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9" r:id="rId1"/>
    <sheet name="Consolidated_Balance_Sheets" sheetId="80" r:id="rId2"/>
    <sheet name="Consolidated_Balance_Sheet_Par" sheetId="81" r:id="rId3"/>
    <sheet name="Consolidated_Statements_of_Com" sheetId="4" r:id="rId4"/>
    <sheet name="Consolidated_Statements_of_Cha" sheetId="82" r:id="rId5"/>
    <sheet name="Consolidated_Statements_of_Cas" sheetId="6" r:id="rId6"/>
    <sheet name="Summary_of_Significant_Account" sheetId="83" r:id="rId7"/>
    <sheet name="Property_Plant_And_Equipment_I" sheetId="84" r:id="rId8"/>
    <sheet name="Investments" sheetId="85" r:id="rId9"/>
    <sheet name="Asset_Retirement_Obligation" sheetId="86" r:id="rId10"/>
    <sheet name="LongTerm_Debt" sheetId="87" r:id="rId11"/>
    <sheet name="Commitments_and_Contingencies" sheetId="88" r:id="rId12"/>
    <sheet name="Guarantees" sheetId="89" r:id="rId13"/>
    <sheet name="Related_Party_Transactions" sheetId="90" r:id="rId14"/>
    <sheet name="Income_Taxes" sheetId="91" r:id="rId15"/>
    <sheet name="Shareholders_Equity" sheetId="92" r:id="rId16"/>
    <sheet name="Employee_Stock_and_Savings_Pla" sheetId="93" r:id="rId17"/>
    <sheet name="Other_Information" sheetId="94" r:id="rId18"/>
    <sheet name="Segment_Data" sheetId="95" r:id="rId19"/>
    <sheet name="Quarterly_Results_of_Operation" sheetId="96" r:id="rId20"/>
    <sheet name="Guarantor_Subsidiaries" sheetId="97" r:id="rId21"/>
    <sheet name="Schedule_II_Valuation_and_Qual" sheetId="98" r:id="rId22"/>
    <sheet name="Summary_of_Significant_Account1" sheetId="99" r:id="rId23"/>
    <sheet name="Property_Plant_And_Equipment_I1" sheetId="100" r:id="rId24"/>
    <sheet name="Investments_Tables" sheetId="101" r:id="rId25"/>
    <sheet name="Asset_Retirement_Obligation_Ta" sheetId="102" r:id="rId26"/>
    <sheet name="LongTerm_Debt_Tables" sheetId="103" r:id="rId27"/>
    <sheet name="Commitments_and_Contingencies_" sheetId="104" r:id="rId28"/>
    <sheet name="Income_Taxes_Tables" sheetId="105" r:id="rId29"/>
    <sheet name="Equity_And_Comprehensive_Incom" sheetId="106" r:id="rId30"/>
    <sheet name="Other_Information_Tables" sheetId="107" r:id="rId31"/>
    <sheet name="Segment_Data_Tables" sheetId="108" r:id="rId32"/>
    <sheet name="Recovered_Sheet1" sheetId="109" r:id="rId33"/>
    <sheet name="Guarantor_Subsidiaries_Tables" sheetId="110" r:id="rId34"/>
    <sheet name="Schedule_II_Valuation_and_Qual1" sheetId="111" r:id="rId35"/>
    <sheet name="Summary_of_Significant_Account2" sheetId="112" r:id="rId36"/>
    <sheet name="Property_Plant_And_Equipment_I2" sheetId="37" r:id="rId37"/>
    <sheet name="Property_Plant_And_Equipment_I3" sheetId="113" r:id="rId38"/>
    <sheet name="Property_Plant_And_Equipment_I4" sheetId="114" r:id="rId39"/>
    <sheet name="Property_Plant_And_Equipment_I5" sheetId="115" r:id="rId40"/>
    <sheet name="Property_Plant_And_Equipment_I6" sheetId="41" r:id="rId41"/>
    <sheet name="Investments_Narrative_Details" sheetId="42" r:id="rId42"/>
    <sheet name="Investments_Schedule_of_Invest" sheetId="43" r:id="rId43"/>
    <sheet name="Asset_Retirement_Obligation_Na" sheetId="44" r:id="rId44"/>
    <sheet name="Asset_Retirement_Obligation_Sc" sheetId="45" r:id="rId45"/>
    <sheet name="LongTerm_Debt_Narrative_Detail" sheetId="116" r:id="rId46"/>
    <sheet name="LongTerm_Debt_Schedule_Of_Long" sheetId="117" r:id="rId47"/>
    <sheet name="LongTerm_Debt_Schedule_of_Debt" sheetId="118" r:id="rId48"/>
    <sheet name="Commitments_and_Contingencies_1" sheetId="119" r:id="rId49"/>
    <sheet name="Commitments_and_Contingencies_2" sheetId="120" r:id="rId50"/>
    <sheet name="Guarantees_Narrative_Detail" sheetId="121" r:id="rId51"/>
    <sheet name="Related_Party_Transations_Narr" sheetId="52" r:id="rId52"/>
    <sheet name="Income_Taxes_Narrative_Details" sheetId="53" r:id="rId53"/>
    <sheet name="Income_Taxes_Schedule_Of_Provi" sheetId="54" r:id="rId54"/>
    <sheet name="Income_Taxes_Schedule_Of_Defer" sheetId="122" r:id="rId55"/>
    <sheet name="Income_Taxes_Schedule_Of_Incom" sheetId="56" r:id="rId56"/>
    <sheet name="Income_Taxes_Schedule_Of_Unrec" sheetId="57" r:id="rId57"/>
    <sheet name="Shareholders_Equity_Narrative_" sheetId="58" r:id="rId58"/>
    <sheet name="Shareholders_Deficit_And_Compr" sheetId="59" r:id="rId59"/>
    <sheet name="Shareholders_Equity_Schedule_O" sheetId="60" r:id="rId60"/>
    <sheet name="Shareholders_Equity_Schedule_O1" sheetId="123" r:id="rId61"/>
    <sheet name="Shareholders_Equity_Schedule_O2" sheetId="62" r:id="rId62"/>
    <sheet name="Shareholders_Equity_Schedule_O3" sheetId="63" r:id="rId63"/>
    <sheet name="Shareholders_Equity_Schedule_O4" sheetId="64" r:id="rId64"/>
    <sheet name="Recovered_Sheet2" sheetId="65" r:id="rId65"/>
    <sheet name="Other_Information_Schedule_Of_" sheetId="66" r:id="rId66"/>
    <sheet name="Other_Information_Schedule_Of_1" sheetId="124" r:id="rId67"/>
    <sheet name="Other_Information_Schedule_Of_2" sheetId="125" r:id="rId68"/>
    <sheet name="Recovered_Sheet3" sheetId="126" r:id="rId69"/>
    <sheet name="Other_Information_Schedule_Of_3" sheetId="127" r:id="rId70"/>
    <sheet name="Other_Information_Schedule_Of_4" sheetId="128" r:id="rId71"/>
    <sheet name="Segment_Data_Narrative_Details" sheetId="72" r:id="rId72"/>
    <sheet name="Segment_Data_Schedule_Of_Opera" sheetId="73" r:id="rId73"/>
    <sheet name="Quarterly_Results_Of_Operation1" sheetId="74" r:id="rId74"/>
    <sheet name="Guarantor_Subsidiaries_Schedul" sheetId="129" r:id="rId75"/>
    <sheet name="Guarantor_Subsidiaries_Schedul1" sheetId="76" r:id="rId76"/>
    <sheet name="Guarantor_Subsidiaries_Schedul2" sheetId="77" r:id="rId77"/>
    <sheet name="Valuation_and_Qualifying_Accou" sheetId="78" r:id="rId78"/>
  </sheets>
  <calcPr calcId="0"/>
</workbook>
</file>

<file path=xl/sharedStrings.xml><?xml version="1.0" encoding="utf-8"?>
<sst xmlns="http://schemas.openxmlformats.org/spreadsheetml/2006/main" count="12393" uniqueCount="1179">
  <si>
    <t>Document And Entity Information (USD $)</t>
  </si>
  <si>
    <t>In Millions, except Share data, unless otherwise specified</t>
  </si>
  <si>
    <t>12 Months Ended</t>
  </si>
  <si>
    <t>Dec. 31, 2013</t>
  </si>
  <si>
    <t>Feb. 07, 2014</t>
  </si>
  <si>
    <t>Common Class A [Member]</t>
  </si>
  <si>
    <t>Common Class B [Member]</t>
  </si>
  <si>
    <t>Document Type</t>
  </si>
  <si>
    <t>'10-K</t>
  </si>
  <si>
    <t>'</t>
  </si>
  <si>
    <t>Amendment Flag</t>
  </si>
  <si>
    <t>'false</t>
  </si>
  <si>
    <t>Document Period End Date</t>
  </si>
  <si>
    <t>Document Fiscal Year Focus</t>
  </si>
  <si>
    <t>'2013</t>
  </si>
  <si>
    <t>Document Fiscal Period Focus</t>
  </si>
  <si>
    <t>'FY</t>
  </si>
  <si>
    <t>Entity Registrant Name</t>
  </si>
  <si>
    <t>'Clear Channel Outdoor Holdings, Inc.</t>
  </si>
  <si>
    <t>Entity Central Index Key</t>
  </si>
  <si>
    <t>'0001334978</t>
  </si>
  <si>
    <t>Current Fiscal Year End Date</t>
  </si>
  <si>
    <t>'--12-31</t>
  </si>
  <si>
    <t>Entity Filer Category</t>
  </si>
  <si>
    <t>'Accelerated Filer</t>
  </si>
  <si>
    <t>Entity Well Known Seasoned Issuer</t>
  </si>
  <si>
    <t>'No</t>
  </si>
  <si>
    <t>Entity Voluntary Filers</t>
  </si>
  <si>
    <t>Entity Current Reporting Status</t>
  </si>
  <si>
    <t>'Yes</t>
  </si>
  <si>
    <t>Entity Public Float</t>
  </si>
  <si>
    <t>Entity Common Stock, Shares Outstanding</t>
  </si>
  <si>
    <t>Consolidated Balance Sheets (USD $)</t>
  </si>
  <si>
    <t>In Thousands, unless otherwise specified</t>
  </si>
  <si>
    <t>Dec. 31, 2012</t>
  </si>
  <si>
    <t>CURRENT ASSETS</t>
  </si>
  <si>
    <t>Cash and cash equivalents</t>
  </si>
  <si>
    <t>Accounts receivable, net of allowance</t>
  </si>
  <si>
    <t>Intercompany receivables</t>
  </si>
  <si>
    <t>Prepaid expenses</t>
  </si>
  <si>
    <t>Other current assets</t>
  </si>
  <si>
    <t>Total Current Assets</t>
  </si>
  <si>
    <t>PROPERTY, PLANT AND EQUIPMENT</t>
  </si>
  <si>
    <t>Structures, net</t>
  </si>
  <si>
    <t>Other property, plant and equipment, net</t>
  </si>
  <si>
    <t>INTANGIBLE ASSETS AND GOODWILL</t>
  </si>
  <si>
    <t>Indefinite-lived intangibles</t>
  </si>
  <si>
    <t>Other intangibles, net</t>
  </si>
  <si>
    <t>Goodwill</t>
  </si>
  <si>
    <t>OTHER ASSETS</t>
  </si>
  <si>
    <t>Intercompany notes receivable</t>
  </si>
  <si>
    <t>Due from Clear Channel Communications</t>
  </si>
  <si>
    <t>Other assets</t>
  </si>
  <si>
    <t>Total Assets</t>
  </si>
  <si>
    <t>CURRENT LIABILITIES</t>
  </si>
  <si>
    <t>Accounts payable</t>
  </si>
  <si>
    <t>Accrued expenses</t>
  </si>
  <si>
    <t>Intercompany payable</t>
  </si>
  <si>
    <t>Deferred income</t>
  </si>
  <si>
    <t>Other current liabilities</t>
  </si>
  <si>
    <t>Current portion of long-term debt</t>
  </si>
  <si>
    <t>Total Current Liabilities</t>
  </si>
  <si>
    <t>Long-term debt</t>
  </si>
  <si>
    <t>Deferred tax liability</t>
  </si>
  <si>
    <t>Other long-term liabilities</t>
  </si>
  <si>
    <t>Intercompany notes payable</t>
  </si>
  <si>
    <t>Commitments and contingent liabilities (Note 7)</t>
  </si>
  <si>
    <t>'  </t>
  </si>
  <si>
    <t>SHAREHOLDERS' EQUITY</t>
  </si>
  <si>
    <t>Noncontrolling interest</t>
  </si>
  <si>
    <t>Common stock</t>
  </si>
  <si>
    <t>Additional paid-in capital</t>
  </si>
  <si>
    <t>Retained deficit</t>
  </si>
  <si>
    <t>Accumulated other comprehensive loss</t>
  </si>
  <si>
    <t>Cost of shares held in treasury</t>
  </si>
  <si>
    <t>Total Shareholders' Equity</t>
  </si>
  <si>
    <t>Total Liabilities and Shareholders' Equity</t>
  </si>
  <si>
    <t>Class A Common Shares Issued [Member]</t>
  </si>
  <si>
    <t>Class B Common Shares Issued [Member]</t>
  </si>
  <si>
    <t>Consolidated Balance Sheet (Parenthetical) (USD $)</t>
  </si>
  <si>
    <t>In Thousands, except Share data, unless otherwise specified</t>
  </si>
  <si>
    <t>Balance Sheet Parenthetical [Abstract]</t>
  </si>
  <si>
    <t>Allowances for receivables</t>
  </si>
  <si>
    <t>Preferred Stock [Abstract]</t>
  </si>
  <si>
    <t>Preferred stock par value per share</t>
  </si>
  <si>
    <t>Preferred stock shares authorized</t>
  </si>
  <si>
    <t>Preferred stock shares issued</t>
  </si>
  <si>
    <t>Class of Stock [Line Items]</t>
  </si>
  <si>
    <t>Treasury stock shares</t>
  </si>
  <si>
    <t>Common stock par value per share</t>
  </si>
  <si>
    <t>Common stock shares authorized</t>
  </si>
  <si>
    <t>Common stock shares issued</t>
  </si>
  <si>
    <t>Consolidated Statements of Comprehensive Income (Loss) (USD $)</t>
  </si>
  <si>
    <t>In Thousands, except Per Share data, unless otherwise specified</t>
  </si>
  <si>
    <t>3 Months Ended</t>
  </si>
  <si>
    <t>Sep. 30, 2013</t>
  </si>
  <si>
    <t>Jun. 30, 2013</t>
  </si>
  <si>
    <t>Mar. 31, 2013</t>
  </si>
  <si>
    <t>Sep. 30, 2012</t>
  </si>
  <si>
    <t>Jun. 30, 2012</t>
  </si>
  <si>
    <t>Mar. 31, 2012</t>
  </si>
  <si>
    <t>Dec. 31, 2011</t>
  </si>
  <si>
    <t>Consolidated Statements Of Comprehensive Income (Loss)</t>
  </si>
  <si>
    <t>Revenue</t>
  </si>
  <si>
    <t>Operating expenses:</t>
  </si>
  <si>
    <t>Direct operating expenses (excludes depreciation and amortization)</t>
  </si>
  <si>
    <t>Selling, general and admin expenses (excludes depreciation and amortization)</t>
  </si>
  <si>
    <t>Corporate expenses (excludes depreciation and amortization)</t>
  </si>
  <si>
    <t>Depreciation and amortization</t>
  </si>
  <si>
    <t>Impairment charges</t>
  </si>
  <si>
    <t>Other operating income (expense), net</t>
  </si>
  <si>
    <t>Operating income</t>
  </si>
  <si>
    <t>Interest expense</t>
  </si>
  <si>
    <t>Interest income on Due from Clear Channel Communications</t>
  </si>
  <si>
    <t>Intercompany interest income</t>
  </si>
  <si>
    <t>Intercompany interest expense</t>
  </si>
  <si>
    <t>Loss on marketable securities</t>
  </si>
  <si>
    <t>Equity in earnings (loss) of nonconsolidated affiliates</t>
  </si>
  <si>
    <t>Loss on extinguishment of debt</t>
  </si>
  <si>
    <t>Other income (expense), net</t>
  </si>
  <si>
    <t>Income (loss) before income taxes</t>
  </si>
  <si>
    <t>Income tax benefit (expense)</t>
  </si>
  <si>
    <t>Consolidated net income (loss)</t>
  </si>
  <si>
    <t>Less amount attributable to noncontrolling interest</t>
  </si>
  <si>
    <t>Net income (loss) attributable to the Company</t>
  </si>
  <si>
    <t>Other comprehensive income (loss), net of tax:</t>
  </si>
  <si>
    <t>Foreign currency translation adjustments</t>
  </si>
  <si>
    <t>Unrealized gain (loss) on marketable securities</t>
  </si>
  <si>
    <t>Other adjustments to comprehensive income (loss)</t>
  </si>
  <si>
    <t>Reclassification adjustment for realized gain (loss) on securities included in net loss</t>
  </si>
  <si>
    <t>Equity in subsidiary comprehensive income (loss)</t>
  </si>
  <si>
    <t>Other comprehensive income (loss)</t>
  </si>
  <si>
    <t>Comprehensive income (loss)</t>
  </si>
  <si>
    <t>Comprehensive income (loss) attributable to the Company</t>
  </si>
  <si>
    <t>Net income (loss) per common share:</t>
  </si>
  <si>
    <t>Basic</t>
  </si>
  <si>
    <t>Weighted average common shares outstanding - Basic</t>
  </si>
  <si>
    <t>Diluted</t>
  </si>
  <si>
    <t>Weighted average common shares outstanding - diluted</t>
  </si>
  <si>
    <t>Consolidated Statements of Changes in Shareholders' Equity (USD $)</t>
  </si>
  <si>
    <t>In Thousands, except Share data</t>
  </si>
  <si>
    <t>Total</t>
  </si>
  <si>
    <t>USD ($)</t>
  </si>
  <si>
    <t>Non-controlling Interest [Member]</t>
  </si>
  <si>
    <t>Common Stock [Member]</t>
  </si>
  <si>
    <t>Additional Paid-in Capital [Member]</t>
  </si>
  <si>
    <t>Accumulated Deficit [Member]</t>
  </si>
  <si>
    <t>Accumulated Other Comprehensive Income (Loss) [Member]</t>
  </si>
  <si>
    <t>Treasury Stock [Member]</t>
  </si>
  <si>
    <t>Balances at Dec. 31, 2010</t>
  </si>
  <si>
    <t>Shares issued through stock purchase agreement</t>
  </si>
  <si>
    <t>Net income (loss)</t>
  </si>
  <si>
    <t>Exercise of stock options and other</t>
  </si>
  <si>
    <t>Share-based payments</t>
  </si>
  <si>
    <t>Other</t>
  </si>
  <si>
    <t>Balances at Dec. 31, 2011</t>
  </si>
  <si>
    <t>Dividend declared and paid</t>
  </si>
  <si>
    <t>Balances at Dec. 31, 2012</t>
  </si>
  <si>
    <t>Dividends and other payments to noncontrolling interests</t>
  </si>
  <si>
    <t>Balances at Dec. 31, 2013</t>
  </si>
  <si>
    <t>Consolidated Statements of Cash Flows (USD $)</t>
  </si>
  <si>
    <t>Cash flows from operating activities:</t>
  </si>
  <si>
    <t>Reconciling items:</t>
  </si>
  <si>
    <t>Deferred taxes</t>
  </si>
  <si>
    <t>Provision for doubtful accounts</t>
  </si>
  <si>
    <t>Share-based compensation</t>
  </si>
  <si>
    <t>(Gain) loss on sale of operating assets</t>
  </si>
  <si>
    <t>Amortization of deferred financing charges and note discounts, net</t>
  </si>
  <si>
    <t>Other reconciling items, net</t>
  </si>
  <si>
    <t>Changes in operating assets and liabilities, net of effects of acquisitions and dispositions:</t>
  </si>
  <si>
    <t>(Increase) decrease in accounts receivable</t>
  </si>
  <si>
    <t>Increase (decrease) in accrued expenses</t>
  </si>
  <si>
    <t>Increase (decrease) in accounts payable</t>
  </si>
  <si>
    <t>Increase (decrease) in deferred income</t>
  </si>
  <si>
    <t>Changes in other operating assets and liabilities</t>
  </si>
  <si>
    <t>Net cash provided by operating activities</t>
  </si>
  <si>
    <t>Cash flows from investing activities:</t>
  </si>
  <si>
    <t>Purchases of property, plant and equipment</t>
  </si>
  <si>
    <t>Decrease (increase) in intercompany notes receivable, net</t>
  </si>
  <si>
    <t>Dividends From Subsidiaries</t>
  </si>
  <si>
    <t>Proceeds from disposal of assets</t>
  </si>
  <si>
    <t>Purchases of other operating assets</t>
  </si>
  <si>
    <t>Purchases of businesses</t>
  </si>
  <si>
    <t>Change in other, net</t>
  </si>
  <si>
    <t>Net cash used for investing activities</t>
  </si>
  <si>
    <t>Cash flows from financing activities:</t>
  </si>
  <si>
    <t>Draws on credit facilities</t>
  </si>
  <si>
    <t>Payments on credit facilities</t>
  </si>
  <si>
    <t>Proceeds from long-term debt</t>
  </si>
  <si>
    <t>Payments on long-term debt</t>
  </si>
  <si>
    <t>Payments to repurchase noncontrolling interests</t>
  </si>
  <si>
    <t>(Decrease) increase in intercompany notes payable, net</t>
  </si>
  <si>
    <t>Net transfers to Clear Channel Communications</t>
  </si>
  <si>
    <t>Intercompany funding</t>
  </si>
  <si>
    <t>Deferred financing charges</t>
  </si>
  <si>
    <t>Dividends paid</t>
  </si>
  <si>
    <t>Net cash used for financing activities</t>
  </si>
  <si>
    <t>Effect of exchange rate changes on cash</t>
  </si>
  <si>
    <t>Net increase (decrease) in cash and cash equivalents</t>
  </si>
  <si>
    <t>Cash and cash equivalents at beginning of year</t>
  </si>
  <si>
    <t>Cash and cash equivalents at end of year</t>
  </si>
  <si>
    <t>Supplemental Disclosures [Abstract]</t>
  </si>
  <si>
    <t>Cash paid during the year for interest</t>
  </si>
  <si>
    <t>Cash paid during the year for income taxes</t>
  </si>
  <si>
    <t>Summary of Significant Accounting Policies</t>
  </si>
  <si>
    <t>Summary of Significant Accounting Policies [Abstract]</t>
  </si>
  <si>
    <t>Summary of Significant Accounting Policies [Text Block]</t>
  </si>
  <si>
    <t>NOTE 1 — SUMMARY OF SIGNIFICANT ACCOUNTING POLICIES</t>
  </si>
  <si>
    <t>Nature of Business</t>
  </si>
  <si>
    <t>Clear Channel Outdoor Holdings, Inc. (the “Company”) is an outdoor advertising company which owns or operates advertising display faces domestically and internationally. On November 11, 2005, the Company became a publicly traded company through an initial public offering (“IPO”), in which 10%, or 35.0 million shares, of the Company's Class A common stock was sold. Prior to the IPO, the Company was an indirect wholly-owned subsidiary of Clear Channel Communications, Inc. (“Clear Channel Communications”), a diversified media and entertainment company. As of December 31, 2013, Clear Channel Communications indirectly holds all of the 315.0 million shares of Class B common stock outstanding and 1,553,971 shares of Class A common stock, collectively representing approximately 88% of the shares outstanding and approximately 99% of the voting power. The holders of Class A common stock and Class B common stock have identical rights, except holders of Class A common stock are entitled to one vote per share while holders of Class B common stock are entitled to 20 votes per share. The Class B shares of common stock are convertible, at the option of the holder at any time or upon any transfer, into shares of Class A common stock on a one-for-one basis, subject to certain limited exceptions.</t>
  </si>
  <si>
    <t>The Company operates in the outdoor advertising industry by selling advertising on billboards, street furniture displays, transit displays and other advertising displays. The Company has two reportable business segments: Americas and International. During the first quarter of 2012, and in connection with the appointment of the Company's new chief executive officer, the Company reevaluated its segment reporting and determined that its Latin American operations were more appropriately aligned with the operations of its International segment. As a result, the operations of Latin America are no longer reflected within the Company's Americas segment and are currently included in the results of its International segment. Accordingly, the Company has recast the corresponding segment disclosures for prior periods. The Americas segment primarily includes operations in the United States and Canada; the International segment primarily includes operations in Europe, Asia, Latin America and Australia.</t>
  </si>
  <si>
    <t>Clear Channel Communications' Merger</t>
  </si>
  <si>
    <r>
      <t xml:space="preserve">On July 30, 2008, Clear Channel Communications completed its merger with a subsidiary of CC Media Holdings, Inc. (“CC Media Holdings”), a company formed by a group of private equity funds sponsored by Bain Capital Partners, LLC and Thomas H. Lee Partners, L.P. (together, the “Sponsors”). Clear Channel Communications is now owned indirectly by CC Media Holdings. The purchase price was approximately $23.0 billion, including $94.0 million in capitalized transaction costs. The merger was accounted for as a purchase business combination in conformity with Statement of Financial Accounting Standards No. 141, </t>
    </r>
    <r>
      <rPr>
        <i/>
        <sz val="10"/>
        <color theme="1"/>
        <rFont val="Times New Roman"/>
        <family val="1"/>
      </rPr>
      <t>Business Combinations</t>
    </r>
    <r>
      <rPr>
        <sz val="10"/>
        <color theme="1"/>
        <rFont val="Times New Roman"/>
        <family val="1"/>
      </rPr>
      <t xml:space="preserve">, and Emerging Issues Task Force Issue 88-16, </t>
    </r>
    <r>
      <rPr>
        <i/>
        <sz val="10"/>
        <color theme="1"/>
        <rFont val="Times New Roman"/>
        <family val="1"/>
      </rPr>
      <t>Basis in Leveraged Buyout Transactions</t>
    </r>
    <r>
      <rPr>
        <sz val="10"/>
        <color theme="1"/>
        <rFont val="Times New Roman"/>
        <family val="1"/>
      </rPr>
      <t>. ASC 805-50-S99-1</t>
    </r>
    <r>
      <rPr>
        <i/>
        <sz val="10"/>
        <color theme="1"/>
        <rFont val="Times New Roman"/>
        <family val="1"/>
      </rPr>
      <t xml:space="preserve"> </t>
    </r>
    <r>
      <rPr>
        <sz val="10"/>
        <color theme="1"/>
        <rFont val="Times New Roman"/>
        <family val="1"/>
      </rPr>
      <t>requires the application of push down accounting in situations where the ownership of an entity has changed. As a result, the post-merger financial statements of the Company reflect the new basis of accounting.</t>
    </r>
  </si>
  <si>
    <t>Agreements with Clear Channel Communications</t>
  </si>
  <si>
    <t>There are several agreements which govern the Company's relationship with Clear Channel Communications including the Master Agreement, Corporate Services Agreement, Employee Matters Agreement and Tax Matters Agreement. Clear Channel Communications has the right to terminate these agreements in various circumstances. As of the date of the filing of this report, no notice of termination of any of these agreements has been received from Clear Channel Communications.</t>
  </si>
  <si>
    <t>Use of Estimates</t>
  </si>
  <si>
    <t>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si>
  <si>
    <t>Principles of Consolidation</t>
  </si>
  <si>
    <t>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percent to 50 percent of the voting common stock or otherwise exercises significant influence over operating and financial policies of the Company are accounted for using the equity method of accounting. All significant intercompany accounts have been eliminated in consolidation.</t>
  </si>
  <si>
    <t>Certain prior period amounts have been reclassified to conform to the 2013 presentation.</t>
  </si>
  <si>
    <t>Cash and Cash Equivalents</t>
  </si>
  <si>
    <t>Cash and cash equivalents include all highly liquid investments with an original maturity of three months or less.</t>
  </si>
  <si>
    <t>Accounts Receivable and Allowance for Doubtful Accounts</t>
  </si>
  <si>
    <t>Accounts receivable are recorded at the invoiced amount and do not bear interest.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t>
  </si>
  <si>
    <t>Business Combinations</t>
  </si>
  <si>
    <t>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t>
  </si>
  <si>
    <t>Property, Plant and Equipment</t>
  </si>
  <si>
    <t>Property, plant and equipment are stated at cost. Depreciation is computed using the straight-line method at rates that, in the opinion of management, are adequate to allocate the cost of such assets over their estimated useful lives, which are as follows:</t>
  </si>
  <si>
    <t>Buildings and improvements — 10 to 39 years</t>
  </si>
  <si>
    <t>Structures — 5 to 15 years</t>
  </si>
  <si>
    <t>Furniture and other equipment — 3 to 20 years</t>
  </si>
  <si>
    <t>Leasehold improvements — shorter of economic life or lease term assuming renewal periods, if appropriate</t>
  </si>
  <si>
    <t>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t>
  </si>
  <si>
    <t>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si>
  <si>
    <t>Land Leases and Other Structure Licenses</t>
  </si>
  <si>
    <t>Most of the Company's advertising structures are located on leased land. Americas land leases are typically paid in advance for periods ranging from one to 12 months. International land leases are paid both in advance and in arrears, for periods ranging from one to 12 months. Most international street furniture display faces are operated through contracts with municipalities for up to 20 years. The leased land and street furniture contracts often include a percent of revenue to be paid along with a base rent payment. Prepaid land leases are recorded as an asset and expensed ratably over the related rental term and license and rent payments in arrears are recorded as an accrued liability.</t>
  </si>
  <si>
    <t>Intangible Assets</t>
  </si>
  <si>
    <t>The Company's indefinite-lived intangible assets include billboard permits in its Americas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t>
  </si>
  <si>
    <t>The Company performs its annual impairment test for its permits using a direct valuation technique as prescribed in ASC 805-20-S99. The Company engages Mesirow Financial Consulting, LLC (“Mesirow Financial”), a third party valuation firm, to assist the Company in the development of these assumptions and the Company's determination of the fair value of its permits.</t>
  </si>
  <si>
    <t>Other intangible assets include definite-lived intangible assets and permanent easements. The Company's definite-lived intangible assets include primarily transit and street furniture contracts, site leases and other contractual rights, all of which are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e real property not owned by the Company.</t>
  </si>
  <si>
    <t>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si>
  <si>
    <t>At least annually, the Company performs its impairment test for each reporting unit's goodwill. In 2013 and 2012, the Company used a discounted cash flow model to determine if the carrying value of the reporting unit, including goodwill, is less than the fair value of the reporting unit. The Company identified its reporting units in accordance with ASC 350-20-55. The Company's U.S. outdoor advertising markets are aggregated into a single reporting unit for purposes of the goodwill impairment test. The Company also determined that within its Americas segment, Canada constitutes a separate reporting unit and each country in its International outdoor segment constitutes a separate reporting unit. The Company recognized a non-cash impairment charge to goodwill of $10.7 million based on declining future cash flows expected in one country in the International outdoor segment for 2013. The Company had no impairment of goodwill for 2012. The Company recognized a non-cash impairment charge of $1.1 million to reduce goodwill in one country within its International segment for 2011.</t>
  </si>
  <si>
    <t>Nonconsolidated Affiliates</t>
  </si>
  <si>
    <t>In general, investments in which the Company owns 20 percent to 50 percent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t is determined to be other-than-temporary.</t>
  </si>
  <si>
    <t>Other Investments</t>
  </si>
  <si>
    <t>Other investments are composed primarily of equity securities. These securities are classified as available-for-sale or trading and are carried at fair value based on quoted market prices. Securities are carried at historical value when quoted market prices are unavailable. The net unrealized gains or losses on the available-for-sale securities, net of tax, are reported in accumulated other comprehensive loss as a component of shareholders' deficit. In addition, the Company holds investments that do not have quoted market prices. The Company periodically assesses the value of available-for-sale and non-marketable securities and records impairment charges in the statement of comprehensive loss for any decline in value that is determined to be other-than-temporary. The average cost method is used to compute the realized gains and losses on sales of equity securities.</t>
  </si>
  <si>
    <t>The Company periodically assesses the value of its available-for-sale securities. Based on these assessments, no impairments existed at December 31, 2013 and the Company concluded that other-than-temporary impairments existed at December 31, 2012 and 2011 and recorded non-cash impairment charges of $2.6 million and $4.8 million, respectively, during each of these years. Such charges are recorded on the statement of operations in “Loss on marketable securities”.</t>
  </si>
  <si>
    <t>Financial Instruments</t>
  </si>
  <si>
    <t>Due to their short maturity, the carrying amounts of accounts and notes receivable, accounts payable, accrued liabilities and short-term borrowings approximated their fair values at December 31, 2013 and 2012.</t>
  </si>
  <si>
    <t>Asset Retirement Obligation</t>
  </si>
  <si>
    <t>ASC 410-20 requires the Company to estimate its obligation upon the termination or non-renewal of a lease to dismantle and remove its advertising structures from the leased land and to reclaim the site to its original condition. The Company's asset retirement obligation is reported in “Other long-term liabilities.” The Company records the present value of obligations associated with the retirement of its advertising structures in the period in which the obligation is incurred. When the liability is recorded, the cost is capitalized as part of the related advertising structures carrying amount. Over time, accretion of the liability is recognized as an operating expense and the capitalized cost is depreciated over the expected useful life of the related asset.</t>
  </si>
  <si>
    <t>Income Taxes</t>
  </si>
  <si>
    <t>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As generally all earnings from the Company's foreign operations are permanently reinvested and not distributed, the Company's income tax provision does not include additional U.S. taxes on foreign operations. If any excess cash held by our foreign subsidiaries were needed to fund operations in the United States, we could presently repatriate available funds without a requirement to accrue or pay U.S. taxes. This is a result of significant current and historic deficits in our foreign earnings and profits, which gives us flexibility to make future cash distributions as non-taxable returns of capital. We regularly review our tax liabilities on amounts that may be distributed in future periods and provide for foreign withholding and other current and deferred taxes on any such amounts. It is not practical to determine the amount of federal income taxes, if any, that might become due in the event that the earnings of our foreign operations were distributed.  During 2013, the Company recorded additional foreign deferred tax expense of $3.4 million on certain foreign earnings that are expected to be distributed in future periods from the Company's Asia subsidiaries on which foreign withholding and other taxes have not previously been provided.</t>
  </si>
  <si>
    <t>The operations of the Company are included in a consolidated U.S. Federal income tax return filed by CC Media Holdings. However, for financial reporting purposes, the Company's provision for income taxes has been computed on the basis that the Company files separate consolidated U.S. Federal income tax returns with its subsidiaries.</t>
  </si>
  <si>
    <t>Revenue Recognition</t>
  </si>
  <si>
    <r>
      <t>The Company's advertising contracts cover periods of a few weeks up to one year, and are generally billed monthly. Revenue for advertising space rental is recognized ratably over the term of the contract. Advertising revenue is reported net of agency commissions. Agency commissions are calculated based on a stated percentage applied to gross billing revenue for the Company's operations. Payments received in advance of being earned are recorded as deferred income.</t>
    </r>
    <r>
      <rPr>
        <sz val="10"/>
        <color theme="1"/>
        <rFont val="Times"/>
      </rPr>
      <t xml:space="preserve"> Revenue arrangements typically contain multiple products and services and revenues are allocated based on the relative fair value of each delivered item and recognized in accordance with the applicable revenue recognition criteria for the specific unit of accounting.</t>
    </r>
  </si>
  <si>
    <t>Advertising Expense</t>
  </si>
  <si>
    <t>The Company records advertising expense as it is incurred. Advertising expenses were $18.6 million, $17.2 million and $14.7 million for the years ended December 31, 2013, 2012 and 2011, respectively.</t>
  </si>
  <si>
    <t>Share-Based Compensation</t>
  </si>
  <si>
    <t>Under the fair value recognition provisions of ASC 718-10,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will be recognized when it becomes probable that the performance conditions will be satisfied. Determining the fair value of share-based awards at the grant date requires assumptions and judgments about expected volatility and forfeiture rates, among other factors.</t>
  </si>
  <si>
    <t>Foreign Currency</t>
  </si>
  <si>
    <t>Results of operations for foreign subsidiaries and foreign equity investees are translated into U.S. dollars using the average exchange rates during the year. The assets and liabilities of those subsidiaries and investees are translated into U.S. dollars using the exchange rates at the balance sheet date. The related translation adjustments are recorded in a separate component of shareholders' equity, “Accumulated other comprehensive income (loss)”. Foreign currency transaction gains and losses are included in operations.</t>
  </si>
  <si>
    <t>New Accounting Pronouncements</t>
  </si>
  <si>
    <r>
      <t xml:space="preserve">In July 2013, the FASB issued Accounting Standards Update (“ASU”) No.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Under the revised guidance, entities are permitted to designate the Fed Funds effective Swap Rate, also referred to as the overnight index swap rate, as a benchmark interest rate. In addition, the ASU removes the restriction on using different benchmark interest rates for similar hedges. The amendments became effective for any qualifying new or designated hedging relationships entered into on or after July 17, 2013. The Company does not expect the provisions of ASU 2013-10 to have a material effect on the Company's financial position or results of operations.</t>
    </r>
  </si>
  <si>
    <r>
      <t xml:space="preserve">In February 2013, the FASB issued ASU No. 2013-02, </t>
    </r>
    <r>
      <rPr>
        <i/>
        <sz val="10"/>
        <color theme="1"/>
        <rFont val="Times New Roman"/>
        <family val="1"/>
      </rPr>
      <t xml:space="preserve">Comprehensive Income (Topic 220): Reporting of Amounts Reclassified Out of Accumulated Other Comprehensive Income. </t>
    </r>
    <r>
      <rPr>
        <sz val="10"/>
        <color theme="1"/>
        <rFont val="Times New Roman"/>
        <family val="1"/>
      </rPr>
      <t>Under the revised guidance, public and non-public companies are required to present information about reclassification adjustments from accumulated other comprehensive income in their financial statements in a single note or on the face of the financial statements. Public companies are also required to provide this information in their interim statements. The standard is effective prospectively for public entities for fiscal years, and interim periods with those years, beginning after December 15, 2012. The provisions of ASU 2013-02 did not have a material effect on the Company's financial statement disclosures.</t>
    </r>
  </si>
  <si>
    <r>
      <t xml:space="preserve">In January 2013, the FASB issued ASU No. 2013-01, </t>
    </r>
    <r>
      <rPr>
        <i/>
        <sz val="10"/>
        <color theme="1"/>
        <rFont val="Times New Roman"/>
        <family val="1"/>
      </rPr>
      <t xml:space="preserve">Balance Sheet (Topic 210): Clarifying the Scope of Disclosures about Offsetting Assets and Liabilities. </t>
    </r>
    <r>
      <rPr>
        <sz val="10"/>
        <color theme="1"/>
        <rFont val="Times New Roman"/>
        <family val="1"/>
      </rPr>
      <t>Under the revised guidance, new balance sheet offsetting disclosures are limited to the following financial instruments, to the extent they are offset in the financial statements or subject to an enforceable master netting arrangement or similar agreement; recognized derivative instruments accounted for under ASC 815, repurchase agreements and reverse purchase agreements, and securities borrowing and securities lending transactions. Entities are required to apply the ASU for annual reporting periods beginning on or after January 1, 2013, and interim periods within those annual periods. The provisions of ASU 2013-01 did not have a material effect on the Company's financial statement disclosures.</t>
    </r>
  </si>
  <si>
    <r>
      <t xml:space="preserve">In October 2012, the FASB issued ASU No. 2012-04, </t>
    </r>
    <r>
      <rPr>
        <i/>
        <sz val="10"/>
        <color theme="1"/>
        <rFont val="Times New Roman"/>
        <family val="1"/>
      </rPr>
      <t xml:space="preserve">Technical Corrections and Improvements. </t>
    </r>
    <r>
      <rPr>
        <sz val="10"/>
        <color theme="1"/>
        <rFont val="Times New Roman"/>
        <family val="1"/>
      </rPr>
      <t>Under the revised guidance, changes were made to clarify the FASB Accounting Standards Codification (the “Codification”), correct unintended application of guidance, or make minor improvements to the Codification that are not expected to have a significant effect on current accounting practice or create a significant administrative cost to most entities. Additionally, the amendments will make the Codification easier to understand and the fair value measurement guidance easier to apply by eliminating inconsistencies and providing needed clarifications. The guidance is effective for annual and interim reporting periods beginning after December 15, 2012. The provisions of ASU 2012-04 did not have a material effect on the Company's financial statement disclosures.</t>
    </r>
  </si>
  <si>
    <t>Property, Plant And Equipment, Intangible Assets and Goodwill</t>
  </si>
  <si>
    <t>Property, Plant And Equipment, Intangible Assets And Goodwill [Abstract]</t>
  </si>
  <si>
    <t>Property, Plant And Equipment, Intangible Assets And Goodwill [Text Block]</t>
  </si>
  <si>
    <t>NOTE 2 – PROPERTY, PLANT AND EQUIPMENT, INTANGIBLE ASSETS AND GOODWILL</t>
  </si>
  <si>
    <t>The Company's property, plant and equipment consisted of the following classes of assets at December 31, 2013 and 2012, respectively.</t>
  </si>
  <si>
    <t>(In thousands)</t>
  </si>
  <si>
    <t>December 31,</t>
  </si>
  <si>
    <t>Land, buildings and improvements</t>
  </si>
  <si>
    <t>$</t>
  </si>
  <si>
    <t>Structures</t>
  </si>
  <si>
    <t>Furniture and other equipment</t>
  </si>
  <si>
    <t>Construction in progress</t>
  </si>
  <si>
    <t>Less: accumulated depreciation</t>
  </si>
  <si>
    <t>Property, plant and equipment, net</t>
  </si>
  <si>
    <t>The Company impaired outdoor advertising structures in its Americas outdoor segment by $1.7 million during 2012.</t>
  </si>
  <si>
    <t>Indefinite-lived Intangible Assets</t>
  </si>
  <si>
    <t>The Company's indefinite-lived intangible assets consist primarily of billboard permits. The Company's billboard permits are granted for the right to operate an advertising structure at the specified location as long as the structure is in compliance with the laws and regulations of each jurisdiction. The Company's permits are located on owned land, leased land or land for which we have acquired permanent easements. In cases where the Company's permits are located on leased land, the leases typically have initial terms of between 10 and 20 years and renew indefinitely, with rental payments generally escalating at an inflation-based index. If the Company loses its lease, the Company will typically obtain permission to relocate the permit or bank it with the municipality for future use. Due to significant differences in both business practices and regulations, billboards in the International segment are subject to long-term, finite contracts unlike the Company's permits in the United States and Canada. Accordingly, there are no indefinite-lived intangible assets in the International segment.</t>
  </si>
  <si>
    <t>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Mesirow Financial, a third-party valuation firm, to assist it in the development of the assumptions and the Company's determination of the fair value of its indefinite-lived intangible assets.</t>
  </si>
  <si>
    <t>The application of the direct valuation method attempts to isolate the income that is properly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permits in each market.</t>
  </si>
  <si>
    <t>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t>
  </si>
  <si>
    <t>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n average billboard permit within a market.</t>
  </si>
  <si>
    <t>Annual Impairment Test to Billboard Permits</t>
  </si>
  <si>
    <t>The Company performs its annual impairment test on October 1 of each year.</t>
  </si>
  <si>
    <t>During 2013, the Company recognized a $2.5 million impairment charge related to billboard permits in a certain market due to increased start-up costs for that market exceeding market value. During 2012, the Company recognized a $35.9 million impairment charge related to billboard permits in certain markets due to a change in the Company's forecast of revenue growth within the markets. During 2011, the Company recognized a $6.5 million impairment charge related to billboard permits in one market due to significant declines in permit value resulting from flat revenues, a slight decline in margin and increased capital expenditures within the market.</t>
  </si>
  <si>
    <t>Other Intangible Assets</t>
  </si>
  <si>
    <t>Other intangible assets include definite-lived intangible assets and permanent easements. The Company's definite-lived intangible assets include primarily transit and street furniture contracts, site-leases and other contractual rights, all of which are amortized ov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No impairments of other intangible assets were recognized during 2013 or 2012.</t>
  </si>
  <si>
    <t>The following table presents the gross carrying amount and accumulated amortization for each major class of other intangible assets at December 31, 2013 and 2012, respectively:</t>
  </si>
  <si>
    <t>Gross Carrying Amount</t>
  </si>
  <si>
    <t>Accumulated Amortization</t>
  </si>
  <si>
    <t>Transit, street furniture and other outdoor contractual rights</t>
  </si>
  <si>
    <t>Permanent easements</t>
  </si>
  <si>
    <t xml:space="preserve">- </t>
  </si>
  <si>
    <t>Total amortization expense related to definite-lived intangible assets was $70.9 million, $75.2 million and $101.7 million for the years ended December 31, 2013, 2012 and 2011, respectively.</t>
  </si>
  <si>
    <t>As acquisitions and dispositions occur in the future, amortization expense may vary. The following table presents the Company's estimate of amortization expense for each of the five succeeding fiscal years for definite-lived intangible assets:</t>
  </si>
  <si>
    <t>Annual Impairment Test to Goodwill</t>
  </si>
  <si>
    <t>The Company performs its annual impairment test on October 1 of each year. Each of the Company's advertising markets are components. The U.S. advertising markets are aggregated into a single reporting unit for purposes of the goodwill impairment test using the guidance in ASC 350-20-55. The Company also determined that within its Americas segment, Canada constitutes a separate reporting unit and each country in its International segment constitutes a separate reporting unit.</t>
  </si>
  <si>
    <t>The goodwill impairment test is a two-step process. The first step, used to screen for potential impairment, compares the fair value of the reporting unit with its carrying amount, including goodwill. If applicable, the second step, used to measure the amount of the impairment loss, compares the implied fair value of the reporting unit goodwill with the carrying amount of that goodwill.</t>
  </si>
  <si>
    <t>Each of the Company's reporting units is valued using a discounted cash flow model which requires estimating future cash flows expected to be generated from the reporting unit, discounted to their present value using a risk-adjusted discount rate. Terminal values we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There are inherent uncertainties related to these factors and management's judgment in applying these factors. In 2013, based on declining future cash flows expected in one country in the International segment, the Company recognized a non-cash impairment charge to goodwill of $10.7 million and recognized no goodwill impairment for its Americas segment for the year ended December 31, 2013. The Company recognized no goodwill impairment for the year ended December 31, 2012.</t>
  </si>
  <si>
    <t>In 2011, the Company utilized the option to assess qualitative factors under ASC 350-20-35 to determine whether it was more likely than not that the fair value of its reporting units was less than their carrying amounts, including goodwill. Based on a qualitative assessment, the Company concluded that no further testing of goodwill for impairment was required for all of the reporting units within its Americas segment. Further testing was required for four of the countries within its International segment.</t>
  </si>
  <si>
    <t>If further testing of goodwill for impairment is required after assessing qualitative factors, the Company follows the two-step impairment testing approach in accordance with ASC 350-20-35. The first step, used to screen for potential impairment, compares the fair value of the reporting unit with its carrying amount, including goodwill. If applicable, the second step, used to measure the amount of the impairment loss, compares the implied fair value of the reporting unit goodwill with the carrying amount of that goodwill. For the year ended December 31, 2011, the Company recognized a non-cash impairment charge to goodwill of $1.1 million due to a decline in the fair value of one country within the Company's International segment.</t>
  </si>
  <si>
    <t>The following table presents the changes in the carrying amount of goodwill in each of the Company's reportable segments. The provisions of ASC 350-20-50-1 require the disclosure of cumulative impairment. As a result of the merger, a new basis in goodwill was recorded in accordance with ASC 805-10. All impairments shown in the table below have been recorded subsequent to the merger and, therefore, do not include any pre-merger impairment.</t>
  </si>
  <si>
    <t xml:space="preserve">Americas </t>
  </si>
  <si>
    <t xml:space="preserve">International </t>
  </si>
  <si>
    <t>Consolidated</t>
  </si>
  <si>
    <t>Balance as of December 31, 2011</t>
  </si>
  <si>
    <t>Foreign currency</t>
  </si>
  <si>
    <t>-</t>
  </si>
  <si>
    <t>Dispositions</t>
  </si>
  <si>
    <t>Balance as of December 31, 2012</t>
  </si>
  <si>
    <t>Impairment</t>
  </si>
  <si>
    <t>Balance as of December 31, 2013</t>
  </si>
  <si>
    <t>The balance at December 31, 2011 is net of cumulative impairments of $2.6 billion and $315.9 million  in the Company's Americas and International segments, respectively.</t>
  </si>
  <si>
    <t>Investments</t>
  </si>
  <si>
    <t>Investments [Abstract]</t>
  </si>
  <si>
    <t>Investments [Text Block]</t>
  </si>
  <si>
    <t>NOTE 3 – INVESTMENTS</t>
  </si>
  <si>
    <t>The Company's most significant investments in nonconsolidated affiliates are listed below:</t>
  </si>
  <si>
    <t>Alessi</t>
  </si>
  <si>
    <t>The Company owns a 49% interest in Alessi, an Italian outdoor advertising company.</t>
  </si>
  <si>
    <t>Buspak</t>
  </si>
  <si>
    <t>The Company owns a 50% interest in Buspak, an outdoor advertising company in Hong Kong.</t>
  </si>
  <si>
    <t>Summarized Financial Information</t>
  </si>
  <si>
    <t>The following table summarizes the Company's investments in nonconsolidated affiliates:</t>
  </si>
  <si>
    <t>All Others</t>
  </si>
  <si>
    <t>Equity in net earnings (loss)</t>
  </si>
  <si>
    <t>Acquisitions of investments, net</t>
  </si>
  <si>
    <t>Other, net</t>
  </si>
  <si>
    <t>Equity in net loss</t>
  </si>
  <si>
    <t>The investments in the table above are not consolidated, but are accounted for under the equity method of accounting, whereby the Company records its investments in these entities in the balance sheet as “Other assets.” The Company's interests in their operations are recorded in the statement of comprehensive loss as “Equity in earnings of nonconsolidated affiliates.”</t>
  </si>
  <si>
    <t>Asset Retirement Obligation [Abstract]</t>
  </si>
  <si>
    <t>Asset Retirement Obligation [Text Block]</t>
  </si>
  <si>
    <t>NOTE 4 – ASSET RETIREMENT OBLIGATION</t>
  </si>
  <si>
    <t>The Company's asset retirement obligation is reported in “Other long-term liabilities” with the current portion recorded in “Accrued liabilities” and relates to its obligation to dismantle and remove outdoor advertising displays from leased land and to reclaim the site to its original condition upon the termination or non-renewal of a lease or contract. When the liability is recorded, the cost is capitalized as part of the related long-lived assets' carrying value. Due to the high rate of lease renewals over a long period of time, the calculation assumes that all related assets will be removed at some period over the next 50 years. An estimate of third-party cost information is used with respect to the dismantling of the structures and the reclamation of the site. The interest rate used to calculate the present value of such costs over the retirement period is based on an estimated risk adjusted credit rate for the same period.</t>
  </si>
  <si>
    <t>The following table presents the activity related to the Company's asset retirement obligation:</t>
  </si>
  <si>
    <t>Years Ended December 31,</t>
  </si>
  <si>
    <t>Beginning balance</t>
  </si>
  <si>
    <t>Adjustment due to change in estimate of related costs</t>
  </si>
  <si>
    <t>Accretion of liability</t>
  </si>
  <si>
    <t>Liabilities settled</t>
  </si>
  <si>
    <t>Ending balance</t>
  </si>
  <si>
    <t>Long-Term Debt</t>
  </si>
  <si>
    <t>Long Term Debt [Abstract]</t>
  </si>
  <si>
    <t>Long-Term Debt [Text Block]</t>
  </si>
  <si>
    <t>NOTE 5 – LONG-TERM DEBT</t>
  </si>
  <si>
    <t>Long-term debt at December 31, 2013 and 2012 consisted of the following:</t>
  </si>
  <si>
    <t>Clear Channel Worldwide Holdings Senior Notes:</t>
  </si>
  <si>
    <t>6.5% Series A Senior Notes Due 2022</t>
  </si>
  <si>
    <t>6.5% Series B Senior Notes Due 2022</t>
  </si>
  <si>
    <t>Clear Channel Worldwide Holdings Senior Subordinated Notes:</t>
  </si>
  <si>
    <t>7.625% Series A Senior Subordinated Notes Due 2020</t>
  </si>
  <si>
    <t>7.625% Series B Senior Subordinated Notes Due 2020</t>
  </si>
  <si>
    <t>Senior revolving credit facility due 2018</t>
  </si>
  <si>
    <t>Other debt</t>
  </si>
  <si>
    <t>Original issue discount</t>
  </si>
  <si>
    <t xml:space="preserve">Total debt </t>
  </si>
  <si>
    <t>Less: current portion</t>
  </si>
  <si>
    <t>Total long-term debt</t>
  </si>
  <si>
    <t>The aggregate market value of the Company's debt based on market prices for which quotes were available was approximately $5.1 billion and $5.1 billion at December 31, 2013 and 2012, respectively. Under the fair value hierarchy established by ASC 820-10-35, the market value of the Company's debt is classified as Level 1.</t>
  </si>
  <si>
    <t>CCWH Senior Notes</t>
  </si>
  <si>
    <t>At December 31, 2013, the senior notes of the Company's wholly owned subsidiary, Clear Channel Worldwide Holdings, Inc. (“CCWH”), represented $2.7 billion aggregate principal amount of senior notes, which consisted of $735.75 million aggregate principal amount of Series A Senior Notes due 2022 (the “Series A CCWH Senior Notes”) and $1,989.25 million aggregate principal amount of Series B CCWH Senior Notes due 2022 (the “Series B CCWH Senior Notes” and, together with the Series A CCWH Senior Notes, the “CCWH Senior Notes”). The CCWH Senior Notes are guaranteed by the Company, Clear Channel Outdoor, Inc. (“CCOI”) and certain of the Company's direct and indirect subsidiaries. The proceeds from the issuance of the CCWH Senior Notes were used to fund the repurchase of CCWH's Series A Senior Notes due 2017 and CCWH's Series B Senior Notes due 2017 (collectively, the “Existing CCWH Senior Notes”).</t>
  </si>
  <si>
    <t>The Company capitalized $30.0 million in fees and expenses associated with the CCWH Senior Notes offering and an original issue discount of $7.4 million. The Company is amortizing the capitalized fees and discount through interest expense over the life of the CCWH Senior Notes.</t>
  </si>
  <si>
    <t>The CCWH Senior Notes are senior obligations that rank pari passu in right of payment to all unsubordinated indebtedness of CCWH and the guarantees of the CCWH Senior Notes rank pari passu in right of payment to all unsubordinated indebtedness of the guarantors. Interest on the CCWH Senior Notes is payable to the trustee weekly in arrears and to the noteholders on May 15 and November 15 of each year, which began on May 15, 2013.</t>
  </si>
  <si>
    <t>At any time prior to November 15, 2017, CCWH may redeem the CCWH Senior Notes, in whole or in part, at a price equal to 100% of the principal amount of the CCWH Senior Notes plus a “make-whole” premium, together with accrued and unpaid interest, if any, to the redemption date. CCWH may redeem the CCWH Senior Notes, in whole or in part, on or after November 15, 2017, at the redemption prices set forth in the applicable indenture governing the CCWH Senior Notes plus accrued and unpaid interest to the redemption date. At any time on or before November 15, 2015, CCWH may elect to redeem up to 40% of the then outstanding aggregate principal amount of the CCWH Senior Notes at a redemption price equal to 106.500% of the principal amount thereof, plus accrued and unpaid interest to the redemption date, with the net proceeds of one or more equity offerings, subject to certain restrictions. Notwithstanding the foregoing, neither the Company nor any of its subsidiaries is permitted to make any purchase of, or otherwise effectively cancel or retire any Series A CCWH Senior Notes or Series B CCWH Senior Notes if, after giving effect thereto and, if applicable, any concurrent purchase of or other addition with respect to any Series B CCWH Senior Notes or Series A CCWH Senior Notes, as applicable, the ratio of (a) the outstanding aggregate principal amount of the Series A CCWH Senior Notes to (b) the outstanding aggregate principal amount of the Series B CCWH Senior Notes shall be greater than 0.25, subject to certain exceptions.</t>
  </si>
  <si>
    <t>The indenture governing the Series A CCWH Senior Notes contains covenants that limit the Company and its restricted subsidiaries ability to, among other things:</t>
  </si>
  <si>
    <t>incur or guarantee additional debt to persons other than Clear Channel Communications and its subsidiaries (other than the Company) or issue certain preferred stock;</t>
  </si>
  <si>
    <t>create liens on its restricted subsidiaries' assets to secure such debt;</t>
  </si>
  <si>
    <t>create restrictions on the payment of dividends or other amounts to the Company from its restricted subsidiaries that are not guarantors of the CCWH Senior Notes;</t>
  </si>
  <si>
    <t>enter into certain transactions with affiliates;</t>
  </si>
  <si>
    <t>merge or consolidate with another person, or sell or otherwise dispose of all or substantially all of its assets; and</t>
  </si>
  <si>
    <t>sell certain assets, including capital stock of its subsidiaries, to persons other than Clear Channel Communications and its subsidiaries (other than Company).</t>
  </si>
  <si>
    <t>In addition, the indenture governing the Series A CCWH Senior Notes provides that if CCWH (i) makes an optional redemption of the Series B CCWH Senior Notes or purchases or makes an offer to purchase the Series B CCWH Senior Notes at or above 100% of the principal amount thereof, then CCWH shall apply a pro rata amount to make an optional redemption or purchase a pro rata amount of the Series A CCWH Senior Notes or (ii) makes an asset sale offer under the indenture governing the Series B CCWH Senior Notes, then CCWH shall apply a pro rata amount to make an offer to purchase a pro rata amount of Series A CCWH Senior Notes.</t>
  </si>
  <si>
    <t>The indenture governing the Series A CCWH Senior Notes does not include limitations on dividends, distributions, investments or asset sales.</t>
  </si>
  <si>
    <t>The indenture governing the Series B CCWH Senior Notes contains covenants that limit the Company and its restricted subsidiaries ability to, among other things:</t>
  </si>
  <si>
    <t>incur or guarantee additional debt or issue certain preferred stock;</t>
  </si>
  <si>
    <t>redeem, repurchase or retire the Company's subordinated debt;</t>
  </si>
  <si>
    <t>make certain investments;</t>
  </si>
  <si>
    <t>create liens on its or its restricted subsidiaries' assets to secure debt;</t>
  </si>
  <si>
    <t>create restrictions on the payment of dividends or other amounts to it from its restricted subsidiaries that are not guarantors of the CCWH Senior Notes;</t>
  </si>
  <si>
    <t>merge or consolidate with another person, or sell or otherwise dispose of all or substantially all of its assets;</t>
  </si>
  <si>
    <t>sell certain assets, including capital stock of its subsidiaries;</t>
  </si>
  <si>
    <t>designate its subsidiaries as unrestricted subsidiaries; and</t>
  </si>
  <si>
    <t>pay dividends, redeem or repurchase capital stock or make other restricted payments.</t>
  </si>
  <si>
    <t xml:space="preserve">The Series A CCWH Senior Notes indenture and Series B CCWH Senior Notes indenture restrict the Company's ability to incur additional indebtedness but permit the Company to incur additional indebtedness based on an incurrence test. In order to incur (i) additional indebtedness under this test, the Company's debt to adjusted EBITDA ratios (as defined by the indentures) must be lower than 7.0:1 and 5.0:1 for total debt and senior debt, respectively, and (ii) additional indebtedness that is subordinated to the CCWH Senior Notes under this test, the Company's debt to adjusted EBITDA ratios (as defined by the indentures) must not be lower than 7.0:1 for total debt. The indentures contain certain other exceptions that allow the Company to incur additional indebtedness. The Series B CCWH Senior Notes indenture also permits the Company to pay dividends from the proceeds of indebtedness or the proceeds from asset sales if its debt to adjusted EBITDA ratios (as defined by the indentures) are lower than 7.0:1 and 5.0:1 for total debt and senior debt, respectively. The Series A CCWH Senior Notes indenture does not limit the Company's ability to pay dividends. The Series B CCWH Senior Notes indenture contains certain exceptions that allow the Company to pay dividends, including (i) $525.0 million of dividends made pursuant to general restricted payment baskets and (ii) dividends made using proceeds received upon a demand by the Company of amounts outstanding under the revolving promissory note issued by Clear Channel Communications to the Company. </t>
  </si>
  <si>
    <t>CCWH Senior Subordinated Notes</t>
  </si>
  <si>
    <t>At December 31, 2013, CCWH had $275.0 million aggregate principal amount of 7.625% Series A Senior Subordinated Notes due 2020 (the “Series A CCWH Subordinated Notes”) and $1,925.0 million aggregate principal amount of 7.625% Series B Senior Subordinated Notes due 2020 (the Series B CCWH Subordinated Notes” and, together with the Series A CCWH Subordinated Notes, the “CCWH Subordinated Notes”). Interest on the CCWH Subordinated Notes is payable to the trustee weekly in arrears and to the noteholders on March 15 and September 15 of each year, which began on September 15, 2012.</t>
  </si>
  <si>
    <t>The CCWH Subordinated Notes are CCWH's senior subordinated obligations and are fully and unconditionally guaranteed, jointly and severally, on a senior subordinated basis by the Company, CCOI and certain of the Company's other domestic subsidiaries. The CCWH Subordinated Notes are unsecured senior subordinated obligations that rank junior to all of CCWH's existing and future senior debt, including the CCWH Senior Notes, equally with any of CCWH's existing and future senior subordinated debt and ahead of all of CCWH's existing and future debt that expressly provides that it is subordinated to the CCWH Subordinated Notes. The guarantees of the CCWH Subordinated Notes rank junior to each guarantor's existing and future senior debt, including the CCWH Senior Notes, equally with each guarantor's existing and future senior subordinated debt and ahead of each guarantor's existing and future debt that expressly provides that it is subordinated to the guarantees of the CCWH Subordinated Notes.</t>
  </si>
  <si>
    <t>At any time prior to March 15, 2015, CCWH may redeem the CCWH Subordinated Notes, in whole or in part, at a price equal to 100% of the principal amount of the CCWH Subordinated Notes plus a “make-whole” premium, together with accrued and unpaid interest, if any, to the redemption date. CCWH may redeem the CCWH Subordinated Notes, in whole or in part, on or after March 15, 2015, at the redemption prices set forth in the applicable indenture governing the CCWH Subordinated Notes plus accrued and unpaid interest to the redemption date. At any time on or before March 15, 2015, CCWH may elect to redeem up to 40% of the then outstanding aggregate principal amount of the CCWH Subordinated Notes at a redemption price equal to 107.625% of the principal amount thereof, plus accrued and unpaid interest to the redemption date, with the net proceeds of one or more equity offerings, subject to certain restrictions. Notwithstanding the foregoing, neither the Company nor any of its subsidiaries is permitted to make any purchase of, or otherwise effectively cancel or retire any Series A CCWH Subordinated Notes or Series B CCWH Subordinated Notes if, after giving effect thereto and, if applicable, any concurrent purchase of or other addition with respect to any Series B CCWH Subordinated Notes or Series A CCWH Subordinated Notes, as applicable, the ratio of (a) the outstanding aggregate principal amount of the Series A CCWH Subordinated Notes to (b) the outstanding aggregate principal amount of the Series B CCWH Subordinated Notes shall be greater than 0.25, subject to certain exceptions.</t>
  </si>
  <si>
    <t>The Company capitalized $40.0 million in fees and expenses associated with the CCWH Subordinated Notes offering and are amortizing them through interest expense over the life of the CCWH Subordinated Notes.</t>
  </si>
  <si>
    <t>The indenture governing the Series A CCWH Subordinated Notes contains covenants that limit the ability of the Company and its restricted subsidiaries to, among other things:</t>
  </si>
  <si>
    <t>incur or guarantee additional debt to persons other than Clear Channel and its subsidiaries (other than the Company) or issue certain preferred stock;</t>
  </si>
  <si>
    <t>create restrictions on the payment of dividends or other amounts to the Company from its restricted subsidiaries that are not guarantors of the notes;</t>
  </si>
  <si>
    <t>merge or consolidate with another person, or sell or otherwise dispose of all or substantially all of the Company's assets; and</t>
  </si>
  <si>
    <t>sell certain assets, including capital stock of the Company's subsidiaries, to persons other than Clear Channel and its subsidiaries (other than the Company).</t>
  </si>
  <si>
    <t>In addition, the indenture governing the Series A CCWH Subordinated Notes provides that if CCWH (i) makes an optional redemption of the Series B CCWH Subordinated Notes or purchases or makes an offer to purchase the Series B CCWH Subordinated Notes at or above 100% of the principal amount thereof, then CCWH shall apply a pro rata amount to make an optional redemption or purchase a pro rata amount of the Series A CCWH Subordinated Notes or (ii) makes an asset sale offer under the indenture governing the Series B CCWH Subordinated Notes, then CCWH shall apply a pro rata amount to make an offer to purchase a pro rata amount of Series A CCWH Subordinated Notes.</t>
  </si>
  <si>
    <t>The indenture governing the Series A CCWH Subordinated Notes does not include limitations on dividends, distributions, investments or asset sales.</t>
  </si>
  <si>
    <t>The indenture governing the Series B CCWH Subordinated Notes contains covenants that limit the ability of the Company and its restricted subsidiaries ability to, among other things:</t>
  </si>
  <si>
    <t>merge or consolidate with another person, or sell or otherwise dispose of all or substantially all of the Company's assets;</t>
  </si>
  <si>
    <t>sell certain assets, including capital stock of the Company's subsidiaries;</t>
  </si>
  <si>
    <t>designate the Company's subsidiaries as unrestricted subsidiaries; and</t>
  </si>
  <si>
    <t>The Series A CCWH Subordinated Notes indenture and Series B CCWH Subordinated Notes indenture restrict the Company's ability to incur additional indebtedness but permit the Company to incur additional indebtedness based on an incurrence test. In order to incur additional indebtedness under this test, the Company's debt to adjusted EBITDA ratios (as defined by the indentures) must be lower than 7.0:1. The indentures contain certain other exceptions that allow the Company to incur additional indebtedness. The Series B CCWH Subordinated Notes indenture also permits the Company to pay dividends from the proceeds of indebtedness or the proceeds from asset sales if its debt to adjusted EBITDA ratios (as defined by the indentures) is lower than 7.0:1. The Series A CCWH Senior Subordinated Notes indenture does not limit the Company' ability to pay dividends. The Series B CCWH Subordinated Notes indenture contains certain exceptions that allow the Company to pay dividends, including (i) $525.0 million of dividends made pursuant to general restricted payment baskets and (ii) dividends made using proceeds received upon a demand by the Company of amounts outstanding under the revolving promissory note issued by Clear Channel Communications to the Company.</t>
  </si>
  <si>
    <t>With the proceeds of the CCWH Subordinated Notes (net of the initial purchasers' discount of $33.0 million), CCWH loaned an aggregate amount equal to $2,167.0 million to CCOI. CCOI paid all other fees and expenses of the offering using cash on hand and, with the proceeds of the loans, made a special cash dividend to the Company, which in turn made a special cash dividend on March 15, 2012 in an amount equal to $6.0832 per share to its Class A and Class B stockholders of record at the close of business on March 12, 2012, including Clear Channel Holdings, Inc. (“CC Holdings”) and CC Finco, LLC (“CC Finco”), both wholly-owned subsidiaries of the Company. Of the $2,170.4 million special cash dividend paid by the Company, an aggregate of $1,925.7 million was distributed to CC Holdings and CC Finco, with the remaining $244.7 million distributed to other stockholders. As a result, the Company recorded a reduction of $244.7 million in “Noncontrolling interest” on the consolidated balance sheet.</t>
  </si>
  <si>
    <t>Senior Revolving Credit Facility Due 2018</t>
  </si>
  <si>
    <t>During the third quarter of 2013, the Company entered into a five-year senior secured revolving credit facility with an aggregate principal amount of $75.0 million. The revolving credit facility may be used for working capital, to issue letters of credit and for other general corporate purposes. At December 31, 2013, there were no amounts outstanding under the revolving credit facility, and $34.1 million of letters of credit under the revolving credit facility, which reduce availability under the facility.</t>
  </si>
  <si>
    <t>Clear Channel Communications' Debt Repayments</t>
  </si>
  <si>
    <t>On March 15, 2012, using proceeds of a CCOH dividend distributed to CC Holdings and CC Finco, together with cash on hand, Clear Channel Communications repaid indebtedness under its senior secured credit facilities in an aggregate amount equal to $1,925.7 million. As a result of the prepayment, the revolving credit commitments under Clear Channel Communications' revolving credit facility were permanently reduced from $1.9 billion to $10.0 million and the sub-limit under which certain of the Company's international subsidiaries may borrow (to the extent that Clear Channel Communications' has not already borrowed against this capacity) was reduced from $145.0 million to $750 thousand. On October 31, 2012, Clear Channel Communications permanently repaid the $10.0 million revolving credit facility, which included the $750 thousand sub-limit facility, and all remaining commitments related to the revolving credit facility were cancelled.</t>
  </si>
  <si>
    <t>In connection with the CCWH Subordinated Notes issuance, Clear Channel Communications used cash on hand to prepay $170.5 million of additional indebtedness under its senior secured credit facilities in order to remain in compliance with its debt covenants.</t>
  </si>
  <si>
    <t>Other Debt</t>
  </si>
  <si>
    <t>Other debt includes various borrowings and capital leases utilized for general operating purposes. Included in the $17.1 million balance at December 31, 2013 is $16.0 million that matures in less than one year.</t>
  </si>
  <si>
    <t>Debt Covenants</t>
  </si>
  <si>
    <t>The Company was in compliance with the covenants contained in the Senior Notes indentures, the Subordinated Notes indentures and the Senior revolving credit facility as of December 31, 2013.</t>
  </si>
  <si>
    <t>There are no significant covenants or events of default contained in the revolving promissory note issued by Clear Channel Communications to the Company or the revolving promissory note issued by the Company to Clear Channel Communications.</t>
  </si>
  <si>
    <t>Future maturities of long-term debt as of December 31, 2013 are as follows:</t>
  </si>
  <si>
    <t>(in thousands)</t>
  </si>
  <si>
    <t>Thereafter</t>
  </si>
  <si>
    <r>
      <t xml:space="preserve">Total </t>
    </r>
    <r>
      <rPr>
        <vertAlign val="superscript"/>
        <sz val="10"/>
        <color rgb="FF000000"/>
        <rFont val="Times New Roman"/>
        <family val="1"/>
      </rPr>
      <t>(1)</t>
    </r>
  </si>
  <si>
    <t>Excludes original issue discount of $6.8 million, which is amortized through interest expense over the life of the underlying debt obligations.</t>
  </si>
  <si>
    <t>Commitments and Contingencies</t>
  </si>
  <si>
    <t>Commitments And Contingencies [Abstract]</t>
  </si>
  <si>
    <t>Commitments and Contingencies [Text Block]</t>
  </si>
  <si>
    <t xml:space="preserve">NOTE 6 – COMMITMENTS AND CONTINGENCIES </t>
  </si>
  <si>
    <t>The Company accounts for its rentals that include renewal options, annual rent escalation clauses, minimum franchise payments and maintenance related to displays under the guidance in ASC 840.</t>
  </si>
  <si>
    <t>The Company considers its non-cancelable contracts that enable it to display advertising on buses, bus shelters, trains, etc. to be leases in accordance with the guidance in ASC 840-10. These contracts may contain minimum annual franchise payments which generally escalate each year. The Company accounts for these minimum franchise payments on a straight-line basis. If the rental increases are not scheduled in the lease, such as an increase based on subsequent changes in the index or rate, those rents are considered contingent rentals and are recorded as expense when accruable. Other contracts may contain a variable rent component based on revenue. The Company accounts for these variable components as contingent rentals and records these payments as expense when accruable. No single contract or lease is material to the Company's operations.</t>
  </si>
  <si>
    <t>The Company accounts for annual rent escalation clauses included in the lease term on a straight-line basis under the guidance in ASC 840-20-25. The Company considers renewal periods in determining its lease terms if at inception of the lease there is reasonable assurance the lease will be renewed. Expenditures for maintenance are charged to operations as incurred, whereas expenditures for renewal and betterments are capitalized.</t>
  </si>
  <si>
    <t>The Company leases office space, equipment and the majority of the land occupied by its advertising structures under long-term operating leases. The Company accounts for these leases in accordance with the policies described above.</t>
  </si>
  <si>
    <t>The Company's contracts with municipal bodies or private companies relating to street furniture, billboards, transit and malls generally require the Company to build bus stops, kiosks and other public amenities or advertising structures during the term of the contract. The Company owns these structures and is generally allowed to advertise on them for the remaining term of the contract. Once the Company has built the structure, the cost is capitalized and expensed over the shorter of the economic life of the asset or the remaining life of the contract.</t>
  </si>
  <si>
    <t>In addition, the Company has commitments relating to required purchases of property, plant, and equipment under certain street furniture contracts. Certain of the Company's contracts contain penalties for not fulfilling its commitments related to its obligations to build bus stops, kiosks and other public amenities or advertising structures. Historically, any such penalties have not materially impacted the Company's financial position or results of operations.</t>
  </si>
  <si>
    <t>Certain acquisition agreements include deferred consideration payments based on performance requirements by the seller, typically involving the completion of a development or obtaining appropriate permits that enable the Company to construct additional advertising displays. At December 31, 2013, the Company believes its maximum aggregate contingency, which is subject to performance requirements by the seller, is approximately $30.0 million. As the contingencies have not been met or resolved as of December 31, 2013, these amounts are not recorded.</t>
  </si>
  <si>
    <t>As of December 31, 2013, the Company's future minimum rental commitments under non-cancelable operating lease agreements with terms in excess of one year, minimum payments under non-cancelable contracts in excess of one year, capital expenditure commitments and employment contracts consist of the following:</t>
  </si>
  <si>
    <t>Capital</t>
  </si>
  <si>
    <t>Non-Cancelable</t>
  </si>
  <si>
    <t>Expenditure</t>
  </si>
  <si>
    <t>Employment</t>
  </si>
  <si>
    <t>Operating Lease</t>
  </si>
  <si>
    <t>Contracts</t>
  </si>
  <si>
    <t>Commitments</t>
  </si>
  <si>
    <t>Rent expense charged to operations for the years ended December 31, 2013, 2012 and 2011 was $1,017.0 million, $1,011.2 million and $1,029.3 million, respectively.</t>
  </si>
  <si>
    <t>In various areas in which the Company operates, outdoor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ch loss and constitutional restraints.</t>
  </si>
  <si>
    <t>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t>
  </si>
  <si>
    <t>Although the Company is involved in a variety of legal proceedings in the ordinary course of business, a large portion of its litigation arises in the following contexts: commercial disputes; employment and benefits related claims; governmental fines; and tax disputes.</t>
  </si>
  <si>
    <t>Stockholder Litigation</t>
  </si>
  <si>
    <t>Two derivative lawsuits were filed in March 2012 in Delaware Chancery Court by stockholders of ours. The consolidated lawsuits were captioned In re Clear Channel Outdoor Holdings, Inc. Derivative Litigation, Consolidated Case No. 7315-CS. The complaints named as defendants certain of Clear Channel Communications' and the Company's current and former directors and Clear Channel Communications, as well as Bain Capital Partners, LLC and Thomas H. Lee Partners, L.P. We also were named as a nominal defendant. The complaints alleged, among other things, that in December 2009 Clear Channel Communications breached fiduciary duties to the Company and its stockholders by allegedly requiring the Company to agree to amend the terms of the Due from CCU Note to extend the maturity date of the Due from CCU Note and to amend the interest rate payable on the Due from CCU Note. According to the complaints, the terms of the amended Due from CCU Note were unfair to the Company because, among other things, the interest rate was below market. The complaints further alleged that Clear Channel Communications was unjustly enriched as a result of that transaction. The complaints also alleged that the director defendants breached fiduciary duties to the Company in connection with that transaction and that the transaction constituted corporate waste. On March 28, 2013, to avoid the costs, disruption and distraction of further litigation, and without admitting the validity of any allegations made in the complaint, legal counsel for the defendants entered into a binding memorandum of understanding (the “MOU”) with legal counsel for a special litigation committee consisting of the Company's independent directors and the plaintiffs to settle the litigation. On July 8, 2013, the parties executed a Stipulation of Settlement, on terms consistent with the MOU, and presented the Stipulation of Settlement to the Delaware Chancery Court for approval. The Company filed the Stipulation of Settlement with the SEC as an exhibit to its Current Report on Form 8-K filed on July 9, 2013. On September 9, 2013, the Delaware Chancery Court approved the settlement and, on October 9, 2013, the right to appeal expired. On October 19, 2013, in accordance with the terms of the settlement, the Company's board of directors (i) notified Clear Channel Communications of its intent to make a demand for repayment of $200 million outstanding under the Due from CCU Note on November 8, 2013, (ii) declared a dividend of $200 million, which was conditioned upon Clear Channel Communications satisfying such demand, and (iii) established a committee of the Company's board of directors for the specific purpose of monitoring the Due from CCU Note. On October 23, 2013, the Company and Clear Channel Communications amended the Due from CCU Note in accordance with the terms of the settlement. The Company announced its intent to make a demand for repayment of $200 million outstanding under the Due from CCU Note and its declaration of the dividend in its Current Report on Form 8-K filed on October 21, 2013, filed a copy of the amendment to the Due from CCU Note as an exhibit to its Current Report on Form 8-K filed on October 23, 2013 and announced the demand and dividend payment in its Current Report on Form 8-K filed on November 8, 2013.</t>
  </si>
  <si>
    <t>Los Angeles Litigation</t>
  </si>
  <si>
    <t xml:space="preserve">In 2008, Summit Media, LLC, one of the Company's competitors, sued the City of Los Angeles (the “City”), Clear Channel Outdoor, Inc. and CBS Outdoor in Los Angeles Superior Court (Case No. BS116611) challenging the validity of a settlement agreement that had been entered into in November 2006 among the parties. Pursuant to the settlement agreement, Clear Channel Outdoor, Inc. had taken down existing billboards and converted 83 existing signs from static displays to digital displays pursuant to modernization permits issued through an administrative process of the City. The Los Angeles Superior Court ruled in January 2010 that the settlement agreement constituted an ultra vires act of the City and nullified its existence, but did not invalidate the modernization permits issued to Clear Channel Outdoor, Inc. and CBS. All parties appealed the ruling by the Los Angeles Superior Court to Court of Appeal for the State of California, Second Appellate District, Division 8. On December 10, 2012, the Court of Appeal issued an order upholding the Superior Court's finding that the settlement agreement was ultra vires and remanding the case to the Superior Court for the purpose of invalidating the modernization permits issued to Clear Channel Outdoor, Inc. and CBS for the digital displays that were the subject of the settlement agreement. On January 22, 2013, Clear Channel Outdoor, Inc. filed a petition with the California Supreme Court requesting its review of the matter, and the Supreme Court denied that petition on February 27, 2013. On April 12, 2013, the Los Angeles Superior Court invalidated 82 digital modernization permits issued to Clear Channel Outdoor, Inc. (77 of which displays were operating at the time of the ruling) and 13 issued to CBS and ordered that the companies turn off the electrical power to affected digital displays by the close of business on April 15, 2013. Clear Channel Outdoor, Inc. has complied with the order. On April 16, 2013, the Court conducted further proceedings during which it held that it was not invalidating two additional digital modernization permits that Clear Channel Outdoor, Inc. had secured through a special zoning plan and confirmed that its April 12 order invalidated only digital modernization permits – no other types of permits the companies may have secured for the signs at issue. Summit Media, LLC filed a further motion requesting that the Court order the demolition of the 82 sign structures on which the now-invalidated digital signs operated, as well as the invalidation of several other permits for traditional signs allegedly issued under the settlement agreement. At a hearing held on November 22, 2013, the Court denied Summit Media, LLC's demolition motion by allowing the 82 sign structures and their LED faces to remain intact, thus allowing Clear Channel Outdoor, Inc. to seek permits under the existing City sign code to either wrap the LED faces with vinyl or convert the LED faces to traditional static signs. The Court further confirmed the invalidation of all permits issued under the settlement agreement. In anticipation of this order, Clear Channel Outdoor, Inc. had removed six static billboard facings solely permitted under the settlement agreement. At a hearing held on January 21, 2014, the Court denied Summit Media, LLC's motion for attorney's fees on the basis that Summit Media, LLC had a substantial financial interest in the outcome of the litigation and, therefore, was not entitled to fees under California's private attorney general statute. </t>
  </si>
  <si>
    <t>Guarantees</t>
  </si>
  <si>
    <t>Guarantees [Abstract]</t>
  </si>
  <si>
    <t>Guarantees [Text Block]</t>
  </si>
  <si>
    <t>NOTE 7 – GUARANTEES</t>
  </si>
  <si>
    <t>As of December 31, 2013, the Company had $69.4 million in letters of credit outstanding, of which $33.0 million of letters of credit were cash secured. Additionally, as of December 31, 2013, Clear Channel Communications had outstanding commercial standby letters of credit and surety bonds of $3.0 million and $44.2 million, respectively, held on behalf of the Company. These letters of credit and surety bonds relate to various operational matters, including insurance, bid and performance bonds, as well as other items. Letters of credit in the amount of $2.0 million are collateral in support of surety bonds and these amounts would only be drawn under the letter of credit in the event the associated surety bonds were funded and the Company did not honor its reimbursement obligation to the issuers.</t>
  </si>
  <si>
    <t>In addition, as of December 31, 2013, the Company had outstanding bank guarantees of $57.4 million related to international subsidiaries, of which $13.3 million were backed by cash collateral.</t>
  </si>
  <si>
    <t>Related Party Transactions</t>
  </si>
  <si>
    <t>Related Party Transactions [Abstract]</t>
  </si>
  <si>
    <t>Related Party Transactions [Text Block]</t>
  </si>
  <si>
    <t>NOTE 8 — RELATED PARTY TRANSACTIONS</t>
  </si>
  <si>
    <t>The Company records net amounts due to or from Clear Channel Communications as “Due from/to Clear Channel Communications” on the consolidated balance sheets. The accounts represent the revolving promissory note issued by the Company to Clear Channel Communications and the revolving promissory note issued by Clear Channel Communications to the Company in the face amount of $1.0 billion, or if more or less than such amount, the aggregate unpaid principal amount of all advances. The accounts accrue interest pursuant to the terms of the promissory notes and are generally payable on demand or when they mature on December 15, 2017.</t>
  </si>
  <si>
    <t>Included in the accounts are the net activities resulting from day-to-day cash management services provided by Clear Channel Communications. As a part of these services, the Company maintains collection bank accounts swept daily into accounts of Clear Channel Communications (after satisfying the funding requirements of the Trustee Accounts under the CCWH senior notes and the CCWH Subordinated Notes). In return, Clear Channel Communications funds the Company's controlled disbursement accounts as checks or electronic payments are presented for payment. The Company's claim in relation to cash transferred from its concentration account is on an unsecured basis and is limited to the balance of the “Due from Clear Channel Communications” account.</t>
  </si>
  <si>
    <t>At December 31, 2013 and 2012, the asset recorded in “Due from Clear Channel Communications” on the consolidated balance sheet was $879.1 million and $729.2 million, respectively. At December 31, 2013, the fixed interest rate on the “Due from Clear Channel Communications” account was 6.5%, which is equal to the fixed interest rate on the CCWH Senior Notes. The net interest income for the years ended December 31, 2013, 2012 and 2011 was $54.2 million, $63.8 million and $45.5 million, respectively. For so long as Clear Channel Communications maintains significant control over the Company, a deterioration in the financial condition of Clear Channel Communications could have the effect of increasing the Company's borrowing costs or impairing the Company's access to capital markets. As of December 31, 2013, Clear Channel Communications had $708.2 million recorded as “Cash and cash equivalents” on its consolidated balance sheets.</t>
  </si>
  <si>
    <t>The Company provides advertising space on its billboards for radio stations owned by Clear Channel Communications. For the years ended December 31, 2013, 2012 and 2011, the Company recorded $2.5 million, $1.2 million and $4.1 million in revenue for these advertisements, respectively.</t>
  </si>
  <si>
    <t>Under the Corporate Services Agreement between Clear Channel Communications and the Company, Clear Channel Communications provides management services to the Company, which include, among other things: (i) treasury, payroll and other financial related services; (ii) certain executive officer services; (iii) human resources and employee benefits services; (iv) legal and related services; (v) information systems, network and related services; (vi) investment services; (vii) procurement and sourcing support services; and (viii) other general corporate services. These services are charged to the Company based on actual direct costs incurred or allocated by Clear Channel Communications based on headcount, revenue or other factors on a pro rata basis. For the years ended December 31, 2013, 2012, and 2011, the Company recorded $35.4 million, $35.9 million and $26.4 million as a component of corporate expense for these services, respectively.</t>
  </si>
  <si>
    <t>Pursuant to the Tax Matters Agreement between Clear Channel Communications and the Company, the operations of the Company are included in a consolidated federal income tax return filed by Clear Channel Communications. The Company's provision for income taxes has been computed on the basis that the Company files separate consolidated federal income tax returns with its subsidiaries. Tax payments are made to Clear Channel Communications on the basis of the Company's separate taxable income. Tax benefits recognized on the Company's employee stock option exercises are retained by the Company.</t>
  </si>
  <si>
    <t>The Company computes its deferred income tax provision using the liability method in accordance with the provisions of ASC 740-10, as if the Company was a separate taxpayer.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some portion or all of the asset will not be realized. The Company's provision for income taxes is further disclosed in Note 9.</t>
  </si>
  <si>
    <t xml:space="preserve">Pursuant to the Employee Matters Agreement, the Company's employees participate in Clear Channel Communications' employee benefit plans, including employee medical insurance and a 401(k) retirement benefit plan. These costs are recorded as a component of selling, general and administrative expenses and were approximately $10.5 million, $11.5 million and $12.1 million for the years ended December 31, 2013, 2012 and 2011, respectively. </t>
  </si>
  <si>
    <t>Stock Purchases</t>
  </si>
  <si>
    <t>On August 9, 2010, Clear Channel Communications announced that its board of directors approved a stock purchase program under which Clear Channel Communications or its subsidiaries may purchase up to an aggregate of $100 million of the Company's Class A common stock. The stock purchase program does not have a fixed expiration date and may be modified, suspended or terminated at any time at Clear Channel Communications' discretion. During 2011, CC Finco, a subsidiary of Clear Channel Communications, purchased 1,553,971 shares of the Company's Class A common stock through open market purchases for approximately $16.4 million.</t>
  </si>
  <si>
    <t>Income Tax Disclosure [Abstract]</t>
  </si>
  <si>
    <t>Income Taxes [Text Block]</t>
  </si>
  <si>
    <t>NOTE 9 — INCOME TAXES</t>
  </si>
  <si>
    <t>The operations of the Company are included in a consolidated U.S. federal income tax return filed by Clear Channel Communications for pre-merger periods and CC Media Holdings for the post-merger periods.  However, for financial reporting purposes, the Company's provision for income taxes has been computed on the basis that the Company files separate consolidated U.S. federal income tax returns with its subsidiaries.</t>
  </si>
  <si>
    <t>Significant components of the provision for income tax benefit (expense) are as follows:</t>
  </si>
  <si>
    <t>Current - Federal</t>
  </si>
  <si>
    <t>Current - foreign</t>
  </si>
  <si>
    <t>Current - state</t>
  </si>
  <si>
    <t>Total current expense</t>
  </si>
  <si>
    <t>Deferred - Federal</t>
  </si>
  <si>
    <t>Deferred - foreign</t>
  </si>
  <si>
    <t>Deferred - state</t>
  </si>
  <si>
    <t>Total deferred benefit</t>
  </si>
  <si>
    <t>For the year ended December 31, 2013 the Company recorded current tax expense of $46.0 million as compared to $50.2 million for the 2012 year. The change in current tax was due primarily to reductions in state current tax expense due to the settlement of various examinations during 2013.</t>
  </si>
  <si>
    <t>For the year ended December 31, 2012 the Company recorded current tax expense of $50.2 million as compared to $44.7 million for the 2011 year. The change in current tax was due primarily to reductions in state current tax in 2011 as a result of the settlement of various examinations during the period.</t>
  </si>
  <si>
    <t>Deferred tax benefits decreased $126.1 million for the year ended December 31, 2013 compared to 2012, primarily due to a decrease in federal and state losses in 2013.</t>
  </si>
  <si>
    <t>Deferred tax benefits increased $155.9 million for the year ended December 31, 2012 compared to 2011, primarily due to an increase in U.S. federal and state tax losses in 2012. In addition, in 2012 the Company recorded tax benefits in certain foreign jurisdictions for net operating losses that it expects to utilize in future periods.</t>
  </si>
  <si>
    <t>Significant components of the Company's deferred tax liabilities and assets as of December 31, 2013 and 2012 are as follows (1):</t>
  </si>
  <si>
    <t xml:space="preserve">Deferred tax liabilities: </t>
  </si>
  <si>
    <t>Intangibles and fixed assets</t>
  </si>
  <si>
    <t>Equity in earnings</t>
  </si>
  <si>
    <t>Other investments</t>
  </si>
  <si>
    <t>Total deferred tax liabilities</t>
  </si>
  <si>
    <t xml:space="preserve">Deferred tax assets: </t>
  </si>
  <si>
    <t>Net operating loss carryforwards</t>
  </si>
  <si>
    <t>Bad debt reserves</t>
  </si>
  <si>
    <t>Total deferred tax assets</t>
  </si>
  <si>
    <t>Less: Valuation allowance</t>
  </si>
  <si>
    <t>Net deferred tax assets</t>
  </si>
  <si>
    <t>Net deferred tax liabilities</t>
  </si>
  <si>
    <t>Less: current portion of deferred tax asset (liability)</t>
  </si>
  <si>
    <t>Long-term net deferred tax liabilities</t>
  </si>
  <si>
    <t>For comparability, the presentation of the balances at December 31, 2012 were adjusted to align to current year presentation of gross foreign deferred taxes and associated valuation allowances on our foreign subsidiaries.</t>
  </si>
  <si>
    <t>The Company's net foreign deferred tax liabilities were $16.9 million and $27.4 million for the periods ended December 31, 2013 and 2012, respectively.</t>
  </si>
  <si>
    <t>The deferred tax liabilities associated with intangibles and fixed assets primarily relates to the difference in book and tax basis of acquired billboard permits and tax deductible goodwill created from the Company's various stock acquisitions. In accordance with ASC 350-10, Intangibles—Goodwill and Other, the Company does not amortize its book basis in permits. As a result, this deferred tax liability will not reverse over time unless the Company recognizes future impairment charges related to its permits and tax deductible goodwill or sells its permits. As the Company continues to amortize its tax basis in its permits and tax deductible goodwill, the deferred tax liability will increase over time.</t>
  </si>
  <si>
    <t>At December 31, 2013, the Company had recorded deferred tax assets for net operating loss carryforwards (tax effected) for federal and state income tax purposes of $287.8 million, expiring in various amounts through 2033. The Company had recorded deferred tax assets for foreign net operating loss carryforwards (tax effected) of approximately $170.8 million as offset in part by an associated valuation allowance of $156.8 million. The remaining deferred tax valuation allowance of $23.5 million offsets other foreign deferred tax assets that are not expected to be realized. Realization of these foreign deferred tax assets is dependent upon the Company's ability to generate future taxable income in appropriate tax jurisdictions to obtain benefits. Due to the Company's evaluation of negative factors including particular negative evidence of cumulative losses in these jurisdictions, the Company continues to record valuation allowances on the foreign deferred tax assets that are not expected to be realized. For its remaining gross deferred tax assets, the Company is relying on its assessment of deferred tax liabilities that will reverse in the same carryforward period and jurisdiction and are of the same character as the net operating loss carryforwards and temporary differences that give rise to the deferred tax assets. Any deferred tax liabilities associated with billboard permits and tax deductible goodwill intangible assets are not relied upon as these intangible assets have an indefinite life.</t>
  </si>
  <si>
    <r>
      <t xml:space="preserve">At December 31, 2013 and 2012, net deferred tax assets include a deferred tax asset of $15.3 million and $17.0 million, respectively, relating to stock-based compensation expense under ASC 718-10, </t>
    </r>
    <r>
      <rPr>
        <i/>
        <sz val="10"/>
        <color theme="1"/>
        <rFont val="Times New Roman"/>
        <family val="1"/>
      </rPr>
      <t>Compensation—Stock Compensation</t>
    </r>
    <r>
      <rPr>
        <sz val="10"/>
        <color theme="1"/>
        <rFont val="Times New Roman"/>
        <family val="1"/>
      </rPr>
      <t>.  Full realization of this deferred tax asset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our balance sheet.  See Note 10 for additional discussion of ASC 718-10.</t>
    </r>
  </si>
  <si>
    <t>The reconciliation of income tax computed at the U.S. federal statutory tax rates to income tax benefit is:</t>
  </si>
  <si>
    <t>(Amounts in thousands)</t>
  </si>
  <si>
    <t>Amount</t>
  </si>
  <si>
    <t>Percent</t>
  </si>
  <si>
    <t>Income tax benefit (expense) at statutory rates</t>
  </si>
  <si>
    <t>State income taxes, net of federal tax effect</t>
  </si>
  <si>
    <t>Foreign income taxes</t>
  </si>
  <si>
    <t>Nondeductible items</t>
  </si>
  <si>
    <t>Tax contingencies</t>
  </si>
  <si>
    <t>During 2013, the Company recorded tax expense of approximately $14.8 million. The 2013 income tax expense and (155.6)% effective tax rate were impacted primarily by the Company's benefits and charges from tax amounts associated with its foreign earnings that are taxed at rates different from the federal statutory rate and an inability to benefit from losses in certain foreign jurisdictions. In addition the Company recorded additional foreign deferred tax expense of $3.4 million on certain foreign earnings that are expected to be distributed in future periods from its Asia subsidiaries on which foreign withholding and other taxes have not previously been provided. Foreign income before income taxes was approximately $47.5 million for 2013.</t>
  </si>
  <si>
    <t>During 2012, the Company recorded tax benefit of approximately $107.1 million. The 2012 income tax benefit and 40.2% effective tax rate were impacted primarily by the disposition of certain foreign subsidiaries that resulted in financial reporting gains that were not subject to tax in the foreign jurisdictions. In addition, the Company recorded tax benefits in certain foreign jurisdictions for net operating losses that it expects to utilize in future periods. Foreign income before income taxes was approximately $84.6 million for 2012.</t>
  </si>
  <si>
    <t>During 2011, the Company recorded tax expense of approximately $43.3 million. The 2011 income tax expense and 40.6% effective tax rate were impacted primarily by the Company's inability to benefit losses in certain foreign jurisdictions as well as additional tax expense recorded for interest on uncertain tax positions. The effects of the items mentioned above were partially offset by a reduction in tax expense recorded during 2011 related to the settlement of U.S. Federal and state tax examinations during the year. Foreign income before income taxes was approximately $94.2 million for 2011.</t>
  </si>
  <si>
    <t>All tax liabilities owed by the Company are paid by the Company or on behalf of the Company by Clear Channel Communications through an operating account that represents net amounts due to or from Clear Channel Communications.</t>
  </si>
  <si>
    <t>The Company continues to record interest and penalties related to unrecognized tax benefits in current income tax expense.  The total amount of interest accrued at December 31, 2013 and 2012, was $9.6 million and $8.0 million, respectively. The total amount of unrecognized tax benefits and accrued interest and penalties at December 31, 2013 and 2012, was $62.2 million and $53.8 million, respectively, of which $42.1 million and $45.8 million is included in “Other long-term liabilities.” Additionally, $4.1 million is included in “Accrued expenses” on the Company's consolidated balance sheet at December 31, 2013. In addition, $16.1 million and $8.1 million of unrecognized tax benefits are recorded net with the Company's deferred tax assets for its net operating losses as opposed to being recorded in “Other long-term liabilities” at December 31, 2013 and 2012, respectively. The total amount of unrecognized tax benefits at December 31, 2013 and 2012 that, if recognized, would impact the effective income tax rate is $45.4 million and $38.4 million, respectively.</t>
  </si>
  <si>
    <t>A reconciliation of the beginning and ending amount of unrecognized tax benefits is as follows:</t>
  </si>
  <si>
    <t>Unrecognized Tax Benefits</t>
  </si>
  <si>
    <t>Balance at beginning of period</t>
  </si>
  <si>
    <t>Increases for tax position taken in the current year</t>
  </si>
  <si>
    <t>Increases for tax positions taken in previous years</t>
  </si>
  <si>
    <t>Decreases for tax position taken in previous years</t>
  </si>
  <si>
    <t>Decreases due to settlements with tax authorities</t>
  </si>
  <si>
    <t>Decreases due to lapse of statute of limitations</t>
  </si>
  <si>
    <t>Balance at end of period</t>
  </si>
  <si>
    <t>Pursuant to the Tax Matters Agreement between Clear Channel Communications and the Company, the operations of the Company are included in a consolidated U.S. federal income tax return filed by Clear Channel Communications. In addition, the Company and its subsidiaries file income tax returns in various state and foreign jurisdictions. During 2013, the Company reversed $7.9 million in liabilities, inclusive of interest, as a result of the statute of limitations expiring in certain state and foreign jurisdictions. During 2012, the Company settled an examination in the United Kingdom and as a result of the settlement paid approximately $7.2 million in tax and interest. All federal income tax matters through 2008 are closed and the IRS is currently auditing the Company's 2009 and 2010 periods. Substantially all material state, local, and foreign income tax matters have been concluded for years through 2005.</t>
  </si>
  <si>
    <t>Shareholders' Equity</t>
  </si>
  <si>
    <t>Shareholders' Equity Assumptions [Abstract]</t>
  </si>
  <si>
    <t>Shareholders' Equity [Text Block]</t>
  </si>
  <si>
    <t>NOTE 10 – SHAREHOLDERS' EQUITY</t>
  </si>
  <si>
    <t>The Company reports its noncontrolling interests in consolidated subsidiaries as a component of equity separate from the Company's equity. The following table shows the changes in shareholders' equity attributable to the Company and the noncontrolling interests of subsidiaries in which the Company has a majority, but not total ownership interest:</t>
  </si>
  <si>
    <t>The Company</t>
  </si>
  <si>
    <t>Noncontrolling Interests</t>
  </si>
  <si>
    <t>Balances at January 1, 2013</t>
  </si>
  <si>
    <t>Unrealized holding gain on marketable securities</t>
  </si>
  <si>
    <t>Other adjustments to comprehensive loss</t>
  </si>
  <si>
    <t>Reclassifications</t>
  </si>
  <si>
    <t>Balances at December 31, 2013</t>
  </si>
  <si>
    <t>Balances at January 1, 2012</t>
  </si>
  <si>
    <t>Unrealized holding gain (loss) on marketable securities</t>
  </si>
  <si>
    <t>Balances at December 31, 2012</t>
  </si>
  <si>
    <t>Share-Based Awards</t>
  </si>
  <si>
    <t>Stock Options</t>
  </si>
  <si>
    <t>The Company has granted options to purchase shares of its Class A common stock to employees and directors of the Company and its affiliates under its equity incentive plan at no less than the fair value of the underlying stock on the date of grant. These options are granted for a term not exceeding ten years and are forfeited, except in certain circumstances, in the event the employee or director terminates his or her employment or relationship with the Company or one of its affiliates. These options vest solely on continued service over a period of up to five years. The equity incentive plan contains anti-dilutive provisions that permit an adjustment of the number of shares of the Company's common stock represented by each option for any change in capitalization. The Company determined that the CCOH Dividend discussed in Note 5 was considered a change in capitalization and therefore adjusted outstanding options as of March 15, 2012. No incremental compensation cost was recognized in connection with the adjustment.</t>
  </si>
  <si>
    <t>The Company accounts for its share-based payments using the fair value recognition provisions of ASC 718-10. The fair value of the options is estimated using a Black-Scholes option-pricing model and amortized straight-line to expense over the vesting period. ASC 718-10 requires the cash flows from the tax benefits resulting from tax deductions in excess of the compensation cost recognized for those options (excess tax benefits) to be classified as financing cash flows. The excess tax benefit that is required to be classified as a financing cash inflow after application of ASC 718-10 is not material.</t>
  </si>
  <si>
    <t>The fair value of each option awarded is estimated on the date of grant using a Black-Scholes option-pricing model. Expected volatilities are based on historical volatility of the Company's stock over the expected life of the options. The expected life of options granted represents the period of time that options granted are expected to be outstanding. The Company uses historical data to estimate option exercise and employee terminations within the valuation model. The Company includes estimated forfeitures in its compensation cost and updates the estimated forfeiture rate through the final vesting date of awards. The risk free interest rate is based on the U.S. Treasury yield curve in effect at the time of grant for periods equal to the expected life of the option. The following assumptions were used to calculate the fair value of the Company's options on the date of grant:</t>
  </si>
  <si>
    <t>Expected volatility</t>
  </si>
  <si>
    <t>55% – 56%</t>
  </si>
  <si>
    <t>54% – 56%</t>
  </si>
  <si>
    <t>Expected life in years</t>
  </si>
  <si>
    <t>Risk-free interest rate</t>
  </si>
  <si>
    <t>1.05% – 2.19%</t>
  </si>
  <si>
    <t>0.92% – 1.48%</t>
  </si>
  <si>
    <t>1.26% – 2.75%</t>
  </si>
  <si>
    <t>Dividend yield</t>
  </si>
  <si>
    <t>The following table presents a summary of the Company's stock options outstanding at and stock option activity during the year ended December 31, 2013 (“Price” reflects the weighted average exercise price per share):</t>
  </si>
  <si>
    <t>(In thousands, except per share data)</t>
  </si>
  <si>
    <t>Options</t>
  </si>
  <si>
    <t>Price</t>
  </si>
  <si>
    <t>Weighted Average Remaining Contractual Term</t>
  </si>
  <si>
    <t>Aggregate Intrinsic Value</t>
  </si>
  <si>
    <t>Outstanding, January 1, 2013</t>
  </si>
  <si>
    <r>
      <t xml:space="preserve">Granted </t>
    </r>
    <r>
      <rPr>
        <vertAlign val="superscript"/>
        <sz val="10"/>
        <color rgb="FF000000"/>
        <rFont val="Times New Roman"/>
        <family val="1"/>
      </rPr>
      <t>(1)</t>
    </r>
  </si>
  <si>
    <r>
      <t xml:space="preserve">Exercised </t>
    </r>
    <r>
      <rPr>
        <vertAlign val="superscript"/>
        <sz val="10"/>
        <color rgb="FF000000"/>
        <rFont val="Times New Roman"/>
        <family val="1"/>
      </rPr>
      <t xml:space="preserve">(2) </t>
    </r>
  </si>
  <si>
    <t>Forfeited</t>
  </si>
  <si>
    <t>Expired</t>
  </si>
  <si>
    <t>Outstanding, December 31, 2013</t>
  </si>
  <si>
    <t>5.9 years</t>
  </si>
  <si>
    <t xml:space="preserve">Exercisable </t>
  </si>
  <si>
    <t>4.7 years</t>
  </si>
  <si>
    <t>Expected to vest</t>
  </si>
  <si>
    <t>7.9 years</t>
  </si>
  <si>
    <t>The weighted average grant date fair value of the Company's options granted during the years ended December 31, 2013, 2012 and 2011 was $4.10, $4.43 and $8.30 per share, respectively.</t>
  </si>
  <si>
    <t>Cash received from option exercises during the years ended December 31, 2013, 2012 and 2011 was $4.2 million, $6.4 million and $1.4 million, respectively. The total intrinsic value of the options exercised during the years ended December 31, 2013, 2012 and 2011 was $5.0 million, $7.9 million and $1.5 million, respectively.</t>
  </si>
  <si>
    <t>A summary of the Company's unvested options at and changes during the year ended December 31, 2013 is presented below:</t>
  </si>
  <si>
    <t>Weighted Average Grant Date Fair Value</t>
  </si>
  <si>
    <t>Unvested, January 1, 2013</t>
  </si>
  <si>
    <t>Granted</t>
  </si>
  <si>
    <r>
      <t xml:space="preserve">Vested </t>
    </r>
    <r>
      <rPr>
        <vertAlign val="superscript"/>
        <sz val="10"/>
        <color rgb="FF000000"/>
        <rFont val="Times New Roman"/>
        <family val="1"/>
      </rPr>
      <t xml:space="preserve">(1) </t>
    </r>
  </si>
  <si>
    <t>Unvested, December 31, 2013</t>
  </si>
  <si>
    <t>The total fair value of the Company's options vested during the years ended December 31, 2013, 2012 and 2011 was $7.1 million, $11.5 million and $8.2 million, respectively.</t>
  </si>
  <si>
    <t>Restricted Stock Awards</t>
  </si>
  <si>
    <t>The Company has also granted both restricted stock and restricted stock unit awards to its employees and affiliates under its equity incentive plan. The restricted stock awards represent shares of Class A common stock that hold a legend which restricts their transferability for a term of up to five years. The restricted stock units represent the right to receive shares upon vesting, which is generally over a period of up to five years. Both restricted stock awards and restricted stock units are forfeited, except in certain circumstances, in the event the employee terminates his or her employment or relationship with the Company prior to the lapse of the restriction.</t>
  </si>
  <si>
    <t>The following table presents a summary of the Company's restricted stock and restricted stock units outstanding at and activity during the year ended December 31, 2013 (“Price” reflects the weighted average share price at the date of grant):</t>
  </si>
  <si>
    <t>Awards</t>
  </si>
  <si>
    <t>Vested (restriction lapsed)</t>
  </si>
  <si>
    <t>Share-Based Compensation Cost</t>
  </si>
  <si>
    <t>The share-based compensation cost is measured at the grant date based on the fair value of the award and is recognized as expense on a straight-line basis over the vesting period. Share-based compensation payments are recorded in corporate expenses and were $7.7 million, $10.6 million and $10.9 million, during the years ended December 31, 2013, 2012 and 2011, respectively.</t>
  </si>
  <si>
    <t>The tax benefit related to the share-based compensation expense for the years ended December 31, 2013, 2012 and 2011 was $3.0 million, $4.1 million and $4.3 million, respectively.</t>
  </si>
  <si>
    <t>As of December 31, 2013, there was $17.5 million of unrecognized compensation cost related to unvested share-based compensation arrangements that will vest based on service conditions. This cost is expected to be recognized over a weighted average period of approximately three years. In addition, as of December 31, 2013, there was $0.6 million of unrecognized compensation cost related to unvested share-based compensation arrangements that will vest based on market, performance and service conditions. This cost will be recognized when it becomes probable that the performance condition will be satisfied.</t>
  </si>
  <si>
    <t>NUMERATOR:</t>
  </si>
  <si>
    <t xml:space="preserve">Net income (loss) attributable to the Company – common shares </t>
  </si>
  <si>
    <t>Less: Participating securities dividends</t>
  </si>
  <si>
    <t>Net income (loss) attributable to the Company per common share – basic and diluted</t>
  </si>
  <si>
    <t>DENOMINATOR:</t>
  </si>
  <si>
    <t>Weighted average common shares outstanding – basic</t>
  </si>
  <si>
    <t>Effect of dilutive securities:</t>
  </si>
  <si>
    <r>
      <t xml:space="preserve">Stock options and restricted stock awards </t>
    </r>
    <r>
      <rPr>
        <vertAlign val="superscript"/>
        <sz val="10"/>
        <color rgb="FF000000"/>
        <rFont val="Times New Roman"/>
        <family val="1"/>
      </rPr>
      <t>(1)</t>
    </r>
  </si>
  <si>
    <t>Weighted average common shares outstanding – diluted</t>
  </si>
  <si>
    <t>Net income (loss) attributable to the Company per common share:</t>
  </si>
  <si>
    <t>8.8 million, 9.5 million and 6.0 million stock options were outstanding at December 31, 2013, 2012 and 2011, respectively, that were not included in the computation of diluted earnings per share because to do so would have been anti-dilutive.</t>
  </si>
  <si>
    <t>Employee Stock and Savings Plans</t>
  </si>
  <si>
    <t>Employee Stock and Savings Plans [Abstract]</t>
  </si>
  <si>
    <t>Employee Stock and Savings Plans [Text Block]</t>
  </si>
  <si>
    <t>NOTE 11 – EMPLOYEE STOCK AND SAVINGS PLANS</t>
  </si>
  <si>
    <t>The Company's U.S. employees are eligible to participate in various 401(k) savings and other plans provided by Clear Channel Communications for the purpose of providing retirement benefits for substantially all employees. Under these plans, a Company employee can make pre-tax contributions and the Company will match 50% of the employee's first 5% of pay contributed to the plan. Employees vest in these Company matching contributions based upon their years of service to the Company. Contributions to these plans of $2.4 million, $2.4 million and $2.3 million for the years ended December 31, 2013, 2012 and 2011, respectively, were recorded as a component of operating expenses. The Company suspended the matching contribution as of April 30, 2009 and reinstated the matching contribution effective April 1, 2010 retroactive to January 1, 2010.</t>
  </si>
  <si>
    <t>In addition, employees in the Company's International segment participate in retirement plans administered by the Company which are not part of the 401(k) savings and other plans sponsored by Clear Channel Communications. Contributions to these plans of $10.6 million, $13.8 million and $12.1 million for the years ended December 31, 2013, 2012 and 2011, respectively, were recorded as a component of operating expenses.</t>
  </si>
  <si>
    <t>Certain highly compensated executives of the Company are eligible to participate in a non-qualified deferred compensation plan sponsored by Clear Channel Communications, under which such executives were able to make an annual election to defer up to 50% of their annual salary and up to 80% of their bonus before taxes. The Company suspended all salary and bonus deferral and company matching contributions to the deferred compensation plan on January 1, 2010. Matching credits on amounts deferred may be made in the sole discretion of Clear Channel Communications and Clear Channel Communications retains ownership of all assets until distributed. Participants in the plan have the opportunity to allocate their deferrals and any matching credits among different investment options, the performance of which is used to determine the amounts paid to participants under the plan. There is no liability recorded by the Company under this deferred compensation plan as the liability of this plan is that of Clear Channel Communications.</t>
  </si>
  <si>
    <t>Other Information</t>
  </si>
  <si>
    <t>Other Information [Abstract]</t>
  </si>
  <si>
    <t>Other Information [Text Block]</t>
  </si>
  <si>
    <t>NOTE 12 — OTHER INFORMATION</t>
  </si>
  <si>
    <t>The following table discloses the components of “Other income (expense)” for the years ended December 31, 2013, 2012 and 2011, respectively:</t>
  </si>
  <si>
    <t>Foreign exchange loss</t>
  </si>
  <si>
    <t>Total other income (expense) — net</t>
  </si>
  <si>
    <t>The following table discloses the components of “Other current assets” as of December 31, 2013 and 2012, respectively:</t>
  </si>
  <si>
    <t>As of December 31,</t>
  </si>
  <si>
    <t>Deferred loan costs</t>
  </si>
  <si>
    <t>Inventory</t>
  </si>
  <si>
    <t>Deferred tax asset</t>
  </si>
  <si>
    <t>Deposits</t>
  </si>
  <si>
    <t>Other receivables</t>
  </si>
  <si>
    <t xml:space="preserve">Total other current assets </t>
  </si>
  <si>
    <t>The following table discloses the components of “Other assets” as of December 31, 2013 and 2012, respectively:</t>
  </si>
  <si>
    <t xml:space="preserve">Other </t>
  </si>
  <si>
    <t xml:space="preserve">Total other assets </t>
  </si>
  <si>
    <t>The following table discloses the components of “Other current liabilities” as of December 31, 2013 and 2012, respectively:</t>
  </si>
  <si>
    <t>Redeemable noncontrolling interest</t>
  </si>
  <si>
    <t xml:space="preserve">Total other current liabilities </t>
  </si>
  <si>
    <t>The following table discloses the components of “Other long-term liabilities” as of December 31, 2013 and 2012, respectively:</t>
  </si>
  <si>
    <t>Unrecognized tax benefits</t>
  </si>
  <si>
    <t>Asset retirement obligation</t>
  </si>
  <si>
    <t>Employee related liabilities</t>
  </si>
  <si>
    <t>Deferred rent</t>
  </si>
  <si>
    <t xml:space="preserve">Total other long-term liabilities </t>
  </si>
  <si>
    <t>The following table discloses the components of “Accumulated other comprehensive loss,” net of tax, as of December 31, 2013 and 2012, respectively:</t>
  </si>
  <si>
    <t>Cumulative currency translation adjustments and other</t>
  </si>
  <si>
    <t>Cumulative unrealized gain on securities</t>
  </si>
  <si>
    <t>Total accumulated other comprehensive loss</t>
  </si>
  <si>
    <t>Segment Data</t>
  </si>
  <si>
    <t>Segment Data [Abstract]</t>
  </si>
  <si>
    <t>Segment Data [Text Block]</t>
  </si>
  <si>
    <t>NOTE 13 – SEGMENT DATA</t>
  </si>
  <si>
    <t>The Company has two reportable segments, which it believes best reflect how the Company is currently managed – Americas and International. The Americas segment consists of operations primarily in the United States and Canada, and the International segment primarily includes operations in Europe, Asia, Australia and Latin America. The Americas and International display inventory consists primarily of billboards, street furniture displays and transit display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t>
  </si>
  <si>
    <t>During the first quarter of 2012, the Company recast its segment reporting, as discussed in Note 1. The following table presents the Company's reportable segment results for the years ended December 31, 2013, 2012 and 2011.</t>
  </si>
  <si>
    <t>Americas Outdoor Advertising</t>
  </si>
  <si>
    <t>International Outdoor Advertising</t>
  </si>
  <si>
    <t>Corporate and other reconciling items</t>
  </si>
  <si>
    <t>Year Ended December 31, 2013</t>
  </si>
  <si>
    <t>Direct operating expenses</t>
  </si>
  <si>
    <t>Selling, general and administrative expenses</t>
  </si>
  <si>
    <t>Corporate expenses</t>
  </si>
  <si>
    <t>Other operating income, net</t>
  </si>
  <si>
    <t>Operating income (loss)</t>
  </si>
  <si>
    <t>Segment assets</t>
  </si>
  <si>
    <t>Capital expenditures</t>
  </si>
  <si>
    <t>Share-based compensation expense</t>
  </si>
  <si>
    <t>Year Ended December 31, 2012</t>
  </si>
  <si>
    <t>Year Ended December 31, 2011</t>
  </si>
  <si>
    <t>Revenue of $1.7 billion, $1.7 billion and $1.8 billion derived from the Company's foreign operations are included in the data above for the years ended December 31, 2013, 2012 and 2011, respectively. Revenue of $1.2 billion, derived from the Company's U.S. operations are included in the data above for each of the years ended December 31, 2013, 2012 and 2011.</t>
  </si>
  <si>
    <t>Identifiable long-lived assets of $759.3 million, $803.7 million and $796.3 million derived from the Company's foreign operations are included in the data above for the years ended December 31, 2013, 2012 and 2011, respectively. Identifiable long-lived assets of $1.3 billion, $1.4 billion and $1.5 billion derived from the Company's U.S. operations are included in the data above for the years ended December 31, 2013, 2012 and 2011, respectively</t>
  </si>
  <si>
    <t>Quarterly Results of Operations (Unaudited)</t>
  </si>
  <si>
    <t>Quarterly Results of Operations (Unaudited) [Abstract]</t>
  </si>
  <si>
    <t>Quarterly Results of Operations (Unaudited) [Text Block]</t>
  </si>
  <si>
    <t>NOTE 14 — QUARTERLY RESULTS OF OPERATIONS (Unaudited)</t>
  </si>
  <si>
    <t>Three Months Ended March 31,</t>
  </si>
  <si>
    <t>Three Months Ended June 30,</t>
  </si>
  <si>
    <t>Three Months Ended September 30,</t>
  </si>
  <si>
    <t>Three Months Ended December 31,</t>
  </si>
  <si>
    <t>Guarantor Subsidiaries</t>
  </si>
  <si>
    <t>Guarantor Subsidiaries [Abstract]</t>
  </si>
  <si>
    <t>Guarantor Subsidiaries [Text Block]</t>
  </si>
  <si>
    <t>NOTE 15 – GUARANTOR SUBSIDIARIES</t>
  </si>
  <si>
    <t>The Company and certain of the Company's direct and indirect wholly-owned domestic subsidiaries (the “Guarantor Subsidiaries”) fully and unconditionally guarantee on a joint and several basis certain of the outstanding indebtedness of CCWH (the “Subsidiary Issuer”). The following consolidating schedules present financial information on a combined basis in conformity with the SEC's Regulation S-X Rule 3-10(d):</t>
  </si>
  <si>
    <t>Parent</t>
  </si>
  <si>
    <t>Subsidiary</t>
  </si>
  <si>
    <t>Guarantor</t>
  </si>
  <si>
    <t>Non-Guarantor</t>
  </si>
  <si>
    <t>Company</t>
  </si>
  <si>
    <t>Issuer</t>
  </si>
  <si>
    <t>Subsidiaries</t>
  </si>
  <si>
    <t>Eliminations</t>
  </si>
  <si>
    <t xml:space="preserve">Current portion of long-term debt </t>
  </si>
  <si>
    <t xml:space="preserve">Long-term debt </t>
  </si>
  <si>
    <t>Total shareholders' equity</t>
  </si>
  <si>
    <t>Impairment charge</t>
  </si>
  <si>
    <t>Interest (income) expense, net</t>
  </si>
  <si>
    <t>Equity in loss of nonconsolidated affiliates</t>
  </si>
  <si>
    <t xml:space="preserve">Income (loss) before income taxes </t>
  </si>
  <si>
    <t>Net loss attributable to the Company</t>
  </si>
  <si>
    <t>Other comprehensive (loss), net of tax:</t>
  </si>
  <si>
    <t>Reclassification adjustment for realized loss on marketable securities included in consolidated net income (loss)</t>
  </si>
  <si>
    <t>Equity in subsidiary comprehensive income</t>
  </si>
  <si>
    <t>Comprehensive loss</t>
  </si>
  <si>
    <t>Interest income on due with Clear Channel Communications</t>
  </si>
  <si>
    <t>Other comprehensive income (loss), net of tax</t>
  </si>
  <si>
    <t>Unrealized loss on marketable securities</t>
  </si>
  <si>
    <t>Other adjustments to comprehensive income</t>
  </si>
  <si>
    <t>Interest expense, net</t>
  </si>
  <si>
    <t>Equity in earnings of nonconsolidated affiliates</t>
  </si>
  <si>
    <t>Income tax expense</t>
  </si>
  <si>
    <t>Consolidated net income</t>
  </si>
  <si>
    <t>Net income attributable to the Company</t>
  </si>
  <si>
    <t>Other comprehensive income, net of tax:</t>
  </si>
  <si>
    <t>Unrealized holding loss on marketable securities</t>
  </si>
  <si>
    <t>Reclassification adjustment for realized loss on marketable securities included in consolidated net income</t>
  </si>
  <si>
    <t>Comprehensive income</t>
  </si>
  <si>
    <t>Comprehensive income attributable to the Company</t>
  </si>
  <si>
    <t>(Gain) loss on sale of operating and fixed assets</t>
  </si>
  <si>
    <t>Increase in accrued expenses</t>
  </si>
  <si>
    <t>Decrease in accounts payable</t>
  </si>
  <si>
    <t>Decrease in intercompany notes receivable, net</t>
  </si>
  <si>
    <t>Dividends from subsidiaries</t>
  </si>
  <si>
    <t>Net cash provided by (used for) investing activities</t>
  </si>
  <si>
    <t>Payments to repurchase of noncontrolling interests</t>
  </si>
  <si>
    <t>Decrease in intercompany notes payable, net</t>
  </si>
  <si>
    <t xml:space="preserve">Effect of exchange rate changes on cash </t>
  </si>
  <si>
    <t>Increase in accounts receivable</t>
  </si>
  <si>
    <t xml:space="preserve">Increase (decrease) in accounts payable </t>
  </si>
  <si>
    <t>Increase in deferred income</t>
  </si>
  <si>
    <t>Net cash provided by (used for) operating activities</t>
  </si>
  <si>
    <t>Increase in intercompany notes receivable, net</t>
  </si>
  <si>
    <t>Increase in intercompany notes payable, net</t>
  </si>
  <si>
    <t>Net cash provided by (used for) financing activities</t>
  </si>
  <si>
    <t xml:space="preserve">Increase in accounts payable </t>
  </si>
  <si>
    <t>Decrease in deferred income</t>
  </si>
  <si>
    <t>Schedule II - Valuation and Qualifying Accounts</t>
  </si>
  <si>
    <t>Valuation And Qualifying Accounts [Abstract]</t>
  </si>
  <si>
    <t>Schedule Of Valuation And Qualifying Accounts Disclosure [Text Block]</t>
  </si>
  <si>
    <t>SCHEDULE II</t>
  </si>
  <si>
    <t>VALUATION AND QUALIFYING ACCOUNTS</t>
  </si>
  <si>
    <t>Allowance for Doubtful Accounts</t>
  </si>
  <si>
    <t>Charges</t>
  </si>
  <si>
    <t>Balance at</t>
  </si>
  <si>
    <t xml:space="preserve">to Costs, </t>
  </si>
  <si>
    <t>Write-off</t>
  </si>
  <si>
    <t>Balance</t>
  </si>
  <si>
    <t>Beginning</t>
  </si>
  <si>
    <t>Expenses</t>
  </si>
  <si>
    <t>of Accounts</t>
  </si>
  <si>
    <t xml:space="preserve">at End of </t>
  </si>
  <si>
    <t>Description</t>
  </si>
  <si>
    <t>of period</t>
  </si>
  <si>
    <t>and other</t>
  </si>
  <si>
    <t>Receivable</t>
  </si>
  <si>
    <r>
      <t xml:space="preserve">Other </t>
    </r>
    <r>
      <rPr>
        <vertAlign val="superscript"/>
        <sz val="10"/>
        <color rgb="FF000000"/>
        <rFont val="Times New Roman"/>
        <family val="1"/>
      </rPr>
      <t>(1)</t>
    </r>
  </si>
  <si>
    <t>Period</t>
  </si>
  <si>
    <t>Year ended December 31, 2011</t>
  </si>
  <si>
    <t>Year ended December 31, 2012</t>
  </si>
  <si>
    <t>Year ended December 31, 2013</t>
  </si>
  <si>
    <t>Primarily foreign currency adjustments and acquisition and/or divestiture activity.</t>
  </si>
  <si>
    <t>Deferred Tax Asset Valuation Allowance</t>
  </si>
  <si>
    <t xml:space="preserve">Balance at </t>
  </si>
  <si>
    <t>to Costs,</t>
  </si>
  <si>
    <t xml:space="preserve">Balance </t>
  </si>
  <si>
    <t>at end of</t>
  </si>
  <si>
    <t>of Period</t>
  </si>
  <si>
    <r>
      <t>and other</t>
    </r>
    <r>
      <rPr>
        <vertAlign val="superscript"/>
        <sz val="10"/>
        <color rgb="FF000000"/>
        <rFont val="Times New Roman"/>
        <family val="1"/>
      </rPr>
      <t xml:space="preserve"> (1)</t>
    </r>
  </si>
  <si>
    <r>
      <t xml:space="preserve">Reversal </t>
    </r>
    <r>
      <rPr>
        <vertAlign val="superscript"/>
        <sz val="10"/>
        <color rgb="FF000000"/>
        <rFont val="Times New Roman"/>
        <family val="1"/>
      </rPr>
      <t>(2)</t>
    </r>
  </si>
  <si>
    <r>
      <t>Adjustments</t>
    </r>
    <r>
      <rPr>
        <vertAlign val="superscript"/>
        <sz val="10"/>
        <color rgb="FF000000"/>
        <rFont val="Times New Roman"/>
        <family val="1"/>
      </rPr>
      <t xml:space="preserve"> (3)</t>
    </r>
  </si>
  <si>
    <t>During 2011, 2012 and 2013, the Company recorded valuation allowances on deferred tax assets attributable to net operating losses in certain foreign jurisdictions due to the uncertainty of the ability to utilize those losses in future periods.</t>
  </si>
  <si>
    <t>During 2011, 2012 and 2013, the Company realized the tax benefits associated with certain foreign deferred tax assets, primarily related to foreign loss carryforwards, on which a valuation allowance was previously recorded. The associated valuation allowance was reversed in the period in which, based on the weight of available evidence, it is more-likely-than-not that the deferred tax asset will be realized.</t>
  </si>
  <si>
    <t>During 2011, 2012 and 2013, the Company adjusted certain valuation allowances as a result of changes in tax rates in certain jurisdictions and as a result of the expiration of carryforward periods for net operating loss carryforwards.</t>
  </si>
  <si>
    <t>Summary of Significant Accounting Policies (Policies)</t>
  </si>
  <si>
    <t>Nature of Business [Policy Text Block]</t>
  </si>
  <si>
    <t>Clear Channel Communications' Merger [Policy Text Block]</t>
  </si>
  <si>
    <t>Use of Estimates [Policy Text Block]</t>
  </si>
  <si>
    <t>Principles of Consolidation [Policy Text Block]</t>
  </si>
  <si>
    <t>Cash and Cash Equivalents [Policy Text Block]</t>
  </si>
  <si>
    <t>Accounts Receivable and Allowance for Doubtful Accounts [Policy Text Block]</t>
  </si>
  <si>
    <t>'Accounts Receivable and Allowance for Doubtful Accounts Accounts receivable are recorded at the invoiced amount and do not bear interest.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t>
  </si>
  <si>
    <t>Business Combinations [Policy Text Block]</t>
  </si>
  <si>
    <t>Property, Plant and Equipment [Policy Text Block]</t>
  </si>
  <si>
    <t>Land Leases and Other Structure Licenses [Policy Text Block]</t>
  </si>
  <si>
    <t>Intangible Assets and Goodwill [Policy Text Block]</t>
  </si>
  <si>
    <t>Nonconsolidated Affiliates [Policy Text Block]</t>
  </si>
  <si>
    <t>Other Investments [Policy Text Block]</t>
  </si>
  <si>
    <t>Financial Instruments [Policy Text Block]</t>
  </si>
  <si>
    <t>Asset Retirement Obligations [Policy Text Block]</t>
  </si>
  <si>
    <t>Income Taxes [Policy Text Block]</t>
  </si>
  <si>
    <t>Revenue Recognition [Policy Text Block]</t>
  </si>
  <si>
    <t>Advertising Expense [Policy Text Block]</t>
  </si>
  <si>
    <t>Share-Based Compensation [Policy Text Block]</t>
  </si>
  <si>
    <t>Foreign Currency [Policy Text Block]</t>
  </si>
  <si>
    <t>New Accounting Pronouncements [Policy Text Block]</t>
  </si>
  <si>
    <t>Property, Plant And Equipment, Intangible Assets And Goodwill (Tables)</t>
  </si>
  <si>
    <t>Schedule of Property, Plant and Equipment [Table Text Block]</t>
  </si>
  <si>
    <t>Schedule of Other Intangible Assets [Table Text Block]</t>
  </si>
  <si>
    <t>Schedule of Future Amortization Expenses [Table Text Block]</t>
  </si>
  <si>
    <t>Schedule of Changes in Carrying Amount of Goodwill [Table Text Block]</t>
  </si>
  <si>
    <t>Investments (Tables)</t>
  </si>
  <si>
    <t>Schedule of Investments in Nonconsolidated Affiliates [Table Text Block]</t>
  </si>
  <si>
    <t>Asset Retirement Obligation (Tables)</t>
  </si>
  <si>
    <t>Schedule of Change in Asset Retirement Obligation [Table Text Block]</t>
  </si>
  <si>
    <t>Long-Term Debt (Tables)</t>
  </si>
  <si>
    <t>Long-Term Debt [Abstract]</t>
  </si>
  <si>
    <t>Schedule of Long-Term Debt [Table Text Block]</t>
  </si>
  <si>
    <t>Schedule of Maturities of Long-Term Debt [Table Text Block]</t>
  </si>
  <si>
    <t>Commitments and Contingencies (Tables)</t>
  </si>
  <si>
    <t>Schedule of Future Minimum Commitments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Table Text Block]</t>
  </si>
  <si>
    <t>Equity And Comprehensive Income (Loss) (Tables)</t>
  </si>
  <si>
    <t>Disclosure of Share-Based Payments [Abstract]</t>
  </si>
  <si>
    <t>Schedule of Changes in Shareholders' Deficit and Other Comprehensive Loss [Table Text Block]</t>
  </si>
  <si>
    <t>Schedule of Stock Options Valuation Assumptions [Table Text Block]</t>
  </si>
  <si>
    <t>Schedule of Stock Options Vested and Expected to Vest Outstanding [Table Text Block]</t>
  </si>
  <si>
    <t>Schedule of Unvested Stock Options Activity [Table Text Block]</t>
  </si>
  <si>
    <t>Schedule of Restricted Stock and Restricted Stock Units Activity [Table Text Block]</t>
  </si>
  <si>
    <t>Schedule of Calculation of Numerator and Denominator in Earnings Per Share [Table Text Block]</t>
  </si>
  <si>
    <t>Other Information (Tables)</t>
  </si>
  <si>
    <t>Other Information Disclosure [Abstract]</t>
  </si>
  <si>
    <t>Schedule of Other Income (Expense) [Table Text Block]</t>
  </si>
  <si>
    <t>Schedule of Other Current Assets [Table Text Block]</t>
  </si>
  <si>
    <t>Schedule of Other Assets [Table Text Block]</t>
  </si>
  <si>
    <t>Schedule of Other Current Liabilities [Table Text Block]</t>
  </si>
  <si>
    <t>Schedule of Other Long-Term Liabilities [Table Text Block]</t>
  </si>
  <si>
    <t>Schedule of Accumulated Other Comprehensive Loss [Table Text Block]</t>
  </si>
  <si>
    <t>Segment Data (Tables)</t>
  </si>
  <si>
    <t>Schedule of Operating Segment Results [Table Text Block]</t>
  </si>
  <si>
    <t>Quarterly Results Of Operations (Unaudited) (Tables)</t>
  </si>
  <si>
    <t>Schedule of Quarterly Results of Operations (Unaudited) [Table Text Block]</t>
  </si>
  <si>
    <t>Guarantor Subsidiaries (Tables)</t>
  </si>
  <si>
    <t>Schedule Of Guarantor Obligations, Balance Sheet</t>
  </si>
  <si>
    <t>Schedule Of Guarantor Obligations, Income Statement</t>
  </si>
  <si>
    <t>Schedule Of Guarantor Obligations, Cash Flow</t>
  </si>
  <si>
    <t>Schedule II - Valuation and Qualifying Accounts (Tables)</t>
  </si>
  <si>
    <t>Schedule Of Valuation And Qualifying Accounts Tables [Abstract]</t>
  </si>
  <si>
    <t>Schedule Of Valuation And Qualifying Accounts Disclosure [Table Text Block]</t>
  </si>
  <si>
    <t>Summary of Significant Accounting Policies (Narrative) (Details) (USD $)</t>
  </si>
  <si>
    <t>Americas [Member]</t>
  </si>
  <si>
    <t>International [Member]</t>
  </si>
  <si>
    <t>Furniture and other equipment [Member]</t>
  </si>
  <si>
    <t>Minimum [Member]</t>
  </si>
  <si>
    <t>Building and Improvements [Member]</t>
  </si>
  <si>
    <t>Structures [Member]</t>
  </si>
  <si>
    <t>Maximum [Member]</t>
  </si>
  <si>
    <t>Clear Channel Communications</t>
  </si>
  <si>
    <t>Class A common stock [Member]</t>
  </si>
  <si>
    <t>votes</t>
  </si>
  <si>
    <t>Dec. 31, 2010</t>
  </si>
  <si>
    <t>Class B common stock [Member]</t>
  </si>
  <si>
    <t>Subsidiary Sale Of Stock Line Items</t>
  </si>
  <si>
    <t>IPO transaction date</t>
  </si>
  <si>
    <t>Percentage of stock sold in IPO transaction</t>
  </si>
  <si>
    <t>Number of shares issued in IPO transaction</t>
  </si>
  <si>
    <t>Shares outstanding</t>
  </si>
  <si>
    <t>Percentage of shares outstanding</t>
  </si>
  <si>
    <t>Percentage of voting power</t>
  </si>
  <si>
    <t>Votes per share</t>
  </si>
  <si>
    <t>Purchase price</t>
  </si>
  <si>
    <t>Transaction costs</t>
  </si>
  <si>
    <t>Statement [Line Items]</t>
  </si>
  <si>
    <t>Percentage of Ownership</t>
  </si>
  <si>
    <t>Useful life</t>
  </si>
  <si>
    <t>'10 years</t>
  </si>
  <si>
    <t>'5 years</t>
  </si>
  <si>
    <t>'3 years</t>
  </si>
  <si>
    <t>'39 years</t>
  </si>
  <si>
    <t>'15 years</t>
  </si>
  <si>
    <t>'20 years</t>
  </si>
  <si>
    <t>Land leases period</t>
  </si>
  <si>
    <t>'one to 12 months</t>
  </si>
  <si>
    <t>'up to 20 years</t>
  </si>
  <si>
    <t>Other than temporary impairment for available for sale securities</t>
  </si>
  <si>
    <t>Goodwill impairment charge</t>
  </si>
  <si>
    <t>Advertising expenses</t>
  </si>
  <si>
    <t>Additional deferred foreign tax expense</t>
  </si>
  <si>
    <t>Property, Plant And Equipment, Intangible Assets And Goodwill (Narrative) (Details) (USD $)</t>
  </si>
  <si>
    <t>Structure impairment</t>
  </si>
  <si>
    <t>Amortization expense</t>
  </si>
  <si>
    <t>Cumulative goodwill impairment</t>
  </si>
  <si>
    <t>Billboard permits [Member]</t>
  </si>
  <si>
    <t>Impairment charge of indefinitive-lived intangible assets</t>
  </si>
  <si>
    <t>Property, Plant And Equipment, Intangible Assets And Goodwill (Schedule Of Property, Plant And Equipment) (Details) (USD $)</t>
  </si>
  <si>
    <t>Property, Plant and Equipment [Line Items]</t>
  </si>
  <si>
    <t>Property, plant and equipment</t>
  </si>
  <si>
    <t>Construction in progress [Member]</t>
  </si>
  <si>
    <t>Property, Plant And Equipment, Intangible Assets And Goodwill (Schedule Of Definite-Lived Intangible Assets) (Details) (USD $)</t>
  </si>
  <si>
    <t>Other Intangible Assets [Line Items]</t>
  </si>
  <si>
    <t>Transit, street furniture and other contractual rights [Member]</t>
  </si>
  <si>
    <t>Permanent easements [Member]</t>
  </si>
  <si>
    <t>Other [Member]</t>
  </si>
  <si>
    <t>Property, Plant And Equipment, Intangible Assets And Goodwill (Schedule Of Future Amortization Expenses) (Details) (USD $)</t>
  </si>
  <si>
    <t>Property, Plant And Equipment, Intangible Assets And Goodwill (Schedule Of Goodwill) (Details) (USD $)</t>
  </si>
  <si>
    <t>Goodwill [Line Items]</t>
  </si>
  <si>
    <t>Goodwill, Beginning Balance</t>
  </si>
  <si>
    <t>Goodwill, Ending Balance</t>
  </si>
  <si>
    <t>CCOH [Member]</t>
  </si>
  <si>
    <t>Investments (Narrative) (Details)</t>
  </si>
  <si>
    <t>Alessi [Member]</t>
  </si>
  <si>
    <t>Buspak [Member]</t>
  </si>
  <si>
    <t>Investments (Schedule of Investments in Nonconsolidated Affiliates) (Details) (USD $)</t>
  </si>
  <si>
    <t>Investment, beginning balance</t>
  </si>
  <si>
    <t>Additions (dispositions) of investments, net</t>
  </si>
  <si>
    <t>Foreign currency translation adjustment</t>
  </si>
  <si>
    <t>All Others [Member]</t>
  </si>
  <si>
    <t>Asset Retirement Obligation (Narrative) (Details)</t>
  </si>
  <si>
    <t>Asset retirement obligations description</t>
  </si>
  <si>
    <t>'Due to the high rate of lease renewals over a long period of time, the calculation assumes that all related assets will be removed at some period over the next 50 years.</t>
  </si>
  <si>
    <t>Asset Retirement Obligation (Schedule of Asset Retirement Obligation) (Details) (USD $)</t>
  </si>
  <si>
    <t>Long-Term Debt (Narrative) (Details) (USD $)</t>
  </si>
  <si>
    <t>0 Months Ended</t>
  </si>
  <si>
    <t>Level 1 [Member]</t>
  </si>
  <si>
    <t>Senior Secured Credit Facility [Member]</t>
  </si>
  <si>
    <t>Clear Channel Communications Revolving Credit Facility [Member]</t>
  </si>
  <si>
    <t>Mar. 15, 2012</t>
  </si>
  <si>
    <t>International Subsidiaries Sublimit [Member]</t>
  </si>
  <si>
    <t>Before Repayments [Member]</t>
  </si>
  <si>
    <t>6.5% Series A Senior Notes Due 2022 [Member]</t>
  </si>
  <si>
    <t>6.5% Series B Senior Notes Due 2022 [Member]</t>
  </si>
  <si>
    <t>7.625% Series A Senior Subordinated Notes [Member]</t>
  </si>
  <si>
    <t>7.625% Series B Senior Subordinated Notes [Member]</t>
  </si>
  <si>
    <t>Senior Notes [Member]</t>
  </si>
  <si>
    <t>Subordinated Debt [Member]</t>
  </si>
  <si>
    <t>Revolving Credit Facility [Member]</t>
  </si>
  <si>
    <t>Debt Instrument [Line Items]</t>
  </si>
  <si>
    <t>Market value</t>
  </si>
  <si>
    <t>Fair value level</t>
  </si>
  <si>
    <t>Debt instrument, face amount</t>
  </si>
  <si>
    <t>Stated interest rate</t>
  </si>
  <si>
    <t>Maturity date</t>
  </si>
  <si>
    <t>'2020</t>
  </si>
  <si>
    <t>'2022</t>
  </si>
  <si>
    <t>'2018</t>
  </si>
  <si>
    <t>Line of credit facility maximum borrowing capacity</t>
  </si>
  <si>
    <t>Letters of credit outstanding</t>
  </si>
  <si>
    <t>Debt instrument, payment terms</t>
  </si>
  <si>
    <t>'Interest on the CCWH Senior Notes is payable to the trustee weekly in arrears and to the noteholders on May 15 and November 15 of each year, which began on May 15, 2013</t>
  </si>
  <si>
    <t>'Interest on the CCWH Subordinated Notes is payable to the trustee weekly in arrears and to the noteholders on March 15 and September 15 of each year, which began on September 15, 2012.</t>
  </si>
  <si>
    <t>Redemption date</t>
  </si>
  <si>
    <t>'November 15, 2017</t>
  </si>
  <si>
    <t>'March 15, 2015</t>
  </si>
  <si>
    <t>Redemption percentage equal to principal</t>
  </si>
  <si>
    <t>Maximum debt instrument principal redemption amount not subject to a make whole premium</t>
  </si>
  <si>
    <t>Debt instrument redemption price as a percentage of principal amount with no make whole premium</t>
  </si>
  <si>
    <t>Purchase redemption ratio</t>
  </si>
  <si>
    <t>'25</t>
  </si>
  <si>
    <t>Total debt issuance costs</t>
  </si>
  <si>
    <t>Purchaser's discount</t>
  </si>
  <si>
    <t>Related party loan to CCOI</t>
  </si>
  <si>
    <t>Dividends declared per share</t>
  </si>
  <si>
    <t>Dividends payable date of record</t>
  </si>
  <si>
    <t>'March 12, 2012</t>
  </si>
  <si>
    <t>Dividends payable date to be paid</t>
  </si>
  <si>
    <t>'March 15, 2012</t>
  </si>
  <si>
    <t>Repayments</t>
  </si>
  <si>
    <t>Prepayments of debt</t>
  </si>
  <si>
    <t>Maximum ratio of total debt to EBITDA</t>
  </si>
  <si>
    <t>Maximum ratio of senior debt to EBITDA</t>
  </si>
  <si>
    <t>Maximum permissable dividends</t>
  </si>
  <si>
    <t>Dividend distributed to other stockholders</t>
  </si>
  <si>
    <t>Special cash dividend</t>
  </si>
  <si>
    <t>Dividend distributed to related party</t>
  </si>
  <si>
    <t>Other debt maturing in less than one year</t>
  </si>
  <si>
    <t>Long-Term Debt (Schedule Of Long-Term Debt) (Details) (USD $)</t>
  </si>
  <si>
    <t>Total debt</t>
  </si>
  <si>
    <t>Original Issue Discount [Member]</t>
  </si>
  <si>
    <t>Senior Notes [Member] | 6.5% Series A Senior Notes Due 2022 [Member]</t>
  </si>
  <si>
    <t>Senior Notes [Member] | 6.5% Series B Senior Notes Due 2022 [Member]</t>
  </si>
  <si>
    <t>Senior Subordinated Notes [Member] | 7.625% Series A Senior Subordinated Notes [Member]</t>
  </si>
  <si>
    <t>Senior Subordinated Notes [Member] | 7.625% Series B Senior Subordinated Notes [Member]</t>
  </si>
  <si>
    <t>Other Debt [Member]</t>
  </si>
  <si>
    <t>Long-Term Debt (Schedule of Debt Maturities) (Details) (USD $)</t>
  </si>
  <si>
    <t>Debt Maturities [Abstract]</t>
  </si>
  <si>
    <t>Commitments and Contingencies (Narrative) (Details) (USD $)</t>
  </si>
  <si>
    <t>In Millions, unless otherwise specified</t>
  </si>
  <si>
    <t>signs</t>
  </si>
  <si>
    <t>lawsuits</t>
  </si>
  <si>
    <t>permits</t>
  </si>
  <si>
    <t>Maximum aggregate contingency subject to performance requirements of the seller</t>
  </si>
  <si>
    <t>Rent expense</t>
  </si>
  <si>
    <t>Stockholder Litigation [Abstract]</t>
  </si>
  <si>
    <t>Derivative lawsuits</t>
  </si>
  <si>
    <t>Lawsuit filing date</t>
  </si>
  <si>
    <t>'2012-03-31</t>
  </si>
  <si>
    <t>Breach date</t>
  </si>
  <si>
    <t>Binding memorandum of understanding date</t>
  </si>
  <si>
    <t>Stipulation of Settlement execution date</t>
  </si>
  <si>
    <t>Original Stipulation of Settlement 8-K filing date</t>
  </si>
  <si>
    <t>Settlement approval date</t>
  </si>
  <si>
    <t>Right to appeal expiration date</t>
  </si>
  <si>
    <t>Repayment demand notification date</t>
  </si>
  <si>
    <t>Demand repayment amount</t>
  </si>
  <si>
    <t>Repayment date</t>
  </si>
  <si>
    <t>Declared dividend</t>
  </si>
  <si>
    <t>Note amendment date</t>
  </si>
  <si>
    <t>Dividend declaration 8-K filing date</t>
  </si>
  <si>
    <t>Note amendment 8-K filing date</t>
  </si>
  <si>
    <t>Demand and dividend 8-K filing date</t>
  </si>
  <si>
    <t>Los Angeles Litigation [Abstract]</t>
  </si>
  <si>
    <t>Lawsuit date</t>
  </si>
  <si>
    <t>Settlement agreement date</t>
  </si>
  <si>
    <t>Ruling date</t>
  </si>
  <si>
    <t>Conversion from static to digital</t>
  </si>
  <si>
    <t>Upholding date</t>
  </si>
  <si>
    <t>Review request date</t>
  </si>
  <si>
    <t>Review denial date</t>
  </si>
  <si>
    <t>Invalidation date</t>
  </si>
  <si>
    <t>Digital modernization permits issued to Company</t>
  </si>
  <si>
    <t>Digital displays operating</t>
  </si>
  <si>
    <t>Digital displays not invalidated</t>
  </si>
  <si>
    <t>Digital modernization permits issued to competitor</t>
  </si>
  <si>
    <t>Turn off date</t>
  </si>
  <si>
    <t>Further proceedings conducted date</t>
  </si>
  <si>
    <t>Demolition denial date</t>
  </si>
  <si>
    <t>Attorney's fees denial date</t>
  </si>
  <si>
    <t>Commitments and Contingencies (Schedule Of Minimum Rental Commitments) (Details) (USD $)</t>
  </si>
  <si>
    <t>Non-Cancelable Operating Leases [Abstract]</t>
  </si>
  <si>
    <t>Non-Cancelable Contracts [Abstract]</t>
  </si>
  <si>
    <t>Capital Expenditure Commitments [Abstract]</t>
  </si>
  <si>
    <t>Employment Contracts Future Minimum Payments Due [Abstract]</t>
  </si>
  <si>
    <t>Guarantees (Narrative) (Detail) (USD $)</t>
  </si>
  <si>
    <t>Letters of credit secured</t>
  </si>
  <si>
    <t>Commercial standby letters of credit</t>
  </si>
  <si>
    <t>Surety bonds, outstanding</t>
  </si>
  <si>
    <t>Letter of credit as collateral</t>
  </si>
  <si>
    <t>Bank guarantees outstanding</t>
  </si>
  <si>
    <t>Secured bank guarantees</t>
  </si>
  <si>
    <t>Related Party Transations (Narrative) (Details) (USD $)</t>
  </si>
  <si>
    <t>Allocation of corporate expenses</t>
  </si>
  <si>
    <t>Period cost for employee benefit plans</t>
  </si>
  <si>
    <t>Total authorized stock repurchase amount</t>
  </si>
  <si>
    <t>CC Finco, LLC [Member]</t>
  </si>
  <si>
    <t>Shares of class A common stock</t>
  </si>
  <si>
    <t>Open market purchase amount</t>
  </si>
  <si>
    <t>Face value of promisory note with related party</t>
  </si>
  <si>
    <t>Advertising revenue</t>
  </si>
  <si>
    <t>Income Taxes (Narrative) (Details) (USD $)</t>
  </si>
  <si>
    <t>Deferred Tax Assets Net Current Classification [Abstract]</t>
  </si>
  <si>
    <t>Deferred tax assets relating to stock-based compensation expense</t>
  </si>
  <si>
    <t>Deferred tax liabilities foreign</t>
  </si>
  <si>
    <t>Increase Decrease In Deferred Tax Benefit</t>
  </si>
  <si>
    <t>Deferred Tax Assets Operating Loss Carryforwards Components [Abstract]</t>
  </si>
  <si>
    <t>Net operating loss carryforwards (tax effected) subject to expiration</t>
  </si>
  <si>
    <t>Latest expiration date of net operating loss carryforwards</t>
  </si>
  <si>
    <t>'2033</t>
  </si>
  <si>
    <t>Foreign net operating loss carryforwards (tax effected)</t>
  </si>
  <si>
    <t>Income Loss From Continuing Operations Before Income Taxes Minority Interest And Income Loss From Equity Method Investments [Abstract]</t>
  </si>
  <si>
    <t>Effective tax rate</t>
  </si>
  <si>
    <t>Foreign income before taxes</t>
  </si>
  <si>
    <t>Current tax benefit (expense)</t>
  </si>
  <si>
    <t>Deferred tax benefit (expense)</t>
  </si>
  <si>
    <t>Unrecognized Tax Benefits Income Tax Penalties And Interest Accrued [Abstract]</t>
  </si>
  <si>
    <t>Interest and penalties accrued related to unrecognized tax benefits</t>
  </si>
  <si>
    <t>Total unrecognized tax benefits and accrued interest and penalties</t>
  </si>
  <si>
    <t>Portion of unrecognized tax benefits, interest and penalties included in "Other long-term liabilities"</t>
  </si>
  <si>
    <t>Portion of unrecognized tax benefits, interest and penalties included in "Accrued Expenses"</t>
  </si>
  <si>
    <t>Noncurrent portion of unrecognized tax benefits netted against deferred tax assets</t>
  </si>
  <si>
    <t>Unrecognized tax benefits that would impact effective tax rate</t>
  </si>
  <si>
    <t>Income tax settlement inclusive of interest paid to foreign tax agencies</t>
  </si>
  <si>
    <t>Reversal of tax liabilities including interest resulting from expired statute of limitations</t>
  </si>
  <si>
    <t>Valuation Allowance [Abstract]</t>
  </si>
  <si>
    <t>Valuation allowance foreign</t>
  </si>
  <si>
    <t>Valuation allowance foreign other</t>
  </si>
  <si>
    <t>Income Taxes (Schedule Of Provision For Income Taxes) (Details) (USD $)</t>
  </si>
  <si>
    <t>Income Tax Expense Benefit [Abstract]</t>
  </si>
  <si>
    <t>Total current benefit (expense)</t>
  </si>
  <si>
    <t>Total deferred tax benefit (expense)</t>
  </si>
  <si>
    <t>Income Taxes (Schedule Of Deferred Tax Assets And Liabilities) (Details) (USD $)</t>
  </si>
  <si>
    <t>Deferred Tax Liabilities [Abstract]</t>
  </si>
  <si>
    <t>Equity in Earnings</t>
  </si>
  <si>
    <t>Deferred Tax Assets [Abstract]</t>
  </si>
  <si>
    <t>Income Taxes (Schedule Of Income Tax Benefit Reconciled To Federal Tax Rates) (Details) (USD $)</t>
  </si>
  <si>
    <t>Reconciliation of Income Tax Rates [Abstract]</t>
  </si>
  <si>
    <t>Reconciliation of Income Tax Rates Percentages [Abstract]</t>
  </si>
  <si>
    <t>Income tax benefit at statutory rates</t>
  </si>
  <si>
    <t>Income Taxes (Schedule Of Unrecognized Tax Benefits) (Details) (USD $)</t>
  </si>
  <si>
    <t>Increases due to tax positions taken in the current year</t>
  </si>
  <si>
    <t>Increases due to tax positions taken in previous years</t>
  </si>
  <si>
    <t>Decreases due to tax positions taken in previous years</t>
  </si>
  <si>
    <t>Shareholders' Equity (Narrative) (Details) (USD $)</t>
  </si>
  <si>
    <t>Share Based Compensation Arrangement By Share Based Payment Award Options Additional Disclosures [Abstract]</t>
  </si>
  <si>
    <t>Total instrinsic value of the options exercised</t>
  </si>
  <si>
    <t>Tax benefit related to the share-based compensation expense</t>
  </si>
  <si>
    <t>Unrecognized compensation cost, net of estimated forfeitures, related to unvested share-based compensation arrangements that will vest based on service conditions</t>
  </si>
  <si>
    <t>Stock options and restricted shares outstanding</t>
  </si>
  <si>
    <t>Weighted average grant date fair value of options granted</t>
  </si>
  <si>
    <t>Cash received for options exercised</t>
  </si>
  <si>
    <t>Fair value of options vested</t>
  </si>
  <si>
    <t>Put option purchase price per share</t>
  </si>
  <si>
    <t>Deferred Compensation Arrangement with Individual, Share-based Payments</t>
  </si>
  <si>
    <t>Shareholders' Deficit And Comprehensive Loss (Schedule Of Changes In Equity) (Detail) (USD $)</t>
  </si>
  <si>
    <t>Balances at January 1,</t>
  </si>
  <si>
    <t>Dividends</t>
  </si>
  <si>
    <t>Balances at December 31,</t>
  </si>
  <si>
    <t>The Company [Member]</t>
  </si>
  <si>
    <t>Noncontrolling Interest [Member]</t>
  </si>
  <si>
    <t>Shareholders' Equity (Schedule Of Assumptions Used In Options Valuation) (Details)</t>
  </si>
  <si>
    <t>Shareholders' Equity [Abstract]</t>
  </si>
  <si>
    <t>Expected volatility, minimum</t>
  </si>
  <si>
    <t>'6 years 4 months</t>
  </si>
  <si>
    <t>Risk-free interest rate, minimum</t>
  </si>
  <si>
    <t>Expected volatility, maximum</t>
  </si>
  <si>
    <t>Risk-free interest rate, maximum</t>
  </si>
  <si>
    <t>Shareholders' Equity (Schedule Of Stock Options Outstanding) (Details) (USD $)</t>
  </si>
  <si>
    <t>Restricted Stock [Member]</t>
  </si>
  <si>
    <t>Share-Based Compensation Arrangement by Share-Based Payment Award Line Items</t>
  </si>
  <si>
    <t>Exercised</t>
  </si>
  <si>
    <t>Exercisable</t>
  </si>
  <si>
    <t>Expected to Vest</t>
  </si>
  <si>
    <t>'5 years 10 months 24 days</t>
  </si>
  <si>
    <t>'4 years 9 months 18 days</t>
  </si>
  <si>
    <t>'7 years 10 months 24 days</t>
  </si>
  <si>
    <t>Shareholders' Equity (Schedule Of Restricted Stock Awards) (Details) (USD $)</t>
  </si>
  <si>
    <t>Vested (restriction lapesd)</t>
  </si>
  <si>
    <t>Shareholders' Equity (Schedule Of Share Based Compensation Cost) (Details) (USD $)</t>
  </si>
  <si>
    <t>Share Based Compensation [Abstract]</t>
  </si>
  <si>
    <t>Total share based compensation expense</t>
  </si>
  <si>
    <t>Shareholders' Equity (Schedule Of Earnings (Loss) Per Share) (Details) (USD $)</t>
  </si>
  <si>
    <t>Numerator: [Abstract]</t>
  </si>
  <si>
    <t>Net income (loss) attributable to the Company - common share</t>
  </si>
  <si>
    <t>Net income (loss) attributable to the Company per common share - basic and diluted</t>
  </si>
  <si>
    <t>Denominator: [Abstract]</t>
  </si>
  <si>
    <t>Effect of dilutive securities: [Abstract]</t>
  </si>
  <si>
    <t>Stock options and restricted stock awards</t>
  </si>
  <si>
    <t>Employee Stock And Savings Plan (Narrative) (Details) (USD $)</t>
  </si>
  <si>
    <t>Deferred Compensation Arrangement With Individual Postretirement Benefits [Line Items]</t>
  </si>
  <si>
    <t>Company match</t>
  </si>
  <si>
    <t>Maximum company match</t>
  </si>
  <si>
    <t>Contribution</t>
  </si>
  <si>
    <t>Deferred annual salary [Member]</t>
  </si>
  <si>
    <t>Deferred bonus [Member]</t>
  </si>
  <si>
    <t>Other Information (Schedule Of Other Income (Expense)) (Details) (USD $)</t>
  </si>
  <si>
    <t>Foreign exchange gain (loss)</t>
  </si>
  <si>
    <t>Total other income (expense), net</t>
  </si>
  <si>
    <t>Other Information (Schedule Of Other Current Assets) (Details) (USD $)</t>
  </si>
  <si>
    <t>Deferred tax assets</t>
  </si>
  <si>
    <t>Total other current assets</t>
  </si>
  <si>
    <t>Other Information (Schedule Of Other Assets) (Details) (USD $)</t>
  </si>
  <si>
    <t>Total other assets</t>
  </si>
  <si>
    <t>Other Information (Schedule OF Other Current Liabilities) (Details) (USD $)</t>
  </si>
  <si>
    <t>Total other current liabilities</t>
  </si>
  <si>
    <t>Other Information (Schedule Of Other Long-Term Liabilities) (Details) (USD $)</t>
  </si>
  <si>
    <t>Total other long-term liabilities</t>
  </si>
  <si>
    <t>Other Information (Schedule Of Accumulated Other Comprehensive Loss) (Details) (USD $)</t>
  </si>
  <si>
    <t>Cumulative unrealized gain on investmetns</t>
  </si>
  <si>
    <t>Segment Data (Narrative) (Details) (USD $)</t>
  </si>
  <si>
    <t>Geographic Areas Revenues From External Customers [Abstract]</t>
  </si>
  <si>
    <t>Revenues derived from foreign operations</t>
  </si>
  <si>
    <t>Revenues derived from U.S. operations</t>
  </si>
  <si>
    <t>Geographic Areas Long Lived Assets [Abstract]</t>
  </si>
  <si>
    <t>Identifiable long-lived assets derived from foreign operations</t>
  </si>
  <si>
    <t>Identifiable long-lived assets derived from U.S. operations</t>
  </si>
  <si>
    <t>Segment Data (Schedule Of Operating Segment Results) (Details) (USD $)</t>
  </si>
  <si>
    <t>Segment Reporting Information [Line Items]</t>
  </si>
  <si>
    <t>Assets</t>
  </si>
  <si>
    <t>All Other Segments [Member]</t>
  </si>
  <si>
    <t>Quarterly Results Of Operations (Schedule Of Quarterly Results Of Operations) (Details) (USD $)</t>
  </si>
  <si>
    <t>Net income (loss) per common share: [Abstract]</t>
  </si>
  <si>
    <t>Operating Expenses [Abstract]</t>
  </si>
  <si>
    <t>Guarantor Subsidiaries (Schedule Of Guarantor Obligations, Balance Sheet) (Details) (USD $)</t>
  </si>
  <si>
    <t>Parent Company [Member]</t>
  </si>
  <si>
    <t>Subsidiary Issuer [Member]</t>
  </si>
  <si>
    <t>Guarantor Subsidiaries [Member]</t>
  </si>
  <si>
    <t>Non-Guarantor Subsidiaries [Member]</t>
  </si>
  <si>
    <t>Eliminations [Member]</t>
  </si>
  <si>
    <t>Guarantor Subsidiaries (Schedule Of Guarantor Obligations, Income Statement) (Details) (USD $)</t>
  </si>
  <si>
    <t>Other comprehensive income (loss):</t>
  </si>
  <si>
    <t>Guarantor Subsidiaries (Schedule Of Guarantor Obligations, Cash Flow) (Details) (USD $)</t>
  </si>
  <si>
    <t>Net increase (decrease) increase in cash and cash equivalents</t>
  </si>
  <si>
    <t>Valuation and Qualifying Accounts (Details) (USD $)</t>
  </si>
  <si>
    <t>Allowance For Doubtful Accounts [Member]</t>
  </si>
  <si>
    <t>Movement In Valuation Allowances And Reserves [Roll Forward]</t>
  </si>
  <si>
    <t>Valuation allowance and qualifying accounts, beginning balance</t>
  </si>
  <si>
    <t>Charges to costs, expenses and other</t>
  </si>
  <si>
    <t>Write-off of accounts receivable</t>
  </si>
  <si>
    <t>Adjustments and other</t>
  </si>
  <si>
    <t>Valuation allowance and qualifying accounts, ending balance</t>
  </si>
  <si>
    <t>Valuation Allowance Of Deferred Tax Assets [Member]</t>
  </si>
  <si>
    <t>Revers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0"/>
      <color theme="1"/>
      <name val="Times New Roman"/>
      <family val="1"/>
    </font>
    <font>
      <i/>
      <sz val="10"/>
      <color theme="1"/>
      <name val="Times New Roman"/>
      <family val="1"/>
    </font>
    <font>
      <sz val="10"/>
      <color theme="1"/>
      <name val="Times"/>
    </font>
    <font>
      <i/>
      <sz val="10"/>
      <color rgb="FF000000"/>
      <name val="Times New Roman"/>
      <family val="1"/>
    </font>
    <font>
      <sz val="10"/>
      <color rgb="FF000000"/>
      <name val="Times New Roman"/>
      <family val="1"/>
    </font>
    <font>
      <b/>
      <i/>
      <sz val="10"/>
      <color theme="1"/>
      <name val="Times New Roman"/>
      <family val="1"/>
    </font>
    <font>
      <vertAlign val="superscript"/>
      <sz val="10"/>
      <color rgb="FF000000"/>
      <name val="Times New Roman"/>
      <family val="1"/>
    </font>
    <font>
      <b/>
      <sz val="11"/>
      <color theme="1"/>
      <name val="Times New Roman"/>
      <family val="1"/>
    </font>
    <font>
      <b/>
      <sz val="10"/>
      <color rgb="FF000000"/>
      <name val="Times New Roman"/>
      <family val="1"/>
    </font>
    <font>
      <i/>
      <sz val="9"/>
      <color theme="1"/>
      <name val="Times New Roman"/>
      <family val="1"/>
    </font>
    <font>
      <sz val="9"/>
      <color rgb="FF000000"/>
      <name val="Times New Roman"/>
      <family val="1"/>
    </font>
    <font>
      <i/>
      <sz val="8.5"/>
      <color rgb="FF000000"/>
      <name val="Times New Roman"/>
      <family val="1"/>
    </font>
    <font>
      <sz val="8.5"/>
      <color rgb="FF000000"/>
      <name val="Times New Roman"/>
      <family val="1"/>
    </font>
    <font>
      <b/>
      <sz val="8.5"/>
      <color rgb="FF000000"/>
      <name val="Times New Roman"/>
      <family val="1"/>
    </font>
    <font>
      <i/>
      <sz val="8"/>
      <color rgb="FF000000"/>
      <name val="Times New Roman"/>
      <family val="1"/>
    </font>
    <font>
      <sz val="8"/>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3" fillId="0" borderId="0" xfId="0" applyFont="1"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33" borderId="0" xfId="0" applyFill="1" applyAlignment="1">
      <alignment horizontal="left" wrapText="1"/>
    </xf>
    <xf numFmtId="0" fontId="24" fillId="33" borderId="0" xfId="0" applyFont="1" applyFill="1" applyAlignment="1">
      <alignment horizontal="left" wrapText="1"/>
    </xf>
    <xf numFmtId="0" fontId="24" fillId="33" borderId="11" xfId="0" applyFont="1" applyFill="1" applyBorder="1" applyAlignment="1">
      <alignment horizontal="center" wrapText="1"/>
    </xf>
    <xf numFmtId="3" fontId="24" fillId="33" borderId="11" xfId="0" applyNumberFormat="1" applyFont="1" applyFill="1" applyBorder="1" applyAlignment="1">
      <alignment horizontal="right" wrapText="1"/>
    </xf>
    <xf numFmtId="0" fontId="0" fillId="33" borderId="0" xfId="0"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0" fillId="0" borderId="0" xfId="0" applyAlignment="1">
      <alignment horizontal="right" wrapText="1"/>
    </xf>
    <xf numFmtId="3" fontId="24" fillId="33" borderId="0" xfId="0" applyNumberFormat="1" applyFont="1" applyFill="1" applyAlignment="1">
      <alignment horizontal="right" wrapText="1"/>
    </xf>
    <xf numFmtId="0" fontId="0" fillId="0" borderId="10" xfId="0" applyBorder="1" applyAlignment="1">
      <alignment horizontal="left" wrapText="1"/>
    </xf>
    <xf numFmtId="3" fontId="24" fillId="0" borderId="10" xfId="0" applyNumberFormat="1" applyFont="1" applyBorder="1" applyAlignment="1">
      <alignment horizontal="right" wrapText="1"/>
    </xf>
    <xf numFmtId="0" fontId="0" fillId="0" borderId="10" xfId="0" applyBorder="1" applyAlignment="1">
      <alignment horizontal="right" wrapText="1"/>
    </xf>
    <xf numFmtId="0" fontId="0" fillId="33" borderId="11" xfId="0" applyFill="1" applyBorder="1" applyAlignment="1">
      <alignment horizontal="right" wrapText="1"/>
    </xf>
    <xf numFmtId="0" fontId="24" fillId="33" borderId="12" xfId="0" applyFont="1" applyFill="1" applyBorder="1" applyAlignment="1">
      <alignment horizontal="center" wrapText="1"/>
    </xf>
    <xf numFmtId="3" fontId="24" fillId="33" borderId="12"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11" xfId="0" applyBorder="1" applyAlignment="1">
      <alignment horizontal="center" wrapText="1"/>
    </xf>
    <xf numFmtId="0" fontId="24" fillId="0" borderId="0" xfId="0" applyFont="1" applyAlignment="1">
      <alignment horizontal="right" wrapText="1"/>
    </xf>
    <xf numFmtId="0" fontId="0" fillId="33" borderId="10" xfId="0" applyFill="1" applyBorder="1" applyAlignment="1">
      <alignment horizontal="left" wrapText="1"/>
    </xf>
    <xf numFmtId="3" fontId="24" fillId="33" borderId="10" xfId="0" applyNumberFormat="1" applyFont="1" applyFill="1" applyBorder="1" applyAlignment="1">
      <alignment horizontal="right" wrapText="1"/>
    </xf>
    <xf numFmtId="0" fontId="24" fillId="0" borderId="12" xfId="0" applyFont="1" applyBorder="1" applyAlignment="1">
      <alignment horizontal="center" wrapText="1"/>
    </xf>
    <xf numFmtId="3" fontId="24" fillId="0" borderId="12" xfId="0" applyNumberFormat="1" applyFont="1" applyBorder="1" applyAlignment="1">
      <alignment horizontal="right" wrapText="1"/>
    </xf>
    <xf numFmtId="0" fontId="23" fillId="0" borderId="0" xfId="0" applyFont="1" applyAlignment="1">
      <alignment horizontal="left" wrapText="1"/>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left" wrapText="1"/>
    </xf>
    <xf numFmtId="3" fontId="24" fillId="0" borderId="0" xfId="0" applyNumberFormat="1" applyFont="1" applyAlignment="1">
      <alignment horizontal="left" wrapText="1"/>
    </xf>
    <xf numFmtId="0" fontId="24" fillId="33" borderId="11" xfId="0" applyFont="1" applyFill="1" applyBorder="1" applyAlignment="1">
      <alignment horizontal="right" wrapText="1"/>
    </xf>
    <xf numFmtId="0" fontId="0" fillId="33" borderId="10" xfId="0" applyFill="1" applyBorder="1" applyAlignment="1">
      <alignment horizontal="right" wrapText="1"/>
    </xf>
    <xf numFmtId="0" fontId="24" fillId="33" borderId="10" xfId="0" applyFont="1" applyFill="1" applyBorder="1" applyAlignment="1">
      <alignment horizontal="right" wrapText="1"/>
    </xf>
    <xf numFmtId="0" fontId="0" fillId="0" borderId="11" xfId="0" applyBorder="1" applyAlignment="1">
      <alignment horizontal="righ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0" fillId="0" borderId="12" xfId="0" applyBorder="1" applyAlignment="1">
      <alignment horizontal="right" wrapText="1"/>
    </xf>
    <xf numFmtId="0" fontId="24" fillId="0" borderId="12"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0" fillId="33" borderId="11" xfId="0" applyFill="1" applyBorder="1" applyAlignment="1">
      <alignment horizontal="left" wrapText="1"/>
    </xf>
    <xf numFmtId="0" fontId="24" fillId="33" borderId="11" xfId="0" applyFont="1" applyFill="1" applyBorder="1" applyAlignment="1">
      <alignment horizontal="left" wrapText="1"/>
    </xf>
    <xf numFmtId="0" fontId="0" fillId="0" borderId="11" xfId="0" applyBorder="1" applyAlignment="1">
      <alignment horizontal="left" wrapText="1"/>
    </xf>
    <xf numFmtId="0" fontId="24" fillId="0" borderId="11" xfId="0" applyFont="1" applyBorder="1" applyAlignment="1">
      <alignment horizontal="lef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indent="1"/>
    </xf>
    <xf numFmtId="0" fontId="0" fillId="0" borderId="0" xfId="0" applyAlignment="1">
      <alignment horizontal="center" wrapText="1"/>
    </xf>
    <xf numFmtId="0" fontId="0" fillId="33" borderId="13" xfId="0" applyFill="1" applyBorder="1" applyAlignment="1">
      <alignment horizontal="left" wrapText="1"/>
    </xf>
    <xf numFmtId="3" fontId="24" fillId="33" borderId="13" xfId="0" applyNumberFormat="1" applyFont="1" applyFill="1" applyBorder="1" applyAlignment="1">
      <alignment horizontal="right" wrapText="1"/>
    </xf>
    <xf numFmtId="0" fontId="24" fillId="0" borderId="12" xfId="0" applyFont="1" applyBorder="1" applyAlignment="1">
      <alignment horizontal="left" wrapText="1"/>
    </xf>
    <xf numFmtId="9" fontId="24" fillId="33" borderId="11" xfId="0" applyNumberFormat="1" applyFont="1" applyFill="1" applyBorder="1" applyAlignment="1">
      <alignment horizontal="center" wrapText="1"/>
    </xf>
    <xf numFmtId="9" fontId="24" fillId="0" borderId="0" xfId="0" applyNumberFormat="1" applyFont="1" applyAlignment="1">
      <alignment horizontal="center" wrapText="1"/>
    </xf>
    <xf numFmtId="9" fontId="24" fillId="33" borderId="0" xfId="0" applyNumberFormat="1" applyFont="1" applyFill="1" applyAlignment="1">
      <alignment horizontal="center" wrapText="1"/>
    </xf>
    <xf numFmtId="0" fontId="24" fillId="0" borderId="10" xfId="0" applyFont="1" applyBorder="1" applyAlignment="1">
      <alignment horizontal="left" wrapText="1"/>
    </xf>
    <xf numFmtId="0" fontId="24" fillId="33" borderId="11" xfId="0" applyFont="1" applyFill="1" applyBorder="1" applyAlignment="1">
      <alignment horizontal="left" wrapText="1"/>
    </xf>
    <xf numFmtId="0" fontId="0" fillId="33" borderId="14" xfId="0" applyFill="1" applyBorder="1" applyAlignment="1">
      <alignment horizontal="left" wrapText="1"/>
    </xf>
    <xf numFmtId="0" fontId="24" fillId="33" borderId="0" xfId="0" applyFont="1" applyFill="1" applyAlignment="1">
      <alignment horizontal="center" wrapText="1"/>
    </xf>
    <xf numFmtId="6" fontId="24" fillId="0" borderId="0" xfId="0" applyNumberFormat="1" applyFont="1" applyAlignment="1">
      <alignment horizontal="right" wrapText="1"/>
    </xf>
    <xf numFmtId="3" fontId="24" fillId="33" borderId="14" xfId="0" applyNumberFormat="1" applyFont="1" applyFill="1" applyBorder="1" applyAlignment="1">
      <alignment horizontal="right" wrapText="1"/>
    </xf>
    <xf numFmtId="6" fontId="24" fillId="33" borderId="0" xfId="0" applyNumberFormat="1" applyFont="1" applyFill="1" applyAlignment="1">
      <alignment horizontal="right" wrapText="1"/>
    </xf>
    <xf numFmtId="0" fontId="0" fillId="33" borderId="14" xfId="0" applyFill="1" applyBorder="1" applyAlignment="1">
      <alignment horizontal="right" wrapText="1"/>
    </xf>
    <xf numFmtId="0" fontId="27" fillId="0" borderId="0" xfId="0" applyFont="1" applyAlignment="1">
      <alignmen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8" fillId="33" borderId="0" xfId="0" applyFont="1" applyFill="1" applyAlignment="1">
      <alignment horizontal="left" wrapText="1"/>
    </xf>
    <xf numFmtId="0" fontId="0" fillId="0" borderId="14" xfId="0"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3" fontId="30" fillId="0" borderId="12" xfId="0" applyNumberFormat="1" applyFont="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xf>
    <xf numFmtId="0" fontId="29" fillId="0" borderId="0" xfId="0" applyFont="1" applyAlignment="1">
      <alignment wrapText="1"/>
    </xf>
    <xf numFmtId="0" fontId="24" fillId="0" borderId="11" xfId="0" applyFont="1" applyBorder="1" applyAlignment="1">
      <alignment horizontal="center" wrapText="1"/>
    </xf>
    <xf numFmtId="0" fontId="0" fillId="0" borderId="14" xfId="0" applyBorder="1" applyAlignment="1">
      <alignment horizontal="left" wrapText="1"/>
    </xf>
    <xf numFmtId="0" fontId="0" fillId="0" borderId="13" xfId="0"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33" borderId="0" xfId="0" applyFont="1" applyFill="1" applyAlignment="1">
      <alignment horizontal="left" wrapText="1"/>
    </xf>
    <xf numFmtId="0" fontId="32" fillId="0" borderId="0" xfId="0" applyFont="1" applyAlignment="1">
      <alignment horizontal="righ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3" fontId="32" fillId="33" borderId="13" xfId="0" applyNumberFormat="1" applyFont="1" applyFill="1" applyBorder="1" applyAlignment="1">
      <alignment horizontal="right" wrapText="1"/>
    </xf>
    <xf numFmtId="0" fontId="32" fillId="0" borderId="13" xfId="0" applyFont="1" applyBorder="1" applyAlignment="1">
      <alignment horizontal="righ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31" fillId="0" borderId="0" xfId="0" applyFont="1" applyAlignment="1">
      <alignment horizontal="left"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3" fillId="33" borderId="0" xfId="0" applyFont="1" applyFill="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xf>
    <xf numFmtId="0" fontId="33" fillId="0" borderId="0" xfId="0" applyFont="1" applyAlignment="1">
      <alignment horizontal="left"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33" borderId="0" xfId="0" applyFont="1" applyFill="1" applyAlignment="1">
      <alignment horizontal="left" wrapText="1"/>
    </xf>
    <xf numFmtId="0" fontId="35" fillId="0" borderId="0" xfId="0" applyFont="1" applyAlignment="1">
      <alignment horizontal="right" wrapTex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5" fillId="33" borderId="10" xfId="0" applyFont="1" applyFill="1" applyBorder="1" applyAlignment="1">
      <alignment horizontal="right" wrapText="1"/>
    </xf>
    <xf numFmtId="3" fontId="35" fillId="33" borderId="10" xfId="0" applyNumberFormat="1" applyFont="1" applyFill="1" applyBorder="1" applyAlignment="1">
      <alignment horizontal="right" wrapText="1"/>
    </xf>
    <xf numFmtId="0" fontId="35" fillId="0" borderId="13" xfId="0" applyFont="1" applyBorder="1" applyAlignment="1">
      <alignment horizontal="right" wrapText="1"/>
    </xf>
    <xf numFmtId="3" fontId="35" fillId="0" borderId="13" xfId="0" applyNumberFormat="1" applyFont="1" applyBorder="1" applyAlignment="1">
      <alignment horizontal="right" wrapText="1"/>
    </xf>
    <xf numFmtId="0" fontId="35" fillId="0" borderId="10" xfId="0" applyFont="1" applyBorder="1" applyAlignment="1">
      <alignment horizontal="right" wrapText="1"/>
    </xf>
    <xf numFmtId="3" fontId="35" fillId="0" borderId="10" xfId="0" applyNumberFormat="1" applyFont="1" applyBorder="1" applyAlignment="1">
      <alignment horizontal="right" wrapText="1"/>
    </xf>
    <xf numFmtId="3" fontId="35" fillId="33" borderId="13" xfId="0" applyNumberFormat="1" applyFont="1" applyFill="1" applyBorder="1" applyAlignment="1">
      <alignment horizontal="right" wrapText="1"/>
    </xf>
    <xf numFmtId="3" fontId="35" fillId="33" borderId="11" xfId="0" applyNumberFormat="1" applyFont="1" applyFill="1" applyBorder="1" applyAlignment="1">
      <alignment horizontal="right" wrapText="1"/>
    </xf>
    <xf numFmtId="0" fontId="35" fillId="33" borderId="11" xfId="0" applyFont="1" applyFill="1" applyBorder="1" applyAlignment="1">
      <alignment horizontal="right" wrapText="1"/>
    </xf>
    <xf numFmtId="0" fontId="35" fillId="33" borderId="12" xfId="0" applyFont="1" applyFill="1" applyBorder="1" applyAlignment="1">
      <alignment horizontal="left" wrapText="1"/>
    </xf>
    <xf numFmtId="3" fontId="35" fillId="33" borderId="12" xfId="0" applyNumberFormat="1" applyFont="1" applyFill="1" applyBorder="1" applyAlignment="1">
      <alignment horizontal="right" wrapText="1"/>
    </xf>
    <xf numFmtId="0" fontId="35" fillId="33" borderId="12" xfId="0" applyFont="1" applyFill="1" applyBorder="1" applyAlignment="1">
      <alignment horizontal="right" wrapText="1"/>
    </xf>
    <xf numFmtId="0" fontId="34" fillId="0" borderId="0" xfId="0" applyFont="1" applyAlignment="1">
      <alignment horizontal="left"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36" fillId="33" borderId="0" xfId="0" applyFont="1" applyFill="1" applyAlignment="1">
      <alignment horizontal="left" wrapText="1"/>
    </xf>
    <xf numFmtId="0" fontId="35" fillId="0" borderId="0" xfId="0" applyFont="1" applyAlignment="1">
      <alignment horizontal="left" wrapText="1"/>
    </xf>
    <xf numFmtId="0" fontId="35" fillId="33" borderId="0" xfId="0" applyFont="1" applyFill="1" applyAlignment="1">
      <alignment horizontal="left" wrapText="1"/>
    </xf>
    <xf numFmtId="0" fontId="36" fillId="0" borderId="0" xfId="0" applyFont="1" applyAlignment="1">
      <alignment horizontal="left" wrapText="1"/>
    </xf>
    <xf numFmtId="0" fontId="35" fillId="33" borderId="13" xfId="0" applyFont="1" applyFill="1" applyBorder="1" applyAlignment="1">
      <alignment horizontal="right" wrapText="1"/>
    </xf>
    <xf numFmtId="3" fontId="35" fillId="0" borderId="11" xfId="0" applyNumberFormat="1" applyFont="1" applyBorder="1" applyAlignment="1">
      <alignment horizontal="right" wrapText="1"/>
    </xf>
    <xf numFmtId="0" fontId="35" fillId="0" borderId="11" xfId="0" applyFont="1" applyBorder="1" applyAlignment="1">
      <alignment horizontal="right" wrapText="1"/>
    </xf>
    <xf numFmtId="3" fontId="35" fillId="0" borderId="12" xfId="0" applyNumberFormat="1" applyFont="1" applyBorder="1" applyAlignment="1">
      <alignment horizontal="right" wrapText="1"/>
    </xf>
    <xf numFmtId="0" fontId="35" fillId="0" borderId="12" xfId="0" applyFont="1" applyBorder="1" applyAlignment="1">
      <alignment horizontal="right" wrapText="1"/>
    </xf>
    <xf numFmtId="0" fontId="24" fillId="0" borderId="14"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4.7109375" bestFit="1" customWidth="1"/>
    <col min="3" max="3" width="25.7109375" bestFit="1" customWidth="1"/>
    <col min="4" max="4" width="25.5703125" bestFit="1" customWidth="1"/>
  </cols>
  <sheetData>
    <row r="1" spans="1:4" ht="30" x14ac:dyDescent="0.25">
      <c r="A1" s="1" t="s">
        <v>0</v>
      </c>
      <c r="B1" s="1" t="s">
        <v>2</v>
      </c>
      <c r="C1" s="7"/>
      <c r="D1" s="7"/>
    </row>
    <row r="2" spans="1:4" ht="30" x14ac:dyDescent="0.25">
      <c r="A2" s="1" t="s">
        <v>1</v>
      </c>
      <c r="B2" s="7" t="s">
        <v>3</v>
      </c>
      <c r="C2" s="1" t="s">
        <v>4</v>
      </c>
      <c r="D2" s="1" t="s">
        <v>4</v>
      </c>
    </row>
    <row r="3" spans="1:4" x14ac:dyDescent="0.25">
      <c r="A3" s="1"/>
      <c r="B3" s="7"/>
      <c r="C3" s="1" t="s">
        <v>5</v>
      </c>
      <c r="D3" s="1" t="s">
        <v>6</v>
      </c>
    </row>
    <row r="4" spans="1:4" x14ac:dyDescent="0.25">
      <c r="A4" s="2" t="s">
        <v>7</v>
      </c>
      <c r="B4" s="3" t="s">
        <v>8</v>
      </c>
      <c r="C4" s="3" t="s">
        <v>9</v>
      </c>
      <c r="D4" s="3" t="s">
        <v>9</v>
      </c>
    </row>
    <row r="5" spans="1:4" x14ac:dyDescent="0.25">
      <c r="A5" s="2" t="s">
        <v>10</v>
      </c>
      <c r="B5" s="3" t="s">
        <v>11</v>
      </c>
      <c r="C5" s="3" t="s">
        <v>9</v>
      </c>
      <c r="D5" s="3" t="s">
        <v>9</v>
      </c>
    </row>
    <row r="6" spans="1:4" x14ac:dyDescent="0.25">
      <c r="A6" s="2" t="s">
        <v>12</v>
      </c>
      <c r="B6" s="4">
        <v>41639</v>
      </c>
      <c r="C6" s="3" t="s">
        <v>9</v>
      </c>
      <c r="D6" s="3" t="s">
        <v>9</v>
      </c>
    </row>
    <row r="7" spans="1:4" x14ac:dyDescent="0.25">
      <c r="A7" s="2" t="s">
        <v>13</v>
      </c>
      <c r="B7" s="3" t="s">
        <v>14</v>
      </c>
      <c r="C7" s="3" t="s">
        <v>9</v>
      </c>
      <c r="D7" s="3" t="s">
        <v>9</v>
      </c>
    </row>
    <row r="8" spans="1:4" x14ac:dyDescent="0.25">
      <c r="A8" s="2" t="s">
        <v>15</v>
      </c>
      <c r="B8" s="3" t="s">
        <v>16</v>
      </c>
      <c r="C8" s="3" t="s">
        <v>9</v>
      </c>
      <c r="D8" s="3" t="s">
        <v>9</v>
      </c>
    </row>
    <row r="9" spans="1:4" x14ac:dyDescent="0.25">
      <c r="A9" s="2" t="s">
        <v>17</v>
      </c>
      <c r="B9" s="3" t="s">
        <v>18</v>
      </c>
      <c r="C9" s="3" t="s">
        <v>9</v>
      </c>
      <c r="D9" s="3" t="s">
        <v>9</v>
      </c>
    </row>
    <row r="10" spans="1:4" x14ac:dyDescent="0.25">
      <c r="A10" s="2" t="s">
        <v>19</v>
      </c>
      <c r="B10" s="3" t="s">
        <v>20</v>
      </c>
      <c r="C10" s="3" t="s">
        <v>9</v>
      </c>
      <c r="D10" s="3" t="s">
        <v>9</v>
      </c>
    </row>
    <row r="11" spans="1:4" x14ac:dyDescent="0.25">
      <c r="A11" s="2" t="s">
        <v>21</v>
      </c>
      <c r="B11" s="3" t="s">
        <v>22</v>
      </c>
      <c r="C11" s="3" t="s">
        <v>9</v>
      </c>
      <c r="D11" s="3" t="s">
        <v>9</v>
      </c>
    </row>
    <row r="12" spans="1:4" x14ac:dyDescent="0.25">
      <c r="A12" s="2" t="s">
        <v>23</v>
      </c>
      <c r="B12" s="3" t="s">
        <v>24</v>
      </c>
      <c r="C12" s="3" t="s">
        <v>9</v>
      </c>
      <c r="D12" s="3" t="s">
        <v>9</v>
      </c>
    </row>
    <row r="13" spans="1:4" x14ac:dyDescent="0.25">
      <c r="A13" s="2" t="s">
        <v>25</v>
      </c>
      <c r="B13" s="3" t="s">
        <v>26</v>
      </c>
      <c r="C13" s="3" t="s">
        <v>9</v>
      </c>
      <c r="D13" s="3" t="s">
        <v>9</v>
      </c>
    </row>
    <row r="14" spans="1:4" x14ac:dyDescent="0.25">
      <c r="A14" s="2" t="s">
        <v>27</v>
      </c>
      <c r="B14" s="3" t="s">
        <v>26</v>
      </c>
      <c r="C14" s="3" t="s">
        <v>9</v>
      </c>
      <c r="D14" s="3" t="s">
        <v>9</v>
      </c>
    </row>
    <row r="15" spans="1:4" x14ac:dyDescent="0.25">
      <c r="A15" s="2" t="s">
        <v>28</v>
      </c>
      <c r="B15" s="3" t="s">
        <v>29</v>
      </c>
      <c r="C15" s="3" t="s">
        <v>9</v>
      </c>
      <c r="D15" s="3" t="s">
        <v>9</v>
      </c>
    </row>
    <row r="16" spans="1:4" x14ac:dyDescent="0.25">
      <c r="A16" s="2" t="s">
        <v>30</v>
      </c>
      <c r="B16" s="5">
        <v>219.1</v>
      </c>
      <c r="C16" s="3" t="s">
        <v>9</v>
      </c>
      <c r="D16" s="3" t="s">
        <v>9</v>
      </c>
    </row>
    <row r="17" spans="1:4" ht="30" x14ac:dyDescent="0.25">
      <c r="A17" s="2" t="s">
        <v>31</v>
      </c>
      <c r="B17" s="3" t="s">
        <v>9</v>
      </c>
      <c r="C17" s="6">
        <v>44284030</v>
      </c>
      <c r="D17" s="6">
        <v>315000000</v>
      </c>
    </row>
  </sheetData>
  <mergeCells count="2">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4.28515625" customWidth="1"/>
    <col min="3" max="3" width="36.5703125" bestFit="1" customWidth="1"/>
    <col min="4" max="4" width="4.85546875" customWidth="1"/>
    <col min="5" max="5" width="15.140625" customWidth="1"/>
    <col min="6" max="6" width="24.28515625" customWidth="1"/>
    <col min="7" max="7" width="4.85546875" customWidth="1"/>
    <col min="8" max="8" width="15.140625" customWidth="1"/>
  </cols>
  <sheetData>
    <row r="1" spans="1:8" ht="15" customHeight="1" x14ac:dyDescent="0.25">
      <c r="A1" s="7" t="s">
        <v>249</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336</v>
      </c>
      <c r="B3" s="59" t="s">
        <v>9</v>
      </c>
      <c r="C3" s="59"/>
      <c r="D3" s="59"/>
      <c r="E3" s="59"/>
      <c r="F3" s="59"/>
      <c r="G3" s="59"/>
      <c r="H3" s="59"/>
    </row>
    <row r="4" spans="1:8" ht="15" customHeight="1" x14ac:dyDescent="0.25">
      <c r="A4" s="13" t="s">
        <v>337</v>
      </c>
      <c r="B4" s="59" t="s">
        <v>9</v>
      </c>
      <c r="C4" s="59"/>
      <c r="D4" s="59"/>
      <c r="E4" s="59"/>
      <c r="F4" s="59"/>
      <c r="G4" s="59"/>
      <c r="H4" s="59"/>
    </row>
    <row r="5" spans="1:8" ht="15.75" customHeight="1" x14ac:dyDescent="0.25">
      <c r="A5" s="13"/>
      <c r="B5" s="60" t="s">
        <v>338</v>
      </c>
      <c r="C5" s="60"/>
      <c r="D5" s="60"/>
      <c r="E5" s="60"/>
      <c r="F5" s="60"/>
      <c r="G5" s="60"/>
      <c r="H5" s="60"/>
    </row>
    <row r="6" spans="1:8" ht="76.5" customHeight="1" x14ac:dyDescent="0.25">
      <c r="A6" s="13"/>
      <c r="B6" s="62" t="s">
        <v>339</v>
      </c>
      <c r="C6" s="62"/>
      <c r="D6" s="62"/>
      <c r="E6" s="62"/>
      <c r="F6" s="62"/>
      <c r="G6" s="62"/>
      <c r="H6" s="62"/>
    </row>
    <row r="7" spans="1:8" x14ac:dyDescent="0.25">
      <c r="A7" s="13"/>
      <c r="B7" s="59"/>
      <c r="C7" s="59"/>
      <c r="D7" s="59"/>
      <c r="E7" s="59"/>
      <c r="F7" s="59"/>
      <c r="G7" s="59"/>
      <c r="H7" s="59"/>
    </row>
    <row r="8" spans="1:8" x14ac:dyDescent="0.25">
      <c r="A8" s="13"/>
      <c r="B8" s="62" t="s">
        <v>340</v>
      </c>
      <c r="C8" s="62"/>
      <c r="D8" s="62"/>
      <c r="E8" s="62"/>
      <c r="F8" s="62"/>
      <c r="G8" s="62"/>
      <c r="H8" s="62"/>
    </row>
    <row r="9" spans="1:8" x14ac:dyDescent="0.25">
      <c r="A9" s="13"/>
      <c r="B9" s="59"/>
      <c r="C9" s="59"/>
      <c r="D9" s="59"/>
      <c r="E9" s="59"/>
      <c r="F9" s="59"/>
      <c r="G9" s="59"/>
      <c r="H9" s="59"/>
    </row>
    <row r="10" spans="1:8" ht="15.75" thickBot="1" x14ac:dyDescent="0.3">
      <c r="A10" s="13"/>
      <c r="B10" s="43" t="s">
        <v>272</v>
      </c>
      <c r="C10" s="43"/>
      <c r="D10" s="35" t="s">
        <v>341</v>
      </c>
      <c r="E10" s="35"/>
      <c r="F10" s="35"/>
      <c r="G10" s="35"/>
      <c r="H10" s="35"/>
    </row>
    <row r="11" spans="1:8" ht="15.75" thickBot="1" x14ac:dyDescent="0.3">
      <c r="A11" s="13"/>
      <c r="B11" s="14"/>
      <c r="C11" s="14"/>
      <c r="D11" s="45">
        <v>2013</v>
      </c>
      <c r="E11" s="45"/>
      <c r="F11" s="66"/>
      <c r="G11" s="45">
        <v>2012</v>
      </c>
      <c r="H11" s="45"/>
    </row>
    <row r="12" spans="1:8" x14ac:dyDescent="0.25">
      <c r="A12" s="13"/>
      <c r="B12" s="46" t="s">
        <v>342</v>
      </c>
      <c r="C12" s="46"/>
      <c r="D12" s="65" t="s">
        <v>275</v>
      </c>
      <c r="E12" s="22">
        <v>52571</v>
      </c>
      <c r="F12" s="19"/>
      <c r="G12" s="65" t="s">
        <v>275</v>
      </c>
      <c r="H12" s="22">
        <v>47534</v>
      </c>
    </row>
    <row r="13" spans="1:8" ht="26.25" x14ac:dyDescent="0.25">
      <c r="A13" s="13"/>
      <c r="B13" s="14"/>
      <c r="C13" s="24" t="s">
        <v>343</v>
      </c>
      <c r="D13" s="14"/>
      <c r="E13" s="38">
        <v>808</v>
      </c>
      <c r="F13" s="14"/>
      <c r="G13" s="14"/>
      <c r="H13" s="25">
        <v>3172</v>
      </c>
    </row>
    <row r="14" spans="1:8" x14ac:dyDescent="0.25">
      <c r="A14" s="13"/>
      <c r="B14" s="19"/>
      <c r="C14" s="20" t="s">
        <v>344</v>
      </c>
      <c r="D14" s="19"/>
      <c r="E14" s="27">
        <v>4612</v>
      </c>
      <c r="F14" s="19"/>
      <c r="G14" s="19"/>
      <c r="H14" s="27">
        <v>4490</v>
      </c>
    </row>
    <row r="15" spans="1:8" ht="15.75" thickBot="1" x14ac:dyDescent="0.3">
      <c r="A15" s="13"/>
      <c r="B15" s="14"/>
      <c r="C15" s="24" t="s">
        <v>345</v>
      </c>
      <c r="D15" s="28"/>
      <c r="E15" s="29">
        <v>-3159</v>
      </c>
      <c r="F15" s="14"/>
      <c r="G15" s="28"/>
      <c r="H15" s="29">
        <v>-2625</v>
      </c>
    </row>
    <row r="16" spans="1:8" ht="15.75" thickBot="1" x14ac:dyDescent="0.3">
      <c r="A16" s="13"/>
      <c r="B16" s="46" t="s">
        <v>346</v>
      </c>
      <c r="C16" s="46"/>
      <c r="D16" s="69" t="s">
        <v>275</v>
      </c>
      <c r="E16" s="33">
        <v>54832</v>
      </c>
      <c r="F16" s="19"/>
      <c r="G16" s="69" t="s">
        <v>275</v>
      </c>
      <c r="H16" s="33">
        <v>52571</v>
      </c>
    </row>
  </sheetData>
  <mergeCells count="17">
    <mergeCell ref="B9:H9"/>
    <mergeCell ref="A1:A2"/>
    <mergeCell ref="B1:H1"/>
    <mergeCell ref="B2:H2"/>
    <mergeCell ref="B3:H3"/>
    <mergeCell ref="A4:A16"/>
    <mergeCell ref="B4:H4"/>
    <mergeCell ref="B5:H5"/>
    <mergeCell ref="B6:H6"/>
    <mergeCell ref="B7:H7"/>
    <mergeCell ref="B8:H8"/>
    <mergeCell ref="B10:C10"/>
    <mergeCell ref="D10:H10"/>
    <mergeCell ref="D11:E11"/>
    <mergeCell ref="G11:H11"/>
    <mergeCell ref="B12:C12"/>
    <mergeCell ref="B16:C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0"/>
  <sheetViews>
    <sheetView showGridLines="0" workbookViewId="0"/>
  </sheetViews>
  <sheetFormatPr defaultRowHeight="15" x14ac:dyDescent="0.25"/>
  <cols>
    <col min="1" max="1" width="26.5703125" bestFit="1" customWidth="1"/>
    <col min="2" max="2" width="26.42578125" customWidth="1"/>
    <col min="3" max="3" width="36.5703125" bestFit="1" customWidth="1"/>
    <col min="4" max="5" width="16" customWidth="1"/>
    <col min="6" max="6" width="18.5703125" customWidth="1"/>
    <col min="7" max="7" width="3.7109375" customWidth="1"/>
    <col min="8" max="8" width="16" customWidth="1"/>
  </cols>
  <sheetData>
    <row r="1" spans="1:8" ht="15" customHeight="1" x14ac:dyDescent="0.25">
      <c r="A1" s="7" t="s">
        <v>347</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348</v>
      </c>
      <c r="B3" s="59" t="s">
        <v>9</v>
      </c>
      <c r="C3" s="59"/>
      <c r="D3" s="59"/>
      <c r="E3" s="59"/>
      <c r="F3" s="59"/>
      <c r="G3" s="59"/>
      <c r="H3" s="59"/>
    </row>
    <row r="4" spans="1:8" ht="15" customHeight="1" x14ac:dyDescent="0.25">
      <c r="A4" s="13" t="s">
        <v>349</v>
      </c>
      <c r="B4" s="59" t="s">
        <v>9</v>
      </c>
      <c r="C4" s="59"/>
      <c r="D4" s="59"/>
      <c r="E4" s="59"/>
      <c r="F4" s="59"/>
      <c r="G4" s="59"/>
      <c r="H4" s="59"/>
    </row>
    <row r="5" spans="1:8" ht="15.75" customHeight="1" x14ac:dyDescent="0.25">
      <c r="A5" s="13"/>
      <c r="B5" s="60" t="s">
        <v>350</v>
      </c>
      <c r="C5" s="60"/>
      <c r="D5" s="60"/>
      <c r="E5" s="60"/>
      <c r="F5" s="60"/>
      <c r="G5" s="60"/>
      <c r="H5" s="60"/>
    </row>
    <row r="6" spans="1:8" x14ac:dyDescent="0.25">
      <c r="A6" s="13"/>
      <c r="B6" s="62" t="s">
        <v>351</v>
      </c>
      <c r="C6" s="62"/>
      <c r="D6" s="62"/>
      <c r="E6" s="62"/>
      <c r="F6" s="62"/>
      <c r="G6" s="62"/>
      <c r="H6" s="62"/>
    </row>
    <row r="7" spans="1:8" x14ac:dyDescent="0.25">
      <c r="A7" s="13"/>
      <c r="B7" s="43" t="s">
        <v>272</v>
      </c>
      <c r="C7" s="43"/>
      <c r="D7" s="34" t="s">
        <v>273</v>
      </c>
      <c r="E7" s="34"/>
      <c r="F7" s="16"/>
      <c r="G7" s="34" t="s">
        <v>273</v>
      </c>
      <c r="H7" s="34"/>
    </row>
    <row r="8" spans="1:8" ht="15.75" thickBot="1" x14ac:dyDescent="0.3">
      <c r="A8" s="13"/>
      <c r="B8" s="14"/>
      <c r="C8" s="14"/>
      <c r="D8" s="35">
        <v>2013</v>
      </c>
      <c r="E8" s="35"/>
      <c r="F8" s="16"/>
      <c r="G8" s="35">
        <v>2012</v>
      </c>
      <c r="H8" s="35"/>
    </row>
    <row r="9" spans="1:8" x14ac:dyDescent="0.25">
      <c r="A9" s="13"/>
      <c r="B9" s="46" t="s">
        <v>352</v>
      </c>
      <c r="C9" s="46"/>
      <c r="D9" s="31"/>
      <c r="E9" s="64"/>
      <c r="F9" s="19"/>
      <c r="G9" s="31"/>
      <c r="H9" s="64"/>
    </row>
    <row r="10" spans="1:8" x14ac:dyDescent="0.25">
      <c r="A10" s="13"/>
      <c r="B10" s="14"/>
      <c r="C10" s="24" t="s">
        <v>353</v>
      </c>
      <c r="D10" s="38" t="s">
        <v>275</v>
      </c>
      <c r="E10" s="25">
        <v>735750</v>
      </c>
      <c r="F10" s="26"/>
      <c r="G10" s="17" t="s">
        <v>275</v>
      </c>
      <c r="H10" s="25">
        <v>735750</v>
      </c>
    </row>
    <row r="11" spans="1:8" x14ac:dyDescent="0.25">
      <c r="A11" s="13"/>
      <c r="B11" s="19"/>
      <c r="C11" s="20" t="s">
        <v>354</v>
      </c>
      <c r="D11" s="23"/>
      <c r="E11" s="27">
        <v>1989250</v>
      </c>
      <c r="F11" s="23"/>
      <c r="G11" s="23"/>
      <c r="H11" s="27">
        <v>1989250</v>
      </c>
    </row>
    <row r="12" spans="1:8" x14ac:dyDescent="0.25">
      <c r="A12" s="13"/>
      <c r="B12" s="47" t="s">
        <v>355</v>
      </c>
      <c r="C12" s="47"/>
      <c r="D12" s="26"/>
      <c r="E12" s="26"/>
      <c r="F12" s="26"/>
      <c r="G12" s="26"/>
      <c r="H12" s="26"/>
    </row>
    <row r="13" spans="1:8" ht="26.25" x14ac:dyDescent="0.25">
      <c r="A13" s="13"/>
      <c r="B13" s="19"/>
      <c r="C13" s="20" t="s">
        <v>356</v>
      </c>
      <c r="D13" s="23"/>
      <c r="E13" s="27">
        <v>275000</v>
      </c>
      <c r="F13" s="23"/>
      <c r="G13" s="23"/>
      <c r="H13" s="27">
        <v>275000</v>
      </c>
    </row>
    <row r="14" spans="1:8" ht="26.25" x14ac:dyDescent="0.25">
      <c r="A14" s="13"/>
      <c r="B14" s="14"/>
      <c r="C14" s="24" t="s">
        <v>357</v>
      </c>
      <c r="D14" s="26"/>
      <c r="E14" s="25">
        <v>1925000</v>
      </c>
      <c r="F14" s="26"/>
      <c r="G14" s="26"/>
      <c r="H14" s="25">
        <v>1925000</v>
      </c>
    </row>
    <row r="15" spans="1:8" x14ac:dyDescent="0.25">
      <c r="A15" s="13"/>
      <c r="B15" s="46" t="s">
        <v>358</v>
      </c>
      <c r="C15" s="46"/>
      <c r="D15" s="23"/>
      <c r="E15" s="48" t="s">
        <v>313</v>
      </c>
      <c r="F15" s="23"/>
      <c r="G15" s="23"/>
      <c r="H15" s="48" t="s">
        <v>313</v>
      </c>
    </row>
    <row r="16" spans="1:8" x14ac:dyDescent="0.25">
      <c r="A16" s="13"/>
      <c r="B16" s="47" t="s">
        <v>359</v>
      </c>
      <c r="C16" s="47"/>
      <c r="D16" s="26"/>
      <c r="E16" s="25">
        <v>17133</v>
      </c>
      <c r="F16" s="26"/>
      <c r="G16" s="26"/>
      <c r="H16" s="25">
        <v>27093</v>
      </c>
    </row>
    <row r="17" spans="1:8" ht="15.75" thickBot="1" x14ac:dyDescent="0.3">
      <c r="A17" s="13"/>
      <c r="B17" s="46" t="s">
        <v>360</v>
      </c>
      <c r="C17" s="46"/>
      <c r="D17" s="52"/>
      <c r="E17" s="40">
        <v>-6757</v>
      </c>
      <c r="F17" s="23"/>
      <c r="G17" s="52"/>
      <c r="H17" s="40">
        <v>-7298</v>
      </c>
    </row>
    <row r="18" spans="1:8" x14ac:dyDescent="0.25">
      <c r="A18" s="13"/>
      <c r="B18" s="47" t="s">
        <v>361</v>
      </c>
      <c r="C18" s="47"/>
      <c r="D18" s="54"/>
      <c r="E18" s="56">
        <v>4935376</v>
      </c>
      <c r="F18" s="26"/>
      <c r="G18" s="54"/>
      <c r="H18" s="56">
        <v>4944795</v>
      </c>
    </row>
    <row r="19" spans="1:8" ht="15.75" thickBot="1" x14ac:dyDescent="0.3">
      <c r="A19" s="13"/>
      <c r="B19" s="19"/>
      <c r="C19" s="20" t="s">
        <v>362</v>
      </c>
      <c r="D19" s="52"/>
      <c r="E19" s="40">
        <v>15999</v>
      </c>
      <c r="F19" s="23"/>
      <c r="G19" s="52"/>
      <c r="H19" s="40">
        <v>9407</v>
      </c>
    </row>
    <row r="20" spans="1:8" ht="15.75" thickBot="1" x14ac:dyDescent="0.3">
      <c r="A20" s="13"/>
      <c r="B20" s="47" t="s">
        <v>363</v>
      </c>
      <c r="C20" s="47"/>
      <c r="D20" s="58" t="s">
        <v>275</v>
      </c>
      <c r="E20" s="42">
        <v>4919377</v>
      </c>
      <c r="F20" s="26"/>
      <c r="G20" s="58" t="s">
        <v>275</v>
      </c>
      <c r="H20" s="42">
        <v>4935388</v>
      </c>
    </row>
    <row r="21" spans="1:8" ht="25.5" customHeight="1" thickTop="1" x14ac:dyDescent="0.25">
      <c r="A21" s="13"/>
      <c r="B21" s="62" t="s">
        <v>364</v>
      </c>
      <c r="C21" s="62"/>
      <c r="D21" s="62"/>
      <c r="E21" s="62"/>
      <c r="F21" s="62"/>
      <c r="G21" s="62"/>
      <c r="H21" s="62"/>
    </row>
    <row r="22" spans="1:8" x14ac:dyDescent="0.25">
      <c r="A22" s="13"/>
      <c r="B22" s="59"/>
      <c r="C22" s="59"/>
      <c r="D22" s="59"/>
      <c r="E22" s="59"/>
      <c r="F22" s="59"/>
      <c r="G22" s="59"/>
      <c r="H22" s="59"/>
    </row>
    <row r="23" spans="1:8" x14ac:dyDescent="0.25">
      <c r="A23" s="13"/>
      <c r="B23" s="61" t="s">
        <v>365</v>
      </c>
      <c r="C23" s="61"/>
      <c r="D23" s="61"/>
      <c r="E23" s="61"/>
      <c r="F23" s="61"/>
      <c r="G23" s="61"/>
      <c r="H23" s="61"/>
    </row>
    <row r="24" spans="1:8" ht="76.5" customHeight="1" x14ac:dyDescent="0.25">
      <c r="A24" s="13"/>
      <c r="B24" s="62" t="s">
        <v>366</v>
      </c>
      <c r="C24" s="62"/>
      <c r="D24" s="62"/>
      <c r="E24" s="62"/>
      <c r="F24" s="62"/>
      <c r="G24" s="62"/>
      <c r="H24" s="62"/>
    </row>
    <row r="25" spans="1:8" x14ac:dyDescent="0.25">
      <c r="A25" s="13"/>
      <c r="B25" s="59"/>
      <c r="C25" s="59"/>
      <c r="D25" s="59"/>
      <c r="E25" s="59"/>
      <c r="F25" s="59"/>
      <c r="G25" s="59"/>
      <c r="H25" s="59"/>
    </row>
    <row r="26" spans="1:8" ht="25.5" customHeight="1" x14ac:dyDescent="0.25">
      <c r="A26" s="13"/>
      <c r="B26" s="62" t="s">
        <v>367</v>
      </c>
      <c r="C26" s="62"/>
      <c r="D26" s="62"/>
      <c r="E26" s="62"/>
      <c r="F26" s="62"/>
      <c r="G26" s="62"/>
      <c r="H26" s="62"/>
    </row>
    <row r="27" spans="1:8" x14ac:dyDescent="0.25">
      <c r="A27" s="13"/>
      <c r="B27" s="59"/>
      <c r="C27" s="59"/>
      <c r="D27" s="59"/>
      <c r="E27" s="59"/>
      <c r="F27" s="59"/>
      <c r="G27" s="59"/>
      <c r="H27" s="59"/>
    </row>
    <row r="28" spans="1:8" ht="38.25" customHeight="1" x14ac:dyDescent="0.25">
      <c r="A28" s="13"/>
      <c r="B28" s="62" t="s">
        <v>368</v>
      </c>
      <c r="C28" s="62"/>
      <c r="D28" s="62"/>
      <c r="E28" s="62"/>
      <c r="F28" s="62"/>
      <c r="G28" s="62"/>
      <c r="H28" s="62"/>
    </row>
    <row r="29" spans="1:8" x14ac:dyDescent="0.25">
      <c r="A29" s="13"/>
      <c r="B29" s="59"/>
      <c r="C29" s="59"/>
      <c r="D29" s="59"/>
      <c r="E29" s="59"/>
      <c r="F29" s="59"/>
      <c r="G29" s="59"/>
      <c r="H29" s="59"/>
    </row>
    <row r="30" spans="1:8" ht="127.5" customHeight="1" x14ac:dyDescent="0.25">
      <c r="A30" s="13"/>
      <c r="B30" s="62" t="s">
        <v>369</v>
      </c>
      <c r="C30" s="62"/>
      <c r="D30" s="62"/>
      <c r="E30" s="62"/>
      <c r="F30" s="62"/>
      <c r="G30" s="62"/>
      <c r="H30" s="62"/>
    </row>
    <row r="31" spans="1:8" x14ac:dyDescent="0.25">
      <c r="A31" s="13"/>
      <c r="B31" s="59"/>
      <c r="C31" s="59"/>
      <c r="D31" s="59"/>
      <c r="E31" s="59"/>
      <c r="F31" s="59"/>
      <c r="G31" s="59"/>
      <c r="H31" s="59"/>
    </row>
    <row r="32" spans="1:8" x14ac:dyDescent="0.25">
      <c r="A32" s="13"/>
      <c r="B32" s="62" t="s">
        <v>370</v>
      </c>
      <c r="C32" s="62"/>
      <c r="D32" s="62"/>
      <c r="E32" s="62"/>
      <c r="F32" s="62"/>
      <c r="G32" s="62"/>
      <c r="H32" s="62"/>
    </row>
    <row r="33" spans="1:8" x14ac:dyDescent="0.25">
      <c r="A33" s="13"/>
      <c r="B33" s="59"/>
      <c r="C33" s="59"/>
      <c r="D33" s="59"/>
      <c r="E33" s="59"/>
      <c r="F33" s="59"/>
      <c r="G33" s="59"/>
      <c r="H33" s="59"/>
    </row>
    <row r="34" spans="1:8" x14ac:dyDescent="0.25">
      <c r="A34" s="13"/>
      <c r="B34" s="70"/>
      <c r="C34" s="70"/>
      <c r="D34" s="70"/>
      <c r="E34" s="70"/>
      <c r="F34" s="70"/>
      <c r="G34" s="70"/>
      <c r="H34" s="70"/>
    </row>
    <row r="35" spans="1:8" x14ac:dyDescent="0.25">
      <c r="A35" s="13"/>
      <c r="B35" s="71" t="s">
        <v>371</v>
      </c>
      <c r="C35" s="71"/>
      <c r="D35" s="71"/>
      <c r="E35" s="71"/>
      <c r="F35" s="71"/>
      <c r="G35" s="71"/>
      <c r="H35" s="71"/>
    </row>
    <row r="36" spans="1:8" x14ac:dyDescent="0.25">
      <c r="A36" s="13"/>
      <c r="B36" s="71" t="s">
        <v>372</v>
      </c>
      <c r="C36" s="71"/>
      <c r="D36" s="71"/>
      <c r="E36" s="71"/>
      <c r="F36" s="71"/>
      <c r="G36" s="71"/>
      <c r="H36" s="71"/>
    </row>
    <row r="37" spans="1:8" x14ac:dyDescent="0.25">
      <c r="A37" s="13"/>
      <c r="B37" s="71" t="s">
        <v>373</v>
      </c>
      <c r="C37" s="71"/>
      <c r="D37" s="71"/>
      <c r="E37" s="71"/>
      <c r="F37" s="71"/>
      <c r="G37" s="71"/>
      <c r="H37" s="71"/>
    </row>
    <row r="38" spans="1:8" x14ac:dyDescent="0.25">
      <c r="A38" s="13"/>
      <c r="B38" s="71" t="s">
        <v>374</v>
      </c>
      <c r="C38" s="71"/>
      <c r="D38" s="71"/>
      <c r="E38" s="71"/>
      <c r="F38" s="71"/>
      <c r="G38" s="71"/>
      <c r="H38" s="71"/>
    </row>
    <row r="39" spans="1:8" x14ac:dyDescent="0.25">
      <c r="A39" s="13"/>
      <c r="B39" s="71" t="s">
        <v>375</v>
      </c>
      <c r="C39" s="71"/>
      <c r="D39" s="71"/>
      <c r="E39" s="71"/>
      <c r="F39" s="71"/>
      <c r="G39" s="71"/>
      <c r="H39" s="71"/>
    </row>
    <row r="40" spans="1:8" x14ac:dyDescent="0.25">
      <c r="A40" s="13"/>
      <c r="B40" s="71" t="s">
        <v>376</v>
      </c>
      <c r="C40" s="71"/>
      <c r="D40" s="71"/>
      <c r="E40" s="71"/>
      <c r="F40" s="71"/>
      <c r="G40" s="71"/>
      <c r="H40" s="71"/>
    </row>
    <row r="41" spans="1:8" x14ac:dyDescent="0.25">
      <c r="A41" s="13"/>
      <c r="B41" s="59"/>
      <c r="C41" s="59"/>
      <c r="D41" s="59"/>
      <c r="E41" s="59"/>
      <c r="F41" s="59"/>
      <c r="G41" s="59"/>
      <c r="H41" s="59"/>
    </row>
    <row r="42" spans="1:8" x14ac:dyDescent="0.25">
      <c r="A42" s="13"/>
      <c r="B42" s="59"/>
      <c r="C42" s="59"/>
      <c r="D42" s="59"/>
      <c r="E42" s="59"/>
      <c r="F42" s="59"/>
      <c r="G42" s="59"/>
      <c r="H42" s="59"/>
    </row>
    <row r="43" spans="1:8" ht="51" customHeight="1" x14ac:dyDescent="0.25">
      <c r="A43" s="13"/>
      <c r="B43" s="62" t="s">
        <v>377</v>
      </c>
      <c r="C43" s="62"/>
      <c r="D43" s="62"/>
      <c r="E43" s="62"/>
      <c r="F43" s="62"/>
      <c r="G43" s="62"/>
      <c r="H43" s="62"/>
    </row>
    <row r="44" spans="1:8" x14ac:dyDescent="0.25">
      <c r="A44" s="13"/>
      <c r="B44" s="59"/>
      <c r="C44" s="59"/>
      <c r="D44" s="59"/>
      <c r="E44" s="59"/>
      <c r="F44" s="59"/>
      <c r="G44" s="59"/>
      <c r="H44" s="59"/>
    </row>
    <row r="45" spans="1:8" x14ac:dyDescent="0.25">
      <c r="A45" s="13"/>
      <c r="B45" s="62" t="s">
        <v>378</v>
      </c>
      <c r="C45" s="62"/>
      <c r="D45" s="62"/>
      <c r="E45" s="62"/>
      <c r="F45" s="62"/>
      <c r="G45" s="62"/>
      <c r="H45" s="62"/>
    </row>
    <row r="46" spans="1:8" x14ac:dyDescent="0.25">
      <c r="A46" s="13"/>
      <c r="B46" s="59"/>
      <c r="C46" s="59"/>
      <c r="D46" s="59"/>
      <c r="E46" s="59"/>
      <c r="F46" s="59"/>
      <c r="G46" s="59"/>
      <c r="H46" s="59"/>
    </row>
    <row r="47" spans="1:8" x14ac:dyDescent="0.25">
      <c r="A47" s="13"/>
      <c r="B47" s="62" t="s">
        <v>379</v>
      </c>
      <c r="C47" s="62"/>
      <c r="D47" s="62"/>
      <c r="E47" s="62"/>
      <c r="F47" s="62"/>
      <c r="G47" s="62"/>
      <c r="H47" s="62"/>
    </row>
    <row r="48" spans="1:8" x14ac:dyDescent="0.25">
      <c r="A48" s="13"/>
      <c r="B48" s="59"/>
      <c r="C48" s="59"/>
      <c r="D48" s="59"/>
      <c r="E48" s="59"/>
      <c r="F48" s="59"/>
      <c r="G48" s="59"/>
      <c r="H48" s="59"/>
    </row>
    <row r="49" spans="1:8" x14ac:dyDescent="0.25">
      <c r="A49" s="13"/>
      <c r="B49" s="70"/>
      <c r="C49" s="70"/>
      <c r="D49" s="70"/>
      <c r="E49" s="70"/>
      <c r="F49" s="70"/>
      <c r="G49" s="70"/>
      <c r="H49" s="70"/>
    </row>
    <row r="50" spans="1:8" x14ac:dyDescent="0.25">
      <c r="A50" s="13"/>
      <c r="B50" s="71" t="s">
        <v>380</v>
      </c>
      <c r="C50" s="71"/>
      <c r="D50" s="71"/>
      <c r="E50" s="71"/>
      <c r="F50" s="71"/>
      <c r="G50" s="71"/>
      <c r="H50" s="71"/>
    </row>
    <row r="51" spans="1:8" x14ac:dyDescent="0.25">
      <c r="A51" s="13"/>
      <c r="B51" s="71" t="s">
        <v>381</v>
      </c>
      <c r="C51" s="71"/>
      <c r="D51" s="71"/>
      <c r="E51" s="71"/>
      <c r="F51" s="71"/>
      <c r="G51" s="71"/>
      <c r="H51" s="71"/>
    </row>
    <row r="52" spans="1:8" x14ac:dyDescent="0.25">
      <c r="A52" s="13"/>
      <c r="B52" s="71" t="s">
        <v>382</v>
      </c>
      <c r="C52" s="71"/>
      <c r="D52" s="71"/>
      <c r="E52" s="71"/>
      <c r="F52" s="71"/>
      <c r="G52" s="71"/>
      <c r="H52" s="71"/>
    </row>
    <row r="53" spans="1:8" x14ac:dyDescent="0.25">
      <c r="A53" s="13"/>
      <c r="B53" s="71" t="s">
        <v>383</v>
      </c>
      <c r="C53" s="71"/>
      <c r="D53" s="71"/>
      <c r="E53" s="71"/>
      <c r="F53" s="71"/>
      <c r="G53" s="71"/>
      <c r="H53" s="71"/>
    </row>
    <row r="54" spans="1:8" x14ac:dyDescent="0.25">
      <c r="A54" s="13"/>
      <c r="B54" s="71" t="s">
        <v>384</v>
      </c>
      <c r="C54" s="71"/>
      <c r="D54" s="71"/>
      <c r="E54" s="71"/>
      <c r="F54" s="71"/>
      <c r="G54" s="71"/>
      <c r="H54" s="71"/>
    </row>
    <row r="55" spans="1:8" x14ac:dyDescent="0.25">
      <c r="A55" s="13"/>
      <c r="B55" s="71" t="s">
        <v>374</v>
      </c>
      <c r="C55" s="71"/>
      <c r="D55" s="71"/>
      <c r="E55" s="71"/>
      <c r="F55" s="71"/>
      <c r="G55" s="71"/>
      <c r="H55" s="71"/>
    </row>
    <row r="56" spans="1:8" x14ac:dyDescent="0.25">
      <c r="A56" s="13"/>
      <c r="B56" s="71" t="s">
        <v>385</v>
      </c>
      <c r="C56" s="71"/>
      <c r="D56" s="71"/>
      <c r="E56" s="71"/>
      <c r="F56" s="71"/>
      <c r="G56" s="71"/>
      <c r="H56" s="71"/>
    </row>
    <row r="57" spans="1:8" x14ac:dyDescent="0.25">
      <c r="A57" s="13"/>
      <c r="B57" s="71" t="s">
        <v>386</v>
      </c>
      <c r="C57" s="71"/>
      <c r="D57" s="71"/>
      <c r="E57" s="71"/>
      <c r="F57" s="71"/>
      <c r="G57" s="71"/>
      <c r="H57" s="71"/>
    </row>
    <row r="58" spans="1:8" x14ac:dyDescent="0.25">
      <c r="A58" s="13"/>
      <c r="B58" s="71" t="s">
        <v>387</v>
      </c>
      <c r="C58" s="71"/>
      <c r="D58" s="71"/>
      <c r="E58" s="71"/>
      <c r="F58" s="71"/>
      <c r="G58" s="71"/>
      <c r="H58" s="71"/>
    </row>
    <row r="59" spans="1:8" x14ac:dyDescent="0.25">
      <c r="A59" s="13"/>
      <c r="B59" s="71" t="s">
        <v>388</v>
      </c>
      <c r="C59" s="71"/>
      <c r="D59" s="71"/>
      <c r="E59" s="71"/>
      <c r="F59" s="71"/>
      <c r="G59" s="71"/>
      <c r="H59" s="71"/>
    </row>
    <row r="60" spans="1:8" x14ac:dyDescent="0.25">
      <c r="A60" s="13"/>
      <c r="B60" s="70"/>
      <c r="C60" s="70"/>
      <c r="D60" s="70"/>
      <c r="E60" s="70"/>
      <c r="F60" s="70"/>
      <c r="G60" s="70"/>
      <c r="H60" s="70"/>
    </row>
    <row r="61" spans="1:8" x14ac:dyDescent="0.25">
      <c r="A61" s="13"/>
      <c r="B61" s="70"/>
      <c r="C61" s="70"/>
      <c r="D61" s="70"/>
      <c r="E61" s="70"/>
      <c r="F61" s="70"/>
      <c r="G61" s="70"/>
      <c r="H61" s="70"/>
    </row>
    <row r="62" spans="1:8" x14ac:dyDescent="0.25">
      <c r="A62" s="13"/>
      <c r="B62" s="70"/>
      <c r="C62" s="70"/>
      <c r="D62" s="70"/>
      <c r="E62" s="70"/>
      <c r="F62" s="70"/>
      <c r="G62" s="70"/>
      <c r="H62" s="70"/>
    </row>
    <row r="63" spans="1:8" ht="127.5" customHeight="1" x14ac:dyDescent="0.25">
      <c r="A63" s="13"/>
      <c r="B63" s="71" t="s">
        <v>389</v>
      </c>
      <c r="C63" s="71"/>
      <c r="D63" s="71"/>
      <c r="E63" s="71"/>
      <c r="F63" s="71"/>
      <c r="G63" s="71"/>
      <c r="H63" s="71"/>
    </row>
    <row r="64" spans="1:8" x14ac:dyDescent="0.25">
      <c r="A64" s="13"/>
      <c r="B64" s="70"/>
      <c r="C64" s="70"/>
      <c r="D64" s="70"/>
      <c r="E64" s="70"/>
      <c r="F64" s="70"/>
      <c r="G64" s="70"/>
      <c r="H64" s="70"/>
    </row>
    <row r="65" spans="1:8" x14ac:dyDescent="0.25">
      <c r="A65" s="13"/>
      <c r="B65" s="70"/>
      <c r="C65" s="70"/>
      <c r="D65" s="70"/>
      <c r="E65" s="70"/>
      <c r="F65" s="70"/>
      <c r="G65" s="70"/>
      <c r="H65" s="70"/>
    </row>
    <row r="66" spans="1:8" x14ac:dyDescent="0.25">
      <c r="A66" s="13"/>
      <c r="B66" s="70"/>
      <c r="C66" s="70"/>
      <c r="D66" s="70"/>
      <c r="E66" s="70"/>
      <c r="F66" s="70"/>
      <c r="G66" s="70"/>
      <c r="H66" s="70"/>
    </row>
    <row r="67" spans="1:8" x14ac:dyDescent="0.25">
      <c r="A67" s="13"/>
      <c r="B67" s="72" t="s">
        <v>390</v>
      </c>
      <c r="C67" s="72"/>
      <c r="D67" s="72"/>
      <c r="E67" s="72"/>
      <c r="F67" s="72"/>
      <c r="G67" s="72"/>
      <c r="H67" s="72"/>
    </row>
    <row r="68" spans="1:8" x14ac:dyDescent="0.25">
      <c r="A68" s="13"/>
      <c r="B68" s="70"/>
      <c r="C68" s="70"/>
      <c r="D68" s="70"/>
      <c r="E68" s="70"/>
      <c r="F68" s="70"/>
      <c r="G68" s="70"/>
      <c r="H68" s="70"/>
    </row>
    <row r="69" spans="1:8" ht="51" customHeight="1" x14ac:dyDescent="0.25">
      <c r="A69" s="13"/>
      <c r="B69" s="71" t="s">
        <v>391</v>
      </c>
      <c r="C69" s="71"/>
      <c r="D69" s="71"/>
      <c r="E69" s="71"/>
      <c r="F69" s="71"/>
      <c r="G69" s="71"/>
      <c r="H69" s="71"/>
    </row>
    <row r="70" spans="1:8" x14ac:dyDescent="0.25">
      <c r="A70" s="13"/>
      <c r="B70" s="70"/>
      <c r="C70" s="70"/>
      <c r="D70" s="70"/>
      <c r="E70" s="70"/>
      <c r="F70" s="70"/>
      <c r="G70" s="70"/>
      <c r="H70" s="70"/>
    </row>
    <row r="71" spans="1:8" x14ac:dyDescent="0.25">
      <c r="A71" s="13"/>
      <c r="B71" s="70"/>
      <c r="C71" s="70"/>
      <c r="D71" s="70"/>
      <c r="E71" s="70"/>
      <c r="F71" s="70"/>
      <c r="G71" s="70"/>
      <c r="H71" s="70"/>
    </row>
    <row r="72" spans="1:8" x14ac:dyDescent="0.25">
      <c r="A72" s="13"/>
      <c r="B72" s="70"/>
      <c r="C72" s="70"/>
      <c r="D72" s="70"/>
      <c r="E72" s="70"/>
      <c r="F72" s="70"/>
      <c r="G72" s="70"/>
      <c r="H72" s="70"/>
    </row>
    <row r="73" spans="1:8" ht="76.5" customHeight="1" x14ac:dyDescent="0.25">
      <c r="A73" s="13"/>
      <c r="B73" s="71" t="s">
        <v>392</v>
      </c>
      <c r="C73" s="71"/>
      <c r="D73" s="71"/>
      <c r="E73" s="71"/>
      <c r="F73" s="71"/>
      <c r="G73" s="71"/>
      <c r="H73" s="71"/>
    </row>
    <row r="74" spans="1:8" x14ac:dyDescent="0.25">
      <c r="A74" s="13"/>
      <c r="B74" s="70"/>
      <c r="C74" s="70"/>
      <c r="D74" s="70"/>
      <c r="E74" s="70"/>
      <c r="F74" s="70"/>
      <c r="G74" s="70"/>
      <c r="H74" s="70"/>
    </row>
    <row r="75" spans="1:8" x14ac:dyDescent="0.25">
      <c r="A75" s="13"/>
      <c r="B75" s="70"/>
      <c r="C75" s="70"/>
      <c r="D75" s="70"/>
      <c r="E75" s="70"/>
      <c r="F75" s="70"/>
      <c r="G75" s="70"/>
      <c r="H75" s="70"/>
    </row>
    <row r="76" spans="1:8" x14ac:dyDescent="0.25">
      <c r="A76" s="13"/>
      <c r="B76" s="70"/>
      <c r="C76" s="70"/>
      <c r="D76" s="70"/>
      <c r="E76" s="70"/>
      <c r="F76" s="70"/>
      <c r="G76" s="70"/>
      <c r="H76" s="70"/>
    </row>
    <row r="77" spans="1:8" ht="127.5" customHeight="1" x14ac:dyDescent="0.25">
      <c r="A77" s="13"/>
      <c r="B77" s="71" t="s">
        <v>393</v>
      </c>
      <c r="C77" s="71"/>
      <c r="D77" s="71"/>
      <c r="E77" s="71"/>
      <c r="F77" s="71"/>
      <c r="G77" s="71"/>
      <c r="H77" s="71"/>
    </row>
    <row r="78" spans="1:8" x14ac:dyDescent="0.25">
      <c r="A78" s="13"/>
      <c r="B78" s="70"/>
      <c r="C78" s="70"/>
      <c r="D78" s="70"/>
      <c r="E78" s="70"/>
      <c r="F78" s="70"/>
      <c r="G78" s="70"/>
      <c r="H78" s="70"/>
    </row>
    <row r="79" spans="1:8" x14ac:dyDescent="0.25">
      <c r="A79" s="13"/>
      <c r="B79" s="70"/>
      <c r="C79" s="70"/>
      <c r="D79" s="70"/>
      <c r="E79" s="70"/>
      <c r="F79" s="70"/>
      <c r="G79" s="70"/>
      <c r="H79" s="70"/>
    </row>
    <row r="80" spans="1:8" x14ac:dyDescent="0.25">
      <c r="A80" s="13"/>
      <c r="B80" s="70"/>
      <c r="C80" s="70"/>
      <c r="D80" s="70"/>
      <c r="E80" s="70"/>
      <c r="F80" s="70"/>
      <c r="G80" s="70"/>
      <c r="H80" s="70"/>
    </row>
    <row r="81" spans="1:8" ht="25.5" customHeight="1" x14ac:dyDescent="0.25">
      <c r="A81" s="13"/>
      <c r="B81" s="71" t="s">
        <v>394</v>
      </c>
      <c r="C81" s="71"/>
      <c r="D81" s="71"/>
      <c r="E81" s="71"/>
      <c r="F81" s="71"/>
      <c r="G81" s="71"/>
      <c r="H81" s="71"/>
    </row>
    <row r="82" spans="1:8" x14ac:dyDescent="0.25">
      <c r="A82" s="13"/>
      <c r="B82" s="70"/>
      <c r="C82" s="70"/>
      <c r="D82" s="70"/>
      <c r="E82" s="70"/>
      <c r="F82" s="70"/>
      <c r="G82" s="70"/>
      <c r="H82" s="70"/>
    </row>
    <row r="83" spans="1:8" x14ac:dyDescent="0.25">
      <c r="A83" s="13"/>
      <c r="B83" s="70"/>
      <c r="C83" s="70"/>
      <c r="D83" s="70"/>
      <c r="E83" s="70"/>
      <c r="F83" s="70"/>
      <c r="G83" s="70"/>
      <c r="H83" s="70"/>
    </row>
    <row r="84" spans="1:8" x14ac:dyDescent="0.25">
      <c r="A84" s="13"/>
      <c r="B84" s="70"/>
      <c r="C84" s="70"/>
      <c r="D84" s="70"/>
      <c r="E84" s="70"/>
      <c r="F84" s="70"/>
      <c r="G84" s="70"/>
      <c r="H84" s="70"/>
    </row>
    <row r="85" spans="1:8" ht="25.5" customHeight="1" x14ac:dyDescent="0.25">
      <c r="A85" s="13"/>
      <c r="B85" s="71" t="s">
        <v>395</v>
      </c>
      <c r="C85" s="71"/>
      <c r="D85" s="71"/>
      <c r="E85" s="71"/>
      <c r="F85" s="71"/>
      <c r="G85" s="71"/>
      <c r="H85" s="71"/>
    </row>
    <row r="86" spans="1:8" x14ac:dyDescent="0.25">
      <c r="A86" s="13"/>
      <c r="B86" s="70"/>
      <c r="C86" s="70"/>
      <c r="D86" s="70"/>
      <c r="E86" s="70"/>
      <c r="F86" s="70"/>
      <c r="G86" s="70"/>
      <c r="H86" s="70"/>
    </row>
    <row r="87" spans="1:8" x14ac:dyDescent="0.25">
      <c r="A87" s="13"/>
      <c r="B87" s="70"/>
      <c r="C87" s="70"/>
      <c r="D87" s="70"/>
      <c r="E87" s="70"/>
      <c r="F87" s="70"/>
      <c r="G87" s="70"/>
      <c r="H87" s="70"/>
    </row>
    <row r="88" spans="1:8" x14ac:dyDescent="0.25">
      <c r="A88" s="13"/>
      <c r="B88" s="70"/>
      <c r="C88" s="70"/>
      <c r="D88" s="70"/>
      <c r="E88" s="70"/>
      <c r="F88" s="70"/>
      <c r="G88" s="70"/>
      <c r="H88" s="70"/>
    </row>
    <row r="89" spans="1:8" x14ac:dyDescent="0.25">
      <c r="A89" s="13"/>
      <c r="B89" s="71" t="s">
        <v>396</v>
      </c>
      <c r="C89" s="71"/>
      <c r="D89" s="71"/>
      <c r="E89" s="71"/>
      <c r="F89" s="71"/>
      <c r="G89" s="71"/>
      <c r="H89" s="71"/>
    </row>
    <row r="90" spans="1:8" x14ac:dyDescent="0.25">
      <c r="A90" s="13"/>
      <c r="B90" s="71" t="s">
        <v>397</v>
      </c>
      <c r="C90" s="71"/>
      <c r="D90" s="71"/>
      <c r="E90" s="71"/>
      <c r="F90" s="71"/>
      <c r="G90" s="71"/>
      <c r="H90" s="71"/>
    </row>
    <row r="91" spans="1:8" x14ac:dyDescent="0.25">
      <c r="A91" s="13"/>
      <c r="B91" s="71" t="s">
        <v>374</v>
      </c>
      <c r="C91" s="71"/>
      <c r="D91" s="71"/>
      <c r="E91" s="71"/>
      <c r="F91" s="71"/>
      <c r="G91" s="71"/>
      <c r="H91" s="71"/>
    </row>
    <row r="92" spans="1:8" x14ac:dyDescent="0.25">
      <c r="A92" s="13"/>
      <c r="B92" s="71" t="s">
        <v>398</v>
      </c>
      <c r="C92" s="71"/>
      <c r="D92" s="71"/>
      <c r="E92" s="71"/>
      <c r="F92" s="71"/>
      <c r="G92" s="71"/>
      <c r="H92" s="71"/>
    </row>
    <row r="93" spans="1:8" x14ac:dyDescent="0.25">
      <c r="A93" s="13"/>
      <c r="B93" s="71" t="s">
        <v>399</v>
      </c>
      <c r="C93" s="71"/>
      <c r="D93" s="71"/>
      <c r="E93" s="71"/>
      <c r="F93" s="71"/>
      <c r="G93" s="71"/>
      <c r="H93" s="71"/>
    </row>
    <row r="94" spans="1:8" x14ac:dyDescent="0.25">
      <c r="A94" s="13"/>
      <c r="B94" s="70"/>
      <c r="C94" s="70"/>
      <c r="D94" s="70"/>
      <c r="E94" s="70"/>
      <c r="F94" s="70"/>
      <c r="G94" s="70"/>
      <c r="H94" s="70"/>
    </row>
    <row r="95" spans="1:8" x14ac:dyDescent="0.25">
      <c r="A95" s="13"/>
      <c r="B95" s="70"/>
      <c r="C95" s="70"/>
      <c r="D95" s="70"/>
      <c r="E95" s="70"/>
      <c r="F95" s="70"/>
      <c r="G95" s="70"/>
      <c r="H95" s="70"/>
    </row>
    <row r="96" spans="1:8" x14ac:dyDescent="0.25">
      <c r="A96" s="13"/>
      <c r="B96" s="70"/>
      <c r="C96" s="70"/>
      <c r="D96" s="70"/>
      <c r="E96" s="70"/>
      <c r="F96" s="70"/>
      <c r="G96" s="70"/>
      <c r="H96" s="70"/>
    </row>
    <row r="97" spans="1:8" ht="63.75" customHeight="1" x14ac:dyDescent="0.25">
      <c r="A97" s="13"/>
      <c r="B97" s="71" t="s">
        <v>400</v>
      </c>
      <c r="C97" s="71"/>
      <c r="D97" s="71"/>
      <c r="E97" s="71"/>
      <c r="F97" s="71"/>
      <c r="G97" s="71"/>
      <c r="H97" s="71"/>
    </row>
    <row r="98" spans="1:8" x14ac:dyDescent="0.25">
      <c r="A98" s="13"/>
      <c r="B98" s="70"/>
      <c r="C98" s="70"/>
      <c r="D98" s="70"/>
      <c r="E98" s="70"/>
      <c r="F98" s="70"/>
      <c r="G98" s="70"/>
      <c r="H98" s="70"/>
    </row>
    <row r="99" spans="1:8" x14ac:dyDescent="0.25">
      <c r="A99" s="13"/>
      <c r="B99" s="70"/>
      <c r="C99" s="70"/>
      <c r="D99" s="70"/>
      <c r="E99" s="70"/>
      <c r="F99" s="70"/>
      <c r="G99" s="70"/>
      <c r="H99" s="70"/>
    </row>
    <row r="100" spans="1:8" x14ac:dyDescent="0.25">
      <c r="A100" s="13"/>
      <c r="B100" s="70"/>
      <c r="C100" s="70"/>
      <c r="D100" s="70"/>
      <c r="E100" s="70"/>
      <c r="F100" s="70"/>
      <c r="G100" s="70"/>
      <c r="H100" s="70"/>
    </row>
    <row r="101" spans="1:8" x14ac:dyDescent="0.25">
      <c r="A101" s="13"/>
      <c r="B101" s="71" t="s">
        <v>401</v>
      </c>
      <c r="C101" s="71"/>
      <c r="D101" s="71"/>
      <c r="E101" s="71"/>
      <c r="F101" s="71"/>
      <c r="G101" s="71"/>
      <c r="H101" s="71"/>
    </row>
    <row r="102" spans="1:8" x14ac:dyDescent="0.25">
      <c r="A102" s="13"/>
      <c r="B102" s="70"/>
      <c r="C102" s="70"/>
      <c r="D102" s="70"/>
      <c r="E102" s="70"/>
      <c r="F102" s="70"/>
      <c r="G102" s="70"/>
      <c r="H102" s="70"/>
    </row>
    <row r="103" spans="1:8" x14ac:dyDescent="0.25">
      <c r="A103" s="13"/>
      <c r="B103" s="70"/>
      <c r="C103" s="70"/>
      <c r="D103" s="70"/>
      <c r="E103" s="70"/>
      <c r="F103" s="70"/>
      <c r="G103" s="70"/>
      <c r="H103" s="70"/>
    </row>
    <row r="104" spans="1:8" x14ac:dyDescent="0.25">
      <c r="A104" s="13"/>
      <c r="B104" s="70"/>
      <c r="C104" s="70"/>
      <c r="D104" s="70"/>
      <c r="E104" s="70"/>
      <c r="F104" s="70"/>
      <c r="G104" s="70"/>
      <c r="H104" s="70"/>
    </row>
    <row r="105" spans="1:8" ht="25.5" customHeight="1" x14ac:dyDescent="0.25">
      <c r="A105" s="13"/>
      <c r="B105" s="71" t="s">
        <v>402</v>
      </c>
      <c r="C105" s="71"/>
      <c r="D105" s="71"/>
      <c r="E105" s="71"/>
      <c r="F105" s="71"/>
      <c r="G105" s="71"/>
      <c r="H105" s="71"/>
    </row>
    <row r="106" spans="1:8" x14ac:dyDescent="0.25">
      <c r="A106" s="13"/>
      <c r="B106" s="70"/>
      <c r="C106" s="70"/>
      <c r="D106" s="70"/>
      <c r="E106" s="70"/>
      <c r="F106" s="70"/>
      <c r="G106" s="70"/>
      <c r="H106" s="70"/>
    </row>
    <row r="107" spans="1:8" x14ac:dyDescent="0.25">
      <c r="A107" s="13"/>
      <c r="B107" s="70"/>
      <c r="C107" s="70"/>
      <c r="D107" s="70"/>
      <c r="E107" s="70"/>
      <c r="F107" s="70"/>
      <c r="G107" s="70"/>
      <c r="H107" s="70"/>
    </row>
    <row r="108" spans="1:8" x14ac:dyDescent="0.25">
      <c r="A108" s="13"/>
      <c r="B108" s="70"/>
      <c r="C108" s="70"/>
      <c r="D108" s="70"/>
      <c r="E108" s="70"/>
      <c r="F108" s="70"/>
      <c r="G108" s="70"/>
      <c r="H108" s="70"/>
    </row>
    <row r="109" spans="1:8" x14ac:dyDescent="0.25">
      <c r="A109" s="13"/>
      <c r="B109" s="71" t="s">
        <v>380</v>
      </c>
      <c r="C109" s="71"/>
      <c r="D109" s="71"/>
      <c r="E109" s="71"/>
      <c r="F109" s="71"/>
      <c r="G109" s="71"/>
      <c r="H109" s="71"/>
    </row>
    <row r="110" spans="1:8" x14ac:dyDescent="0.25">
      <c r="A110" s="13"/>
      <c r="B110" s="71" t="s">
        <v>382</v>
      </c>
      <c r="C110" s="71"/>
      <c r="D110" s="71"/>
      <c r="E110" s="71"/>
      <c r="F110" s="71"/>
      <c r="G110" s="71"/>
      <c r="H110" s="71"/>
    </row>
    <row r="111" spans="1:8" x14ac:dyDescent="0.25">
      <c r="A111" s="13"/>
      <c r="B111" s="71" t="s">
        <v>397</v>
      </c>
      <c r="C111" s="71"/>
      <c r="D111" s="71"/>
      <c r="E111" s="71"/>
      <c r="F111" s="71"/>
      <c r="G111" s="71"/>
      <c r="H111" s="71"/>
    </row>
    <row r="112" spans="1:8" x14ac:dyDescent="0.25">
      <c r="A112" s="13"/>
      <c r="B112" s="71" t="s">
        <v>374</v>
      </c>
      <c r="C112" s="71"/>
      <c r="D112" s="71"/>
      <c r="E112" s="71"/>
      <c r="F112" s="71"/>
      <c r="G112" s="71"/>
      <c r="H112" s="71"/>
    </row>
    <row r="113" spans="1:8" x14ac:dyDescent="0.25">
      <c r="A113" s="13"/>
      <c r="B113" s="71" t="s">
        <v>403</v>
      </c>
      <c r="C113" s="71"/>
      <c r="D113" s="71"/>
      <c r="E113" s="71"/>
      <c r="F113" s="71"/>
      <c r="G113" s="71"/>
      <c r="H113" s="71"/>
    </row>
    <row r="114" spans="1:8" x14ac:dyDescent="0.25">
      <c r="A114" s="13"/>
      <c r="B114" s="71" t="s">
        <v>404</v>
      </c>
      <c r="C114" s="71"/>
      <c r="D114" s="71"/>
      <c r="E114" s="71"/>
      <c r="F114" s="71"/>
      <c r="G114" s="71"/>
      <c r="H114" s="71"/>
    </row>
    <row r="115" spans="1:8" x14ac:dyDescent="0.25">
      <c r="A115" s="13"/>
      <c r="B115" s="71" t="s">
        <v>405</v>
      </c>
      <c r="C115" s="71"/>
      <c r="D115" s="71"/>
      <c r="E115" s="71"/>
      <c r="F115" s="71"/>
      <c r="G115" s="71"/>
      <c r="H115" s="71"/>
    </row>
    <row r="116" spans="1:8" x14ac:dyDescent="0.25">
      <c r="A116" s="13"/>
      <c r="B116" s="71" t="s">
        <v>388</v>
      </c>
      <c r="C116" s="71"/>
      <c r="D116" s="71"/>
      <c r="E116" s="71"/>
      <c r="F116" s="71"/>
      <c r="G116" s="71"/>
      <c r="H116" s="71"/>
    </row>
    <row r="117" spans="1:8" x14ac:dyDescent="0.25">
      <c r="A117" s="13"/>
      <c r="B117" s="59"/>
      <c r="C117" s="59"/>
      <c r="D117" s="59"/>
      <c r="E117" s="59"/>
      <c r="F117" s="59"/>
      <c r="G117" s="59"/>
      <c r="H117" s="59"/>
    </row>
    <row r="118" spans="1:8" x14ac:dyDescent="0.25">
      <c r="A118" s="13"/>
      <c r="B118" s="59"/>
      <c r="C118" s="59"/>
      <c r="D118" s="59"/>
      <c r="E118" s="59"/>
      <c r="F118" s="59"/>
      <c r="G118" s="59"/>
      <c r="H118" s="59"/>
    </row>
    <row r="119" spans="1:8" ht="102" customHeight="1" x14ac:dyDescent="0.25">
      <c r="A119" s="13"/>
      <c r="B119" s="62" t="s">
        <v>406</v>
      </c>
      <c r="C119" s="62"/>
      <c r="D119" s="62"/>
      <c r="E119" s="62"/>
      <c r="F119" s="62"/>
      <c r="G119" s="62"/>
      <c r="H119" s="62"/>
    </row>
    <row r="120" spans="1:8" x14ac:dyDescent="0.25">
      <c r="A120" s="13"/>
      <c r="B120" s="59"/>
      <c r="C120" s="59"/>
      <c r="D120" s="59"/>
      <c r="E120" s="59"/>
      <c r="F120" s="59"/>
      <c r="G120" s="59"/>
      <c r="H120" s="59"/>
    </row>
    <row r="121" spans="1:8" ht="76.5" customHeight="1" x14ac:dyDescent="0.25">
      <c r="A121" s="13"/>
      <c r="B121" s="62" t="s">
        <v>407</v>
      </c>
      <c r="C121" s="62"/>
      <c r="D121" s="62"/>
      <c r="E121" s="62"/>
      <c r="F121" s="62"/>
      <c r="G121" s="62"/>
      <c r="H121" s="62"/>
    </row>
    <row r="122" spans="1:8" x14ac:dyDescent="0.25">
      <c r="A122" s="13"/>
      <c r="B122" s="59"/>
      <c r="C122" s="59"/>
      <c r="D122" s="59"/>
      <c r="E122" s="59"/>
      <c r="F122" s="59"/>
      <c r="G122" s="59"/>
      <c r="H122" s="59"/>
    </row>
    <row r="123" spans="1:8" x14ac:dyDescent="0.25">
      <c r="A123" s="13"/>
      <c r="B123" s="61" t="s">
        <v>408</v>
      </c>
      <c r="C123" s="61"/>
      <c r="D123" s="61"/>
      <c r="E123" s="61"/>
      <c r="F123" s="61"/>
      <c r="G123" s="61"/>
      <c r="H123" s="61"/>
    </row>
    <row r="124" spans="1:8" ht="38.25" customHeight="1" x14ac:dyDescent="0.25">
      <c r="A124" s="13"/>
      <c r="B124" s="62" t="s">
        <v>409</v>
      </c>
      <c r="C124" s="62"/>
      <c r="D124" s="62"/>
      <c r="E124" s="62"/>
      <c r="F124" s="62"/>
      <c r="G124" s="62"/>
      <c r="H124" s="62"/>
    </row>
    <row r="125" spans="1:8" x14ac:dyDescent="0.25">
      <c r="A125" s="13"/>
      <c r="B125" s="61" t="s">
        <v>410</v>
      </c>
      <c r="C125" s="61"/>
      <c r="D125" s="61"/>
      <c r="E125" s="61"/>
      <c r="F125" s="61"/>
      <c r="G125" s="61"/>
      <c r="H125" s="61"/>
    </row>
    <row r="126" spans="1:8" ht="76.5" customHeight="1" x14ac:dyDescent="0.25">
      <c r="A126" s="13"/>
      <c r="B126" s="62" t="s">
        <v>411</v>
      </c>
      <c r="C126" s="62"/>
      <c r="D126" s="62"/>
      <c r="E126" s="62"/>
      <c r="F126" s="62"/>
      <c r="G126" s="62"/>
      <c r="H126" s="62"/>
    </row>
    <row r="127" spans="1:8" x14ac:dyDescent="0.25">
      <c r="A127" s="13"/>
      <c r="B127" s="59"/>
      <c r="C127" s="59"/>
      <c r="D127" s="59"/>
      <c r="E127" s="59"/>
      <c r="F127" s="59"/>
      <c r="G127" s="59"/>
      <c r="H127" s="59"/>
    </row>
    <row r="128" spans="1:8" ht="25.5" customHeight="1" x14ac:dyDescent="0.25">
      <c r="A128" s="13"/>
      <c r="B128" s="62" t="s">
        <v>412</v>
      </c>
      <c r="C128" s="62"/>
      <c r="D128" s="62"/>
      <c r="E128" s="62"/>
      <c r="F128" s="62"/>
      <c r="G128" s="62"/>
      <c r="H128" s="62"/>
    </row>
    <row r="129" spans="1:8" x14ac:dyDescent="0.25">
      <c r="A129" s="13"/>
      <c r="B129" s="59"/>
      <c r="C129" s="59"/>
      <c r="D129" s="59"/>
      <c r="E129" s="59"/>
      <c r="F129" s="59"/>
      <c r="G129" s="59"/>
      <c r="H129" s="59"/>
    </row>
    <row r="130" spans="1:8" x14ac:dyDescent="0.25">
      <c r="A130" s="13"/>
      <c r="B130" s="63" t="s">
        <v>413</v>
      </c>
      <c r="C130" s="63"/>
      <c r="D130" s="63"/>
      <c r="E130" s="63"/>
      <c r="F130" s="63"/>
      <c r="G130" s="63"/>
      <c r="H130" s="63"/>
    </row>
    <row r="131" spans="1:8" ht="25.5" customHeight="1" x14ac:dyDescent="0.25">
      <c r="A131" s="13"/>
      <c r="B131" s="62" t="s">
        <v>414</v>
      </c>
      <c r="C131" s="62"/>
      <c r="D131" s="62"/>
      <c r="E131" s="62"/>
      <c r="F131" s="62"/>
      <c r="G131" s="62"/>
      <c r="H131" s="62"/>
    </row>
    <row r="132" spans="1:8" x14ac:dyDescent="0.25">
      <c r="A132" s="13"/>
      <c r="B132" s="59"/>
      <c r="C132" s="59"/>
      <c r="D132" s="59"/>
      <c r="E132" s="59"/>
      <c r="F132" s="59"/>
      <c r="G132" s="59"/>
      <c r="H132" s="59"/>
    </row>
    <row r="133" spans="1:8" x14ac:dyDescent="0.25">
      <c r="A133" s="13"/>
      <c r="B133" s="63" t="s">
        <v>415</v>
      </c>
      <c r="C133" s="63"/>
      <c r="D133" s="63"/>
      <c r="E133" s="63"/>
      <c r="F133" s="63"/>
      <c r="G133" s="63"/>
      <c r="H133" s="63"/>
    </row>
    <row r="134" spans="1:8" ht="25.5" customHeight="1" x14ac:dyDescent="0.25">
      <c r="A134" s="13"/>
      <c r="B134" s="62" t="s">
        <v>416</v>
      </c>
      <c r="C134" s="62"/>
      <c r="D134" s="62"/>
      <c r="E134" s="62"/>
      <c r="F134" s="62"/>
      <c r="G134" s="62"/>
      <c r="H134" s="62"/>
    </row>
    <row r="135" spans="1:8" x14ac:dyDescent="0.25">
      <c r="A135" s="13"/>
      <c r="B135" s="59"/>
      <c r="C135" s="59"/>
      <c r="D135" s="59"/>
      <c r="E135" s="59"/>
      <c r="F135" s="59"/>
      <c r="G135" s="59"/>
      <c r="H135" s="59"/>
    </row>
    <row r="136" spans="1:8" ht="25.5" customHeight="1" x14ac:dyDescent="0.25">
      <c r="A136" s="13"/>
      <c r="B136" s="62" t="s">
        <v>417</v>
      </c>
      <c r="C136" s="62"/>
      <c r="D136" s="62"/>
      <c r="E136" s="62"/>
      <c r="F136" s="62"/>
      <c r="G136" s="62"/>
      <c r="H136" s="62"/>
    </row>
    <row r="137" spans="1:8" x14ac:dyDescent="0.25">
      <c r="A137" s="13"/>
      <c r="B137" s="59"/>
      <c r="C137" s="59"/>
      <c r="D137" s="59"/>
      <c r="E137" s="59"/>
      <c r="F137" s="59"/>
      <c r="G137" s="59"/>
      <c r="H137" s="59"/>
    </row>
    <row r="138" spans="1:8" x14ac:dyDescent="0.25">
      <c r="A138" s="13"/>
      <c r="B138" s="62" t="s">
        <v>418</v>
      </c>
      <c r="C138" s="62"/>
      <c r="D138" s="62"/>
      <c r="E138" s="62"/>
      <c r="F138" s="62"/>
      <c r="G138" s="62"/>
      <c r="H138" s="62"/>
    </row>
    <row r="139" spans="1:8" x14ac:dyDescent="0.25">
      <c r="A139" s="13"/>
      <c r="B139" s="59"/>
      <c r="C139" s="59"/>
      <c r="D139" s="59"/>
      <c r="E139" s="59"/>
      <c r="F139" s="59"/>
      <c r="G139" s="59"/>
      <c r="H139" s="59"/>
    </row>
    <row r="140" spans="1:8" x14ac:dyDescent="0.25">
      <c r="A140" s="13"/>
      <c r="B140" s="15" t="s">
        <v>419</v>
      </c>
      <c r="C140" s="14"/>
      <c r="D140" s="14"/>
    </row>
    <row r="141" spans="1:8" x14ac:dyDescent="0.25">
      <c r="A141" s="13"/>
      <c r="B141" s="20">
        <v>2014</v>
      </c>
      <c r="C141" s="20" t="s">
        <v>275</v>
      </c>
      <c r="D141" s="27">
        <v>15999</v>
      </c>
    </row>
    <row r="142" spans="1:8" x14ac:dyDescent="0.25">
      <c r="A142" s="13"/>
      <c r="B142" s="24">
        <v>2015</v>
      </c>
      <c r="C142" s="14"/>
      <c r="D142" s="38">
        <v>57</v>
      </c>
    </row>
    <row r="143" spans="1:8" x14ac:dyDescent="0.25">
      <c r="A143" s="13"/>
      <c r="B143" s="20">
        <v>2016</v>
      </c>
      <c r="C143" s="19"/>
      <c r="D143" s="48">
        <v>64</v>
      </c>
    </row>
    <row r="144" spans="1:8" x14ac:dyDescent="0.25">
      <c r="A144" s="13"/>
      <c r="B144" s="24">
        <v>2017</v>
      </c>
      <c r="C144" s="14"/>
      <c r="D144" s="38">
        <v>74</v>
      </c>
    </row>
    <row r="145" spans="1:8" x14ac:dyDescent="0.25">
      <c r="A145" s="13"/>
      <c r="B145" s="20">
        <v>2018</v>
      </c>
      <c r="C145" s="19"/>
      <c r="D145" s="48">
        <v>84</v>
      </c>
    </row>
    <row r="146" spans="1:8" ht="15.75" thickBot="1" x14ac:dyDescent="0.3">
      <c r="A146" s="13"/>
      <c r="B146" s="24" t="s">
        <v>420</v>
      </c>
      <c r="C146" s="28"/>
      <c r="D146" s="29">
        <v>4925855</v>
      </c>
    </row>
    <row r="147" spans="1:8" ht="17.25" thickBot="1" x14ac:dyDescent="0.3">
      <c r="A147" s="13"/>
      <c r="B147" s="20" t="s">
        <v>421</v>
      </c>
      <c r="C147" s="69" t="s">
        <v>275</v>
      </c>
      <c r="D147" s="33">
        <v>4942133</v>
      </c>
    </row>
    <row r="148" spans="1:8" ht="15.75" thickTop="1" x14ac:dyDescent="0.25">
      <c r="A148" s="13"/>
      <c r="B148" s="70"/>
      <c r="C148" s="70"/>
      <c r="D148" s="70"/>
      <c r="E148" s="70"/>
      <c r="F148" s="70"/>
      <c r="G148" s="70"/>
      <c r="H148" s="70"/>
    </row>
    <row r="149" spans="1:8" x14ac:dyDescent="0.25">
      <c r="A149" s="13"/>
      <c r="B149" s="71" t="s">
        <v>422</v>
      </c>
      <c r="C149" s="71"/>
      <c r="D149" s="71"/>
      <c r="E149" s="71"/>
      <c r="F149" s="71"/>
      <c r="G149" s="71"/>
      <c r="H149" s="71"/>
    </row>
    <row r="150" spans="1:8" x14ac:dyDescent="0.25">
      <c r="A150" s="13"/>
      <c r="B150" s="59"/>
      <c r="C150" s="59"/>
      <c r="D150" s="59"/>
      <c r="E150" s="59"/>
      <c r="F150" s="59"/>
      <c r="G150" s="59"/>
      <c r="H150" s="59"/>
    </row>
  </sheetData>
  <mergeCells count="142">
    <mergeCell ref="B137:H137"/>
    <mergeCell ref="B138:H138"/>
    <mergeCell ref="B139:H139"/>
    <mergeCell ref="B148:H148"/>
    <mergeCell ref="B149:H149"/>
    <mergeCell ref="B150:H150"/>
    <mergeCell ref="B131:H131"/>
    <mergeCell ref="B132:H132"/>
    <mergeCell ref="B133:H133"/>
    <mergeCell ref="B134:H134"/>
    <mergeCell ref="B135:H135"/>
    <mergeCell ref="B136:H136"/>
    <mergeCell ref="B125:H125"/>
    <mergeCell ref="B126:H126"/>
    <mergeCell ref="B127:H127"/>
    <mergeCell ref="B128:H128"/>
    <mergeCell ref="B129:H129"/>
    <mergeCell ref="B130:H130"/>
    <mergeCell ref="B119:H119"/>
    <mergeCell ref="B120:H120"/>
    <mergeCell ref="B121:H121"/>
    <mergeCell ref="B122:H122"/>
    <mergeCell ref="B123:H123"/>
    <mergeCell ref="B124:H124"/>
    <mergeCell ref="B113:H113"/>
    <mergeCell ref="B114:H114"/>
    <mergeCell ref="B115:H115"/>
    <mergeCell ref="B116:H116"/>
    <mergeCell ref="B117:H117"/>
    <mergeCell ref="B118:H118"/>
    <mergeCell ref="B107:H107"/>
    <mergeCell ref="B108:H108"/>
    <mergeCell ref="B109:H109"/>
    <mergeCell ref="B110:H110"/>
    <mergeCell ref="B111:H111"/>
    <mergeCell ref="B112:H112"/>
    <mergeCell ref="B101:H101"/>
    <mergeCell ref="B102:H102"/>
    <mergeCell ref="B103:H103"/>
    <mergeCell ref="B104:H104"/>
    <mergeCell ref="B105:H105"/>
    <mergeCell ref="B106:H106"/>
    <mergeCell ref="B95:H95"/>
    <mergeCell ref="B96:H96"/>
    <mergeCell ref="B97:H97"/>
    <mergeCell ref="B98:H98"/>
    <mergeCell ref="B99:H99"/>
    <mergeCell ref="B100:H100"/>
    <mergeCell ref="B89:H89"/>
    <mergeCell ref="B90:H90"/>
    <mergeCell ref="B91:H91"/>
    <mergeCell ref="B92:H92"/>
    <mergeCell ref="B93:H93"/>
    <mergeCell ref="B94:H94"/>
    <mergeCell ref="B83:H83"/>
    <mergeCell ref="B84:H84"/>
    <mergeCell ref="B85:H85"/>
    <mergeCell ref="B86:H86"/>
    <mergeCell ref="B87:H87"/>
    <mergeCell ref="B88:H88"/>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A1:A2"/>
    <mergeCell ref="B1:H1"/>
    <mergeCell ref="B2:H2"/>
    <mergeCell ref="B3:H3"/>
    <mergeCell ref="A4:A150"/>
    <mergeCell ref="B4:H4"/>
    <mergeCell ref="B5:H5"/>
    <mergeCell ref="B6:H6"/>
    <mergeCell ref="B21:H21"/>
    <mergeCell ref="B22:H22"/>
    <mergeCell ref="B12:C12"/>
    <mergeCell ref="B15:C15"/>
    <mergeCell ref="B16:C16"/>
    <mergeCell ref="B17:C17"/>
    <mergeCell ref="B18:C18"/>
    <mergeCell ref="B20:C20"/>
    <mergeCell ref="B7:C7"/>
    <mergeCell ref="D7:E7"/>
    <mergeCell ref="G7:H7"/>
    <mergeCell ref="D8:E8"/>
    <mergeCell ref="G8:H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36.5703125" customWidth="1"/>
    <col min="3" max="3" width="6.85546875" customWidth="1"/>
    <col min="4" max="4" width="29.42578125" customWidth="1"/>
    <col min="5" max="5" width="34.28515625" customWidth="1"/>
    <col min="6" max="6" width="6.85546875" customWidth="1"/>
    <col min="7" max="7" width="29.42578125" customWidth="1"/>
    <col min="8" max="8" width="34.28515625" customWidth="1"/>
    <col min="9" max="9" width="6.85546875" customWidth="1"/>
    <col min="10" max="10" width="24.7109375" customWidth="1"/>
    <col min="11" max="11" width="34.28515625" customWidth="1"/>
    <col min="12" max="12" width="6.85546875" customWidth="1"/>
    <col min="13" max="13" width="21.28515625" customWidth="1"/>
  </cols>
  <sheetData>
    <row r="1" spans="1:13" ht="15" customHeight="1" x14ac:dyDescent="0.25">
      <c r="A1" s="7" t="s">
        <v>423</v>
      </c>
      <c r="B1" s="7" t="s">
        <v>2</v>
      </c>
      <c r="C1" s="7"/>
      <c r="D1" s="7"/>
      <c r="E1" s="7"/>
      <c r="F1" s="7"/>
      <c r="G1" s="7"/>
      <c r="H1" s="7"/>
      <c r="I1" s="7"/>
      <c r="J1" s="7"/>
      <c r="K1" s="7"/>
      <c r="L1" s="7"/>
      <c r="M1" s="7"/>
    </row>
    <row r="2" spans="1:13" ht="15" customHeight="1" x14ac:dyDescent="0.25">
      <c r="A2" s="7"/>
      <c r="B2" s="7" t="s">
        <v>3</v>
      </c>
      <c r="C2" s="7"/>
      <c r="D2" s="7"/>
      <c r="E2" s="7"/>
      <c r="F2" s="7"/>
      <c r="G2" s="7"/>
      <c r="H2" s="7"/>
      <c r="I2" s="7"/>
      <c r="J2" s="7"/>
      <c r="K2" s="7"/>
      <c r="L2" s="7"/>
      <c r="M2" s="7"/>
    </row>
    <row r="3" spans="1:13" ht="30" x14ac:dyDescent="0.25">
      <c r="A3" s="8" t="s">
        <v>424</v>
      </c>
      <c r="B3" s="59" t="s">
        <v>9</v>
      </c>
      <c r="C3" s="59"/>
      <c r="D3" s="59"/>
      <c r="E3" s="59"/>
      <c r="F3" s="59"/>
      <c r="G3" s="59"/>
      <c r="H3" s="59"/>
      <c r="I3" s="59"/>
      <c r="J3" s="59"/>
      <c r="K3" s="59"/>
      <c r="L3" s="59"/>
      <c r="M3" s="59"/>
    </row>
    <row r="4" spans="1:13" ht="15" customHeight="1" x14ac:dyDescent="0.25">
      <c r="A4" s="13" t="s">
        <v>425</v>
      </c>
      <c r="B4" s="59" t="s">
        <v>9</v>
      </c>
      <c r="C4" s="59"/>
      <c r="D4" s="59"/>
      <c r="E4" s="59"/>
      <c r="F4" s="59"/>
      <c r="G4" s="59"/>
      <c r="H4" s="59"/>
      <c r="I4" s="59"/>
      <c r="J4" s="59"/>
      <c r="K4" s="59"/>
      <c r="L4" s="59"/>
      <c r="M4" s="59"/>
    </row>
    <row r="5" spans="1:13" ht="15.75" customHeight="1" x14ac:dyDescent="0.25">
      <c r="A5" s="13"/>
      <c r="B5" s="60" t="s">
        <v>426</v>
      </c>
      <c r="C5" s="60"/>
      <c r="D5" s="60"/>
      <c r="E5" s="60"/>
      <c r="F5" s="60"/>
      <c r="G5" s="60"/>
      <c r="H5" s="60"/>
      <c r="I5" s="60"/>
      <c r="J5" s="60"/>
      <c r="K5" s="60"/>
      <c r="L5" s="60"/>
      <c r="M5" s="60"/>
    </row>
    <row r="6" spans="1:13" x14ac:dyDescent="0.25">
      <c r="A6" s="13"/>
      <c r="B6" s="61" t="s">
        <v>423</v>
      </c>
      <c r="C6" s="61"/>
      <c r="D6" s="61"/>
      <c r="E6" s="61"/>
      <c r="F6" s="61"/>
      <c r="G6" s="61"/>
      <c r="H6" s="61"/>
      <c r="I6" s="61"/>
      <c r="J6" s="61"/>
      <c r="K6" s="61"/>
      <c r="L6" s="61"/>
      <c r="M6" s="61"/>
    </row>
    <row r="7" spans="1:13" x14ac:dyDescent="0.25">
      <c r="A7" s="13"/>
      <c r="B7" s="62" t="s">
        <v>427</v>
      </c>
      <c r="C7" s="62"/>
      <c r="D7" s="62"/>
      <c r="E7" s="62"/>
      <c r="F7" s="62"/>
      <c r="G7" s="62"/>
      <c r="H7" s="62"/>
      <c r="I7" s="62"/>
      <c r="J7" s="62"/>
      <c r="K7" s="62"/>
      <c r="L7" s="62"/>
      <c r="M7" s="62"/>
    </row>
    <row r="8" spans="1:13" x14ac:dyDescent="0.25">
      <c r="A8" s="13"/>
      <c r="B8" s="59"/>
      <c r="C8" s="59"/>
      <c r="D8" s="59"/>
      <c r="E8" s="59"/>
      <c r="F8" s="59"/>
      <c r="G8" s="59"/>
      <c r="H8" s="59"/>
      <c r="I8" s="59"/>
      <c r="J8" s="59"/>
      <c r="K8" s="59"/>
      <c r="L8" s="59"/>
      <c r="M8" s="59"/>
    </row>
    <row r="9" spans="1:13" ht="38.25" customHeight="1" x14ac:dyDescent="0.25">
      <c r="A9" s="13"/>
      <c r="B9" s="62" t="s">
        <v>428</v>
      </c>
      <c r="C9" s="62"/>
      <c r="D9" s="62"/>
      <c r="E9" s="62"/>
      <c r="F9" s="62"/>
      <c r="G9" s="62"/>
      <c r="H9" s="62"/>
      <c r="I9" s="62"/>
      <c r="J9" s="62"/>
      <c r="K9" s="62"/>
      <c r="L9" s="62"/>
      <c r="M9" s="62"/>
    </row>
    <row r="10" spans="1:13" x14ac:dyDescent="0.25">
      <c r="A10" s="13"/>
      <c r="B10" s="59"/>
      <c r="C10" s="59"/>
      <c r="D10" s="59"/>
      <c r="E10" s="59"/>
      <c r="F10" s="59"/>
      <c r="G10" s="59"/>
      <c r="H10" s="59"/>
      <c r="I10" s="59"/>
      <c r="J10" s="59"/>
      <c r="K10" s="59"/>
      <c r="L10" s="59"/>
      <c r="M10" s="59"/>
    </row>
    <row r="11" spans="1:13" ht="25.5" customHeight="1" x14ac:dyDescent="0.25">
      <c r="A11" s="13"/>
      <c r="B11" s="62" t="s">
        <v>429</v>
      </c>
      <c r="C11" s="62"/>
      <c r="D11" s="62"/>
      <c r="E11" s="62"/>
      <c r="F11" s="62"/>
      <c r="G11" s="62"/>
      <c r="H11" s="62"/>
      <c r="I11" s="62"/>
      <c r="J11" s="62"/>
      <c r="K11" s="62"/>
      <c r="L11" s="62"/>
      <c r="M11" s="62"/>
    </row>
    <row r="12" spans="1:13" x14ac:dyDescent="0.25">
      <c r="A12" s="13"/>
      <c r="B12" s="59"/>
      <c r="C12" s="59"/>
      <c r="D12" s="59"/>
      <c r="E12" s="59"/>
      <c r="F12" s="59"/>
      <c r="G12" s="59"/>
      <c r="H12" s="59"/>
      <c r="I12" s="59"/>
      <c r="J12" s="59"/>
      <c r="K12" s="59"/>
      <c r="L12" s="59"/>
      <c r="M12" s="59"/>
    </row>
    <row r="13" spans="1:13" x14ac:dyDescent="0.25">
      <c r="A13" s="13"/>
      <c r="B13" s="62" t="s">
        <v>430</v>
      </c>
      <c r="C13" s="62"/>
      <c r="D13" s="62"/>
      <c r="E13" s="62"/>
      <c r="F13" s="62"/>
      <c r="G13" s="62"/>
      <c r="H13" s="62"/>
      <c r="I13" s="62"/>
      <c r="J13" s="62"/>
      <c r="K13" s="62"/>
      <c r="L13" s="62"/>
      <c r="M13" s="62"/>
    </row>
    <row r="14" spans="1:13" x14ac:dyDescent="0.25">
      <c r="A14" s="13"/>
      <c r="B14" s="59"/>
      <c r="C14" s="59"/>
      <c r="D14" s="59"/>
      <c r="E14" s="59"/>
      <c r="F14" s="59"/>
      <c r="G14" s="59"/>
      <c r="H14" s="59"/>
      <c r="I14" s="59"/>
      <c r="J14" s="59"/>
      <c r="K14" s="59"/>
      <c r="L14" s="59"/>
      <c r="M14" s="59"/>
    </row>
    <row r="15" spans="1:13" ht="25.5" customHeight="1" x14ac:dyDescent="0.25">
      <c r="A15" s="13"/>
      <c r="B15" s="62" t="s">
        <v>431</v>
      </c>
      <c r="C15" s="62"/>
      <c r="D15" s="62"/>
      <c r="E15" s="62"/>
      <c r="F15" s="62"/>
      <c r="G15" s="62"/>
      <c r="H15" s="62"/>
      <c r="I15" s="62"/>
      <c r="J15" s="62"/>
      <c r="K15" s="62"/>
      <c r="L15" s="62"/>
      <c r="M15" s="62"/>
    </row>
    <row r="16" spans="1:13" x14ac:dyDescent="0.25">
      <c r="A16" s="13"/>
      <c r="B16" s="59"/>
      <c r="C16" s="59"/>
      <c r="D16" s="59"/>
      <c r="E16" s="59"/>
      <c r="F16" s="59"/>
      <c r="G16" s="59"/>
      <c r="H16" s="59"/>
      <c r="I16" s="59"/>
      <c r="J16" s="59"/>
      <c r="K16" s="59"/>
      <c r="L16" s="59"/>
      <c r="M16" s="59"/>
    </row>
    <row r="17" spans="1:13" ht="25.5" customHeight="1" x14ac:dyDescent="0.25">
      <c r="A17" s="13"/>
      <c r="B17" s="62" t="s">
        <v>432</v>
      </c>
      <c r="C17" s="62"/>
      <c r="D17" s="62"/>
      <c r="E17" s="62"/>
      <c r="F17" s="62"/>
      <c r="G17" s="62"/>
      <c r="H17" s="62"/>
      <c r="I17" s="62"/>
      <c r="J17" s="62"/>
      <c r="K17" s="62"/>
      <c r="L17" s="62"/>
      <c r="M17" s="62"/>
    </row>
    <row r="18" spans="1:13" x14ac:dyDescent="0.25">
      <c r="A18" s="13"/>
      <c r="B18" s="59"/>
      <c r="C18" s="59"/>
      <c r="D18" s="59"/>
      <c r="E18" s="59"/>
      <c r="F18" s="59"/>
      <c r="G18" s="59"/>
      <c r="H18" s="59"/>
      <c r="I18" s="59"/>
      <c r="J18" s="59"/>
      <c r="K18" s="59"/>
      <c r="L18" s="59"/>
      <c r="M18" s="59"/>
    </row>
    <row r="19" spans="1:13" ht="25.5" customHeight="1" x14ac:dyDescent="0.25">
      <c r="A19" s="13"/>
      <c r="B19" s="62" t="s">
        <v>433</v>
      </c>
      <c r="C19" s="62"/>
      <c r="D19" s="62"/>
      <c r="E19" s="62"/>
      <c r="F19" s="62"/>
      <c r="G19" s="62"/>
      <c r="H19" s="62"/>
      <c r="I19" s="62"/>
      <c r="J19" s="62"/>
      <c r="K19" s="62"/>
      <c r="L19" s="62"/>
      <c r="M19" s="62"/>
    </row>
    <row r="20" spans="1:13" x14ac:dyDescent="0.25">
      <c r="A20" s="13"/>
      <c r="B20" s="59"/>
      <c r="C20" s="59"/>
      <c r="D20" s="59"/>
      <c r="E20" s="59"/>
      <c r="F20" s="59"/>
      <c r="G20" s="59"/>
      <c r="H20" s="59"/>
      <c r="I20" s="59"/>
      <c r="J20" s="59"/>
      <c r="K20" s="59"/>
      <c r="L20" s="59"/>
      <c r="M20" s="59"/>
    </row>
    <row r="21" spans="1:13" x14ac:dyDescent="0.25">
      <c r="A21" s="13"/>
      <c r="B21" s="62" t="s">
        <v>434</v>
      </c>
      <c r="C21" s="62"/>
      <c r="D21" s="62"/>
      <c r="E21" s="62"/>
      <c r="F21" s="62"/>
      <c r="G21" s="62"/>
      <c r="H21" s="62"/>
      <c r="I21" s="62"/>
      <c r="J21" s="62"/>
      <c r="K21" s="62"/>
      <c r="L21" s="62"/>
      <c r="M21" s="62"/>
    </row>
    <row r="22" spans="1:13" x14ac:dyDescent="0.25">
      <c r="A22" s="13"/>
      <c r="B22" s="59"/>
      <c r="C22" s="59"/>
      <c r="D22" s="59"/>
      <c r="E22" s="59"/>
      <c r="F22" s="59"/>
      <c r="G22" s="59"/>
      <c r="H22" s="59"/>
      <c r="I22" s="59"/>
      <c r="J22" s="59"/>
      <c r="K22" s="59"/>
      <c r="L22" s="59"/>
      <c r="M22" s="59"/>
    </row>
    <row r="23" spans="1:13" x14ac:dyDescent="0.25">
      <c r="A23" s="13"/>
      <c r="B23" s="15" t="s">
        <v>272</v>
      </c>
      <c r="C23" s="14"/>
      <c r="D23" s="16"/>
      <c r="E23" s="16"/>
      <c r="F23" s="16"/>
      <c r="G23" s="16"/>
      <c r="H23" s="16"/>
      <c r="I23" s="34" t="s">
        <v>435</v>
      </c>
      <c r="J23" s="34"/>
      <c r="K23" s="16"/>
      <c r="L23" s="73"/>
      <c r="M23" s="73"/>
    </row>
    <row r="24" spans="1:13" x14ac:dyDescent="0.25">
      <c r="A24" s="13"/>
      <c r="B24" s="14"/>
      <c r="C24" s="34" t="s">
        <v>436</v>
      </c>
      <c r="D24" s="34"/>
      <c r="E24" s="16"/>
      <c r="F24" s="34" t="s">
        <v>436</v>
      </c>
      <c r="G24" s="34"/>
      <c r="H24" s="16"/>
      <c r="I24" s="34" t="s">
        <v>437</v>
      </c>
      <c r="J24" s="34"/>
      <c r="K24" s="16"/>
      <c r="L24" s="34" t="s">
        <v>438</v>
      </c>
      <c r="M24" s="34"/>
    </row>
    <row r="25" spans="1:13" ht="15.75" thickBot="1" x14ac:dyDescent="0.3">
      <c r="A25" s="13"/>
      <c r="B25" s="14"/>
      <c r="C25" s="35" t="s">
        <v>439</v>
      </c>
      <c r="D25" s="35"/>
      <c r="E25" s="16"/>
      <c r="F25" s="35" t="s">
        <v>440</v>
      </c>
      <c r="G25" s="35"/>
      <c r="H25" s="16"/>
      <c r="I25" s="35" t="s">
        <v>441</v>
      </c>
      <c r="J25" s="35"/>
      <c r="K25" s="16"/>
      <c r="L25" s="35" t="s">
        <v>440</v>
      </c>
      <c r="M25" s="35"/>
    </row>
    <row r="26" spans="1:13" x14ac:dyDescent="0.25">
      <c r="A26" s="13"/>
      <c r="B26" s="20">
        <v>2014</v>
      </c>
      <c r="C26" s="65" t="s">
        <v>275</v>
      </c>
      <c r="D26" s="22">
        <v>301974</v>
      </c>
      <c r="E26" s="19"/>
      <c r="F26" s="65" t="s">
        <v>275</v>
      </c>
      <c r="G26" s="22">
        <v>368095</v>
      </c>
      <c r="H26" s="19"/>
      <c r="I26" s="65" t="s">
        <v>275</v>
      </c>
      <c r="J26" s="22">
        <v>44224</v>
      </c>
      <c r="K26" s="19"/>
      <c r="L26" s="65" t="s">
        <v>275</v>
      </c>
      <c r="M26" s="22">
        <v>6645</v>
      </c>
    </row>
    <row r="27" spans="1:13" x14ac:dyDescent="0.25">
      <c r="A27" s="13"/>
      <c r="B27" s="24">
        <v>2015</v>
      </c>
      <c r="C27" s="14"/>
      <c r="D27" s="25">
        <v>285230</v>
      </c>
      <c r="E27" s="14"/>
      <c r="F27" s="14"/>
      <c r="G27" s="25">
        <v>278113</v>
      </c>
      <c r="H27" s="14"/>
      <c r="I27" s="14"/>
      <c r="J27" s="25">
        <v>27007</v>
      </c>
      <c r="K27" s="14"/>
      <c r="L27" s="14"/>
      <c r="M27" s="25">
        <v>3434</v>
      </c>
    </row>
    <row r="28" spans="1:13" x14ac:dyDescent="0.25">
      <c r="A28" s="13"/>
      <c r="B28" s="20">
        <v>2016</v>
      </c>
      <c r="C28" s="19"/>
      <c r="D28" s="27">
        <v>226536</v>
      </c>
      <c r="E28" s="19"/>
      <c r="F28" s="19"/>
      <c r="G28" s="27">
        <v>224480</v>
      </c>
      <c r="H28" s="19"/>
      <c r="I28" s="19"/>
      <c r="J28" s="27">
        <v>14382</v>
      </c>
      <c r="K28" s="19"/>
      <c r="L28" s="19"/>
      <c r="M28" s="48">
        <v>940</v>
      </c>
    </row>
    <row r="29" spans="1:13" x14ac:dyDescent="0.25">
      <c r="A29" s="13"/>
      <c r="B29" s="24">
        <v>2017</v>
      </c>
      <c r="C29" s="14"/>
      <c r="D29" s="25">
        <v>193560</v>
      </c>
      <c r="E29" s="14"/>
      <c r="F29" s="14"/>
      <c r="G29" s="25">
        <v>193884</v>
      </c>
      <c r="H29" s="14"/>
      <c r="I29" s="14"/>
      <c r="J29" s="25">
        <v>2454</v>
      </c>
      <c r="K29" s="14"/>
      <c r="L29" s="14"/>
      <c r="M29" s="38">
        <v>83</v>
      </c>
    </row>
    <row r="30" spans="1:13" x14ac:dyDescent="0.25">
      <c r="A30" s="13"/>
      <c r="B30" s="20">
        <v>2018</v>
      </c>
      <c r="C30" s="19"/>
      <c r="D30" s="27">
        <v>161363</v>
      </c>
      <c r="E30" s="19"/>
      <c r="F30" s="19"/>
      <c r="G30" s="48" t="s">
        <v>298</v>
      </c>
      <c r="H30" s="19"/>
      <c r="I30" s="19"/>
      <c r="J30" s="48">
        <v>152</v>
      </c>
      <c r="K30" s="19"/>
      <c r="L30" s="19"/>
      <c r="M30" s="48" t="s">
        <v>313</v>
      </c>
    </row>
    <row r="31" spans="1:13" ht="15.75" thickBot="1" x14ac:dyDescent="0.3">
      <c r="A31" s="13"/>
      <c r="B31" s="24" t="s">
        <v>420</v>
      </c>
      <c r="C31" s="28"/>
      <c r="D31" s="29">
        <v>1002099</v>
      </c>
      <c r="E31" s="14"/>
      <c r="F31" s="28"/>
      <c r="G31" s="29">
        <v>539200</v>
      </c>
      <c r="H31" s="14"/>
      <c r="I31" s="28"/>
      <c r="J31" s="29">
        <v>23532</v>
      </c>
      <c r="K31" s="14"/>
      <c r="L31" s="28"/>
      <c r="M31" s="68" t="s">
        <v>313</v>
      </c>
    </row>
    <row r="32" spans="1:13" ht="15.75" thickBot="1" x14ac:dyDescent="0.3">
      <c r="A32" s="13"/>
      <c r="B32" s="20" t="s">
        <v>141</v>
      </c>
      <c r="C32" s="69" t="s">
        <v>275</v>
      </c>
      <c r="D32" s="33">
        <v>2170762</v>
      </c>
      <c r="E32" s="19"/>
      <c r="F32" s="69" t="s">
        <v>275</v>
      </c>
      <c r="G32" s="33">
        <v>1603772</v>
      </c>
      <c r="H32" s="19"/>
      <c r="I32" s="69" t="s">
        <v>275</v>
      </c>
      <c r="J32" s="33">
        <v>111751</v>
      </c>
      <c r="K32" s="19"/>
      <c r="L32" s="69" t="s">
        <v>275</v>
      </c>
      <c r="M32" s="33">
        <v>11102</v>
      </c>
    </row>
    <row r="33" spans="1:13" ht="15.75" thickTop="1" x14ac:dyDescent="0.25">
      <c r="A33" s="13"/>
      <c r="B33" s="62" t="s">
        <v>442</v>
      </c>
      <c r="C33" s="62"/>
      <c r="D33" s="62"/>
      <c r="E33" s="62"/>
      <c r="F33" s="62"/>
      <c r="G33" s="62"/>
      <c r="H33" s="62"/>
      <c r="I33" s="62"/>
      <c r="J33" s="62"/>
      <c r="K33" s="62"/>
      <c r="L33" s="62"/>
      <c r="M33" s="62"/>
    </row>
    <row r="34" spans="1:13" x14ac:dyDescent="0.25">
      <c r="A34" s="13"/>
      <c r="B34" s="59"/>
      <c r="C34" s="59"/>
      <c r="D34" s="59"/>
      <c r="E34" s="59"/>
      <c r="F34" s="59"/>
      <c r="G34" s="59"/>
      <c r="H34" s="59"/>
      <c r="I34" s="59"/>
      <c r="J34" s="59"/>
      <c r="K34" s="59"/>
      <c r="L34" s="59"/>
      <c r="M34" s="59"/>
    </row>
    <row r="35" spans="1:13" ht="25.5" customHeight="1" x14ac:dyDescent="0.25">
      <c r="A35" s="13"/>
      <c r="B35" s="62" t="s">
        <v>443</v>
      </c>
      <c r="C35" s="62"/>
      <c r="D35" s="62"/>
      <c r="E35" s="62"/>
      <c r="F35" s="62"/>
      <c r="G35" s="62"/>
      <c r="H35" s="62"/>
      <c r="I35" s="62"/>
      <c r="J35" s="62"/>
      <c r="K35" s="62"/>
      <c r="L35" s="62"/>
      <c r="M35" s="62"/>
    </row>
    <row r="36" spans="1:13" x14ac:dyDescent="0.25">
      <c r="A36" s="13"/>
      <c r="B36" s="59"/>
      <c r="C36" s="59"/>
      <c r="D36" s="59"/>
      <c r="E36" s="59"/>
      <c r="F36" s="59"/>
      <c r="G36" s="59"/>
      <c r="H36" s="59"/>
      <c r="I36" s="59"/>
      <c r="J36" s="59"/>
      <c r="K36" s="59"/>
      <c r="L36" s="59"/>
      <c r="M36" s="59"/>
    </row>
    <row r="37" spans="1:13" ht="38.25" customHeight="1" x14ac:dyDescent="0.25">
      <c r="A37" s="13"/>
      <c r="B37" s="62" t="s">
        <v>444</v>
      </c>
      <c r="C37" s="62"/>
      <c r="D37" s="62"/>
      <c r="E37" s="62"/>
      <c r="F37" s="62"/>
      <c r="G37" s="62"/>
      <c r="H37" s="62"/>
      <c r="I37" s="62"/>
      <c r="J37" s="62"/>
      <c r="K37" s="62"/>
      <c r="L37" s="62"/>
      <c r="M37" s="62"/>
    </row>
    <row r="38" spans="1:13" x14ac:dyDescent="0.25">
      <c r="A38" s="13"/>
      <c r="B38" s="59"/>
      <c r="C38" s="59"/>
      <c r="D38" s="59"/>
      <c r="E38" s="59"/>
      <c r="F38" s="59"/>
      <c r="G38" s="59"/>
      <c r="H38" s="59"/>
      <c r="I38" s="59"/>
      <c r="J38" s="59"/>
      <c r="K38" s="59"/>
      <c r="L38" s="59"/>
      <c r="M38" s="59"/>
    </row>
    <row r="39" spans="1:13" x14ac:dyDescent="0.25">
      <c r="A39" s="13"/>
      <c r="B39" s="62" t="s">
        <v>445</v>
      </c>
      <c r="C39" s="62"/>
      <c r="D39" s="62"/>
      <c r="E39" s="62"/>
      <c r="F39" s="62"/>
      <c r="G39" s="62"/>
      <c r="H39" s="62"/>
      <c r="I39" s="62"/>
      <c r="J39" s="62"/>
      <c r="K39" s="62"/>
      <c r="L39" s="62"/>
      <c r="M39" s="62"/>
    </row>
    <row r="40" spans="1:13" x14ac:dyDescent="0.25">
      <c r="A40" s="13"/>
      <c r="B40" s="59"/>
      <c r="C40" s="59"/>
      <c r="D40" s="59"/>
      <c r="E40" s="59"/>
      <c r="F40" s="59"/>
      <c r="G40" s="59"/>
      <c r="H40" s="59"/>
      <c r="I40" s="59"/>
      <c r="J40" s="59"/>
      <c r="K40" s="59"/>
      <c r="L40" s="59"/>
      <c r="M40" s="59"/>
    </row>
    <row r="41" spans="1:13" x14ac:dyDescent="0.25">
      <c r="A41" s="13"/>
      <c r="B41" s="61" t="s">
        <v>446</v>
      </c>
      <c r="C41" s="61"/>
      <c r="D41" s="61"/>
      <c r="E41" s="61"/>
      <c r="F41" s="61"/>
      <c r="G41" s="61"/>
      <c r="H41" s="61"/>
      <c r="I41" s="61"/>
      <c r="J41" s="61"/>
      <c r="K41" s="61"/>
      <c r="L41" s="61"/>
      <c r="M41" s="61"/>
    </row>
    <row r="42" spans="1:13" ht="127.5" customHeight="1" x14ac:dyDescent="0.25">
      <c r="A42" s="13"/>
      <c r="B42" s="62" t="s">
        <v>447</v>
      </c>
      <c r="C42" s="62"/>
      <c r="D42" s="62"/>
      <c r="E42" s="62"/>
      <c r="F42" s="62"/>
      <c r="G42" s="62"/>
      <c r="H42" s="62"/>
      <c r="I42" s="62"/>
      <c r="J42" s="62"/>
      <c r="K42" s="62"/>
      <c r="L42" s="62"/>
      <c r="M42" s="62"/>
    </row>
    <row r="43" spans="1:13" x14ac:dyDescent="0.25">
      <c r="A43" s="13"/>
      <c r="B43" s="59"/>
      <c r="C43" s="59"/>
      <c r="D43" s="59"/>
      <c r="E43" s="59"/>
      <c r="F43" s="59"/>
      <c r="G43" s="59"/>
      <c r="H43" s="59"/>
      <c r="I43" s="59"/>
      <c r="J43" s="59"/>
      <c r="K43" s="59"/>
      <c r="L43" s="59"/>
      <c r="M43" s="59"/>
    </row>
    <row r="44" spans="1:13" x14ac:dyDescent="0.25">
      <c r="A44" s="13"/>
      <c r="B44" s="61" t="s">
        <v>448</v>
      </c>
      <c r="C44" s="61"/>
      <c r="D44" s="61"/>
      <c r="E44" s="61"/>
      <c r="F44" s="61"/>
      <c r="G44" s="61"/>
      <c r="H44" s="61"/>
      <c r="I44" s="61"/>
      <c r="J44" s="61"/>
      <c r="K44" s="61"/>
      <c r="L44" s="61"/>
      <c r="M44" s="61"/>
    </row>
    <row r="45" spans="1:13" ht="127.5" customHeight="1" x14ac:dyDescent="0.25">
      <c r="A45" s="13"/>
      <c r="B45" s="62" t="s">
        <v>449</v>
      </c>
      <c r="C45" s="62"/>
      <c r="D45" s="62"/>
      <c r="E45" s="62"/>
      <c r="F45" s="62"/>
      <c r="G45" s="62"/>
      <c r="H45" s="62"/>
      <c r="I45" s="62"/>
      <c r="J45" s="62"/>
      <c r="K45" s="62"/>
      <c r="L45" s="62"/>
      <c r="M45" s="62"/>
    </row>
  </sheetData>
  <mergeCells count="47">
    <mergeCell ref="B45:M45"/>
    <mergeCell ref="B39:M39"/>
    <mergeCell ref="B40:M40"/>
    <mergeCell ref="B41:M41"/>
    <mergeCell ref="B42:M42"/>
    <mergeCell ref="B43:M43"/>
    <mergeCell ref="B44:M44"/>
    <mergeCell ref="B33:M33"/>
    <mergeCell ref="B34:M34"/>
    <mergeCell ref="B35:M35"/>
    <mergeCell ref="B36:M36"/>
    <mergeCell ref="B37:M37"/>
    <mergeCell ref="B38:M3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C25:D25"/>
    <mergeCell ref="F25:G25"/>
    <mergeCell ref="I25:J25"/>
    <mergeCell ref="L25:M25"/>
    <mergeCell ref="A1:A2"/>
    <mergeCell ref="B1:M1"/>
    <mergeCell ref="B2:M2"/>
    <mergeCell ref="B3:M3"/>
    <mergeCell ref="A4:A45"/>
    <mergeCell ref="B4:M4"/>
    <mergeCell ref="I23:J23"/>
    <mergeCell ref="L23:M23"/>
    <mergeCell ref="C24:D24"/>
    <mergeCell ref="F24:G24"/>
    <mergeCell ref="I24:J24"/>
    <mergeCell ref="L24:M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450</v>
      </c>
      <c r="B1" s="1" t="s">
        <v>2</v>
      </c>
    </row>
    <row r="2" spans="1:2" x14ac:dyDescent="0.25">
      <c r="A2" s="7"/>
      <c r="B2" s="1" t="s">
        <v>3</v>
      </c>
    </row>
    <row r="3" spans="1:2" x14ac:dyDescent="0.25">
      <c r="A3" s="8" t="s">
        <v>451</v>
      </c>
      <c r="B3" s="3" t="s">
        <v>9</v>
      </c>
    </row>
    <row r="4" spans="1:2" x14ac:dyDescent="0.25">
      <c r="A4" s="13" t="s">
        <v>452</v>
      </c>
      <c r="B4" s="3" t="s">
        <v>9</v>
      </c>
    </row>
    <row r="5" spans="1:2" ht="15.75" x14ac:dyDescent="0.25">
      <c r="A5" s="13"/>
      <c r="B5" s="10" t="s">
        <v>453</v>
      </c>
    </row>
    <row r="6" spans="1:2" ht="243" x14ac:dyDescent="0.25">
      <c r="A6" s="13"/>
      <c r="B6" s="12" t="s">
        <v>454</v>
      </c>
    </row>
    <row r="7" spans="1:2" x14ac:dyDescent="0.25">
      <c r="A7" s="13"/>
      <c r="B7" s="3"/>
    </row>
    <row r="8" spans="1:2" ht="64.5" x14ac:dyDescent="0.25">
      <c r="A8" s="13"/>
      <c r="B8" s="12" t="s">
        <v>455</v>
      </c>
    </row>
    <row r="9" spans="1:2" x14ac:dyDescent="0.25">
      <c r="A9" s="13"/>
      <c r="B9" s="3"/>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 bestFit="1" customWidth="1"/>
    <col min="2" max="2" width="36.5703125" bestFit="1" customWidth="1"/>
  </cols>
  <sheetData>
    <row r="1" spans="1:2" x14ac:dyDescent="0.25">
      <c r="A1" s="7" t="s">
        <v>456</v>
      </c>
      <c r="B1" s="1" t="s">
        <v>2</v>
      </c>
    </row>
    <row r="2" spans="1:2" x14ac:dyDescent="0.25">
      <c r="A2" s="7"/>
      <c r="B2" s="1" t="s">
        <v>3</v>
      </c>
    </row>
    <row r="3" spans="1:2" x14ac:dyDescent="0.25">
      <c r="A3" s="8" t="s">
        <v>457</v>
      </c>
      <c r="B3" s="3" t="s">
        <v>9</v>
      </c>
    </row>
    <row r="4" spans="1:2" x14ac:dyDescent="0.25">
      <c r="A4" s="13" t="s">
        <v>458</v>
      </c>
      <c r="B4" s="3" t="s">
        <v>9</v>
      </c>
    </row>
    <row r="5" spans="1:2" ht="31.5" x14ac:dyDescent="0.25">
      <c r="A5" s="13"/>
      <c r="B5" s="10" t="s">
        <v>459</v>
      </c>
    </row>
    <row r="6" spans="1:2" ht="204.75" x14ac:dyDescent="0.25">
      <c r="A6" s="13"/>
      <c r="B6" s="12" t="s">
        <v>460</v>
      </c>
    </row>
    <row r="7" spans="1:2" x14ac:dyDescent="0.25">
      <c r="A7" s="13"/>
      <c r="B7" s="3"/>
    </row>
    <row r="8" spans="1:2" ht="243" x14ac:dyDescent="0.25">
      <c r="A8" s="13"/>
      <c r="B8" s="12" t="s">
        <v>461</v>
      </c>
    </row>
    <row r="9" spans="1:2" x14ac:dyDescent="0.25">
      <c r="A9" s="13"/>
      <c r="B9" s="3"/>
    </row>
    <row r="10" spans="1:2" ht="294" x14ac:dyDescent="0.25">
      <c r="A10" s="13"/>
      <c r="B10" s="12" t="s">
        <v>462</v>
      </c>
    </row>
    <row r="11" spans="1:2" x14ac:dyDescent="0.25">
      <c r="A11" s="13"/>
      <c r="B11" s="3"/>
    </row>
    <row r="12" spans="1:2" ht="90" x14ac:dyDescent="0.25">
      <c r="A12" s="13"/>
      <c r="B12" s="12" t="s">
        <v>463</v>
      </c>
    </row>
    <row r="13" spans="1:2" x14ac:dyDescent="0.25">
      <c r="A13" s="13"/>
      <c r="B13" s="3"/>
    </row>
    <row r="14" spans="1:2" ht="294" x14ac:dyDescent="0.25">
      <c r="A14" s="13"/>
      <c r="B14" s="12" t="s">
        <v>464</v>
      </c>
    </row>
    <row r="15" spans="1:2" x14ac:dyDescent="0.25">
      <c r="A15" s="13"/>
      <c r="B15" s="3"/>
    </row>
    <row r="16" spans="1:2" ht="192" x14ac:dyDescent="0.25">
      <c r="A16" s="13"/>
      <c r="B16" s="12" t="s">
        <v>465</v>
      </c>
    </row>
    <row r="17" spans="1:2" x14ac:dyDescent="0.25">
      <c r="A17" s="13"/>
      <c r="B17" s="3"/>
    </row>
    <row r="18" spans="1:2" ht="217.5" x14ac:dyDescent="0.25">
      <c r="A18" s="13"/>
      <c r="B18" s="12" t="s">
        <v>466</v>
      </c>
    </row>
    <row r="19" spans="1:2" x14ac:dyDescent="0.25">
      <c r="A19" s="13"/>
      <c r="B19" s="3"/>
    </row>
    <row r="20" spans="1:2" ht="153.75" x14ac:dyDescent="0.25">
      <c r="A20" s="13"/>
      <c r="B20" s="12" t="s">
        <v>467</v>
      </c>
    </row>
    <row r="21" spans="1:2" x14ac:dyDescent="0.25">
      <c r="A21" s="13"/>
      <c r="B21" s="3"/>
    </row>
    <row r="22" spans="1:2" x14ac:dyDescent="0.25">
      <c r="A22" s="13"/>
      <c r="B22" s="11" t="s">
        <v>468</v>
      </c>
    </row>
    <row r="23" spans="1:2" ht="204.75" x14ac:dyDescent="0.25">
      <c r="A23" s="13"/>
      <c r="B23" s="12" t="s">
        <v>469</v>
      </c>
    </row>
    <row r="24" spans="1:2" x14ac:dyDescent="0.25">
      <c r="A24" s="13"/>
      <c r="B24" s="3"/>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1" width="30.42578125" bestFit="1" customWidth="1"/>
    <col min="2" max="2" width="25.7109375" customWidth="1"/>
    <col min="3" max="3" width="36.5703125" bestFit="1" customWidth="1"/>
    <col min="4" max="4" width="5.140625" customWidth="1"/>
    <col min="5" max="5" width="18.42578125" customWidth="1"/>
    <col min="6" max="6" width="16" customWidth="1"/>
    <col min="7" max="7" width="18.85546875" customWidth="1"/>
    <col min="8" max="8" width="18.42578125" customWidth="1"/>
    <col min="9" max="9" width="16" customWidth="1"/>
    <col min="10" max="10" width="18.42578125" customWidth="1"/>
    <col min="11" max="11" width="17.5703125" customWidth="1"/>
    <col min="12" max="12" width="18.85546875" customWidth="1"/>
    <col min="13" max="13" width="25.7109375" customWidth="1"/>
    <col min="14" max="14" width="5.140625" customWidth="1"/>
    <col min="15" max="15" width="17.5703125" customWidth="1"/>
    <col min="16" max="16" width="25.7109375" customWidth="1"/>
    <col min="17" max="17" width="18.85546875" customWidth="1"/>
  </cols>
  <sheetData>
    <row r="1" spans="1:17" ht="15" customHeight="1" x14ac:dyDescent="0.25">
      <c r="A1" s="7" t="s">
        <v>251</v>
      </c>
      <c r="B1" s="7" t="s">
        <v>2</v>
      </c>
      <c r="C1" s="7"/>
      <c r="D1" s="7"/>
      <c r="E1" s="7"/>
      <c r="F1" s="7"/>
      <c r="G1" s="7"/>
      <c r="H1" s="7"/>
      <c r="I1" s="7"/>
      <c r="J1" s="7"/>
      <c r="K1" s="7"/>
      <c r="L1" s="7"/>
      <c r="M1" s="7"/>
      <c r="N1" s="7"/>
      <c r="O1" s="7"/>
      <c r="P1" s="7"/>
      <c r="Q1" s="7"/>
    </row>
    <row r="2" spans="1:17" ht="15" customHeight="1" x14ac:dyDescent="0.25">
      <c r="A2" s="7"/>
      <c r="B2" s="7" t="s">
        <v>3</v>
      </c>
      <c r="C2" s="7"/>
      <c r="D2" s="7"/>
      <c r="E2" s="7"/>
      <c r="F2" s="7"/>
      <c r="G2" s="7"/>
      <c r="H2" s="7"/>
      <c r="I2" s="7"/>
      <c r="J2" s="7"/>
      <c r="K2" s="7"/>
      <c r="L2" s="7"/>
      <c r="M2" s="7"/>
      <c r="N2" s="7"/>
      <c r="O2" s="7"/>
      <c r="P2" s="7"/>
      <c r="Q2" s="7"/>
    </row>
    <row r="3" spans="1:17" ht="15" customHeight="1" x14ac:dyDescent="0.25">
      <c r="A3" s="8" t="s">
        <v>470</v>
      </c>
      <c r="B3" s="59" t="s">
        <v>9</v>
      </c>
      <c r="C3" s="59"/>
      <c r="D3" s="59"/>
      <c r="E3" s="59"/>
      <c r="F3" s="59"/>
      <c r="G3" s="59"/>
      <c r="H3" s="59"/>
      <c r="I3" s="59"/>
      <c r="J3" s="59"/>
      <c r="K3" s="59"/>
      <c r="L3" s="59"/>
      <c r="M3" s="59"/>
      <c r="N3" s="59"/>
      <c r="O3" s="59"/>
      <c r="P3" s="59"/>
      <c r="Q3" s="59"/>
    </row>
    <row r="4" spans="1:17" ht="15" customHeight="1" x14ac:dyDescent="0.25">
      <c r="A4" s="13" t="s">
        <v>471</v>
      </c>
      <c r="B4" s="59" t="s">
        <v>9</v>
      </c>
      <c r="C4" s="59"/>
      <c r="D4" s="59"/>
      <c r="E4" s="59"/>
      <c r="F4" s="59"/>
      <c r="G4" s="59"/>
      <c r="H4" s="59"/>
      <c r="I4" s="59"/>
      <c r="J4" s="59"/>
      <c r="K4" s="59"/>
      <c r="L4" s="59"/>
      <c r="M4" s="59"/>
      <c r="N4" s="59"/>
      <c r="O4" s="59"/>
      <c r="P4" s="59"/>
      <c r="Q4" s="59"/>
    </row>
    <row r="5" spans="1:17" ht="15.75" customHeight="1" x14ac:dyDescent="0.25">
      <c r="A5" s="13"/>
      <c r="B5" s="60" t="s">
        <v>472</v>
      </c>
      <c r="C5" s="60"/>
      <c r="D5" s="60"/>
      <c r="E5" s="60"/>
      <c r="F5" s="60"/>
      <c r="G5" s="60"/>
      <c r="H5" s="60"/>
      <c r="I5" s="60"/>
      <c r="J5" s="60"/>
      <c r="K5" s="60"/>
      <c r="L5" s="60"/>
      <c r="M5" s="60"/>
      <c r="N5" s="60"/>
      <c r="O5" s="60"/>
      <c r="P5" s="60"/>
      <c r="Q5" s="60"/>
    </row>
    <row r="6" spans="1:17" ht="25.5" customHeight="1" x14ac:dyDescent="0.25">
      <c r="A6" s="13"/>
      <c r="B6" s="62" t="s">
        <v>473</v>
      </c>
      <c r="C6" s="62"/>
      <c r="D6" s="62"/>
      <c r="E6" s="62"/>
      <c r="F6" s="62"/>
      <c r="G6" s="62"/>
      <c r="H6" s="62"/>
      <c r="I6" s="62"/>
      <c r="J6" s="62"/>
      <c r="K6" s="62"/>
      <c r="L6" s="62"/>
      <c r="M6" s="62"/>
      <c r="N6" s="62"/>
      <c r="O6" s="62"/>
      <c r="P6" s="62"/>
      <c r="Q6" s="62"/>
    </row>
    <row r="7" spans="1:17" x14ac:dyDescent="0.25">
      <c r="A7" s="13"/>
      <c r="B7" s="59"/>
      <c r="C7" s="59"/>
      <c r="D7" s="59"/>
      <c r="E7" s="59"/>
      <c r="F7" s="59"/>
      <c r="G7" s="59"/>
      <c r="H7" s="59"/>
      <c r="I7" s="59"/>
      <c r="J7" s="59"/>
      <c r="K7" s="59"/>
      <c r="L7" s="59"/>
      <c r="M7" s="59"/>
      <c r="N7" s="59"/>
      <c r="O7" s="59"/>
      <c r="P7" s="59"/>
      <c r="Q7" s="59"/>
    </row>
    <row r="8" spans="1:17" x14ac:dyDescent="0.25">
      <c r="A8" s="13"/>
      <c r="B8" s="62" t="s">
        <v>474</v>
      </c>
      <c r="C8" s="62"/>
      <c r="D8" s="62"/>
      <c r="E8" s="62"/>
      <c r="F8" s="62"/>
      <c r="G8" s="62"/>
      <c r="H8" s="62"/>
      <c r="I8" s="62"/>
      <c r="J8" s="62"/>
      <c r="K8" s="62"/>
      <c r="L8" s="62"/>
      <c r="M8" s="62"/>
      <c r="N8" s="62"/>
      <c r="O8" s="62"/>
      <c r="P8" s="62"/>
      <c r="Q8" s="62"/>
    </row>
    <row r="9" spans="1:17" x14ac:dyDescent="0.25">
      <c r="A9" s="13"/>
      <c r="B9" s="59"/>
      <c r="C9" s="59"/>
      <c r="D9" s="59"/>
      <c r="E9" s="59"/>
      <c r="F9" s="59"/>
      <c r="G9" s="59"/>
      <c r="H9" s="59"/>
      <c r="I9" s="59"/>
      <c r="J9" s="59"/>
      <c r="K9" s="59"/>
      <c r="L9" s="59"/>
      <c r="M9" s="59"/>
      <c r="N9" s="59"/>
      <c r="O9" s="59"/>
      <c r="P9" s="59"/>
      <c r="Q9" s="59"/>
    </row>
    <row r="10" spans="1:17" ht="15.75" thickBot="1" x14ac:dyDescent="0.3">
      <c r="A10" s="13"/>
      <c r="B10" s="43" t="s">
        <v>272</v>
      </c>
      <c r="C10" s="43"/>
      <c r="D10" s="35" t="s">
        <v>341</v>
      </c>
      <c r="E10" s="35"/>
      <c r="F10" s="35"/>
      <c r="G10" s="35"/>
      <c r="H10" s="35"/>
      <c r="I10" s="35"/>
      <c r="J10" s="35"/>
      <c r="K10" s="35"/>
    </row>
    <row r="11" spans="1:17" ht="15.75" thickBot="1" x14ac:dyDescent="0.3">
      <c r="A11" s="13"/>
      <c r="B11" s="14"/>
      <c r="C11" s="14"/>
      <c r="D11" s="45">
        <v>2013</v>
      </c>
      <c r="E11" s="45"/>
      <c r="F11" s="37"/>
      <c r="G11" s="45">
        <v>2012</v>
      </c>
      <c r="H11" s="45"/>
      <c r="I11" s="37"/>
      <c r="J11" s="45">
        <v>2011</v>
      </c>
      <c r="K11" s="45"/>
    </row>
    <row r="12" spans="1:17" x14ac:dyDescent="0.25">
      <c r="A12" s="13"/>
      <c r="B12" s="46" t="s">
        <v>475</v>
      </c>
      <c r="C12" s="46"/>
      <c r="D12" s="65" t="s">
        <v>275</v>
      </c>
      <c r="E12" s="22">
        <v>-1470</v>
      </c>
      <c r="F12" s="19"/>
      <c r="G12" s="65" t="s">
        <v>275</v>
      </c>
      <c r="H12" s="51">
        <v>-465</v>
      </c>
      <c r="I12" s="19"/>
      <c r="J12" s="65" t="s">
        <v>275</v>
      </c>
      <c r="K12" s="51">
        <v>-340</v>
      </c>
    </row>
    <row r="13" spans="1:17" x14ac:dyDescent="0.25">
      <c r="A13" s="13"/>
      <c r="B13" s="47" t="s">
        <v>476</v>
      </c>
      <c r="C13" s="47"/>
      <c r="D13" s="14"/>
      <c r="E13" s="25">
        <v>-45327</v>
      </c>
      <c r="F13" s="14"/>
      <c r="G13" s="14"/>
      <c r="H13" s="25">
        <v>-47632</v>
      </c>
      <c r="I13" s="14"/>
      <c r="J13" s="14"/>
      <c r="K13" s="25">
        <v>-50285</v>
      </c>
    </row>
    <row r="14" spans="1:17" ht="15.75" thickBot="1" x14ac:dyDescent="0.3">
      <c r="A14" s="13"/>
      <c r="B14" s="46" t="s">
        <v>477</v>
      </c>
      <c r="C14" s="46"/>
      <c r="D14" s="39"/>
      <c r="E14" s="53">
        <v>772</v>
      </c>
      <c r="F14" s="19"/>
      <c r="G14" s="39"/>
      <c r="H14" s="40">
        <v>-2129</v>
      </c>
      <c r="I14" s="19"/>
      <c r="J14" s="39"/>
      <c r="K14" s="40">
        <v>5936</v>
      </c>
    </row>
    <row r="15" spans="1:17" x14ac:dyDescent="0.25">
      <c r="A15" s="13"/>
      <c r="B15" s="14"/>
      <c r="C15" s="24" t="s">
        <v>478</v>
      </c>
      <c r="D15" s="66"/>
      <c r="E15" s="56">
        <v>-46025</v>
      </c>
      <c r="F15" s="14"/>
      <c r="G15" s="66"/>
      <c r="H15" s="56">
        <v>-50226</v>
      </c>
      <c r="I15" s="14"/>
      <c r="J15" s="66"/>
      <c r="K15" s="56">
        <v>-44689</v>
      </c>
    </row>
    <row r="16" spans="1:17" x14ac:dyDescent="0.25">
      <c r="A16" s="13"/>
      <c r="B16" s="19"/>
      <c r="C16" s="19"/>
      <c r="D16" s="19"/>
      <c r="E16" s="19"/>
      <c r="F16" s="19"/>
      <c r="G16" s="19"/>
      <c r="H16" s="19"/>
      <c r="I16" s="19"/>
      <c r="J16" s="19"/>
      <c r="K16" s="19"/>
    </row>
    <row r="17" spans="1:17" x14ac:dyDescent="0.25">
      <c r="A17" s="13"/>
      <c r="B17" s="47" t="s">
        <v>479</v>
      </c>
      <c r="C17" s="47"/>
      <c r="D17" s="14"/>
      <c r="E17" s="25">
        <v>21369</v>
      </c>
      <c r="F17" s="14"/>
      <c r="G17" s="14"/>
      <c r="H17" s="25">
        <v>119195</v>
      </c>
      <c r="I17" s="14"/>
      <c r="J17" s="14"/>
      <c r="K17" s="25">
        <v>-8986</v>
      </c>
    </row>
    <row r="18" spans="1:17" x14ac:dyDescent="0.25">
      <c r="A18" s="13"/>
      <c r="B18" s="46" t="s">
        <v>480</v>
      </c>
      <c r="C18" s="46"/>
      <c r="D18" s="19"/>
      <c r="E18" s="27">
        <v>8278</v>
      </c>
      <c r="F18" s="19"/>
      <c r="G18" s="19"/>
      <c r="H18" s="27">
        <v>28502</v>
      </c>
      <c r="I18" s="19"/>
      <c r="J18" s="19"/>
      <c r="K18" s="27">
        <v>13708</v>
      </c>
    </row>
    <row r="19" spans="1:17" ht="15.75" thickBot="1" x14ac:dyDescent="0.3">
      <c r="A19" s="13"/>
      <c r="B19" s="47" t="s">
        <v>481</v>
      </c>
      <c r="C19" s="47"/>
      <c r="D19" s="28"/>
      <c r="E19" s="29">
        <v>1569</v>
      </c>
      <c r="F19" s="14"/>
      <c r="G19" s="28"/>
      <c r="H19" s="29">
        <v>9618</v>
      </c>
      <c r="I19" s="14"/>
      <c r="J19" s="28"/>
      <c r="K19" s="29">
        <v>-3329</v>
      </c>
    </row>
    <row r="20" spans="1:17" ht="15.75" thickBot="1" x14ac:dyDescent="0.3">
      <c r="A20" s="13"/>
      <c r="B20" s="19"/>
      <c r="C20" s="20" t="s">
        <v>482</v>
      </c>
      <c r="D20" s="74"/>
      <c r="E20" s="75">
        <v>31216</v>
      </c>
      <c r="F20" s="19"/>
      <c r="G20" s="74"/>
      <c r="H20" s="75">
        <v>157315</v>
      </c>
      <c r="I20" s="19"/>
      <c r="J20" s="74"/>
      <c r="K20" s="75">
        <v>1393</v>
      </c>
    </row>
    <row r="21" spans="1:17" ht="15.75" thickBot="1" x14ac:dyDescent="0.3">
      <c r="A21" s="13"/>
      <c r="B21" s="47" t="s">
        <v>121</v>
      </c>
      <c r="C21" s="47"/>
      <c r="D21" s="76" t="s">
        <v>275</v>
      </c>
      <c r="E21" s="42">
        <v>-14809</v>
      </c>
      <c r="F21" s="14"/>
      <c r="G21" s="76" t="s">
        <v>275</v>
      </c>
      <c r="H21" s="42">
        <v>107089</v>
      </c>
      <c r="I21" s="14"/>
      <c r="J21" s="76" t="s">
        <v>275</v>
      </c>
      <c r="K21" s="42">
        <v>-43296</v>
      </c>
    </row>
    <row r="22" spans="1:17" ht="15.75" thickTop="1" x14ac:dyDescent="0.25">
      <c r="A22" s="13"/>
      <c r="B22" s="62" t="s">
        <v>483</v>
      </c>
      <c r="C22" s="62"/>
      <c r="D22" s="62"/>
      <c r="E22" s="62"/>
      <c r="F22" s="62"/>
      <c r="G22" s="62"/>
      <c r="H22" s="62"/>
      <c r="I22" s="62"/>
      <c r="J22" s="62"/>
      <c r="K22" s="62"/>
      <c r="L22" s="62"/>
      <c r="M22" s="62"/>
      <c r="N22" s="62"/>
      <c r="O22" s="62"/>
      <c r="P22" s="62"/>
      <c r="Q22" s="62"/>
    </row>
    <row r="23" spans="1:17" x14ac:dyDescent="0.25">
      <c r="A23" s="13"/>
      <c r="B23" s="62"/>
      <c r="C23" s="62"/>
      <c r="D23" s="62"/>
      <c r="E23" s="62"/>
      <c r="F23" s="62"/>
      <c r="G23" s="62"/>
      <c r="H23" s="62"/>
      <c r="I23" s="62"/>
      <c r="J23" s="62"/>
      <c r="K23" s="62"/>
      <c r="L23" s="62"/>
      <c r="M23" s="62"/>
      <c r="N23" s="62"/>
      <c r="O23" s="62"/>
      <c r="P23" s="62"/>
      <c r="Q23" s="62"/>
    </row>
    <row r="24" spans="1:17" x14ac:dyDescent="0.25">
      <c r="A24" s="13"/>
      <c r="B24" s="62" t="s">
        <v>484</v>
      </c>
      <c r="C24" s="62"/>
      <c r="D24" s="62"/>
      <c r="E24" s="62"/>
      <c r="F24" s="62"/>
      <c r="G24" s="62"/>
      <c r="H24" s="62"/>
      <c r="I24" s="62"/>
      <c r="J24" s="62"/>
      <c r="K24" s="62"/>
      <c r="L24" s="62"/>
      <c r="M24" s="62"/>
      <c r="N24" s="62"/>
      <c r="O24" s="62"/>
      <c r="P24" s="62"/>
      <c r="Q24" s="62"/>
    </row>
    <row r="25" spans="1:17" x14ac:dyDescent="0.25">
      <c r="A25" s="13"/>
      <c r="B25" s="59"/>
      <c r="C25" s="59"/>
      <c r="D25" s="59"/>
      <c r="E25" s="59"/>
      <c r="F25" s="59"/>
      <c r="G25" s="59"/>
      <c r="H25" s="59"/>
      <c r="I25" s="59"/>
      <c r="J25" s="59"/>
      <c r="K25" s="59"/>
      <c r="L25" s="59"/>
      <c r="M25" s="59"/>
      <c r="N25" s="59"/>
      <c r="O25" s="59"/>
      <c r="P25" s="59"/>
      <c r="Q25" s="59"/>
    </row>
    <row r="26" spans="1:17" x14ac:dyDescent="0.25">
      <c r="A26" s="13"/>
      <c r="B26" s="62" t="s">
        <v>485</v>
      </c>
      <c r="C26" s="62"/>
      <c r="D26" s="62"/>
      <c r="E26" s="62"/>
      <c r="F26" s="62"/>
      <c r="G26" s="62"/>
      <c r="H26" s="62"/>
      <c r="I26" s="62"/>
      <c r="J26" s="62"/>
      <c r="K26" s="62"/>
      <c r="L26" s="62"/>
      <c r="M26" s="62"/>
      <c r="N26" s="62"/>
      <c r="O26" s="62"/>
      <c r="P26" s="62"/>
      <c r="Q26" s="62"/>
    </row>
    <row r="27" spans="1:17" x14ac:dyDescent="0.25">
      <c r="A27" s="13"/>
      <c r="B27" s="59"/>
      <c r="C27" s="59"/>
      <c r="D27" s="59"/>
      <c r="E27" s="59"/>
      <c r="F27" s="59"/>
      <c r="G27" s="59"/>
      <c r="H27" s="59"/>
      <c r="I27" s="59"/>
      <c r="J27" s="59"/>
      <c r="K27" s="59"/>
      <c r="L27" s="59"/>
      <c r="M27" s="59"/>
      <c r="N27" s="59"/>
      <c r="O27" s="59"/>
      <c r="P27" s="59"/>
      <c r="Q27" s="59"/>
    </row>
    <row r="28" spans="1:17" x14ac:dyDescent="0.25">
      <c r="A28" s="13"/>
      <c r="B28" s="62" t="s">
        <v>486</v>
      </c>
      <c r="C28" s="62"/>
      <c r="D28" s="62"/>
      <c r="E28" s="62"/>
      <c r="F28" s="62"/>
      <c r="G28" s="62"/>
      <c r="H28" s="62"/>
      <c r="I28" s="62"/>
      <c r="J28" s="62"/>
      <c r="K28" s="62"/>
      <c r="L28" s="62"/>
      <c r="M28" s="62"/>
      <c r="N28" s="62"/>
      <c r="O28" s="62"/>
      <c r="P28" s="62"/>
      <c r="Q28" s="62"/>
    </row>
    <row r="29" spans="1:17" x14ac:dyDescent="0.25">
      <c r="A29" s="13"/>
      <c r="B29" s="62" t="s">
        <v>487</v>
      </c>
      <c r="C29" s="62"/>
      <c r="D29" s="62"/>
      <c r="E29" s="62"/>
      <c r="F29" s="62"/>
      <c r="G29" s="62"/>
      <c r="H29" s="62"/>
      <c r="I29" s="62"/>
      <c r="J29" s="62"/>
      <c r="K29" s="62"/>
      <c r="L29" s="62"/>
      <c r="M29" s="62"/>
      <c r="N29" s="62"/>
      <c r="O29" s="62"/>
      <c r="P29" s="62"/>
      <c r="Q29" s="62"/>
    </row>
    <row r="30" spans="1:17" x14ac:dyDescent="0.25">
      <c r="A30" s="13"/>
      <c r="B30" s="43" t="s">
        <v>272</v>
      </c>
      <c r="C30" s="43"/>
      <c r="D30" s="34" t="s">
        <v>273</v>
      </c>
      <c r="E30" s="34"/>
      <c r="F30" s="14"/>
      <c r="G30" s="34" t="s">
        <v>273</v>
      </c>
      <c r="H30" s="34"/>
    </row>
    <row r="31" spans="1:17" ht="15.75" thickBot="1" x14ac:dyDescent="0.3">
      <c r="A31" s="13"/>
      <c r="B31" s="14"/>
      <c r="C31" s="14"/>
      <c r="D31" s="35">
        <v>2013</v>
      </c>
      <c r="E31" s="35"/>
      <c r="F31" s="14"/>
      <c r="G31" s="35">
        <v>2012</v>
      </c>
      <c r="H31" s="35"/>
    </row>
    <row r="32" spans="1:17" x14ac:dyDescent="0.25">
      <c r="A32" s="13"/>
      <c r="B32" s="46" t="s">
        <v>488</v>
      </c>
      <c r="C32" s="46"/>
      <c r="D32" s="64"/>
      <c r="E32" s="64"/>
      <c r="F32" s="19"/>
      <c r="G32" s="64"/>
      <c r="H32" s="64"/>
    </row>
    <row r="33" spans="1:17" x14ac:dyDescent="0.25">
      <c r="A33" s="13"/>
      <c r="B33" s="14"/>
      <c r="C33" s="24" t="s">
        <v>489</v>
      </c>
      <c r="D33" s="24" t="s">
        <v>275</v>
      </c>
      <c r="E33" s="25">
        <v>951405</v>
      </c>
      <c r="F33" s="14"/>
      <c r="G33" s="24" t="s">
        <v>275</v>
      </c>
      <c r="H33" s="25">
        <v>949507</v>
      </c>
    </row>
    <row r="34" spans="1:17" x14ac:dyDescent="0.25">
      <c r="A34" s="13"/>
      <c r="B34" s="19"/>
      <c r="C34" s="20" t="s">
        <v>490</v>
      </c>
      <c r="D34" s="19"/>
      <c r="E34" s="27">
        <v>1062</v>
      </c>
      <c r="F34" s="19"/>
      <c r="G34" s="19"/>
      <c r="H34" s="48">
        <v>482</v>
      </c>
    </row>
    <row r="35" spans="1:17" ht="15.75" thickBot="1" x14ac:dyDescent="0.3">
      <c r="A35" s="13"/>
      <c r="B35" s="14"/>
      <c r="C35" s="24" t="s">
        <v>491</v>
      </c>
      <c r="D35" s="28"/>
      <c r="E35" s="29">
        <v>6486</v>
      </c>
      <c r="F35" s="14"/>
      <c r="G35" s="28"/>
      <c r="H35" s="29">
        <v>3009</v>
      </c>
    </row>
    <row r="36" spans="1:17" x14ac:dyDescent="0.25">
      <c r="A36" s="13"/>
      <c r="B36" s="46" t="s">
        <v>492</v>
      </c>
      <c r="C36" s="46"/>
      <c r="D36" s="64"/>
      <c r="E36" s="22">
        <v>958953</v>
      </c>
      <c r="F36" s="19"/>
      <c r="G36" s="64"/>
      <c r="H36" s="22">
        <v>952998</v>
      </c>
    </row>
    <row r="37" spans="1:17" x14ac:dyDescent="0.25">
      <c r="A37" s="13"/>
      <c r="B37" s="47" t="s">
        <v>493</v>
      </c>
      <c r="C37" s="47"/>
      <c r="D37" s="14"/>
      <c r="E37" s="14"/>
      <c r="F37" s="14"/>
      <c r="G37" s="14"/>
      <c r="H37" s="14"/>
    </row>
    <row r="38" spans="1:17" x14ac:dyDescent="0.25">
      <c r="A38" s="13"/>
      <c r="B38" s="19"/>
      <c r="C38" s="20" t="s">
        <v>56</v>
      </c>
      <c r="D38" s="19"/>
      <c r="E38" s="27">
        <v>17791</v>
      </c>
      <c r="F38" s="19"/>
      <c r="G38" s="19"/>
      <c r="H38" s="27">
        <v>11181</v>
      </c>
    </row>
    <row r="39" spans="1:17" x14ac:dyDescent="0.25">
      <c r="A39" s="13"/>
      <c r="B39" s="14"/>
      <c r="C39" s="24" t="s">
        <v>494</v>
      </c>
      <c r="D39" s="14"/>
      <c r="E39" s="25">
        <v>458670</v>
      </c>
      <c r="F39" s="14"/>
      <c r="G39" s="14"/>
      <c r="H39" s="25">
        <v>422472</v>
      </c>
    </row>
    <row r="40" spans="1:17" x14ac:dyDescent="0.25">
      <c r="A40" s="13"/>
      <c r="B40" s="19"/>
      <c r="C40" s="20" t="s">
        <v>495</v>
      </c>
      <c r="D40" s="19"/>
      <c r="E40" s="27">
        <v>3962</v>
      </c>
      <c r="F40" s="19"/>
      <c r="G40" s="19"/>
      <c r="H40" s="27">
        <v>5331</v>
      </c>
    </row>
    <row r="41" spans="1:17" ht="15.75" thickBot="1" x14ac:dyDescent="0.3">
      <c r="A41" s="13"/>
      <c r="B41" s="14"/>
      <c r="C41" s="24" t="s">
        <v>154</v>
      </c>
      <c r="D41" s="28"/>
      <c r="E41" s="29">
        <v>18967</v>
      </c>
      <c r="F41" s="14"/>
      <c r="G41" s="28"/>
      <c r="H41" s="29">
        <v>21211</v>
      </c>
    </row>
    <row r="42" spans="1:17" x14ac:dyDescent="0.25">
      <c r="A42" s="13"/>
      <c r="B42" s="46" t="s">
        <v>496</v>
      </c>
      <c r="C42" s="46"/>
      <c r="D42" s="64"/>
      <c r="E42" s="22">
        <v>499390</v>
      </c>
      <c r="F42" s="19"/>
      <c r="G42" s="64"/>
      <c r="H42" s="22">
        <v>460195</v>
      </c>
    </row>
    <row r="43" spans="1:17" ht="15.75" thickBot="1" x14ac:dyDescent="0.3">
      <c r="A43" s="13"/>
      <c r="B43" s="47" t="s">
        <v>497</v>
      </c>
      <c r="C43" s="47"/>
      <c r="D43" s="28"/>
      <c r="E43" s="29">
        <v>180284</v>
      </c>
      <c r="F43" s="14"/>
      <c r="G43" s="28"/>
      <c r="H43" s="29">
        <v>179807</v>
      </c>
    </row>
    <row r="44" spans="1:17" x14ac:dyDescent="0.25">
      <c r="A44" s="13"/>
      <c r="B44" s="46" t="s">
        <v>498</v>
      </c>
      <c r="C44" s="46"/>
      <c r="D44" s="64"/>
      <c r="E44" s="22">
        <v>319106</v>
      </c>
      <c r="F44" s="19"/>
      <c r="G44" s="64"/>
      <c r="H44" s="22">
        <v>280388</v>
      </c>
    </row>
    <row r="45" spans="1:17" x14ac:dyDescent="0.25">
      <c r="A45" s="13"/>
      <c r="B45" s="47" t="s">
        <v>499</v>
      </c>
      <c r="C45" s="47"/>
      <c r="D45" s="14"/>
      <c r="E45" s="25">
        <v>639847</v>
      </c>
      <c r="F45" s="14"/>
      <c r="G45" s="14"/>
      <c r="H45" s="25">
        <v>672610</v>
      </c>
    </row>
    <row r="46" spans="1:17" ht="15.75" thickBot="1" x14ac:dyDescent="0.3">
      <c r="A46" s="13"/>
      <c r="B46" s="46" t="s">
        <v>500</v>
      </c>
      <c r="C46" s="46"/>
      <c r="D46" s="39"/>
      <c r="E46" s="40">
        <v>16303</v>
      </c>
      <c r="F46" s="19"/>
      <c r="G46" s="39"/>
      <c r="H46" s="53">
        <v>458</v>
      </c>
    </row>
    <row r="47" spans="1:17" ht="15.75" thickBot="1" x14ac:dyDescent="0.3">
      <c r="A47" s="13"/>
      <c r="B47" s="47" t="s">
        <v>501</v>
      </c>
      <c r="C47" s="47"/>
      <c r="D47" s="76" t="s">
        <v>275</v>
      </c>
      <c r="E47" s="42">
        <v>656150</v>
      </c>
      <c r="F47" s="14"/>
      <c r="G47" s="76" t="s">
        <v>275</v>
      </c>
      <c r="H47" s="42">
        <v>673068</v>
      </c>
    </row>
    <row r="48" spans="1:17" ht="15.75" thickTop="1" x14ac:dyDescent="0.25">
      <c r="A48" s="13"/>
      <c r="B48" s="70"/>
      <c r="C48" s="70"/>
      <c r="D48" s="70"/>
      <c r="E48" s="70"/>
      <c r="F48" s="70"/>
      <c r="G48" s="70"/>
      <c r="H48" s="70"/>
      <c r="I48" s="70"/>
      <c r="J48" s="70"/>
      <c r="K48" s="70"/>
      <c r="L48" s="70"/>
      <c r="M48" s="70"/>
      <c r="N48" s="70"/>
      <c r="O48" s="70"/>
      <c r="P48" s="70"/>
      <c r="Q48" s="70"/>
    </row>
    <row r="49" spans="1:17" x14ac:dyDescent="0.25">
      <c r="A49" s="13"/>
      <c r="B49" s="71" t="s">
        <v>502</v>
      </c>
      <c r="C49" s="71"/>
      <c r="D49" s="71"/>
      <c r="E49" s="71"/>
      <c r="F49" s="71"/>
      <c r="G49" s="71"/>
      <c r="H49" s="71"/>
      <c r="I49" s="71"/>
      <c r="J49" s="71"/>
      <c r="K49" s="71"/>
      <c r="L49" s="71"/>
      <c r="M49" s="71"/>
      <c r="N49" s="71"/>
      <c r="O49" s="71"/>
      <c r="P49" s="71"/>
      <c r="Q49" s="71"/>
    </row>
    <row r="50" spans="1:17" x14ac:dyDescent="0.25">
      <c r="A50" s="13"/>
      <c r="B50" s="59"/>
      <c r="C50" s="59"/>
      <c r="D50" s="59"/>
      <c r="E50" s="59"/>
      <c r="F50" s="59"/>
      <c r="G50" s="59"/>
      <c r="H50" s="59"/>
      <c r="I50" s="59"/>
      <c r="J50" s="59"/>
      <c r="K50" s="59"/>
      <c r="L50" s="59"/>
      <c r="M50" s="59"/>
      <c r="N50" s="59"/>
      <c r="O50" s="59"/>
      <c r="P50" s="59"/>
      <c r="Q50" s="59"/>
    </row>
    <row r="51" spans="1:17" x14ac:dyDescent="0.25">
      <c r="A51" s="13"/>
      <c r="B51" s="59"/>
      <c r="C51" s="59"/>
      <c r="D51" s="59"/>
      <c r="E51" s="59"/>
      <c r="F51" s="59"/>
      <c r="G51" s="59"/>
      <c r="H51" s="59"/>
      <c r="I51" s="59"/>
      <c r="J51" s="59"/>
      <c r="K51" s="59"/>
      <c r="L51" s="59"/>
      <c r="M51" s="59"/>
      <c r="N51" s="59"/>
      <c r="O51" s="59"/>
      <c r="P51" s="59"/>
      <c r="Q51" s="59"/>
    </row>
    <row r="52" spans="1:17" x14ac:dyDescent="0.25">
      <c r="A52" s="13"/>
      <c r="B52" s="62" t="s">
        <v>503</v>
      </c>
      <c r="C52" s="62"/>
      <c r="D52" s="62"/>
      <c r="E52" s="62"/>
      <c r="F52" s="62"/>
      <c r="G52" s="62"/>
      <c r="H52" s="62"/>
      <c r="I52" s="62"/>
      <c r="J52" s="62"/>
      <c r="K52" s="62"/>
      <c r="L52" s="62"/>
      <c r="M52" s="62"/>
      <c r="N52" s="62"/>
      <c r="O52" s="62"/>
      <c r="P52" s="62"/>
      <c r="Q52" s="62"/>
    </row>
    <row r="53" spans="1:17" x14ac:dyDescent="0.25">
      <c r="A53" s="13"/>
      <c r="B53" s="59"/>
      <c r="C53" s="59"/>
      <c r="D53" s="59"/>
      <c r="E53" s="59"/>
      <c r="F53" s="59"/>
      <c r="G53" s="59"/>
      <c r="H53" s="59"/>
      <c r="I53" s="59"/>
      <c r="J53" s="59"/>
      <c r="K53" s="59"/>
      <c r="L53" s="59"/>
      <c r="M53" s="59"/>
      <c r="N53" s="59"/>
      <c r="O53" s="59"/>
      <c r="P53" s="59"/>
      <c r="Q53" s="59"/>
    </row>
    <row r="54" spans="1:17" ht="25.5" customHeight="1" x14ac:dyDescent="0.25">
      <c r="A54" s="13"/>
      <c r="B54" s="62" t="s">
        <v>504</v>
      </c>
      <c r="C54" s="62"/>
      <c r="D54" s="62"/>
      <c r="E54" s="62"/>
      <c r="F54" s="62"/>
      <c r="G54" s="62"/>
      <c r="H54" s="62"/>
      <c r="I54" s="62"/>
      <c r="J54" s="62"/>
      <c r="K54" s="62"/>
      <c r="L54" s="62"/>
      <c r="M54" s="62"/>
      <c r="N54" s="62"/>
      <c r="O54" s="62"/>
      <c r="P54" s="62"/>
      <c r="Q54" s="62"/>
    </row>
    <row r="55" spans="1:17" x14ac:dyDescent="0.25">
      <c r="A55" s="13"/>
      <c r="B55" s="59"/>
      <c r="C55" s="59"/>
      <c r="D55" s="59"/>
      <c r="E55" s="59"/>
      <c r="F55" s="59"/>
      <c r="G55" s="59"/>
      <c r="H55" s="59"/>
      <c r="I55" s="59"/>
      <c r="J55" s="59"/>
      <c r="K55" s="59"/>
      <c r="L55" s="59"/>
      <c r="M55" s="59"/>
      <c r="N55" s="59"/>
      <c r="O55" s="59"/>
      <c r="P55" s="59"/>
      <c r="Q55" s="59"/>
    </row>
    <row r="56" spans="1:17" ht="51" customHeight="1" x14ac:dyDescent="0.25">
      <c r="A56" s="13"/>
      <c r="B56" s="62" t="s">
        <v>505</v>
      </c>
      <c r="C56" s="62"/>
      <c r="D56" s="62"/>
      <c r="E56" s="62"/>
      <c r="F56" s="62"/>
      <c r="G56" s="62"/>
      <c r="H56" s="62"/>
      <c r="I56" s="62"/>
      <c r="J56" s="62"/>
      <c r="K56" s="62"/>
      <c r="L56" s="62"/>
      <c r="M56" s="62"/>
      <c r="N56" s="62"/>
      <c r="O56" s="62"/>
      <c r="P56" s="62"/>
      <c r="Q56" s="62"/>
    </row>
    <row r="57" spans="1:17" x14ac:dyDescent="0.25">
      <c r="A57" s="13"/>
      <c r="B57" s="59"/>
      <c r="C57" s="59"/>
      <c r="D57" s="59"/>
      <c r="E57" s="59"/>
      <c r="F57" s="59"/>
      <c r="G57" s="59"/>
      <c r="H57" s="59"/>
      <c r="I57" s="59"/>
      <c r="J57" s="59"/>
      <c r="K57" s="59"/>
      <c r="L57" s="59"/>
      <c r="M57" s="59"/>
      <c r="N57" s="59"/>
      <c r="O57" s="59"/>
      <c r="P57" s="59"/>
      <c r="Q57" s="59"/>
    </row>
    <row r="58" spans="1:17" ht="25.5" customHeight="1" x14ac:dyDescent="0.25">
      <c r="A58" s="13"/>
      <c r="B58" s="62" t="s">
        <v>506</v>
      </c>
      <c r="C58" s="62"/>
      <c r="D58" s="62"/>
      <c r="E58" s="62"/>
      <c r="F58" s="62"/>
      <c r="G58" s="62"/>
      <c r="H58" s="62"/>
      <c r="I58" s="62"/>
      <c r="J58" s="62"/>
      <c r="K58" s="62"/>
      <c r="L58" s="62"/>
      <c r="M58" s="62"/>
      <c r="N58" s="62"/>
      <c r="O58" s="62"/>
      <c r="P58" s="62"/>
      <c r="Q58" s="62"/>
    </row>
    <row r="59" spans="1:17" x14ac:dyDescent="0.25">
      <c r="A59" s="13"/>
      <c r="B59" s="62" t="s">
        <v>507</v>
      </c>
      <c r="C59" s="62"/>
      <c r="D59" s="62"/>
      <c r="E59" s="62"/>
      <c r="F59" s="62"/>
      <c r="G59" s="62"/>
      <c r="H59" s="62"/>
      <c r="I59" s="62"/>
      <c r="J59" s="62"/>
      <c r="K59" s="62"/>
      <c r="L59" s="62"/>
      <c r="M59" s="62"/>
      <c r="N59" s="62"/>
      <c r="O59" s="62"/>
      <c r="P59" s="62"/>
      <c r="Q59" s="62"/>
    </row>
    <row r="60" spans="1:17" ht="15.75" thickBot="1" x14ac:dyDescent="0.3">
      <c r="A60" s="13"/>
      <c r="B60" s="43" t="s">
        <v>508</v>
      </c>
      <c r="C60" s="43"/>
      <c r="D60" s="35" t="s">
        <v>341</v>
      </c>
      <c r="E60" s="35"/>
      <c r="F60" s="35"/>
      <c r="G60" s="35"/>
      <c r="H60" s="35"/>
      <c r="I60" s="35"/>
      <c r="J60" s="35"/>
      <c r="K60" s="35"/>
      <c r="L60" s="35"/>
      <c r="M60" s="35"/>
      <c r="N60" s="35"/>
      <c r="O60" s="35"/>
      <c r="P60" s="35"/>
      <c r="Q60" s="35"/>
    </row>
    <row r="61" spans="1:17" ht="15.75" thickBot="1" x14ac:dyDescent="0.3">
      <c r="A61" s="13"/>
      <c r="B61" s="14"/>
      <c r="C61" s="14"/>
      <c r="D61" s="45">
        <v>2013</v>
      </c>
      <c r="E61" s="45"/>
      <c r="F61" s="45"/>
      <c r="G61" s="45"/>
      <c r="H61" s="66"/>
      <c r="I61" s="45">
        <v>2012</v>
      </c>
      <c r="J61" s="45"/>
      <c r="K61" s="45"/>
      <c r="L61" s="45"/>
      <c r="M61" s="66"/>
      <c r="N61" s="45">
        <v>2011</v>
      </c>
      <c r="O61" s="45"/>
      <c r="P61" s="45"/>
      <c r="Q61" s="45"/>
    </row>
    <row r="62" spans="1:17" ht="15.75" thickBot="1" x14ac:dyDescent="0.3">
      <c r="A62" s="13"/>
      <c r="B62" s="14"/>
      <c r="C62" s="14"/>
      <c r="D62" s="45" t="s">
        <v>509</v>
      </c>
      <c r="E62" s="45"/>
      <c r="F62" s="66"/>
      <c r="G62" s="36" t="s">
        <v>510</v>
      </c>
      <c r="H62" s="14"/>
      <c r="I62" s="45" t="s">
        <v>509</v>
      </c>
      <c r="J62" s="45"/>
      <c r="K62" s="66"/>
      <c r="L62" s="36" t="s">
        <v>510</v>
      </c>
      <c r="M62" s="14"/>
      <c r="N62" s="45" t="s">
        <v>509</v>
      </c>
      <c r="O62" s="45"/>
      <c r="P62" s="66"/>
      <c r="Q62" s="36" t="s">
        <v>510</v>
      </c>
    </row>
    <row r="63" spans="1:17" x14ac:dyDescent="0.25">
      <c r="A63" s="13"/>
      <c r="B63" s="46" t="s">
        <v>511</v>
      </c>
      <c r="C63" s="46"/>
      <c r="D63" s="65" t="s">
        <v>275</v>
      </c>
      <c r="E63" s="22">
        <v>3331</v>
      </c>
      <c r="F63" s="19"/>
      <c r="G63" s="77">
        <v>0.35</v>
      </c>
      <c r="H63" s="19"/>
      <c r="I63" s="65" t="s">
        <v>275</v>
      </c>
      <c r="J63" s="22">
        <v>93205</v>
      </c>
      <c r="K63" s="19"/>
      <c r="L63" s="77">
        <v>0.35</v>
      </c>
      <c r="M63" s="19"/>
      <c r="N63" s="65" t="s">
        <v>275</v>
      </c>
      <c r="O63" s="22">
        <v>-37280</v>
      </c>
      <c r="P63" s="19"/>
      <c r="Q63" s="77">
        <v>0.35</v>
      </c>
    </row>
    <row r="64" spans="1:17" x14ac:dyDescent="0.25">
      <c r="A64" s="13"/>
      <c r="B64" s="47" t="s">
        <v>512</v>
      </c>
      <c r="C64" s="47"/>
      <c r="D64" s="14"/>
      <c r="E64" s="25">
        <v>2342</v>
      </c>
      <c r="F64" s="14"/>
      <c r="G64" s="78">
        <v>0.25</v>
      </c>
      <c r="H64" s="14"/>
      <c r="I64" s="14"/>
      <c r="J64" s="25">
        <v>7489</v>
      </c>
      <c r="K64" s="14"/>
      <c r="L64" s="78">
        <v>0.03</v>
      </c>
      <c r="M64" s="14"/>
      <c r="N64" s="14"/>
      <c r="O64" s="25">
        <v>2607</v>
      </c>
      <c r="P64" s="14"/>
      <c r="Q64" s="78">
        <v>-0.02</v>
      </c>
    </row>
    <row r="65" spans="1:17" x14ac:dyDescent="0.25">
      <c r="A65" s="13"/>
      <c r="B65" s="46" t="s">
        <v>513</v>
      </c>
      <c r="C65" s="46"/>
      <c r="D65" s="19"/>
      <c r="E65" s="27">
        <v>-19777</v>
      </c>
      <c r="F65" s="19"/>
      <c r="G65" s="79">
        <v>-2.08</v>
      </c>
      <c r="H65" s="19"/>
      <c r="I65" s="19"/>
      <c r="J65" s="27">
        <v>9938</v>
      </c>
      <c r="K65" s="19"/>
      <c r="L65" s="79">
        <v>0.03</v>
      </c>
      <c r="M65" s="19"/>
      <c r="N65" s="19"/>
      <c r="O65" s="27">
        <v>-3617</v>
      </c>
      <c r="P65" s="19"/>
      <c r="Q65" s="79">
        <v>0.03</v>
      </c>
    </row>
    <row r="66" spans="1:17" x14ac:dyDescent="0.25">
      <c r="A66" s="13"/>
      <c r="B66" s="47" t="s">
        <v>514</v>
      </c>
      <c r="C66" s="47"/>
      <c r="D66" s="14"/>
      <c r="E66" s="38">
        <v>-613</v>
      </c>
      <c r="F66" s="14"/>
      <c r="G66" s="78">
        <v>-7.0000000000000007E-2</v>
      </c>
      <c r="H66" s="14"/>
      <c r="I66" s="14"/>
      <c r="J66" s="38">
        <v>-679</v>
      </c>
      <c r="K66" s="14"/>
      <c r="L66" s="78">
        <v>0</v>
      </c>
      <c r="M66" s="14"/>
      <c r="N66" s="14"/>
      <c r="O66" s="38">
        <v>-550</v>
      </c>
      <c r="P66" s="14"/>
      <c r="Q66" s="78">
        <v>0.01</v>
      </c>
    </row>
    <row r="67" spans="1:17" x14ac:dyDescent="0.25">
      <c r="A67" s="13"/>
      <c r="B67" s="46" t="s">
        <v>515</v>
      </c>
      <c r="C67" s="46"/>
      <c r="D67" s="19"/>
      <c r="E67" s="27">
        <v>-2488</v>
      </c>
      <c r="F67" s="19"/>
      <c r="G67" s="79">
        <v>-0.26</v>
      </c>
      <c r="H67" s="19"/>
      <c r="I67" s="19"/>
      <c r="J67" s="48">
        <v>522</v>
      </c>
      <c r="K67" s="19"/>
      <c r="L67" s="79">
        <v>0</v>
      </c>
      <c r="M67" s="19"/>
      <c r="N67" s="19"/>
      <c r="O67" s="27">
        <v>-2360</v>
      </c>
      <c r="P67" s="19"/>
      <c r="Q67" s="79">
        <v>0.02</v>
      </c>
    </row>
    <row r="68" spans="1:17" ht="15.75" thickBot="1" x14ac:dyDescent="0.3">
      <c r="A68" s="13"/>
      <c r="B68" s="47" t="s">
        <v>333</v>
      </c>
      <c r="C68" s="47"/>
      <c r="D68" s="28"/>
      <c r="E68" s="29">
        <v>2396</v>
      </c>
      <c r="F68" s="14"/>
      <c r="G68" s="78">
        <v>0.25</v>
      </c>
      <c r="H68" s="14"/>
      <c r="I68" s="28"/>
      <c r="J68" s="29">
        <v>-3386</v>
      </c>
      <c r="K68" s="14"/>
      <c r="L68" s="78">
        <v>-0.01</v>
      </c>
      <c r="M68" s="14"/>
      <c r="N68" s="28"/>
      <c r="O68" s="29">
        <v>-2096</v>
      </c>
      <c r="P68" s="14"/>
      <c r="Q68" s="78">
        <v>0.02</v>
      </c>
    </row>
    <row r="69" spans="1:17" ht="15.75" thickBot="1" x14ac:dyDescent="0.3">
      <c r="A69" s="13"/>
      <c r="B69" s="46" t="s">
        <v>121</v>
      </c>
      <c r="C69" s="46"/>
      <c r="D69" s="69" t="s">
        <v>275</v>
      </c>
      <c r="E69" s="33">
        <v>-14809</v>
      </c>
      <c r="F69" s="19"/>
      <c r="G69" s="79">
        <v>-1.56</v>
      </c>
      <c r="H69" s="19"/>
      <c r="I69" s="69" t="s">
        <v>275</v>
      </c>
      <c r="J69" s="33">
        <v>107089</v>
      </c>
      <c r="K69" s="19"/>
      <c r="L69" s="79">
        <v>0.4</v>
      </c>
      <c r="M69" s="19"/>
      <c r="N69" s="69" t="s">
        <v>275</v>
      </c>
      <c r="O69" s="33">
        <v>-43296</v>
      </c>
      <c r="P69" s="19"/>
      <c r="Q69" s="79">
        <v>0.41</v>
      </c>
    </row>
    <row r="70" spans="1:17" ht="25.5" customHeight="1" thickTop="1" x14ac:dyDescent="0.25">
      <c r="A70" s="13"/>
      <c r="B70" s="62" t="s">
        <v>516</v>
      </c>
      <c r="C70" s="62"/>
      <c r="D70" s="62"/>
      <c r="E70" s="62"/>
      <c r="F70" s="62"/>
      <c r="G70" s="62"/>
      <c r="H70" s="62"/>
      <c r="I70" s="62"/>
      <c r="J70" s="62"/>
      <c r="K70" s="62"/>
      <c r="L70" s="62"/>
      <c r="M70" s="62"/>
      <c r="N70" s="62"/>
      <c r="O70" s="62"/>
      <c r="P70" s="62"/>
      <c r="Q70" s="62"/>
    </row>
    <row r="71" spans="1:17" x14ac:dyDescent="0.25">
      <c r="A71" s="13"/>
      <c r="B71" s="59"/>
      <c r="C71" s="59"/>
      <c r="D71" s="59"/>
      <c r="E71" s="59"/>
      <c r="F71" s="59"/>
      <c r="G71" s="59"/>
      <c r="H71" s="59"/>
      <c r="I71" s="59"/>
      <c r="J71" s="59"/>
      <c r="K71" s="59"/>
      <c r="L71" s="59"/>
      <c r="M71" s="59"/>
      <c r="N71" s="59"/>
      <c r="O71" s="59"/>
      <c r="P71" s="59"/>
      <c r="Q71" s="59"/>
    </row>
    <row r="72" spans="1:17" ht="25.5" customHeight="1" x14ac:dyDescent="0.25">
      <c r="A72" s="13"/>
      <c r="B72" s="62" t="s">
        <v>517</v>
      </c>
      <c r="C72" s="62"/>
      <c r="D72" s="62"/>
      <c r="E72" s="62"/>
      <c r="F72" s="62"/>
      <c r="G72" s="62"/>
      <c r="H72" s="62"/>
      <c r="I72" s="62"/>
      <c r="J72" s="62"/>
      <c r="K72" s="62"/>
      <c r="L72" s="62"/>
      <c r="M72" s="62"/>
      <c r="N72" s="62"/>
      <c r="O72" s="62"/>
      <c r="P72" s="62"/>
      <c r="Q72" s="62"/>
    </row>
    <row r="73" spans="1:17" x14ac:dyDescent="0.25">
      <c r="A73" s="13"/>
      <c r="B73" s="59"/>
      <c r="C73" s="59"/>
      <c r="D73" s="59"/>
      <c r="E73" s="59"/>
      <c r="F73" s="59"/>
      <c r="G73" s="59"/>
      <c r="H73" s="59"/>
      <c r="I73" s="59"/>
      <c r="J73" s="59"/>
      <c r="K73" s="59"/>
      <c r="L73" s="59"/>
      <c r="M73" s="59"/>
      <c r="N73" s="59"/>
      <c r="O73" s="59"/>
      <c r="P73" s="59"/>
      <c r="Q73" s="59"/>
    </row>
    <row r="74" spans="1:17" ht="25.5" customHeight="1" x14ac:dyDescent="0.25">
      <c r="A74" s="13"/>
      <c r="B74" s="62" t="s">
        <v>518</v>
      </c>
      <c r="C74" s="62"/>
      <c r="D74" s="62"/>
      <c r="E74" s="62"/>
      <c r="F74" s="62"/>
      <c r="G74" s="62"/>
      <c r="H74" s="62"/>
      <c r="I74" s="62"/>
      <c r="J74" s="62"/>
      <c r="K74" s="62"/>
      <c r="L74" s="62"/>
      <c r="M74" s="62"/>
      <c r="N74" s="62"/>
      <c r="O74" s="62"/>
      <c r="P74" s="62"/>
      <c r="Q74" s="62"/>
    </row>
    <row r="75" spans="1:17" x14ac:dyDescent="0.25">
      <c r="A75" s="13"/>
      <c r="B75" s="59"/>
      <c r="C75" s="59"/>
      <c r="D75" s="59"/>
      <c r="E75" s="59"/>
      <c r="F75" s="59"/>
      <c r="G75" s="59"/>
      <c r="H75" s="59"/>
      <c r="I75" s="59"/>
      <c r="J75" s="59"/>
      <c r="K75" s="59"/>
      <c r="L75" s="59"/>
      <c r="M75" s="59"/>
      <c r="N75" s="59"/>
      <c r="O75" s="59"/>
      <c r="P75" s="59"/>
      <c r="Q75" s="59"/>
    </row>
    <row r="76" spans="1:17" x14ac:dyDescent="0.25">
      <c r="A76" s="13"/>
      <c r="B76" s="62" t="s">
        <v>519</v>
      </c>
      <c r="C76" s="62"/>
      <c r="D76" s="62"/>
      <c r="E76" s="62"/>
      <c r="F76" s="62"/>
      <c r="G76" s="62"/>
      <c r="H76" s="62"/>
      <c r="I76" s="62"/>
      <c r="J76" s="62"/>
      <c r="K76" s="62"/>
      <c r="L76" s="62"/>
      <c r="M76" s="62"/>
      <c r="N76" s="62"/>
      <c r="O76" s="62"/>
      <c r="P76" s="62"/>
      <c r="Q76" s="62"/>
    </row>
    <row r="77" spans="1:17" x14ac:dyDescent="0.25">
      <c r="A77" s="13"/>
      <c r="B77" s="59"/>
      <c r="C77" s="59"/>
      <c r="D77" s="59"/>
      <c r="E77" s="59"/>
      <c r="F77" s="59"/>
      <c r="G77" s="59"/>
      <c r="H77" s="59"/>
      <c r="I77" s="59"/>
      <c r="J77" s="59"/>
      <c r="K77" s="59"/>
      <c r="L77" s="59"/>
      <c r="M77" s="59"/>
      <c r="N77" s="59"/>
      <c r="O77" s="59"/>
      <c r="P77" s="59"/>
      <c r="Q77" s="59"/>
    </row>
    <row r="78" spans="1:17" ht="38.25" customHeight="1" x14ac:dyDescent="0.25">
      <c r="A78" s="13"/>
      <c r="B78" s="62" t="s">
        <v>520</v>
      </c>
      <c r="C78" s="62"/>
      <c r="D78" s="62"/>
      <c r="E78" s="62"/>
      <c r="F78" s="62"/>
      <c r="G78" s="62"/>
      <c r="H78" s="62"/>
      <c r="I78" s="62"/>
      <c r="J78" s="62"/>
      <c r="K78" s="62"/>
      <c r="L78" s="62"/>
      <c r="M78" s="62"/>
      <c r="N78" s="62"/>
      <c r="O78" s="62"/>
      <c r="P78" s="62"/>
      <c r="Q78" s="62"/>
    </row>
    <row r="79" spans="1:17" x14ac:dyDescent="0.25">
      <c r="A79" s="13"/>
      <c r="B79" s="62" t="s">
        <v>521</v>
      </c>
      <c r="C79" s="62"/>
      <c r="D79" s="62"/>
      <c r="E79" s="62"/>
      <c r="F79" s="62"/>
      <c r="G79" s="62"/>
      <c r="H79" s="62"/>
      <c r="I79" s="62"/>
      <c r="J79" s="62"/>
      <c r="K79" s="62"/>
      <c r="L79" s="62"/>
      <c r="M79" s="62"/>
      <c r="N79" s="62"/>
      <c r="O79" s="62"/>
      <c r="P79" s="62"/>
      <c r="Q79" s="62"/>
    </row>
    <row r="80" spans="1:17" ht="15.75" thickBot="1" x14ac:dyDescent="0.3">
      <c r="A80" s="13"/>
      <c r="B80" s="43" t="s">
        <v>272</v>
      </c>
      <c r="C80" s="43"/>
      <c r="D80" s="14"/>
      <c r="E80" s="35" t="s">
        <v>341</v>
      </c>
      <c r="F80" s="35"/>
      <c r="G80" s="35"/>
      <c r="H80" s="35"/>
      <c r="I80" s="35"/>
    </row>
    <row r="81" spans="1:17" ht="15.75" thickBot="1" x14ac:dyDescent="0.3">
      <c r="A81" s="13"/>
      <c r="B81" s="80" t="s">
        <v>522</v>
      </c>
      <c r="C81" s="80"/>
      <c r="D81" s="16"/>
      <c r="E81" s="45">
        <v>2013</v>
      </c>
      <c r="F81" s="45"/>
      <c r="G81" s="37"/>
      <c r="H81" s="45">
        <v>2012</v>
      </c>
      <c r="I81" s="45"/>
    </row>
    <row r="82" spans="1:17" x14ac:dyDescent="0.25">
      <c r="A82" s="13"/>
      <c r="B82" s="81" t="s">
        <v>523</v>
      </c>
      <c r="C82" s="81"/>
      <c r="D82" s="19"/>
      <c r="E82" s="65" t="s">
        <v>275</v>
      </c>
      <c r="F82" s="22">
        <v>45839</v>
      </c>
      <c r="G82" s="19"/>
      <c r="H82" s="65" t="s">
        <v>275</v>
      </c>
      <c r="I82" s="22">
        <v>40078</v>
      </c>
    </row>
    <row r="83" spans="1:17" ht="26.25" x14ac:dyDescent="0.25">
      <c r="A83" s="13"/>
      <c r="B83" s="14"/>
      <c r="C83" s="24" t="s">
        <v>524</v>
      </c>
      <c r="D83" s="14"/>
      <c r="E83" s="14"/>
      <c r="F83" s="25">
        <v>9454</v>
      </c>
      <c r="G83" s="14"/>
      <c r="H83" s="14"/>
      <c r="I83" s="25">
        <v>8349</v>
      </c>
    </row>
    <row r="84" spans="1:17" ht="26.25" x14ac:dyDescent="0.25">
      <c r="A84" s="13"/>
      <c r="B84" s="19"/>
      <c r="C84" s="20" t="s">
        <v>525</v>
      </c>
      <c r="D84" s="19"/>
      <c r="E84" s="19"/>
      <c r="F84" s="27">
        <v>6124</v>
      </c>
      <c r="G84" s="19"/>
      <c r="H84" s="19"/>
      <c r="I84" s="27">
        <v>8051</v>
      </c>
    </row>
    <row r="85" spans="1:17" ht="26.25" x14ac:dyDescent="0.25">
      <c r="A85" s="13"/>
      <c r="B85" s="14"/>
      <c r="C85" s="24" t="s">
        <v>526</v>
      </c>
      <c r="D85" s="14"/>
      <c r="E85" s="14"/>
      <c r="F85" s="38">
        <v>-638</v>
      </c>
      <c r="G85" s="14"/>
      <c r="H85" s="14"/>
      <c r="I85" s="25">
        <v>-4368</v>
      </c>
    </row>
    <row r="86" spans="1:17" ht="26.25" x14ac:dyDescent="0.25">
      <c r="A86" s="13"/>
      <c r="B86" s="19"/>
      <c r="C86" s="20" t="s">
        <v>527</v>
      </c>
      <c r="D86" s="19"/>
      <c r="E86" s="19"/>
      <c r="F86" s="48">
        <v>-678</v>
      </c>
      <c r="G86" s="19"/>
      <c r="H86" s="19"/>
      <c r="I86" s="27">
        <v>-6271</v>
      </c>
    </row>
    <row r="87" spans="1:17" ht="27" thickBot="1" x14ac:dyDescent="0.3">
      <c r="A87" s="13"/>
      <c r="B87" s="14"/>
      <c r="C87" s="24" t="s">
        <v>528</v>
      </c>
      <c r="D87" s="14"/>
      <c r="E87" s="28"/>
      <c r="F87" s="29">
        <v>-7482</v>
      </c>
      <c r="G87" s="14"/>
      <c r="H87" s="28"/>
      <c r="I87" s="68" t="s">
        <v>313</v>
      </c>
    </row>
    <row r="88" spans="1:17" ht="15.75" thickBot="1" x14ac:dyDescent="0.3">
      <c r="A88" s="13"/>
      <c r="B88" s="46" t="s">
        <v>529</v>
      </c>
      <c r="C88" s="46"/>
      <c r="D88" s="19"/>
      <c r="E88" s="69" t="s">
        <v>275</v>
      </c>
      <c r="F88" s="33">
        <v>52619</v>
      </c>
      <c r="G88" s="19"/>
      <c r="H88" s="69" t="s">
        <v>275</v>
      </c>
      <c r="I88" s="33">
        <v>45839</v>
      </c>
    </row>
    <row r="89" spans="1:17" ht="38.25" customHeight="1" thickTop="1" x14ac:dyDescent="0.25">
      <c r="A89" s="13"/>
      <c r="B89" s="62" t="s">
        <v>530</v>
      </c>
      <c r="C89" s="62"/>
      <c r="D89" s="62"/>
      <c r="E89" s="62"/>
      <c r="F89" s="62"/>
      <c r="G89" s="62"/>
      <c r="H89" s="62"/>
      <c r="I89" s="62"/>
      <c r="J89" s="62"/>
      <c r="K89" s="62"/>
      <c r="L89" s="62"/>
      <c r="M89" s="62"/>
      <c r="N89" s="62"/>
      <c r="O89" s="62"/>
      <c r="P89" s="62"/>
      <c r="Q89" s="62"/>
    </row>
  </sheetData>
  <mergeCells count="90">
    <mergeCell ref="B75:Q75"/>
    <mergeCell ref="B76:Q76"/>
    <mergeCell ref="B77:Q77"/>
    <mergeCell ref="B78:Q78"/>
    <mergeCell ref="B79:Q79"/>
    <mergeCell ref="B89:Q89"/>
    <mergeCell ref="B55:Q55"/>
    <mergeCell ref="B56:Q56"/>
    <mergeCell ref="B57:Q57"/>
    <mergeCell ref="B58:Q58"/>
    <mergeCell ref="B59:Q59"/>
    <mergeCell ref="B70:Q70"/>
    <mergeCell ref="B28:Q28"/>
    <mergeCell ref="B29:Q29"/>
    <mergeCell ref="B48:Q48"/>
    <mergeCell ref="B49:Q49"/>
    <mergeCell ref="B50:Q50"/>
    <mergeCell ref="B51:Q51"/>
    <mergeCell ref="B22:Q22"/>
    <mergeCell ref="B23:Q23"/>
    <mergeCell ref="B24:Q24"/>
    <mergeCell ref="B25:Q25"/>
    <mergeCell ref="B26:Q26"/>
    <mergeCell ref="B27:Q27"/>
    <mergeCell ref="B4:Q4"/>
    <mergeCell ref="B5:Q5"/>
    <mergeCell ref="B6:Q6"/>
    <mergeCell ref="B7:Q7"/>
    <mergeCell ref="B8:Q8"/>
    <mergeCell ref="B9:Q9"/>
    <mergeCell ref="B81:C81"/>
    <mergeCell ref="E81:F81"/>
    <mergeCell ref="H81:I81"/>
    <mergeCell ref="B82:C82"/>
    <mergeCell ref="B88:C88"/>
    <mergeCell ref="A1:A2"/>
    <mergeCell ref="B1:Q1"/>
    <mergeCell ref="B2:Q2"/>
    <mergeCell ref="B3:Q3"/>
    <mergeCell ref="A4:A89"/>
    <mergeCell ref="B66:C66"/>
    <mergeCell ref="B67:C67"/>
    <mergeCell ref="B68:C68"/>
    <mergeCell ref="B69:C69"/>
    <mergeCell ref="B80:C80"/>
    <mergeCell ref="E80:I80"/>
    <mergeCell ref="B71:Q71"/>
    <mergeCell ref="B72:Q72"/>
    <mergeCell ref="B73:Q73"/>
    <mergeCell ref="B74:Q74"/>
    <mergeCell ref="D62:E62"/>
    <mergeCell ref="I62:J62"/>
    <mergeCell ref="N62:O62"/>
    <mergeCell ref="B63:C63"/>
    <mergeCell ref="B64:C64"/>
    <mergeCell ref="B65:C65"/>
    <mergeCell ref="B46:C46"/>
    <mergeCell ref="B47:C47"/>
    <mergeCell ref="B60:C60"/>
    <mergeCell ref="D60:Q60"/>
    <mergeCell ref="D61:G61"/>
    <mergeCell ref="I61:L61"/>
    <mergeCell ref="N61:Q61"/>
    <mergeCell ref="B52:Q52"/>
    <mergeCell ref="B53:Q53"/>
    <mergeCell ref="B54:Q54"/>
    <mergeCell ref="B36:C36"/>
    <mergeCell ref="B37:C37"/>
    <mergeCell ref="B42:C42"/>
    <mergeCell ref="B43:C43"/>
    <mergeCell ref="B44:C44"/>
    <mergeCell ref="B45:C45"/>
    <mergeCell ref="B30:C30"/>
    <mergeCell ref="D30:E30"/>
    <mergeCell ref="G30:H30"/>
    <mergeCell ref="D31:E31"/>
    <mergeCell ref="G31:H31"/>
    <mergeCell ref="B32:C32"/>
    <mergeCell ref="B13:C13"/>
    <mergeCell ref="B14:C14"/>
    <mergeCell ref="B17:C17"/>
    <mergeCell ref="B18:C18"/>
    <mergeCell ref="B19:C19"/>
    <mergeCell ref="B21:C21"/>
    <mergeCell ref="B10:C10"/>
    <mergeCell ref="D10:K10"/>
    <mergeCell ref="D11:E11"/>
    <mergeCell ref="G11:H11"/>
    <mergeCell ref="J11:K11"/>
    <mergeCell ref="B12: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1" width="36.5703125" bestFit="1" customWidth="1"/>
    <col min="2" max="2" width="33.28515625" customWidth="1"/>
    <col min="3" max="3" width="36.5703125" bestFit="1" customWidth="1"/>
    <col min="4" max="4" width="12.7109375" customWidth="1"/>
    <col min="5" max="5" width="9" customWidth="1"/>
    <col min="6" max="6" width="22.140625" customWidth="1"/>
    <col min="7" max="7" width="10.42578125" customWidth="1"/>
    <col min="8" max="8" width="13.7109375" customWidth="1"/>
    <col min="9" max="9" width="36.5703125" bestFit="1" customWidth="1"/>
    <col min="10" max="10" width="1.85546875" customWidth="1"/>
    <col min="11" max="11" width="22.140625" customWidth="1"/>
  </cols>
  <sheetData>
    <row r="1" spans="1:11" ht="15" customHeight="1" x14ac:dyDescent="0.25">
      <c r="A1" s="7" t="s">
        <v>531</v>
      </c>
      <c r="B1" s="7" t="s">
        <v>2</v>
      </c>
      <c r="C1" s="7"/>
      <c r="D1" s="7"/>
      <c r="E1" s="7"/>
      <c r="F1" s="7"/>
      <c r="G1" s="7"/>
      <c r="H1" s="7"/>
      <c r="I1" s="7"/>
      <c r="J1" s="7"/>
      <c r="K1" s="7"/>
    </row>
    <row r="2" spans="1:11" ht="15" customHeight="1" x14ac:dyDescent="0.25">
      <c r="A2" s="7"/>
      <c r="B2" s="7" t="s">
        <v>3</v>
      </c>
      <c r="C2" s="7"/>
      <c r="D2" s="7"/>
      <c r="E2" s="7"/>
      <c r="F2" s="7"/>
      <c r="G2" s="7"/>
      <c r="H2" s="7"/>
      <c r="I2" s="7"/>
      <c r="J2" s="7"/>
      <c r="K2" s="7"/>
    </row>
    <row r="3" spans="1:11" ht="30" x14ac:dyDescent="0.25">
      <c r="A3" s="8" t="s">
        <v>532</v>
      </c>
      <c r="B3" s="59" t="s">
        <v>9</v>
      </c>
      <c r="C3" s="59"/>
      <c r="D3" s="59"/>
      <c r="E3" s="59"/>
      <c r="F3" s="59"/>
      <c r="G3" s="59"/>
      <c r="H3" s="59"/>
      <c r="I3" s="59"/>
      <c r="J3" s="59"/>
      <c r="K3" s="59"/>
    </row>
    <row r="4" spans="1:11" ht="15" customHeight="1" x14ac:dyDescent="0.25">
      <c r="A4" s="13" t="s">
        <v>533</v>
      </c>
      <c r="B4" s="59" t="s">
        <v>9</v>
      </c>
      <c r="C4" s="59"/>
      <c r="D4" s="59"/>
      <c r="E4" s="59"/>
      <c r="F4" s="59"/>
      <c r="G4" s="59"/>
      <c r="H4" s="59"/>
      <c r="I4" s="59"/>
      <c r="J4" s="59"/>
      <c r="K4" s="59"/>
    </row>
    <row r="5" spans="1:11" x14ac:dyDescent="0.25">
      <c r="A5" s="13"/>
      <c r="B5" s="88" t="s">
        <v>534</v>
      </c>
      <c r="C5" s="88"/>
      <c r="D5" s="88"/>
      <c r="E5" s="88"/>
      <c r="F5" s="88"/>
      <c r="G5" s="88"/>
      <c r="H5" s="88"/>
      <c r="I5" s="88"/>
      <c r="J5" s="88"/>
      <c r="K5" s="88"/>
    </row>
    <row r="6" spans="1:11" ht="25.5" customHeight="1" x14ac:dyDescent="0.25">
      <c r="A6" s="13"/>
      <c r="B6" s="62" t="s">
        <v>535</v>
      </c>
      <c r="C6" s="62"/>
      <c r="D6" s="62"/>
      <c r="E6" s="62"/>
      <c r="F6" s="62"/>
      <c r="G6" s="62"/>
      <c r="H6" s="62"/>
      <c r="I6" s="62"/>
      <c r="J6" s="62"/>
      <c r="K6" s="62"/>
    </row>
    <row r="7" spans="1:11" x14ac:dyDescent="0.25">
      <c r="A7" s="13"/>
      <c r="B7" s="59"/>
      <c r="C7" s="59"/>
      <c r="D7" s="59"/>
      <c r="E7" s="59"/>
      <c r="F7" s="59"/>
      <c r="G7" s="59"/>
      <c r="H7" s="59"/>
      <c r="I7" s="59"/>
      <c r="J7" s="59"/>
      <c r="K7" s="59"/>
    </row>
    <row r="8" spans="1:11" ht="15.75" thickBot="1" x14ac:dyDescent="0.3">
      <c r="A8" s="13"/>
      <c r="B8" s="43" t="s">
        <v>272</v>
      </c>
      <c r="C8" s="43"/>
      <c r="D8" s="35" t="s">
        <v>536</v>
      </c>
      <c r="E8" s="35"/>
      <c r="F8" s="16"/>
      <c r="G8" s="35" t="s">
        <v>537</v>
      </c>
      <c r="H8" s="35"/>
      <c r="I8" s="16"/>
      <c r="J8" s="35" t="s">
        <v>310</v>
      </c>
      <c r="K8" s="35"/>
    </row>
    <row r="9" spans="1:11" x14ac:dyDescent="0.25">
      <c r="A9" s="13"/>
      <c r="B9" s="46" t="s">
        <v>538</v>
      </c>
      <c r="C9" s="46"/>
      <c r="D9" s="21" t="s">
        <v>275</v>
      </c>
      <c r="E9" s="22">
        <v>198155</v>
      </c>
      <c r="F9" s="23"/>
      <c r="G9" s="21" t="s">
        <v>275</v>
      </c>
      <c r="H9" s="22">
        <v>247934</v>
      </c>
      <c r="I9" s="23"/>
      <c r="J9" s="21" t="s">
        <v>275</v>
      </c>
      <c r="K9" s="22">
        <v>446089</v>
      </c>
    </row>
    <row r="10" spans="1:11" x14ac:dyDescent="0.25">
      <c r="A10" s="13"/>
      <c r="B10" s="14"/>
      <c r="C10" s="24" t="s">
        <v>151</v>
      </c>
      <c r="D10" s="14"/>
      <c r="E10" s="25">
        <v>-48460</v>
      </c>
      <c r="F10" s="26"/>
      <c r="G10" s="26"/>
      <c r="H10" s="25">
        <v>24134</v>
      </c>
      <c r="I10" s="26"/>
      <c r="J10" s="26"/>
      <c r="K10" s="25">
        <v>-24326</v>
      </c>
    </row>
    <row r="11" spans="1:11" x14ac:dyDescent="0.25">
      <c r="A11" s="13"/>
      <c r="B11" s="19"/>
      <c r="C11" s="20" t="s">
        <v>195</v>
      </c>
      <c r="D11" s="19"/>
      <c r="E11" s="27">
        <v>-200010</v>
      </c>
      <c r="F11" s="23"/>
      <c r="G11" s="23"/>
      <c r="H11" s="48" t="s">
        <v>298</v>
      </c>
      <c r="I11" s="23"/>
      <c r="J11" s="23"/>
      <c r="K11" s="27">
        <v>-200010</v>
      </c>
    </row>
    <row r="12" spans="1:11" ht="26.25" x14ac:dyDescent="0.25">
      <c r="A12" s="13"/>
      <c r="B12" s="14"/>
      <c r="C12" s="24" t="s">
        <v>158</v>
      </c>
      <c r="D12" s="14"/>
      <c r="E12" s="38" t="s">
        <v>298</v>
      </c>
      <c r="F12" s="26"/>
      <c r="G12" s="26"/>
      <c r="H12" s="25">
        <v>-68441</v>
      </c>
      <c r="I12" s="26"/>
      <c r="J12" s="26"/>
      <c r="K12" s="25">
        <v>-68441</v>
      </c>
    </row>
    <row r="13" spans="1:11" x14ac:dyDescent="0.25">
      <c r="A13" s="13"/>
      <c r="B13" s="19"/>
      <c r="C13" s="20" t="s">
        <v>126</v>
      </c>
      <c r="D13" s="19"/>
      <c r="E13" s="27">
        <v>-7460</v>
      </c>
      <c r="F13" s="23"/>
      <c r="G13" s="23"/>
      <c r="H13" s="27">
        <v>-2194</v>
      </c>
      <c r="I13" s="23"/>
      <c r="J13" s="23"/>
      <c r="K13" s="27">
        <v>-9654</v>
      </c>
    </row>
    <row r="14" spans="1:11" ht="26.25" x14ac:dyDescent="0.25">
      <c r="A14" s="13"/>
      <c r="B14" s="14"/>
      <c r="C14" s="24" t="s">
        <v>539</v>
      </c>
      <c r="D14" s="14"/>
      <c r="E14" s="25">
        <v>1187</v>
      </c>
      <c r="F14" s="26"/>
      <c r="G14" s="26"/>
      <c r="H14" s="38" t="s">
        <v>298</v>
      </c>
      <c r="I14" s="26"/>
      <c r="J14" s="26"/>
      <c r="K14" s="25">
        <v>1187</v>
      </c>
    </row>
    <row r="15" spans="1:11" x14ac:dyDescent="0.25">
      <c r="A15" s="13"/>
      <c r="B15" s="19"/>
      <c r="C15" s="20" t="s">
        <v>540</v>
      </c>
      <c r="D15" s="19"/>
      <c r="E15" s="27">
        <v>6732</v>
      </c>
      <c r="F15" s="23"/>
      <c r="G15" s="23"/>
      <c r="H15" s="48" t="s">
        <v>298</v>
      </c>
      <c r="I15" s="23"/>
      <c r="J15" s="23"/>
      <c r="K15" s="27">
        <v>6732</v>
      </c>
    </row>
    <row r="16" spans="1:11" x14ac:dyDescent="0.25">
      <c r="A16" s="13"/>
      <c r="B16" s="14"/>
      <c r="C16" s="24" t="s">
        <v>333</v>
      </c>
      <c r="D16" s="14"/>
      <c r="E16" s="25">
        <v>9350</v>
      </c>
      <c r="F16" s="26"/>
      <c r="G16" s="26"/>
      <c r="H16" s="38">
        <v>613</v>
      </c>
      <c r="I16" s="26"/>
      <c r="J16" s="26"/>
      <c r="K16" s="25">
        <v>9963</v>
      </c>
    </row>
    <row r="17" spans="1:11" ht="15.75" thickBot="1" x14ac:dyDescent="0.3">
      <c r="A17" s="13"/>
      <c r="B17" s="19"/>
      <c r="C17" s="20" t="s">
        <v>541</v>
      </c>
      <c r="D17" s="39"/>
      <c r="E17" s="40">
        <v>-1432</v>
      </c>
      <c r="F17" s="23"/>
      <c r="G17" s="52"/>
      <c r="H17" s="53" t="s">
        <v>298</v>
      </c>
      <c r="I17" s="23"/>
      <c r="J17" s="52"/>
      <c r="K17" s="40">
        <v>-1432</v>
      </c>
    </row>
    <row r="18" spans="1:11" ht="15.75" thickBot="1" x14ac:dyDescent="0.3">
      <c r="A18" s="13"/>
      <c r="B18" s="47" t="s">
        <v>542</v>
      </c>
      <c r="C18" s="47"/>
      <c r="D18" s="41" t="s">
        <v>275</v>
      </c>
      <c r="E18" s="42">
        <v>-41938</v>
      </c>
      <c r="F18" s="26"/>
      <c r="G18" s="41" t="s">
        <v>275</v>
      </c>
      <c r="H18" s="42">
        <v>202046</v>
      </c>
      <c r="I18" s="26"/>
      <c r="J18" s="41" t="s">
        <v>275</v>
      </c>
      <c r="K18" s="42">
        <v>160108</v>
      </c>
    </row>
    <row r="19" spans="1:11" ht="15.75" thickTop="1" x14ac:dyDescent="0.25">
      <c r="A19" s="13"/>
      <c r="B19" s="19"/>
      <c r="C19" s="19"/>
      <c r="D19" s="82"/>
      <c r="E19" s="82"/>
      <c r="F19" s="19"/>
      <c r="G19" s="82"/>
      <c r="H19" s="82"/>
      <c r="I19" s="19"/>
      <c r="J19" s="82"/>
      <c r="K19" s="82"/>
    </row>
    <row r="20" spans="1:11" x14ac:dyDescent="0.25">
      <c r="A20" s="13"/>
      <c r="B20" s="47" t="s">
        <v>543</v>
      </c>
      <c r="C20" s="47"/>
      <c r="D20" s="17" t="s">
        <v>275</v>
      </c>
      <c r="E20" s="25">
        <v>2508697</v>
      </c>
      <c r="F20" s="26"/>
      <c r="G20" s="17" t="s">
        <v>275</v>
      </c>
      <c r="H20" s="25">
        <v>231530</v>
      </c>
      <c r="I20" s="26"/>
      <c r="J20" s="17" t="s">
        <v>275</v>
      </c>
      <c r="K20" s="25">
        <v>2740227</v>
      </c>
    </row>
    <row r="21" spans="1:11" x14ac:dyDescent="0.25">
      <c r="A21" s="13"/>
      <c r="B21" s="19"/>
      <c r="C21" s="20" t="s">
        <v>151</v>
      </c>
      <c r="D21" s="19"/>
      <c r="E21" s="27">
        <v>-183112</v>
      </c>
      <c r="F21" s="23"/>
      <c r="G21" s="23"/>
      <c r="H21" s="27">
        <v>23902</v>
      </c>
      <c r="I21" s="23"/>
      <c r="J21" s="23"/>
      <c r="K21" s="27">
        <v>-159210</v>
      </c>
    </row>
    <row r="22" spans="1:11" x14ac:dyDescent="0.25">
      <c r="A22" s="13"/>
      <c r="B22" s="14"/>
      <c r="C22" s="24" t="s">
        <v>195</v>
      </c>
      <c r="D22" s="14"/>
      <c r="E22" s="25">
        <v>-2170396</v>
      </c>
      <c r="F22" s="26"/>
      <c r="G22" s="26"/>
      <c r="H22" s="38" t="s">
        <v>298</v>
      </c>
      <c r="I22" s="26"/>
      <c r="J22" s="26"/>
      <c r="K22" s="25">
        <v>-2170396</v>
      </c>
    </row>
    <row r="23" spans="1:11" x14ac:dyDescent="0.25">
      <c r="A23" s="13"/>
      <c r="B23" s="19"/>
      <c r="C23" s="20" t="s">
        <v>126</v>
      </c>
      <c r="D23" s="19"/>
      <c r="E23" s="27">
        <v>33782</v>
      </c>
      <c r="F23" s="23"/>
      <c r="G23" s="23"/>
      <c r="H23" s="27">
        <v>1703</v>
      </c>
      <c r="I23" s="23"/>
      <c r="J23" s="23"/>
      <c r="K23" s="27">
        <v>35485</v>
      </c>
    </row>
    <row r="24" spans="1:11" ht="26.25" x14ac:dyDescent="0.25">
      <c r="A24" s="13"/>
      <c r="B24" s="14"/>
      <c r="C24" s="24" t="s">
        <v>544</v>
      </c>
      <c r="D24" s="14"/>
      <c r="E24" s="25">
        <v>-2573</v>
      </c>
      <c r="F24" s="26"/>
      <c r="G24" s="26"/>
      <c r="H24" s="38" t="s">
        <v>298</v>
      </c>
      <c r="I24" s="26"/>
      <c r="J24" s="26"/>
      <c r="K24" s="25">
        <v>-2573</v>
      </c>
    </row>
    <row r="25" spans="1:11" x14ac:dyDescent="0.25">
      <c r="A25" s="13"/>
      <c r="B25" s="19"/>
      <c r="C25" s="20" t="s">
        <v>540</v>
      </c>
      <c r="D25" s="19"/>
      <c r="E25" s="27">
        <v>1135</v>
      </c>
      <c r="F25" s="23"/>
      <c r="G25" s="23"/>
      <c r="H25" s="48" t="s">
        <v>298</v>
      </c>
      <c r="I25" s="23"/>
      <c r="J25" s="23"/>
      <c r="K25" s="27">
        <v>1135</v>
      </c>
    </row>
    <row r="26" spans="1:11" x14ac:dyDescent="0.25">
      <c r="A26" s="13"/>
      <c r="B26" s="14"/>
      <c r="C26" s="24" t="s">
        <v>333</v>
      </c>
      <c r="D26" s="14"/>
      <c r="E26" s="25">
        <v>8577</v>
      </c>
      <c r="F26" s="26"/>
      <c r="G26" s="26"/>
      <c r="H26" s="25">
        <v>-9201</v>
      </c>
      <c r="I26" s="26"/>
      <c r="J26" s="26"/>
      <c r="K26" s="38">
        <v>-624</v>
      </c>
    </row>
    <row r="27" spans="1:11" ht="15.75" thickBot="1" x14ac:dyDescent="0.3">
      <c r="A27" s="13"/>
      <c r="B27" s="19"/>
      <c r="C27" s="20" t="s">
        <v>541</v>
      </c>
      <c r="D27" s="39"/>
      <c r="E27" s="40">
        <v>2045</v>
      </c>
      <c r="F27" s="23"/>
      <c r="G27" s="52"/>
      <c r="H27" s="53" t="s">
        <v>298</v>
      </c>
      <c r="I27" s="23"/>
      <c r="J27" s="52"/>
      <c r="K27" s="40">
        <v>2045</v>
      </c>
    </row>
    <row r="28" spans="1:11" ht="15.75" thickBot="1" x14ac:dyDescent="0.3">
      <c r="A28" s="13"/>
      <c r="B28" s="47" t="s">
        <v>545</v>
      </c>
      <c r="C28" s="47"/>
      <c r="D28" s="76" t="s">
        <v>275</v>
      </c>
      <c r="E28" s="42">
        <v>198155</v>
      </c>
      <c r="F28" s="26"/>
      <c r="G28" s="58" t="s">
        <v>275</v>
      </c>
      <c r="H28" s="42">
        <v>247934</v>
      </c>
      <c r="I28" s="26"/>
      <c r="J28" s="58" t="s">
        <v>275</v>
      </c>
      <c r="K28" s="42">
        <v>446089</v>
      </c>
    </row>
    <row r="29" spans="1:11" ht="15.75" thickTop="1" x14ac:dyDescent="0.25">
      <c r="A29" s="13"/>
      <c r="B29" s="61" t="s">
        <v>546</v>
      </c>
      <c r="C29" s="61"/>
      <c r="D29" s="61"/>
      <c r="E29" s="61"/>
      <c r="F29" s="61"/>
      <c r="G29" s="61"/>
      <c r="H29" s="61"/>
      <c r="I29" s="61"/>
      <c r="J29" s="61"/>
      <c r="K29" s="61"/>
    </row>
    <row r="30" spans="1:11" x14ac:dyDescent="0.25">
      <c r="A30" s="13"/>
      <c r="B30" s="63" t="s">
        <v>547</v>
      </c>
      <c r="C30" s="63"/>
      <c r="D30" s="63"/>
      <c r="E30" s="63"/>
      <c r="F30" s="63"/>
      <c r="G30" s="63"/>
      <c r="H30" s="63"/>
      <c r="I30" s="63"/>
      <c r="J30" s="63"/>
      <c r="K30" s="63"/>
    </row>
    <row r="31" spans="1:11" ht="63.75" customHeight="1" x14ac:dyDescent="0.25">
      <c r="A31" s="13"/>
      <c r="B31" s="62" t="s">
        <v>548</v>
      </c>
      <c r="C31" s="62"/>
      <c r="D31" s="62"/>
      <c r="E31" s="62"/>
      <c r="F31" s="62"/>
      <c r="G31" s="62"/>
      <c r="H31" s="62"/>
      <c r="I31" s="62"/>
      <c r="J31" s="62"/>
      <c r="K31" s="62"/>
    </row>
    <row r="32" spans="1:11" x14ac:dyDescent="0.25">
      <c r="A32" s="13"/>
      <c r="B32" s="59"/>
      <c r="C32" s="59"/>
      <c r="D32" s="59"/>
      <c r="E32" s="59"/>
      <c r="F32" s="59"/>
      <c r="G32" s="59"/>
      <c r="H32" s="59"/>
      <c r="I32" s="59"/>
      <c r="J32" s="59"/>
      <c r="K32" s="59"/>
    </row>
    <row r="33" spans="1:11" ht="38.25" customHeight="1" x14ac:dyDescent="0.25">
      <c r="A33" s="13"/>
      <c r="B33" s="62" t="s">
        <v>549</v>
      </c>
      <c r="C33" s="62"/>
      <c r="D33" s="62"/>
      <c r="E33" s="62"/>
      <c r="F33" s="62"/>
      <c r="G33" s="62"/>
      <c r="H33" s="62"/>
      <c r="I33" s="62"/>
      <c r="J33" s="62"/>
      <c r="K33" s="62"/>
    </row>
    <row r="34" spans="1:11" x14ac:dyDescent="0.25">
      <c r="A34" s="13"/>
      <c r="B34" s="59"/>
      <c r="C34" s="59"/>
      <c r="D34" s="59"/>
      <c r="E34" s="59"/>
      <c r="F34" s="59"/>
      <c r="G34" s="59"/>
      <c r="H34" s="59"/>
      <c r="I34" s="59"/>
      <c r="J34" s="59"/>
      <c r="K34" s="59"/>
    </row>
    <row r="35" spans="1:11" ht="51" customHeight="1" x14ac:dyDescent="0.25">
      <c r="A35" s="13"/>
      <c r="B35" s="62" t="s">
        <v>550</v>
      </c>
      <c r="C35" s="62"/>
      <c r="D35" s="62"/>
      <c r="E35" s="62"/>
      <c r="F35" s="62"/>
      <c r="G35" s="62"/>
      <c r="H35" s="62"/>
      <c r="I35" s="62"/>
      <c r="J35" s="62"/>
      <c r="K35" s="62"/>
    </row>
    <row r="36" spans="1:11" ht="15.75" thickBot="1" x14ac:dyDescent="0.3">
      <c r="A36" s="13"/>
      <c r="B36" s="14"/>
      <c r="C36" s="14"/>
      <c r="D36" s="35" t="s">
        <v>341</v>
      </c>
      <c r="E36" s="35"/>
      <c r="F36" s="35"/>
      <c r="G36" s="35"/>
      <c r="H36" s="35"/>
    </row>
    <row r="37" spans="1:11" ht="15.75" thickBot="1" x14ac:dyDescent="0.3">
      <c r="A37" s="13"/>
      <c r="B37" s="14"/>
      <c r="C37" s="14"/>
      <c r="D37" s="36">
        <v>2013</v>
      </c>
      <c r="E37" s="37"/>
      <c r="F37" s="36">
        <v>2012</v>
      </c>
      <c r="G37" s="37"/>
      <c r="H37" s="36">
        <v>2011</v>
      </c>
    </row>
    <row r="38" spans="1:11" x14ac:dyDescent="0.25">
      <c r="A38" s="13"/>
      <c r="B38" s="20" t="s">
        <v>551</v>
      </c>
      <c r="C38" s="19"/>
      <c r="D38" s="21" t="s">
        <v>552</v>
      </c>
      <c r="E38" s="19"/>
      <c r="F38" s="21" t="s">
        <v>553</v>
      </c>
      <c r="G38" s="19"/>
      <c r="H38" s="77">
        <v>0.56999999999999995</v>
      </c>
    </row>
    <row r="39" spans="1:11" x14ac:dyDescent="0.25">
      <c r="A39" s="13"/>
      <c r="B39" s="24" t="s">
        <v>554</v>
      </c>
      <c r="C39" s="14"/>
      <c r="D39" s="17">
        <v>6.3</v>
      </c>
      <c r="E39" s="14"/>
      <c r="F39" s="17">
        <v>6.3</v>
      </c>
      <c r="G39" s="14"/>
      <c r="H39" s="17">
        <v>6.3</v>
      </c>
    </row>
    <row r="40" spans="1:11" x14ac:dyDescent="0.25">
      <c r="A40" s="13"/>
      <c r="B40" s="20" t="s">
        <v>555</v>
      </c>
      <c r="C40" s="19"/>
      <c r="D40" s="83" t="s">
        <v>556</v>
      </c>
      <c r="E40" s="19"/>
      <c r="F40" s="83" t="s">
        <v>557</v>
      </c>
      <c r="G40" s="19"/>
      <c r="H40" s="83" t="s">
        <v>558</v>
      </c>
    </row>
    <row r="41" spans="1:11" x14ac:dyDescent="0.25">
      <c r="A41" s="13"/>
      <c r="B41" s="24" t="s">
        <v>559</v>
      </c>
      <c r="C41" s="14"/>
      <c r="D41" s="78">
        <v>0</v>
      </c>
      <c r="E41" s="14"/>
      <c r="F41" s="78">
        <v>0</v>
      </c>
      <c r="G41" s="14"/>
      <c r="H41" s="78">
        <v>0</v>
      </c>
    </row>
    <row r="42" spans="1:11" x14ac:dyDescent="0.25">
      <c r="A42" s="13"/>
      <c r="B42" s="62" t="s">
        <v>560</v>
      </c>
      <c r="C42" s="62"/>
      <c r="D42" s="62"/>
      <c r="E42" s="62"/>
      <c r="F42" s="62"/>
      <c r="G42" s="62"/>
      <c r="H42" s="62"/>
      <c r="I42" s="62"/>
      <c r="J42" s="62"/>
      <c r="K42" s="62"/>
    </row>
    <row r="43" spans="1:11" ht="27" thickBot="1" x14ac:dyDescent="0.3">
      <c r="A43" s="13"/>
      <c r="B43" s="15" t="s">
        <v>561</v>
      </c>
      <c r="C43" s="14"/>
      <c r="D43" s="18" t="s">
        <v>562</v>
      </c>
      <c r="E43" s="16"/>
      <c r="F43" s="35" t="s">
        <v>563</v>
      </c>
      <c r="G43" s="35"/>
      <c r="H43" s="16"/>
      <c r="I43" s="18" t="s">
        <v>564</v>
      </c>
      <c r="J43" s="16"/>
      <c r="K43" s="18" t="s">
        <v>565</v>
      </c>
    </row>
    <row r="44" spans="1:11" x14ac:dyDescent="0.25">
      <c r="A44" s="13"/>
      <c r="B44" s="20" t="s">
        <v>566</v>
      </c>
      <c r="C44" s="19"/>
      <c r="D44" s="22">
        <v>8381</v>
      </c>
      <c r="E44" s="23"/>
      <c r="F44" s="51" t="s">
        <v>275</v>
      </c>
      <c r="G44" s="51">
        <v>9.2200000000000006</v>
      </c>
      <c r="H44" s="23"/>
      <c r="I44" s="31"/>
      <c r="J44" s="23"/>
      <c r="K44" s="31"/>
    </row>
    <row r="45" spans="1:11" ht="16.5" x14ac:dyDescent="0.25">
      <c r="A45" s="13"/>
      <c r="B45" s="24" t="s">
        <v>567</v>
      </c>
      <c r="C45" s="14"/>
      <c r="D45" s="38">
        <v>517</v>
      </c>
      <c r="E45" s="26"/>
      <c r="F45" s="26"/>
      <c r="G45" s="38">
        <v>7.78</v>
      </c>
      <c r="H45" s="26"/>
      <c r="I45" s="26"/>
      <c r="J45" s="26"/>
      <c r="K45" s="26"/>
    </row>
    <row r="46" spans="1:11" ht="16.5" x14ac:dyDescent="0.25">
      <c r="A46" s="13"/>
      <c r="B46" s="20" t="s">
        <v>568</v>
      </c>
      <c r="C46" s="19"/>
      <c r="D46" s="27">
        <v>-1088</v>
      </c>
      <c r="E46" s="23"/>
      <c r="F46" s="23"/>
      <c r="G46" s="48">
        <v>3.89</v>
      </c>
      <c r="H46" s="23"/>
      <c r="I46" s="23"/>
      <c r="J46" s="23"/>
      <c r="K46" s="23"/>
    </row>
    <row r="47" spans="1:11" x14ac:dyDescent="0.25">
      <c r="A47" s="13"/>
      <c r="B47" s="24" t="s">
        <v>569</v>
      </c>
      <c r="C47" s="14"/>
      <c r="D47" s="38">
        <v>-226</v>
      </c>
      <c r="E47" s="26"/>
      <c r="F47" s="26"/>
      <c r="G47" s="38">
        <v>7.11</v>
      </c>
      <c r="H47" s="26"/>
      <c r="I47" s="26"/>
      <c r="J47" s="26"/>
      <c r="K47" s="26"/>
    </row>
    <row r="48" spans="1:11" ht="15.75" thickBot="1" x14ac:dyDescent="0.3">
      <c r="A48" s="13"/>
      <c r="B48" s="20" t="s">
        <v>570</v>
      </c>
      <c r="C48" s="19"/>
      <c r="D48" s="53">
        <v>-675</v>
      </c>
      <c r="E48" s="23"/>
      <c r="F48" s="23"/>
      <c r="G48" s="48">
        <v>13.58</v>
      </c>
      <c r="H48" s="23"/>
      <c r="I48" s="23"/>
      <c r="J48" s="23"/>
      <c r="K48" s="23"/>
    </row>
    <row r="49" spans="1:11" ht="15.75" thickBot="1" x14ac:dyDescent="0.3">
      <c r="A49" s="13"/>
      <c r="B49" s="24" t="s">
        <v>571</v>
      </c>
      <c r="C49" s="14"/>
      <c r="D49" s="42">
        <v>6909</v>
      </c>
      <c r="E49" s="26"/>
      <c r="F49" s="26"/>
      <c r="G49" s="38">
        <v>9.6</v>
      </c>
      <c r="H49" s="26"/>
      <c r="I49" s="38" t="s">
        <v>572</v>
      </c>
      <c r="J49" s="26"/>
      <c r="K49" s="84">
        <v>15545</v>
      </c>
    </row>
    <row r="50" spans="1:11" ht="15.75" thickTop="1" x14ac:dyDescent="0.25">
      <c r="A50" s="13"/>
      <c r="B50" s="20" t="s">
        <v>573</v>
      </c>
      <c r="C50" s="19"/>
      <c r="D50" s="85">
        <v>4264</v>
      </c>
      <c r="E50" s="23"/>
      <c r="F50" s="23"/>
      <c r="G50" s="48">
        <v>10.9</v>
      </c>
      <c r="H50" s="23"/>
      <c r="I50" s="48" t="s">
        <v>574</v>
      </c>
      <c r="J50" s="23"/>
      <c r="K50" s="86">
        <v>8581</v>
      </c>
    </row>
    <row r="51" spans="1:11" x14ac:dyDescent="0.25">
      <c r="A51" s="13"/>
      <c r="B51" s="24" t="s">
        <v>575</v>
      </c>
      <c r="C51" s="14"/>
      <c r="D51" s="25">
        <v>2514</v>
      </c>
      <c r="E51" s="26"/>
      <c r="F51" s="26"/>
      <c r="G51" s="38">
        <v>7.49</v>
      </c>
      <c r="H51" s="26"/>
      <c r="I51" s="38" t="s">
        <v>576</v>
      </c>
      <c r="J51" s="26"/>
      <c r="K51" s="84">
        <v>6660</v>
      </c>
    </row>
    <row r="52" spans="1:11" x14ac:dyDescent="0.25">
      <c r="A52" s="13"/>
      <c r="B52" s="70"/>
      <c r="C52" s="70"/>
      <c r="D52" s="70"/>
      <c r="E52" s="70"/>
      <c r="F52" s="70"/>
      <c r="G52" s="70"/>
      <c r="H52" s="70"/>
      <c r="I52" s="70"/>
      <c r="J52" s="70"/>
      <c r="K52" s="70"/>
    </row>
    <row r="53" spans="1:11" x14ac:dyDescent="0.25">
      <c r="A53" s="13"/>
      <c r="B53" s="71" t="s">
        <v>577</v>
      </c>
      <c r="C53" s="71"/>
      <c r="D53" s="71"/>
      <c r="E53" s="71"/>
      <c r="F53" s="71"/>
      <c r="G53" s="71"/>
      <c r="H53" s="71"/>
      <c r="I53" s="71"/>
      <c r="J53" s="71"/>
      <c r="K53" s="71"/>
    </row>
    <row r="54" spans="1:11" ht="25.5" customHeight="1" x14ac:dyDescent="0.25">
      <c r="A54" s="13"/>
      <c r="B54" s="71" t="s">
        <v>578</v>
      </c>
      <c r="C54" s="71"/>
      <c r="D54" s="71"/>
      <c r="E54" s="71"/>
      <c r="F54" s="71"/>
      <c r="G54" s="71"/>
      <c r="H54" s="71"/>
      <c r="I54" s="71"/>
      <c r="J54" s="71"/>
      <c r="K54" s="71"/>
    </row>
    <row r="55" spans="1:11" x14ac:dyDescent="0.25">
      <c r="A55" s="13"/>
      <c r="B55" s="59"/>
      <c r="C55" s="59"/>
      <c r="D55" s="59"/>
      <c r="E55" s="59"/>
      <c r="F55" s="59"/>
      <c r="G55" s="59"/>
      <c r="H55" s="59"/>
      <c r="I55" s="59"/>
      <c r="J55" s="59"/>
      <c r="K55" s="59"/>
    </row>
    <row r="56" spans="1:11" x14ac:dyDescent="0.25">
      <c r="A56" s="13"/>
      <c r="B56" s="62" t="s">
        <v>579</v>
      </c>
      <c r="C56" s="62"/>
      <c r="D56" s="62"/>
      <c r="E56" s="62"/>
      <c r="F56" s="62"/>
      <c r="G56" s="62"/>
      <c r="H56" s="62"/>
      <c r="I56" s="62"/>
      <c r="J56" s="62"/>
      <c r="K56" s="62"/>
    </row>
    <row r="57" spans="1:11" ht="15.75" thickBot="1" x14ac:dyDescent="0.3">
      <c r="A57" s="13"/>
      <c r="B57" s="15" t="s">
        <v>561</v>
      </c>
      <c r="C57" s="14"/>
      <c r="D57" s="18" t="s">
        <v>562</v>
      </c>
      <c r="E57" s="16"/>
      <c r="F57" s="35" t="s">
        <v>580</v>
      </c>
      <c r="G57" s="35"/>
    </row>
    <row r="58" spans="1:11" x14ac:dyDescent="0.25">
      <c r="A58" s="13"/>
      <c r="B58" s="20" t="s">
        <v>581</v>
      </c>
      <c r="C58" s="19"/>
      <c r="D58" s="22">
        <v>3833</v>
      </c>
      <c r="E58" s="23"/>
      <c r="F58" s="51" t="s">
        <v>275</v>
      </c>
      <c r="G58" s="51">
        <v>5.19</v>
      </c>
    </row>
    <row r="59" spans="1:11" x14ac:dyDescent="0.25">
      <c r="A59" s="13"/>
      <c r="B59" s="24" t="s">
        <v>582</v>
      </c>
      <c r="C59" s="14"/>
      <c r="D59" s="38">
        <v>517</v>
      </c>
      <c r="E59" s="26"/>
      <c r="F59" s="26"/>
      <c r="G59" s="38">
        <v>4.0999999999999996</v>
      </c>
    </row>
    <row r="60" spans="1:11" ht="16.5" x14ac:dyDescent="0.25">
      <c r="A60" s="13"/>
      <c r="B60" s="20" t="s">
        <v>583</v>
      </c>
      <c r="C60" s="19"/>
      <c r="D60" s="27">
        <v>-1479</v>
      </c>
      <c r="E60" s="23"/>
      <c r="F60" s="23"/>
      <c r="G60" s="48">
        <v>4.8</v>
      </c>
    </row>
    <row r="61" spans="1:11" ht="15.75" thickBot="1" x14ac:dyDescent="0.3">
      <c r="A61" s="13"/>
      <c r="B61" s="24" t="s">
        <v>569</v>
      </c>
      <c r="C61" s="14"/>
      <c r="D61" s="68">
        <v>-226</v>
      </c>
      <c r="E61" s="26"/>
      <c r="F61" s="26"/>
      <c r="G61" s="38">
        <v>5.21</v>
      </c>
    </row>
    <row r="62" spans="1:11" ht="15.75" thickBot="1" x14ac:dyDescent="0.3">
      <c r="A62" s="13"/>
      <c r="B62" s="20" t="s">
        <v>584</v>
      </c>
      <c r="C62" s="19"/>
      <c r="D62" s="33">
        <v>2645</v>
      </c>
      <c r="E62" s="23"/>
      <c r="F62" s="23"/>
      <c r="G62" s="48">
        <v>5.21</v>
      </c>
    </row>
    <row r="63" spans="1:11" ht="15.75" thickTop="1" x14ac:dyDescent="0.25">
      <c r="A63" s="13"/>
      <c r="B63" s="70"/>
      <c r="C63" s="70"/>
      <c r="D63" s="70"/>
      <c r="E63" s="70"/>
      <c r="F63" s="70"/>
      <c r="G63" s="70"/>
      <c r="H63" s="70"/>
      <c r="I63" s="70"/>
      <c r="J63" s="70"/>
      <c r="K63" s="70"/>
    </row>
    <row r="64" spans="1:11" x14ac:dyDescent="0.25">
      <c r="A64" s="13"/>
      <c r="B64" s="71" t="s">
        <v>585</v>
      </c>
      <c r="C64" s="71"/>
      <c r="D64" s="71"/>
      <c r="E64" s="71"/>
      <c r="F64" s="71"/>
      <c r="G64" s="71"/>
      <c r="H64" s="71"/>
      <c r="I64" s="71"/>
      <c r="J64" s="71"/>
      <c r="K64" s="71"/>
    </row>
    <row r="65" spans="1:11" x14ac:dyDescent="0.25">
      <c r="A65" s="13"/>
      <c r="B65" s="59"/>
      <c r="C65" s="59"/>
      <c r="D65" s="59"/>
      <c r="E65" s="59"/>
      <c r="F65" s="59"/>
      <c r="G65" s="59"/>
      <c r="H65" s="59"/>
      <c r="I65" s="59"/>
      <c r="J65" s="59"/>
      <c r="K65" s="59"/>
    </row>
    <row r="66" spans="1:11" x14ac:dyDescent="0.25">
      <c r="A66" s="13"/>
      <c r="B66" s="59"/>
      <c r="C66" s="59"/>
      <c r="D66" s="59"/>
      <c r="E66" s="59"/>
      <c r="F66" s="59"/>
      <c r="G66" s="59"/>
      <c r="H66" s="59"/>
      <c r="I66" s="59"/>
      <c r="J66" s="59"/>
      <c r="K66" s="59"/>
    </row>
    <row r="67" spans="1:11" x14ac:dyDescent="0.25">
      <c r="A67" s="13"/>
      <c r="B67" s="63" t="s">
        <v>586</v>
      </c>
      <c r="C67" s="63"/>
      <c r="D67" s="63"/>
      <c r="E67" s="63"/>
      <c r="F67" s="63"/>
      <c r="G67" s="63"/>
      <c r="H67" s="63"/>
      <c r="I67" s="63"/>
      <c r="J67" s="63"/>
      <c r="K67" s="63"/>
    </row>
    <row r="68" spans="1:11" ht="38.25" customHeight="1" x14ac:dyDescent="0.25">
      <c r="A68" s="13"/>
      <c r="B68" s="62" t="s">
        <v>587</v>
      </c>
      <c r="C68" s="62"/>
      <c r="D68" s="62"/>
      <c r="E68" s="62"/>
      <c r="F68" s="62"/>
      <c r="G68" s="62"/>
      <c r="H68" s="62"/>
      <c r="I68" s="62"/>
      <c r="J68" s="62"/>
      <c r="K68" s="62"/>
    </row>
    <row r="69" spans="1:11" x14ac:dyDescent="0.25">
      <c r="A69" s="13"/>
      <c r="B69" s="59"/>
      <c r="C69" s="59"/>
      <c r="D69" s="59"/>
      <c r="E69" s="59"/>
      <c r="F69" s="59"/>
      <c r="G69" s="59"/>
      <c r="H69" s="59"/>
      <c r="I69" s="59"/>
      <c r="J69" s="59"/>
      <c r="K69" s="59"/>
    </row>
    <row r="70" spans="1:11" x14ac:dyDescent="0.25">
      <c r="A70" s="13"/>
      <c r="B70" s="62" t="s">
        <v>588</v>
      </c>
      <c r="C70" s="62"/>
      <c r="D70" s="62"/>
      <c r="E70" s="62"/>
      <c r="F70" s="62"/>
      <c r="G70" s="62"/>
      <c r="H70" s="62"/>
      <c r="I70" s="62"/>
      <c r="J70" s="62"/>
      <c r="K70" s="62"/>
    </row>
    <row r="71" spans="1:11" ht="15.75" thickBot="1" x14ac:dyDescent="0.3">
      <c r="A71" s="13"/>
      <c r="B71" s="15" t="s">
        <v>561</v>
      </c>
      <c r="C71" s="14"/>
      <c r="D71" s="18" t="s">
        <v>589</v>
      </c>
      <c r="E71" s="16"/>
      <c r="F71" s="35" t="s">
        <v>563</v>
      </c>
      <c r="G71" s="35"/>
    </row>
    <row r="72" spans="1:11" x14ac:dyDescent="0.25">
      <c r="A72" s="13"/>
      <c r="B72" s="20" t="s">
        <v>566</v>
      </c>
      <c r="C72" s="19"/>
      <c r="D72" s="22">
        <v>1085</v>
      </c>
      <c r="E72" s="23"/>
      <c r="F72" s="51" t="s">
        <v>275</v>
      </c>
      <c r="G72" s="51">
        <v>6.26</v>
      </c>
    </row>
    <row r="73" spans="1:11" x14ac:dyDescent="0.25">
      <c r="A73" s="13"/>
      <c r="B73" s="24" t="s">
        <v>582</v>
      </c>
      <c r="C73" s="14"/>
      <c r="D73" s="25">
        <v>1105</v>
      </c>
      <c r="E73" s="26"/>
      <c r="F73" s="26"/>
      <c r="G73" s="38">
        <v>7.51</v>
      </c>
    </row>
    <row r="74" spans="1:11" x14ac:dyDescent="0.25">
      <c r="A74" s="13"/>
      <c r="B74" s="20" t="s">
        <v>590</v>
      </c>
      <c r="C74" s="19"/>
      <c r="D74" s="48">
        <v>-15</v>
      </c>
      <c r="E74" s="23"/>
      <c r="F74" s="23"/>
      <c r="G74" s="48">
        <v>6.61</v>
      </c>
    </row>
    <row r="75" spans="1:11" ht="15.75" thickBot="1" x14ac:dyDescent="0.3">
      <c r="A75" s="13"/>
      <c r="B75" s="24" t="s">
        <v>569</v>
      </c>
      <c r="C75" s="14"/>
      <c r="D75" s="68">
        <v>-283</v>
      </c>
      <c r="E75" s="26"/>
      <c r="F75" s="26"/>
      <c r="G75" s="38">
        <v>7.15</v>
      </c>
    </row>
    <row r="76" spans="1:11" ht="15.75" thickBot="1" x14ac:dyDescent="0.3">
      <c r="A76" s="13"/>
      <c r="B76" s="20" t="s">
        <v>571</v>
      </c>
      <c r="C76" s="19"/>
      <c r="D76" s="33">
        <v>1892</v>
      </c>
      <c r="E76" s="23"/>
      <c r="F76" s="23"/>
      <c r="G76" s="48">
        <v>6.83</v>
      </c>
    </row>
    <row r="77" spans="1:11" ht="15.75" thickTop="1" x14ac:dyDescent="0.25">
      <c r="A77" s="13"/>
      <c r="B77" s="61" t="s">
        <v>591</v>
      </c>
      <c r="C77" s="61"/>
      <c r="D77" s="61"/>
      <c r="E77" s="61"/>
      <c r="F77" s="61"/>
      <c r="G77" s="61"/>
      <c r="H77" s="61"/>
      <c r="I77" s="61"/>
      <c r="J77" s="61"/>
      <c r="K77" s="61"/>
    </row>
    <row r="78" spans="1:11" ht="25.5" customHeight="1" x14ac:dyDescent="0.25">
      <c r="A78" s="13"/>
      <c r="B78" s="62" t="s">
        <v>592</v>
      </c>
      <c r="C78" s="62"/>
      <c r="D78" s="62"/>
      <c r="E78" s="62"/>
      <c r="F78" s="62"/>
      <c r="G78" s="62"/>
      <c r="H78" s="62"/>
      <c r="I78" s="62"/>
      <c r="J78" s="62"/>
      <c r="K78" s="62"/>
    </row>
    <row r="79" spans="1:11" x14ac:dyDescent="0.25">
      <c r="A79" s="13"/>
      <c r="B79" s="59"/>
      <c r="C79" s="59"/>
      <c r="D79" s="59"/>
      <c r="E79" s="59"/>
      <c r="F79" s="59"/>
      <c r="G79" s="59"/>
      <c r="H79" s="59"/>
      <c r="I79" s="59"/>
      <c r="J79" s="59"/>
      <c r="K79" s="59"/>
    </row>
    <row r="80" spans="1:11" x14ac:dyDescent="0.25">
      <c r="A80" s="13"/>
      <c r="B80" s="62" t="s">
        <v>593</v>
      </c>
      <c r="C80" s="62"/>
      <c r="D80" s="62"/>
      <c r="E80" s="62"/>
      <c r="F80" s="62"/>
      <c r="G80" s="62"/>
      <c r="H80" s="62"/>
      <c r="I80" s="62"/>
      <c r="J80" s="62"/>
      <c r="K80" s="62"/>
    </row>
    <row r="81" spans="1:11" x14ac:dyDescent="0.25">
      <c r="A81" s="13"/>
      <c r="B81" s="59"/>
      <c r="C81" s="59"/>
      <c r="D81" s="59"/>
      <c r="E81" s="59"/>
      <c r="F81" s="59"/>
      <c r="G81" s="59"/>
      <c r="H81" s="59"/>
      <c r="I81" s="59"/>
      <c r="J81" s="59"/>
      <c r="K81" s="59"/>
    </row>
    <row r="82" spans="1:11" ht="38.25" customHeight="1" x14ac:dyDescent="0.25">
      <c r="A82" s="13"/>
      <c r="B82" s="62" t="s">
        <v>594</v>
      </c>
      <c r="C82" s="62"/>
      <c r="D82" s="62"/>
      <c r="E82" s="62"/>
      <c r="F82" s="62"/>
      <c r="G82" s="62"/>
      <c r="H82" s="62"/>
      <c r="I82" s="62"/>
      <c r="J82" s="62"/>
      <c r="K82" s="62"/>
    </row>
    <row r="83" spans="1:11" ht="15.75" thickBot="1" x14ac:dyDescent="0.3">
      <c r="A83" s="13"/>
      <c r="B83" s="43" t="s">
        <v>561</v>
      </c>
      <c r="C83" s="43"/>
      <c r="D83" s="35" t="s">
        <v>341</v>
      </c>
      <c r="E83" s="35"/>
      <c r="F83" s="35"/>
      <c r="G83" s="35"/>
      <c r="H83" s="35"/>
      <c r="I83" s="35"/>
      <c r="J83" s="35"/>
      <c r="K83" s="35"/>
    </row>
    <row r="84" spans="1:11" ht="15.75" thickBot="1" x14ac:dyDescent="0.3">
      <c r="A84" s="13"/>
      <c r="B84" s="16"/>
      <c r="C84" s="14"/>
      <c r="D84" s="45">
        <v>2013</v>
      </c>
      <c r="E84" s="45"/>
      <c r="F84" s="37"/>
      <c r="G84" s="45">
        <v>2012</v>
      </c>
      <c r="H84" s="45"/>
      <c r="I84" s="37"/>
      <c r="J84" s="45">
        <v>2011</v>
      </c>
      <c r="K84" s="45"/>
    </row>
    <row r="85" spans="1:11" x14ac:dyDescent="0.25">
      <c r="A85" s="13"/>
      <c r="B85" s="46" t="s">
        <v>595</v>
      </c>
      <c r="C85" s="46"/>
      <c r="D85" s="64"/>
      <c r="E85" s="64"/>
      <c r="F85" s="19"/>
      <c r="G85" s="64"/>
      <c r="H85" s="64"/>
      <c r="I85" s="19"/>
      <c r="J85" s="64"/>
      <c r="K85" s="64"/>
    </row>
    <row r="86" spans="1:11" x14ac:dyDescent="0.25">
      <c r="A86" s="13"/>
      <c r="B86" s="47" t="s">
        <v>596</v>
      </c>
      <c r="C86" s="47"/>
      <c r="D86" s="38" t="s">
        <v>275</v>
      </c>
      <c r="E86" s="25">
        <v>-48460</v>
      </c>
      <c r="F86" s="14"/>
      <c r="G86" s="38" t="s">
        <v>275</v>
      </c>
      <c r="H86" s="25">
        <v>-183112</v>
      </c>
      <c r="I86" s="14"/>
      <c r="J86" s="38" t="s">
        <v>275</v>
      </c>
      <c r="K86" s="25">
        <v>42946</v>
      </c>
    </row>
    <row r="87" spans="1:11" ht="15.75" thickBot="1" x14ac:dyDescent="0.3">
      <c r="A87" s="13"/>
      <c r="B87" s="19"/>
      <c r="C87" s="20" t="s">
        <v>597</v>
      </c>
      <c r="D87" s="52"/>
      <c r="E87" s="40">
        <v>2566</v>
      </c>
      <c r="F87" s="19"/>
      <c r="G87" s="52"/>
      <c r="H87" s="40">
        <v>8456</v>
      </c>
      <c r="I87" s="19"/>
      <c r="J87" s="52"/>
      <c r="K87" s="40">
        <v>2972</v>
      </c>
    </row>
    <row r="88" spans="1:11" ht="15.75" thickBot="1" x14ac:dyDescent="0.3">
      <c r="A88" s="13"/>
      <c r="B88" s="47" t="s">
        <v>598</v>
      </c>
      <c r="C88" s="47"/>
      <c r="D88" s="58" t="s">
        <v>275</v>
      </c>
      <c r="E88" s="42">
        <v>-51026</v>
      </c>
      <c r="F88" s="14"/>
      <c r="G88" s="58" t="s">
        <v>275</v>
      </c>
      <c r="H88" s="42">
        <v>-191568</v>
      </c>
      <c r="I88" s="14"/>
      <c r="J88" s="58" t="s">
        <v>275</v>
      </c>
      <c r="K88" s="42">
        <v>39974</v>
      </c>
    </row>
    <row r="89" spans="1:11" ht="15.75" thickTop="1" x14ac:dyDescent="0.25">
      <c r="A89" s="13"/>
      <c r="B89" s="19"/>
      <c r="C89" s="19"/>
      <c r="D89" s="87"/>
      <c r="E89" s="87"/>
      <c r="F89" s="19"/>
      <c r="G89" s="87"/>
      <c r="H89" s="87"/>
      <c r="I89" s="19"/>
      <c r="J89" s="87"/>
      <c r="K89" s="87"/>
    </row>
    <row r="90" spans="1:11" x14ac:dyDescent="0.25">
      <c r="A90" s="13"/>
      <c r="B90" s="47" t="s">
        <v>599</v>
      </c>
      <c r="C90" s="47"/>
      <c r="D90" s="26"/>
      <c r="E90" s="26"/>
      <c r="F90" s="14"/>
      <c r="G90" s="26"/>
      <c r="H90" s="26"/>
      <c r="I90" s="14"/>
      <c r="J90" s="26"/>
      <c r="K90" s="26"/>
    </row>
    <row r="91" spans="1:11" x14ac:dyDescent="0.25">
      <c r="A91" s="13"/>
      <c r="B91" s="46" t="s">
        <v>600</v>
      </c>
      <c r="C91" s="46"/>
      <c r="D91" s="23"/>
      <c r="E91" s="27">
        <v>357662</v>
      </c>
      <c r="F91" s="19"/>
      <c r="G91" s="23"/>
      <c r="H91" s="27">
        <v>356915</v>
      </c>
      <c r="I91" s="19"/>
      <c r="J91" s="23"/>
      <c r="K91" s="27">
        <v>355907</v>
      </c>
    </row>
    <row r="92" spans="1:11" x14ac:dyDescent="0.25">
      <c r="A92" s="13"/>
      <c r="B92" s="47" t="s">
        <v>601</v>
      </c>
      <c r="C92" s="47"/>
      <c r="D92" s="26"/>
      <c r="E92" s="26"/>
      <c r="F92" s="14"/>
      <c r="G92" s="26"/>
      <c r="H92" s="26"/>
      <c r="I92" s="14"/>
      <c r="J92" s="26"/>
      <c r="K92" s="26"/>
    </row>
    <row r="93" spans="1:11" ht="17.25" thickBot="1" x14ac:dyDescent="0.3">
      <c r="A93" s="13"/>
      <c r="B93" s="19"/>
      <c r="C93" s="20" t="s">
        <v>602</v>
      </c>
      <c r="D93" s="52"/>
      <c r="E93" s="53" t="s">
        <v>313</v>
      </c>
      <c r="F93" s="19"/>
      <c r="G93" s="52"/>
      <c r="H93" s="53" t="s">
        <v>313</v>
      </c>
      <c r="I93" s="19"/>
      <c r="J93" s="52"/>
      <c r="K93" s="53">
        <v>621</v>
      </c>
    </row>
    <row r="94" spans="1:11" ht="15.75" thickBot="1" x14ac:dyDescent="0.3">
      <c r="A94" s="13"/>
      <c r="B94" s="47" t="s">
        <v>603</v>
      </c>
      <c r="C94" s="47"/>
      <c r="D94" s="57"/>
      <c r="E94" s="42">
        <v>357662</v>
      </c>
      <c r="F94" s="14"/>
      <c r="G94" s="57"/>
      <c r="H94" s="42">
        <v>356915</v>
      </c>
      <c r="I94" s="14"/>
      <c r="J94" s="57"/>
      <c r="K94" s="42">
        <v>356528</v>
      </c>
    </row>
    <row r="95" spans="1:11" ht="15.75" thickTop="1" x14ac:dyDescent="0.25">
      <c r="A95" s="13"/>
      <c r="B95" s="19"/>
      <c r="C95" s="19"/>
      <c r="D95" s="87"/>
      <c r="E95" s="87"/>
      <c r="F95" s="19"/>
      <c r="G95" s="87"/>
      <c r="H95" s="87"/>
      <c r="I95" s="19"/>
      <c r="J95" s="87"/>
      <c r="K95" s="87"/>
    </row>
    <row r="96" spans="1:11" x14ac:dyDescent="0.25">
      <c r="A96" s="13"/>
      <c r="B96" s="47" t="s">
        <v>604</v>
      </c>
      <c r="C96" s="47"/>
      <c r="D96" s="26"/>
      <c r="E96" s="26"/>
      <c r="F96" s="14"/>
      <c r="G96" s="26"/>
      <c r="H96" s="26"/>
      <c r="I96" s="14"/>
      <c r="J96" s="26"/>
      <c r="K96" s="26"/>
    </row>
    <row r="97" spans="1:11" x14ac:dyDescent="0.25">
      <c r="A97" s="13"/>
      <c r="B97" s="19"/>
      <c r="C97" s="20" t="s">
        <v>135</v>
      </c>
      <c r="D97" s="48" t="s">
        <v>275</v>
      </c>
      <c r="E97" s="48">
        <v>-0.14000000000000001</v>
      </c>
      <c r="F97" s="19"/>
      <c r="G97" s="48" t="s">
        <v>275</v>
      </c>
      <c r="H97" s="48">
        <v>-0.54</v>
      </c>
      <c r="I97" s="19"/>
      <c r="J97" s="48" t="s">
        <v>275</v>
      </c>
      <c r="K97" s="48">
        <v>0.11</v>
      </c>
    </row>
    <row r="98" spans="1:11" x14ac:dyDescent="0.25">
      <c r="A98" s="13"/>
      <c r="B98" s="14"/>
      <c r="C98" s="24" t="s">
        <v>137</v>
      </c>
      <c r="D98" s="38" t="s">
        <v>275</v>
      </c>
      <c r="E98" s="38">
        <v>-0.14000000000000001</v>
      </c>
      <c r="F98" s="14"/>
      <c r="G98" s="38" t="s">
        <v>275</v>
      </c>
      <c r="H98" s="38">
        <v>-0.54</v>
      </c>
      <c r="I98" s="14"/>
      <c r="J98" s="38" t="s">
        <v>275</v>
      </c>
      <c r="K98" s="38">
        <v>0.11</v>
      </c>
    </row>
    <row r="99" spans="1:11" x14ac:dyDescent="0.25">
      <c r="A99" s="13"/>
      <c r="B99" s="70"/>
      <c r="C99" s="70"/>
      <c r="D99" s="70"/>
      <c r="E99" s="70"/>
      <c r="F99" s="70"/>
      <c r="G99" s="70"/>
      <c r="H99" s="70"/>
      <c r="I99" s="70"/>
      <c r="J99" s="70"/>
      <c r="K99" s="70"/>
    </row>
    <row r="100" spans="1:11" x14ac:dyDescent="0.25">
      <c r="A100" s="13"/>
      <c r="B100" s="71" t="s">
        <v>605</v>
      </c>
      <c r="C100" s="71"/>
      <c r="D100" s="71"/>
      <c r="E100" s="71"/>
      <c r="F100" s="71"/>
      <c r="G100" s="71"/>
      <c r="H100" s="71"/>
      <c r="I100" s="71"/>
      <c r="J100" s="71"/>
      <c r="K100" s="71"/>
    </row>
    <row r="101" spans="1:11" x14ac:dyDescent="0.25">
      <c r="A101" s="13"/>
      <c r="B101" s="59"/>
      <c r="C101" s="59"/>
      <c r="D101" s="59"/>
      <c r="E101" s="59"/>
      <c r="F101" s="59"/>
      <c r="G101" s="59"/>
      <c r="H101" s="59"/>
      <c r="I101" s="59"/>
      <c r="J101" s="59"/>
      <c r="K101" s="59"/>
    </row>
  </sheetData>
  <mergeCells count="64">
    <mergeCell ref="B100:K100"/>
    <mergeCell ref="B101:K101"/>
    <mergeCell ref="B78:K78"/>
    <mergeCell ref="B79:K79"/>
    <mergeCell ref="B80:K80"/>
    <mergeCell ref="B81:K81"/>
    <mergeCell ref="B82:K82"/>
    <mergeCell ref="B99:K99"/>
    <mergeCell ref="B66:K66"/>
    <mergeCell ref="B67:K67"/>
    <mergeCell ref="B68:K68"/>
    <mergeCell ref="B69:K69"/>
    <mergeCell ref="B70:K70"/>
    <mergeCell ref="B77:K77"/>
    <mergeCell ref="B54:K54"/>
    <mergeCell ref="B55:K55"/>
    <mergeCell ref="B56:K56"/>
    <mergeCell ref="B63:K63"/>
    <mergeCell ref="B64:K64"/>
    <mergeCell ref="B65:K65"/>
    <mergeCell ref="B33:K33"/>
    <mergeCell ref="B34:K34"/>
    <mergeCell ref="B35:K35"/>
    <mergeCell ref="B42:K42"/>
    <mergeCell ref="B52:K52"/>
    <mergeCell ref="B53:K53"/>
    <mergeCell ref="B96:C96"/>
    <mergeCell ref="A1:A2"/>
    <mergeCell ref="B1:K1"/>
    <mergeCell ref="B2:K2"/>
    <mergeCell ref="B3:K3"/>
    <mergeCell ref="A4:A101"/>
    <mergeCell ref="B4:K4"/>
    <mergeCell ref="B5:K5"/>
    <mergeCell ref="B6:K6"/>
    <mergeCell ref="B7:K7"/>
    <mergeCell ref="B86:C86"/>
    <mergeCell ref="B88:C88"/>
    <mergeCell ref="B90:C90"/>
    <mergeCell ref="B91:C91"/>
    <mergeCell ref="B92:C92"/>
    <mergeCell ref="B94:C94"/>
    <mergeCell ref="B83:C83"/>
    <mergeCell ref="D83:K83"/>
    <mergeCell ref="D84:E84"/>
    <mergeCell ref="G84:H84"/>
    <mergeCell ref="J84:K84"/>
    <mergeCell ref="B85:C85"/>
    <mergeCell ref="B20:C20"/>
    <mergeCell ref="B28:C28"/>
    <mergeCell ref="D36:H36"/>
    <mergeCell ref="F43:G43"/>
    <mergeCell ref="F57:G57"/>
    <mergeCell ref="F71:G71"/>
    <mergeCell ref="B29:K29"/>
    <mergeCell ref="B30:K30"/>
    <mergeCell ref="B31:K31"/>
    <mergeCell ref="B32:K32"/>
    <mergeCell ref="B8:C8"/>
    <mergeCell ref="D8:E8"/>
    <mergeCell ref="G8:H8"/>
    <mergeCell ref="J8:K8"/>
    <mergeCell ref="B9:C9"/>
    <mergeCell ref="B18:C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606</v>
      </c>
      <c r="B1" s="1" t="s">
        <v>2</v>
      </c>
    </row>
    <row r="2" spans="1:2" x14ac:dyDescent="0.25">
      <c r="A2" s="7"/>
      <c r="B2" s="1" t="s">
        <v>3</v>
      </c>
    </row>
    <row r="3" spans="1:2" ht="30" x14ac:dyDescent="0.25">
      <c r="A3" s="8" t="s">
        <v>607</v>
      </c>
      <c r="B3" s="3" t="s">
        <v>9</v>
      </c>
    </row>
    <row r="4" spans="1:2" x14ac:dyDescent="0.25">
      <c r="A4" s="13" t="s">
        <v>608</v>
      </c>
      <c r="B4" s="3" t="s">
        <v>9</v>
      </c>
    </row>
    <row r="5" spans="1:2" ht="31.5" x14ac:dyDescent="0.25">
      <c r="A5" s="13"/>
      <c r="B5" s="10" t="s">
        <v>609</v>
      </c>
    </row>
    <row r="6" spans="1:2" ht="268.5" x14ac:dyDescent="0.25">
      <c r="A6" s="13"/>
      <c r="B6" s="12" t="s">
        <v>610</v>
      </c>
    </row>
    <row r="7" spans="1:2" x14ac:dyDescent="0.25">
      <c r="A7" s="13"/>
      <c r="B7" s="3"/>
    </row>
    <row r="8" spans="1:2" ht="141" x14ac:dyDescent="0.25">
      <c r="A8" s="13"/>
      <c r="B8" s="12" t="s">
        <v>611</v>
      </c>
    </row>
    <row r="9" spans="1:2" x14ac:dyDescent="0.25">
      <c r="A9" s="13"/>
      <c r="B9" s="3"/>
    </row>
    <row r="10" spans="1:2" ht="319.5" x14ac:dyDescent="0.25">
      <c r="A10" s="13"/>
      <c r="B10" s="12" t="s">
        <v>61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28.5703125" bestFit="1" customWidth="1"/>
    <col min="2" max="2" width="13.42578125" customWidth="1"/>
    <col min="3" max="3" width="36.5703125" customWidth="1"/>
    <col min="4" max="4" width="2.5703125" customWidth="1"/>
    <col min="5" max="5" width="7" customWidth="1"/>
    <col min="6" max="6" width="13.42578125" customWidth="1"/>
    <col min="7" max="7" width="2.5703125" customWidth="1"/>
    <col min="8" max="8" width="10.42578125" customWidth="1"/>
    <col min="9" max="9" width="13.42578125" customWidth="1"/>
    <col min="10" max="10" width="2.5703125" customWidth="1"/>
    <col min="11" max="11" width="10.42578125" customWidth="1"/>
  </cols>
  <sheetData>
    <row r="1" spans="1:11" ht="15" customHeight="1" x14ac:dyDescent="0.25">
      <c r="A1" s="7" t="s">
        <v>613</v>
      </c>
      <c r="B1" s="7" t="s">
        <v>2</v>
      </c>
      <c r="C1" s="7"/>
      <c r="D1" s="7"/>
      <c r="E1" s="7"/>
      <c r="F1" s="7"/>
      <c r="G1" s="7"/>
      <c r="H1" s="7"/>
      <c r="I1" s="7"/>
      <c r="J1" s="7"/>
      <c r="K1" s="7"/>
    </row>
    <row r="2" spans="1:11" ht="15" customHeight="1" x14ac:dyDescent="0.25">
      <c r="A2" s="7"/>
      <c r="B2" s="7" t="s">
        <v>3</v>
      </c>
      <c r="C2" s="7"/>
      <c r="D2" s="7"/>
      <c r="E2" s="7"/>
      <c r="F2" s="7"/>
      <c r="G2" s="7"/>
      <c r="H2" s="7"/>
      <c r="I2" s="7"/>
      <c r="J2" s="7"/>
      <c r="K2" s="7"/>
    </row>
    <row r="3" spans="1:11" ht="15" customHeight="1" x14ac:dyDescent="0.25">
      <c r="A3" s="8" t="s">
        <v>614</v>
      </c>
      <c r="B3" s="59" t="s">
        <v>9</v>
      </c>
      <c r="C3" s="59"/>
      <c r="D3" s="59"/>
      <c r="E3" s="59"/>
      <c r="F3" s="59"/>
      <c r="G3" s="59"/>
      <c r="H3" s="59"/>
      <c r="I3" s="59"/>
      <c r="J3" s="59"/>
      <c r="K3" s="59"/>
    </row>
    <row r="4" spans="1:11" ht="15" customHeight="1" x14ac:dyDescent="0.25">
      <c r="A4" s="13" t="s">
        <v>615</v>
      </c>
      <c r="B4" s="59" t="s">
        <v>9</v>
      </c>
      <c r="C4" s="59"/>
      <c r="D4" s="59"/>
      <c r="E4" s="59"/>
      <c r="F4" s="59"/>
      <c r="G4" s="59"/>
      <c r="H4" s="59"/>
      <c r="I4" s="59"/>
      <c r="J4" s="59"/>
      <c r="K4" s="59"/>
    </row>
    <row r="5" spans="1:11" ht="15.75" customHeight="1" x14ac:dyDescent="0.25">
      <c r="A5" s="13"/>
      <c r="B5" s="60" t="s">
        <v>616</v>
      </c>
      <c r="C5" s="60"/>
      <c r="D5" s="60"/>
      <c r="E5" s="60"/>
      <c r="F5" s="60"/>
      <c r="G5" s="60"/>
      <c r="H5" s="60"/>
      <c r="I5" s="60"/>
      <c r="J5" s="60"/>
      <c r="K5" s="60"/>
    </row>
    <row r="6" spans="1:11" x14ac:dyDescent="0.25">
      <c r="A6" s="13"/>
      <c r="B6" s="62" t="s">
        <v>617</v>
      </c>
      <c r="C6" s="62"/>
      <c r="D6" s="62"/>
      <c r="E6" s="62"/>
      <c r="F6" s="62"/>
      <c r="G6" s="62"/>
      <c r="H6" s="62"/>
      <c r="I6" s="62"/>
      <c r="J6" s="62"/>
      <c r="K6" s="62"/>
    </row>
    <row r="7" spans="1:11" ht="15.75" thickBot="1" x14ac:dyDescent="0.3">
      <c r="A7" s="13"/>
      <c r="B7" s="43" t="s">
        <v>272</v>
      </c>
      <c r="C7" s="43"/>
      <c r="D7" s="35" t="s">
        <v>341</v>
      </c>
      <c r="E7" s="35"/>
      <c r="F7" s="35"/>
      <c r="G7" s="35"/>
      <c r="H7" s="35"/>
      <c r="I7" s="35"/>
      <c r="J7" s="35"/>
      <c r="K7" s="35"/>
    </row>
    <row r="8" spans="1:11" ht="15.75" thickBot="1" x14ac:dyDescent="0.3">
      <c r="A8" s="13"/>
      <c r="B8" s="14"/>
      <c r="C8" s="16"/>
      <c r="D8" s="45">
        <v>2013</v>
      </c>
      <c r="E8" s="45"/>
      <c r="F8" s="37"/>
      <c r="G8" s="45">
        <v>2012</v>
      </c>
      <c r="H8" s="45"/>
      <c r="I8" s="37"/>
      <c r="J8" s="45">
        <v>2011</v>
      </c>
      <c r="K8" s="45"/>
    </row>
    <row r="9" spans="1:11" x14ac:dyDescent="0.25">
      <c r="A9" s="13"/>
      <c r="B9" s="46" t="s">
        <v>618</v>
      </c>
      <c r="C9" s="46"/>
      <c r="D9" s="65" t="s">
        <v>275</v>
      </c>
      <c r="E9" s="22">
        <v>1674</v>
      </c>
      <c r="F9" s="19"/>
      <c r="G9" s="65" t="s">
        <v>275</v>
      </c>
      <c r="H9" s="51">
        <v>-869</v>
      </c>
      <c r="I9" s="19"/>
      <c r="J9" s="65" t="s">
        <v>275</v>
      </c>
      <c r="K9" s="51">
        <v>796</v>
      </c>
    </row>
    <row r="10" spans="1:11" ht="15.75" thickBot="1" x14ac:dyDescent="0.3">
      <c r="A10" s="13"/>
      <c r="B10" s="47" t="s">
        <v>154</v>
      </c>
      <c r="C10" s="47"/>
      <c r="D10" s="28"/>
      <c r="E10" s="68">
        <v>-658</v>
      </c>
      <c r="F10" s="14"/>
      <c r="G10" s="28"/>
      <c r="H10" s="68">
        <v>505</v>
      </c>
      <c r="I10" s="14"/>
      <c r="J10" s="28"/>
      <c r="K10" s="29">
        <v>-1445</v>
      </c>
    </row>
    <row r="11" spans="1:11" ht="15.75" thickBot="1" x14ac:dyDescent="0.3">
      <c r="A11" s="13"/>
      <c r="B11" s="19"/>
      <c r="C11" s="20" t="s">
        <v>619</v>
      </c>
      <c r="D11" s="69" t="s">
        <v>275</v>
      </c>
      <c r="E11" s="33">
        <v>1016</v>
      </c>
      <c r="F11" s="19"/>
      <c r="G11" s="69" t="s">
        <v>275</v>
      </c>
      <c r="H11" s="89">
        <v>-364</v>
      </c>
      <c r="I11" s="19"/>
      <c r="J11" s="69" t="s">
        <v>275</v>
      </c>
      <c r="K11" s="89">
        <v>-649</v>
      </c>
    </row>
    <row r="12" spans="1:11" ht="15.75" thickTop="1" x14ac:dyDescent="0.25">
      <c r="A12" s="13"/>
      <c r="B12" s="62" t="s">
        <v>620</v>
      </c>
      <c r="C12" s="62"/>
      <c r="D12" s="62"/>
      <c r="E12" s="62"/>
      <c r="F12" s="62"/>
      <c r="G12" s="62"/>
      <c r="H12" s="62"/>
      <c r="I12" s="62"/>
      <c r="J12" s="62"/>
      <c r="K12" s="62"/>
    </row>
    <row r="13" spans="1:11" ht="15.75" thickBot="1" x14ac:dyDescent="0.3">
      <c r="A13" s="13"/>
      <c r="B13" s="43" t="s">
        <v>272</v>
      </c>
      <c r="C13" s="43"/>
      <c r="D13" s="14"/>
      <c r="E13" s="14"/>
      <c r="F13" s="14"/>
      <c r="G13" s="35" t="s">
        <v>621</v>
      </c>
      <c r="H13" s="35"/>
      <c r="I13" s="35"/>
      <c r="J13" s="35"/>
      <c r="K13" s="35"/>
    </row>
    <row r="14" spans="1:11" ht="15.75" thickBot="1" x14ac:dyDescent="0.3">
      <c r="A14" s="13"/>
      <c r="B14" s="14"/>
      <c r="C14" s="14"/>
      <c r="D14" s="14"/>
      <c r="E14" s="14"/>
      <c r="F14" s="14"/>
      <c r="G14" s="45">
        <v>2013</v>
      </c>
      <c r="H14" s="45"/>
      <c r="I14" s="37"/>
      <c r="J14" s="45">
        <v>2012</v>
      </c>
      <c r="K14" s="45"/>
    </row>
    <row r="15" spans="1:11" x14ac:dyDescent="0.25">
      <c r="A15" s="13"/>
      <c r="B15" s="46" t="s">
        <v>622</v>
      </c>
      <c r="C15" s="46"/>
      <c r="D15" s="19"/>
      <c r="E15" s="19"/>
      <c r="F15" s="19"/>
      <c r="G15" s="65" t="s">
        <v>275</v>
      </c>
      <c r="H15" s="22">
        <v>7982</v>
      </c>
      <c r="I15" s="19"/>
      <c r="J15" s="65" t="s">
        <v>275</v>
      </c>
      <c r="K15" s="22">
        <v>8000</v>
      </c>
    </row>
    <row r="16" spans="1:11" x14ac:dyDescent="0.25">
      <c r="A16" s="13"/>
      <c r="B16" s="47" t="s">
        <v>623</v>
      </c>
      <c r="C16" s="47"/>
      <c r="D16" s="14"/>
      <c r="E16" s="14"/>
      <c r="F16" s="14"/>
      <c r="G16" s="14"/>
      <c r="H16" s="25">
        <v>24857</v>
      </c>
      <c r="I16" s="14"/>
      <c r="J16" s="14"/>
      <c r="K16" s="25">
        <v>20094</v>
      </c>
    </row>
    <row r="17" spans="1:11" x14ac:dyDescent="0.25">
      <c r="A17" s="13"/>
      <c r="B17" s="46" t="s">
        <v>624</v>
      </c>
      <c r="C17" s="46"/>
      <c r="D17" s="19"/>
      <c r="E17" s="19"/>
      <c r="F17" s="19"/>
      <c r="G17" s="19"/>
      <c r="H17" s="27">
        <v>16303</v>
      </c>
      <c r="I17" s="19"/>
      <c r="J17" s="19"/>
      <c r="K17" s="48">
        <v>458</v>
      </c>
    </row>
    <row r="18" spans="1:11" x14ac:dyDescent="0.25">
      <c r="A18" s="13"/>
      <c r="B18" s="47" t="s">
        <v>625</v>
      </c>
      <c r="C18" s="47"/>
      <c r="D18" s="14"/>
      <c r="E18" s="14"/>
      <c r="F18" s="14"/>
      <c r="G18" s="14"/>
      <c r="H18" s="25">
        <v>3862</v>
      </c>
      <c r="I18" s="14"/>
      <c r="J18" s="14"/>
      <c r="K18" s="25">
        <v>4108</v>
      </c>
    </row>
    <row r="19" spans="1:11" x14ac:dyDescent="0.25">
      <c r="A19" s="13"/>
      <c r="B19" s="46" t="s">
        <v>626</v>
      </c>
      <c r="C19" s="46"/>
      <c r="D19" s="19"/>
      <c r="E19" s="19"/>
      <c r="F19" s="19"/>
      <c r="G19" s="19"/>
      <c r="H19" s="27">
        <v>5388</v>
      </c>
      <c r="I19" s="19"/>
      <c r="J19" s="19"/>
      <c r="K19" s="27">
        <v>4264</v>
      </c>
    </row>
    <row r="20" spans="1:11" ht="15.75" thickBot="1" x14ac:dyDescent="0.3">
      <c r="A20" s="13"/>
      <c r="B20" s="47" t="s">
        <v>154</v>
      </c>
      <c r="C20" s="47"/>
      <c r="D20" s="14"/>
      <c r="E20" s="14"/>
      <c r="F20" s="14"/>
      <c r="G20" s="28"/>
      <c r="H20" s="29">
        <v>9941</v>
      </c>
      <c r="I20" s="14"/>
      <c r="J20" s="28"/>
      <c r="K20" s="29">
        <v>4188</v>
      </c>
    </row>
    <row r="21" spans="1:11" ht="15.75" thickBot="1" x14ac:dyDescent="0.3">
      <c r="A21" s="13"/>
      <c r="B21" s="19"/>
      <c r="C21" s="20" t="s">
        <v>627</v>
      </c>
      <c r="D21" s="19"/>
      <c r="E21" s="19"/>
      <c r="F21" s="19"/>
      <c r="G21" s="69" t="s">
        <v>275</v>
      </c>
      <c r="H21" s="33">
        <v>68333</v>
      </c>
      <c r="I21" s="19"/>
      <c r="J21" s="69" t="s">
        <v>275</v>
      </c>
      <c r="K21" s="33">
        <v>41112</v>
      </c>
    </row>
    <row r="22" spans="1:11" ht="15.75" thickTop="1" x14ac:dyDescent="0.25">
      <c r="A22" s="13"/>
      <c r="B22" s="62" t="s">
        <v>628</v>
      </c>
      <c r="C22" s="62"/>
      <c r="D22" s="62"/>
      <c r="E22" s="62"/>
      <c r="F22" s="62"/>
      <c r="G22" s="62"/>
      <c r="H22" s="62"/>
      <c r="I22" s="62"/>
      <c r="J22" s="62"/>
      <c r="K22" s="62"/>
    </row>
    <row r="23" spans="1:11" ht="15.75" thickBot="1" x14ac:dyDescent="0.3">
      <c r="A23" s="13"/>
      <c r="B23" s="43" t="s">
        <v>272</v>
      </c>
      <c r="C23" s="43"/>
      <c r="D23" s="14"/>
      <c r="E23" s="14"/>
      <c r="F23" s="14"/>
      <c r="G23" s="35" t="s">
        <v>621</v>
      </c>
      <c r="H23" s="35"/>
      <c r="I23" s="35"/>
      <c r="J23" s="35"/>
      <c r="K23" s="35"/>
    </row>
    <row r="24" spans="1:11" ht="15.75" thickBot="1" x14ac:dyDescent="0.3">
      <c r="A24" s="13"/>
      <c r="B24" s="14"/>
      <c r="C24" s="14"/>
      <c r="D24" s="14"/>
      <c r="E24" s="14"/>
      <c r="F24" s="14"/>
      <c r="G24" s="45">
        <v>2013</v>
      </c>
      <c r="H24" s="45"/>
      <c r="I24" s="37"/>
      <c r="J24" s="45">
        <v>2012</v>
      </c>
      <c r="K24" s="45"/>
    </row>
    <row r="25" spans="1:11" x14ac:dyDescent="0.25">
      <c r="A25" s="13"/>
      <c r="B25" s="46" t="s">
        <v>39</v>
      </c>
      <c r="C25" s="46"/>
      <c r="D25" s="19"/>
      <c r="E25" s="19"/>
      <c r="F25" s="19"/>
      <c r="G25" s="65" t="s">
        <v>275</v>
      </c>
      <c r="H25" s="22">
        <v>60667</v>
      </c>
      <c r="I25" s="19"/>
      <c r="J25" s="65" t="s">
        <v>275</v>
      </c>
      <c r="K25" s="22">
        <v>70586</v>
      </c>
    </row>
    <row r="26" spans="1:11" x14ac:dyDescent="0.25">
      <c r="A26" s="13"/>
      <c r="B26" s="47" t="s">
        <v>622</v>
      </c>
      <c r="C26" s="47"/>
      <c r="D26" s="14"/>
      <c r="E26" s="14"/>
      <c r="F26" s="14"/>
      <c r="G26" s="14"/>
      <c r="H26" s="25">
        <v>50038</v>
      </c>
      <c r="I26" s="14"/>
      <c r="J26" s="14"/>
      <c r="K26" s="25">
        <v>57696</v>
      </c>
    </row>
    <row r="27" spans="1:11" x14ac:dyDescent="0.25">
      <c r="A27" s="13"/>
      <c r="B27" s="46" t="s">
        <v>625</v>
      </c>
      <c r="C27" s="46"/>
      <c r="D27" s="19"/>
      <c r="E27" s="19"/>
      <c r="F27" s="19"/>
      <c r="G27" s="19"/>
      <c r="H27" s="27">
        <v>24308</v>
      </c>
      <c r="I27" s="19"/>
      <c r="J27" s="19"/>
      <c r="K27" s="27">
        <v>22401</v>
      </c>
    </row>
    <row r="28" spans="1:11" x14ac:dyDescent="0.25">
      <c r="A28" s="13"/>
      <c r="B28" s="47" t="s">
        <v>319</v>
      </c>
      <c r="C28" s="47"/>
      <c r="D28" s="14"/>
      <c r="E28" s="14"/>
      <c r="F28" s="14"/>
      <c r="G28" s="14"/>
      <c r="H28" s="25">
        <v>17420</v>
      </c>
      <c r="I28" s="14"/>
      <c r="J28" s="14"/>
      <c r="K28" s="25">
        <v>16886</v>
      </c>
    </row>
    <row r="29" spans="1:11" ht="15.75" thickBot="1" x14ac:dyDescent="0.3">
      <c r="A29" s="13"/>
      <c r="B29" s="46" t="s">
        <v>629</v>
      </c>
      <c r="C29" s="46"/>
      <c r="D29" s="19"/>
      <c r="E29" s="19"/>
      <c r="F29" s="19"/>
      <c r="G29" s="39"/>
      <c r="H29" s="40">
        <v>2482</v>
      </c>
      <c r="I29" s="19"/>
      <c r="J29" s="39"/>
      <c r="K29" s="40">
        <v>1520</v>
      </c>
    </row>
    <row r="30" spans="1:11" ht="15.75" thickBot="1" x14ac:dyDescent="0.3">
      <c r="A30" s="13"/>
      <c r="B30" s="14"/>
      <c r="C30" s="24" t="s">
        <v>630</v>
      </c>
      <c r="D30" s="14"/>
      <c r="E30" s="14"/>
      <c r="F30" s="14"/>
      <c r="G30" s="58" t="s">
        <v>275</v>
      </c>
      <c r="H30" s="42">
        <v>154915</v>
      </c>
      <c r="I30" s="14"/>
      <c r="J30" s="58" t="s">
        <v>275</v>
      </c>
      <c r="K30" s="42">
        <v>169089</v>
      </c>
    </row>
    <row r="31" spans="1:11" ht="15.75" thickTop="1" x14ac:dyDescent="0.25">
      <c r="A31" s="13"/>
      <c r="B31" s="62" t="s">
        <v>631</v>
      </c>
      <c r="C31" s="62"/>
      <c r="D31" s="62"/>
      <c r="E31" s="62"/>
      <c r="F31" s="62"/>
      <c r="G31" s="62"/>
      <c r="H31" s="62"/>
      <c r="I31" s="62"/>
      <c r="J31" s="62"/>
      <c r="K31" s="62"/>
    </row>
    <row r="32" spans="1:11" ht="15.75" thickBot="1" x14ac:dyDescent="0.3">
      <c r="A32" s="13"/>
      <c r="B32" s="43" t="s">
        <v>272</v>
      </c>
      <c r="C32" s="43"/>
      <c r="D32" s="14"/>
      <c r="E32" s="14"/>
      <c r="F32" s="14"/>
      <c r="G32" s="35" t="s">
        <v>621</v>
      </c>
      <c r="H32" s="35"/>
      <c r="I32" s="35"/>
      <c r="J32" s="35"/>
      <c r="K32" s="35"/>
    </row>
    <row r="33" spans="1:11" ht="15.75" thickBot="1" x14ac:dyDescent="0.3">
      <c r="A33" s="13"/>
      <c r="B33" s="14"/>
      <c r="C33" s="14"/>
      <c r="D33" s="14"/>
      <c r="E33" s="14"/>
      <c r="F33" s="16"/>
      <c r="G33" s="45">
        <v>2013</v>
      </c>
      <c r="H33" s="45"/>
      <c r="I33" s="37"/>
      <c r="J33" s="45">
        <v>2012</v>
      </c>
      <c r="K33" s="45"/>
    </row>
    <row r="34" spans="1:11" ht="15.75" thickBot="1" x14ac:dyDescent="0.3">
      <c r="A34" s="13"/>
      <c r="B34" s="46" t="s">
        <v>632</v>
      </c>
      <c r="C34" s="46"/>
      <c r="D34" s="19"/>
      <c r="E34" s="19"/>
      <c r="F34" s="19"/>
      <c r="G34" s="90" t="s">
        <v>275</v>
      </c>
      <c r="H34" s="90" t="s">
        <v>298</v>
      </c>
      <c r="I34" s="23"/>
      <c r="J34" s="90" t="s">
        <v>275</v>
      </c>
      <c r="K34" s="75">
        <v>60950</v>
      </c>
    </row>
    <row r="35" spans="1:11" ht="15.75" thickBot="1" x14ac:dyDescent="0.3">
      <c r="A35" s="13"/>
      <c r="B35" s="14"/>
      <c r="C35" s="24" t="s">
        <v>633</v>
      </c>
      <c r="D35" s="14"/>
      <c r="E35" s="14"/>
      <c r="F35" s="14"/>
      <c r="G35" s="58" t="s">
        <v>275</v>
      </c>
      <c r="H35" s="58" t="s">
        <v>298</v>
      </c>
      <c r="I35" s="26"/>
      <c r="J35" s="58" t="s">
        <v>275</v>
      </c>
      <c r="K35" s="42">
        <v>60950</v>
      </c>
    </row>
    <row r="36" spans="1:11" ht="15.75" thickTop="1" x14ac:dyDescent="0.25">
      <c r="A36" s="13"/>
      <c r="B36" s="62" t="s">
        <v>634</v>
      </c>
      <c r="C36" s="62"/>
      <c r="D36" s="62"/>
      <c r="E36" s="62"/>
      <c r="F36" s="62"/>
      <c r="G36" s="62"/>
      <c r="H36" s="62"/>
      <c r="I36" s="62"/>
      <c r="J36" s="62"/>
      <c r="K36" s="62"/>
    </row>
    <row r="37" spans="1:11" ht="15.75" thickBot="1" x14ac:dyDescent="0.3">
      <c r="A37" s="13"/>
      <c r="B37" s="43" t="s">
        <v>272</v>
      </c>
      <c r="C37" s="43"/>
      <c r="D37" s="14"/>
      <c r="E37" s="14"/>
      <c r="F37" s="14"/>
      <c r="G37" s="35" t="s">
        <v>621</v>
      </c>
      <c r="H37" s="35"/>
      <c r="I37" s="35"/>
      <c r="J37" s="35"/>
      <c r="K37" s="35"/>
    </row>
    <row r="38" spans="1:11" ht="15.75" thickBot="1" x14ac:dyDescent="0.3">
      <c r="A38" s="13"/>
      <c r="B38" s="14"/>
      <c r="C38" s="14"/>
      <c r="D38" s="14"/>
      <c r="E38" s="14"/>
      <c r="F38" s="14"/>
      <c r="G38" s="45">
        <v>2013</v>
      </c>
      <c r="H38" s="45"/>
      <c r="I38" s="37"/>
      <c r="J38" s="45">
        <v>2012</v>
      </c>
      <c r="K38" s="45"/>
    </row>
    <row r="39" spans="1:11" x14ac:dyDescent="0.25">
      <c r="A39" s="13"/>
      <c r="B39" s="46" t="s">
        <v>635</v>
      </c>
      <c r="C39" s="46"/>
      <c r="D39" s="19"/>
      <c r="E39" s="19"/>
      <c r="F39" s="19"/>
      <c r="G39" s="65" t="s">
        <v>275</v>
      </c>
      <c r="H39" s="22">
        <v>42070</v>
      </c>
      <c r="I39" s="19"/>
      <c r="J39" s="65" t="s">
        <v>275</v>
      </c>
      <c r="K39" s="22">
        <v>45769</v>
      </c>
    </row>
    <row r="40" spans="1:11" x14ac:dyDescent="0.25">
      <c r="A40" s="13"/>
      <c r="B40" s="47" t="s">
        <v>636</v>
      </c>
      <c r="C40" s="47"/>
      <c r="D40" s="14"/>
      <c r="E40" s="14"/>
      <c r="F40" s="14"/>
      <c r="G40" s="14"/>
      <c r="H40" s="25">
        <v>54832</v>
      </c>
      <c r="I40" s="14"/>
      <c r="J40" s="14"/>
      <c r="K40" s="25">
        <v>52571</v>
      </c>
    </row>
    <row r="41" spans="1:11" x14ac:dyDescent="0.25">
      <c r="A41" s="13"/>
      <c r="B41" s="46" t="s">
        <v>637</v>
      </c>
      <c r="C41" s="46"/>
      <c r="D41" s="19"/>
      <c r="E41" s="19"/>
      <c r="F41" s="19"/>
      <c r="G41" s="19"/>
      <c r="H41" s="27">
        <v>31617</v>
      </c>
      <c r="I41" s="19"/>
      <c r="J41" s="19"/>
      <c r="K41" s="27">
        <v>24265</v>
      </c>
    </row>
    <row r="42" spans="1:11" x14ac:dyDescent="0.25">
      <c r="A42" s="13"/>
      <c r="B42" s="47" t="s">
        <v>638</v>
      </c>
      <c r="C42" s="47"/>
      <c r="D42" s="14"/>
      <c r="E42" s="14"/>
      <c r="F42" s="14"/>
      <c r="G42" s="14"/>
      <c r="H42" s="25">
        <v>92512</v>
      </c>
      <c r="I42" s="14"/>
      <c r="J42" s="14"/>
      <c r="K42" s="25">
        <v>86611</v>
      </c>
    </row>
    <row r="43" spans="1:11" ht="15.75" thickBot="1" x14ac:dyDescent="0.3">
      <c r="A43" s="13"/>
      <c r="B43" s="46" t="s">
        <v>154</v>
      </c>
      <c r="C43" s="46"/>
      <c r="D43" s="19"/>
      <c r="E43" s="19"/>
      <c r="F43" s="19"/>
      <c r="G43" s="39"/>
      <c r="H43" s="40">
        <v>29136</v>
      </c>
      <c r="I43" s="19"/>
      <c r="J43" s="39"/>
      <c r="K43" s="40">
        <v>30616</v>
      </c>
    </row>
    <row r="44" spans="1:11" ht="15.75" thickBot="1" x14ac:dyDescent="0.3">
      <c r="A44" s="13"/>
      <c r="B44" s="14"/>
      <c r="C44" s="47" t="s">
        <v>639</v>
      </c>
      <c r="D44" s="47"/>
      <c r="E44" s="14"/>
      <c r="F44" s="14"/>
      <c r="G44" s="76" t="s">
        <v>275</v>
      </c>
      <c r="H44" s="42">
        <v>250167</v>
      </c>
      <c r="I44" s="14"/>
      <c r="J44" s="76" t="s">
        <v>275</v>
      </c>
      <c r="K44" s="42">
        <v>239832</v>
      </c>
    </row>
    <row r="45" spans="1:11" ht="25.5" customHeight="1" thickTop="1" x14ac:dyDescent="0.25">
      <c r="A45" s="13"/>
      <c r="B45" s="62" t="s">
        <v>640</v>
      </c>
      <c r="C45" s="62"/>
      <c r="D45" s="62"/>
      <c r="E45" s="62"/>
      <c r="F45" s="62"/>
      <c r="G45" s="62"/>
      <c r="H45" s="62"/>
      <c r="I45" s="62"/>
      <c r="J45" s="62"/>
      <c r="K45" s="62"/>
    </row>
    <row r="46" spans="1:11" ht="15.75" thickBot="1" x14ac:dyDescent="0.3">
      <c r="A46" s="13"/>
      <c r="B46" s="43" t="s">
        <v>272</v>
      </c>
      <c r="C46" s="43"/>
      <c r="D46" s="14"/>
      <c r="E46" s="14"/>
      <c r="F46" s="14"/>
      <c r="G46" s="35" t="s">
        <v>621</v>
      </c>
      <c r="H46" s="35"/>
      <c r="I46" s="35"/>
      <c r="J46" s="35"/>
      <c r="K46" s="35"/>
    </row>
    <row r="47" spans="1:11" ht="15.75" thickBot="1" x14ac:dyDescent="0.3">
      <c r="A47" s="13"/>
      <c r="B47" s="14"/>
      <c r="C47" s="14"/>
      <c r="D47" s="14"/>
      <c r="E47" s="14"/>
      <c r="F47" s="16"/>
      <c r="G47" s="45">
        <v>2013</v>
      </c>
      <c r="H47" s="45"/>
      <c r="I47" s="37"/>
      <c r="J47" s="45">
        <v>2012</v>
      </c>
      <c r="K47" s="45"/>
    </row>
    <row r="48" spans="1:11" x14ac:dyDescent="0.25">
      <c r="A48" s="13"/>
      <c r="B48" s="46" t="s">
        <v>641</v>
      </c>
      <c r="C48" s="46"/>
      <c r="D48" s="19"/>
      <c r="E48" s="19"/>
      <c r="F48" s="19"/>
      <c r="G48" s="65" t="s">
        <v>275</v>
      </c>
      <c r="H48" s="22">
        <v>-214801</v>
      </c>
      <c r="I48" s="19"/>
      <c r="J48" s="65" t="s">
        <v>275</v>
      </c>
      <c r="K48" s="22">
        <v>-212641</v>
      </c>
    </row>
    <row r="49" spans="1:11" ht="15.75" thickBot="1" x14ac:dyDescent="0.3">
      <c r="A49" s="13"/>
      <c r="B49" s="47" t="s">
        <v>642</v>
      </c>
      <c r="C49" s="47"/>
      <c r="D49" s="14"/>
      <c r="E49" s="14"/>
      <c r="F49" s="14"/>
      <c r="G49" s="28"/>
      <c r="H49" s="29">
        <v>1229</v>
      </c>
      <c r="I49" s="14"/>
      <c r="J49" s="28"/>
      <c r="K49" s="68">
        <v>42</v>
      </c>
    </row>
    <row r="50" spans="1:11" ht="15.75" thickBot="1" x14ac:dyDescent="0.3">
      <c r="A50" s="13"/>
      <c r="B50" s="19"/>
      <c r="C50" s="20" t="s">
        <v>643</v>
      </c>
      <c r="D50" s="19"/>
      <c r="E50" s="19"/>
      <c r="F50" s="19"/>
      <c r="G50" s="89" t="s">
        <v>275</v>
      </c>
      <c r="H50" s="33">
        <v>-213572</v>
      </c>
      <c r="I50" s="19"/>
      <c r="J50" s="89" t="s">
        <v>275</v>
      </c>
      <c r="K50" s="33">
        <v>-212599</v>
      </c>
    </row>
  </sheetData>
  <mergeCells count="60">
    <mergeCell ref="B4:K4"/>
    <mergeCell ref="B5:K5"/>
    <mergeCell ref="B6:K6"/>
    <mergeCell ref="B12:K12"/>
    <mergeCell ref="B22:K22"/>
    <mergeCell ref="B31:K31"/>
    <mergeCell ref="G46:K46"/>
    <mergeCell ref="G47:H47"/>
    <mergeCell ref="J47:K47"/>
    <mergeCell ref="B48:C48"/>
    <mergeCell ref="B49:C49"/>
    <mergeCell ref="A1:A2"/>
    <mergeCell ref="B1:K1"/>
    <mergeCell ref="B2:K2"/>
    <mergeCell ref="B3:K3"/>
    <mergeCell ref="A4:A50"/>
    <mergeCell ref="B40:C40"/>
    <mergeCell ref="B41:C41"/>
    <mergeCell ref="B42:C42"/>
    <mergeCell ref="B43:C43"/>
    <mergeCell ref="C44:D44"/>
    <mergeCell ref="B46:C46"/>
    <mergeCell ref="B45:K45"/>
    <mergeCell ref="B34:C34"/>
    <mergeCell ref="B37:C37"/>
    <mergeCell ref="G37:K37"/>
    <mergeCell ref="G38:H38"/>
    <mergeCell ref="J38:K38"/>
    <mergeCell ref="B39:C39"/>
    <mergeCell ref="B36:K36"/>
    <mergeCell ref="B28:C28"/>
    <mergeCell ref="B29:C29"/>
    <mergeCell ref="B32:C32"/>
    <mergeCell ref="G32:K32"/>
    <mergeCell ref="G33:H33"/>
    <mergeCell ref="J33:K33"/>
    <mergeCell ref="G23:K23"/>
    <mergeCell ref="G24:H24"/>
    <mergeCell ref="J24:K24"/>
    <mergeCell ref="B25:C25"/>
    <mergeCell ref="B26:C26"/>
    <mergeCell ref="B27:C27"/>
    <mergeCell ref="B16:C16"/>
    <mergeCell ref="B17:C17"/>
    <mergeCell ref="B18:C18"/>
    <mergeCell ref="B19:C19"/>
    <mergeCell ref="B20:C20"/>
    <mergeCell ref="B23:C23"/>
    <mergeCell ref="B10:C10"/>
    <mergeCell ref="B13:C13"/>
    <mergeCell ref="G13:K13"/>
    <mergeCell ref="G14:H14"/>
    <mergeCell ref="J14:K14"/>
    <mergeCell ref="B15:C15"/>
    <mergeCell ref="B7:C7"/>
    <mergeCell ref="D7:K7"/>
    <mergeCell ref="D8:E8"/>
    <mergeCell ref="G8:H8"/>
    <mergeCell ref="J8:K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4.5703125" bestFit="1" customWidth="1"/>
    <col min="2" max="3" width="36.5703125" customWidth="1"/>
    <col min="4" max="4" width="8.5703125" customWidth="1"/>
    <col min="5" max="5" width="36.28515625" customWidth="1"/>
    <col min="6" max="6" width="36.5703125" customWidth="1"/>
    <col min="7" max="7" width="8.5703125" customWidth="1"/>
    <col min="8" max="8" width="36.28515625" customWidth="1"/>
    <col min="9" max="9" width="36.5703125" customWidth="1"/>
    <col min="10" max="10" width="8.5703125" customWidth="1"/>
    <col min="11" max="11" width="36.28515625" customWidth="1"/>
    <col min="12" max="12" width="36.5703125" customWidth="1"/>
    <col min="13" max="13" width="8.5703125" customWidth="1"/>
    <col min="14" max="14" width="36.28515625" customWidth="1"/>
  </cols>
  <sheetData>
    <row r="1" spans="1:14" ht="15" customHeight="1" x14ac:dyDescent="0.25">
      <c r="A1" s="7" t="s">
        <v>644</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645</v>
      </c>
      <c r="B3" s="59" t="s">
        <v>9</v>
      </c>
      <c r="C3" s="59"/>
      <c r="D3" s="59"/>
      <c r="E3" s="59"/>
      <c r="F3" s="59"/>
      <c r="G3" s="59"/>
      <c r="H3" s="59"/>
      <c r="I3" s="59"/>
      <c r="J3" s="59"/>
      <c r="K3" s="59"/>
      <c r="L3" s="59"/>
      <c r="M3" s="59"/>
      <c r="N3" s="59"/>
    </row>
    <row r="4" spans="1:14" ht="15" customHeight="1" x14ac:dyDescent="0.25">
      <c r="A4" s="13" t="s">
        <v>646</v>
      </c>
      <c r="B4" s="59" t="s">
        <v>9</v>
      </c>
      <c r="C4" s="59"/>
      <c r="D4" s="59"/>
      <c r="E4" s="59"/>
      <c r="F4" s="59"/>
      <c r="G4" s="59"/>
      <c r="H4" s="59"/>
      <c r="I4" s="59"/>
      <c r="J4" s="59"/>
      <c r="K4" s="59"/>
      <c r="L4" s="59"/>
      <c r="M4" s="59"/>
      <c r="N4" s="59"/>
    </row>
    <row r="5" spans="1:14" x14ac:dyDescent="0.25">
      <c r="A5" s="13"/>
      <c r="B5" s="88" t="s">
        <v>647</v>
      </c>
      <c r="C5" s="88"/>
      <c r="D5" s="88"/>
      <c r="E5" s="88"/>
      <c r="F5" s="88"/>
      <c r="G5" s="88"/>
      <c r="H5" s="88"/>
      <c r="I5" s="88"/>
      <c r="J5" s="88"/>
      <c r="K5" s="88"/>
      <c r="L5" s="88"/>
      <c r="M5" s="88"/>
      <c r="N5" s="88"/>
    </row>
    <row r="6" spans="1:14" ht="25.5" customHeight="1" x14ac:dyDescent="0.25">
      <c r="A6" s="13"/>
      <c r="B6" s="62" t="s">
        <v>648</v>
      </c>
      <c r="C6" s="62"/>
      <c r="D6" s="62"/>
      <c r="E6" s="62"/>
      <c r="F6" s="62"/>
      <c r="G6" s="62"/>
      <c r="H6" s="62"/>
      <c r="I6" s="62"/>
      <c r="J6" s="62"/>
      <c r="K6" s="62"/>
      <c r="L6" s="62"/>
      <c r="M6" s="62"/>
      <c r="N6" s="62"/>
    </row>
    <row r="7" spans="1:14" x14ac:dyDescent="0.25">
      <c r="A7" s="13"/>
      <c r="B7" s="59"/>
      <c r="C7" s="59"/>
      <c r="D7" s="59"/>
      <c r="E7" s="59"/>
      <c r="F7" s="59"/>
      <c r="G7" s="59"/>
      <c r="H7" s="59"/>
      <c r="I7" s="59"/>
      <c r="J7" s="59"/>
      <c r="K7" s="59"/>
      <c r="L7" s="59"/>
      <c r="M7" s="59"/>
      <c r="N7" s="59"/>
    </row>
    <row r="8" spans="1:14" x14ac:dyDescent="0.25">
      <c r="A8" s="13"/>
      <c r="B8" s="62" t="s">
        <v>649</v>
      </c>
      <c r="C8" s="62"/>
      <c r="D8" s="62"/>
      <c r="E8" s="62"/>
      <c r="F8" s="62"/>
      <c r="G8" s="62"/>
      <c r="H8" s="62"/>
      <c r="I8" s="62"/>
      <c r="J8" s="62"/>
      <c r="K8" s="62"/>
      <c r="L8" s="62"/>
      <c r="M8" s="62"/>
      <c r="N8" s="62"/>
    </row>
    <row r="9" spans="1:14" ht="15.75" thickBot="1" x14ac:dyDescent="0.3">
      <c r="A9" s="13"/>
      <c r="B9" s="43" t="s">
        <v>272</v>
      </c>
      <c r="C9" s="43"/>
      <c r="D9" s="35" t="s">
        <v>650</v>
      </c>
      <c r="E9" s="35"/>
      <c r="F9" s="16"/>
      <c r="G9" s="35" t="s">
        <v>651</v>
      </c>
      <c r="H9" s="35"/>
      <c r="I9" s="16"/>
      <c r="J9" s="35" t="s">
        <v>652</v>
      </c>
      <c r="K9" s="35"/>
      <c r="L9" s="16"/>
      <c r="M9" s="35" t="s">
        <v>310</v>
      </c>
      <c r="N9" s="35"/>
    </row>
    <row r="10" spans="1:14" x14ac:dyDescent="0.25">
      <c r="A10" s="13"/>
      <c r="B10" s="94" t="s">
        <v>653</v>
      </c>
      <c r="C10" s="94"/>
      <c r="D10" s="94"/>
      <c r="E10" s="94"/>
      <c r="F10" s="94"/>
      <c r="G10" s="94"/>
      <c r="H10" s="94"/>
      <c r="I10" s="94"/>
      <c r="J10" s="94"/>
      <c r="K10" s="94"/>
      <c r="L10" s="94"/>
      <c r="M10" s="94"/>
      <c r="N10" s="94"/>
    </row>
    <row r="11" spans="1:14" x14ac:dyDescent="0.25">
      <c r="A11" s="13"/>
      <c r="B11" s="47" t="s">
        <v>103</v>
      </c>
      <c r="C11" s="47"/>
      <c r="D11" s="38" t="s">
        <v>275</v>
      </c>
      <c r="E11" s="25">
        <v>1290452</v>
      </c>
      <c r="F11" s="26"/>
      <c r="G11" s="38" t="s">
        <v>275</v>
      </c>
      <c r="H11" s="25">
        <v>1655738</v>
      </c>
      <c r="I11" s="26"/>
      <c r="J11" s="38" t="s">
        <v>275</v>
      </c>
      <c r="K11" s="38" t="s">
        <v>298</v>
      </c>
      <c r="L11" s="26"/>
      <c r="M11" s="38" t="s">
        <v>275</v>
      </c>
      <c r="N11" s="25">
        <v>2946190</v>
      </c>
    </row>
    <row r="12" spans="1:14" x14ac:dyDescent="0.25">
      <c r="A12" s="13"/>
      <c r="B12" s="46" t="s">
        <v>654</v>
      </c>
      <c r="C12" s="46"/>
      <c r="D12" s="23"/>
      <c r="E12" s="27">
        <v>566669</v>
      </c>
      <c r="F12" s="23"/>
      <c r="G12" s="23"/>
      <c r="H12" s="27">
        <v>1028059</v>
      </c>
      <c r="I12" s="23"/>
      <c r="J12" s="23"/>
      <c r="K12" s="48" t="s">
        <v>298</v>
      </c>
      <c r="L12" s="23"/>
      <c r="M12" s="23"/>
      <c r="N12" s="27">
        <v>1594728</v>
      </c>
    </row>
    <row r="13" spans="1:14" x14ac:dyDescent="0.25">
      <c r="A13" s="13"/>
      <c r="B13" s="47" t="s">
        <v>655</v>
      </c>
      <c r="C13" s="47"/>
      <c r="D13" s="26"/>
      <c r="E13" s="25">
        <v>220732</v>
      </c>
      <c r="F13" s="26"/>
      <c r="G13" s="26"/>
      <c r="H13" s="25">
        <v>322840</v>
      </c>
      <c r="I13" s="26"/>
      <c r="J13" s="26"/>
      <c r="K13" s="38" t="s">
        <v>298</v>
      </c>
      <c r="L13" s="26"/>
      <c r="M13" s="26"/>
      <c r="N13" s="25">
        <v>543572</v>
      </c>
    </row>
    <row r="14" spans="1:14" x14ac:dyDescent="0.25">
      <c r="A14" s="13"/>
      <c r="B14" s="46" t="s">
        <v>108</v>
      </c>
      <c r="C14" s="46"/>
      <c r="D14" s="23"/>
      <c r="E14" s="27">
        <v>196597</v>
      </c>
      <c r="F14" s="23"/>
      <c r="G14" s="23"/>
      <c r="H14" s="27">
        <v>203927</v>
      </c>
      <c r="I14" s="23"/>
      <c r="J14" s="23"/>
      <c r="K14" s="27">
        <v>2646</v>
      </c>
      <c r="L14" s="23"/>
      <c r="M14" s="23"/>
      <c r="N14" s="27">
        <v>403170</v>
      </c>
    </row>
    <row r="15" spans="1:14" x14ac:dyDescent="0.25">
      <c r="A15" s="13"/>
      <c r="B15" s="47" t="s">
        <v>109</v>
      </c>
      <c r="C15" s="47"/>
      <c r="D15" s="26"/>
      <c r="E15" s="38" t="s">
        <v>298</v>
      </c>
      <c r="F15" s="26"/>
      <c r="G15" s="26"/>
      <c r="H15" s="38" t="s">
        <v>298</v>
      </c>
      <c r="I15" s="26"/>
      <c r="J15" s="26"/>
      <c r="K15" s="25">
        <v>13150</v>
      </c>
      <c r="L15" s="26"/>
      <c r="M15" s="26"/>
      <c r="N15" s="25">
        <v>13150</v>
      </c>
    </row>
    <row r="16" spans="1:14" x14ac:dyDescent="0.25">
      <c r="A16" s="13"/>
      <c r="B16" s="46" t="s">
        <v>656</v>
      </c>
      <c r="C16" s="46"/>
      <c r="D16" s="23"/>
      <c r="E16" s="48" t="s">
        <v>298</v>
      </c>
      <c r="F16" s="23"/>
      <c r="G16" s="23"/>
      <c r="H16" s="48" t="s">
        <v>298</v>
      </c>
      <c r="I16" s="23"/>
      <c r="J16" s="23"/>
      <c r="K16" s="27">
        <v>124399</v>
      </c>
      <c r="L16" s="23"/>
      <c r="M16" s="23"/>
      <c r="N16" s="27">
        <v>124399</v>
      </c>
    </row>
    <row r="17" spans="1:14" ht="15.75" thickBot="1" x14ac:dyDescent="0.3">
      <c r="A17" s="13"/>
      <c r="B17" s="47" t="s">
        <v>657</v>
      </c>
      <c r="C17" s="47"/>
      <c r="D17" s="30"/>
      <c r="E17" s="68" t="s">
        <v>298</v>
      </c>
      <c r="F17" s="26"/>
      <c r="G17" s="30"/>
      <c r="H17" s="68" t="s">
        <v>298</v>
      </c>
      <c r="I17" s="26"/>
      <c r="J17" s="30"/>
      <c r="K17" s="29">
        <v>22979</v>
      </c>
      <c r="L17" s="26"/>
      <c r="M17" s="30"/>
      <c r="N17" s="29">
        <v>22979</v>
      </c>
    </row>
    <row r="18" spans="1:14" ht="15.75" thickBot="1" x14ac:dyDescent="0.3">
      <c r="A18" s="13"/>
      <c r="B18" s="46" t="s">
        <v>658</v>
      </c>
      <c r="C18" s="46"/>
      <c r="D18" s="89" t="s">
        <v>275</v>
      </c>
      <c r="E18" s="33">
        <v>306454</v>
      </c>
      <c r="F18" s="23"/>
      <c r="G18" s="89" t="s">
        <v>275</v>
      </c>
      <c r="H18" s="33">
        <v>100912</v>
      </c>
      <c r="I18" s="23"/>
      <c r="J18" s="89" t="s">
        <v>275</v>
      </c>
      <c r="K18" s="33">
        <v>-117216</v>
      </c>
      <c r="L18" s="23"/>
      <c r="M18" s="89" t="s">
        <v>275</v>
      </c>
      <c r="N18" s="33">
        <v>290150</v>
      </c>
    </row>
    <row r="19" spans="1:14" ht="15.75" thickTop="1" x14ac:dyDescent="0.25">
      <c r="A19" s="13"/>
      <c r="B19" s="14"/>
      <c r="C19" s="14"/>
      <c r="D19" s="92"/>
      <c r="E19" s="92"/>
      <c r="F19" s="26"/>
      <c r="G19" s="92"/>
      <c r="H19" s="92"/>
      <c r="I19" s="26"/>
      <c r="J19" s="92"/>
      <c r="K19" s="92"/>
      <c r="L19" s="26"/>
      <c r="M19" s="92"/>
      <c r="N19" s="92"/>
    </row>
    <row r="20" spans="1:14" x14ac:dyDescent="0.25">
      <c r="A20" s="13"/>
      <c r="B20" s="46" t="s">
        <v>659</v>
      </c>
      <c r="C20" s="46"/>
      <c r="D20" s="48" t="s">
        <v>275</v>
      </c>
      <c r="E20" s="27">
        <v>3693308</v>
      </c>
      <c r="F20" s="23"/>
      <c r="G20" s="48" t="s">
        <v>275</v>
      </c>
      <c r="H20" s="27">
        <v>2029687</v>
      </c>
      <c r="I20" s="23"/>
      <c r="J20" s="48" t="s">
        <v>275</v>
      </c>
      <c r="K20" s="27">
        <v>1036397</v>
      </c>
      <c r="L20" s="23"/>
      <c r="M20" s="48" t="s">
        <v>275</v>
      </c>
      <c r="N20" s="27">
        <v>6759392</v>
      </c>
    </row>
    <row r="21" spans="1:14" x14ac:dyDescent="0.25">
      <c r="A21" s="13"/>
      <c r="B21" s="47" t="s">
        <v>660</v>
      </c>
      <c r="C21" s="47"/>
      <c r="D21" s="38" t="s">
        <v>275</v>
      </c>
      <c r="E21" s="25">
        <v>88991</v>
      </c>
      <c r="F21" s="26"/>
      <c r="G21" s="38" t="s">
        <v>275</v>
      </c>
      <c r="H21" s="25">
        <v>108548</v>
      </c>
      <c r="I21" s="26"/>
      <c r="J21" s="38" t="s">
        <v>275</v>
      </c>
      <c r="K21" s="25">
        <v>8648</v>
      </c>
      <c r="L21" s="26"/>
      <c r="M21" s="38" t="s">
        <v>275</v>
      </c>
      <c r="N21" s="25">
        <v>206187</v>
      </c>
    </row>
    <row r="22" spans="1:14" x14ac:dyDescent="0.25">
      <c r="A22" s="13"/>
      <c r="B22" s="46" t="s">
        <v>661</v>
      </c>
      <c r="C22" s="46"/>
      <c r="D22" s="48" t="s">
        <v>275</v>
      </c>
      <c r="E22" s="48" t="s">
        <v>298</v>
      </c>
      <c r="F22" s="23"/>
      <c r="G22" s="48" t="s">
        <v>275</v>
      </c>
      <c r="H22" s="48" t="s">
        <v>298</v>
      </c>
      <c r="I22" s="23"/>
      <c r="J22" s="48" t="s">
        <v>275</v>
      </c>
      <c r="K22" s="27">
        <v>7725</v>
      </c>
      <c r="L22" s="23"/>
      <c r="M22" s="48" t="s">
        <v>275</v>
      </c>
      <c r="N22" s="27">
        <v>7725</v>
      </c>
    </row>
    <row r="23" spans="1:14" x14ac:dyDescent="0.25">
      <c r="A23" s="13"/>
      <c r="B23" s="95" t="s">
        <v>662</v>
      </c>
      <c r="C23" s="95"/>
      <c r="D23" s="95"/>
      <c r="E23" s="95"/>
      <c r="F23" s="95"/>
      <c r="G23" s="95"/>
      <c r="H23" s="95"/>
      <c r="I23" s="95"/>
      <c r="J23" s="95"/>
      <c r="K23" s="95"/>
      <c r="L23" s="95"/>
      <c r="M23" s="95"/>
      <c r="N23" s="95"/>
    </row>
    <row r="24" spans="1:14" x14ac:dyDescent="0.25">
      <c r="A24" s="13"/>
      <c r="B24" s="46" t="s">
        <v>103</v>
      </c>
      <c r="C24" s="46"/>
      <c r="D24" s="48" t="s">
        <v>275</v>
      </c>
      <c r="E24" s="27">
        <v>1279257</v>
      </c>
      <c r="F24" s="23"/>
      <c r="G24" s="48" t="s">
        <v>275</v>
      </c>
      <c r="H24" s="27">
        <v>1667687</v>
      </c>
      <c r="I24" s="23"/>
      <c r="J24" s="48" t="s">
        <v>275</v>
      </c>
      <c r="K24" s="48" t="s">
        <v>298</v>
      </c>
      <c r="L24" s="23"/>
      <c r="M24" s="48" t="s">
        <v>275</v>
      </c>
      <c r="N24" s="27">
        <v>2946944</v>
      </c>
    </row>
    <row r="25" spans="1:14" x14ac:dyDescent="0.25">
      <c r="A25" s="13"/>
      <c r="B25" s="47" t="s">
        <v>654</v>
      </c>
      <c r="C25" s="47"/>
      <c r="D25" s="26"/>
      <c r="E25" s="25">
        <v>582340</v>
      </c>
      <c r="F25" s="26"/>
      <c r="G25" s="26"/>
      <c r="H25" s="25">
        <v>1021152</v>
      </c>
      <c r="I25" s="26"/>
      <c r="J25" s="26"/>
      <c r="K25" s="38" t="s">
        <v>298</v>
      </c>
      <c r="L25" s="26"/>
      <c r="M25" s="26"/>
      <c r="N25" s="25">
        <v>1603492</v>
      </c>
    </row>
    <row r="26" spans="1:14" x14ac:dyDescent="0.25">
      <c r="A26" s="13"/>
      <c r="B26" s="46" t="s">
        <v>655</v>
      </c>
      <c r="C26" s="46"/>
      <c r="D26" s="23"/>
      <c r="E26" s="27">
        <v>211245</v>
      </c>
      <c r="F26" s="23"/>
      <c r="G26" s="23"/>
      <c r="H26" s="27">
        <v>363417</v>
      </c>
      <c r="I26" s="23"/>
      <c r="J26" s="23"/>
      <c r="K26" s="48" t="s">
        <v>298</v>
      </c>
      <c r="L26" s="23"/>
      <c r="M26" s="23"/>
      <c r="N26" s="27">
        <v>574662</v>
      </c>
    </row>
    <row r="27" spans="1:14" x14ac:dyDescent="0.25">
      <c r="A27" s="13"/>
      <c r="B27" s="47" t="s">
        <v>108</v>
      </c>
      <c r="C27" s="47"/>
      <c r="D27" s="26"/>
      <c r="E27" s="25">
        <v>192023</v>
      </c>
      <c r="F27" s="26"/>
      <c r="G27" s="26"/>
      <c r="H27" s="25">
        <v>205258</v>
      </c>
      <c r="I27" s="26"/>
      <c r="J27" s="26"/>
      <c r="K27" s="25">
        <v>1983</v>
      </c>
      <c r="L27" s="26"/>
      <c r="M27" s="26"/>
      <c r="N27" s="25">
        <v>399264</v>
      </c>
    </row>
    <row r="28" spans="1:14" x14ac:dyDescent="0.25">
      <c r="A28" s="13"/>
      <c r="B28" s="46" t="s">
        <v>109</v>
      </c>
      <c r="C28" s="46"/>
      <c r="D28" s="23"/>
      <c r="E28" s="48" t="s">
        <v>298</v>
      </c>
      <c r="F28" s="23"/>
      <c r="G28" s="23"/>
      <c r="H28" s="48" t="s">
        <v>298</v>
      </c>
      <c r="I28" s="23"/>
      <c r="J28" s="23"/>
      <c r="K28" s="27">
        <v>37651</v>
      </c>
      <c r="L28" s="23"/>
      <c r="M28" s="23"/>
      <c r="N28" s="27">
        <v>37651</v>
      </c>
    </row>
    <row r="29" spans="1:14" x14ac:dyDescent="0.25">
      <c r="A29" s="13"/>
      <c r="B29" s="47" t="s">
        <v>656</v>
      </c>
      <c r="C29" s="47"/>
      <c r="D29" s="26"/>
      <c r="E29" s="38" t="s">
        <v>298</v>
      </c>
      <c r="F29" s="26"/>
      <c r="G29" s="26"/>
      <c r="H29" s="38" t="s">
        <v>298</v>
      </c>
      <c r="I29" s="26"/>
      <c r="J29" s="26"/>
      <c r="K29" s="25">
        <v>115832</v>
      </c>
      <c r="L29" s="26"/>
      <c r="M29" s="26"/>
      <c r="N29" s="25">
        <v>115832</v>
      </c>
    </row>
    <row r="30" spans="1:14" ht="15.75" thickBot="1" x14ac:dyDescent="0.3">
      <c r="A30" s="13"/>
      <c r="B30" s="46" t="s">
        <v>657</v>
      </c>
      <c r="C30" s="46"/>
      <c r="D30" s="52"/>
      <c r="E30" s="53" t="s">
        <v>298</v>
      </c>
      <c r="F30" s="23"/>
      <c r="G30" s="52"/>
      <c r="H30" s="53" t="s">
        <v>298</v>
      </c>
      <c r="I30" s="23"/>
      <c r="J30" s="52"/>
      <c r="K30" s="40">
        <v>50943</v>
      </c>
      <c r="L30" s="23"/>
      <c r="M30" s="52"/>
      <c r="N30" s="40">
        <v>50943</v>
      </c>
    </row>
    <row r="31" spans="1:14" ht="15.75" thickBot="1" x14ac:dyDescent="0.3">
      <c r="A31" s="13"/>
      <c r="B31" s="47" t="s">
        <v>658</v>
      </c>
      <c r="C31" s="47"/>
      <c r="D31" s="58" t="s">
        <v>275</v>
      </c>
      <c r="E31" s="42">
        <v>293649</v>
      </c>
      <c r="F31" s="26"/>
      <c r="G31" s="58" t="s">
        <v>275</v>
      </c>
      <c r="H31" s="42">
        <v>77860</v>
      </c>
      <c r="I31" s="26"/>
      <c r="J31" s="58" t="s">
        <v>275</v>
      </c>
      <c r="K31" s="42">
        <v>-104523</v>
      </c>
      <c r="L31" s="26"/>
      <c r="M31" s="58" t="s">
        <v>275</v>
      </c>
      <c r="N31" s="42">
        <v>266986</v>
      </c>
    </row>
    <row r="32" spans="1:14" ht="15.75" thickTop="1" x14ac:dyDescent="0.25">
      <c r="A32" s="13"/>
      <c r="B32" s="19"/>
      <c r="C32" s="19"/>
      <c r="D32" s="87"/>
      <c r="E32" s="87"/>
      <c r="F32" s="23"/>
      <c r="G32" s="87"/>
      <c r="H32" s="87"/>
      <c r="I32" s="23"/>
      <c r="J32" s="87"/>
      <c r="K32" s="87"/>
      <c r="L32" s="23"/>
      <c r="M32" s="87"/>
      <c r="N32" s="87"/>
    </row>
    <row r="33" spans="1:14" x14ac:dyDescent="0.25">
      <c r="A33" s="13"/>
      <c r="B33" s="47" t="s">
        <v>659</v>
      </c>
      <c r="C33" s="47"/>
      <c r="D33" s="38" t="s">
        <v>275</v>
      </c>
      <c r="E33" s="25">
        <v>3835235</v>
      </c>
      <c r="F33" s="26"/>
      <c r="G33" s="38" t="s">
        <v>275</v>
      </c>
      <c r="H33" s="25">
        <v>2256309</v>
      </c>
      <c r="I33" s="26"/>
      <c r="J33" s="38" t="s">
        <v>275</v>
      </c>
      <c r="K33" s="25">
        <v>1014238</v>
      </c>
      <c r="L33" s="26"/>
      <c r="M33" s="38" t="s">
        <v>275</v>
      </c>
      <c r="N33" s="25">
        <v>7105782</v>
      </c>
    </row>
    <row r="34" spans="1:14" x14ac:dyDescent="0.25">
      <c r="A34" s="13"/>
      <c r="B34" s="46" t="s">
        <v>660</v>
      </c>
      <c r="C34" s="46"/>
      <c r="D34" s="48" t="s">
        <v>275</v>
      </c>
      <c r="E34" s="27">
        <v>117647</v>
      </c>
      <c r="F34" s="23"/>
      <c r="G34" s="48" t="s">
        <v>275</v>
      </c>
      <c r="H34" s="27">
        <v>150129</v>
      </c>
      <c r="I34" s="23"/>
      <c r="J34" s="48" t="s">
        <v>275</v>
      </c>
      <c r="K34" s="27">
        <v>7801</v>
      </c>
      <c r="L34" s="23"/>
      <c r="M34" s="48" t="s">
        <v>275</v>
      </c>
      <c r="N34" s="27">
        <v>275577</v>
      </c>
    </row>
    <row r="35" spans="1:14" x14ac:dyDescent="0.25">
      <c r="A35" s="13"/>
      <c r="B35" s="47" t="s">
        <v>661</v>
      </c>
      <c r="C35" s="47"/>
      <c r="D35" s="38" t="s">
        <v>275</v>
      </c>
      <c r="E35" s="38" t="s">
        <v>298</v>
      </c>
      <c r="F35" s="26"/>
      <c r="G35" s="38" t="s">
        <v>275</v>
      </c>
      <c r="H35" s="38" t="s">
        <v>298</v>
      </c>
      <c r="I35" s="26"/>
      <c r="J35" s="38" t="s">
        <v>275</v>
      </c>
      <c r="K35" s="25">
        <v>10589</v>
      </c>
      <c r="L35" s="26"/>
      <c r="M35" s="38" t="s">
        <v>275</v>
      </c>
      <c r="N35" s="25">
        <v>10589</v>
      </c>
    </row>
    <row r="36" spans="1:14" x14ac:dyDescent="0.25">
      <c r="A36" s="13"/>
      <c r="B36" s="94" t="s">
        <v>663</v>
      </c>
      <c r="C36" s="94"/>
      <c r="D36" s="94"/>
      <c r="E36" s="94"/>
      <c r="F36" s="94"/>
      <c r="G36" s="94"/>
      <c r="H36" s="94"/>
      <c r="I36" s="94"/>
      <c r="J36" s="94"/>
      <c r="K36" s="94"/>
      <c r="L36" s="94"/>
      <c r="M36" s="94"/>
      <c r="N36" s="94"/>
    </row>
    <row r="37" spans="1:14" x14ac:dyDescent="0.25">
      <c r="A37" s="13"/>
      <c r="B37" s="47" t="s">
        <v>103</v>
      </c>
      <c r="C37" s="47"/>
      <c r="D37" s="38" t="s">
        <v>275</v>
      </c>
      <c r="E37" s="25">
        <v>1252725</v>
      </c>
      <c r="F37" s="26"/>
      <c r="G37" s="38" t="s">
        <v>275</v>
      </c>
      <c r="H37" s="25">
        <v>1751149</v>
      </c>
      <c r="I37" s="26"/>
      <c r="J37" s="38" t="s">
        <v>275</v>
      </c>
      <c r="K37" s="38" t="s">
        <v>298</v>
      </c>
      <c r="L37" s="26"/>
      <c r="M37" s="38" t="s">
        <v>275</v>
      </c>
      <c r="N37" s="25">
        <v>3003874</v>
      </c>
    </row>
    <row r="38" spans="1:14" x14ac:dyDescent="0.25">
      <c r="A38" s="13"/>
      <c r="B38" s="46" t="s">
        <v>654</v>
      </c>
      <c r="C38" s="46"/>
      <c r="D38" s="23"/>
      <c r="E38" s="27">
        <v>566313</v>
      </c>
      <c r="F38" s="23"/>
      <c r="G38" s="23"/>
      <c r="H38" s="27">
        <v>1064562</v>
      </c>
      <c r="I38" s="23"/>
      <c r="J38" s="23"/>
      <c r="K38" s="48" t="s">
        <v>298</v>
      </c>
      <c r="L38" s="23"/>
      <c r="M38" s="23"/>
      <c r="N38" s="27">
        <v>1630875</v>
      </c>
    </row>
    <row r="39" spans="1:14" x14ac:dyDescent="0.25">
      <c r="A39" s="13"/>
      <c r="B39" s="47" t="s">
        <v>655</v>
      </c>
      <c r="C39" s="47"/>
      <c r="D39" s="26"/>
      <c r="E39" s="25">
        <v>198989</v>
      </c>
      <c r="F39" s="26"/>
      <c r="G39" s="26"/>
      <c r="H39" s="25">
        <v>339043</v>
      </c>
      <c r="I39" s="26"/>
      <c r="J39" s="26"/>
      <c r="K39" s="38" t="s">
        <v>298</v>
      </c>
      <c r="L39" s="26"/>
      <c r="M39" s="26"/>
      <c r="N39" s="25">
        <v>538032</v>
      </c>
    </row>
    <row r="40" spans="1:14" x14ac:dyDescent="0.25">
      <c r="A40" s="13"/>
      <c r="B40" s="46" t="s">
        <v>108</v>
      </c>
      <c r="C40" s="46"/>
      <c r="D40" s="23"/>
      <c r="E40" s="27">
        <v>211009</v>
      </c>
      <c r="F40" s="23"/>
      <c r="G40" s="23"/>
      <c r="H40" s="27">
        <v>219955</v>
      </c>
      <c r="I40" s="23"/>
      <c r="J40" s="23"/>
      <c r="K40" s="27">
        <v>1071</v>
      </c>
      <c r="L40" s="23"/>
      <c r="M40" s="23"/>
      <c r="N40" s="27">
        <v>432035</v>
      </c>
    </row>
    <row r="41" spans="1:14" x14ac:dyDescent="0.25">
      <c r="A41" s="13"/>
      <c r="B41" s="47" t="s">
        <v>109</v>
      </c>
      <c r="C41" s="47"/>
      <c r="D41" s="26"/>
      <c r="E41" s="38" t="s">
        <v>298</v>
      </c>
      <c r="F41" s="26"/>
      <c r="G41" s="26"/>
      <c r="H41" s="38" t="s">
        <v>298</v>
      </c>
      <c r="I41" s="26"/>
      <c r="J41" s="26"/>
      <c r="K41" s="25">
        <v>7614</v>
      </c>
      <c r="L41" s="26"/>
      <c r="M41" s="26"/>
      <c r="N41" s="25">
        <v>7614</v>
      </c>
    </row>
    <row r="42" spans="1:14" x14ac:dyDescent="0.25">
      <c r="A42" s="13"/>
      <c r="B42" s="46" t="s">
        <v>656</v>
      </c>
      <c r="C42" s="46"/>
      <c r="D42" s="23"/>
      <c r="E42" s="48" t="s">
        <v>298</v>
      </c>
      <c r="F42" s="23"/>
      <c r="G42" s="23"/>
      <c r="H42" s="48" t="s">
        <v>298</v>
      </c>
      <c r="I42" s="23"/>
      <c r="J42" s="23"/>
      <c r="K42" s="27">
        <v>100971</v>
      </c>
      <c r="L42" s="23"/>
      <c r="M42" s="23"/>
      <c r="N42" s="27">
        <v>100971</v>
      </c>
    </row>
    <row r="43" spans="1:14" ht="15.75" thickBot="1" x14ac:dyDescent="0.3">
      <c r="A43" s="13"/>
      <c r="B43" s="47" t="s">
        <v>657</v>
      </c>
      <c r="C43" s="47"/>
      <c r="D43" s="30"/>
      <c r="E43" s="68" t="s">
        <v>298</v>
      </c>
      <c r="F43" s="26"/>
      <c r="G43" s="30"/>
      <c r="H43" s="68" t="s">
        <v>298</v>
      </c>
      <c r="I43" s="26"/>
      <c r="J43" s="30"/>
      <c r="K43" s="29">
        <v>8591</v>
      </c>
      <c r="L43" s="26"/>
      <c r="M43" s="30"/>
      <c r="N43" s="29">
        <v>8591</v>
      </c>
    </row>
    <row r="44" spans="1:14" ht="15.75" thickBot="1" x14ac:dyDescent="0.3">
      <c r="A44" s="13"/>
      <c r="B44" s="46" t="s">
        <v>658</v>
      </c>
      <c r="C44" s="46"/>
      <c r="D44" s="89" t="s">
        <v>275</v>
      </c>
      <c r="E44" s="33">
        <v>276414</v>
      </c>
      <c r="F44" s="23"/>
      <c r="G44" s="89" t="s">
        <v>275</v>
      </c>
      <c r="H44" s="33">
        <v>127589</v>
      </c>
      <c r="I44" s="23"/>
      <c r="J44" s="89" t="s">
        <v>275</v>
      </c>
      <c r="K44" s="33">
        <v>-101065</v>
      </c>
      <c r="L44" s="23"/>
      <c r="M44" s="89" t="s">
        <v>275</v>
      </c>
      <c r="N44" s="33">
        <v>302938</v>
      </c>
    </row>
    <row r="45" spans="1:14" ht="15.75" thickTop="1" x14ac:dyDescent="0.25">
      <c r="A45" s="13"/>
      <c r="B45" s="14"/>
      <c r="C45" s="14"/>
      <c r="D45" s="92"/>
      <c r="E45" s="92"/>
      <c r="F45" s="26"/>
      <c r="G45" s="92"/>
      <c r="H45" s="92"/>
      <c r="I45" s="26"/>
      <c r="J45" s="92"/>
      <c r="K45" s="92"/>
      <c r="L45" s="26"/>
      <c r="M45" s="92"/>
      <c r="N45" s="92"/>
    </row>
    <row r="46" spans="1:14" x14ac:dyDescent="0.25">
      <c r="A46" s="13"/>
      <c r="B46" s="46" t="s">
        <v>659</v>
      </c>
      <c r="C46" s="46"/>
      <c r="D46" s="48" t="s">
        <v>275</v>
      </c>
      <c r="E46" s="27">
        <v>3886098</v>
      </c>
      <c r="F46" s="23"/>
      <c r="G46" s="48" t="s">
        <v>275</v>
      </c>
      <c r="H46" s="27">
        <v>2166173</v>
      </c>
      <c r="I46" s="23"/>
      <c r="J46" s="48" t="s">
        <v>275</v>
      </c>
      <c r="K46" s="27">
        <v>1035914</v>
      </c>
      <c r="L46" s="23"/>
      <c r="M46" s="48" t="s">
        <v>275</v>
      </c>
      <c r="N46" s="27">
        <v>7088185</v>
      </c>
    </row>
    <row r="47" spans="1:14" x14ac:dyDescent="0.25">
      <c r="A47" s="13"/>
      <c r="B47" s="47" t="s">
        <v>660</v>
      </c>
      <c r="C47" s="47"/>
      <c r="D47" s="38" t="s">
        <v>275</v>
      </c>
      <c r="E47" s="25">
        <v>122505</v>
      </c>
      <c r="F47" s="26"/>
      <c r="G47" s="38" t="s">
        <v>275</v>
      </c>
      <c r="H47" s="25">
        <v>166044</v>
      </c>
      <c r="I47" s="26"/>
      <c r="J47" s="38" t="s">
        <v>275</v>
      </c>
      <c r="K47" s="25">
        <v>4194</v>
      </c>
      <c r="L47" s="26"/>
      <c r="M47" s="38" t="s">
        <v>275</v>
      </c>
      <c r="N47" s="25">
        <v>292743</v>
      </c>
    </row>
    <row r="48" spans="1:14" x14ac:dyDescent="0.25">
      <c r="A48" s="13"/>
      <c r="B48" s="46" t="s">
        <v>661</v>
      </c>
      <c r="C48" s="46"/>
      <c r="D48" s="48" t="s">
        <v>275</v>
      </c>
      <c r="E48" s="48" t="s">
        <v>298</v>
      </c>
      <c r="F48" s="23"/>
      <c r="G48" s="48" t="s">
        <v>275</v>
      </c>
      <c r="H48" s="48" t="s">
        <v>298</v>
      </c>
      <c r="I48" s="23"/>
      <c r="J48" s="48" t="s">
        <v>275</v>
      </c>
      <c r="K48" s="27">
        <v>10913</v>
      </c>
      <c r="L48" s="23"/>
      <c r="M48" s="48" t="s">
        <v>275</v>
      </c>
      <c r="N48" s="27">
        <v>10913</v>
      </c>
    </row>
    <row r="49" spans="1:14" x14ac:dyDescent="0.25">
      <c r="A49" s="13"/>
      <c r="B49" s="62" t="s">
        <v>664</v>
      </c>
      <c r="C49" s="62"/>
      <c r="D49" s="62"/>
      <c r="E49" s="62"/>
      <c r="F49" s="62"/>
      <c r="G49" s="62"/>
      <c r="H49" s="62"/>
      <c r="I49" s="62"/>
      <c r="J49" s="62"/>
      <c r="K49" s="62"/>
      <c r="L49" s="62"/>
      <c r="M49" s="62"/>
      <c r="N49" s="62"/>
    </row>
    <row r="50" spans="1:14" x14ac:dyDescent="0.25">
      <c r="A50" s="13"/>
      <c r="B50" s="62" t="s">
        <v>665</v>
      </c>
      <c r="C50" s="62"/>
      <c r="D50" s="62"/>
      <c r="E50" s="62"/>
      <c r="F50" s="62"/>
      <c r="G50" s="62"/>
      <c r="H50" s="62"/>
      <c r="I50" s="62"/>
      <c r="J50" s="62"/>
      <c r="K50" s="62"/>
      <c r="L50" s="62"/>
      <c r="M50" s="62"/>
      <c r="N50" s="62"/>
    </row>
  </sheetData>
  <mergeCells count="53">
    <mergeCell ref="B50:N50"/>
    <mergeCell ref="B4:N4"/>
    <mergeCell ref="B5:N5"/>
    <mergeCell ref="B6:N6"/>
    <mergeCell ref="B7:N7"/>
    <mergeCell ref="B8:N8"/>
    <mergeCell ref="B49:N49"/>
    <mergeCell ref="B43:C43"/>
    <mergeCell ref="B44:C44"/>
    <mergeCell ref="B46:C46"/>
    <mergeCell ref="B47:C47"/>
    <mergeCell ref="B48:C48"/>
    <mergeCell ref="A1:A2"/>
    <mergeCell ref="B1:N1"/>
    <mergeCell ref="B2:N2"/>
    <mergeCell ref="B3:N3"/>
    <mergeCell ref="A4:A50"/>
    <mergeCell ref="B37:C37"/>
    <mergeCell ref="B38:C38"/>
    <mergeCell ref="B39:C39"/>
    <mergeCell ref="B40:C40"/>
    <mergeCell ref="B41:C41"/>
    <mergeCell ref="B42:C42"/>
    <mergeCell ref="B30:C30"/>
    <mergeCell ref="B31:C31"/>
    <mergeCell ref="B33:C33"/>
    <mergeCell ref="B34:C34"/>
    <mergeCell ref="B35:C35"/>
    <mergeCell ref="B36:N36"/>
    <mergeCell ref="B24:C24"/>
    <mergeCell ref="B25:C25"/>
    <mergeCell ref="B26:C26"/>
    <mergeCell ref="B27:C27"/>
    <mergeCell ref="B28:C28"/>
    <mergeCell ref="B29:C29"/>
    <mergeCell ref="B17:C17"/>
    <mergeCell ref="B18:C18"/>
    <mergeCell ref="B20:C20"/>
    <mergeCell ref="B21:C21"/>
    <mergeCell ref="B22:C22"/>
    <mergeCell ref="B23:N23"/>
    <mergeCell ref="B11:C11"/>
    <mergeCell ref="B12:C12"/>
    <mergeCell ref="B13:C13"/>
    <mergeCell ref="B14:C14"/>
    <mergeCell ref="B15:C15"/>
    <mergeCell ref="B16:C16"/>
    <mergeCell ref="B9:C9"/>
    <mergeCell ref="D9:E9"/>
    <mergeCell ref="G9:H9"/>
    <mergeCell ref="J9:K9"/>
    <mergeCell ref="M9:N9"/>
    <mergeCell ref="B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3</v>
      </c>
      <c r="C1" s="7" t="s">
        <v>34</v>
      </c>
    </row>
    <row r="2" spans="1:3" ht="30" x14ac:dyDescent="0.25">
      <c r="A2" s="1" t="s">
        <v>33</v>
      </c>
      <c r="B2" s="7"/>
      <c r="C2" s="7"/>
    </row>
    <row r="3" spans="1:3" x14ac:dyDescent="0.25">
      <c r="A3" s="8" t="s">
        <v>35</v>
      </c>
      <c r="B3" s="3" t="s">
        <v>9</v>
      </c>
      <c r="C3" s="3" t="s">
        <v>9</v>
      </c>
    </row>
    <row r="4" spans="1:3" x14ac:dyDescent="0.25">
      <c r="A4" s="2" t="s">
        <v>36</v>
      </c>
      <c r="B4" s="9">
        <v>314545</v>
      </c>
      <c r="C4" s="9">
        <v>561979</v>
      </c>
    </row>
    <row r="5" spans="1:3" x14ac:dyDescent="0.25">
      <c r="A5" s="2" t="s">
        <v>37</v>
      </c>
      <c r="B5" s="6">
        <v>712135</v>
      </c>
      <c r="C5" s="6">
        <v>754658</v>
      </c>
    </row>
    <row r="6" spans="1:3" x14ac:dyDescent="0.25">
      <c r="A6" s="2" t="s">
        <v>38</v>
      </c>
      <c r="B6" s="3">
        <v>0</v>
      </c>
      <c r="C6" s="3">
        <v>0</v>
      </c>
    </row>
    <row r="7" spans="1:3" x14ac:dyDescent="0.25">
      <c r="A7" s="2" t="s">
        <v>39</v>
      </c>
      <c r="B7" s="6">
        <v>143415</v>
      </c>
      <c r="C7" s="6">
        <v>151597</v>
      </c>
    </row>
    <row r="8" spans="1:3" x14ac:dyDescent="0.25">
      <c r="A8" s="2" t="s">
        <v>40</v>
      </c>
      <c r="B8" s="6">
        <v>68333</v>
      </c>
      <c r="C8" s="6">
        <v>41112</v>
      </c>
    </row>
    <row r="9" spans="1:3" x14ac:dyDescent="0.25">
      <c r="A9" s="2" t="s">
        <v>41</v>
      </c>
      <c r="B9" s="6">
        <v>1238428</v>
      </c>
      <c r="C9" s="6">
        <v>1509346</v>
      </c>
    </row>
    <row r="10" spans="1:3" x14ac:dyDescent="0.25">
      <c r="A10" s="8" t="s">
        <v>42</v>
      </c>
      <c r="B10" s="3" t="s">
        <v>9</v>
      </c>
      <c r="C10" s="3" t="s">
        <v>9</v>
      </c>
    </row>
    <row r="11" spans="1:3" x14ac:dyDescent="0.25">
      <c r="A11" s="2" t="s">
        <v>43</v>
      </c>
      <c r="B11" s="6">
        <v>1765510</v>
      </c>
      <c r="C11" s="6">
        <v>1890693</v>
      </c>
    </row>
    <row r="12" spans="1:3" ht="30" x14ac:dyDescent="0.25">
      <c r="A12" s="2" t="s">
        <v>44</v>
      </c>
      <c r="B12" s="6">
        <v>315588</v>
      </c>
      <c r="C12" s="6">
        <v>317051</v>
      </c>
    </row>
    <row r="13" spans="1:3" x14ac:dyDescent="0.25">
      <c r="A13" s="8" t="s">
        <v>45</v>
      </c>
      <c r="B13" s="3" t="s">
        <v>9</v>
      </c>
      <c r="C13" s="3" t="s">
        <v>9</v>
      </c>
    </row>
    <row r="14" spans="1:3" x14ac:dyDescent="0.25">
      <c r="A14" s="2" t="s">
        <v>46</v>
      </c>
      <c r="B14" s="6">
        <v>1067783</v>
      </c>
      <c r="C14" s="6">
        <v>1070720</v>
      </c>
    </row>
    <row r="15" spans="1:3" x14ac:dyDescent="0.25">
      <c r="A15" s="2" t="s">
        <v>47</v>
      </c>
      <c r="B15" s="6">
        <v>487926</v>
      </c>
      <c r="C15" s="6">
        <v>557478</v>
      </c>
    </row>
    <row r="16" spans="1:3" x14ac:dyDescent="0.25">
      <c r="A16" s="2" t="s">
        <v>48</v>
      </c>
      <c r="B16" s="6">
        <v>850134</v>
      </c>
      <c r="C16" s="6">
        <v>862248</v>
      </c>
    </row>
    <row r="17" spans="1:3" x14ac:dyDescent="0.25">
      <c r="A17" s="8" t="s">
        <v>49</v>
      </c>
      <c r="B17" s="3" t="s">
        <v>9</v>
      </c>
      <c r="C17" s="3" t="s">
        <v>9</v>
      </c>
    </row>
    <row r="18" spans="1:3" x14ac:dyDescent="0.25">
      <c r="A18" s="2" t="s">
        <v>50</v>
      </c>
      <c r="B18" s="3">
        <v>0</v>
      </c>
      <c r="C18" s="3">
        <v>0</v>
      </c>
    </row>
    <row r="19" spans="1:3" ht="30" x14ac:dyDescent="0.25">
      <c r="A19" s="2" t="s">
        <v>51</v>
      </c>
      <c r="B19" s="6">
        <v>879108</v>
      </c>
      <c r="C19" s="6">
        <v>729157</v>
      </c>
    </row>
    <row r="20" spans="1:3" x14ac:dyDescent="0.25">
      <c r="A20" s="2" t="s">
        <v>52</v>
      </c>
      <c r="B20" s="6">
        <v>154915</v>
      </c>
      <c r="C20" s="6">
        <v>169089</v>
      </c>
    </row>
    <row r="21" spans="1:3" x14ac:dyDescent="0.25">
      <c r="A21" s="2" t="s">
        <v>53</v>
      </c>
      <c r="B21" s="6">
        <v>6759392</v>
      </c>
      <c r="C21" s="6">
        <v>7105782</v>
      </c>
    </row>
    <row r="22" spans="1:3" x14ac:dyDescent="0.25">
      <c r="A22" s="8" t="s">
        <v>54</v>
      </c>
      <c r="B22" s="3" t="s">
        <v>9</v>
      </c>
      <c r="C22" s="3" t="s">
        <v>9</v>
      </c>
    </row>
    <row r="23" spans="1:3" x14ac:dyDescent="0.25">
      <c r="A23" s="2" t="s">
        <v>55</v>
      </c>
      <c r="B23" s="6">
        <v>85882</v>
      </c>
      <c r="C23" s="6">
        <v>95515</v>
      </c>
    </row>
    <row r="24" spans="1:3" x14ac:dyDescent="0.25">
      <c r="A24" s="2" t="s">
        <v>56</v>
      </c>
      <c r="B24" s="6">
        <v>563766</v>
      </c>
      <c r="C24" s="6">
        <v>538499</v>
      </c>
    </row>
    <row r="25" spans="1:3" x14ac:dyDescent="0.25">
      <c r="A25" s="2" t="s">
        <v>57</v>
      </c>
      <c r="B25" s="3">
        <v>0</v>
      </c>
      <c r="C25" s="3">
        <v>0</v>
      </c>
    </row>
    <row r="26" spans="1:3" x14ac:dyDescent="0.25">
      <c r="A26" s="2" t="s">
        <v>58</v>
      </c>
      <c r="B26" s="6">
        <v>107943</v>
      </c>
      <c r="C26" s="6">
        <v>107034</v>
      </c>
    </row>
    <row r="27" spans="1:3" x14ac:dyDescent="0.25">
      <c r="A27" s="2" t="s">
        <v>59</v>
      </c>
      <c r="B27" s="3">
        <v>0</v>
      </c>
      <c r="C27" s="6">
        <v>60950</v>
      </c>
    </row>
    <row r="28" spans="1:3" x14ac:dyDescent="0.25">
      <c r="A28" s="2" t="s">
        <v>60</v>
      </c>
      <c r="B28" s="6">
        <v>15999</v>
      </c>
      <c r="C28" s="6">
        <v>9407</v>
      </c>
    </row>
    <row r="29" spans="1:3" x14ac:dyDescent="0.25">
      <c r="A29" s="2" t="s">
        <v>61</v>
      </c>
      <c r="B29" s="6">
        <v>773590</v>
      </c>
      <c r="C29" s="6">
        <v>811405</v>
      </c>
    </row>
    <row r="30" spans="1:3" x14ac:dyDescent="0.25">
      <c r="A30" s="2" t="s">
        <v>62</v>
      </c>
      <c r="B30" s="6">
        <v>4919377</v>
      </c>
      <c r="C30" s="6">
        <v>4935388</v>
      </c>
    </row>
    <row r="31" spans="1:3" x14ac:dyDescent="0.25">
      <c r="A31" s="2" t="s">
        <v>63</v>
      </c>
      <c r="B31" s="6">
        <v>656150</v>
      </c>
      <c r="C31" s="6">
        <v>673068</v>
      </c>
    </row>
    <row r="32" spans="1:3" x14ac:dyDescent="0.25">
      <c r="A32" s="2" t="s">
        <v>64</v>
      </c>
      <c r="B32" s="6">
        <v>250167</v>
      </c>
      <c r="C32" s="6">
        <v>239832</v>
      </c>
    </row>
    <row r="33" spans="1:3" x14ac:dyDescent="0.25">
      <c r="A33" s="2" t="s">
        <v>65</v>
      </c>
      <c r="B33" s="3">
        <v>0</v>
      </c>
      <c r="C33" s="3">
        <v>0</v>
      </c>
    </row>
    <row r="34" spans="1:3" ht="30" x14ac:dyDescent="0.25">
      <c r="A34" s="2" t="s">
        <v>66</v>
      </c>
      <c r="B34" s="3" t="s">
        <v>67</v>
      </c>
      <c r="C34" s="3" t="s">
        <v>67</v>
      </c>
    </row>
    <row r="35" spans="1:3" x14ac:dyDescent="0.25">
      <c r="A35" s="8" t="s">
        <v>68</v>
      </c>
      <c r="B35" s="3" t="s">
        <v>9</v>
      </c>
      <c r="C35" s="3" t="s">
        <v>9</v>
      </c>
    </row>
    <row r="36" spans="1:3" x14ac:dyDescent="0.25">
      <c r="A36" s="2" t="s">
        <v>69</v>
      </c>
      <c r="B36" s="6">
        <v>202046</v>
      </c>
      <c r="C36" s="6">
        <v>247934</v>
      </c>
    </row>
    <row r="37" spans="1:3" x14ac:dyDescent="0.25">
      <c r="A37" s="2" t="s">
        <v>70</v>
      </c>
      <c r="B37" s="6">
        <v>3591</v>
      </c>
      <c r="C37" s="6">
        <v>3574</v>
      </c>
    </row>
    <row r="38" spans="1:3" x14ac:dyDescent="0.25">
      <c r="A38" s="2" t="s">
        <v>71</v>
      </c>
      <c r="B38" s="6">
        <v>4332045</v>
      </c>
      <c r="C38" s="6">
        <v>4522668</v>
      </c>
    </row>
    <row r="39" spans="1:3" x14ac:dyDescent="0.25">
      <c r="A39" s="2" t="s">
        <v>72</v>
      </c>
      <c r="B39" s="6">
        <v>-4162975</v>
      </c>
      <c r="C39" s="6">
        <v>-4114515</v>
      </c>
    </row>
    <row r="40" spans="1:3" ht="30" x14ac:dyDescent="0.25">
      <c r="A40" s="2" t="s">
        <v>73</v>
      </c>
      <c r="B40" s="6">
        <v>-213572</v>
      </c>
      <c r="C40" s="6">
        <v>-212599</v>
      </c>
    </row>
    <row r="41" spans="1:3" x14ac:dyDescent="0.25">
      <c r="A41" s="2" t="s">
        <v>74</v>
      </c>
      <c r="B41" s="6">
        <v>-1027</v>
      </c>
      <c r="C41" s="3">
        <v>-973</v>
      </c>
    </row>
    <row r="42" spans="1:3" x14ac:dyDescent="0.25">
      <c r="A42" s="2" t="s">
        <v>75</v>
      </c>
      <c r="B42" s="6">
        <v>160108</v>
      </c>
      <c r="C42" s="6">
        <v>446089</v>
      </c>
    </row>
    <row r="43" spans="1:3" ht="30" x14ac:dyDescent="0.25">
      <c r="A43" s="2" t="s">
        <v>76</v>
      </c>
      <c r="B43" s="6">
        <v>6759392</v>
      </c>
      <c r="C43" s="6">
        <v>7105782</v>
      </c>
    </row>
    <row r="44" spans="1:3" ht="30" x14ac:dyDescent="0.25">
      <c r="A44" s="2" t="s">
        <v>77</v>
      </c>
      <c r="B44" s="3" t="s">
        <v>9</v>
      </c>
      <c r="C44" s="3" t="s">
        <v>9</v>
      </c>
    </row>
    <row r="45" spans="1:3" x14ac:dyDescent="0.25">
      <c r="A45" s="8" t="s">
        <v>68</v>
      </c>
      <c r="B45" s="3" t="s">
        <v>9</v>
      </c>
      <c r="C45" s="3" t="s">
        <v>9</v>
      </c>
    </row>
    <row r="46" spans="1:3" x14ac:dyDescent="0.25">
      <c r="A46" s="2" t="s">
        <v>70</v>
      </c>
      <c r="B46" s="3">
        <v>441</v>
      </c>
      <c r="C46" s="3">
        <v>424</v>
      </c>
    </row>
    <row r="47" spans="1:3" ht="30" x14ac:dyDescent="0.25">
      <c r="A47" s="2" t="s">
        <v>78</v>
      </c>
      <c r="B47" s="3" t="s">
        <v>9</v>
      </c>
      <c r="C47" s="3" t="s">
        <v>9</v>
      </c>
    </row>
    <row r="48" spans="1:3" x14ac:dyDescent="0.25">
      <c r="A48" s="8" t="s">
        <v>68</v>
      </c>
      <c r="B48" s="3" t="s">
        <v>9</v>
      </c>
      <c r="C48" s="3" t="s">
        <v>9</v>
      </c>
    </row>
    <row r="49" spans="1:3" x14ac:dyDescent="0.25">
      <c r="A49" s="2" t="s">
        <v>70</v>
      </c>
      <c r="B49" s="9">
        <v>3150</v>
      </c>
      <c r="C49" s="9">
        <v>31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2" customWidth="1"/>
    <col min="17" max="17" width="7.140625" customWidth="1"/>
    <col min="18" max="18" width="10" customWidth="1"/>
    <col min="19" max="19" width="2" customWidth="1"/>
    <col min="20" max="20" width="7.140625" customWidth="1"/>
    <col min="22" max="22" width="1.85546875" customWidth="1"/>
    <col min="23" max="23" width="6.85546875" customWidth="1"/>
    <col min="24" max="24" width="9.7109375" customWidth="1"/>
    <col min="25" max="25" width="1.85546875" customWidth="1"/>
    <col min="26" max="26" width="7.5703125" customWidth="1"/>
  </cols>
  <sheetData>
    <row r="1" spans="1:26" ht="15" customHeight="1" x14ac:dyDescent="0.25">
      <c r="A1" s="7" t="s">
        <v>666</v>
      </c>
      <c r="B1" s="7" t="s">
        <v>2</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row>
    <row r="3" spans="1:26" ht="30" x14ac:dyDescent="0.25">
      <c r="A3" s="8" t="s">
        <v>667</v>
      </c>
      <c r="B3" s="59" t="s">
        <v>9</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3" t="s">
        <v>668</v>
      </c>
      <c r="B4" s="59" t="s">
        <v>9</v>
      </c>
      <c r="C4" s="59"/>
      <c r="D4" s="59"/>
      <c r="E4" s="59"/>
      <c r="F4" s="59"/>
      <c r="G4" s="59"/>
      <c r="H4" s="59"/>
      <c r="I4" s="59"/>
      <c r="J4" s="59"/>
      <c r="K4" s="59"/>
      <c r="L4" s="59"/>
      <c r="M4" s="59"/>
      <c r="N4" s="59"/>
      <c r="O4" s="59"/>
      <c r="P4" s="59"/>
      <c r="Q4" s="59"/>
      <c r="R4" s="59"/>
      <c r="S4" s="59"/>
      <c r="T4" s="59"/>
      <c r="U4" s="59"/>
      <c r="V4" s="59"/>
      <c r="W4" s="59"/>
      <c r="X4" s="59"/>
      <c r="Y4" s="59"/>
      <c r="Z4" s="59"/>
    </row>
    <row r="5" spans="1:26" ht="15.75" customHeight="1" x14ac:dyDescent="0.25">
      <c r="A5" s="13"/>
      <c r="B5" s="60" t="s">
        <v>669</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3"/>
      <c r="B6" s="109" t="s">
        <v>561</v>
      </c>
      <c r="C6" s="109"/>
      <c r="D6" s="109"/>
      <c r="E6" s="109"/>
      <c r="F6" s="109"/>
      <c r="G6" s="109"/>
      <c r="H6" s="109"/>
      <c r="I6" s="109"/>
      <c r="J6" s="109"/>
      <c r="K6" s="109"/>
      <c r="L6" s="109"/>
      <c r="M6" s="109"/>
      <c r="N6" s="109"/>
      <c r="O6" s="109"/>
      <c r="P6" s="109"/>
      <c r="Q6" s="109"/>
      <c r="R6" s="109"/>
      <c r="S6" s="109"/>
      <c r="T6" s="109"/>
      <c r="U6" s="109"/>
      <c r="V6" s="109"/>
      <c r="W6" s="109"/>
      <c r="X6" s="109"/>
      <c r="Y6" s="109"/>
      <c r="Z6" s="109"/>
    </row>
    <row r="7" spans="1:26" ht="15.75" thickBot="1" x14ac:dyDescent="0.3">
      <c r="A7" s="13"/>
      <c r="B7" s="14"/>
      <c r="C7" s="14"/>
      <c r="D7" s="35" t="s">
        <v>670</v>
      </c>
      <c r="E7" s="35"/>
      <c r="F7" s="35"/>
      <c r="G7" s="35"/>
      <c r="H7" s="35"/>
      <c r="I7" s="16"/>
      <c r="J7" s="35" t="s">
        <v>671</v>
      </c>
      <c r="K7" s="35"/>
      <c r="L7" s="35"/>
      <c r="M7" s="35"/>
      <c r="N7" s="35"/>
      <c r="O7" s="16"/>
      <c r="P7" s="35" t="s">
        <v>672</v>
      </c>
      <c r="Q7" s="35"/>
      <c r="R7" s="35"/>
      <c r="S7" s="35"/>
      <c r="T7" s="35"/>
      <c r="U7" s="16"/>
      <c r="V7" s="35" t="s">
        <v>673</v>
      </c>
      <c r="W7" s="35"/>
      <c r="X7" s="35"/>
      <c r="Y7" s="35"/>
      <c r="Z7" s="35"/>
    </row>
    <row r="8" spans="1:26" ht="15.75" thickBot="1" x14ac:dyDescent="0.3">
      <c r="A8" s="13"/>
      <c r="B8" s="14"/>
      <c r="C8" s="14"/>
      <c r="D8" s="45">
        <v>2013</v>
      </c>
      <c r="E8" s="45"/>
      <c r="F8" s="66"/>
      <c r="G8" s="45">
        <v>2012</v>
      </c>
      <c r="H8" s="45"/>
      <c r="I8" s="14"/>
      <c r="J8" s="45">
        <v>2013</v>
      </c>
      <c r="K8" s="45"/>
      <c r="L8" s="66"/>
      <c r="M8" s="45">
        <v>2012</v>
      </c>
      <c r="N8" s="45"/>
      <c r="O8" s="14"/>
      <c r="P8" s="45">
        <v>2013</v>
      </c>
      <c r="Q8" s="45"/>
      <c r="R8" s="66"/>
      <c r="S8" s="45">
        <v>2012</v>
      </c>
      <c r="T8" s="45"/>
      <c r="U8" s="14"/>
      <c r="V8" s="45">
        <v>2013</v>
      </c>
      <c r="W8" s="45"/>
      <c r="X8" s="66"/>
      <c r="Y8" s="45">
        <v>2012</v>
      </c>
      <c r="Z8" s="45"/>
    </row>
    <row r="9" spans="1:26" x14ac:dyDescent="0.25">
      <c r="A9" s="13"/>
      <c r="B9" s="107" t="s">
        <v>103</v>
      </c>
      <c r="C9" s="107"/>
      <c r="D9" s="65" t="s">
        <v>275</v>
      </c>
      <c r="E9" s="22">
        <v>650210</v>
      </c>
      <c r="F9" s="19"/>
      <c r="G9" s="65" t="s">
        <v>275</v>
      </c>
      <c r="H9" s="22">
        <v>651283</v>
      </c>
      <c r="I9" s="19"/>
      <c r="J9" s="65" t="s">
        <v>275</v>
      </c>
      <c r="K9" s="22">
        <v>766871</v>
      </c>
      <c r="L9" s="19"/>
      <c r="M9" s="65" t="s">
        <v>275</v>
      </c>
      <c r="N9" s="22">
        <v>761326</v>
      </c>
      <c r="O9" s="19"/>
      <c r="P9" s="65" t="s">
        <v>275</v>
      </c>
      <c r="Q9" s="22">
        <v>723013</v>
      </c>
      <c r="R9" s="19"/>
      <c r="S9" s="65" t="s">
        <v>275</v>
      </c>
      <c r="T9" s="22">
        <v>731141</v>
      </c>
      <c r="U9" s="19"/>
      <c r="V9" s="65" t="s">
        <v>275</v>
      </c>
      <c r="W9" s="22">
        <v>806096</v>
      </c>
      <c r="X9" s="19"/>
      <c r="Y9" s="65" t="s">
        <v>275</v>
      </c>
      <c r="Z9" s="22">
        <v>803194</v>
      </c>
    </row>
    <row r="10" spans="1:26" x14ac:dyDescent="0.25">
      <c r="A10" s="13"/>
      <c r="B10" s="108" t="s">
        <v>104</v>
      </c>
      <c r="C10" s="108"/>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3"/>
      <c r="B11" s="19"/>
      <c r="C11" s="96" t="s">
        <v>654</v>
      </c>
      <c r="D11" s="19"/>
      <c r="E11" s="27">
        <v>386191</v>
      </c>
      <c r="F11" s="19"/>
      <c r="G11" s="19"/>
      <c r="H11" s="27">
        <v>391718</v>
      </c>
      <c r="I11" s="19"/>
      <c r="J11" s="19"/>
      <c r="K11" s="27">
        <v>399558</v>
      </c>
      <c r="L11" s="19"/>
      <c r="M11" s="19"/>
      <c r="N11" s="27">
        <v>405314</v>
      </c>
      <c r="O11" s="19"/>
      <c r="P11" s="19"/>
      <c r="Q11" s="27">
        <v>396094</v>
      </c>
      <c r="R11" s="19"/>
      <c r="S11" s="19"/>
      <c r="T11" s="27">
        <v>390639</v>
      </c>
      <c r="U11" s="19"/>
      <c r="V11" s="19"/>
      <c r="W11" s="27">
        <v>412885</v>
      </c>
      <c r="X11" s="19"/>
      <c r="Y11" s="19"/>
      <c r="Z11" s="27">
        <v>415821</v>
      </c>
    </row>
    <row r="12" spans="1:26" x14ac:dyDescent="0.25">
      <c r="A12" s="13"/>
      <c r="B12" s="14"/>
      <c r="C12" s="97" t="s">
        <v>655</v>
      </c>
      <c r="D12" s="14"/>
      <c r="E12" s="25">
        <v>139561</v>
      </c>
      <c r="F12" s="14"/>
      <c r="G12" s="14"/>
      <c r="H12" s="25">
        <v>152343</v>
      </c>
      <c r="I12" s="14"/>
      <c r="J12" s="14"/>
      <c r="K12" s="25">
        <v>133020</v>
      </c>
      <c r="L12" s="14"/>
      <c r="M12" s="14"/>
      <c r="N12" s="25">
        <v>131752</v>
      </c>
      <c r="O12" s="14"/>
      <c r="P12" s="14"/>
      <c r="Q12" s="25">
        <v>131437</v>
      </c>
      <c r="R12" s="14"/>
      <c r="S12" s="14"/>
      <c r="T12" s="25">
        <v>136582</v>
      </c>
      <c r="U12" s="14"/>
      <c r="V12" s="14"/>
      <c r="W12" s="25">
        <v>139554</v>
      </c>
      <c r="X12" s="14"/>
      <c r="Y12" s="14"/>
      <c r="Z12" s="25">
        <v>153985</v>
      </c>
    </row>
    <row r="13" spans="1:26" x14ac:dyDescent="0.25">
      <c r="A13" s="13"/>
      <c r="B13" s="19"/>
      <c r="C13" s="96" t="s">
        <v>656</v>
      </c>
      <c r="D13" s="19"/>
      <c r="E13" s="27">
        <v>27824</v>
      </c>
      <c r="F13" s="19"/>
      <c r="G13" s="19"/>
      <c r="H13" s="27">
        <v>27451</v>
      </c>
      <c r="I13" s="19"/>
      <c r="J13" s="19"/>
      <c r="K13" s="27">
        <v>33892</v>
      </c>
      <c r="L13" s="19"/>
      <c r="M13" s="19"/>
      <c r="N13" s="27">
        <v>29952</v>
      </c>
      <c r="O13" s="19"/>
      <c r="P13" s="19"/>
      <c r="Q13" s="27">
        <v>29719</v>
      </c>
      <c r="R13" s="19"/>
      <c r="S13" s="19"/>
      <c r="T13" s="27">
        <v>28820</v>
      </c>
      <c r="U13" s="19"/>
      <c r="V13" s="19"/>
      <c r="W13" s="27">
        <v>32964</v>
      </c>
      <c r="X13" s="19"/>
      <c r="Y13" s="19"/>
      <c r="Z13" s="27">
        <v>29609</v>
      </c>
    </row>
    <row r="14" spans="1:26" x14ac:dyDescent="0.25">
      <c r="A14" s="13"/>
      <c r="B14" s="14"/>
      <c r="C14" s="97" t="s">
        <v>108</v>
      </c>
      <c r="D14" s="14"/>
      <c r="E14" s="25">
        <v>100327</v>
      </c>
      <c r="F14" s="14"/>
      <c r="G14" s="14"/>
      <c r="H14" s="25">
        <v>92337</v>
      </c>
      <c r="I14" s="14"/>
      <c r="J14" s="14"/>
      <c r="K14" s="25">
        <v>97566</v>
      </c>
      <c r="L14" s="14"/>
      <c r="M14" s="14"/>
      <c r="N14" s="25">
        <v>99668</v>
      </c>
      <c r="O14" s="14"/>
      <c r="P14" s="14"/>
      <c r="Q14" s="25">
        <v>98344</v>
      </c>
      <c r="R14" s="14"/>
      <c r="S14" s="14"/>
      <c r="T14" s="25">
        <v>100352</v>
      </c>
      <c r="U14" s="14"/>
      <c r="V14" s="14"/>
      <c r="W14" s="25">
        <v>106933</v>
      </c>
      <c r="X14" s="14"/>
      <c r="Y14" s="14"/>
      <c r="Z14" s="25">
        <v>106907</v>
      </c>
    </row>
    <row r="15" spans="1:26" x14ac:dyDescent="0.25">
      <c r="A15" s="13"/>
      <c r="B15" s="19"/>
      <c r="C15" s="96" t="s">
        <v>109</v>
      </c>
      <c r="D15" s="19"/>
      <c r="E15" s="48" t="s">
        <v>313</v>
      </c>
      <c r="F15" s="19"/>
      <c r="G15" s="19"/>
      <c r="H15" s="48" t="s">
        <v>313</v>
      </c>
      <c r="I15" s="19"/>
      <c r="J15" s="19"/>
      <c r="K15" s="48" t="s">
        <v>313</v>
      </c>
      <c r="L15" s="19"/>
      <c r="M15" s="19"/>
      <c r="N15" s="48" t="s">
        <v>313</v>
      </c>
      <c r="O15" s="19"/>
      <c r="P15" s="19"/>
      <c r="Q15" s="48" t="s">
        <v>313</v>
      </c>
      <c r="R15" s="19"/>
      <c r="S15" s="19"/>
      <c r="T15" s="48" t="s">
        <v>313</v>
      </c>
      <c r="U15" s="19"/>
      <c r="V15" s="19"/>
      <c r="W15" s="27">
        <v>13150</v>
      </c>
      <c r="X15" s="19"/>
      <c r="Y15" s="19"/>
      <c r="Z15" s="27">
        <v>37651</v>
      </c>
    </row>
    <row r="16" spans="1:26" ht="15.75" thickBot="1" x14ac:dyDescent="0.3">
      <c r="A16" s="13"/>
      <c r="B16" s="14"/>
      <c r="C16" s="97" t="s">
        <v>657</v>
      </c>
      <c r="D16" s="28"/>
      <c r="E16" s="29">
        <v>2103</v>
      </c>
      <c r="F16" s="14"/>
      <c r="G16" s="28"/>
      <c r="H16" s="29">
        <v>4003</v>
      </c>
      <c r="I16" s="14"/>
      <c r="J16" s="28"/>
      <c r="K16" s="29">
        <v>3697</v>
      </c>
      <c r="L16" s="14"/>
      <c r="M16" s="28"/>
      <c r="N16" s="29">
        <v>2746</v>
      </c>
      <c r="O16" s="14"/>
      <c r="P16" s="28"/>
      <c r="Q16" s="29">
        <v>6604</v>
      </c>
      <c r="R16" s="14"/>
      <c r="S16" s="28"/>
      <c r="T16" s="29">
        <v>42397</v>
      </c>
      <c r="U16" s="14"/>
      <c r="V16" s="28"/>
      <c r="W16" s="29">
        <v>10575</v>
      </c>
      <c r="X16" s="14"/>
      <c r="Y16" s="28"/>
      <c r="Z16" s="29">
        <v>1797</v>
      </c>
    </row>
    <row r="17" spans="1:26" x14ac:dyDescent="0.25">
      <c r="A17" s="13"/>
      <c r="B17" s="107" t="s">
        <v>658</v>
      </c>
      <c r="C17" s="107"/>
      <c r="D17" s="64"/>
      <c r="E17" s="22">
        <v>-1590</v>
      </c>
      <c r="F17" s="19"/>
      <c r="G17" s="64"/>
      <c r="H17" s="22">
        <v>-8563</v>
      </c>
      <c r="I17" s="19"/>
      <c r="J17" s="64"/>
      <c r="K17" s="22">
        <v>106532</v>
      </c>
      <c r="L17" s="19"/>
      <c r="M17" s="64"/>
      <c r="N17" s="22">
        <v>97386</v>
      </c>
      <c r="O17" s="19"/>
      <c r="P17" s="64"/>
      <c r="Q17" s="22">
        <v>74023</v>
      </c>
      <c r="R17" s="19"/>
      <c r="S17" s="64"/>
      <c r="T17" s="22">
        <v>117145</v>
      </c>
      <c r="U17" s="19"/>
      <c r="V17" s="64"/>
      <c r="W17" s="22">
        <v>111185</v>
      </c>
      <c r="X17" s="19"/>
      <c r="Y17" s="64"/>
      <c r="Z17" s="22">
        <v>61018</v>
      </c>
    </row>
    <row r="18" spans="1:26" x14ac:dyDescent="0.25">
      <c r="A18" s="13"/>
      <c r="B18" s="108" t="s">
        <v>112</v>
      </c>
      <c r="C18" s="108"/>
      <c r="D18" s="14"/>
      <c r="E18" s="98">
        <v>88093</v>
      </c>
      <c r="F18" s="14"/>
      <c r="G18" s="14"/>
      <c r="H18" s="98">
        <v>67831</v>
      </c>
      <c r="I18" s="14"/>
      <c r="J18" s="14"/>
      <c r="K18" s="98">
        <v>88063</v>
      </c>
      <c r="L18" s="14"/>
      <c r="M18" s="14"/>
      <c r="N18" s="98">
        <v>102953</v>
      </c>
      <c r="O18" s="14"/>
      <c r="P18" s="14"/>
      <c r="Q18" s="98">
        <v>87969</v>
      </c>
      <c r="R18" s="14"/>
      <c r="S18" s="14"/>
      <c r="T18" s="98">
        <v>102612</v>
      </c>
      <c r="U18" s="14"/>
      <c r="V18" s="14"/>
      <c r="W18" s="98">
        <v>88658</v>
      </c>
      <c r="X18" s="14"/>
      <c r="Y18" s="14"/>
      <c r="Z18" s="98">
        <v>100480</v>
      </c>
    </row>
    <row r="19" spans="1:26" x14ac:dyDescent="0.25">
      <c r="A19" s="13"/>
      <c r="B19" s="107" t="s">
        <v>113</v>
      </c>
      <c r="C19" s="107"/>
      <c r="D19" s="19"/>
      <c r="E19" s="99">
        <v>11920</v>
      </c>
      <c r="F19" s="19"/>
      <c r="G19" s="19"/>
      <c r="H19" s="99">
        <v>15980</v>
      </c>
      <c r="I19" s="19"/>
      <c r="J19" s="19"/>
      <c r="K19" s="99">
        <v>12496</v>
      </c>
      <c r="L19" s="19"/>
      <c r="M19" s="19"/>
      <c r="N19" s="99">
        <v>16089</v>
      </c>
      <c r="O19" s="19"/>
      <c r="P19" s="19"/>
      <c r="Q19" s="99">
        <v>14940</v>
      </c>
      <c r="R19" s="19"/>
      <c r="S19" s="19"/>
      <c r="T19" s="99">
        <v>16913</v>
      </c>
      <c r="U19" s="19"/>
      <c r="V19" s="19"/>
      <c r="W19" s="99">
        <v>14854</v>
      </c>
      <c r="X19" s="19"/>
      <c r="Y19" s="19"/>
      <c r="Z19" s="99">
        <v>14779</v>
      </c>
    </row>
    <row r="20" spans="1:26" x14ac:dyDescent="0.25">
      <c r="A20" s="13"/>
      <c r="B20" s="108" t="s">
        <v>116</v>
      </c>
      <c r="C20" s="108"/>
      <c r="D20" s="14"/>
      <c r="E20" s="100" t="s">
        <v>313</v>
      </c>
      <c r="F20" s="14"/>
      <c r="G20" s="14"/>
      <c r="H20" s="100" t="s">
        <v>313</v>
      </c>
      <c r="I20" s="14"/>
      <c r="J20" s="14"/>
      <c r="K20" s="100" t="s">
        <v>313</v>
      </c>
      <c r="L20" s="14"/>
      <c r="M20" s="14"/>
      <c r="N20" s="100" t="s">
        <v>313</v>
      </c>
      <c r="O20" s="14"/>
      <c r="P20" s="14"/>
      <c r="Q20" s="100">
        <v>-18</v>
      </c>
      <c r="R20" s="14"/>
      <c r="S20" s="14"/>
      <c r="T20" s="100" t="s">
        <v>313</v>
      </c>
      <c r="U20" s="14"/>
      <c r="V20" s="14"/>
      <c r="W20" s="100" t="s">
        <v>313</v>
      </c>
      <c r="X20" s="14"/>
      <c r="Y20" s="14"/>
      <c r="Z20" s="98">
        <v>-2578</v>
      </c>
    </row>
    <row r="21" spans="1:26" x14ac:dyDescent="0.25">
      <c r="A21" s="13"/>
      <c r="B21" s="107" t="s">
        <v>117</v>
      </c>
      <c r="C21" s="107"/>
      <c r="D21" s="19"/>
      <c r="E21" s="101">
        <v>-485</v>
      </c>
      <c r="F21" s="19"/>
      <c r="G21" s="19"/>
      <c r="H21" s="101">
        <v>421</v>
      </c>
      <c r="I21" s="19"/>
      <c r="J21" s="19"/>
      <c r="K21" s="101">
        <v>169</v>
      </c>
      <c r="L21" s="19"/>
      <c r="M21" s="19"/>
      <c r="N21" s="101">
        <v>-157</v>
      </c>
      <c r="O21" s="19"/>
      <c r="P21" s="19"/>
      <c r="Q21" s="101">
        <v>-645</v>
      </c>
      <c r="R21" s="19"/>
      <c r="S21" s="19"/>
      <c r="T21" s="101">
        <v>-234</v>
      </c>
      <c r="U21" s="19"/>
      <c r="V21" s="19"/>
      <c r="W21" s="99">
        <v>-1131</v>
      </c>
      <c r="X21" s="19"/>
      <c r="Y21" s="19"/>
      <c r="Z21" s="101">
        <v>813</v>
      </c>
    </row>
    <row r="22" spans="1:26" x14ac:dyDescent="0.25">
      <c r="A22" s="13"/>
      <c r="B22" s="108" t="s">
        <v>118</v>
      </c>
      <c r="C22" s="108"/>
      <c r="D22" s="14"/>
      <c r="E22" s="100" t="s">
        <v>313</v>
      </c>
      <c r="F22" s="14"/>
      <c r="G22" s="14"/>
      <c r="H22" s="100" t="s">
        <v>313</v>
      </c>
      <c r="I22" s="14"/>
      <c r="J22" s="14"/>
      <c r="K22" s="100" t="s">
        <v>313</v>
      </c>
      <c r="L22" s="14"/>
      <c r="M22" s="14"/>
      <c r="N22" s="100" t="s">
        <v>313</v>
      </c>
      <c r="O22" s="14"/>
      <c r="P22" s="14"/>
      <c r="Q22" s="100" t="s">
        <v>313</v>
      </c>
      <c r="R22" s="14"/>
      <c r="S22" s="14"/>
      <c r="T22" s="100" t="s">
        <v>313</v>
      </c>
      <c r="U22" s="14"/>
      <c r="V22" s="14"/>
      <c r="W22" s="100" t="s">
        <v>313</v>
      </c>
      <c r="X22" s="14"/>
      <c r="Y22" s="14"/>
      <c r="Z22" s="98">
        <v>-221071</v>
      </c>
    </row>
    <row r="23" spans="1:26" ht="15.75" thickBot="1" x14ac:dyDescent="0.3">
      <c r="A23" s="13"/>
      <c r="B23" s="107" t="s">
        <v>119</v>
      </c>
      <c r="C23" s="107"/>
      <c r="D23" s="39"/>
      <c r="E23" s="102">
        <v>-907</v>
      </c>
      <c r="F23" s="19"/>
      <c r="G23" s="39"/>
      <c r="H23" s="102">
        <v>-494</v>
      </c>
      <c r="I23" s="19"/>
      <c r="J23" s="39"/>
      <c r="K23" s="102">
        <v>-310</v>
      </c>
      <c r="L23" s="19"/>
      <c r="M23" s="39"/>
      <c r="N23" s="103">
        <v>-1631</v>
      </c>
      <c r="O23" s="19"/>
      <c r="P23" s="39"/>
      <c r="Q23" s="103">
        <v>1445</v>
      </c>
      <c r="R23" s="19"/>
      <c r="S23" s="39"/>
      <c r="T23" s="103">
        <v>1825</v>
      </c>
      <c r="U23" s="19"/>
      <c r="V23" s="39"/>
      <c r="W23" s="102">
        <v>788</v>
      </c>
      <c r="X23" s="19"/>
      <c r="Y23" s="39"/>
      <c r="Z23" s="102">
        <v>-64</v>
      </c>
    </row>
    <row r="24" spans="1:26" x14ac:dyDescent="0.25">
      <c r="A24" s="13"/>
      <c r="B24" s="108" t="s">
        <v>120</v>
      </c>
      <c r="C24" s="108"/>
      <c r="D24" s="66"/>
      <c r="E24" s="104">
        <v>-79155</v>
      </c>
      <c r="F24" s="14"/>
      <c r="G24" s="66"/>
      <c r="H24" s="104">
        <v>-60487</v>
      </c>
      <c r="I24" s="14"/>
      <c r="J24" s="66"/>
      <c r="K24" s="104">
        <v>30824</v>
      </c>
      <c r="L24" s="14"/>
      <c r="M24" s="66"/>
      <c r="N24" s="104">
        <v>8734</v>
      </c>
      <c r="O24" s="14"/>
      <c r="P24" s="66"/>
      <c r="Q24" s="104">
        <v>1776</v>
      </c>
      <c r="R24" s="14"/>
      <c r="S24" s="66"/>
      <c r="T24" s="104">
        <v>33037</v>
      </c>
      <c r="U24" s="14"/>
      <c r="V24" s="66"/>
      <c r="W24" s="104">
        <v>37038</v>
      </c>
      <c r="X24" s="14"/>
      <c r="Y24" s="66"/>
      <c r="Z24" s="104">
        <v>-247583</v>
      </c>
    </row>
    <row r="25" spans="1:26" ht="15.75" thickBot="1" x14ac:dyDescent="0.3">
      <c r="A25" s="13"/>
      <c r="B25" s="107" t="s">
        <v>121</v>
      </c>
      <c r="C25" s="107"/>
      <c r="D25" s="39"/>
      <c r="E25" s="103">
        <v>5006</v>
      </c>
      <c r="F25" s="19"/>
      <c r="G25" s="39"/>
      <c r="H25" s="103">
        <v>15294</v>
      </c>
      <c r="I25" s="19"/>
      <c r="J25" s="39"/>
      <c r="K25" s="103">
        <v>-12094</v>
      </c>
      <c r="L25" s="19"/>
      <c r="M25" s="39"/>
      <c r="N25" s="103">
        <v>-8082</v>
      </c>
      <c r="O25" s="19"/>
      <c r="P25" s="39"/>
      <c r="Q25" s="103">
        <v>10214</v>
      </c>
      <c r="R25" s="19"/>
      <c r="S25" s="39"/>
      <c r="T25" s="103">
        <v>-8212</v>
      </c>
      <c r="U25" s="19"/>
      <c r="V25" s="39"/>
      <c r="W25" s="103">
        <v>-17935</v>
      </c>
      <c r="X25" s="19"/>
      <c r="Y25" s="39"/>
      <c r="Z25" s="103">
        <v>108089</v>
      </c>
    </row>
    <row r="26" spans="1:26" x14ac:dyDescent="0.25">
      <c r="A26" s="13"/>
      <c r="B26" s="108" t="s">
        <v>122</v>
      </c>
      <c r="C26" s="108"/>
      <c r="D26" s="66"/>
      <c r="E26" s="104">
        <v>-74149</v>
      </c>
      <c r="F26" s="14"/>
      <c r="G26" s="66"/>
      <c r="H26" s="104">
        <v>-45193</v>
      </c>
      <c r="I26" s="14"/>
      <c r="J26" s="66"/>
      <c r="K26" s="104">
        <v>18730</v>
      </c>
      <c r="L26" s="14"/>
      <c r="M26" s="66"/>
      <c r="N26" s="105">
        <v>652</v>
      </c>
      <c r="O26" s="14"/>
      <c r="P26" s="66"/>
      <c r="Q26" s="104">
        <v>11990</v>
      </c>
      <c r="R26" s="14"/>
      <c r="S26" s="66"/>
      <c r="T26" s="104">
        <v>24825</v>
      </c>
      <c r="U26" s="14"/>
      <c r="V26" s="66"/>
      <c r="W26" s="104">
        <v>19103</v>
      </c>
      <c r="X26" s="14"/>
      <c r="Y26" s="66"/>
      <c r="Z26" s="104">
        <v>-139494</v>
      </c>
    </row>
    <row r="27" spans="1:26" ht="15.75" thickBot="1" x14ac:dyDescent="0.3">
      <c r="A27" s="13"/>
      <c r="B27" s="19"/>
      <c r="C27" s="96" t="s">
        <v>123</v>
      </c>
      <c r="D27" s="39"/>
      <c r="E27" s="102">
        <v>129</v>
      </c>
      <c r="F27" s="19"/>
      <c r="G27" s="39"/>
      <c r="H27" s="103">
        <v>-1323</v>
      </c>
      <c r="I27" s="19"/>
      <c r="J27" s="39"/>
      <c r="K27" s="103">
        <v>9822</v>
      </c>
      <c r="L27" s="19"/>
      <c r="M27" s="39"/>
      <c r="N27" s="103">
        <v>8768</v>
      </c>
      <c r="O27" s="19"/>
      <c r="P27" s="39"/>
      <c r="Q27" s="103">
        <v>7772</v>
      </c>
      <c r="R27" s="19"/>
      <c r="S27" s="39"/>
      <c r="T27" s="103">
        <v>7541</v>
      </c>
      <c r="U27" s="19"/>
      <c r="V27" s="39"/>
      <c r="W27" s="103">
        <v>6411</v>
      </c>
      <c r="X27" s="19"/>
      <c r="Y27" s="39"/>
      <c r="Z27" s="103">
        <v>8916</v>
      </c>
    </row>
    <row r="28" spans="1:26" ht="15.75" thickBot="1" x14ac:dyDescent="0.3">
      <c r="A28" s="13"/>
      <c r="B28" s="108" t="s">
        <v>124</v>
      </c>
      <c r="C28" s="108"/>
      <c r="D28" s="76" t="s">
        <v>275</v>
      </c>
      <c r="E28" s="106">
        <v>-74278</v>
      </c>
      <c r="F28" s="14"/>
      <c r="G28" s="76" t="s">
        <v>275</v>
      </c>
      <c r="H28" s="106">
        <v>-43870</v>
      </c>
      <c r="I28" s="14"/>
      <c r="J28" s="76" t="s">
        <v>275</v>
      </c>
      <c r="K28" s="106">
        <v>8908</v>
      </c>
      <c r="L28" s="14"/>
      <c r="M28" s="76" t="s">
        <v>275</v>
      </c>
      <c r="N28" s="106">
        <v>-8116</v>
      </c>
      <c r="O28" s="14"/>
      <c r="P28" s="76" t="s">
        <v>275</v>
      </c>
      <c r="Q28" s="106">
        <v>4218</v>
      </c>
      <c r="R28" s="14"/>
      <c r="S28" s="76" t="s">
        <v>275</v>
      </c>
      <c r="T28" s="106">
        <v>17284</v>
      </c>
      <c r="U28" s="14"/>
      <c r="V28" s="76" t="s">
        <v>275</v>
      </c>
      <c r="W28" s="106">
        <v>12692</v>
      </c>
      <c r="X28" s="14"/>
      <c r="Y28" s="76" t="s">
        <v>275</v>
      </c>
      <c r="Z28" s="106">
        <v>-148410</v>
      </c>
    </row>
    <row r="29" spans="1:26" ht="15.75" thickTop="1" x14ac:dyDescent="0.25">
      <c r="A29" s="13"/>
      <c r="B29" s="19"/>
      <c r="C29" s="19"/>
      <c r="D29" s="82"/>
      <c r="E29" s="82"/>
      <c r="F29" s="19"/>
      <c r="G29" s="82"/>
      <c r="H29" s="82"/>
      <c r="I29" s="19"/>
      <c r="J29" s="82"/>
      <c r="K29" s="82"/>
      <c r="L29" s="19"/>
      <c r="M29" s="82"/>
      <c r="N29" s="82"/>
      <c r="O29" s="19"/>
      <c r="P29" s="82"/>
      <c r="Q29" s="82"/>
      <c r="R29" s="19"/>
      <c r="S29" s="82"/>
      <c r="T29" s="82"/>
      <c r="U29" s="19"/>
      <c r="V29" s="82"/>
      <c r="W29" s="82"/>
      <c r="X29" s="19"/>
      <c r="Y29" s="82"/>
      <c r="Z29" s="82"/>
    </row>
    <row r="30" spans="1:26" x14ac:dyDescent="0.25">
      <c r="A30" s="13"/>
      <c r="B30" s="108" t="s">
        <v>134</v>
      </c>
      <c r="C30" s="108"/>
      <c r="D30" s="14"/>
      <c r="E30" s="14"/>
      <c r="F30" s="14"/>
      <c r="G30" s="14"/>
      <c r="H30" s="14"/>
      <c r="I30" s="14"/>
      <c r="J30" s="14"/>
      <c r="K30" s="14"/>
      <c r="L30" s="14"/>
      <c r="M30" s="14"/>
      <c r="N30" s="14"/>
      <c r="O30" s="14"/>
      <c r="P30" s="14"/>
      <c r="Q30" s="14"/>
      <c r="R30" s="14"/>
      <c r="S30" s="14"/>
      <c r="T30" s="14"/>
      <c r="U30" s="14"/>
      <c r="V30" s="14"/>
      <c r="W30" s="14"/>
      <c r="X30" s="14"/>
      <c r="Y30" s="14"/>
      <c r="Z30" s="14"/>
    </row>
    <row r="31" spans="1:26" x14ac:dyDescent="0.25">
      <c r="A31" s="13"/>
      <c r="B31" s="19"/>
      <c r="C31" s="96" t="s">
        <v>135</v>
      </c>
      <c r="D31" s="20" t="s">
        <v>275</v>
      </c>
      <c r="E31" s="101">
        <v>-0.22</v>
      </c>
      <c r="F31" s="19"/>
      <c r="G31" s="20" t="s">
        <v>275</v>
      </c>
      <c r="H31" s="101">
        <v>-0.14000000000000001</v>
      </c>
      <c r="I31" s="19"/>
      <c r="J31" s="20" t="s">
        <v>275</v>
      </c>
      <c r="K31" s="101">
        <v>0.02</v>
      </c>
      <c r="L31" s="19"/>
      <c r="M31" s="20" t="s">
        <v>275</v>
      </c>
      <c r="N31" s="101">
        <v>-0.02</v>
      </c>
      <c r="O31" s="19"/>
      <c r="P31" s="20" t="s">
        <v>275</v>
      </c>
      <c r="Q31" s="101">
        <v>0.01</v>
      </c>
      <c r="R31" s="19"/>
      <c r="S31" s="20" t="s">
        <v>275</v>
      </c>
      <c r="T31" s="101">
        <v>0.05</v>
      </c>
      <c r="U31" s="19"/>
      <c r="V31" s="20" t="s">
        <v>275</v>
      </c>
      <c r="W31" s="101">
        <v>0.04</v>
      </c>
      <c r="X31" s="19"/>
      <c r="Y31" s="20" t="s">
        <v>275</v>
      </c>
      <c r="Z31" s="101">
        <v>-0.42</v>
      </c>
    </row>
    <row r="32" spans="1:26" x14ac:dyDescent="0.25">
      <c r="A32" s="13"/>
      <c r="B32" s="14"/>
      <c r="C32" s="97" t="s">
        <v>137</v>
      </c>
      <c r="D32" s="24" t="s">
        <v>275</v>
      </c>
      <c r="E32" s="100">
        <v>-0.22</v>
      </c>
      <c r="F32" s="14"/>
      <c r="G32" s="24" t="s">
        <v>275</v>
      </c>
      <c r="H32" s="100">
        <v>-0.14000000000000001</v>
      </c>
      <c r="I32" s="14"/>
      <c r="J32" s="24" t="s">
        <v>275</v>
      </c>
      <c r="K32" s="100">
        <v>0.02</v>
      </c>
      <c r="L32" s="14"/>
      <c r="M32" s="24" t="s">
        <v>275</v>
      </c>
      <c r="N32" s="100">
        <v>-0.02</v>
      </c>
      <c r="O32" s="14"/>
      <c r="P32" s="24" t="s">
        <v>275</v>
      </c>
      <c r="Q32" s="100">
        <v>0.01</v>
      </c>
      <c r="R32" s="14"/>
      <c r="S32" s="24" t="s">
        <v>275</v>
      </c>
      <c r="T32" s="100">
        <v>0.05</v>
      </c>
      <c r="U32" s="14"/>
      <c r="V32" s="24" t="s">
        <v>275</v>
      </c>
      <c r="W32" s="100">
        <v>0.04</v>
      </c>
      <c r="X32" s="14"/>
      <c r="Y32" s="24" t="s">
        <v>275</v>
      </c>
      <c r="Z32" s="100">
        <v>-0.42</v>
      </c>
    </row>
  </sheetData>
  <mergeCells count="34">
    <mergeCell ref="B5:Z5"/>
    <mergeCell ref="B6:Z6"/>
    <mergeCell ref="B25:C25"/>
    <mergeCell ref="B26:C26"/>
    <mergeCell ref="B28:C28"/>
    <mergeCell ref="B30:C30"/>
    <mergeCell ref="A1:A2"/>
    <mergeCell ref="B1:Z1"/>
    <mergeCell ref="B2:Z2"/>
    <mergeCell ref="B3:Z3"/>
    <mergeCell ref="A4:A32"/>
    <mergeCell ref="B4:Z4"/>
    <mergeCell ref="B19:C19"/>
    <mergeCell ref="B20:C20"/>
    <mergeCell ref="B21:C21"/>
    <mergeCell ref="B22:C22"/>
    <mergeCell ref="B23:C23"/>
    <mergeCell ref="B24:C24"/>
    <mergeCell ref="V8:W8"/>
    <mergeCell ref="Y8:Z8"/>
    <mergeCell ref="B9:C9"/>
    <mergeCell ref="B10:C10"/>
    <mergeCell ref="B17:C17"/>
    <mergeCell ref="B18:C18"/>
    <mergeCell ref="D7:H7"/>
    <mergeCell ref="J7:N7"/>
    <mergeCell ref="P7:T7"/>
    <mergeCell ref="V7:Z7"/>
    <mergeCell ref="D8:E8"/>
    <mergeCell ref="G8:H8"/>
    <mergeCell ref="J8:K8"/>
    <mergeCell ref="M8:N8"/>
    <mergeCell ref="P8:Q8"/>
    <mergeCell ref="S8:T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7"/>
  <sheetViews>
    <sheetView showGridLines="0" workbookViewId="0"/>
  </sheetViews>
  <sheetFormatPr defaultRowHeight="15" x14ac:dyDescent="0.25"/>
  <cols>
    <col min="1" max="1" width="32.5703125" bestFit="1" customWidth="1"/>
    <col min="2" max="2" width="20.7109375" customWidth="1"/>
    <col min="3" max="3" width="36.5703125" bestFit="1" customWidth="1"/>
    <col min="4" max="4" width="4.140625" customWidth="1"/>
    <col min="5" max="5" width="19" customWidth="1"/>
    <col min="6" max="6" width="4.42578125" customWidth="1"/>
    <col min="7" max="7" width="4.140625" customWidth="1"/>
    <col min="8" max="8" width="19" customWidth="1"/>
    <col min="9" max="9" width="20.7109375" customWidth="1"/>
    <col min="10" max="10" width="4.140625" customWidth="1"/>
    <col min="11" max="11" width="19" customWidth="1"/>
    <col min="12" max="12" width="20.7109375" customWidth="1"/>
    <col min="13" max="13" width="4.140625" customWidth="1"/>
    <col min="14" max="14" width="17.7109375" customWidth="1"/>
    <col min="15" max="15" width="20.7109375" customWidth="1"/>
    <col min="16" max="16" width="4.140625" customWidth="1"/>
    <col min="17" max="17" width="19" customWidth="1"/>
    <col min="18" max="18" width="20.7109375" customWidth="1"/>
    <col min="19" max="19" width="4.140625" customWidth="1"/>
    <col min="20" max="20" width="19" customWidth="1"/>
  </cols>
  <sheetData>
    <row r="1" spans="1:20" ht="15" customHeight="1" x14ac:dyDescent="0.25">
      <c r="A1" s="7" t="s">
        <v>674</v>
      </c>
      <c r="B1" s="7" t="s">
        <v>2</v>
      </c>
      <c r="C1" s="7"/>
      <c r="D1" s="7"/>
      <c r="E1" s="7"/>
      <c r="F1" s="7"/>
      <c r="G1" s="7"/>
      <c r="H1" s="7"/>
      <c r="I1" s="7"/>
      <c r="J1" s="7"/>
      <c r="K1" s="7"/>
      <c r="L1" s="7"/>
      <c r="M1" s="7"/>
      <c r="N1" s="7"/>
      <c r="O1" s="7"/>
      <c r="P1" s="7"/>
      <c r="Q1" s="7"/>
      <c r="R1" s="7"/>
      <c r="S1" s="7"/>
      <c r="T1" s="7"/>
    </row>
    <row r="2" spans="1:20" ht="15" customHeight="1" x14ac:dyDescent="0.25">
      <c r="A2" s="7"/>
      <c r="B2" s="7" t="s">
        <v>3</v>
      </c>
      <c r="C2" s="7"/>
      <c r="D2" s="7"/>
      <c r="E2" s="7"/>
      <c r="F2" s="7"/>
      <c r="G2" s="7"/>
      <c r="H2" s="7"/>
      <c r="I2" s="7"/>
      <c r="J2" s="7"/>
      <c r="K2" s="7"/>
      <c r="L2" s="7"/>
      <c r="M2" s="7"/>
      <c r="N2" s="7"/>
      <c r="O2" s="7"/>
      <c r="P2" s="7"/>
      <c r="Q2" s="7"/>
      <c r="R2" s="7"/>
      <c r="S2" s="7"/>
      <c r="T2" s="7"/>
    </row>
    <row r="3" spans="1:20" ht="15" customHeight="1" x14ac:dyDescent="0.25">
      <c r="A3" s="8" t="s">
        <v>675</v>
      </c>
      <c r="B3" s="59" t="s">
        <v>9</v>
      </c>
      <c r="C3" s="59"/>
      <c r="D3" s="59"/>
      <c r="E3" s="59"/>
      <c r="F3" s="59"/>
      <c r="G3" s="59"/>
      <c r="H3" s="59"/>
      <c r="I3" s="59"/>
      <c r="J3" s="59"/>
      <c r="K3" s="59"/>
      <c r="L3" s="59"/>
      <c r="M3" s="59"/>
      <c r="N3" s="59"/>
      <c r="O3" s="59"/>
      <c r="P3" s="59"/>
      <c r="Q3" s="59"/>
      <c r="R3" s="59"/>
      <c r="S3" s="59"/>
      <c r="T3" s="59"/>
    </row>
    <row r="4" spans="1:20" ht="15" customHeight="1" x14ac:dyDescent="0.25">
      <c r="A4" s="13" t="s">
        <v>676</v>
      </c>
      <c r="B4" s="59" t="s">
        <v>9</v>
      </c>
      <c r="C4" s="59"/>
      <c r="D4" s="59"/>
      <c r="E4" s="59"/>
      <c r="F4" s="59"/>
      <c r="G4" s="59"/>
      <c r="H4" s="59"/>
      <c r="I4" s="59"/>
      <c r="J4" s="59"/>
      <c r="K4" s="59"/>
      <c r="L4" s="59"/>
      <c r="M4" s="59"/>
      <c r="N4" s="59"/>
      <c r="O4" s="59"/>
      <c r="P4" s="59"/>
      <c r="Q4" s="59"/>
      <c r="R4" s="59"/>
      <c r="S4" s="59"/>
      <c r="T4" s="59"/>
    </row>
    <row r="5" spans="1:20" ht="15.75" customHeight="1" x14ac:dyDescent="0.25">
      <c r="A5" s="13"/>
      <c r="B5" s="60" t="s">
        <v>677</v>
      </c>
      <c r="C5" s="60"/>
      <c r="D5" s="60"/>
      <c r="E5" s="60"/>
      <c r="F5" s="60"/>
      <c r="G5" s="60"/>
      <c r="H5" s="60"/>
      <c r="I5" s="60"/>
      <c r="J5" s="60"/>
      <c r="K5" s="60"/>
      <c r="L5" s="60"/>
      <c r="M5" s="60"/>
      <c r="N5" s="60"/>
      <c r="O5" s="60"/>
      <c r="P5" s="60"/>
      <c r="Q5" s="60"/>
      <c r="R5" s="60"/>
      <c r="S5" s="60"/>
      <c r="T5" s="60"/>
    </row>
    <row r="6" spans="1:20" ht="25.5" customHeight="1" x14ac:dyDescent="0.25">
      <c r="A6" s="13"/>
      <c r="B6" s="62" t="s">
        <v>678</v>
      </c>
      <c r="C6" s="62"/>
      <c r="D6" s="62"/>
      <c r="E6" s="62"/>
      <c r="F6" s="62"/>
      <c r="G6" s="62"/>
      <c r="H6" s="62"/>
      <c r="I6" s="62"/>
      <c r="J6" s="62"/>
      <c r="K6" s="62"/>
      <c r="L6" s="62"/>
      <c r="M6" s="62"/>
      <c r="N6" s="62"/>
      <c r="O6" s="62"/>
      <c r="P6" s="62"/>
      <c r="Q6" s="62"/>
      <c r="R6" s="62"/>
      <c r="S6" s="62"/>
      <c r="T6" s="62"/>
    </row>
    <row r="7" spans="1:20" x14ac:dyDescent="0.25">
      <c r="A7" s="13"/>
      <c r="B7" s="59"/>
      <c r="C7" s="59"/>
      <c r="D7" s="59"/>
      <c r="E7" s="59"/>
      <c r="F7" s="59"/>
      <c r="G7" s="59"/>
      <c r="H7" s="59"/>
      <c r="I7" s="59"/>
      <c r="J7" s="59"/>
      <c r="K7" s="59"/>
      <c r="L7" s="59"/>
      <c r="M7" s="59"/>
      <c r="N7" s="59"/>
      <c r="O7" s="59"/>
      <c r="P7" s="59"/>
      <c r="Q7" s="59"/>
      <c r="R7" s="59"/>
      <c r="S7" s="59"/>
      <c r="T7" s="59"/>
    </row>
    <row r="8" spans="1:20" ht="15.75" thickBot="1" x14ac:dyDescent="0.3">
      <c r="A8" s="13"/>
      <c r="B8" s="43" t="s">
        <v>272</v>
      </c>
      <c r="C8" s="43"/>
      <c r="D8" s="44">
        <v>41639</v>
      </c>
      <c r="E8" s="44"/>
      <c r="F8" s="44"/>
      <c r="G8" s="44"/>
      <c r="H8" s="44"/>
      <c r="I8" s="44"/>
      <c r="J8" s="44"/>
      <c r="K8" s="44"/>
      <c r="L8" s="44"/>
      <c r="M8" s="44"/>
      <c r="N8" s="44"/>
      <c r="O8" s="44"/>
      <c r="P8" s="44"/>
      <c r="Q8" s="44"/>
      <c r="R8" s="44"/>
      <c r="S8" s="44"/>
      <c r="T8" s="44"/>
    </row>
    <row r="9" spans="1:20" x14ac:dyDescent="0.25">
      <c r="A9" s="13"/>
      <c r="B9" s="14"/>
      <c r="C9" s="14"/>
      <c r="D9" s="110" t="s">
        <v>679</v>
      </c>
      <c r="E9" s="110"/>
      <c r="F9" s="66"/>
      <c r="G9" s="110" t="s">
        <v>680</v>
      </c>
      <c r="H9" s="110"/>
      <c r="I9" s="66"/>
      <c r="J9" s="110" t="s">
        <v>681</v>
      </c>
      <c r="K9" s="110"/>
      <c r="L9" s="66"/>
      <c r="M9" s="110" t="s">
        <v>682</v>
      </c>
      <c r="N9" s="110"/>
      <c r="O9" s="66"/>
      <c r="P9" s="54"/>
      <c r="Q9" s="37"/>
      <c r="R9" s="37"/>
      <c r="S9" s="54"/>
      <c r="T9" s="37"/>
    </row>
    <row r="10" spans="1:20" ht="15.75" thickBot="1" x14ac:dyDescent="0.3">
      <c r="A10" s="13"/>
      <c r="B10" s="14"/>
      <c r="C10" s="14"/>
      <c r="D10" s="35" t="s">
        <v>683</v>
      </c>
      <c r="E10" s="35"/>
      <c r="F10" s="14"/>
      <c r="G10" s="35" t="s">
        <v>684</v>
      </c>
      <c r="H10" s="35"/>
      <c r="I10" s="14"/>
      <c r="J10" s="35" t="s">
        <v>685</v>
      </c>
      <c r="K10" s="35"/>
      <c r="L10" s="14"/>
      <c r="M10" s="35" t="s">
        <v>685</v>
      </c>
      <c r="N10" s="35"/>
      <c r="O10" s="14"/>
      <c r="P10" s="35" t="s">
        <v>686</v>
      </c>
      <c r="Q10" s="35"/>
      <c r="R10" s="14"/>
      <c r="S10" s="35" t="s">
        <v>310</v>
      </c>
      <c r="T10" s="35"/>
    </row>
    <row r="11" spans="1:20" x14ac:dyDescent="0.25">
      <c r="A11" s="13"/>
      <c r="B11" s="46" t="s">
        <v>36</v>
      </c>
      <c r="C11" s="46"/>
      <c r="D11" s="51" t="s">
        <v>275</v>
      </c>
      <c r="E11" s="22">
        <v>83185</v>
      </c>
      <c r="F11" s="23"/>
      <c r="G11" s="51" t="s">
        <v>275</v>
      </c>
      <c r="H11" s="51" t="s">
        <v>313</v>
      </c>
      <c r="I11" s="23"/>
      <c r="J11" s="51" t="s">
        <v>275</v>
      </c>
      <c r="K11" s="22">
        <v>5885</v>
      </c>
      <c r="L11" s="23"/>
      <c r="M11" s="51" t="s">
        <v>275</v>
      </c>
      <c r="N11" s="22">
        <v>225475</v>
      </c>
      <c r="O11" s="23"/>
      <c r="P11" s="51" t="s">
        <v>275</v>
      </c>
      <c r="Q11" s="51" t="s">
        <v>313</v>
      </c>
      <c r="R11" s="23"/>
      <c r="S11" s="51" t="s">
        <v>275</v>
      </c>
      <c r="T11" s="22">
        <v>314545</v>
      </c>
    </row>
    <row r="12" spans="1:20" x14ac:dyDescent="0.25">
      <c r="A12" s="13"/>
      <c r="B12" s="47" t="s">
        <v>37</v>
      </c>
      <c r="C12" s="47"/>
      <c r="D12" s="26"/>
      <c r="E12" s="38" t="s">
        <v>313</v>
      </c>
      <c r="F12" s="26"/>
      <c r="G12" s="26"/>
      <c r="H12" s="38" t="s">
        <v>313</v>
      </c>
      <c r="I12" s="26"/>
      <c r="J12" s="26"/>
      <c r="K12" s="25">
        <v>208029</v>
      </c>
      <c r="L12" s="26"/>
      <c r="M12" s="26"/>
      <c r="N12" s="25">
        <v>504106</v>
      </c>
      <c r="O12" s="26"/>
      <c r="P12" s="26"/>
      <c r="Q12" s="38" t="s">
        <v>313</v>
      </c>
      <c r="R12" s="26"/>
      <c r="S12" s="26"/>
      <c r="T12" s="25">
        <v>712135</v>
      </c>
    </row>
    <row r="13" spans="1:20" x14ac:dyDescent="0.25">
      <c r="A13" s="13"/>
      <c r="B13" s="46" t="s">
        <v>38</v>
      </c>
      <c r="C13" s="46"/>
      <c r="D13" s="23"/>
      <c r="E13" s="48" t="s">
        <v>313</v>
      </c>
      <c r="F13" s="23"/>
      <c r="G13" s="23"/>
      <c r="H13" s="27">
        <v>186659</v>
      </c>
      <c r="I13" s="23"/>
      <c r="J13" s="23"/>
      <c r="K13" s="27">
        <v>1592228</v>
      </c>
      <c r="L13" s="23"/>
      <c r="M13" s="23"/>
      <c r="N13" s="48" t="s">
        <v>313</v>
      </c>
      <c r="O13" s="23"/>
      <c r="P13" s="23"/>
      <c r="Q13" s="27">
        <v>-1778887</v>
      </c>
      <c r="R13" s="23"/>
      <c r="S13" s="23"/>
      <c r="T13" s="48" t="s">
        <v>313</v>
      </c>
    </row>
    <row r="14" spans="1:20" x14ac:dyDescent="0.25">
      <c r="A14" s="13"/>
      <c r="B14" s="47" t="s">
        <v>39</v>
      </c>
      <c r="C14" s="47"/>
      <c r="D14" s="26"/>
      <c r="E14" s="25">
        <v>1390</v>
      </c>
      <c r="F14" s="26"/>
      <c r="G14" s="26"/>
      <c r="H14" s="38" t="s">
        <v>313</v>
      </c>
      <c r="I14" s="26"/>
      <c r="J14" s="26"/>
      <c r="K14" s="25">
        <v>71730</v>
      </c>
      <c r="L14" s="26"/>
      <c r="M14" s="26"/>
      <c r="N14" s="25">
        <v>70295</v>
      </c>
      <c r="O14" s="26"/>
      <c r="P14" s="26"/>
      <c r="Q14" s="38" t="s">
        <v>313</v>
      </c>
      <c r="R14" s="26"/>
      <c r="S14" s="26"/>
      <c r="T14" s="25">
        <v>143415</v>
      </c>
    </row>
    <row r="15" spans="1:20" ht="15.75" thickBot="1" x14ac:dyDescent="0.3">
      <c r="A15" s="13"/>
      <c r="B15" s="46" t="s">
        <v>40</v>
      </c>
      <c r="C15" s="46"/>
      <c r="D15" s="52"/>
      <c r="E15" s="53">
        <v>3</v>
      </c>
      <c r="F15" s="23"/>
      <c r="G15" s="52"/>
      <c r="H15" s="40">
        <v>6850</v>
      </c>
      <c r="I15" s="23"/>
      <c r="J15" s="52"/>
      <c r="K15" s="40">
        <v>20333</v>
      </c>
      <c r="L15" s="23"/>
      <c r="M15" s="52"/>
      <c r="N15" s="40">
        <v>41147</v>
      </c>
      <c r="O15" s="23"/>
      <c r="P15" s="52"/>
      <c r="Q15" s="53" t="s">
        <v>313</v>
      </c>
      <c r="R15" s="23"/>
      <c r="S15" s="52"/>
      <c r="T15" s="40">
        <v>68333</v>
      </c>
    </row>
    <row r="16" spans="1:20" x14ac:dyDescent="0.25">
      <c r="A16" s="13"/>
      <c r="B16" s="14"/>
      <c r="C16" s="93" t="s">
        <v>41</v>
      </c>
      <c r="D16" s="54"/>
      <c r="E16" s="56">
        <v>84578</v>
      </c>
      <c r="F16" s="26"/>
      <c r="G16" s="54"/>
      <c r="H16" s="56">
        <v>193509</v>
      </c>
      <c r="I16" s="26"/>
      <c r="J16" s="54"/>
      <c r="K16" s="56">
        <v>1898205</v>
      </c>
      <c r="L16" s="26"/>
      <c r="M16" s="54"/>
      <c r="N16" s="56">
        <v>841023</v>
      </c>
      <c r="O16" s="26"/>
      <c r="P16" s="54"/>
      <c r="Q16" s="56">
        <v>-1778887</v>
      </c>
      <c r="R16" s="26"/>
      <c r="S16" s="54"/>
      <c r="T16" s="56">
        <v>1238428</v>
      </c>
    </row>
    <row r="17" spans="1:20" x14ac:dyDescent="0.25">
      <c r="A17" s="13"/>
      <c r="B17" s="46" t="s">
        <v>43</v>
      </c>
      <c r="C17" s="46"/>
      <c r="D17" s="23"/>
      <c r="E17" s="48" t="s">
        <v>313</v>
      </c>
      <c r="F17" s="23"/>
      <c r="G17" s="23"/>
      <c r="H17" s="48" t="s">
        <v>313</v>
      </c>
      <c r="I17" s="23"/>
      <c r="J17" s="23"/>
      <c r="K17" s="27">
        <v>1142094</v>
      </c>
      <c r="L17" s="23"/>
      <c r="M17" s="23"/>
      <c r="N17" s="27">
        <v>623416</v>
      </c>
      <c r="O17" s="23"/>
      <c r="P17" s="23"/>
      <c r="Q17" s="48" t="s">
        <v>313</v>
      </c>
      <c r="R17" s="23"/>
      <c r="S17" s="23"/>
      <c r="T17" s="27">
        <v>1765510</v>
      </c>
    </row>
    <row r="18" spans="1:20" x14ac:dyDescent="0.25">
      <c r="A18" s="13"/>
      <c r="B18" s="47" t="s">
        <v>44</v>
      </c>
      <c r="C18" s="47"/>
      <c r="D18" s="26"/>
      <c r="E18" s="38" t="s">
        <v>313</v>
      </c>
      <c r="F18" s="26"/>
      <c r="G18" s="26"/>
      <c r="H18" s="38" t="s">
        <v>313</v>
      </c>
      <c r="I18" s="26"/>
      <c r="J18" s="26"/>
      <c r="K18" s="25">
        <v>178149</v>
      </c>
      <c r="L18" s="26"/>
      <c r="M18" s="26"/>
      <c r="N18" s="25">
        <v>137439</v>
      </c>
      <c r="O18" s="26"/>
      <c r="P18" s="26"/>
      <c r="Q18" s="38" t="s">
        <v>313</v>
      </c>
      <c r="R18" s="26"/>
      <c r="S18" s="26"/>
      <c r="T18" s="25">
        <v>315588</v>
      </c>
    </row>
    <row r="19" spans="1:20" x14ac:dyDescent="0.25">
      <c r="A19" s="13"/>
      <c r="B19" s="46" t="s">
        <v>46</v>
      </c>
      <c r="C19" s="46"/>
      <c r="D19" s="23"/>
      <c r="E19" s="48" t="s">
        <v>313</v>
      </c>
      <c r="F19" s="23"/>
      <c r="G19" s="23"/>
      <c r="H19" s="48" t="s">
        <v>313</v>
      </c>
      <c r="I19" s="23"/>
      <c r="J19" s="23"/>
      <c r="K19" s="27">
        <v>1055728</v>
      </c>
      <c r="L19" s="23"/>
      <c r="M19" s="23"/>
      <c r="N19" s="27">
        <v>12055</v>
      </c>
      <c r="O19" s="23"/>
      <c r="P19" s="23"/>
      <c r="Q19" s="48" t="s">
        <v>313</v>
      </c>
      <c r="R19" s="23"/>
      <c r="S19" s="23"/>
      <c r="T19" s="27">
        <v>1067783</v>
      </c>
    </row>
    <row r="20" spans="1:20" x14ac:dyDescent="0.25">
      <c r="A20" s="13"/>
      <c r="B20" s="47" t="s">
        <v>47</v>
      </c>
      <c r="C20" s="47"/>
      <c r="D20" s="26"/>
      <c r="E20" s="38" t="s">
        <v>313</v>
      </c>
      <c r="F20" s="26"/>
      <c r="G20" s="26"/>
      <c r="H20" s="38" t="s">
        <v>313</v>
      </c>
      <c r="I20" s="26"/>
      <c r="J20" s="26"/>
      <c r="K20" s="25">
        <v>344178</v>
      </c>
      <c r="L20" s="26"/>
      <c r="M20" s="26"/>
      <c r="N20" s="25">
        <v>143748</v>
      </c>
      <c r="O20" s="26"/>
      <c r="P20" s="26"/>
      <c r="Q20" s="38" t="s">
        <v>313</v>
      </c>
      <c r="R20" s="26"/>
      <c r="S20" s="26"/>
      <c r="T20" s="25">
        <v>487926</v>
      </c>
    </row>
    <row r="21" spans="1:20" x14ac:dyDescent="0.25">
      <c r="A21" s="13"/>
      <c r="B21" s="46" t="s">
        <v>48</v>
      </c>
      <c r="C21" s="46"/>
      <c r="D21" s="23"/>
      <c r="E21" s="48" t="s">
        <v>313</v>
      </c>
      <c r="F21" s="23"/>
      <c r="G21" s="23"/>
      <c r="H21" s="48" t="s">
        <v>313</v>
      </c>
      <c r="I21" s="23"/>
      <c r="J21" s="23"/>
      <c r="K21" s="27">
        <v>571932</v>
      </c>
      <c r="L21" s="23"/>
      <c r="M21" s="23"/>
      <c r="N21" s="27">
        <v>278202</v>
      </c>
      <c r="O21" s="23"/>
      <c r="P21" s="23"/>
      <c r="Q21" s="48" t="s">
        <v>313</v>
      </c>
      <c r="R21" s="23"/>
      <c r="S21" s="23"/>
      <c r="T21" s="27">
        <v>850134</v>
      </c>
    </row>
    <row r="22" spans="1:20" x14ac:dyDescent="0.25">
      <c r="A22" s="13"/>
      <c r="B22" s="47" t="s">
        <v>51</v>
      </c>
      <c r="C22" s="47"/>
      <c r="D22" s="26"/>
      <c r="E22" s="25">
        <v>879108</v>
      </c>
      <c r="F22" s="26"/>
      <c r="G22" s="26"/>
      <c r="H22" s="38" t="s">
        <v>313</v>
      </c>
      <c r="I22" s="26"/>
      <c r="J22" s="26"/>
      <c r="K22" s="38" t="s">
        <v>313</v>
      </c>
      <c r="L22" s="26"/>
      <c r="M22" s="26"/>
      <c r="N22" s="38" t="s">
        <v>313</v>
      </c>
      <c r="O22" s="26"/>
      <c r="P22" s="26"/>
      <c r="Q22" s="38" t="s">
        <v>313</v>
      </c>
      <c r="R22" s="26"/>
      <c r="S22" s="26"/>
      <c r="T22" s="25">
        <v>879108</v>
      </c>
    </row>
    <row r="23" spans="1:20" x14ac:dyDescent="0.25">
      <c r="A23" s="13"/>
      <c r="B23" s="46" t="s">
        <v>50</v>
      </c>
      <c r="C23" s="46"/>
      <c r="D23" s="23"/>
      <c r="E23" s="27">
        <v>182026</v>
      </c>
      <c r="F23" s="23"/>
      <c r="G23" s="23"/>
      <c r="H23" s="27">
        <v>5002517</v>
      </c>
      <c r="I23" s="23"/>
      <c r="J23" s="23"/>
      <c r="K23" s="48" t="s">
        <v>313</v>
      </c>
      <c r="L23" s="23"/>
      <c r="M23" s="23"/>
      <c r="N23" s="48" t="s">
        <v>313</v>
      </c>
      <c r="O23" s="23"/>
      <c r="P23" s="23"/>
      <c r="Q23" s="27">
        <v>-5184543</v>
      </c>
      <c r="R23" s="23"/>
      <c r="S23" s="23"/>
      <c r="T23" s="48" t="s">
        <v>313</v>
      </c>
    </row>
    <row r="24" spans="1:20" ht="15.75" thickBot="1" x14ac:dyDescent="0.3">
      <c r="A24" s="13"/>
      <c r="B24" s="47" t="s">
        <v>52</v>
      </c>
      <c r="C24" s="47"/>
      <c r="D24" s="30"/>
      <c r="E24" s="29">
        <v>408083</v>
      </c>
      <c r="F24" s="26"/>
      <c r="G24" s="30"/>
      <c r="H24" s="29">
        <v>871363</v>
      </c>
      <c r="I24" s="26"/>
      <c r="J24" s="30"/>
      <c r="K24" s="29">
        <v>1373504</v>
      </c>
      <c r="L24" s="26"/>
      <c r="M24" s="30"/>
      <c r="N24" s="29">
        <v>61626</v>
      </c>
      <c r="O24" s="26"/>
      <c r="P24" s="30"/>
      <c r="Q24" s="29">
        <v>-2559661</v>
      </c>
      <c r="R24" s="26"/>
      <c r="S24" s="30"/>
      <c r="T24" s="29">
        <v>154915</v>
      </c>
    </row>
    <row r="25" spans="1:20" ht="15.75" thickBot="1" x14ac:dyDescent="0.3">
      <c r="A25" s="13"/>
      <c r="B25" s="19"/>
      <c r="C25" s="91" t="s">
        <v>53</v>
      </c>
      <c r="D25" s="89" t="s">
        <v>275</v>
      </c>
      <c r="E25" s="33">
        <v>1553795</v>
      </c>
      <c r="F25" s="23"/>
      <c r="G25" s="89" t="s">
        <v>275</v>
      </c>
      <c r="H25" s="33">
        <v>6067389</v>
      </c>
      <c r="I25" s="23"/>
      <c r="J25" s="89" t="s">
        <v>275</v>
      </c>
      <c r="K25" s="33">
        <v>6563790</v>
      </c>
      <c r="L25" s="23"/>
      <c r="M25" s="89" t="s">
        <v>275</v>
      </c>
      <c r="N25" s="33">
        <v>2097509</v>
      </c>
      <c r="O25" s="23"/>
      <c r="P25" s="89" t="s">
        <v>275</v>
      </c>
      <c r="Q25" s="33">
        <v>-9523091</v>
      </c>
      <c r="R25" s="23"/>
      <c r="S25" s="89" t="s">
        <v>275</v>
      </c>
      <c r="T25" s="33">
        <v>6759392</v>
      </c>
    </row>
    <row r="26" spans="1:20" ht="15.75" thickTop="1" x14ac:dyDescent="0.25">
      <c r="A26" s="13"/>
      <c r="B26" s="14"/>
      <c r="C26" s="14"/>
      <c r="D26" s="92"/>
      <c r="E26" s="92"/>
      <c r="F26" s="26"/>
      <c r="G26" s="92"/>
      <c r="H26" s="92"/>
      <c r="I26" s="26"/>
      <c r="J26" s="92"/>
      <c r="K26" s="92"/>
      <c r="L26" s="26"/>
      <c r="M26" s="92"/>
      <c r="N26" s="92"/>
      <c r="O26" s="26"/>
      <c r="P26" s="92"/>
      <c r="Q26" s="92"/>
      <c r="R26" s="26"/>
      <c r="S26" s="92"/>
      <c r="T26" s="92"/>
    </row>
    <row r="27" spans="1:20" x14ac:dyDescent="0.25">
      <c r="A27" s="13"/>
      <c r="B27" s="46" t="s">
        <v>55</v>
      </c>
      <c r="C27" s="46"/>
      <c r="D27" s="48" t="s">
        <v>275</v>
      </c>
      <c r="E27" s="48" t="s">
        <v>313</v>
      </c>
      <c r="F27" s="23"/>
      <c r="G27" s="48" t="s">
        <v>275</v>
      </c>
      <c r="H27" s="48" t="s">
        <v>313</v>
      </c>
      <c r="I27" s="23"/>
      <c r="J27" s="48" t="s">
        <v>275</v>
      </c>
      <c r="K27" s="27">
        <v>11742</v>
      </c>
      <c r="L27" s="23"/>
      <c r="M27" s="48" t="s">
        <v>275</v>
      </c>
      <c r="N27" s="27">
        <v>74140</v>
      </c>
      <c r="O27" s="23"/>
      <c r="P27" s="48" t="s">
        <v>275</v>
      </c>
      <c r="Q27" s="48" t="s">
        <v>313</v>
      </c>
      <c r="R27" s="23"/>
      <c r="S27" s="48" t="s">
        <v>275</v>
      </c>
      <c r="T27" s="27">
        <v>85882</v>
      </c>
    </row>
    <row r="28" spans="1:20" x14ac:dyDescent="0.25">
      <c r="A28" s="13"/>
      <c r="B28" s="47" t="s">
        <v>57</v>
      </c>
      <c r="C28" s="47"/>
      <c r="D28" s="26"/>
      <c r="E28" s="25">
        <v>1586370</v>
      </c>
      <c r="F28" s="26"/>
      <c r="G28" s="26"/>
      <c r="H28" s="38" t="s">
        <v>313</v>
      </c>
      <c r="I28" s="26"/>
      <c r="J28" s="26"/>
      <c r="K28" s="25">
        <v>186659</v>
      </c>
      <c r="L28" s="26"/>
      <c r="M28" s="26"/>
      <c r="N28" s="25">
        <v>5858</v>
      </c>
      <c r="O28" s="26"/>
      <c r="P28" s="26"/>
      <c r="Q28" s="25">
        <v>-1778887</v>
      </c>
      <c r="R28" s="26"/>
      <c r="S28" s="26"/>
      <c r="T28" s="38" t="s">
        <v>313</v>
      </c>
    </row>
    <row r="29" spans="1:20" x14ac:dyDescent="0.25">
      <c r="A29" s="13"/>
      <c r="B29" s="46" t="s">
        <v>56</v>
      </c>
      <c r="C29" s="46"/>
      <c r="D29" s="23"/>
      <c r="E29" s="48">
        <v>725</v>
      </c>
      <c r="F29" s="23"/>
      <c r="G29" s="23"/>
      <c r="H29" s="27">
        <v>1342</v>
      </c>
      <c r="I29" s="23"/>
      <c r="J29" s="23"/>
      <c r="K29" s="27">
        <v>105909</v>
      </c>
      <c r="L29" s="23"/>
      <c r="M29" s="23"/>
      <c r="N29" s="27">
        <v>455790</v>
      </c>
      <c r="O29" s="23"/>
      <c r="P29" s="23"/>
      <c r="Q29" s="48" t="s">
        <v>313</v>
      </c>
      <c r="R29" s="23"/>
      <c r="S29" s="23"/>
      <c r="T29" s="27">
        <v>563766</v>
      </c>
    </row>
    <row r="30" spans="1:20" x14ac:dyDescent="0.25">
      <c r="A30" s="13"/>
      <c r="B30" s="47" t="s">
        <v>58</v>
      </c>
      <c r="C30" s="47"/>
      <c r="D30" s="26"/>
      <c r="E30" s="38" t="s">
        <v>313</v>
      </c>
      <c r="F30" s="26"/>
      <c r="G30" s="26"/>
      <c r="H30" s="38" t="s">
        <v>313</v>
      </c>
      <c r="I30" s="26"/>
      <c r="J30" s="26"/>
      <c r="K30" s="25">
        <v>42591</v>
      </c>
      <c r="L30" s="26"/>
      <c r="M30" s="26"/>
      <c r="N30" s="25">
        <v>65352</v>
      </c>
      <c r="O30" s="26"/>
      <c r="P30" s="26"/>
      <c r="Q30" s="38" t="s">
        <v>313</v>
      </c>
      <c r="R30" s="26"/>
      <c r="S30" s="26"/>
      <c r="T30" s="25">
        <v>107943</v>
      </c>
    </row>
    <row r="31" spans="1:20" ht="15.75" thickBot="1" x14ac:dyDescent="0.3">
      <c r="A31" s="13"/>
      <c r="B31" s="46" t="s">
        <v>687</v>
      </c>
      <c r="C31" s="46"/>
      <c r="D31" s="52"/>
      <c r="E31" s="53" t="s">
        <v>313</v>
      </c>
      <c r="F31" s="23"/>
      <c r="G31" s="52"/>
      <c r="H31" s="53" t="s">
        <v>313</v>
      </c>
      <c r="I31" s="23"/>
      <c r="J31" s="52"/>
      <c r="K31" s="53">
        <v>47</v>
      </c>
      <c r="L31" s="23"/>
      <c r="M31" s="52"/>
      <c r="N31" s="40">
        <v>15952</v>
      </c>
      <c r="O31" s="23"/>
      <c r="P31" s="52"/>
      <c r="Q31" s="53" t="s">
        <v>313</v>
      </c>
      <c r="R31" s="23"/>
      <c r="S31" s="52"/>
      <c r="T31" s="40">
        <v>15999</v>
      </c>
    </row>
    <row r="32" spans="1:20" x14ac:dyDescent="0.25">
      <c r="A32" s="13"/>
      <c r="B32" s="14"/>
      <c r="C32" s="93" t="s">
        <v>61</v>
      </c>
      <c r="D32" s="54"/>
      <c r="E32" s="56">
        <v>1587095</v>
      </c>
      <c r="F32" s="26"/>
      <c r="G32" s="54"/>
      <c r="H32" s="56">
        <v>1342</v>
      </c>
      <c r="I32" s="26"/>
      <c r="J32" s="54"/>
      <c r="K32" s="56">
        <v>346948</v>
      </c>
      <c r="L32" s="26"/>
      <c r="M32" s="54"/>
      <c r="N32" s="56">
        <v>617092</v>
      </c>
      <c r="O32" s="26"/>
      <c r="P32" s="54"/>
      <c r="Q32" s="56">
        <v>-1778887</v>
      </c>
      <c r="R32" s="26"/>
      <c r="S32" s="54"/>
      <c r="T32" s="56">
        <v>773590</v>
      </c>
    </row>
    <row r="33" spans="1:20" x14ac:dyDescent="0.25">
      <c r="A33" s="13"/>
      <c r="B33" s="46" t="s">
        <v>688</v>
      </c>
      <c r="C33" s="46"/>
      <c r="D33" s="23"/>
      <c r="E33" s="48" t="s">
        <v>313</v>
      </c>
      <c r="F33" s="23"/>
      <c r="G33" s="23"/>
      <c r="H33" s="27">
        <v>4918243</v>
      </c>
      <c r="I33" s="23"/>
      <c r="J33" s="23"/>
      <c r="K33" s="27">
        <v>1134</v>
      </c>
      <c r="L33" s="23"/>
      <c r="M33" s="23"/>
      <c r="N33" s="48" t="s">
        <v>313</v>
      </c>
      <c r="O33" s="23"/>
      <c r="P33" s="23"/>
      <c r="Q33" s="48" t="s">
        <v>313</v>
      </c>
      <c r="R33" s="23"/>
      <c r="S33" s="23"/>
      <c r="T33" s="27">
        <v>4919377</v>
      </c>
    </row>
    <row r="34" spans="1:20" x14ac:dyDescent="0.25">
      <c r="A34" s="13"/>
      <c r="B34" s="47" t="s">
        <v>65</v>
      </c>
      <c r="C34" s="47"/>
      <c r="D34" s="26"/>
      <c r="E34" s="38" t="s">
        <v>313</v>
      </c>
      <c r="F34" s="26"/>
      <c r="G34" s="26"/>
      <c r="H34" s="38" t="s">
        <v>313</v>
      </c>
      <c r="I34" s="26"/>
      <c r="J34" s="26"/>
      <c r="K34" s="25">
        <v>5025497</v>
      </c>
      <c r="L34" s="26"/>
      <c r="M34" s="26"/>
      <c r="N34" s="25">
        <v>159046</v>
      </c>
      <c r="O34" s="26"/>
      <c r="P34" s="26"/>
      <c r="Q34" s="25">
        <v>-5184543</v>
      </c>
      <c r="R34" s="26"/>
      <c r="S34" s="26"/>
      <c r="T34" s="38" t="s">
        <v>313</v>
      </c>
    </row>
    <row r="35" spans="1:20" x14ac:dyDescent="0.25">
      <c r="A35" s="13"/>
      <c r="B35" s="46" t="s">
        <v>63</v>
      </c>
      <c r="C35" s="46"/>
      <c r="D35" s="23"/>
      <c r="E35" s="48">
        <v>175</v>
      </c>
      <c r="F35" s="23"/>
      <c r="G35" s="23"/>
      <c r="H35" s="48">
        <v>85</v>
      </c>
      <c r="I35" s="23"/>
      <c r="J35" s="23"/>
      <c r="K35" s="27">
        <v>638141</v>
      </c>
      <c r="L35" s="23"/>
      <c r="M35" s="23"/>
      <c r="N35" s="27">
        <v>17749</v>
      </c>
      <c r="O35" s="23"/>
      <c r="P35" s="23"/>
      <c r="Q35" s="48" t="s">
        <v>313</v>
      </c>
      <c r="R35" s="23"/>
      <c r="S35" s="23"/>
      <c r="T35" s="27">
        <v>656150</v>
      </c>
    </row>
    <row r="36" spans="1:20" x14ac:dyDescent="0.25">
      <c r="A36" s="13"/>
      <c r="B36" s="47" t="s">
        <v>64</v>
      </c>
      <c r="C36" s="47"/>
      <c r="D36" s="26"/>
      <c r="E36" s="38" t="s">
        <v>313</v>
      </c>
      <c r="F36" s="26"/>
      <c r="G36" s="26"/>
      <c r="H36" s="38" t="s">
        <v>313</v>
      </c>
      <c r="I36" s="26"/>
      <c r="J36" s="26"/>
      <c r="K36" s="25">
        <v>143925</v>
      </c>
      <c r="L36" s="26"/>
      <c r="M36" s="26"/>
      <c r="N36" s="25">
        <v>106242</v>
      </c>
      <c r="O36" s="26"/>
      <c r="P36" s="26"/>
      <c r="Q36" s="38" t="s">
        <v>313</v>
      </c>
      <c r="R36" s="26"/>
      <c r="S36" s="26"/>
      <c r="T36" s="25">
        <v>250167</v>
      </c>
    </row>
    <row r="37" spans="1:20" ht="15.75" thickBot="1" x14ac:dyDescent="0.3">
      <c r="A37" s="13"/>
      <c r="B37" s="46" t="s">
        <v>689</v>
      </c>
      <c r="C37" s="46"/>
      <c r="D37" s="52"/>
      <c r="E37" s="40">
        <v>-33475</v>
      </c>
      <c r="F37" s="23"/>
      <c r="G37" s="52"/>
      <c r="H37" s="40">
        <v>1147719</v>
      </c>
      <c r="I37" s="23"/>
      <c r="J37" s="52"/>
      <c r="K37" s="40">
        <v>408145</v>
      </c>
      <c r="L37" s="23"/>
      <c r="M37" s="52"/>
      <c r="N37" s="40">
        <v>1197380</v>
      </c>
      <c r="O37" s="23"/>
      <c r="P37" s="52"/>
      <c r="Q37" s="40">
        <v>-2559661</v>
      </c>
      <c r="R37" s="23"/>
      <c r="S37" s="52"/>
      <c r="T37" s="40">
        <v>160108</v>
      </c>
    </row>
    <row r="38" spans="1:20" ht="15.75" thickBot="1" x14ac:dyDescent="0.3">
      <c r="A38" s="13"/>
      <c r="B38" s="14"/>
      <c r="C38" s="93" t="s">
        <v>76</v>
      </c>
      <c r="D38" s="58" t="s">
        <v>275</v>
      </c>
      <c r="E38" s="42">
        <v>1553795</v>
      </c>
      <c r="F38" s="26"/>
      <c r="G38" s="58" t="s">
        <v>275</v>
      </c>
      <c r="H38" s="42">
        <v>6067389</v>
      </c>
      <c r="I38" s="26"/>
      <c r="J38" s="58" t="s">
        <v>275</v>
      </c>
      <c r="K38" s="42">
        <v>6563790</v>
      </c>
      <c r="L38" s="26"/>
      <c r="M38" s="58" t="s">
        <v>275</v>
      </c>
      <c r="N38" s="42">
        <v>2097509</v>
      </c>
      <c r="O38" s="26"/>
      <c r="P38" s="58" t="s">
        <v>275</v>
      </c>
      <c r="Q38" s="42">
        <v>-9523091</v>
      </c>
      <c r="R38" s="26"/>
      <c r="S38" s="58" t="s">
        <v>275</v>
      </c>
      <c r="T38" s="42">
        <v>6759392</v>
      </c>
    </row>
    <row r="39" spans="1:20" ht="16.5" thickTop="1" thickBot="1" x14ac:dyDescent="0.3">
      <c r="A39" s="13"/>
      <c r="B39" s="43" t="s">
        <v>272</v>
      </c>
      <c r="C39" s="43"/>
      <c r="D39" s="44">
        <v>41274</v>
      </c>
      <c r="E39" s="44"/>
      <c r="F39" s="44"/>
      <c r="G39" s="44"/>
      <c r="H39" s="44"/>
      <c r="I39" s="44"/>
      <c r="J39" s="44"/>
      <c r="K39" s="44"/>
      <c r="L39" s="44"/>
      <c r="M39" s="44"/>
      <c r="N39" s="44"/>
      <c r="O39" s="44"/>
      <c r="P39" s="44"/>
      <c r="Q39" s="44"/>
      <c r="R39" s="44"/>
      <c r="S39" s="44"/>
      <c r="T39" s="44"/>
    </row>
    <row r="40" spans="1:20" x14ac:dyDescent="0.25">
      <c r="A40" s="13"/>
      <c r="B40" s="14"/>
      <c r="C40" s="14"/>
      <c r="D40" s="110" t="s">
        <v>679</v>
      </c>
      <c r="E40" s="110"/>
      <c r="F40" s="66"/>
      <c r="G40" s="110" t="s">
        <v>680</v>
      </c>
      <c r="H40" s="110"/>
      <c r="I40" s="66"/>
      <c r="J40" s="110" t="s">
        <v>681</v>
      </c>
      <c r="K40" s="110"/>
      <c r="L40" s="66"/>
      <c r="M40" s="110" t="s">
        <v>682</v>
      </c>
      <c r="N40" s="110"/>
      <c r="O40" s="66"/>
      <c r="P40" s="54"/>
      <c r="Q40" s="37"/>
      <c r="R40" s="37"/>
      <c r="S40" s="54"/>
      <c r="T40" s="37"/>
    </row>
    <row r="41" spans="1:20" ht="15.75" thickBot="1" x14ac:dyDescent="0.3">
      <c r="A41" s="13"/>
      <c r="B41" s="14"/>
      <c r="C41" s="14"/>
      <c r="D41" s="35" t="s">
        <v>683</v>
      </c>
      <c r="E41" s="35"/>
      <c r="F41" s="14"/>
      <c r="G41" s="35" t="s">
        <v>684</v>
      </c>
      <c r="H41" s="35"/>
      <c r="I41" s="14"/>
      <c r="J41" s="35" t="s">
        <v>685</v>
      </c>
      <c r="K41" s="35"/>
      <c r="L41" s="14"/>
      <c r="M41" s="35" t="s">
        <v>685</v>
      </c>
      <c r="N41" s="35"/>
      <c r="O41" s="14"/>
      <c r="P41" s="35" t="s">
        <v>686</v>
      </c>
      <c r="Q41" s="35"/>
      <c r="R41" s="14"/>
      <c r="S41" s="35" t="s">
        <v>310</v>
      </c>
      <c r="T41" s="35"/>
    </row>
    <row r="42" spans="1:20" x14ac:dyDescent="0.25">
      <c r="A42" s="13"/>
      <c r="B42" s="46" t="s">
        <v>36</v>
      </c>
      <c r="C42" s="46"/>
      <c r="D42" s="65" t="s">
        <v>275</v>
      </c>
      <c r="E42" s="22">
        <v>207411</v>
      </c>
      <c r="F42" s="23"/>
      <c r="G42" s="65" t="s">
        <v>275</v>
      </c>
      <c r="H42" s="51" t="s">
        <v>313</v>
      </c>
      <c r="I42" s="23"/>
      <c r="J42" s="65" t="s">
        <v>275</v>
      </c>
      <c r="K42" s="51" t="s">
        <v>313</v>
      </c>
      <c r="L42" s="23"/>
      <c r="M42" s="65" t="s">
        <v>275</v>
      </c>
      <c r="N42" s="22">
        <v>359361</v>
      </c>
      <c r="O42" s="23"/>
      <c r="P42" s="65" t="s">
        <v>275</v>
      </c>
      <c r="Q42" s="22">
        <v>-4793</v>
      </c>
      <c r="R42" s="23"/>
      <c r="S42" s="65" t="s">
        <v>275</v>
      </c>
      <c r="T42" s="22">
        <v>561979</v>
      </c>
    </row>
    <row r="43" spans="1:20" x14ac:dyDescent="0.25">
      <c r="A43" s="13"/>
      <c r="B43" s="47" t="s">
        <v>37</v>
      </c>
      <c r="C43" s="47"/>
      <c r="D43" s="14"/>
      <c r="E43" s="38" t="s">
        <v>313</v>
      </c>
      <c r="F43" s="26"/>
      <c r="G43" s="14"/>
      <c r="H43" s="38" t="s">
        <v>313</v>
      </c>
      <c r="I43" s="26"/>
      <c r="J43" s="14"/>
      <c r="K43" s="25">
        <v>258727</v>
      </c>
      <c r="L43" s="26"/>
      <c r="M43" s="14"/>
      <c r="N43" s="25">
        <v>495931</v>
      </c>
      <c r="O43" s="26"/>
      <c r="P43" s="14"/>
      <c r="Q43" s="38" t="s">
        <v>313</v>
      </c>
      <c r="R43" s="26"/>
      <c r="S43" s="14"/>
      <c r="T43" s="25">
        <v>754658</v>
      </c>
    </row>
    <row r="44" spans="1:20" x14ac:dyDescent="0.25">
      <c r="A44" s="13"/>
      <c r="B44" s="46" t="s">
        <v>38</v>
      </c>
      <c r="C44" s="46"/>
      <c r="D44" s="19"/>
      <c r="E44" s="48" t="s">
        <v>313</v>
      </c>
      <c r="F44" s="23"/>
      <c r="G44" s="19"/>
      <c r="H44" s="48" t="s">
        <v>313</v>
      </c>
      <c r="I44" s="23"/>
      <c r="J44" s="19"/>
      <c r="K44" s="27">
        <v>1407392</v>
      </c>
      <c r="L44" s="23"/>
      <c r="M44" s="19"/>
      <c r="N44" s="48" t="s">
        <v>313</v>
      </c>
      <c r="O44" s="23"/>
      <c r="P44" s="19"/>
      <c r="Q44" s="27">
        <v>-1407392</v>
      </c>
      <c r="R44" s="23"/>
      <c r="S44" s="19"/>
      <c r="T44" s="48" t="s">
        <v>313</v>
      </c>
    </row>
    <row r="45" spans="1:20" x14ac:dyDescent="0.25">
      <c r="A45" s="13"/>
      <c r="B45" s="47" t="s">
        <v>39</v>
      </c>
      <c r="C45" s="47"/>
      <c r="D45" s="14"/>
      <c r="E45" s="25">
        <v>2109</v>
      </c>
      <c r="F45" s="26"/>
      <c r="G45" s="14"/>
      <c r="H45" s="38" t="s">
        <v>313</v>
      </c>
      <c r="I45" s="26"/>
      <c r="J45" s="14"/>
      <c r="K45" s="25">
        <v>70822</v>
      </c>
      <c r="L45" s="26"/>
      <c r="M45" s="14"/>
      <c r="N45" s="25">
        <v>78666</v>
      </c>
      <c r="O45" s="26"/>
      <c r="P45" s="14"/>
      <c r="Q45" s="38" t="s">
        <v>313</v>
      </c>
      <c r="R45" s="26"/>
      <c r="S45" s="14"/>
      <c r="T45" s="25">
        <v>151597</v>
      </c>
    </row>
    <row r="46" spans="1:20" ht="15.75" thickBot="1" x14ac:dyDescent="0.3">
      <c r="A46" s="13"/>
      <c r="B46" s="46" t="s">
        <v>40</v>
      </c>
      <c r="C46" s="46"/>
      <c r="D46" s="39"/>
      <c r="E46" s="53">
        <v>9</v>
      </c>
      <c r="F46" s="23"/>
      <c r="G46" s="39"/>
      <c r="H46" s="40">
        <v>6850</v>
      </c>
      <c r="I46" s="23"/>
      <c r="J46" s="39"/>
      <c r="K46" s="40">
        <v>4231</v>
      </c>
      <c r="L46" s="23"/>
      <c r="M46" s="39"/>
      <c r="N46" s="40">
        <v>30022</v>
      </c>
      <c r="O46" s="23"/>
      <c r="P46" s="39"/>
      <c r="Q46" s="53" t="s">
        <v>313</v>
      </c>
      <c r="R46" s="23"/>
      <c r="S46" s="39"/>
      <c r="T46" s="40">
        <v>41112</v>
      </c>
    </row>
    <row r="47" spans="1:20" x14ac:dyDescent="0.25">
      <c r="A47" s="13"/>
      <c r="B47" s="14"/>
      <c r="C47" s="93" t="s">
        <v>41</v>
      </c>
      <c r="D47" s="66"/>
      <c r="E47" s="56">
        <v>209529</v>
      </c>
      <c r="F47" s="26"/>
      <c r="G47" s="66"/>
      <c r="H47" s="56">
        <v>6850</v>
      </c>
      <c r="I47" s="26"/>
      <c r="J47" s="66"/>
      <c r="K47" s="56">
        <v>1741172</v>
      </c>
      <c r="L47" s="26"/>
      <c r="M47" s="66"/>
      <c r="N47" s="56">
        <v>963980</v>
      </c>
      <c r="O47" s="26"/>
      <c r="P47" s="66"/>
      <c r="Q47" s="56">
        <v>-1412185</v>
      </c>
      <c r="R47" s="26"/>
      <c r="S47" s="66"/>
      <c r="T47" s="56">
        <v>1509346</v>
      </c>
    </row>
    <row r="48" spans="1:20" x14ac:dyDescent="0.25">
      <c r="A48" s="13"/>
      <c r="B48" s="46" t="s">
        <v>43</v>
      </c>
      <c r="C48" s="46"/>
      <c r="D48" s="19"/>
      <c r="E48" s="48" t="s">
        <v>313</v>
      </c>
      <c r="F48" s="23"/>
      <c r="G48" s="19"/>
      <c r="H48" s="48" t="s">
        <v>313</v>
      </c>
      <c r="I48" s="23"/>
      <c r="J48" s="19"/>
      <c r="K48" s="27">
        <v>1231465</v>
      </c>
      <c r="L48" s="23"/>
      <c r="M48" s="19"/>
      <c r="N48" s="27">
        <v>659228</v>
      </c>
      <c r="O48" s="23"/>
      <c r="P48" s="19"/>
      <c r="Q48" s="48" t="s">
        <v>313</v>
      </c>
      <c r="R48" s="23"/>
      <c r="S48" s="19"/>
      <c r="T48" s="27">
        <v>1890693</v>
      </c>
    </row>
    <row r="49" spans="1:20" x14ac:dyDescent="0.25">
      <c r="A49" s="13"/>
      <c r="B49" s="47" t="s">
        <v>44</v>
      </c>
      <c r="C49" s="47"/>
      <c r="D49" s="14"/>
      <c r="E49" s="38" t="s">
        <v>313</v>
      </c>
      <c r="F49" s="26"/>
      <c r="G49" s="14"/>
      <c r="H49" s="38" t="s">
        <v>313</v>
      </c>
      <c r="I49" s="26"/>
      <c r="J49" s="14"/>
      <c r="K49" s="25">
        <v>170741</v>
      </c>
      <c r="L49" s="26"/>
      <c r="M49" s="14"/>
      <c r="N49" s="25">
        <v>146310</v>
      </c>
      <c r="O49" s="26"/>
      <c r="P49" s="14"/>
      <c r="Q49" s="38" t="s">
        <v>313</v>
      </c>
      <c r="R49" s="26"/>
      <c r="S49" s="14"/>
      <c r="T49" s="25">
        <v>317051</v>
      </c>
    </row>
    <row r="50" spans="1:20" x14ac:dyDescent="0.25">
      <c r="A50" s="13"/>
      <c r="B50" s="46" t="s">
        <v>46</v>
      </c>
      <c r="C50" s="46"/>
      <c r="D50" s="19"/>
      <c r="E50" s="48" t="s">
        <v>313</v>
      </c>
      <c r="F50" s="23"/>
      <c r="G50" s="19"/>
      <c r="H50" s="48" t="s">
        <v>313</v>
      </c>
      <c r="I50" s="23"/>
      <c r="J50" s="19"/>
      <c r="K50" s="27">
        <v>1055168</v>
      </c>
      <c r="L50" s="23"/>
      <c r="M50" s="19"/>
      <c r="N50" s="27">
        <v>15552</v>
      </c>
      <c r="O50" s="23"/>
      <c r="P50" s="19"/>
      <c r="Q50" s="48" t="s">
        <v>313</v>
      </c>
      <c r="R50" s="23"/>
      <c r="S50" s="19"/>
      <c r="T50" s="27">
        <v>1070720</v>
      </c>
    </row>
    <row r="51" spans="1:20" x14ac:dyDescent="0.25">
      <c r="A51" s="13"/>
      <c r="B51" s="47" t="s">
        <v>47</v>
      </c>
      <c r="C51" s="47"/>
      <c r="D51" s="14"/>
      <c r="E51" s="38" t="s">
        <v>313</v>
      </c>
      <c r="F51" s="26"/>
      <c r="G51" s="14"/>
      <c r="H51" s="38" t="s">
        <v>313</v>
      </c>
      <c r="I51" s="26"/>
      <c r="J51" s="14"/>
      <c r="K51" s="25">
        <v>359460</v>
      </c>
      <c r="L51" s="26"/>
      <c r="M51" s="14"/>
      <c r="N51" s="25">
        <v>198018</v>
      </c>
      <c r="O51" s="26"/>
      <c r="P51" s="14"/>
      <c r="Q51" s="38" t="s">
        <v>313</v>
      </c>
      <c r="R51" s="26"/>
      <c r="S51" s="14"/>
      <c r="T51" s="25">
        <v>557478</v>
      </c>
    </row>
    <row r="52" spans="1:20" x14ac:dyDescent="0.25">
      <c r="A52" s="13"/>
      <c r="B52" s="46" t="s">
        <v>48</v>
      </c>
      <c r="C52" s="46"/>
      <c r="D52" s="19"/>
      <c r="E52" s="48" t="s">
        <v>313</v>
      </c>
      <c r="F52" s="23"/>
      <c r="G52" s="19"/>
      <c r="H52" s="48" t="s">
        <v>313</v>
      </c>
      <c r="I52" s="23"/>
      <c r="J52" s="19"/>
      <c r="K52" s="27">
        <v>571933</v>
      </c>
      <c r="L52" s="23"/>
      <c r="M52" s="19"/>
      <c r="N52" s="27">
        <v>290315</v>
      </c>
      <c r="O52" s="23"/>
      <c r="P52" s="19"/>
      <c r="Q52" s="48" t="s">
        <v>313</v>
      </c>
      <c r="R52" s="23"/>
      <c r="S52" s="19"/>
      <c r="T52" s="27">
        <v>862248</v>
      </c>
    </row>
    <row r="53" spans="1:20" x14ac:dyDescent="0.25">
      <c r="A53" s="13"/>
      <c r="B53" s="47" t="s">
        <v>51</v>
      </c>
      <c r="C53" s="47"/>
      <c r="D53" s="14"/>
      <c r="E53" s="25">
        <v>729157</v>
      </c>
      <c r="F53" s="26"/>
      <c r="G53" s="14"/>
      <c r="H53" s="38" t="s">
        <v>313</v>
      </c>
      <c r="I53" s="26"/>
      <c r="J53" s="14"/>
      <c r="K53" s="38" t="s">
        <v>313</v>
      </c>
      <c r="L53" s="26"/>
      <c r="M53" s="14"/>
      <c r="N53" s="38" t="s">
        <v>313</v>
      </c>
      <c r="O53" s="26"/>
      <c r="P53" s="14"/>
      <c r="Q53" s="38" t="s">
        <v>313</v>
      </c>
      <c r="R53" s="26"/>
      <c r="S53" s="14"/>
      <c r="T53" s="25">
        <v>729157</v>
      </c>
    </row>
    <row r="54" spans="1:20" x14ac:dyDescent="0.25">
      <c r="A54" s="13"/>
      <c r="B54" s="46" t="s">
        <v>50</v>
      </c>
      <c r="C54" s="46"/>
      <c r="D54" s="19"/>
      <c r="E54" s="27">
        <v>182026</v>
      </c>
      <c r="F54" s="23"/>
      <c r="G54" s="19"/>
      <c r="H54" s="27">
        <v>5129823</v>
      </c>
      <c r="I54" s="23"/>
      <c r="J54" s="19"/>
      <c r="K54" s="48" t="s">
        <v>313</v>
      </c>
      <c r="L54" s="23"/>
      <c r="M54" s="19"/>
      <c r="N54" s="48" t="s">
        <v>313</v>
      </c>
      <c r="O54" s="23"/>
      <c r="P54" s="19"/>
      <c r="Q54" s="27">
        <v>-5311849</v>
      </c>
      <c r="R54" s="23"/>
      <c r="S54" s="19"/>
      <c r="T54" s="48" t="s">
        <v>313</v>
      </c>
    </row>
    <row r="55" spans="1:20" ht="15.75" thickBot="1" x14ac:dyDescent="0.3">
      <c r="A55" s="13"/>
      <c r="B55" s="47" t="s">
        <v>52</v>
      </c>
      <c r="C55" s="47"/>
      <c r="D55" s="28"/>
      <c r="E55" s="29">
        <v>457872</v>
      </c>
      <c r="F55" s="26"/>
      <c r="G55" s="28"/>
      <c r="H55" s="29">
        <v>883895</v>
      </c>
      <c r="I55" s="26"/>
      <c r="J55" s="28"/>
      <c r="K55" s="29">
        <v>1389289</v>
      </c>
      <c r="L55" s="26"/>
      <c r="M55" s="28"/>
      <c r="N55" s="29">
        <v>62271</v>
      </c>
      <c r="O55" s="26"/>
      <c r="P55" s="28"/>
      <c r="Q55" s="29">
        <v>-2624238</v>
      </c>
      <c r="R55" s="26"/>
      <c r="S55" s="28"/>
      <c r="T55" s="29">
        <v>169089</v>
      </c>
    </row>
    <row r="56" spans="1:20" ht="15.75" thickBot="1" x14ac:dyDescent="0.3">
      <c r="A56" s="13"/>
      <c r="B56" s="19"/>
      <c r="C56" s="91" t="s">
        <v>53</v>
      </c>
      <c r="D56" s="69" t="s">
        <v>275</v>
      </c>
      <c r="E56" s="33">
        <v>1578584</v>
      </c>
      <c r="F56" s="23"/>
      <c r="G56" s="69" t="s">
        <v>275</v>
      </c>
      <c r="H56" s="33">
        <v>6020568</v>
      </c>
      <c r="I56" s="23"/>
      <c r="J56" s="69" t="s">
        <v>275</v>
      </c>
      <c r="K56" s="33">
        <v>6519228</v>
      </c>
      <c r="L56" s="23"/>
      <c r="M56" s="69" t="s">
        <v>275</v>
      </c>
      <c r="N56" s="33">
        <v>2335674</v>
      </c>
      <c r="O56" s="23"/>
      <c r="P56" s="69" t="s">
        <v>275</v>
      </c>
      <c r="Q56" s="33">
        <v>-9348272</v>
      </c>
      <c r="R56" s="23"/>
      <c r="S56" s="69" t="s">
        <v>275</v>
      </c>
      <c r="T56" s="33">
        <v>7105782</v>
      </c>
    </row>
    <row r="57" spans="1:20" ht="15.75" thickTop="1" x14ac:dyDescent="0.25">
      <c r="A57" s="13"/>
      <c r="B57" s="14"/>
      <c r="C57" s="14"/>
      <c r="D57" s="111"/>
      <c r="E57" s="92"/>
      <c r="F57" s="26"/>
      <c r="G57" s="111"/>
      <c r="H57" s="92"/>
      <c r="I57" s="26"/>
      <c r="J57" s="111"/>
      <c r="K57" s="92"/>
      <c r="L57" s="26"/>
      <c r="M57" s="111"/>
      <c r="N57" s="92"/>
      <c r="O57" s="26"/>
      <c r="P57" s="111"/>
      <c r="Q57" s="92"/>
      <c r="R57" s="26"/>
      <c r="S57" s="111"/>
      <c r="T57" s="92"/>
    </row>
    <row r="58" spans="1:20" x14ac:dyDescent="0.25">
      <c r="A58" s="13"/>
      <c r="B58" s="46" t="s">
        <v>55</v>
      </c>
      <c r="C58" s="46"/>
      <c r="D58" s="20" t="s">
        <v>275</v>
      </c>
      <c r="E58" s="48" t="s">
        <v>313</v>
      </c>
      <c r="F58" s="23"/>
      <c r="G58" s="20" t="s">
        <v>275</v>
      </c>
      <c r="H58" s="48" t="s">
        <v>313</v>
      </c>
      <c r="I58" s="23"/>
      <c r="J58" s="20" t="s">
        <v>275</v>
      </c>
      <c r="K58" s="27">
        <v>13891</v>
      </c>
      <c r="L58" s="23"/>
      <c r="M58" s="20" t="s">
        <v>275</v>
      </c>
      <c r="N58" s="27">
        <v>86417</v>
      </c>
      <c r="O58" s="23"/>
      <c r="P58" s="20" t="s">
        <v>275</v>
      </c>
      <c r="Q58" s="27">
        <v>-4793</v>
      </c>
      <c r="R58" s="23"/>
      <c r="S58" s="20" t="s">
        <v>275</v>
      </c>
      <c r="T58" s="27">
        <v>95515</v>
      </c>
    </row>
    <row r="59" spans="1:20" x14ac:dyDescent="0.25">
      <c r="A59" s="13"/>
      <c r="B59" s="47" t="s">
        <v>57</v>
      </c>
      <c r="C59" s="47"/>
      <c r="D59" s="14"/>
      <c r="E59" s="25">
        <v>1373828</v>
      </c>
      <c r="F59" s="26"/>
      <c r="G59" s="14"/>
      <c r="H59" s="25">
        <v>15730</v>
      </c>
      <c r="I59" s="26"/>
      <c r="J59" s="14"/>
      <c r="K59" s="38" t="s">
        <v>313</v>
      </c>
      <c r="L59" s="26"/>
      <c r="M59" s="14"/>
      <c r="N59" s="25">
        <v>17834</v>
      </c>
      <c r="O59" s="26"/>
      <c r="P59" s="14"/>
      <c r="Q59" s="25">
        <v>-1407392</v>
      </c>
      <c r="R59" s="26"/>
      <c r="S59" s="14"/>
      <c r="T59" s="38" t="s">
        <v>313</v>
      </c>
    </row>
    <row r="60" spans="1:20" x14ac:dyDescent="0.25">
      <c r="A60" s="13"/>
      <c r="B60" s="46" t="s">
        <v>56</v>
      </c>
      <c r="C60" s="46"/>
      <c r="D60" s="19"/>
      <c r="E60" s="48">
        <v>394</v>
      </c>
      <c r="F60" s="23"/>
      <c r="G60" s="19"/>
      <c r="H60" s="27">
        <v>-73766</v>
      </c>
      <c r="I60" s="23"/>
      <c r="J60" s="19"/>
      <c r="K60" s="27">
        <v>173024</v>
      </c>
      <c r="L60" s="23"/>
      <c r="M60" s="19"/>
      <c r="N60" s="27">
        <v>438847</v>
      </c>
      <c r="O60" s="23"/>
      <c r="P60" s="19"/>
      <c r="Q60" s="48" t="s">
        <v>313</v>
      </c>
      <c r="R60" s="23"/>
      <c r="S60" s="19"/>
      <c r="T60" s="27">
        <v>538499</v>
      </c>
    </row>
    <row r="61" spans="1:20" x14ac:dyDescent="0.25">
      <c r="A61" s="13"/>
      <c r="B61" s="47" t="s">
        <v>58</v>
      </c>
      <c r="C61" s="47"/>
      <c r="D61" s="14"/>
      <c r="E61" s="38" t="s">
        <v>313</v>
      </c>
      <c r="F61" s="26"/>
      <c r="G61" s="14"/>
      <c r="H61" s="38" t="s">
        <v>313</v>
      </c>
      <c r="I61" s="26"/>
      <c r="J61" s="14"/>
      <c r="K61" s="25">
        <v>50153</v>
      </c>
      <c r="L61" s="26"/>
      <c r="M61" s="14"/>
      <c r="N61" s="25">
        <v>56881</v>
      </c>
      <c r="O61" s="26"/>
      <c r="P61" s="14"/>
      <c r="Q61" s="38" t="s">
        <v>313</v>
      </c>
      <c r="R61" s="26"/>
      <c r="S61" s="14"/>
      <c r="T61" s="25">
        <v>107034</v>
      </c>
    </row>
    <row r="62" spans="1:20" x14ac:dyDescent="0.25">
      <c r="A62" s="13"/>
      <c r="B62" s="46" t="s">
        <v>59</v>
      </c>
      <c r="C62" s="46"/>
      <c r="D62" s="19"/>
      <c r="E62" s="48" t="s">
        <v>313</v>
      </c>
      <c r="F62" s="23"/>
      <c r="G62" s="19"/>
      <c r="H62" s="48" t="s">
        <v>313</v>
      </c>
      <c r="I62" s="23"/>
      <c r="J62" s="19"/>
      <c r="K62" s="48" t="s">
        <v>313</v>
      </c>
      <c r="L62" s="23"/>
      <c r="M62" s="19"/>
      <c r="N62" s="27">
        <v>60950</v>
      </c>
      <c r="O62" s="23"/>
      <c r="P62" s="19"/>
      <c r="Q62" s="48" t="s">
        <v>313</v>
      </c>
      <c r="R62" s="23"/>
      <c r="S62" s="19"/>
      <c r="T62" s="27">
        <v>60950</v>
      </c>
    </row>
    <row r="63" spans="1:20" ht="15.75" thickBot="1" x14ac:dyDescent="0.3">
      <c r="A63" s="13"/>
      <c r="B63" s="47" t="s">
        <v>687</v>
      </c>
      <c r="C63" s="47"/>
      <c r="D63" s="28"/>
      <c r="E63" s="68" t="s">
        <v>313</v>
      </c>
      <c r="F63" s="26"/>
      <c r="G63" s="28"/>
      <c r="H63" s="68" t="s">
        <v>313</v>
      </c>
      <c r="I63" s="26"/>
      <c r="J63" s="28"/>
      <c r="K63" s="68">
        <v>41</v>
      </c>
      <c r="L63" s="26"/>
      <c r="M63" s="28"/>
      <c r="N63" s="29">
        <v>9366</v>
      </c>
      <c r="O63" s="26"/>
      <c r="P63" s="28"/>
      <c r="Q63" s="68" t="s">
        <v>313</v>
      </c>
      <c r="R63" s="26"/>
      <c r="S63" s="28"/>
      <c r="T63" s="29">
        <v>9407</v>
      </c>
    </row>
    <row r="64" spans="1:20" x14ac:dyDescent="0.25">
      <c r="A64" s="13"/>
      <c r="B64" s="19"/>
      <c r="C64" s="91" t="s">
        <v>61</v>
      </c>
      <c r="D64" s="64"/>
      <c r="E64" s="22">
        <v>1374222</v>
      </c>
      <c r="F64" s="23"/>
      <c r="G64" s="64"/>
      <c r="H64" s="22">
        <v>-58036</v>
      </c>
      <c r="I64" s="23"/>
      <c r="J64" s="64"/>
      <c r="K64" s="22">
        <v>237109</v>
      </c>
      <c r="L64" s="23"/>
      <c r="M64" s="64"/>
      <c r="N64" s="22">
        <v>670295</v>
      </c>
      <c r="O64" s="23"/>
      <c r="P64" s="64"/>
      <c r="Q64" s="22">
        <v>-1412185</v>
      </c>
      <c r="R64" s="23"/>
      <c r="S64" s="64"/>
      <c r="T64" s="22">
        <v>811405</v>
      </c>
    </row>
    <row r="65" spans="1:20" x14ac:dyDescent="0.25">
      <c r="A65" s="13"/>
      <c r="B65" s="47" t="s">
        <v>688</v>
      </c>
      <c r="C65" s="47"/>
      <c r="D65" s="14"/>
      <c r="E65" s="38" t="s">
        <v>313</v>
      </c>
      <c r="F65" s="26"/>
      <c r="G65" s="14"/>
      <c r="H65" s="25">
        <v>4917702</v>
      </c>
      <c r="I65" s="26"/>
      <c r="J65" s="14"/>
      <c r="K65" s="25">
        <v>1182</v>
      </c>
      <c r="L65" s="26"/>
      <c r="M65" s="14"/>
      <c r="N65" s="25">
        <v>16504</v>
      </c>
      <c r="O65" s="26"/>
      <c r="P65" s="14"/>
      <c r="Q65" s="38" t="s">
        <v>313</v>
      </c>
      <c r="R65" s="26"/>
      <c r="S65" s="14"/>
      <c r="T65" s="25">
        <v>4935388</v>
      </c>
    </row>
    <row r="66" spans="1:20" x14ac:dyDescent="0.25">
      <c r="A66" s="13"/>
      <c r="B66" s="46" t="s">
        <v>65</v>
      </c>
      <c r="C66" s="46"/>
      <c r="D66" s="19"/>
      <c r="E66" s="27">
        <v>6042</v>
      </c>
      <c r="F66" s="23"/>
      <c r="G66" s="19"/>
      <c r="H66" s="48" t="s">
        <v>313</v>
      </c>
      <c r="I66" s="23"/>
      <c r="J66" s="19"/>
      <c r="K66" s="27">
        <v>5036422</v>
      </c>
      <c r="L66" s="23"/>
      <c r="M66" s="19"/>
      <c r="N66" s="27">
        <v>269385</v>
      </c>
      <c r="O66" s="23"/>
      <c r="P66" s="19"/>
      <c r="Q66" s="27">
        <v>-5311849</v>
      </c>
      <c r="R66" s="23"/>
      <c r="S66" s="19"/>
      <c r="T66" s="48" t="s">
        <v>313</v>
      </c>
    </row>
    <row r="67" spans="1:20" x14ac:dyDescent="0.25">
      <c r="A67" s="13"/>
      <c r="B67" s="47" t="s">
        <v>63</v>
      </c>
      <c r="C67" s="47"/>
      <c r="D67" s="14"/>
      <c r="E67" s="38">
        <v>226</v>
      </c>
      <c r="F67" s="26"/>
      <c r="G67" s="14"/>
      <c r="H67" s="38">
        <v>85</v>
      </c>
      <c r="I67" s="26"/>
      <c r="J67" s="14"/>
      <c r="K67" s="25">
        <v>644521</v>
      </c>
      <c r="L67" s="26"/>
      <c r="M67" s="14"/>
      <c r="N67" s="25">
        <v>28236</v>
      </c>
      <c r="O67" s="26"/>
      <c r="P67" s="14"/>
      <c r="Q67" s="38" t="s">
        <v>313</v>
      </c>
      <c r="R67" s="26"/>
      <c r="S67" s="14"/>
      <c r="T67" s="25">
        <v>673068</v>
      </c>
    </row>
    <row r="68" spans="1:20" x14ac:dyDescent="0.25">
      <c r="A68" s="13"/>
      <c r="B68" s="46" t="s">
        <v>64</v>
      </c>
      <c r="C68" s="46"/>
      <c r="D68" s="19"/>
      <c r="E68" s="48" t="s">
        <v>313</v>
      </c>
      <c r="F68" s="23"/>
      <c r="G68" s="19"/>
      <c r="H68" s="48" t="s">
        <v>313</v>
      </c>
      <c r="I68" s="23"/>
      <c r="J68" s="19"/>
      <c r="K68" s="27">
        <v>142061</v>
      </c>
      <c r="L68" s="23"/>
      <c r="M68" s="19"/>
      <c r="N68" s="27">
        <v>97771</v>
      </c>
      <c r="O68" s="23"/>
      <c r="P68" s="19"/>
      <c r="Q68" s="48" t="s">
        <v>313</v>
      </c>
      <c r="R68" s="23"/>
      <c r="S68" s="19"/>
      <c r="T68" s="27">
        <v>239832</v>
      </c>
    </row>
    <row r="69" spans="1:20" ht="15.75" thickBot="1" x14ac:dyDescent="0.3">
      <c r="A69" s="13"/>
      <c r="B69" s="47" t="s">
        <v>689</v>
      </c>
      <c r="C69" s="47"/>
      <c r="D69" s="28"/>
      <c r="E69" s="29">
        <v>198094</v>
      </c>
      <c r="F69" s="14"/>
      <c r="G69" s="28"/>
      <c r="H69" s="29">
        <v>1160817</v>
      </c>
      <c r="I69" s="14"/>
      <c r="J69" s="28"/>
      <c r="K69" s="29">
        <v>457933</v>
      </c>
      <c r="L69" s="14"/>
      <c r="M69" s="28"/>
      <c r="N69" s="29">
        <v>1253483</v>
      </c>
      <c r="O69" s="14"/>
      <c r="P69" s="28"/>
      <c r="Q69" s="29">
        <v>-2624238</v>
      </c>
      <c r="R69" s="14"/>
      <c r="S69" s="28"/>
      <c r="T69" s="29">
        <v>446089</v>
      </c>
    </row>
    <row r="70" spans="1:20" ht="15.75" thickBot="1" x14ac:dyDescent="0.3">
      <c r="A70" s="13"/>
      <c r="B70" s="19"/>
      <c r="C70" s="91" t="s">
        <v>76</v>
      </c>
      <c r="D70" s="69" t="s">
        <v>275</v>
      </c>
      <c r="E70" s="33">
        <v>1578584</v>
      </c>
      <c r="F70" s="23"/>
      <c r="G70" s="69" t="s">
        <v>275</v>
      </c>
      <c r="H70" s="33">
        <v>6020568</v>
      </c>
      <c r="I70" s="23"/>
      <c r="J70" s="69" t="s">
        <v>275</v>
      </c>
      <c r="K70" s="33">
        <v>6519228</v>
      </c>
      <c r="L70" s="23"/>
      <c r="M70" s="69" t="s">
        <v>275</v>
      </c>
      <c r="N70" s="33">
        <v>2335674</v>
      </c>
      <c r="O70" s="23"/>
      <c r="P70" s="69" t="s">
        <v>275</v>
      </c>
      <c r="Q70" s="33">
        <v>-9348272</v>
      </c>
      <c r="R70" s="23"/>
      <c r="S70" s="69" t="s">
        <v>275</v>
      </c>
      <c r="T70" s="33">
        <v>7105782</v>
      </c>
    </row>
    <row r="71" spans="1:20" ht="16.5" thickTop="1" thickBot="1" x14ac:dyDescent="0.3">
      <c r="A71" s="13"/>
      <c r="B71" s="43" t="s">
        <v>272</v>
      </c>
      <c r="C71" s="43"/>
      <c r="D71" s="35" t="s">
        <v>653</v>
      </c>
      <c r="E71" s="35"/>
      <c r="F71" s="35"/>
      <c r="G71" s="35"/>
      <c r="H71" s="35"/>
      <c r="I71" s="35"/>
      <c r="J71" s="35"/>
      <c r="K71" s="35"/>
      <c r="L71" s="35"/>
      <c r="M71" s="35"/>
      <c r="N71" s="35"/>
      <c r="O71" s="35"/>
      <c r="P71" s="35"/>
      <c r="Q71" s="35"/>
      <c r="R71" s="35"/>
      <c r="S71" s="35"/>
      <c r="T71" s="35"/>
    </row>
    <row r="72" spans="1:20" x14ac:dyDescent="0.25">
      <c r="A72" s="13"/>
      <c r="B72" s="14"/>
      <c r="C72" s="14"/>
      <c r="D72" s="110" t="s">
        <v>679</v>
      </c>
      <c r="E72" s="110"/>
      <c r="F72" s="37"/>
      <c r="G72" s="110" t="s">
        <v>680</v>
      </c>
      <c r="H72" s="110"/>
      <c r="I72" s="37"/>
      <c r="J72" s="110" t="s">
        <v>681</v>
      </c>
      <c r="K72" s="110"/>
      <c r="L72" s="37"/>
      <c r="M72" s="110" t="s">
        <v>682</v>
      </c>
      <c r="N72" s="110"/>
      <c r="O72" s="66"/>
      <c r="P72" s="54"/>
      <c r="Q72" s="37"/>
      <c r="R72" s="37"/>
      <c r="S72" s="66"/>
      <c r="T72" s="37"/>
    </row>
    <row r="73" spans="1:20" ht="15.75" thickBot="1" x14ac:dyDescent="0.3">
      <c r="A73" s="13"/>
      <c r="B73" s="14"/>
      <c r="C73" s="14"/>
      <c r="D73" s="35" t="s">
        <v>683</v>
      </c>
      <c r="E73" s="35"/>
      <c r="F73" s="16"/>
      <c r="G73" s="35" t="s">
        <v>684</v>
      </c>
      <c r="H73" s="35"/>
      <c r="I73" s="16"/>
      <c r="J73" s="35" t="s">
        <v>685</v>
      </c>
      <c r="K73" s="35"/>
      <c r="L73" s="16"/>
      <c r="M73" s="35" t="s">
        <v>685</v>
      </c>
      <c r="N73" s="35"/>
      <c r="O73" s="16"/>
      <c r="P73" s="35" t="s">
        <v>686</v>
      </c>
      <c r="Q73" s="35"/>
      <c r="R73" s="16"/>
      <c r="S73" s="35" t="s">
        <v>310</v>
      </c>
      <c r="T73" s="35"/>
    </row>
    <row r="74" spans="1:20" x14ac:dyDescent="0.25">
      <c r="A74" s="13"/>
      <c r="B74" s="46" t="s">
        <v>103</v>
      </c>
      <c r="C74" s="46"/>
      <c r="D74" s="65" t="s">
        <v>275</v>
      </c>
      <c r="E74" s="51" t="s">
        <v>313</v>
      </c>
      <c r="F74" s="23"/>
      <c r="G74" s="65" t="s">
        <v>275</v>
      </c>
      <c r="H74" s="51" t="s">
        <v>313</v>
      </c>
      <c r="I74" s="23"/>
      <c r="J74" s="65" t="s">
        <v>275</v>
      </c>
      <c r="K74" s="22">
        <v>1197261</v>
      </c>
      <c r="L74" s="23"/>
      <c r="M74" s="65" t="s">
        <v>275</v>
      </c>
      <c r="N74" s="22">
        <v>1748929</v>
      </c>
      <c r="O74" s="23"/>
      <c r="P74" s="65" t="s">
        <v>275</v>
      </c>
      <c r="Q74" s="51" t="s">
        <v>313</v>
      </c>
      <c r="R74" s="23"/>
      <c r="S74" s="65" t="s">
        <v>275</v>
      </c>
      <c r="T74" s="22">
        <v>2946190</v>
      </c>
    </row>
    <row r="75" spans="1:20" x14ac:dyDescent="0.25">
      <c r="A75" s="13"/>
      <c r="B75" s="47" t="s">
        <v>104</v>
      </c>
      <c r="C75" s="47"/>
      <c r="D75" s="14"/>
      <c r="E75" s="26"/>
      <c r="F75" s="26"/>
      <c r="G75" s="14"/>
      <c r="H75" s="26"/>
      <c r="I75" s="26"/>
      <c r="J75" s="14"/>
      <c r="K75" s="26"/>
      <c r="L75" s="26"/>
      <c r="M75" s="14"/>
      <c r="N75" s="26"/>
      <c r="O75" s="26"/>
      <c r="P75" s="14"/>
      <c r="Q75" s="26"/>
      <c r="R75" s="26"/>
      <c r="S75" s="14"/>
      <c r="T75" s="26"/>
    </row>
    <row r="76" spans="1:20" x14ac:dyDescent="0.25">
      <c r="A76" s="13"/>
      <c r="B76" s="19"/>
      <c r="C76" s="20" t="s">
        <v>654</v>
      </c>
      <c r="D76" s="19"/>
      <c r="E76" s="48" t="s">
        <v>313</v>
      </c>
      <c r="F76" s="23"/>
      <c r="G76" s="19"/>
      <c r="H76" s="48" t="s">
        <v>313</v>
      </c>
      <c r="I76" s="23"/>
      <c r="J76" s="19"/>
      <c r="K76" s="27">
        <v>506200</v>
      </c>
      <c r="L76" s="23"/>
      <c r="M76" s="19"/>
      <c r="N76" s="27">
        <v>1088528</v>
      </c>
      <c r="O76" s="23"/>
      <c r="P76" s="19"/>
      <c r="Q76" s="48" t="s">
        <v>313</v>
      </c>
      <c r="R76" s="23"/>
      <c r="S76" s="19"/>
      <c r="T76" s="27">
        <v>1594728</v>
      </c>
    </row>
    <row r="77" spans="1:20" x14ac:dyDescent="0.25">
      <c r="A77" s="13"/>
      <c r="B77" s="14"/>
      <c r="C77" s="24" t="s">
        <v>655</v>
      </c>
      <c r="D77" s="14"/>
      <c r="E77" s="38" t="s">
        <v>313</v>
      </c>
      <c r="F77" s="26"/>
      <c r="G77" s="14"/>
      <c r="H77" s="38" t="s">
        <v>313</v>
      </c>
      <c r="I77" s="26"/>
      <c r="J77" s="14"/>
      <c r="K77" s="25">
        <v>205240</v>
      </c>
      <c r="L77" s="26"/>
      <c r="M77" s="14"/>
      <c r="N77" s="25">
        <v>338332</v>
      </c>
      <c r="O77" s="26"/>
      <c r="P77" s="14"/>
      <c r="Q77" s="38" t="s">
        <v>313</v>
      </c>
      <c r="R77" s="26"/>
      <c r="S77" s="14"/>
      <c r="T77" s="25">
        <v>543572</v>
      </c>
    </row>
    <row r="78" spans="1:20" x14ac:dyDescent="0.25">
      <c r="A78" s="13"/>
      <c r="B78" s="19"/>
      <c r="C78" s="20" t="s">
        <v>656</v>
      </c>
      <c r="D78" s="19"/>
      <c r="E78" s="27">
        <v>13057</v>
      </c>
      <c r="F78" s="23"/>
      <c r="G78" s="19"/>
      <c r="H78" s="48">
        <v>3</v>
      </c>
      <c r="I78" s="23"/>
      <c r="J78" s="19"/>
      <c r="K78" s="27">
        <v>64987</v>
      </c>
      <c r="L78" s="23"/>
      <c r="M78" s="19"/>
      <c r="N78" s="27">
        <v>46352</v>
      </c>
      <c r="O78" s="23"/>
      <c r="P78" s="19"/>
      <c r="Q78" s="48" t="s">
        <v>313</v>
      </c>
      <c r="R78" s="23"/>
      <c r="S78" s="19"/>
      <c r="T78" s="27">
        <v>124399</v>
      </c>
    </row>
    <row r="79" spans="1:20" x14ac:dyDescent="0.25">
      <c r="A79" s="13"/>
      <c r="B79" s="14"/>
      <c r="C79" s="24" t="s">
        <v>108</v>
      </c>
      <c r="D79" s="14"/>
      <c r="E79" s="38" t="s">
        <v>313</v>
      </c>
      <c r="F79" s="26"/>
      <c r="G79" s="14"/>
      <c r="H79" s="38" t="s">
        <v>313</v>
      </c>
      <c r="I79" s="26"/>
      <c r="J79" s="14"/>
      <c r="K79" s="25">
        <v>194793</v>
      </c>
      <c r="L79" s="26"/>
      <c r="M79" s="14"/>
      <c r="N79" s="25">
        <v>208377</v>
      </c>
      <c r="O79" s="26"/>
      <c r="P79" s="14"/>
      <c r="Q79" s="38" t="s">
        <v>313</v>
      </c>
      <c r="R79" s="26"/>
      <c r="S79" s="14"/>
      <c r="T79" s="25">
        <v>403170</v>
      </c>
    </row>
    <row r="80" spans="1:20" x14ac:dyDescent="0.25">
      <c r="A80" s="13"/>
      <c r="B80" s="19"/>
      <c r="C80" s="20" t="s">
        <v>690</v>
      </c>
      <c r="D80" s="19"/>
      <c r="E80" s="48" t="s">
        <v>313</v>
      </c>
      <c r="F80" s="23"/>
      <c r="G80" s="19"/>
      <c r="H80" s="48" t="s">
        <v>313</v>
      </c>
      <c r="I80" s="23"/>
      <c r="J80" s="19"/>
      <c r="K80" s="48" t="s">
        <v>313</v>
      </c>
      <c r="L80" s="23"/>
      <c r="M80" s="19"/>
      <c r="N80" s="27">
        <v>13150</v>
      </c>
      <c r="O80" s="23"/>
      <c r="P80" s="19"/>
      <c r="Q80" s="48" t="s">
        <v>313</v>
      </c>
      <c r="R80" s="23"/>
      <c r="S80" s="19"/>
      <c r="T80" s="27">
        <v>13150</v>
      </c>
    </row>
    <row r="81" spans="1:20" ht="15.75" thickBot="1" x14ac:dyDescent="0.3">
      <c r="A81" s="13"/>
      <c r="B81" s="14"/>
      <c r="C81" s="24" t="s">
        <v>110</v>
      </c>
      <c r="D81" s="28"/>
      <c r="E81" s="68">
        <v>-494</v>
      </c>
      <c r="F81" s="26"/>
      <c r="G81" s="28"/>
      <c r="H81" s="68" t="s">
        <v>313</v>
      </c>
      <c r="I81" s="26"/>
      <c r="J81" s="28"/>
      <c r="K81" s="29">
        <v>28129</v>
      </c>
      <c r="L81" s="26"/>
      <c r="M81" s="28"/>
      <c r="N81" s="29">
        <v>-4656</v>
      </c>
      <c r="O81" s="26"/>
      <c r="P81" s="28"/>
      <c r="Q81" s="68" t="s">
        <v>313</v>
      </c>
      <c r="R81" s="26"/>
      <c r="S81" s="28"/>
      <c r="T81" s="29">
        <v>22979</v>
      </c>
    </row>
    <row r="82" spans="1:20" x14ac:dyDescent="0.25">
      <c r="A82" s="13"/>
      <c r="B82" s="46" t="s">
        <v>658</v>
      </c>
      <c r="C82" s="46"/>
      <c r="D82" s="64"/>
      <c r="E82" s="22">
        <v>-13551</v>
      </c>
      <c r="F82" s="23"/>
      <c r="G82" s="64"/>
      <c r="H82" s="51">
        <v>-3</v>
      </c>
      <c r="I82" s="23"/>
      <c r="J82" s="64"/>
      <c r="K82" s="22">
        <v>254170</v>
      </c>
      <c r="L82" s="23"/>
      <c r="M82" s="64"/>
      <c r="N82" s="22">
        <v>49534</v>
      </c>
      <c r="O82" s="23"/>
      <c r="P82" s="64"/>
      <c r="Q82" s="51" t="s">
        <v>313</v>
      </c>
      <c r="R82" s="23"/>
      <c r="S82" s="64"/>
      <c r="T82" s="22">
        <v>290150</v>
      </c>
    </row>
    <row r="83" spans="1:20" x14ac:dyDescent="0.25">
      <c r="A83" s="13"/>
      <c r="B83" s="47" t="s">
        <v>691</v>
      </c>
      <c r="C83" s="47"/>
      <c r="D83" s="14"/>
      <c r="E83" s="38">
        <v>-143</v>
      </c>
      <c r="F83" s="26"/>
      <c r="G83" s="14"/>
      <c r="H83" s="25">
        <v>353189</v>
      </c>
      <c r="I83" s="26"/>
      <c r="J83" s="14"/>
      <c r="K83" s="38">
        <v>993</v>
      </c>
      <c r="L83" s="26"/>
      <c r="M83" s="14"/>
      <c r="N83" s="25">
        <v>-1256</v>
      </c>
      <c r="O83" s="26"/>
      <c r="P83" s="14"/>
      <c r="Q83" s="38" t="s">
        <v>313</v>
      </c>
      <c r="R83" s="26"/>
      <c r="S83" s="14"/>
      <c r="T83" s="25">
        <v>352783</v>
      </c>
    </row>
    <row r="84" spans="1:20" x14ac:dyDescent="0.25">
      <c r="A84" s="13"/>
      <c r="B84" s="46" t="s">
        <v>113</v>
      </c>
      <c r="C84" s="46"/>
      <c r="D84" s="19"/>
      <c r="E84" s="27">
        <v>54210</v>
      </c>
      <c r="F84" s="23"/>
      <c r="G84" s="19"/>
      <c r="H84" s="48" t="s">
        <v>313</v>
      </c>
      <c r="I84" s="23"/>
      <c r="J84" s="19"/>
      <c r="K84" s="48" t="s">
        <v>313</v>
      </c>
      <c r="L84" s="23"/>
      <c r="M84" s="19"/>
      <c r="N84" s="48" t="s">
        <v>313</v>
      </c>
      <c r="O84" s="23"/>
      <c r="P84" s="19"/>
      <c r="Q84" s="48" t="s">
        <v>313</v>
      </c>
      <c r="R84" s="23"/>
      <c r="S84" s="19"/>
      <c r="T84" s="27">
        <v>54210</v>
      </c>
    </row>
    <row r="85" spans="1:20" x14ac:dyDescent="0.25">
      <c r="A85" s="13"/>
      <c r="B85" s="47" t="s">
        <v>114</v>
      </c>
      <c r="C85" s="47"/>
      <c r="D85" s="14"/>
      <c r="E85" s="25">
        <v>15112</v>
      </c>
      <c r="F85" s="26"/>
      <c r="G85" s="14"/>
      <c r="H85" s="25">
        <v>341612</v>
      </c>
      <c r="I85" s="26"/>
      <c r="J85" s="14"/>
      <c r="K85" s="25">
        <v>54857</v>
      </c>
      <c r="L85" s="26"/>
      <c r="M85" s="14"/>
      <c r="N85" s="38" t="s">
        <v>313</v>
      </c>
      <c r="O85" s="26"/>
      <c r="P85" s="14"/>
      <c r="Q85" s="25">
        <v>-411581</v>
      </c>
      <c r="R85" s="26"/>
      <c r="S85" s="14"/>
      <c r="T85" s="38" t="s">
        <v>313</v>
      </c>
    </row>
    <row r="86" spans="1:20" x14ac:dyDescent="0.25">
      <c r="A86" s="13"/>
      <c r="B86" s="46" t="s">
        <v>115</v>
      </c>
      <c r="C86" s="46"/>
      <c r="D86" s="19"/>
      <c r="E86" s="27">
        <v>54436</v>
      </c>
      <c r="F86" s="23"/>
      <c r="G86" s="19"/>
      <c r="H86" s="48" t="s">
        <v>313</v>
      </c>
      <c r="I86" s="23"/>
      <c r="J86" s="19"/>
      <c r="K86" s="27">
        <v>356724</v>
      </c>
      <c r="L86" s="23"/>
      <c r="M86" s="19"/>
      <c r="N86" s="48">
        <v>421</v>
      </c>
      <c r="O86" s="23"/>
      <c r="P86" s="19"/>
      <c r="Q86" s="27">
        <v>-411581</v>
      </c>
      <c r="R86" s="23"/>
      <c r="S86" s="19"/>
      <c r="T86" s="48" t="s">
        <v>313</v>
      </c>
    </row>
    <row r="87" spans="1:20" x14ac:dyDescent="0.25">
      <c r="A87" s="13"/>
      <c r="B87" s="47" t="s">
        <v>116</v>
      </c>
      <c r="C87" s="47"/>
      <c r="D87" s="14"/>
      <c r="E87" s="38" t="s">
        <v>313</v>
      </c>
      <c r="F87" s="26"/>
      <c r="G87" s="14"/>
      <c r="H87" s="38" t="s">
        <v>313</v>
      </c>
      <c r="I87" s="26"/>
      <c r="J87" s="14"/>
      <c r="K87" s="38" t="s">
        <v>313</v>
      </c>
      <c r="L87" s="26"/>
      <c r="M87" s="14"/>
      <c r="N87" s="38">
        <v>-18</v>
      </c>
      <c r="O87" s="26"/>
      <c r="P87" s="14"/>
      <c r="Q87" s="38" t="s">
        <v>313</v>
      </c>
      <c r="R87" s="26"/>
      <c r="S87" s="14"/>
      <c r="T87" s="38">
        <v>-18</v>
      </c>
    </row>
    <row r="88" spans="1:20" x14ac:dyDescent="0.25">
      <c r="A88" s="13"/>
      <c r="B88" s="46" t="s">
        <v>692</v>
      </c>
      <c r="C88" s="46"/>
      <c r="D88" s="19"/>
      <c r="E88" s="27">
        <v>-50279</v>
      </c>
      <c r="F88" s="23"/>
      <c r="G88" s="19"/>
      <c r="H88" s="27">
        <v>-12274</v>
      </c>
      <c r="I88" s="23"/>
      <c r="J88" s="19"/>
      <c r="K88" s="27">
        <v>-12216</v>
      </c>
      <c r="L88" s="23"/>
      <c r="M88" s="19"/>
      <c r="N88" s="27">
        <v>-3588</v>
      </c>
      <c r="O88" s="23"/>
      <c r="P88" s="19"/>
      <c r="Q88" s="27">
        <v>76265</v>
      </c>
      <c r="R88" s="23"/>
      <c r="S88" s="19"/>
      <c r="T88" s="27">
        <v>-2092</v>
      </c>
    </row>
    <row r="89" spans="1:20" ht="15.75" thickBot="1" x14ac:dyDescent="0.3">
      <c r="A89" s="13"/>
      <c r="B89" s="47" t="s">
        <v>119</v>
      </c>
      <c r="C89" s="47"/>
      <c r="D89" s="28"/>
      <c r="E89" s="29">
        <v>1432</v>
      </c>
      <c r="F89" s="26"/>
      <c r="G89" s="28"/>
      <c r="H89" s="68" t="s">
        <v>313</v>
      </c>
      <c r="I89" s="26"/>
      <c r="J89" s="28"/>
      <c r="K89" s="29">
        <v>-9760</v>
      </c>
      <c r="L89" s="26"/>
      <c r="M89" s="28"/>
      <c r="N89" s="29">
        <v>9344</v>
      </c>
      <c r="O89" s="26"/>
      <c r="P89" s="28"/>
      <c r="Q89" s="68" t="s">
        <v>313</v>
      </c>
      <c r="R89" s="26"/>
      <c r="S89" s="28"/>
      <c r="T89" s="29">
        <v>1016</v>
      </c>
    </row>
    <row r="90" spans="1:20" x14ac:dyDescent="0.25">
      <c r="A90" s="13"/>
      <c r="B90" s="46" t="s">
        <v>693</v>
      </c>
      <c r="C90" s="46"/>
      <c r="D90" s="64"/>
      <c r="E90" s="22">
        <v>-47369</v>
      </c>
      <c r="F90" s="23"/>
      <c r="G90" s="64"/>
      <c r="H90" s="22">
        <v>-23854</v>
      </c>
      <c r="I90" s="23"/>
      <c r="J90" s="64"/>
      <c r="K90" s="22">
        <v>-70666</v>
      </c>
      <c r="L90" s="23"/>
      <c r="M90" s="64"/>
      <c r="N90" s="22">
        <v>56107</v>
      </c>
      <c r="O90" s="23"/>
      <c r="P90" s="64"/>
      <c r="Q90" s="22">
        <v>76265</v>
      </c>
      <c r="R90" s="23"/>
      <c r="S90" s="64"/>
      <c r="T90" s="22">
        <v>-9517</v>
      </c>
    </row>
    <row r="91" spans="1:20" ht="15.75" thickBot="1" x14ac:dyDescent="0.3">
      <c r="A91" s="13"/>
      <c r="B91" s="47" t="s">
        <v>121</v>
      </c>
      <c r="C91" s="47"/>
      <c r="D91" s="28"/>
      <c r="E91" s="29">
        <v>-1091</v>
      </c>
      <c r="F91" s="26"/>
      <c r="G91" s="28"/>
      <c r="H91" s="29">
        <v>4184</v>
      </c>
      <c r="I91" s="26"/>
      <c r="J91" s="28"/>
      <c r="K91" s="29">
        <v>20387</v>
      </c>
      <c r="L91" s="26"/>
      <c r="M91" s="28"/>
      <c r="N91" s="29">
        <v>-38289</v>
      </c>
      <c r="O91" s="26"/>
      <c r="P91" s="28"/>
      <c r="Q91" s="68" t="s">
        <v>313</v>
      </c>
      <c r="R91" s="26"/>
      <c r="S91" s="28"/>
      <c r="T91" s="29">
        <v>-14809</v>
      </c>
    </row>
    <row r="92" spans="1:20" x14ac:dyDescent="0.25">
      <c r="A92" s="13"/>
      <c r="B92" s="46" t="s">
        <v>122</v>
      </c>
      <c r="C92" s="46"/>
      <c r="D92" s="64"/>
      <c r="E92" s="22">
        <v>-48460</v>
      </c>
      <c r="F92" s="23"/>
      <c r="G92" s="64"/>
      <c r="H92" s="22">
        <v>-19670</v>
      </c>
      <c r="I92" s="23"/>
      <c r="J92" s="64"/>
      <c r="K92" s="22">
        <v>-50279</v>
      </c>
      <c r="L92" s="23"/>
      <c r="M92" s="64"/>
      <c r="N92" s="22">
        <v>17818</v>
      </c>
      <c r="O92" s="23"/>
      <c r="P92" s="64"/>
      <c r="Q92" s="22">
        <v>76265</v>
      </c>
      <c r="R92" s="23"/>
      <c r="S92" s="64"/>
      <c r="T92" s="22">
        <v>-24326</v>
      </c>
    </row>
    <row r="93" spans="1:20" ht="27" thickBot="1" x14ac:dyDescent="0.3">
      <c r="A93" s="13"/>
      <c r="B93" s="14"/>
      <c r="C93" s="24" t="s">
        <v>123</v>
      </c>
      <c r="D93" s="28"/>
      <c r="E93" s="68" t="s">
        <v>313</v>
      </c>
      <c r="F93" s="26"/>
      <c r="G93" s="28"/>
      <c r="H93" s="68" t="s">
        <v>313</v>
      </c>
      <c r="I93" s="26"/>
      <c r="J93" s="28"/>
      <c r="K93" s="68" t="s">
        <v>313</v>
      </c>
      <c r="L93" s="26"/>
      <c r="M93" s="28"/>
      <c r="N93" s="29">
        <v>24134</v>
      </c>
      <c r="O93" s="26"/>
      <c r="P93" s="28"/>
      <c r="Q93" s="68" t="s">
        <v>313</v>
      </c>
      <c r="R93" s="26"/>
      <c r="S93" s="28"/>
      <c r="T93" s="29">
        <v>24134</v>
      </c>
    </row>
    <row r="94" spans="1:20" x14ac:dyDescent="0.25">
      <c r="A94" s="13"/>
      <c r="B94" s="46" t="s">
        <v>694</v>
      </c>
      <c r="C94" s="46"/>
      <c r="D94" s="65" t="s">
        <v>275</v>
      </c>
      <c r="E94" s="22">
        <v>-48460</v>
      </c>
      <c r="F94" s="23"/>
      <c r="G94" s="65" t="s">
        <v>275</v>
      </c>
      <c r="H94" s="22">
        <v>-19670</v>
      </c>
      <c r="I94" s="23"/>
      <c r="J94" s="65" t="s">
        <v>275</v>
      </c>
      <c r="K94" s="22">
        <v>-50279</v>
      </c>
      <c r="L94" s="23"/>
      <c r="M94" s="65" t="s">
        <v>275</v>
      </c>
      <c r="N94" s="22">
        <v>-6316</v>
      </c>
      <c r="O94" s="23"/>
      <c r="P94" s="65" t="s">
        <v>275</v>
      </c>
      <c r="Q94" s="22">
        <v>76265</v>
      </c>
      <c r="R94" s="23"/>
      <c r="S94" s="65" t="s">
        <v>275</v>
      </c>
      <c r="T94" s="22">
        <v>-48460</v>
      </c>
    </row>
    <row r="95" spans="1:20" x14ac:dyDescent="0.25">
      <c r="A95" s="13"/>
      <c r="B95" s="47" t="s">
        <v>695</v>
      </c>
      <c r="C95" s="47"/>
      <c r="D95" s="14"/>
      <c r="E95" s="26"/>
      <c r="F95" s="26"/>
      <c r="G95" s="14"/>
      <c r="H95" s="26"/>
      <c r="I95" s="26"/>
      <c r="J95" s="14"/>
      <c r="K95" s="26"/>
      <c r="L95" s="26"/>
      <c r="M95" s="14"/>
      <c r="N95" s="26"/>
      <c r="O95" s="26"/>
      <c r="P95" s="14"/>
      <c r="Q95" s="26"/>
      <c r="R95" s="26"/>
      <c r="S95" s="14"/>
      <c r="T95" s="26"/>
    </row>
    <row r="96" spans="1:20" x14ac:dyDescent="0.25">
      <c r="A96" s="13"/>
      <c r="B96" s="19"/>
      <c r="C96" s="20" t="s">
        <v>126</v>
      </c>
      <c r="D96" s="19"/>
      <c r="E96" s="48">
        <v>-31</v>
      </c>
      <c r="F96" s="23"/>
      <c r="G96" s="19"/>
      <c r="H96" s="48">
        <v>-20</v>
      </c>
      <c r="I96" s="23"/>
      <c r="J96" s="19"/>
      <c r="K96" s="27">
        <v>-7214</v>
      </c>
      <c r="L96" s="23"/>
      <c r="M96" s="19"/>
      <c r="N96" s="27">
        <v>-2389</v>
      </c>
      <c r="O96" s="23"/>
      <c r="P96" s="19"/>
      <c r="Q96" s="48" t="s">
        <v>313</v>
      </c>
      <c r="R96" s="23"/>
      <c r="S96" s="19"/>
      <c r="T96" s="27">
        <v>-9654</v>
      </c>
    </row>
    <row r="97" spans="1:20" ht="26.25" x14ac:dyDescent="0.25">
      <c r="A97" s="13"/>
      <c r="B97" s="14"/>
      <c r="C97" s="24" t="s">
        <v>539</v>
      </c>
      <c r="D97" s="14"/>
      <c r="E97" s="38" t="s">
        <v>313</v>
      </c>
      <c r="F97" s="26"/>
      <c r="G97" s="14"/>
      <c r="H97" s="38" t="s">
        <v>313</v>
      </c>
      <c r="I97" s="26"/>
      <c r="J97" s="14"/>
      <c r="K97" s="38" t="s">
        <v>313</v>
      </c>
      <c r="L97" s="26"/>
      <c r="M97" s="14"/>
      <c r="N97" s="25">
        <v>1187</v>
      </c>
      <c r="O97" s="26"/>
      <c r="P97" s="14"/>
      <c r="Q97" s="38" t="s">
        <v>313</v>
      </c>
      <c r="R97" s="26"/>
      <c r="S97" s="14"/>
      <c r="T97" s="25">
        <v>1187</v>
      </c>
    </row>
    <row r="98" spans="1:20" x14ac:dyDescent="0.25">
      <c r="A98" s="13"/>
      <c r="B98" s="19"/>
      <c r="C98" s="20" t="s">
        <v>540</v>
      </c>
      <c r="D98" s="19"/>
      <c r="E98" s="48" t="s">
        <v>313</v>
      </c>
      <c r="F98" s="23"/>
      <c r="G98" s="19"/>
      <c r="H98" s="48" t="s">
        <v>313</v>
      </c>
      <c r="I98" s="23"/>
      <c r="J98" s="19"/>
      <c r="K98" s="48" t="s">
        <v>313</v>
      </c>
      <c r="L98" s="23"/>
      <c r="M98" s="19"/>
      <c r="N98" s="27">
        <v>6732</v>
      </c>
      <c r="O98" s="23"/>
      <c r="P98" s="19"/>
      <c r="Q98" s="48" t="s">
        <v>313</v>
      </c>
      <c r="R98" s="23"/>
      <c r="S98" s="19"/>
      <c r="T98" s="27">
        <v>6732</v>
      </c>
    </row>
    <row r="99" spans="1:20" ht="39" x14ac:dyDescent="0.25">
      <c r="A99" s="13"/>
      <c r="B99" s="14"/>
      <c r="C99" s="24" t="s">
        <v>696</v>
      </c>
      <c r="D99" s="14"/>
      <c r="E99" s="25">
        <v>-1432</v>
      </c>
      <c r="F99" s="26"/>
      <c r="G99" s="14"/>
      <c r="H99" s="38" t="s">
        <v>313</v>
      </c>
      <c r="I99" s="26"/>
      <c r="J99" s="14"/>
      <c r="K99" s="38" t="s">
        <v>313</v>
      </c>
      <c r="L99" s="26"/>
      <c r="M99" s="14"/>
      <c r="N99" s="38" t="s">
        <v>313</v>
      </c>
      <c r="O99" s="26"/>
      <c r="P99" s="14"/>
      <c r="Q99" s="38" t="s">
        <v>313</v>
      </c>
      <c r="R99" s="26"/>
      <c r="S99" s="14"/>
      <c r="T99" s="25">
        <v>-1432</v>
      </c>
    </row>
    <row r="100" spans="1:20" ht="15.75" thickBot="1" x14ac:dyDescent="0.3">
      <c r="A100" s="13"/>
      <c r="B100" s="19"/>
      <c r="C100" s="20" t="s">
        <v>697</v>
      </c>
      <c r="D100" s="39"/>
      <c r="E100" s="53">
        <v>490</v>
      </c>
      <c r="F100" s="23"/>
      <c r="G100" s="39"/>
      <c r="H100" s="40">
        <v>9159</v>
      </c>
      <c r="I100" s="23"/>
      <c r="J100" s="39"/>
      <c r="K100" s="40">
        <v>7704</v>
      </c>
      <c r="L100" s="23"/>
      <c r="M100" s="39"/>
      <c r="N100" s="53" t="s">
        <v>313</v>
      </c>
      <c r="O100" s="23"/>
      <c r="P100" s="39"/>
      <c r="Q100" s="40">
        <v>-17353</v>
      </c>
      <c r="R100" s="23"/>
      <c r="S100" s="39"/>
      <c r="T100" s="53" t="s">
        <v>313</v>
      </c>
    </row>
    <row r="101" spans="1:20" x14ac:dyDescent="0.25">
      <c r="A101" s="13"/>
      <c r="B101" s="47" t="s">
        <v>698</v>
      </c>
      <c r="C101" s="47"/>
      <c r="D101" s="66"/>
      <c r="E101" s="56">
        <v>-49433</v>
      </c>
      <c r="F101" s="26"/>
      <c r="G101" s="66"/>
      <c r="H101" s="56">
        <v>-10531</v>
      </c>
      <c r="I101" s="26"/>
      <c r="J101" s="66"/>
      <c r="K101" s="56">
        <v>-49789</v>
      </c>
      <c r="L101" s="26"/>
      <c r="M101" s="66"/>
      <c r="N101" s="55">
        <v>-786</v>
      </c>
      <c r="O101" s="26"/>
      <c r="P101" s="66"/>
      <c r="Q101" s="56">
        <v>58912</v>
      </c>
      <c r="R101" s="26"/>
      <c r="S101" s="66"/>
      <c r="T101" s="56">
        <v>-51627</v>
      </c>
    </row>
    <row r="102" spans="1:20" ht="27" thickBot="1" x14ac:dyDescent="0.3">
      <c r="A102" s="13"/>
      <c r="B102" s="19"/>
      <c r="C102" s="20" t="s">
        <v>123</v>
      </c>
      <c r="D102" s="39"/>
      <c r="E102" s="53" t="s">
        <v>313</v>
      </c>
      <c r="F102" s="23"/>
      <c r="G102" s="39"/>
      <c r="H102" s="53" t="s">
        <v>313</v>
      </c>
      <c r="I102" s="23"/>
      <c r="J102" s="39"/>
      <c r="K102" s="53" t="s">
        <v>313</v>
      </c>
      <c r="L102" s="23"/>
      <c r="M102" s="39"/>
      <c r="N102" s="40">
        <v>-2194</v>
      </c>
      <c r="O102" s="23"/>
      <c r="P102" s="39"/>
      <c r="Q102" s="53" t="s">
        <v>313</v>
      </c>
      <c r="R102" s="23"/>
      <c r="S102" s="39"/>
      <c r="T102" s="40">
        <v>-2194</v>
      </c>
    </row>
    <row r="103" spans="1:20" ht="15.75" thickBot="1" x14ac:dyDescent="0.3">
      <c r="A103" s="13"/>
      <c r="B103" s="47" t="s">
        <v>133</v>
      </c>
      <c r="C103" s="47"/>
      <c r="D103" s="76" t="s">
        <v>275</v>
      </c>
      <c r="E103" s="42">
        <v>-49433</v>
      </c>
      <c r="F103" s="26"/>
      <c r="G103" s="76" t="s">
        <v>275</v>
      </c>
      <c r="H103" s="42">
        <v>-10531</v>
      </c>
      <c r="I103" s="26"/>
      <c r="J103" s="76" t="s">
        <v>275</v>
      </c>
      <c r="K103" s="42">
        <v>-49789</v>
      </c>
      <c r="L103" s="26"/>
      <c r="M103" s="76" t="s">
        <v>275</v>
      </c>
      <c r="N103" s="42">
        <v>1408</v>
      </c>
      <c r="O103" s="26"/>
      <c r="P103" s="76" t="s">
        <v>275</v>
      </c>
      <c r="Q103" s="42">
        <v>58912</v>
      </c>
      <c r="R103" s="26"/>
      <c r="S103" s="76" t="s">
        <v>275</v>
      </c>
      <c r="T103" s="42">
        <v>-49433</v>
      </c>
    </row>
    <row r="104" spans="1:20" ht="16.5" thickTop="1" thickBot="1" x14ac:dyDescent="0.3">
      <c r="A104" s="13"/>
      <c r="B104" s="43" t="s">
        <v>272</v>
      </c>
      <c r="C104" s="43"/>
      <c r="D104" s="35" t="s">
        <v>662</v>
      </c>
      <c r="E104" s="35"/>
      <c r="F104" s="35"/>
      <c r="G104" s="35"/>
      <c r="H104" s="35"/>
      <c r="I104" s="35"/>
      <c r="J104" s="35"/>
      <c r="K104" s="35"/>
      <c r="L104" s="35"/>
      <c r="M104" s="35"/>
      <c r="N104" s="35"/>
      <c r="O104" s="35"/>
      <c r="P104" s="35"/>
      <c r="Q104" s="35"/>
      <c r="R104" s="35"/>
      <c r="S104" s="35"/>
      <c r="T104" s="35"/>
    </row>
    <row r="105" spans="1:20" x14ac:dyDescent="0.25">
      <c r="A105" s="13"/>
      <c r="B105" s="14"/>
      <c r="C105" s="14"/>
      <c r="D105" s="110" t="s">
        <v>679</v>
      </c>
      <c r="E105" s="110"/>
      <c r="F105" s="37"/>
      <c r="G105" s="110" t="s">
        <v>680</v>
      </c>
      <c r="H105" s="110"/>
      <c r="I105" s="37"/>
      <c r="J105" s="110" t="s">
        <v>681</v>
      </c>
      <c r="K105" s="110"/>
      <c r="L105" s="37"/>
      <c r="M105" s="110" t="s">
        <v>682</v>
      </c>
      <c r="N105" s="110"/>
      <c r="O105" s="66"/>
      <c r="P105" s="54"/>
      <c r="Q105" s="37"/>
      <c r="R105" s="37"/>
      <c r="S105" s="66"/>
      <c r="T105" s="37"/>
    </row>
    <row r="106" spans="1:20" ht="15.75" thickBot="1" x14ac:dyDescent="0.3">
      <c r="A106" s="13"/>
      <c r="B106" s="14"/>
      <c r="C106" s="14"/>
      <c r="D106" s="35" t="s">
        <v>683</v>
      </c>
      <c r="E106" s="35"/>
      <c r="F106" s="16"/>
      <c r="G106" s="35" t="s">
        <v>684</v>
      </c>
      <c r="H106" s="35"/>
      <c r="I106" s="16"/>
      <c r="J106" s="35" t="s">
        <v>685</v>
      </c>
      <c r="K106" s="35"/>
      <c r="L106" s="16"/>
      <c r="M106" s="35" t="s">
        <v>685</v>
      </c>
      <c r="N106" s="35"/>
      <c r="O106" s="16"/>
      <c r="P106" s="35" t="s">
        <v>686</v>
      </c>
      <c r="Q106" s="35"/>
      <c r="R106" s="16"/>
      <c r="S106" s="35" t="s">
        <v>310</v>
      </c>
      <c r="T106" s="35"/>
    </row>
    <row r="107" spans="1:20" x14ac:dyDescent="0.25">
      <c r="A107" s="13"/>
      <c r="B107" s="46" t="s">
        <v>103</v>
      </c>
      <c r="C107" s="46"/>
      <c r="D107" s="65" t="s">
        <v>275</v>
      </c>
      <c r="E107" s="51" t="s">
        <v>313</v>
      </c>
      <c r="F107" s="23"/>
      <c r="G107" s="65" t="s">
        <v>275</v>
      </c>
      <c r="H107" s="51" t="s">
        <v>313</v>
      </c>
      <c r="I107" s="23"/>
      <c r="J107" s="65" t="s">
        <v>275</v>
      </c>
      <c r="K107" s="22">
        <v>1187641</v>
      </c>
      <c r="L107" s="23"/>
      <c r="M107" s="65" t="s">
        <v>275</v>
      </c>
      <c r="N107" s="22">
        <v>1759303</v>
      </c>
      <c r="O107" s="23"/>
      <c r="P107" s="65" t="s">
        <v>275</v>
      </c>
      <c r="Q107" s="51" t="s">
        <v>313</v>
      </c>
      <c r="R107" s="23"/>
      <c r="S107" s="65" t="s">
        <v>275</v>
      </c>
      <c r="T107" s="22">
        <v>2946944</v>
      </c>
    </row>
    <row r="108" spans="1:20" x14ac:dyDescent="0.25">
      <c r="A108" s="13"/>
      <c r="B108" s="47" t="s">
        <v>104</v>
      </c>
      <c r="C108" s="47"/>
      <c r="D108" s="14"/>
      <c r="E108" s="26"/>
      <c r="F108" s="26"/>
      <c r="G108" s="14"/>
      <c r="H108" s="26"/>
      <c r="I108" s="26"/>
      <c r="J108" s="14"/>
      <c r="K108" s="26"/>
      <c r="L108" s="26"/>
      <c r="M108" s="14"/>
      <c r="N108" s="26"/>
      <c r="O108" s="26"/>
      <c r="P108" s="14"/>
      <c r="Q108" s="26"/>
      <c r="R108" s="26"/>
      <c r="S108" s="14"/>
      <c r="T108" s="26"/>
    </row>
    <row r="109" spans="1:20" x14ac:dyDescent="0.25">
      <c r="A109" s="13"/>
      <c r="B109" s="19"/>
      <c r="C109" s="20" t="s">
        <v>654</v>
      </c>
      <c r="D109" s="19"/>
      <c r="E109" s="48" t="s">
        <v>313</v>
      </c>
      <c r="F109" s="23"/>
      <c r="G109" s="19"/>
      <c r="H109" s="48" t="s">
        <v>313</v>
      </c>
      <c r="I109" s="23"/>
      <c r="J109" s="19"/>
      <c r="K109" s="27">
        <v>521426</v>
      </c>
      <c r="L109" s="23"/>
      <c r="M109" s="19"/>
      <c r="N109" s="27">
        <v>1082066</v>
      </c>
      <c r="O109" s="23"/>
      <c r="P109" s="19"/>
      <c r="Q109" s="48" t="s">
        <v>313</v>
      </c>
      <c r="R109" s="23"/>
      <c r="S109" s="19"/>
      <c r="T109" s="27">
        <v>1603492</v>
      </c>
    </row>
    <row r="110" spans="1:20" x14ac:dyDescent="0.25">
      <c r="A110" s="13"/>
      <c r="B110" s="14"/>
      <c r="C110" s="24" t="s">
        <v>655</v>
      </c>
      <c r="D110" s="14"/>
      <c r="E110" s="38" t="s">
        <v>313</v>
      </c>
      <c r="F110" s="26"/>
      <c r="G110" s="14"/>
      <c r="H110" s="38" t="s">
        <v>313</v>
      </c>
      <c r="I110" s="26"/>
      <c r="J110" s="14"/>
      <c r="K110" s="25">
        <v>196254</v>
      </c>
      <c r="L110" s="26"/>
      <c r="M110" s="14"/>
      <c r="N110" s="25">
        <v>378408</v>
      </c>
      <c r="O110" s="26"/>
      <c r="P110" s="14"/>
      <c r="Q110" s="38" t="s">
        <v>313</v>
      </c>
      <c r="R110" s="26"/>
      <c r="S110" s="14"/>
      <c r="T110" s="25">
        <v>574662</v>
      </c>
    </row>
    <row r="111" spans="1:20" x14ac:dyDescent="0.25">
      <c r="A111" s="13"/>
      <c r="B111" s="19"/>
      <c r="C111" s="20" t="s">
        <v>656</v>
      </c>
      <c r="D111" s="19"/>
      <c r="E111" s="27">
        <v>12794</v>
      </c>
      <c r="F111" s="23"/>
      <c r="G111" s="19"/>
      <c r="H111" s="48" t="s">
        <v>313</v>
      </c>
      <c r="I111" s="23"/>
      <c r="J111" s="19"/>
      <c r="K111" s="27">
        <v>64257</v>
      </c>
      <c r="L111" s="23"/>
      <c r="M111" s="19"/>
      <c r="N111" s="27">
        <v>38781</v>
      </c>
      <c r="O111" s="23"/>
      <c r="P111" s="19"/>
      <c r="Q111" s="48" t="s">
        <v>313</v>
      </c>
      <c r="R111" s="23"/>
      <c r="S111" s="19"/>
      <c r="T111" s="27">
        <v>115832</v>
      </c>
    </row>
    <row r="112" spans="1:20" x14ac:dyDescent="0.25">
      <c r="A112" s="13"/>
      <c r="B112" s="14"/>
      <c r="C112" s="24" t="s">
        <v>108</v>
      </c>
      <c r="D112" s="14"/>
      <c r="E112" s="38" t="s">
        <v>313</v>
      </c>
      <c r="F112" s="26"/>
      <c r="G112" s="14"/>
      <c r="H112" s="38" t="s">
        <v>313</v>
      </c>
      <c r="I112" s="26"/>
      <c r="J112" s="14"/>
      <c r="K112" s="25">
        <v>189525</v>
      </c>
      <c r="L112" s="26"/>
      <c r="M112" s="14"/>
      <c r="N112" s="25">
        <v>209739</v>
      </c>
      <c r="O112" s="26"/>
      <c r="P112" s="14"/>
      <c r="Q112" s="38" t="s">
        <v>313</v>
      </c>
      <c r="R112" s="26"/>
      <c r="S112" s="14"/>
      <c r="T112" s="25">
        <v>399264</v>
      </c>
    </row>
    <row r="113" spans="1:20" x14ac:dyDescent="0.25">
      <c r="A113" s="13"/>
      <c r="B113" s="19"/>
      <c r="C113" s="20" t="s">
        <v>690</v>
      </c>
      <c r="D113" s="19"/>
      <c r="E113" s="48" t="s">
        <v>313</v>
      </c>
      <c r="F113" s="23"/>
      <c r="G113" s="19"/>
      <c r="H113" s="48" t="s">
        <v>313</v>
      </c>
      <c r="I113" s="23"/>
      <c r="J113" s="19"/>
      <c r="K113" s="27">
        <v>37651</v>
      </c>
      <c r="L113" s="23"/>
      <c r="M113" s="19"/>
      <c r="N113" s="48" t="s">
        <v>313</v>
      </c>
      <c r="O113" s="23"/>
      <c r="P113" s="19"/>
      <c r="Q113" s="48" t="s">
        <v>313</v>
      </c>
      <c r="R113" s="23"/>
      <c r="S113" s="19"/>
      <c r="T113" s="27">
        <v>37651</v>
      </c>
    </row>
    <row r="114" spans="1:20" ht="15.75" thickBot="1" x14ac:dyDescent="0.3">
      <c r="A114" s="13"/>
      <c r="B114" s="14"/>
      <c r="C114" s="24" t="s">
        <v>110</v>
      </c>
      <c r="D114" s="28"/>
      <c r="E114" s="68">
        <v>-487</v>
      </c>
      <c r="F114" s="26"/>
      <c r="G114" s="28"/>
      <c r="H114" s="68" t="s">
        <v>313</v>
      </c>
      <c r="I114" s="26"/>
      <c r="J114" s="28"/>
      <c r="K114" s="29">
        <v>12086</v>
      </c>
      <c r="L114" s="26"/>
      <c r="M114" s="28"/>
      <c r="N114" s="29">
        <v>39344</v>
      </c>
      <c r="O114" s="26"/>
      <c r="P114" s="28"/>
      <c r="Q114" s="68" t="s">
        <v>313</v>
      </c>
      <c r="R114" s="26"/>
      <c r="S114" s="28"/>
      <c r="T114" s="29">
        <v>50943</v>
      </c>
    </row>
    <row r="115" spans="1:20" x14ac:dyDescent="0.25">
      <c r="A115" s="13"/>
      <c r="B115" s="46" t="s">
        <v>658</v>
      </c>
      <c r="C115" s="46"/>
      <c r="D115" s="64"/>
      <c r="E115" s="22">
        <v>-13281</v>
      </c>
      <c r="F115" s="23"/>
      <c r="G115" s="64"/>
      <c r="H115" s="51" t="s">
        <v>313</v>
      </c>
      <c r="I115" s="23"/>
      <c r="J115" s="64"/>
      <c r="K115" s="22">
        <v>190614</v>
      </c>
      <c r="L115" s="23"/>
      <c r="M115" s="64"/>
      <c r="N115" s="22">
        <v>89653</v>
      </c>
      <c r="O115" s="23"/>
      <c r="P115" s="64"/>
      <c r="Q115" s="51" t="s">
        <v>313</v>
      </c>
      <c r="R115" s="23"/>
      <c r="S115" s="64"/>
      <c r="T115" s="22">
        <v>266986</v>
      </c>
    </row>
    <row r="116" spans="1:20" x14ac:dyDescent="0.25">
      <c r="A116" s="13"/>
      <c r="B116" s="47" t="s">
        <v>691</v>
      </c>
      <c r="C116" s="47"/>
      <c r="D116" s="14"/>
      <c r="E116" s="38">
        <v>-381</v>
      </c>
      <c r="F116" s="26"/>
      <c r="G116" s="14"/>
      <c r="H116" s="25">
        <v>366746</v>
      </c>
      <c r="I116" s="26"/>
      <c r="J116" s="14"/>
      <c r="K116" s="25">
        <v>7729</v>
      </c>
      <c r="L116" s="26"/>
      <c r="M116" s="14"/>
      <c r="N116" s="38">
        <v>-218</v>
      </c>
      <c r="O116" s="26"/>
      <c r="P116" s="14"/>
      <c r="Q116" s="38" t="s">
        <v>313</v>
      </c>
      <c r="R116" s="26"/>
      <c r="S116" s="14"/>
      <c r="T116" s="25">
        <v>373876</v>
      </c>
    </row>
    <row r="117" spans="1:20" x14ac:dyDescent="0.25">
      <c r="A117" s="13"/>
      <c r="B117" s="46" t="s">
        <v>699</v>
      </c>
      <c r="C117" s="46"/>
      <c r="D117" s="19"/>
      <c r="E117" s="27">
        <v>63761</v>
      </c>
      <c r="F117" s="23"/>
      <c r="G117" s="19"/>
      <c r="H117" s="48" t="s">
        <v>313</v>
      </c>
      <c r="I117" s="23"/>
      <c r="J117" s="19"/>
      <c r="K117" s="48" t="s">
        <v>313</v>
      </c>
      <c r="L117" s="23"/>
      <c r="M117" s="19"/>
      <c r="N117" s="48" t="s">
        <v>313</v>
      </c>
      <c r="O117" s="23"/>
      <c r="P117" s="19"/>
      <c r="Q117" s="48" t="s">
        <v>313</v>
      </c>
      <c r="R117" s="23"/>
      <c r="S117" s="19"/>
      <c r="T117" s="27">
        <v>63761</v>
      </c>
    </row>
    <row r="118" spans="1:20" x14ac:dyDescent="0.25">
      <c r="A118" s="13"/>
      <c r="B118" s="47" t="s">
        <v>114</v>
      </c>
      <c r="C118" s="47"/>
      <c r="D118" s="14"/>
      <c r="E118" s="25">
        <v>14421</v>
      </c>
      <c r="F118" s="26"/>
      <c r="G118" s="14"/>
      <c r="H118" s="25">
        <v>350870</v>
      </c>
      <c r="I118" s="26"/>
      <c r="J118" s="14"/>
      <c r="K118" s="25">
        <v>63761</v>
      </c>
      <c r="L118" s="26"/>
      <c r="M118" s="14"/>
      <c r="N118" s="38">
        <v>539</v>
      </c>
      <c r="O118" s="26"/>
      <c r="P118" s="14"/>
      <c r="Q118" s="25">
        <v>-429591</v>
      </c>
      <c r="R118" s="26"/>
      <c r="S118" s="14"/>
      <c r="T118" s="38" t="s">
        <v>313</v>
      </c>
    </row>
    <row r="119" spans="1:20" x14ac:dyDescent="0.25">
      <c r="A119" s="13"/>
      <c r="B119" s="46" t="s">
        <v>115</v>
      </c>
      <c r="C119" s="46"/>
      <c r="D119" s="19"/>
      <c r="E119" s="27">
        <v>64225</v>
      </c>
      <c r="F119" s="23"/>
      <c r="G119" s="19"/>
      <c r="H119" s="48" t="s">
        <v>313</v>
      </c>
      <c r="I119" s="23"/>
      <c r="J119" s="19"/>
      <c r="K119" s="27">
        <v>364730</v>
      </c>
      <c r="L119" s="23"/>
      <c r="M119" s="19"/>
      <c r="N119" s="48">
        <v>636</v>
      </c>
      <c r="O119" s="23"/>
      <c r="P119" s="19"/>
      <c r="Q119" s="27">
        <v>-429591</v>
      </c>
      <c r="R119" s="23"/>
      <c r="S119" s="19"/>
      <c r="T119" s="48" t="s">
        <v>313</v>
      </c>
    </row>
    <row r="120" spans="1:20" x14ac:dyDescent="0.25">
      <c r="A120" s="13"/>
      <c r="B120" s="47" t="s">
        <v>116</v>
      </c>
      <c r="C120" s="47"/>
      <c r="D120" s="14"/>
      <c r="E120" s="38" t="s">
        <v>313</v>
      </c>
      <c r="F120" s="26"/>
      <c r="G120" s="14"/>
      <c r="H120" s="38" t="s">
        <v>313</v>
      </c>
      <c r="I120" s="26"/>
      <c r="J120" s="14"/>
      <c r="K120" s="38" t="s">
        <v>313</v>
      </c>
      <c r="L120" s="26"/>
      <c r="M120" s="14"/>
      <c r="N120" s="25">
        <v>-2578</v>
      </c>
      <c r="O120" s="26"/>
      <c r="P120" s="14"/>
      <c r="Q120" s="38" t="s">
        <v>313</v>
      </c>
      <c r="R120" s="26"/>
      <c r="S120" s="14"/>
      <c r="T120" s="25">
        <v>-2578</v>
      </c>
    </row>
    <row r="121" spans="1:20" x14ac:dyDescent="0.25">
      <c r="A121" s="13"/>
      <c r="B121" s="46" t="s">
        <v>118</v>
      </c>
      <c r="C121" s="46"/>
      <c r="D121" s="19"/>
      <c r="E121" s="48" t="s">
        <v>313</v>
      </c>
      <c r="F121" s="23"/>
      <c r="G121" s="19"/>
      <c r="H121" s="27">
        <v>-182062</v>
      </c>
      <c r="I121" s="23"/>
      <c r="J121" s="19"/>
      <c r="K121" s="27">
        <v>-39009</v>
      </c>
      <c r="L121" s="23"/>
      <c r="M121" s="19"/>
      <c r="N121" s="48" t="s">
        <v>313</v>
      </c>
      <c r="O121" s="23"/>
      <c r="P121" s="19"/>
      <c r="Q121" s="48" t="s">
        <v>313</v>
      </c>
      <c r="R121" s="23"/>
      <c r="S121" s="19"/>
      <c r="T121" s="27">
        <v>-221071</v>
      </c>
    </row>
    <row r="122" spans="1:20" x14ac:dyDescent="0.25">
      <c r="A122" s="13"/>
      <c r="B122" s="47" t="s">
        <v>117</v>
      </c>
      <c r="C122" s="47"/>
      <c r="D122" s="14"/>
      <c r="E122" s="25">
        <v>-183774</v>
      </c>
      <c r="F122" s="26"/>
      <c r="G122" s="14"/>
      <c r="H122" s="25">
        <v>46643</v>
      </c>
      <c r="I122" s="26"/>
      <c r="J122" s="14"/>
      <c r="K122" s="25">
        <v>-75629</v>
      </c>
      <c r="L122" s="26"/>
      <c r="M122" s="14"/>
      <c r="N122" s="38">
        <v>-398</v>
      </c>
      <c r="O122" s="26"/>
      <c r="P122" s="14"/>
      <c r="Q122" s="25">
        <v>214001</v>
      </c>
      <c r="R122" s="26"/>
      <c r="S122" s="14"/>
      <c r="T122" s="38">
        <v>843</v>
      </c>
    </row>
    <row r="123" spans="1:20" ht="15.75" thickBot="1" x14ac:dyDescent="0.3">
      <c r="A123" s="13"/>
      <c r="B123" s="46" t="s">
        <v>119</v>
      </c>
      <c r="C123" s="46"/>
      <c r="D123" s="39"/>
      <c r="E123" s="53" t="s">
        <v>313</v>
      </c>
      <c r="F123" s="23"/>
      <c r="G123" s="39"/>
      <c r="H123" s="53">
        <v>-301</v>
      </c>
      <c r="I123" s="23"/>
      <c r="J123" s="39"/>
      <c r="K123" s="40">
        <v>-3146</v>
      </c>
      <c r="L123" s="23"/>
      <c r="M123" s="39"/>
      <c r="N123" s="40">
        <v>3083</v>
      </c>
      <c r="O123" s="23"/>
      <c r="P123" s="39"/>
      <c r="Q123" s="53" t="s">
        <v>313</v>
      </c>
      <c r="R123" s="23"/>
      <c r="S123" s="39"/>
      <c r="T123" s="53">
        <v>-364</v>
      </c>
    </row>
    <row r="124" spans="1:20" x14ac:dyDescent="0.25">
      <c r="A124" s="13"/>
      <c r="B124" s="47" t="s">
        <v>693</v>
      </c>
      <c r="C124" s="47"/>
      <c r="D124" s="66"/>
      <c r="E124" s="56">
        <v>-182717</v>
      </c>
      <c r="F124" s="26"/>
      <c r="G124" s="66"/>
      <c r="H124" s="56">
        <v>-151596</v>
      </c>
      <c r="I124" s="26"/>
      <c r="J124" s="66"/>
      <c r="K124" s="56">
        <v>-235868</v>
      </c>
      <c r="L124" s="26"/>
      <c r="M124" s="66"/>
      <c r="N124" s="56">
        <v>89881</v>
      </c>
      <c r="O124" s="26"/>
      <c r="P124" s="66"/>
      <c r="Q124" s="56">
        <v>214001</v>
      </c>
      <c r="R124" s="26"/>
      <c r="S124" s="66"/>
      <c r="T124" s="56">
        <v>-266299</v>
      </c>
    </row>
    <row r="125" spans="1:20" ht="15.75" thickBot="1" x14ac:dyDescent="0.3">
      <c r="A125" s="13"/>
      <c r="B125" s="46" t="s">
        <v>121</v>
      </c>
      <c r="C125" s="46"/>
      <c r="D125" s="39"/>
      <c r="E125" s="53">
        <v>-395</v>
      </c>
      <c r="F125" s="23"/>
      <c r="G125" s="39"/>
      <c r="H125" s="40">
        <v>69697</v>
      </c>
      <c r="I125" s="23"/>
      <c r="J125" s="39"/>
      <c r="K125" s="40">
        <v>52094</v>
      </c>
      <c r="L125" s="23"/>
      <c r="M125" s="39"/>
      <c r="N125" s="40">
        <v>-14307</v>
      </c>
      <c r="O125" s="23"/>
      <c r="P125" s="39"/>
      <c r="Q125" s="53" t="s">
        <v>313</v>
      </c>
      <c r="R125" s="23"/>
      <c r="S125" s="39"/>
      <c r="T125" s="40">
        <v>107089</v>
      </c>
    </row>
    <row r="126" spans="1:20" x14ac:dyDescent="0.25">
      <c r="A126" s="13"/>
      <c r="B126" s="47" t="s">
        <v>122</v>
      </c>
      <c r="C126" s="47"/>
      <c r="D126" s="66"/>
      <c r="E126" s="56">
        <v>-183112</v>
      </c>
      <c r="F126" s="26"/>
      <c r="G126" s="66"/>
      <c r="H126" s="56">
        <v>-81899</v>
      </c>
      <c r="I126" s="26"/>
      <c r="J126" s="66"/>
      <c r="K126" s="56">
        <v>-183774</v>
      </c>
      <c r="L126" s="26"/>
      <c r="M126" s="66"/>
      <c r="N126" s="56">
        <v>75574</v>
      </c>
      <c r="O126" s="26"/>
      <c r="P126" s="66"/>
      <c r="Q126" s="56">
        <v>214001</v>
      </c>
      <c r="R126" s="26"/>
      <c r="S126" s="66"/>
      <c r="T126" s="56">
        <v>-159210</v>
      </c>
    </row>
    <row r="127" spans="1:20" ht="27" thickBot="1" x14ac:dyDescent="0.3">
      <c r="A127" s="13"/>
      <c r="B127" s="19"/>
      <c r="C127" s="20" t="s">
        <v>123</v>
      </c>
      <c r="D127" s="39"/>
      <c r="E127" s="53" t="s">
        <v>313</v>
      </c>
      <c r="F127" s="23"/>
      <c r="G127" s="39"/>
      <c r="H127" s="53" t="s">
        <v>313</v>
      </c>
      <c r="I127" s="23"/>
      <c r="J127" s="39"/>
      <c r="K127" s="53" t="s">
        <v>313</v>
      </c>
      <c r="L127" s="23"/>
      <c r="M127" s="39"/>
      <c r="N127" s="40">
        <v>23902</v>
      </c>
      <c r="O127" s="23"/>
      <c r="P127" s="39"/>
      <c r="Q127" s="53" t="s">
        <v>313</v>
      </c>
      <c r="R127" s="23"/>
      <c r="S127" s="39"/>
      <c r="T127" s="40">
        <v>23902</v>
      </c>
    </row>
    <row r="128" spans="1:20" ht="15.75" thickBot="1" x14ac:dyDescent="0.3">
      <c r="A128" s="13"/>
      <c r="B128" s="47" t="s">
        <v>124</v>
      </c>
      <c r="C128" s="47"/>
      <c r="D128" s="113" t="s">
        <v>275</v>
      </c>
      <c r="E128" s="114">
        <v>-183112</v>
      </c>
      <c r="F128" s="26"/>
      <c r="G128" s="113" t="s">
        <v>275</v>
      </c>
      <c r="H128" s="114">
        <v>-81899</v>
      </c>
      <c r="I128" s="26"/>
      <c r="J128" s="113" t="s">
        <v>275</v>
      </c>
      <c r="K128" s="114">
        <v>-183774</v>
      </c>
      <c r="L128" s="26"/>
      <c r="M128" s="113" t="s">
        <v>275</v>
      </c>
      <c r="N128" s="114">
        <v>51672</v>
      </c>
      <c r="O128" s="26"/>
      <c r="P128" s="113" t="s">
        <v>275</v>
      </c>
      <c r="Q128" s="114">
        <v>214001</v>
      </c>
      <c r="R128" s="26"/>
      <c r="S128" s="113" t="s">
        <v>275</v>
      </c>
      <c r="T128" s="114">
        <v>-183112</v>
      </c>
    </row>
    <row r="129" spans="1:20" x14ac:dyDescent="0.25">
      <c r="A129" s="13"/>
      <c r="B129" s="46" t="s">
        <v>700</v>
      </c>
      <c r="C129" s="46"/>
      <c r="D129" s="64"/>
      <c r="E129" s="31"/>
      <c r="F129" s="23"/>
      <c r="G129" s="64"/>
      <c r="H129" s="31"/>
      <c r="I129" s="23"/>
      <c r="J129" s="64"/>
      <c r="K129" s="31"/>
      <c r="L129" s="23"/>
      <c r="M129" s="64"/>
      <c r="N129" s="31"/>
      <c r="O129" s="23"/>
      <c r="P129" s="64"/>
      <c r="Q129" s="31"/>
      <c r="R129" s="23"/>
      <c r="S129" s="64"/>
      <c r="T129" s="31"/>
    </row>
    <row r="130" spans="1:20" x14ac:dyDescent="0.25">
      <c r="A130" s="13"/>
      <c r="B130" s="14"/>
      <c r="C130" s="24" t="s">
        <v>126</v>
      </c>
      <c r="D130" s="14"/>
      <c r="E130" s="25">
        <v>1463</v>
      </c>
      <c r="F130" s="26"/>
      <c r="G130" s="14"/>
      <c r="H130" s="38">
        <v>4</v>
      </c>
      <c r="I130" s="26"/>
      <c r="J130" s="14"/>
      <c r="K130" s="25">
        <v>1994</v>
      </c>
      <c r="L130" s="26"/>
      <c r="M130" s="14"/>
      <c r="N130" s="25">
        <v>32024</v>
      </c>
      <c r="O130" s="26"/>
      <c r="P130" s="14"/>
      <c r="Q130" s="38" t="s">
        <v>313</v>
      </c>
      <c r="R130" s="26"/>
      <c r="S130" s="14"/>
      <c r="T130" s="25">
        <v>35485</v>
      </c>
    </row>
    <row r="131" spans="1:20" x14ac:dyDescent="0.25">
      <c r="A131" s="13"/>
      <c r="B131" s="19"/>
      <c r="C131" s="20" t="s">
        <v>701</v>
      </c>
      <c r="D131" s="19"/>
      <c r="E131" s="48" t="s">
        <v>313</v>
      </c>
      <c r="F131" s="23"/>
      <c r="G131" s="19"/>
      <c r="H131" s="48" t="s">
        <v>313</v>
      </c>
      <c r="I131" s="23"/>
      <c r="J131" s="19"/>
      <c r="K131" s="48" t="s">
        <v>313</v>
      </c>
      <c r="L131" s="23"/>
      <c r="M131" s="19"/>
      <c r="N131" s="27">
        <v>-2573</v>
      </c>
      <c r="O131" s="23"/>
      <c r="P131" s="19"/>
      <c r="Q131" s="48" t="s">
        <v>313</v>
      </c>
      <c r="R131" s="23"/>
      <c r="S131" s="19"/>
      <c r="T131" s="27">
        <v>-2573</v>
      </c>
    </row>
    <row r="132" spans="1:20" x14ac:dyDescent="0.25">
      <c r="A132" s="13"/>
      <c r="B132" s="14"/>
      <c r="C132" s="24" t="s">
        <v>702</v>
      </c>
      <c r="D132" s="14"/>
      <c r="E132" s="38" t="s">
        <v>313</v>
      </c>
      <c r="F132" s="26"/>
      <c r="G132" s="14"/>
      <c r="H132" s="38" t="s">
        <v>313</v>
      </c>
      <c r="I132" s="26"/>
      <c r="J132" s="14"/>
      <c r="K132" s="38" t="s">
        <v>313</v>
      </c>
      <c r="L132" s="26"/>
      <c r="M132" s="14"/>
      <c r="N132" s="25">
        <v>1135</v>
      </c>
      <c r="O132" s="26"/>
      <c r="P132" s="14"/>
      <c r="Q132" s="38" t="s">
        <v>313</v>
      </c>
      <c r="R132" s="26"/>
      <c r="S132" s="14"/>
      <c r="T132" s="25">
        <v>1135</v>
      </c>
    </row>
    <row r="133" spans="1:20" ht="39" x14ac:dyDescent="0.25">
      <c r="A133" s="13"/>
      <c r="B133" s="19"/>
      <c r="C133" s="20" t="s">
        <v>696</v>
      </c>
      <c r="D133" s="19"/>
      <c r="E133" s="48" t="s">
        <v>313</v>
      </c>
      <c r="F133" s="23"/>
      <c r="G133" s="19"/>
      <c r="H133" s="48" t="s">
        <v>313</v>
      </c>
      <c r="I133" s="23"/>
      <c r="J133" s="19"/>
      <c r="K133" s="48">
        <v>-534</v>
      </c>
      <c r="L133" s="23"/>
      <c r="M133" s="19"/>
      <c r="N133" s="27">
        <v>2579</v>
      </c>
      <c r="O133" s="23"/>
      <c r="P133" s="19"/>
      <c r="Q133" s="48" t="s">
        <v>313</v>
      </c>
      <c r="R133" s="23"/>
      <c r="S133" s="19"/>
      <c r="T133" s="27">
        <v>2045</v>
      </c>
    </row>
    <row r="134" spans="1:20" ht="27" thickBot="1" x14ac:dyDescent="0.3">
      <c r="A134" s="13"/>
      <c r="B134" s="14"/>
      <c r="C134" s="24" t="s">
        <v>130</v>
      </c>
      <c r="D134" s="28"/>
      <c r="E134" s="29">
        <v>32926</v>
      </c>
      <c r="F134" s="26"/>
      <c r="G134" s="28"/>
      <c r="H134" s="29">
        <v>9101</v>
      </c>
      <c r="I134" s="26"/>
      <c r="J134" s="28"/>
      <c r="K134" s="29">
        <v>31464</v>
      </c>
      <c r="L134" s="26"/>
      <c r="M134" s="28"/>
      <c r="N134" s="68" t="s">
        <v>313</v>
      </c>
      <c r="O134" s="26"/>
      <c r="P134" s="28"/>
      <c r="Q134" s="29">
        <v>-73491</v>
      </c>
      <c r="R134" s="26"/>
      <c r="S134" s="28"/>
      <c r="T134" s="68" t="s">
        <v>313</v>
      </c>
    </row>
    <row r="135" spans="1:20" x14ac:dyDescent="0.25">
      <c r="A135" s="13"/>
      <c r="B135" s="46" t="s">
        <v>132</v>
      </c>
      <c r="C135" s="46"/>
      <c r="D135" s="64"/>
      <c r="E135" s="22">
        <v>-148723</v>
      </c>
      <c r="F135" s="23"/>
      <c r="G135" s="64"/>
      <c r="H135" s="22">
        <v>-72794</v>
      </c>
      <c r="I135" s="23"/>
      <c r="J135" s="64"/>
      <c r="K135" s="22">
        <v>-150850</v>
      </c>
      <c r="L135" s="23"/>
      <c r="M135" s="64"/>
      <c r="N135" s="22">
        <v>84837</v>
      </c>
      <c r="O135" s="23"/>
      <c r="P135" s="64"/>
      <c r="Q135" s="22">
        <v>140510</v>
      </c>
      <c r="R135" s="23"/>
      <c r="S135" s="64"/>
      <c r="T135" s="22">
        <v>-147020</v>
      </c>
    </row>
    <row r="136" spans="1:20" ht="27" thickBot="1" x14ac:dyDescent="0.3">
      <c r="A136" s="13"/>
      <c r="B136" s="14"/>
      <c r="C136" s="24" t="s">
        <v>123</v>
      </c>
      <c r="D136" s="28"/>
      <c r="E136" s="68" t="s">
        <v>313</v>
      </c>
      <c r="F136" s="26"/>
      <c r="G136" s="28"/>
      <c r="H136" s="68" t="s">
        <v>313</v>
      </c>
      <c r="I136" s="26"/>
      <c r="J136" s="28"/>
      <c r="K136" s="68">
        <v>-2</v>
      </c>
      <c r="L136" s="26"/>
      <c r="M136" s="28"/>
      <c r="N136" s="29">
        <v>1705</v>
      </c>
      <c r="O136" s="26"/>
      <c r="P136" s="28"/>
      <c r="Q136" s="68" t="s">
        <v>313</v>
      </c>
      <c r="R136" s="26"/>
      <c r="S136" s="28"/>
      <c r="T136" s="29">
        <v>1703</v>
      </c>
    </row>
    <row r="137" spans="1:20" ht="15.75" thickBot="1" x14ac:dyDescent="0.3">
      <c r="A137" s="13"/>
      <c r="B137" s="46" t="s">
        <v>133</v>
      </c>
      <c r="C137" s="46"/>
      <c r="D137" s="69" t="s">
        <v>275</v>
      </c>
      <c r="E137" s="33">
        <v>-148723</v>
      </c>
      <c r="F137" s="23"/>
      <c r="G137" s="69" t="s">
        <v>275</v>
      </c>
      <c r="H137" s="33">
        <v>-72794</v>
      </c>
      <c r="I137" s="23"/>
      <c r="J137" s="69" t="s">
        <v>275</v>
      </c>
      <c r="K137" s="33">
        <v>-150848</v>
      </c>
      <c r="L137" s="23"/>
      <c r="M137" s="69" t="s">
        <v>275</v>
      </c>
      <c r="N137" s="33">
        <v>83132</v>
      </c>
      <c r="O137" s="23"/>
      <c r="P137" s="69" t="s">
        <v>275</v>
      </c>
      <c r="Q137" s="33">
        <v>140510</v>
      </c>
      <c r="R137" s="23"/>
      <c r="S137" s="69" t="s">
        <v>275</v>
      </c>
      <c r="T137" s="33">
        <v>-148723</v>
      </c>
    </row>
    <row r="138" spans="1:20" ht="16.5" thickTop="1" thickBot="1" x14ac:dyDescent="0.3">
      <c r="A138" s="13"/>
      <c r="B138" s="43" t="s">
        <v>272</v>
      </c>
      <c r="C138" s="43"/>
      <c r="D138" s="35" t="s">
        <v>663</v>
      </c>
      <c r="E138" s="35"/>
      <c r="F138" s="35"/>
      <c r="G138" s="35"/>
      <c r="H138" s="35"/>
      <c r="I138" s="35"/>
      <c r="J138" s="35"/>
      <c r="K138" s="35"/>
      <c r="L138" s="35"/>
      <c r="M138" s="35"/>
      <c r="N138" s="35"/>
      <c r="O138" s="35"/>
      <c r="P138" s="35"/>
      <c r="Q138" s="35"/>
      <c r="R138" s="35"/>
      <c r="S138" s="35"/>
      <c r="T138" s="35"/>
    </row>
    <row r="139" spans="1:20" x14ac:dyDescent="0.25">
      <c r="A139" s="13"/>
      <c r="B139" s="14"/>
      <c r="C139" s="14"/>
      <c r="D139" s="110" t="s">
        <v>679</v>
      </c>
      <c r="E139" s="110"/>
      <c r="F139" s="37"/>
      <c r="G139" s="110" t="s">
        <v>680</v>
      </c>
      <c r="H139" s="110"/>
      <c r="I139" s="37"/>
      <c r="J139" s="110" t="s">
        <v>681</v>
      </c>
      <c r="K139" s="110"/>
      <c r="L139" s="37"/>
      <c r="M139" s="110" t="s">
        <v>682</v>
      </c>
      <c r="N139" s="110"/>
      <c r="O139" s="66"/>
      <c r="P139" s="54"/>
      <c r="Q139" s="37"/>
      <c r="R139" s="37"/>
      <c r="S139" s="66"/>
      <c r="T139" s="37"/>
    </row>
    <row r="140" spans="1:20" ht="15.75" thickBot="1" x14ac:dyDescent="0.3">
      <c r="A140" s="13"/>
      <c r="B140" s="14"/>
      <c r="C140" s="14"/>
      <c r="D140" s="35" t="s">
        <v>683</v>
      </c>
      <c r="E140" s="35"/>
      <c r="F140" s="16"/>
      <c r="G140" s="35" t="s">
        <v>684</v>
      </c>
      <c r="H140" s="35"/>
      <c r="I140" s="16"/>
      <c r="J140" s="35" t="s">
        <v>685</v>
      </c>
      <c r="K140" s="35"/>
      <c r="L140" s="16"/>
      <c r="M140" s="35" t="s">
        <v>685</v>
      </c>
      <c r="N140" s="35"/>
      <c r="O140" s="16"/>
      <c r="P140" s="35" t="s">
        <v>686</v>
      </c>
      <c r="Q140" s="35"/>
      <c r="R140" s="16"/>
      <c r="S140" s="35" t="s">
        <v>310</v>
      </c>
      <c r="T140" s="35"/>
    </row>
    <row r="141" spans="1:20" x14ac:dyDescent="0.25">
      <c r="A141" s="13"/>
      <c r="B141" s="46" t="s">
        <v>103</v>
      </c>
      <c r="C141" s="46"/>
      <c r="D141" s="51" t="s">
        <v>275</v>
      </c>
      <c r="E141" s="51" t="s">
        <v>298</v>
      </c>
      <c r="F141" s="23"/>
      <c r="G141" s="51" t="s">
        <v>275</v>
      </c>
      <c r="H141" s="51" t="s">
        <v>298</v>
      </c>
      <c r="I141" s="23"/>
      <c r="J141" s="51" t="s">
        <v>275</v>
      </c>
      <c r="K141" s="22">
        <v>1161584</v>
      </c>
      <c r="L141" s="23"/>
      <c r="M141" s="51" t="s">
        <v>275</v>
      </c>
      <c r="N141" s="22">
        <v>1842290</v>
      </c>
      <c r="O141" s="23"/>
      <c r="P141" s="51" t="s">
        <v>275</v>
      </c>
      <c r="Q141" s="51" t="s">
        <v>298</v>
      </c>
      <c r="R141" s="23"/>
      <c r="S141" s="51" t="s">
        <v>275</v>
      </c>
      <c r="T141" s="22">
        <v>3003874</v>
      </c>
    </row>
    <row r="142" spans="1:20" x14ac:dyDescent="0.25">
      <c r="A142" s="13"/>
      <c r="B142" s="47" t="s">
        <v>104</v>
      </c>
      <c r="C142" s="47"/>
      <c r="D142" s="26"/>
      <c r="E142" s="26"/>
      <c r="F142" s="26"/>
      <c r="G142" s="26"/>
      <c r="H142" s="26"/>
      <c r="I142" s="26"/>
      <c r="J142" s="26"/>
      <c r="K142" s="26"/>
      <c r="L142" s="26"/>
      <c r="M142" s="26"/>
      <c r="N142" s="26"/>
      <c r="O142" s="26"/>
      <c r="P142" s="26"/>
      <c r="Q142" s="26"/>
      <c r="R142" s="26"/>
      <c r="S142" s="26"/>
      <c r="T142" s="26"/>
    </row>
    <row r="143" spans="1:20" x14ac:dyDescent="0.25">
      <c r="A143" s="13"/>
      <c r="B143" s="19"/>
      <c r="C143" s="20" t="s">
        <v>654</v>
      </c>
      <c r="D143" s="23"/>
      <c r="E143" s="48" t="s">
        <v>298</v>
      </c>
      <c r="F143" s="23"/>
      <c r="G143" s="23"/>
      <c r="H143" s="48" t="s">
        <v>298</v>
      </c>
      <c r="I143" s="23"/>
      <c r="J143" s="23"/>
      <c r="K143" s="27">
        <v>503570</v>
      </c>
      <c r="L143" s="23"/>
      <c r="M143" s="23"/>
      <c r="N143" s="27">
        <v>1127305</v>
      </c>
      <c r="O143" s="23"/>
      <c r="P143" s="23"/>
      <c r="Q143" s="48" t="s">
        <v>298</v>
      </c>
      <c r="R143" s="23"/>
      <c r="S143" s="23"/>
      <c r="T143" s="27">
        <v>1630875</v>
      </c>
    </row>
    <row r="144" spans="1:20" x14ac:dyDescent="0.25">
      <c r="A144" s="13"/>
      <c r="B144" s="14"/>
      <c r="C144" s="24" t="s">
        <v>655</v>
      </c>
      <c r="D144" s="26"/>
      <c r="E144" s="38" t="s">
        <v>298</v>
      </c>
      <c r="F144" s="26"/>
      <c r="G144" s="26"/>
      <c r="H144" s="38" t="s">
        <v>298</v>
      </c>
      <c r="I144" s="26"/>
      <c r="J144" s="26"/>
      <c r="K144" s="25">
        <v>184428</v>
      </c>
      <c r="L144" s="26"/>
      <c r="M144" s="26"/>
      <c r="N144" s="25">
        <v>353604</v>
      </c>
      <c r="O144" s="26"/>
      <c r="P144" s="26"/>
      <c r="Q144" s="38" t="s">
        <v>298</v>
      </c>
      <c r="R144" s="26"/>
      <c r="S144" s="26"/>
      <c r="T144" s="25">
        <v>538032</v>
      </c>
    </row>
    <row r="145" spans="1:20" x14ac:dyDescent="0.25">
      <c r="A145" s="13"/>
      <c r="B145" s="19"/>
      <c r="C145" s="20" t="s">
        <v>656</v>
      </c>
      <c r="D145" s="23"/>
      <c r="E145" s="27">
        <v>11913</v>
      </c>
      <c r="F145" s="23"/>
      <c r="G145" s="23"/>
      <c r="H145" s="48" t="s">
        <v>298</v>
      </c>
      <c r="I145" s="23"/>
      <c r="J145" s="23"/>
      <c r="K145" s="27">
        <v>54980</v>
      </c>
      <c r="L145" s="23"/>
      <c r="M145" s="23"/>
      <c r="N145" s="27">
        <v>34078</v>
      </c>
      <c r="O145" s="23"/>
      <c r="P145" s="23"/>
      <c r="Q145" s="48" t="s">
        <v>298</v>
      </c>
      <c r="R145" s="23"/>
      <c r="S145" s="23"/>
      <c r="T145" s="27">
        <v>100971</v>
      </c>
    </row>
    <row r="146" spans="1:20" x14ac:dyDescent="0.25">
      <c r="A146" s="13"/>
      <c r="B146" s="14"/>
      <c r="C146" s="24" t="s">
        <v>108</v>
      </c>
      <c r="D146" s="26"/>
      <c r="E146" s="38" t="s">
        <v>298</v>
      </c>
      <c r="F146" s="26"/>
      <c r="G146" s="26"/>
      <c r="H146" s="38" t="s">
        <v>298</v>
      </c>
      <c r="I146" s="26"/>
      <c r="J146" s="26"/>
      <c r="K146" s="25">
        <v>207416</v>
      </c>
      <c r="L146" s="26"/>
      <c r="M146" s="26"/>
      <c r="N146" s="25">
        <v>224619</v>
      </c>
      <c r="O146" s="26"/>
      <c r="P146" s="26"/>
      <c r="Q146" s="38" t="s">
        <v>298</v>
      </c>
      <c r="R146" s="26"/>
      <c r="S146" s="26"/>
      <c r="T146" s="25">
        <v>432035</v>
      </c>
    </row>
    <row r="147" spans="1:20" x14ac:dyDescent="0.25">
      <c r="A147" s="13"/>
      <c r="B147" s="19"/>
      <c r="C147" s="20" t="s">
        <v>690</v>
      </c>
      <c r="D147" s="23"/>
      <c r="E147" s="48" t="s">
        <v>298</v>
      </c>
      <c r="F147" s="23"/>
      <c r="G147" s="23"/>
      <c r="H147" s="48" t="s">
        <v>298</v>
      </c>
      <c r="I147" s="23"/>
      <c r="J147" s="23"/>
      <c r="K147" s="27">
        <v>6468</v>
      </c>
      <c r="L147" s="23"/>
      <c r="M147" s="23"/>
      <c r="N147" s="27">
        <v>1146</v>
      </c>
      <c r="O147" s="23"/>
      <c r="P147" s="23"/>
      <c r="Q147" s="48" t="s">
        <v>298</v>
      </c>
      <c r="R147" s="23"/>
      <c r="S147" s="23"/>
      <c r="T147" s="27">
        <v>7614</v>
      </c>
    </row>
    <row r="148" spans="1:20" ht="15.75" thickBot="1" x14ac:dyDescent="0.3">
      <c r="A148" s="13"/>
      <c r="B148" s="14"/>
      <c r="C148" s="24" t="s">
        <v>110</v>
      </c>
      <c r="D148" s="30"/>
      <c r="E148" s="68" t="s">
        <v>298</v>
      </c>
      <c r="F148" s="26"/>
      <c r="G148" s="30"/>
      <c r="H148" s="68" t="s">
        <v>298</v>
      </c>
      <c r="I148" s="26"/>
      <c r="J148" s="30"/>
      <c r="K148" s="29">
        <v>9326</v>
      </c>
      <c r="L148" s="26"/>
      <c r="M148" s="30"/>
      <c r="N148" s="68">
        <v>-735</v>
      </c>
      <c r="O148" s="26"/>
      <c r="P148" s="30"/>
      <c r="Q148" s="68" t="s">
        <v>298</v>
      </c>
      <c r="R148" s="26"/>
      <c r="S148" s="30"/>
      <c r="T148" s="29">
        <v>8591</v>
      </c>
    </row>
    <row r="149" spans="1:20" x14ac:dyDescent="0.25">
      <c r="A149" s="13"/>
      <c r="B149" s="46" t="s">
        <v>658</v>
      </c>
      <c r="C149" s="46"/>
      <c r="D149" s="31"/>
      <c r="E149" s="22">
        <v>-11913</v>
      </c>
      <c r="F149" s="23"/>
      <c r="G149" s="31"/>
      <c r="H149" s="51" t="s">
        <v>298</v>
      </c>
      <c r="I149" s="23"/>
      <c r="J149" s="31"/>
      <c r="K149" s="22">
        <v>214048</v>
      </c>
      <c r="L149" s="23"/>
      <c r="M149" s="31"/>
      <c r="N149" s="22">
        <v>100803</v>
      </c>
      <c r="O149" s="23"/>
      <c r="P149" s="31"/>
      <c r="Q149" s="51" t="s">
        <v>298</v>
      </c>
      <c r="R149" s="23"/>
      <c r="S149" s="31"/>
      <c r="T149" s="22">
        <v>302938</v>
      </c>
    </row>
    <row r="150" spans="1:20" x14ac:dyDescent="0.25">
      <c r="A150" s="13"/>
      <c r="B150" s="47" t="s">
        <v>703</v>
      </c>
      <c r="C150" s="47"/>
      <c r="D150" s="26"/>
      <c r="E150" s="38">
        <v>35</v>
      </c>
      <c r="F150" s="26"/>
      <c r="G150" s="26"/>
      <c r="H150" s="25">
        <v>231251</v>
      </c>
      <c r="I150" s="26"/>
      <c r="J150" s="26"/>
      <c r="K150" s="25">
        <v>6688</v>
      </c>
      <c r="L150" s="26"/>
      <c r="M150" s="26"/>
      <c r="N150" s="25">
        <v>4461</v>
      </c>
      <c r="O150" s="26"/>
      <c r="P150" s="26"/>
      <c r="Q150" s="38" t="s">
        <v>298</v>
      </c>
      <c r="R150" s="26"/>
      <c r="S150" s="26"/>
      <c r="T150" s="25">
        <v>242435</v>
      </c>
    </row>
    <row r="151" spans="1:20" x14ac:dyDescent="0.25">
      <c r="A151" s="13"/>
      <c r="B151" s="46" t="s">
        <v>699</v>
      </c>
      <c r="C151" s="46"/>
      <c r="D151" s="23"/>
      <c r="E151" s="27">
        <v>45459</v>
      </c>
      <c r="F151" s="23"/>
      <c r="G151" s="23"/>
      <c r="H151" s="48" t="s">
        <v>298</v>
      </c>
      <c r="I151" s="23"/>
      <c r="J151" s="23"/>
      <c r="K151" s="48" t="s">
        <v>298</v>
      </c>
      <c r="L151" s="23"/>
      <c r="M151" s="23"/>
      <c r="N151" s="48" t="s">
        <v>298</v>
      </c>
      <c r="O151" s="23"/>
      <c r="P151" s="23"/>
      <c r="Q151" s="48" t="s">
        <v>298</v>
      </c>
      <c r="R151" s="23"/>
      <c r="S151" s="23"/>
      <c r="T151" s="27">
        <v>45459</v>
      </c>
    </row>
    <row r="152" spans="1:20" x14ac:dyDescent="0.25">
      <c r="A152" s="13"/>
      <c r="B152" s="47" t="s">
        <v>114</v>
      </c>
      <c r="C152" s="47"/>
      <c r="D152" s="26"/>
      <c r="E152" s="25">
        <v>14008</v>
      </c>
      <c r="F152" s="26"/>
      <c r="G152" s="26"/>
      <c r="H152" s="25">
        <v>231606</v>
      </c>
      <c r="I152" s="26"/>
      <c r="J152" s="26"/>
      <c r="K152" s="25">
        <v>45459</v>
      </c>
      <c r="L152" s="26"/>
      <c r="M152" s="26"/>
      <c r="N152" s="38">
        <v>981</v>
      </c>
      <c r="O152" s="26"/>
      <c r="P152" s="26"/>
      <c r="Q152" s="25">
        <v>-292054</v>
      </c>
      <c r="R152" s="26"/>
      <c r="S152" s="26"/>
      <c r="T152" s="38" t="s">
        <v>298</v>
      </c>
    </row>
    <row r="153" spans="1:20" x14ac:dyDescent="0.25">
      <c r="A153" s="13"/>
      <c r="B153" s="46" t="s">
        <v>115</v>
      </c>
      <c r="C153" s="46"/>
      <c r="D153" s="23"/>
      <c r="E153" s="27">
        <v>45951</v>
      </c>
      <c r="F153" s="23"/>
      <c r="G153" s="23"/>
      <c r="H153" s="48" t="s">
        <v>298</v>
      </c>
      <c r="I153" s="23"/>
      <c r="J153" s="23"/>
      <c r="K153" s="27">
        <v>245537</v>
      </c>
      <c r="L153" s="23"/>
      <c r="M153" s="23"/>
      <c r="N153" s="48">
        <v>566</v>
      </c>
      <c r="O153" s="23"/>
      <c r="P153" s="23"/>
      <c r="Q153" s="27">
        <v>-292054</v>
      </c>
      <c r="R153" s="23"/>
      <c r="S153" s="23"/>
      <c r="T153" s="48" t="s">
        <v>298</v>
      </c>
    </row>
    <row r="154" spans="1:20" x14ac:dyDescent="0.25">
      <c r="A154" s="13"/>
      <c r="B154" s="47" t="s">
        <v>116</v>
      </c>
      <c r="C154" s="47"/>
      <c r="D154" s="26"/>
      <c r="E154" s="38" t="s">
        <v>298</v>
      </c>
      <c r="F154" s="26"/>
      <c r="G154" s="26"/>
      <c r="H154" s="38" t="s">
        <v>298</v>
      </c>
      <c r="I154" s="26"/>
      <c r="J154" s="26"/>
      <c r="K154" s="38" t="s">
        <v>298</v>
      </c>
      <c r="L154" s="26"/>
      <c r="M154" s="26"/>
      <c r="N154" s="25">
        <v>-4827</v>
      </c>
      <c r="O154" s="26"/>
      <c r="P154" s="26"/>
      <c r="Q154" s="38" t="s">
        <v>298</v>
      </c>
      <c r="R154" s="26"/>
      <c r="S154" s="26"/>
      <c r="T154" s="25">
        <v>-4827</v>
      </c>
    </row>
    <row r="155" spans="1:20" x14ac:dyDescent="0.25">
      <c r="A155" s="13"/>
      <c r="B155" s="46" t="s">
        <v>704</v>
      </c>
      <c r="C155" s="46"/>
      <c r="D155" s="23"/>
      <c r="E155" s="27">
        <v>41964</v>
      </c>
      <c r="F155" s="23"/>
      <c r="G155" s="23"/>
      <c r="H155" s="27">
        <v>33104</v>
      </c>
      <c r="I155" s="23"/>
      <c r="J155" s="23"/>
      <c r="K155" s="27">
        <v>39556</v>
      </c>
      <c r="L155" s="23"/>
      <c r="M155" s="23"/>
      <c r="N155" s="27">
        <v>5704</v>
      </c>
      <c r="O155" s="23"/>
      <c r="P155" s="23"/>
      <c r="Q155" s="27">
        <v>-114299</v>
      </c>
      <c r="R155" s="23"/>
      <c r="S155" s="23"/>
      <c r="T155" s="27">
        <v>6029</v>
      </c>
    </row>
    <row r="156" spans="1:20" ht="15.75" thickBot="1" x14ac:dyDescent="0.3">
      <c r="A156" s="13"/>
      <c r="B156" s="47" t="s">
        <v>119</v>
      </c>
      <c r="C156" s="47"/>
      <c r="D156" s="30"/>
      <c r="E156" s="68" t="s">
        <v>298</v>
      </c>
      <c r="F156" s="26"/>
      <c r="G156" s="30"/>
      <c r="H156" s="68">
        <v>-374</v>
      </c>
      <c r="I156" s="26"/>
      <c r="J156" s="30"/>
      <c r="K156" s="68">
        <v>257</v>
      </c>
      <c r="L156" s="26"/>
      <c r="M156" s="30"/>
      <c r="N156" s="68">
        <v>-532</v>
      </c>
      <c r="O156" s="26"/>
      <c r="P156" s="30"/>
      <c r="Q156" s="68" t="s">
        <v>298</v>
      </c>
      <c r="R156" s="26"/>
      <c r="S156" s="30"/>
      <c r="T156" s="68">
        <v>-649</v>
      </c>
    </row>
    <row r="157" spans="1:20" x14ac:dyDescent="0.25">
      <c r="A157" s="13"/>
      <c r="B157" s="46" t="s">
        <v>693</v>
      </c>
      <c r="C157" s="46"/>
      <c r="D157" s="31"/>
      <c r="E157" s="22">
        <v>43532</v>
      </c>
      <c r="F157" s="23"/>
      <c r="G157" s="31"/>
      <c r="H157" s="22">
        <v>33085</v>
      </c>
      <c r="I157" s="23"/>
      <c r="J157" s="31"/>
      <c r="K157" s="22">
        <v>47095</v>
      </c>
      <c r="L157" s="23"/>
      <c r="M157" s="31"/>
      <c r="N157" s="22">
        <v>97102</v>
      </c>
      <c r="O157" s="23"/>
      <c r="P157" s="31"/>
      <c r="Q157" s="22">
        <v>-114299</v>
      </c>
      <c r="R157" s="23"/>
      <c r="S157" s="31"/>
      <c r="T157" s="22">
        <v>106515</v>
      </c>
    </row>
    <row r="158" spans="1:20" ht="15.75" thickBot="1" x14ac:dyDescent="0.3">
      <c r="A158" s="13"/>
      <c r="B158" s="47" t="s">
        <v>705</v>
      </c>
      <c r="C158" s="47"/>
      <c r="D158" s="30"/>
      <c r="E158" s="68">
        <v>-586</v>
      </c>
      <c r="F158" s="26"/>
      <c r="G158" s="30"/>
      <c r="H158" s="29">
        <v>-1004</v>
      </c>
      <c r="I158" s="26"/>
      <c r="J158" s="30"/>
      <c r="K158" s="29">
        <v>-5131</v>
      </c>
      <c r="L158" s="26"/>
      <c r="M158" s="30"/>
      <c r="N158" s="29">
        <v>-36575</v>
      </c>
      <c r="O158" s="26"/>
      <c r="P158" s="30"/>
      <c r="Q158" s="68" t="s">
        <v>298</v>
      </c>
      <c r="R158" s="26"/>
      <c r="S158" s="30"/>
      <c r="T158" s="29">
        <v>-43296</v>
      </c>
    </row>
    <row r="159" spans="1:20" x14ac:dyDescent="0.25">
      <c r="A159" s="13"/>
      <c r="B159" s="46" t="s">
        <v>706</v>
      </c>
      <c r="C159" s="46"/>
      <c r="D159" s="31"/>
      <c r="E159" s="22">
        <v>42946</v>
      </c>
      <c r="F159" s="23"/>
      <c r="G159" s="31"/>
      <c r="H159" s="22">
        <v>32081</v>
      </c>
      <c r="I159" s="23"/>
      <c r="J159" s="31"/>
      <c r="K159" s="22">
        <v>41964</v>
      </c>
      <c r="L159" s="23"/>
      <c r="M159" s="31"/>
      <c r="N159" s="22">
        <v>60527</v>
      </c>
      <c r="O159" s="23"/>
      <c r="P159" s="31"/>
      <c r="Q159" s="22">
        <v>-114299</v>
      </c>
      <c r="R159" s="23"/>
      <c r="S159" s="31"/>
      <c r="T159" s="22">
        <v>63219</v>
      </c>
    </row>
    <row r="160" spans="1:20" ht="27" thickBot="1" x14ac:dyDescent="0.3">
      <c r="A160" s="13"/>
      <c r="B160" s="14"/>
      <c r="C160" s="24" t="s">
        <v>123</v>
      </c>
      <c r="D160" s="30"/>
      <c r="E160" s="68" t="s">
        <v>298</v>
      </c>
      <c r="F160" s="26"/>
      <c r="G160" s="30"/>
      <c r="H160" s="68" t="s">
        <v>298</v>
      </c>
      <c r="I160" s="26"/>
      <c r="J160" s="30"/>
      <c r="K160" s="68" t="s">
        <v>298</v>
      </c>
      <c r="L160" s="26"/>
      <c r="M160" s="30"/>
      <c r="N160" s="29">
        <v>20273</v>
      </c>
      <c r="O160" s="26"/>
      <c r="P160" s="30"/>
      <c r="Q160" s="68" t="s">
        <v>298</v>
      </c>
      <c r="R160" s="26"/>
      <c r="S160" s="30"/>
      <c r="T160" s="29">
        <v>20273</v>
      </c>
    </row>
    <row r="161" spans="1:20" x14ac:dyDescent="0.25">
      <c r="A161" s="13"/>
      <c r="B161" s="46" t="s">
        <v>707</v>
      </c>
      <c r="C161" s="46"/>
      <c r="D161" s="51" t="s">
        <v>275</v>
      </c>
      <c r="E161" s="22">
        <v>42946</v>
      </c>
      <c r="F161" s="23"/>
      <c r="G161" s="51" t="s">
        <v>275</v>
      </c>
      <c r="H161" s="22">
        <v>32081</v>
      </c>
      <c r="I161" s="23"/>
      <c r="J161" s="51" t="s">
        <v>275</v>
      </c>
      <c r="K161" s="22">
        <v>41964</v>
      </c>
      <c r="L161" s="23"/>
      <c r="M161" s="51" t="s">
        <v>275</v>
      </c>
      <c r="N161" s="22">
        <v>40254</v>
      </c>
      <c r="O161" s="23"/>
      <c r="P161" s="51" t="s">
        <v>275</v>
      </c>
      <c r="Q161" s="22">
        <v>-114299</v>
      </c>
      <c r="R161" s="23"/>
      <c r="S161" s="51" t="s">
        <v>275</v>
      </c>
      <c r="T161" s="22">
        <v>42946</v>
      </c>
    </row>
    <row r="162" spans="1:20" x14ac:dyDescent="0.25">
      <c r="A162" s="13"/>
      <c r="B162" s="47" t="s">
        <v>708</v>
      </c>
      <c r="C162" s="47"/>
      <c r="D162" s="26"/>
      <c r="E162" s="26"/>
      <c r="F162" s="26"/>
      <c r="G162" s="26"/>
      <c r="H162" s="26"/>
      <c r="I162" s="26"/>
      <c r="J162" s="26"/>
      <c r="K162" s="26"/>
      <c r="L162" s="26"/>
      <c r="M162" s="26"/>
      <c r="N162" s="26"/>
      <c r="O162" s="26"/>
      <c r="P162" s="26"/>
      <c r="Q162" s="26"/>
      <c r="R162" s="26"/>
      <c r="S162" s="26"/>
      <c r="T162" s="26"/>
    </row>
    <row r="163" spans="1:20" x14ac:dyDescent="0.25">
      <c r="A163" s="13"/>
      <c r="B163" s="19"/>
      <c r="C163" s="20" t="s">
        <v>126</v>
      </c>
      <c r="D163" s="23"/>
      <c r="E163" s="48" t="s">
        <v>298</v>
      </c>
      <c r="F163" s="23"/>
      <c r="G163" s="23"/>
      <c r="H163" s="48" t="s">
        <v>298</v>
      </c>
      <c r="I163" s="23"/>
      <c r="J163" s="23"/>
      <c r="K163" s="27">
        <v>1048</v>
      </c>
      <c r="L163" s="23"/>
      <c r="M163" s="23"/>
      <c r="N163" s="27">
        <v>-30849</v>
      </c>
      <c r="O163" s="23"/>
      <c r="P163" s="23"/>
      <c r="Q163" s="48" t="s">
        <v>298</v>
      </c>
      <c r="R163" s="23"/>
      <c r="S163" s="23"/>
      <c r="T163" s="27">
        <v>-29801</v>
      </c>
    </row>
    <row r="164" spans="1:20" ht="26.25" x14ac:dyDescent="0.25">
      <c r="A164" s="13"/>
      <c r="B164" s="14"/>
      <c r="C164" s="24" t="s">
        <v>709</v>
      </c>
      <c r="D164" s="26"/>
      <c r="E164" s="38" t="s">
        <v>298</v>
      </c>
      <c r="F164" s="26"/>
      <c r="G164" s="26"/>
      <c r="H164" s="38" t="s">
        <v>298</v>
      </c>
      <c r="I164" s="26"/>
      <c r="J164" s="26"/>
      <c r="K164" s="25">
        <v>-4834</v>
      </c>
      <c r="L164" s="26"/>
      <c r="M164" s="26"/>
      <c r="N164" s="38" t="s">
        <v>298</v>
      </c>
      <c r="O164" s="26"/>
      <c r="P164" s="26"/>
      <c r="Q164" s="38" t="s">
        <v>298</v>
      </c>
      <c r="R164" s="26"/>
      <c r="S164" s="26"/>
      <c r="T164" s="25">
        <v>-4834</v>
      </c>
    </row>
    <row r="165" spans="1:20" x14ac:dyDescent="0.25">
      <c r="A165" s="13"/>
      <c r="B165" s="19"/>
      <c r="C165" s="20" t="s">
        <v>702</v>
      </c>
      <c r="D165" s="23"/>
      <c r="E165" s="48" t="s">
        <v>298</v>
      </c>
      <c r="F165" s="48" t="s">
        <v>298</v>
      </c>
      <c r="G165" s="23"/>
      <c r="H165" s="48" t="s">
        <v>298</v>
      </c>
      <c r="I165" s="23"/>
      <c r="J165" s="23"/>
      <c r="K165" s="27">
        <v>-1361</v>
      </c>
      <c r="L165" s="23"/>
      <c r="M165" s="23"/>
      <c r="N165" s="48" t="s">
        <v>298</v>
      </c>
      <c r="O165" s="23"/>
      <c r="P165" s="23"/>
      <c r="Q165" s="48" t="s">
        <v>298</v>
      </c>
      <c r="R165" s="23"/>
      <c r="S165" s="23"/>
      <c r="T165" s="27">
        <v>-1361</v>
      </c>
    </row>
    <row r="166" spans="1:20" ht="39" x14ac:dyDescent="0.25">
      <c r="A166" s="13"/>
      <c r="B166" s="14"/>
      <c r="C166" s="24" t="s">
        <v>710</v>
      </c>
      <c r="D166" s="26"/>
      <c r="E166" s="38" t="s">
        <v>298</v>
      </c>
      <c r="F166" s="26"/>
      <c r="G166" s="26"/>
      <c r="H166" s="38" t="s">
        <v>298</v>
      </c>
      <c r="I166" s="26"/>
      <c r="J166" s="26"/>
      <c r="K166" s="25">
        <v>5148</v>
      </c>
      <c r="L166" s="26"/>
      <c r="M166" s="26"/>
      <c r="N166" s="38" t="s">
        <v>298</v>
      </c>
      <c r="O166" s="26"/>
      <c r="P166" s="26"/>
      <c r="Q166" s="38" t="s">
        <v>298</v>
      </c>
      <c r="R166" s="26"/>
      <c r="S166" s="26"/>
      <c r="T166" s="25">
        <v>5148</v>
      </c>
    </row>
    <row r="167" spans="1:20" ht="15.75" thickBot="1" x14ac:dyDescent="0.3">
      <c r="A167" s="13"/>
      <c r="B167" s="19"/>
      <c r="C167" s="20" t="s">
        <v>697</v>
      </c>
      <c r="D167" s="52"/>
      <c r="E167" s="40">
        <v>-39766</v>
      </c>
      <c r="F167" s="23"/>
      <c r="G167" s="52"/>
      <c r="H167" s="40">
        <v>-26382</v>
      </c>
      <c r="I167" s="23"/>
      <c r="J167" s="52"/>
      <c r="K167" s="40">
        <v>-39766</v>
      </c>
      <c r="L167" s="23"/>
      <c r="M167" s="52"/>
      <c r="N167" s="53" t="s">
        <v>298</v>
      </c>
      <c r="O167" s="23"/>
      <c r="P167" s="52"/>
      <c r="Q167" s="40">
        <v>105914</v>
      </c>
      <c r="R167" s="23"/>
      <c r="S167" s="52"/>
      <c r="T167" s="53" t="s">
        <v>298</v>
      </c>
    </row>
    <row r="168" spans="1:20" x14ac:dyDescent="0.25">
      <c r="A168" s="13"/>
      <c r="B168" s="47" t="s">
        <v>711</v>
      </c>
      <c r="C168" s="47"/>
      <c r="D168" s="54"/>
      <c r="E168" s="56">
        <v>3180</v>
      </c>
      <c r="F168" s="26"/>
      <c r="G168" s="54"/>
      <c r="H168" s="56">
        <v>5699</v>
      </c>
      <c r="I168" s="26"/>
      <c r="J168" s="54"/>
      <c r="K168" s="56">
        <v>2199</v>
      </c>
      <c r="L168" s="26"/>
      <c r="M168" s="54"/>
      <c r="N168" s="56">
        <v>9405</v>
      </c>
      <c r="O168" s="26"/>
      <c r="P168" s="54"/>
      <c r="Q168" s="56">
        <v>-8385</v>
      </c>
      <c r="R168" s="26"/>
      <c r="S168" s="54"/>
      <c r="T168" s="56">
        <v>12098</v>
      </c>
    </row>
    <row r="169" spans="1:20" ht="27" thickBot="1" x14ac:dyDescent="0.3">
      <c r="A169" s="13"/>
      <c r="B169" s="19"/>
      <c r="C169" s="20" t="s">
        <v>123</v>
      </c>
      <c r="D169" s="52"/>
      <c r="E169" s="53" t="s">
        <v>298</v>
      </c>
      <c r="F169" s="23"/>
      <c r="G169" s="52"/>
      <c r="H169" s="53">
        <v>-1</v>
      </c>
      <c r="I169" s="23"/>
      <c r="J169" s="52"/>
      <c r="K169" s="53">
        <v>1</v>
      </c>
      <c r="L169" s="23"/>
      <c r="M169" s="52"/>
      <c r="N169" s="40">
        <v>8918</v>
      </c>
      <c r="O169" s="23"/>
      <c r="P169" s="52"/>
      <c r="Q169" s="53" t="s">
        <v>298</v>
      </c>
      <c r="R169" s="23"/>
      <c r="S169" s="52"/>
      <c r="T169" s="40">
        <v>8918</v>
      </c>
    </row>
    <row r="170" spans="1:20" ht="15.75" thickBot="1" x14ac:dyDescent="0.3">
      <c r="A170" s="13"/>
      <c r="B170" s="47" t="s">
        <v>712</v>
      </c>
      <c r="C170" s="47"/>
      <c r="D170" s="58" t="s">
        <v>275</v>
      </c>
      <c r="E170" s="42">
        <v>3180</v>
      </c>
      <c r="F170" s="26"/>
      <c r="G170" s="58" t="s">
        <v>275</v>
      </c>
      <c r="H170" s="42">
        <v>5700</v>
      </c>
      <c r="I170" s="26"/>
      <c r="J170" s="58" t="s">
        <v>275</v>
      </c>
      <c r="K170" s="42">
        <v>2198</v>
      </c>
      <c r="L170" s="26"/>
      <c r="M170" s="58" t="s">
        <v>275</v>
      </c>
      <c r="N170" s="58">
        <v>487</v>
      </c>
      <c r="O170" s="26"/>
      <c r="P170" s="58" t="s">
        <v>275</v>
      </c>
      <c r="Q170" s="42">
        <v>-8385</v>
      </c>
      <c r="R170" s="26"/>
      <c r="S170" s="58" t="s">
        <v>275</v>
      </c>
      <c r="T170" s="42">
        <v>3180</v>
      </c>
    </row>
    <row r="171" spans="1:20" ht="16.5" thickTop="1" thickBot="1" x14ac:dyDescent="0.3">
      <c r="A171" s="13"/>
      <c r="B171" s="130" t="s">
        <v>272</v>
      </c>
      <c r="C171" s="130"/>
      <c r="D171" s="131" t="s">
        <v>653</v>
      </c>
      <c r="E171" s="131"/>
      <c r="F171" s="131"/>
      <c r="G171" s="131"/>
      <c r="H171" s="131"/>
      <c r="I171" s="131"/>
      <c r="J171" s="131"/>
      <c r="K171" s="131"/>
      <c r="L171" s="131"/>
      <c r="M171" s="131"/>
      <c r="N171" s="131"/>
      <c r="O171" s="131"/>
      <c r="P171" s="131"/>
      <c r="Q171" s="131"/>
      <c r="R171" s="131"/>
      <c r="S171" s="131"/>
      <c r="T171" s="131"/>
    </row>
    <row r="172" spans="1:20" x14ac:dyDescent="0.25">
      <c r="A172" s="13"/>
      <c r="B172" s="14"/>
      <c r="C172" s="14"/>
      <c r="D172" s="132" t="s">
        <v>679</v>
      </c>
      <c r="E172" s="132"/>
      <c r="F172" s="37"/>
      <c r="G172" s="132" t="s">
        <v>680</v>
      </c>
      <c r="H172" s="132"/>
      <c r="I172" s="37"/>
      <c r="J172" s="132" t="s">
        <v>681</v>
      </c>
      <c r="K172" s="132"/>
      <c r="L172" s="66"/>
      <c r="M172" s="132" t="s">
        <v>682</v>
      </c>
      <c r="N172" s="132"/>
      <c r="O172" s="66"/>
      <c r="P172" s="66"/>
      <c r="Q172" s="37"/>
      <c r="R172" s="37"/>
      <c r="S172" s="66"/>
      <c r="T172" s="37"/>
    </row>
    <row r="173" spans="1:20" ht="15.75" thickBot="1" x14ac:dyDescent="0.3">
      <c r="A173" s="13"/>
      <c r="B173" s="14"/>
      <c r="C173" s="14"/>
      <c r="D173" s="131" t="s">
        <v>683</v>
      </c>
      <c r="E173" s="131"/>
      <c r="F173" s="16"/>
      <c r="G173" s="131" t="s">
        <v>684</v>
      </c>
      <c r="H173" s="131"/>
      <c r="I173" s="16"/>
      <c r="J173" s="131" t="s">
        <v>685</v>
      </c>
      <c r="K173" s="131"/>
      <c r="L173" s="16"/>
      <c r="M173" s="131" t="s">
        <v>685</v>
      </c>
      <c r="N173" s="131"/>
      <c r="O173" s="16"/>
      <c r="P173" s="131" t="s">
        <v>686</v>
      </c>
      <c r="Q173" s="131"/>
      <c r="R173" s="16"/>
      <c r="S173" s="131" t="s">
        <v>310</v>
      </c>
      <c r="T173" s="131"/>
    </row>
    <row r="174" spans="1:20" x14ac:dyDescent="0.25">
      <c r="A174" s="13"/>
      <c r="B174" s="133" t="s">
        <v>161</v>
      </c>
      <c r="C174" s="133"/>
      <c r="D174" s="31"/>
      <c r="E174" s="64"/>
      <c r="F174" s="19"/>
      <c r="G174" s="31"/>
      <c r="H174" s="64"/>
      <c r="I174" s="19"/>
      <c r="J174" s="31"/>
      <c r="K174" s="64"/>
      <c r="L174" s="19"/>
      <c r="M174" s="31"/>
      <c r="N174" s="64"/>
      <c r="O174" s="19"/>
      <c r="P174" s="31"/>
      <c r="Q174" s="64"/>
      <c r="R174" s="19"/>
      <c r="S174" s="31"/>
      <c r="T174" s="64"/>
    </row>
    <row r="175" spans="1:20" x14ac:dyDescent="0.25">
      <c r="A175" s="13"/>
      <c r="B175" s="134" t="s">
        <v>122</v>
      </c>
      <c r="C175" s="134"/>
      <c r="D175" s="115" t="s">
        <v>275</v>
      </c>
      <c r="E175" s="116">
        <v>-48460</v>
      </c>
      <c r="F175" s="14"/>
      <c r="G175" s="115" t="s">
        <v>275</v>
      </c>
      <c r="H175" s="116">
        <v>-19670</v>
      </c>
      <c r="I175" s="14"/>
      <c r="J175" s="115" t="s">
        <v>275</v>
      </c>
      <c r="K175" s="116">
        <v>-50279</v>
      </c>
      <c r="L175" s="14"/>
      <c r="M175" s="115" t="s">
        <v>275</v>
      </c>
      <c r="N175" s="116">
        <v>17818</v>
      </c>
      <c r="O175" s="14"/>
      <c r="P175" s="115" t="s">
        <v>275</v>
      </c>
      <c r="Q175" s="116">
        <v>76265</v>
      </c>
      <c r="R175" s="14"/>
      <c r="S175" s="115" t="s">
        <v>275</v>
      </c>
      <c r="T175" s="116">
        <v>-24326</v>
      </c>
    </row>
    <row r="176" spans="1:20" x14ac:dyDescent="0.25">
      <c r="A176" s="13"/>
      <c r="B176" s="135" t="s">
        <v>162</v>
      </c>
      <c r="C176" s="135"/>
      <c r="D176" s="19"/>
      <c r="E176" s="19"/>
      <c r="F176" s="19"/>
      <c r="G176" s="19"/>
      <c r="H176" s="19"/>
      <c r="I176" s="19"/>
      <c r="J176" s="19"/>
      <c r="K176" s="19"/>
      <c r="L176" s="19"/>
      <c r="M176" s="19"/>
      <c r="N176" s="19"/>
      <c r="O176" s="19"/>
      <c r="P176" s="19"/>
      <c r="Q176" s="19"/>
      <c r="R176" s="19"/>
      <c r="S176" s="19"/>
      <c r="T176" s="19"/>
    </row>
    <row r="177" spans="1:20" x14ac:dyDescent="0.25">
      <c r="A177" s="13"/>
      <c r="B177" s="14"/>
      <c r="C177" s="115" t="s">
        <v>109</v>
      </c>
      <c r="D177" s="14"/>
      <c r="E177" s="118" t="s">
        <v>313</v>
      </c>
      <c r="F177" s="14"/>
      <c r="G177" s="14"/>
      <c r="H177" s="118" t="s">
        <v>313</v>
      </c>
      <c r="I177" s="14"/>
      <c r="J177" s="14"/>
      <c r="K177" s="118" t="s">
        <v>313</v>
      </c>
      <c r="L177" s="14"/>
      <c r="M177" s="14"/>
      <c r="N177" s="116">
        <v>13150</v>
      </c>
      <c r="O177" s="14"/>
      <c r="P177" s="14"/>
      <c r="Q177" s="118" t="s">
        <v>313</v>
      </c>
      <c r="R177" s="14"/>
      <c r="S177" s="14"/>
      <c r="T177" s="116">
        <v>13150</v>
      </c>
    </row>
    <row r="178" spans="1:20" x14ac:dyDescent="0.25">
      <c r="A178" s="13"/>
      <c r="B178" s="19"/>
      <c r="C178" s="117" t="s">
        <v>108</v>
      </c>
      <c r="D178" s="19"/>
      <c r="E178" s="119" t="s">
        <v>313</v>
      </c>
      <c r="F178" s="19"/>
      <c r="G178" s="19"/>
      <c r="H178" s="119" t="s">
        <v>313</v>
      </c>
      <c r="I178" s="19"/>
      <c r="J178" s="19"/>
      <c r="K178" s="120">
        <v>194793</v>
      </c>
      <c r="L178" s="19"/>
      <c r="M178" s="19"/>
      <c r="N178" s="120">
        <v>208377</v>
      </c>
      <c r="O178" s="19"/>
      <c r="P178" s="19"/>
      <c r="Q178" s="119" t="s">
        <v>313</v>
      </c>
      <c r="R178" s="19"/>
      <c r="S178" s="19"/>
      <c r="T178" s="120">
        <v>403170</v>
      </c>
    </row>
    <row r="179" spans="1:20" x14ac:dyDescent="0.25">
      <c r="A179" s="13"/>
      <c r="B179" s="14"/>
      <c r="C179" s="115" t="s">
        <v>163</v>
      </c>
      <c r="D179" s="14"/>
      <c r="E179" s="118">
        <v>-51</v>
      </c>
      <c r="F179" s="14"/>
      <c r="G179" s="14"/>
      <c r="H179" s="118" t="s">
        <v>313</v>
      </c>
      <c r="I179" s="14"/>
      <c r="J179" s="14"/>
      <c r="K179" s="116">
        <v>-22225</v>
      </c>
      <c r="L179" s="14"/>
      <c r="M179" s="14"/>
      <c r="N179" s="116">
        <v>-8940</v>
      </c>
      <c r="O179" s="14"/>
      <c r="P179" s="14"/>
      <c r="Q179" s="118" t="s">
        <v>313</v>
      </c>
      <c r="R179" s="14"/>
      <c r="S179" s="14"/>
      <c r="T179" s="116">
        <v>-31216</v>
      </c>
    </row>
    <row r="180" spans="1:20" x14ac:dyDescent="0.25">
      <c r="A180" s="13"/>
      <c r="B180" s="19"/>
      <c r="C180" s="117" t="s">
        <v>164</v>
      </c>
      <c r="D180" s="19"/>
      <c r="E180" s="119" t="s">
        <v>313</v>
      </c>
      <c r="F180" s="19"/>
      <c r="G180" s="19"/>
      <c r="H180" s="119" t="s">
        <v>313</v>
      </c>
      <c r="I180" s="19"/>
      <c r="J180" s="19"/>
      <c r="K180" s="120">
        <v>3211</v>
      </c>
      <c r="L180" s="19"/>
      <c r="M180" s="19"/>
      <c r="N180" s="120">
        <v>1913</v>
      </c>
      <c r="O180" s="19"/>
      <c r="P180" s="19"/>
      <c r="Q180" s="119" t="s">
        <v>313</v>
      </c>
      <c r="R180" s="19"/>
      <c r="S180" s="19"/>
      <c r="T180" s="120">
        <v>5124</v>
      </c>
    </row>
    <row r="181" spans="1:20" x14ac:dyDescent="0.25">
      <c r="A181" s="13"/>
      <c r="B181" s="14"/>
      <c r="C181" s="115" t="s">
        <v>165</v>
      </c>
      <c r="D181" s="14"/>
      <c r="E181" s="118" t="s">
        <v>313</v>
      </c>
      <c r="F181" s="14"/>
      <c r="G181" s="14"/>
      <c r="H181" s="118" t="s">
        <v>313</v>
      </c>
      <c r="I181" s="14"/>
      <c r="J181" s="14"/>
      <c r="K181" s="116">
        <v>4881</v>
      </c>
      <c r="L181" s="14"/>
      <c r="M181" s="14"/>
      <c r="N181" s="116">
        <v>2844</v>
      </c>
      <c r="O181" s="14"/>
      <c r="P181" s="14"/>
      <c r="Q181" s="118" t="s">
        <v>313</v>
      </c>
      <c r="R181" s="14"/>
      <c r="S181" s="14"/>
      <c r="T181" s="116">
        <v>7725</v>
      </c>
    </row>
    <row r="182" spans="1:20" x14ac:dyDescent="0.25">
      <c r="A182" s="13"/>
      <c r="B182" s="19"/>
      <c r="C182" s="117" t="s">
        <v>713</v>
      </c>
      <c r="D182" s="19"/>
      <c r="E182" s="119">
        <v>494</v>
      </c>
      <c r="F182" s="19"/>
      <c r="G182" s="19"/>
      <c r="H182" s="119" t="s">
        <v>313</v>
      </c>
      <c r="I182" s="19"/>
      <c r="J182" s="19"/>
      <c r="K182" s="120">
        <v>-28129</v>
      </c>
      <c r="L182" s="19"/>
      <c r="M182" s="19"/>
      <c r="N182" s="120">
        <v>4656</v>
      </c>
      <c r="O182" s="19"/>
      <c r="P182" s="19"/>
      <c r="Q182" s="119" t="s">
        <v>313</v>
      </c>
      <c r="R182" s="19"/>
      <c r="S182" s="19"/>
      <c r="T182" s="120">
        <v>-22979</v>
      </c>
    </row>
    <row r="183" spans="1:20" x14ac:dyDescent="0.25">
      <c r="A183" s="13"/>
      <c r="B183" s="14"/>
      <c r="C183" s="115" t="s">
        <v>116</v>
      </c>
      <c r="D183" s="14"/>
      <c r="E183" s="118" t="s">
        <v>313</v>
      </c>
      <c r="F183" s="14"/>
      <c r="G183" s="14"/>
      <c r="H183" s="118" t="s">
        <v>313</v>
      </c>
      <c r="I183" s="14"/>
      <c r="J183" s="14"/>
      <c r="K183" s="118" t="s">
        <v>313</v>
      </c>
      <c r="L183" s="14"/>
      <c r="M183" s="14"/>
      <c r="N183" s="118">
        <v>18</v>
      </c>
      <c r="O183" s="14"/>
      <c r="P183" s="14"/>
      <c r="Q183" s="118" t="s">
        <v>313</v>
      </c>
      <c r="R183" s="14"/>
      <c r="S183" s="14"/>
      <c r="T183" s="118">
        <v>18</v>
      </c>
    </row>
    <row r="184" spans="1:20" ht="23.25" x14ac:dyDescent="0.25">
      <c r="A184" s="13"/>
      <c r="B184" s="19"/>
      <c r="C184" s="117" t="s">
        <v>167</v>
      </c>
      <c r="D184" s="19"/>
      <c r="E184" s="119" t="s">
        <v>313</v>
      </c>
      <c r="F184" s="19"/>
      <c r="G184" s="19"/>
      <c r="H184" s="120">
        <v>7391</v>
      </c>
      <c r="I184" s="19"/>
      <c r="J184" s="19"/>
      <c r="K184" s="120">
        <v>1171</v>
      </c>
      <c r="L184" s="19"/>
      <c r="M184" s="19"/>
      <c r="N184" s="119" t="s">
        <v>313</v>
      </c>
      <c r="O184" s="19"/>
      <c r="P184" s="19"/>
      <c r="Q184" s="119" t="s">
        <v>313</v>
      </c>
      <c r="R184" s="19"/>
      <c r="S184" s="19"/>
      <c r="T184" s="120">
        <v>8562</v>
      </c>
    </row>
    <row r="185" spans="1:20" x14ac:dyDescent="0.25">
      <c r="A185" s="13"/>
      <c r="B185" s="14"/>
      <c r="C185" s="115" t="s">
        <v>168</v>
      </c>
      <c r="D185" s="14"/>
      <c r="E185" s="116">
        <v>48847</v>
      </c>
      <c r="F185" s="14"/>
      <c r="G185" s="14"/>
      <c r="H185" s="116">
        <v>12274</v>
      </c>
      <c r="I185" s="14"/>
      <c r="J185" s="14"/>
      <c r="K185" s="116">
        <v>15241</v>
      </c>
      <c r="L185" s="14"/>
      <c r="M185" s="14"/>
      <c r="N185" s="116">
        <v>2091</v>
      </c>
      <c r="O185" s="14"/>
      <c r="P185" s="14"/>
      <c r="Q185" s="116">
        <v>-76265</v>
      </c>
      <c r="R185" s="14"/>
      <c r="S185" s="14"/>
      <c r="T185" s="116">
        <v>2188</v>
      </c>
    </row>
    <row r="186" spans="1:20" ht="22.5" customHeight="1" x14ac:dyDescent="0.25">
      <c r="A186" s="13"/>
      <c r="B186" s="135" t="s">
        <v>169</v>
      </c>
      <c r="C186" s="135"/>
      <c r="D186" s="19"/>
      <c r="E186" s="19"/>
      <c r="F186" s="19"/>
      <c r="G186" s="19"/>
      <c r="H186" s="19"/>
      <c r="I186" s="19"/>
      <c r="J186" s="19"/>
      <c r="K186" s="19"/>
      <c r="L186" s="19"/>
      <c r="M186" s="19"/>
      <c r="N186" s="19"/>
      <c r="O186" s="19"/>
      <c r="P186" s="19"/>
      <c r="Q186" s="19"/>
      <c r="R186" s="19"/>
      <c r="S186" s="19"/>
      <c r="T186" s="19"/>
    </row>
    <row r="187" spans="1:20" x14ac:dyDescent="0.25">
      <c r="A187" s="13"/>
      <c r="B187" s="14"/>
      <c r="C187" s="115" t="s">
        <v>170</v>
      </c>
      <c r="D187" s="14"/>
      <c r="E187" s="118" t="s">
        <v>313</v>
      </c>
      <c r="F187" s="14"/>
      <c r="G187" s="14"/>
      <c r="H187" s="118" t="s">
        <v>313</v>
      </c>
      <c r="I187" s="14"/>
      <c r="J187" s="14"/>
      <c r="K187" s="116">
        <v>47475</v>
      </c>
      <c r="L187" s="14"/>
      <c r="M187" s="14"/>
      <c r="N187" s="116">
        <v>-4046</v>
      </c>
      <c r="O187" s="14"/>
      <c r="P187" s="14"/>
      <c r="Q187" s="118" t="s">
        <v>313</v>
      </c>
      <c r="R187" s="14"/>
      <c r="S187" s="14"/>
      <c r="T187" s="116">
        <v>43429</v>
      </c>
    </row>
    <row r="188" spans="1:20" x14ac:dyDescent="0.25">
      <c r="A188" s="13"/>
      <c r="B188" s="19"/>
      <c r="C188" s="117" t="s">
        <v>714</v>
      </c>
      <c r="D188" s="19"/>
      <c r="E188" s="119" t="s">
        <v>313</v>
      </c>
      <c r="F188" s="19"/>
      <c r="G188" s="19"/>
      <c r="H188" s="119" t="s">
        <v>313</v>
      </c>
      <c r="I188" s="19"/>
      <c r="J188" s="19"/>
      <c r="K188" s="120">
        <v>4991</v>
      </c>
      <c r="L188" s="19"/>
      <c r="M188" s="19"/>
      <c r="N188" s="120">
        <v>13185</v>
      </c>
      <c r="O188" s="19"/>
      <c r="P188" s="19"/>
      <c r="Q188" s="119" t="s">
        <v>313</v>
      </c>
      <c r="R188" s="19"/>
      <c r="S188" s="19"/>
      <c r="T188" s="120">
        <v>18176</v>
      </c>
    </row>
    <row r="189" spans="1:20" x14ac:dyDescent="0.25">
      <c r="A189" s="13"/>
      <c r="B189" s="14"/>
      <c r="C189" s="115" t="s">
        <v>715</v>
      </c>
      <c r="D189" s="14"/>
      <c r="E189" s="118" t="s">
        <v>313</v>
      </c>
      <c r="F189" s="14"/>
      <c r="G189" s="14"/>
      <c r="H189" s="118">
        <v>-20</v>
      </c>
      <c r="I189" s="14"/>
      <c r="J189" s="14"/>
      <c r="K189" s="116">
        <v>-2131</v>
      </c>
      <c r="L189" s="14"/>
      <c r="M189" s="14"/>
      <c r="N189" s="116">
        <v>-13049</v>
      </c>
      <c r="O189" s="14"/>
      <c r="P189" s="14"/>
      <c r="Q189" s="116">
        <v>4793</v>
      </c>
      <c r="R189" s="14"/>
      <c r="S189" s="14"/>
      <c r="T189" s="116">
        <v>-10407</v>
      </c>
    </row>
    <row r="190" spans="1:20" x14ac:dyDescent="0.25">
      <c r="A190" s="13"/>
      <c r="B190" s="19"/>
      <c r="C190" s="117" t="s">
        <v>173</v>
      </c>
      <c r="D190" s="19"/>
      <c r="E190" s="119" t="s">
        <v>313</v>
      </c>
      <c r="F190" s="19"/>
      <c r="G190" s="19"/>
      <c r="H190" s="119" t="s">
        <v>313</v>
      </c>
      <c r="I190" s="19"/>
      <c r="J190" s="19"/>
      <c r="K190" s="120">
        <v>-7582</v>
      </c>
      <c r="L190" s="19"/>
      <c r="M190" s="19"/>
      <c r="N190" s="120">
        <v>7916</v>
      </c>
      <c r="O190" s="19"/>
      <c r="P190" s="19"/>
      <c r="Q190" s="119" t="s">
        <v>313</v>
      </c>
      <c r="R190" s="19"/>
      <c r="S190" s="19"/>
      <c r="T190" s="119">
        <v>334</v>
      </c>
    </row>
    <row r="191" spans="1:20" ht="15.75" thickBot="1" x14ac:dyDescent="0.3">
      <c r="A191" s="13"/>
      <c r="B191" s="14"/>
      <c r="C191" s="115" t="s">
        <v>174</v>
      </c>
      <c r="D191" s="28"/>
      <c r="E191" s="121">
        <v>557</v>
      </c>
      <c r="F191" s="14"/>
      <c r="G191" s="28"/>
      <c r="H191" s="122">
        <v>75109</v>
      </c>
      <c r="I191" s="14"/>
      <c r="J191" s="28"/>
      <c r="K191" s="122">
        <v>-66316</v>
      </c>
      <c r="L191" s="14"/>
      <c r="M191" s="28"/>
      <c r="N191" s="122">
        <v>-7658</v>
      </c>
      <c r="O191" s="14"/>
      <c r="P191" s="28"/>
      <c r="Q191" s="121" t="s">
        <v>313</v>
      </c>
      <c r="R191" s="14"/>
      <c r="S191" s="28"/>
      <c r="T191" s="122">
        <v>1692</v>
      </c>
    </row>
    <row r="192" spans="1:20" ht="15.75" thickBot="1" x14ac:dyDescent="0.3">
      <c r="A192" s="13"/>
      <c r="B192" s="135" t="s">
        <v>175</v>
      </c>
      <c r="C192" s="135"/>
      <c r="D192" s="74"/>
      <c r="E192" s="123">
        <v>1387</v>
      </c>
      <c r="F192" s="19"/>
      <c r="G192" s="74"/>
      <c r="H192" s="123">
        <v>75084</v>
      </c>
      <c r="I192" s="19"/>
      <c r="J192" s="74"/>
      <c r="K192" s="123">
        <v>95101</v>
      </c>
      <c r="L192" s="19"/>
      <c r="M192" s="74"/>
      <c r="N192" s="123">
        <v>238275</v>
      </c>
      <c r="O192" s="19"/>
      <c r="P192" s="74"/>
      <c r="Q192" s="123">
        <v>4793</v>
      </c>
      <c r="R192" s="19"/>
      <c r="S192" s="74"/>
      <c r="T192" s="123">
        <v>414640</v>
      </c>
    </row>
    <row r="193" spans="1:20" x14ac:dyDescent="0.25">
      <c r="A193" s="13"/>
      <c r="B193" s="136" t="s">
        <v>176</v>
      </c>
      <c r="C193" s="136"/>
      <c r="D193" s="66"/>
      <c r="E193" s="66"/>
      <c r="F193" s="14"/>
      <c r="G193" s="66"/>
      <c r="H193" s="66"/>
      <c r="I193" s="14"/>
      <c r="J193" s="66"/>
      <c r="K193" s="66"/>
      <c r="L193" s="14"/>
      <c r="M193" s="66"/>
      <c r="N193" s="66"/>
      <c r="O193" s="14"/>
      <c r="P193" s="66"/>
      <c r="Q193" s="66"/>
      <c r="R193" s="14"/>
      <c r="S193" s="66"/>
      <c r="T193" s="66"/>
    </row>
    <row r="194" spans="1:20" x14ac:dyDescent="0.25">
      <c r="A194" s="13"/>
      <c r="B194" s="19"/>
      <c r="C194" s="117" t="s">
        <v>177</v>
      </c>
      <c r="D194" s="19"/>
      <c r="E194" s="119" t="s">
        <v>313</v>
      </c>
      <c r="F194" s="19"/>
      <c r="G194" s="19"/>
      <c r="H194" s="119" t="s">
        <v>313</v>
      </c>
      <c r="I194" s="19"/>
      <c r="J194" s="19"/>
      <c r="K194" s="120">
        <v>-96873</v>
      </c>
      <c r="L194" s="19"/>
      <c r="M194" s="19"/>
      <c r="N194" s="120">
        <v>-109314</v>
      </c>
      <c r="O194" s="19"/>
      <c r="P194" s="19"/>
      <c r="Q194" s="119" t="s">
        <v>313</v>
      </c>
      <c r="R194" s="19"/>
      <c r="S194" s="19"/>
      <c r="T194" s="120">
        <v>-206187</v>
      </c>
    </row>
    <row r="195" spans="1:20" x14ac:dyDescent="0.25">
      <c r="A195" s="13"/>
      <c r="B195" s="14"/>
      <c r="C195" s="115" t="s">
        <v>180</v>
      </c>
      <c r="D195" s="14"/>
      <c r="E195" s="118" t="s">
        <v>313</v>
      </c>
      <c r="F195" s="14"/>
      <c r="G195" s="14"/>
      <c r="H195" s="118" t="s">
        <v>313</v>
      </c>
      <c r="I195" s="14"/>
      <c r="J195" s="14"/>
      <c r="K195" s="116">
        <v>33925</v>
      </c>
      <c r="L195" s="14"/>
      <c r="M195" s="14"/>
      <c r="N195" s="116">
        <v>8209</v>
      </c>
      <c r="O195" s="14"/>
      <c r="P195" s="14"/>
      <c r="Q195" s="118" t="s">
        <v>313</v>
      </c>
      <c r="R195" s="14"/>
      <c r="S195" s="14"/>
      <c r="T195" s="116">
        <v>42134</v>
      </c>
    </row>
    <row r="196" spans="1:20" x14ac:dyDescent="0.25">
      <c r="A196" s="13"/>
      <c r="B196" s="19"/>
      <c r="C196" s="117" t="s">
        <v>181</v>
      </c>
      <c r="D196" s="19"/>
      <c r="E196" s="119" t="s">
        <v>313</v>
      </c>
      <c r="F196" s="19"/>
      <c r="G196" s="19"/>
      <c r="H196" s="119" t="s">
        <v>313</v>
      </c>
      <c r="I196" s="19"/>
      <c r="J196" s="19"/>
      <c r="K196" s="120">
        <v>-9480</v>
      </c>
      <c r="L196" s="19"/>
      <c r="M196" s="19"/>
      <c r="N196" s="120">
        <v>-1003</v>
      </c>
      <c r="O196" s="19"/>
      <c r="P196" s="19"/>
      <c r="Q196" s="119" t="s">
        <v>313</v>
      </c>
      <c r="R196" s="19"/>
      <c r="S196" s="19"/>
      <c r="T196" s="120">
        <v>-10483</v>
      </c>
    </row>
    <row r="197" spans="1:20" x14ac:dyDescent="0.25">
      <c r="A197" s="13"/>
      <c r="B197" s="14"/>
      <c r="C197" s="115" t="s">
        <v>716</v>
      </c>
      <c r="D197" s="14"/>
      <c r="E197" s="118" t="s">
        <v>313</v>
      </c>
      <c r="F197" s="14"/>
      <c r="G197" s="14"/>
      <c r="H197" s="116">
        <v>127305</v>
      </c>
      <c r="I197" s="14"/>
      <c r="J197" s="14"/>
      <c r="K197" s="118" t="s">
        <v>313</v>
      </c>
      <c r="L197" s="14"/>
      <c r="M197" s="14"/>
      <c r="N197" s="118" t="s">
        <v>313</v>
      </c>
      <c r="O197" s="14"/>
      <c r="P197" s="14"/>
      <c r="Q197" s="116">
        <v>-127305</v>
      </c>
      <c r="R197" s="14"/>
      <c r="S197" s="14"/>
      <c r="T197" s="118" t="s">
        <v>313</v>
      </c>
    </row>
    <row r="198" spans="1:20" x14ac:dyDescent="0.25">
      <c r="A198" s="13"/>
      <c r="B198" s="19"/>
      <c r="C198" s="117" t="s">
        <v>717</v>
      </c>
      <c r="D198" s="19"/>
      <c r="E198" s="120">
        <v>1153</v>
      </c>
      <c r="F198" s="19"/>
      <c r="G198" s="19"/>
      <c r="H198" s="119" t="s">
        <v>313</v>
      </c>
      <c r="I198" s="19"/>
      <c r="J198" s="19"/>
      <c r="K198" s="119" t="s">
        <v>313</v>
      </c>
      <c r="L198" s="19"/>
      <c r="M198" s="19"/>
      <c r="N198" s="119" t="s">
        <v>313</v>
      </c>
      <c r="O198" s="19"/>
      <c r="P198" s="19"/>
      <c r="Q198" s="120">
        <v>-1153</v>
      </c>
      <c r="R198" s="19"/>
      <c r="S198" s="19"/>
      <c r="T198" s="119" t="s">
        <v>313</v>
      </c>
    </row>
    <row r="199" spans="1:20" ht="15.75" thickBot="1" x14ac:dyDescent="0.3">
      <c r="A199" s="13"/>
      <c r="B199" s="14"/>
      <c r="C199" s="115" t="s">
        <v>183</v>
      </c>
      <c r="D199" s="28"/>
      <c r="E199" s="121" t="s">
        <v>313</v>
      </c>
      <c r="F199" s="14"/>
      <c r="G199" s="28"/>
      <c r="H199" s="121" t="s">
        <v>313</v>
      </c>
      <c r="I199" s="14"/>
      <c r="J199" s="28"/>
      <c r="K199" s="121">
        <v>-16</v>
      </c>
      <c r="L199" s="14"/>
      <c r="M199" s="28"/>
      <c r="N199" s="122">
        <v>-3127</v>
      </c>
      <c r="O199" s="14"/>
      <c r="P199" s="28"/>
      <c r="Q199" s="121" t="s">
        <v>313</v>
      </c>
      <c r="R199" s="14"/>
      <c r="S199" s="28"/>
      <c r="T199" s="122">
        <v>-3143</v>
      </c>
    </row>
    <row r="200" spans="1:20" ht="15.75" thickBot="1" x14ac:dyDescent="0.3">
      <c r="A200" s="13"/>
      <c r="B200" s="135" t="s">
        <v>718</v>
      </c>
      <c r="C200" s="135"/>
      <c r="D200" s="74"/>
      <c r="E200" s="123">
        <v>1153</v>
      </c>
      <c r="F200" s="19"/>
      <c r="G200" s="74"/>
      <c r="H200" s="123">
        <v>127305</v>
      </c>
      <c r="I200" s="19"/>
      <c r="J200" s="74"/>
      <c r="K200" s="123">
        <v>-72444</v>
      </c>
      <c r="L200" s="19"/>
      <c r="M200" s="74"/>
      <c r="N200" s="123">
        <v>-105235</v>
      </c>
      <c r="O200" s="19"/>
      <c r="P200" s="74"/>
      <c r="Q200" s="123">
        <v>-128458</v>
      </c>
      <c r="R200" s="19"/>
      <c r="S200" s="74"/>
      <c r="T200" s="123">
        <v>-177679</v>
      </c>
    </row>
    <row r="201" spans="1:20" x14ac:dyDescent="0.25">
      <c r="A201" s="13"/>
      <c r="B201" s="136" t="s">
        <v>185</v>
      </c>
      <c r="C201" s="136"/>
      <c r="D201" s="66"/>
      <c r="E201" s="66"/>
      <c r="F201" s="14"/>
      <c r="G201" s="66"/>
      <c r="H201" s="66"/>
      <c r="I201" s="14"/>
      <c r="J201" s="66"/>
      <c r="K201" s="66"/>
      <c r="L201" s="14"/>
      <c r="M201" s="66"/>
      <c r="N201" s="66"/>
      <c r="O201" s="14"/>
      <c r="P201" s="66"/>
      <c r="Q201" s="66"/>
      <c r="R201" s="14"/>
      <c r="S201" s="66"/>
      <c r="T201" s="66"/>
    </row>
    <row r="202" spans="1:20" x14ac:dyDescent="0.25">
      <c r="A202" s="13"/>
      <c r="B202" s="19"/>
      <c r="C202" s="117" t="s">
        <v>186</v>
      </c>
      <c r="D202" s="19"/>
      <c r="E202" s="119" t="s">
        <v>313</v>
      </c>
      <c r="F202" s="19"/>
      <c r="G202" s="19"/>
      <c r="H202" s="119" t="s">
        <v>313</v>
      </c>
      <c r="I202" s="19"/>
      <c r="J202" s="19"/>
      <c r="K202" s="119" t="s">
        <v>313</v>
      </c>
      <c r="L202" s="19"/>
      <c r="M202" s="19"/>
      <c r="N202" s="120">
        <v>2752</v>
      </c>
      <c r="O202" s="19"/>
      <c r="P202" s="19"/>
      <c r="Q202" s="119" t="s">
        <v>313</v>
      </c>
      <c r="R202" s="19"/>
      <c r="S202" s="19"/>
      <c r="T202" s="120">
        <v>2752</v>
      </c>
    </row>
    <row r="203" spans="1:20" x14ac:dyDescent="0.25">
      <c r="A203" s="13"/>
      <c r="B203" s="14"/>
      <c r="C203" s="115" t="s">
        <v>187</v>
      </c>
      <c r="D203" s="14"/>
      <c r="E203" s="118" t="s">
        <v>313</v>
      </c>
      <c r="F203" s="14"/>
      <c r="G203" s="14"/>
      <c r="H203" s="118" t="s">
        <v>313</v>
      </c>
      <c r="I203" s="14"/>
      <c r="J203" s="14"/>
      <c r="K203" s="118" t="s">
        <v>313</v>
      </c>
      <c r="L203" s="14"/>
      <c r="M203" s="14"/>
      <c r="N203" s="116">
        <v>-4815</v>
      </c>
      <c r="O203" s="14"/>
      <c r="P203" s="14"/>
      <c r="Q203" s="118" t="s">
        <v>313</v>
      </c>
      <c r="R203" s="14"/>
      <c r="S203" s="14"/>
      <c r="T203" s="116">
        <v>-4815</v>
      </c>
    </row>
    <row r="204" spans="1:20" x14ac:dyDescent="0.25">
      <c r="A204" s="13"/>
      <c r="B204" s="19"/>
      <c r="C204" s="117" t="s">
        <v>188</v>
      </c>
      <c r="D204" s="19"/>
      <c r="E204" s="119" t="s">
        <v>313</v>
      </c>
      <c r="F204" s="19"/>
      <c r="G204" s="19"/>
      <c r="H204" s="119" t="s">
        <v>313</v>
      </c>
      <c r="I204" s="19"/>
      <c r="J204" s="19"/>
      <c r="K204" s="119" t="s">
        <v>313</v>
      </c>
      <c r="L204" s="19"/>
      <c r="M204" s="19"/>
      <c r="N204" s="119" t="s">
        <v>313</v>
      </c>
      <c r="O204" s="19"/>
      <c r="P204" s="19"/>
      <c r="Q204" s="119" t="s">
        <v>313</v>
      </c>
      <c r="R204" s="19"/>
      <c r="S204" s="19"/>
      <c r="T204" s="119" t="s">
        <v>313</v>
      </c>
    </row>
    <row r="205" spans="1:20" x14ac:dyDescent="0.25">
      <c r="A205" s="13"/>
      <c r="B205" s="14"/>
      <c r="C205" s="115" t="s">
        <v>189</v>
      </c>
      <c r="D205" s="14"/>
      <c r="E205" s="118" t="s">
        <v>313</v>
      </c>
      <c r="F205" s="14"/>
      <c r="G205" s="14"/>
      <c r="H205" s="118" t="s">
        <v>313</v>
      </c>
      <c r="I205" s="14"/>
      <c r="J205" s="14"/>
      <c r="K205" s="118">
        <v>-41</v>
      </c>
      <c r="L205" s="14"/>
      <c r="M205" s="14"/>
      <c r="N205" s="116">
        <v>-6585</v>
      </c>
      <c r="O205" s="14"/>
      <c r="P205" s="14"/>
      <c r="Q205" s="118" t="s">
        <v>313</v>
      </c>
      <c r="R205" s="14"/>
      <c r="S205" s="14"/>
      <c r="T205" s="116">
        <v>-6626</v>
      </c>
    </row>
    <row r="206" spans="1:20" x14ac:dyDescent="0.25">
      <c r="A206" s="13"/>
      <c r="B206" s="19"/>
      <c r="C206" s="117" t="s">
        <v>192</v>
      </c>
      <c r="D206" s="19"/>
      <c r="E206" s="120">
        <v>-149957</v>
      </c>
      <c r="F206" s="19"/>
      <c r="G206" s="19"/>
      <c r="H206" s="119" t="s">
        <v>313</v>
      </c>
      <c r="I206" s="19"/>
      <c r="J206" s="19"/>
      <c r="K206" s="119" t="s">
        <v>313</v>
      </c>
      <c r="L206" s="19"/>
      <c r="M206" s="19"/>
      <c r="N206" s="119" t="s">
        <v>313</v>
      </c>
      <c r="O206" s="19"/>
      <c r="P206" s="19"/>
      <c r="Q206" s="119" t="s">
        <v>313</v>
      </c>
      <c r="R206" s="19"/>
      <c r="S206" s="19"/>
      <c r="T206" s="120">
        <v>-149957</v>
      </c>
    </row>
    <row r="207" spans="1:20" x14ac:dyDescent="0.25">
      <c r="A207" s="13"/>
      <c r="B207" s="14"/>
      <c r="C207" s="115" t="s">
        <v>194</v>
      </c>
      <c r="D207" s="14"/>
      <c r="E207" s="118" t="s">
        <v>313</v>
      </c>
      <c r="F207" s="14"/>
      <c r="G207" s="14"/>
      <c r="H207" s="118" t="s">
        <v>313</v>
      </c>
      <c r="I207" s="14"/>
      <c r="J207" s="14"/>
      <c r="K207" s="118">
        <v>-344</v>
      </c>
      <c r="L207" s="14"/>
      <c r="M207" s="14"/>
      <c r="N207" s="118" t="s">
        <v>313</v>
      </c>
      <c r="O207" s="14"/>
      <c r="P207" s="14"/>
      <c r="Q207" s="118" t="s">
        <v>313</v>
      </c>
      <c r="R207" s="14"/>
      <c r="S207" s="14"/>
      <c r="T207" s="118">
        <v>-344</v>
      </c>
    </row>
    <row r="208" spans="1:20" x14ac:dyDescent="0.25">
      <c r="A208" s="13"/>
      <c r="B208" s="19"/>
      <c r="C208" s="117" t="s">
        <v>719</v>
      </c>
      <c r="D208" s="19"/>
      <c r="E208" s="119" t="s">
        <v>313</v>
      </c>
      <c r="F208" s="19"/>
      <c r="G208" s="19"/>
      <c r="H208" s="119" t="s">
        <v>313</v>
      </c>
      <c r="I208" s="19"/>
      <c r="J208" s="19"/>
      <c r="K208" s="119" t="s">
        <v>313</v>
      </c>
      <c r="L208" s="19"/>
      <c r="M208" s="19"/>
      <c r="N208" s="120">
        <v>-61143</v>
      </c>
      <c r="O208" s="19"/>
      <c r="P208" s="19"/>
      <c r="Q208" s="119" t="s">
        <v>313</v>
      </c>
      <c r="R208" s="19"/>
      <c r="S208" s="19"/>
      <c r="T208" s="120">
        <v>-61143</v>
      </c>
    </row>
    <row r="209" spans="1:20" ht="23.25" x14ac:dyDescent="0.25">
      <c r="A209" s="13"/>
      <c r="B209" s="14"/>
      <c r="C209" s="115" t="s">
        <v>158</v>
      </c>
      <c r="D209" s="14"/>
      <c r="E209" s="118" t="s">
        <v>313</v>
      </c>
      <c r="F209" s="14"/>
      <c r="G209" s="14"/>
      <c r="H209" s="118" t="s">
        <v>313</v>
      </c>
      <c r="I209" s="14"/>
      <c r="J209" s="14"/>
      <c r="K209" s="118" t="s">
        <v>313</v>
      </c>
      <c r="L209" s="14"/>
      <c r="M209" s="14"/>
      <c r="N209" s="116">
        <v>-68442</v>
      </c>
      <c r="O209" s="14"/>
      <c r="P209" s="14"/>
      <c r="Q209" s="118" t="s">
        <v>313</v>
      </c>
      <c r="R209" s="14"/>
      <c r="S209" s="14"/>
      <c r="T209" s="116">
        <v>-68442</v>
      </c>
    </row>
    <row r="210" spans="1:20" x14ac:dyDescent="0.25">
      <c r="A210" s="13"/>
      <c r="B210" s="19"/>
      <c r="C210" s="117" t="s">
        <v>195</v>
      </c>
      <c r="D210" s="19"/>
      <c r="E210" s="120">
        <v>-200010</v>
      </c>
      <c r="F210" s="19"/>
      <c r="G210" s="19"/>
      <c r="H210" s="119" t="s">
        <v>313</v>
      </c>
      <c r="I210" s="19"/>
      <c r="J210" s="19"/>
      <c r="K210" s="119" t="s">
        <v>313</v>
      </c>
      <c r="L210" s="19"/>
      <c r="M210" s="19"/>
      <c r="N210" s="120">
        <v>-1153</v>
      </c>
      <c r="O210" s="19"/>
      <c r="P210" s="19"/>
      <c r="Q210" s="120">
        <v>1153</v>
      </c>
      <c r="R210" s="19"/>
      <c r="S210" s="19"/>
      <c r="T210" s="120">
        <v>-200010</v>
      </c>
    </row>
    <row r="211" spans="1:20" x14ac:dyDescent="0.25">
      <c r="A211" s="13"/>
      <c r="B211" s="14"/>
      <c r="C211" s="115" t="s">
        <v>720</v>
      </c>
      <c r="D211" s="14"/>
      <c r="E211" s="118" t="s">
        <v>313</v>
      </c>
      <c r="F211" s="14"/>
      <c r="G211" s="14"/>
      <c r="H211" s="118" t="s">
        <v>313</v>
      </c>
      <c r="I211" s="14"/>
      <c r="J211" s="14"/>
      <c r="K211" s="118" t="s">
        <v>313</v>
      </c>
      <c r="L211" s="14"/>
      <c r="M211" s="14"/>
      <c r="N211" s="116">
        <v>-127305</v>
      </c>
      <c r="O211" s="14"/>
      <c r="P211" s="14"/>
      <c r="Q211" s="116">
        <v>127305</v>
      </c>
      <c r="R211" s="14"/>
      <c r="S211" s="14"/>
      <c r="T211" s="118" t="s">
        <v>313</v>
      </c>
    </row>
    <row r="212" spans="1:20" x14ac:dyDescent="0.25">
      <c r="A212" s="13"/>
      <c r="B212" s="19"/>
      <c r="C212" s="117" t="s">
        <v>193</v>
      </c>
      <c r="D212" s="19"/>
      <c r="E212" s="120">
        <v>219009</v>
      </c>
      <c r="F212" s="19"/>
      <c r="G212" s="19"/>
      <c r="H212" s="120">
        <v>-202389</v>
      </c>
      <c r="I212" s="19"/>
      <c r="J212" s="19"/>
      <c r="K212" s="120">
        <v>-16387</v>
      </c>
      <c r="L212" s="19"/>
      <c r="M212" s="19"/>
      <c r="N212" s="119">
        <v>-233</v>
      </c>
      <c r="O212" s="19"/>
      <c r="P212" s="19"/>
      <c r="Q212" s="119" t="s">
        <v>313</v>
      </c>
      <c r="R212" s="19"/>
      <c r="S212" s="19"/>
      <c r="T212" s="119" t="s">
        <v>313</v>
      </c>
    </row>
    <row r="213" spans="1:20" ht="15.75" thickBot="1" x14ac:dyDescent="0.3">
      <c r="A213" s="13"/>
      <c r="B213" s="14"/>
      <c r="C213" s="115" t="s">
        <v>183</v>
      </c>
      <c r="D213" s="28"/>
      <c r="E213" s="122">
        <v>4192</v>
      </c>
      <c r="F213" s="14"/>
      <c r="G213" s="28"/>
      <c r="H213" s="121" t="s">
        <v>313</v>
      </c>
      <c r="I213" s="14"/>
      <c r="J213" s="28"/>
      <c r="K213" s="121" t="s">
        <v>313</v>
      </c>
      <c r="L213" s="14"/>
      <c r="M213" s="28"/>
      <c r="N213" s="121" t="s">
        <v>313</v>
      </c>
      <c r="O213" s="14"/>
      <c r="P213" s="28"/>
      <c r="Q213" s="121" t="s">
        <v>313</v>
      </c>
      <c r="R213" s="14"/>
      <c r="S213" s="28"/>
      <c r="T213" s="122">
        <v>4192</v>
      </c>
    </row>
    <row r="214" spans="1:20" ht="15.75" thickBot="1" x14ac:dyDescent="0.3">
      <c r="A214" s="13"/>
      <c r="B214" s="135" t="s">
        <v>196</v>
      </c>
      <c r="C214" s="135"/>
      <c r="D214" s="74"/>
      <c r="E214" s="123">
        <v>-126766</v>
      </c>
      <c r="F214" s="19"/>
      <c r="G214" s="74"/>
      <c r="H214" s="123">
        <v>-202389</v>
      </c>
      <c r="I214" s="19"/>
      <c r="J214" s="74"/>
      <c r="K214" s="123">
        <v>-16772</v>
      </c>
      <c r="L214" s="19"/>
      <c r="M214" s="74"/>
      <c r="N214" s="123">
        <v>-266924</v>
      </c>
      <c r="O214" s="19"/>
      <c r="P214" s="74"/>
      <c r="Q214" s="123">
        <v>128458</v>
      </c>
      <c r="R214" s="19"/>
      <c r="S214" s="74"/>
      <c r="T214" s="123">
        <v>-484393</v>
      </c>
    </row>
    <row r="215" spans="1:20" ht="15.75" thickBot="1" x14ac:dyDescent="0.3">
      <c r="A215" s="13"/>
      <c r="B215" s="134" t="s">
        <v>721</v>
      </c>
      <c r="C215" s="134"/>
      <c r="D215" s="112"/>
      <c r="E215" s="124" t="s">
        <v>313</v>
      </c>
      <c r="F215" s="14"/>
      <c r="G215" s="112"/>
      <c r="H215" s="124" t="s">
        <v>313</v>
      </c>
      <c r="I215" s="14"/>
      <c r="J215" s="112"/>
      <c r="K215" s="124" t="s">
        <v>313</v>
      </c>
      <c r="L215" s="14"/>
      <c r="M215" s="112"/>
      <c r="N215" s="124">
        <v>-2</v>
      </c>
      <c r="O215" s="14"/>
      <c r="P215" s="112"/>
      <c r="Q215" s="124" t="s">
        <v>313</v>
      </c>
      <c r="R215" s="14"/>
      <c r="S215" s="112"/>
      <c r="T215" s="124">
        <v>-2</v>
      </c>
    </row>
    <row r="216" spans="1:20" x14ac:dyDescent="0.25">
      <c r="A216" s="13"/>
      <c r="B216" s="135" t="s">
        <v>198</v>
      </c>
      <c r="C216" s="135"/>
      <c r="D216" s="64"/>
      <c r="E216" s="125">
        <v>-124226</v>
      </c>
      <c r="F216" s="19"/>
      <c r="G216" s="64"/>
      <c r="H216" s="126" t="s">
        <v>313</v>
      </c>
      <c r="I216" s="19"/>
      <c r="J216" s="64"/>
      <c r="K216" s="125">
        <v>5885</v>
      </c>
      <c r="L216" s="19"/>
      <c r="M216" s="64"/>
      <c r="N216" s="125">
        <v>-133886</v>
      </c>
      <c r="O216" s="19"/>
      <c r="P216" s="64"/>
      <c r="Q216" s="125">
        <v>4793</v>
      </c>
      <c r="R216" s="19"/>
      <c r="S216" s="64"/>
      <c r="T216" s="125">
        <v>-247434</v>
      </c>
    </row>
    <row r="217" spans="1:20" ht="15.75" thickBot="1" x14ac:dyDescent="0.3">
      <c r="A217" s="13"/>
      <c r="B217" s="134" t="s">
        <v>199</v>
      </c>
      <c r="C217" s="134"/>
      <c r="D217" s="28"/>
      <c r="E217" s="122">
        <v>207411</v>
      </c>
      <c r="F217" s="14"/>
      <c r="G217" s="28"/>
      <c r="H217" s="121" t="s">
        <v>313</v>
      </c>
      <c r="I217" s="14"/>
      <c r="J217" s="28"/>
      <c r="K217" s="121" t="s">
        <v>313</v>
      </c>
      <c r="L217" s="14"/>
      <c r="M217" s="28"/>
      <c r="N217" s="122">
        <v>359361</v>
      </c>
      <c r="O217" s="14"/>
      <c r="P217" s="28"/>
      <c r="Q217" s="122">
        <v>-4793</v>
      </c>
      <c r="R217" s="14"/>
      <c r="S217" s="28"/>
      <c r="T217" s="122">
        <v>561979</v>
      </c>
    </row>
    <row r="218" spans="1:20" ht="15.75" thickBot="1" x14ac:dyDescent="0.3">
      <c r="A218" s="13"/>
      <c r="B218" s="135" t="s">
        <v>200</v>
      </c>
      <c r="C218" s="135"/>
      <c r="D218" s="127" t="s">
        <v>275</v>
      </c>
      <c r="E218" s="128">
        <v>83185</v>
      </c>
      <c r="F218" s="19"/>
      <c r="G218" s="127" t="s">
        <v>275</v>
      </c>
      <c r="H218" s="129" t="s">
        <v>313</v>
      </c>
      <c r="I218" s="19"/>
      <c r="J218" s="127" t="s">
        <v>275</v>
      </c>
      <c r="K218" s="128">
        <v>5885</v>
      </c>
      <c r="L218" s="19"/>
      <c r="M218" s="127" t="s">
        <v>275</v>
      </c>
      <c r="N218" s="128">
        <v>225475</v>
      </c>
      <c r="O218" s="19"/>
      <c r="P218" s="127" t="s">
        <v>275</v>
      </c>
      <c r="Q218" s="129" t="s">
        <v>313</v>
      </c>
      <c r="R218" s="19"/>
      <c r="S218" s="127" t="s">
        <v>275</v>
      </c>
      <c r="T218" s="128">
        <v>314545</v>
      </c>
    </row>
    <row r="219" spans="1:20" ht="16.5" thickTop="1" thickBot="1" x14ac:dyDescent="0.3">
      <c r="A219" s="13"/>
      <c r="B219" s="155" t="s">
        <v>272</v>
      </c>
      <c r="C219" s="155"/>
      <c r="D219" s="156" t="s">
        <v>662</v>
      </c>
      <c r="E219" s="156"/>
      <c r="F219" s="156"/>
      <c r="G219" s="156"/>
      <c r="H219" s="156"/>
      <c r="I219" s="156"/>
      <c r="J219" s="156"/>
      <c r="K219" s="156"/>
      <c r="L219" s="156"/>
      <c r="M219" s="156"/>
      <c r="N219" s="156"/>
      <c r="O219" s="156"/>
      <c r="P219" s="156"/>
      <c r="Q219" s="156"/>
      <c r="R219" s="156"/>
      <c r="S219" s="156"/>
      <c r="T219" s="156"/>
    </row>
    <row r="220" spans="1:20" x14ac:dyDescent="0.25">
      <c r="A220" s="13"/>
      <c r="B220" s="14"/>
      <c r="C220" s="14"/>
      <c r="D220" s="157" t="s">
        <v>679</v>
      </c>
      <c r="E220" s="157"/>
      <c r="F220" s="37"/>
      <c r="G220" s="157" t="s">
        <v>680</v>
      </c>
      <c r="H220" s="157"/>
      <c r="I220" s="37"/>
      <c r="J220" s="157" t="s">
        <v>681</v>
      </c>
      <c r="K220" s="157"/>
      <c r="L220" s="66"/>
      <c r="M220" s="157" t="s">
        <v>682</v>
      </c>
      <c r="N220" s="157"/>
      <c r="O220" s="66"/>
      <c r="P220" s="66"/>
      <c r="Q220" s="37"/>
      <c r="R220" s="37"/>
      <c r="S220" s="66"/>
      <c r="T220" s="37"/>
    </row>
    <row r="221" spans="1:20" ht="15.75" thickBot="1" x14ac:dyDescent="0.3">
      <c r="A221" s="13"/>
      <c r="B221" s="14"/>
      <c r="C221" s="14"/>
      <c r="D221" s="156" t="s">
        <v>683</v>
      </c>
      <c r="E221" s="156"/>
      <c r="F221" s="16"/>
      <c r="G221" s="156" t="s">
        <v>684</v>
      </c>
      <c r="H221" s="156"/>
      <c r="I221" s="16"/>
      <c r="J221" s="156" t="s">
        <v>685</v>
      </c>
      <c r="K221" s="156"/>
      <c r="L221" s="16"/>
      <c r="M221" s="156" t="s">
        <v>685</v>
      </c>
      <c r="N221" s="156"/>
      <c r="O221" s="16"/>
      <c r="P221" s="156" t="s">
        <v>686</v>
      </c>
      <c r="Q221" s="156"/>
      <c r="R221" s="16"/>
      <c r="S221" s="156" t="s">
        <v>310</v>
      </c>
      <c r="T221" s="156"/>
    </row>
    <row r="222" spans="1:20" x14ac:dyDescent="0.25">
      <c r="A222" s="13"/>
      <c r="B222" s="158" t="s">
        <v>161</v>
      </c>
      <c r="C222" s="158"/>
      <c r="D222" s="31"/>
      <c r="E222" s="64"/>
      <c r="F222" s="19"/>
      <c r="G222" s="31"/>
      <c r="H222" s="64"/>
      <c r="I222" s="19"/>
      <c r="J222" s="31"/>
      <c r="K222" s="64"/>
      <c r="L222" s="19"/>
      <c r="M222" s="31"/>
      <c r="N222" s="64"/>
      <c r="O222" s="19"/>
      <c r="P222" s="31"/>
      <c r="Q222" s="64"/>
      <c r="R222" s="19"/>
      <c r="S222" s="31"/>
      <c r="T222" s="64"/>
    </row>
    <row r="223" spans="1:20" x14ac:dyDescent="0.25">
      <c r="A223" s="13"/>
      <c r="B223" s="159" t="s">
        <v>122</v>
      </c>
      <c r="C223" s="159"/>
      <c r="D223" s="137" t="s">
        <v>275</v>
      </c>
      <c r="E223" s="138">
        <v>-183112</v>
      </c>
      <c r="F223" s="14"/>
      <c r="G223" s="137" t="s">
        <v>275</v>
      </c>
      <c r="H223" s="138">
        <v>-81899</v>
      </c>
      <c r="I223" s="14"/>
      <c r="J223" s="137" t="s">
        <v>275</v>
      </c>
      <c r="K223" s="138">
        <v>-183774</v>
      </c>
      <c r="L223" s="14"/>
      <c r="M223" s="137" t="s">
        <v>275</v>
      </c>
      <c r="N223" s="138">
        <v>75574</v>
      </c>
      <c r="O223" s="14"/>
      <c r="P223" s="137" t="s">
        <v>275</v>
      </c>
      <c r="Q223" s="138">
        <v>214001</v>
      </c>
      <c r="R223" s="14"/>
      <c r="S223" s="137" t="s">
        <v>275</v>
      </c>
      <c r="T223" s="138">
        <v>-159210</v>
      </c>
    </row>
    <row r="224" spans="1:20" x14ac:dyDescent="0.25">
      <c r="A224" s="13"/>
      <c r="B224" s="160" t="s">
        <v>162</v>
      </c>
      <c r="C224" s="160"/>
      <c r="D224" s="19"/>
      <c r="E224" s="19"/>
      <c r="F224" s="19"/>
      <c r="G224" s="19"/>
      <c r="H224" s="19"/>
      <c r="I224" s="19"/>
      <c r="J224" s="19"/>
      <c r="K224" s="19"/>
      <c r="L224" s="19"/>
      <c r="M224" s="19"/>
      <c r="N224" s="19"/>
      <c r="O224" s="19"/>
      <c r="P224" s="19"/>
      <c r="Q224" s="19"/>
      <c r="R224" s="19"/>
      <c r="S224" s="19"/>
      <c r="T224" s="19"/>
    </row>
    <row r="225" spans="1:20" x14ac:dyDescent="0.25">
      <c r="A225" s="13"/>
      <c r="B225" s="14"/>
      <c r="C225" s="137" t="s">
        <v>109</v>
      </c>
      <c r="D225" s="14"/>
      <c r="E225" s="140" t="s">
        <v>313</v>
      </c>
      <c r="F225" s="14"/>
      <c r="G225" s="14"/>
      <c r="H225" s="140" t="s">
        <v>313</v>
      </c>
      <c r="I225" s="14"/>
      <c r="J225" s="14"/>
      <c r="K225" s="138">
        <v>37651</v>
      </c>
      <c r="L225" s="14"/>
      <c r="M225" s="14"/>
      <c r="N225" s="140" t="s">
        <v>313</v>
      </c>
      <c r="O225" s="14"/>
      <c r="P225" s="14"/>
      <c r="Q225" s="140" t="s">
        <v>313</v>
      </c>
      <c r="R225" s="14"/>
      <c r="S225" s="14"/>
      <c r="T225" s="138">
        <v>37651</v>
      </c>
    </row>
    <row r="226" spans="1:20" x14ac:dyDescent="0.25">
      <c r="A226" s="13"/>
      <c r="B226" s="19"/>
      <c r="C226" s="139" t="s">
        <v>108</v>
      </c>
      <c r="D226" s="19"/>
      <c r="E226" s="141" t="s">
        <v>313</v>
      </c>
      <c r="F226" s="19"/>
      <c r="G226" s="19"/>
      <c r="H226" s="141" t="s">
        <v>313</v>
      </c>
      <c r="I226" s="19"/>
      <c r="J226" s="19"/>
      <c r="K226" s="142">
        <v>189525</v>
      </c>
      <c r="L226" s="19"/>
      <c r="M226" s="19"/>
      <c r="N226" s="142">
        <v>209739</v>
      </c>
      <c r="O226" s="19"/>
      <c r="P226" s="19"/>
      <c r="Q226" s="141" t="s">
        <v>313</v>
      </c>
      <c r="R226" s="19"/>
      <c r="S226" s="19"/>
      <c r="T226" s="142">
        <v>399264</v>
      </c>
    </row>
    <row r="227" spans="1:20" x14ac:dyDescent="0.25">
      <c r="A227" s="13"/>
      <c r="B227" s="14"/>
      <c r="C227" s="137" t="s">
        <v>163</v>
      </c>
      <c r="D227" s="14"/>
      <c r="E227" s="140">
        <v>1</v>
      </c>
      <c r="F227" s="14"/>
      <c r="G227" s="14"/>
      <c r="H227" s="140">
        <v>222</v>
      </c>
      <c r="I227" s="14"/>
      <c r="J227" s="14"/>
      <c r="K227" s="138">
        <v>-129431</v>
      </c>
      <c r="L227" s="14"/>
      <c r="M227" s="14"/>
      <c r="N227" s="138">
        <v>-28107</v>
      </c>
      <c r="O227" s="14"/>
      <c r="P227" s="14"/>
      <c r="Q227" s="140" t="s">
        <v>313</v>
      </c>
      <c r="R227" s="14"/>
      <c r="S227" s="14"/>
      <c r="T227" s="138">
        <v>-157315</v>
      </c>
    </row>
    <row r="228" spans="1:20" x14ac:dyDescent="0.25">
      <c r="A228" s="13"/>
      <c r="B228" s="19"/>
      <c r="C228" s="139" t="s">
        <v>164</v>
      </c>
      <c r="D228" s="19"/>
      <c r="E228" s="141" t="s">
        <v>313</v>
      </c>
      <c r="F228" s="19"/>
      <c r="G228" s="19"/>
      <c r="H228" s="141" t="s">
        <v>313</v>
      </c>
      <c r="I228" s="19"/>
      <c r="J228" s="19"/>
      <c r="K228" s="142">
        <v>3653</v>
      </c>
      <c r="L228" s="19"/>
      <c r="M228" s="19"/>
      <c r="N228" s="142">
        <v>3347</v>
      </c>
      <c r="O228" s="19"/>
      <c r="P228" s="19"/>
      <c r="Q228" s="141" t="s">
        <v>313</v>
      </c>
      <c r="R228" s="19"/>
      <c r="S228" s="19"/>
      <c r="T228" s="142">
        <v>7000</v>
      </c>
    </row>
    <row r="229" spans="1:20" x14ac:dyDescent="0.25">
      <c r="A229" s="13"/>
      <c r="B229" s="14"/>
      <c r="C229" s="137" t="s">
        <v>165</v>
      </c>
      <c r="D229" s="14"/>
      <c r="E229" s="140" t="s">
        <v>313</v>
      </c>
      <c r="F229" s="14"/>
      <c r="G229" s="14"/>
      <c r="H229" s="140" t="s">
        <v>313</v>
      </c>
      <c r="I229" s="14"/>
      <c r="J229" s="14"/>
      <c r="K229" s="138">
        <v>6060</v>
      </c>
      <c r="L229" s="14"/>
      <c r="M229" s="14"/>
      <c r="N229" s="138">
        <v>4529</v>
      </c>
      <c r="O229" s="14"/>
      <c r="P229" s="14"/>
      <c r="Q229" s="140" t="s">
        <v>313</v>
      </c>
      <c r="R229" s="14"/>
      <c r="S229" s="14"/>
      <c r="T229" s="138">
        <v>10589</v>
      </c>
    </row>
    <row r="230" spans="1:20" x14ac:dyDescent="0.25">
      <c r="A230" s="13"/>
      <c r="B230" s="19"/>
      <c r="C230" s="139" t="s">
        <v>713</v>
      </c>
      <c r="D230" s="19"/>
      <c r="E230" s="141">
        <v>487</v>
      </c>
      <c r="F230" s="19"/>
      <c r="G230" s="19"/>
      <c r="H230" s="141" t="s">
        <v>313</v>
      </c>
      <c r="I230" s="19"/>
      <c r="J230" s="19"/>
      <c r="K230" s="142">
        <v>-12086</v>
      </c>
      <c r="L230" s="19"/>
      <c r="M230" s="19"/>
      <c r="N230" s="142">
        <v>-39344</v>
      </c>
      <c r="O230" s="19"/>
      <c r="P230" s="19"/>
      <c r="Q230" s="141" t="s">
        <v>313</v>
      </c>
      <c r="R230" s="19"/>
      <c r="S230" s="19"/>
      <c r="T230" s="142">
        <v>-50943</v>
      </c>
    </row>
    <row r="231" spans="1:20" x14ac:dyDescent="0.25">
      <c r="A231" s="13"/>
      <c r="B231" s="14"/>
      <c r="C231" s="137" t="s">
        <v>116</v>
      </c>
      <c r="D231" s="14"/>
      <c r="E231" s="140" t="s">
        <v>313</v>
      </c>
      <c r="F231" s="14"/>
      <c r="G231" s="14"/>
      <c r="H231" s="140" t="s">
        <v>313</v>
      </c>
      <c r="I231" s="14"/>
      <c r="J231" s="14"/>
      <c r="K231" s="140" t="s">
        <v>313</v>
      </c>
      <c r="L231" s="14"/>
      <c r="M231" s="14"/>
      <c r="N231" s="138">
        <v>2578</v>
      </c>
      <c r="O231" s="14"/>
      <c r="P231" s="14"/>
      <c r="Q231" s="140" t="s">
        <v>313</v>
      </c>
      <c r="R231" s="14"/>
      <c r="S231" s="14"/>
      <c r="T231" s="138">
        <v>2578</v>
      </c>
    </row>
    <row r="232" spans="1:20" ht="23.25" x14ac:dyDescent="0.25">
      <c r="A232" s="13"/>
      <c r="B232" s="19"/>
      <c r="C232" s="139" t="s">
        <v>167</v>
      </c>
      <c r="D232" s="19"/>
      <c r="E232" s="141" t="s">
        <v>313</v>
      </c>
      <c r="F232" s="19"/>
      <c r="G232" s="19"/>
      <c r="H232" s="142">
        <v>3636</v>
      </c>
      <c r="I232" s="19"/>
      <c r="J232" s="19"/>
      <c r="K232" s="142">
        <v>7327</v>
      </c>
      <c r="L232" s="19"/>
      <c r="M232" s="19"/>
      <c r="N232" s="141" t="s">
        <v>313</v>
      </c>
      <c r="O232" s="19"/>
      <c r="P232" s="19"/>
      <c r="Q232" s="141" t="s">
        <v>313</v>
      </c>
      <c r="R232" s="19"/>
      <c r="S232" s="19"/>
      <c r="T232" s="142">
        <v>10963</v>
      </c>
    </row>
    <row r="233" spans="1:20" x14ac:dyDescent="0.25">
      <c r="A233" s="13"/>
      <c r="B233" s="14"/>
      <c r="C233" s="137" t="s">
        <v>118</v>
      </c>
      <c r="D233" s="14"/>
      <c r="E233" s="140" t="s">
        <v>313</v>
      </c>
      <c r="F233" s="14"/>
      <c r="G233" s="14"/>
      <c r="H233" s="138">
        <v>182062</v>
      </c>
      <c r="I233" s="14"/>
      <c r="J233" s="14"/>
      <c r="K233" s="138">
        <v>39009</v>
      </c>
      <c r="L233" s="14"/>
      <c r="M233" s="14"/>
      <c r="N233" s="140" t="s">
        <v>313</v>
      </c>
      <c r="O233" s="14"/>
      <c r="P233" s="14"/>
      <c r="Q233" s="140" t="s">
        <v>313</v>
      </c>
      <c r="R233" s="14"/>
      <c r="S233" s="14"/>
      <c r="T233" s="138">
        <v>221071</v>
      </c>
    </row>
    <row r="234" spans="1:20" x14ac:dyDescent="0.25">
      <c r="A234" s="13"/>
      <c r="B234" s="19"/>
      <c r="C234" s="139" t="s">
        <v>168</v>
      </c>
      <c r="D234" s="19"/>
      <c r="E234" s="142">
        <v>183774</v>
      </c>
      <c r="F234" s="19"/>
      <c r="G234" s="19"/>
      <c r="H234" s="142">
        <v>-46643</v>
      </c>
      <c r="I234" s="19"/>
      <c r="J234" s="19"/>
      <c r="K234" s="142">
        <v>76543</v>
      </c>
      <c r="L234" s="19"/>
      <c r="M234" s="19"/>
      <c r="N234" s="141">
        <v>439</v>
      </c>
      <c r="O234" s="19"/>
      <c r="P234" s="19"/>
      <c r="Q234" s="142">
        <v>-214001</v>
      </c>
      <c r="R234" s="19"/>
      <c r="S234" s="19"/>
      <c r="T234" s="141">
        <v>112</v>
      </c>
    </row>
    <row r="235" spans="1:20" ht="23.25" x14ac:dyDescent="0.25">
      <c r="A235" s="13"/>
      <c r="B235" s="14"/>
      <c r="C235" s="137" t="s">
        <v>169</v>
      </c>
      <c r="D235" s="14"/>
      <c r="E235" s="14"/>
      <c r="F235" s="14"/>
      <c r="G235" s="14"/>
      <c r="H235" s="14"/>
      <c r="I235" s="14"/>
      <c r="J235" s="14"/>
      <c r="K235" s="14"/>
      <c r="L235" s="14"/>
      <c r="M235" s="14"/>
      <c r="N235" s="14"/>
      <c r="O235" s="14"/>
      <c r="P235" s="14"/>
      <c r="Q235" s="14"/>
      <c r="R235" s="14"/>
      <c r="S235" s="14"/>
      <c r="T235" s="14"/>
    </row>
    <row r="236" spans="1:20" x14ac:dyDescent="0.25">
      <c r="A236" s="13"/>
      <c r="B236" s="19"/>
      <c r="C236" s="139" t="s">
        <v>722</v>
      </c>
      <c r="D236" s="19"/>
      <c r="E236" s="141" t="s">
        <v>313</v>
      </c>
      <c r="F236" s="19"/>
      <c r="G236" s="19"/>
      <c r="H236" s="141" t="s">
        <v>313</v>
      </c>
      <c r="I236" s="19"/>
      <c r="J236" s="19"/>
      <c r="K236" s="142">
        <v>-26922</v>
      </c>
      <c r="L236" s="19"/>
      <c r="M236" s="19"/>
      <c r="N236" s="142">
        <v>-19372</v>
      </c>
      <c r="O236" s="19"/>
      <c r="P236" s="19"/>
      <c r="Q236" s="141" t="s">
        <v>313</v>
      </c>
      <c r="R236" s="19"/>
      <c r="S236" s="19"/>
      <c r="T236" s="142">
        <v>-46294</v>
      </c>
    </row>
    <row r="237" spans="1:20" x14ac:dyDescent="0.25">
      <c r="A237" s="13"/>
      <c r="B237" s="14"/>
      <c r="C237" s="137" t="s">
        <v>714</v>
      </c>
      <c r="D237" s="14"/>
      <c r="E237" s="140" t="s">
        <v>313</v>
      </c>
      <c r="F237" s="14"/>
      <c r="G237" s="14"/>
      <c r="H237" s="140" t="s">
        <v>313</v>
      </c>
      <c r="I237" s="14"/>
      <c r="J237" s="14"/>
      <c r="K237" s="138">
        <v>2868</v>
      </c>
      <c r="L237" s="14"/>
      <c r="M237" s="14"/>
      <c r="N237" s="138">
        <v>22426</v>
      </c>
      <c r="O237" s="14"/>
      <c r="P237" s="14"/>
      <c r="Q237" s="140" t="s">
        <v>313</v>
      </c>
      <c r="R237" s="14"/>
      <c r="S237" s="14"/>
      <c r="T237" s="138">
        <v>25294</v>
      </c>
    </row>
    <row r="238" spans="1:20" x14ac:dyDescent="0.25">
      <c r="A238" s="13"/>
      <c r="B238" s="19"/>
      <c r="C238" s="139" t="s">
        <v>723</v>
      </c>
      <c r="D238" s="19"/>
      <c r="E238" s="141" t="s">
        <v>313</v>
      </c>
      <c r="F238" s="19"/>
      <c r="G238" s="19"/>
      <c r="H238" s="141" t="s">
        <v>313</v>
      </c>
      <c r="I238" s="19"/>
      <c r="J238" s="19"/>
      <c r="K238" s="142">
        <v>-25587</v>
      </c>
      <c r="L238" s="19"/>
      <c r="M238" s="19"/>
      <c r="N238" s="141">
        <v>394</v>
      </c>
      <c r="O238" s="19"/>
      <c r="P238" s="19"/>
      <c r="Q238" s="142">
        <v>27696</v>
      </c>
      <c r="R238" s="19"/>
      <c r="S238" s="19"/>
      <c r="T238" s="142">
        <v>2503</v>
      </c>
    </row>
    <row r="239" spans="1:20" x14ac:dyDescent="0.25">
      <c r="A239" s="13"/>
      <c r="B239" s="14"/>
      <c r="C239" s="137" t="s">
        <v>724</v>
      </c>
      <c r="D239" s="14"/>
      <c r="E239" s="140" t="s">
        <v>313</v>
      </c>
      <c r="F239" s="14"/>
      <c r="G239" s="14"/>
      <c r="H239" s="140" t="s">
        <v>313</v>
      </c>
      <c r="I239" s="14"/>
      <c r="J239" s="14"/>
      <c r="K239" s="138">
        <v>15694</v>
      </c>
      <c r="L239" s="14"/>
      <c r="M239" s="14"/>
      <c r="N239" s="138">
        <v>8375</v>
      </c>
      <c r="O239" s="14"/>
      <c r="P239" s="14"/>
      <c r="Q239" s="140" t="s">
        <v>313</v>
      </c>
      <c r="R239" s="14"/>
      <c r="S239" s="14"/>
      <c r="T239" s="138">
        <v>24069</v>
      </c>
    </row>
    <row r="240" spans="1:20" ht="15.75" thickBot="1" x14ac:dyDescent="0.3">
      <c r="A240" s="13"/>
      <c r="B240" s="19"/>
      <c r="C240" s="139" t="s">
        <v>174</v>
      </c>
      <c r="D240" s="39"/>
      <c r="E240" s="143">
        <v>-327</v>
      </c>
      <c r="F240" s="19"/>
      <c r="G240" s="39"/>
      <c r="H240" s="144">
        <v>-76100</v>
      </c>
      <c r="I240" s="19"/>
      <c r="J240" s="39"/>
      <c r="K240" s="144">
        <v>102907</v>
      </c>
      <c r="L240" s="19"/>
      <c r="M240" s="39"/>
      <c r="N240" s="144">
        <v>1326</v>
      </c>
      <c r="O240" s="19"/>
      <c r="P240" s="39"/>
      <c r="Q240" s="143" t="s">
        <v>313</v>
      </c>
      <c r="R240" s="19"/>
      <c r="S240" s="39"/>
      <c r="T240" s="144">
        <v>27806</v>
      </c>
    </row>
    <row r="241" spans="1:20" ht="15.75" thickBot="1" x14ac:dyDescent="0.3">
      <c r="A241" s="13"/>
      <c r="B241" s="159" t="s">
        <v>725</v>
      </c>
      <c r="C241" s="159"/>
      <c r="D241" s="112"/>
      <c r="E241" s="145">
        <v>823</v>
      </c>
      <c r="F241" s="14"/>
      <c r="G241" s="112"/>
      <c r="H241" s="146">
        <v>-18722</v>
      </c>
      <c r="I241" s="14"/>
      <c r="J241" s="112"/>
      <c r="K241" s="146">
        <v>103437</v>
      </c>
      <c r="L241" s="14"/>
      <c r="M241" s="112"/>
      <c r="N241" s="146">
        <v>241904</v>
      </c>
      <c r="O241" s="14"/>
      <c r="P241" s="112"/>
      <c r="Q241" s="146">
        <v>27696</v>
      </c>
      <c r="R241" s="14"/>
      <c r="S241" s="112"/>
      <c r="T241" s="146">
        <v>355138</v>
      </c>
    </row>
    <row r="242" spans="1:20" x14ac:dyDescent="0.25">
      <c r="A242" s="13"/>
      <c r="B242" s="158" t="s">
        <v>176</v>
      </c>
      <c r="C242" s="158"/>
      <c r="D242" s="64"/>
      <c r="E242" s="64"/>
      <c r="F242" s="19"/>
      <c r="G242" s="64"/>
      <c r="H242" s="64"/>
      <c r="I242" s="19"/>
      <c r="J242" s="64"/>
      <c r="K242" s="64"/>
      <c r="L242" s="19"/>
      <c r="M242" s="64"/>
      <c r="N242" s="64"/>
      <c r="O242" s="19"/>
      <c r="P242" s="64"/>
      <c r="Q242" s="64"/>
      <c r="R242" s="19"/>
      <c r="S242" s="64"/>
      <c r="T242" s="64"/>
    </row>
    <row r="243" spans="1:20" x14ac:dyDescent="0.25">
      <c r="A243" s="13"/>
      <c r="B243" s="14"/>
      <c r="C243" s="137" t="s">
        <v>177</v>
      </c>
      <c r="D243" s="14"/>
      <c r="E243" s="140" t="s">
        <v>313</v>
      </c>
      <c r="F243" s="14"/>
      <c r="G243" s="14"/>
      <c r="H243" s="140" t="s">
        <v>313</v>
      </c>
      <c r="I243" s="14"/>
      <c r="J243" s="14"/>
      <c r="K243" s="138">
        <v>-123470</v>
      </c>
      <c r="L243" s="14"/>
      <c r="M243" s="14"/>
      <c r="N243" s="138">
        <v>-152107</v>
      </c>
      <c r="O243" s="14"/>
      <c r="P243" s="14"/>
      <c r="Q243" s="140" t="s">
        <v>313</v>
      </c>
      <c r="R243" s="14"/>
      <c r="S243" s="14"/>
      <c r="T243" s="138">
        <v>-275577</v>
      </c>
    </row>
    <row r="244" spans="1:20" x14ac:dyDescent="0.25">
      <c r="A244" s="13"/>
      <c r="B244" s="19"/>
      <c r="C244" s="139" t="s">
        <v>180</v>
      </c>
      <c r="D244" s="19"/>
      <c r="E244" s="141" t="s">
        <v>313</v>
      </c>
      <c r="F244" s="19"/>
      <c r="G244" s="19"/>
      <c r="H244" s="141" t="s">
        <v>313</v>
      </c>
      <c r="I244" s="19"/>
      <c r="J244" s="19"/>
      <c r="K244" s="142">
        <v>9949</v>
      </c>
      <c r="L244" s="19"/>
      <c r="M244" s="19"/>
      <c r="N244" s="142">
        <v>46484</v>
      </c>
      <c r="O244" s="19"/>
      <c r="P244" s="19"/>
      <c r="Q244" s="141" t="s">
        <v>313</v>
      </c>
      <c r="R244" s="19"/>
      <c r="S244" s="19"/>
      <c r="T244" s="142">
        <v>56433</v>
      </c>
    </row>
    <row r="245" spans="1:20" x14ac:dyDescent="0.25">
      <c r="A245" s="13"/>
      <c r="B245" s="14"/>
      <c r="C245" s="137" t="s">
        <v>181</v>
      </c>
      <c r="D245" s="14"/>
      <c r="E245" s="140" t="s">
        <v>313</v>
      </c>
      <c r="F245" s="14"/>
      <c r="G245" s="14"/>
      <c r="H245" s="140" t="s">
        <v>313</v>
      </c>
      <c r="I245" s="14"/>
      <c r="J245" s="14"/>
      <c r="K245" s="138">
        <v>-1032</v>
      </c>
      <c r="L245" s="14"/>
      <c r="M245" s="14"/>
      <c r="N245" s="138">
        <v>-4687</v>
      </c>
      <c r="O245" s="14"/>
      <c r="P245" s="14"/>
      <c r="Q245" s="140" t="s">
        <v>313</v>
      </c>
      <c r="R245" s="14"/>
      <c r="S245" s="14"/>
      <c r="T245" s="138">
        <v>-5719</v>
      </c>
    </row>
    <row r="246" spans="1:20" x14ac:dyDescent="0.25">
      <c r="A246" s="13"/>
      <c r="B246" s="19"/>
      <c r="C246" s="139" t="s">
        <v>182</v>
      </c>
      <c r="D246" s="19"/>
      <c r="E246" s="141" t="s">
        <v>313</v>
      </c>
      <c r="F246" s="19"/>
      <c r="G246" s="19"/>
      <c r="H246" s="141" t="s">
        <v>313</v>
      </c>
      <c r="I246" s="19"/>
      <c r="J246" s="19"/>
      <c r="K246" s="141" t="s">
        <v>313</v>
      </c>
      <c r="L246" s="19"/>
      <c r="M246" s="19"/>
      <c r="N246" s="142">
        <v>-4721</v>
      </c>
      <c r="O246" s="19"/>
      <c r="P246" s="19"/>
      <c r="Q246" s="141" t="s">
        <v>313</v>
      </c>
      <c r="R246" s="19"/>
      <c r="S246" s="19"/>
      <c r="T246" s="142">
        <v>-4721</v>
      </c>
    </row>
    <row r="247" spans="1:20" x14ac:dyDescent="0.25">
      <c r="A247" s="13"/>
      <c r="B247" s="14"/>
      <c r="C247" s="137" t="s">
        <v>726</v>
      </c>
      <c r="D247" s="14"/>
      <c r="E247" s="140" t="s">
        <v>313</v>
      </c>
      <c r="F247" s="14"/>
      <c r="G247" s="14"/>
      <c r="H247" s="138">
        <v>-2355648</v>
      </c>
      <c r="I247" s="14"/>
      <c r="J247" s="14"/>
      <c r="K247" s="138">
        <v>-3763</v>
      </c>
      <c r="L247" s="14"/>
      <c r="M247" s="14"/>
      <c r="N247" s="140" t="s">
        <v>313</v>
      </c>
      <c r="O247" s="14"/>
      <c r="P247" s="14"/>
      <c r="Q247" s="138">
        <v>2359411</v>
      </c>
      <c r="R247" s="14"/>
      <c r="S247" s="14"/>
      <c r="T247" s="140" t="s">
        <v>313</v>
      </c>
    </row>
    <row r="248" spans="1:20" x14ac:dyDescent="0.25">
      <c r="A248" s="13"/>
      <c r="B248" s="19"/>
      <c r="C248" s="139" t="s">
        <v>717</v>
      </c>
      <c r="D248" s="19"/>
      <c r="E248" s="142">
        <v>2167000</v>
      </c>
      <c r="F248" s="19"/>
      <c r="G248" s="19"/>
      <c r="H248" s="141" t="s">
        <v>313</v>
      </c>
      <c r="I248" s="19"/>
      <c r="J248" s="19"/>
      <c r="K248" s="141">
        <v>641</v>
      </c>
      <c r="L248" s="19"/>
      <c r="M248" s="19"/>
      <c r="N248" s="141" t="s">
        <v>313</v>
      </c>
      <c r="O248" s="19"/>
      <c r="P248" s="19"/>
      <c r="Q248" s="142">
        <v>-2167641</v>
      </c>
      <c r="R248" s="19"/>
      <c r="S248" s="19"/>
      <c r="T248" s="141" t="s">
        <v>313</v>
      </c>
    </row>
    <row r="249" spans="1:20" ht="15.75" thickBot="1" x14ac:dyDescent="0.3">
      <c r="A249" s="13"/>
      <c r="B249" s="14"/>
      <c r="C249" s="137" t="s">
        <v>183</v>
      </c>
      <c r="D249" s="28"/>
      <c r="E249" s="147" t="s">
        <v>313</v>
      </c>
      <c r="F249" s="14"/>
      <c r="G249" s="28"/>
      <c r="H249" s="147" t="s">
        <v>313</v>
      </c>
      <c r="I249" s="14"/>
      <c r="J249" s="28"/>
      <c r="K249" s="148">
        <v>-1000</v>
      </c>
      <c r="L249" s="14"/>
      <c r="M249" s="28"/>
      <c r="N249" s="148">
        <v>-3164</v>
      </c>
      <c r="O249" s="14"/>
      <c r="P249" s="28"/>
      <c r="Q249" s="147" t="s">
        <v>313</v>
      </c>
      <c r="R249" s="14"/>
      <c r="S249" s="28"/>
      <c r="T249" s="148">
        <v>-4164</v>
      </c>
    </row>
    <row r="250" spans="1:20" ht="15.75" thickBot="1" x14ac:dyDescent="0.3">
      <c r="A250" s="13"/>
      <c r="B250" s="160" t="s">
        <v>718</v>
      </c>
      <c r="C250" s="160"/>
      <c r="D250" s="74"/>
      <c r="E250" s="149">
        <v>2167000</v>
      </c>
      <c r="F250" s="19"/>
      <c r="G250" s="74"/>
      <c r="H250" s="149">
        <v>-2355648</v>
      </c>
      <c r="I250" s="19"/>
      <c r="J250" s="74"/>
      <c r="K250" s="149">
        <v>-118675</v>
      </c>
      <c r="L250" s="19"/>
      <c r="M250" s="74"/>
      <c r="N250" s="149">
        <v>-118195</v>
      </c>
      <c r="O250" s="19"/>
      <c r="P250" s="74"/>
      <c r="Q250" s="149">
        <v>191770</v>
      </c>
      <c r="R250" s="19"/>
      <c r="S250" s="74"/>
      <c r="T250" s="149">
        <v>-233748</v>
      </c>
    </row>
    <row r="251" spans="1:20" x14ac:dyDescent="0.25">
      <c r="A251" s="13"/>
      <c r="B251" s="161" t="s">
        <v>185</v>
      </c>
      <c r="C251" s="161"/>
      <c r="D251" s="66"/>
      <c r="E251" s="66"/>
      <c r="F251" s="14"/>
      <c r="G251" s="66"/>
      <c r="H251" s="66"/>
      <c r="I251" s="14"/>
      <c r="J251" s="66"/>
      <c r="K251" s="66"/>
      <c r="L251" s="14"/>
      <c r="M251" s="66"/>
      <c r="N251" s="66"/>
      <c r="O251" s="14"/>
      <c r="P251" s="66"/>
      <c r="Q251" s="66"/>
      <c r="R251" s="14"/>
      <c r="S251" s="66"/>
      <c r="T251" s="66"/>
    </row>
    <row r="252" spans="1:20" x14ac:dyDescent="0.25">
      <c r="A252" s="13"/>
      <c r="B252" s="19"/>
      <c r="C252" s="139" t="s">
        <v>186</v>
      </c>
      <c r="D252" s="19"/>
      <c r="E252" s="141" t="s">
        <v>313</v>
      </c>
      <c r="F252" s="19"/>
      <c r="G252" s="19"/>
      <c r="H252" s="141" t="s">
        <v>313</v>
      </c>
      <c r="I252" s="19"/>
      <c r="J252" s="19"/>
      <c r="K252" s="141" t="s">
        <v>313</v>
      </c>
      <c r="L252" s="19"/>
      <c r="M252" s="19"/>
      <c r="N252" s="142">
        <v>2063</v>
      </c>
      <c r="O252" s="19"/>
      <c r="P252" s="19"/>
      <c r="Q252" s="141" t="s">
        <v>313</v>
      </c>
      <c r="R252" s="19"/>
      <c r="S252" s="19"/>
      <c r="T252" s="142">
        <v>2063</v>
      </c>
    </row>
    <row r="253" spans="1:20" x14ac:dyDescent="0.25">
      <c r="A253" s="13"/>
      <c r="B253" s="14"/>
      <c r="C253" s="137" t="s">
        <v>187</v>
      </c>
      <c r="D253" s="14"/>
      <c r="E253" s="140" t="s">
        <v>313</v>
      </c>
      <c r="F253" s="14"/>
      <c r="G253" s="14"/>
      <c r="H253" s="140" t="s">
        <v>313</v>
      </c>
      <c r="I253" s="14"/>
      <c r="J253" s="14"/>
      <c r="K253" s="140" t="s">
        <v>313</v>
      </c>
      <c r="L253" s="14"/>
      <c r="M253" s="14"/>
      <c r="N253" s="138">
        <v>-3368</v>
      </c>
      <c r="O253" s="14"/>
      <c r="P253" s="14"/>
      <c r="Q253" s="140" t="s">
        <v>313</v>
      </c>
      <c r="R253" s="14"/>
      <c r="S253" s="14"/>
      <c r="T253" s="138">
        <v>-3368</v>
      </c>
    </row>
    <row r="254" spans="1:20" x14ac:dyDescent="0.25">
      <c r="A254" s="13"/>
      <c r="B254" s="19"/>
      <c r="C254" s="139" t="s">
        <v>188</v>
      </c>
      <c r="D254" s="19"/>
      <c r="E254" s="141" t="s">
        <v>313</v>
      </c>
      <c r="F254" s="19"/>
      <c r="G254" s="19"/>
      <c r="H254" s="142">
        <v>4917643</v>
      </c>
      <c r="I254" s="19"/>
      <c r="J254" s="19"/>
      <c r="K254" s="141" t="s">
        <v>313</v>
      </c>
      <c r="L254" s="19"/>
      <c r="M254" s="19"/>
      <c r="N254" s="141" t="s">
        <v>313</v>
      </c>
      <c r="O254" s="19"/>
      <c r="P254" s="19"/>
      <c r="Q254" s="141" t="s">
        <v>313</v>
      </c>
      <c r="R254" s="19"/>
      <c r="S254" s="19"/>
      <c r="T254" s="142">
        <v>4917643</v>
      </c>
    </row>
    <row r="255" spans="1:20" x14ac:dyDescent="0.25">
      <c r="A255" s="13"/>
      <c r="B255" s="14"/>
      <c r="C255" s="137" t="s">
        <v>189</v>
      </c>
      <c r="D255" s="14"/>
      <c r="E255" s="140" t="s">
        <v>313</v>
      </c>
      <c r="F255" s="14"/>
      <c r="G255" s="14"/>
      <c r="H255" s="138">
        <v>-2682062</v>
      </c>
      <c r="I255" s="14"/>
      <c r="J255" s="14"/>
      <c r="K255" s="140">
        <v>-120</v>
      </c>
      <c r="L255" s="14"/>
      <c r="M255" s="14"/>
      <c r="N255" s="138">
        <v>-18604</v>
      </c>
      <c r="O255" s="14"/>
      <c r="P255" s="14"/>
      <c r="Q255" s="140" t="s">
        <v>313</v>
      </c>
      <c r="R255" s="14"/>
      <c r="S255" s="14"/>
      <c r="T255" s="138">
        <v>-2700786</v>
      </c>
    </row>
    <row r="256" spans="1:20" x14ac:dyDescent="0.25">
      <c r="A256" s="13"/>
      <c r="B256" s="19"/>
      <c r="C256" s="139" t="s">
        <v>192</v>
      </c>
      <c r="D256" s="19"/>
      <c r="E256" s="142">
        <v>-73127</v>
      </c>
      <c r="F256" s="19"/>
      <c r="G256" s="19"/>
      <c r="H256" s="141" t="s">
        <v>313</v>
      </c>
      <c r="I256" s="19"/>
      <c r="J256" s="19"/>
      <c r="K256" s="141" t="s">
        <v>313</v>
      </c>
      <c r="L256" s="19"/>
      <c r="M256" s="19"/>
      <c r="N256" s="141" t="s">
        <v>313</v>
      </c>
      <c r="O256" s="19"/>
      <c r="P256" s="19"/>
      <c r="Q256" s="141" t="s">
        <v>313</v>
      </c>
      <c r="R256" s="19"/>
      <c r="S256" s="19"/>
      <c r="T256" s="142">
        <v>-73127</v>
      </c>
    </row>
    <row r="257" spans="1:20" x14ac:dyDescent="0.25">
      <c r="A257" s="13"/>
      <c r="B257" s="14"/>
      <c r="C257" s="137" t="s">
        <v>194</v>
      </c>
      <c r="D257" s="14"/>
      <c r="E257" s="140" t="s">
        <v>313</v>
      </c>
      <c r="F257" s="14"/>
      <c r="G257" s="14"/>
      <c r="H257" s="138">
        <v>-60250</v>
      </c>
      <c r="I257" s="14"/>
      <c r="J257" s="14"/>
      <c r="K257" s="138">
        <v>-9738</v>
      </c>
      <c r="L257" s="14"/>
      <c r="M257" s="14"/>
      <c r="N257" s="140" t="s">
        <v>313</v>
      </c>
      <c r="O257" s="14"/>
      <c r="P257" s="14"/>
      <c r="Q257" s="140" t="s">
        <v>313</v>
      </c>
      <c r="R257" s="14"/>
      <c r="S257" s="14"/>
      <c r="T257" s="138">
        <v>-69988</v>
      </c>
    </row>
    <row r="258" spans="1:20" x14ac:dyDescent="0.25">
      <c r="A258" s="13"/>
      <c r="B258" s="19"/>
      <c r="C258" s="139" t="s">
        <v>190</v>
      </c>
      <c r="D258" s="19"/>
      <c r="E258" s="141" t="s">
        <v>313</v>
      </c>
      <c r="F258" s="19"/>
      <c r="G258" s="19"/>
      <c r="H258" s="141" t="s">
        <v>313</v>
      </c>
      <c r="I258" s="19"/>
      <c r="J258" s="19"/>
      <c r="K258" s="141" t="s">
        <v>313</v>
      </c>
      <c r="L258" s="19"/>
      <c r="M258" s="19"/>
      <c r="N258" s="142">
        <v>-7040</v>
      </c>
      <c r="O258" s="19"/>
      <c r="P258" s="19"/>
      <c r="Q258" s="141" t="s">
        <v>313</v>
      </c>
      <c r="R258" s="19"/>
      <c r="S258" s="19"/>
      <c r="T258" s="142">
        <v>-7040</v>
      </c>
    </row>
    <row r="259" spans="1:20" ht="23.25" x14ac:dyDescent="0.25">
      <c r="A259" s="13"/>
      <c r="B259" s="14"/>
      <c r="C259" s="137" t="s">
        <v>158</v>
      </c>
      <c r="D259" s="14"/>
      <c r="E259" s="140" t="s">
        <v>313</v>
      </c>
      <c r="F259" s="14"/>
      <c r="G259" s="14"/>
      <c r="H259" s="140" t="s">
        <v>313</v>
      </c>
      <c r="I259" s="14"/>
      <c r="J259" s="14"/>
      <c r="K259" s="140" t="s">
        <v>313</v>
      </c>
      <c r="L259" s="14"/>
      <c r="M259" s="14"/>
      <c r="N259" s="138">
        <v>-6931</v>
      </c>
      <c r="O259" s="14"/>
      <c r="P259" s="14"/>
      <c r="Q259" s="140" t="s">
        <v>313</v>
      </c>
      <c r="R259" s="14"/>
      <c r="S259" s="14"/>
      <c r="T259" s="138">
        <v>-6931</v>
      </c>
    </row>
    <row r="260" spans="1:20" x14ac:dyDescent="0.25">
      <c r="A260" s="13"/>
      <c r="B260" s="19"/>
      <c r="C260" s="139" t="s">
        <v>195</v>
      </c>
      <c r="D260" s="19"/>
      <c r="E260" s="142">
        <v>-2170396</v>
      </c>
      <c r="F260" s="19"/>
      <c r="G260" s="19"/>
      <c r="H260" s="141" t="s">
        <v>313</v>
      </c>
      <c r="I260" s="19"/>
      <c r="J260" s="19"/>
      <c r="K260" s="142">
        <v>-2167000</v>
      </c>
      <c r="L260" s="19"/>
      <c r="M260" s="19"/>
      <c r="N260" s="141">
        <v>-641</v>
      </c>
      <c r="O260" s="19"/>
      <c r="P260" s="19"/>
      <c r="Q260" s="142">
        <v>2167641</v>
      </c>
      <c r="R260" s="19"/>
      <c r="S260" s="19"/>
      <c r="T260" s="142">
        <v>-2170396</v>
      </c>
    </row>
    <row r="261" spans="1:20" x14ac:dyDescent="0.25">
      <c r="A261" s="13"/>
      <c r="B261" s="14"/>
      <c r="C261" s="137" t="s">
        <v>727</v>
      </c>
      <c r="D261" s="14"/>
      <c r="E261" s="140" t="s">
        <v>313</v>
      </c>
      <c r="F261" s="14"/>
      <c r="G261" s="14"/>
      <c r="H261" s="140" t="s">
        <v>313</v>
      </c>
      <c r="I261" s="14"/>
      <c r="J261" s="14"/>
      <c r="K261" s="138">
        <v>2355648</v>
      </c>
      <c r="L261" s="14"/>
      <c r="M261" s="14"/>
      <c r="N261" s="138">
        <v>3763</v>
      </c>
      <c r="O261" s="14"/>
      <c r="P261" s="14"/>
      <c r="Q261" s="138">
        <v>-2359411</v>
      </c>
      <c r="R261" s="14"/>
      <c r="S261" s="14"/>
      <c r="T261" s="140" t="s">
        <v>313</v>
      </c>
    </row>
    <row r="262" spans="1:20" x14ac:dyDescent="0.25">
      <c r="A262" s="13"/>
      <c r="B262" s="19"/>
      <c r="C262" s="139" t="s">
        <v>193</v>
      </c>
      <c r="D262" s="19"/>
      <c r="E262" s="142">
        <v>-48966</v>
      </c>
      <c r="F262" s="19"/>
      <c r="G262" s="19"/>
      <c r="H262" s="142">
        <v>199039</v>
      </c>
      <c r="I262" s="19"/>
      <c r="J262" s="19"/>
      <c r="K262" s="142">
        <v>-163552</v>
      </c>
      <c r="L262" s="19"/>
      <c r="M262" s="19"/>
      <c r="N262" s="142">
        <v>13479</v>
      </c>
      <c r="O262" s="19"/>
      <c r="P262" s="19"/>
      <c r="Q262" s="141" t="s">
        <v>313</v>
      </c>
      <c r="R262" s="19"/>
      <c r="S262" s="19"/>
      <c r="T262" s="141" t="s">
        <v>313</v>
      </c>
    </row>
    <row r="263" spans="1:20" ht="15.75" thickBot="1" x14ac:dyDescent="0.3">
      <c r="A263" s="13"/>
      <c r="B263" s="14"/>
      <c r="C263" s="137" t="s">
        <v>183</v>
      </c>
      <c r="D263" s="28"/>
      <c r="E263" s="148">
        <v>6381</v>
      </c>
      <c r="F263" s="14"/>
      <c r="G263" s="28"/>
      <c r="H263" s="147" t="s">
        <v>313</v>
      </c>
      <c r="I263" s="14"/>
      <c r="J263" s="28"/>
      <c r="K263" s="147" t="s">
        <v>313</v>
      </c>
      <c r="L263" s="14"/>
      <c r="M263" s="28"/>
      <c r="N263" s="147" t="s">
        <v>313</v>
      </c>
      <c r="O263" s="14"/>
      <c r="P263" s="28"/>
      <c r="Q263" s="147" t="s">
        <v>313</v>
      </c>
      <c r="R263" s="14"/>
      <c r="S263" s="28"/>
      <c r="T263" s="148">
        <v>6381</v>
      </c>
    </row>
    <row r="264" spans="1:20" ht="15.75" thickBot="1" x14ac:dyDescent="0.3">
      <c r="A264" s="13"/>
      <c r="B264" s="160" t="s">
        <v>728</v>
      </c>
      <c r="C264" s="160"/>
      <c r="D264" s="74"/>
      <c r="E264" s="149">
        <v>-2286108</v>
      </c>
      <c r="F264" s="19"/>
      <c r="G264" s="74"/>
      <c r="H264" s="149">
        <v>2374370</v>
      </c>
      <c r="I264" s="19"/>
      <c r="J264" s="74"/>
      <c r="K264" s="149">
        <v>15238</v>
      </c>
      <c r="L264" s="19"/>
      <c r="M264" s="74"/>
      <c r="N264" s="149">
        <v>-17279</v>
      </c>
      <c r="O264" s="19"/>
      <c r="P264" s="74"/>
      <c r="Q264" s="149">
        <v>-191770</v>
      </c>
      <c r="R264" s="19"/>
      <c r="S264" s="74"/>
      <c r="T264" s="149">
        <v>-105549</v>
      </c>
    </row>
    <row r="265" spans="1:20" ht="15.75" thickBot="1" x14ac:dyDescent="0.3">
      <c r="A265" s="13"/>
      <c r="B265" s="159" t="s">
        <v>197</v>
      </c>
      <c r="C265" s="159"/>
      <c r="D265" s="112"/>
      <c r="E265" s="145" t="s">
        <v>313</v>
      </c>
      <c r="F265" s="14"/>
      <c r="G265" s="112"/>
      <c r="H265" s="145" t="s">
        <v>313</v>
      </c>
      <c r="I265" s="14"/>
      <c r="J265" s="112"/>
      <c r="K265" s="145" t="s">
        <v>313</v>
      </c>
      <c r="L265" s="14"/>
      <c r="M265" s="112"/>
      <c r="N265" s="146">
        <v>3483</v>
      </c>
      <c r="O265" s="14"/>
      <c r="P265" s="112"/>
      <c r="Q265" s="145" t="s">
        <v>313</v>
      </c>
      <c r="R265" s="14"/>
      <c r="S265" s="112"/>
      <c r="T265" s="146">
        <v>3483</v>
      </c>
    </row>
    <row r="266" spans="1:20" x14ac:dyDescent="0.25">
      <c r="A266" s="13"/>
      <c r="B266" s="160" t="s">
        <v>198</v>
      </c>
      <c r="C266" s="160"/>
      <c r="D266" s="64"/>
      <c r="E266" s="150">
        <v>-118285</v>
      </c>
      <c r="F266" s="19"/>
      <c r="G266" s="64"/>
      <c r="H266" s="151" t="s">
        <v>313</v>
      </c>
      <c r="I266" s="19"/>
      <c r="J266" s="64"/>
      <c r="K266" s="151" t="s">
        <v>313</v>
      </c>
      <c r="L266" s="19"/>
      <c r="M266" s="64"/>
      <c r="N266" s="150">
        <v>109913</v>
      </c>
      <c r="O266" s="19"/>
      <c r="P266" s="64"/>
      <c r="Q266" s="150">
        <v>27696</v>
      </c>
      <c r="R266" s="19"/>
      <c r="S266" s="64"/>
      <c r="T266" s="150">
        <v>19324</v>
      </c>
    </row>
    <row r="267" spans="1:20" ht="15.75" thickBot="1" x14ac:dyDescent="0.3">
      <c r="A267" s="13"/>
      <c r="B267" s="159" t="s">
        <v>199</v>
      </c>
      <c r="C267" s="159"/>
      <c r="D267" s="28"/>
      <c r="E267" s="148">
        <v>325696</v>
      </c>
      <c r="F267" s="14"/>
      <c r="G267" s="28"/>
      <c r="H267" s="147" t="s">
        <v>313</v>
      </c>
      <c r="I267" s="14"/>
      <c r="J267" s="28"/>
      <c r="K267" s="147" t="s">
        <v>313</v>
      </c>
      <c r="L267" s="14"/>
      <c r="M267" s="28"/>
      <c r="N267" s="148">
        <v>249448</v>
      </c>
      <c r="O267" s="14"/>
      <c r="P267" s="28"/>
      <c r="Q267" s="148">
        <v>-32489</v>
      </c>
      <c r="R267" s="14"/>
      <c r="S267" s="28"/>
      <c r="T267" s="148">
        <v>542655</v>
      </c>
    </row>
    <row r="268" spans="1:20" ht="15.75" thickBot="1" x14ac:dyDescent="0.3">
      <c r="A268" s="13"/>
      <c r="B268" s="160" t="s">
        <v>200</v>
      </c>
      <c r="C268" s="160"/>
      <c r="D268" s="152" t="s">
        <v>275</v>
      </c>
      <c r="E268" s="153">
        <v>207411</v>
      </c>
      <c r="F268" s="19"/>
      <c r="G268" s="152" t="s">
        <v>275</v>
      </c>
      <c r="H268" s="154" t="s">
        <v>313</v>
      </c>
      <c r="I268" s="19"/>
      <c r="J268" s="152" t="s">
        <v>275</v>
      </c>
      <c r="K268" s="154" t="s">
        <v>313</v>
      </c>
      <c r="L268" s="19"/>
      <c r="M268" s="152" t="s">
        <v>275</v>
      </c>
      <c r="N268" s="153">
        <v>359361</v>
      </c>
      <c r="O268" s="19"/>
      <c r="P268" s="152" t="s">
        <v>275</v>
      </c>
      <c r="Q268" s="153">
        <v>-4793</v>
      </c>
      <c r="R268" s="19"/>
      <c r="S268" s="152" t="s">
        <v>275</v>
      </c>
      <c r="T268" s="153">
        <v>561979</v>
      </c>
    </row>
    <row r="269" spans="1:20" ht="16.5" thickTop="1" thickBot="1" x14ac:dyDescent="0.3">
      <c r="A269" s="13"/>
      <c r="B269" s="155" t="s">
        <v>272</v>
      </c>
      <c r="C269" s="155"/>
      <c r="D269" s="156" t="s">
        <v>663</v>
      </c>
      <c r="E269" s="156"/>
      <c r="F269" s="156"/>
      <c r="G269" s="156"/>
      <c r="H269" s="156"/>
      <c r="I269" s="156"/>
      <c r="J269" s="156"/>
      <c r="K269" s="156"/>
      <c r="L269" s="156"/>
      <c r="M269" s="156"/>
      <c r="N269" s="156"/>
      <c r="O269" s="156"/>
      <c r="P269" s="156"/>
      <c r="Q269" s="156"/>
      <c r="R269" s="156"/>
      <c r="S269" s="156"/>
      <c r="T269" s="156"/>
    </row>
    <row r="270" spans="1:20" x14ac:dyDescent="0.25">
      <c r="A270" s="13"/>
      <c r="B270" s="14"/>
      <c r="C270" s="14"/>
      <c r="D270" s="157" t="s">
        <v>679</v>
      </c>
      <c r="E270" s="157"/>
      <c r="F270" s="37"/>
      <c r="G270" s="157" t="s">
        <v>680</v>
      </c>
      <c r="H270" s="157"/>
      <c r="I270" s="37"/>
      <c r="J270" s="157" t="s">
        <v>681</v>
      </c>
      <c r="K270" s="157"/>
      <c r="L270" s="66"/>
      <c r="M270" s="157" t="s">
        <v>682</v>
      </c>
      <c r="N270" s="157"/>
      <c r="O270" s="66"/>
      <c r="P270" s="66"/>
      <c r="Q270" s="37"/>
      <c r="R270" s="37"/>
      <c r="S270" s="66"/>
      <c r="T270" s="37"/>
    </row>
    <row r="271" spans="1:20" ht="15.75" thickBot="1" x14ac:dyDescent="0.3">
      <c r="A271" s="13"/>
      <c r="B271" s="14"/>
      <c r="C271" s="14"/>
      <c r="D271" s="156" t="s">
        <v>683</v>
      </c>
      <c r="E271" s="156"/>
      <c r="F271" s="16"/>
      <c r="G271" s="156" t="s">
        <v>684</v>
      </c>
      <c r="H271" s="156"/>
      <c r="I271" s="16"/>
      <c r="J271" s="156" t="s">
        <v>685</v>
      </c>
      <c r="K271" s="156"/>
      <c r="L271" s="16"/>
      <c r="M271" s="156" t="s">
        <v>685</v>
      </c>
      <c r="N271" s="156"/>
      <c r="O271" s="16"/>
      <c r="P271" s="156" t="s">
        <v>686</v>
      </c>
      <c r="Q271" s="156"/>
      <c r="R271" s="16"/>
      <c r="S271" s="156" t="s">
        <v>310</v>
      </c>
      <c r="T271" s="156"/>
    </row>
    <row r="272" spans="1:20" x14ac:dyDescent="0.25">
      <c r="A272" s="13"/>
      <c r="B272" s="158" t="s">
        <v>161</v>
      </c>
      <c r="C272" s="158"/>
      <c r="D272" s="31"/>
      <c r="E272" s="64"/>
      <c r="F272" s="19"/>
      <c r="G272" s="31"/>
      <c r="H272" s="64"/>
      <c r="I272" s="19"/>
      <c r="J272" s="31"/>
      <c r="K272" s="64"/>
      <c r="L272" s="19"/>
      <c r="M272" s="31"/>
      <c r="N272" s="64"/>
      <c r="O272" s="19"/>
      <c r="P272" s="31"/>
      <c r="Q272" s="64"/>
      <c r="R272" s="19"/>
      <c r="S272" s="31"/>
      <c r="T272" s="64"/>
    </row>
    <row r="273" spans="1:20" x14ac:dyDescent="0.25">
      <c r="A273" s="13"/>
      <c r="B273" s="14"/>
      <c r="C273" s="137" t="s">
        <v>122</v>
      </c>
      <c r="D273" s="140" t="s">
        <v>275</v>
      </c>
      <c r="E273" s="138">
        <v>42946</v>
      </c>
      <c r="F273" s="14"/>
      <c r="G273" s="140" t="s">
        <v>275</v>
      </c>
      <c r="H273" s="138">
        <v>32081</v>
      </c>
      <c r="I273" s="14"/>
      <c r="J273" s="140" t="s">
        <v>275</v>
      </c>
      <c r="K273" s="138">
        <v>41964</v>
      </c>
      <c r="L273" s="14"/>
      <c r="M273" s="140" t="s">
        <v>275</v>
      </c>
      <c r="N273" s="138">
        <v>60527</v>
      </c>
      <c r="O273" s="14"/>
      <c r="P273" s="140" t="s">
        <v>275</v>
      </c>
      <c r="Q273" s="138">
        <v>-114299</v>
      </c>
      <c r="R273" s="14"/>
      <c r="S273" s="140" t="s">
        <v>275</v>
      </c>
      <c r="T273" s="138">
        <v>63219</v>
      </c>
    </row>
    <row r="274" spans="1:20" x14ac:dyDescent="0.25">
      <c r="A274" s="13"/>
      <c r="B274" s="160" t="s">
        <v>162</v>
      </c>
      <c r="C274" s="160"/>
      <c r="D274" s="23"/>
      <c r="E274" s="19"/>
      <c r="F274" s="19"/>
      <c r="G274" s="23"/>
      <c r="H274" s="19"/>
      <c r="I274" s="19"/>
      <c r="J274" s="23"/>
      <c r="K274" s="19"/>
      <c r="L274" s="19"/>
      <c r="M274" s="23"/>
      <c r="N274" s="19"/>
      <c r="O274" s="19"/>
      <c r="P274" s="23"/>
      <c r="Q274" s="19"/>
      <c r="R274" s="19"/>
      <c r="S274" s="23"/>
      <c r="T274" s="19"/>
    </row>
    <row r="275" spans="1:20" x14ac:dyDescent="0.25">
      <c r="A275" s="13"/>
      <c r="B275" s="14"/>
      <c r="C275" s="137" t="s">
        <v>109</v>
      </c>
      <c r="D275" s="26"/>
      <c r="E275" s="140" t="s">
        <v>298</v>
      </c>
      <c r="F275" s="14"/>
      <c r="G275" s="26"/>
      <c r="H275" s="140" t="s">
        <v>298</v>
      </c>
      <c r="I275" s="14"/>
      <c r="J275" s="26"/>
      <c r="K275" s="138">
        <v>6468</v>
      </c>
      <c r="L275" s="14"/>
      <c r="M275" s="26"/>
      <c r="N275" s="138">
        <v>1146</v>
      </c>
      <c r="O275" s="14"/>
      <c r="P275" s="26"/>
      <c r="Q275" s="140" t="s">
        <v>298</v>
      </c>
      <c r="R275" s="14"/>
      <c r="S275" s="26"/>
      <c r="T275" s="138">
        <v>7614</v>
      </c>
    </row>
    <row r="276" spans="1:20" x14ac:dyDescent="0.25">
      <c r="A276" s="13"/>
      <c r="B276" s="19"/>
      <c r="C276" s="139" t="s">
        <v>108</v>
      </c>
      <c r="D276" s="23"/>
      <c r="E276" s="141" t="s">
        <v>298</v>
      </c>
      <c r="F276" s="19"/>
      <c r="G276" s="23"/>
      <c r="H276" s="141" t="s">
        <v>298</v>
      </c>
      <c r="I276" s="19"/>
      <c r="J276" s="23"/>
      <c r="K276" s="142">
        <v>207416</v>
      </c>
      <c r="L276" s="19"/>
      <c r="M276" s="23"/>
      <c r="N276" s="142">
        <v>224619</v>
      </c>
      <c r="O276" s="19"/>
      <c r="P276" s="23"/>
      <c r="Q276" s="141" t="s">
        <v>298</v>
      </c>
      <c r="R276" s="19"/>
      <c r="S276" s="23"/>
      <c r="T276" s="142">
        <v>432035</v>
      </c>
    </row>
    <row r="277" spans="1:20" x14ac:dyDescent="0.25">
      <c r="A277" s="13"/>
      <c r="B277" s="14"/>
      <c r="C277" s="137" t="s">
        <v>163</v>
      </c>
      <c r="D277" s="26"/>
      <c r="E277" s="140" t="s">
        <v>298</v>
      </c>
      <c r="F277" s="14"/>
      <c r="G277" s="26"/>
      <c r="H277" s="140">
        <v>-137</v>
      </c>
      <c r="I277" s="14"/>
      <c r="J277" s="26"/>
      <c r="K277" s="138">
        <v>12409</v>
      </c>
      <c r="L277" s="14"/>
      <c r="M277" s="26"/>
      <c r="N277" s="138">
        <v>-13665</v>
      </c>
      <c r="O277" s="14"/>
      <c r="P277" s="26"/>
      <c r="Q277" s="140" t="s">
        <v>298</v>
      </c>
      <c r="R277" s="14"/>
      <c r="S277" s="26"/>
      <c r="T277" s="138">
        <v>-1393</v>
      </c>
    </row>
    <row r="278" spans="1:20" x14ac:dyDescent="0.25">
      <c r="A278" s="13"/>
      <c r="B278" s="19"/>
      <c r="C278" s="139" t="s">
        <v>164</v>
      </c>
      <c r="D278" s="23"/>
      <c r="E278" s="141" t="s">
        <v>298</v>
      </c>
      <c r="F278" s="19"/>
      <c r="G278" s="23"/>
      <c r="H278" s="141" t="s">
        <v>298</v>
      </c>
      <c r="I278" s="19"/>
      <c r="J278" s="23"/>
      <c r="K278" s="142">
        <v>1351</v>
      </c>
      <c r="L278" s="19"/>
      <c r="M278" s="23"/>
      <c r="N278" s="142">
        <v>4626</v>
      </c>
      <c r="O278" s="19"/>
      <c r="P278" s="23"/>
      <c r="Q278" s="141" t="s">
        <v>298</v>
      </c>
      <c r="R278" s="19"/>
      <c r="S278" s="23"/>
      <c r="T278" s="142">
        <v>5977</v>
      </c>
    </row>
    <row r="279" spans="1:20" x14ac:dyDescent="0.25">
      <c r="A279" s="13"/>
      <c r="B279" s="14"/>
      <c r="C279" s="137" t="s">
        <v>165</v>
      </c>
      <c r="D279" s="26"/>
      <c r="E279" s="140" t="s">
        <v>298</v>
      </c>
      <c r="F279" s="14"/>
      <c r="G279" s="26"/>
      <c r="H279" s="140" t="s">
        <v>298</v>
      </c>
      <c r="I279" s="14"/>
      <c r="J279" s="26"/>
      <c r="K279" s="138">
        <v>7748</v>
      </c>
      <c r="L279" s="14"/>
      <c r="M279" s="26"/>
      <c r="N279" s="138">
        <v>3165</v>
      </c>
      <c r="O279" s="14"/>
      <c r="P279" s="26"/>
      <c r="Q279" s="140" t="s">
        <v>298</v>
      </c>
      <c r="R279" s="14"/>
      <c r="S279" s="26"/>
      <c r="T279" s="138">
        <v>10913</v>
      </c>
    </row>
    <row r="280" spans="1:20" x14ac:dyDescent="0.25">
      <c r="A280" s="13"/>
      <c r="B280" s="19"/>
      <c r="C280" s="139" t="s">
        <v>713</v>
      </c>
      <c r="D280" s="23"/>
      <c r="E280" s="141" t="s">
        <v>298</v>
      </c>
      <c r="F280" s="19"/>
      <c r="G280" s="23"/>
      <c r="H280" s="141" t="s">
        <v>298</v>
      </c>
      <c r="I280" s="19"/>
      <c r="J280" s="23"/>
      <c r="K280" s="142">
        <v>-9326</v>
      </c>
      <c r="L280" s="19"/>
      <c r="M280" s="23"/>
      <c r="N280" s="141">
        <v>735</v>
      </c>
      <c r="O280" s="19"/>
      <c r="P280" s="23"/>
      <c r="Q280" s="141" t="s">
        <v>298</v>
      </c>
      <c r="R280" s="19"/>
      <c r="S280" s="23"/>
      <c r="T280" s="142">
        <v>-8591</v>
      </c>
    </row>
    <row r="281" spans="1:20" x14ac:dyDescent="0.25">
      <c r="A281" s="13"/>
      <c r="B281" s="14"/>
      <c r="C281" s="137" t="s">
        <v>116</v>
      </c>
      <c r="D281" s="26"/>
      <c r="E281" s="140" t="s">
        <v>298</v>
      </c>
      <c r="F281" s="14"/>
      <c r="G281" s="26"/>
      <c r="H281" s="140" t="s">
        <v>298</v>
      </c>
      <c r="I281" s="14"/>
      <c r="J281" s="26"/>
      <c r="K281" s="140" t="s">
        <v>298</v>
      </c>
      <c r="L281" s="14"/>
      <c r="M281" s="26"/>
      <c r="N281" s="138">
        <v>4827</v>
      </c>
      <c r="O281" s="14"/>
      <c r="P281" s="26"/>
      <c r="Q281" s="140" t="s">
        <v>298</v>
      </c>
      <c r="R281" s="14"/>
      <c r="S281" s="26"/>
      <c r="T281" s="138">
        <v>4827</v>
      </c>
    </row>
    <row r="282" spans="1:20" ht="23.25" x14ac:dyDescent="0.25">
      <c r="A282" s="13"/>
      <c r="B282" s="19"/>
      <c r="C282" s="139" t="s">
        <v>167</v>
      </c>
      <c r="D282" s="23"/>
      <c r="E282" s="141" t="s">
        <v>298</v>
      </c>
      <c r="F282" s="19"/>
      <c r="G282" s="23"/>
      <c r="H282" s="141" t="s">
        <v>298</v>
      </c>
      <c r="I282" s="19"/>
      <c r="J282" s="23"/>
      <c r="K282" s="142">
        <v>7653</v>
      </c>
      <c r="L282" s="19"/>
      <c r="M282" s="23"/>
      <c r="N282" s="141" t="s">
        <v>298</v>
      </c>
      <c r="O282" s="19"/>
      <c r="P282" s="23"/>
      <c r="Q282" s="141" t="s">
        <v>298</v>
      </c>
      <c r="R282" s="19"/>
      <c r="S282" s="23"/>
      <c r="T282" s="142">
        <v>7653</v>
      </c>
    </row>
    <row r="283" spans="1:20" x14ac:dyDescent="0.25">
      <c r="A283" s="13"/>
      <c r="B283" s="14"/>
      <c r="C283" s="137" t="s">
        <v>168</v>
      </c>
      <c r="D283" s="26"/>
      <c r="E283" s="138">
        <v>-41964</v>
      </c>
      <c r="F283" s="14"/>
      <c r="G283" s="26"/>
      <c r="H283" s="138">
        <v>-32730</v>
      </c>
      <c r="I283" s="14"/>
      <c r="J283" s="26"/>
      <c r="K283" s="138">
        <v>-39704</v>
      </c>
      <c r="L283" s="14"/>
      <c r="M283" s="26"/>
      <c r="N283" s="138">
        <v>-5230</v>
      </c>
      <c r="O283" s="14"/>
      <c r="P283" s="26"/>
      <c r="Q283" s="138">
        <v>114299</v>
      </c>
      <c r="R283" s="14"/>
      <c r="S283" s="26"/>
      <c r="T283" s="138">
        <v>-5329</v>
      </c>
    </row>
    <row r="284" spans="1:20" ht="23.25" x14ac:dyDescent="0.25">
      <c r="A284" s="13"/>
      <c r="B284" s="19"/>
      <c r="C284" s="139" t="s">
        <v>169</v>
      </c>
      <c r="D284" s="23"/>
      <c r="E284" s="19"/>
      <c r="F284" s="19"/>
      <c r="G284" s="23"/>
      <c r="H284" s="19"/>
      <c r="I284" s="19"/>
      <c r="J284" s="23"/>
      <c r="K284" s="19"/>
      <c r="L284" s="19"/>
      <c r="M284" s="23"/>
      <c r="N284" s="19"/>
      <c r="O284" s="19"/>
      <c r="P284" s="23"/>
      <c r="Q284" s="19"/>
      <c r="R284" s="19"/>
      <c r="S284" s="23"/>
      <c r="T284" s="19"/>
    </row>
    <row r="285" spans="1:20" x14ac:dyDescent="0.25">
      <c r="A285" s="13"/>
      <c r="B285" s="14"/>
      <c r="C285" s="159" t="s">
        <v>170</v>
      </c>
      <c r="D285" s="159"/>
      <c r="E285" s="140" t="s">
        <v>298</v>
      </c>
      <c r="F285" s="14"/>
      <c r="G285" s="26"/>
      <c r="H285" s="140" t="s">
        <v>298</v>
      </c>
      <c r="I285" s="14"/>
      <c r="J285" s="26"/>
      <c r="K285" s="138">
        <v>16301</v>
      </c>
      <c r="L285" s="14"/>
      <c r="M285" s="26"/>
      <c r="N285" s="140">
        <v>-472</v>
      </c>
      <c r="O285" s="14"/>
      <c r="P285" s="26"/>
      <c r="Q285" s="140" t="s">
        <v>298</v>
      </c>
      <c r="R285" s="14"/>
      <c r="S285" s="26"/>
      <c r="T285" s="138">
        <v>15829</v>
      </c>
    </row>
    <row r="286" spans="1:20" x14ac:dyDescent="0.25">
      <c r="A286" s="13"/>
      <c r="B286" s="19"/>
      <c r="C286" s="139" t="s">
        <v>171</v>
      </c>
      <c r="D286" s="23"/>
      <c r="E286" s="141" t="s">
        <v>298</v>
      </c>
      <c r="F286" s="19"/>
      <c r="G286" s="23"/>
      <c r="H286" s="141">
        <v>96</v>
      </c>
      <c r="I286" s="19"/>
      <c r="J286" s="23"/>
      <c r="K286" s="142">
        <v>-38341</v>
      </c>
      <c r="L286" s="19"/>
      <c r="M286" s="23"/>
      <c r="N286" s="142">
        <v>2403</v>
      </c>
      <c r="O286" s="19"/>
      <c r="P286" s="23"/>
      <c r="Q286" s="141" t="s">
        <v>298</v>
      </c>
      <c r="R286" s="19"/>
      <c r="S286" s="23"/>
      <c r="T286" s="142">
        <v>-35842</v>
      </c>
    </row>
    <row r="287" spans="1:20" x14ac:dyDescent="0.25">
      <c r="A287" s="13"/>
      <c r="B287" s="14"/>
      <c r="C287" s="137" t="s">
        <v>729</v>
      </c>
      <c r="D287" s="26"/>
      <c r="E287" s="140" t="s">
        <v>298</v>
      </c>
      <c r="F287" s="14"/>
      <c r="G287" s="26"/>
      <c r="H287" s="140" t="s">
        <v>298</v>
      </c>
      <c r="I287" s="14"/>
      <c r="J287" s="26"/>
      <c r="K287" s="138">
        <v>40587</v>
      </c>
      <c r="L287" s="14"/>
      <c r="M287" s="26"/>
      <c r="N287" s="138">
        <v>9091</v>
      </c>
      <c r="O287" s="14"/>
      <c r="P287" s="26"/>
      <c r="Q287" s="138">
        <v>-25976</v>
      </c>
      <c r="R287" s="14"/>
      <c r="S287" s="26"/>
      <c r="T287" s="138">
        <v>23702</v>
      </c>
    </row>
    <row r="288" spans="1:20" x14ac:dyDescent="0.25">
      <c r="A288" s="13"/>
      <c r="B288" s="19"/>
      <c r="C288" s="139" t="s">
        <v>730</v>
      </c>
      <c r="D288" s="23"/>
      <c r="E288" s="141" t="s">
        <v>298</v>
      </c>
      <c r="F288" s="19"/>
      <c r="G288" s="23"/>
      <c r="H288" s="141" t="s">
        <v>298</v>
      </c>
      <c r="I288" s="19"/>
      <c r="J288" s="23"/>
      <c r="K288" s="142">
        <v>-3564</v>
      </c>
      <c r="L288" s="19"/>
      <c r="M288" s="23"/>
      <c r="N288" s="142">
        <v>-6648</v>
      </c>
      <c r="O288" s="19"/>
      <c r="P288" s="23"/>
      <c r="Q288" s="141" t="s">
        <v>298</v>
      </c>
      <c r="R288" s="19"/>
      <c r="S288" s="23"/>
      <c r="T288" s="142">
        <v>-10212</v>
      </c>
    </row>
    <row r="289" spans="1:20" ht="15.75" thickBot="1" x14ac:dyDescent="0.3">
      <c r="A289" s="13"/>
      <c r="B289" s="14"/>
      <c r="C289" s="137" t="s">
        <v>174</v>
      </c>
      <c r="D289" s="26"/>
      <c r="E289" s="147">
        <v>-661</v>
      </c>
      <c r="F289" s="14"/>
      <c r="G289" s="26"/>
      <c r="H289" s="147">
        <v>969</v>
      </c>
      <c r="I289" s="14"/>
      <c r="J289" s="26"/>
      <c r="K289" s="148">
        <v>-7825</v>
      </c>
      <c r="L289" s="14"/>
      <c r="M289" s="26"/>
      <c r="N289" s="148">
        <v>14333</v>
      </c>
      <c r="O289" s="14"/>
      <c r="P289" s="26"/>
      <c r="Q289" s="147" t="s">
        <v>298</v>
      </c>
      <c r="R289" s="14"/>
      <c r="S289" s="26"/>
      <c r="T289" s="148">
        <v>6816</v>
      </c>
    </row>
    <row r="290" spans="1:20" ht="15.75" thickBot="1" x14ac:dyDescent="0.3">
      <c r="A290" s="13"/>
      <c r="B290" s="160" t="s">
        <v>175</v>
      </c>
      <c r="C290" s="160"/>
      <c r="D290" s="23"/>
      <c r="E290" s="162">
        <v>321</v>
      </c>
      <c r="F290" s="19"/>
      <c r="G290" s="23"/>
      <c r="H290" s="162">
        <v>279</v>
      </c>
      <c r="I290" s="19"/>
      <c r="J290" s="23"/>
      <c r="K290" s="149">
        <v>243137</v>
      </c>
      <c r="L290" s="19"/>
      <c r="M290" s="23"/>
      <c r="N290" s="149">
        <v>299457</v>
      </c>
      <c r="O290" s="19"/>
      <c r="P290" s="23"/>
      <c r="Q290" s="149">
        <v>-25976</v>
      </c>
      <c r="R290" s="19"/>
      <c r="S290" s="23"/>
      <c r="T290" s="149">
        <v>517218</v>
      </c>
    </row>
    <row r="291" spans="1:20" x14ac:dyDescent="0.25">
      <c r="A291" s="13"/>
      <c r="B291" s="161" t="s">
        <v>176</v>
      </c>
      <c r="C291" s="161"/>
      <c r="D291" s="26"/>
      <c r="E291" s="66"/>
      <c r="F291" s="14"/>
      <c r="G291" s="26"/>
      <c r="H291" s="66"/>
      <c r="I291" s="14"/>
      <c r="J291" s="26"/>
      <c r="K291" s="66"/>
      <c r="L291" s="14"/>
      <c r="M291" s="26"/>
      <c r="N291" s="66"/>
      <c r="O291" s="14"/>
      <c r="P291" s="26"/>
      <c r="Q291" s="66"/>
      <c r="R291" s="14"/>
      <c r="S291" s="26"/>
      <c r="T291" s="66"/>
    </row>
    <row r="292" spans="1:20" x14ac:dyDescent="0.25">
      <c r="A292" s="13"/>
      <c r="B292" s="19"/>
      <c r="C292" s="139" t="s">
        <v>177</v>
      </c>
      <c r="D292" s="23"/>
      <c r="E292" s="141" t="s">
        <v>298</v>
      </c>
      <c r="F292" s="19"/>
      <c r="G292" s="23"/>
      <c r="H292" s="141" t="s">
        <v>298</v>
      </c>
      <c r="I292" s="19"/>
      <c r="J292" s="23"/>
      <c r="K292" s="142">
        <v>-121305</v>
      </c>
      <c r="L292" s="19"/>
      <c r="M292" s="23"/>
      <c r="N292" s="142">
        <v>-169745</v>
      </c>
      <c r="O292" s="19"/>
      <c r="P292" s="23"/>
      <c r="Q292" s="141" t="s">
        <v>298</v>
      </c>
      <c r="R292" s="19"/>
      <c r="S292" s="23"/>
      <c r="T292" s="142">
        <v>-291050</v>
      </c>
    </row>
    <row r="293" spans="1:20" x14ac:dyDescent="0.25">
      <c r="A293" s="13"/>
      <c r="B293" s="14"/>
      <c r="C293" s="137" t="s">
        <v>180</v>
      </c>
      <c r="D293" s="14"/>
      <c r="E293" s="140" t="s">
        <v>298</v>
      </c>
      <c r="F293" s="14"/>
      <c r="G293" s="14"/>
      <c r="H293" s="140" t="s">
        <v>298</v>
      </c>
      <c r="I293" s="14"/>
      <c r="J293" s="14"/>
      <c r="K293" s="138">
        <v>8746</v>
      </c>
      <c r="L293" s="14"/>
      <c r="M293" s="14"/>
      <c r="N293" s="138">
        <v>4137</v>
      </c>
      <c r="O293" s="14"/>
      <c r="P293" s="14"/>
      <c r="Q293" s="140" t="s">
        <v>298</v>
      </c>
      <c r="R293" s="14"/>
      <c r="S293" s="14"/>
      <c r="T293" s="138">
        <v>12883</v>
      </c>
    </row>
    <row r="294" spans="1:20" x14ac:dyDescent="0.25">
      <c r="A294" s="13"/>
      <c r="B294" s="19"/>
      <c r="C294" s="139" t="s">
        <v>181</v>
      </c>
      <c r="D294" s="23"/>
      <c r="E294" s="141" t="s">
        <v>298</v>
      </c>
      <c r="F294" s="19"/>
      <c r="G294" s="23"/>
      <c r="H294" s="141" t="s">
        <v>298</v>
      </c>
      <c r="I294" s="19"/>
      <c r="J294" s="23"/>
      <c r="K294" s="142">
        <v>-14203</v>
      </c>
      <c r="L294" s="19"/>
      <c r="M294" s="23"/>
      <c r="N294" s="141">
        <v>-591</v>
      </c>
      <c r="O294" s="19"/>
      <c r="P294" s="23"/>
      <c r="Q294" s="141" t="s">
        <v>298</v>
      </c>
      <c r="R294" s="19"/>
      <c r="S294" s="23"/>
      <c r="T294" s="142">
        <v>-14794</v>
      </c>
    </row>
    <row r="295" spans="1:20" x14ac:dyDescent="0.25">
      <c r="A295" s="13"/>
      <c r="B295" s="14"/>
      <c r="C295" s="137" t="s">
        <v>182</v>
      </c>
      <c r="D295" s="26"/>
      <c r="E295" s="140" t="s">
        <v>298</v>
      </c>
      <c r="F295" s="14"/>
      <c r="G295" s="26"/>
      <c r="H295" s="140" t="s">
        <v>298</v>
      </c>
      <c r="I295" s="14"/>
      <c r="J295" s="26"/>
      <c r="K295" s="140" t="s">
        <v>298</v>
      </c>
      <c r="L295" s="14"/>
      <c r="M295" s="26"/>
      <c r="N295" s="138">
        <v>-13179</v>
      </c>
      <c r="O295" s="14"/>
      <c r="P295" s="26"/>
      <c r="Q295" s="140" t="s">
        <v>298</v>
      </c>
      <c r="R295" s="14"/>
      <c r="S295" s="26"/>
      <c r="T295" s="138">
        <v>-13179</v>
      </c>
    </row>
    <row r="296" spans="1:20" x14ac:dyDescent="0.25">
      <c r="A296" s="13"/>
      <c r="B296" s="19"/>
      <c r="C296" s="139" t="s">
        <v>716</v>
      </c>
      <c r="D296" s="23"/>
      <c r="E296" s="141" t="s">
        <v>298</v>
      </c>
      <c r="F296" s="19"/>
      <c r="G296" s="23"/>
      <c r="H296" s="142">
        <v>66780</v>
      </c>
      <c r="I296" s="19"/>
      <c r="J296" s="23"/>
      <c r="K296" s="141" t="s">
        <v>298</v>
      </c>
      <c r="L296" s="19"/>
      <c r="M296" s="23"/>
      <c r="N296" s="141" t="s">
        <v>298</v>
      </c>
      <c r="O296" s="19"/>
      <c r="P296" s="23"/>
      <c r="Q296" s="142">
        <v>-66780</v>
      </c>
      <c r="R296" s="19"/>
      <c r="S296" s="23"/>
      <c r="T296" s="141" t="s">
        <v>298</v>
      </c>
    </row>
    <row r="297" spans="1:20" x14ac:dyDescent="0.25">
      <c r="A297" s="13"/>
      <c r="B297" s="14"/>
      <c r="C297" s="137" t="s">
        <v>717</v>
      </c>
      <c r="D297" s="26"/>
      <c r="E297" s="140" t="s">
        <v>298</v>
      </c>
      <c r="F297" s="14"/>
      <c r="G297" s="26"/>
      <c r="H297" s="140" t="s">
        <v>298</v>
      </c>
      <c r="I297" s="14"/>
      <c r="J297" s="26"/>
      <c r="K297" s="140">
        <v>704</v>
      </c>
      <c r="L297" s="14"/>
      <c r="M297" s="26"/>
      <c r="N297" s="140" t="s">
        <v>298</v>
      </c>
      <c r="O297" s="14"/>
      <c r="P297" s="26"/>
      <c r="Q297" s="140">
        <v>-704</v>
      </c>
      <c r="R297" s="14"/>
      <c r="S297" s="26"/>
      <c r="T297" s="140" t="s">
        <v>298</v>
      </c>
    </row>
    <row r="298" spans="1:20" ht="15.75" thickBot="1" x14ac:dyDescent="0.3">
      <c r="A298" s="13"/>
      <c r="B298" s="19"/>
      <c r="C298" s="139" t="s">
        <v>183</v>
      </c>
      <c r="D298" s="23"/>
      <c r="E298" s="143" t="s">
        <v>298</v>
      </c>
      <c r="F298" s="19"/>
      <c r="G298" s="23"/>
      <c r="H298" s="143" t="s">
        <v>298</v>
      </c>
      <c r="I298" s="19"/>
      <c r="J298" s="23"/>
      <c r="K298" s="143">
        <v>-488</v>
      </c>
      <c r="L298" s="19"/>
      <c r="M298" s="23"/>
      <c r="N298" s="144">
        <v>7495</v>
      </c>
      <c r="O298" s="19"/>
      <c r="P298" s="23"/>
      <c r="Q298" s="143">
        <v>199</v>
      </c>
      <c r="R298" s="19"/>
      <c r="S298" s="23"/>
      <c r="T298" s="144">
        <v>7206</v>
      </c>
    </row>
    <row r="299" spans="1:20" ht="15.75" thickBot="1" x14ac:dyDescent="0.3">
      <c r="A299" s="13"/>
      <c r="B299" s="159" t="s">
        <v>718</v>
      </c>
      <c r="C299" s="159"/>
      <c r="D299" s="26"/>
      <c r="E299" s="145" t="s">
        <v>298</v>
      </c>
      <c r="F299" s="14"/>
      <c r="G299" s="26"/>
      <c r="H299" s="146">
        <v>66780</v>
      </c>
      <c r="I299" s="14"/>
      <c r="J299" s="26"/>
      <c r="K299" s="146">
        <v>-126546</v>
      </c>
      <c r="L299" s="14"/>
      <c r="M299" s="26"/>
      <c r="N299" s="146">
        <v>-171883</v>
      </c>
      <c r="O299" s="14"/>
      <c r="P299" s="26"/>
      <c r="Q299" s="146">
        <v>-67285</v>
      </c>
      <c r="R299" s="14"/>
      <c r="S299" s="26"/>
      <c r="T299" s="146">
        <v>-298934</v>
      </c>
    </row>
    <row r="300" spans="1:20" x14ac:dyDescent="0.25">
      <c r="A300" s="13"/>
      <c r="B300" s="158" t="s">
        <v>185</v>
      </c>
      <c r="C300" s="158"/>
      <c r="D300" s="23"/>
      <c r="E300" s="64"/>
      <c r="F300" s="19"/>
      <c r="G300" s="23"/>
      <c r="H300" s="64"/>
      <c r="I300" s="19"/>
      <c r="J300" s="23"/>
      <c r="K300" s="64"/>
      <c r="L300" s="19"/>
      <c r="M300" s="23"/>
      <c r="N300" s="64"/>
      <c r="O300" s="19"/>
      <c r="P300" s="23"/>
      <c r="Q300" s="64"/>
      <c r="R300" s="19"/>
      <c r="S300" s="23"/>
      <c r="T300" s="64"/>
    </row>
    <row r="301" spans="1:20" x14ac:dyDescent="0.25">
      <c r="A301" s="13"/>
      <c r="B301" s="14"/>
      <c r="C301" s="137" t="s">
        <v>186</v>
      </c>
      <c r="D301" s="26"/>
      <c r="E301" s="140" t="s">
        <v>298</v>
      </c>
      <c r="F301" s="14"/>
      <c r="G301" s="26"/>
      <c r="H301" s="140" t="s">
        <v>298</v>
      </c>
      <c r="I301" s="14"/>
      <c r="J301" s="26"/>
      <c r="K301" s="140" t="s">
        <v>298</v>
      </c>
      <c r="L301" s="14"/>
      <c r="M301" s="26"/>
      <c r="N301" s="140" t="s">
        <v>298</v>
      </c>
      <c r="O301" s="14"/>
      <c r="P301" s="26"/>
      <c r="Q301" s="140" t="s">
        <v>298</v>
      </c>
      <c r="R301" s="14"/>
      <c r="S301" s="26"/>
      <c r="T301" s="140" t="s">
        <v>298</v>
      </c>
    </row>
    <row r="302" spans="1:20" x14ac:dyDescent="0.25">
      <c r="A302" s="13"/>
      <c r="B302" s="19"/>
      <c r="C302" s="139" t="s">
        <v>187</v>
      </c>
      <c r="D302" s="23"/>
      <c r="E302" s="141" t="s">
        <v>298</v>
      </c>
      <c r="F302" s="19"/>
      <c r="G302" s="23"/>
      <c r="H302" s="141" t="s">
        <v>298</v>
      </c>
      <c r="I302" s="19"/>
      <c r="J302" s="23"/>
      <c r="K302" s="141">
        <v>-397</v>
      </c>
      <c r="L302" s="19"/>
      <c r="M302" s="23"/>
      <c r="N302" s="142">
        <v>-3754</v>
      </c>
      <c r="O302" s="19"/>
      <c r="P302" s="23"/>
      <c r="Q302" s="141" t="s">
        <v>298</v>
      </c>
      <c r="R302" s="19"/>
      <c r="S302" s="23"/>
      <c r="T302" s="142">
        <v>-4151</v>
      </c>
    </row>
    <row r="303" spans="1:20" x14ac:dyDescent="0.25">
      <c r="A303" s="13"/>
      <c r="B303" s="14"/>
      <c r="C303" s="137" t="s">
        <v>188</v>
      </c>
      <c r="D303" s="26"/>
      <c r="E303" s="140" t="s">
        <v>298</v>
      </c>
      <c r="F303" s="14"/>
      <c r="G303" s="26"/>
      <c r="H303" s="140" t="s">
        <v>298</v>
      </c>
      <c r="I303" s="14"/>
      <c r="J303" s="26"/>
      <c r="K303" s="140" t="s">
        <v>298</v>
      </c>
      <c r="L303" s="14"/>
      <c r="M303" s="26"/>
      <c r="N303" s="138">
        <v>5012</v>
      </c>
      <c r="O303" s="14"/>
      <c r="P303" s="26"/>
      <c r="Q303" s="140" t="s">
        <v>298</v>
      </c>
      <c r="R303" s="14"/>
      <c r="S303" s="26"/>
      <c r="T303" s="138">
        <v>5012</v>
      </c>
    </row>
    <row r="304" spans="1:20" x14ac:dyDescent="0.25">
      <c r="A304" s="13"/>
      <c r="B304" s="19"/>
      <c r="C304" s="139" t="s">
        <v>189</v>
      </c>
      <c r="D304" s="23"/>
      <c r="E304" s="141" t="s">
        <v>298</v>
      </c>
      <c r="F304" s="19"/>
      <c r="G304" s="23"/>
      <c r="H304" s="141" t="s">
        <v>298</v>
      </c>
      <c r="I304" s="19"/>
      <c r="J304" s="23"/>
      <c r="K304" s="141" t="s">
        <v>298</v>
      </c>
      <c r="L304" s="19"/>
      <c r="M304" s="23"/>
      <c r="N304" s="142">
        <v>-20099</v>
      </c>
      <c r="O304" s="19"/>
      <c r="P304" s="23"/>
      <c r="Q304" s="141" t="s">
        <v>298</v>
      </c>
      <c r="R304" s="19"/>
      <c r="S304" s="23"/>
      <c r="T304" s="142">
        <v>-20099</v>
      </c>
    </row>
    <row r="305" spans="1:20" x14ac:dyDescent="0.25">
      <c r="A305" s="13"/>
      <c r="B305" s="14"/>
      <c r="C305" s="137" t="s">
        <v>192</v>
      </c>
      <c r="D305" s="26"/>
      <c r="E305" s="138">
        <v>-272262</v>
      </c>
      <c r="F305" s="14"/>
      <c r="G305" s="26"/>
      <c r="H305" s="140" t="s">
        <v>298</v>
      </c>
      <c r="I305" s="14"/>
      <c r="J305" s="26"/>
      <c r="K305" s="140" t="s">
        <v>298</v>
      </c>
      <c r="L305" s="14"/>
      <c r="M305" s="26"/>
      <c r="N305" s="140" t="s">
        <v>298</v>
      </c>
      <c r="O305" s="14"/>
      <c r="P305" s="26"/>
      <c r="Q305" s="140" t="s">
        <v>298</v>
      </c>
      <c r="R305" s="14"/>
      <c r="S305" s="26"/>
      <c r="T305" s="138">
        <v>-272262</v>
      </c>
    </row>
    <row r="306" spans="1:20" x14ac:dyDescent="0.25">
      <c r="A306" s="13"/>
      <c r="B306" s="19"/>
      <c r="C306" s="139" t="s">
        <v>194</v>
      </c>
      <c r="D306" s="23"/>
      <c r="E306" s="141" t="s">
        <v>298</v>
      </c>
      <c r="F306" s="19"/>
      <c r="G306" s="23"/>
      <c r="H306" s="141" t="s">
        <v>298</v>
      </c>
      <c r="I306" s="19"/>
      <c r="J306" s="23"/>
      <c r="K306" s="141" t="s">
        <v>298</v>
      </c>
      <c r="L306" s="19"/>
      <c r="M306" s="23"/>
      <c r="N306" s="141" t="s">
        <v>298</v>
      </c>
      <c r="O306" s="19"/>
      <c r="P306" s="23"/>
      <c r="Q306" s="141" t="s">
        <v>298</v>
      </c>
      <c r="R306" s="19"/>
      <c r="S306" s="23"/>
      <c r="T306" s="141" t="s">
        <v>298</v>
      </c>
    </row>
    <row r="307" spans="1:20" x14ac:dyDescent="0.25">
      <c r="A307" s="13"/>
      <c r="B307" s="14"/>
      <c r="C307" s="137" t="s">
        <v>190</v>
      </c>
      <c r="D307" s="26"/>
      <c r="E307" s="140" t="s">
        <v>298</v>
      </c>
      <c r="F307" s="14"/>
      <c r="G307" s="26"/>
      <c r="H307" s="140" t="s">
        <v>298</v>
      </c>
      <c r="I307" s="14"/>
      <c r="J307" s="26"/>
      <c r="K307" s="140" t="s">
        <v>298</v>
      </c>
      <c r="L307" s="14"/>
      <c r="M307" s="26"/>
      <c r="N307" s="138">
        <v>-4682</v>
      </c>
      <c r="O307" s="14"/>
      <c r="P307" s="26"/>
      <c r="Q307" s="140" t="s">
        <v>298</v>
      </c>
      <c r="R307" s="14"/>
      <c r="S307" s="26"/>
      <c r="T307" s="138">
        <v>-4682</v>
      </c>
    </row>
    <row r="308" spans="1:20" ht="23.25" x14ac:dyDescent="0.25">
      <c r="A308" s="13"/>
      <c r="B308" s="19"/>
      <c r="C308" s="139" t="s">
        <v>158</v>
      </c>
      <c r="D308" s="19"/>
      <c r="E308" s="141" t="s">
        <v>298</v>
      </c>
      <c r="F308" s="19"/>
      <c r="G308" s="23"/>
      <c r="H308" s="141" t="s">
        <v>298</v>
      </c>
      <c r="I308" s="19"/>
      <c r="J308" s="23"/>
      <c r="K308" s="141" t="s">
        <v>298</v>
      </c>
      <c r="L308" s="19"/>
      <c r="M308" s="23"/>
      <c r="N308" s="142">
        <v>-3571</v>
      </c>
      <c r="O308" s="19"/>
      <c r="P308" s="23"/>
      <c r="Q308" s="141" t="s">
        <v>298</v>
      </c>
      <c r="R308" s="19"/>
      <c r="S308" s="23"/>
      <c r="T308" s="142">
        <v>-3571</v>
      </c>
    </row>
    <row r="309" spans="1:20" x14ac:dyDescent="0.25">
      <c r="A309" s="13"/>
      <c r="B309" s="14"/>
      <c r="C309" s="137" t="s">
        <v>195</v>
      </c>
      <c r="D309" s="26"/>
      <c r="E309" s="140" t="s">
        <v>298</v>
      </c>
      <c r="F309" s="14"/>
      <c r="G309" s="26"/>
      <c r="H309" s="140" t="s">
        <v>298</v>
      </c>
      <c r="I309" s="14"/>
      <c r="J309" s="26"/>
      <c r="K309" s="140" t="s">
        <v>298</v>
      </c>
      <c r="L309" s="14"/>
      <c r="M309" s="26"/>
      <c r="N309" s="140">
        <v>-704</v>
      </c>
      <c r="O309" s="14"/>
      <c r="P309" s="26"/>
      <c r="Q309" s="140">
        <v>704</v>
      </c>
      <c r="R309" s="14"/>
      <c r="S309" s="26"/>
      <c r="T309" s="140" t="s">
        <v>298</v>
      </c>
    </row>
    <row r="310" spans="1:20" ht="23.25" x14ac:dyDescent="0.25">
      <c r="A310" s="13"/>
      <c r="B310" s="19"/>
      <c r="C310" s="139" t="s">
        <v>191</v>
      </c>
      <c r="D310" s="23"/>
      <c r="E310" s="141" t="s">
        <v>298</v>
      </c>
      <c r="F310" s="19"/>
      <c r="G310" s="23"/>
      <c r="H310" s="141" t="s">
        <v>298</v>
      </c>
      <c r="I310" s="19"/>
      <c r="J310" s="23"/>
      <c r="K310" s="141">
        <v>277</v>
      </c>
      <c r="L310" s="19"/>
      <c r="M310" s="23"/>
      <c r="N310" s="142">
        <v>-67057</v>
      </c>
      <c r="O310" s="19"/>
      <c r="P310" s="23"/>
      <c r="Q310" s="142">
        <v>66780</v>
      </c>
      <c r="R310" s="19"/>
      <c r="S310" s="23"/>
      <c r="T310" s="141" t="s">
        <v>298</v>
      </c>
    </row>
    <row r="311" spans="1:20" x14ac:dyDescent="0.25">
      <c r="A311" s="13"/>
      <c r="B311" s="14"/>
      <c r="C311" s="137" t="s">
        <v>193</v>
      </c>
      <c r="D311" s="26"/>
      <c r="E311" s="138">
        <v>169805</v>
      </c>
      <c r="F311" s="14"/>
      <c r="G311" s="26"/>
      <c r="H311" s="138">
        <v>-67059</v>
      </c>
      <c r="I311" s="14"/>
      <c r="J311" s="26"/>
      <c r="K311" s="138">
        <v>-116390</v>
      </c>
      <c r="L311" s="14"/>
      <c r="M311" s="26"/>
      <c r="N311" s="138">
        <v>13644</v>
      </c>
      <c r="O311" s="14"/>
      <c r="P311" s="26"/>
      <c r="Q311" s="140" t="s">
        <v>298</v>
      </c>
      <c r="R311" s="14"/>
      <c r="S311" s="26"/>
      <c r="T311" s="140" t="s">
        <v>298</v>
      </c>
    </row>
    <row r="312" spans="1:20" ht="15.75" thickBot="1" x14ac:dyDescent="0.3">
      <c r="A312" s="13"/>
      <c r="B312" s="19"/>
      <c r="C312" s="139" t="s">
        <v>183</v>
      </c>
      <c r="D312" s="23"/>
      <c r="E312" s="144">
        <v>1090</v>
      </c>
      <c r="F312" s="19"/>
      <c r="G312" s="23"/>
      <c r="H312" s="143" t="s">
        <v>298</v>
      </c>
      <c r="I312" s="19"/>
      <c r="J312" s="23"/>
      <c r="K312" s="143">
        <v>-81</v>
      </c>
      <c r="L312" s="19"/>
      <c r="M312" s="23"/>
      <c r="N312" s="143">
        <v>199</v>
      </c>
      <c r="O312" s="19"/>
      <c r="P312" s="23"/>
      <c r="Q312" s="143">
        <v>-199</v>
      </c>
      <c r="R312" s="19"/>
      <c r="S312" s="23"/>
      <c r="T312" s="144">
        <v>1009</v>
      </c>
    </row>
    <row r="313" spans="1:20" ht="15.75" thickBot="1" x14ac:dyDescent="0.3">
      <c r="A313" s="13"/>
      <c r="B313" s="159" t="s">
        <v>196</v>
      </c>
      <c r="C313" s="159"/>
      <c r="D313" s="26"/>
      <c r="E313" s="146">
        <v>-101367</v>
      </c>
      <c r="F313" s="14"/>
      <c r="G313" s="26"/>
      <c r="H313" s="146">
        <v>-67059</v>
      </c>
      <c r="I313" s="14"/>
      <c r="J313" s="26"/>
      <c r="K313" s="146">
        <v>-116591</v>
      </c>
      <c r="L313" s="14"/>
      <c r="M313" s="26"/>
      <c r="N313" s="146">
        <v>-81012</v>
      </c>
      <c r="O313" s="14"/>
      <c r="P313" s="26"/>
      <c r="Q313" s="146">
        <v>67285</v>
      </c>
      <c r="R313" s="14"/>
      <c r="S313" s="26"/>
      <c r="T313" s="146">
        <v>-298744</v>
      </c>
    </row>
    <row r="314" spans="1:20" ht="15.75" thickBot="1" x14ac:dyDescent="0.3">
      <c r="A314" s="13"/>
      <c r="B314" s="160" t="s">
        <v>197</v>
      </c>
      <c r="C314" s="160"/>
      <c r="D314" s="23"/>
      <c r="E314" s="162" t="s">
        <v>298</v>
      </c>
      <c r="F314" s="19"/>
      <c r="G314" s="23"/>
      <c r="H314" s="162" t="s">
        <v>298</v>
      </c>
      <c r="I314" s="19"/>
      <c r="J314" s="23"/>
      <c r="K314" s="162" t="s">
        <v>298</v>
      </c>
      <c r="L314" s="19"/>
      <c r="M314" s="23"/>
      <c r="N314" s="162">
        <v>-903</v>
      </c>
      <c r="O314" s="19"/>
      <c r="P314" s="23"/>
      <c r="Q314" s="162" t="s">
        <v>298</v>
      </c>
      <c r="R314" s="19"/>
      <c r="S314" s="23"/>
      <c r="T314" s="162">
        <v>-903</v>
      </c>
    </row>
    <row r="315" spans="1:20" x14ac:dyDescent="0.25">
      <c r="A315" s="13"/>
      <c r="B315" s="159" t="s">
        <v>198</v>
      </c>
      <c r="C315" s="159"/>
      <c r="D315" s="26"/>
      <c r="E315" s="163">
        <v>-101046</v>
      </c>
      <c r="F315" s="14"/>
      <c r="G315" s="26"/>
      <c r="H315" s="164" t="s">
        <v>298</v>
      </c>
      <c r="I315" s="14"/>
      <c r="J315" s="26"/>
      <c r="K315" s="164" t="s">
        <v>298</v>
      </c>
      <c r="L315" s="14"/>
      <c r="M315" s="26"/>
      <c r="N315" s="163">
        <v>45659</v>
      </c>
      <c r="O315" s="14"/>
      <c r="P315" s="26"/>
      <c r="Q315" s="163">
        <v>-25976</v>
      </c>
      <c r="R315" s="14"/>
      <c r="S315" s="26"/>
      <c r="T315" s="163">
        <v>-81363</v>
      </c>
    </row>
    <row r="316" spans="1:20" ht="15.75" thickBot="1" x14ac:dyDescent="0.3">
      <c r="A316" s="13"/>
      <c r="B316" s="160" t="s">
        <v>199</v>
      </c>
      <c r="C316" s="160"/>
      <c r="D316" s="23"/>
      <c r="E316" s="144">
        <v>426742</v>
      </c>
      <c r="F316" s="19"/>
      <c r="G316" s="23"/>
      <c r="H316" s="143" t="s">
        <v>298</v>
      </c>
      <c r="I316" s="19"/>
      <c r="J316" s="23"/>
      <c r="K316" s="143" t="s">
        <v>298</v>
      </c>
      <c r="L316" s="19"/>
      <c r="M316" s="23"/>
      <c r="N316" s="144">
        <v>203789</v>
      </c>
      <c r="O316" s="19"/>
      <c r="P316" s="23"/>
      <c r="Q316" s="144">
        <v>-6513</v>
      </c>
      <c r="R316" s="19"/>
      <c r="S316" s="23"/>
      <c r="T316" s="144">
        <v>624018</v>
      </c>
    </row>
    <row r="317" spans="1:20" ht="15.75" thickBot="1" x14ac:dyDescent="0.3">
      <c r="A317" s="13"/>
      <c r="B317" s="159" t="s">
        <v>200</v>
      </c>
      <c r="C317" s="159"/>
      <c r="D317" s="140" t="s">
        <v>275</v>
      </c>
      <c r="E317" s="165">
        <v>325696</v>
      </c>
      <c r="F317" s="14"/>
      <c r="G317" s="140" t="s">
        <v>275</v>
      </c>
      <c r="H317" s="166" t="s">
        <v>298</v>
      </c>
      <c r="I317" s="14"/>
      <c r="J317" s="140" t="s">
        <v>275</v>
      </c>
      <c r="K317" s="166" t="s">
        <v>298</v>
      </c>
      <c r="L317" s="14"/>
      <c r="M317" s="140" t="s">
        <v>275</v>
      </c>
      <c r="N317" s="165">
        <v>249448</v>
      </c>
      <c r="O317" s="14"/>
      <c r="P317" s="140" t="s">
        <v>275</v>
      </c>
      <c r="Q317" s="165">
        <v>-32489</v>
      </c>
      <c r="R317" s="14"/>
      <c r="S317" s="140" t="s">
        <v>275</v>
      </c>
      <c r="T317" s="165">
        <v>542655</v>
      </c>
    </row>
  </sheetData>
  <mergeCells count="241">
    <mergeCell ref="A1:A2"/>
    <mergeCell ref="B1:T1"/>
    <mergeCell ref="B2:T2"/>
    <mergeCell ref="B3:T3"/>
    <mergeCell ref="A4:A317"/>
    <mergeCell ref="B4:T4"/>
    <mergeCell ref="B5:T5"/>
    <mergeCell ref="B6:T6"/>
    <mergeCell ref="B7:T7"/>
    <mergeCell ref="B300:C300"/>
    <mergeCell ref="B313:C313"/>
    <mergeCell ref="B314:C314"/>
    <mergeCell ref="B315:C315"/>
    <mergeCell ref="B316:C316"/>
    <mergeCell ref="B317:C317"/>
    <mergeCell ref="B272:C272"/>
    <mergeCell ref="B274:C274"/>
    <mergeCell ref="C285:D285"/>
    <mergeCell ref="B290:C290"/>
    <mergeCell ref="B291:C291"/>
    <mergeCell ref="B299:C299"/>
    <mergeCell ref="D271:E271"/>
    <mergeCell ref="G271:H271"/>
    <mergeCell ref="J271:K271"/>
    <mergeCell ref="M271:N271"/>
    <mergeCell ref="P271:Q271"/>
    <mergeCell ref="S271:T271"/>
    <mergeCell ref="B269:C269"/>
    <mergeCell ref="D269:T269"/>
    <mergeCell ref="D270:E270"/>
    <mergeCell ref="G270:H270"/>
    <mergeCell ref="J270:K270"/>
    <mergeCell ref="M270:N270"/>
    <mergeCell ref="B251:C251"/>
    <mergeCell ref="B264:C264"/>
    <mergeCell ref="B265:C265"/>
    <mergeCell ref="B266:C266"/>
    <mergeCell ref="B267:C267"/>
    <mergeCell ref="B268:C268"/>
    <mergeCell ref="B222:C222"/>
    <mergeCell ref="B223:C223"/>
    <mergeCell ref="B224:C224"/>
    <mergeCell ref="B241:C241"/>
    <mergeCell ref="B242:C242"/>
    <mergeCell ref="B250:C250"/>
    <mergeCell ref="D221:E221"/>
    <mergeCell ref="G221:H221"/>
    <mergeCell ref="J221:K221"/>
    <mergeCell ref="M221:N221"/>
    <mergeCell ref="P221:Q221"/>
    <mergeCell ref="S221:T221"/>
    <mergeCell ref="B217:C217"/>
    <mergeCell ref="B218:C218"/>
    <mergeCell ref="B219:C219"/>
    <mergeCell ref="D219:T219"/>
    <mergeCell ref="D220:E220"/>
    <mergeCell ref="G220:H220"/>
    <mergeCell ref="J220:K220"/>
    <mergeCell ref="M220:N220"/>
    <mergeCell ref="B193:C193"/>
    <mergeCell ref="B200:C200"/>
    <mergeCell ref="B201:C201"/>
    <mergeCell ref="B214:C214"/>
    <mergeCell ref="B215:C215"/>
    <mergeCell ref="B216:C216"/>
    <mergeCell ref="S173:T173"/>
    <mergeCell ref="B174:C174"/>
    <mergeCell ref="B175:C175"/>
    <mergeCell ref="B176:C176"/>
    <mergeCell ref="B186:C186"/>
    <mergeCell ref="B192:C192"/>
    <mergeCell ref="D171:T171"/>
    <mergeCell ref="D172:E172"/>
    <mergeCell ref="G172:H172"/>
    <mergeCell ref="J172:K172"/>
    <mergeCell ref="M172:N172"/>
    <mergeCell ref="D173:E173"/>
    <mergeCell ref="G173:H173"/>
    <mergeCell ref="J173:K173"/>
    <mergeCell ref="M173:N173"/>
    <mergeCell ref="P173:Q173"/>
    <mergeCell ref="B159:C159"/>
    <mergeCell ref="B161:C161"/>
    <mergeCell ref="B162:C162"/>
    <mergeCell ref="B168:C168"/>
    <mergeCell ref="B170:C170"/>
    <mergeCell ref="B171:C171"/>
    <mergeCell ref="B153:C153"/>
    <mergeCell ref="B154:C154"/>
    <mergeCell ref="B155:C155"/>
    <mergeCell ref="B156:C156"/>
    <mergeCell ref="B157:C157"/>
    <mergeCell ref="B158:C158"/>
    <mergeCell ref="B141:C141"/>
    <mergeCell ref="B142:C142"/>
    <mergeCell ref="B149:C149"/>
    <mergeCell ref="B150:C150"/>
    <mergeCell ref="B151:C151"/>
    <mergeCell ref="B152:C152"/>
    <mergeCell ref="D140:E140"/>
    <mergeCell ref="G140:H140"/>
    <mergeCell ref="J140:K140"/>
    <mergeCell ref="M140:N140"/>
    <mergeCell ref="P140:Q140"/>
    <mergeCell ref="S140:T140"/>
    <mergeCell ref="B137:C137"/>
    <mergeCell ref="B138:C138"/>
    <mergeCell ref="D138:T138"/>
    <mergeCell ref="D139:E139"/>
    <mergeCell ref="G139:H139"/>
    <mergeCell ref="J139:K139"/>
    <mergeCell ref="M139:N139"/>
    <mergeCell ref="B124:C124"/>
    <mergeCell ref="B125:C125"/>
    <mergeCell ref="B126:C126"/>
    <mergeCell ref="B128:C128"/>
    <mergeCell ref="B129:C129"/>
    <mergeCell ref="B135:C135"/>
    <mergeCell ref="B118:C118"/>
    <mergeCell ref="B119:C119"/>
    <mergeCell ref="B120:C120"/>
    <mergeCell ref="B121:C121"/>
    <mergeCell ref="B122:C122"/>
    <mergeCell ref="B123:C123"/>
    <mergeCell ref="S106:T106"/>
    <mergeCell ref="B107:C107"/>
    <mergeCell ref="B108:C108"/>
    <mergeCell ref="B115:C115"/>
    <mergeCell ref="B116:C116"/>
    <mergeCell ref="B117:C117"/>
    <mergeCell ref="D104:T104"/>
    <mergeCell ref="D105:E105"/>
    <mergeCell ref="G105:H105"/>
    <mergeCell ref="J105:K105"/>
    <mergeCell ref="M105:N105"/>
    <mergeCell ref="D106:E106"/>
    <mergeCell ref="G106:H106"/>
    <mergeCell ref="J106:K106"/>
    <mergeCell ref="M106:N106"/>
    <mergeCell ref="P106:Q106"/>
    <mergeCell ref="B92:C92"/>
    <mergeCell ref="B94:C94"/>
    <mergeCell ref="B95:C95"/>
    <mergeCell ref="B101:C101"/>
    <mergeCell ref="B103:C103"/>
    <mergeCell ref="B104:C104"/>
    <mergeCell ref="B86:C86"/>
    <mergeCell ref="B87:C87"/>
    <mergeCell ref="B88:C88"/>
    <mergeCell ref="B89:C89"/>
    <mergeCell ref="B90:C90"/>
    <mergeCell ref="B91:C91"/>
    <mergeCell ref="B74:C74"/>
    <mergeCell ref="B75:C75"/>
    <mergeCell ref="B82:C82"/>
    <mergeCell ref="B83:C83"/>
    <mergeCell ref="B84:C84"/>
    <mergeCell ref="B85:C85"/>
    <mergeCell ref="D73:E73"/>
    <mergeCell ref="G73:H73"/>
    <mergeCell ref="J73:K73"/>
    <mergeCell ref="M73:N73"/>
    <mergeCell ref="P73:Q73"/>
    <mergeCell ref="S73:T73"/>
    <mergeCell ref="B69:C69"/>
    <mergeCell ref="B71:C71"/>
    <mergeCell ref="D71:T71"/>
    <mergeCell ref="D72:E72"/>
    <mergeCell ref="G72:H72"/>
    <mergeCell ref="J72:K72"/>
    <mergeCell ref="M72:N72"/>
    <mergeCell ref="B62:C62"/>
    <mergeCell ref="B63:C63"/>
    <mergeCell ref="B65:C65"/>
    <mergeCell ref="B66:C66"/>
    <mergeCell ref="B67:C67"/>
    <mergeCell ref="B68:C68"/>
    <mergeCell ref="B54:C54"/>
    <mergeCell ref="B55:C55"/>
    <mergeCell ref="B58:C58"/>
    <mergeCell ref="B59:C59"/>
    <mergeCell ref="B60:C60"/>
    <mergeCell ref="B61:C61"/>
    <mergeCell ref="B48:C48"/>
    <mergeCell ref="B49:C49"/>
    <mergeCell ref="B50:C50"/>
    <mergeCell ref="B51:C51"/>
    <mergeCell ref="B52:C52"/>
    <mergeCell ref="B53:C53"/>
    <mergeCell ref="S41:T41"/>
    <mergeCell ref="B42:C42"/>
    <mergeCell ref="B43:C43"/>
    <mergeCell ref="B44:C44"/>
    <mergeCell ref="B45:C45"/>
    <mergeCell ref="B46:C46"/>
    <mergeCell ref="D39:T39"/>
    <mergeCell ref="D40:E40"/>
    <mergeCell ref="G40:H40"/>
    <mergeCell ref="J40:K40"/>
    <mergeCell ref="M40:N40"/>
    <mergeCell ref="D41:E41"/>
    <mergeCell ref="G41:H41"/>
    <mergeCell ref="J41:K41"/>
    <mergeCell ref="M41:N41"/>
    <mergeCell ref="P41:Q41"/>
    <mergeCell ref="B33:C33"/>
    <mergeCell ref="B34:C34"/>
    <mergeCell ref="B35:C35"/>
    <mergeCell ref="B36:C36"/>
    <mergeCell ref="B37:C37"/>
    <mergeCell ref="B39:C39"/>
    <mergeCell ref="B24:C24"/>
    <mergeCell ref="B27:C27"/>
    <mergeCell ref="B28:C28"/>
    <mergeCell ref="B29:C29"/>
    <mergeCell ref="B30:C30"/>
    <mergeCell ref="B31:C31"/>
    <mergeCell ref="B18:C18"/>
    <mergeCell ref="B19:C19"/>
    <mergeCell ref="B20:C20"/>
    <mergeCell ref="B21:C21"/>
    <mergeCell ref="B22:C22"/>
    <mergeCell ref="B23:C23"/>
    <mergeCell ref="B11:C11"/>
    <mergeCell ref="B12:C12"/>
    <mergeCell ref="B13:C13"/>
    <mergeCell ref="B14:C14"/>
    <mergeCell ref="B15:C15"/>
    <mergeCell ref="B17:C17"/>
    <mergeCell ref="D10:E10"/>
    <mergeCell ref="G10:H10"/>
    <mergeCell ref="J10:K10"/>
    <mergeCell ref="M10:N10"/>
    <mergeCell ref="P10:Q10"/>
    <mergeCell ref="S10:T10"/>
    <mergeCell ref="B8:C8"/>
    <mergeCell ref="D8:T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36.5703125" customWidth="1"/>
    <col min="3" max="3" width="5.42578125" customWidth="1"/>
    <col min="4" max="4" width="27.140625" customWidth="1"/>
    <col min="5" max="5" width="20.140625" customWidth="1"/>
    <col min="6" max="6" width="5.42578125" customWidth="1"/>
    <col min="7" max="7" width="25.42578125" customWidth="1"/>
    <col min="8" max="8" width="17.28515625" customWidth="1"/>
    <col min="9" max="9" width="5.42578125" customWidth="1"/>
    <col min="10" max="10" width="32.42578125" customWidth="1"/>
    <col min="11" max="11" width="19.140625" customWidth="1"/>
    <col min="12" max="12" width="5.42578125" customWidth="1"/>
    <col min="13" max="13" width="22.42578125" customWidth="1"/>
    <col min="14" max="14" width="16.5703125" customWidth="1"/>
    <col min="15" max="15" width="5.42578125" customWidth="1"/>
    <col min="16" max="16" width="25.42578125" customWidth="1"/>
    <col min="17" max="17" width="20.140625" customWidth="1"/>
  </cols>
  <sheetData>
    <row r="1" spans="1:17" ht="15" customHeight="1" x14ac:dyDescent="0.25">
      <c r="A1" s="7" t="s">
        <v>731</v>
      </c>
      <c r="B1" s="7" t="s">
        <v>2</v>
      </c>
      <c r="C1" s="7"/>
      <c r="D1" s="7"/>
      <c r="E1" s="7"/>
      <c r="F1" s="7"/>
      <c r="G1" s="7"/>
      <c r="H1" s="7"/>
      <c r="I1" s="7"/>
      <c r="J1" s="7"/>
      <c r="K1" s="7"/>
      <c r="L1" s="7"/>
      <c r="M1" s="7"/>
      <c r="N1" s="7"/>
      <c r="O1" s="7"/>
      <c r="P1" s="7"/>
      <c r="Q1" s="7"/>
    </row>
    <row r="2" spans="1:17" ht="15" customHeight="1" x14ac:dyDescent="0.25">
      <c r="A2" s="7"/>
      <c r="B2" s="7" t="s">
        <v>3</v>
      </c>
      <c r="C2" s="7"/>
      <c r="D2" s="7"/>
      <c r="E2" s="7"/>
      <c r="F2" s="7"/>
      <c r="G2" s="7"/>
      <c r="H2" s="7"/>
      <c r="I2" s="7"/>
      <c r="J2" s="7"/>
      <c r="K2" s="7"/>
      <c r="L2" s="7"/>
      <c r="M2" s="7"/>
      <c r="N2" s="7"/>
      <c r="O2" s="7"/>
      <c r="P2" s="7"/>
      <c r="Q2" s="7"/>
    </row>
    <row r="3" spans="1:17" ht="30" x14ac:dyDescent="0.25">
      <c r="A3" s="8" t="s">
        <v>732</v>
      </c>
      <c r="B3" s="59" t="s">
        <v>9</v>
      </c>
      <c r="C3" s="59"/>
      <c r="D3" s="59"/>
      <c r="E3" s="59"/>
      <c r="F3" s="59"/>
      <c r="G3" s="59"/>
      <c r="H3" s="59"/>
      <c r="I3" s="59"/>
      <c r="J3" s="59"/>
      <c r="K3" s="59"/>
      <c r="L3" s="59"/>
      <c r="M3" s="59"/>
      <c r="N3" s="59"/>
      <c r="O3" s="59"/>
      <c r="P3" s="59"/>
      <c r="Q3" s="59"/>
    </row>
    <row r="4" spans="1:17" ht="15" customHeight="1" x14ac:dyDescent="0.25">
      <c r="A4" s="13" t="s">
        <v>733</v>
      </c>
      <c r="B4" s="59" t="s">
        <v>9</v>
      </c>
      <c r="C4" s="59"/>
      <c r="D4" s="59"/>
      <c r="E4" s="59"/>
      <c r="F4" s="59"/>
      <c r="G4" s="59"/>
      <c r="H4" s="59"/>
      <c r="I4" s="59"/>
      <c r="J4" s="59"/>
      <c r="K4" s="59"/>
      <c r="L4" s="59"/>
      <c r="M4" s="59"/>
      <c r="N4" s="59"/>
      <c r="O4" s="59"/>
      <c r="P4" s="59"/>
      <c r="Q4" s="59"/>
    </row>
    <row r="5" spans="1:17" x14ac:dyDescent="0.25">
      <c r="A5" s="13"/>
      <c r="B5" s="62" t="s">
        <v>734</v>
      </c>
      <c r="C5" s="62"/>
      <c r="D5" s="62"/>
      <c r="E5" s="62"/>
      <c r="F5" s="62"/>
      <c r="G5" s="62"/>
      <c r="H5" s="62"/>
      <c r="I5" s="62"/>
      <c r="J5" s="62"/>
      <c r="K5" s="62"/>
      <c r="L5" s="62"/>
      <c r="M5" s="62"/>
      <c r="N5" s="62"/>
      <c r="O5" s="62"/>
      <c r="P5" s="62"/>
      <c r="Q5" s="62"/>
    </row>
    <row r="6" spans="1:17" x14ac:dyDescent="0.25">
      <c r="A6" s="13"/>
      <c r="B6" s="62" t="s">
        <v>735</v>
      </c>
      <c r="C6" s="62"/>
      <c r="D6" s="62"/>
      <c r="E6" s="62"/>
      <c r="F6" s="62"/>
      <c r="G6" s="62"/>
      <c r="H6" s="62"/>
      <c r="I6" s="62"/>
      <c r="J6" s="62"/>
      <c r="K6" s="62"/>
      <c r="L6" s="62"/>
      <c r="M6" s="62"/>
      <c r="N6" s="62"/>
      <c r="O6" s="62"/>
      <c r="P6" s="62"/>
      <c r="Q6" s="62"/>
    </row>
    <row r="7" spans="1:17" x14ac:dyDescent="0.25">
      <c r="A7" s="13"/>
      <c r="B7" s="59"/>
      <c r="C7" s="59"/>
      <c r="D7" s="59"/>
      <c r="E7" s="59"/>
      <c r="F7" s="59"/>
      <c r="G7" s="59"/>
      <c r="H7" s="59"/>
      <c r="I7" s="59"/>
      <c r="J7" s="59"/>
      <c r="K7" s="59"/>
      <c r="L7" s="59"/>
      <c r="M7" s="59"/>
      <c r="N7" s="59"/>
      <c r="O7" s="59"/>
      <c r="P7" s="59"/>
      <c r="Q7" s="59"/>
    </row>
    <row r="8" spans="1:17" x14ac:dyDescent="0.25">
      <c r="A8" s="13"/>
      <c r="B8" s="62" t="s">
        <v>736</v>
      </c>
      <c r="C8" s="62"/>
      <c r="D8" s="62"/>
      <c r="E8" s="62"/>
      <c r="F8" s="62"/>
      <c r="G8" s="62"/>
      <c r="H8" s="62"/>
      <c r="I8" s="62"/>
      <c r="J8" s="62"/>
      <c r="K8" s="62"/>
      <c r="L8" s="62"/>
      <c r="M8" s="62"/>
      <c r="N8" s="62"/>
      <c r="O8" s="62"/>
      <c r="P8" s="62"/>
      <c r="Q8" s="62"/>
    </row>
    <row r="9" spans="1:17" x14ac:dyDescent="0.25">
      <c r="A9" s="13"/>
      <c r="B9" s="59"/>
      <c r="C9" s="59"/>
      <c r="D9" s="59"/>
      <c r="E9" s="59"/>
      <c r="F9" s="59"/>
      <c r="G9" s="59"/>
      <c r="H9" s="59"/>
      <c r="I9" s="59"/>
      <c r="J9" s="59"/>
      <c r="K9" s="59"/>
      <c r="L9" s="59"/>
      <c r="M9" s="59"/>
      <c r="N9" s="59"/>
      <c r="O9" s="59"/>
      <c r="P9" s="59"/>
      <c r="Q9" s="59"/>
    </row>
    <row r="10" spans="1:17" x14ac:dyDescent="0.25">
      <c r="A10" s="13"/>
      <c r="B10" s="15" t="s">
        <v>272</v>
      </c>
      <c r="C10" s="14"/>
      <c r="D10" s="16"/>
      <c r="E10" s="16"/>
      <c r="F10" s="14"/>
      <c r="G10" s="17" t="s">
        <v>737</v>
      </c>
      <c r="H10" s="16"/>
      <c r="I10" s="14"/>
      <c r="J10" s="16"/>
      <c r="K10" s="16"/>
      <c r="L10" s="14"/>
      <c r="M10" s="16"/>
      <c r="N10" s="16"/>
      <c r="O10" s="14"/>
      <c r="P10" s="16"/>
    </row>
    <row r="11" spans="1:17" x14ac:dyDescent="0.25">
      <c r="A11" s="13"/>
      <c r="B11" s="14"/>
      <c r="C11" s="14"/>
      <c r="D11" s="17" t="s">
        <v>738</v>
      </c>
      <c r="E11" s="16"/>
      <c r="F11" s="14"/>
      <c r="G11" s="17" t="s">
        <v>739</v>
      </c>
      <c r="H11" s="16"/>
      <c r="I11" s="14"/>
      <c r="J11" s="17" t="s">
        <v>740</v>
      </c>
      <c r="K11" s="16"/>
      <c r="L11" s="14"/>
      <c r="M11" s="16"/>
      <c r="N11" s="16"/>
      <c r="O11" s="14"/>
      <c r="P11" s="17" t="s">
        <v>741</v>
      </c>
    </row>
    <row r="12" spans="1:17" x14ac:dyDescent="0.25">
      <c r="A12" s="13"/>
      <c r="B12" s="14"/>
      <c r="C12" s="14"/>
      <c r="D12" s="17" t="s">
        <v>742</v>
      </c>
      <c r="E12" s="16"/>
      <c r="F12" s="14"/>
      <c r="G12" s="17" t="s">
        <v>743</v>
      </c>
      <c r="H12" s="16"/>
      <c r="I12" s="14"/>
      <c r="J12" s="17" t="s">
        <v>744</v>
      </c>
      <c r="K12" s="16"/>
      <c r="L12" s="14"/>
      <c r="M12" s="16"/>
      <c r="N12" s="16"/>
      <c r="O12" s="14"/>
      <c r="P12" s="17" t="s">
        <v>745</v>
      </c>
    </row>
    <row r="13" spans="1:17" ht="17.25" thickBot="1" x14ac:dyDescent="0.3">
      <c r="A13" s="13"/>
      <c r="B13" s="18" t="s">
        <v>746</v>
      </c>
      <c r="C13" s="16"/>
      <c r="D13" s="18" t="s">
        <v>747</v>
      </c>
      <c r="E13" s="16"/>
      <c r="F13" s="16"/>
      <c r="G13" s="18" t="s">
        <v>748</v>
      </c>
      <c r="H13" s="16"/>
      <c r="I13" s="16"/>
      <c r="J13" s="18" t="s">
        <v>749</v>
      </c>
      <c r="K13" s="16"/>
      <c r="L13" s="16"/>
      <c r="M13" s="18" t="s">
        <v>750</v>
      </c>
      <c r="N13" s="16"/>
      <c r="O13" s="16"/>
      <c r="P13" s="18" t="s">
        <v>751</v>
      </c>
    </row>
    <row r="14" spans="1:17" x14ac:dyDescent="0.25">
      <c r="A14" s="13"/>
      <c r="B14" s="65" t="s">
        <v>752</v>
      </c>
      <c r="C14" s="20" t="s">
        <v>275</v>
      </c>
      <c r="D14" s="22">
        <v>49032</v>
      </c>
      <c r="E14" s="19"/>
      <c r="F14" s="20" t="s">
        <v>275</v>
      </c>
      <c r="G14" s="22">
        <v>5977</v>
      </c>
      <c r="H14" s="19"/>
      <c r="I14" s="20" t="s">
        <v>275</v>
      </c>
      <c r="J14" s="22">
        <v>13530</v>
      </c>
      <c r="K14" s="19"/>
      <c r="L14" s="20" t="s">
        <v>275</v>
      </c>
      <c r="M14" s="51">
        <v>-129</v>
      </c>
      <c r="N14" s="19"/>
      <c r="O14" s="20" t="s">
        <v>275</v>
      </c>
      <c r="P14" s="22">
        <v>41350</v>
      </c>
    </row>
    <row r="15" spans="1:17" x14ac:dyDescent="0.25">
      <c r="A15" s="13"/>
      <c r="B15" s="24" t="s">
        <v>753</v>
      </c>
      <c r="C15" s="24" t="s">
        <v>275</v>
      </c>
      <c r="D15" s="25">
        <v>41350</v>
      </c>
      <c r="E15" s="14"/>
      <c r="F15" s="24" t="s">
        <v>275</v>
      </c>
      <c r="G15" s="25">
        <v>7000</v>
      </c>
      <c r="H15" s="14"/>
      <c r="I15" s="24" t="s">
        <v>275</v>
      </c>
      <c r="J15" s="25">
        <v>6955</v>
      </c>
      <c r="K15" s="14"/>
      <c r="L15" s="24" t="s">
        <v>275</v>
      </c>
      <c r="M15" s="25">
        <v>-4726</v>
      </c>
      <c r="N15" s="14"/>
      <c r="O15" s="24" t="s">
        <v>275</v>
      </c>
      <c r="P15" s="25">
        <v>36669</v>
      </c>
    </row>
    <row r="16" spans="1:17" x14ac:dyDescent="0.25">
      <c r="A16" s="13"/>
      <c r="B16" s="20" t="s">
        <v>754</v>
      </c>
      <c r="C16" s="20" t="s">
        <v>275</v>
      </c>
      <c r="D16" s="27">
        <v>36669</v>
      </c>
      <c r="E16" s="19"/>
      <c r="F16" s="20" t="s">
        <v>275</v>
      </c>
      <c r="G16" s="27">
        <v>5124</v>
      </c>
      <c r="H16" s="19"/>
      <c r="I16" s="20" t="s">
        <v>275</v>
      </c>
      <c r="J16" s="27">
        <v>9390</v>
      </c>
      <c r="K16" s="19"/>
      <c r="L16" s="20" t="s">
        <v>275</v>
      </c>
      <c r="M16" s="48">
        <v>724</v>
      </c>
      <c r="N16" s="19"/>
      <c r="O16" s="20" t="s">
        <v>275</v>
      </c>
      <c r="P16" s="27">
        <v>33127</v>
      </c>
    </row>
    <row r="17" spans="1:17" x14ac:dyDescent="0.25">
      <c r="A17" s="13"/>
      <c r="B17" s="70"/>
      <c r="C17" s="70"/>
      <c r="D17" s="70"/>
      <c r="E17" s="70"/>
      <c r="F17" s="70"/>
      <c r="G17" s="70"/>
      <c r="H17" s="70"/>
      <c r="I17" s="70"/>
      <c r="J17" s="70"/>
      <c r="K17" s="70"/>
      <c r="L17" s="70"/>
      <c r="M17" s="70"/>
      <c r="N17" s="70"/>
      <c r="O17" s="70"/>
      <c r="P17" s="70"/>
      <c r="Q17" s="70"/>
    </row>
    <row r="18" spans="1:17" x14ac:dyDescent="0.25">
      <c r="A18" s="13"/>
      <c r="B18" s="71" t="s">
        <v>755</v>
      </c>
      <c r="C18" s="71"/>
      <c r="D18" s="71"/>
      <c r="E18" s="71"/>
      <c r="F18" s="71"/>
      <c r="G18" s="71"/>
      <c r="H18" s="71"/>
      <c r="I18" s="71"/>
      <c r="J18" s="71"/>
      <c r="K18" s="71"/>
      <c r="L18" s="71"/>
      <c r="M18" s="71"/>
      <c r="N18" s="71"/>
      <c r="O18" s="71"/>
      <c r="P18" s="71"/>
      <c r="Q18" s="71"/>
    </row>
    <row r="19" spans="1:17" x14ac:dyDescent="0.25">
      <c r="A19" s="13"/>
      <c r="B19" s="59"/>
      <c r="C19" s="59"/>
      <c r="D19" s="59"/>
      <c r="E19" s="59"/>
      <c r="F19" s="59"/>
      <c r="G19" s="59"/>
      <c r="H19" s="59"/>
      <c r="I19" s="59"/>
      <c r="J19" s="59"/>
      <c r="K19" s="59"/>
      <c r="L19" s="59"/>
      <c r="M19" s="59"/>
      <c r="N19" s="59"/>
      <c r="O19" s="59"/>
      <c r="P19" s="59"/>
      <c r="Q19" s="59"/>
    </row>
    <row r="20" spans="1:17" x14ac:dyDescent="0.25">
      <c r="A20" s="13"/>
      <c r="B20" s="59"/>
      <c r="C20" s="59"/>
      <c r="D20" s="59"/>
      <c r="E20" s="59"/>
      <c r="F20" s="59"/>
      <c r="G20" s="59"/>
      <c r="H20" s="59"/>
      <c r="I20" s="59"/>
      <c r="J20" s="59"/>
      <c r="K20" s="59"/>
      <c r="L20" s="59"/>
      <c r="M20" s="59"/>
      <c r="N20" s="59"/>
      <c r="O20" s="59"/>
      <c r="P20" s="59"/>
      <c r="Q20" s="59"/>
    </row>
    <row r="21" spans="1:17" x14ac:dyDescent="0.25">
      <c r="A21" s="13"/>
      <c r="B21" s="62" t="s">
        <v>734</v>
      </c>
      <c r="C21" s="62"/>
      <c r="D21" s="62"/>
      <c r="E21" s="62"/>
      <c r="F21" s="62"/>
      <c r="G21" s="62"/>
      <c r="H21" s="62"/>
      <c r="I21" s="62"/>
      <c r="J21" s="62"/>
      <c r="K21" s="62"/>
      <c r="L21" s="62"/>
      <c r="M21" s="62"/>
      <c r="N21" s="62"/>
      <c r="O21" s="62"/>
      <c r="P21" s="62"/>
      <c r="Q21" s="62"/>
    </row>
    <row r="22" spans="1:17" x14ac:dyDescent="0.25">
      <c r="A22" s="13"/>
      <c r="B22" s="62" t="s">
        <v>735</v>
      </c>
      <c r="C22" s="62"/>
      <c r="D22" s="62"/>
      <c r="E22" s="62"/>
      <c r="F22" s="62"/>
      <c r="G22" s="62"/>
      <c r="H22" s="62"/>
      <c r="I22" s="62"/>
      <c r="J22" s="62"/>
      <c r="K22" s="62"/>
      <c r="L22" s="62"/>
      <c r="M22" s="62"/>
      <c r="N22" s="62"/>
      <c r="O22" s="62"/>
      <c r="P22" s="62"/>
      <c r="Q22" s="62"/>
    </row>
    <row r="23" spans="1:17" x14ac:dyDescent="0.25">
      <c r="A23" s="13"/>
      <c r="B23" s="59"/>
      <c r="C23" s="59"/>
      <c r="D23" s="59"/>
      <c r="E23" s="59"/>
      <c r="F23" s="59"/>
      <c r="G23" s="59"/>
      <c r="H23" s="59"/>
      <c r="I23" s="59"/>
      <c r="J23" s="59"/>
      <c r="K23" s="59"/>
      <c r="L23" s="59"/>
      <c r="M23" s="59"/>
      <c r="N23" s="59"/>
      <c r="O23" s="59"/>
      <c r="P23" s="59"/>
      <c r="Q23" s="59"/>
    </row>
    <row r="24" spans="1:17" x14ac:dyDescent="0.25">
      <c r="A24" s="13"/>
      <c r="B24" s="62" t="s">
        <v>756</v>
      </c>
      <c r="C24" s="62"/>
      <c r="D24" s="62"/>
      <c r="E24" s="62"/>
      <c r="F24" s="62"/>
      <c r="G24" s="62"/>
      <c r="H24" s="62"/>
      <c r="I24" s="62"/>
      <c r="J24" s="62"/>
      <c r="K24" s="62"/>
      <c r="L24" s="62"/>
      <c r="M24" s="62"/>
      <c r="N24" s="62"/>
      <c r="O24" s="62"/>
      <c r="P24" s="62"/>
      <c r="Q24" s="62"/>
    </row>
    <row r="25" spans="1:17" x14ac:dyDescent="0.25">
      <c r="A25" s="13"/>
      <c r="B25" s="59"/>
      <c r="C25" s="59"/>
      <c r="D25" s="59"/>
      <c r="E25" s="59"/>
      <c r="F25" s="59"/>
      <c r="G25" s="59"/>
      <c r="H25" s="59"/>
      <c r="I25" s="59"/>
      <c r="J25" s="59"/>
      <c r="K25" s="59"/>
      <c r="L25" s="59"/>
      <c r="M25" s="59"/>
      <c r="N25" s="59"/>
      <c r="O25" s="59"/>
      <c r="P25" s="59"/>
      <c r="Q25" s="59"/>
    </row>
    <row r="26" spans="1:17" x14ac:dyDescent="0.25">
      <c r="A26" s="13"/>
      <c r="B26" s="15" t="s">
        <v>272</v>
      </c>
      <c r="C26" s="16"/>
      <c r="D26" s="73"/>
      <c r="E26" s="73"/>
      <c r="F26" s="16"/>
      <c r="G26" s="34" t="s">
        <v>737</v>
      </c>
      <c r="H26" s="34"/>
      <c r="I26" s="16"/>
      <c r="J26" s="73"/>
      <c r="K26" s="73"/>
      <c r="L26" s="16"/>
      <c r="M26" s="73"/>
      <c r="N26" s="73"/>
      <c r="O26" s="16"/>
      <c r="P26" s="73"/>
      <c r="Q26" s="73"/>
    </row>
    <row r="27" spans="1:17" x14ac:dyDescent="0.25">
      <c r="A27" s="13"/>
      <c r="B27" s="16"/>
      <c r="C27" s="16"/>
      <c r="D27" s="34" t="s">
        <v>757</v>
      </c>
      <c r="E27" s="34"/>
      <c r="F27" s="16"/>
      <c r="G27" s="34" t="s">
        <v>758</v>
      </c>
      <c r="H27" s="34"/>
      <c r="I27" s="16"/>
      <c r="J27" s="73"/>
      <c r="K27" s="73"/>
      <c r="L27" s="16"/>
      <c r="M27" s="73"/>
      <c r="N27" s="73"/>
      <c r="O27" s="16"/>
      <c r="P27" s="34" t="s">
        <v>759</v>
      </c>
      <c r="Q27" s="34"/>
    </row>
    <row r="28" spans="1:17" x14ac:dyDescent="0.25">
      <c r="A28" s="13"/>
      <c r="B28" s="16"/>
      <c r="C28" s="16"/>
      <c r="D28" s="34" t="s">
        <v>742</v>
      </c>
      <c r="E28" s="34"/>
      <c r="F28" s="16"/>
      <c r="G28" s="34" t="s">
        <v>743</v>
      </c>
      <c r="H28" s="34"/>
      <c r="I28" s="16"/>
      <c r="J28" s="73"/>
      <c r="K28" s="73"/>
      <c r="L28" s="16"/>
      <c r="M28" s="73"/>
      <c r="N28" s="73"/>
      <c r="O28" s="16"/>
      <c r="P28" s="34" t="s">
        <v>760</v>
      </c>
      <c r="Q28" s="34"/>
    </row>
    <row r="29" spans="1:17" ht="15.75" customHeight="1" thickBot="1" x14ac:dyDescent="0.3">
      <c r="A29" s="13"/>
      <c r="B29" s="18" t="s">
        <v>746</v>
      </c>
      <c r="C29" s="16"/>
      <c r="D29" s="35" t="s">
        <v>761</v>
      </c>
      <c r="E29" s="35"/>
      <c r="F29" s="16"/>
      <c r="G29" s="35" t="s">
        <v>762</v>
      </c>
      <c r="H29" s="35"/>
      <c r="I29" s="16"/>
      <c r="J29" s="35" t="s">
        <v>763</v>
      </c>
      <c r="K29" s="35"/>
      <c r="L29" s="16"/>
      <c r="M29" s="35" t="s">
        <v>764</v>
      </c>
      <c r="N29" s="35"/>
      <c r="O29" s="16"/>
      <c r="P29" s="35" t="s">
        <v>751</v>
      </c>
      <c r="Q29" s="35"/>
    </row>
    <row r="30" spans="1:17" x14ac:dyDescent="0.25">
      <c r="A30" s="13"/>
      <c r="B30" s="65" t="s">
        <v>752</v>
      </c>
      <c r="C30" s="19"/>
      <c r="D30" s="65" t="s">
        <v>275</v>
      </c>
      <c r="E30" s="22">
        <v>189405</v>
      </c>
      <c r="F30" s="19"/>
      <c r="G30" s="65" t="s">
        <v>275</v>
      </c>
      <c r="H30" s="22">
        <v>8548</v>
      </c>
      <c r="I30" s="19"/>
      <c r="J30" s="65" t="s">
        <v>275</v>
      </c>
      <c r="K30" s="22">
        <v>-5235</v>
      </c>
      <c r="L30" s="19"/>
      <c r="M30" s="65" t="s">
        <v>275</v>
      </c>
      <c r="N30" s="22">
        <v>-3520</v>
      </c>
      <c r="O30" s="19"/>
      <c r="P30" s="65" t="s">
        <v>275</v>
      </c>
      <c r="Q30" s="22">
        <v>189198</v>
      </c>
    </row>
    <row r="31" spans="1:17" x14ac:dyDescent="0.25">
      <c r="A31" s="13"/>
      <c r="B31" s="24" t="s">
        <v>753</v>
      </c>
      <c r="C31" s="14"/>
      <c r="D31" s="24" t="s">
        <v>275</v>
      </c>
      <c r="E31" s="25">
        <v>189198</v>
      </c>
      <c r="F31" s="14"/>
      <c r="G31" s="24" t="s">
        <v>275</v>
      </c>
      <c r="H31" s="25">
        <v>14309</v>
      </c>
      <c r="I31" s="14"/>
      <c r="J31" s="24" t="s">
        <v>275</v>
      </c>
      <c r="K31" s="25">
        <v>-21727</v>
      </c>
      <c r="L31" s="14"/>
      <c r="M31" s="24" t="s">
        <v>275</v>
      </c>
      <c r="N31" s="25">
        <v>-1973</v>
      </c>
      <c r="O31" s="14"/>
      <c r="P31" s="24" t="s">
        <v>275</v>
      </c>
      <c r="Q31" s="25">
        <v>179807</v>
      </c>
    </row>
    <row r="32" spans="1:17" x14ac:dyDescent="0.25">
      <c r="A32" s="13"/>
      <c r="B32" s="20" t="s">
        <v>754</v>
      </c>
      <c r="C32" s="19"/>
      <c r="D32" s="20" t="s">
        <v>275</v>
      </c>
      <c r="E32" s="27">
        <v>179807</v>
      </c>
      <c r="F32" s="19"/>
      <c r="G32" s="20" t="s">
        <v>275</v>
      </c>
      <c r="H32" s="27">
        <v>5647</v>
      </c>
      <c r="I32" s="19"/>
      <c r="J32" s="20" t="s">
        <v>275</v>
      </c>
      <c r="K32" s="48">
        <v>-5</v>
      </c>
      <c r="L32" s="19"/>
      <c r="M32" s="20" t="s">
        <v>275</v>
      </c>
      <c r="N32" s="27">
        <v>-5165</v>
      </c>
      <c r="O32" s="19"/>
      <c r="P32" s="20" t="s">
        <v>275</v>
      </c>
      <c r="Q32" s="27">
        <v>180284</v>
      </c>
    </row>
    <row r="33" spans="1:17" x14ac:dyDescent="0.25">
      <c r="A33" s="13"/>
      <c r="B33" s="59"/>
      <c r="C33" s="59"/>
      <c r="D33" s="59"/>
      <c r="E33" s="59"/>
      <c r="F33" s="59"/>
      <c r="G33" s="59"/>
      <c r="H33" s="59"/>
      <c r="I33" s="59"/>
      <c r="J33" s="59"/>
      <c r="K33" s="59"/>
      <c r="L33" s="59"/>
      <c r="M33" s="59"/>
      <c r="N33" s="59"/>
      <c r="O33" s="59"/>
      <c r="P33" s="59"/>
      <c r="Q33" s="59"/>
    </row>
    <row r="34" spans="1:17" x14ac:dyDescent="0.25">
      <c r="A34" s="13"/>
      <c r="B34" s="70"/>
      <c r="C34" s="70"/>
      <c r="D34" s="70"/>
      <c r="E34" s="70"/>
      <c r="F34" s="70"/>
      <c r="G34" s="70"/>
      <c r="H34" s="70"/>
      <c r="I34" s="70"/>
      <c r="J34" s="70"/>
      <c r="K34" s="70"/>
      <c r="L34" s="70"/>
      <c r="M34" s="70"/>
      <c r="N34" s="70"/>
      <c r="O34" s="70"/>
      <c r="P34" s="70"/>
      <c r="Q34" s="70"/>
    </row>
    <row r="35" spans="1:17" x14ac:dyDescent="0.25">
      <c r="A35" s="13"/>
      <c r="B35" s="71" t="s">
        <v>765</v>
      </c>
      <c r="C35" s="71"/>
      <c r="D35" s="71"/>
      <c r="E35" s="71"/>
      <c r="F35" s="71"/>
      <c r="G35" s="71"/>
      <c r="H35" s="71"/>
      <c r="I35" s="71"/>
      <c r="J35" s="71"/>
      <c r="K35" s="71"/>
      <c r="L35" s="71"/>
      <c r="M35" s="71"/>
      <c r="N35" s="71"/>
      <c r="O35" s="71"/>
      <c r="P35" s="71"/>
      <c r="Q35" s="71"/>
    </row>
    <row r="36" spans="1:17" ht="25.5" customHeight="1" x14ac:dyDescent="0.25">
      <c r="A36" s="13"/>
      <c r="B36" s="71" t="s">
        <v>766</v>
      </c>
      <c r="C36" s="71"/>
      <c r="D36" s="71"/>
      <c r="E36" s="71"/>
      <c r="F36" s="71"/>
      <c r="G36" s="71"/>
      <c r="H36" s="71"/>
      <c r="I36" s="71"/>
      <c r="J36" s="71"/>
      <c r="K36" s="71"/>
      <c r="L36" s="71"/>
      <c r="M36" s="71"/>
      <c r="N36" s="71"/>
      <c r="O36" s="71"/>
      <c r="P36" s="71"/>
      <c r="Q36" s="71"/>
    </row>
    <row r="37" spans="1:17" x14ac:dyDescent="0.25">
      <c r="A37" s="13"/>
      <c r="B37" s="71" t="s">
        <v>767</v>
      </c>
      <c r="C37" s="71"/>
      <c r="D37" s="71"/>
      <c r="E37" s="71"/>
      <c r="F37" s="71"/>
      <c r="G37" s="71"/>
      <c r="H37" s="71"/>
      <c r="I37" s="71"/>
      <c r="J37" s="71"/>
      <c r="K37" s="71"/>
      <c r="L37" s="71"/>
      <c r="M37" s="71"/>
      <c r="N37" s="71"/>
      <c r="O37" s="71"/>
      <c r="P37" s="71"/>
      <c r="Q37" s="71"/>
    </row>
    <row r="38" spans="1:17" x14ac:dyDescent="0.25">
      <c r="A38" s="13"/>
      <c r="B38" s="59"/>
      <c r="C38" s="59"/>
      <c r="D38" s="59"/>
      <c r="E38" s="59"/>
      <c r="F38" s="59"/>
      <c r="G38" s="59"/>
      <c r="H38" s="59"/>
      <c r="I38" s="59"/>
      <c r="J38" s="59"/>
      <c r="K38" s="59"/>
      <c r="L38" s="59"/>
      <c r="M38" s="59"/>
      <c r="N38" s="59"/>
      <c r="O38" s="59"/>
      <c r="P38" s="59"/>
      <c r="Q38" s="59"/>
    </row>
  </sheetData>
  <mergeCells count="46">
    <mergeCell ref="B35:Q35"/>
    <mergeCell ref="B36:Q36"/>
    <mergeCell ref="B37:Q37"/>
    <mergeCell ref="B38:Q38"/>
    <mergeCell ref="B22:Q22"/>
    <mergeCell ref="B23:Q23"/>
    <mergeCell ref="B24:Q24"/>
    <mergeCell ref="B25:Q25"/>
    <mergeCell ref="B33:Q33"/>
    <mergeCell ref="B34:Q34"/>
    <mergeCell ref="B9:Q9"/>
    <mergeCell ref="B17:Q17"/>
    <mergeCell ref="B18:Q18"/>
    <mergeCell ref="B19:Q19"/>
    <mergeCell ref="B20:Q20"/>
    <mergeCell ref="B21:Q21"/>
    <mergeCell ref="A1:A2"/>
    <mergeCell ref="B1:Q1"/>
    <mergeCell ref="B2:Q2"/>
    <mergeCell ref="B3:Q3"/>
    <mergeCell ref="A4:A38"/>
    <mergeCell ref="B4:Q4"/>
    <mergeCell ref="B5:Q5"/>
    <mergeCell ref="B6:Q6"/>
    <mergeCell ref="B7:Q7"/>
    <mergeCell ref="B8:Q8"/>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x14ac:dyDescent="0.25"/>
  <cols>
    <col min="1" max="2" width="36.5703125" bestFit="1" customWidth="1"/>
  </cols>
  <sheetData>
    <row r="1" spans="1:2" ht="15" customHeight="1" x14ac:dyDescent="0.25">
      <c r="A1" s="7" t="s">
        <v>768</v>
      </c>
      <c r="B1" s="1" t="s">
        <v>2</v>
      </c>
    </row>
    <row r="2" spans="1:2" x14ac:dyDescent="0.25">
      <c r="A2" s="7"/>
      <c r="B2" s="1" t="s">
        <v>3</v>
      </c>
    </row>
    <row r="3" spans="1:2" ht="30" x14ac:dyDescent="0.25">
      <c r="A3" s="8" t="s">
        <v>205</v>
      </c>
      <c r="B3" s="3" t="s">
        <v>9</v>
      </c>
    </row>
    <row r="4" spans="1:2" x14ac:dyDescent="0.25">
      <c r="A4" s="13" t="s">
        <v>769</v>
      </c>
      <c r="B4" s="3" t="s">
        <v>9</v>
      </c>
    </row>
    <row r="5" spans="1:2" x14ac:dyDescent="0.25">
      <c r="A5" s="13"/>
      <c r="B5" s="11" t="s">
        <v>208</v>
      </c>
    </row>
    <row r="6" spans="1:2" ht="396" x14ac:dyDescent="0.25">
      <c r="A6" s="13"/>
      <c r="B6" s="12" t="s">
        <v>209</v>
      </c>
    </row>
    <row r="7" spans="1:2" x14ac:dyDescent="0.25">
      <c r="A7" s="13"/>
      <c r="B7" s="3"/>
    </row>
    <row r="8" spans="1:2" ht="319.5" x14ac:dyDescent="0.25">
      <c r="A8" s="13"/>
      <c r="B8" s="12" t="s">
        <v>210</v>
      </c>
    </row>
    <row r="9" spans="1:2" x14ac:dyDescent="0.25">
      <c r="A9" s="13"/>
      <c r="B9" s="3"/>
    </row>
    <row r="10" spans="1:2" x14ac:dyDescent="0.25">
      <c r="A10" s="13" t="s">
        <v>770</v>
      </c>
      <c r="B10" s="3" t="s">
        <v>9</v>
      </c>
    </row>
    <row r="11" spans="1:2" x14ac:dyDescent="0.25">
      <c r="A11" s="13"/>
      <c r="B11" s="3"/>
    </row>
    <row r="12" spans="1:2" x14ac:dyDescent="0.25">
      <c r="A12" s="13"/>
      <c r="B12" s="11" t="s">
        <v>211</v>
      </c>
    </row>
    <row r="13" spans="1:2" ht="294" x14ac:dyDescent="0.25">
      <c r="A13" s="13"/>
      <c r="B13" s="12" t="s">
        <v>212</v>
      </c>
    </row>
    <row r="14" spans="1:2" x14ac:dyDescent="0.25">
      <c r="A14" s="13"/>
      <c r="B14" s="3"/>
    </row>
    <row r="15" spans="1:2" ht="26.25" x14ac:dyDescent="0.25">
      <c r="A15" s="13"/>
      <c r="B15" s="11" t="s">
        <v>213</v>
      </c>
    </row>
    <row r="16" spans="1:2" ht="153.75" x14ac:dyDescent="0.25">
      <c r="A16" s="13"/>
      <c r="B16" s="12" t="s">
        <v>214</v>
      </c>
    </row>
    <row r="17" spans="1:2" x14ac:dyDescent="0.25">
      <c r="A17" s="13"/>
      <c r="B17" s="3"/>
    </row>
    <row r="18" spans="1:2" x14ac:dyDescent="0.25">
      <c r="A18" s="13" t="s">
        <v>771</v>
      </c>
      <c r="B18" s="3" t="s">
        <v>9</v>
      </c>
    </row>
    <row r="19" spans="1:2" x14ac:dyDescent="0.25">
      <c r="A19" s="13"/>
      <c r="B19" s="3"/>
    </row>
    <row r="20" spans="1:2" x14ac:dyDescent="0.25">
      <c r="A20" s="13"/>
      <c r="B20" s="11" t="s">
        <v>215</v>
      </c>
    </row>
    <row r="21" spans="1:2" ht="179.25" x14ac:dyDescent="0.25">
      <c r="A21" s="13"/>
      <c r="B21" s="12" t="s">
        <v>216</v>
      </c>
    </row>
    <row r="22" spans="1:2" x14ac:dyDescent="0.25">
      <c r="A22" s="13"/>
      <c r="B22" s="3"/>
    </row>
    <row r="23" spans="1:2" x14ac:dyDescent="0.25">
      <c r="A23" s="13" t="s">
        <v>772</v>
      </c>
      <c r="B23" s="3" t="s">
        <v>9</v>
      </c>
    </row>
    <row r="24" spans="1:2" x14ac:dyDescent="0.25">
      <c r="A24" s="13"/>
      <c r="B24" s="3"/>
    </row>
    <row r="25" spans="1:2" x14ac:dyDescent="0.25">
      <c r="A25" s="13"/>
      <c r="B25" s="11" t="s">
        <v>217</v>
      </c>
    </row>
    <row r="26" spans="1:2" ht="192" x14ac:dyDescent="0.25">
      <c r="A26" s="13"/>
      <c r="B26" s="12" t="s">
        <v>218</v>
      </c>
    </row>
    <row r="27" spans="1:2" ht="39" x14ac:dyDescent="0.25">
      <c r="A27" s="13"/>
      <c r="B27" s="12" t="s">
        <v>219</v>
      </c>
    </row>
    <row r="28" spans="1:2" x14ac:dyDescent="0.25">
      <c r="A28" s="13"/>
      <c r="B28" s="3"/>
    </row>
    <row r="29" spans="1:2" x14ac:dyDescent="0.25">
      <c r="A29" s="13" t="s">
        <v>773</v>
      </c>
      <c r="B29" s="3" t="s">
        <v>9</v>
      </c>
    </row>
    <row r="30" spans="1:2" x14ac:dyDescent="0.25">
      <c r="A30" s="13"/>
      <c r="B30" s="3"/>
    </row>
    <row r="31" spans="1:2" x14ac:dyDescent="0.25">
      <c r="A31" s="13"/>
      <c r="B31" s="11" t="s">
        <v>220</v>
      </c>
    </row>
    <row r="32" spans="1:2" ht="39" x14ac:dyDescent="0.25">
      <c r="A32" s="13"/>
      <c r="B32" s="12" t="s">
        <v>221</v>
      </c>
    </row>
    <row r="33" spans="1:2" x14ac:dyDescent="0.25">
      <c r="A33" s="13"/>
      <c r="B33" s="3"/>
    </row>
    <row r="34" spans="1:2" ht="360" x14ac:dyDescent="0.25">
      <c r="A34" s="2" t="s">
        <v>774</v>
      </c>
      <c r="B34" s="3" t="s">
        <v>775</v>
      </c>
    </row>
    <row r="35" spans="1:2" x14ac:dyDescent="0.25">
      <c r="A35" s="13" t="s">
        <v>776</v>
      </c>
      <c r="B35" s="3" t="s">
        <v>9</v>
      </c>
    </row>
    <row r="36" spans="1:2" x14ac:dyDescent="0.25">
      <c r="A36" s="13"/>
      <c r="B36" s="3"/>
    </row>
    <row r="37" spans="1:2" x14ac:dyDescent="0.25">
      <c r="A37" s="13"/>
      <c r="B37" s="11" t="s">
        <v>224</v>
      </c>
    </row>
    <row r="38" spans="1:2" ht="306.75" x14ac:dyDescent="0.25">
      <c r="A38" s="13"/>
      <c r="B38" s="12" t="s">
        <v>225</v>
      </c>
    </row>
    <row r="39" spans="1:2" x14ac:dyDescent="0.25">
      <c r="A39" s="13"/>
      <c r="B39" s="3"/>
    </row>
    <row r="40" spans="1:2" x14ac:dyDescent="0.25">
      <c r="A40" s="13" t="s">
        <v>777</v>
      </c>
      <c r="B40" s="3" t="s">
        <v>9</v>
      </c>
    </row>
    <row r="41" spans="1:2" x14ac:dyDescent="0.25">
      <c r="A41" s="13"/>
      <c r="B41" s="3"/>
    </row>
    <row r="42" spans="1:2" x14ac:dyDescent="0.25">
      <c r="A42" s="13"/>
      <c r="B42" s="11" t="s">
        <v>226</v>
      </c>
    </row>
    <row r="43" spans="1:2" ht="77.25" x14ac:dyDescent="0.25">
      <c r="A43" s="13"/>
      <c r="B43" s="12" t="s">
        <v>227</v>
      </c>
    </row>
    <row r="44" spans="1:2" x14ac:dyDescent="0.25">
      <c r="A44" s="13"/>
      <c r="B44" s="3"/>
    </row>
    <row r="45" spans="1:2" ht="26.25" x14ac:dyDescent="0.25">
      <c r="A45" s="13"/>
      <c r="B45" s="12" t="s">
        <v>228</v>
      </c>
    </row>
    <row r="46" spans="1:2" x14ac:dyDescent="0.25">
      <c r="A46" s="13"/>
      <c r="B46" s="12" t="s">
        <v>229</v>
      </c>
    </row>
    <row r="47" spans="1:2" ht="26.25" x14ac:dyDescent="0.25">
      <c r="A47" s="13"/>
      <c r="B47" s="12" t="s">
        <v>230</v>
      </c>
    </row>
    <row r="48" spans="1:2" ht="39" x14ac:dyDescent="0.25">
      <c r="A48" s="13"/>
      <c r="B48" s="12" t="s">
        <v>231</v>
      </c>
    </row>
    <row r="49" spans="1:2" x14ac:dyDescent="0.25">
      <c r="A49" s="13"/>
      <c r="B49" s="3"/>
    </row>
    <row r="50" spans="1:2" ht="102.75" x14ac:dyDescent="0.25">
      <c r="A50" s="13"/>
      <c r="B50" s="12" t="s">
        <v>232</v>
      </c>
    </row>
    <row r="51" spans="1:2" x14ac:dyDescent="0.25">
      <c r="A51" s="13"/>
      <c r="B51" s="3"/>
    </row>
    <row r="52" spans="1:2" ht="141" x14ac:dyDescent="0.25">
      <c r="A52" s="13"/>
      <c r="B52" s="12" t="s">
        <v>233</v>
      </c>
    </row>
    <row r="53" spans="1:2" x14ac:dyDescent="0.25">
      <c r="A53" s="13"/>
      <c r="B53" s="3"/>
    </row>
    <row r="54" spans="1:2" x14ac:dyDescent="0.25">
      <c r="A54" s="13" t="s">
        <v>778</v>
      </c>
      <c r="B54" s="3" t="s">
        <v>9</v>
      </c>
    </row>
    <row r="55" spans="1:2" x14ac:dyDescent="0.25">
      <c r="A55" s="13"/>
      <c r="B55" s="3"/>
    </row>
    <row r="56" spans="1:2" x14ac:dyDescent="0.25">
      <c r="A56" s="13"/>
      <c r="B56" s="11" t="s">
        <v>234</v>
      </c>
    </row>
    <row r="57" spans="1:2" ht="217.5" x14ac:dyDescent="0.25">
      <c r="A57" s="13"/>
      <c r="B57" s="12" t="s">
        <v>235</v>
      </c>
    </row>
    <row r="58" spans="1:2" x14ac:dyDescent="0.25">
      <c r="A58" s="13"/>
      <c r="B58" s="3"/>
    </row>
    <row r="59" spans="1:2" x14ac:dyDescent="0.25">
      <c r="A59" s="13" t="s">
        <v>779</v>
      </c>
      <c r="B59" s="3" t="s">
        <v>9</v>
      </c>
    </row>
    <row r="60" spans="1:2" x14ac:dyDescent="0.25">
      <c r="A60" s="13"/>
      <c r="B60" s="3"/>
    </row>
    <row r="61" spans="1:2" x14ac:dyDescent="0.25">
      <c r="A61" s="13"/>
      <c r="B61" s="11" t="s">
        <v>236</v>
      </c>
    </row>
    <row r="62" spans="1:2" ht="179.25" x14ac:dyDescent="0.25">
      <c r="A62" s="13"/>
      <c r="B62" s="12" t="s">
        <v>237</v>
      </c>
    </row>
    <row r="63" spans="1:2" x14ac:dyDescent="0.25">
      <c r="A63" s="13"/>
      <c r="B63" s="3"/>
    </row>
    <row r="64" spans="1:2" ht="115.5" x14ac:dyDescent="0.25">
      <c r="A64" s="13"/>
      <c r="B64" s="12" t="s">
        <v>238</v>
      </c>
    </row>
    <row r="65" spans="1:2" x14ac:dyDescent="0.25">
      <c r="A65" s="13"/>
      <c r="B65" s="3"/>
    </row>
    <row r="66" spans="1:2" ht="217.5" x14ac:dyDescent="0.25">
      <c r="A66" s="13"/>
      <c r="B66" s="12" t="s">
        <v>239</v>
      </c>
    </row>
    <row r="67" spans="1:2" x14ac:dyDescent="0.25">
      <c r="A67" s="13"/>
      <c r="B67" s="3"/>
    </row>
    <row r="68" spans="1:2" ht="128.25" x14ac:dyDescent="0.25">
      <c r="A68" s="13"/>
      <c r="B68" s="12" t="s">
        <v>240</v>
      </c>
    </row>
    <row r="69" spans="1:2" x14ac:dyDescent="0.25">
      <c r="A69" s="13"/>
      <c r="B69" s="3"/>
    </row>
    <row r="70" spans="1:2" x14ac:dyDescent="0.25">
      <c r="A70" s="13"/>
      <c r="B70" s="3"/>
    </row>
    <row r="71" spans="1:2" x14ac:dyDescent="0.25">
      <c r="A71" s="13"/>
      <c r="B71" s="11" t="s">
        <v>48</v>
      </c>
    </row>
    <row r="72" spans="1:2" ht="332.25" x14ac:dyDescent="0.25">
      <c r="A72" s="13"/>
      <c r="B72" s="12" t="s">
        <v>241</v>
      </c>
    </row>
    <row r="73" spans="1:2" x14ac:dyDescent="0.25">
      <c r="A73" s="13"/>
      <c r="B73" s="3"/>
    </row>
    <row r="74" spans="1:2" x14ac:dyDescent="0.25">
      <c r="A74" s="13" t="s">
        <v>780</v>
      </c>
      <c r="B74" s="3" t="s">
        <v>9</v>
      </c>
    </row>
    <row r="75" spans="1:2" x14ac:dyDescent="0.25">
      <c r="A75" s="13"/>
      <c r="B75" s="3"/>
    </row>
    <row r="76" spans="1:2" x14ac:dyDescent="0.25">
      <c r="A76" s="13"/>
      <c r="B76" s="11" t="s">
        <v>242</v>
      </c>
    </row>
    <row r="77" spans="1:2" ht="192" x14ac:dyDescent="0.25">
      <c r="A77" s="13"/>
      <c r="B77" s="12" t="s">
        <v>243</v>
      </c>
    </row>
    <row r="78" spans="1:2" x14ac:dyDescent="0.25">
      <c r="A78" s="13"/>
      <c r="B78" s="3"/>
    </row>
    <row r="79" spans="1:2" x14ac:dyDescent="0.25">
      <c r="A79" s="13" t="s">
        <v>781</v>
      </c>
      <c r="B79" s="3" t="s">
        <v>9</v>
      </c>
    </row>
    <row r="80" spans="1:2" x14ac:dyDescent="0.25">
      <c r="A80" s="13"/>
      <c r="B80" s="3"/>
    </row>
    <row r="81" spans="1:2" x14ac:dyDescent="0.25">
      <c r="A81" s="13"/>
      <c r="B81" s="11" t="s">
        <v>244</v>
      </c>
    </row>
    <row r="82" spans="1:2" ht="268.5" x14ac:dyDescent="0.25">
      <c r="A82" s="13"/>
      <c r="B82" s="12" t="s">
        <v>245</v>
      </c>
    </row>
    <row r="83" spans="1:2" x14ac:dyDescent="0.25">
      <c r="A83" s="13"/>
      <c r="B83" s="3"/>
    </row>
    <row r="84" spans="1:2" ht="153.75" x14ac:dyDescent="0.25">
      <c r="A84" s="13"/>
      <c r="B84" s="12" t="s">
        <v>246</v>
      </c>
    </row>
    <row r="85" spans="1:2" x14ac:dyDescent="0.25">
      <c r="A85" s="13"/>
      <c r="B85" s="3"/>
    </row>
    <row r="86" spans="1:2" x14ac:dyDescent="0.25">
      <c r="A86" s="13" t="s">
        <v>782</v>
      </c>
      <c r="B86" s="3" t="s">
        <v>9</v>
      </c>
    </row>
    <row r="87" spans="1:2" x14ac:dyDescent="0.25">
      <c r="A87" s="13"/>
      <c r="B87" s="3"/>
    </row>
    <row r="88" spans="1:2" x14ac:dyDescent="0.25">
      <c r="A88" s="13"/>
      <c r="B88" s="11" t="s">
        <v>247</v>
      </c>
    </row>
    <row r="89" spans="1:2" ht="64.5" x14ac:dyDescent="0.25">
      <c r="A89" s="13"/>
      <c r="B89" s="12" t="s">
        <v>248</v>
      </c>
    </row>
    <row r="90" spans="1:2" x14ac:dyDescent="0.25">
      <c r="A90" s="13"/>
      <c r="B90" s="3"/>
    </row>
    <row r="91" spans="1:2" x14ac:dyDescent="0.25">
      <c r="A91" s="13" t="s">
        <v>783</v>
      </c>
      <c r="B91" s="3" t="s">
        <v>9</v>
      </c>
    </row>
    <row r="92" spans="1:2" x14ac:dyDescent="0.25">
      <c r="A92" s="13"/>
      <c r="B92" s="3"/>
    </row>
    <row r="93" spans="1:2" x14ac:dyDescent="0.25">
      <c r="A93" s="13"/>
      <c r="B93" s="11" t="s">
        <v>249</v>
      </c>
    </row>
    <row r="94" spans="1:2" ht="230.25" x14ac:dyDescent="0.25">
      <c r="A94" s="13"/>
      <c r="B94" s="12" t="s">
        <v>250</v>
      </c>
    </row>
    <row r="95" spans="1:2" x14ac:dyDescent="0.25">
      <c r="A95" s="13"/>
      <c r="B95" s="3"/>
    </row>
    <row r="96" spans="1:2" x14ac:dyDescent="0.25">
      <c r="A96" s="13" t="s">
        <v>784</v>
      </c>
      <c r="B96" s="3" t="s">
        <v>9</v>
      </c>
    </row>
    <row r="97" spans="1:2" x14ac:dyDescent="0.25">
      <c r="A97" s="13"/>
      <c r="B97" s="3"/>
    </row>
    <row r="98" spans="1:2" x14ac:dyDescent="0.25">
      <c r="A98" s="13"/>
      <c r="B98" s="11" t="s">
        <v>251</v>
      </c>
    </row>
    <row r="99" spans="1:2" ht="409.6" x14ac:dyDescent="0.25">
      <c r="A99" s="13"/>
      <c r="B99" s="12" t="s">
        <v>252</v>
      </c>
    </row>
    <row r="100" spans="1:2" x14ac:dyDescent="0.25">
      <c r="A100" s="13"/>
      <c r="B100" s="3"/>
    </row>
    <row r="101" spans="1:2" ht="115.5" x14ac:dyDescent="0.25">
      <c r="A101" s="13"/>
      <c r="B101" s="12" t="s">
        <v>253</v>
      </c>
    </row>
    <row r="102" spans="1:2" x14ac:dyDescent="0.25">
      <c r="A102" s="13"/>
      <c r="B102" s="3"/>
    </row>
    <row r="103" spans="1:2" x14ac:dyDescent="0.25">
      <c r="A103" s="13" t="s">
        <v>785</v>
      </c>
      <c r="B103" s="3" t="s">
        <v>9</v>
      </c>
    </row>
    <row r="104" spans="1:2" x14ac:dyDescent="0.25">
      <c r="A104" s="13"/>
      <c r="B104" s="3"/>
    </row>
    <row r="105" spans="1:2" x14ac:dyDescent="0.25">
      <c r="A105" s="13"/>
      <c r="B105" s="11" t="s">
        <v>254</v>
      </c>
    </row>
    <row r="106" spans="1:2" ht="230.25" x14ac:dyDescent="0.25">
      <c r="A106" s="13"/>
      <c r="B106" s="12" t="s">
        <v>255</v>
      </c>
    </row>
    <row r="107" spans="1:2" x14ac:dyDescent="0.25">
      <c r="A107" s="13"/>
      <c r="B107" s="3"/>
    </row>
    <row r="108" spans="1:2" x14ac:dyDescent="0.25">
      <c r="A108" s="13" t="s">
        <v>786</v>
      </c>
      <c r="B108" s="3" t="s">
        <v>9</v>
      </c>
    </row>
    <row r="109" spans="1:2" x14ac:dyDescent="0.25">
      <c r="A109" s="13"/>
      <c r="B109" s="3"/>
    </row>
    <row r="110" spans="1:2" x14ac:dyDescent="0.25">
      <c r="A110" s="13"/>
      <c r="B110" s="11" t="s">
        <v>256</v>
      </c>
    </row>
    <row r="111" spans="1:2" ht="64.5" x14ac:dyDescent="0.25">
      <c r="A111" s="13"/>
      <c r="B111" s="12" t="s">
        <v>257</v>
      </c>
    </row>
    <row r="112" spans="1:2" x14ac:dyDescent="0.25">
      <c r="A112" s="13"/>
      <c r="B112" s="3"/>
    </row>
    <row r="113" spans="1:2" x14ac:dyDescent="0.25">
      <c r="A113" s="13" t="s">
        <v>787</v>
      </c>
      <c r="B113" s="3" t="s">
        <v>9</v>
      </c>
    </row>
    <row r="114" spans="1:2" x14ac:dyDescent="0.25">
      <c r="A114" s="13"/>
      <c r="B114" s="3"/>
    </row>
    <row r="115" spans="1:2" x14ac:dyDescent="0.25">
      <c r="A115" s="13"/>
      <c r="B115" s="11" t="s">
        <v>258</v>
      </c>
    </row>
    <row r="116" spans="1:2" ht="192" x14ac:dyDescent="0.25">
      <c r="A116" s="13"/>
      <c r="B116" s="12" t="s">
        <v>259</v>
      </c>
    </row>
    <row r="117" spans="1:2" x14ac:dyDescent="0.25">
      <c r="A117" s="13"/>
      <c r="B117" s="3"/>
    </row>
    <row r="118" spans="1:2" x14ac:dyDescent="0.25">
      <c r="A118" s="13" t="s">
        <v>788</v>
      </c>
      <c r="B118" s="3" t="s">
        <v>9</v>
      </c>
    </row>
    <row r="119" spans="1:2" x14ac:dyDescent="0.25">
      <c r="A119" s="13"/>
      <c r="B119" s="3"/>
    </row>
    <row r="120" spans="1:2" x14ac:dyDescent="0.25">
      <c r="A120" s="13"/>
      <c r="B120" s="11" t="s">
        <v>260</v>
      </c>
    </row>
    <row r="121" spans="1:2" ht="153.75" x14ac:dyDescent="0.25">
      <c r="A121" s="13"/>
      <c r="B121" s="12" t="s">
        <v>261</v>
      </c>
    </row>
    <row r="122" spans="1:2" x14ac:dyDescent="0.25">
      <c r="A122" s="13"/>
      <c r="B122" s="3"/>
    </row>
    <row r="123" spans="1:2" x14ac:dyDescent="0.25">
      <c r="A123" s="13" t="s">
        <v>789</v>
      </c>
      <c r="B123" s="3" t="s">
        <v>9</v>
      </c>
    </row>
    <row r="124" spans="1:2" x14ac:dyDescent="0.25">
      <c r="A124" s="13"/>
      <c r="B124" s="3"/>
    </row>
    <row r="125" spans="1:2" x14ac:dyDescent="0.25">
      <c r="A125" s="13"/>
      <c r="B125" s="11" t="s">
        <v>262</v>
      </c>
    </row>
    <row r="126" spans="1:2" ht="255.75" x14ac:dyDescent="0.25">
      <c r="A126" s="13"/>
      <c r="B126" s="12" t="s">
        <v>263</v>
      </c>
    </row>
    <row r="127" spans="1:2" x14ac:dyDescent="0.25">
      <c r="A127" s="13"/>
      <c r="B127" s="3"/>
    </row>
    <row r="128" spans="1:2" ht="255.75" x14ac:dyDescent="0.25">
      <c r="A128" s="13"/>
      <c r="B128" s="12" t="s">
        <v>264</v>
      </c>
    </row>
    <row r="129" spans="1:2" x14ac:dyDescent="0.25">
      <c r="A129" s="13"/>
      <c r="B129" s="3"/>
    </row>
    <row r="130" spans="1:2" ht="268.5" x14ac:dyDescent="0.25">
      <c r="A130" s="13"/>
      <c r="B130" s="12" t="s">
        <v>265</v>
      </c>
    </row>
    <row r="131" spans="1:2" x14ac:dyDescent="0.25">
      <c r="A131" s="13"/>
      <c r="B131" s="3"/>
    </row>
    <row r="132" spans="1:2" ht="281.25" x14ac:dyDescent="0.25">
      <c r="A132" s="13"/>
      <c r="B132" s="12" t="s">
        <v>266</v>
      </c>
    </row>
  </sheetData>
  <mergeCells count="20">
    <mergeCell ref="A118:A122"/>
    <mergeCell ref="A123:A132"/>
    <mergeCell ref="A86:A90"/>
    <mergeCell ref="A91:A95"/>
    <mergeCell ref="A96:A102"/>
    <mergeCell ref="A103:A107"/>
    <mergeCell ref="A108:A112"/>
    <mergeCell ref="A113:A117"/>
    <mergeCell ref="A35:A39"/>
    <mergeCell ref="A40:A53"/>
    <mergeCell ref="A54:A58"/>
    <mergeCell ref="A59:A73"/>
    <mergeCell ref="A74:A78"/>
    <mergeCell ref="A79:A85"/>
    <mergeCell ref="A1:A2"/>
    <mergeCell ref="A4:A9"/>
    <mergeCell ref="A10:A17"/>
    <mergeCell ref="A18:A22"/>
    <mergeCell ref="A23:A28"/>
    <mergeCell ref="A29: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27.85546875" customWidth="1"/>
    <col min="3" max="3" width="14.140625" customWidth="1"/>
    <col min="4" max="4" width="10.42578125" customWidth="1"/>
    <col min="5" max="5" width="8.7109375" customWidth="1"/>
    <col min="6" max="6" width="2" customWidth="1"/>
    <col min="7" max="7" width="12" customWidth="1"/>
    <col min="8" max="8" width="9.5703125" customWidth="1"/>
    <col min="10" max="10" width="4.140625" customWidth="1"/>
    <col min="11" max="11" width="15" customWidth="1"/>
    <col min="13" max="13" width="4.42578125" customWidth="1"/>
    <col min="14" max="14" width="17.140625" customWidth="1"/>
  </cols>
  <sheetData>
    <row r="1" spans="1:14" ht="15" customHeight="1" x14ac:dyDescent="0.25">
      <c r="A1" s="7" t="s">
        <v>790</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45" x14ac:dyDescent="0.25">
      <c r="A3" s="8" t="s">
        <v>268</v>
      </c>
      <c r="B3" s="59" t="s">
        <v>9</v>
      </c>
      <c r="C3" s="59"/>
      <c r="D3" s="59"/>
      <c r="E3" s="59"/>
      <c r="F3" s="59"/>
      <c r="G3" s="59"/>
      <c r="H3" s="59"/>
      <c r="I3" s="59"/>
      <c r="J3" s="59"/>
      <c r="K3" s="59"/>
      <c r="L3" s="59"/>
      <c r="M3" s="59"/>
      <c r="N3" s="59"/>
    </row>
    <row r="4" spans="1:14" ht="15" customHeight="1" x14ac:dyDescent="0.25">
      <c r="A4" s="13" t="s">
        <v>791</v>
      </c>
      <c r="B4" s="59" t="s">
        <v>9</v>
      </c>
      <c r="C4" s="59"/>
      <c r="D4" s="59"/>
      <c r="E4" s="59"/>
      <c r="F4" s="59"/>
      <c r="G4" s="59"/>
      <c r="H4" s="59"/>
      <c r="I4" s="59"/>
      <c r="J4" s="59"/>
      <c r="K4" s="59"/>
      <c r="L4" s="59"/>
      <c r="M4" s="59"/>
      <c r="N4" s="59"/>
    </row>
    <row r="5" spans="1:14" x14ac:dyDescent="0.25">
      <c r="A5" s="13"/>
      <c r="B5" s="15" t="s">
        <v>272</v>
      </c>
      <c r="C5" s="34" t="s">
        <v>273</v>
      </c>
      <c r="D5" s="34"/>
      <c r="E5" s="16"/>
      <c r="F5" s="34" t="s">
        <v>273</v>
      </c>
      <c r="G5" s="34"/>
    </row>
    <row r="6" spans="1:14" ht="15.75" thickBot="1" x14ac:dyDescent="0.3">
      <c r="A6" s="13"/>
      <c r="B6" s="14"/>
      <c r="C6" s="35">
        <v>2013</v>
      </c>
      <c r="D6" s="35"/>
      <c r="E6" s="16"/>
      <c r="F6" s="35">
        <v>2012</v>
      </c>
      <c r="G6" s="35"/>
    </row>
    <row r="7" spans="1:14" x14ac:dyDescent="0.25">
      <c r="A7" s="13"/>
      <c r="B7" s="20" t="s">
        <v>274</v>
      </c>
      <c r="C7" s="21" t="s">
        <v>275</v>
      </c>
      <c r="D7" s="22">
        <v>213670</v>
      </c>
      <c r="E7" s="23"/>
      <c r="F7" s="21" t="s">
        <v>275</v>
      </c>
      <c r="G7" s="22">
        <v>210382</v>
      </c>
    </row>
    <row r="8" spans="1:14" x14ac:dyDescent="0.25">
      <c r="A8" s="13"/>
      <c r="B8" s="24" t="s">
        <v>276</v>
      </c>
      <c r="C8" s="14"/>
      <c r="D8" s="25">
        <v>3021152</v>
      </c>
      <c r="E8" s="26"/>
      <c r="F8" s="26"/>
      <c r="G8" s="25">
        <v>2949458</v>
      </c>
    </row>
    <row r="9" spans="1:14" x14ac:dyDescent="0.25">
      <c r="A9" s="13"/>
      <c r="B9" s="20" t="s">
        <v>277</v>
      </c>
      <c r="C9" s="23"/>
      <c r="D9" s="27">
        <v>147768</v>
      </c>
      <c r="E9" s="23"/>
      <c r="F9" s="23"/>
      <c r="G9" s="27">
        <v>134389</v>
      </c>
    </row>
    <row r="10" spans="1:14" ht="15.75" thickBot="1" x14ac:dyDescent="0.3">
      <c r="A10" s="13"/>
      <c r="B10" s="24" t="s">
        <v>278</v>
      </c>
      <c r="C10" s="28"/>
      <c r="D10" s="29">
        <v>83891</v>
      </c>
      <c r="E10" s="26"/>
      <c r="F10" s="30"/>
      <c r="G10" s="29">
        <v>76299</v>
      </c>
    </row>
    <row r="11" spans="1:14" x14ac:dyDescent="0.25">
      <c r="A11" s="13"/>
      <c r="B11" s="19"/>
      <c r="C11" s="31"/>
      <c r="D11" s="22">
        <v>3466481</v>
      </c>
      <c r="E11" s="23"/>
      <c r="F11" s="31"/>
      <c r="G11" s="22">
        <v>3370528</v>
      </c>
    </row>
    <row r="12" spans="1:14" ht="15.75" thickBot="1" x14ac:dyDescent="0.3">
      <c r="A12" s="13"/>
      <c r="B12" s="24" t="s">
        <v>279</v>
      </c>
      <c r="C12" s="28"/>
      <c r="D12" s="29">
        <v>1385383</v>
      </c>
      <c r="E12" s="26"/>
      <c r="F12" s="30"/>
      <c r="G12" s="29">
        <v>1162784</v>
      </c>
    </row>
    <row r="13" spans="1:14" ht="15.75" thickBot="1" x14ac:dyDescent="0.3">
      <c r="A13" s="13"/>
      <c r="B13" s="20" t="s">
        <v>280</v>
      </c>
      <c r="C13" s="32" t="s">
        <v>275</v>
      </c>
      <c r="D13" s="33">
        <v>2081098</v>
      </c>
      <c r="E13" s="23"/>
      <c r="F13" s="32" t="s">
        <v>275</v>
      </c>
      <c r="G13" s="33">
        <v>2207744</v>
      </c>
    </row>
    <row r="14" spans="1:14" ht="15.75" thickTop="1" x14ac:dyDescent="0.25">
      <c r="A14" s="13"/>
      <c r="B14" s="15" t="s">
        <v>272</v>
      </c>
      <c r="C14" s="167" t="s">
        <v>273</v>
      </c>
      <c r="D14" s="167"/>
      <c r="E14" s="16"/>
      <c r="F14" s="167" t="s">
        <v>273</v>
      </c>
      <c r="G14" s="167"/>
    </row>
    <row r="15" spans="1:14" ht="15.75" thickBot="1" x14ac:dyDescent="0.3">
      <c r="A15" s="13"/>
      <c r="B15" s="14"/>
      <c r="C15" s="35">
        <v>2013</v>
      </c>
      <c r="D15" s="35"/>
      <c r="E15" s="16"/>
      <c r="F15" s="35">
        <v>2012</v>
      </c>
      <c r="G15" s="35"/>
    </row>
    <row r="16" spans="1:14" x14ac:dyDescent="0.25">
      <c r="A16" s="13"/>
      <c r="B16" s="20" t="s">
        <v>274</v>
      </c>
      <c r="C16" s="21" t="s">
        <v>275</v>
      </c>
      <c r="D16" s="22">
        <v>213670</v>
      </c>
      <c r="E16" s="23"/>
      <c r="F16" s="21" t="s">
        <v>275</v>
      </c>
      <c r="G16" s="22">
        <v>210382</v>
      </c>
    </row>
    <row r="17" spans="1:14" x14ac:dyDescent="0.25">
      <c r="A17" s="13"/>
      <c r="B17" s="24" t="s">
        <v>276</v>
      </c>
      <c r="C17" s="14"/>
      <c r="D17" s="25">
        <v>3021152</v>
      </c>
      <c r="E17" s="26"/>
      <c r="F17" s="26"/>
      <c r="G17" s="25">
        <v>2949458</v>
      </c>
    </row>
    <row r="18" spans="1:14" x14ac:dyDescent="0.25">
      <c r="A18" s="13"/>
      <c r="B18" s="20" t="s">
        <v>277</v>
      </c>
      <c r="C18" s="23"/>
      <c r="D18" s="27">
        <v>147768</v>
      </c>
      <c r="E18" s="23"/>
      <c r="F18" s="23"/>
      <c r="G18" s="27">
        <v>134389</v>
      </c>
    </row>
    <row r="19" spans="1:14" ht="15.75" thickBot="1" x14ac:dyDescent="0.3">
      <c r="A19" s="13"/>
      <c r="B19" s="24" t="s">
        <v>278</v>
      </c>
      <c r="C19" s="28"/>
      <c r="D19" s="29">
        <v>83891</v>
      </c>
      <c r="E19" s="26"/>
      <c r="F19" s="30"/>
      <c r="G19" s="29">
        <v>76299</v>
      </c>
    </row>
    <row r="20" spans="1:14" x14ac:dyDescent="0.25">
      <c r="A20" s="13"/>
      <c r="B20" s="19"/>
      <c r="C20" s="31"/>
      <c r="D20" s="22">
        <v>3466481</v>
      </c>
      <c r="E20" s="23"/>
      <c r="F20" s="31"/>
      <c r="G20" s="22">
        <v>3370528</v>
      </c>
    </row>
    <row r="21" spans="1:14" ht="15.75" thickBot="1" x14ac:dyDescent="0.3">
      <c r="A21" s="13"/>
      <c r="B21" s="24" t="s">
        <v>279</v>
      </c>
      <c r="C21" s="28"/>
      <c r="D21" s="29">
        <v>1385383</v>
      </c>
      <c r="E21" s="26"/>
      <c r="F21" s="30"/>
      <c r="G21" s="29">
        <v>1162784</v>
      </c>
    </row>
    <row r="22" spans="1:14" ht="15.75" thickBot="1" x14ac:dyDescent="0.3">
      <c r="A22" s="13"/>
      <c r="B22" s="20" t="s">
        <v>280</v>
      </c>
      <c r="C22" s="32" t="s">
        <v>275</v>
      </c>
      <c r="D22" s="33">
        <v>2081098</v>
      </c>
      <c r="E22" s="23"/>
      <c r="F22" s="32" t="s">
        <v>275</v>
      </c>
      <c r="G22" s="33">
        <v>2207744</v>
      </c>
    </row>
    <row r="23" spans="1:14" ht="15.75" thickTop="1" x14ac:dyDescent="0.25">
      <c r="A23" s="13" t="s">
        <v>792</v>
      </c>
      <c r="B23" s="59" t="s">
        <v>9</v>
      </c>
      <c r="C23" s="59"/>
      <c r="D23" s="59"/>
      <c r="E23" s="59"/>
      <c r="F23" s="59"/>
      <c r="G23" s="59"/>
      <c r="H23" s="59"/>
      <c r="I23" s="59"/>
      <c r="J23" s="59"/>
      <c r="K23" s="59"/>
      <c r="L23" s="59"/>
      <c r="M23" s="59"/>
      <c r="N23" s="59"/>
    </row>
    <row r="24" spans="1:14" ht="15.75" thickBot="1" x14ac:dyDescent="0.3">
      <c r="A24" s="13"/>
      <c r="B24" s="43" t="s">
        <v>272</v>
      </c>
      <c r="C24" s="43"/>
      <c r="D24" s="44">
        <v>41639</v>
      </c>
      <c r="E24" s="44"/>
      <c r="F24" s="44"/>
      <c r="G24" s="44"/>
      <c r="H24" s="44"/>
      <c r="I24" s="16"/>
      <c r="J24" s="44">
        <v>41274</v>
      </c>
      <c r="K24" s="44"/>
      <c r="L24" s="44"/>
      <c r="M24" s="44"/>
      <c r="N24" s="44"/>
    </row>
    <row r="25" spans="1:14" ht="15.75" thickBot="1" x14ac:dyDescent="0.3">
      <c r="A25" s="13"/>
      <c r="B25" s="14"/>
      <c r="C25" s="14"/>
      <c r="D25" s="45" t="s">
        <v>294</v>
      </c>
      <c r="E25" s="45"/>
      <c r="F25" s="37"/>
      <c r="G25" s="45" t="s">
        <v>295</v>
      </c>
      <c r="H25" s="45"/>
      <c r="I25" s="16"/>
      <c r="J25" s="45" t="s">
        <v>294</v>
      </c>
      <c r="K25" s="45"/>
      <c r="L25" s="37"/>
      <c r="M25" s="45" t="s">
        <v>295</v>
      </c>
      <c r="N25" s="45"/>
    </row>
    <row r="26" spans="1:14" ht="25.5" customHeight="1" x14ac:dyDescent="0.25">
      <c r="A26" s="13"/>
      <c r="B26" s="46" t="s">
        <v>296</v>
      </c>
      <c r="C26" s="46"/>
      <c r="D26" s="21" t="s">
        <v>275</v>
      </c>
      <c r="E26" s="22">
        <v>777521</v>
      </c>
      <c r="F26" s="23"/>
      <c r="G26" s="21" t="s">
        <v>275</v>
      </c>
      <c r="H26" s="22">
        <v>-464548</v>
      </c>
      <c r="I26" s="23"/>
      <c r="J26" s="21" t="s">
        <v>275</v>
      </c>
      <c r="K26" s="22">
        <v>785303</v>
      </c>
      <c r="L26" s="23"/>
      <c r="M26" s="21" t="s">
        <v>275</v>
      </c>
      <c r="N26" s="22">
        <v>-403955</v>
      </c>
    </row>
    <row r="27" spans="1:14" x14ac:dyDescent="0.25">
      <c r="A27" s="13"/>
      <c r="B27" s="47" t="s">
        <v>297</v>
      </c>
      <c r="C27" s="47"/>
      <c r="D27" s="14"/>
      <c r="E27" s="25">
        <v>173753</v>
      </c>
      <c r="F27" s="26"/>
      <c r="G27" s="16"/>
      <c r="H27" s="38" t="s">
        <v>298</v>
      </c>
      <c r="I27" s="26"/>
      <c r="J27" s="14"/>
      <c r="K27" s="25">
        <v>173374</v>
      </c>
      <c r="L27" s="26"/>
      <c r="M27" s="14"/>
      <c r="N27" s="38" t="s">
        <v>298</v>
      </c>
    </row>
    <row r="28" spans="1:14" ht="15.75" thickBot="1" x14ac:dyDescent="0.3">
      <c r="A28" s="13"/>
      <c r="B28" s="46" t="s">
        <v>154</v>
      </c>
      <c r="C28" s="46"/>
      <c r="D28" s="39"/>
      <c r="E28" s="40">
        <v>2832</v>
      </c>
      <c r="F28" s="23"/>
      <c r="G28" s="39"/>
      <c r="H28" s="40">
        <v>-1632</v>
      </c>
      <c r="I28" s="23"/>
      <c r="J28" s="39"/>
      <c r="K28" s="40">
        <v>4283</v>
      </c>
      <c r="L28" s="23"/>
      <c r="M28" s="39"/>
      <c r="N28" s="40">
        <v>-1527</v>
      </c>
    </row>
    <row r="29" spans="1:14" ht="15.75" thickBot="1" x14ac:dyDescent="0.3">
      <c r="A29" s="13"/>
      <c r="B29" s="14"/>
      <c r="C29" s="24" t="s">
        <v>141</v>
      </c>
      <c r="D29" s="41" t="s">
        <v>275</v>
      </c>
      <c r="E29" s="42">
        <v>954106</v>
      </c>
      <c r="F29" s="26"/>
      <c r="G29" s="41" t="s">
        <v>275</v>
      </c>
      <c r="H29" s="42">
        <v>-466180</v>
      </c>
      <c r="I29" s="26"/>
      <c r="J29" s="41" t="s">
        <v>275</v>
      </c>
      <c r="K29" s="42">
        <v>962960</v>
      </c>
      <c r="L29" s="26"/>
      <c r="M29" s="41" t="s">
        <v>275</v>
      </c>
      <c r="N29" s="42">
        <v>-405482</v>
      </c>
    </row>
    <row r="30" spans="1:14" ht="15.75" thickTop="1" x14ac:dyDescent="0.25">
      <c r="A30" s="13" t="s">
        <v>793</v>
      </c>
      <c r="B30" s="59" t="s">
        <v>9</v>
      </c>
      <c r="C30" s="59"/>
      <c r="D30" s="59"/>
      <c r="E30" s="59"/>
      <c r="F30" s="59"/>
      <c r="G30" s="59"/>
      <c r="H30" s="59"/>
      <c r="I30" s="59"/>
      <c r="J30" s="59"/>
      <c r="K30" s="59"/>
      <c r="L30" s="59"/>
      <c r="M30" s="59"/>
      <c r="N30" s="59"/>
    </row>
    <row r="31" spans="1:14" x14ac:dyDescent="0.25">
      <c r="A31" s="13"/>
      <c r="B31" s="43" t="s">
        <v>272</v>
      </c>
      <c r="C31" s="43"/>
      <c r="D31" s="26"/>
      <c r="E31" s="14"/>
    </row>
    <row r="32" spans="1:14" x14ac:dyDescent="0.25">
      <c r="A32" s="13"/>
      <c r="B32" s="46">
        <v>2014</v>
      </c>
      <c r="C32" s="46"/>
      <c r="D32" s="48" t="s">
        <v>275</v>
      </c>
      <c r="E32" s="49">
        <v>65291</v>
      </c>
    </row>
    <row r="33" spans="1:14" x14ac:dyDescent="0.25">
      <c r="A33" s="13"/>
      <c r="B33" s="47">
        <v>2015</v>
      </c>
      <c r="C33" s="47"/>
      <c r="D33" s="26"/>
      <c r="E33" s="50">
        <v>55110</v>
      </c>
    </row>
    <row r="34" spans="1:14" x14ac:dyDescent="0.25">
      <c r="A34" s="13"/>
      <c r="B34" s="46">
        <v>2016</v>
      </c>
      <c r="C34" s="46"/>
      <c r="D34" s="23"/>
      <c r="E34" s="49">
        <v>42875</v>
      </c>
    </row>
    <row r="35" spans="1:14" x14ac:dyDescent="0.25">
      <c r="A35" s="13"/>
      <c r="B35" s="47">
        <v>2017</v>
      </c>
      <c r="C35" s="47"/>
      <c r="D35" s="26"/>
      <c r="E35" s="50">
        <v>31461</v>
      </c>
    </row>
    <row r="36" spans="1:14" x14ac:dyDescent="0.25">
      <c r="A36" s="13"/>
      <c r="B36" s="46">
        <v>2018</v>
      </c>
      <c r="C36" s="46"/>
      <c r="D36" s="23"/>
      <c r="E36" s="49">
        <v>22991</v>
      </c>
    </row>
    <row r="37" spans="1:14" ht="15" customHeight="1" x14ac:dyDescent="0.25">
      <c r="A37" s="13" t="s">
        <v>794</v>
      </c>
      <c r="B37" s="59" t="s">
        <v>9</v>
      </c>
      <c r="C37" s="59"/>
      <c r="D37" s="59"/>
      <c r="E37" s="59"/>
      <c r="F37" s="59"/>
      <c r="G37" s="59"/>
      <c r="H37" s="59"/>
      <c r="I37" s="59"/>
      <c r="J37" s="59"/>
      <c r="K37" s="59"/>
      <c r="L37" s="59"/>
      <c r="M37" s="59"/>
      <c r="N37" s="59"/>
    </row>
    <row r="38" spans="1:14" ht="15.75" thickBot="1" x14ac:dyDescent="0.3">
      <c r="A38" s="13"/>
      <c r="B38" s="43" t="s">
        <v>272</v>
      </c>
      <c r="C38" s="43"/>
      <c r="D38" s="35" t="s">
        <v>308</v>
      </c>
      <c r="E38" s="35"/>
      <c r="F38" s="16"/>
      <c r="G38" s="35" t="s">
        <v>309</v>
      </c>
      <c r="H38" s="35"/>
      <c r="I38" s="16"/>
      <c r="J38" s="35" t="s">
        <v>310</v>
      </c>
      <c r="K38" s="35"/>
    </row>
    <row r="39" spans="1:14" x14ac:dyDescent="0.25">
      <c r="A39" s="13"/>
      <c r="B39" s="46" t="s">
        <v>311</v>
      </c>
      <c r="C39" s="46"/>
      <c r="D39" s="51" t="s">
        <v>275</v>
      </c>
      <c r="E39" s="22">
        <v>571932</v>
      </c>
      <c r="F39" s="23"/>
      <c r="G39" s="51" t="s">
        <v>275</v>
      </c>
      <c r="H39" s="22">
        <v>285261</v>
      </c>
      <c r="I39" s="23"/>
      <c r="J39" s="51" t="s">
        <v>275</v>
      </c>
      <c r="K39" s="22">
        <v>857193</v>
      </c>
    </row>
    <row r="40" spans="1:14" x14ac:dyDescent="0.25">
      <c r="A40" s="13"/>
      <c r="B40" s="14"/>
      <c r="C40" s="24" t="s">
        <v>312</v>
      </c>
      <c r="D40" s="26"/>
      <c r="E40" s="38" t="s">
        <v>313</v>
      </c>
      <c r="F40" s="26"/>
      <c r="G40" s="26"/>
      <c r="H40" s="25">
        <v>7784</v>
      </c>
      <c r="I40" s="26"/>
      <c r="J40" s="26"/>
      <c r="K40" s="25">
        <v>7784</v>
      </c>
    </row>
    <row r="41" spans="1:14" ht="15.75" thickBot="1" x14ac:dyDescent="0.3">
      <c r="A41" s="13"/>
      <c r="B41" s="19"/>
      <c r="C41" s="20" t="s">
        <v>314</v>
      </c>
      <c r="D41" s="52"/>
      <c r="E41" s="53" t="s">
        <v>313</v>
      </c>
      <c r="F41" s="23"/>
      <c r="G41" s="52"/>
      <c r="H41" s="40">
        <v>-2729</v>
      </c>
      <c r="I41" s="23"/>
      <c r="J41" s="52"/>
      <c r="K41" s="40">
        <v>-2729</v>
      </c>
    </row>
    <row r="42" spans="1:14" x14ac:dyDescent="0.25">
      <c r="A42" s="13"/>
      <c r="B42" s="47" t="s">
        <v>315</v>
      </c>
      <c r="C42" s="47"/>
      <c r="D42" s="55" t="s">
        <v>275</v>
      </c>
      <c r="E42" s="56">
        <v>571932</v>
      </c>
      <c r="F42" s="26"/>
      <c r="G42" s="55" t="s">
        <v>275</v>
      </c>
      <c r="H42" s="56">
        <v>290316</v>
      </c>
      <c r="I42" s="26"/>
      <c r="J42" s="55" t="s">
        <v>275</v>
      </c>
      <c r="K42" s="56">
        <v>862248</v>
      </c>
    </row>
    <row r="43" spans="1:14" x14ac:dyDescent="0.25">
      <c r="A43" s="13"/>
      <c r="B43" s="19"/>
      <c r="C43" s="20" t="s">
        <v>316</v>
      </c>
      <c r="D43" s="23"/>
      <c r="E43" s="48" t="s">
        <v>313</v>
      </c>
      <c r="F43" s="23"/>
      <c r="G43" s="23"/>
      <c r="H43" s="27">
        <v>-10684</v>
      </c>
      <c r="I43" s="23"/>
      <c r="J43" s="23"/>
      <c r="K43" s="27">
        <v>-10684</v>
      </c>
    </row>
    <row r="44" spans="1:14" x14ac:dyDescent="0.25">
      <c r="A44" s="13"/>
      <c r="B44" s="14"/>
      <c r="C44" s="24" t="s">
        <v>312</v>
      </c>
      <c r="D44" s="26"/>
      <c r="E44" s="38" t="s">
        <v>313</v>
      </c>
      <c r="F44" s="26"/>
      <c r="G44" s="26"/>
      <c r="H44" s="38">
        <v>-974</v>
      </c>
      <c r="I44" s="26"/>
      <c r="J44" s="26"/>
      <c r="K44" s="38">
        <v>-974</v>
      </c>
    </row>
    <row r="45" spans="1:14" ht="15.75" thickBot="1" x14ac:dyDescent="0.3">
      <c r="A45" s="13"/>
      <c r="B45" s="19"/>
      <c r="C45" s="20" t="s">
        <v>314</v>
      </c>
      <c r="D45" s="52"/>
      <c r="E45" s="53" t="s">
        <v>313</v>
      </c>
      <c r="F45" s="23"/>
      <c r="G45" s="52"/>
      <c r="H45" s="53">
        <v>-456</v>
      </c>
      <c r="I45" s="23"/>
      <c r="J45" s="52"/>
      <c r="K45" s="53">
        <v>-456</v>
      </c>
    </row>
    <row r="46" spans="1:14" ht="15.75" thickBot="1" x14ac:dyDescent="0.3">
      <c r="A46" s="13"/>
      <c r="B46" s="47" t="s">
        <v>317</v>
      </c>
      <c r="C46" s="47"/>
      <c r="D46" s="58" t="s">
        <v>275</v>
      </c>
      <c r="E46" s="42">
        <v>571932</v>
      </c>
      <c r="F46" s="26"/>
      <c r="G46" s="41" t="s">
        <v>275</v>
      </c>
      <c r="H46" s="42">
        <v>278202</v>
      </c>
      <c r="I46" s="26"/>
      <c r="J46" s="41" t="s">
        <v>275</v>
      </c>
      <c r="K46" s="42">
        <v>850134</v>
      </c>
    </row>
  </sheetData>
  <mergeCells count="43">
    <mergeCell ref="A23:A29"/>
    <mergeCell ref="B23:N23"/>
    <mergeCell ref="A30:A36"/>
    <mergeCell ref="B30:N30"/>
    <mergeCell ref="A37:A46"/>
    <mergeCell ref="B37:N37"/>
    <mergeCell ref="J38:K38"/>
    <mergeCell ref="B39:C39"/>
    <mergeCell ref="B42:C42"/>
    <mergeCell ref="B46:C46"/>
    <mergeCell ref="A1:A2"/>
    <mergeCell ref="B1:N1"/>
    <mergeCell ref="B2:N2"/>
    <mergeCell ref="B3:N3"/>
    <mergeCell ref="A4:A22"/>
    <mergeCell ref="B4:N4"/>
    <mergeCell ref="B34:C34"/>
    <mergeCell ref="B35:C35"/>
    <mergeCell ref="B36:C36"/>
    <mergeCell ref="B38:C38"/>
    <mergeCell ref="D38:E38"/>
    <mergeCell ref="G38:H38"/>
    <mergeCell ref="B26:C26"/>
    <mergeCell ref="B27:C27"/>
    <mergeCell ref="B28:C28"/>
    <mergeCell ref="B31:C31"/>
    <mergeCell ref="B32:C32"/>
    <mergeCell ref="B33:C33"/>
    <mergeCell ref="C15:D15"/>
    <mergeCell ref="F15:G15"/>
    <mergeCell ref="B24:C24"/>
    <mergeCell ref="D24:H24"/>
    <mergeCell ref="J24:N24"/>
    <mergeCell ref="D25:E25"/>
    <mergeCell ref="G25:H25"/>
    <mergeCell ref="J25:K25"/>
    <mergeCell ref="M25:N25"/>
    <mergeCell ref="C5:D5"/>
    <mergeCell ref="F5:G5"/>
    <mergeCell ref="C6:D6"/>
    <mergeCell ref="F6:G6"/>
    <mergeCell ref="C14:D14"/>
    <mergeCell ref="F14: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3" max="3" width="33" bestFit="1" customWidth="1"/>
    <col min="4" max="4" width="1.85546875" bestFit="1" customWidth="1"/>
    <col min="5" max="5" width="5.7109375" bestFit="1" customWidth="1"/>
    <col min="7" max="7" width="2.140625" customWidth="1"/>
    <col min="8" max="8" width="6.42578125" customWidth="1"/>
    <col min="10" max="10" width="1.85546875" bestFit="1" customWidth="1"/>
    <col min="11" max="11" width="5.7109375" bestFit="1" customWidth="1"/>
  </cols>
  <sheetData>
    <row r="1" spans="1:11" ht="15" customHeight="1" x14ac:dyDescent="0.25">
      <c r="A1" s="7" t="s">
        <v>795</v>
      </c>
      <c r="B1" s="7" t="s">
        <v>2</v>
      </c>
      <c r="C1" s="7"/>
      <c r="D1" s="7"/>
      <c r="E1" s="7"/>
      <c r="F1" s="7"/>
      <c r="G1" s="7"/>
      <c r="H1" s="7"/>
      <c r="I1" s="7"/>
      <c r="J1" s="7"/>
      <c r="K1" s="7"/>
    </row>
    <row r="2" spans="1:11" ht="15" customHeight="1" x14ac:dyDescent="0.25">
      <c r="A2" s="7"/>
      <c r="B2" s="7" t="s">
        <v>3</v>
      </c>
      <c r="C2" s="7"/>
      <c r="D2" s="7"/>
      <c r="E2" s="7"/>
      <c r="F2" s="7"/>
      <c r="G2" s="7"/>
      <c r="H2" s="7"/>
      <c r="I2" s="7"/>
      <c r="J2" s="7"/>
      <c r="K2" s="7"/>
    </row>
    <row r="3" spans="1:11" ht="15" customHeight="1" x14ac:dyDescent="0.25">
      <c r="A3" s="8" t="s">
        <v>320</v>
      </c>
      <c r="B3" s="59" t="s">
        <v>9</v>
      </c>
      <c r="C3" s="59"/>
      <c r="D3" s="59"/>
      <c r="E3" s="59"/>
      <c r="F3" s="59"/>
      <c r="G3" s="59"/>
      <c r="H3" s="59"/>
      <c r="I3" s="59"/>
      <c r="J3" s="59"/>
      <c r="K3" s="59"/>
    </row>
    <row r="4" spans="1:11" ht="15" customHeight="1" x14ac:dyDescent="0.25">
      <c r="A4" s="13" t="s">
        <v>796</v>
      </c>
      <c r="B4" s="59" t="s">
        <v>9</v>
      </c>
      <c r="C4" s="59"/>
      <c r="D4" s="59"/>
      <c r="E4" s="59"/>
      <c r="F4" s="59"/>
      <c r="G4" s="59"/>
      <c r="H4" s="59"/>
      <c r="I4" s="59"/>
      <c r="J4" s="59"/>
      <c r="K4" s="59"/>
    </row>
    <row r="5" spans="1:11" ht="15.75" thickBot="1" x14ac:dyDescent="0.3">
      <c r="A5" s="13"/>
      <c r="B5" s="43" t="s">
        <v>272</v>
      </c>
      <c r="C5" s="43"/>
      <c r="D5" s="35" t="s">
        <v>326</v>
      </c>
      <c r="E5" s="35"/>
      <c r="F5" s="16"/>
      <c r="G5" s="35" t="s">
        <v>330</v>
      </c>
      <c r="H5" s="35"/>
      <c r="I5" s="16"/>
      <c r="J5" s="35" t="s">
        <v>141</v>
      </c>
      <c r="K5" s="35"/>
    </row>
    <row r="6" spans="1:11" x14ac:dyDescent="0.25">
      <c r="A6" s="13"/>
      <c r="B6" s="46" t="s">
        <v>311</v>
      </c>
      <c r="C6" s="46"/>
      <c r="D6" s="65" t="s">
        <v>275</v>
      </c>
      <c r="E6" s="22">
        <v>7911</v>
      </c>
      <c r="F6" s="19"/>
      <c r="G6" s="65" t="s">
        <v>275</v>
      </c>
      <c r="H6" s="22">
        <v>3257</v>
      </c>
      <c r="I6" s="19"/>
      <c r="J6" s="65" t="s">
        <v>275</v>
      </c>
      <c r="K6" s="22">
        <v>11168</v>
      </c>
    </row>
    <row r="7" spans="1:11" x14ac:dyDescent="0.25">
      <c r="A7" s="13"/>
      <c r="B7" s="14"/>
      <c r="C7" s="24" t="s">
        <v>331</v>
      </c>
      <c r="D7" s="14"/>
      <c r="E7" s="25">
        <v>1558</v>
      </c>
      <c r="F7" s="14"/>
      <c r="G7" s="14"/>
      <c r="H7" s="38">
        <v>-715</v>
      </c>
      <c r="I7" s="14"/>
      <c r="J7" s="14"/>
      <c r="K7" s="38">
        <v>843</v>
      </c>
    </row>
    <row r="8" spans="1:11" x14ac:dyDescent="0.25">
      <c r="A8" s="13"/>
      <c r="B8" s="19"/>
      <c r="C8" s="20" t="s">
        <v>332</v>
      </c>
      <c r="D8" s="19"/>
      <c r="E8" s="48" t="s">
        <v>313</v>
      </c>
      <c r="F8" s="19"/>
      <c r="G8" s="19"/>
      <c r="H8" s="27">
        <v>1082</v>
      </c>
      <c r="I8" s="19"/>
      <c r="J8" s="19"/>
      <c r="K8" s="27">
        <v>1082</v>
      </c>
    </row>
    <row r="9" spans="1:11" x14ac:dyDescent="0.25">
      <c r="A9" s="13"/>
      <c r="B9" s="14"/>
      <c r="C9" s="24" t="s">
        <v>333</v>
      </c>
      <c r="D9" s="14"/>
      <c r="E9" s="25">
        <v>1209</v>
      </c>
      <c r="F9" s="14"/>
      <c r="G9" s="14"/>
      <c r="H9" s="25">
        <v>1831</v>
      </c>
      <c r="I9" s="14"/>
      <c r="J9" s="14"/>
      <c r="K9" s="25">
        <v>3040</v>
      </c>
    </row>
    <row r="10" spans="1:11" ht="15.75" thickBot="1" x14ac:dyDescent="0.3">
      <c r="A10" s="13"/>
      <c r="B10" s="19"/>
      <c r="C10" s="20" t="s">
        <v>126</v>
      </c>
      <c r="D10" s="39"/>
      <c r="E10" s="53">
        <v>-35</v>
      </c>
      <c r="F10" s="19"/>
      <c r="G10" s="39"/>
      <c r="H10" s="53">
        <v>25</v>
      </c>
      <c r="I10" s="19"/>
      <c r="J10" s="39"/>
      <c r="K10" s="53">
        <v>-10</v>
      </c>
    </row>
    <row r="11" spans="1:11" x14ac:dyDescent="0.25">
      <c r="A11" s="13"/>
      <c r="B11" s="47" t="s">
        <v>315</v>
      </c>
      <c r="C11" s="47"/>
      <c r="D11" s="67" t="s">
        <v>275</v>
      </c>
      <c r="E11" s="56">
        <v>10643</v>
      </c>
      <c r="F11" s="14"/>
      <c r="G11" s="67" t="s">
        <v>275</v>
      </c>
      <c r="H11" s="56">
        <v>5480</v>
      </c>
      <c r="I11" s="14"/>
      <c r="J11" s="67" t="s">
        <v>275</v>
      </c>
      <c r="K11" s="56">
        <v>16123</v>
      </c>
    </row>
    <row r="12" spans="1:11" x14ac:dyDescent="0.25">
      <c r="A12" s="13"/>
      <c r="B12" s="19"/>
      <c r="C12" s="20" t="s">
        <v>334</v>
      </c>
      <c r="D12" s="19"/>
      <c r="E12" s="48">
        <v>-144</v>
      </c>
      <c r="F12" s="19"/>
      <c r="G12" s="19"/>
      <c r="H12" s="27">
        <v>-1948</v>
      </c>
      <c r="I12" s="19"/>
      <c r="J12" s="19"/>
      <c r="K12" s="27">
        <v>-2092</v>
      </c>
    </row>
    <row r="13" spans="1:11" x14ac:dyDescent="0.25">
      <c r="A13" s="13"/>
      <c r="B13" s="14"/>
      <c r="C13" s="24" t="s">
        <v>332</v>
      </c>
      <c r="D13" s="14"/>
      <c r="E13" s="38" t="s">
        <v>313</v>
      </c>
      <c r="F13" s="14"/>
      <c r="G13" s="14"/>
      <c r="H13" s="38">
        <v>54</v>
      </c>
      <c r="I13" s="14"/>
      <c r="J13" s="14"/>
      <c r="K13" s="38">
        <v>54</v>
      </c>
    </row>
    <row r="14" spans="1:11" x14ac:dyDescent="0.25">
      <c r="A14" s="13"/>
      <c r="B14" s="19"/>
      <c r="C14" s="20" t="s">
        <v>333</v>
      </c>
      <c r="D14" s="19"/>
      <c r="E14" s="48" t="s">
        <v>313</v>
      </c>
      <c r="F14" s="19"/>
      <c r="G14" s="19"/>
      <c r="H14" s="27">
        <v>1301</v>
      </c>
      <c r="I14" s="19"/>
      <c r="J14" s="19"/>
      <c r="K14" s="27">
        <v>1301</v>
      </c>
    </row>
    <row r="15" spans="1:11" ht="15.75" thickBot="1" x14ac:dyDescent="0.3">
      <c r="A15" s="13"/>
      <c r="B15" s="14"/>
      <c r="C15" s="24" t="s">
        <v>126</v>
      </c>
      <c r="D15" s="28"/>
      <c r="E15" s="68">
        <v>-4</v>
      </c>
      <c r="F15" s="14"/>
      <c r="G15" s="28"/>
      <c r="H15" s="68">
        <v>9</v>
      </c>
      <c r="I15" s="14"/>
      <c r="J15" s="28"/>
      <c r="K15" s="68">
        <v>5</v>
      </c>
    </row>
    <row r="16" spans="1:11" ht="15.75" thickBot="1" x14ac:dyDescent="0.3">
      <c r="A16" s="13"/>
      <c r="B16" s="46" t="s">
        <v>317</v>
      </c>
      <c r="C16" s="46"/>
      <c r="D16" s="69" t="s">
        <v>275</v>
      </c>
      <c r="E16" s="33">
        <v>10495</v>
      </c>
      <c r="F16" s="19"/>
      <c r="G16" s="69" t="s">
        <v>275</v>
      </c>
      <c r="H16" s="33">
        <v>4896</v>
      </c>
      <c r="I16" s="19"/>
      <c r="J16" s="69" t="s">
        <v>275</v>
      </c>
      <c r="K16" s="33">
        <v>15391</v>
      </c>
    </row>
  </sheetData>
  <mergeCells count="13">
    <mergeCell ref="B16:C16"/>
    <mergeCell ref="A1:A2"/>
    <mergeCell ref="B1:K1"/>
    <mergeCell ref="B2:K2"/>
    <mergeCell ref="B3:K3"/>
    <mergeCell ref="A4:A16"/>
    <mergeCell ref="B4:K4"/>
    <mergeCell ref="B5:C5"/>
    <mergeCell ref="D5:E5"/>
    <mergeCell ref="G5:H5"/>
    <mergeCell ref="J5:K5"/>
    <mergeCell ref="B6:C6"/>
    <mergeCell ref="B11: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5.7109375" bestFit="1" customWidth="1"/>
    <col min="7" max="7" width="1.85546875" bestFit="1" customWidth="1"/>
    <col min="8" max="8" width="5.7109375" bestFit="1" customWidth="1"/>
  </cols>
  <sheetData>
    <row r="1" spans="1:8" ht="15" customHeight="1" x14ac:dyDescent="0.25">
      <c r="A1" s="7" t="s">
        <v>797</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336</v>
      </c>
      <c r="B3" s="59" t="s">
        <v>9</v>
      </c>
      <c r="C3" s="59"/>
      <c r="D3" s="59"/>
      <c r="E3" s="59"/>
      <c r="F3" s="59"/>
      <c r="G3" s="59"/>
      <c r="H3" s="59"/>
    </row>
    <row r="4" spans="1:8" ht="15" customHeight="1" x14ac:dyDescent="0.25">
      <c r="A4" s="13" t="s">
        <v>798</v>
      </c>
      <c r="B4" s="59" t="s">
        <v>9</v>
      </c>
      <c r="C4" s="59"/>
      <c r="D4" s="59"/>
      <c r="E4" s="59"/>
      <c r="F4" s="59"/>
      <c r="G4" s="59"/>
      <c r="H4" s="59"/>
    </row>
    <row r="5" spans="1:8" ht="15.75" thickBot="1" x14ac:dyDescent="0.3">
      <c r="A5" s="13"/>
      <c r="B5" s="43" t="s">
        <v>272</v>
      </c>
      <c r="C5" s="43"/>
      <c r="D5" s="35" t="s">
        <v>341</v>
      </c>
      <c r="E5" s="35"/>
      <c r="F5" s="35"/>
      <c r="G5" s="35"/>
      <c r="H5" s="35"/>
    </row>
    <row r="6" spans="1:8" ht="15.75" thickBot="1" x14ac:dyDescent="0.3">
      <c r="A6" s="13"/>
      <c r="B6" s="14"/>
      <c r="C6" s="14"/>
      <c r="D6" s="45">
        <v>2013</v>
      </c>
      <c r="E6" s="45"/>
      <c r="F6" s="66"/>
      <c r="G6" s="45">
        <v>2012</v>
      </c>
      <c r="H6" s="45"/>
    </row>
    <row r="7" spans="1:8" x14ac:dyDescent="0.25">
      <c r="A7" s="13"/>
      <c r="B7" s="46" t="s">
        <v>342</v>
      </c>
      <c r="C7" s="46"/>
      <c r="D7" s="65" t="s">
        <v>275</v>
      </c>
      <c r="E7" s="22">
        <v>52571</v>
      </c>
      <c r="F7" s="19"/>
      <c r="G7" s="65" t="s">
        <v>275</v>
      </c>
      <c r="H7" s="22">
        <v>47534</v>
      </c>
    </row>
    <row r="8" spans="1:8" ht="26.25" x14ac:dyDescent="0.25">
      <c r="A8" s="13"/>
      <c r="B8" s="14"/>
      <c r="C8" s="24" t="s">
        <v>343</v>
      </c>
      <c r="D8" s="14"/>
      <c r="E8" s="38">
        <v>808</v>
      </c>
      <c r="F8" s="14"/>
      <c r="G8" s="14"/>
      <c r="H8" s="25">
        <v>3172</v>
      </c>
    </row>
    <row r="9" spans="1:8" x14ac:dyDescent="0.25">
      <c r="A9" s="13"/>
      <c r="B9" s="19"/>
      <c r="C9" s="20" t="s">
        <v>344</v>
      </c>
      <c r="D9" s="19"/>
      <c r="E9" s="27">
        <v>4612</v>
      </c>
      <c r="F9" s="19"/>
      <c r="G9" s="19"/>
      <c r="H9" s="27">
        <v>4490</v>
      </c>
    </row>
    <row r="10" spans="1:8" ht="15.75" thickBot="1" x14ac:dyDescent="0.3">
      <c r="A10" s="13"/>
      <c r="B10" s="14"/>
      <c r="C10" s="24" t="s">
        <v>345</v>
      </c>
      <c r="D10" s="28"/>
      <c r="E10" s="29">
        <v>-3159</v>
      </c>
      <c r="F10" s="14"/>
      <c r="G10" s="28"/>
      <c r="H10" s="29">
        <v>-2625</v>
      </c>
    </row>
    <row r="11" spans="1:8" ht="15.75" thickBot="1" x14ac:dyDescent="0.3">
      <c r="A11" s="13"/>
      <c r="B11" s="46" t="s">
        <v>346</v>
      </c>
      <c r="C11" s="46"/>
      <c r="D11" s="69" t="s">
        <v>275</v>
      </c>
      <c r="E11" s="33">
        <v>54832</v>
      </c>
      <c r="F11" s="19"/>
      <c r="G11" s="69" t="s">
        <v>275</v>
      </c>
      <c r="H11" s="33">
        <v>52571</v>
      </c>
    </row>
  </sheetData>
  <mergeCells count="12">
    <mergeCell ref="A1:A2"/>
    <mergeCell ref="B1:H1"/>
    <mergeCell ref="B2:H2"/>
    <mergeCell ref="B3:H3"/>
    <mergeCell ref="A4:A11"/>
    <mergeCell ref="B4:H4"/>
    <mergeCell ref="B5:C5"/>
    <mergeCell ref="D5:H5"/>
    <mergeCell ref="D6:E6"/>
    <mergeCell ref="G6:H6"/>
    <mergeCell ref="B7:C7"/>
    <mergeCell ref="B11:C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3" customWidth="1"/>
    <col min="3" max="3" width="36.5703125" bestFit="1" customWidth="1"/>
    <col min="4" max="5" width="7.85546875" bestFit="1" customWidth="1"/>
    <col min="7" max="7" width="2" customWidth="1"/>
    <col min="8" max="8" width="8.85546875" customWidth="1"/>
  </cols>
  <sheetData>
    <row r="1" spans="1:8" ht="15" customHeight="1" x14ac:dyDescent="0.25">
      <c r="A1" s="7" t="s">
        <v>799</v>
      </c>
      <c r="B1" s="7" t="s">
        <v>2</v>
      </c>
      <c r="C1" s="7"/>
      <c r="D1" s="7"/>
      <c r="E1" s="7"/>
      <c r="F1" s="7"/>
      <c r="G1" s="7"/>
      <c r="H1" s="7"/>
    </row>
    <row r="2" spans="1:8" ht="15" customHeight="1" x14ac:dyDescent="0.25">
      <c r="A2" s="7"/>
      <c r="B2" s="7" t="s">
        <v>3</v>
      </c>
      <c r="C2" s="7"/>
      <c r="D2" s="7"/>
      <c r="E2" s="7"/>
      <c r="F2" s="7"/>
      <c r="G2" s="7"/>
      <c r="H2" s="7"/>
    </row>
    <row r="3" spans="1:8" ht="15" customHeight="1" x14ac:dyDescent="0.25">
      <c r="A3" s="8" t="s">
        <v>800</v>
      </c>
      <c r="B3" s="59" t="s">
        <v>9</v>
      </c>
      <c r="C3" s="59"/>
      <c r="D3" s="59"/>
      <c r="E3" s="59"/>
      <c r="F3" s="59"/>
      <c r="G3" s="59"/>
      <c r="H3" s="59"/>
    </row>
    <row r="4" spans="1:8" ht="15" customHeight="1" x14ac:dyDescent="0.25">
      <c r="A4" s="13" t="s">
        <v>801</v>
      </c>
      <c r="B4" s="59" t="s">
        <v>9</v>
      </c>
      <c r="C4" s="59"/>
      <c r="D4" s="59"/>
      <c r="E4" s="59"/>
      <c r="F4" s="59"/>
      <c r="G4" s="59"/>
      <c r="H4" s="59"/>
    </row>
    <row r="5" spans="1:8" x14ac:dyDescent="0.25">
      <c r="A5" s="13"/>
      <c r="B5" s="43" t="s">
        <v>272</v>
      </c>
      <c r="C5" s="43"/>
      <c r="D5" s="34" t="s">
        <v>273</v>
      </c>
      <c r="E5" s="34"/>
      <c r="F5" s="16"/>
      <c r="G5" s="34" t="s">
        <v>273</v>
      </c>
      <c r="H5" s="34"/>
    </row>
    <row r="6" spans="1:8" ht="15.75" thickBot="1" x14ac:dyDescent="0.3">
      <c r="A6" s="13"/>
      <c r="B6" s="14"/>
      <c r="C6" s="14"/>
      <c r="D6" s="35">
        <v>2013</v>
      </c>
      <c r="E6" s="35"/>
      <c r="F6" s="16"/>
      <c r="G6" s="35">
        <v>2012</v>
      </c>
      <c r="H6" s="35"/>
    </row>
    <row r="7" spans="1:8" x14ac:dyDescent="0.25">
      <c r="A7" s="13"/>
      <c r="B7" s="46" t="s">
        <v>352</v>
      </c>
      <c r="C7" s="46"/>
      <c r="D7" s="31"/>
      <c r="E7" s="64"/>
      <c r="F7" s="19"/>
      <c r="G7" s="31"/>
      <c r="H7" s="64"/>
    </row>
    <row r="8" spans="1:8" x14ac:dyDescent="0.25">
      <c r="A8" s="13"/>
      <c r="B8" s="14"/>
      <c r="C8" s="24" t="s">
        <v>353</v>
      </c>
      <c r="D8" s="38" t="s">
        <v>275</v>
      </c>
      <c r="E8" s="25">
        <v>735750</v>
      </c>
      <c r="F8" s="26"/>
      <c r="G8" s="17" t="s">
        <v>275</v>
      </c>
      <c r="H8" s="25">
        <v>735750</v>
      </c>
    </row>
    <row r="9" spans="1:8" x14ac:dyDescent="0.25">
      <c r="A9" s="13"/>
      <c r="B9" s="19"/>
      <c r="C9" s="20" t="s">
        <v>354</v>
      </c>
      <c r="D9" s="23"/>
      <c r="E9" s="27">
        <v>1989250</v>
      </c>
      <c r="F9" s="23"/>
      <c r="G9" s="23"/>
      <c r="H9" s="27">
        <v>1989250</v>
      </c>
    </row>
    <row r="10" spans="1:8" x14ac:dyDescent="0.25">
      <c r="A10" s="13"/>
      <c r="B10" s="47" t="s">
        <v>355</v>
      </c>
      <c r="C10" s="47"/>
      <c r="D10" s="26"/>
      <c r="E10" s="26"/>
      <c r="F10" s="26"/>
      <c r="G10" s="26"/>
      <c r="H10" s="26"/>
    </row>
    <row r="11" spans="1:8" ht="26.25" x14ac:dyDescent="0.25">
      <c r="A11" s="13"/>
      <c r="B11" s="19"/>
      <c r="C11" s="20" t="s">
        <v>356</v>
      </c>
      <c r="D11" s="23"/>
      <c r="E11" s="27">
        <v>275000</v>
      </c>
      <c r="F11" s="23"/>
      <c r="G11" s="23"/>
      <c r="H11" s="27">
        <v>275000</v>
      </c>
    </row>
    <row r="12" spans="1:8" ht="26.25" x14ac:dyDescent="0.25">
      <c r="A12" s="13"/>
      <c r="B12" s="14"/>
      <c r="C12" s="24" t="s">
        <v>357</v>
      </c>
      <c r="D12" s="26"/>
      <c r="E12" s="25">
        <v>1925000</v>
      </c>
      <c r="F12" s="26"/>
      <c r="G12" s="26"/>
      <c r="H12" s="25">
        <v>1925000</v>
      </c>
    </row>
    <row r="13" spans="1:8" x14ac:dyDescent="0.25">
      <c r="A13" s="13"/>
      <c r="B13" s="46" t="s">
        <v>358</v>
      </c>
      <c r="C13" s="46"/>
      <c r="D13" s="23"/>
      <c r="E13" s="48" t="s">
        <v>313</v>
      </c>
      <c r="F13" s="23"/>
      <c r="G13" s="23"/>
      <c r="H13" s="48" t="s">
        <v>313</v>
      </c>
    </row>
    <row r="14" spans="1:8" x14ac:dyDescent="0.25">
      <c r="A14" s="13"/>
      <c r="B14" s="47" t="s">
        <v>359</v>
      </c>
      <c r="C14" s="47"/>
      <c r="D14" s="26"/>
      <c r="E14" s="25">
        <v>17133</v>
      </c>
      <c r="F14" s="26"/>
      <c r="G14" s="26"/>
      <c r="H14" s="25">
        <v>27093</v>
      </c>
    </row>
    <row r="15" spans="1:8" ht="15.75" thickBot="1" x14ac:dyDescent="0.3">
      <c r="A15" s="13"/>
      <c r="B15" s="46" t="s">
        <v>360</v>
      </c>
      <c r="C15" s="46"/>
      <c r="D15" s="52"/>
      <c r="E15" s="40">
        <v>-6757</v>
      </c>
      <c r="F15" s="23"/>
      <c r="G15" s="52"/>
      <c r="H15" s="40">
        <v>-7298</v>
      </c>
    </row>
    <row r="16" spans="1:8" x14ac:dyDescent="0.25">
      <c r="A16" s="13"/>
      <c r="B16" s="47" t="s">
        <v>361</v>
      </c>
      <c r="C16" s="47"/>
      <c r="D16" s="54"/>
      <c r="E16" s="56">
        <v>4935376</v>
      </c>
      <c r="F16" s="26"/>
      <c r="G16" s="54"/>
      <c r="H16" s="56">
        <v>4944795</v>
      </c>
    </row>
    <row r="17" spans="1:8" ht="15.75" thickBot="1" x14ac:dyDescent="0.3">
      <c r="A17" s="13"/>
      <c r="B17" s="19"/>
      <c r="C17" s="20" t="s">
        <v>362</v>
      </c>
      <c r="D17" s="52"/>
      <c r="E17" s="40">
        <v>15999</v>
      </c>
      <c r="F17" s="23"/>
      <c r="G17" s="52"/>
      <c r="H17" s="40">
        <v>9407</v>
      </c>
    </row>
    <row r="18" spans="1:8" ht="15.75" thickBot="1" x14ac:dyDescent="0.3">
      <c r="A18" s="13"/>
      <c r="B18" s="47" t="s">
        <v>363</v>
      </c>
      <c r="C18" s="47"/>
      <c r="D18" s="58" t="s">
        <v>275</v>
      </c>
      <c r="E18" s="42">
        <v>4919377</v>
      </c>
      <c r="F18" s="26"/>
      <c r="G18" s="58" t="s">
        <v>275</v>
      </c>
      <c r="H18" s="42">
        <v>4935388</v>
      </c>
    </row>
    <row r="19" spans="1:8" ht="15.75" thickTop="1" x14ac:dyDescent="0.25">
      <c r="A19" s="13" t="s">
        <v>802</v>
      </c>
      <c r="B19" s="59" t="s">
        <v>9</v>
      </c>
      <c r="C19" s="59"/>
      <c r="D19" s="59"/>
      <c r="E19" s="59"/>
      <c r="F19" s="59"/>
      <c r="G19" s="59"/>
      <c r="H19" s="59"/>
    </row>
    <row r="20" spans="1:8" x14ac:dyDescent="0.25">
      <c r="A20" s="13"/>
      <c r="B20" s="15" t="s">
        <v>419</v>
      </c>
      <c r="C20" s="14"/>
      <c r="D20" s="14"/>
    </row>
    <row r="21" spans="1:8" x14ac:dyDescent="0.25">
      <c r="A21" s="13"/>
      <c r="B21" s="20">
        <v>2014</v>
      </c>
      <c r="C21" s="20" t="s">
        <v>275</v>
      </c>
      <c r="D21" s="27">
        <v>15999</v>
      </c>
    </row>
    <row r="22" spans="1:8" x14ac:dyDescent="0.25">
      <c r="A22" s="13"/>
      <c r="B22" s="24">
        <v>2015</v>
      </c>
      <c r="C22" s="14"/>
      <c r="D22" s="38">
        <v>57</v>
      </c>
    </row>
    <row r="23" spans="1:8" x14ac:dyDescent="0.25">
      <c r="A23" s="13"/>
      <c r="B23" s="20">
        <v>2016</v>
      </c>
      <c r="C23" s="19"/>
      <c r="D23" s="48">
        <v>64</v>
      </c>
    </row>
    <row r="24" spans="1:8" x14ac:dyDescent="0.25">
      <c r="A24" s="13"/>
      <c r="B24" s="24">
        <v>2017</v>
      </c>
      <c r="C24" s="14"/>
      <c r="D24" s="38">
        <v>74</v>
      </c>
    </row>
    <row r="25" spans="1:8" x14ac:dyDescent="0.25">
      <c r="A25" s="13"/>
      <c r="B25" s="20">
        <v>2018</v>
      </c>
      <c r="C25" s="19"/>
      <c r="D25" s="48">
        <v>84</v>
      </c>
    </row>
    <row r="26" spans="1:8" ht="15.75" thickBot="1" x14ac:dyDescent="0.3">
      <c r="A26" s="13"/>
      <c r="B26" s="24" t="s">
        <v>420</v>
      </c>
      <c r="C26" s="28"/>
      <c r="D26" s="29">
        <v>4925855</v>
      </c>
    </row>
    <row r="27" spans="1:8" ht="17.25" thickBot="1" x14ac:dyDescent="0.3">
      <c r="A27" s="13"/>
      <c r="B27" s="20" t="s">
        <v>421</v>
      </c>
      <c r="C27" s="69" t="s">
        <v>275</v>
      </c>
      <c r="D27" s="33">
        <v>4942133</v>
      </c>
    </row>
  </sheetData>
  <mergeCells count="20">
    <mergeCell ref="A19:A27"/>
    <mergeCell ref="B19:H19"/>
    <mergeCell ref="A1:A2"/>
    <mergeCell ref="B1:H1"/>
    <mergeCell ref="B2:H2"/>
    <mergeCell ref="B3:H3"/>
    <mergeCell ref="A4:A18"/>
    <mergeCell ref="B4:H4"/>
    <mergeCell ref="B10:C10"/>
    <mergeCell ref="B13:C13"/>
    <mergeCell ref="B14:C14"/>
    <mergeCell ref="B15:C15"/>
    <mergeCell ref="B16:C16"/>
    <mergeCell ref="B18:C18"/>
    <mergeCell ref="B5:C5"/>
    <mergeCell ref="D5:E5"/>
    <mergeCell ref="G5:H5"/>
    <mergeCell ref="D6:E6"/>
    <mergeCell ref="G6:H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3" bestFit="1" customWidth="1"/>
    <col min="3" max="3" width="2.42578125" customWidth="1"/>
    <col min="4" max="4" width="10.85546875" customWidth="1"/>
    <col min="6" max="6" width="2.42578125" customWidth="1"/>
    <col min="7" max="7" width="10.5703125" customWidth="1"/>
    <col min="9" max="9" width="2.42578125" customWidth="1"/>
    <col min="10" max="10" width="8.5703125" customWidth="1"/>
    <col min="12" max="12" width="2.42578125" customWidth="1"/>
    <col min="13" max="13" width="7.7109375" customWidth="1"/>
  </cols>
  <sheetData>
    <row r="1" spans="1:13" ht="15" customHeight="1" x14ac:dyDescent="0.25">
      <c r="A1" s="7" t="s">
        <v>803</v>
      </c>
      <c r="B1" s="7" t="s">
        <v>2</v>
      </c>
      <c r="C1" s="7"/>
      <c r="D1" s="7"/>
      <c r="E1" s="7"/>
      <c r="F1" s="7"/>
      <c r="G1" s="7"/>
      <c r="H1" s="7"/>
      <c r="I1" s="7"/>
      <c r="J1" s="7"/>
      <c r="K1" s="7"/>
      <c r="L1" s="7"/>
      <c r="M1" s="7"/>
    </row>
    <row r="2" spans="1:13" ht="15" customHeight="1" x14ac:dyDescent="0.25">
      <c r="A2" s="7"/>
      <c r="B2" s="7" t="s">
        <v>3</v>
      </c>
      <c r="C2" s="7"/>
      <c r="D2" s="7"/>
      <c r="E2" s="7"/>
      <c r="F2" s="7"/>
      <c r="G2" s="7"/>
      <c r="H2" s="7"/>
      <c r="I2" s="7"/>
      <c r="J2" s="7"/>
      <c r="K2" s="7"/>
      <c r="L2" s="7"/>
      <c r="M2" s="7"/>
    </row>
    <row r="3" spans="1:13" ht="30" x14ac:dyDescent="0.25">
      <c r="A3" s="8" t="s">
        <v>424</v>
      </c>
      <c r="B3" s="59" t="s">
        <v>9</v>
      </c>
      <c r="C3" s="59"/>
      <c r="D3" s="59"/>
      <c r="E3" s="59"/>
      <c r="F3" s="59"/>
      <c r="G3" s="59"/>
      <c r="H3" s="59"/>
      <c r="I3" s="59"/>
      <c r="J3" s="59"/>
      <c r="K3" s="59"/>
      <c r="L3" s="59"/>
      <c r="M3" s="59"/>
    </row>
    <row r="4" spans="1:13" ht="15" customHeight="1" x14ac:dyDescent="0.25">
      <c r="A4" s="13" t="s">
        <v>804</v>
      </c>
      <c r="B4" s="59" t="s">
        <v>9</v>
      </c>
      <c r="C4" s="59"/>
      <c r="D4" s="59"/>
      <c r="E4" s="59"/>
      <c r="F4" s="59"/>
      <c r="G4" s="59"/>
      <c r="H4" s="59"/>
      <c r="I4" s="59"/>
      <c r="J4" s="59"/>
      <c r="K4" s="59"/>
      <c r="L4" s="59"/>
      <c r="M4" s="59"/>
    </row>
    <row r="5" spans="1:13" x14ac:dyDescent="0.25">
      <c r="A5" s="13"/>
      <c r="B5" s="15" t="s">
        <v>272</v>
      </c>
      <c r="C5" s="14"/>
      <c r="D5" s="16"/>
      <c r="E5" s="16"/>
      <c r="F5" s="16"/>
      <c r="G5" s="16"/>
      <c r="H5" s="16"/>
      <c r="I5" s="34" t="s">
        <v>435</v>
      </c>
      <c r="J5" s="34"/>
      <c r="K5" s="16"/>
      <c r="L5" s="73"/>
      <c r="M5" s="73"/>
    </row>
    <row r="6" spans="1:13" x14ac:dyDescent="0.25">
      <c r="A6" s="13"/>
      <c r="B6" s="14"/>
      <c r="C6" s="34" t="s">
        <v>436</v>
      </c>
      <c r="D6" s="34"/>
      <c r="E6" s="16"/>
      <c r="F6" s="34" t="s">
        <v>436</v>
      </c>
      <c r="G6" s="34"/>
      <c r="H6" s="16"/>
      <c r="I6" s="34" t="s">
        <v>437</v>
      </c>
      <c r="J6" s="34"/>
      <c r="K6" s="16"/>
      <c r="L6" s="34" t="s">
        <v>438</v>
      </c>
      <c r="M6" s="34"/>
    </row>
    <row r="7" spans="1:13" ht="15.75" thickBot="1" x14ac:dyDescent="0.3">
      <c r="A7" s="13"/>
      <c r="B7" s="14"/>
      <c r="C7" s="35" t="s">
        <v>439</v>
      </c>
      <c r="D7" s="35"/>
      <c r="E7" s="16"/>
      <c r="F7" s="35" t="s">
        <v>440</v>
      </c>
      <c r="G7" s="35"/>
      <c r="H7" s="16"/>
      <c r="I7" s="35" t="s">
        <v>441</v>
      </c>
      <c r="J7" s="35"/>
      <c r="K7" s="16"/>
      <c r="L7" s="35" t="s">
        <v>440</v>
      </c>
      <c r="M7" s="35"/>
    </row>
    <row r="8" spans="1:13" x14ac:dyDescent="0.25">
      <c r="A8" s="13"/>
      <c r="B8" s="20">
        <v>2014</v>
      </c>
      <c r="C8" s="65" t="s">
        <v>275</v>
      </c>
      <c r="D8" s="22">
        <v>301974</v>
      </c>
      <c r="E8" s="19"/>
      <c r="F8" s="65" t="s">
        <v>275</v>
      </c>
      <c r="G8" s="22">
        <v>368095</v>
      </c>
      <c r="H8" s="19"/>
      <c r="I8" s="65" t="s">
        <v>275</v>
      </c>
      <c r="J8" s="22">
        <v>44224</v>
      </c>
      <c r="K8" s="19"/>
      <c r="L8" s="65" t="s">
        <v>275</v>
      </c>
      <c r="M8" s="22">
        <v>6645</v>
      </c>
    </row>
    <row r="9" spans="1:13" x14ac:dyDescent="0.25">
      <c r="A9" s="13"/>
      <c r="B9" s="24">
        <v>2015</v>
      </c>
      <c r="C9" s="14"/>
      <c r="D9" s="25">
        <v>285230</v>
      </c>
      <c r="E9" s="14"/>
      <c r="F9" s="14"/>
      <c r="G9" s="25">
        <v>278113</v>
      </c>
      <c r="H9" s="14"/>
      <c r="I9" s="14"/>
      <c r="J9" s="25">
        <v>27007</v>
      </c>
      <c r="K9" s="14"/>
      <c r="L9" s="14"/>
      <c r="M9" s="25">
        <v>3434</v>
      </c>
    </row>
    <row r="10" spans="1:13" x14ac:dyDescent="0.25">
      <c r="A10" s="13"/>
      <c r="B10" s="20">
        <v>2016</v>
      </c>
      <c r="C10" s="19"/>
      <c r="D10" s="27">
        <v>226536</v>
      </c>
      <c r="E10" s="19"/>
      <c r="F10" s="19"/>
      <c r="G10" s="27">
        <v>224480</v>
      </c>
      <c r="H10" s="19"/>
      <c r="I10" s="19"/>
      <c r="J10" s="27">
        <v>14382</v>
      </c>
      <c r="K10" s="19"/>
      <c r="L10" s="19"/>
      <c r="M10" s="48">
        <v>940</v>
      </c>
    </row>
    <row r="11" spans="1:13" x14ac:dyDescent="0.25">
      <c r="A11" s="13"/>
      <c r="B11" s="24">
        <v>2017</v>
      </c>
      <c r="C11" s="14"/>
      <c r="D11" s="25">
        <v>193560</v>
      </c>
      <c r="E11" s="14"/>
      <c r="F11" s="14"/>
      <c r="G11" s="25">
        <v>193884</v>
      </c>
      <c r="H11" s="14"/>
      <c r="I11" s="14"/>
      <c r="J11" s="25">
        <v>2454</v>
      </c>
      <c r="K11" s="14"/>
      <c r="L11" s="14"/>
      <c r="M11" s="38">
        <v>83</v>
      </c>
    </row>
    <row r="12" spans="1:13" x14ac:dyDescent="0.25">
      <c r="A12" s="13"/>
      <c r="B12" s="20">
        <v>2018</v>
      </c>
      <c r="C12" s="19"/>
      <c r="D12" s="27">
        <v>161363</v>
      </c>
      <c r="E12" s="19"/>
      <c r="F12" s="19"/>
      <c r="G12" s="48" t="s">
        <v>298</v>
      </c>
      <c r="H12" s="19"/>
      <c r="I12" s="19"/>
      <c r="J12" s="48">
        <v>152</v>
      </c>
      <c r="K12" s="19"/>
      <c r="L12" s="19"/>
      <c r="M12" s="48" t="s">
        <v>313</v>
      </c>
    </row>
    <row r="13" spans="1:13" ht="15.75" thickBot="1" x14ac:dyDescent="0.3">
      <c r="A13" s="13"/>
      <c r="B13" s="24" t="s">
        <v>420</v>
      </c>
      <c r="C13" s="28"/>
      <c r="D13" s="29">
        <v>1002099</v>
      </c>
      <c r="E13" s="14"/>
      <c r="F13" s="28"/>
      <c r="G13" s="29">
        <v>539200</v>
      </c>
      <c r="H13" s="14"/>
      <c r="I13" s="28"/>
      <c r="J13" s="29">
        <v>23532</v>
      </c>
      <c r="K13" s="14"/>
      <c r="L13" s="28"/>
      <c r="M13" s="68" t="s">
        <v>313</v>
      </c>
    </row>
    <row r="14" spans="1:13" ht="15.75" thickBot="1" x14ac:dyDescent="0.3">
      <c r="A14" s="13"/>
      <c r="B14" s="20" t="s">
        <v>141</v>
      </c>
      <c r="C14" s="69" t="s">
        <v>275</v>
      </c>
      <c r="D14" s="33">
        <v>2170762</v>
      </c>
      <c r="E14" s="19"/>
      <c r="F14" s="69" t="s">
        <v>275</v>
      </c>
      <c r="G14" s="33">
        <v>1603772</v>
      </c>
      <c r="H14" s="19"/>
      <c r="I14" s="69" t="s">
        <v>275</v>
      </c>
      <c r="J14" s="33">
        <v>111751</v>
      </c>
      <c r="K14" s="19"/>
      <c r="L14" s="69" t="s">
        <v>275</v>
      </c>
      <c r="M14" s="33">
        <v>11102</v>
      </c>
    </row>
  </sheetData>
  <mergeCells count="16">
    <mergeCell ref="C7:D7"/>
    <mergeCell ref="F7:G7"/>
    <mergeCell ref="I7:J7"/>
    <mergeCell ref="L7:M7"/>
    <mergeCell ref="A1:A2"/>
    <mergeCell ref="B1:M1"/>
    <mergeCell ref="B2:M2"/>
    <mergeCell ref="B3:M3"/>
    <mergeCell ref="A4:A14"/>
    <mergeCell ref="B4:M4"/>
    <mergeCell ref="I5:J5"/>
    <mergeCell ref="L5:M5"/>
    <mergeCell ref="C6:D6"/>
    <mergeCell ref="F6:G6"/>
    <mergeCell ref="I6:J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6.5703125" bestFit="1" customWidth="1"/>
    <col min="3" max="3" width="36.5703125" bestFit="1" customWidth="1"/>
    <col min="4" max="4" width="2.28515625" customWidth="1"/>
    <col min="5" max="5" width="8.5703125" customWidth="1"/>
    <col min="6" max="6" width="5.7109375" bestFit="1" customWidth="1"/>
    <col min="7" max="7" width="6.7109375" bestFit="1" customWidth="1"/>
    <col min="8" max="8" width="6.5703125" bestFit="1" customWidth="1"/>
    <col min="9" max="9" width="5.7109375" bestFit="1" customWidth="1"/>
    <col min="10" max="10" width="6.5703125" bestFit="1" customWidth="1"/>
    <col min="11" max="11" width="6.28515625" bestFit="1" customWidth="1"/>
    <col min="12" max="12" width="6.7109375" bestFit="1" customWidth="1"/>
    <col min="14" max="14" width="1.85546875" bestFit="1" customWidth="1"/>
    <col min="15" max="15" width="6.28515625" bestFit="1" customWidth="1"/>
    <col min="17" max="17" width="6.7109375" bestFit="1" customWidth="1"/>
  </cols>
  <sheetData>
    <row r="1" spans="1:17" ht="15" customHeight="1" x14ac:dyDescent="0.25">
      <c r="A1" s="7" t="s">
        <v>805</v>
      </c>
      <c r="B1" s="7" t="s">
        <v>2</v>
      </c>
      <c r="C1" s="7"/>
      <c r="D1" s="7"/>
      <c r="E1" s="7"/>
      <c r="F1" s="7"/>
      <c r="G1" s="7"/>
      <c r="H1" s="7"/>
      <c r="I1" s="7"/>
      <c r="J1" s="7"/>
      <c r="K1" s="7"/>
      <c r="L1" s="7"/>
      <c r="M1" s="7"/>
      <c r="N1" s="7"/>
      <c r="O1" s="7"/>
      <c r="P1" s="7"/>
      <c r="Q1" s="7"/>
    </row>
    <row r="2" spans="1:17" ht="15" customHeight="1" x14ac:dyDescent="0.25">
      <c r="A2" s="7"/>
      <c r="B2" s="7" t="s">
        <v>3</v>
      </c>
      <c r="C2" s="7"/>
      <c r="D2" s="7"/>
      <c r="E2" s="7"/>
      <c r="F2" s="7"/>
      <c r="G2" s="7"/>
      <c r="H2" s="7"/>
      <c r="I2" s="7"/>
      <c r="J2" s="7"/>
      <c r="K2" s="7"/>
      <c r="L2" s="7"/>
      <c r="M2" s="7"/>
      <c r="N2" s="7"/>
      <c r="O2" s="7"/>
      <c r="P2" s="7"/>
      <c r="Q2" s="7"/>
    </row>
    <row r="3" spans="1:17" ht="15" customHeight="1" x14ac:dyDescent="0.25">
      <c r="A3" s="8" t="s">
        <v>470</v>
      </c>
      <c r="B3" s="59" t="s">
        <v>9</v>
      </c>
      <c r="C3" s="59"/>
      <c r="D3" s="59"/>
      <c r="E3" s="59"/>
      <c r="F3" s="59"/>
      <c r="G3" s="59"/>
      <c r="H3" s="59"/>
      <c r="I3" s="59"/>
      <c r="J3" s="59"/>
      <c r="K3" s="59"/>
      <c r="L3" s="59"/>
      <c r="M3" s="59"/>
      <c r="N3" s="59"/>
      <c r="O3" s="59"/>
      <c r="P3" s="59"/>
      <c r="Q3" s="59"/>
    </row>
    <row r="4" spans="1:17" ht="15" customHeight="1" x14ac:dyDescent="0.25">
      <c r="A4" s="13" t="s">
        <v>806</v>
      </c>
      <c r="B4" s="59" t="s">
        <v>9</v>
      </c>
      <c r="C4" s="59"/>
      <c r="D4" s="59"/>
      <c r="E4" s="59"/>
      <c r="F4" s="59"/>
      <c r="G4" s="59"/>
      <c r="H4" s="59"/>
      <c r="I4" s="59"/>
      <c r="J4" s="59"/>
      <c r="K4" s="59"/>
      <c r="L4" s="59"/>
      <c r="M4" s="59"/>
      <c r="N4" s="59"/>
      <c r="O4" s="59"/>
      <c r="P4" s="59"/>
      <c r="Q4" s="59"/>
    </row>
    <row r="5" spans="1:17" ht="15.75" thickBot="1" x14ac:dyDescent="0.3">
      <c r="A5" s="13"/>
      <c r="B5" s="43" t="s">
        <v>272</v>
      </c>
      <c r="C5" s="43"/>
      <c r="D5" s="35" t="s">
        <v>341</v>
      </c>
      <c r="E5" s="35"/>
      <c r="F5" s="35"/>
      <c r="G5" s="35"/>
      <c r="H5" s="35"/>
      <c r="I5" s="35"/>
      <c r="J5" s="35"/>
      <c r="K5" s="35"/>
    </row>
    <row r="6" spans="1:17" ht="15.75" thickBot="1" x14ac:dyDescent="0.3">
      <c r="A6" s="13"/>
      <c r="B6" s="14"/>
      <c r="C6" s="14"/>
      <c r="D6" s="45">
        <v>2013</v>
      </c>
      <c r="E6" s="45"/>
      <c r="F6" s="37"/>
      <c r="G6" s="45">
        <v>2012</v>
      </c>
      <c r="H6" s="45"/>
      <c r="I6" s="37"/>
      <c r="J6" s="45">
        <v>2011</v>
      </c>
      <c r="K6" s="45"/>
    </row>
    <row r="7" spans="1:17" x14ac:dyDescent="0.25">
      <c r="A7" s="13"/>
      <c r="B7" s="46" t="s">
        <v>475</v>
      </c>
      <c r="C7" s="46"/>
      <c r="D7" s="65" t="s">
        <v>275</v>
      </c>
      <c r="E7" s="22">
        <v>-1470</v>
      </c>
      <c r="F7" s="19"/>
      <c r="G7" s="65" t="s">
        <v>275</v>
      </c>
      <c r="H7" s="51">
        <v>-465</v>
      </c>
      <c r="I7" s="19"/>
      <c r="J7" s="65" t="s">
        <v>275</v>
      </c>
      <c r="K7" s="51">
        <v>-340</v>
      </c>
    </row>
    <row r="8" spans="1:17" x14ac:dyDescent="0.25">
      <c r="A8" s="13"/>
      <c r="B8" s="47" t="s">
        <v>476</v>
      </c>
      <c r="C8" s="47"/>
      <c r="D8" s="14"/>
      <c r="E8" s="25">
        <v>-45327</v>
      </c>
      <c r="F8" s="14"/>
      <c r="G8" s="14"/>
      <c r="H8" s="25">
        <v>-47632</v>
      </c>
      <c r="I8" s="14"/>
      <c r="J8" s="14"/>
      <c r="K8" s="25">
        <v>-50285</v>
      </c>
    </row>
    <row r="9" spans="1:17" ht="15.75" thickBot="1" x14ac:dyDescent="0.3">
      <c r="A9" s="13"/>
      <c r="B9" s="46" t="s">
        <v>477</v>
      </c>
      <c r="C9" s="46"/>
      <c r="D9" s="39"/>
      <c r="E9" s="53">
        <v>772</v>
      </c>
      <c r="F9" s="19"/>
      <c r="G9" s="39"/>
      <c r="H9" s="40">
        <v>-2129</v>
      </c>
      <c r="I9" s="19"/>
      <c r="J9" s="39"/>
      <c r="K9" s="40">
        <v>5936</v>
      </c>
    </row>
    <row r="10" spans="1:17" x14ac:dyDescent="0.25">
      <c r="A10" s="13"/>
      <c r="B10" s="14"/>
      <c r="C10" s="24" t="s">
        <v>478</v>
      </c>
      <c r="D10" s="66"/>
      <c r="E10" s="56">
        <v>-46025</v>
      </c>
      <c r="F10" s="14"/>
      <c r="G10" s="66"/>
      <c r="H10" s="56">
        <v>-50226</v>
      </c>
      <c r="I10" s="14"/>
      <c r="J10" s="66"/>
      <c r="K10" s="56">
        <v>-44689</v>
      </c>
    </row>
    <row r="11" spans="1:17" x14ac:dyDescent="0.25">
      <c r="A11" s="13"/>
      <c r="B11" s="19"/>
      <c r="C11" s="19"/>
      <c r="D11" s="19"/>
      <c r="E11" s="19"/>
      <c r="F11" s="19"/>
      <c r="G11" s="19"/>
      <c r="H11" s="19"/>
      <c r="I11" s="19"/>
      <c r="J11" s="19"/>
      <c r="K11" s="19"/>
    </row>
    <row r="12" spans="1:17" x14ac:dyDescent="0.25">
      <c r="A12" s="13"/>
      <c r="B12" s="47" t="s">
        <v>479</v>
      </c>
      <c r="C12" s="47"/>
      <c r="D12" s="14"/>
      <c r="E12" s="25">
        <v>21369</v>
      </c>
      <c r="F12" s="14"/>
      <c r="G12" s="14"/>
      <c r="H12" s="25">
        <v>119195</v>
      </c>
      <c r="I12" s="14"/>
      <c r="J12" s="14"/>
      <c r="K12" s="25">
        <v>-8986</v>
      </c>
    </row>
    <row r="13" spans="1:17" x14ac:dyDescent="0.25">
      <c r="A13" s="13"/>
      <c r="B13" s="46" t="s">
        <v>480</v>
      </c>
      <c r="C13" s="46"/>
      <c r="D13" s="19"/>
      <c r="E13" s="27">
        <v>8278</v>
      </c>
      <c r="F13" s="19"/>
      <c r="G13" s="19"/>
      <c r="H13" s="27">
        <v>28502</v>
      </c>
      <c r="I13" s="19"/>
      <c r="J13" s="19"/>
      <c r="K13" s="27">
        <v>13708</v>
      </c>
    </row>
    <row r="14" spans="1:17" ht="15.75" thickBot="1" x14ac:dyDescent="0.3">
      <c r="A14" s="13"/>
      <c r="B14" s="47" t="s">
        <v>481</v>
      </c>
      <c r="C14" s="47"/>
      <c r="D14" s="28"/>
      <c r="E14" s="29">
        <v>1569</v>
      </c>
      <c r="F14" s="14"/>
      <c r="G14" s="28"/>
      <c r="H14" s="29">
        <v>9618</v>
      </c>
      <c r="I14" s="14"/>
      <c r="J14" s="28"/>
      <c r="K14" s="29">
        <v>-3329</v>
      </c>
    </row>
    <row r="15" spans="1:17" ht="15.75" thickBot="1" x14ac:dyDescent="0.3">
      <c r="A15" s="13"/>
      <c r="B15" s="19"/>
      <c r="C15" s="20" t="s">
        <v>482</v>
      </c>
      <c r="D15" s="74"/>
      <c r="E15" s="75">
        <v>31216</v>
      </c>
      <c r="F15" s="19"/>
      <c r="G15" s="74"/>
      <c r="H15" s="75">
        <v>157315</v>
      </c>
      <c r="I15" s="19"/>
      <c r="J15" s="74"/>
      <c r="K15" s="75">
        <v>1393</v>
      </c>
    </row>
    <row r="16" spans="1:17" ht="15.75" thickBot="1" x14ac:dyDescent="0.3">
      <c r="A16" s="13"/>
      <c r="B16" s="47" t="s">
        <v>121</v>
      </c>
      <c r="C16" s="47"/>
      <c r="D16" s="76" t="s">
        <v>275</v>
      </c>
      <c r="E16" s="42">
        <v>-14809</v>
      </c>
      <c r="F16" s="14"/>
      <c r="G16" s="76" t="s">
        <v>275</v>
      </c>
      <c r="H16" s="42">
        <v>107089</v>
      </c>
      <c r="I16" s="14"/>
      <c r="J16" s="76" t="s">
        <v>275</v>
      </c>
      <c r="K16" s="42">
        <v>-43296</v>
      </c>
    </row>
    <row r="17" spans="1:17" ht="15.75" thickTop="1" x14ac:dyDescent="0.25">
      <c r="A17" s="13" t="s">
        <v>807</v>
      </c>
      <c r="B17" s="59" t="s">
        <v>9</v>
      </c>
      <c r="C17" s="59"/>
      <c r="D17" s="59"/>
      <c r="E17" s="59"/>
      <c r="F17" s="59"/>
      <c r="G17" s="59"/>
      <c r="H17" s="59"/>
      <c r="I17" s="59"/>
      <c r="J17" s="59"/>
      <c r="K17" s="59"/>
      <c r="L17" s="59"/>
      <c r="M17" s="59"/>
      <c r="N17" s="59"/>
      <c r="O17" s="59"/>
      <c r="P17" s="59"/>
      <c r="Q17" s="59"/>
    </row>
    <row r="18" spans="1:17" x14ac:dyDescent="0.25">
      <c r="A18" s="13"/>
      <c r="B18" s="43" t="s">
        <v>272</v>
      </c>
      <c r="C18" s="43"/>
      <c r="D18" s="34" t="s">
        <v>273</v>
      </c>
      <c r="E18" s="34"/>
      <c r="F18" s="14"/>
      <c r="G18" s="34" t="s">
        <v>273</v>
      </c>
      <c r="H18" s="34"/>
    </row>
    <row r="19" spans="1:17" ht="15.75" thickBot="1" x14ac:dyDescent="0.3">
      <c r="A19" s="13"/>
      <c r="B19" s="14"/>
      <c r="C19" s="14"/>
      <c r="D19" s="35">
        <v>2013</v>
      </c>
      <c r="E19" s="35"/>
      <c r="F19" s="14"/>
      <c r="G19" s="35">
        <v>2012</v>
      </c>
      <c r="H19" s="35"/>
    </row>
    <row r="20" spans="1:17" x14ac:dyDescent="0.25">
      <c r="A20" s="13"/>
      <c r="B20" s="46" t="s">
        <v>488</v>
      </c>
      <c r="C20" s="46"/>
      <c r="D20" s="64"/>
      <c r="E20" s="64"/>
      <c r="F20" s="19"/>
      <c r="G20" s="64"/>
      <c r="H20" s="64"/>
    </row>
    <row r="21" spans="1:17" x14ac:dyDescent="0.25">
      <c r="A21" s="13"/>
      <c r="B21" s="14"/>
      <c r="C21" s="24" t="s">
        <v>489</v>
      </c>
      <c r="D21" s="24" t="s">
        <v>275</v>
      </c>
      <c r="E21" s="25">
        <v>951405</v>
      </c>
      <c r="F21" s="14"/>
      <c r="G21" s="24" t="s">
        <v>275</v>
      </c>
      <c r="H21" s="25">
        <v>949507</v>
      </c>
    </row>
    <row r="22" spans="1:17" x14ac:dyDescent="0.25">
      <c r="A22" s="13"/>
      <c r="B22" s="19"/>
      <c r="C22" s="20" t="s">
        <v>490</v>
      </c>
      <c r="D22" s="19"/>
      <c r="E22" s="27">
        <v>1062</v>
      </c>
      <c r="F22" s="19"/>
      <c r="G22" s="19"/>
      <c r="H22" s="48">
        <v>482</v>
      </c>
    </row>
    <row r="23" spans="1:17" ht="15.75" thickBot="1" x14ac:dyDescent="0.3">
      <c r="A23" s="13"/>
      <c r="B23" s="14"/>
      <c r="C23" s="24" t="s">
        <v>491</v>
      </c>
      <c r="D23" s="28"/>
      <c r="E23" s="29">
        <v>6486</v>
      </c>
      <c r="F23" s="14"/>
      <c r="G23" s="28"/>
      <c r="H23" s="29">
        <v>3009</v>
      </c>
    </row>
    <row r="24" spans="1:17" x14ac:dyDescent="0.25">
      <c r="A24" s="13"/>
      <c r="B24" s="46" t="s">
        <v>492</v>
      </c>
      <c r="C24" s="46"/>
      <c r="D24" s="64"/>
      <c r="E24" s="22">
        <v>958953</v>
      </c>
      <c r="F24" s="19"/>
      <c r="G24" s="64"/>
      <c r="H24" s="22">
        <v>952998</v>
      </c>
    </row>
    <row r="25" spans="1:17" x14ac:dyDescent="0.25">
      <c r="A25" s="13"/>
      <c r="B25" s="47" t="s">
        <v>493</v>
      </c>
      <c r="C25" s="47"/>
      <c r="D25" s="14"/>
      <c r="E25" s="14"/>
      <c r="F25" s="14"/>
      <c r="G25" s="14"/>
      <c r="H25" s="14"/>
    </row>
    <row r="26" spans="1:17" x14ac:dyDescent="0.25">
      <c r="A26" s="13"/>
      <c r="B26" s="19"/>
      <c r="C26" s="20" t="s">
        <v>56</v>
      </c>
      <c r="D26" s="19"/>
      <c r="E26" s="27">
        <v>17791</v>
      </c>
      <c r="F26" s="19"/>
      <c r="G26" s="19"/>
      <c r="H26" s="27">
        <v>11181</v>
      </c>
    </row>
    <row r="27" spans="1:17" x14ac:dyDescent="0.25">
      <c r="A27" s="13"/>
      <c r="B27" s="14"/>
      <c r="C27" s="24" t="s">
        <v>494</v>
      </c>
      <c r="D27" s="14"/>
      <c r="E27" s="25">
        <v>458670</v>
      </c>
      <c r="F27" s="14"/>
      <c r="G27" s="14"/>
      <c r="H27" s="25">
        <v>422472</v>
      </c>
    </row>
    <row r="28" spans="1:17" x14ac:dyDescent="0.25">
      <c r="A28" s="13"/>
      <c r="B28" s="19"/>
      <c r="C28" s="20" t="s">
        <v>495</v>
      </c>
      <c r="D28" s="19"/>
      <c r="E28" s="27">
        <v>3962</v>
      </c>
      <c r="F28" s="19"/>
      <c r="G28" s="19"/>
      <c r="H28" s="27">
        <v>5331</v>
      </c>
    </row>
    <row r="29" spans="1:17" ht="15.75" thickBot="1" x14ac:dyDescent="0.3">
      <c r="A29" s="13"/>
      <c r="B29" s="14"/>
      <c r="C29" s="24" t="s">
        <v>154</v>
      </c>
      <c r="D29" s="28"/>
      <c r="E29" s="29">
        <v>18967</v>
      </c>
      <c r="F29" s="14"/>
      <c r="G29" s="28"/>
      <c r="H29" s="29">
        <v>21211</v>
      </c>
    </row>
    <row r="30" spans="1:17" x14ac:dyDescent="0.25">
      <c r="A30" s="13"/>
      <c r="B30" s="46" t="s">
        <v>496</v>
      </c>
      <c r="C30" s="46"/>
      <c r="D30" s="64"/>
      <c r="E30" s="22">
        <v>499390</v>
      </c>
      <c r="F30" s="19"/>
      <c r="G30" s="64"/>
      <c r="H30" s="22">
        <v>460195</v>
      </c>
    </row>
    <row r="31" spans="1:17" ht="15.75" thickBot="1" x14ac:dyDescent="0.3">
      <c r="A31" s="13"/>
      <c r="B31" s="47" t="s">
        <v>497</v>
      </c>
      <c r="C31" s="47"/>
      <c r="D31" s="28"/>
      <c r="E31" s="29">
        <v>180284</v>
      </c>
      <c r="F31" s="14"/>
      <c r="G31" s="28"/>
      <c r="H31" s="29">
        <v>179807</v>
      </c>
    </row>
    <row r="32" spans="1:17" x14ac:dyDescent="0.25">
      <c r="A32" s="13"/>
      <c r="B32" s="46" t="s">
        <v>498</v>
      </c>
      <c r="C32" s="46"/>
      <c r="D32" s="64"/>
      <c r="E32" s="22">
        <v>319106</v>
      </c>
      <c r="F32" s="19"/>
      <c r="G32" s="64"/>
      <c r="H32" s="22">
        <v>280388</v>
      </c>
    </row>
    <row r="33" spans="1:17" x14ac:dyDescent="0.25">
      <c r="A33" s="13"/>
      <c r="B33" s="47" t="s">
        <v>499</v>
      </c>
      <c r="C33" s="47"/>
      <c r="D33" s="14"/>
      <c r="E33" s="25">
        <v>639847</v>
      </c>
      <c r="F33" s="14"/>
      <c r="G33" s="14"/>
      <c r="H33" s="25">
        <v>672610</v>
      </c>
    </row>
    <row r="34" spans="1:17" ht="15.75" thickBot="1" x14ac:dyDescent="0.3">
      <c r="A34" s="13"/>
      <c r="B34" s="46" t="s">
        <v>500</v>
      </c>
      <c r="C34" s="46"/>
      <c r="D34" s="39"/>
      <c r="E34" s="40">
        <v>16303</v>
      </c>
      <c r="F34" s="19"/>
      <c r="G34" s="39"/>
      <c r="H34" s="53">
        <v>458</v>
      </c>
    </row>
    <row r="35" spans="1:17" ht="15.75" thickBot="1" x14ac:dyDescent="0.3">
      <c r="A35" s="13"/>
      <c r="B35" s="47" t="s">
        <v>501</v>
      </c>
      <c r="C35" s="47"/>
      <c r="D35" s="76" t="s">
        <v>275</v>
      </c>
      <c r="E35" s="42">
        <v>656150</v>
      </c>
      <c r="F35" s="14"/>
      <c r="G35" s="76" t="s">
        <v>275</v>
      </c>
      <c r="H35" s="42">
        <v>673068</v>
      </c>
    </row>
    <row r="36" spans="1:17" ht="15.75" thickTop="1" x14ac:dyDescent="0.25">
      <c r="A36" s="13" t="s">
        <v>808</v>
      </c>
      <c r="B36" s="59" t="s">
        <v>9</v>
      </c>
      <c r="C36" s="59"/>
      <c r="D36" s="59"/>
      <c r="E36" s="59"/>
      <c r="F36" s="59"/>
      <c r="G36" s="59"/>
      <c r="H36" s="59"/>
      <c r="I36" s="59"/>
      <c r="J36" s="59"/>
      <c r="K36" s="59"/>
      <c r="L36" s="59"/>
      <c r="M36" s="59"/>
      <c r="N36" s="59"/>
      <c r="O36" s="59"/>
      <c r="P36" s="59"/>
      <c r="Q36" s="59"/>
    </row>
    <row r="37" spans="1:17" ht="15.75" thickBot="1" x14ac:dyDescent="0.3">
      <c r="A37" s="13"/>
      <c r="B37" s="43" t="s">
        <v>508</v>
      </c>
      <c r="C37" s="43"/>
      <c r="D37" s="35" t="s">
        <v>341</v>
      </c>
      <c r="E37" s="35"/>
      <c r="F37" s="35"/>
      <c r="G37" s="35"/>
      <c r="H37" s="35"/>
      <c r="I37" s="35"/>
      <c r="J37" s="35"/>
      <c r="K37" s="35"/>
      <c r="L37" s="35"/>
      <c r="M37" s="35"/>
      <c r="N37" s="35"/>
      <c r="O37" s="35"/>
      <c r="P37" s="35"/>
      <c r="Q37" s="35"/>
    </row>
    <row r="38" spans="1:17" ht="15.75" thickBot="1" x14ac:dyDescent="0.3">
      <c r="A38" s="13"/>
      <c r="B38" s="14"/>
      <c r="C38" s="14"/>
      <c r="D38" s="45">
        <v>2013</v>
      </c>
      <c r="E38" s="45"/>
      <c r="F38" s="45"/>
      <c r="G38" s="45"/>
      <c r="H38" s="66"/>
      <c r="I38" s="45">
        <v>2012</v>
      </c>
      <c r="J38" s="45"/>
      <c r="K38" s="45"/>
      <c r="L38" s="45"/>
      <c r="M38" s="66"/>
      <c r="N38" s="45">
        <v>2011</v>
      </c>
      <c r="O38" s="45"/>
      <c r="P38" s="45"/>
      <c r="Q38" s="45"/>
    </row>
    <row r="39" spans="1:17" ht="15.75" thickBot="1" x14ac:dyDescent="0.3">
      <c r="A39" s="13"/>
      <c r="B39" s="14"/>
      <c r="C39" s="14"/>
      <c r="D39" s="45" t="s">
        <v>509</v>
      </c>
      <c r="E39" s="45"/>
      <c r="F39" s="66"/>
      <c r="G39" s="36" t="s">
        <v>510</v>
      </c>
      <c r="H39" s="14"/>
      <c r="I39" s="45" t="s">
        <v>509</v>
      </c>
      <c r="J39" s="45"/>
      <c r="K39" s="66"/>
      <c r="L39" s="36" t="s">
        <v>510</v>
      </c>
      <c r="M39" s="14"/>
      <c r="N39" s="45" t="s">
        <v>509</v>
      </c>
      <c r="O39" s="45"/>
      <c r="P39" s="66"/>
      <c r="Q39" s="36" t="s">
        <v>510</v>
      </c>
    </row>
    <row r="40" spans="1:17" x14ac:dyDescent="0.25">
      <c r="A40" s="13"/>
      <c r="B40" s="46" t="s">
        <v>511</v>
      </c>
      <c r="C40" s="46"/>
      <c r="D40" s="65" t="s">
        <v>275</v>
      </c>
      <c r="E40" s="22">
        <v>3331</v>
      </c>
      <c r="F40" s="19"/>
      <c r="G40" s="77">
        <v>0.35</v>
      </c>
      <c r="H40" s="19"/>
      <c r="I40" s="65" t="s">
        <v>275</v>
      </c>
      <c r="J40" s="22">
        <v>93205</v>
      </c>
      <c r="K40" s="19"/>
      <c r="L40" s="77">
        <v>0.35</v>
      </c>
      <c r="M40" s="19"/>
      <c r="N40" s="65" t="s">
        <v>275</v>
      </c>
      <c r="O40" s="22">
        <v>-37280</v>
      </c>
      <c r="P40" s="19"/>
      <c r="Q40" s="77">
        <v>0.35</v>
      </c>
    </row>
    <row r="41" spans="1:17" x14ac:dyDescent="0.25">
      <c r="A41" s="13"/>
      <c r="B41" s="47" t="s">
        <v>512</v>
      </c>
      <c r="C41" s="47"/>
      <c r="D41" s="14"/>
      <c r="E41" s="25">
        <v>2342</v>
      </c>
      <c r="F41" s="14"/>
      <c r="G41" s="78">
        <v>0.25</v>
      </c>
      <c r="H41" s="14"/>
      <c r="I41" s="14"/>
      <c r="J41" s="25">
        <v>7489</v>
      </c>
      <c r="K41" s="14"/>
      <c r="L41" s="78">
        <v>0.03</v>
      </c>
      <c r="M41" s="14"/>
      <c r="N41" s="14"/>
      <c r="O41" s="25">
        <v>2607</v>
      </c>
      <c r="P41" s="14"/>
      <c r="Q41" s="78">
        <v>-0.02</v>
      </c>
    </row>
    <row r="42" spans="1:17" x14ac:dyDescent="0.25">
      <c r="A42" s="13"/>
      <c r="B42" s="46" t="s">
        <v>513</v>
      </c>
      <c r="C42" s="46"/>
      <c r="D42" s="19"/>
      <c r="E42" s="27">
        <v>-19777</v>
      </c>
      <c r="F42" s="19"/>
      <c r="G42" s="79">
        <v>-2.08</v>
      </c>
      <c r="H42" s="19"/>
      <c r="I42" s="19"/>
      <c r="J42" s="27">
        <v>9938</v>
      </c>
      <c r="K42" s="19"/>
      <c r="L42" s="79">
        <v>0.03</v>
      </c>
      <c r="M42" s="19"/>
      <c r="N42" s="19"/>
      <c r="O42" s="27">
        <v>-3617</v>
      </c>
      <c r="P42" s="19"/>
      <c r="Q42" s="79">
        <v>0.03</v>
      </c>
    </row>
    <row r="43" spans="1:17" x14ac:dyDescent="0.25">
      <c r="A43" s="13"/>
      <c r="B43" s="47" t="s">
        <v>514</v>
      </c>
      <c r="C43" s="47"/>
      <c r="D43" s="14"/>
      <c r="E43" s="38">
        <v>-613</v>
      </c>
      <c r="F43" s="14"/>
      <c r="G43" s="78">
        <v>-7.0000000000000007E-2</v>
      </c>
      <c r="H43" s="14"/>
      <c r="I43" s="14"/>
      <c r="J43" s="38">
        <v>-679</v>
      </c>
      <c r="K43" s="14"/>
      <c r="L43" s="78">
        <v>0</v>
      </c>
      <c r="M43" s="14"/>
      <c r="N43" s="14"/>
      <c r="O43" s="38">
        <v>-550</v>
      </c>
      <c r="P43" s="14"/>
      <c r="Q43" s="78">
        <v>0.01</v>
      </c>
    </row>
    <row r="44" spans="1:17" x14ac:dyDescent="0.25">
      <c r="A44" s="13"/>
      <c r="B44" s="46" t="s">
        <v>515</v>
      </c>
      <c r="C44" s="46"/>
      <c r="D44" s="19"/>
      <c r="E44" s="27">
        <v>-2488</v>
      </c>
      <c r="F44" s="19"/>
      <c r="G44" s="79">
        <v>-0.26</v>
      </c>
      <c r="H44" s="19"/>
      <c r="I44" s="19"/>
      <c r="J44" s="48">
        <v>522</v>
      </c>
      <c r="K44" s="19"/>
      <c r="L44" s="79">
        <v>0</v>
      </c>
      <c r="M44" s="19"/>
      <c r="N44" s="19"/>
      <c r="O44" s="27">
        <v>-2360</v>
      </c>
      <c r="P44" s="19"/>
      <c r="Q44" s="79">
        <v>0.02</v>
      </c>
    </row>
    <row r="45" spans="1:17" ht="15.75" thickBot="1" x14ac:dyDescent="0.3">
      <c r="A45" s="13"/>
      <c r="B45" s="47" t="s">
        <v>333</v>
      </c>
      <c r="C45" s="47"/>
      <c r="D45" s="28"/>
      <c r="E45" s="29">
        <v>2396</v>
      </c>
      <c r="F45" s="14"/>
      <c r="G45" s="78">
        <v>0.25</v>
      </c>
      <c r="H45" s="14"/>
      <c r="I45" s="28"/>
      <c r="J45" s="29">
        <v>-3386</v>
      </c>
      <c r="K45" s="14"/>
      <c r="L45" s="78">
        <v>-0.01</v>
      </c>
      <c r="M45" s="14"/>
      <c r="N45" s="28"/>
      <c r="O45" s="29">
        <v>-2096</v>
      </c>
      <c r="P45" s="14"/>
      <c r="Q45" s="78">
        <v>0.02</v>
      </c>
    </row>
    <row r="46" spans="1:17" ht="15.75" thickBot="1" x14ac:dyDescent="0.3">
      <c r="A46" s="13"/>
      <c r="B46" s="46" t="s">
        <v>121</v>
      </c>
      <c r="C46" s="46"/>
      <c r="D46" s="69" t="s">
        <v>275</v>
      </c>
      <c r="E46" s="33">
        <v>-14809</v>
      </c>
      <c r="F46" s="19"/>
      <c r="G46" s="79">
        <v>-1.56</v>
      </c>
      <c r="H46" s="19"/>
      <c r="I46" s="69" t="s">
        <v>275</v>
      </c>
      <c r="J46" s="33">
        <v>107089</v>
      </c>
      <c r="K46" s="19"/>
      <c r="L46" s="79">
        <v>0.4</v>
      </c>
      <c r="M46" s="19"/>
      <c r="N46" s="69" t="s">
        <v>275</v>
      </c>
      <c r="O46" s="33">
        <v>-43296</v>
      </c>
      <c r="P46" s="19"/>
      <c r="Q46" s="79">
        <v>0.41</v>
      </c>
    </row>
    <row r="47" spans="1:17" ht="15.75" thickTop="1" x14ac:dyDescent="0.25">
      <c r="A47" s="13" t="s">
        <v>809</v>
      </c>
      <c r="B47" s="59" t="s">
        <v>9</v>
      </c>
      <c r="C47" s="59"/>
      <c r="D47" s="59"/>
      <c r="E47" s="59"/>
      <c r="F47" s="59"/>
      <c r="G47" s="59"/>
      <c r="H47" s="59"/>
      <c r="I47" s="59"/>
      <c r="J47" s="59"/>
      <c r="K47" s="59"/>
      <c r="L47" s="59"/>
      <c r="M47" s="59"/>
      <c r="N47" s="59"/>
      <c r="O47" s="59"/>
      <c r="P47" s="59"/>
      <c r="Q47" s="59"/>
    </row>
    <row r="48" spans="1:17" ht="15.75" thickBot="1" x14ac:dyDescent="0.3">
      <c r="A48" s="13"/>
      <c r="B48" s="43" t="s">
        <v>272</v>
      </c>
      <c r="C48" s="43"/>
      <c r="D48" s="14"/>
      <c r="E48" s="35" t="s">
        <v>341</v>
      </c>
      <c r="F48" s="35"/>
      <c r="G48" s="35"/>
      <c r="H48" s="35"/>
      <c r="I48" s="35"/>
    </row>
    <row r="49" spans="1:9" ht="15.75" thickBot="1" x14ac:dyDescent="0.3">
      <c r="A49" s="13"/>
      <c r="B49" s="80" t="s">
        <v>522</v>
      </c>
      <c r="C49" s="80"/>
      <c r="D49" s="16"/>
      <c r="E49" s="45">
        <v>2013</v>
      </c>
      <c r="F49" s="45"/>
      <c r="G49" s="37"/>
      <c r="H49" s="45">
        <v>2012</v>
      </c>
      <c r="I49" s="45"/>
    </row>
    <row r="50" spans="1:9" x14ac:dyDescent="0.25">
      <c r="A50" s="13"/>
      <c r="B50" s="81" t="s">
        <v>523</v>
      </c>
      <c r="C50" s="81"/>
      <c r="D50" s="19"/>
      <c r="E50" s="65" t="s">
        <v>275</v>
      </c>
      <c r="F50" s="22">
        <v>45839</v>
      </c>
      <c r="G50" s="19"/>
      <c r="H50" s="65" t="s">
        <v>275</v>
      </c>
      <c r="I50" s="22">
        <v>40078</v>
      </c>
    </row>
    <row r="51" spans="1:9" ht="26.25" x14ac:dyDescent="0.25">
      <c r="A51" s="13"/>
      <c r="B51" s="14"/>
      <c r="C51" s="24" t="s">
        <v>524</v>
      </c>
      <c r="D51" s="14"/>
      <c r="E51" s="14"/>
      <c r="F51" s="25">
        <v>9454</v>
      </c>
      <c r="G51" s="14"/>
      <c r="H51" s="14"/>
      <c r="I51" s="25">
        <v>8349</v>
      </c>
    </row>
    <row r="52" spans="1:9" ht="26.25" x14ac:dyDescent="0.25">
      <c r="A52" s="13"/>
      <c r="B52" s="19"/>
      <c r="C52" s="20" t="s">
        <v>525</v>
      </c>
      <c r="D52" s="19"/>
      <c r="E52" s="19"/>
      <c r="F52" s="27">
        <v>6124</v>
      </c>
      <c r="G52" s="19"/>
      <c r="H52" s="19"/>
      <c r="I52" s="27">
        <v>8051</v>
      </c>
    </row>
    <row r="53" spans="1:9" ht="26.25" x14ac:dyDescent="0.25">
      <c r="A53" s="13"/>
      <c r="B53" s="14"/>
      <c r="C53" s="24" t="s">
        <v>526</v>
      </c>
      <c r="D53" s="14"/>
      <c r="E53" s="14"/>
      <c r="F53" s="38">
        <v>-638</v>
      </c>
      <c r="G53" s="14"/>
      <c r="H53" s="14"/>
      <c r="I53" s="25">
        <v>-4368</v>
      </c>
    </row>
    <row r="54" spans="1:9" ht="26.25" x14ac:dyDescent="0.25">
      <c r="A54" s="13"/>
      <c r="B54" s="19"/>
      <c r="C54" s="20" t="s">
        <v>527</v>
      </c>
      <c r="D54" s="19"/>
      <c r="E54" s="19"/>
      <c r="F54" s="48">
        <v>-678</v>
      </c>
      <c r="G54" s="19"/>
      <c r="H54" s="19"/>
      <c r="I54" s="27">
        <v>-6271</v>
      </c>
    </row>
    <row r="55" spans="1:9" ht="27" thickBot="1" x14ac:dyDescent="0.3">
      <c r="A55" s="13"/>
      <c r="B55" s="14"/>
      <c r="C55" s="24" t="s">
        <v>528</v>
      </c>
      <c r="D55" s="14"/>
      <c r="E55" s="28"/>
      <c r="F55" s="29">
        <v>-7482</v>
      </c>
      <c r="G55" s="14"/>
      <c r="H55" s="28"/>
      <c r="I55" s="68" t="s">
        <v>313</v>
      </c>
    </row>
    <row r="56" spans="1:9" ht="15.75" thickBot="1" x14ac:dyDescent="0.3">
      <c r="A56" s="13"/>
      <c r="B56" s="46" t="s">
        <v>529</v>
      </c>
      <c r="C56" s="46"/>
      <c r="D56" s="19"/>
      <c r="E56" s="69" t="s">
        <v>275</v>
      </c>
      <c r="F56" s="33">
        <v>52619</v>
      </c>
      <c r="G56" s="19"/>
      <c r="H56" s="69" t="s">
        <v>275</v>
      </c>
      <c r="I56" s="33">
        <v>45839</v>
      </c>
    </row>
  </sheetData>
  <mergeCells count="60">
    <mergeCell ref="B4:Q4"/>
    <mergeCell ref="A17:A35"/>
    <mergeCell ref="B17:Q17"/>
    <mergeCell ref="A36:A46"/>
    <mergeCell ref="B36:Q36"/>
    <mergeCell ref="A47:A56"/>
    <mergeCell ref="B47:Q47"/>
    <mergeCell ref="B49:C49"/>
    <mergeCell ref="E49:F49"/>
    <mergeCell ref="H49:I49"/>
    <mergeCell ref="B50:C50"/>
    <mergeCell ref="B56:C56"/>
    <mergeCell ref="A1:A2"/>
    <mergeCell ref="B1:Q1"/>
    <mergeCell ref="B2:Q2"/>
    <mergeCell ref="B3:Q3"/>
    <mergeCell ref="A4:A16"/>
    <mergeCell ref="B43:C43"/>
    <mergeCell ref="B44:C44"/>
    <mergeCell ref="B45:C45"/>
    <mergeCell ref="B46:C46"/>
    <mergeCell ref="B48:C48"/>
    <mergeCell ref="E48:I48"/>
    <mergeCell ref="D39:E39"/>
    <mergeCell ref="I39:J39"/>
    <mergeCell ref="N39:O39"/>
    <mergeCell ref="B40:C40"/>
    <mergeCell ref="B41:C41"/>
    <mergeCell ref="B42:C42"/>
    <mergeCell ref="B34:C34"/>
    <mergeCell ref="B35:C35"/>
    <mergeCell ref="B37:C37"/>
    <mergeCell ref="D37:Q37"/>
    <mergeCell ref="D38:G38"/>
    <mergeCell ref="I38:L38"/>
    <mergeCell ref="N38:Q38"/>
    <mergeCell ref="B24:C24"/>
    <mergeCell ref="B25:C25"/>
    <mergeCell ref="B30:C30"/>
    <mergeCell ref="B31:C31"/>
    <mergeCell ref="B32:C32"/>
    <mergeCell ref="B33:C33"/>
    <mergeCell ref="B18:C18"/>
    <mergeCell ref="D18:E18"/>
    <mergeCell ref="G18:H18"/>
    <mergeCell ref="D19:E19"/>
    <mergeCell ref="G19:H19"/>
    <mergeCell ref="B20:C20"/>
    <mergeCell ref="B8:C8"/>
    <mergeCell ref="B9:C9"/>
    <mergeCell ref="B12:C12"/>
    <mergeCell ref="B13:C13"/>
    <mergeCell ref="B14:C14"/>
    <mergeCell ref="B16:C16"/>
    <mergeCell ref="B5:C5"/>
    <mergeCell ref="D5:K5"/>
    <mergeCell ref="D6:E6"/>
    <mergeCell ref="G6:H6"/>
    <mergeCell ref="J6:K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7" t="s">
        <v>3</v>
      </c>
      <c r="C1" s="7" t="s">
        <v>34</v>
      </c>
    </row>
    <row r="2" spans="1:3" ht="30" x14ac:dyDescent="0.25">
      <c r="A2" s="1" t="s">
        <v>80</v>
      </c>
      <c r="B2" s="7"/>
      <c r="C2" s="7"/>
    </row>
    <row r="3" spans="1:3" x14ac:dyDescent="0.25">
      <c r="A3" s="8" t="s">
        <v>81</v>
      </c>
      <c r="B3" s="3" t="s">
        <v>9</v>
      </c>
      <c r="C3" s="3" t="s">
        <v>9</v>
      </c>
    </row>
    <row r="4" spans="1:3" x14ac:dyDescent="0.25">
      <c r="A4" s="2" t="s">
        <v>82</v>
      </c>
      <c r="B4" s="9">
        <v>33127</v>
      </c>
      <c r="C4" s="9">
        <v>36669</v>
      </c>
    </row>
    <row r="5" spans="1:3" x14ac:dyDescent="0.25">
      <c r="A5" s="8" t="s">
        <v>83</v>
      </c>
      <c r="B5" s="3" t="s">
        <v>9</v>
      </c>
      <c r="C5" s="3" t="s">
        <v>9</v>
      </c>
    </row>
    <row r="6" spans="1:3" x14ac:dyDescent="0.25">
      <c r="A6" s="2" t="s">
        <v>84</v>
      </c>
      <c r="B6" s="5">
        <v>0.01</v>
      </c>
      <c r="C6" s="5">
        <v>0.01</v>
      </c>
    </row>
    <row r="7" spans="1:3" x14ac:dyDescent="0.25">
      <c r="A7" s="2" t="s">
        <v>85</v>
      </c>
      <c r="B7" s="6">
        <v>150000000</v>
      </c>
      <c r="C7" s="6">
        <v>150000000</v>
      </c>
    </row>
    <row r="8" spans="1:3" x14ac:dyDescent="0.25">
      <c r="A8" s="2" t="s">
        <v>86</v>
      </c>
      <c r="B8" s="3">
        <v>0</v>
      </c>
      <c r="C8" s="3">
        <v>0</v>
      </c>
    </row>
    <row r="9" spans="1:3" x14ac:dyDescent="0.25">
      <c r="A9" s="8" t="s">
        <v>87</v>
      </c>
      <c r="B9" s="3" t="s">
        <v>9</v>
      </c>
      <c r="C9" s="3" t="s">
        <v>9</v>
      </c>
    </row>
    <row r="10" spans="1:3" x14ac:dyDescent="0.25">
      <c r="A10" s="2" t="s">
        <v>88</v>
      </c>
      <c r="B10" s="6">
        <v>116264</v>
      </c>
      <c r="C10" s="6">
        <v>110005</v>
      </c>
    </row>
    <row r="11" spans="1:3" x14ac:dyDescent="0.25">
      <c r="A11" s="2" t="s">
        <v>5</v>
      </c>
      <c r="B11" s="3" t="s">
        <v>9</v>
      </c>
      <c r="C11" s="3" t="s">
        <v>9</v>
      </c>
    </row>
    <row r="12" spans="1:3" x14ac:dyDescent="0.25">
      <c r="A12" s="8" t="s">
        <v>87</v>
      </c>
      <c r="B12" s="3" t="s">
        <v>9</v>
      </c>
      <c r="C12" s="3" t="s">
        <v>9</v>
      </c>
    </row>
    <row r="13" spans="1:3" x14ac:dyDescent="0.25">
      <c r="A13" s="2" t="s">
        <v>89</v>
      </c>
      <c r="B13" s="5">
        <v>0.01</v>
      </c>
      <c r="C13" s="5">
        <v>0.01</v>
      </c>
    </row>
    <row r="14" spans="1:3" x14ac:dyDescent="0.25">
      <c r="A14" s="2" t="s">
        <v>90</v>
      </c>
      <c r="B14" s="6">
        <v>750000000</v>
      </c>
      <c r="C14" s="6">
        <v>750000000</v>
      </c>
    </row>
    <row r="15" spans="1:3" x14ac:dyDescent="0.25">
      <c r="A15" s="2" t="s">
        <v>91</v>
      </c>
      <c r="B15" s="6">
        <v>44117843</v>
      </c>
      <c r="C15" s="6">
        <v>42357863</v>
      </c>
    </row>
    <row r="16" spans="1:3" x14ac:dyDescent="0.25">
      <c r="A16" s="2" t="s">
        <v>6</v>
      </c>
      <c r="B16" s="3" t="s">
        <v>9</v>
      </c>
      <c r="C16" s="3" t="s">
        <v>9</v>
      </c>
    </row>
    <row r="17" spans="1:3" x14ac:dyDescent="0.25">
      <c r="A17" s="8" t="s">
        <v>87</v>
      </c>
      <c r="B17" s="3" t="s">
        <v>9</v>
      </c>
      <c r="C17" s="3" t="s">
        <v>9</v>
      </c>
    </row>
    <row r="18" spans="1:3" x14ac:dyDescent="0.25">
      <c r="A18" s="2" t="s">
        <v>89</v>
      </c>
      <c r="B18" s="5">
        <v>0.01</v>
      </c>
      <c r="C18" s="5">
        <v>0.01</v>
      </c>
    </row>
    <row r="19" spans="1:3" x14ac:dyDescent="0.25">
      <c r="A19" s="2" t="s">
        <v>90</v>
      </c>
      <c r="B19" s="6">
        <v>600000000</v>
      </c>
      <c r="C19" s="6">
        <v>600000000</v>
      </c>
    </row>
    <row r="20" spans="1:3" x14ac:dyDescent="0.25">
      <c r="A20" s="2" t="s">
        <v>91</v>
      </c>
      <c r="B20" s="6">
        <v>315000000</v>
      </c>
      <c r="C20" s="6">
        <v>315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36.5703125" bestFit="1" customWidth="1"/>
    <col min="2" max="2" width="31.28515625" bestFit="1" customWidth="1"/>
    <col min="3" max="3" width="36.5703125" bestFit="1" customWidth="1"/>
    <col min="4" max="4" width="12" bestFit="1" customWidth="1"/>
    <col min="5" max="5" width="8.42578125" bestFit="1" customWidth="1"/>
    <col min="6" max="6" width="21.7109375" customWidth="1"/>
    <col min="7" max="7" width="10.85546875" customWidth="1"/>
    <col min="8" max="8" width="13.7109375" customWidth="1"/>
    <col min="9" max="9" width="36.5703125" bestFit="1" customWidth="1"/>
    <col min="10" max="10" width="1.85546875" bestFit="1" customWidth="1"/>
    <col min="11" max="11" width="20.85546875" bestFit="1" customWidth="1"/>
  </cols>
  <sheetData>
    <row r="1" spans="1:11" ht="15" customHeight="1" x14ac:dyDescent="0.25">
      <c r="A1" s="7" t="s">
        <v>810</v>
      </c>
      <c r="B1" s="7" t="s">
        <v>2</v>
      </c>
      <c r="C1" s="7"/>
      <c r="D1" s="7"/>
      <c r="E1" s="7"/>
      <c r="F1" s="7"/>
      <c r="G1" s="7"/>
      <c r="H1" s="7"/>
      <c r="I1" s="7"/>
      <c r="J1" s="7"/>
      <c r="K1" s="7"/>
    </row>
    <row r="2" spans="1:11" ht="15" customHeight="1" x14ac:dyDescent="0.25">
      <c r="A2" s="7"/>
      <c r="B2" s="7" t="s">
        <v>3</v>
      </c>
      <c r="C2" s="7"/>
      <c r="D2" s="7"/>
      <c r="E2" s="7"/>
      <c r="F2" s="7"/>
      <c r="G2" s="7"/>
      <c r="H2" s="7"/>
      <c r="I2" s="7"/>
      <c r="J2" s="7"/>
      <c r="K2" s="7"/>
    </row>
    <row r="3" spans="1:11" ht="30" x14ac:dyDescent="0.25">
      <c r="A3" s="8" t="s">
        <v>811</v>
      </c>
      <c r="B3" s="59" t="s">
        <v>9</v>
      </c>
      <c r="C3" s="59"/>
      <c r="D3" s="59"/>
      <c r="E3" s="59"/>
      <c r="F3" s="59"/>
      <c r="G3" s="59"/>
      <c r="H3" s="59"/>
      <c r="I3" s="59"/>
      <c r="J3" s="59"/>
      <c r="K3" s="59"/>
    </row>
    <row r="4" spans="1:11" ht="15" customHeight="1" x14ac:dyDescent="0.25">
      <c r="A4" s="13" t="s">
        <v>812</v>
      </c>
      <c r="B4" s="59" t="s">
        <v>9</v>
      </c>
      <c r="C4" s="59"/>
      <c r="D4" s="59"/>
      <c r="E4" s="59"/>
      <c r="F4" s="59"/>
      <c r="G4" s="59"/>
      <c r="H4" s="59"/>
      <c r="I4" s="59"/>
      <c r="J4" s="59"/>
      <c r="K4" s="59"/>
    </row>
    <row r="5" spans="1:11" ht="15.75" thickBot="1" x14ac:dyDescent="0.3">
      <c r="A5" s="13"/>
      <c r="B5" s="43" t="s">
        <v>272</v>
      </c>
      <c r="C5" s="43"/>
      <c r="D5" s="35" t="s">
        <v>536</v>
      </c>
      <c r="E5" s="35"/>
      <c r="F5" s="16"/>
      <c r="G5" s="35" t="s">
        <v>537</v>
      </c>
      <c r="H5" s="35"/>
      <c r="I5" s="16"/>
      <c r="J5" s="35" t="s">
        <v>310</v>
      </c>
      <c r="K5" s="35"/>
    </row>
    <row r="6" spans="1:11" x14ac:dyDescent="0.25">
      <c r="A6" s="13"/>
      <c r="B6" s="46" t="s">
        <v>538</v>
      </c>
      <c r="C6" s="46"/>
      <c r="D6" s="21" t="s">
        <v>275</v>
      </c>
      <c r="E6" s="22">
        <v>198155</v>
      </c>
      <c r="F6" s="23"/>
      <c r="G6" s="21" t="s">
        <v>275</v>
      </c>
      <c r="H6" s="22">
        <v>247934</v>
      </c>
      <c r="I6" s="23"/>
      <c r="J6" s="21" t="s">
        <v>275</v>
      </c>
      <c r="K6" s="22">
        <v>446089</v>
      </c>
    </row>
    <row r="7" spans="1:11" x14ac:dyDescent="0.25">
      <c r="A7" s="13"/>
      <c r="B7" s="14"/>
      <c r="C7" s="24" t="s">
        <v>151</v>
      </c>
      <c r="D7" s="14"/>
      <c r="E7" s="25">
        <v>-48460</v>
      </c>
      <c r="F7" s="26"/>
      <c r="G7" s="26"/>
      <c r="H7" s="25">
        <v>24134</v>
      </c>
      <c r="I7" s="26"/>
      <c r="J7" s="26"/>
      <c r="K7" s="25">
        <v>-24326</v>
      </c>
    </row>
    <row r="8" spans="1:11" x14ac:dyDescent="0.25">
      <c r="A8" s="13"/>
      <c r="B8" s="19"/>
      <c r="C8" s="20" t="s">
        <v>195</v>
      </c>
      <c r="D8" s="19"/>
      <c r="E8" s="27">
        <v>-200010</v>
      </c>
      <c r="F8" s="23"/>
      <c r="G8" s="23"/>
      <c r="H8" s="48" t="s">
        <v>298</v>
      </c>
      <c r="I8" s="23"/>
      <c r="J8" s="23"/>
      <c r="K8" s="27">
        <v>-200010</v>
      </c>
    </row>
    <row r="9" spans="1:11" ht="26.25" x14ac:dyDescent="0.25">
      <c r="A9" s="13"/>
      <c r="B9" s="14"/>
      <c r="C9" s="24" t="s">
        <v>158</v>
      </c>
      <c r="D9" s="14"/>
      <c r="E9" s="38" t="s">
        <v>298</v>
      </c>
      <c r="F9" s="26"/>
      <c r="G9" s="26"/>
      <c r="H9" s="25">
        <v>-68441</v>
      </c>
      <c r="I9" s="26"/>
      <c r="J9" s="26"/>
      <c r="K9" s="25">
        <v>-68441</v>
      </c>
    </row>
    <row r="10" spans="1:11" x14ac:dyDescent="0.25">
      <c r="A10" s="13"/>
      <c r="B10" s="19"/>
      <c r="C10" s="20" t="s">
        <v>126</v>
      </c>
      <c r="D10" s="19"/>
      <c r="E10" s="27">
        <v>-7460</v>
      </c>
      <c r="F10" s="23"/>
      <c r="G10" s="23"/>
      <c r="H10" s="27">
        <v>-2194</v>
      </c>
      <c r="I10" s="23"/>
      <c r="J10" s="23"/>
      <c r="K10" s="27">
        <v>-9654</v>
      </c>
    </row>
    <row r="11" spans="1:11" ht="26.25" x14ac:dyDescent="0.25">
      <c r="A11" s="13"/>
      <c r="B11" s="14"/>
      <c r="C11" s="24" t="s">
        <v>539</v>
      </c>
      <c r="D11" s="14"/>
      <c r="E11" s="25">
        <v>1187</v>
      </c>
      <c r="F11" s="26"/>
      <c r="G11" s="26"/>
      <c r="H11" s="38" t="s">
        <v>298</v>
      </c>
      <c r="I11" s="26"/>
      <c r="J11" s="26"/>
      <c r="K11" s="25">
        <v>1187</v>
      </c>
    </row>
    <row r="12" spans="1:11" x14ac:dyDescent="0.25">
      <c r="A12" s="13"/>
      <c r="B12" s="19"/>
      <c r="C12" s="20" t="s">
        <v>540</v>
      </c>
      <c r="D12" s="19"/>
      <c r="E12" s="27">
        <v>6732</v>
      </c>
      <c r="F12" s="23"/>
      <c r="G12" s="23"/>
      <c r="H12" s="48" t="s">
        <v>298</v>
      </c>
      <c r="I12" s="23"/>
      <c r="J12" s="23"/>
      <c r="K12" s="27">
        <v>6732</v>
      </c>
    </row>
    <row r="13" spans="1:11" x14ac:dyDescent="0.25">
      <c r="A13" s="13"/>
      <c r="B13" s="14"/>
      <c r="C13" s="24" t="s">
        <v>333</v>
      </c>
      <c r="D13" s="14"/>
      <c r="E13" s="25">
        <v>9350</v>
      </c>
      <c r="F13" s="26"/>
      <c r="G13" s="26"/>
      <c r="H13" s="38">
        <v>613</v>
      </c>
      <c r="I13" s="26"/>
      <c r="J13" s="26"/>
      <c r="K13" s="25">
        <v>9963</v>
      </c>
    </row>
    <row r="14" spans="1:11" ht="15.75" thickBot="1" x14ac:dyDescent="0.3">
      <c r="A14" s="13"/>
      <c r="B14" s="19"/>
      <c r="C14" s="20" t="s">
        <v>541</v>
      </c>
      <c r="D14" s="39"/>
      <c r="E14" s="40">
        <v>-1432</v>
      </c>
      <c r="F14" s="23"/>
      <c r="G14" s="52"/>
      <c r="H14" s="53" t="s">
        <v>298</v>
      </c>
      <c r="I14" s="23"/>
      <c r="J14" s="52"/>
      <c r="K14" s="40">
        <v>-1432</v>
      </c>
    </row>
    <row r="15" spans="1:11" ht="15.75" thickBot="1" x14ac:dyDescent="0.3">
      <c r="A15" s="13"/>
      <c r="B15" s="47" t="s">
        <v>542</v>
      </c>
      <c r="C15" s="47"/>
      <c r="D15" s="41" t="s">
        <v>275</v>
      </c>
      <c r="E15" s="42">
        <v>-41938</v>
      </c>
      <c r="F15" s="26"/>
      <c r="G15" s="41" t="s">
        <v>275</v>
      </c>
      <c r="H15" s="42">
        <v>202046</v>
      </c>
      <c r="I15" s="26"/>
      <c r="J15" s="41" t="s">
        <v>275</v>
      </c>
      <c r="K15" s="42">
        <v>160108</v>
      </c>
    </row>
    <row r="16" spans="1:11" ht="15.75" thickTop="1" x14ac:dyDescent="0.25">
      <c r="A16" s="13"/>
      <c r="B16" s="19"/>
      <c r="C16" s="19"/>
      <c r="D16" s="82"/>
      <c r="E16" s="82"/>
      <c r="F16" s="19"/>
      <c r="G16" s="82"/>
      <c r="H16" s="82"/>
      <c r="I16" s="19"/>
      <c r="J16" s="82"/>
      <c r="K16" s="82"/>
    </row>
    <row r="17" spans="1:11" x14ac:dyDescent="0.25">
      <c r="A17" s="13"/>
      <c r="B17" s="47" t="s">
        <v>543</v>
      </c>
      <c r="C17" s="47"/>
      <c r="D17" s="17" t="s">
        <v>275</v>
      </c>
      <c r="E17" s="25">
        <v>2508697</v>
      </c>
      <c r="F17" s="26"/>
      <c r="G17" s="17" t="s">
        <v>275</v>
      </c>
      <c r="H17" s="25">
        <v>231530</v>
      </c>
      <c r="I17" s="26"/>
      <c r="J17" s="17" t="s">
        <v>275</v>
      </c>
      <c r="K17" s="25">
        <v>2740227</v>
      </c>
    </row>
    <row r="18" spans="1:11" x14ac:dyDescent="0.25">
      <c r="A18" s="13"/>
      <c r="B18" s="19"/>
      <c r="C18" s="20" t="s">
        <v>151</v>
      </c>
      <c r="D18" s="19"/>
      <c r="E18" s="27">
        <v>-183112</v>
      </c>
      <c r="F18" s="23"/>
      <c r="G18" s="23"/>
      <c r="H18" s="27">
        <v>23902</v>
      </c>
      <c r="I18" s="23"/>
      <c r="J18" s="23"/>
      <c r="K18" s="27">
        <v>-159210</v>
      </c>
    </row>
    <row r="19" spans="1:11" x14ac:dyDescent="0.25">
      <c r="A19" s="13"/>
      <c r="B19" s="14"/>
      <c r="C19" s="24" t="s">
        <v>195</v>
      </c>
      <c r="D19" s="14"/>
      <c r="E19" s="25">
        <v>-2170396</v>
      </c>
      <c r="F19" s="26"/>
      <c r="G19" s="26"/>
      <c r="H19" s="38" t="s">
        <v>298</v>
      </c>
      <c r="I19" s="26"/>
      <c r="J19" s="26"/>
      <c r="K19" s="25">
        <v>-2170396</v>
      </c>
    </row>
    <row r="20" spans="1:11" x14ac:dyDescent="0.25">
      <c r="A20" s="13"/>
      <c r="B20" s="19"/>
      <c r="C20" s="20" t="s">
        <v>126</v>
      </c>
      <c r="D20" s="19"/>
      <c r="E20" s="27">
        <v>33782</v>
      </c>
      <c r="F20" s="23"/>
      <c r="G20" s="23"/>
      <c r="H20" s="27">
        <v>1703</v>
      </c>
      <c r="I20" s="23"/>
      <c r="J20" s="23"/>
      <c r="K20" s="27">
        <v>35485</v>
      </c>
    </row>
    <row r="21" spans="1:11" ht="26.25" x14ac:dyDescent="0.25">
      <c r="A21" s="13"/>
      <c r="B21" s="14"/>
      <c r="C21" s="24" t="s">
        <v>544</v>
      </c>
      <c r="D21" s="14"/>
      <c r="E21" s="25">
        <v>-2573</v>
      </c>
      <c r="F21" s="26"/>
      <c r="G21" s="26"/>
      <c r="H21" s="38" t="s">
        <v>298</v>
      </c>
      <c r="I21" s="26"/>
      <c r="J21" s="26"/>
      <c r="K21" s="25">
        <v>-2573</v>
      </c>
    </row>
    <row r="22" spans="1:11" x14ac:dyDescent="0.25">
      <c r="A22" s="13"/>
      <c r="B22" s="19"/>
      <c r="C22" s="20" t="s">
        <v>540</v>
      </c>
      <c r="D22" s="19"/>
      <c r="E22" s="27">
        <v>1135</v>
      </c>
      <c r="F22" s="23"/>
      <c r="G22" s="23"/>
      <c r="H22" s="48" t="s">
        <v>298</v>
      </c>
      <c r="I22" s="23"/>
      <c r="J22" s="23"/>
      <c r="K22" s="27">
        <v>1135</v>
      </c>
    </row>
    <row r="23" spans="1:11" x14ac:dyDescent="0.25">
      <c r="A23" s="13"/>
      <c r="B23" s="14"/>
      <c r="C23" s="24" t="s">
        <v>333</v>
      </c>
      <c r="D23" s="14"/>
      <c r="E23" s="25">
        <v>8577</v>
      </c>
      <c r="F23" s="26"/>
      <c r="G23" s="26"/>
      <c r="H23" s="25">
        <v>-9201</v>
      </c>
      <c r="I23" s="26"/>
      <c r="J23" s="26"/>
      <c r="K23" s="38">
        <v>-624</v>
      </c>
    </row>
    <row r="24" spans="1:11" ht="15.75" thickBot="1" x14ac:dyDescent="0.3">
      <c r="A24" s="13"/>
      <c r="B24" s="19"/>
      <c r="C24" s="20" t="s">
        <v>541</v>
      </c>
      <c r="D24" s="39"/>
      <c r="E24" s="40">
        <v>2045</v>
      </c>
      <c r="F24" s="23"/>
      <c r="G24" s="52"/>
      <c r="H24" s="53" t="s">
        <v>298</v>
      </c>
      <c r="I24" s="23"/>
      <c r="J24" s="52"/>
      <c r="K24" s="40">
        <v>2045</v>
      </c>
    </row>
    <row r="25" spans="1:11" ht="15.75" thickBot="1" x14ac:dyDescent="0.3">
      <c r="A25" s="13"/>
      <c r="B25" s="47" t="s">
        <v>545</v>
      </c>
      <c r="C25" s="47"/>
      <c r="D25" s="76" t="s">
        <v>275</v>
      </c>
      <c r="E25" s="42">
        <v>198155</v>
      </c>
      <c r="F25" s="26"/>
      <c r="G25" s="58" t="s">
        <v>275</v>
      </c>
      <c r="H25" s="42">
        <v>247934</v>
      </c>
      <c r="I25" s="26"/>
      <c r="J25" s="58" t="s">
        <v>275</v>
      </c>
      <c r="K25" s="42">
        <v>446089</v>
      </c>
    </row>
    <row r="26" spans="1:11" ht="15.75" thickTop="1" x14ac:dyDescent="0.25">
      <c r="A26" s="13" t="s">
        <v>813</v>
      </c>
      <c r="B26" s="59" t="s">
        <v>9</v>
      </c>
      <c r="C26" s="59"/>
      <c r="D26" s="59"/>
      <c r="E26" s="59"/>
      <c r="F26" s="59"/>
      <c r="G26" s="59"/>
      <c r="H26" s="59"/>
      <c r="I26" s="59"/>
      <c r="J26" s="59"/>
      <c r="K26" s="59"/>
    </row>
    <row r="27" spans="1:11" ht="15.75" thickBot="1" x14ac:dyDescent="0.3">
      <c r="A27" s="13"/>
      <c r="B27" s="14"/>
      <c r="C27" s="14"/>
      <c r="D27" s="35" t="s">
        <v>341</v>
      </c>
      <c r="E27" s="35"/>
      <c r="F27" s="35"/>
      <c r="G27" s="35"/>
      <c r="H27" s="35"/>
    </row>
    <row r="28" spans="1:11" ht="15.75" thickBot="1" x14ac:dyDescent="0.3">
      <c r="A28" s="13"/>
      <c r="B28" s="14"/>
      <c r="C28" s="14"/>
      <c r="D28" s="36">
        <v>2013</v>
      </c>
      <c r="E28" s="37"/>
      <c r="F28" s="36">
        <v>2012</v>
      </c>
      <c r="G28" s="37"/>
      <c r="H28" s="36">
        <v>2011</v>
      </c>
    </row>
    <row r="29" spans="1:11" x14ac:dyDescent="0.25">
      <c r="A29" s="13"/>
      <c r="B29" s="20" t="s">
        <v>551</v>
      </c>
      <c r="C29" s="19"/>
      <c r="D29" s="21" t="s">
        <v>552</v>
      </c>
      <c r="E29" s="19"/>
      <c r="F29" s="21" t="s">
        <v>553</v>
      </c>
      <c r="G29" s="19"/>
      <c r="H29" s="77">
        <v>0.56999999999999995</v>
      </c>
    </row>
    <row r="30" spans="1:11" x14ac:dyDescent="0.25">
      <c r="A30" s="13"/>
      <c r="B30" s="24" t="s">
        <v>554</v>
      </c>
      <c r="C30" s="14"/>
      <c r="D30" s="17">
        <v>6.3</v>
      </c>
      <c r="E30" s="14"/>
      <c r="F30" s="17">
        <v>6.3</v>
      </c>
      <c r="G30" s="14"/>
      <c r="H30" s="17">
        <v>6.3</v>
      </c>
    </row>
    <row r="31" spans="1:11" x14ac:dyDescent="0.25">
      <c r="A31" s="13"/>
      <c r="B31" s="20" t="s">
        <v>555</v>
      </c>
      <c r="C31" s="19"/>
      <c r="D31" s="83" t="s">
        <v>556</v>
      </c>
      <c r="E31" s="19"/>
      <c r="F31" s="83" t="s">
        <v>557</v>
      </c>
      <c r="G31" s="19"/>
      <c r="H31" s="83" t="s">
        <v>558</v>
      </c>
    </row>
    <row r="32" spans="1:11" x14ac:dyDescent="0.25">
      <c r="A32" s="13"/>
      <c r="B32" s="24" t="s">
        <v>559</v>
      </c>
      <c r="C32" s="14"/>
      <c r="D32" s="78">
        <v>0</v>
      </c>
      <c r="E32" s="14"/>
      <c r="F32" s="78">
        <v>0</v>
      </c>
      <c r="G32" s="14"/>
      <c r="H32" s="78">
        <v>0</v>
      </c>
    </row>
    <row r="33" spans="1:11" ht="15" customHeight="1" x14ac:dyDescent="0.25">
      <c r="A33" s="13" t="s">
        <v>814</v>
      </c>
      <c r="B33" s="59" t="s">
        <v>9</v>
      </c>
      <c r="C33" s="59"/>
      <c r="D33" s="59"/>
      <c r="E33" s="59"/>
      <c r="F33" s="59"/>
      <c r="G33" s="59"/>
      <c r="H33" s="59"/>
      <c r="I33" s="59"/>
      <c r="J33" s="59"/>
      <c r="K33" s="59"/>
    </row>
    <row r="34" spans="1:11" ht="27" thickBot="1" x14ac:dyDescent="0.3">
      <c r="A34" s="13"/>
      <c r="B34" s="15" t="s">
        <v>561</v>
      </c>
      <c r="C34" s="14"/>
      <c r="D34" s="18" t="s">
        <v>562</v>
      </c>
      <c r="E34" s="16"/>
      <c r="F34" s="35" t="s">
        <v>563</v>
      </c>
      <c r="G34" s="35"/>
      <c r="H34" s="16"/>
      <c r="I34" s="18" t="s">
        <v>564</v>
      </c>
      <c r="J34" s="16"/>
      <c r="K34" s="18" t="s">
        <v>565</v>
      </c>
    </row>
    <row r="35" spans="1:11" x14ac:dyDescent="0.25">
      <c r="A35" s="13"/>
      <c r="B35" s="20" t="s">
        <v>566</v>
      </c>
      <c r="C35" s="19"/>
      <c r="D35" s="22">
        <v>8381</v>
      </c>
      <c r="E35" s="23"/>
      <c r="F35" s="51" t="s">
        <v>275</v>
      </c>
      <c r="G35" s="51">
        <v>9.2200000000000006</v>
      </c>
      <c r="H35" s="23"/>
      <c r="I35" s="31"/>
      <c r="J35" s="23"/>
      <c r="K35" s="31"/>
    </row>
    <row r="36" spans="1:11" ht="16.5" x14ac:dyDescent="0.25">
      <c r="A36" s="13"/>
      <c r="B36" s="24" t="s">
        <v>567</v>
      </c>
      <c r="C36" s="14"/>
      <c r="D36" s="38">
        <v>517</v>
      </c>
      <c r="E36" s="26"/>
      <c r="F36" s="26"/>
      <c r="G36" s="38">
        <v>7.78</v>
      </c>
      <c r="H36" s="26"/>
      <c r="I36" s="26"/>
      <c r="J36" s="26"/>
      <c r="K36" s="26"/>
    </row>
    <row r="37" spans="1:11" ht="16.5" x14ac:dyDescent="0.25">
      <c r="A37" s="13"/>
      <c r="B37" s="20" t="s">
        <v>568</v>
      </c>
      <c r="C37" s="19"/>
      <c r="D37" s="27">
        <v>-1088</v>
      </c>
      <c r="E37" s="23"/>
      <c r="F37" s="23"/>
      <c r="G37" s="48">
        <v>3.89</v>
      </c>
      <c r="H37" s="23"/>
      <c r="I37" s="23"/>
      <c r="J37" s="23"/>
      <c r="K37" s="23"/>
    </row>
    <row r="38" spans="1:11" x14ac:dyDescent="0.25">
      <c r="A38" s="13"/>
      <c r="B38" s="24" t="s">
        <v>569</v>
      </c>
      <c r="C38" s="14"/>
      <c r="D38" s="38">
        <v>-226</v>
      </c>
      <c r="E38" s="26"/>
      <c r="F38" s="26"/>
      <c r="G38" s="38">
        <v>7.11</v>
      </c>
      <c r="H38" s="26"/>
      <c r="I38" s="26"/>
      <c r="J38" s="26"/>
      <c r="K38" s="26"/>
    </row>
    <row r="39" spans="1:11" ht="15.75" thickBot="1" x14ac:dyDescent="0.3">
      <c r="A39" s="13"/>
      <c r="B39" s="20" t="s">
        <v>570</v>
      </c>
      <c r="C39" s="19"/>
      <c r="D39" s="53">
        <v>-675</v>
      </c>
      <c r="E39" s="23"/>
      <c r="F39" s="23"/>
      <c r="G39" s="48">
        <v>13.58</v>
      </c>
      <c r="H39" s="23"/>
      <c r="I39" s="23"/>
      <c r="J39" s="23"/>
      <c r="K39" s="23"/>
    </row>
    <row r="40" spans="1:11" ht="15.75" thickBot="1" x14ac:dyDescent="0.3">
      <c r="A40" s="13"/>
      <c r="B40" s="24" t="s">
        <v>571</v>
      </c>
      <c r="C40" s="14"/>
      <c r="D40" s="42">
        <v>6909</v>
      </c>
      <c r="E40" s="26"/>
      <c r="F40" s="26"/>
      <c r="G40" s="38">
        <v>9.6</v>
      </c>
      <c r="H40" s="26"/>
      <c r="I40" s="38" t="s">
        <v>572</v>
      </c>
      <c r="J40" s="26"/>
      <c r="K40" s="84">
        <v>15545</v>
      </c>
    </row>
    <row r="41" spans="1:11" ht="15.75" thickTop="1" x14ac:dyDescent="0.25">
      <c r="A41" s="13"/>
      <c r="B41" s="20" t="s">
        <v>573</v>
      </c>
      <c r="C41" s="19"/>
      <c r="D41" s="85">
        <v>4264</v>
      </c>
      <c r="E41" s="23"/>
      <c r="F41" s="23"/>
      <c r="G41" s="48">
        <v>10.9</v>
      </c>
      <c r="H41" s="23"/>
      <c r="I41" s="48" t="s">
        <v>574</v>
      </c>
      <c r="J41" s="23"/>
      <c r="K41" s="86">
        <v>8581</v>
      </c>
    </row>
    <row r="42" spans="1:11" x14ac:dyDescent="0.25">
      <c r="A42" s="13"/>
      <c r="B42" s="24" t="s">
        <v>575</v>
      </c>
      <c r="C42" s="14"/>
      <c r="D42" s="25">
        <v>2514</v>
      </c>
      <c r="E42" s="26"/>
      <c r="F42" s="26"/>
      <c r="G42" s="38">
        <v>7.49</v>
      </c>
      <c r="H42" s="26"/>
      <c r="I42" s="38" t="s">
        <v>576</v>
      </c>
      <c r="J42" s="26"/>
      <c r="K42" s="84">
        <v>6660</v>
      </c>
    </row>
    <row r="43" spans="1:11" ht="15" customHeight="1" x14ac:dyDescent="0.25">
      <c r="A43" s="13" t="s">
        <v>815</v>
      </c>
      <c r="B43" s="59" t="s">
        <v>9</v>
      </c>
      <c r="C43" s="59"/>
      <c r="D43" s="59"/>
      <c r="E43" s="59"/>
      <c r="F43" s="59"/>
      <c r="G43" s="59"/>
      <c r="H43" s="59"/>
      <c r="I43" s="59"/>
      <c r="J43" s="59"/>
      <c r="K43" s="59"/>
    </row>
    <row r="44" spans="1:11" ht="15.75" thickBot="1" x14ac:dyDescent="0.3">
      <c r="A44" s="13"/>
      <c r="B44" s="15" t="s">
        <v>561</v>
      </c>
      <c r="C44" s="14"/>
      <c r="D44" s="18" t="s">
        <v>562</v>
      </c>
      <c r="E44" s="16"/>
      <c r="F44" s="35" t="s">
        <v>580</v>
      </c>
      <c r="G44" s="35"/>
    </row>
    <row r="45" spans="1:11" x14ac:dyDescent="0.25">
      <c r="A45" s="13"/>
      <c r="B45" s="20" t="s">
        <v>581</v>
      </c>
      <c r="C45" s="19"/>
      <c r="D45" s="22">
        <v>3833</v>
      </c>
      <c r="E45" s="23"/>
      <c r="F45" s="51" t="s">
        <v>275</v>
      </c>
      <c r="G45" s="51">
        <v>5.19</v>
      </c>
    </row>
    <row r="46" spans="1:11" x14ac:dyDescent="0.25">
      <c r="A46" s="13"/>
      <c r="B46" s="24" t="s">
        <v>582</v>
      </c>
      <c r="C46" s="14"/>
      <c r="D46" s="38">
        <v>517</v>
      </c>
      <c r="E46" s="26"/>
      <c r="F46" s="26"/>
      <c r="G46" s="38">
        <v>4.0999999999999996</v>
      </c>
    </row>
    <row r="47" spans="1:11" ht="16.5" x14ac:dyDescent="0.25">
      <c r="A47" s="13"/>
      <c r="B47" s="20" t="s">
        <v>583</v>
      </c>
      <c r="C47" s="19"/>
      <c r="D47" s="27">
        <v>-1479</v>
      </c>
      <c r="E47" s="23"/>
      <c r="F47" s="23"/>
      <c r="G47" s="48">
        <v>4.8</v>
      </c>
    </row>
    <row r="48" spans="1:11" ht="15.75" thickBot="1" x14ac:dyDescent="0.3">
      <c r="A48" s="13"/>
      <c r="B48" s="24" t="s">
        <v>569</v>
      </c>
      <c r="C48" s="14"/>
      <c r="D48" s="68">
        <v>-226</v>
      </c>
      <c r="E48" s="26"/>
      <c r="F48" s="26"/>
      <c r="G48" s="38">
        <v>5.21</v>
      </c>
    </row>
    <row r="49" spans="1:11" ht="15.75" thickBot="1" x14ac:dyDescent="0.3">
      <c r="A49" s="13"/>
      <c r="B49" s="20" t="s">
        <v>584</v>
      </c>
      <c r="C49" s="19"/>
      <c r="D49" s="33">
        <v>2645</v>
      </c>
      <c r="E49" s="23"/>
      <c r="F49" s="23"/>
      <c r="G49" s="48">
        <v>5.21</v>
      </c>
    </row>
    <row r="50" spans="1:11" ht="15.75" thickTop="1" x14ac:dyDescent="0.25">
      <c r="A50" s="13" t="s">
        <v>816</v>
      </c>
      <c r="B50" s="59" t="s">
        <v>9</v>
      </c>
      <c r="C50" s="59"/>
      <c r="D50" s="59"/>
      <c r="E50" s="59"/>
      <c r="F50" s="59"/>
      <c r="G50" s="59"/>
      <c r="H50" s="59"/>
      <c r="I50" s="59"/>
      <c r="J50" s="59"/>
      <c r="K50" s="59"/>
    </row>
    <row r="51" spans="1:11" ht="15.75" thickBot="1" x14ac:dyDescent="0.3">
      <c r="A51" s="13"/>
      <c r="B51" s="15" t="s">
        <v>561</v>
      </c>
      <c r="C51" s="14"/>
      <c r="D51" s="18" t="s">
        <v>589</v>
      </c>
      <c r="E51" s="16"/>
      <c r="F51" s="35" t="s">
        <v>563</v>
      </c>
      <c r="G51" s="35"/>
    </row>
    <row r="52" spans="1:11" x14ac:dyDescent="0.25">
      <c r="A52" s="13"/>
      <c r="B52" s="20" t="s">
        <v>566</v>
      </c>
      <c r="C52" s="19"/>
      <c r="D52" s="22">
        <v>1085</v>
      </c>
      <c r="E52" s="23"/>
      <c r="F52" s="51" t="s">
        <v>275</v>
      </c>
      <c r="G52" s="51">
        <v>6.26</v>
      </c>
    </row>
    <row r="53" spans="1:11" x14ac:dyDescent="0.25">
      <c r="A53" s="13"/>
      <c r="B53" s="24" t="s">
        <v>582</v>
      </c>
      <c r="C53" s="14"/>
      <c r="D53" s="25">
        <v>1105</v>
      </c>
      <c r="E53" s="26"/>
      <c r="F53" s="26"/>
      <c r="G53" s="38">
        <v>7.51</v>
      </c>
    </row>
    <row r="54" spans="1:11" x14ac:dyDescent="0.25">
      <c r="A54" s="13"/>
      <c r="B54" s="20" t="s">
        <v>590</v>
      </c>
      <c r="C54" s="19"/>
      <c r="D54" s="48">
        <v>-15</v>
      </c>
      <c r="E54" s="23"/>
      <c r="F54" s="23"/>
      <c r="G54" s="48">
        <v>6.61</v>
      </c>
    </row>
    <row r="55" spans="1:11" ht="15.75" thickBot="1" x14ac:dyDescent="0.3">
      <c r="A55" s="13"/>
      <c r="B55" s="24" t="s">
        <v>569</v>
      </c>
      <c r="C55" s="14"/>
      <c r="D55" s="68">
        <v>-283</v>
      </c>
      <c r="E55" s="26"/>
      <c r="F55" s="26"/>
      <c r="G55" s="38">
        <v>7.15</v>
      </c>
    </row>
    <row r="56" spans="1:11" ht="15.75" thickBot="1" x14ac:dyDescent="0.3">
      <c r="A56" s="13"/>
      <c r="B56" s="20" t="s">
        <v>571</v>
      </c>
      <c r="C56" s="19"/>
      <c r="D56" s="33">
        <v>1892</v>
      </c>
      <c r="E56" s="23"/>
      <c r="F56" s="23"/>
      <c r="G56" s="48">
        <v>6.83</v>
      </c>
    </row>
    <row r="57" spans="1:11" ht="15.75" thickTop="1" x14ac:dyDescent="0.25">
      <c r="A57" s="13" t="s">
        <v>817</v>
      </c>
      <c r="B57" s="59" t="s">
        <v>9</v>
      </c>
      <c r="C57" s="59"/>
      <c r="D57" s="59"/>
      <c r="E57" s="59"/>
      <c r="F57" s="59"/>
      <c r="G57" s="59"/>
      <c r="H57" s="59"/>
      <c r="I57" s="59"/>
      <c r="J57" s="59"/>
      <c r="K57" s="59"/>
    </row>
    <row r="58" spans="1:11" ht="15.75" thickBot="1" x14ac:dyDescent="0.3">
      <c r="A58" s="13"/>
      <c r="B58" s="43" t="s">
        <v>561</v>
      </c>
      <c r="C58" s="43"/>
      <c r="D58" s="35" t="s">
        <v>341</v>
      </c>
      <c r="E58" s="35"/>
      <c r="F58" s="35"/>
      <c r="G58" s="35"/>
      <c r="H58" s="35"/>
      <c r="I58" s="35"/>
      <c r="J58" s="35"/>
      <c r="K58" s="35"/>
    </row>
    <row r="59" spans="1:11" ht="15.75" thickBot="1" x14ac:dyDescent="0.3">
      <c r="A59" s="13"/>
      <c r="B59" s="16"/>
      <c r="C59" s="14"/>
      <c r="D59" s="45">
        <v>2013</v>
      </c>
      <c r="E59" s="45"/>
      <c r="F59" s="37"/>
      <c r="G59" s="45">
        <v>2012</v>
      </c>
      <c r="H59" s="45"/>
      <c r="I59" s="37"/>
      <c r="J59" s="45">
        <v>2011</v>
      </c>
      <c r="K59" s="45"/>
    </row>
    <row r="60" spans="1:11" x14ac:dyDescent="0.25">
      <c r="A60" s="13"/>
      <c r="B60" s="46" t="s">
        <v>595</v>
      </c>
      <c r="C60" s="46"/>
      <c r="D60" s="64"/>
      <c r="E60" s="64"/>
      <c r="F60" s="19"/>
      <c r="G60" s="64"/>
      <c r="H60" s="64"/>
      <c r="I60" s="19"/>
      <c r="J60" s="64"/>
      <c r="K60" s="64"/>
    </row>
    <row r="61" spans="1:11" x14ac:dyDescent="0.25">
      <c r="A61" s="13"/>
      <c r="B61" s="47" t="s">
        <v>596</v>
      </c>
      <c r="C61" s="47"/>
      <c r="D61" s="38" t="s">
        <v>275</v>
      </c>
      <c r="E61" s="25">
        <v>-48460</v>
      </c>
      <c r="F61" s="14"/>
      <c r="G61" s="38" t="s">
        <v>275</v>
      </c>
      <c r="H61" s="25">
        <v>-183112</v>
      </c>
      <c r="I61" s="14"/>
      <c r="J61" s="38" t="s">
        <v>275</v>
      </c>
      <c r="K61" s="25">
        <v>42946</v>
      </c>
    </row>
    <row r="62" spans="1:11" ht="15.75" thickBot="1" x14ac:dyDescent="0.3">
      <c r="A62" s="13"/>
      <c r="B62" s="19"/>
      <c r="C62" s="20" t="s">
        <v>597</v>
      </c>
      <c r="D62" s="52"/>
      <c r="E62" s="40">
        <v>2566</v>
      </c>
      <c r="F62" s="19"/>
      <c r="G62" s="52"/>
      <c r="H62" s="40">
        <v>8456</v>
      </c>
      <c r="I62" s="19"/>
      <c r="J62" s="52"/>
      <c r="K62" s="40">
        <v>2972</v>
      </c>
    </row>
    <row r="63" spans="1:11" ht="15.75" thickBot="1" x14ac:dyDescent="0.3">
      <c r="A63" s="13"/>
      <c r="B63" s="47" t="s">
        <v>598</v>
      </c>
      <c r="C63" s="47"/>
      <c r="D63" s="58" t="s">
        <v>275</v>
      </c>
      <c r="E63" s="42">
        <v>-51026</v>
      </c>
      <c r="F63" s="14"/>
      <c r="G63" s="58" t="s">
        <v>275</v>
      </c>
      <c r="H63" s="42">
        <v>-191568</v>
      </c>
      <c r="I63" s="14"/>
      <c r="J63" s="58" t="s">
        <v>275</v>
      </c>
      <c r="K63" s="42">
        <v>39974</v>
      </c>
    </row>
    <row r="64" spans="1:11" ht="15.75" thickTop="1" x14ac:dyDescent="0.25">
      <c r="A64" s="13"/>
      <c r="B64" s="19"/>
      <c r="C64" s="19"/>
      <c r="D64" s="87"/>
      <c r="E64" s="87"/>
      <c r="F64" s="19"/>
      <c r="G64" s="87"/>
      <c r="H64" s="87"/>
      <c r="I64" s="19"/>
      <c r="J64" s="87"/>
      <c r="K64" s="87"/>
    </row>
    <row r="65" spans="1:11" x14ac:dyDescent="0.25">
      <c r="A65" s="13"/>
      <c r="B65" s="47" t="s">
        <v>599</v>
      </c>
      <c r="C65" s="47"/>
      <c r="D65" s="26"/>
      <c r="E65" s="26"/>
      <c r="F65" s="14"/>
      <c r="G65" s="26"/>
      <c r="H65" s="26"/>
      <c r="I65" s="14"/>
      <c r="J65" s="26"/>
      <c r="K65" s="26"/>
    </row>
    <row r="66" spans="1:11" x14ac:dyDescent="0.25">
      <c r="A66" s="13"/>
      <c r="B66" s="46" t="s">
        <v>600</v>
      </c>
      <c r="C66" s="46"/>
      <c r="D66" s="23"/>
      <c r="E66" s="27">
        <v>357662</v>
      </c>
      <c r="F66" s="19"/>
      <c r="G66" s="23"/>
      <c r="H66" s="27">
        <v>356915</v>
      </c>
      <c r="I66" s="19"/>
      <c r="J66" s="23"/>
      <c r="K66" s="27">
        <v>355907</v>
      </c>
    </row>
    <row r="67" spans="1:11" x14ac:dyDescent="0.25">
      <c r="A67" s="13"/>
      <c r="B67" s="47" t="s">
        <v>601</v>
      </c>
      <c r="C67" s="47"/>
      <c r="D67" s="26"/>
      <c r="E67" s="26"/>
      <c r="F67" s="14"/>
      <c r="G67" s="26"/>
      <c r="H67" s="26"/>
      <c r="I67" s="14"/>
      <c r="J67" s="26"/>
      <c r="K67" s="26"/>
    </row>
    <row r="68" spans="1:11" ht="17.25" thickBot="1" x14ac:dyDescent="0.3">
      <c r="A68" s="13"/>
      <c r="B68" s="19"/>
      <c r="C68" s="20" t="s">
        <v>602</v>
      </c>
      <c r="D68" s="52"/>
      <c r="E68" s="53" t="s">
        <v>313</v>
      </c>
      <c r="F68" s="19"/>
      <c r="G68" s="52"/>
      <c r="H68" s="53" t="s">
        <v>313</v>
      </c>
      <c r="I68" s="19"/>
      <c r="J68" s="52"/>
      <c r="K68" s="53">
        <v>621</v>
      </c>
    </row>
    <row r="69" spans="1:11" ht="15.75" thickBot="1" x14ac:dyDescent="0.3">
      <c r="A69" s="13"/>
      <c r="B69" s="47" t="s">
        <v>603</v>
      </c>
      <c r="C69" s="47"/>
      <c r="D69" s="57"/>
      <c r="E69" s="42">
        <v>357662</v>
      </c>
      <c r="F69" s="14"/>
      <c r="G69" s="57"/>
      <c r="H69" s="42">
        <v>356915</v>
      </c>
      <c r="I69" s="14"/>
      <c r="J69" s="57"/>
      <c r="K69" s="42">
        <v>356528</v>
      </c>
    </row>
    <row r="70" spans="1:11" ht="15.75" thickTop="1" x14ac:dyDescent="0.25">
      <c r="A70" s="13"/>
      <c r="B70" s="19"/>
      <c r="C70" s="19"/>
      <c r="D70" s="87"/>
      <c r="E70" s="87"/>
      <c r="F70" s="19"/>
      <c r="G70" s="87"/>
      <c r="H70" s="87"/>
      <c r="I70" s="19"/>
      <c r="J70" s="87"/>
      <c r="K70" s="87"/>
    </row>
    <row r="71" spans="1:11" x14ac:dyDescent="0.25">
      <c r="A71" s="13"/>
      <c r="B71" s="47" t="s">
        <v>604</v>
      </c>
      <c r="C71" s="47"/>
      <c r="D71" s="26"/>
      <c r="E71" s="26"/>
      <c r="F71" s="14"/>
      <c r="G71" s="26"/>
      <c r="H71" s="26"/>
      <c r="I71" s="14"/>
      <c r="J71" s="26"/>
      <c r="K71" s="26"/>
    </row>
    <row r="72" spans="1:11" x14ac:dyDescent="0.25">
      <c r="A72" s="13"/>
      <c r="B72" s="19"/>
      <c r="C72" s="20" t="s">
        <v>135</v>
      </c>
      <c r="D72" s="48" t="s">
        <v>275</v>
      </c>
      <c r="E72" s="48">
        <v>-0.14000000000000001</v>
      </c>
      <c r="F72" s="19"/>
      <c r="G72" s="48" t="s">
        <v>275</v>
      </c>
      <c r="H72" s="48">
        <v>-0.54</v>
      </c>
      <c r="I72" s="19"/>
      <c r="J72" s="48" t="s">
        <v>275</v>
      </c>
      <c r="K72" s="48">
        <v>0.11</v>
      </c>
    </row>
    <row r="73" spans="1:11" x14ac:dyDescent="0.25">
      <c r="A73" s="13"/>
      <c r="B73" s="14"/>
      <c r="C73" s="24" t="s">
        <v>137</v>
      </c>
      <c r="D73" s="38" t="s">
        <v>275</v>
      </c>
      <c r="E73" s="38">
        <v>-0.14000000000000001</v>
      </c>
      <c r="F73" s="14"/>
      <c r="G73" s="38" t="s">
        <v>275</v>
      </c>
      <c r="H73" s="38">
        <v>-0.54</v>
      </c>
      <c r="I73" s="14"/>
      <c r="J73" s="38" t="s">
        <v>275</v>
      </c>
      <c r="K73" s="38">
        <v>0.11</v>
      </c>
    </row>
  </sheetData>
  <mergeCells count="41">
    <mergeCell ref="A43:A49"/>
    <mergeCell ref="B43:K43"/>
    <mergeCell ref="A50:A56"/>
    <mergeCell ref="B50:K50"/>
    <mergeCell ref="A57:A73"/>
    <mergeCell ref="B57:K57"/>
    <mergeCell ref="B71:C71"/>
    <mergeCell ref="A1:A2"/>
    <mergeCell ref="B1:K1"/>
    <mergeCell ref="B2:K2"/>
    <mergeCell ref="B3:K3"/>
    <mergeCell ref="A4:A25"/>
    <mergeCell ref="B4:K4"/>
    <mergeCell ref="A26:A32"/>
    <mergeCell ref="B26:K26"/>
    <mergeCell ref="A33:A42"/>
    <mergeCell ref="B61:C61"/>
    <mergeCell ref="B63:C63"/>
    <mergeCell ref="B65:C65"/>
    <mergeCell ref="B66:C66"/>
    <mergeCell ref="B67:C67"/>
    <mergeCell ref="B69:C69"/>
    <mergeCell ref="B58:C58"/>
    <mergeCell ref="D58:K58"/>
    <mergeCell ref="D59:E59"/>
    <mergeCell ref="G59:H59"/>
    <mergeCell ref="J59:K59"/>
    <mergeCell ref="B60:C60"/>
    <mergeCell ref="B17:C17"/>
    <mergeCell ref="B25:C25"/>
    <mergeCell ref="D27:H27"/>
    <mergeCell ref="F34:G34"/>
    <mergeCell ref="F44:G44"/>
    <mergeCell ref="F51:G51"/>
    <mergeCell ref="B33:K33"/>
    <mergeCell ref="B5:C5"/>
    <mergeCell ref="D5:E5"/>
    <mergeCell ref="G5:H5"/>
    <mergeCell ref="J5:K5"/>
    <mergeCell ref="B6:C6"/>
    <mergeCell ref="B15:C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3" max="3" width="35.85546875" bestFit="1" customWidth="1"/>
    <col min="4" max="4" width="1.85546875" bestFit="1" customWidth="1"/>
    <col min="5" max="5" width="4.85546875" bestFit="1" customWidth="1"/>
    <col min="7" max="7" width="1.85546875" bestFit="1" customWidth="1"/>
    <col min="8" max="8" width="7.140625" bestFit="1" customWidth="1"/>
    <col min="10" max="10" width="1.85546875" bestFit="1" customWidth="1"/>
    <col min="11" max="11" width="7.140625" bestFit="1" customWidth="1"/>
  </cols>
  <sheetData>
    <row r="1" spans="1:11" ht="15" customHeight="1" x14ac:dyDescent="0.25">
      <c r="A1" s="7" t="s">
        <v>818</v>
      </c>
      <c r="B1" s="7" t="s">
        <v>2</v>
      </c>
      <c r="C1" s="7"/>
      <c r="D1" s="7"/>
      <c r="E1" s="7"/>
      <c r="F1" s="7"/>
      <c r="G1" s="7"/>
      <c r="H1" s="7"/>
      <c r="I1" s="7"/>
      <c r="J1" s="7"/>
      <c r="K1" s="7"/>
    </row>
    <row r="2" spans="1:11" ht="15" customHeight="1" x14ac:dyDescent="0.25">
      <c r="A2" s="7"/>
      <c r="B2" s="7" t="s">
        <v>3</v>
      </c>
      <c r="C2" s="7"/>
      <c r="D2" s="7"/>
      <c r="E2" s="7"/>
      <c r="F2" s="7"/>
      <c r="G2" s="7"/>
      <c r="H2" s="7"/>
      <c r="I2" s="7"/>
      <c r="J2" s="7"/>
      <c r="K2" s="7"/>
    </row>
    <row r="3" spans="1:11" ht="30" x14ac:dyDescent="0.25">
      <c r="A3" s="8" t="s">
        <v>819</v>
      </c>
      <c r="B3" s="59" t="s">
        <v>9</v>
      </c>
      <c r="C3" s="59"/>
      <c r="D3" s="59"/>
      <c r="E3" s="59"/>
      <c r="F3" s="59"/>
      <c r="G3" s="59"/>
      <c r="H3" s="59"/>
      <c r="I3" s="59"/>
      <c r="J3" s="59"/>
      <c r="K3" s="59"/>
    </row>
    <row r="4" spans="1:11" ht="15" customHeight="1" x14ac:dyDescent="0.25">
      <c r="A4" s="13" t="s">
        <v>820</v>
      </c>
      <c r="B4" s="59" t="s">
        <v>9</v>
      </c>
      <c r="C4" s="59"/>
      <c r="D4" s="59"/>
      <c r="E4" s="59"/>
      <c r="F4" s="59"/>
      <c r="G4" s="59"/>
      <c r="H4" s="59"/>
      <c r="I4" s="59"/>
      <c r="J4" s="59"/>
      <c r="K4" s="59"/>
    </row>
    <row r="5" spans="1:11" ht="15.75" thickBot="1" x14ac:dyDescent="0.3">
      <c r="A5" s="13"/>
      <c r="B5" s="43" t="s">
        <v>272</v>
      </c>
      <c r="C5" s="43"/>
      <c r="D5" s="35" t="s">
        <v>341</v>
      </c>
      <c r="E5" s="35"/>
      <c r="F5" s="35"/>
      <c r="G5" s="35"/>
      <c r="H5" s="35"/>
      <c r="I5" s="35"/>
      <c r="J5" s="35"/>
      <c r="K5" s="35"/>
    </row>
    <row r="6" spans="1:11" ht="15.75" thickBot="1" x14ac:dyDescent="0.3">
      <c r="A6" s="13"/>
      <c r="B6" s="14"/>
      <c r="C6" s="16"/>
      <c r="D6" s="45">
        <v>2013</v>
      </c>
      <c r="E6" s="45"/>
      <c r="F6" s="37"/>
      <c r="G6" s="45">
        <v>2012</v>
      </c>
      <c r="H6" s="45"/>
      <c r="I6" s="37"/>
      <c r="J6" s="45">
        <v>2011</v>
      </c>
      <c r="K6" s="45"/>
    </row>
    <row r="7" spans="1:11" x14ac:dyDescent="0.25">
      <c r="A7" s="13"/>
      <c r="B7" s="46" t="s">
        <v>618</v>
      </c>
      <c r="C7" s="46"/>
      <c r="D7" s="65" t="s">
        <v>275</v>
      </c>
      <c r="E7" s="22">
        <v>1674</v>
      </c>
      <c r="F7" s="19"/>
      <c r="G7" s="65" t="s">
        <v>275</v>
      </c>
      <c r="H7" s="51">
        <v>-869</v>
      </c>
      <c r="I7" s="19"/>
      <c r="J7" s="65" t="s">
        <v>275</v>
      </c>
      <c r="K7" s="51">
        <v>796</v>
      </c>
    </row>
    <row r="8" spans="1:11" ht="15.75" thickBot="1" x14ac:dyDescent="0.3">
      <c r="A8" s="13"/>
      <c r="B8" s="47" t="s">
        <v>154</v>
      </c>
      <c r="C8" s="47"/>
      <c r="D8" s="28"/>
      <c r="E8" s="68">
        <v>-658</v>
      </c>
      <c r="F8" s="14"/>
      <c r="G8" s="28"/>
      <c r="H8" s="68">
        <v>505</v>
      </c>
      <c r="I8" s="14"/>
      <c r="J8" s="28"/>
      <c r="K8" s="29">
        <v>-1445</v>
      </c>
    </row>
    <row r="9" spans="1:11" ht="15.75" thickBot="1" x14ac:dyDescent="0.3">
      <c r="A9" s="13"/>
      <c r="B9" s="19"/>
      <c r="C9" s="20" t="s">
        <v>619</v>
      </c>
      <c r="D9" s="69" t="s">
        <v>275</v>
      </c>
      <c r="E9" s="33">
        <v>1016</v>
      </c>
      <c r="F9" s="19"/>
      <c r="G9" s="69" t="s">
        <v>275</v>
      </c>
      <c r="H9" s="89">
        <v>-364</v>
      </c>
      <c r="I9" s="19"/>
      <c r="J9" s="69" t="s">
        <v>275</v>
      </c>
      <c r="K9" s="89">
        <v>-649</v>
      </c>
    </row>
    <row r="10" spans="1:11" ht="15.75" thickTop="1" x14ac:dyDescent="0.25">
      <c r="A10" s="13" t="s">
        <v>821</v>
      </c>
      <c r="B10" s="59" t="s">
        <v>9</v>
      </c>
      <c r="C10" s="59"/>
      <c r="D10" s="59"/>
      <c r="E10" s="59"/>
      <c r="F10" s="59"/>
      <c r="G10" s="59"/>
      <c r="H10" s="59"/>
      <c r="I10" s="59"/>
      <c r="J10" s="59"/>
      <c r="K10" s="59"/>
    </row>
    <row r="11" spans="1:11" ht="15.75" thickBot="1" x14ac:dyDescent="0.3">
      <c r="A11" s="13"/>
      <c r="B11" s="43" t="s">
        <v>272</v>
      </c>
      <c r="C11" s="43"/>
      <c r="D11" s="14"/>
      <c r="E11" s="14"/>
      <c r="F11" s="14"/>
      <c r="G11" s="35" t="s">
        <v>621</v>
      </c>
      <c r="H11" s="35"/>
      <c r="I11" s="35"/>
      <c r="J11" s="35"/>
      <c r="K11" s="35"/>
    </row>
    <row r="12" spans="1:11" ht="15.75" thickBot="1" x14ac:dyDescent="0.3">
      <c r="A12" s="13"/>
      <c r="B12" s="14"/>
      <c r="C12" s="14"/>
      <c r="D12" s="14"/>
      <c r="E12" s="14"/>
      <c r="F12" s="14"/>
      <c r="G12" s="45">
        <v>2013</v>
      </c>
      <c r="H12" s="45"/>
      <c r="I12" s="37"/>
      <c r="J12" s="45">
        <v>2012</v>
      </c>
      <c r="K12" s="45"/>
    </row>
    <row r="13" spans="1:11" x14ac:dyDescent="0.25">
      <c r="A13" s="13"/>
      <c r="B13" s="46" t="s">
        <v>622</v>
      </c>
      <c r="C13" s="46"/>
      <c r="D13" s="19"/>
      <c r="E13" s="19"/>
      <c r="F13" s="19"/>
      <c r="G13" s="65" t="s">
        <v>275</v>
      </c>
      <c r="H13" s="22">
        <v>7982</v>
      </c>
      <c r="I13" s="19"/>
      <c r="J13" s="65" t="s">
        <v>275</v>
      </c>
      <c r="K13" s="22">
        <v>8000</v>
      </c>
    </row>
    <row r="14" spans="1:11" x14ac:dyDescent="0.25">
      <c r="A14" s="13"/>
      <c r="B14" s="47" t="s">
        <v>623</v>
      </c>
      <c r="C14" s="47"/>
      <c r="D14" s="14"/>
      <c r="E14" s="14"/>
      <c r="F14" s="14"/>
      <c r="G14" s="14"/>
      <c r="H14" s="25">
        <v>24857</v>
      </c>
      <c r="I14" s="14"/>
      <c r="J14" s="14"/>
      <c r="K14" s="25">
        <v>20094</v>
      </c>
    </row>
    <row r="15" spans="1:11" x14ac:dyDescent="0.25">
      <c r="A15" s="13"/>
      <c r="B15" s="46" t="s">
        <v>624</v>
      </c>
      <c r="C15" s="46"/>
      <c r="D15" s="19"/>
      <c r="E15" s="19"/>
      <c r="F15" s="19"/>
      <c r="G15" s="19"/>
      <c r="H15" s="27">
        <v>16303</v>
      </c>
      <c r="I15" s="19"/>
      <c r="J15" s="19"/>
      <c r="K15" s="48">
        <v>458</v>
      </c>
    </row>
    <row r="16" spans="1:11" x14ac:dyDescent="0.25">
      <c r="A16" s="13"/>
      <c r="B16" s="47" t="s">
        <v>625</v>
      </c>
      <c r="C16" s="47"/>
      <c r="D16" s="14"/>
      <c r="E16" s="14"/>
      <c r="F16" s="14"/>
      <c r="G16" s="14"/>
      <c r="H16" s="25">
        <v>3862</v>
      </c>
      <c r="I16" s="14"/>
      <c r="J16" s="14"/>
      <c r="K16" s="25">
        <v>4108</v>
      </c>
    </row>
    <row r="17" spans="1:11" x14ac:dyDescent="0.25">
      <c r="A17" s="13"/>
      <c r="B17" s="46" t="s">
        <v>626</v>
      </c>
      <c r="C17" s="46"/>
      <c r="D17" s="19"/>
      <c r="E17" s="19"/>
      <c r="F17" s="19"/>
      <c r="G17" s="19"/>
      <c r="H17" s="27">
        <v>5388</v>
      </c>
      <c r="I17" s="19"/>
      <c r="J17" s="19"/>
      <c r="K17" s="27">
        <v>4264</v>
      </c>
    </row>
    <row r="18" spans="1:11" ht="15.75" thickBot="1" x14ac:dyDescent="0.3">
      <c r="A18" s="13"/>
      <c r="B18" s="47" t="s">
        <v>154</v>
      </c>
      <c r="C18" s="47"/>
      <c r="D18" s="14"/>
      <c r="E18" s="14"/>
      <c r="F18" s="14"/>
      <c r="G18" s="28"/>
      <c r="H18" s="29">
        <v>9941</v>
      </c>
      <c r="I18" s="14"/>
      <c r="J18" s="28"/>
      <c r="K18" s="29">
        <v>4188</v>
      </c>
    </row>
    <row r="19" spans="1:11" ht="15.75" thickBot="1" x14ac:dyDescent="0.3">
      <c r="A19" s="13"/>
      <c r="B19" s="19"/>
      <c r="C19" s="20" t="s">
        <v>627</v>
      </c>
      <c r="D19" s="19"/>
      <c r="E19" s="19"/>
      <c r="F19" s="19"/>
      <c r="G19" s="69" t="s">
        <v>275</v>
      </c>
      <c r="H19" s="33">
        <v>68333</v>
      </c>
      <c r="I19" s="19"/>
      <c r="J19" s="69" t="s">
        <v>275</v>
      </c>
      <c r="K19" s="33">
        <v>41112</v>
      </c>
    </row>
    <row r="20" spans="1:11" ht="15.75" thickTop="1" x14ac:dyDescent="0.25">
      <c r="A20" s="13" t="s">
        <v>822</v>
      </c>
      <c r="B20" s="59" t="s">
        <v>9</v>
      </c>
      <c r="C20" s="59"/>
      <c r="D20" s="59"/>
      <c r="E20" s="59"/>
      <c r="F20" s="59"/>
      <c r="G20" s="59"/>
      <c r="H20" s="59"/>
      <c r="I20" s="59"/>
      <c r="J20" s="59"/>
      <c r="K20" s="59"/>
    </row>
    <row r="21" spans="1:11" ht="15.75" thickBot="1" x14ac:dyDescent="0.3">
      <c r="A21" s="13"/>
      <c r="B21" s="43" t="s">
        <v>272</v>
      </c>
      <c r="C21" s="43"/>
      <c r="D21" s="14"/>
      <c r="E21" s="14"/>
      <c r="F21" s="14"/>
      <c r="G21" s="35" t="s">
        <v>621</v>
      </c>
      <c r="H21" s="35"/>
      <c r="I21" s="35"/>
      <c r="J21" s="35"/>
      <c r="K21" s="35"/>
    </row>
    <row r="22" spans="1:11" ht="15.75" thickBot="1" x14ac:dyDescent="0.3">
      <c r="A22" s="13"/>
      <c r="B22" s="14"/>
      <c r="C22" s="14"/>
      <c r="D22" s="14"/>
      <c r="E22" s="14"/>
      <c r="F22" s="14"/>
      <c r="G22" s="45">
        <v>2013</v>
      </c>
      <c r="H22" s="45"/>
      <c r="I22" s="37"/>
      <c r="J22" s="45">
        <v>2012</v>
      </c>
      <c r="K22" s="45"/>
    </row>
    <row r="23" spans="1:11" x14ac:dyDescent="0.25">
      <c r="A23" s="13"/>
      <c r="B23" s="46" t="s">
        <v>39</v>
      </c>
      <c r="C23" s="46"/>
      <c r="D23" s="19"/>
      <c r="E23" s="19"/>
      <c r="F23" s="19"/>
      <c r="G23" s="65" t="s">
        <v>275</v>
      </c>
      <c r="H23" s="22">
        <v>60667</v>
      </c>
      <c r="I23" s="19"/>
      <c r="J23" s="65" t="s">
        <v>275</v>
      </c>
      <c r="K23" s="22">
        <v>70586</v>
      </c>
    </row>
    <row r="24" spans="1:11" x14ac:dyDescent="0.25">
      <c r="A24" s="13"/>
      <c r="B24" s="47" t="s">
        <v>622</v>
      </c>
      <c r="C24" s="47"/>
      <c r="D24" s="14"/>
      <c r="E24" s="14"/>
      <c r="F24" s="14"/>
      <c r="G24" s="14"/>
      <c r="H24" s="25">
        <v>50038</v>
      </c>
      <c r="I24" s="14"/>
      <c r="J24" s="14"/>
      <c r="K24" s="25">
        <v>57696</v>
      </c>
    </row>
    <row r="25" spans="1:11" x14ac:dyDescent="0.25">
      <c r="A25" s="13"/>
      <c r="B25" s="46" t="s">
        <v>625</v>
      </c>
      <c r="C25" s="46"/>
      <c r="D25" s="19"/>
      <c r="E25" s="19"/>
      <c r="F25" s="19"/>
      <c r="G25" s="19"/>
      <c r="H25" s="27">
        <v>24308</v>
      </c>
      <c r="I25" s="19"/>
      <c r="J25" s="19"/>
      <c r="K25" s="27">
        <v>22401</v>
      </c>
    </row>
    <row r="26" spans="1:11" x14ac:dyDescent="0.25">
      <c r="A26" s="13"/>
      <c r="B26" s="47" t="s">
        <v>319</v>
      </c>
      <c r="C26" s="47"/>
      <c r="D26" s="14"/>
      <c r="E26" s="14"/>
      <c r="F26" s="14"/>
      <c r="G26" s="14"/>
      <c r="H26" s="25">
        <v>17420</v>
      </c>
      <c r="I26" s="14"/>
      <c r="J26" s="14"/>
      <c r="K26" s="25">
        <v>16886</v>
      </c>
    </row>
    <row r="27" spans="1:11" ht="15.75" thickBot="1" x14ac:dyDescent="0.3">
      <c r="A27" s="13"/>
      <c r="B27" s="46" t="s">
        <v>629</v>
      </c>
      <c r="C27" s="46"/>
      <c r="D27" s="19"/>
      <c r="E27" s="19"/>
      <c r="F27" s="19"/>
      <c r="G27" s="39"/>
      <c r="H27" s="40">
        <v>2482</v>
      </c>
      <c r="I27" s="19"/>
      <c r="J27" s="39"/>
      <c r="K27" s="40">
        <v>1520</v>
      </c>
    </row>
    <row r="28" spans="1:11" ht="15.75" thickBot="1" x14ac:dyDescent="0.3">
      <c r="A28" s="13"/>
      <c r="B28" s="14"/>
      <c r="C28" s="24" t="s">
        <v>630</v>
      </c>
      <c r="D28" s="14"/>
      <c r="E28" s="14"/>
      <c r="F28" s="14"/>
      <c r="G28" s="58" t="s">
        <v>275</v>
      </c>
      <c r="H28" s="42">
        <v>154915</v>
      </c>
      <c r="I28" s="14"/>
      <c r="J28" s="58" t="s">
        <v>275</v>
      </c>
      <c r="K28" s="42">
        <v>169089</v>
      </c>
    </row>
    <row r="29" spans="1:11" ht="15.75" thickTop="1" x14ac:dyDescent="0.25">
      <c r="A29" s="13" t="s">
        <v>823</v>
      </c>
      <c r="B29" s="59" t="s">
        <v>9</v>
      </c>
      <c r="C29" s="59"/>
      <c r="D29" s="59"/>
      <c r="E29" s="59"/>
      <c r="F29" s="59"/>
      <c r="G29" s="59"/>
      <c r="H29" s="59"/>
      <c r="I29" s="59"/>
      <c r="J29" s="59"/>
      <c r="K29" s="59"/>
    </row>
    <row r="30" spans="1:11" ht="15.75" thickBot="1" x14ac:dyDescent="0.3">
      <c r="A30" s="13"/>
      <c r="B30" s="43" t="s">
        <v>272</v>
      </c>
      <c r="C30" s="43"/>
      <c r="D30" s="14"/>
      <c r="E30" s="14"/>
      <c r="F30" s="14"/>
      <c r="G30" s="35" t="s">
        <v>621</v>
      </c>
      <c r="H30" s="35"/>
      <c r="I30" s="35"/>
      <c r="J30" s="35"/>
      <c r="K30" s="35"/>
    </row>
    <row r="31" spans="1:11" ht="15.75" thickBot="1" x14ac:dyDescent="0.3">
      <c r="A31" s="13"/>
      <c r="B31" s="14"/>
      <c r="C31" s="14"/>
      <c r="D31" s="14"/>
      <c r="E31" s="14"/>
      <c r="F31" s="16"/>
      <c r="G31" s="45">
        <v>2013</v>
      </c>
      <c r="H31" s="45"/>
      <c r="I31" s="37"/>
      <c r="J31" s="45">
        <v>2012</v>
      </c>
      <c r="K31" s="45"/>
    </row>
    <row r="32" spans="1:11" ht="15.75" thickBot="1" x14ac:dyDescent="0.3">
      <c r="A32" s="13"/>
      <c r="B32" s="46" t="s">
        <v>632</v>
      </c>
      <c r="C32" s="46"/>
      <c r="D32" s="19"/>
      <c r="E32" s="19"/>
      <c r="F32" s="19"/>
      <c r="G32" s="90" t="s">
        <v>275</v>
      </c>
      <c r="H32" s="90" t="s">
        <v>298</v>
      </c>
      <c r="I32" s="23"/>
      <c r="J32" s="90" t="s">
        <v>275</v>
      </c>
      <c r="K32" s="75">
        <v>60950</v>
      </c>
    </row>
    <row r="33" spans="1:11" ht="15.75" thickBot="1" x14ac:dyDescent="0.3">
      <c r="A33" s="13"/>
      <c r="B33" s="14"/>
      <c r="C33" s="24" t="s">
        <v>633</v>
      </c>
      <c r="D33" s="14"/>
      <c r="E33" s="14"/>
      <c r="F33" s="14"/>
      <c r="G33" s="58" t="s">
        <v>275</v>
      </c>
      <c r="H33" s="58" t="s">
        <v>298</v>
      </c>
      <c r="I33" s="26"/>
      <c r="J33" s="58" t="s">
        <v>275</v>
      </c>
      <c r="K33" s="42">
        <v>60950</v>
      </c>
    </row>
    <row r="34" spans="1:11" ht="15.75" thickTop="1" x14ac:dyDescent="0.25">
      <c r="A34" s="13" t="s">
        <v>824</v>
      </c>
      <c r="B34" s="59" t="s">
        <v>9</v>
      </c>
      <c r="C34" s="59"/>
      <c r="D34" s="59"/>
      <c r="E34" s="59"/>
      <c r="F34" s="59"/>
      <c r="G34" s="59"/>
      <c r="H34" s="59"/>
      <c r="I34" s="59"/>
      <c r="J34" s="59"/>
      <c r="K34" s="59"/>
    </row>
    <row r="35" spans="1:11" ht="15.75" thickBot="1" x14ac:dyDescent="0.3">
      <c r="A35" s="13"/>
      <c r="B35" s="43" t="s">
        <v>272</v>
      </c>
      <c r="C35" s="43"/>
      <c r="D35" s="14"/>
      <c r="E35" s="14"/>
      <c r="F35" s="14"/>
      <c r="G35" s="35" t="s">
        <v>621</v>
      </c>
      <c r="H35" s="35"/>
      <c r="I35" s="35"/>
      <c r="J35" s="35"/>
      <c r="K35" s="35"/>
    </row>
    <row r="36" spans="1:11" ht="15.75" thickBot="1" x14ac:dyDescent="0.3">
      <c r="A36" s="13"/>
      <c r="B36" s="14"/>
      <c r="C36" s="14"/>
      <c r="D36" s="14"/>
      <c r="E36" s="14"/>
      <c r="F36" s="14"/>
      <c r="G36" s="45">
        <v>2013</v>
      </c>
      <c r="H36" s="45"/>
      <c r="I36" s="37"/>
      <c r="J36" s="45">
        <v>2012</v>
      </c>
      <c r="K36" s="45"/>
    </row>
    <row r="37" spans="1:11" x14ac:dyDescent="0.25">
      <c r="A37" s="13"/>
      <c r="B37" s="46" t="s">
        <v>635</v>
      </c>
      <c r="C37" s="46"/>
      <c r="D37" s="19"/>
      <c r="E37" s="19"/>
      <c r="F37" s="19"/>
      <c r="G37" s="65" t="s">
        <v>275</v>
      </c>
      <c r="H37" s="22">
        <v>42070</v>
      </c>
      <c r="I37" s="19"/>
      <c r="J37" s="65" t="s">
        <v>275</v>
      </c>
      <c r="K37" s="22">
        <v>45769</v>
      </c>
    </row>
    <row r="38" spans="1:11" x14ac:dyDescent="0.25">
      <c r="A38" s="13"/>
      <c r="B38" s="47" t="s">
        <v>636</v>
      </c>
      <c r="C38" s="47"/>
      <c r="D38" s="14"/>
      <c r="E38" s="14"/>
      <c r="F38" s="14"/>
      <c r="G38" s="14"/>
      <c r="H38" s="25">
        <v>54832</v>
      </c>
      <c r="I38" s="14"/>
      <c r="J38" s="14"/>
      <c r="K38" s="25">
        <v>52571</v>
      </c>
    </row>
    <row r="39" spans="1:11" x14ac:dyDescent="0.25">
      <c r="A39" s="13"/>
      <c r="B39" s="46" t="s">
        <v>637</v>
      </c>
      <c r="C39" s="46"/>
      <c r="D39" s="19"/>
      <c r="E39" s="19"/>
      <c r="F39" s="19"/>
      <c r="G39" s="19"/>
      <c r="H39" s="27">
        <v>31617</v>
      </c>
      <c r="I39" s="19"/>
      <c r="J39" s="19"/>
      <c r="K39" s="27">
        <v>24265</v>
      </c>
    </row>
    <row r="40" spans="1:11" x14ac:dyDescent="0.25">
      <c r="A40" s="13"/>
      <c r="B40" s="47" t="s">
        <v>638</v>
      </c>
      <c r="C40" s="47"/>
      <c r="D40" s="14"/>
      <c r="E40" s="14"/>
      <c r="F40" s="14"/>
      <c r="G40" s="14"/>
      <c r="H40" s="25">
        <v>92512</v>
      </c>
      <c r="I40" s="14"/>
      <c r="J40" s="14"/>
      <c r="K40" s="25">
        <v>86611</v>
      </c>
    </row>
    <row r="41" spans="1:11" ht="15.75" thickBot="1" x14ac:dyDescent="0.3">
      <c r="A41" s="13"/>
      <c r="B41" s="46" t="s">
        <v>154</v>
      </c>
      <c r="C41" s="46"/>
      <c r="D41" s="19"/>
      <c r="E41" s="19"/>
      <c r="F41" s="19"/>
      <c r="G41" s="39"/>
      <c r="H41" s="40">
        <v>29136</v>
      </c>
      <c r="I41" s="19"/>
      <c r="J41" s="39"/>
      <c r="K41" s="40">
        <v>30616</v>
      </c>
    </row>
    <row r="42" spans="1:11" ht="15.75" thickBot="1" x14ac:dyDescent="0.3">
      <c r="A42" s="13"/>
      <c r="B42" s="14"/>
      <c r="C42" s="47" t="s">
        <v>639</v>
      </c>
      <c r="D42" s="47"/>
      <c r="E42" s="14"/>
      <c r="F42" s="14"/>
      <c r="G42" s="76" t="s">
        <v>275</v>
      </c>
      <c r="H42" s="42">
        <v>250167</v>
      </c>
      <c r="I42" s="14"/>
      <c r="J42" s="76" t="s">
        <v>275</v>
      </c>
      <c r="K42" s="42">
        <v>239832</v>
      </c>
    </row>
    <row r="43" spans="1:11" ht="15.75" thickTop="1" x14ac:dyDescent="0.25">
      <c r="A43" s="13" t="s">
        <v>825</v>
      </c>
      <c r="B43" s="59" t="s">
        <v>9</v>
      </c>
      <c r="C43" s="59"/>
      <c r="D43" s="59"/>
      <c r="E43" s="59"/>
      <c r="F43" s="59"/>
      <c r="G43" s="59"/>
      <c r="H43" s="59"/>
      <c r="I43" s="59"/>
      <c r="J43" s="59"/>
      <c r="K43" s="59"/>
    </row>
    <row r="44" spans="1:11" ht="15.75" thickBot="1" x14ac:dyDescent="0.3">
      <c r="A44" s="13"/>
      <c r="B44" s="43" t="s">
        <v>272</v>
      </c>
      <c r="C44" s="43"/>
      <c r="D44" s="14"/>
      <c r="E44" s="14"/>
      <c r="F44" s="14"/>
      <c r="G44" s="35" t="s">
        <v>621</v>
      </c>
      <c r="H44" s="35"/>
      <c r="I44" s="35"/>
      <c r="J44" s="35"/>
      <c r="K44" s="35"/>
    </row>
    <row r="45" spans="1:11" ht="15.75" thickBot="1" x14ac:dyDescent="0.3">
      <c r="A45" s="13"/>
      <c r="B45" s="14"/>
      <c r="C45" s="14"/>
      <c r="D45" s="14"/>
      <c r="E45" s="14"/>
      <c r="F45" s="16"/>
      <c r="G45" s="45">
        <v>2013</v>
      </c>
      <c r="H45" s="45"/>
      <c r="I45" s="37"/>
      <c r="J45" s="45">
        <v>2012</v>
      </c>
      <c r="K45" s="45"/>
    </row>
    <row r="46" spans="1:11" x14ac:dyDescent="0.25">
      <c r="A46" s="13"/>
      <c r="B46" s="46" t="s">
        <v>641</v>
      </c>
      <c r="C46" s="46"/>
      <c r="D46" s="19"/>
      <c r="E46" s="19"/>
      <c r="F46" s="19"/>
      <c r="G46" s="65" t="s">
        <v>275</v>
      </c>
      <c r="H46" s="22">
        <v>-214801</v>
      </c>
      <c r="I46" s="19"/>
      <c r="J46" s="65" t="s">
        <v>275</v>
      </c>
      <c r="K46" s="22">
        <v>-212641</v>
      </c>
    </row>
    <row r="47" spans="1:11" ht="15.75" thickBot="1" x14ac:dyDescent="0.3">
      <c r="A47" s="13"/>
      <c r="B47" s="47" t="s">
        <v>642</v>
      </c>
      <c r="C47" s="47"/>
      <c r="D47" s="14"/>
      <c r="E47" s="14"/>
      <c r="F47" s="14"/>
      <c r="G47" s="28"/>
      <c r="H47" s="29">
        <v>1229</v>
      </c>
      <c r="I47" s="14"/>
      <c r="J47" s="28"/>
      <c r="K47" s="68">
        <v>42</v>
      </c>
    </row>
    <row r="48" spans="1:11" ht="15.75" thickBot="1" x14ac:dyDescent="0.3">
      <c r="A48" s="13"/>
      <c r="B48" s="19"/>
      <c r="C48" s="20" t="s">
        <v>643</v>
      </c>
      <c r="D48" s="19"/>
      <c r="E48" s="19"/>
      <c r="F48" s="19"/>
      <c r="G48" s="89" t="s">
        <v>275</v>
      </c>
      <c r="H48" s="33">
        <v>-213572</v>
      </c>
      <c r="I48" s="19"/>
      <c r="J48" s="89" t="s">
        <v>275</v>
      </c>
      <c r="K48" s="33">
        <v>-212599</v>
      </c>
    </row>
  </sheetData>
  <mergeCells count="63">
    <mergeCell ref="A34:A42"/>
    <mergeCell ref="B34:K34"/>
    <mergeCell ref="A43:A48"/>
    <mergeCell ref="B43:K43"/>
    <mergeCell ref="B4:K4"/>
    <mergeCell ref="A10:A19"/>
    <mergeCell ref="B10:K10"/>
    <mergeCell ref="A20:A28"/>
    <mergeCell ref="B20:K20"/>
    <mergeCell ref="A29:A33"/>
    <mergeCell ref="B29:K29"/>
    <mergeCell ref="G44:K44"/>
    <mergeCell ref="G45:H45"/>
    <mergeCell ref="J45:K45"/>
    <mergeCell ref="B46:C46"/>
    <mergeCell ref="B47:C47"/>
    <mergeCell ref="A1:A2"/>
    <mergeCell ref="B1:K1"/>
    <mergeCell ref="B2:K2"/>
    <mergeCell ref="B3:K3"/>
    <mergeCell ref="A4:A9"/>
    <mergeCell ref="B38:C38"/>
    <mergeCell ref="B39:C39"/>
    <mergeCell ref="B40:C40"/>
    <mergeCell ref="B41:C41"/>
    <mergeCell ref="C42:D42"/>
    <mergeCell ref="B44:C44"/>
    <mergeCell ref="B32:C32"/>
    <mergeCell ref="B35:C35"/>
    <mergeCell ref="G35:K35"/>
    <mergeCell ref="G36:H36"/>
    <mergeCell ref="J36:K36"/>
    <mergeCell ref="B37:C37"/>
    <mergeCell ref="B26:C26"/>
    <mergeCell ref="B27:C27"/>
    <mergeCell ref="B30:C30"/>
    <mergeCell ref="G30:K30"/>
    <mergeCell ref="G31:H31"/>
    <mergeCell ref="J31:K31"/>
    <mergeCell ref="G21:K21"/>
    <mergeCell ref="G22:H22"/>
    <mergeCell ref="J22:K22"/>
    <mergeCell ref="B23:C23"/>
    <mergeCell ref="B24:C24"/>
    <mergeCell ref="B25:C25"/>
    <mergeCell ref="B14:C14"/>
    <mergeCell ref="B15:C15"/>
    <mergeCell ref="B16:C16"/>
    <mergeCell ref="B17:C17"/>
    <mergeCell ref="B18:C18"/>
    <mergeCell ref="B21:C21"/>
    <mergeCell ref="B8:C8"/>
    <mergeCell ref="B11:C11"/>
    <mergeCell ref="G11:K11"/>
    <mergeCell ref="G12:H12"/>
    <mergeCell ref="J12:K12"/>
    <mergeCell ref="B13:C13"/>
    <mergeCell ref="B5:C5"/>
    <mergeCell ref="D5:K5"/>
    <mergeCell ref="D6:E6"/>
    <mergeCell ref="G6:H6"/>
    <mergeCell ref="J6:K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3" width="17.5703125" customWidth="1"/>
    <col min="4" max="4" width="4.7109375" customWidth="1"/>
    <col min="5" max="5" width="20" customWidth="1"/>
    <col min="7" max="7" width="5.140625" customWidth="1"/>
    <col min="8" max="8" width="22.28515625" customWidth="1"/>
    <col min="10" max="10" width="5.7109375" customWidth="1"/>
    <col min="11" max="11" width="24.28515625" customWidth="1"/>
    <col min="13" max="13" width="2" customWidth="1"/>
    <col min="14" max="14" width="8.85546875" customWidth="1"/>
  </cols>
  <sheetData>
    <row r="1" spans="1:14" ht="15" customHeight="1" x14ac:dyDescent="0.25">
      <c r="A1" s="7" t="s">
        <v>826</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15" customHeight="1" x14ac:dyDescent="0.25">
      <c r="A3" s="8" t="s">
        <v>645</v>
      </c>
      <c r="B3" s="59" t="s">
        <v>9</v>
      </c>
      <c r="C3" s="59"/>
      <c r="D3" s="59"/>
      <c r="E3" s="59"/>
      <c r="F3" s="59"/>
      <c r="G3" s="59"/>
      <c r="H3" s="59"/>
      <c r="I3" s="59"/>
      <c r="J3" s="59"/>
      <c r="K3" s="59"/>
      <c r="L3" s="59"/>
      <c r="M3" s="59"/>
      <c r="N3" s="59"/>
    </row>
    <row r="4" spans="1:14" ht="15" customHeight="1" x14ac:dyDescent="0.25">
      <c r="A4" s="13" t="s">
        <v>827</v>
      </c>
      <c r="B4" s="59" t="s">
        <v>9</v>
      </c>
      <c r="C4" s="59"/>
      <c r="D4" s="59"/>
      <c r="E4" s="59"/>
      <c r="F4" s="59"/>
      <c r="G4" s="59"/>
      <c r="H4" s="59"/>
      <c r="I4" s="59"/>
      <c r="J4" s="59"/>
      <c r="K4" s="59"/>
      <c r="L4" s="59"/>
      <c r="M4" s="59"/>
      <c r="N4" s="59"/>
    </row>
    <row r="5" spans="1:14" ht="15.75" thickBot="1" x14ac:dyDescent="0.3">
      <c r="A5" s="13"/>
      <c r="B5" s="43" t="s">
        <v>272</v>
      </c>
      <c r="C5" s="43"/>
      <c r="D5" s="35" t="s">
        <v>650</v>
      </c>
      <c r="E5" s="35"/>
      <c r="F5" s="16"/>
      <c r="G5" s="35" t="s">
        <v>651</v>
      </c>
      <c r="H5" s="35"/>
      <c r="I5" s="16"/>
      <c r="J5" s="35" t="s">
        <v>652</v>
      </c>
      <c r="K5" s="35"/>
      <c r="L5" s="16"/>
      <c r="M5" s="35" t="s">
        <v>310</v>
      </c>
      <c r="N5" s="35"/>
    </row>
    <row r="6" spans="1:14" x14ac:dyDescent="0.25">
      <c r="A6" s="13"/>
      <c r="B6" s="94" t="s">
        <v>653</v>
      </c>
      <c r="C6" s="94"/>
      <c r="D6" s="94"/>
      <c r="E6" s="94"/>
      <c r="F6" s="94"/>
      <c r="G6" s="94"/>
      <c r="H6" s="94"/>
      <c r="I6" s="94"/>
      <c r="J6" s="94"/>
      <c r="K6" s="94"/>
      <c r="L6" s="94"/>
      <c r="M6" s="94"/>
      <c r="N6" s="94"/>
    </row>
    <row r="7" spans="1:14" x14ac:dyDescent="0.25">
      <c r="A7" s="13"/>
      <c r="B7" s="47" t="s">
        <v>103</v>
      </c>
      <c r="C7" s="47"/>
      <c r="D7" s="38" t="s">
        <v>275</v>
      </c>
      <c r="E7" s="25">
        <v>1290452</v>
      </c>
      <c r="F7" s="26"/>
      <c r="G7" s="38" t="s">
        <v>275</v>
      </c>
      <c r="H7" s="25">
        <v>1655738</v>
      </c>
      <c r="I7" s="26"/>
      <c r="J7" s="38" t="s">
        <v>275</v>
      </c>
      <c r="K7" s="38" t="s">
        <v>298</v>
      </c>
      <c r="L7" s="26"/>
      <c r="M7" s="38" t="s">
        <v>275</v>
      </c>
      <c r="N7" s="25">
        <v>2946190</v>
      </c>
    </row>
    <row r="8" spans="1:14" x14ac:dyDescent="0.25">
      <c r="A8" s="13"/>
      <c r="B8" s="46" t="s">
        <v>654</v>
      </c>
      <c r="C8" s="46"/>
      <c r="D8" s="23"/>
      <c r="E8" s="27">
        <v>566669</v>
      </c>
      <c r="F8" s="23"/>
      <c r="G8" s="23"/>
      <c r="H8" s="27">
        <v>1028059</v>
      </c>
      <c r="I8" s="23"/>
      <c r="J8" s="23"/>
      <c r="K8" s="48" t="s">
        <v>298</v>
      </c>
      <c r="L8" s="23"/>
      <c r="M8" s="23"/>
      <c r="N8" s="27">
        <v>1594728</v>
      </c>
    </row>
    <row r="9" spans="1:14" x14ac:dyDescent="0.25">
      <c r="A9" s="13"/>
      <c r="B9" s="47" t="s">
        <v>655</v>
      </c>
      <c r="C9" s="47"/>
      <c r="D9" s="26"/>
      <c r="E9" s="25">
        <v>220732</v>
      </c>
      <c r="F9" s="26"/>
      <c r="G9" s="26"/>
      <c r="H9" s="25">
        <v>322840</v>
      </c>
      <c r="I9" s="26"/>
      <c r="J9" s="26"/>
      <c r="K9" s="38" t="s">
        <v>298</v>
      </c>
      <c r="L9" s="26"/>
      <c r="M9" s="26"/>
      <c r="N9" s="25">
        <v>543572</v>
      </c>
    </row>
    <row r="10" spans="1:14" x14ac:dyDescent="0.25">
      <c r="A10" s="13"/>
      <c r="B10" s="46" t="s">
        <v>108</v>
      </c>
      <c r="C10" s="46"/>
      <c r="D10" s="23"/>
      <c r="E10" s="27">
        <v>196597</v>
      </c>
      <c r="F10" s="23"/>
      <c r="G10" s="23"/>
      <c r="H10" s="27">
        <v>203927</v>
      </c>
      <c r="I10" s="23"/>
      <c r="J10" s="23"/>
      <c r="K10" s="27">
        <v>2646</v>
      </c>
      <c r="L10" s="23"/>
      <c r="M10" s="23"/>
      <c r="N10" s="27">
        <v>403170</v>
      </c>
    </row>
    <row r="11" spans="1:14" x14ac:dyDescent="0.25">
      <c r="A11" s="13"/>
      <c r="B11" s="47" t="s">
        <v>109</v>
      </c>
      <c r="C11" s="47"/>
      <c r="D11" s="26"/>
      <c r="E11" s="38" t="s">
        <v>298</v>
      </c>
      <c r="F11" s="26"/>
      <c r="G11" s="26"/>
      <c r="H11" s="38" t="s">
        <v>298</v>
      </c>
      <c r="I11" s="26"/>
      <c r="J11" s="26"/>
      <c r="K11" s="25">
        <v>13150</v>
      </c>
      <c r="L11" s="26"/>
      <c r="M11" s="26"/>
      <c r="N11" s="25">
        <v>13150</v>
      </c>
    </row>
    <row r="12" spans="1:14" x14ac:dyDescent="0.25">
      <c r="A12" s="13"/>
      <c r="B12" s="46" t="s">
        <v>656</v>
      </c>
      <c r="C12" s="46"/>
      <c r="D12" s="23"/>
      <c r="E12" s="48" t="s">
        <v>298</v>
      </c>
      <c r="F12" s="23"/>
      <c r="G12" s="23"/>
      <c r="H12" s="48" t="s">
        <v>298</v>
      </c>
      <c r="I12" s="23"/>
      <c r="J12" s="23"/>
      <c r="K12" s="27">
        <v>124399</v>
      </c>
      <c r="L12" s="23"/>
      <c r="M12" s="23"/>
      <c r="N12" s="27">
        <v>124399</v>
      </c>
    </row>
    <row r="13" spans="1:14" ht="15.75" thickBot="1" x14ac:dyDescent="0.3">
      <c r="A13" s="13"/>
      <c r="B13" s="47" t="s">
        <v>657</v>
      </c>
      <c r="C13" s="47"/>
      <c r="D13" s="30"/>
      <c r="E13" s="68" t="s">
        <v>298</v>
      </c>
      <c r="F13" s="26"/>
      <c r="G13" s="30"/>
      <c r="H13" s="68" t="s">
        <v>298</v>
      </c>
      <c r="I13" s="26"/>
      <c r="J13" s="30"/>
      <c r="K13" s="29">
        <v>22979</v>
      </c>
      <c r="L13" s="26"/>
      <c r="M13" s="30"/>
      <c r="N13" s="29">
        <v>22979</v>
      </c>
    </row>
    <row r="14" spans="1:14" ht="15.75" thickBot="1" x14ac:dyDescent="0.3">
      <c r="A14" s="13"/>
      <c r="B14" s="46" t="s">
        <v>658</v>
      </c>
      <c r="C14" s="46"/>
      <c r="D14" s="89" t="s">
        <v>275</v>
      </c>
      <c r="E14" s="33">
        <v>306454</v>
      </c>
      <c r="F14" s="23"/>
      <c r="G14" s="89" t="s">
        <v>275</v>
      </c>
      <c r="H14" s="33">
        <v>100912</v>
      </c>
      <c r="I14" s="23"/>
      <c r="J14" s="89" t="s">
        <v>275</v>
      </c>
      <c r="K14" s="33">
        <v>-117216</v>
      </c>
      <c r="L14" s="23"/>
      <c r="M14" s="89" t="s">
        <v>275</v>
      </c>
      <c r="N14" s="33">
        <v>290150</v>
      </c>
    </row>
    <row r="15" spans="1:14" ht="15.75" thickTop="1" x14ac:dyDescent="0.25">
      <c r="A15" s="13"/>
      <c r="B15" s="14"/>
      <c r="C15" s="14"/>
      <c r="D15" s="92"/>
      <c r="E15" s="92"/>
      <c r="F15" s="26"/>
      <c r="G15" s="92"/>
      <c r="H15" s="92"/>
      <c r="I15" s="26"/>
      <c r="J15" s="92"/>
      <c r="K15" s="92"/>
      <c r="L15" s="26"/>
      <c r="M15" s="92"/>
      <c r="N15" s="92"/>
    </row>
    <row r="16" spans="1:14" x14ac:dyDescent="0.25">
      <c r="A16" s="13"/>
      <c r="B16" s="46" t="s">
        <v>659</v>
      </c>
      <c r="C16" s="46"/>
      <c r="D16" s="48" t="s">
        <v>275</v>
      </c>
      <c r="E16" s="27">
        <v>3693308</v>
      </c>
      <c r="F16" s="23"/>
      <c r="G16" s="48" t="s">
        <v>275</v>
      </c>
      <c r="H16" s="27">
        <v>2029687</v>
      </c>
      <c r="I16" s="23"/>
      <c r="J16" s="48" t="s">
        <v>275</v>
      </c>
      <c r="K16" s="27">
        <v>1036397</v>
      </c>
      <c r="L16" s="23"/>
      <c r="M16" s="48" t="s">
        <v>275</v>
      </c>
      <c r="N16" s="27">
        <v>6759392</v>
      </c>
    </row>
    <row r="17" spans="1:14" x14ac:dyDescent="0.25">
      <c r="A17" s="13"/>
      <c r="B17" s="47" t="s">
        <v>660</v>
      </c>
      <c r="C17" s="47"/>
      <c r="D17" s="38" t="s">
        <v>275</v>
      </c>
      <c r="E17" s="25">
        <v>88991</v>
      </c>
      <c r="F17" s="26"/>
      <c r="G17" s="38" t="s">
        <v>275</v>
      </c>
      <c r="H17" s="25">
        <v>108548</v>
      </c>
      <c r="I17" s="26"/>
      <c r="J17" s="38" t="s">
        <v>275</v>
      </c>
      <c r="K17" s="25">
        <v>8648</v>
      </c>
      <c r="L17" s="26"/>
      <c r="M17" s="38" t="s">
        <v>275</v>
      </c>
      <c r="N17" s="25">
        <v>206187</v>
      </c>
    </row>
    <row r="18" spans="1:14" x14ac:dyDescent="0.25">
      <c r="A18" s="13"/>
      <c r="B18" s="46" t="s">
        <v>661</v>
      </c>
      <c r="C18" s="46"/>
      <c r="D18" s="48" t="s">
        <v>275</v>
      </c>
      <c r="E18" s="48" t="s">
        <v>298</v>
      </c>
      <c r="F18" s="23"/>
      <c r="G18" s="48" t="s">
        <v>275</v>
      </c>
      <c r="H18" s="48" t="s">
        <v>298</v>
      </c>
      <c r="I18" s="23"/>
      <c r="J18" s="48" t="s">
        <v>275</v>
      </c>
      <c r="K18" s="27">
        <v>7725</v>
      </c>
      <c r="L18" s="23"/>
      <c r="M18" s="48" t="s">
        <v>275</v>
      </c>
      <c r="N18" s="27">
        <v>7725</v>
      </c>
    </row>
    <row r="19" spans="1:14" x14ac:dyDescent="0.25">
      <c r="A19" s="13"/>
      <c r="B19" s="95" t="s">
        <v>662</v>
      </c>
      <c r="C19" s="95"/>
      <c r="D19" s="95"/>
      <c r="E19" s="95"/>
      <c r="F19" s="95"/>
      <c r="G19" s="95"/>
      <c r="H19" s="95"/>
      <c r="I19" s="95"/>
      <c r="J19" s="95"/>
      <c r="K19" s="95"/>
      <c r="L19" s="95"/>
      <c r="M19" s="95"/>
      <c r="N19" s="95"/>
    </row>
    <row r="20" spans="1:14" x14ac:dyDescent="0.25">
      <c r="A20" s="13"/>
      <c r="B20" s="46" t="s">
        <v>103</v>
      </c>
      <c r="C20" s="46"/>
      <c r="D20" s="48" t="s">
        <v>275</v>
      </c>
      <c r="E20" s="27">
        <v>1279257</v>
      </c>
      <c r="F20" s="23"/>
      <c r="G20" s="48" t="s">
        <v>275</v>
      </c>
      <c r="H20" s="27">
        <v>1667687</v>
      </c>
      <c r="I20" s="23"/>
      <c r="J20" s="48" t="s">
        <v>275</v>
      </c>
      <c r="K20" s="48" t="s">
        <v>298</v>
      </c>
      <c r="L20" s="23"/>
      <c r="M20" s="48" t="s">
        <v>275</v>
      </c>
      <c r="N20" s="27">
        <v>2946944</v>
      </c>
    </row>
    <row r="21" spans="1:14" x14ac:dyDescent="0.25">
      <c r="A21" s="13"/>
      <c r="B21" s="47" t="s">
        <v>654</v>
      </c>
      <c r="C21" s="47"/>
      <c r="D21" s="26"/>
      <c r="E21" s="25">
        <v>582340</v>
      </c>
      <c r="F21" s="26"/>
      <c r="G21" s="26"/>
      <c r="H21" s="25">
        <v>1021152</v>
      </c>
      <c r="I21" s="26"/>
      <c r="J21" s="26"/>
      <c r="K21" s="38" t="s">
        <v>298</v>
      </c>
      <c r="L21" s="26"/>
      <c r="M21" s="26"/>
      <c r="N21" s="25">
        <v>1603492</v>
      </c>
    </row>
    <row r="22" spans="1:14" x14ac:dyDescent="0.25">
      <c r="A22" s="13"/>
      <c r="B22" s="46" t="s">
        <v>655</v>
      </c>
      <c r="C22" s="46"/>
      <c r="D22" s="23"/>
      <c r="E22" s="27">
        <v>211245</v>
      </c>
      <c r="F22" s="23"/>
      <c r="G22" s="23"/>
      <c r="H22" s="27">
        <v>363417</v>
      </c>
      <c r="I22" s="23"/>
      <c r="J22" s="23"/>
      <c r="K22" s="48" t="s">
        <v>298</v>
      </c>
      <c r="L22" s="23"/>
      <c r="M22" s="23"/>
      <c r="N22" s="27">
        <v>574662</v>
      </c>
    </row>
    <row r="23" spans="1:14" x14ac:dyDescent="0.25">
      <c r="A23" s="13"/>
      <c r="B23" s="47" t="s">
        <v>108</v>
      </c>
      <c r="C23" s="47"/>
      <c r="D23" s="26"/>
      <c r="E23" s="25">
        <v>192023</v>
      </c>
      <c r="F23" s="26"/>
      <c r="G23" s="26"/>
      <c r="H23" s="25">
        <v>205258</v>
      </c>
      <c r="I23" s="26"/>
      <c r="J23" s="26"/>
      <c r="K23" s="25">
        <v>1983</v>
      </c>
      <c r="L23" s="26"/>
      <c r="M23" s="26"/>
      <c r="N23" s="25">
        <v>399264</v>
      </c>
    </row>
    <row r="24" spans="1:14" x14ac:dyDescent="0.25">
      <c r="A24" s="13"/>
      <c r="B24" s="46" t="s">
        <v>109</v>
      </c>
      <c r="C24" s="46"/>
      <c r="D24" s="23"/>
      <c r="E24" s="48" t="s">
        <v>298</v>
      </c>
      <c r="F24" s="23"/>
      <c r="G24" s="23"/>
      <c r="H24" s="48" t="s">
        <v>298</v>
      </c>
      <c r="I24" s="23"/>
      <c r="J24" s="23"/>
      <c r="K24" s="27">
        <v>37651</v>
      </c>
      <c r="L24" s="23"/>
      <c r="M24" s="23"/>
      <c r="N24" s="27">
        <v>37651</v>
      </c>
    </row>
    <row r="25" spans="1:14" x14ac:dyDescent="0.25">
      <c r="A25" s="13"/>
      <c r="B25" s="47" t="s">
        <v>656</v>
      </c>
      <c r="C25" s="47"/>
      <c r="D25" s="26"/>
      <c r="E25" s="38" t="s">
        <v>298</v>
      </c>
      <c r="F25" s="26"/>
      <c r="G25" s="26"/>
      <c r="H25" s="38" t="s">
        <v>298</v>
      </c>
      <c r="I25" s="26"/>
      <c r="J25" s="26"/>
      <c r="K25" s="25">
        <v>115832</v>
      </c>
      <c r="L25" s="26"/>
      <c r="M25" s="26"/>
      <c r="N25" s="25">
        <v>115832</v>
      </c>
    </row>
    <row r="26" spans="1:14" ht="15.75" thickBot="1" x14ac:dyDescent="0.3">
      <c r="A26" s="13"/>
      <c r="B26" s="46" t="s">
        <v>657</v>
      </c>
      <c r="C26" s="46"/>
      <c r="D26" s="52"/>
      <c r="E26" s="53" t="s">
        <v>298</v>
      </c>
      <c r="F26" s="23"/>
      <c r="G26" s="52"/>
      <c r="H26" s="53" t="s">
        <v>298</v>
      </c>
      <c r="I26" s="23"/>
      <c r="J26" s="52"/>
      <c r="K26" s="40">
        <v>50943</v>
      </c>
      <c r="L26" s="23"/>
      <c r="M26" s="52"/>
      <c r="N26" s="40">
        <v>50943</v>
      </c>
    </row>
    <row r="27" spans="1:14" ht="15.75" thickBot="1" x14ac:dyDescent="0.3">
      <c r="A27" s="13"/>
      <c r="B27" s="47" t="s">
        <v>658</v>
      </c>
      <c r="C27" s="47"/>
      <c r="D27" s="58" t="s">
        <v>275</v>
      </c>
      <c r="E27" s="42">
        <v>293649</v>
      </c>
      <c r="F27" s="26"/>
      <c r="G27" s="58" t="s">
        <v>275</v>
      </c>
      <c r="H27" s="42">
        <v>77860</v>
      </c>
      <c r="I27" s="26"/>
      <c r="J27" s="58" t="s">
        <v>275</v>
      </c>
      <c r="K27" s="42">
        <v>-104523</v>
      </c>
      <c r="L27" s="26"/>
      <c r="M27" s="58" t="s">
        <v>275</v>
      </c>
      <c r="N27" s="42">
        <v>266986</v>
      </c>
    </row>
    <row r="28" spans="1:14" ht="15.75" thickTop="1" x14ac:dyDescent="0.25">
      <c r="A28" s="13"/>
      <c r="B28" s="19"/>
      <c r="C28" s="19"/>
      <c r="D28" s="87"/>
      <c r="E28" s="87"/>
      <c r="F28" s="23"/>
      <c r="G28" s="87"/>
      <c r="H28" s="87"/>
      <c r="I28" s="23"/>
      <c r="J28" s="87"/>
      <c r="K28" s="87"/>
      <c r="L28" s="23"/>
      <c r="M28" s="87"/>
      <c r="N28" s="87"/>
    </row>
    <row r="29" spans="1:14" x14ac:dyDescent="0.25">
      <c r="A29" s="13"/>
      <c r="B29" s="47" t="s">
        <v>659</v>
      </c>
      <c r="C29" s="47"/>
      <c r="D29" s="38" t="s">
        <v>275</v>
      </c>
      <c r="E29" s="25">
        <v>3835235</v>
      </c>
      <c r="F29" s="26"/>
      <c r="G29" s="38" t="s">
        <v>275</v>
      </c>
      <c r="H29" s="25">
        <v>2256309</v>
      </c>
      <c r="I29" s="26"/>
      <c r="J29" s="38" t="s">
        <v>275</v>
      </c>
      <c r="K29" s="25">
        <v>1014238</v>
      </c>
      <c r="L29" s="26"/>
      <c r="M29" s="38" t="s">
        <v>275</v>
      </c>
      <c r="N29" s="25">
        <v>7105782</v>
      </c>
    </row>
    <row r="30" spans="1:14" x14ac:dyDescent="0.25">
      <c r="A30" s="13"/>
      <c r="B30" s="46" t="s">
        <v>660</v>
      </c>
      <c r="C30" s="46"/>
      <c r="D30" s="48" t="s">
        <v>275</v>
      </c>
      <c r="E30" s="27">
        <v>117647</v>
      </c>
      <c r="F30" s="23"/>
      <c r="G30" s="48" t="s">
        <v>275</v>
      </c>
      <c r="H30" s="27">
        <v>150129</v>
      </c>
      <c r="I30" s="23"/>
      <c r="J30" s="48" t="s">
        <v>275</v>
      </c>
      <c r="K30" s="27">
        <v>7801</v>
      </c>
      <c r="L30" s="23"/>
      <c r="M30" s="48" t="s">
        <v>275</v>
      </c>
      <c r="N30" s="27">
        <v>275577</v>
      </c>
    </row>
    <row r="31" spans="1:14" x14ac:dyDescent="0.25">
      <c r="A31" s="13"/>
      <c r="B31" s="47" t="s">
        <v>661</v>
      </c>
      <c r="C31" s="47"/>
      <c r="D31" s="38" t="s">
        <v>275</v>
      </c>
      <c r="E31" s="38" t="s">
        <v>298</v>
      </c>
      <c r="F31" s="26"/>
      <c r="G31" s="38" t="s">
        <v>275</v>
      </c>
      <c r="H31" s="38" t="s">
        <v>298</v>
      </c>
      <c r="I31" s="26"/>
      <c r="J31" s="38" t="s">
        <v>275</v>
      </c>
      <c r="K31" s="25">
        <v>10589</v>
      </c>
      <c r="L31" s="26"/>
      <c r="M31" s="38" t="s">
        <v>275</v>
      </c>
      <c r="N31" s="25">
        <v>10589</v>
      </c>
    </row>
    <row r="32" spans="1:14" x14ac:dyDescent="0.25">
      <c r="A32" s="13"/>
      <c r="B32" s="94" t="s">
        <v>663</v>
      </c>
      <c r="C32" s="94"/>
      <c r="D32" s="94"/>
      <c r="E32" s="94"/>
      <c r="F32" s="94"/>
      <c r="G32" s="94"/>
      <c r="H32" s="94"/>
      <c r="I32" s="94"/>
      <c r="J32" s="94"/>
      <c r="K32" s="94"/>
      <c r="L32" s="94"/>
      <c r="M32" s="94"/>
      <c r="N32" s="94"/>
    </row>
    <row r="33" spans="1:14" x14ac:dyDescent="0.25">
      <c r="A33" s="13"/>
      <c r="B33" s="47" t="s">
        <v>103</v>
      </c>
      <c r="C33" s="47"/>
      <c r="D33" s="38" t="s">
        <v>275</v>
      </c>
      <c r="E33" s="25">
        <v>1252725</v>
      </c>
      <c r="F33" s="26"/>
      <c r="G33" s="38" t="s">
        <v>275</v>
      </c>
      <c r="H33" s="25">
        <v>1751149</v>
      </c>
      <c r="I33" s="26"/>
      <c r="J33" s="38" t="s">
        <v>275</v>
      </c>
      <c r="K33" s="38" t="s">
        <v>298</v>
      </c>
      <c r="L33" s="26"/>
      <c r="M33" s="38" t="s">
        <v>275</v>
      </c>
      <c r="N33" s="25">
        <v>3003874</v>
      </c>
    </row>
    <row r="34" spans="1:14" x14ac:dyDescent="0.25">
      <c r="A34" s="13"/>
      <c r="B34" s="46" t="s">
        <v>654</v>
      </c>
      <c r="C34" s="46"/>
      <c r="D34" s="23"/>
      <c r="E34" s="27">
        <v>566313</v>
      </c>
      <c r="F34" s="23"/>
      <c r="G34" s="23"/>
      <c r="H34" s="27">
        <v>1064562</v>
      </c>
      <c r="I34" s="23"/>
      <c r="J34" s="23"/>
      <c r="K34" s="48" t="s">
        <v>298</v>
      </c>
      <c r="L34" s="23"/>
      <c r="M34" s="23"/>
      <c r="N34" s="27">
        <v>1630875</v>
      </c>
    </row>
    <row r="35" spans="1:14" x14ac:dyDescent="0.25">
      <c r="A35" s="13"/>
      <c r="B35" s="47" t="s">
        <v>655</v>
      </c>
      <c r="C35" s="47"/>
      <c r="D35" s="26"/>
      <c r="E35" s="25">
        <v>198989</v>
      </c>
      <c r="F35" s="26"/>
      <c r="G35" s="26"/>
      <c r="H35" s="25">
        <v>339043</v>
      </c>
      <c r="I35" s="26"/>
      <c r="J35" s="26"/>
      <c r="K35" s="38" t="s">
        <v>298</v>
      </c>
      <c r="L35" s="26"/>
      <c r="M35" s="26"/>
      <c r="N35" s="25">
        <v>538032</v>
      </c>
    </row>
    <row r="36" spans="1:14" x14ac:dyDescent="0.25">
      <c r="A36" s="13"/>
      <c r="B36" s="46" t="s">
        <v>108</v>
      </c>
      <c r="C36" s="46"/>
      <c r="D36" s="23"/>
      <c r="E36" s="27">
        <v>211009</v>
      </c>
      <c r="F36" s="23"/>
      <c r="G36" s="23"/>
      <c r="H36" s="27">
        <v>219955</v>
      </c>
      <c r="I36" s="23"/>
      <c r="J36" s="23"/>
      <c r="K36" s="27">
        <v>1071</v>
      </c>
      <c r="L36" s="23"/>
      <c r="M36" s="23"/>
      <c r="N36" s="27">
        <v>432035</v>
      </c>
    </row>
    <row r="37" spans="1:14" x14ac:dyDescent="0.25">
      <c r="A37" s="13"/>
      <c r="B37" s="47" t="s">
        <v>109</v>
      </c>
      <c r="C37" s="47"/>
      <c r="D37" s="26"/>
      <c r="E37" s="38" t="s">
        <v>298</v>
      </c>
      <c r="F37" s="26"/>
      <c r="G37" s="26"/>
      <c r="H37" s="38" t="s">
        <v>298</v>
      </c>
      <c r="I37" s="26"/>
      <c r="J37" s="26"/>
      <c r="K37" s="25">
        <v>7614</v>
      </c>
      <c r="L37" s="26"/>
      <c r="M37" s="26"/>
      <c r="N37" s="25">
        <v>7614</v>
      </c>
    </row>
    <row r="38" spans="1:14" x14ac:dyDescent="0.25">
      <c r="A38" s="13"/>
      <c r="B38" s="46" t="s">
        <v>656</v>
      </c>
      <c r="C38" s="46"/>
      <c r="D38" s="23"/>
      <c r="E38" s="48" t="s">
        <v>298</v>
      </c>
      <c r="F38" s="23"/>
      <c r="G38" s="23"/>
      <c r="H38" s="48" t="s">
        <v>298</v>
      </c>
      <c r="I38" s="23"/>
      <c r="J38" s="23"/>
      <c r="K38" s="27">
        <v>100971</v>
      </c>
      <c r="L38" s="23"/>
      <c r="M38" s="23"/>
      <c r="N38" s="27">
        <v>100971</v>
      </c>
    </row>
    <row r="39" spans="1:14" ht="15.75" thickBot="1" x14ac:dyDescent="0.3">
      <c r="A39" s="13"/>
      <c r="B39" s="47" t="s">
        <v>657</v>
      </c>
      <c r="C39" s="47"/>
      <c r="D39" s="30"/>
      <c r="E39" s="68" t="s">
        <v>298</v>
      </c>
      <c r="F39" s="26"/>
      <c r="G39" s="30"/>
      <c r="H39" s="68" t="s">
        <v>298</v>
      </c>
      <c r="I39" s="26"/>
      <c r="J39" s="30"/>
      <c r="K39" s="29">
        <v>8591</v>
      </c>
      <c r="L39" s="26"/>
      <c r="M39" s="30"/>
      <c r="N39" s="29">
        <v>8591</v>
      </c>
    </row>
    <row r="40" spans="1:14" ht="15.75" thickBot="1" x14ac:dyDescent="0.3">
      <c r="A40" s="13"/>
      <c r="B40" s="46" t="s">
        <v>658</v>
      </c>
      <c r="C40" s="46"/>
      <c r="D40" s="89" t="s">
        <v>275</v>
      </c>
      <c r="E40" s="33">
        <v>276414</v>
      </c>
      <c r="F40" s="23"/>
      <c r="G40" s="89" t="s">
        <v>275</v>
      </c>
      <c r="H40" s="33">
        <v>127589</v>
      </c>
      <c r="I40" s="23"/>
      <c r="J40" s="89" t="s">
        <v>275</v>
      </c>
      <c r="K40" s="33">
        <v>-101065</v>
      </c>
      <c r="L40" s="23"/>
      <c r="M40" s="89" t="s">
        <v>275</v>
      </c>
      <c r="N40" s="33">
        <v>302938</v>
      </c>
    </row>
    <row r="41" spans="1:14" ht="15.75" thickTop="1" x14ac:dyDescent="0.25">
      <c r="A41" s="13"/>
      <c r="B41" s="14"/>
      <c r="C41" s="14"/>
      <c r="D41" s="92"/>
      <c r="E41" s="92"/>
      <c r="F41" s="26"/>
      <c r="G41" s="92"/>
      <c r="H41" s="92"/>
      <c r="I41" s="26"/>
      <c r="J41" s="92"/>
      <c r="K41" s="92"/>
      <c r="L41" s="26"/>
      <c r="M41" s="92"/>
      <c r="N41" s="92"/>
    </row>
    <row r="42" spans="1:14" x14ac:dyDescent="0.25">
      <c r="A42" s="13"/>
      <c r="B42" s="46" t="s">
        <v>659</v>
      </c>
      <c r="C42" s="46"/>
      <c r="D42" s="48" t="s">
        <v>275</v>
      </c>
      <c r="E42" s="27">
        <v>3886098</v>
      </c>
      <c r="F42" s="23"/>
      <c r="G42" s="48" t="s">
        <v>275</v>
      </c>
      <c r="H42" s="27">
        <v>2166173</v>
      </c>
      <c r="I42" s="23"/>
      <c r="J42" s="48" t="s">
        <v>275</v>
      </c>
      <c r="K42" s="27">
        <v>1035914</v>
      </c>
      <c r="L42" s="23"/>
      <c r="M42" s="48" t="s">
        <v>275</v>
      </c>
      <c r="N42" s="27">
        <v>7088185</v>
      </c>
    </row>
    <row r="43" spans="1:14" x14ac:dyDescent="0.25">
      <c r="A43" s="13"/>
      <c r="B43" s="47" t="s">
        <v>660</v>
      </c>
      <c r="C43" s="47"/>
      <c r="D43" s="38" t="s">
        <v>275</v>
      </c>
      <c r="E43" s="25">
        <v>122505</v>
      </c>
      <c r="F43" s="26"/>
      <c r="G43" s="38" t="s">
        <v>275</v>
      </c>
      <c r="H43" s="25">
        <v>166044</v>
      </c>
      <c r="I43" s="26"/>
      <c r="J43" s="38" t="s">
        <v>275</v>
      </c>
      <c r="K43" s="25">
        <v>4194</v>
      </c>
      <c r="L43" s="26"/>
      <c r="M43" s="38" t="s">
        <v>275</v>
      </c>
      <c r="N43" s="25">
        <v>292743</v>
      </c>
    </row>
    <row r="44" spans="1:14" x14ac:dyDescent="0.25">
      <c r="A44" s="13"/>
      <c r="B44" s="46" t="s">
        <v>661</v>
      </c>
      <c r="C44" s="46"/>
      <c r="D44" s="48" t="s">
        <v>275</v>
      </c>
      <c r="E44" s="48" t="s">
        <v>298</v>
      </c>
      <c r="F44" s="23"/>
      <c r="G44" s="48" t="s">
        <v>275</v>
      </c>
      <c r="H44" s="48" t="s">
        <v>298</v>
      </c>
      <c r="I44" s="23"/>
      <c r="J44" s="48" t="s">
        <v>275</v>
      </c>
      <c r="K44" s="27">
        <v>10913</v>
      </c>
      <c r="L44" s="23"/>
      <c r="M44" s="48" t="s">
        <v>275</v>
      </c>
      <c r="N44" s="27">
        <v>10913</v>
      </c>
    </row>
  </sheetData>
  <mergeCells count="47">
    <mergeCell ref="B4:N4"/>
    <mergeCell ref="B39:C39"/>
    <mergeCell ref="B40:C40"/>
    <mergeCell ref="B42:C42"/>
    <mergeCell ref="B43:C43"/>
    <mergeCell ref="B44:C44"/>
    <mergeCell ref="A1:A2"/>
    <mergeCell ref="B1:N1"/>
    <mergeCell ref="B2:N2"/>
    <mergeCell ref="B3:N3"/>
    <mergeCell ref="A4:A44"/>
    <mergeCell ref="B33:C33"/>
    <mergeCell ref="B34:C34"/>
    <mergeCell ref="B35:C35"/>
    <mergeCell ref="B36:C36"/>
    <mergeCell ref="B37:C37"/>
    <mergeCell ref="B38:C38"/>
    <mergeCell ref="B26:C26"/>
    <mergeCell ref="B27:C27"/>
    <mergeCell ref="B29:C29"/>
    <mergeCell ref="B30:C30"/>
    <mergeCell ref="B31:C31"/>
    <mergeCell ref="B32:N32"/>
    <mergeCell ref="B20:C20"/>
    <mergeCell ref="B21:C21"/>
    <mergeCell ref="B22:C22"/>
    <mergeCell ref="B23:C23"/>
    <mergeCell ref="B24:C24"/>
    <mergeCell ref="B25:C25"/>
    <mergeCell ref="B13:C13"/>
    <mergeCell ref="B14:C14"/>
    <mergeCell ref="B16:C16"/>
    <mergeCell ref="B17:C17"/>
    <mergeCell ref="B18:C18"/>
    <mergeCell ref="B19:N19"/>
    <mergeCell ref="B7:C7"/>
    <mergeCell ref="B8:C8"/>
    <mergeCell ref="B9:C9"/>
    <mergeCell ref="B10:C10"/>
    <mergeCell ref="B11:C11"/>
    <mergeCell ref="B12:C12"/>
    <mergeCell ref="B5:C5"/>
    <mergeCell ref="D5:E5"/>
    <mergeCell ref="G5:H5"/>
    <mergeCell ref="J5:K5"/>
    <mergeCell ref="M5:N5"/>
    <mergeCell ref="B6:N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2" customWidth="1"/>
    <col min="17" max="17" width="7.140625" customWidth="1"/>
    <col min="18" max="18" width="10" customWidth="1"/>
    <col min="19" max="19" width="2" customWidth="1"/>
    <col min="20" max="20" width="7.140625" customWidth="1"/>
    <col min="22" max="22" width="1.85546875" customWidth="1"/>
    <col min="23" max="23" width="6.85546875" customWidth="1"/>
    <col min="24" max="24" width="9.7109375" customWidth="1"/>
    <col min="25" max="25" width="1.85546875" customWidth="1"/>
    <col min="26" max="26" width="7.5703125" customWidth="1"/>
  </cols>
  <sheetData>
    <row r="1" spans="1:26" ht="15" customHeight="1" x14ac:dyDescent="0.25">
      <c r="A1" s="7" t="s">
        <v>828</v>
      </c>
      <c r="B1" s="7" t="s">
        <v>2</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3</v>
      </c>
      <c r="C2" s="7"/>
      <c r="D2" s="7"/>
      <c r="E2" s="7"/>
      <c r="F2" s="7"/>
      <c r="G2" s="7"/>
      <c r="H2" s="7"/>
      <c r="I2" s="7"/>
      <c r="J2" s="7"/>
      <c r="K2" s="7"/>
      <c r="L2" s="7"/>
      <c r="M2" s="7"/>
      <c r="N2" s="7"/>
      <c r="O2" s="7"/>
      <c r="P2" s="7"/>
      <c r="Q2" s="7"/>
      <c r="R2" s="7"/>
      <c r="S2" s="7"/>
      <c r="T2" s="7"/>
      <c r="U2" s="7"/>
      <c r="V2" s="7"/>
      <c r="W2" s="7"/>
      <c r="X2" s="7"/>
      <c r="Y2" s="7"/>
      <c r="Z2" s="7"/>
    </row>
    <row r="3" spans="1:26" ht="30" x14ac:dyDescent="0.25">
      <c r="A3" s="8" t="s">
        <v>667</v>
      </c>
      <c r="B3" s="59" t="s">
        <v>9</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3" t="s">
        <v>829</v>
      </c>
      <c r="B4" s="59" t="s">
        <v>9</v>
      </c>
      <c r="C4" s="59"/>
      <c r="D4" s="59"/>
      <c r="E4" s="59"/>
      <c r="F4" s="59"/>
      <c r="G4" s="59"/>
      <c r="H4" s="59"/>
      <c r="I4" s="59"/>
      <c r="J4" s="59"/>
      <c r="K4" s="59"/>
      <c r="L4" s="59"/>
      <c r="M4" s="59"/>
      <c r="N4" s="59"/>
      <c r="O4" s="59"/>
      <c r="P4" s="59"/>
      <c r="Q4" s="59"/>
      <c r="R4" s="59"/>
      <c r="S4" s="59"/>
      <c r="T4" s="59"/>
      <c r="U4" s="59"/>
      <c r="V4" s="59"/>
      <c r="W4" s="59"/>
      <c r="X4" s="59"/>
      <c r="Y4" s="59"/>
      <c r="Z4" s="59"/>
    </row>
    <row r="5" spans="1:26" ht="15.75" thickBot="1" x14ac:dyDescent="0.3">
      <c r="A5" s="13"/>
      <c r="B5" s="14"/>
      <c r="C5" s="14"/>
      <c r="D5" s="35" t="s">
        <v>670</v>
      </c>
      <c r="E5" s="35"/>
      <c r="F5" s="35"/>
      <c r="G5" s="35"/>
      <c r="H5" s="35"/>
      <c r="I5" s="16"/>
      <c r="J5" s="35" t="s">
        <v>671</v>
      </c>
      <c r="K5" s="35"/>
      <c r="L5" s="35"/>
      <c r="M5" s="35"/>
      <c r="N5" s="35"/>
      <c r="O5" s="16"/>
      <c r="P5" s="35" t="s">
        <v>672</v>
      </c>
      <c r="Q5" s="35"/>
      <c r="R5" s="35"/>
      <c r="S5" s="35"/>
      <c r="T5" s="35"/>
      <c r="U5" s="16"/>
      <c r="V5" s="35" t="s">
        <v>673</v>
      </c>
      <c r="W5" s="35"/>
      <c r="X5" s="35"/>
      <c r="Y5" s="35"/>
      <c r="Z5" s="35"/>
    </row>
    <row r="6" spans="1:26" ht="15.75" thickBot="1" x14ac:dyDescent="0.3">
      <c r="A6" s="13"/>
      <c r="B6" s="14"/>
      <c r="C6" s="14"/>
      <c r="D6" s="45">
        <v>2013</v>
      </c>
      <c r="E6" s="45"/>
      <c r="F6" s="66"/>
      <c r="G6" s="45">
        <v>2012</v>
      </c>
      <c r="H6" s="45"/>
      <c r="I6" s="14"/>
      <c r="J6" s="45">
        <v>2013</v>
      </c>
      <c r="K6" s="45"/>
      <c r="L6" s="66"/>
      <c r="M6" s="45">
        <v>2012</v>
      </c>
      <c r="N6" s="45"/>
      <c r="O6" s="14"/>
      <c r="P6" s="45">
        <v>2013</v>
      </c>
      <c r="Q6" s="45"/>
      <c r="R6" s="66"/>
      <c r="S6" s="45">
        <v>2012</v>
      </c>
      <c r="T6" s="45"/>
      <c r="U6" s="14"/>
      <c r="V6" s="45">
        <v>2013</v>
      </c>
      <c r="W6" s="45"/>
      <c r="X6" s="66"/>
      <c r="Y6" s="45">
        <v>2012</v>
      </c>
      <c r="Z6" s="45"/>
    </row>
    <row r="7" spans="1:26" x14ac:dyDescent="0.25">
      <c r="A7" s="13"/>
      <c r="B7" s="107" t="s">
        <v>103</v>
      </c>
      <c r="C7" s="107"/>
      <c r="D7" s="65" t="s">
        <v>275</v>
      </c>
      <c r="E7" s="22">
        <v>650210</v>
      </c>
      <c r="F7" s="19"/>
      <c r="G7" s="65" t="s">
        <v>275</v>
      </c>
      <c r="H7" s="22">
        <v>651283</v>
      </c>
      <c r="I7" s="19"/>
      <c r="J7" s="65" t="s">
        <v>275</v>
      </c>
      <c r="K7" s="22">
        <v>766871</v>
      </c>
      <c r="L7" s="19"/>
      <c r="M7" s="65" t="s">
        <v>275</v>
      </c>
      <c r="N7" s="22">
        <v>761326</v>
      </c>
      <c r="O7" s="19"/>
      <c r="P7" s="65" t="s">
        <v>275</v>
      </c>
      <c r="Q7" s="22">
        <v>723013</v>
      </c>
      <c r="R7" s="19"/>
      <c r="S7" s="65" t="s">
        <v>275</v>
      </c>
      <c r="T7" s="22">
        <v>731141</v>
      </c>
      <c r="U7" s="19"/>
      <c r="V7" s="65" t="s">
        <v>275</v>
      </c>
      <c r="W7" s="22">
        <v>806096</v>
      </c>
      <c r="X7" s="19"/>
      <c r="Y7" s="65" t="s">
        <v>275</v>
      </c>
      <c r="Z7" s="22">
        <v>803194</v>
      </c>
    </row>
    <row r="8" spans="1:26" x14ac:dyDescent="0.25">
      <c r="A8" s="13"/>
      <c r="B8" s="108" t="s">
        <v>104</v>
      </c>
      <c r="C8" s="108"/>
      <c r="D8" s="14"/>
      <c r="E8" s="14"/>
      <c r="F8" s="14"/>
      <c r="G8" s="14"/>
      <c r="H8" s="14"/>
      <c r="I8" s="14"/>
      <c r="J8" s="14"/>
      <c r="K8" s="14"/>
      <c r="L8" s="14"/>
      <c r="M8" s="14"/>
      <c r="N8" s="14"/>
      <c r="O8" s="14"/>
      <c r="P8" s="14"/>
      <c r="Q8" s="14"/>
      <c r="R8" s="14"/>
      <c r="S8" s="14"/>
      <c r="T8" s="14"/>
      <c r="U8" s="14"/>
      <c r="V8" s="14"/>
      <c r="W8" s="14"/>
      <c r="X8" s="14"/>
      <c r="Y8" s="14"/>
      <c r="Z8" s="14"/>
    </row>
    <row r="9" spans="1:26" x14ac:dyDescent="0.25">
      <c r="A9" s="13"/>
      <c r="B9" s="19"/>
      <c r="C9" s="96" t="s">
        <v>654</v>
      </c>
      <c r="D9" s="19"/>
      <c r="E9" s="27">
        <v>386191</v>
      </c>
      <c r="F9" s="19"/>
      <c r="G9" s="19"/>
      <c r="H9" s="27">
        <v>391718</v>
      </c>
      <c r="I9" s="19"/>
      <c r="J9" s="19"/>
      <c r="K9" s="27">
        <v>399558</v>
      </c>
      <c r="L9" s="19"/>
      <c r="M9" s="19"/>
      <c r="N9" s="27">
        <v>405314</v>
      </c>
      <c r="O9" s="19"/>
      <c r="P9" s="19"/>
      <c r="Q9" s="27">
        <v>396094</v>
      </c>
      <c r="R9" s="19"/>
      <c r="S9" s="19"/>
      <c r="T9" s="27">
        <v>390639</v>
      </c>
      <c r="U9" s="19"/>
      <c r="V9" s="19"/>
      <c r="W9" s="27">
        <v>412885</v>
      </c>
      <c r="X9" s="19"/>
      <c r="Y9" s="19"/>
      <c r="Z9" s="27">
        <v>415821</v>
      </c>
    </row>
    <row r="10" spans="1:26" x14ac:dyDescent="0.25">
      <c r="A10" s="13"/>
      <c r="B10" s="14"/>
      <c r="C10" s="97" t="s">
        <v>655</v>
      </c>
      <c r="D10" s="14"/>
      <c r="E10" s="25">
        <v>139561</v>
      </c>
      <c r="F10" s="14"/>
      <c r="G10" s="14"/>
      <c r="H10" s="25">
        <v>152343</v>
      </c>
      <c r="I10" s="14"/>
      <c r="J10" s="14"/>
      <c r="K10" s="25">
        <v>133020</v>
      </c>
      <c r="L10" s="14"/>
      <c r="M10" s="14"/>
      <c r="N10" s="25">
        <v>131752</v>
      </c>
      <c r="O10" s="14"/>
      <c r="P10" s="14"/>
      <c r="Q10" s="25">
        <v>131437</v>
      </c>
      <c r="R10" s="14"/>
      <c r="S10" s="14"/>
      <c r="T10" s="25">
        <v>136582</v>
      </c>
      <c r="U10" s="14"/>
      <c r="V10" s="14"/>
      <c r="W10" s="25">
        <v>139554</v>
      </c>
      <c r="X10" s="14"/>
      <c r="Y10" s="14"/>
      <c r="Z10" s="25">
        <v>153985</v>
      </c>
    </row>
    <row r="11" spans="1:26" x14ac:dyDescent="0.25">
      <c r="A11" s="13"/>
      <c r="B11" s="19"/>
      <c r="C11" s="96" t="s">
        <v>656</v>
      </c>
      <c r="D11" s="19"/>
      <c r="E11" s="27">
        <v>27824</v>
      </c>
      <c r="F11" s="19"/>
      <c r="G11" s="19"/>
      <c r="H11" s="27">
        <v>27451</v>
      </c>
      <c r="I11" s="19"/>
      <c r="J11" s="19"/>
      <c r="K11" s="27">
        <v>33892</v>
      </c>
      <c r="L11" s="19"/>
      <c r="M11" s="19"/>
      <c r="N11" s="27">
        <v>29952</v>
      </c>
      <c r="O11" s="19"/>
      <c r="P11" s="19"/>
      <c r="Q11" s="27">
        <v>29719</v>
      </c>
      <c r="R11" s="19"/>
      <c r="S11" s="19"/>
      <c r="T11" s="27">
        <v>28820</v>
      </c>
      <c r="U11" s="19"/>
      <c r="V11" s="19"/>
      <c r="W11" s="27">
        <v>32964</v>
      </c>
      <c r="X11" s="19"/>
      <c r="Y11" s="19"/>
      <c r="Z11" s="27">
        <v>29609</v>
      </c>
    </row>
    <row r="12" spans="1:26" x14ac:dyDescent="0.25">
      <c r="A12" s="13"/>
      <c r="B12" s="14"/>
      <c r="C12" s="97" t="s">
        <v>108</v>
      </c>
      <c r="D12" s="14"/>
      <c r="E12" s="25">
        <v>100327</v>
      </c>
      <c r="F12" s="14"/>
      <c r="G12" s="14"/>
      <c r="H12" s="25">
        <v>92337</v>
      </c>
      <c r="I12" s="14"/>
      <c r="J12" s="14"/>
      <c r="K12" s="25">
        <v>97566</v>
      </c>
      <c r="L12" s="14"/>
      <c r="M12" s="14"/>
      <c r="N12" s="25">
        <v>99668</v>
      </c>
      <c r="O12" s="14"/>
      <c r="P12" s="14"/>
      <c r="Q12" s="25">
        <v>98344</v>
      </c>
      <c r="R12" s="14"/>
      <c r="S12" s="14"/>
      <c r="T12" s="25">
        <v>100352</v>
      </c>
      <c r="U12" s="14"/>
      <c r="V12" s="14"/>
      <c r="W12" s="25">
        <v>106933</v>
      </c>
      <c r="X12" s="14"/>
      <c r="Y12" s="14"/>
      <c r="Z12" s="25">
        <v>106907</v>
      </c>
    </row>
    <row r="13" spans="1:26" x14ac:dyDescent="0.25">
      <c r="A13" s="13"/>
      <c r="B13" s="19"/>
      <c r="C13" s="96" t="s">
        <v>109</v>
      </c>
      <c r="D13" s="19"/>
      <c r="E13" s="48" t="s">
        <v>313</v>
      </c>
      <c r="F13" s="19"/>
      <c r="G13" s="19"/>
      <c r="H13" s="48" t="s">
        <v>313</v>
      </c>
      <c r="I13" s="19"/>
      <c r="J13" s="19"/>
      <c r="K13" s="48" t="s">
        <v>313</v>
      </c>
      <c r="L13" s="19"/>
      <c r="M13" s="19"/>
      <c r="N13" s="48" t="s">
        <v>313</v>
      </c>
      <c r="O13" s="19"/>
      <c r="P13" s="19"/>
      <c r="Q13" s="48" t="s">
        <v>313</v>
      </c>
      <c r="R13" s="19"/>
      <c r="S13" s="19"/>
      <c r="T13" s="48" t="s">
        <v>313</v>
      </c>
      <c r="U13" s="19"/>
      <c r="V13" s="19"/>
      <c r="W13" s="27">
        <v>13150</v>
      </c>
      <c r="X13" s="19"/>
      <c r="Y13" s="19"/>
      <c r="Z13" s="27">
        <v>37651</v>
      </c>
    </row>
    <row r="14" spans="1:26" ht="15.75" thickBot="1" x14ac:dyDescent="0.3">
      <c r="A14" s="13"/>
      <c r="B14" s="14"/>
      <c r="C14" s="97" t="s">
        <v>657</v>
      </c>
      <c r="D14" s="28"/>
      <c r="E14" s="29">
        <v>2103</v>
      </c>
      <c r="F14" s="14"/>
      <c r="G14" s="28"/>
      <c r="H14" s="29">
        <v>4003</v>
      </c>
      <c r="I14" s="14"/>
      <c r="J14" s="28"/>
      <c r="K14" s="29">
        <v>3697</v>
      </c>
      <c r="L14" s="14"/>
      <c r="M14" s="28"/>
      <c r="N14" s="29">
        <v>2746</v>
      </c>
      <c r="O14" s="14"/>
      <c r="P14" s="28"/>
      <c r="Q14" s="29">
        <v>6604</v>
      </c>
      <c r="R14" s="14"/>
      <c r="S14" s="28"/>
      <c r="T14" s="29">
        <v>42397</v>
      </c>
      <c r="U14" s="14"/>
      <c r="V14" s="28"/>
      <c r="W14" s="29">
        <v>10575</v>
      </c>
      <c r="X14" s="14"/>
      <c r="Y14" s="28"/>
      <c r="Z14" s="29">
        <v>1797</v>
      </c>
    </row>
    <row r="15" spans="1:26" x14ac:dyDescent="0.25">
      <c r="A15" s="13"/>
      <c r="B15" s="107" t="s">
        <v>658</v>
      </c>
      <c r="C15" s="107"/>
      <c r="D15" s="64"/>
      <c r="E15" s="22">
        <v>-1590</v>
      </c>
      <c r="F15" s="19"/>
      <c r="G15" s="64"/>
      <c r="H15" s="22">
        <v>-8563</v>
      </c>
      <c r="I15" s="19"/>
      <c r="J15" s="64"/>
      <c r="K15" s="22">
        <v>106532</v>
      </c>
      <c r="L15" s="19"/>
      <c r="M15" s="64"/>
      <c r="N15" s="22">
        <v>97386</v>
      </c>
      <c r="O15" s="19"/>
      <c r="P15" s="64"/>
      <c r="Q15" s="22">
        <v>74023</v>
      </c>
      <c r="R15" s="19"/>
      <c r="S15" s="64"/>
      <c r="T15" s="22">
        <v>117145</v>
      </c>
      <c r="U15" s="19"/>
      <c r="V15" s="64"/>
      <c r="W15" s="22">
        <v>111185</v>
      </c>
      <c r="X15" s="19"/>
      <c r="Y15" s="64"/>
      <c r="Z15" s="22">
        <v>61018</v>
      </c>
    </row>
    <row r="16" spans="1:26" x14ac:dyDescent="0.25">
      <c r="A16" s="13"/>
      <c r="B16" s="108" t="s">
        <v>112</v>
      </c>
      <c r="C16" s="108"/>
      <c r="D16" s="14"/>
      <c r="E16" s="98">
        <v>88093</v>
      </c>
      <c r="F16" s="14"/>
      <c r="G16" s="14"/>
      <c r="H16" s="98">
        <v>67831</v>
      </c>
      <c r="I16" s="14"/>
      <c r="J16" s="14"/>
      <c r="K16" s="98">
        <v>88063</v>
      </c>
      <c r="L16" s="14"/>
      <c r="M16" s="14"/>
      <c r="N16" s="98">
        <v>102953</v>
      </c>
      <c r="O16" s="14"/>
      <c r="P16" s="14"/>
      <c r="Q16" s="98">
        <v>87969</v>
      </c>
      <c r="R16" s="14"/>
      <c r="S16" s="14"/>
      <c r="T16" s="98">
        <v>102612</v>
      </c>
      <c r="U16" s="14"/>
      <c r="V16" s="14"/>
      <c r="W16" s="98">
        <v>88658</v>
      </c>
      <c r="X16" s="14"/>
      <c r="Y16" s="14"/>
      <c r="Z16" s="98">
        <v>100480</v>
      </c>
    </row>
    <row r="17" spans="1:26" x14ac:dyDescent="0.25">
      <c r="A17" s="13"/>
      <c r="B17" s="107" t="s">
        <v>113</v>
      </c>
      <c r="C17" s="107"/>
      <c r="D17" s="19"/>
      <c r="E17" s="99">
        <v>11920</v>
      </c>
      <c r="F17" s="19"/>
      <c r="G17" s="19"/>
      <c r="H17" s="99">
        <v>15980</v>
      </c>
      <c r="I17" s="19"/>
      <c r="J17" s="19"/>
      <c r="K17" s="99">
        <v>12496</v>
      </c>
      <c r="L17" s="19"/>
      <c r="M17" s="19"/>
      <c r="N17" s="99">
        <v>16089</v>
      </c>
      <c r="O17" s="19"/>
      <c r="P17" s="19"/>
      <c r="Q17" s="99">
        <v>14940</v>
      </c>
      <c r="R17" s="19"/>
      <c r="S17" s="19"/>
      <c r="T17" s="99">
        <v>16913</v>
      </c>
      <c r="U17" s="19"/>
      <c r="V17" s="19"/>
      <c r="W17" s="99">
        <v>14854</v>
      </c>
      <c r="X17" s="19"/>
      <c r="Y17" s="19"/>
      <c r="Z17" s="99">
        <v>14779</v>
      </c>
    </row>
    <row r="18" spans="1:26" x14ac:dyDescent="0.25">
      <c r="A18" s="13"/>
      <c r="B18" s="108" t="s">
        <v>116</v>
      </c>
      <c r="C18" s="108"/>
      <c r="D18" s="14"/>
      <c r="E18" s="100" t="s">
        <v>313</v>
      </c>
      <c r="F18" s="14"/>
      <c r="G18" s="14"/>
      <c r="H18" s="100" t="s">
        <v>313</v>
      </c>
      <c r="I18" s="14"/>
      <c r="J18" s="14"/>
      <c r="K18" s="100" t="s">
        <v>313</v>
      </c>
      <c r="L18" s="14"/>
      <c r="M18" s="14"/>
      <c r="N18" s="100" t="s">
        <v>313</v>
      </c>
      <c r="O18" s="14"/>
      <c r="P18" s="14"/>
      <c r="Q18" s="100">
        <v>-18</v>
      </c>
      <c r="R18" s="14"/>
      <c r="S18" s="14"/>
      <c r="T18" s="100" t="s">
        <v>313</v>
      </c>
      <c r="U18" s="14"/>
      <c r="V18" s="14"/>
      <c r="W18" s="100" t="s">
        <v>313</v>
      </c>
      <c r="X18" s="14"/>
      <c r="Y18" s="14"/>
      <c r="Z18" s="98">
        <v>-2578</v>
      </c>
    </row>
    <row r="19" spans="1:26" x14ac:dyDescent="0.25">
      <c r="A19" s="13"/>
      <c r="B19" s="107" t="s">
        <v>117</v>
      </c>
      <c r="C19" s="107"/>
      <c r="D19" s="19"/>
      <c r="E19" s="101">
        <v>-485</v>
      </c>
      <c r="F19" s="19"/>
      <c r="G19" s="19"/>
      <c r="H19" s="101">
        <v>421</v>
      </c>
      <c r="I19" s="19"/>
      <c r="J19" s="19"/>
      <c r="K19" s="101">
        <v>169</v>
      </c>
      <c r="L19" s="19"/>
      <c r="M19" s="19"/>
      <c r="N19" s="101">
        <v>-157</v>
      </c>
      <c r="O19" s="19"/>
      <c r="P19" s="19"/>
      <c r="Q19" s="101">
        <v>-645</v>
      </c>
      <c r="R19" s="19"/>
      <c r="S19" s="19"/>
      <c r="T19" s="101">
        <v>-234</v>
      </c>
      <c r="U19" s="19"/>
      <c r="V19" s="19"/>
      <c r="W19" s="99">
        <v>-1131</v>
      </c>
      <c r="X19" s="19"/>
      <c r="Y19" s="19"/>
      <c r="Z19" s="101">
        <v>813</v>
      </c>
    </row>
    <row r="20" spans="1:26" x14ac:dyDescent="0.25">
      <c r="A20" s="13"/>
      <c r="B20" s="108" t="s">
        <v>118</v>
      </c>
      <c r="C20" s="108"/>
      <c r="D20" s="14"/>
      <c r="E20" s="100" t="s">
        <v>313</v>
      </c>
      <c r="F20" s="14"/>
      <c r="G20" s="14"/>
      <c r="H20" s="100" t="s">
        <v>313</v>
      </c>
      <c r="I20" s="14"/>
      <c r="J20" s="14"/>
      <c r="K20" s="100" t="s">
        <v>313</v>
      </c>
      <c r="L20" s="14"/>
      <c r="M20" s="14"/>
      <c r="N20" s="100" t="s">
        <v>313</v>
      </c>
      <c r="O20" s="14"/>
      <c r="P20" s="14"/>
      <c r="Q20" s="100" t="s">
        <v>313</v>
      </c>
      <c r="R20" s="14"/>
      <c r="S20" s="14"/>
      <c r="T20" s="100" t="s">
        <v>313</v>
      </c>
      <c r="U20" s="14"/>
      <c r="V20" s="14"/>
      <c r="W20" s="100" t="s">
        <v>313</v>
      </c>
      <c r="X20" s="14"/>
      <c r="Y20" s="14"/>
      <c r="Z20" s="98">
        <v>-221071</v>
      </c>
    </row>
    <row r="21" spans="1:26" ht="15.75" thickBot="1" x14ac:dyDescent="0.3">
      <c r="A21" s="13"/>
      <c r="B21" s="107" t="s">
        <v>119</v>
      </c>
      <c r="C21" s="107"/>
      <c r="D21" s="39"/>
      <c r="E21" s="102">
        <v>-907</v>
      </c>
      <c r="F21" s="19"/>
      <c r="G21" s="39"/>
      <c r="H21" s="102">
        <v>-494</v>
      </c>
      <c r="I21" s="19"/>
      <c r="J21" s="39"/>
      <c r="K21" s="102">
        <v>-310</v>
      </c>
      <c r="L21" s="19"/>
      <c r="M21" s="39"/>
      <c r="N21" s="103">
        <v>-1631</v>
      </c>
      <c r="O21" s="19"/>
      <c r="P21" s="39"/>
      <c r="Q21" s="103">
        <v>1445</v>
      </c>
      <c r="R21" s="19"/>
      <c r="S21" s="39"/>
      <c r="T21" s="103">
        <v>1825</v>
      </c>
      <c r="U21" s="19"/>
      <c r="V21" s="39"/>
      <c r="W21" s="102">
        <v>788</v>
      </c>
      <c r="X21" s="19"/>
      <c r="Y21" s="39"/>
      <c r="Z21" s="102">
        <v>-64</v>
      </c>
    </row>
    <row r="22" spans="1:26" x14ac:dyDescent="0.25">
      <c r="A22" s="13"/>
      <c r="B22" s="108" t="s">
        <v>120</v>
      </c>
      <c r="C22" s="108"/>
      <c r="D22" s="66"/>
      <c r="E22" s="104">
        <v>-79155</v>
      </c>
      <c r="F22" s="14"/>
      <c r="G22" s="66"/>
      <c r="H22" s="104">
        <v>-60487</v>
      </c>
      <c r="I22" s="14"/>
      <c r="J22" s="66"/>
      <c r="K22" s="104">
        <v>30824</v>
      </c>
      <c r="L22" s="14"/>
      <c r="M22" s="66"/>
      <c r="N22" s="104">
        <v>8734</v>
      </c>
      <c r="O22" s="14"/>
      <c r="P22" s="66"/>
      <c r="Q22" s="104">
        <v>1776</v>
      </c>
      <c r="R22" s="14"/>
      <c r="S22" s="66"/>
      <c r="T22" s="104">
        <v>33037</v>
      </c>
      <c r="U22" s="14"/>
      <c r="V22" s="66"/>
      <c r="W22" s="104">
        <v>37038</v>
      </c>
      <c r="X22" s="14"/>
      <c r="Y22" s="66"/>
      <c r="Z22" s="104">
        <v>-247583</v>
      </c>
    </row>
    <row r="23" spans="1:26" ht="15.75" thickBot="1" x14ac:dyDescent="0.3">
      <c r="A23" s="13"/>
      <c r="B23" s="107" t="s">
        <v>121</v>
      </c>
      <c r="C23" s="107"/>
      <c r="D23" s="39"/>
      <c r="E23" s="103">
        <v>5006</v>
      </c>
      <c r="F23" s="19"/>
      <c r="G23" s="39"/>
      <c r="H23" s="103">
        <v>15294</v>
      </c>
      <c r="I23" s="19"/>
      <c r="J23" s="39"/>
      <c r="K23" s="103">
        <v>-12094</v>
      </c>
      <c r="L23" s="19"/>
      <c r="M23" s="39"/>
      <c r="N23" s="103">
        <v>-8082</v>
      </c>
      <c r="O23" s="19"/>
      <c r="P23" s="39"/>
      <c r="Q23" s="103">
        <v>10214</v>
      </c>
      <c r="R23" s="19"/>
      <c r="S23" s="39"/>
      <c r="T23" s="103">
        <v>-8212</v>
      </c>
      <c r="U23" s="19"/>
      <c r="V23" s="39"/>
      <c r="W23" s="103">
        <v>-17935</v>
      </c>
      <c r="X23" s="19"/>
      <c r="Y23" s="39"/>
      <c r="Z23" s="103">
        <v>108089</v>
      </c>
    </row>
    <row r="24" spans="1:26" x14ac:dyDescent="0.25">
      <c r="A24" s="13"/>
      <c r="B24" s="108" t="s">
        <v>122</v>
      </c>
      <c r="C24" s="108"/>
      <c r="D24" s="66"/>
      <c r="E24" s="104">
        <v>-74149</v>
      </c>
      <c r="F24" s="14"/>
      <c r="G24" s="66"/>
      <c r="H24" s="104">
        <v>-45193</v>
      </c>
      <c r="I24" s="14"/>
      <c r="J24" s="66"/>
      <c r="K24" s="104">
        <v>18730</v>
      </c>
      <c r="L24" s="14"/>
      <c r="M24" s="66"/>
      <c r="N24" s="105">
        <v>652</v>
      </c>
      <c r="O24" s="14"/>
      <c r="P24" s="66"/>
      <c r="Q24" s="104">
        <v>11990</v>
      </c>
      <c r="R24" s="14"/>
      <c r="S24" s="66"/>
      <c r="T24" s="104">
        <v>24825</v>
      </c>
      <c r="U24" s="14"/>
      <c r="V24" s="66"/>
      <c r="W24" s="104">
        <v>19103</v>
      </c>
      <c r="X24" s="14"/>
      <c r="Y24" s="66"/>
      <c r="Z24" s="104">
        <v>-139494</v>
      </c>
    </row>
    <row r="25" spans="1:26" ht="15.75" thickBot="1" x14ac:dyDescent="0.3">
      <c r="A25" s="13"/>
      <c r="B25" s="19"/>
      <c r="C25" s="96" t="s">
        <v>123</v>
      </c>
      <c r="D25" s="39"/>
      <c r="E25" s="102">
        <v>129</v>
      </c>
      <c r="F25" s="19"/>
      <c r="G25" s="39"/>
      <c r="H25" s="103">
        <v>-1323</v>
      </c>
      <c r="I25" s="19"/>
      <c r="J25" s="39"/>
      <c r="K25" s="103">
        <v>9822</v>
      </c>
      <c r="L25" s="19"/>
      <c r="M25" s="39"/>
      <c r="N25" s="103">
        <v>8768</v>
      </c>
      <c r="O25" s="19"/>
      <c r="P25" s="39"/>
      <c r="Q25" s="103">
        <v>7772</v>
      </c>
      <c r="R25" s="19"/>
      <c r="S25" s="39"/>
      <c r="T25" s="103">
        <v>7541</v>
      </c>
      <c r="U25" s="19"/>
      <c r="V25" s="39"/>
      <c r="W25" s="103">
        <v>6411</v>
      </c>
      <c r="X25" s="19"/>
      <c r="Y25" s="39"/>
      <c r="Z25" s="103">
        <v>8916</v>
      </c>
    </row>
    <row r="26" spans="1:26" ht="15.75" thickBot="1" x14ac:dyDescent="0.3">
      <c r="A26" s="13"/>
      <c r="B26" s="108" t="s">
        <v>124</v>
      </c>
      <c r="C26" s="108"/>
      <c r="D26" s="76" t="s">
        <v>275</v>
      </c>
      <c r="E26" s="106">
        <v>-74278</v>
      </c>
      <c r="F26" s="14"/>
      <c r="G26" s="76" t="s">
        <v>275</v>
      </c>
      <c r="H26" s="106">
        <v>-43870</v>
      </c>
      <c r="I26" s="14"/>
      <c r="J26" s="76" t="s">
        <v>275</v>
      </c>
      <c r="K26" s="106">
        <v>8908</v>
      </c>
      <c r="L26" s="14"/>
      <c r="M26" s="76" t="s">
        <v>275</v>
      </c>
      <c r="N26" s="106">
        <v>-8116</v>
      </c>
      <c r="O26" s="14"/>
      <c r="P26" s="76" t="s">
        <v>275</v>
      </c>
      <c r="Q26" s="106">
        <v>4218</v>
      </c>
      <c r="R26" s="14"/>
      <c r="S26" s="76" t="s">
        <v>275</v>
      </c>
      <c r="T26" s="106">
        <v>17284</v>
      </c>
      <c r="U26" s="14"/>
      <c r="V26" s="76" t="s">
        <v>275</v>
      </c>
      <c r="W26" s="106">
        <v>12692</v>
      </c>
      <c r="X26" s="14"/>
      <c r="Y26" s="76" t="s">
        <v>275</v>
      </c>
      <c r="Z26" s="106">
        <v>-148410</v>
      </c>
    </row>
    <row r="27" spans="1:26" ht="15.75" thickTop="1" x14ac:dyDescent="0.25">
      <c r="A27" s="13"/>
      <c r="B27" s="19"/>
      <c r="C27" s="19"/>
      <c r="D27" s="82"/>
      <c r="E27" s="82"/>
      <c r="F27" s="19"/>
      <c r="G27" s="82"/>
      <c r="H27" s="82"/>
      <c r="I27" s="19"/>
      <c r="J27" s="82"/>
      <c r="K27" s="82"/>
      <c r="L27" s="19"/>
      <c r="M27" s="82"/>
      <c r="N27" s="82"/>
      <c r="O27" s="19"/>
      <c r="P27" s="82"/>
      <c r="Q27" s="82"/>
      <c r="R27" s="19"/>
      <c r="S27" s="82"/>
      <c r="T27" s="82"/>
      <c r="U27" s="19"/>
      <c r="V27" s="82"/>
      <c r="W27" s="82"/>
      <c r="X27" s="19"/>
      <c r="Y27" s="82"/>
      <c r="Z27" s="82"/>
    </row>
    <row r="28" spans="1:26" x14ac:dyDescent="0.25">
      <c r="A28" s="13"/>
      <c r="B28" s="108" t="s">
        <v>134</v>
      </c>
      <c r="C28" s="108"/>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13"/>
      <c r="B29" s="19"/>
      <c r="C29" s="96" t="s">
        <v>135</v>
      </c>
      <c r="D29" s="20" t="s">
        <v>275</v>
      </c>
      <c r="E29" s="101">
        <v>-0.22</v>
      </c>
      <c r="F29" s="19"/>
      <c r="G29" s="20" t="s">
        <v>275</v>
      </c>
      <c r="H29" s="101">
        <v>-0.14000000000000001</v>
      </c>
      <c r="I29" s="19"/>
      <c r="J29" s="20" t="s">
        <v>275</v>
      </c>
      <c r="K29" s="101">
        <v>0.02</v>
      </c>
      <c r="L29" s="19"/>
      <c r="M29" s="20" t="s">
        <v>275</v>
      </c>
      <c r="N29" s="101">
        <v>-0.02</v>
      </c>
      <c r="O29" s="19"/>
      <c r="P29" s="20" t="s">
        <v>275</v>
      </c>
      <c r="Q29" s="101">
        <v>0.01</v>
      </c>
      <c r="R29" s="19"/>
      <c r="S29" s="20" t="s">
        <v>275</v>
      </c>
      <c r="T29" s="101">
        <v>0.05</v>
      </c>
      <c r="U29" s="19"/>
      <c r="V29" s="20" t="s">
        <v>275</v>
      </c>
      <c r="W29" s="101">
        <v>0.04</v>
      </c>
      <c r="X29" s="19"/>
      <c r="Y29" s="20" t="s">
        <v>275</v>
      </c>
      <c r="Z29" s="101">
        <v>-0.42</v>
      </c>
    </row>
    <row r="30" spans="1:26" x14ac:dyDescent="0.25">
      <c r="A30" s="13"/>
      <c r="B30" s="14"/>
      <c r="C30" s="97" t="s">
        <v>137</v>
      </c>
      <c r="D30" s="24" t="s">
        <v>275</v>
      </c>
      <c r="E30" s="100">
        <v>-0.22</v>
      </c>
      <c r="F30" s="14"/>
      <c r="G30" s="24" t="s">
        <v>275</v>
      </c>
      <c r="H30" s="100">
        <v>-0.14000000000000001</v>
      </c>
      <c r="I30" s="14"/>
      <c r="J30" s="24" t="s">
        <v>275</v>
      </c>
      <c r="K30" s="100">
        <v>0.02</v>
      </c>
      <c r="L30" s="14"/>
      <c r="M30" s="24" t="s">
        <v>275</v>
      </c>
      <c r="N30" s="100">
        <v>-0.02</v>
      </c>
      <c r="O30" s="14"/>
      <c r="P30" s="24" t="s">
        <v>275</v>
      </c>
      <c r="Q30" s="100">
        <v>0.01</v>
      </c>
      <c r="R30" s="14"/>
      <c r="S30" s="24" t="s">
        <v>275</v>
      </c>
      <c r="T30" s="100">
        <v>0.05</v>
      </c>
      <c r="U30" s="14"/>
      <c r="V30" s="24" t="s">
        <v>275</v>
      </c>
      <c r="W30" s="100">
        <v>0.04</v>
      </c>
      <c r="X30" s="14"/>
      <c r="Y30" s="24" t="s">
        <v>275</v>
      </c>
      <c r="Z30" s="100">
        <v>-0.42</v>
      </c>
    </row>
  </sheetData>
  <mergeCells count="32">
    <mergeCell ref="B23:C23"/>
    <mergeCell ref="B24:C24"/>
    <mergeCell ref="B26:C26"/>
    <mergeCell ref="B28:C28"/>
    <mergeCell ref="A1:A2"/>
    <mergeCell ref="B1:Z1"/>
    <mergeCell ref="B2:Z2"/>
    <mergeCell ref="B3:Z3"/>
    <mergeCell ref="A4:A30"/>
    <mergeCell ref="B4:Z4"/>
    <mergeCell ref="B17:C17"/>
    <mergeCell ref="B18:C18"/>
    <mergeCell ref="B19:C19"/>
    <mergeCell ref="B20:C20"/>
    <mergeCell ref="B21:C21"/>
    <mergeCell ref="B22:C22"/>
    <mergeCell ref="V6:W6"/>
    <mergeCell ref="Y6:Z6"/>
    <mergeCell ref="B7:C7"/>
    <mergeCell ref="B8:C8"/>
    <mergeCell ref="B15:C15"/>
    <mergeCell ref="B16:C16"/>
    <mergeCell ref="D5:H5"/>
    <mergeCell ref="J5:N5"/>
    <mergeCell ref="P5:T5"/>
    <mergeCell ref="V5:Z5"/>
    <mergeCell ref="D6:E6"/>
    <mergeCell ref="G6:H6"/>
    <mergeCell ref="J6:K6"/>
    <mergeCell ref="M6:N6"/>
    <mergeCell ref="P6:Q6"/>
    <mergeCell ref="S6:T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42578125" bestFit="1" customWidth="1"/>
    <col min="6" max="6" width="2" bestFit="1" customWidth="1"/>
    <col min="7" max="7" width="1.85546875" bestFit="1" customWidth="1"/>
    <col min="8" max="8" width="8.42578125" bestFit="1" customWidth="1"/>
    <col min="10" max="10" width="1.85546875" bestFit="1" customWidth="1"/>
    <col min="11" max="11" width="8.42578125" bestFit="1" customWidth="1"/>
    <col min="13" max="13" width="2.28515625" customWidth="1"/>
    <col min="14" max="14" width="9.85546875" customWidth="1"/>
    <col min="16" max="16" width="1.85546875" bestFit="1" customWidth="1"/>
    <col min="17" max="17" width="8.42578125" bestFit="1" customWidth="1"/>
    <col min="19" max="19" width="1.85546875" customWidth="1"/>
    <col min="20" max="20" width="9" customWidth="1"/>
  </cols>
  <sheetData>
    <row r="1" spans="1:20" ht="15" customHeight="1" x14ac:dyDescent="0.25">
      <c r="A1" s="7" t="s">
        <v>830</v>
      </c>
      <c r="B1" s="7" t="s">
        <v>2</v>
      </c>
      <c r="C1" s="7"/>
      <c r="D1" s="7"/>
      <c r="E1" s="7"/>
      <c r="F1" s="7"/>
      <c r="G1" s="7"/>
      <c r="H1" s="7"/>
      <c r="I1" s="7"/>
      <c r="J1" s="7"/>
      <c r="K1" s="7"/>
      <c r="L1" s="7"/>
      <c r="M1" s="7"/>
      <c r="N1" s="7"/>
      <c r="O1" s="7"/>
      <c r="P1" s="7"/>
      <c r="Q1" s="7"/>
      <c r="R1" s="7"/>
      <c r="S1" s="7"/>
      <c r="T1" s="7"/>
    </row>
    <row r="2" spans="1:20" ht="15" customHeight="1" x14ac:dyDescent="0.25">
      <c r="A2" s="7"/>
      <c r="B2" s="7" t="s">
        <v>3</v>
      </c>
      <c r="C2" s="7"/>
      <c r="D2" s="7"/>
      <c r="E2" s="7"/>
      <c r="F2" s="7"/>
      <c r="G2" s="7"/>
      <c r="H2" s="7"/>
      <c r="I2" s="7"/>
      <c r="J2" s="7"/>
      <c r="K2" s="7"/>
      <c r="L2" s="7"/>
      <c r="M2" s="7"/>
      <c r="N2" s="7"/>
      <c r="O2" s="7"/>
      <c r="P2" s="7"/>
      <c r="Q2" s="7"/>
      <c r="R2" s="7"/>
      <c r="S2" s="7"/>
      <c r="T2" s="7"/>
    </row>
    <row r="3" spans="1:20" ht="15" customHeight="1" x14ac:dyDescent="0.25">
      <c r="A3" s="8" t="s">
        <v>675</v>
      </c>
      <c r="B3" s="59" t="s">
        <v>9</v>
      </c>
      <c r="C3" s="59"/>
      <c r="D3" s="59"/>
      <c r="E3" s="59"/>
      <c r="F3" s="59"/>
      <c r="G3" s="59"/>
      <c r="H3" s="59"/>
      <c r="I3" s="59"/>
      <c r="J3" s="59"/>
      <c r="K3" s="59"/>
      <c r="L3" s="59"/>
      <c r="M3" s="59"/>
      <c r="N3" s="59"/>
      <c r="O3" s="59"/>
      <c r="P3" s="59"/>
      <c r="Q3" s="59"/>
      <c r="R3" s="59"/>
      <c r="S3" s="59"/>
      <c r="T3" s="59"/>
    </row>
    <row r="4" spans="1:20" ht="15" customHeight="1" x14ac:dyDescent="0.25">
      <c r="A4" s="13" t="s">
        <v>831</v>
      </c>
      <c r="B4" s="59" t="s">
        <v>9</v>
      </c>
      <c r="C4" s="59"/>
      <c r="D4" s="59"/>
      <c r="E4" s="59"/>
      <c r="F4" s="59"/>
      <c r="G4" s="59"/>
      <c r="H4" s="59"/>
      <c r="I4" s="59"/>
      <c r="J4" s="59"/>
      <c r="K4" s="59"/>
      <c r="L4" s="59"/>
      <c r="M4" s="59"/>
      <c r="N4" s="59"/>
      <c r="O4" s="59"/>
      <c r="P4" s="59"/>
      <c r="Q4" s="59"/>
      <c r="R4" s="59"/>
      <c r="S4" s="59"/>
      <c r="T4" s="59"/>
    </row>
    <row r="5" spans="1:20" ht="15.75" thickBot="1" x14ac:dyDescent="0.3">
      <c r="A5" s="13"/>
      <c r="B5" s="43" t="s">
        <v>272</v>
      </c>
      <c r="C5" s="43"/>
      <c r="D5" s="44">
        <v>41639</v>
      </c>
      <c r="E5" s="44"/>
      <c r="F5" s="44"/>
      <c r="G5" s="44"/>
      <c r="H5" s="44"/>
      <c r="I5" s="44"/>
      <c r="J5" s="44"/>
      <c r="K5" s="44"/>
      <c r="L5" s="44"/>
      <c r="M5" s="44"/>
      <c r="N5" s="44"/>
      <c r="O5" s="44"/>
      <c r="P5" s="44"/>
      <c r="Q5" s="44"/>
      <c r="R5" s="44"/>
      <c r="S5" s="44"/>
      <c r="T5" s="44"/>
    </row>
    <row r="6" spans="1:20" x14ac:dyDescent="0.25">
      <c r="A6" s="13"/>
      <c r="B6" s="14"/>
      <c r="C6" s="14"/>
      <c r="D6" s="110" t="s">
        <v>679</v>
      </c>
      <c r="E6" s="110"/>
      <c r="F6" s="66"/>
      <c r="G6" s="110" t="s">
        <v>680</v>
      </c>
      <c r="H6" s="110"/>
      <c r="I6" s="66"/>
      <c r="J6" s="110" t="s">
        <v>681</v>
      </c>
      <c r="K6" s="110"/>
      <c r="L6" s="66"/>
      <c r="M6" s="110" t="s">
        <v>682</v>
      </c>
      <c r="N6" s="110"/>
      <c r="O6" s="66"/>
      <c r="P6" s="54"/>
      <c r="Q6" s="37"/>
      <c r="R6" s="37"/>
      <c r="S6" s="54"/>
      <c r="T6" s="37"/>
    </row>
    <row r="7" spans="1:20" ht="15.75" thickBot="1" x14ac:dyDescent="0.3">
      <c r="A7" s="13"/>
      <c r="B7" s="14"/>
      <c r="C7" s="14"/>
      <c r="D7" s="35" t="s">
        <v>683</v>
      </c>
      <c r="E7" s="35"/>
      <c r="F7" s="14"/>
      <c r="G7" s="35" t="s">
        <v>684</v>
      </c>
      <c r="H7" s="35"/>
      <c r="I7" s="14"/>
      <c r="J7" s="35" t="s">
        <v>685</v>
      </c>
      <c r="K7" s="35"/>
      <c r="L7" s="14"/>
      <c r="M7" s="35" t="s">
        <v>685</v>
      </c>
      <c r="N7" s="35"/>
      <c r="O7" s="14"/>
      <c r="P7" s="35" t="s">
        <v>686</v>
      </c>
      <c r="Q7" s="35"/>
      <c r="R7" s="14"/>
      <c r="S7" s="35" t="s">
        <v>310</v>
      </c>
      <c r="T7" s="35"/>
    </row>
    <row r="8" spans="1:20" x14ac:dyDescent="0.25">
      <c r="A8" s="13"/>
      <c r="B8" s="46" t="s">
        <v>36</v>
      </c>
      <c r="C8" s="46"/>
      <c r="D8" s="51" t="s">
        <v>275</v>
      </c>
      <c r="E8" s="22">
        <v>83185</v>
      </c>
      <c r="F8" s="23"/>
      <c r="G8" s="51" t="s">
        <v>275</v>
      </c>
      <c r="H8" s="51" t="s">
        <v>313</v>
      </c>
      <c r="I8" s="23"/>
      <c r="J8" s="51" t="s">
        <v>275</v>
      </c>
      <c r="K8" s="22">
        <v>5885</v>
      </c>
      <c r="L8" s="23"/>
      <c r="M8" s="51" t="s">
        <v>275</v>
      </c>
      <c r="N8" s="22">
        <v>225475</v>
      </c>
      <c r="O8" s="23"/>
      <c r="P8" s="51" t="s">
        <v>275</v>
      </c>
      <c r="Q8" s="51" t="s">
        <v>313</v>
      </c>
      <c r="R8" s="23"/>
      <c r="S8" s="51" t="s">
        <v>275</v>
      </c>
      <c r="T8" s="22">
        <v>314545</v>
      </c>
    </row>
    <row r="9" spans="1:20" x14ac:dyDescent="0.25">
      <c r="A9" s="13"/>
      <c r="B9" s="47" t="s">
        <v>37</v>
      </c>
      <c r="C9" s="47"/>
      <c r="D9" s="26"/>
      <c r="E9" s="38" t="s">
        <v>313</v>
      </c>
      <c r="F9" s="26"/>
      <c r="G9" s="26"/>
      <c r="H9" s="38" t="s">
        <v>313</v>
      </c>
      <c r="I9" s="26"/>
      <c r="J9" s="26"/>
      <c r="K9" s="25">
        <v>208029</v>
      </c>
      <c r="L9" s="26"/>
      <c r="M9" s="26"/>
      <c r="N9" s="25">
        <v>504106</v>
      </c>
      <c r="O9" s="26"/>
      <c r="P9" s="26"/>
      <c r="Q9" s="38" t="s">
        <v>313</v>
      </c>
      <c r="R9" s="26"/>
      <c r="S9" s="26"/>
      <c r="T9" s="25">
        <v>712135</v>
      </c>
    </row>
    <row r="10" spans="1:20" x14ac:dyDescent="0.25">
      <c r="A10" s="13"/>
      <c r="B10" s="46" t="s">
        <v>38</v>
      </c>
      <c r="C10" s="46"/>
      <c r="D10" s="23"/>
      <c r="E10" s="48" t="s">
        <v>313</v>
      </c>
      <c r="F10" s="23"/>
      <c r="G10" s="23"/>
      <c r="H10" s="27">
        <v>186659</v>
      </c>
      <c r="I10" s="23"/>
      <c r="J10" s="23"/>
      <c r="K10" s="27">
        <v>1592228</v>
      </c>
      <c r="L10" s="23"/>
      <c r="M10" s="23"/>
      <c r="N10" s="48" t="s">
        <v>313</v>
      </c>
      <c r="O10" s="23"/>
      <c r="P10" s="23"/>
      <c r="Q10" s="27">
        <v>-1778887</v>
      </c>
      <c r="R10" s="23"/>
      <c r="S10" s="23"/>
      <c r="T10" s="48" t="s">
        <v>313</v>
      </c>
    </row>
    <row r="11" spans="1:20" x14ac:dyDescent="0.25">
      <c r="A11" s="13"/>
      <c r="B11" s="47" t="s">
        <v>39</v>
      </c>
      <c r="C11" s="47"/>
      <c r="D11" s="26"/>
      <c r="E11" s="25">
        <v>1390</v>
      </c>
      <c r="F11" s="26"/>
      <c r="G11" s="26"/>
      <c r="H11" s="38" t="s">
        <v>313</v>
      </c>
      <c r="I11" s="26"/>
      <c r="J11" s="26"/>
      <c r="K11" s="25">
        <v>71730</v>
      </c>
      <c r="L11" s="26"/>
      <c r="M11" s="26"/>
      <c r="N11" s="25">
        <v>70295</v>
      </c>
      <c r="O11" s="26"/>
      <c r="P11" s="26"/>
      <c r="Q11" s="38" t="s">
        <v>313</v>
      </c>
      <c r="R11" s="26"/>
      <c r="S11" s="26"/>
      <c r="T11" s="25">
        <v>143415</v>
      </c>
    </row>
    <row r="12" spans="1:20" ht="15.75" thickBot="1" x14ac:dyDescent="0.3">
      <c r="A12" s="13"/>
      <c r="B12" s="46" t="s">
        <v>40</v>
      </c>
      <c r="C12" s="46"/>
      <c r="D12" s="52"/>
      <c r="E12" s="53">
        <v>3</v>
      </c>
      <c r="F12" s="23"/>
      <c r="G12" s="52"/>
      <c r="H12" s="40">
        <v>6850</v>
      </c>
      <c r="I12" s="23"/>
      <c r="J12" s="52"/>
      <c r="K12" s="40">
        <v>20333</v>
      </c>
      <c r="L12" s="23"/>
      <c r="M12" s="52"/>
      <c r="N12" s="40">
        <v>41147</v>
      </c>
      <c r="O12" s="23"/>
      <c r="P12" s="52"/>
      <c r="Q12" s="53" t="s">
        <v>313</v>
      </c>
      <c r="R12" s="23"/>
      <c r="S12" s="52"/>
      <c r="T12" s="40">
        <v>68333</v>
      </c>
    </row>
    <row r="13" spans="1:20" x14ac:dyDescent="0.25">
      <c r="A13" s="13"/>
      <c r="B13" s="14"/>
      <c r="C13" s="93" t="s">
        <v>41</v>
      </c>
      <c r="D13" s="54"/>
      <c r="E13" s="56">
        <v>84578</v>
      </c>
      <c r="F13" s="26"/>
      <c r="G13" s="54"/>
      <c r="H13" s="56">
        <v>193509</v>
      </c>
      <c r="I13" s="26"/>
      <c r="J13" s="54"/>
      <c r="K13" s="56">
        <v>1898205</v>
      </c>
      <c r="L13" s="26"/>
      <c r="M13" s="54"/>
      <c r="N13" s="56">
        <v>841023</v>
      </c>
      <c r="O13" s="26"/>
      <c r="P13" s="54"/>
      <c r="Q13" s="56">
        <v>-1778887</v>
      </c>
      <c r="R13" s="26"/>
      <c r="S13" s="54"/>
      <c r="T13" s="56">
        <v>1238428</v>
      </c>
    </row>
    <row r="14" spans="1:20" x14ac:dyDescent="0.25">
      <c r="A14" s="13"/>
      <c r="B14" s="46" t="s">
        <v>43</v>
      </c>
      <c r="C14" s="46"/>
      <c r="D14" s="23"/>
      <c r="E14" s="48" t="s">
        <v>313</v>
      </c>
      <c r="F14" s="23"/>
      <c r="G14" s="23"/>
      <c r="H14" s="48" t="s">
        <v>313</v>
      </c>
      <c r="I14" s="23"/>
      <c r="J14" s="23"/>
      <c r="K14" s="27">
        <v>1142094</v>
      </c>
      <c r="L14" s="23"/>
      <c r="M14" s="23"/>
      <c r="N14" s="27">
        <v>623416</v>
      </c>
      <c r="O14" s="23"/>
      <c r="P14" s="23"/>
      <c r="Q14" s="48" t="s">
        <v>313</v>
      </c>
      <c r="R14" s="23"/>
      <c r="S14" s="23"/>
      <c r="T14" s="27">
        <v>1765510</v>
      </c>
    </row>
    <row r="15" spans="1:20" x14ac:dyDescent="0.25">
      <c r="A15" s="13"/>
      <c r="B15" s="47" t="s">
        <v>44</v>
      </c>
      <c r="C15" s="47"/>
      <c r="D15" s="26"/>
      <c r="E15" s="38" t="s">
        <v>313</v>
      </c>
      <c r="F15" s="26"/>
      <c r="G15" s="26"/>
      <c r="H15" s="38" t="s">
        <v>313</v>
      </c>
      <c r="I15" s="26"/>
      <c r="J15" s="26"/>
      <c r="K15" s="25">
        <v>178149</v>
      </c>
      <c r="L15" s="26"/>
      <c r="M15" s="26"/>
      <c r="N15" s="25">
        <v>137439</v>
      </c>
      <c r="O15" s="26"/>
      <c r="P15" s="26"/>
      <c r="Q15" s="38" t="s">
        <v>313</v>
      </c>
      <c r="R15" s="26"/>
      <c r="S15" s="26"/>
      <c r="T15" s="25">
        <v>315588</v>
      </c>
    </row>
    <row r="16" spans="1:20" x14ac:dyDescent="0.25">
      <c r="A16" s="13"/>
      <c r="B16" s="46" t="s">
        <v>46</v>
      </c>
      <c r="C16" s="46"/>
      <c r="D16" s="23"/>
      <c r="E16" s="48" t="s">
        <v>313</v>
      </c>
      <c r="F16" s="23"/>
      <c r="G16" s="23"/>
      <c r="H16" s="48" t="s">
        <v>313</v>
      </c>
      <c r="I16" s="23"/>
      <c r="J16" s="23"/>
      <c r="K16" s="27">
        <v>1055728</v>
      </c>
      <c r="L16" s="23"/>
      <c r="M16" s="23"/>
      <c r="N16" s="27">
        <v>12055</v>
      </c>
      <c r="O16" s="23"/>
      <c r="P16" s="23"/>
      <c r="Q16" s="48" t="s">
        <v>313</v>
      </c>
      <c r="R16" s="23"/>
      <c r="S16" s="23"/>
      <c r="T16" s="27">
        <v>1067783</v>
      </c>
    </row>
    <row r="17" spans="1:20" x14ac:dyDescent="0.25">
      <c r="A17" s="13"/>
      <c r="B17" s="47" t="s">
        <v>47</v>
      </c>
      <c r="C17" s="47"/>
      <c r="D17" s="26"/>
      <c r="E17" s="38" t="s">
        <v>313</v>
      </c>
      <c r="F17" s="26"/>
      <c r="G17" s="26"/>
      <c r="H17" s="38" t="s">
        <v>313</v>
      </c>
      <c r="I17" s="26"/>
      <c r="J17" s="26"/>
      <c r="K17" s="25">
        <v>344178</v>
      </c>
      <c r="L17" s="26"/>
      <c r="M17" s="26"/>
      <c r="N17" s="25">
        <v>143748</v>
      </c>
      <c r="O17" s="26"/>
      <c r="P17" s="26"/>
      <c r="Q17" s="38" t="s">
        <v>313</v>
      </c>
      <c r="R17" s="26"/>
      <c r="S17" s="26"/>
      <c r="T17" s="25">
        <v>487926</v>
      </c>
    </row>
    <row r="18" spans="1:20" x14ac:dyDescent="0.25">
      <c r="A18" s="13"/>
      <c r="B18" s="46" t="s">
        <v>48</v>
      </c>
      <c r="C18" s="46"/>
      <c r="D18" s="23"/>
      <c r="E18" s="48" t="s">
        <v>313</v>
      </c>
      <c r="F18" s="23"/>
      <c r="G18" s="23"/>
      <c r="H18" s="48" t="s">
        <v>313</v>
      </c>
      <c r="I18" s="23"/>
      <c r="J18" s="23"/>
      <c r="K18" s="27">
        <v>571932</v>
      </c>
      <c r="L18" s="23"/>
      <c r="M18" s="23"/>
      <c r="N18" s="27">
        <v>278202</v>
      </c>
      <c r="O18" s="23"/>
      <c r="P18" s="23"/>
      <c r="Q18" s="48" t="s">
        <v>313</v>
      </c>
      <c r="R18" s="23"/>
      <c r="S18" s="23"/>
      <c r="T18" s="27">
        <v>850134</v>
      </c>
    </row>
    <row r="19" spans="1:20" x14ac:dyDescent="0.25">
      <c r="A19" s="13"/>
      <c r="B19" s="47" t="s">
        <v>51</v>
      </c>
      <c r="C19" s="47"/>
      <c r="D19" s="26"/>
      <c r="E19" s="25">
        <v>879108</v>
      </c>
      <c r="F19" s="26"/>
      <c r="G19" s="26"/>
      <c r="H19" s="38" t="s">
        <v>313</v>
      </c>
      <c r="I19" s="26"/>
      <c r="J19" s="26"/>
      <c r="K19" s="38" t="s">
        <v>313</v>
      </c>
      <c r="L19" s="26"/>
      <c r="M19" s="26"/>
      <c r="N19" s="38" t="s">
        <v>313</v>
      </c>
      <c r="O19" s="26"/>
      <c r="P19" s="26"/>
      <c r="Q19" s="38" t="s">
        <v>313</v>
      </c>
      <c r="R19" s="26"/>
      <c r="S19" s="26"/>
      <c r="T19" s="25">
        <v>879108</v>
      </c>
    </row>
    <row r="20" spans="1:20" x14ac:dyDescent="0.25">
      <c r="A20" s="13"/>
      <c r="B20" s="46" t="s">
        <v>50</v>
      </c>
      <c r="C20" s="46"/>
      <c r="D20" s="23"/>
      <c r="E20" s="27">
        <v>182026</v>
      </c>
      <c r="F20" s="23"/>
      <c r="G20" s="23"/>
      <c r="H20" s="27">
        <v>5002517</v>
      </c>
      <c r="I20" s="23"/>
      <c r="J20" s="23"/>
      <c r="K20" s="48" t="s">
        <v>313</v>
      </c>
      <c r="L20" s="23"/>
      <c r="M20" s="23"/>
      <c r="N20" s="48" t="s">
        <v>313</v>
      </c>
      <c r="O20" s="23"/>
      <c r="P20" s="23"/>
      <c r="Q20" s="27">
        <v>-5184543</v>
      </c>
      <c r="R20" s="23"/>
      <c r="S20" s="23"/>
      <c r="T20" s="48" t="s">
        <v>313</v>
      </c>
    </row>
    <row r="21" spans="1:20" ht="15.75" thickBot="1" x14ac:dyDescent="0.3">
      <c r="A21" s="13"/>
      <c r="B21" s="47" t="s">
        <v>52</v>
      </c>
      <c r="C21" s="47"/>
      <c r="D21" s="30"/>
      <c r="E21" s="29">
        <v>408083</v>
      </c>
      <c r="F21" s="26"/>
      <c r="G21" s="30"/>
      <c r="H21" s="29">
        <v>871363</v>
      </c>
      <c r="I21" s="26"/>
      <c r="J21" s="30"/>
      <c r="K21" s="29">
        <v>1373504</v>
      </c>
      <c r="L21" s="26"/>
      <c r="M21" s="30"/>
      <c r="N21" s="29">
        <v>61626</v>
      </c>
      <c r="O21" s="26"/>
      <c r="P21" s="30"/>
      <c r="Q21" s="29">
        <v>-2559661</v>
      </c>
      <c r="R21" s="26"/>
      <c r="S21" s="30"/>
      <c r="T21" s="29">
        <v>154915</v>
      </c>
    </row>
    <row r="22" spans="1:20" ht="15.75" thickBot="1" x14ac:dyDescent="0.3">
      <c r="A22" s="13"/>
      <c r="B22" s="19"/>
      <c r="C22" s="91" t="s">
        <v>53</v>
      </c>
      <c r="D22" s="89" t="s">
        <v>275</v>
      </c>
      <c r="E22" s="33">
        <v>1553795</v>
      </c>
      <c r="F22" s="23"/>
      <c r="G22" s="89" t="s">
        <v>275</v>
      </c>
      <c r="H22" s="33">
        <v>6067389</v>
      </c>
      <c r="I22" s="23"/>
      <c r="J22" s="89" t="s">
        <v>275</v>
      </c>
      <c r="K22" s="33">
        <v>6563790</v>
      </c>
      <c r="L22" s="23"/>
      <c r="M22" s="89" t="s">
        <v>275</v>
      </c>
      <c r="N22" s="33">
        <v>2097509</v>
      </c>
      <c r="O22" s="23"/>
      <c r="P22" s="89" t="s">
        <v>275</v>
      </c>
      <c r="Q22" s="33">
        <v>-9523091</v>
      </c>
      <c r="R22" s="23"/>
      <c r="S22" s="89" t="s">
        <v>275</v>
      </c>
      <c r="T22" s="33">
        <v>6759392</v>
      </c>
    </row>
    <row r="23" spans="1:20" ht="15.75" thickTop="1" x14ac:dyDescent="0.25">
      <c r="A23" s="13"/>
      <c r="B23" s="14"/>
      <c r="C23" s="14"/>
      <c r="D23" s="92"/>
      <c r="E23" s="92"/>
      <c r="F23" s="26"/>
      <c r="G23" s="92"/>
      <c r="H23" s="92"/>
      <c r="I23" s="26"/>
      <c r="J23" s="92"/>
      <c r="K23" s="92"/>
      <c r="L23" s="26"/>
      <c r="M23" s="92"/>
      <c r="N23" s="92"/>
      <c r="O23" s="26"/>
      <c r="P23" s="92"/>
      <c r="Q23" s="92"/>
      <c r="R23" s="26"/>
      <c r="S23" s="92"/>
      <c r="T23" s="92"/>
    </row>
    <row r="24" spans="1:20" x14ac:dyDescent="0.25">
      <c r="A24" s="13"/>
      <c r="B24" s="46" t="s">
        <v>55</v>
      </c>
      <c r="C24" s="46"/>
      <c r="D24" s="48" t="s">
        <v>275</v>
      </c>
      <c r="E24" s="48" t="s">
        <v>313</v>
      </c>
      <c r="F24" s="23"/>
      <c r="G24" s="48" t="s">
        <v>275</v>
      </c>
      <c r="H24" s="48" t="s">
        <v>313</v>
      </c>
      <c r="I24" s="23"/>
      <c r="J24" s="48" t="s">
        <v>275</v>
      </c>
      <c r="K24" s="27">
        <v>11742</v>
      </c>
      <c r="L24" s="23"/>
      <c r="M24" s="48" t="s">
        <v>275</v>
      </c>
      <c r="N24" s="27">
        <v>74140</v>
      </c>
      <c r="O24" s="23"/>
      <c r="P24" s="48" t="s">
        <v>275</v>
      </c>
      <c r="Q24" s="48" t="s">
        <v>313</v>
      </c>
      <c r="R24" s="23"/>
      <c r="S24" s="48" t="s">
        <v>275</v>
      </c>
      <c r="T24" s="27">
        <v>85882</v>
      </c>
    </row>
    <row r="25" spans="1:20" x14ac:dyDescent="0.25">
      <c r="A25" s="13"/>
      <c r="B25" s="47" t="s">
        <v>57</v>
      </c>
      <c r="C25" s="47"/>
      <c r="D25" s="26"/>
      <c r="E25" s="25">
        <v>1586370</v>
      </c>
      <c r="F25" s="26"/>
      <c r="G25" s="26"/>
      <c r="H25" s="38" t="s">
        <v>313</v>
      </c>
      <c r="I25" s="26"/>
      <c r="J25" s="26"/>
      <c r="K25" s="25">
        <v>186659</v>
      </c>
      <c r="L25" s="26"/>
      <c r="M25" s="26"/>
      <c r="N25" s="25">
        <v>5858</v>
      </c>
      <c r="O25" s="26"/>
      <c r="P25" s="26"/>
      <c r="Q25" s="25">
        <v>-1778887</v>
      </c>
      <c r="R25" s="26"/>
      <c r="S25" s="26"/>
      <c r="T25" s="38" t="s">
        <v>313</v>
      </c>
    </row>
    <row r="26" spans="1:20" x14ac:dyDescent="0.25">
      <c r="A26" s="13"/>
      <c r="B26" s="46" t="s">
        <v>56</v>
      </c>
      <c r="C26" s="46"/>
      <c r="D26" s="23"/>
      <c r="E26" s="48">
        <v>725</v>
      </c>
      <c r="F26" s="23"/>
      <c r="G26" s="23"/>
      <c r="H26" s="27">
        <v>1342</v>
      </c>
      <c r="I26" s="23"/>
      <c r="J26" s="23"/>
      <c r="K26" s="27">
        <v>105909</v>
      </c>
      <c r="L26" s="23"/>
      <c r="M26" s="23"/>
      <c r="N26" s="27">
        <v>455790</v>
      </c>
      <c r="O26" s="23"/>
      <c r="P26" s="23"/>
      <c r="Q26" s="48" t="s">
        <v>313</v>
      </c>
      <c r="R26" s="23"/>
      <c r="S26" s="23"/>
      <c r="T26" s="27">
        <v>563766</v>
      </c>
    </row>
    <row r="27" spans="1:20" x14ac:dyDescent="0.25">
      <c r="A27" s="13"/>
      <c r="B27" s="47" t="s">
        <v>58</v>
      </c>
      <c r="C27" s="47"/>
      <c r="D27" s="26"/>
      <c r="E27" s="38" t="s">
        <v>313</v>
      </c>
      <c r="F27" s="26"/>
      <c r="G27" s="26"/>
      <c r="H27" s="38" t="s">
        <v>313</v>
      </c>
      <c r="I27" s="26"/>
      <c r="J27" s="26"/>
      <c r="K27" s="25">
        <v>42591</v>
      </c>
      <c r="L27" s="26"/>
      <c r="M27" s="26"/>
      <c r="N27" s="25">
        <v>65352</v>
      </c>
      <c r="O27" s="26"/>
      <c r="P27" s="26"/>
      <c r="Q27" s="38" t="s">
        <v>313</v>
      </c>
      <c r="R27" s="26"/>
      <c r="S27" s="26"/>
      <c r="T27" s="25">
        <v>107943</v>
      </c>
    </row>
    <row r="28" spans="1:20" ht="15.75" thickBot="1" x14ac:dyDescent="0.3">
      <c r="A28" s="13"/>
      <c r="B28" s="46" t="s">
        <v>687</v>
      </c>
      <c r="C28" s="46"/>
      <c r="D28" s="52"/>
      <c r="E28" s="53" t="s">
        <v>313</v>
      </c>
      <c r="F28" s="23"/>
      <c r="G28" s="52"/>
      <c r="H28" s="53" t="s">
        <v>313</v>
      </c>
      <c r="I28" s="23"/>
      <c r="J28" s="52"/>
      <c r="K28" s="53">
        <v>47</v>
      </c>
      <c r="L28" s="23"/>
      <c r="M28" s="52"/>
      <c r="N28" s="40">
        <v>15952</v>
      </c>
      <c r="O28" s="23"/>
      <c r="P28" s="52"/>
      <c r="Q28" s="53" t="s">
        <v>313</v>
      </c>
      <c r="R28" s="23"/>
      <c r="S28" s="52"/>
      <c r="T28" s="40">
        <v>15999</v>
      </c>
    </row>
    <row r="29" spans="1:20" x14ac:dyDescent="0.25">
      <c r="A29" s="13"/>
      <c r="B29" s="14"/>
      <c r="C29" s="93" t="s">
        <v>61</v>
      </c>
      <c r="D29" s="54"/>
      <c r="E29" s="56">
        <v>1587095</v>
      </c>
      <c r="F29" s="26"/>
      <c r="G29" s="54"/>
      <c r="H29" s="56">
        <v>1342</v>
      </c>
      <c r="I29" s="26"/>
      <c r="J29" s="54"/>
      <c r="K29" s="56">
        <v>346948</v>
      </c>
      <c r="L29" s="26"/>
      <c r="M29" s="54"/>
      <c r="N29" s="56">
        <v>617092</v>
      </c>
      <c r="O29" s="26"/>
      <c r="P29" s="54"/>
      <c r="Q29" s="56">
        <v>-1778887</v>
      </c>
      <c r="R29" s="26"/>
      <c r="S29" s="54"/>
      <c r="T29" s="56">
        <v>773590</v>
      </c>
    </row>
    <row r="30" spans="1:20" x14ac:dyDescent="0.25">
      <c r="A30" s="13"/>
      <c r="B30" s="46" t="s">
        <v>688</v>
      </c>
      <c r="C30" s="46"/>
      <c r="D30" s="23"/>
      <c r="E30" s="48" t="s">
        <v>313</v>
      </c>
      <c r="F30" s="23"/>
      <c r="G30" s="23"/>
      <c r="H30" s="27">
        <v>4918243</v>
      </c>
      <c r="I30" s="23"/>
      <c r="J30" s="23"/>
      <c r="K30" s="27">
        <v>1134</v>
      </c>
      <c r="L30" s="23"/>
      <c r="M30" s="23"/>
      <c r="N30" s="48" t="s">
        <v>313</v>
      </c>
      <c r="O30" s="23"/>
      <c r="P30" s="23"/>
      <c r="Q30" s="48" t="s">
        <v>313</v>
      </c>
      <c r="R30" s="23"/>
      <c r="S30" s="23"/>
      <c r="T30" s="27">
        <v>4919377</v>
      </c>
    </row>
    <row r="31" spans="1:20" x14ac:dyDescent="0.25">
      <c r="A31" s="13"/>
      <c r="B31" s="47" t="s">
        <v>65</v>
      </c>
      <c r="C31" s="47"/>
      <c r="D31" s="26"/>
      <c r="E31" s="38" t="s">
        <v>313</v>
      </c>
      <c r="F31" s="26"/>
      <c r="G31" s="26"/>
      <c r="H31" s="38" t="s">
        <v>313</v>
      </c>
      <c r="I31" s="26"/>
      <c r="J31" s="26"/>
      <c r="K31" s="25">
        <v>5025497</v>
      </c>
      <c r="L31" s="26"/>
      <c r="M31" s="26"/>
      <c r="N31" s="25">
        <v>159046</v>
      </c>
      <c r="O31" s="26"/>
      <c r="P31" s="26"/>
      <c r="Q31" s="25">
        <v>-5184543</v>
      </c>
      <c r="R31" s="26"/>
      <c r="S31" s="26"/>
      <c r="T31" s="38" t="s">
        <v>313</v>
      </c>
    </row>
    <row r="32" spans="1:20" x14ac:dyDescent="0.25">
      <c r="A32" s="13"/>
      <c r="B32" s="46" t="s">
        <v>63</v>
      </c>
      <c r="C32" s="46"/>
      <c r="D32" s="23"/>
      <c r="E32" s="48">
        <v>175</v>
      </c>
      <c r="F32" s="23"/>
      <c r="G32" s="23"/>
      <c r="H32" s="48">
        <v>85</v>
      </c>
      <c r="I32" s="23"/>
      <c r="J32" s="23"/>
      <c r="K32" s="27">
        <v>638141</v>
      </c>
      <c r="L32" s="23"/>
      <c r="M32" s="23"/>
      <c r="N32" s="27">
        <v>17749</v>
      </c>
      <c r="O32" s="23"/>
      <c r="P32" s="23"/>
      <c r="Q32" s="48" t="s">
        <v>313</v>
      </c>
      <c r="R32" s="23"/>
      <c r="S32" s="23"/>
      <c r="T32" s="27">
        <v>656150</v>
      </c>
    </row>
    <row r="33" spans="1:20" x14ac:dyDescent="0.25">
      <c r="A33" s="13"/>
      <c r="B33" s="47" t="s">
        <v>64</v>
      </c>
      <c r="C33" s="47"/>
      <c r="D33" s="26"/>
      <c r="E33" s="38" t="s">
        <v>313</v>
      </c>
      <c r="F33" s="26"/>
      <c r="G33" s="26"/>
      <c r="H33" s="38" t="s">
        <v>313</v>
      </c>
      <c r="I33" s="26"/>
      <c r="J33" s="26"/>
      <c r="K33" s="25">
        <v>143925</v>
      </c>
      <c r="L33" s="26"/>
      <c r="M33" s="26"/>
      <c r="N33" s="25">
        <v>106242</v>
      </c>
      <c r="O33" s="26"/>
      <c r="P33" s="26"/>
      <c r="Q33" s="38" t="s">
        <v>313</v>
      </c>
      <c r="R33" s="26"/>
      <c r="S33" s="26"/>
      <c r="T33" s="25">
        <v>250167</v>
      </c>
    </row>
    <row r="34" spans="1:20" ht="15.75" thickBot="1" x14ac:dyDescent="0.3">
      <c r="A34" s="13"/>
      <c r="B34" s="46" t="s">
        <v>689</v>
      </c>
      <c r="C34" s="46"/>
      <c r="D34" s="52"/>
      <c r="E34" s="40">
        <v>-33475</v>
      </c>
      <c r="F34" s="23"/>
      <c r="G34" s="52"/>
      <c r="H34" s="40">
        <v>1147719</v>
      </c>
      <c r="I34" s="23"/>
      <c r="J34" s="52"/>
      <c r="K34" s="40">
        <v>408145</v>
      </c>
      <c r="L34" s="23"/>
      <c r="M34" s="52"/>
      <c r="N34" s="40">
        <v>1197380</v>
      </c>
      <c r="O34" s="23"/>
      <c r="P34" s="52"/>
      <c r="Q34" s="40">
        <v>-2559661</v>
      </c>
      <c r="R34" s="23"/>
      <c r="S34" s="52"/>
      <c r="T34" s="40">
        <v>160108</v>
      </c>
    </row>
    <row r="35" spans="1:20" ht="15.75" thickBot="1" x14ac:dyDescent="0.3">
      <c r="A35" s="13"/>
      <c r="B35" s="14"/>
      <c r="C35" s="93" t="s">
        <v>76</v>
      </c>
      <c r="D35" s="58" t="s">
        <v>275</v>
      </c>
      <c r="E35" s="42">
        <v>1553795</v>
      </c>
      <c r="F35" s="26"/>
      <c r="G35" s="58" t="s">
        <v>275</v>
      </c>
      <c r="H35" s="42">
        <v>6067389</v>
      </c>
      <c r="I35" s="26"/>
      <c r="J35" s="58" t="s">
        <v>275</v>
      </c>
      <c r="K35" s="42">
        <v>6563790</v>
      </c>
      <c r="L35" s="26"/>
      <c r="M35" s="58" t="s">
        <v>275</v>
      </c>
      <c r="N35" s="42">
        <v>2097509</v>
      </c>
      <c r="O35" s="26"/>
      <c r="P35" s="58" t="s">
        <v>275</v>
      </c>
      <c r="Q35" s="42">
        <v>-9523091</v>
      </c>
      <c r="R35" s="26"/>
      <c r="S35" s="58" t="s">
        <v>275</v>
      </c>
      <c r="T35" s="42">
        <v>6759392</v>
      </c>
    </row>
    <row r="36" spans="1:20" ht="16.5" thickTop="1" thickBot="1" x14ac:dyDescent="0.3">
      <c r="A36" s="13"/>
      <c r="B36" s="43" t="s">
        <v>272</v>
      </c>
      <c r="C36" s="43"/>
      <c r="D36" s="44">
        <v>41274</v>
      </c>
      <c r="E36" s="44"/>
      <c r="F36" s="44"/>
      <c r="G36" s="44"/>
      <c r="H36" s="44"/>
      <c r="I36" s="44"/>
      <c r="J36" s="44"/>
      <c r="K36" s="44"/>
      <c r="L36" s="44"/>
      <c r="M36" s="44"/>
      <c r="N36" s="44"/>
      <c r="O36" s="44"/>
      <c r="P36" s="44"/>
      <c r="Q36" s="44"/>
      <c r="R36" s="44"/>
      <c r="S36" s="44"/>
      <c r="T36" s="44"/>
    </row>
    <row r="37" spans="1:20" x14ac:dyDescent="0.25">
      <c r="A37" s="13"/>
      <c r="B37" s="14"/>
      <c r="C37" s="14"/>
      <c r="D37" s="110" t="s">
        <v>679</v>
      </c>
      <c r="E37" s="110"/>
      <c r="F37" s="66"/>
      <c r="G37" s="110" t="s">
        <v>680</v>
      </c>
      <c r="H37" s="110"/>
      <c r="I37" s="66"/>
      <c r="J37" s="110" t="s">
        <v>681</v>
      </c>
      <c r="K37" s="110"/>
      <c r="L37" s="66"/>
      <c r="M37" s="110" t="s">
        <v>682</v>
      </c>
      <c r="N37" s="110"/>
      <c r="O37" s="66"/>
      <c r="P37" s="54"/>
      <c r="Q37" s="37"/>
      <c r="R37" s="37"/>
      <c r="S37" s="54"/>
      <c r="T37" s="37"/>
    </row>
    <row r="38" spans="1:20" ht="15.75" thickBot="1" x14ac:dyDescent="0.3">
      <c r="A38" s="13"/>
      <c r="B38" s="14"/>
      <c r="C38" s="14"/>
      <c r="D38" s="35" t="s">
        <v>683</v>
      </c>
      <c r="E38" s="35"/>
      <c r="F38" s="14"/>
      <c r="G38" s="35" t="s">
        <v>684</v>
      </c>
      <c r="H38" s="35"/>
      <c r="I38" s="14"/>
      <c r="J38" s="35" t="s">
        <v>685</v>
      </c>
      <c r="K38" s="35"/>
      <c r="L38" s="14"/>
      <c r="M38" s="35" t="s">
        <v>685</v>
      </c>
      <c r="N38" s="35"/>
      <c r="O38" s="14"/>
      <c r="P38" s="35" t="s">
        <v>686</v>
      </c>
      <c r="Q38" s="35"/>
      <c r="R38" s="14"/>
      <c r="S38" s="35" t="s">
        <v>310</v>
      </c>
      <c r="T38" s="35"/>
    </row>
    <row r="39" spans="1:20" x14ac:dyDescent="0.25">
      <c r="A39" s="13"/>
      <c r="B39" s="46" t="s">
        <v>36</v>
      </c>
      <c r="C39" s="46"/>
      <c r="D39" s="65" t="s">
        <v>275</v>
      </c>
      <c r="E39" s="22">
        <v>207411</v>
      </c>
      <c r="F39" s="23"/>
      <c r="G39" s="65" t="s">
        <v>275</v>
      </c>
      <c r="H39" s="51" t="s">
        <v>313</v>
      </c>
      <c r="I39" s="23"/>
      <c r="J39" s="65" t="s">
        <v>275</v>
      </c>
      <c r="K39" s="51" t="s">
        <v>313</v>
      </c>
      <c r="L39" s="23"/>
      <c r="M39" s="65" t="s">
        <v>275</v>
      </c>
      <c r="N39" s="22">
        <v>359361</v>
      </c>
      <c r="O39" s="23"/>
      <c r="P39" s="65" t="s">
        <v>275</v>
      </c>
      <c r="Q39" s="22">
        <v>-4793</v>
      </c>
      <c r="R39" s="23"/>
      <c r="S39" s="65" t="s">
        <v>275</v>
      </c>
      <c r="T39" s="22">
        <v>561979</v>
      </c>
    </row>
    <row r="40" spans="1:20" x14ac:dyDescent="0.25">
      <c r="A40" s="13"/>
      <c r="B40" s="47" t="s">
        <v>37</v>
      </c>
      <c r="C40" s="47"/>
      <c r="D40" s="14"/>
      <c r="E40" s="38" t="s">
        <v>313</v>
      </c>
      <c r="F40" s="26"/>
      <c r="G40" s="14"/>
      <c r="H40" s="38" t="s">
        <v>313</v>
      </c>
      <c r="I40" s="26"/>
      <c r="J40" s="14"/>
      <c r="K40" s="25">
        <v>258727</v>
      </c>
      <c r="L40" s="26"/>
      <c r="M40" s="14"/>
      <c r="N40" s="25">
        <v>495931</v>
      </c>
      <c r="O40" s="26"/>
      <c r="P40" s="14"/>
      <c r="Q40" s="38" t="s">
        <v>313</v>
      </c>
      <c r="R40" s="26"/>
      <c r="S40" s="14"/>
      <c r="T40" s="25">
        <v>754658</v>
      </c>
    </row>
    <row r="41" spans="1:20" x14ac:dyDescent="0.25">
      <c r="A41" s="13"/>
      <c r="B41" s="46" t="s">
        <v>38</v>
      </c>
      <c r="C41" s="46"/>
      <c r="D41" s="19"/>
      <c r="E41" s="48" t="s">
        <v>313</v>
      </c>
      <c r="F41" s="23"/>
      <c r="G41" s="19"/>
      <c r="H41" s="48" t="s">
        <v>313</v>
      </c>
      <c r="I41" s="23"/>
      <c r="J41" s="19"/>
      <c r="K41" s="27">
        <v>1407392</v>
      </c>
      <c r="L41" s="23"/>
      <c r="M41" s="19"/>
      <c r="N41" s="48" t="s">
        <v>313</v>
      </c>
      <c r="O41" s="23"/>
      <c r="P41" s="19"/>
      <c r="Q41" s="27">
        <v>-1407392</v>
      </c>
      <c r="R41" s="23"/>
      <c r="S41" s="19"/>
      <c r="T41" s="48" t="s">
        <v>313</v>
      </c>
    </row>
    <row r="42" spans="1:20" x14ac:dyDescent="0.25">
      <c r="A42" s="13"/>
      <c r="B42" s="47" t="s">
        <v>39</v>
      </c>
      <c r="C42" s="47"/>
      <c r="D42" s="14"/>
      <c r="E42" s="25">
        <v>2109</v>
      </c>
      <c r="F42" s="26"/>
      <c r="G42" s="14"/>
      <c r="H42" s="38" t="s">
        <v>313</v>
      </c>
      <c r="I42" s="26"/>
      <c r="J42" s="14"/>
      <c r="K42" s="25">
        <v>70822</v>
      </c>
      <c r="L42" s="26"/>
      <c r="M42" s="14"/>
      <c r="N42" s="25">
        <v>78666</v>
      </c>
      <c r="O42" s="26"/>
      <c r="P42" s="14"/>
      <c r="Q42" s="38" t="s">
        <v>313</v>
      </c>
      <c r="R42" s="26"/>
      <c r="S42" s="14"/>
      <c r="T42" s="25">
        <v>151597</v>
      </c>
    </row>
    <row r="43" spans="1:20" ht="15.75" thickBot="1" x14ac:dyDescent="0.3">
      <c r="A43" s="13"/>
      <c r="B43" s="46" t="s">
        <v>40</v>
      </c>
      <c r="C43" s="46"/>
      <c r="D43" s="39"/>
      <c r="E43" s="53">
        <v>9</v>
      </c>
      <c r="F43" s="23"/>
      <c r="G43" s="39"/>
      <c r="H43" s="40">
        <v>6850</v>
      </c>
      <c r="I43" s="23"/>
      <c r="J43" s="39"/>
      <c r="K43" s="40">
        <v>4231</v>
      </c>
      <c r="L43" s="23"/>
      <c r="M43" s="39"/>
      <c r="N43" s="40">
        <v>30022</v>
      </c>
      <c r="O43" s="23"/>
      <c r="P43" s="39"/>
      <c r="Q43" s="53" t="s">
        <v>313</v>
      </c>
      <c r="R43" s="23"/>
      <c r="S43" s="39"/>
      <c r="T43" s="40">
        <v>41112</v>
      </c>
    </row>
    <row r="44" spans="1:20" x14ac:dyDescent="0.25">
      <c r="A44" s="13"/>
      <c r="B44" s="14"/>
      <c r="C44" s="93" t="s">
        <v>41</v>
      </c>
      <c r="D44" s="66"/>
      <c r="E44" s="56">
        <v>209529</v>
      </c>
      <c r="F44" s="26"/>
      <c r="G44" s="66"/>
      <c r="H44" s="56">
        <v>6850</v>
      </c>
      <c r="I44" s="26"/>
      <c r="J44" s="66"/>
      <c r="K44" s="56">
        <v>1741172</v>
      </c>
      <c r="L44" s="26"/>
      <c r="M44" s="66"/>
      <c r="N44" s="56">
        <v>963980</v>
      </c>
      <c r="O44" s="26"/>
      <c r="P44" s="66"/>
      <c r="Q44" s="56">
        <v>-1412185</v>
      </c>
      <c r="R44" s="26"/>
      <c r="S44" s="66"/>
      <c r="T44" s="56">
        <v>1509346</v>
      </c>
    </row>
    <row r="45" spans="1:20" x14ac:dyDescent="0.25">
      <c r="A45" s="13"/>
      <c r="B45" s="46" t="s">
        <v>43</v>
      </c>
      <c r="C45" s="46"/>
      <c r="D45" s="19"/>
      <c r="E45" s="48" t="s">
        <v>313</v>
      </c>
      <c r="F45" s="23"/>
      <c r="G45" s="19"/>
      <c r="H45" s="48" t="s">
        <v>313</v>
      </c>
      <c r="I45" s="23"/>
      <c r="J45" s="19"/>
      <c r="K45" s="27">
        <v>1231465</v>
      </c>
      <c r="L45" s="23"/>
      <c r="M45" s="19"/>
      <c r="N45" s="27">
        <v>659228</v>
      </c>
      <c r="O45" s="23"/>
      <c r="P45" s="19"/>
      <c r="Q45" s="48" t="s">
        <v>313</v>
      </c>
      <c r="R45" s="23"/>
      <c r="S45" s="19"/>
      <c r="T45" s="27">
        <v>1890693</v>
      </c>
    </row>
    <row r="46" spans="1:20" x14ac:dyDescent="0.25">
      <c r="A46" s="13"/>
      <c r="B46" s="47" t="s">
        <v>44</v>
      </c>
      <c r="C46" s="47"/>
      <c r="D46" s="14"/>
      <c r="E46" s="38" t="s">
        <v>313</v>
      </c>
      <c r="F46" s="26"/>
      <c r="G46" s="14"/>
      <c r="H46" s="38" t="s">
        <v>313</v>
      </c>
      <c r="I46" s="26"/>
      <c r="J46" s="14"/>
      <c r="K46" s="25">
        <v>170741</v>
      </c>
      <c r="L46" s="26"/>
      <c r="M46" s="14"/>
      <c r="N46" s="25">
        <v>146310</v>
      </c>
      <c r="O46" s="26"/>
      <c r="P46" s="14"/>
      <c r="Q46" s="38" t="s">
        <v>313</v>
      </c>
      <c r="R46" s="26"/>
      <c r="S46" s="14"/>
      <c r="T46" s="25">
        <v>317051</v>
      </c>
    </row>
    <row r="47" spans="1:20" x14ac:dyDescent="0.25">
      <c r="A47" s="13"/>
      <c r="B47" s="46" t="s">
        <v>46</v>
      </c>
      <c r="C47" s="46"/>
      <c r="D47" s="19"/>
      <c r="E47" s="48" t="s">
        <v>313</v>
      </c>
      <c r="F47" s="23"/>
      <c r="G47" s="19"/>
      <c r="H47" s="48" t="s">
        <v>313</v>
      </c>
      <c r="I47" s="23"/>
      <c r="J47" s="19"/>
      <c r="K47" s="27">
        <v>1055168</v>
      </c>
      <c r="L47" s="23"/>
      <c r="M47" s="19"/>
      <c r="N47" s="27">
        <v>15552</v>
      </c>
      <c r="O47" s="23"/>
      <c r="P47" s="19"/>
      <c r="Q47" s="48" t="s">
        <v>313</v>
      </c>
      <c r="R47" s="23"/>
      <c r="S47" s="19"/>
      <c r="T47" s="27">
        <v>1070720</v>
      </c>
    </row>
    <row r="48" spans="1:20" x14ac:dyDescent="0.25">
      <c r="A48" s="13"/>
      <c r="B48" s="47" t="s">
        <v>47</v>
      </c>
      <c r="C48" s="47"/>
      <c r="D48" s="14"/>
      <c r="E48" s="38" t="s">
        <v>313</v>
      </c>
      <c r="F48" s="26"/>
      <c r="G48" s="14"/>
      <c r="H48" s="38" t="s">
        <v>313</v>
      </c>
      <c r="I48" s="26"/>
      <c r="J48" s="14"/>
      <c r="K48" s="25">
        <v>359460</v>
      </c>
      <c r="L48" s="26"/>
      <c r="M48" s="14"/>
      <c r="N48" s="25">
        <v>198018</v>
      </c>
      <c r="O48" s="26"/>
      <c r="P48" s="14"/>
      <c r="Q48" s="38" t="s">
        <v>313</v>
      </c>
      <c r="R48" s="26"/>
      <c r="S48" s="14"/>
      <c r="T48" s="25">
        <v>557478</v>
      </c>
    </row>
    <row r="49" spans="1:20" x14ac:dyDescent="0.25">
      <c r="A49" s="13"/>
      <c r="B49" s="46" t="s">
        <v>48</v>
      </c>
      <c r="C49" s="46"/>
      <c r="D49" s="19"/>
      <c r="E49" s="48" t="s">
        <v>313</v>
      </c>
      <c r="F49" s="23"/>
      <c r="G49" s="19"/>
      <c r="H49" s="48" t="s">
        <v>313</v>
      </c>
      <c r="I49" s="23"/>
      <c r="J49" s="19"/>
      <c r="K49" s="27">
        <v>571933</v>
      </c>
      <c r="L49" s="23"/>
      <c r="M49" s="19"/>
      <c r="N49" s="27">
        <v>290315</v>
      </c>
      <c r="O49" s="23"/>
      <c r="P49" s="19"/>
      <c r="Q49" s="48" t="s">
        <v>313</v>
      </c>
      <c r="R49" s="23"/>
      <c r="S49" s="19"/>
      <c r="T49" s="27">
        <v>862248</v>
      </c>
    </row>
    <row r="50" spans="1:20" x14ac:dyDescent="0.25">
      <c r="A50" s="13"/>
      <c r="B50" s="47" t="s">
        <v>51</v>
      </c>
      <c r="C50" s="47"/>
      <c r="D50" s="14"/>
      <c r="E50" s="25">
        <v>729157</v>
      </c>
      <c r="F50" s="26"/>
      <c r="G50" s="14"/>
      <c r="H50" s="38" t="s">
        <v>313</v>
      </c>
      <c r="I50" s="26"/>
      <c r="J50" s="14"/>
      <c r="K50" s="38" t="s">
        <v>313</v>
      </c>
      <c r="L50" s="26"/>
      <c r="M50" s="14"/>
      <c r="N50" s="38" t="s">
        <v>313</v>
      </c>
      <c r="O50" s="26"/>
      <c r="P50" s="14"/>
      <c r="Q50" s="38" t="s">
        <v>313</v>
      </c>
      <c r="R50" s="26"/>
      <c r="S50" s="14"/>
      <c r="T50" s="25">
        <v>729157</v>
      </c>
    </row>
    <row r="51" spans="1:20" x14ac:dyDescent="0.25">
      <c r="A51" s="13"/>
      <c r="B51" s="46" t="s">
        <v>50</v>
      </c>
      <c r="C51" s="46"/>
      <c r="D51" s="19"/>
      <c r="E51" s="27">
        <v>182026</v>
      </c>
      <c r="F51" s="23"/>
      <c r="G51" s="19"/>
      <c r="H51" s="27">
        <v>5129823</v>
      </c>
      <c r="I51" s="23"/>
      <c r="J51" s="19"/>
      <c r="K51" s="48" t="s">
        <v>313</v>
      </c>
      <c r="L51" s="23"/>
      <c r="M51" s="19"/>
      <c r="N51" s="48" t="s">
        <v>313</v>
      </c>
      <c r="O51" s="23"/>
      <c r="P51" s="19"/>
      <c r="Q51" s="27">
        <v>-5311849</v>
      </c>
      <c r="R51" s="23"/>
      <c r="S51" s="19"/>
      <c r="T51" s="48" t="s">
        <v>313</v>
      </c>
    </row>
    <row r="52" spans="1:20" ht="15.75" thickBot="1" x14ac:dyDescent="0.3">
      <c r="A52" s="13"/>
      <c r="B52" s="47" t="s">
        <v>52</v>
      </c>
      <c r="C52" s="47"/>
      <c r="D52" s="28"/>
      <c r="E52" s="29">
        <v>457872</v>
      </c>
      <c r="F52" s="26"/>
      <c r="G52" s="28"/>
      <c r="H52" s="29">
        <v>883895</v>
      </c>
      <c r="I52" s="26"/>
      <c r="J52" s="28"/>
      <c r="K52" s="29">
        <v>1389289</v>
      </c>
      <c r="L52" s="26"/>
      <c r="M52" s="28"/>
      <c r="N52" s="29">
        <v>62271</v>
      </c>
      <c r="O52" s="26"/>
      <c r="P52" s="28"/>
      <c r="Q52" s="29">
        <v>-2624238</v>
      </c>
      <c r="R52" s="26"/>
      <c r="S52" s="28"/>
      <c r="T52" s="29">
        <v>169089</v>
      </c>
    </row>
    <row r="53" spans="1:20" ht="15.75" thickBot="1" x14ac:dyDescent="0.3">
      <c r="A53" s="13"/>
      <c r="B53" s="19"/>
      <c r="C53" s="91" t="s">
        <v>53</v>
      </c>
      <c r="D53" s="69" t="s">
        <v>275</v>
      </c>
      <c r="E53" s="33">
        <v>1578584</v>
      </c>
      <c r="F53" s="23"/>
      <c r="G53" s="69" t="s">
        <v>275</v>
      </c>
      <c r="H53" s="33">
        <v>6020568</v>
      </c>
      <c r="I53" s="23"/>
      <c r="J53" s="69" t="s">
        <v>275</v>
      </c>
      <c r="K53" s="33">
        <v>6519228</v>
      </c>
      <c r="L53" s="23"/>
      <c r="M53" s="69" t="s">
        <v>275</v>
      </c>
      <c r="N53" s="33">
        <v>2335674</v>
      </c>
      <c r="O53" s="23"/>
      <c r="P53" s="69" t="s">
        <v>275</v>
      </c>
      <c r="Q53" s="33">
        <v>-9348272</v>
      </c>
      <c r="R53" s="23"/>
      <c r="S53" s="69" t="s">
        <v>275</v>
      </c>
      <c r="T53" s="33">
        <v>7105782</v>
      </c>
    </row>
    <row r="54" spans="1:20" ht="15.75" thickTop="1" x14ac:dyDescent="0.25">
      <c r="A54" s="13"/>
      <c r="B54" s="14"/>
      <c r="C54" s="14"/>
      <c r="D54" s="111"/>
      <c r="E54" s="92"/>
      <c r="F54" s="26"/>
      <c r="G54" s="111"/>
      <c r="H54" s="92"/>
      <c r="I54" s="26"/>
      <c r="J54" s="111"/>
      <c r="K54" s="92"/>
      <c r="L54" s="26"/>
      <c r="M54" s="111"/>
      <c r="N54" s="92"/>
      <c r="O54" s="26"/>
      <c r="P54" s="111"/>
      <c r="Q54" s="92"/>
      <c r="R54" s="26"/>
      <c r="S54" s="111"/>
      <c r="T54" s="92"/>
    </row>
    <row r="55" spans="1:20" x14ac:dyDescent="0.25">
      <c r="A55" s="13"/>
      <c r="B55" s="46" t="s">
        <v>55</v>
      </c>
      <c r="C55" s="46"/>
      <c r="D55" s="20" t="s">
        <v>275</v>
      </c>
      <c r="E55" s="48" t="s">
        <v>313</v>
      </c>
      <c r="F55" s="23"/>
      <c r="G55" s="20" t="s">
        <v>275</v>
      </c>
      <c r="H55" s="48" t="s">
        <v>313</v>
      </c>
      <c r="I55" s="23"/>
      <c r="J55" s="20" t="s">
        <v>275</v>
      </c>
      <c r="K55" s="27">
        <v>13891</v>
      </c>
      <c r="L55" s="23"/>
      <c r="M55" s="20" t="s">
        <v>275</v>
      </c>
      <c r="N55" s="27">
        <v>86417</v>
      </c>
      <c r="O55" s="23"/>
      <c r="P55" s="20" t="s">
        <v>275</v>
      </c>
      <c r="Q55" s="27">
        <v>-4793</v>
      </c>
      <c r="R55" s="23"/>
      <c r="S55" s="20" t="s">
        <v>275</v>
      </c>
      <c r="T55" s="27">
        <v>95515</v>
      </c>
    </row>
    <row r="56" spans="1:20" x14ac:dyDescent="0.25">
      <c r="A56" s="13"/>
      <c r="B56" s="47" t="s">
        <v>57</v>
      </c>
      <c r="C56" s="47"/>
      <c r="D56" s="14"/>
      <c r="E56" s="25">
        <v>1373828</v>
      </c>
      <c r="F56" s="26"/>
      <c r="G56" s="14"/>
      <c r="H56" s="25">
        <v>15730</v>
      </c>
      <c r="I56" s="26"/>
      <c r="J56" s="14"/>
      <c r="K56" s="38" t="s">
        <v>313</v>
      </c>
      <c r="L56" s="26"/>
      <c r="M56" s="14"/>
      <c r="N56" s="25">
        <v>17834</v>
      </c>
      <c r="O56" s="26"/>
      <c r="P56" s="14"/>
      <c r="Q56" s="25">
        <v>-1407392</v>
      </c>
      <c r="R56" s="26"/>
      <c r="S56" s="14"/>
      <c r="T56" s="38" t="s">
        <v>313</v>
      </c>
    </row>
    <row r="57" spans="1:20" x14ac:dyDescent="0.25">
      <c r="A57" s="13"/>
      <c r="B57" s="46" t="s">
        <v>56</v>
      </c>
      <c r="C57" s="46"/>
      <c r="D57" s="19"/>
      <c r="E57" s="48">
        <v>394</v>
      </c>
      <c r="F57" s="23"/>
      <c r="G57" s="19"/>
      <c r="H57" s="27">
        <v>-73766</v>
      </c>
      <c r="I57" s="23"/>
      <c r="J57" s="19"/>
      <c r="K57" s="27">
        <v>173024</v>
      </c>
      <c r="L57" s="23"/>
      <c r="M57" s="19"/>
      <c r="N57" s="27">
        <v>438847</v>
      </c>
      <c r="O57" s="23"/>
      <c r="P57" s="19"/>
      <c r="Q57" s="48" t="s">
        <v>313</v>
      </c>
      <c r="R57" s="23"/>
      <c r="S57" s="19"/>
      <c r="T57" s="27">
        <v>538499</v>
      </c>
    </row>
    <row r="58" spans="1:20" x14ac:dyDescent="0.25">
      <c r="A58" s="13"/>
      <c r="B58" s="47" t="s">
        <v>58</v>
      </c>
      <c r="C58" s="47"/>
      <c r="D58" s="14"/>
      <c r="E58" s="38" t="s">
        <v>313</v>
      </c>
      <c r="F58" s="26"/>
      <c r="G58" s="14"/>
      <c r="H58" s="38" t="s">
        <v>313</v>
      </c>
      <c r="I58" s="26"/>
      <c r="J58" s="14"/>
      <c r="K58" s="25">
        <v>50153</v>
      </c>
      <c r="L58" s="26"/>
      <c r="M58" s="14"/>
      <c r="N58" s="25">
        <v>56881</v>
      </c>
      <c r="O58" s="26"/>
      <c r="P58" s="14"/>
      <c r="Q58" s="38" t="s">
        <v>313</v>
      </c>
      <c r="R58" s="26"/>
      <c r="S58" s="14"/>
      <c r="T58" s="25">
        <v>107034</v>
      </c>
    </row>
    <row r="59" spans="1:20" x14ac:dyDescent="0.25">
      <c r="A59" s="13"/>
      <c r="B59" s="46" t="s">
        <v>59</v>
      </c>
      <c r="C59" s="46"/>
      <c r="D59" s="19"/>
      <c r="E59" s="48" t="s">
        <v>313</v>
      </c>
      <c r="F59" s="23"/>
      <c r="G59" s="19"/>
      <c r="H59" s="48" t="s">
        <v>313</v>
      </c>
      <c r="I59" s="23"/>
      <c r="J59" s="19"/>
      <c r="K59" s="48" t="s">
        <v>313</v>
      </c>
      <c r="L59" s="23"/>
      <c r="M59" s="19"/>
      <c r="N59" s="27">
        <v>60950</v>
      </c>
      <c r="O59" s="23"/>
      <c r="P59" s="19"/>
      <c r="Q59" s="48" t="s">
        <v>313</v>
      </c>
      <c r="R59" s="23"/>
      <c r="S59" s="19"/>
      <c r="T59" s="27">
        <v>60950</v>
      </c>
    </row>
    <row r="60" spans="1:20" ht="15.75" thickBot="1" x14ac:dyDescent="0.3">
      <c r="A60" s="13"/>
      <c r="B60" s="47" t="s">
        <v>687</v>
      </c>
      <c r="C60" s="47"/>
      <c r="D60" s="28"/>
      <c r="E60" s="68" t="s">
        <v>313</v>
      </c>
      <c r="F60" s="26"/>
      <c r="G60" s="28"/>
      <c r="H60" s="68" t="s">
        <v>313</v>
      </c>
      <c r="I60" s="26"/>
      <c r="J60" s="28"/>
      <c r="K60" s="68">
        <v>41</v>
      </c>
      <c r="L60" s="26"/>
      <c r="M60" s="28"/>
      <c r="N60" s="29">
        <v>9366</v>
      </c>
      <c r="O60" s="26"/>
      <c r="P60" s="28"/>
      <c r="Q60" s="68" t="s">
        <v>313</v>
      </c>
      <c r="R60" s="26"/>
      <c r="S60" s="28"/>
      <c r="T60" s="29">
        <v>9407</v>
      </c>
    </row>
    <row r="61" spans="1:20" x14ac:dyDescent="0.25">
      <c r="A61" s="13"/>
      <c r="B61" s="19"/>
      <c r="C61" s="91" t="s">
        <v>61</v>
      </c>
      <c r="D61" s="64"/>
      <c r="E61" s="22">
        <v>1374222</v>
      </c>
      <c r="F61" s="23"/>
      <c r="G61" s="64"/>
      <c r="H61" s="22">
        <v>-58036</v>
      </c>
      <c r="I61" s="23"/>
      <c r="J61" s="64"/>
      <c r="K61" s="22">
        <v>237109</v>
      </c>
      <c r="L61" s="23"/>
      <c r="M61" s="64"/>
      <c r="N61" s="22">
        <v>670295</v>
      </c>
      <c r="O61" s="23"/>
      <c r="P61" s="64"/>
      <c r="Q61" s="22">
        <v>-1412185</v>
      </c>
      <c r="R61" s="23"/>
      <c r="S61" s="64"/>
      <c r="T61" s="22">
        <v>811405</v>
      </c>
    </row>
    <row r="62" spans="1:20" x14ac:dyDescent="0.25">
      <c r="A62" s="13"/>
      <c r="B62" s="47" t="s">
        <v>688</v>
      </c>
      <c r="C62" s="47"/>
      <c r="D62" s="14"/>
      <c r="E62" s="38" t="s">
        <v>313</v>
      </c>
      <c r="F62" s="26"/>
      <c r="G62" s="14"/>
      <c r="H62" s="25">
        <v>4917702</v>
      </c>
      <c r="I62" s="26"/>
      <c r="J62" s="14"/>
      <c r="K62" s="25">
        <v>1182</v>
      </c>
      <c r="L62" s="26"/>
      <c r="M62" s="14"/>
      <c r="N62" s="25">
        <v>16504</v>
      </c>
      <c r="O62" s="26"/>
      <c r="P62" s="14"/>
      <c r="Q62" s="38" t="s">
        <v>313</v>
      </c>
      <c r="R62" s="26"/>
      <c r="S62" s="14"/>
      <c r="T62" s="25">
        <v>4935388</v>
      </c>
    </row>
    <row r="63" spans="1:20" x14ac:dyDescent="0.25">
      <c r="A63" s="13"/>
      <c r="B63" s="46" t="s">
        <v>65</v>
      </c>
      <c r="C63" s="46"/>
      <c r="D63" s="19"/>
      <c r="E63" s="27">
        <v>6042</v>
      </c>
      <c r="F63" s="23"/>
      <c r="G63" s="19"/>
      <c r="H63" s="48" t="s">
        <v>313</v>
      </c>
      <c r="I63" s="23"/>
      <c r="J63" s="19"/>
      <c r="K63" s="27">
        <v>5036422</v>
      </c>
      <c r="L63" s="23"/>
      <c r="M63" s="19"/>
      <c r="N63" s="27">
        <v>269385</v>
      </c>
      <c r="O63" s="23"/>
      <c r="P63" s="19"/>
      <c r="Q63" s="27">
        <v>-5311849</v>
      </c>
      <c r="R63" s="23"/>
      <c r="S63" s="19"/>
      <c r="T63" s="48" t="s">
        <v>313</v>
      </c>
    </row>
    <row r="64" spans="1:20" x14ac:dyDescent="0.25">
      <c r="A64" s="13"/>
      <c r="B64" s="47" t="s">
        <v>63</v>
      </c>
      <c r="C64" s="47"/>
      <c r="D64" s="14"/>
      <c r="E64" s="38">
        <v>226</v>
      </c>
      <c r="F64" s="26"/>
      <c r="G64" s="14"/>
      <c r="H64" s="38">
        <v>85</v>
      </c>
      <c r="I64" s="26"/>
      <c r="J64" s="14"/>
      <c r="K64" s="25">
        <v>644521</v>
      </c>
      <c r="L64" s="26"/>
      <c r="M64" s="14"/>
      <c r="N64" s="25">
        <v>28236</v>
      </c>
      <c r="O64" s="26"/>
      <c r="P64" s="14"/>
      <c r="Q64" s="38" t="s">
        <v>313</v>
      </c>
      <c r="R64" s="26"/>
      <c r="S64" s="14"/>
      <c r="T64" s="25">
        <v>673068</v>
      </c>
    </row>
    <row r="65" spans="1:20" x14ac:dyDescent="0.25">
      <c r="A65" s="13"/>
      <c r="B65" s="46" t="s">
        <v>64</v>
      </c>
      <c r="C65" s="46"/>
      <c r="D65" s="19"/>
      <c r="E65" s="48" t="s">
        <v>313</v>
      </c>
      <c r="F65" s="23"/>
      <c r="G65" s="19"/>
      <c r="H65" s="48" t="s">
        <v>313</v>
      </c>
      <c r="I65" s="23"/>
      <c r="J65" s="19"/>
      <c r="K65" s="27">
        <v>142061</v>
      </c>
      <c r="L65" s="23"/>
      <c r="M65" s="19"/>
      <c r="N65" s="27">
        <v>97771</v>
      </c>
      <c r="O65" s="23"/>
      <c r="P65" s="19"/>
      <c r="Q65" s="48" t="s">
        <v>313</v>
      </c>
      <c r="R65" s="23"/>
      <c r="S65" s="19"/>
      <c r="T65" s="27">
        <v>239832</v>
      </c>
    </row>
    <row r="66" spans="1:20" ht="15.75" thickBot="1" x14ac:dyDescent="0.3">
      <c r="A66" s="13"/>
      <c r="B66" s="47" t="s">
        <v>689</v>
      </c>
      <c r="C66" s="47"/>
      <c r="D66" s="28"/>
      <c r="E66" s="29">
        <v>198094</v>
      </c>
      <c r="F66" s="14"/>
      <c r="G66" s="28"/>
      <c r="H66" s="29">
        <v>1160817</v>
      </c>
      <c r="I66" s="14"/>
      <c r="J66" s="28"/>
      <c r="K66" s="29">
        <v>457933</v>
      </c>
      <c r="L66" s="14"/>
      <c r="M66" s="28"/>
      <c r="N66" s="29">
        <v>1253483</v>
      </c>
      <c r="O66" s="14"/>
      <c r="P66" s="28"/>
      <c r="Q66" s="29">
        <v>-2624238</v>
      </c>
      <c r="R66" s="14"/>
      <c r="S66" s="28"/>
      <c r="T66" s="29">
        <v>446089</v>
      </c>
    </row>
    <row r="67" spans="1:20" ht="15.75" thickBot="1" x14ac:dyDescent="0.3">
      <c r="A67" s="13"/>
      <c r="B67" s="19"/>
      <c r="C67" s="91" t="s">
        <v>76</v>
      </c>
      <c r="D67" s="69" t="s">
        <v>275</v>
      </c>
      <c r="E67" s="33">
        <v>1578584</v>
      </c>
      <c r="F67" s="23"/>
      <c r="G67" s="69" t="s">
        <v>275</v>
      </c>
      <c r="H67" s="33">
        <v>6020568</v>
      </c>
      <c r="I67" s="23"/>
      <c r="J67" s="69" t="s">
        <v>275</v>
      </c>
      <c r="K67" s="33">
        <v>6519228</v>
      </c>
      <c r="L67" s="23"/>
      <c r="M67" s="69" t="s">
        <v>275</v>
      </c>
      <c r="N67" s="33">
        <v>2335674</v>
      </c>
      <c r="O67" s="23"/>
      <c r="P67" s="69" t="s">
        <v>275</v>
      </c>
      <c r="Q67" s="33">
        <v>-9348272</v>
      </c>
      <c r="R67" s="23"/>
      <c r="S67" s="69" t="s">
        <v>275</v>
      </c>
      <c r="T67" s="33">
        <v>7105782</v>
      </c>
    </row>
    <row r="68" spans="1:20" ht="15.75" thickTop="1" x14ac:dyDescent="0.25">
      <c r="A68" s="13" t="s">
        <v>832</v>
      </c>
      <c r="B68" s="59" t="s">
        <v>9</v>
      </c>
      <c r="C68" s="59"/>
      <c r="D68" s="59"/>
      <c r="E68" s="59"/>
      <c r="F68" s="59"/>
      <c r="G68" s="59"/>
      <c r="H68" s="59"/>
      <c r="I68" s="59"/>
      <c r="J68" s="59"/>
      <c r="K68" s="59"/>
      <c r="L68" s="59"/>
      <c r="M68" s="59"/>
      <c r="N68" s="59"/>
      <c r="O68" s="59"/>
      <c r="P68" s="59"/>
      <c r="Q68" s="59"/>
      <c r="R68" s="59"/>
      <c r="S68" s="59"/>
      <c r="T68" s="59"/>
    </row>
    <row r="69" spans="1:20" ht="15.75" thickBot="1" x14ac:dyDescent="0.3">
      <c r="A69" s="13"/>
      <c r="B69" s="43" t="s">
        <v>272</v>
      </c>
      <c r="C69" s="43"/>
      <c r="D69" s="35" t="s">
        <v>653</v>
      </c>
      <c r="E69" s="35"/>
      <c r="F69" s="35"/>
      <c r="G69" s="35"/>
      <c r="H69" s="35"/>
      <c r="I69" s="35"/>
      <c r="J69" s="35"/>
      <c r="K69" s="35"/>
      <c r="L69" s="35"/>
      <c r="M69" s="35"/>
      <c r="N69" s="35"/>
      <c r="O69" s="35"/>
      <c r="P69" s="35"/>
      <c r="Q69" s="35"/>
      <c r="R69" s="35"/>
      <c r="S69" s="35"/>
      <c r="T69" s="35"/>
    </row>
    <row r="70" spans="1:20" x14ac:dyDescent="0.25">
      <c r="A70" s="13"/>
      <c r="B70" s="14"/>
      <c r="C70" s="14"/>
      <c r="D70" s="110" t="s">
        <v>679</v>
      </c>
      <c r="E70" s="110"/>
      <c r="F70" s="37"/>
      <c r="G70" s="110" t="s">
        <v>680</v>
      </c>
      <c r="H70" s="110"/>
      <c r="I70" s="37"/>
      <c r="J70" s="110" t="s">
        <v>681</v>
      </c>
      <c r="K70" s="110"/>
      <c r="L70" s="37"/>
      <c r="M70" s="110" t="s">
        <v>682</v>
      </c>
      <c r="N70" s="110"/>
      <c r="O70" s="66"/>
      <c r="P70" s="54"/>
      <c r="Q70" s="37"/>
      <c r="R70" s="37"/>
      <c r="S70" s="66"/>
      <c r="T70" s="37"/>
    </row>
    <row r="71" spans="1:20" ht="15.75" thickBot="1" x14ac:dyDescent="0.3">
      <c r="A71" s="13"/>
      <c r="B71" s="14"/>
      <c r="C71" s="14"/>
      <c r="D71" s="35" t="s">
        <v>683</v>
      </c>
      <c r="E71" s="35"/>
      <c r="F71" s="16"/>
      <c r="G71" s="35" t="s">
        <v>684</v>
      </c>
      <c r="H71" s="35"/>
      <c r="I71" s="16"/>
      <c r="J71" s="35" t="s">
        <v>685</v>
      </c>
      <c r="K71" s="35"/>
      <c r="L71" s="16"/>
      <c r="M71" s="35" t="s">
        <v>685</v>
      </c>
      <c r="N71" s="35"/>
      <c r="O71" s="16"/>
      <c r="P71" s="35" t="s">
        <v>686</v>
      </c>
      <c r="Q71" s="35"/>
      <c r="R71" s="16"/>
      <c r="S71" s="35" t="s">
        <v>310</v>
      </c>
      <c r="T71" s="35"/>
    </row>
    <row r="72" spans="1:20" x14ac:dyDescent="0.25">
      <c r="A72" s="13"/>
      <c r="B72" s="46" t="s">
        <v>103</v>
      </c>
      <c r="C72" s="46"/>
      <c r="D72" s="65" t="s">
        <v>275</v>
      </c>
      <c r="E72" s="51" t="s">
        <v>313</v>
      </c>
      <c r="F72" s="23"/>
      <c r="G72" s="65" t="s">
        <v>275</v>
      </c>
      <c r="H72" s="51" t="s">
        <v>313</v>
      </c>
      <c r="I72" s="23"/>
      <c r="J72" s="65" t="s">
        <v>275</v>
      </c>
      <c r="K72" s="22">
        <v>1197261</v>
      </c>
      <c r="L72" s="23"/>
      <c r="M72" s="65" t="s">
        <v>275</v>
      </c>
      <c r="N72" s="22">
        <v>1748929</v>
      </c>
      <c r="O72" s="23"/>
      <c r="P72" s="65" t="s">
        <v>275</v>
      </c>
      <c r="Q72" s="51" t="s">
        <v>313</v>
      </c>
      <c r="R72" s="23"/>
      <c r="S72" s="65" t="s">
        <v>275</v>
      </c>
      <c r="T72" s="22">
        <v>2946190</v>
      </c>
    </row>
    <row r="73" spans="1:20" x14ac:dyDescent="0.25">
      <c r="A73" s="13"/>
      <c r="B73" s="47" t="s">
        <v>104</v>
      </c>
      <c r="C73" s="47"/>
      <c r="D73" s="14"/>
      <c r="E73" s="26"/>
      <c r="F73" s="26"/>
      <c r="G73" s="14"/>
      <c r="H73" s="26"/>
      <c r="I73" s="26"/>
      <c r="J73" s="14"/>
      <c r="K73" s="26"/>
      <c r="L73" s="26"/>
      <c r="M73" s="14"/>
      <c r="N73" s="26"/>
      <c r="O73" s="26"/>
      <c r="P73" s="14"/>
      <c r="Q73" s="26"/>
      <c r="R73" s="26"/>
      <c r="S73" s="14"/>
      <c r="T73" s="26"/>
    </row>
    <row r="74" spans="1:20" x14ac:dyDescent="0.25">
      <c r="A74" s="13"/>
      <c r="B74" s="19"/>
      <c r="C74" s="20" t="s">
        <v>654</v>
      </c>
      <c r="D74" s="19"/>
      <c r="E74" s="48" t="s">
        <v>313</v>
      </c>
      <c r="F74" s="23"/>
      <c r="G74" s="19"/>
      <c r="H74" s="48" t="s">
        <v>313</v>
      </c>
      <c r="I74" s="23"/>
      <c r="J74" s="19"/>
      <c r="K74" s="27">
        <v>506200</v>
      </c>
      <c r="L74" s="23"/>
      <c r="M74" s="19"/>
      <c r="N74" s="27">
        <v>1088528</v>
      </c>
      <c r="O74" s="23"/>
      <c r="P74" s="19"/>
      <c r="Q74" s="48" t="s">
        <v>313</v>
      </c>
      <c r="R74" s="23"/>
      <c r="S74" s="19"/>
      <c r="T74" s="27">
        <v>1594728</v>
      </c>
    </row>
    <row r="75" spans="1:20" x14ac:dyDescent="0.25">
      <c r="A75" s="13"/>
      <c r="B75" s="14"/>
      <c r="C75" s="24" t="s">
        <v>655</v>
      </c>
      <c r="D75" s="14"/>
      <c r="E75" s="38" t="s">
        <v>313</v>
      </c>
      <c r="F75" s="26"/>
      <c r="G75" s="14"/>
      <c r="H75" s="38" t="s">
        <v>313</v>
      </c>
      <c r="I75" s="26"/>
      <c r="J75" s="14"/>
      <c r="K75" s="25">
        <v>205240</v>
      </c>
      <c r="L75" s="26"/>
      <c r="M75" s="14"/>
      <c r="N75" s="25">
        <v>338332</v>
      </c>
      <c r="O75" s="26"/>
      <c r="P75" s="14"/>
      <c r="Q75" s="38" t="s">
        <v>313</v>
      </c>
      <c r="R75" s="26"/>
      <c r="S75" s="14"/>
      <c r="T75" s="25">
        <v>543572</v>
      </c>
    </row>
    <row r="76" spans="1:20" x14ac:dyDescent="0.25">
      <c r="A76" s="13"/>
      <c r="B76" s="19"/>
      <c r="C76" s="20" t="s">
        <v>656</v>
      </c>
      <c r="D76" s="19"/>
      <c r="E76" s="27">
        <v>13057</v>
      </c>
      <c r="F76" s="23"/>
      <c r="G76" s="19"/>
      <c r="H76" s="48">
        <v>3</v>
      </c>
      <c r="I76" s="23"/>
      <c r="J76" s="19"/>
      <c r="K76" s="27">
        <v>64987</v>
      </c>
      <c r="L76" s="23"/>
      <c r="M76" s="19"/>
      <c r="N76" s="27">
        <v>46352</v>
      </c>
      <c r="O76" s="23"/>
      <c r="P76" s="19"/>
      <c r="Q76" s="48" t="s">
        <v>313</v>
      </c>
      <c r="R76" s="23"/>
      <c r="S76" s="19"/>
      <c r="T76" s="27">
        <v>124399</v>
      </c>
    </row>
    <row r="77" spans="1:20" x14ac:dyDescent="0.25">
      <c r="A77" s="13"/>
      <c r="B77" s="14"/>
      <c r="C77" s="24" t="s">
        <v>108</v>
      </c>
      <c r="D77" s="14"/>
      <c r="E77" s="38" t="s">
        <v>313</v>
      </c>
      <c r="F77" s="26"/>
      <c r="G77" s="14"/>
      <c r="H77" s="38" t="s">
        <v>313</v>
      </c>
      <c r="I77" s="26"/>
      <c r="J77" s="14"/>
      <c r="K77" s="25">
        <v>194793</v>
      </c>
      <c r="L77" s="26"/>
      <c r="M77" s="14"/>
      <c r="N77" s="25">
        <v>208377</v>
      </c>
      <c r="O77" s="26"/>
      <c r="P77" s="14"/>
      <c r="Q77" s="38" t="s">
        <v>313</v>
      </c>
      <c r="R77" s="26"/>
      <c r="S77" s="14"/>
      <c r="T77" s="25">
        <v>403170</v>
      </c>
    </row>
    <row r="78" spans="1:20" x14ac:dyDescent="0.25">
      <c r="A78" s="13"/>
      <c r="B78" s="19"/>
      <c r="C78" s="20" t="s">
        <v>690</v>
      </c>
      <c r="D78" s="19"/>
      <c r="E78" s="48" t="s">
        <v>313</v>
      </c>
      <c r="F78" s="23"/>
      <c r="G78" s="19"/>
      <c r="H78" s="48" t="s">
        <v>313</v>
      </c>
      <c r="I78" s="23"/>
      <c r="J78" s="19"/>
      <c r="K78" s="48" t="s">
        <v>313</v>
      </c>
      <c r="L78" s="23"/>
      <c r="M78" s="19"/>
      <c r="N78" s="27">
        <v>13150</v>
      </c>
      <c r="O78" s="23"/>
      <c r="P78" s="19"/>
      <c r="Q78" s="48" t="s">
        <v>313</v>
      </c>
      <c r="R78" s="23"/>
      <c r="S78" s="19"/>
      <c r="T78" s="27">
        <v>13150</v>
      </c>
    </row>
    <row r="79" spans="1:20" ht="15.75" thickBot="1" x14ac:dyDescent="0.3">
      <c r="A79" s="13"/>
      <c r="B79" s="14"/>
      <c r="C79" s="24" t="s">
        <v>110</v>
      </c>
      <c r="D79" s="28"/>
      <c r="E79" s="68">
        <v>-494</v>
      </c>
      <c r="F79" s="26"/>
      <c r="G79" s="28"/>
      <c r="H79" s="68" t="s">
        <v>313</v>
      </c>
      <c r="I79" s="26"/>
      <c r="J79" s="28"/>
      <c r="K79" s="29">
        <v>28129</v>
      </c>
      <c r="L79" s="26"/>
      <c r="M79" s="28"/>
      <c r="N79" s="29">
        <v>-4656</v>
      </c>
      <c r="O79" s="26"/>
      <c r="P79" s="28"/>
      <c r="Q79" s="68" t="s">
        <v>313</v>
      </c>
      <c r="R79" s="26"/>
      <c r="S79" s="28"/>
      <c r="T79" s="29">
        <v>22979</v>
      </c>
    </row>
    <row r="80" spans="1:20" x14ac:dyDescent="0.25">
      <c r="A80" s="13"/>
      <c r="B80" s="46" t="s">
        <v>658</v>
      </c>
      <c r="C80" s="46"/>
      <c r="D80" s="64"/>
      <c r="E80" s="22">
        <v>-13551</v>
      </c>
      <c r="F80" s="23"/>
      <c r="G80" s="64"/>
      <c r="H80" s="51">
        <v>-3</v>
      </c>
      <c r="I80" s="23"/>
      <c r="J80" s="64"/>
      <c r="K80" s="22">
        <v>254170</v>
      </c>
      <c r="L80" s="23"/>
      <c r="M80" s="64"/>
      <c r="N80" s="22">
        <v>49534</v>
      </c>
      <c r="O80" s="23"/>
      <c r="P80" s="64"/>
      <c r="Q80" s="51" t="s">
        <v>313</v>
      </c>
      <c r="R80" s="23"/>
      <c r="S80" s="64"/>
      <c r="T80" s="22">
        <v>290150</v>
      </c>
    </row>
    <row r="81" spans="1:20" x14ac:dyDescent="0.25">
      <c r="A81" s="13"/>
      <c r="B81" s="47" t="s">
        <v>691</v>
      </c>
      <c r="C81" s="47"/>
      <c r="D81" s="14"/>
      <c r="E81" s="38">
        <v>-143</v>
      </c>
      <c r="F81" s="26"/>
      <c r="G81" s="14"/>
      <c r="H81" s="25">
        <v>353189</v>
      </c>
      <c r="I81" s="26"/>
      <c r="J81" s="14"/>
      <c r="K81" s="38">
        <v>993</v>
      </c>
      <c r="L81" s="26"/>
      <c r="M81" s="14"/>
      <c r="N81" s="25">
        <v>-1256</v>
      </c>
      <c r="O81" s="26"/>
      <c r="P81" s="14"/>
      <c r="Q81" s="38" t="s">
        <v>313</v>
      </c>
      <c r="R81" s="26"/>
      <c r="S81" s="14"/>
      <c r="T81" s="25">
        <v>352783</v>
      </c>
    </row>
    <row r="82" spans="1:20" ht="25.5" customHeight="1" x14ac:dyDescent="0.25">
      <c r="A82" s="13"/>
      <c r="B82" s="46" t="s">
        <v>113</v>
      </c>
      <c r="C82" s="46"/>
      <c r="D82" s="19"/>
      <c r="E82" s="27">
        <v>54210</v>
      </c>
      <c r="F82" s="23"/>
      <c r="G82" s="19"/>
      <c r="H82" s="48" t="s">
        <v>313</v>
      </c>
      <c r="I82" s="23"/>
      <c r="J82" s="19"/>
      <c r="K82" s="48" t="s">
        <v>313</v>
      </c>
      <c r="L82" s="23"/>
      <c r="M82" s="19"/>
      <c r="N82" s="48" t="s">
        <v>313</v>
      </c>
      <c r="O82" s="23"/>
      <c r="P82" s="19"/>
      <c r="Q82" s="48" t="s">
        <v>313</v>
      </c>
      <c r="R82" s="23"/>
      <c r="S82" s="19"/>
      <c r="T82" s="27">
        <v>54210</v>
      </c>
    </row>
    <row r="83" spans="1:20" x14ac:dyDescent="0.25">
      <c r="A83" s="13"/>
      <c r="B83" s="47" t="s">
        <v>114</v>
      </c>
      <c r="C83" s="47"/>
      <c r="D83" s="14"/>
      <c r="E83" s="25">
        <v>15112</v>
      </c>
      <c r="F83" s="26"/>
      <c r="G83" s="14"/>
      <c r="H83" s="25">
        <v>341612</v>
      </c>
      <c r="I83" s="26"/>
      <c r="J83" s="14"/>
      <c r="K83" s="25">
        <v>54857</v>
      </c>
      <c r="L83" s="26"/>
      <c r="M83" s="14"/>
      <c r="N83" s="38" t="s">
        <v>313</v>
      </c>
      <c r="O83" s="26"/>
      <c r="P83" s="14"/>
      <c r="Q83" s="25">
        <v>-411581</v>
      </c>
      <c r="R83" s="26"/>
      <c r="S83" s="14"/>
      <c r="T83" s="38" t="s">
        <v>313</v>
      </c>
    </row>
    <row r="84" spans="1:20" x14ac:dyDescent="0.25">
      <c r="A84" s="13"/>
      <c r="B84" s="46" t="s">
        <v>115</v>
      </c>
      <c r="C84" s="46"/>
      <c r="D84" s="19"/>
      <c r="E84" s="27">
        <v>54436</v>
      </c>
      <c r="F84" s="23"/>
      <c r="G84" s="19"/>
      <c r="H84" s="48" t="s">
        <v>313</v>
      </c>
      <c r="I84" s="23"/>
      <c r="J84" s="19"/>
      <c r="K84" s="27">
        <v>356724</v>
      </c>
      <c r="L84" s="23"/>
      <c r="M84" s="19"/>
      <c r="N84" s="48">
        <v>421</v>
      </c>
      <c r="O84" s="23"/>
      <c r="P84" s="19"/>
      <c r="Q84" s="27">
        <v>-411581</v>
      </c>
      <c r="R84" s="23"/>
      <c r="S84" s="19"/>
      <c r="T84" s="48" t="s">
        <v>313</v>
      </c>
    </row>
    <row r="85" spans="1:20" x14ac:dyDescent="0.25">
      <c r="A85" s="13"/>
      <c r="B85" s="47" t="s">
        <v>116</v>
      </c>
      <c r="C85" s="47"/>
      <c r="D85" s="14"/>
      <c r="E85" s="38" t="s">
        <v>313</v>
      </c>
      <c r="F85" s="26"/>
      <c r="G85" s="14"/>
      <c r="H85" s="38" t="s">
        <v>313</v>
      </c>
      <c r="I85" s="26"/>
      <c r="J85" s="14"/>
      <c r="K85" s="38" t="s">
        <v>313</v>
      </c>
      <c r="L85" s="26"/>
      <c r="M85" s="14"/>
      <c r="N85" s="38">
        <v>-18</v>
      </c>
      <c r="O85" s="26"/>
      <c r="P85" s="14"/>
      <c r="Q85" s="38" t="s">
        <v>313</v>
      </c>
      <c r="R85" s="26"/>
      <c r="S85" s="14"/>
      <c r="T85" s="38">
        <v>-18</v>
      </c>
    </row>
    <row r="86" spans="1:20" x14ac:dyDescent="0.25">
      <c r="A86" s="13"/>
      <c r="B86" s="46" t="s">
        <v>692</v>
      </c>
      <c r="C86" s="46"/>
      <c r="D86" s="19"/>
      <c r="E86" s="27">
        <v>-50279</v>
      </c>
      <c r="F86" s="23"/>
      <c r="G86" s="19"/>
      <c r="H86" s="27">
        <v>-12274</v>
      </c>
      <c r="I86" s="23"/>
      <c r="J86" s="19"/>
      <c r="K86" s="27">
        <v>-12216</v>
      </c>
      <c r="L86" s="23"/>
      <c r="M86" s="19"/>
      <c r="N86" s="27">
        <v>-3588</v>
      </c>
      <c r="O86" s="23"/>
      <c r="P86" s="19"/>
      <c r="Q86" s="27">
        <v>76265</v>
      </c>
      <c r="R86" s="23"/>
      <c r="S86" s="19"/>
      <c r="T86" s="27">
        <v>-2092</v>
      </c>
    </row>
    <row r="87" spans="1:20" ht="15.75" thickBot="1" x14ac:dyDescent="0.3">
      <c r="A87" s="13"/>
      <c r="B87" s="47" t="s">
        <v>119</v>
      </c>
      <c r="C87" s="47"/>
      <c r="D87" s="28"/>
      <c r="E87" s="29">
        <v>1432</v>
      </c>
      <c r="F87" s="26"/>
      <c r="G87" s="28"/>
      <c r="H87" s="68" t="s">
        <v>313</v>
      </c>
      <c r="I87" s="26"/>
      <c r="J87" s="28"/>
      <c r="K87" s="29">
        <v>-9760</v>
      </c>
      <c r="L87" s="26"/>
      <c r="M87" s="28"/>
      <c r="N87" s="29">
        <v>9344</v>
      </c>
      <c r="O87" s="26"/>
      <c r="P87" s="28"/>
      <c r="Q87" s="68" t="s">
        <v>313</v>
      </c>
      <c r="R87" s="26"/>
      <c r="S87" s="28"/>
      <c r="T87" s="29">
        <v>1016</v>
      </c>
    </row>
    <row r="88" spans="1:20" x14ac:dyDescent="0.25">
      <c r="A88" s="13"/>
      <c r="B88" s="46" t="s">
        <v>693</v>
      </c>
      <c r="C88" s="46"/>
      <c r="D88" s="64"/>
      <c r="E88" s="22">
        <v>-47369</v>
      </c>
      <c r="F88" s="23"/>
      <c r="G88" s="64"/>
      <c r="H88" s="22">
        <v>-23854</v>
      </c>
      <c r="I88" s="23"/>
      <c r="J88" s="64"/>
      <c r="K88" s="22">
        <v>-70666</v>
      </c>
      <c r="L88" s="23"/>
      <c r="M88" s="64"/>
      <c r="N88" s="22">
        <v>56107</v>
      </c>
      <c r="O88" s="23"/>
      <c r="P88" s="64"/>
      <c r="Q88" s="22">
        <v>76265</v>
      </c>
      <c r="R88" s="23"/>
      <c r="S88" s="64"/>
      <c r="T88" s="22">
        <v>-9517</v>
      </c>
    </row>
    <row r="89" spans="1:20" ht="15.75" thickBot="1" x14ac:dyDescent="0.3">
      <c r="A89" s="13"/>
      <c r="B89" s="47" t="s">
        <v>121</v>
      </c>
      <c r="C89" s="47"/>
      <c r="D89" s="28"/>
      <c r="E89" s="29">
        <v>-1091</v>
      </c>
      <c r="F89" s="26"/>
      <c r="G89" s="28"/>
      <c r="H89" s="29">
        <v>4184</v>
      </c>
      <c r="I89" s="26"/>
      <c r="J89" s="28"/>
      <c r="K89" s="29">
        <v>20387</v>
      </c>
      <c r="L89" s="26"/>
      <c r="M89" s="28"/>
      <c r="N89" s="29">
        <v>-38289</v>
      </c>
      <c r="O89" s="26"/>
      <c r="P89" s="28"/>
      <c r="Q89" s="68" t="s">
        <v>313</v>
      </c>
      <c r="R89" s="26"/>
      <c r="S89" s="28"/>
      <c r="T89" s="29">
        <v>-14809</v>
      </c>
    </row>
    <row r="90" spans="1:20" x14ac:dyDescent="0.25">
      <c r="A90" s="13"/>
      <c r="B90" s="46" t="s">
        <v>122</v>
      </c>
      <c r="C90" s="46"/>
      <c r="D90" s="64"/>
      <c r="E90" s="22">
        <v>-48460</v>
      </c>
      <c r="F90" s="23"/>
      <c r="G90" s="64"/>
      <c r="H90" s="22">
        <v>-19670</v>
      </c>
      <c r="I90" s="23"/>
      <c r="J90" s="64"/>
      <c r="K90" s="22">
        <v>-50279</v>
      </c>
      <c r="L90" s="23"/>
      <c r="M90" s="64"/>
      <c r="N90" s="22">
        <v>17818</v>
      </c>
      <c r="O90" s="23"/>
      <c r="P90" s="64"/>
      <c r="Q90" s="22">
        <v>76265</v>
      </c>
      <c r="R90" s="23"/>
      <c r="S90" s="64"/>
      <c r="T90" s="22">
        <v>-24326</v>
      </c>
    </row>
    <row r="91" spans="1:20" ht="27" thickBot="1" x14ac:dyDescent="0.3">
      <c r="A91" s="13"/>
      <c r="B91" s="14"/>
      <c r="C91" s="24" t="s">
        <v>123</v>
      </c>
      <c r="D91" s="28"/>
      <c r="E91" s="68" t="s">
        <v>313</v>
      </c>
      <c r="F91" s="26"/>
      <c r="G91" s="28"/>
      <c r="H91" s="68" t="s">
        <v>313</v>
      </c>
      <c r="I91" s="26"/>
      <c r="J91" s="28"/>
      <c r="K91" s="68" t="s">
        <v>313</v>
      </c>
      <c r="L91" s="26"/>
      <c r="M91" s="28"/>
      <c r="N91" s="29">
        <v>24134</v>
      </c>
      <c r="O91" s="26"/>
      <c r="P91" s="28"/>
      <c r="Q91" s="68" t="s">
        <v>313</v>
      </c>
      <c r="R91" s="26"/>
      <c r="S91" s="28"/>
      <c r="T91" s="29">
        <v>24134</v>
      </c>
    </row>
    <row r="92" spans="1:20" x14ac:dyDescent="0.25">
      <c r="A92" s="13"/>
      <c r="B92" s="46" t="s">
        <v>694</v>
      </c>
      <c r="C92" s="46"/>
      <c r="D92" s="65" t="s">
        <v>275</v>
      </c>
      <c r="E92" s="22">
        <v>-48460</v>
      </c>
      <c r="F92" s="23"/>
      <c r="G92" s="65" t="s">
        <v>275</v>
      </c>
      <c r="H92" s="22">
        <v>-19670</v>
      </c>
      <c r="I92" s="23"/>
      <c r="J92" s="65" t="s">
        <v>275</v>
      </c>
      <c r="K92" s="22">
        <v>-50279</v>
      </c>
      <c r="L92" s="23"/>
      <c r="M92" s="65" t="s">
        <v>275</v>
      </c>
      <c r="N92" s="22">
        <v>-6316</v>
      </c>
      <c r="O92" s="23"/>
      <c r="P92" s="65" t="s">
        <v>275</v>
      </c>
      <c r="Q92" s="22">
        <v>76265</v>
      </c>
      <c r="R92" s="23"/>
      <c r="S92" s="65" t="s">
        <v>275</v>
      </c>
      <c r="T92" s="22">
        <v>-48460</v>
      </c>
    </row>
    <row r="93" spans="1:20" x14ac:dyDescent="0.25">
      <c r="A93" s="13"/>
      <c r="B93" s="47" t="s">
        <v>695</v>
      </c>
      <c r="C93" s="47"/>
      <c r="D93" s="14"/>
      <c r="E93" s="26"/>
      <c r="F93" s="26"/>
      <c r="G93" s="14"/>
      <c r="H93" s="26"/>
      <c r="I93" s="26"/>
      <c r="J93" s="14"/>
      <c r="K93" s="26"/>
      <c r="L93" s="26"/>
      <c r="M93" s="14"/>
      <c r="N93" s="26"/>
      <c r="O93" s="26"/>
      <c r="P93" s="14"/>
      <c r="Q93" s="26"/>
      <c r="R93" s="26"/>
      <c r="S93" s="14"/>
      <c r="T93" s="26"/>
    </row>
    <row r="94" spans="1:20" x14ac:dyDescent="0.25">
      <c r="A94" s="13"/>
      <c r="B94" s="19"/>
      <c r="C94" s="20" t="s">
        <v>126</v>
      </c>
      <c r="D94" s="19"/>
      <c r="E94" s="48">
        <v>-31</v>
      </c>
      <c r="F94" s="23"/>
      <c r="G94" s="19"/>
      <c r="H94" s="48">
        <v>-20</v>
      </c>
      <c r="I94" s="23"/>
      <c r="J94" s="19"/>
      <c r="K94" s="27">
        <v>-7214</v>
      </c>
      <c r="L94" s="23"/>
      <c r="M94" s="19"/>
      <c r="N94" s="27">
        <v>-2389</v>
      </c>
      <c r="O94" s="23"/>
      <c r="P94" s="19"/>
      <c r="Q94" s="48" t="s">
        <v>313</v>
      </c>
      <c r="R94" s="23"/>
      <c r="S94" s="19"/>
      <c r="T94" s="27">
        <v>-9654</v>
      </c>
    </row>
    <row r="95" spans="1:20" ht="26.25" x14ac:dyDescent="0.25">
      <c r="A95" s="13"/>
      <c r="B95" s="14"/>
      <c r="C95" s="24" t="s">
        <v>539</v>
      </c>
      <c r="D95" s="14"/>
      <c r="E95" s="38" t="s">
        <v>313</v>
      </c>
      <c r="F95" s="26"/>
      <c r="G95" s="14"/>
      <c r="H95" s="38" t="s">
        <v>313</v>
      </c>
      <c r="I95" s="26"/>
      <c r="J95" s="14"/>
      <c r="K95" s="38" t="s">
        <v>313</v>
      </c>
      <c r="L95" s="26"/>
      <c r="M95" s="14"/>
      <c r="N95" s="25">
        <v>1187</v>
      </c>
      <c r="O95" s="26"/>
      <c r="P95" s="14"/>
      <c r="Q95" s="38" t="s">
        <v>313</v>
      </c>
      <c r="R95" s="26"/>
      <c r="S95" s="14"/>
      <c r="T95" s="25">
        <v>1187</v>
      </c>
    </row>
    <row r="96" spans="1:20" x14ac:dyDescent="0.25">
      <c r="A96" s="13"/>
      <c r="B96" s="19"/>
      <c r="C96" s="20" t="s">
        <v>540</v>
      </c>
      <c r="D96" s="19"/>
      <c r="E96" s="48" t="s">
        <v>313</v>
      </c>
      <c r="F96" s="23"/>
      <c r="G96" s="19"/>
      <c r="H96" s="48" t="s">
        <v>313</v>
      </c>
      <c r="I96" s="23"/>
      <c r="J96" s="19"/>
      <c r="K96" s="48" t="s">
        <v>313</v>
      </c>
      <c r="L96" s="23"/>
      <c r="M96" s="19"/>
      <c r="N96" s="27">
        <v>6732</v>
      </c>
      <c r="O96" s="23"/>
      <c r="P96" s="19"/>
      <c r="Q96" s="48" t="s">
        <v>313</v>
      </c>
      <c r="R96" s="23"/>
      <c r="S96" s="19"/>
      <c r="T96" s="27">
        <v>6732</v>
      </c>
    </row>
    <row r="97" spans="1:20" ht="39" x14ac:dyDescent="0.25">
      <c r="A97" s="13"/>
      <c r="B97" s="14"/>
      <c r="C97" s="24" t="s">
        <v>696</v>
      </c>
      <c r="D97" s="14"/>
      <c r="E97" s="25">
        <v>-1432</v>
      </c>
      <c r="F97" s="26"/>
      <c r="G97" s="14"/>
      <c r="H97" s="38" t="s">
        <v>313</v>
      </c>
      <c r="I97" s="26"/>
      <c r="J97" s="14"/>
      <c r="K97" s="38" t="s">
        <v>313</v>
      </c>
      <c r="L97" s="26"/>
      <c r="M97" s="14"/>
      <c r="N97" s="38" t="s">
        <v>313</v>
      </c>
      <c r="O97" s="26"/>
      <c r="P97" s="14"/>
      <c r="Q97" s="38" t="s">
        <v>313</v>
      </c>
      <c r="R97" s="26"/>
      <c r="S97" s="14"/>
      <c r="T97" s="25">
        <v>-1432</v>
      </c>
    </row>
    <row r="98" spans="1:20" ht="15.75" thickBot="1" x14ac:dyDescent="0.3">
      <c r="A98" s="13"/>
      <c r="B98" s="19"/>
      <c r="C98" s="20" t="s">
        <v>697</v>
      </c>
      <c r="D98" s="39"/>
      <c r="E98" s="53">
        <v>490</v>
      </c>
      <c r="F98" s="23"/>
      <c r="G98" s="39"/>
      <c r="H98" s="40">
        <v>9159</v>
      </c>
      <c r="I98" s="23"/>
      <c r="J98" s="39"/>
      <c r="K98" s="40">
        <v>7704</v>
      </c>
      <c r="L98" s="23"/>
      <c r="M98" s="39"/>
      <c r="N98" s="53" t="s">
        <v>313</v>
      </c>
      <c r="O98" s="23"/>
      <c r="P98" s="39"/>
      <c r="Q98" s="40">
        <v>-17353</v>
      </c>
      <c r="R98" s="23"/>
      <c r="S98" s="39"/>
      <c r="T98" s="53" t="s">
        <v>313</v>
      </c>
    </row>
    <row r="99" spans="1:20" x14ac:dyDescent="0.25">
      <c r="A99" s="13"/>
      <c r="B99" s="47" t="s">
        <v>698</v>
      </c>
      <c r="C99" s="47"/>
      <c r="D99" s="66"/>
      <c r="E99" s="56">
        <v>-49433</v>
      </c>
      <c r="F99" s="26"/>
      <c r="G99" s="66"/>
      <c r="H99" s="56">
        <v>-10531</v>
      </c>
      <c r="I99" s="26"/>
      <c r="J99" s="66"/>
      <c r="K99" s="56">
        <v>-49789</v>
      </c>
      <c r="L99" s="26"/>
      <c r="M99" s="66"/>
      <c r="N99" s="55">
        <v>-786</v>
      </c>
      <c r="O99" s="26"/>
      <c r="P99" s="66"/>
      <c r="Q99" s="56">
        <v>58912</v>
      </c>
      <c r="R99" s="26"/>
      <c r="S99" s="66"/>
      <c r="T99" s="56">
        <v>-51627</v>
      </c>
    </row>
    <row r="100" spans="1:20" ht="27" thickBot="1" x14ac:dyDescent="0.3">
      <c r="A100" s="13"/>
      <c r="B100" s="19"/>
      <c r="C100" s="20" t="s">
        <v>123</v>
      </c>
      <c r="D100" s="39"/>
      <c r="E100" s="53" t="s">
        <v>313</v>
      </c>
      <c r="F100" s="23"/>
      <c r="G100" s="39"/>
      <c r="H100" s="53" t="s">
        <v>313</v>
      </c>
      <c r="I100" s="23"/>
      <c r="J100" s="39"/>
      <c r="K100" s="53" t="s">
        <v>313</v>
      </c>
      <c r="L100" s="23"/>
      <c r="M100" s="39"/>
      <c r="N100" s="40">
        <v>-2194</v>
      </c>
      <c r="O100" s="23"/>
      <c r="P100" s="39"/>
      <c r="Q100" s="53" t="s">
        <v>313</v>
      </c>
      <c r="R100" s="23"/>
      <c r="S100" s="39"/>
      <c r="T100" s="40">
        <v>-2194</v>
      </c>
    </row>
    <row r="101" spans="1:20" ht="15.75" thickBot="1" x14ac:dyDescent="0.3">
      <c r="A101" s="13"/>
      <c r="B101" s="47" t="s">
        <v>133</v>
      </c>
      <c r="C101" s="47"/>
      <c r="D101" s="76" t="s">
        <v>275</v>
      </c>
      <c r="E101" s="42">
        <v>-49433</v>
      </c>
      <c r="F101" s="26"/>
      <c r="G101" s="76" t="s">
        <v>275</v>
      </c>
      <c r="H101" s="42">
        <v>-10531</v>
      </c>
      <c r="I101" s="26"/>
      <c r="J101" s="76" t="s">
        <v>275</v>
      </c>
      <c r="K101" s="42">
        <v>-49789</v>
      </c>
      <c r="L101" s="26"/>
      <c r="M101" s="76" t="s">
        <v>275</v>
      </c>
      <c r="N101" s="42">
        <v>1408</v>
      </c>
      <c r="O101" s="26"/>
      <c r="P101" s="76" t="s">
        <v>275</v>
      </c>
      <c r="Q101" s="42">
        <v>58912</v>
      </c>
      <c r="R101" s="26"/>
      <c r="S101" s="76" t="s">
        <v>275</v>
      </c>
      <c r="T101" s="42">
        <v>-49433</v>
      </c>
    </row>
    <row r="102" spans="1:20" ht="16.5" thickTop="1" thickBot="1" x14ac:dyDescent="0.3">
      <c r="A102" s="13"/>
      <c r="B102" s="43" t="s">
        <v>272</v>
      </c>
      <c r="C102" s="43"/>
      <c r="D102" s="35" t="s">
        <v>662</v>
      </c>
      <c r="E102" s="35"/>
      <c r="F102" s="35"/>
      <c r="G102" s="35"/>
      <c r="H102" s="35"/>
      <c r="I102" s="35"/>
      <c r="J102" s="35"/>
      <c r="K102" s="35"/>
      <c r="L102" s="35"/>
      <c r="M102" s="35"/>
      <c r="N102" s="35"/>
      <c r="O102" s="35"/>
      <c r="P102" s="35"/>
      <c r="Q102" s="35"/>
      <c r="R102" s="35"/>
      <c r="S102" s="35"/>
      <c r="T102" s="35"/>
    </row>
    <row r="103" spans="1:20" x14ac:dyDescent="0.25">
      <c r="A103" s="13"/>
      <c r="B103" s="14"/>
      <c r="C103" s="14"/>
      <c r="D103" s="110" t="s">
        <v>679</v>
      </c>
      <c r="E103" s="110"/>
      <c r="F103" s="37"/>
      <c r="G103" s="110" t="s">
        <v>680</v>
      </c>
      <c r="H103" s="110"/>
      <c r="I103" s="37"/>
      <c r="J103" s="110" t="s">
        <v>681</v>
      </c>
      <c r="K103" s="110"/>
      <c r="L103" s="37"/>
      <c r="M103" s="110" t="s">
        <v>682</v>
      </c>
      <c r="N103" s="110"/>
      <c r="O103" s="66"/>
      <c r="P103" s="54"/>
      <c r="Q103" s="37"/>
      <c r="R103" s="37"/>
      <c r="S103" s="66"/>
      <c r="T103" s="37"/>
    </row>
    <row r="104" spans="1:20" ht="15.75" thickBot="1" x14ac:dyDescent="0.3">
      <c r="A104" s="13"/>
      <c r="B104" s="14"/>
      <c r="C104" s="14"/>
      <c r="D104" s="35" t="s">
        <v>683</v>
      </c>
      <c r="E104" s="35"/>
      <c r="F104" s="16"/>
      <c r="G104" s="35" t="s">
        <v>684</v>
      </c>
      <c r="H104" s="35"/>
      <c r="I104" s="16"/>
      <c r="J104" s="35" t="s">
        <v>685</v>
      </c>
      <c r="K104" s="35"/>
      <c r="L104" s="16"/>
      <c r="M104" s="35" t="s">
        <v>685</v>
      </c>
      <c r="N104" s="35"/>
      <c r="O104" s="16"/>
      <c r="P104" s="35" t="s">
        <v>686</v>
      </c>
      <c r="Q104" s="35"/>
      <c r="R104" s="16"/>
      <c r="S104" s="35" t="s">
        <v>310</v>
      </c>
      <c r="T104" s="35"/>
    </row>
    <row r="105" spans="1:20" x14ac:dyDescent="0.25">
      <c r="A105" s="13"/>
      <c r="B105" s="46" t="s">
        <v>103</v>
      </c>
      <c r="C105" s="46"/>
      <c r="D105" s="65" t="s">
        <v>275</v>
      </c>
      <c r="E105" s="51" t="s">
        <v>313</v>
      </c>
      <c r="F105" s="23"/>
      <c r="G105" s="65" t="s">
        <v>275</v>
      </c>
      <c r="H105" s="51" t="s">
        <v>313</v>
      </c>
      <c r="I105" s="23"/>
      <c r="J105" s="65" t="s">
        <v>275</v>
      </c>
      <c r="K105" s="22">
        <v>1187641</v>
      </c>
      <c r="L105" s="23"/>
      <c r="M105" s="65" t="s">
        <v>275</v>
      </c>
      <c r="N105" s="22">
        <v>1759303</v>
      </c>
      <c r="O105" s="23"/>
      <c r="P105" s="65" t="s">
        <v>275</v>
      </c>
      <c r="Q105" s="51" t="s">
        <v>313</v>
      </c>
      <c r="R105" s="23"/>
      <c r="S105" s="65" t="s">
        <v>275</v>
      </c>
      <c r="T105" s="22">
        <v>2946944</v>
      </c>
    </row>
    <row r="106" spans="1:20" x14ac:dyDescent="0.25">
      <c r="A106" s="13"/>
      <c r="B106" s="47" t="s">
        <v>104</v>
      </c>
      <c r="C106" s="47"/>
      <c r="D106" s="14"/>
      <c r="E106" s="26"/>
      <c r="F106" s="26"/>
      <c r="G106" s="14"/>
      <c r="H106" s="26"/>
      <c r="I106" s="26"/>
      <c r="J106" s="14"/>
      <c r="K106" s="26"/>
      <c r="L106" s="26"/>
      <c r="M106" s="14"/>
      <c r="N106" s="26"/>
      <c r="O106" s="26"/>
      <c r="P106" s="14"/>
      <c r="Q106" s="26"/>
      <c r="R106" s="26"/>
      <c r="S106" s="14"/>
      <c r="T106" s="26"/>
    </row>
    <row r="107" spans="1:20" x14ac:dyDescent="0.25">
      <c r="A107" s="13"/>
      <c r="B107" s="19"/>
      <c r="C107" s="20" t="s">
        <v>654</v>
      </c>
      <c r="D107" s="19"/>
      <c r="E107" s="48" t="s">
        <v>313</v>
      </c>
      <c r="F107" s="23"/>
      <c r="G107" s="19"/>
      <c r="H107" s="48" t="s">
        <v>313</v>
      </c>
      <c r="I107" s="23"/>
      <c r="J107" s="19"/>
      <c r="K107" s="27">
        <v>521426</v>
      </c>
      <c r="L107" s="23"/>
      <c r="M107" s="19"/>
      <c r="N107" s="27">
        <v>1082066</v>
      </c>
      <c r="O107" s="23"/>
      <c r="P107" s="19"/>
      <c r="Q107" s="48" t="s">
        <v>313</v>
      </c>
      <c r="R107" s="23"/>
      <c r="S107" s="19"/>
      <c r="T107" s="27">
        <v>1603492</v>
      </c>
    </row>
    <row r="108" spans="1:20" x14ac:dyDescent="0.25">
      <c r="A108" s="13"/>
      <c r="B108" s="14"/>
      <c r="C108" s="24" t="s">
        <v>655</v>
      </c>
      <c r="D108" s="14"/>
      <c r="E108" s="38" t="s">
        <v>313</v>
      </c>
      <c r="F108" s="26"/>
      <c r="G108" s="14"/>
      <c r="H108" s="38" t="s">
        <v>313</v>
      </c>
      <c r="I108" s="26"/>
      <c r="J108" s="14"/>
      <c r="K108" s="25">
        <v>196254</v>
      </c>
      <c r="L108" s="26"/>
      <c r="M108" s="14"/>
      <c r="N108" s="25">
        <v>378408</v>
      </c>
      <c r="O108" s="26"/>
      <c r="P108" s="14"/>
      <c r="Q108" s="38" t="s">
        <v>313</v>
      </c>
      <c r="R108" s="26"/>
      <c r="S108" s="14"/>
      <c r="T108" s="25">
        <v>574662</v>
      </c>
    </row>
    <row r="109" spans="1:20" x14ac:dyDescent="0.25">
      <c r="A109" s="13"/>
      <c r="B109" s="19"/>
      <c r="C109" s="20" t="s">
        <v>656</v>
      </c>
      <c r="D109" s="19"/>
      <c r="E109" s="27">
        <v>12794</v>
      </c>
      <c r="F109" s="23"/>
      <c r="G109" s="19"/>
      <c r="H109" s="48" t="s">
        <v>313</v>
      </c>
      <c r="I109" s="23"/>
      <c r="J109" s="19"/>
      <c r="K109" s="27">
        <v>64257</v>
      </c>
      <c r="L109" s="23"/>
      <c r="M109" s="19"/>
      <c r="N109" s="27">
        <v>38781</v>
      </c>
      <c r="O109" s="23"/>
      <c r="P109" s="19"/>
      <c r="Q109" s="48" t="s">
        <v>313</v>
      </c>
      <c r="R109" s="23"/>
      <c r="S109" s="19"/>
      <c r="T109" s="27">
        <v>115832</v>
      </c>
    </row>
    <row r="110" spans="1:20" x14ac:dyDescent="0.25">
      <c r="A110" s="13"/>
      <c r="B110" s="14"/>
      <c r="C110" s="24" t="s">
        <v>108</v>
      </c>
      <c r="D110" s="14"/>
      <c r="E110" s="38" t="s">
        <v>313</v>
      </c>
      <c r="F110" s="26"/>
      <c r="G110" s="14"/>
      <c r="H110" s="38" t="s">
        <v>313</v>
      </c>
      <c r="I110" s="26"/>
      <c r="J110" s="14"/>
      <c r="K110" s="25">
        <v>189525</v>
      </c>
      <c r="L110" s="26"/>
      <c r="M110" s="14"/>
      <c r="N110" s="25">
        <v>209739</v>
      </c>
      <c r="O110" s="26"/>
      <c r="P110" s="14"/>
      <c r="Q110" s="38" t="s">
        <v>313</v>
      </c>
      <c r="R110" s="26"/>
      <c r="S110" s="14"/>
      <c r="T110" s="25">
        <v>399264</v>
      </c>
    </row>
    <row r="111" spans="1:20" x14ac:dyDescent="0.25">
      <c r="A111" s="13"/>
      <c r="B111" s="19"/>
      <c r="C111" s="20" t="s">
        <v>690</v>
      </c>
      <c r="D111" s="19"/>
      <c r="E111" s="48" t="s">
        <v>313</v>
      </c>
      <c r="F111" s="23"/>
      <c r="G111" s="19"/>
      <c r="H111" s="48" t="s">
        <v>313</v>
      </c>
      <c r="I111" s="23"/>
      <c r="J111" s="19"/>
      <c r="K111" s="27">
        <v>37651</v>
      </c>
      <c r="L111" s="23"/>
      <c r="M111" s="19"/>
      <c r="N111" s="48" t="s">
        <v>313</v>
      </c>
      <c r="O111" s="23"/>
      <c r="P111" s="19"/>
      <c r="Q111" s="48" t="s">
        <v>313</v>
      </c>
      <c r="R111" s="23"/>
      <c r="S111" s="19"/>
      <c r="T111" s="27">
        <v>37651</v>
      </c>
    </row>
    <row r="112" spans="1:20" ht="15.75" thickBot="1" x14ac:dyDescent="0.3">
      <c r="A112" s="13"/>
      <c r="B112" s="14"/>
      <c r="C112" s="24" t="s">
        <v>110</v>
      </c>
      <c r="D112" s="28"/>
      <c r="E112" s="68">
        <v>-487</v>
      </c>
      <c r="F112" s="26"/>
      <c r="G112" s="28"/>
      <c r="H112" s="68" t="s">
        <v>313</v>
      </c>
      <c r="I112" s="26"/>
      <c r="J112" s="28"/>
      <c r="K112" s="29">
        <v>12086</v>
      </c>
      <c r="L112" s="26"/>
      <c r="M112" s="28"/>
      <c r="N112" s="29">
        <v>39344</v>
      </c>
      <c r="O112" s="26"/>
      <c r="P112" s="28"/>
      <c r="Q112" s="68" t="s">
        <v>313</v>
      </c>
      <c r="R112" s="26"/>
      <c r="S112" s="28"/>
      <c r="T112" s="29">
        <v>50943</v>
      </c>
    </row>
    <row r="113" spans="1:20" x14ac:dyDescent="0.25">
      <c r="A113" s="13"/>
      <c r="B113" s="46" t="s">
        <v>658</v>
      </c>
      <c r="C113" s="46"/>
      <c r="D113" s="64"/>
      <c r="E113" s="22">
        <v>-13281</v>
      </c>
      <c r="F113" s="23"/>
      <c r="G113" s="64"/>
      <c r="H113" s="51" t="s">
        <v>313</v>
      </c>
      <c r="I113" s="23"/>
      <c r="J113" s="64"/>
      <c r="K113" s="22">
        <v>190614</v>
      </c>
      <c r="L113" s="23"/>
      <c r="M113" s="64"/>
      <c r="N113" s="22">
        <v>89653</v>
      </c>
      <c r="O113" s="23"/>
      <c r="P113" s="64"/>
      <c r="Q113" s="51" t="s">
        <v>313</v>
      </c>
      <c r="R113" s="23"/>
      <c r="S113" s="64"/>
      <c r="T113" s="22">
        <v>266986</v>
      </c>
    </row>
    <row r="114" spans="1:20" x14ac:dyDescent="0.25">
      <c r="A114" s="13"/>
      <c r="B114" s="47" t="s">
        <v>691</v>
      </c>
      <c r="C114" s="47"/>
      <c r="D114" s="14"/>
      <c r="E114" s="38">
        <v>-381</v>
      </c>
      <c r="F114" s="26"/>
      <c r="G114" s="14"/>
      <c r="H114" s="25">
        <v>366746</v>
      </c>
      <c r="I114" s="26"/>
      <c r="J114" s="14"/>
      <c r="K114" s="25">
        <v>7729</v>
      </c>
      <c r="L114" s="26"/>
      <c r="M114" s="14"/>
      <c r="N114" s="38">
        <v>-218</v>
      </c>
      <c r="O114" s="26"/>
      <c r="P114" s="14"/>
      <c r="Q114" s="38" t="s">
        <v>313</v>
      </c>
      <c r="R114" s="26"/>
      <c r="S114" s="14"/>
      <c r="T114" s="25">
        <v>373876</v>
      </c>
    </row>
    <row r="115" spans="1:20" ht="25.5" customHeight="1" x14ac:dyDescent="0.25">
      <c r="A115" s="13"/>
      <c r="B115" s="46" t="s">
        <v>699</v>
      </c>
      <c r="C115" s="46"/>
      <c r="D115" s="19"/>
      <c r="E115" s="27">
        <v>63761</v>
      </c>
      <c r="F115" s="23"/>
      <c r="G115" s="19"/>
      <c r="H115" s="48" t="s">
        <v>313</v>
      </c>
      <c r="I115" s="23"/>
      <c r="J115" s="19"/>
      <c r="K115" s="48" t="s">
        <v>313</v>
      </c>
      <c r="L115" s="23"/>
      <c r="M115" s="19"/>
      <c r="N115" s="48" t="s">
        <v>313</v>
      </c>
      <c r="O115" s="23"/>
      <c r="P115" s="19"/>
      <c r="Q115" s="48" t="s">
        <v>313</v>
      </c>
      <c r="R115" s="23"/>
      <c r="S115" s="19"/>
      <c r="T115" s="27">
        <v>63761</v>
      </c>
    </row>
    <row r="116" spans="1:20" x14ac:dyDescent="0.25">
      <c r="A116" s="13"/>
      <c r="B116" s="47" t="s">
        <v>114</v>
      </c>
      <c r="C116" s="47"/>
      <c r="D116" s="14"/>
      <c r="E116" s="25">
        <v>14421</v>
      </c>
      <c r="F116" s="26"/>
      <c r="G116" s="14"/>
      <c r="H116" s="25">
        <v>350870</v>
      </c>
      <c r="I116" s="26"/>
      <c r="J116" s="14"/>
      <c r="K116" s="25">
        <v>63761</v>
      </c>
      <c r="L116" s="26"/>
      <c r="M116" s="14"/>
      <c r="N116" s="38">
        <v>539</v>
      </c>
      <c r="O116" s="26"/>
      <c r="P116" s="14"/>
      <c r="Q116" s="25">
        <v>-429591</v>
      </c>
      <c r="R116" s="26"/>
      <c r="S116" s="14"/>
      <c r="T116" s="38" t="s">
        <v>313</v>
      </c>
    </row>
    <row r="117" spans="1:20" x14ac:dyDescent="0.25">
      <c r="A117" s="13"/>
      <c r="B117" s="46" t="s">
        <v>115</v>
      </c>
      <c r="C117" s="46"/>
      <c r="D117" s="19"/>
      <c r="E117" s="27">
        <v>64225</v>
      </c>
      <c r="F117" s="23"/>
      <c r="G117" s="19"/>
      <c r="H117" s="48" t="s">
        <v>313</v>
      </c>
      <c r="I117" s="23"/>
      <c r="J117" s="19"/>
      <c r="K117" s="27">
        <v>364730</v>
      </c>
      <c r="L117" s="23"/>
      <c r="M117" s="19"/>
      <c r="N117" s="48">
        <v>636</v>
      </c>
      <c r="O117" s="23"/>
      <c r="P117" s="19"/>
      <c r="Q117" s="27">
        <v>-429591</v>
      </c>
      <c r="R117" s="23"/>
      <c r="S117" s="19"/>
      <c r="T117" s="48" t="s">
        <v>313</v>
      </c>
    </row>
    <row r="118" spans="1:20" x14ac:dyDescent="0.25">
      <c r="A118" s="13"/>
      <c r="B118" s="47" t="s">
        <v>116</v>
      </c>
      <c r="C118" s="47"/>
      <c r="D118" s="14"/>
      <c r="E118" s="38" t="s">
        <v>313</v>
      </c>
      <c r="F118" s="26"/>
      <c r="G118" s="14"/>
      <c r="H118" s="38" t="s">
        <v>313</v>
      </c>
      <c r="I118" s="26"/>
      <c r="J118" s="14"/>
      <c r="K118" s="38" t="s">
        <v>313</v>
      </c>
      <c r="L118" s="26"/>
      <c r="M118" s="14"/>
      <c r="N118" s="25">
        <v>-2578</v>
      </c>
      <c r="O118" s="26"/>
      <c r="P118" s="14"/>
      <c r="Q118" s="38" t="s">
        <v>313</v>
      </c>
      <c r="R118" s="26"/>
      <c r="S118" s="14"/>
      <c r="T118" s="25">
        <v>-2578</v>
      </c>
    </row>
    <row r="119" spans="1:20" x14ac:dyDescent="0.25">
      <c r="A119" s="13"/>
      <c r="B119" s="46" t="s">
        <v>118</v>
      </c>
      <c r="C119" s="46"/>
      <c r="D119" s="19"/>
      <c r="E119" s="48" t="s">
        <v>313</v>
      </c>
      <c r="F119" s="23"/>
      <c r="G119" s="19"/>
      <c r="H119" s="27">
        <v>-182062</v>
      </c>
      <c r="I119" s="23"/>
      <c r="J119" s="19"/>
      <c r="K119" s="27">
        <v>-39009</v>
      </c>
      <c r="L119" s="23"/>
      <c r="M119" s="19"/>
      <c r="N119" s="48" t="s">
        <v>313</v>
      </c>
      <c r="O119" s="23"/>
      <c r="P119" s="19"/>
      <c r="Q119" s="48" t="s">
        <v>313</v>
      </c>
      <c r="R119" s="23"/>
      <c r="S119" s="19"/>
      <c r="T119" s="27">
        <v>-221071</v>
      </c>
    </row>
    <row r="120" spans="1:20" x14ac:dyDescent="0.25">
      <c r="A120" s="13"/>
      <c r="B120" s="47" t="s">
        <v>117</v>
      </c>
      <c r="C120" s="47"/>
      <c r="D120" s="14"/>
      <c r="E120" s="25">
        <v>-183774</v>
      </c>
      <c r="F120" s="26"/>
      <c r="G120" s="14"/>
      <c r="H120" s="25">
        <v>46643</v>
      </c>
      <c r="I120" s="26"/>
      <c r="J120" s="14"/>
      <c r="K120" s="25">
        <v>-75629</v>
      </c>
      <c r="L120" s="26"/>
      <c r="M120" s="14"/>
      <c r="N120" s="38">
        <v>-398</v>
      </c>
      <c r="O120" s="26"/>
      <c r="P120" s="14"/>
      <c r="Q120" s="25">
        <v>214001</v>
      </c>
      <c r="R120" s="26"/>
      <c r="S120" s="14"/>
      <c r="T120" s="38">
        <v>843</v>
      </c>
    </row>
    <row r="121" spans="1:20" ht="15.75" thickBot="1" x14ac:dyDescent="0.3">
      <c r="A121" s="13"/>
      <c r="B121" s="46" t="s">
        <v>119</v>
      </c>
      <c r="C121" s="46"/>
      <c r="D121" s="39"/>
      <c r="E121" s="53" t="s">
        <v>313</v>
      </c>
      <c r="F121" s="23"/>
      <c r="G121" s="39"/>
      <c r="H121" s="53">
        <v>-301</v>
      </c>
      <c r="I121" s="23"/>
      <c r="J121" s="39"/>
      <c r="K121" s="40">
        <v>-3146</v>
      </c>
      <c r="L121" s="23"/>
      <c r="M121" s="39"/>
      <c r="N121" s="40">
        <v>3083</v>
      </c>
      <c r="O121" s="23"/>
      <c r="P121" s="39"/>
      <c r="Q121" s="53" t="s">
        <v>313</v>
      </c>
      <c r="R121" s="23"/>
      <c r="S121" s="39"/>
      <c r="T121" s="53">
        <v>-364</v>
      </c>
    </row>
    <row r="122" spans="1:20" x14ac:dyDescent="0.25">
      <c r="A122" s="13"/>
      <c r="B122" s="47" t="s">
        <v>693</v>
      </c>
      <c r="C122" s="47"/>
      <c r="D122" s="66"/>
      <c r="E122" s="56">
        <v>-182717</v>
      </c>
      <c r="F122" s="26"/>
      <c r="G122" s="66"/>
      <c r="H122" s="56">
        <v>-151596</v>
      </c>
      <c r="I122" s="26"/>
      <c r="J122" s="66"/>
      <c r="K122" s="56">
        <v>-235868</v>
      </c>
      <c r="L122" s="26"/>
      <c r="M122" s="66"/>
      <c r="N122" s="56">
        <v>89881</v>
      </c>
      <c r="O122" s="26"/>
      <c r="P122" s="66"/>
      <c r="Q122" s="56">
        <v>214001</v>
      </c>
      <c r="R122" s="26"/>
      <c r="S122" s="66"/>
      <c r="T122" s="56">
        <v>-266299</v>
      </c>
    </row>
    <row r="123" spans="1:20" ht="15.75" thickBot="1" x14ac:dyDescent="0.3">
      <c r="A123" s="13"/>
      <c r="B123" s="46" t="s">
        <v>121</v>
      </c>
      <c r="C123" s="46"/>
      <c r="D123" s="39"/>
      <c r="E123" s="53">
        <v>-395</v>
      </c>
      <c r="F123" s="23"/>
      <c r="G123" s="39"/>
      <c r="H123" s="40">
        <v>69697</v>
      </c>
      <c r="I123" s="23"/>
      <c r="J123" s="39"/>
      <c r="K123" s="40">
        <v>52094</v>
      </c>
      <c r="L123" s="23"/>
      <c r="M123" s="39"/>
      <c r="N123" s="40">
        <v>-14307</v>
      </c>
      <c r="O123" s="23"/>
      <c r="P123" s="39"/>
      <c r="Q123" s="53" t="s">
        <v>313</v>
      </c>
      <c r="R123" s="23"/>
      <c r="S123" s="39"/>
      <c r="T123" s="40">
        <v>107089</v>
      </c>
    </row>
    <row r="124" spans="1:20" x14ac:dyDescent="0.25">
      <c r="A124" s="13"/>
      <c r="B124" s="47" t="s">
        <v>122</v>
      </c>
      <c r="C124" s="47"/>
      <c r="D124" s="66"/>
      <c r="E124" s="56">
        <v>-183112</v>
      </c>
      <c r="F124" s="26"/>
      <c r="G124" s="66"/>
      <c r="H124" s="56">
        <v>-81899</v>
      </c>
      <c r="I124" s="26"/>
      <c r="J124" s="66"/>
      <c r="K124" s="56">
        <v>-183774</v>
      </c>
      <c r="L124" s="26"/>
      <c r="M124" s="66"/>
      <c r="N124" s="56">
        <v>75574</v>
      </c>
      <c r="O124" s="26"/>
      <c r="P124" s="66"/>
      <c r="Q124" s="56">
        <v>214001</v>
      </c>
      <c r="R124" s="26"/>
      <c r="S124" s="66"/>
      <c r="T124" s="56">
        <v>-159210</v>
      </c>
    </row>
    <row r="125" spans="1:20" ht="27" thickBot="1" x14ac:dyDescent="0.3">
      <c r="A125" s="13"/>
      <c r="B125" s="19"/>
      <c r="C125" s="20" t="s">
        <v>123</v>
      </c>
      <c r="D125" s="39"/>
      <c r="E125" s="53" t="s">
        <v>313</v>
      </c>
      <c r="F125" s="23"/>
      <c r="G125" s="39"/>
      <c r="H125" s="53" t="s">
        <v>313</v>
      </c>
      <c r="I125" s="23"/>
      <c r="J125" s="39"/>
      <c r="K125" s="53" t="s">
        <v>313</v>
      </c>
      <c r="L125" s="23"/>
      <c r="M125" s="39"/>
      <c r="N125" s="40">
        <v>23902</v>
      </c>
      <c r="O125" s="23"/>
      <c r="P125" s="39"/>
      <c r="Q125" s="53" t="s">
        <v>313</v>
      </c>
      <c r="R125" s="23"/>
      <c r="S125" s="39"/>
      <c r="T125" s="40">
        <v>23902</v>
      </c>
    </row>
    <row r="126" spans="1:20" ht="15.75" thickBot="1" x14ac:dyDescent="0.3">
      <c r="A126" s="13"/>
      <c r="B126" s="47" t="s">
        <v>124</v>
      </c>
      <c r="C126" s="47"/>
      <c r="D126" s="113" t="s">
        <v>275</v>
      </c>
      <c r="E126" s="114">
        <v>-183112</v>
      </c>
      <c r="F126" s="26"/>
      <c r="G126" s="113" t="s">
        <v>275</v>
      </c>
      <c r="H126" s="114">
        <v>-81899</v>
      </c>
      <c r="I126" s="26"/>
      <c r="J126" s="113" t="s">
        <v>275</v>
      </c>
      <c r="K126" s="114">
        <v>-183774</v>
      </c>
      <c r="L126" s="26"/>
      <c r="M126" s="113" t="s">
        <v>275</v>
      </c>
      <c r="N126" s="114">
        <v>51672</v>
      </c>
      <c r="O126" s="26"/>
      <c r="P126" s="113" t="s">
        <v>275</v>
      </c>
      <c r="Q126" s="114">
        <v>214001</v>
      </c>
      <c r="R126" s="26"/>
      <c r="S126" s="113" t="s">
        <v>275</v>
      </c>
      <c r="T126" s="114">
        <v>-183112</v>
      </c>
    </row>
    <row r="127" spans="1:20" x14ac:dyDescent="0.25">
      <c r="A127" s="13"/>
      <c r="B127" s="46" t="s">
        <v>700</v>
      </c>
      <c r="C127" s="46"/>
      <c r="D127" s="64"/>
      <c r="E127" s="31"/>
      <c r="F127" s="23"/>
      <c r="G127" s="64"/>
      <c r="H127" s="31"/>
      <c r="I127" s="23"/>
      <c r="J127" s="64"/>
      <c r="K127" s="31"/>
      <c r="L127" s="23"/>
      <c r="M127" s="64"/>
      <c r="N127" s="31"/>
      <c r="O127" s="23"/>
      <c r="P127" s="64"/>
      <c r="Q127" s="31"/>
      <c r="R127" s="23"/>
      <c r="S127" s="64"/>
      <c r="T127" s="31"/>
    </row>
    <row r="128" spans="1:20" x14ac:dyDescent="0.25">
      <c r="A128" s="13"/>
      <c r="B128" s="14"/>
      <c r="C128" s="24" t="s">
        <v>126</v>
      </c>
      <c r="D128" s="14"/>
      <c r="E128" s="25">
        <v>1463</v>
      </c>
      <c r="F128" s="26"/>
      <c r="G128" s="14"/>
      <c r="H128" s="38">
        <v>4</v>
      </c>
      <c r="I128" s="26"/>
      <c r="J128" s="14"/>
      <c r="K128" s="25">
        <v>1994</v>
      </c>
      <c r="L128" s="26"/>
      <c r="M128" s="14"/>
      <c r="N128" s="25">
        <v>32024</v>
      </c>
      <c r="O128" s="26"/>
      <c r="P128" s="14"/>
      <c r="Q128" s="38" t="s">
        <v>313</v>
      </c>
      <c r="R128" s="26"/>
      <c r="S128" s="14"/>
      <c r="T128" s="25">
        <v>35485</v>
      </c>
    </row>
    <row r="129" spans="1:20" x14ac:dyDescent="0.25">
      <c r="A129" s="13"/>
      <c r="B129" s="19"/>
      <c r="C129" s="20" t="s">
        <v>701</v>
      </c>
      <c r="D129" s="19"/>
      <c r="E129" s="48" t="s">
        <v>313</v>
      </c>
      <c r="F129" s="23"/>
      <c r="G129" s="19"/>
      <c r="H129" s="48" t="s">
        <v>313</v>
      </c>
      <c r="I129" s="23"/>
      <c r="J129" s="19"/>
      <c r="K129" s="48" t="s">
        <v>313</v>
      </c>
      <c r="L129" s="23"/>
      <c r="M129" s="19"/>
      <c r="N129" s="27">
        <v>-2573</v>
      </c>
      <c r="O129" s="23"/>
      <c r="P129" s="19"/>
      <c r="Q129" s="48" t="s">
        <v>313</v>
      </c>
      <c r="R129" s="23"/>
      <c r="S129" s="19"/>
      <c r="T129" s="27">
        <v>-2573</v>
      </c>
    </row>
    <row r="130" spans="1:20" x14ac:dyDescent="0.25">
      <c r="A130" s="13"/>
      <c r="B130" s="14"/>
      <c r="C130" s="24" t="s">
        <v>702</v>
      </c>
      <c r="D130" s="14"/>
      <c r="E130" s="38" t="s">
        <v>313</v>
      </c>
      <c r="F130" s="26"/>
      <c r="G130" s="14"/>
      <c r="H130" s="38" t="s">
        <v>313</v>
      </c>
      <c r="I130" s="26"/>
      <c r="J130" s="14"/>
      <c r="K130" s="38" t="s">
        <v>313</v>
      </c>
      <c r="L130" s="26"/>
      <c r="M130" s="14"/>
      <c r="N130" s="25">
        <v>1135</v>
      </c>
      <c r="O130" s="26"/>
      <c r="P130" s="14"/>
      <c r="Q130" s="38" t="s">
        <v>313</v>
      </c>
      <c r="R130" s="26"/>
      <c r="S130" s="14"/>
      <c r="T130" s="25">
        <v>1135</v>
      </c>
    </row>
    <row r="131" spans="1:20" ht="39" x14ac:dyDescent="0.25">
      <c r="A131" s="13"/>
      <c r="B131" s="19"/>
      <c r="C131" s="20" t="s">
        <v>696</v>
      </c>
      <c r="D131" s="19"/>
      <c r="E131" s="48" t="s">
        <v>313</v>
      </c>
      <c r="F131" s="23"/>
      <c r="G131" s="19"/>
      <c r="H131" s="48" t="s">
        <v>313</v>
      </c>
      <c r="I131" s="23"/>
      <c r="J131" s="19"/>
      <c r="K131" s="48">
        <v>-534</v>
      </c>
      <c r="L131" s="23"/>
      <c r="M131" s="19"/>
      <c r="N131" s="27">
        <v>2579</v>
      </c>
      <c r="O131" s="23"/>
      <c r="P131" s="19"/>
      <c r="Q131" s="48" t="s">
        <v>313</v>
      </c>
      <c r="R131" s="23"/>
      <c r="S131" s="19"/>
      <c r="T131" s="27">
        <v>2045</v>
      </c>
    </row>
    <row r="132" spans="1:20" ht="27" thickBot="1" x14ac:dyDescent="0.3">
      <c r="A132" s="13"/>
      <c r="B132" s="14"/>
      <c r="C132" s="24" t="s">
        <v>130</v>
      </c>
      <c r="D132" s="28"/>
      <c r="E132" s="29">
        <v>32926</v>
      </c>
      <c r="F132" s="26"/>
      <c r="G132" s="28"/>
      <c r="H132" s="29">
        <v>9101</v>
      </c>
      <c r="I132" s="26"/>
      <c r="J132" s="28"/>
      <c r="K132" s="29">
        <v>31464</v>
      </c>
      <c r="L132" s="26"/>
      <c r="M132" s="28"/>
      <c r="N132" s="68" t="s">
        <v>313</v>
      </c>
      <c r="O132" s="26"/>
      <c r="P132" s="28"/>
      <c r="Q132" s="29">
        <v>-73491</v>
      </c>
      <c r="R132" s="26"/>
      <c r="S132" s="28"/>
      <c r="T132" s="68" t="s">
        <v>313</v>
      </c>
    </row>
    <row r="133" spans="1:20" x14ac:dyDescent="0.25">
      <c r="A133" s="13"/>
      <c r="B133" s="46" t="s">
        <v>132</v>
      </c>
      <c r="C133" s="46"/>
      <c r="D133" s="64"/>
      <c r="E133" s="22">
        <v>-148723</v>
      </c>
      <c r="F133" s="23"/>
      <c r="G133" s="64"/>
      <c r="H133" s="22">
        <v>-72794</v>
      </c>
      <c r="I133" s="23"/>
      <c r="J133" s="64"/>
      <c r="K133" s="22">
        <v>-150850</v>
      </c>
      <c r="L133" s="23"/>
      <c r="M133" s="64"/>
      <c r="N133" s="22">
        <v>84837</v>
      </c>
      <c r="O133" s="23"/>
      <c r="P133" s="64"/>
      <c r="Q133" s="22">
        <v>140510</v>
      </c>
      <c r="R133" s="23"/>
      <c r="S133" s="64"/>
      <c r="T133" s="22">
        <v>-147020</v>
      </c>
    </row>
    <row r="134" spans="1:20" ht="27" thickBot="1" x14ac:dyDescent="0.3">
      <c r="A134" s="13"/>
      <c r="B134" s="14"/>
      <c r="C134" s="24" t="s">
        <v>123</v>
      </c>
      <c r="D134" s="28"/>
      <c r="E134" s="68" t="s">
        <v>313</v>
      </c>
      <c r="F134" s="26"/>
      <c r="G134" s="28"/>
      <c r="H134" s="68" t="s">
        <v>313</v>
      </c>
      <c r="I134" s="26"/>
      <c r="J134" s="28"/>
      <c r="K134" s="68">
        <v>-2</v>
      </c>
      <c r="L134" s="26"/>
      <c r="M134" s="28"/>
      <c r="N134" s="29">
        <v>1705</v>
      </c>
      <c r="O134" s="26"/>
      <c r="P134" s="28"/>
      <c r="Q134" s="68" t="s">
        <v>313</v>
      </c>
      <c r="R134" s="26"/>
      <c r="S134" s="28"/>
      <c r="T134" s="29">
        <v>1703</v>
      </c>
    </row>
    <row r="135" spans="1:20" ht="15.75" thickBot="1" x14ac:dyDescent="0.3">
      <c r="A135" s="13"/>
      <c r="B135" s="46" t="s">
        <v>133</v>
      </c>
      <c r="C135" s="46"/>
      <c r="D135" s="69" t="s">
        <v>275</v>
      </c>
      <c r="E135" s="33">
        <v>-148723</v>
      </c>
      <c r="F135" s="23"/>
      <c r="G135" s="69" t="s">
        <v>275</v>
      </c>
      <c r="H135" s="33">
        <v>-72794</v>
      </c>
      <c r="I135" s="23"/>
      <c r="J135" s="69" t="s">
        <v>275</v>
      </c>
      <c r="K135" s="33">
        <v>-150848</v>
      </c>
      <c r="L135" s="23"/>
      <c r="M135" s="69" t="s">
        <v>275</v>
      </c>
      <c r="N135" s="33">
        <v>83132</v>
      </c>
      <c r="O135" s="23"/>
      <c r="P135" s="69" t="s">
        <v>275</v>
      </c>
      <c r="Q135" s="33">
        <v>140510</v>
      </c>
      <c r="R135" s="23"/>
      <c r="S135" s="69" t="s">
        <v>275</v>
      </c>
      <c r="T135" s="33">
        <v>-148723</v>
      </c>
    </row>
    <row r="136" spans="1:20" ht="16.5" thickTop="1" thickBot="1" x14ac:dyDescent="0.3">
      <c r="A136" s="13"/>
      <c r="B136" s="43" t="s">
        <v>272</v>
      </c>
      <c r="C136" s="43"/>
      <c r="D136" s="35" t="s">
        <v>663</v>
      </c>
      <c r="E136" s="35"/>
      <c r="F136" s="35"/>
      <c r="G136" s="35"/>
      <c r="H136" s="35"/>
      <c r="I136" s="35"/>
      <c r="J136" s="35"/>
      <c r="K136" s="35"/>
      <c r="L136" s="35"/>
      <c r="M136" s="35"/>
      <c r="N136" s="35"/>
      <c r="O136" s="35"/>
      <c r="P136" s="35"/>
      <c r="Q136" s="35"/>
      <c r="R136" s="35"/>
      <c r="S136" s="35"/>
      <c r="T136" s="35"/>
    </row>
    <row r="137" spans="1:20" x14ac:dyDescent="0.25">
      <c r="A137" s="13"/>
      <c r="B137" s="14"/>
      <c r="C137" s="14"/>
      <c r="D137" s="110" t="s">
        <v>679</v>
      </c>
      <c r="E137" s="110"/>
      <c r="F137" s="37"/>
      <c r="G137" s="110" t="s">
        <v>680</v>
      </c>
      <c r="H137" s="110"/>
      <c r="I137" s="37"/>
      <c r="J137" s="110" t="s">
        <v>681</v>
      </c>
      <c r="K137" s="110"/>
      <c r="L137" s="37"/>
      <c r="M137" s="110" t="s">
        <v>682</v>
      </c>
      <c r="N137" s="110"/>
      <c r="O137" s="66"/>
      <c r="P137" s="54"/>
      <c r="Q137" s="37"/>
      <c r="R137" s="37"/>
      <c r="S137" s="66"/>
      <c r="T137" s="37"/>
    </row>
    <row r="138" spans="1:20" ht="15.75" thickBot="1" x14ac:dyDescent="0.3">
      <c r="A138" s="13"/>
      <c r="B138" s="14"/>
      <c r="C138" s="14"/>
      <c r="D138" s="35" t="s">
        <v>683</v>
      </c>
      <c r="E138" s="35"/>
      <c r="F138" s="16"/>
      <c r="G138" s="35" t="s">
        <v>684</v>
      </c>
      <c r="H138" s="35"/>
      <c r="I138" s="16"/>
      <c r="J138" s="35" t="s">
        <v>685</v>
      </c>
      <c r="K138" s="35"/>
      <c r="L138" s="16"/>
      <c r="M138" s="35" t="s">
        <v>685</v>
      </c>
      <c r="N138" s="35"/>
      <c r="O138" s="16"/>
      <c r="P138" s="35" t="s">
        <v>686</v>
      </c>
      <c r="Q138" s="35"/>
      <c r="R138" s="16"/>
      <c r="S138" s="35" t="s">
        <v>310</v>
      </c>
      <c r="T138" s="35"/>
    </row>
    <row r="139" spans="1:20" x14ac:dyDescent="0.25">
      <c r="A139" s="13"/>
      <c r="B139" s="46" t="s">
        <v>103</v>
      </c>
      <c r="C139" s="46"/>
      <c r="D139" s="51" t="s">
        <v>275</v>
      </c>
      <c r="E139" s="51" t="s">
        <v>298</v>
      </c>
      <c r="F139" s="23"/>
      <c r="G139" s="51" t="s">
        <v>275</v>
      </c>
      <c r="H139" s="51" t="s">
        <v>298</v>
      </c>
      <c r="I139" s="23"/>
      <c r="J139" s="51" t="s">
        <v>275</v>
      </c>
      <c r="K139" s="22">
        <v>1161584</v>
      </c>
      <c r="L139" s="23"/>
      <c r="M139" s="51" t="s">
        <v>275</v>
      </c>
      <c r="N139" s="22">
        <v>1842290</v>
      </c>
      <c r="O139" s="23"/>
      <c r="P139" s="51" t="s">
        <v>275</v>
      </c>
      <c r="Q139" s="51" t="s">
        <v>298</v>
      </c>
      <c r="R139" s="23"/>
      <c r="S139" s="51" t="s">
        <v>275</v>
      </c>
      <c r="T139" s="22">
        <v>3003874</v>
      </c>
    </row>
    <row r="140" spans="1:20" x14ac:dyDescent="0.25">
      <c r="A140" s="13"/>
      <c r="B140" s="47" t="s">
        <v>104</v>
      </c>
      <c r="C140" s="47"/>
      <c r="D140" s="26"/>
      <c r="E140" s="26"/>
      <c r="F140" s="26"/>
      <c r="G140" s="26"/>
      <c r="H140" s="26"/>
      <c r="I140" s="26"/>
      <c r="J140" s="26"/>
      <c r="K140" s="26"/>
      <c r="L140" s="26"/>
      <c r="M140" s="26"/>
      <c r="N140" s="26"/>
      <c r="O140" s="26"/>
      <c r="P140" s="26"/>
      <c r="Q140" s="26"/>
      <c r="R140" s="26"/>
      <c r="S140" s="26"/>
      <c r="T140" s="26"/>
    </row>
    <row r="141" spans="1:20" x14ac:dyDescent="0.25">
      <c r="A141" s="13"/>
      <c r="B141" s="19"/>
      <c r="C141" s="20" t="s">
        <v>654</v>
      </c>
      <c r="D141" s="23"/>
      <c r="E141" s="48" t="s">
        <v>298</v>
      </c>
      <c r="F141" s="23"/>
      <c r="G141" s="23"/>
      <c r="H141" s="48" t="s">
        <v>298</v>
      </c>
      <c r="I141" s="23"/>
      <c r="J141" s="23"/>
      <c r="K141" s="27">
        <v>503570</v>
      </c>
      <c r="L141" s="23"/>
      <c r="M141" s="23"/>
      <c r="N141" s="27">
        <v>1127305</v>
      </c>
      <c r="O141" s="23"/>
      <c r="P141" s="23"/>
      <c r="Q141" s="48" t="s">
        <v>298</v>
      </c>
      <c r="R141" s="23"/>
      <c r="S141" s="23"/>
      <c r="T141" s="27">
        <v>1630875</v>
      </c>
    </row>
    <row r="142" spans="1:20" x14ac:dyDescent="0.25">
      <c r="A142" s="13"/>
      <c r="B142" s="14"/>
      <c r="C142" s="24" t="s">
        <v>655</v>
      </c>
      <c r="D142" s="26"/>
      <c r="E142" s="38" t="s">
        <v>298</v>
      </c>
      <c r="F142" s="26"/>
      <c r="G142" s="26"/>
      <c r="H142" s="38" t="s">
        <v>298</v>
      </c>
      <c r="I142" s="26"/>
      <c r="J142" s="26"/>
      <c r="K142" s="25">
        <v>184428</v>
      </c>
      <c r="L142" s="26"/>
      <c r="M142" s="26"/>
      <c r="N142" s="25">
        <v>353604</v>
      </c>
      <c r="O142" s="26"/>
      <c r="P142" s="26"/>
      <c r="Q142" s="38" t="s">
        <v>298</v>
      </c>
      <c r="R142" s="26"/>
      <c r="S142" s="26"/>
      <c r="T142" s="25">
        <v>538032</v>
      </c>
    </row>
    <row r="143" spans="1:20" x14ac:dyDescent="0.25">
      <c r="A143" s="13"/>
      <c r="B143" s="19"/>
      <c r="C143" s="20" t="s">
        <v>656</v>
      </c>
      <c r="D143" s="23"/>
      <c r="E143" s="27">
        <v>11913</v>
      </c>
      <c r="F143" s="23"/>
      <c r="G143" s="23"/>
      <c r="H143" s="48" t="s">
        <v>298</v>
      </c>
      <c r="I143" s="23"/>
      <c r="J143" s="23"/>
      <c r="K143" s="27">
        <v>54980</v>
      </c>
      <c r="L143" s="23"/>
      <c r="M143" s="23"/>
      <c r="N143" s="27">
        <v>34078</v>
      </c>
      <c r="O143" s="23"/>
      <c r="P143" s="23"/>
      <c r="Q143" s="48" t="s">
        <v>298</v>
      </c>
      <c r="R143" s="23"/>
      <c r="S143" s="23"/>
      <c r="T143" s="27">
        <v>100971</v>
      </c>
    </row>
    <row r="144" spans="1:20" x14ac:dyDescent="0.25">
      <c r="A144" s="13"/>
      <c r="B144" s="14"/>
      <c r="C144" s="24" t="s">
        <v>108</v>
      </c>
      <c r="D144" s="26"/>
      <c r="E144" s="38" t="s">
        <v>298</v>
      </c>
      <c r="F144" s="26"/>
      <c r="G144" s="26"/>
      <c r="H144" s="38" t="s">
        <v>298</v>
      </c>
      <c r="I144" s="26"/>
      <c r="J144" s="26"/>
      <c r="K144" s="25">
        <v>207416</v>
      </c>
      <c r="L144" s="26"/>
      <c r="M144" s="26"/>
      <c r="N144" s="25">
        <v>224619</v>
      </c>
      <c r="O144" s="26"/>
      <c r="P144" s="26"/>
      <c r="Q144" s="38" t="s">
        <v>298</v>
      </c>
      <c r="R144" s="26"/>
      <c r="S144" s="26"/>
      <c r="T144" s="25">
        <v>432035</v>
      </c>
    </row>
    <row r="145" spans="1:20" x14ac:dyDescent="0.25">
      <c r="A145" s="13"/>
      <c r="B145" s="19"/>
      <c r="C145" s="20" t="s">
        <v>690</v>
      </c>
      <c r="D145" s="23"/>
      <c r="E145" s="48" t="s">
        <v>298</v>
      </c>
      <c r="F145" s="23"/>
      <c r="G145" s="23"/>
      <c r="H145" s="48" t="s">
        <v>298</v>
      </c>
      <c r="I145" s="23"/>
      <c r="J145" s="23"/>
      <c r="K145" s="27">
        <v>6468</v>
      </c>
      <c r="L145" s="23"/>
      <c r="M145" s="23"/>
      <c r="N145" s="27">
        <v>1146</v>
      </c>
      <c r="O145" s="23"/>
      <c r="P145" s="23"/>
      <c r="Q145" s="48" t="s">
        <v>298</v>
      </c>
      <c r="R145" s="23"/>
      <c r="S145" s="23"/>
      <c r="T145" s="27">
        <v>7614</v>
      </c>
    </row>
    <row r="146" spans="1:20" ht="15.75" thickBot="1" x14ac:dyDescent="0.3">
      <c r="A146" s="13"/>
      <c r="B146" s="14"/>
      <c r="C146" s="24" t="s">
        <v>110</v>
      </c>
      <c r="D146" s="30"/>
      <c r="E146" s="68" t="s">
        <v>298</v>
      </c>
      <c r="F146" s="26"/>
      <c r="G146" s="30"/>
      <c r="H146" s="68" t="s">
        <v>298</v>
      </c>
      <c r="I146" s="26"/>
      <c r="J146" s="30"/>
      <c r="K146" s="29">
        <v>9326</v>
      </c>
      <c r="L146" s="26"/>
      <c r="M146" s="30"/>
      <c r="N146" s="68">
        <v>-735</v>
      </c>
      <c r="O146" s="26"/>
      <c r="P146" s="30"/>
      <c r="Q146" s="68" t="s">
        <v>298</v>
      </c>
      <c r="R146" s="26"/>
      <c r="S146" s="30"/>
      <c r="T146" s="29">
        <v>8591</v>
      </c>
    </row>
    <row r="147" spans="1:20" x14ac:dyDescent="0.25">
      <c r="A147" s="13"/>
      <c r="B147" s="46" t="s">
        <v>658</v>
      </c>
      <c r="C147" s="46"/>
      <c r="D147" s="31"/>
      <c r="E147" s="22">
        <v>-11913</v>
      </c>
      <c r="F147" s="23"/>
      <c r="G147" s="31"/>
      <c r="H147" s="51" t="s">
        <v>298</v>
      </c>
      <c r="I147" s="23"/>
      <c r="J147" s="31"/>
      <c r="K147" s="22">
        <v>214048</v>
      </c>
      <c r="L147" s="23"/>
      <c r="M147" s="31"/>
      <c r="N147" s="22">
        <v>100803</v>
      </c>
      <c r="O147" s="23"/>
      <c r="P147" s="31"/>
      <c r="Q147" s="51" t="s">
        <v>298</v>
      </c>
      <c r="R147" s="23"/>
      <c r="S147" s="31"/>
      <c r="T147" s="22">
        <v>302938</v>
      </c>
    </row>
    <row r="148" spans="1:20" x14ac:dyDescent="0.25">
      <c r="A148" s="13"/>
      <c r="B148" s="47" t="s">
        <v>703</v>
      </c>
      <c r="C148" s="47"/>
      <c r="D148" s="26"/>
      <c r="E148" s="38">
        <v>35</v>
      </c>
      <c r="F148" s="26"/>
      <c r="G148" s="26"/>
      <c r="H148" s="25">
        <v>231251</v>
      </c>
      <c r="I148" s="26"/>
      <c r="J148" s="26"/>
      <c r="K148" s="25">
        <v>6688</v>
      </c>
      <c r="L148" s="26"/>
      <c r="M148" s="26"/>
      <c r="N148" s="25">
        <v>4461</v>
      </c>
      <c r="O148" s="26"/>
      <c r="P148" s="26"/>
      <c r="Q148" s="38" t="s">
        <v>298</v>
      </c>
      <c r="R148" s="26"/>
      <c r="S148" s="26"/>
      <c r="T148" s="25">
        <v>242435</v>
      </c>
    </row>
    <row r="149" spans="1:20" ht="25.5" customHeight="1" x14ac:dyDescent="0.25">
      <c r="A149" s="13"/>
      <c r="B149" s="46" t="s">
        <v>699</v>
      </c>
      <c r="C149" s="46"/>
      <c r="D149" s="23"/>
      <c r="E149" s="27">
        <v>45459</v>
      </c>
      <c r="F149" s="23"/>
      <c r="G149" s="23"/>
      <c r="H149" s="48" t="s">
        <v>298</v>
      </c>
      <c r="I149" s="23"/>
      <c r="J149" s="23"/>
      <c r="K149" s="48" t="s">
        <v>298</v>
      </c>
      <c r="L149" s="23"/>
      <c r="M149" s="23"/>
      <c r="N149" s="48" t="s">
        <v>298</v>
      </c>
      <c r="O149" s="23"/>
      <c r="P149" s="23"/>
      <c r="Q149" s="48" t="s">
        <v>298</v>
      </c>
      <c r="R149" s="23"/>
      <c r="S149" s="23"/>
      <c r="T149" s="27">
        <v>45459</v>
      </c>
    </row>
    <row r="150" spans="1:20" x14ac:dyDescent="0.25">
      <c r="A150" s="13"/>
      <c r="B150" s="47" t="s">
        <v>114</v>
      </c>
      <c r="C150" s="47"/>
      <c r="D150" s="26"/>
      <c r="E150" s="25">
        <v>14008</v>
      </c>
      <c r="F150" s="26"/>
      <c r="G150" s="26"/>
      <c r="H150" s="25">
        <v>231606</v>
      </c>
      <c r="I150" s="26"/>
      <c r="J150" s="26"/>
      <c r="K150" s="25">
        <v>45459</v>
      </c>
      <c r="L150" s="26"/>
      <c r="M150" s="26"/>
      <c r="N150" s="38">
        <v>981</v>
      </c>
      <c r="O150" s="26"/>
      <c r="P150" s="26"/>
      <c r="Q150" s="25">
        <v>-292054</v>
      </c>
      <c r="R150" s="26"/>
      <c r="S150" s="26"/>
      <c r="T150" s="38" t="s">
        <v>298</v>
      </c>
    </row>
    <row r="151" spans="1:20" x14ac:dyDescent="0.25">
      <c r="A151" s="13"/>
      <c r="B151" s="46" t="s">
        <v>115</v>
      </c>
      <c r="C151" s="46"/>
      <c r="D151" s="23"/>
      <c r="E151" s="27">
        <v>45951</v>
      </c>
      <c r="F151" s="23"/>
      <c r="G151" s="23"/>
      <c r="H151" s="48" t="s">
        <v>298</v>
      </c>
      <c r="I151" s="23"/>
      <c r="J151" s="23"/>
      <c r="K151" s="27">
        <v>245537</v>
      </c>
      <c r="L151" s="23"/>
      <c r="M151" s="23"/>
      <c r="N151" s="48">
        <v>566</v>
      </c>
      <c r="O151" s="23"/>
      <c r="P151" s="23"/>
      <c r="Q151" s="27">
        <v>-292054</v>
      </c>
      <c r="R151" s="23"/>
      <c r="S151" s="23"/>
      <c r="T151" s="48" t="s">
        <v>298</v>
      </c>
    </row>
    <row r="152" spans="1:20" x14ac:dyDescent="0.25">
      <c r="A152" s="13"/>
      <c r="B152" s="47" t="s">
        <v>116</v>
      </c>
      <c r="C152" s="47"/>
      <c r="D152" s="26"/>
      <c r="E152" s="38" t="s">
        <v>298</v>
      </c>
      <c r="F152" s="26"/>
      <c r="G152" s="26"/>
      <c r="H152" s="38" t="s">
        <v>298</v>
      </c>
      <c r="I152" s="26"/>
      <c r="J152" s="26"/>
      <c r="K152" s="38" t="s">
        <v>298</v>
      </c>
      <c r="L152" s="26"/>
      <c r="M152" s="26"/>
      <c r="N152" s="25">
        <v>-4827</v>
      </c>
      <c r="O152" s="26"/>
      <c r="P152" s="26"/>
      <c r="Q152" s="38" t="s">
        <v>298</v>
      </c>
      <c r="R152" s="26"/>
      <c r="S152" s="26"/>
      <c r="T152" s="25">
        <v>-4827</v>
      </c>
    </row>
    <row r="153" spans="1:20" x14ac:dyDescent="0.25">
      <c r="A153" s="13"/>
      <c r="B153" s="46" t="s">
        <v>704</v>
      </c>
      <c r="C153" s="46"/>
      <c r="D153" s="23"/>
      <c r="E153" s="27">
        <v>41964</v>
      </c>
      <c r="F153" s="23"/>
      <c r="G153" s="23"/>
      <c r="H153" s="27">
        <v>33104</v>
      </c>
      <c r="I153" s="23"/>
      <c r="J153" s="23"/>
      <c r="K153" s="27">
        <v>39556</v>
      </c>
      <c r="L153" s="23"/>
      <c r="M153" s="23"/>
      <c r="N153" s="27">
        <v>5704</v>
      </c>
      <c r="O153" s="23"/>
      <c r="P153" s="23"/>
      <c r="Q153" s="27">
        <v>-114299</v>
      </c>
      <c r="R153" s="23"/>
      <c r="S153" s="23"/>
      <c r="T153" s="27">
        <v>6029</v>
      </c>
    </row>
    <row r="154" spans="1:20" ht="15.75" thickBot="1" x14ac:dyDescent="0.3">
      <c r="A154" s="13"/>
      <c r="B154" s="47" t="s">
        <v>119</v>
      </c>
      <c r="C154" s="47"/>
      <c r="D154" s="30"/>
      <c r="E154" s="68" t="s">
        <v>298</v>
      </c>
      <c r="F154" s="26"/>
      <c r="G154" s="30"/>
      <c r="H154" s="68">
        <v>-374</v>
      </c>
      <c r="I154" s="26"/>
      <c r="J154" s="30"/>
      <c r="K154" s="68">
        <v>257</v>
      </c>
      <c r="L154" s="26"/>
      <c r="M154" s="30"/>
      <c r="N154" s="68">
        <v>-532</v>
      </c>
      <c r="O154" s="26"/>
      <c r="P154" s="30"/>
      <c r="Q154" s="68" t="s">
        <v>298</v>
      </c>
      <c r="R154" s="26"/>
      <c r="S154" s="30"/>
      <c r="T154" s="68">
        <v>-649</v>
      </c>
    </row>
    <row r="155" spans="1:20" x14ac:dyDescent="0.25">
      <c r="A155" s="13"/>
      <c r="B155" s="46" t="s">
        <v>693</v>
      </c>
      <c r="C155" s="46"/>
      <c r="D155" s="31"/>
      <c r="E155" s="22">
        <v>43532</v>
      </c>
      <c r="F155" s="23"/>
      <c r="G155" s="31"/>
      <c r="H155" s="22">
        <v>33085</v>
      </c>
      <c r="I155" s="23"/>
      <c r="J155" s="31"/>
      <c r="K155" s="22">
        <v>47095</v>
      </c>
      <c r="L155" s="23"/>
      <c r="M155" s="31"/>
      <c r="N155" s="22">
        <v>97102</v>
      </c>
      <c r="O155" s="23"/>
      <c r="P155" s="31"/>
      <c r="Q155" s="22">
        <v>-114299</v>
      </c>
      <c r="R155" s="23"/>
      <c r="S155" s="31"/>
      <c r="T155" s="22">
        <v>106515</v>
      </c>
    </row>
    <row r="156" spans="1:20" ht="15.75" thickBot="1" x14ac:dyDescent="0.3">
      <c r="A156" s="13"/>
      <c r="B156" s="47" t="s">
        <v>705</v>
      </c>
      <c r="C156" s="47"/>
      <c r="D156" s="30"/>
      <c r="E156" s="68">
        <v>-586</v>
      </c>
      <c r="F156" s="26"/>
      <c r="G156" s="30"/>
      <c r="H156" s="29">
        <v>-1004</v>
      </c>
      <c r="I156" s="26"/>
      <c r="J156" s="30"/>
      <c r="K156" s="29">
        <v>-5131</v>
      </c>
      <c r="L156" s="26"/>
      <c r="M156" s="30"/>
      <c r="N156" s="29">
        <v>-36575</v>
      </c>
      <c r="O156" s="26"/>
      <c r="P156" s="30"/>
      <c r="Q156" s="68" t="s">
        <v>298</v>
      </c>
      <c r="R156" s="26"/>
      <c r="S156" s="30"/>
      <c r="T156" s="29">
        <v>-43296</v>
      </c>
    </row>
    <row r="157" spans="1:20" x14ac:dyDescent="0.25">
      <c r="A157" s="13"/>
      <c r="B157" s="46" t="s">
        <v>706</v>
      </c>
      <c r="C157" s="46"/>
      <c r="D157" s="31"/>
      <c r="E157" s="22">
        <v>42946</v>
      </c>
      <c r="F157" s="23"/>
      <c r="G157" s="31"/>
      <c r="H157" s="22">
        <v>32081</v>
      </c>
      <c r="I157" s="23"/>
      <c r="J157" s="31"/>
      <c r="K157" s="22">
        <v>41964</v>
      </c>
      <c r="L157" s="23"/>
      <c r="M157" s="31"/>
      <c r="N157" s="22">
        <v>60527</v>
      </c>
      <c r="O157" s="23"/>
      <c r="P157" s="31"/>
      <c r="Q157" s="22">
        <v>-114299</v>
      </c>
      <c r="R157" s="23"/>
      <c r="S157" s="31"/>
      <c r="T157" s="22">
        <v>63219</v>
      </c>
    </row>
    <row r="158" spans="1:20" ht="27" thickBot="1" x14ac:dyDescent="0.3">
      <c r="A158" s="13"/>
      <c r="B158" s="14"/>
      <c r="C158" s="24" t="s">
        <v>123</v>
      </c>
      <c r="D158" s="30"/>
      <c r="E158" s="68" t="s">
        <v>298</v>
      </c>
      <c r="F158" s="26"/>
      <c r="G158" s="30"/>
      <c r="H158" s="68" t="s">
        <v>298</v>
      </c>
      <c r="I158" s="26"/>
      <c r="J158" s="30"/>
      <c r="K158" s="68" t="s">
        <v>298</v>
      </c>
      <c r="L158" s="26"/>
      <c r="M158" s="30"/>
      <c r="N158" s="29">
        <v>20273</v>
      </c>
      <c r="O158" s="26"/>
      <c r="P158" s="30"/>
      <c r="Q158" s="68" t="s">
        <v>298</v>
      </c>
      <c r="R158" s="26"/>
      <c r="S158" s="30"/>
      <c r="T158" s="29">
        <v>20273</v>
      </c>
    </row>
    <row r="159" spans="1:20" x14ac:dyDescent="0.25">
      <c r="A159" s="13"/>
      <c r="B159" s="46" t="s">
        <v>707</v>
      </c>
      <c r="C159" s="46"/>
      <c r="D159" s="51" t="s">
        <v>275</v>
      </c>
      <c r="E159" s="22">
        <v>42946</v>
      </c>
      <c r="F159" s="23"/>
      <c r="G159" s="51" t="s">
        <v>275</v>
      </c>
      <c r="H159" s="22">
        <v>32081</v>
      </c>
      <c r="I159" s="23"/>
      <c r="J159" s="51" t="s">
        <v>275</v>
      </c>
      <c r="K159" s="22">
        <v>41964</v>
      </c>
      <c r="L159" s="23"/>
      <c r="M159" s="51" t="s">
        <v>275</v>
      </c>
      <c r="N159" s="22">
        <v>40254</v>
      </c>
      <c r="O159" s="23"/>
      <c r="P159" s="51" t="s">
        <v>275</v>
      </c>
      <c r="Q159" s="22">
        <v>-114299</v>
      </c>
      <c r="R159" s="23"/>
      <c r="S159" s="51" t="s">
        <v>275</v>
      </c>
      <c r="T159" s="22">
        <v>42946</v>
      </c>
    </row>
    <row r="160" spans="1:20" x14ac:dyDescent="0.25">
      <c r="A160" s="13"/>
      <c r="B160" s="47" t="s">
        <v>708</v>
      </c>
      <c r="C160" s="47"/>
      <c r="D160" s="26"/>
      <c r="E160" s="26"/>
      <c r="F160" s="26"/>
      <c r="G160" s="26"/>
      <c r="H160" s="26"/>
      <c r="I160" s="26"/>
      <c r="J160" s="26"/>
      <c r="K160" s="26"/>
      <c r="L160" s="26"/>
      <c r="M160" s="26"/>
      <c r="N160" s="26"/>
      <c r="O160" s="26"/>
      <c r="P160" s="26"/>
      <c r="Q160" s="26"/>
      <c r="R160" s="26"/>
      <c r="S160" s="26"/>
      <c r="T160" s="26"/>
    </row>
    <row r="161" spans="1:20" x14ac:dyDescent="0.25">
      <c r="A161" s="13"/>
      <c r="B161" s="19"/>
      <c r="C161" s="20" t="s">
        <v>126</v>
      </c>
      <c r="D161" s="23"/>
      <c r="E161" s="48" t="s">
        <v>298</v>
      </c>
      <c r="F161" s="23"/>
      <c r="G161" s="23"/>
      <c r="H161" s="48" t="s">
        <v>298</v>
      </c>
      <c r="I161" s="23"/>
      <c r="J161" s="23"/>
      <c r="K161" s="27">
        <v>1048</v>
      </c>
      <c r="L161" s="23"/>
      <c r="M161" s="23"/>
      <c r="N161" s="27">
        <v>-30849</v>
      </c>
      <c r="O161" s="23"/>
      <c r="P161" s="23"/>
      <c r="Q161" s="48" t="s">
        <v>298</v>
      </c>
      <c r="R161" s="23"/>
      <c r="S161" s="23"/>
      <c r="T161" s="27">
        <v>-29801</v>
      </c>
    </row>
    <row r="162" spans="1:20" ht="26.25" x14ac:dyDescent="0.25">
      <c r="A162" s="13"/>
      <c r="B162" s="14"/>
      <c r="C162" s="24" t="s">
        <v>709</v>
      </c>
      <c r="D162" s="26"/>
      <c r="E162" s="38" t="s">
        <v>298</v>
      </c>
      <c r="F162" s="26"/>
      <c r="G162" s="26"/>
      <c r="H162" s="38" t="s">
        <v>298</v>
      </c>
      <c r="I162" s="26"/>
      <c r="J162" s="26"/>
      <c r="K162" s="25">
        <v>-4834</v>
      </c>
      <c r="L162" s="26"/>
      <c r="M162" s="26"/>
      <c r="N162" s="38" t="s">
        <v>298</v>
      </c>
      <c r="O162" s="26"/>
      <c r="P162" s="26"/>
      <c r="Q162" s="38" t="s">
        <v>298</v>
      </c>
      <c r="R162" s="26"/>
      <c r="S162" s="26"/>
      <c r="T162" s="25">
        <v>-4834</v>
      </c>
    </row>
    <row r="163" spans="1:20" x14ac:dyDescent="0.25">
      <c r="A163" s="13"/>
      <c r="B163" s="19"/>
      <c r="C163" s="20" t="s">
        <v>702</v>
      </c>
      <c r="D163" s="23"/>
      <c r="E163" s="48" t="s">
        <v>298</v>
      </c>
      <c r="F163" s="48" t="s">
        <v>298</v>
      </c>
      <c r="G163" s="23"/>
      <c r="H163" s="48" t="s">
        <v>298</v>
      </c>
      <c r="I163" s="23"/>
      <c r="J163" s="23"/>
      <c r="K163" s="27">
        <v>-1361</v>
      </c>
      <c r="L163" s="23"/>
      <c r="M163" s="23"/>
      <c r="N163" s="48" t="s">
        <v>298</v>
      </c>
      <c r="O163" s="23"/>
      <c r="P163" s="23"/>
      <c r="Q163" s="48" t="s">
        <v>298</v>
      </c>
      <c r="R163" s="23"/>
      <c r="S163" s="23"/>
      <c r="T163" s="27">
        <v>-1361</v>
      </c>
    </row>
    <row r="164" spans="1:20" ht="39" x14ac:dyDescent="0.25">
      <c r="A164" s="13"/>
      <c r="B164" s="14"/>
      <c r="C164" s="24" t="s">
        <v>710</v>
      </c>
      <c r="D164" s="26"/>
      <c r="E164" s="38" t="s">
        <v>298</v>
      </c>
      <c r="F164" s="26"/>
      <c r="G164" s="26"/>
      <c r="H164" s="38" t="s">
        <v>298</v>
      </c>
      <c r="I164" s="26"/>
      <c r="J164" s="26"/>
      <c r="K164" s="25">
        <v>5148</v>
      </c>
      <c r="L164" s="26"/>
      <c r="M164" s="26"/>
      <c r="N164" s="38" t="s">
        <v>298</v>
      </c>
      <c r="O164" s="26"/>
      <c r="P164" s="26"/>
      <c r="Q164" s="38" t="s">
        <v>298</v>
      </c>
      <c r="R164" s="26"/>
      <c r="S164" s="26"/>
      <c r="T164" s="25">
        <v>5148</v>
      </c>
    </row>
    <row r="165" spans="1:20" ht="15.75" thickBot="1" x14ac:dyDescent="0.3">
      <c r="A165" s="13"/>
      <c r="B165" s="19"/>
      <c r="C165" s="20" t="s">
        <v>697</v>
      </c>
      <c r="D165" s="52"/>
      <c r="E165" s="40">
        <v>-39766</v>
      </c>
      <c r="F165" s="23"/>
      <c r="G165" s="52"/>
      <c r="H165" s="40">
        <v>-26382</v>
      </c>
      <c r="I165" s="23"/>
      <c r="J165" s="52"/>
      <c r="K165" s="40">
        <v>-39766</v>
      </c>
      <c r="L165" s="23"/>
      <c r="M165" s="52"/>
      <c r="N165" s="53" t="s">
        <v>298</v>
      </c>
      <c r="O165" s="23"/>
      <c r="P165" s="52"/>
      <c r="Q165" s="40">
        <v>105914</v>
      </c>
      <c r="R165" s="23"/>
      <c r="S165" s="52"/>
      <c r="T165" s="53" t="s">
        <v>298</v>
      </c>
    </row>
    <row r="166" spans="1:20" x14ac:dyDescent="0.25">
      <c r="A166" s="13"/>
      <c r="B166" s="47" t="s">
        <v>711</v>
      </c>
      <c r="C166" s="47"/>
      <c r="D166" s="54"/>
      <c r="E166" s="56">
        <v>3180</v>
      </c>
      <c r="F166" s="26"/>
      <c r="G166" s="54"/>
      <c r="H166" s="56">
        <v>5699</v>
      </c>
      <c r="I166" s="26"/>
      <c r="J166" s="54"/>
      <c r="K166" s="56">
        <v>2199</v>
      </c>
      <c r="L166" s="26"/>
      <c r="M166" s="54"/>
      <c r="N166" s="56">
        <v>9405</v>
      </c>
      <c r="O166" s="26"/>
      <c r="P166" s="54"/>
      <c r="Q166" s="56">
        <v>-8385</v>
      </c>
      <c r="R166" s="26"/>
      <c r="S166" s="54"/>
      <c r="T166" s="56">
        <v>12098</v>
      </c>
    </row>
    <row r="167" spans="1:20" ht="27" thickBot="1" x14ac:dyDescent="0.3">
      <c r="A167" s="13"/>
      <c r="B167" s="19"/>
      <c r="C167" s="20" t="s">
        <v>123</v>
      </c>
      <c r="D167" s="52"/>
      <c r="E167" s="53" t="s">
        <v>298</v>
      </c>
      <c r="F167" s="23"/>
      <c r="G167" s="52"/>
      <c r="H167" s="53">
        <v>-1</v>
      </c>
      <c r="I167" s="23"/>
      <c r="J167" s="52"/>
      <c r="K167" s="53">
        <v>1</v>
      </c>
      <c r="L167" s="23"/>
      <c r="M167" s="52"/>
      <c r="N167" s="40">
        <v>8918</v>
      </c>
      <c r="O167" s="23"/>
      <c r="P167" s="52"/>
      <c r="Q167" s="53" t="s">
        <v>298</v>
      </c>
      <c r="R167" s="23"/>
      <c r="S167" s="52"/>
      <c r="T167" s="40">
        <v>8918</v>
      </c>
    </row>
    <row r="168" spans="1:20" ht="15.75" thickBot="1" x14ac:dyDescent="0.3">
      <c r="A168" s="13"/>
      <c r="B168" s="47" t="s">
        <v>712</v>
      </c>
      <c r="C168" s="47"/>
      <c r="D168" s="58" t="s">
        <v>275</v>
      </c>
      <c r="E168" s="42">
        <v>3180</v>
      </c>
      <c r="F168" s="26"/>
      <c r="G168" s="58" t="s">
        <v>275</v>
      </c>
      <c r="H168" s="42">
        <v>5700</v>
      </c>
      <c r="I168" s="26"/>
      <c r="J168" s="58" t="s">
        <v>275</v>
      </c>
      <c r="K168" s="42">
        <v>2198</v>
      </c>
      <c r="L168" s="26"/>
      <c r="M168" s="58" t="s">
        <v>275</v>
      </c>
      <c r="N168" s="58">
        <v>487</v>
      </c>
      <c r="O168" s="26"/>
      <c r="P168" s="58" t="s">
        <v>275</v>
      </c>
      <c r="Q168" s="42">
        <v>-8385</v>
      </c>
      <c r="R168" s="26"/>
      <c r="S168" s="58" t="s">
        <v>275</v>
      </c>
      <c r="T168" s="42">
        <v>3180</v>
      </c>
    </row>
    <row r="169" spans="1:20" ht="15.75" thickTop="1" x14ac:dyDescent="0.25">
      <c r="A169" s="13" t="s">
        <v>833</v>
      </c>
      <c r="B169" s="59" t="s">
        <v>9</v>
      </c>
      <c r="C169" s="59"/>
      <c r="D169" s="59"/>
      <c r="E169" s="59"/>
      <c r="F169" s="59"/>
      <c r="G169" s="59"/>
      <c r="H169" s="59"/>
      <c r="I169" s="59"/>
      <c r="J169" s="59"/>
      <c r="K169" s="59"/>
      <c r="L169" s="59"/>
      <c r="M169" s="59"/>
      <c r="N169" s="59"/>
      <c r="O169" s="59"/>
      <c r="P169" s="59"/>
      <c r="Q169" s="59"/>
      <c r="R169" s="59"/>
      <c r="S169" s="59"/>
      <c r="T169" s="59"/>
    </row>
    <row r="170" spans="1:20" ht="15.75" thickBot="1" x14ac:dyDescent="0.3">
      <c r="A170" s="13"/>
      <c r="B170" s="130" t="s">
        <v>272</v>
      </c>
      <c r="C170" s="130"/>
      <c r="D170" s="131" t="s">
        <v>653</v>
      </c>
      <c r="E170" s="131"/>
      <c r="F170" s="131"/>
      <c r="G170" s="131"/>
      <c r="H170" s="131"/>
      <c r="I170" s="131"/>
      <c r="J170" s="131"/>
      <c r="K170" s="131"/>
      <c r="L170" s="131"/>
      <c r="M170" s="131"/>
      <c r="N170" s="131"/>
      <c r="O170" s="131"/>
      <c r="P170" s="131"/>
      <c r="Q170" s="131"/>
      <c r="R170" s="131"/>
      <c r="S170" s="131"/>
      <c r="T170" s="131"/>
    </row>
    <row r="171" spans="1:20" x14ac:dyDescent="0.25">
      <c r="A171" s="13"/>
      <c r="B171" s="14"/>
      <c r="C171" s="14"/>
      <c r="D171" s="132" t="s">
        <v>679</v>
      </c>
      <c r="E171" s="132"/>
      <c r="F171" s="37"/>
      <c r="G171" s="132" t="s">
        <v>680</v>
      </c>
      <c r="H171" s="132"/>
      <c r="I171" s="37"/>
      <c r="J171" s="132" t="s">
        <v>681</v>
      </c>
      <c r="K171" s="132"/>
      <c r="L171" s="66"/>
      <c r="M171" s="132" t="s">
        <v>682</v>
      </c>
      <c r="N171" s="132"/>
      <c r="O171" s="66"/>
      <c r="P171" s="66"/>
      <c r="Q171" s="37"/>
      <c r="R171" s="37"/>
      <c r="S171" s="66"/>
      <c r="T171" s="37"/>
    </row>
    <row r="172" spans="1:20" ht="15.75" thickBot="1" x14ac:dyDescent="0.3">
      <c r="A172" s="13"/>
      <c r="B172" s="14"/>
      <c r="C172" s="14"/>
      <c r="D172" s="131" t="s">
        <v>683</v>
      </c>
      <c r="E172" s="131"/>
      <c r="F172" s="16"/>
      <c r="G172" s="131" t="s">
        <v>684</v>
      </c>
      <c r="H172" s="131"/>
      <c r="I172" s="16"/>
      <c r="J172" s="131" t="s">
        <v>685</v>
      </c>
      <c r="K172" s="131"/>
      <c r="L172" s="16"/>
      <c r="M172" s="131" t="s">
        <v>685</v>
      </c>
      <c r="N172" s="131"/>
      <c r="O172" s="16"/>
      <c r="P172" s="131" t="s">
        <v>686</v>
      </c>
      <c r="Q172" s="131"/>
      <c r="R172" s="16"/>
      <c r="S172" s="131" t="s">
        <v>310</v>
      </c>
      <c r="T172" s="131"/>
    </row>
    <row r="173" spans="1:20" x14ac:dyDescent="0.25">
      <c r="A173" s="13"/>
      <c r="B173" s="133" t="s">
        <v>161</v>
      </c>
      <c r="C173" s="133"/>
      <c r="D173" s="31"/>
      <c r="E173" s="64"/>
      <c r="F173" s="19"/>
      <c r="G173" s="31"/>
      <c r="H173" s="64"/>
      <c r="I173" s="19"/>
      <c r="J173" s="31"/>
      <c r="K173" s="64"/>
      <c r="L173" s="19"/>
      <c r="M173" s="31"/>
      <c r="N173" s="64"/>
      <c r="O173" s="19"/>
      <c r="P173" s="31"/>
      <c r="Q173" s="64"/>
      <c r="R173" s="19"/>
      <c r="S173" s="31"/>
      <c r="T173" s="64"/>
    </row>
    <row r="174" spans="1:20" x14ac:dyDescent="0.25">
      <c r="A174" s="13"/>
      <c r="B174" s="134" t="s">
        <v>122</v>
      </c>
      <c r="C174" s="134"/>
      <c r="D174" s="115" t="s">
        <v>275</v>
      </c>
      <c r="E174" s="116">
        <v>-48460</v>
      </c>
      <c r="F174" s="14"/>
      <c r="G174" s="115" t="s">
        <v>275</v>
      </c>
      <c r="H174" s="116">
        <v>-19670</v>
      </c>
      <c r="I174" s="14"/>
      <c r="J174" s="115" t="s">
        <v>275</v>
      </c>
      <c r="K174" s="116">
        <v>-50279</v>
      </c>
      <c r="L174" s="14"/>
      <c r="M174" s="115" t="s">
        <v>275</v>
      </c>
      <c r="N174" s="116">
        <v>17818</v>
      </c>
      <c r="O174" s="14"/>
      <c r="P174" s="115" t="s">
        <v>275</v>
      </c>
      <c r="Q174" s="116">
        <v>76265</v>
      </c>
      <c r="R174" s="14"/>
      <c r="S174" s="115" t="s">
        <v>275</v>
      </c>
      <c r="T174" s="116">
        <v>-24326</v>
      </c>
    </row>
    <row r="175" spans="1:20" x14ac:dyDescent="0.25">
      <c r="A175" s="13"/>
      <c r="B175" s="135" t="s">
        <v>162</v>
      </c>
      <c r="C175" s="135"/>
      <c r="D175" s="19"/>
      <c r="E175" s="19"/>
      <c r="F175" s="19"/>
      <c r="G175" s="19"/>
      <c r="H175" s="19"/>
      <c r="I175" s="19"/>
      <c r="J175" s="19"/>
      <c r="K175" s="19"/>
      <c r="L175" s="19"/>
      <c r="M175" s="19"/>
      <c r="N175" s="19"/>
      <c r="O175" s="19"/>
      <c r="P175" s="19"/>
      <c r="Q175" s="19"/>
      <c r="R175" s="19"/>
      <c r="S175" s="19"/>
      <c r="T175" s="19"/>
    </row>
    <row r="176" spans="1:20" x14ac:dyDescent="0.25">
      <c r="A176" s="13"/>
      <c r="B176" s="14"/>
      <c r="C176" s="115" t="s">
        <v>109</v>
      </c>
      <c r="D176" s="14"/>
      <c r="E176" s="118" t="s">
        <v>313</v>
      </c>
      <c r="F176" s="14"/>
      <c r="G176" s="14"/>
      <c r="H176" s="118" t="s">
        <v>313</v>
      </c>
      <c r="I176" s="14"/>
      <c r="J176" s="14"/>
      <c r="K176" s="118" t="s">
        <v>313</v>
      </c>
      <c r="L176" s="14"/>
      <c r="M176" s="14"/>
      <c r="N176" s="116">
        <v>13150</v>
      </c>
      <c r="O176" s="14"/>
      <c r="P176" s="14"/>
      <c r="Q176" s="118" t="s">
        <v>313</v>
      </c>
      <c r="R176" s="14"/>
      <c r="S176" s="14"/>
      <c r="T176" s="116">
        <v>13150</v>
      </c>
    </row>
    <row r="177" spans="1:20" x14ac:dyDescent="0.25">
      <c r="A177" s="13"/>
      <c r="B177" s="19"/>
      <c r="C177" s="117" t="s">
        <v>108</v>
      </c>
      <c r="D177" s="19"/>
      <c r="E177" s="119" t="s">
        <v>313</v>
      </c>
      <c r="F177" s="19"/>
      <c r="G177" s="19"/>
      <c r="H177" s="119" t="s">
        <v>313</v>
      </c>
      <c r="I177" s="19"/>
      <c r="J177" s="19"/>
      <c r="K177" s="120">
        <v>194793</v>
      </c>
      <c r="L177" s="19"/>
      <c r="M177" s="19"/>
      <c r="N177" s="120">
        <v>208377</v>
      </c>
      <c r="O177" s="19"/>
      <c r="P177" s="19"/>
      <c r="Q177" s="119" t="s">
        <v>313</v>
      </c>
      <c r="R177" s="19"/>
      <c r="S177" s="19"/>
      <c r="T177" s="120">
        <v>403170</v>
      </c>
    </row>
    <row r="178" spans="1:20" x14ac:dyDescent="0.25">
      <c r="A178" s="13"/>
      <c r="B178" s="14"/>
      <c r="C178" s="115" t="s">
        <v>163</v>
      </c>
      <c r="D178" s="14"/>
      <c r="E178" s="118">
        <v>-51</v>
      </c>
      <c r="F178" s="14"/>
      <c r="G178" s="14"/>
      <c r="H178" s="118" t="s">
        <v>313</v>
      </c>
      <c r="I178" s="14"/>
      <c r="J178" s="14"/>
      <c r="K178" s="116">
        <v>-22225</v>
      </c>
      <c r="L178" s="14"/>
      <c r="M178" s="14"/>
      <c r="N178" s="116">
        <v>-8940</v>
      </c>
      <c r="O178" s="14"/>
      <c r="P178" s="14"/>
      <c r="Q178" s="118" t="s">
        <v>313</v>
      </c>
      <c r="R178" s="14"/>
      <c r="S178" s="14"/>
      <c r="T178" s="116">
        <v>-31216</v>
      </c>
    </row>
    <row r="179" spans="1:20" x14ac:dyDescent="0.25">
      <c r="A179" s="13"/>
      <c r="B179" s="19"/>
      <c r="C179" s="117" t="s">
        <v>164</v>
      </c>
      <c r="D179" s="19"/>
      <c r="E179" s="119" t="s">
        <v>313</v>
      </c>
      <c r="F179" s="19"/>
      <c r="G179" s="19"/>
      <c r="H179" s="119" t="s">
        <v>313</v>
      </c>
      <c r="I179" s="19"/>
      <c r="J179" s="19"/>
      <c r="K179" s="120">
        <v>3211</v>
      </c>
      <c r="L179" s="19"/>
      <c r="M179" s="19"/>
      <c r="N179" s="120">
        <v>1913</v>
      </c>
      <c r="O179" s="19"/>
      <c r="P179" s="19"/>
      <c r="Q179" s="119" t="s">
        <v>313</v>
      </c>
      <c r="R179" s="19"/>
      <c r="S179" s="19"/>
      <c r="T179" s="120">
        <v>5124</v>
      </c>
    </row>
    <row r="180" spans="1:20" x14ac:dyDescent="0.25">
      <c r="A180" s="13"/>
      <c r="B180" s="14"/>
      <c r="C180" s="115" t="s">
        <v>165</v>
      </c>
      <c r="D180" s="14"/>
      <c r="E180" s="118" t="s">
        <v>313</v>
      </c>
      <c r="F180" s="14"/>
      <c r="G180" s="14"/>
      <c r="H180" s="118" t="s">
        <v>313</v>
      </c>
      <c r="I180" s="14"/>
      <c r="J180" s="14"/>
      <c r="K180" s="116">
        <v>4881</v>
      </c>
      <c r="L180" s="14"/>
      <c r="M180" s="14"/>
      <c r="N180" s="116">
        <v>2844</v>
      </c>
      <c r="O180" s="14"/>
      <c r="P180" s="14"/>
      <c r="Q180" s="118" t="s">
        <v>313</v>
      </c>
      <c r="R180" s="14"/>
      <c r="S180" s="14"/>
      <c r="T180" s="116">
        <v>7725</v>
      </c>
    </row>
    <row r="181" spans="1:20" x14ac:dyDescent="0.25">
      <c r="A181" s="13"/>
      <c r="B181" s="19"/>
      <c r="C181" s="117" t="s">
        <v>713</v>
      </c>
      <c r="D181" s="19"/>
      <c r="E181" s="119">
        <v>494</v>
      </c>
      <c r="F181" s="19"/>
      <c r="G181" s="19"/>
      <c r="H181" s="119" t="s">
        <v>313</v>
      </c>
      <c r="I181" s="19"/>
      <c r="J181" s="19"/>
      <c r="K181" s="120">
        <v>-28129</v>
      </c>
      <c r="L181" s="19"/>
      <c r="M181" s="19"/>
      <c r="N181" s="120">
        <v>4656</v>
      </c>
      <c r="O181" s="19"/>
      <c r="P181" s="19"/>
      <c r="Q181" s="119" t="s">
        <v>313</v>
      </c>
      <c r="R181" s="19"/>
      <c r="S181" s="19"/>
      <c r="T181" s="120">
        <v>-22979</v>
      </c>
    </row>
    <row r="182" spans="1:20" x14ac:dyDescent="0.25">
      <c r="A182" s="13"/>
      <c r="B182" s="14"/>
      <c r="C182" s="115" t="s">
        <v>116</v>
      </c>
      <c r="D182" s="14"/>
      <c r="E182" s="118" t="s">
        <v>313</v>
      </c>
      <c r="F182" s="14"/>
      <c r="G182" s="14"/>
      <c r="H182" s="118" t="s">
        <v>313</v>
      </c>
      <c r="I182" s="14"/>
      <c r="J182" s="14"/>
      <c r="K182" s="118" t="s">
        <v>313</v>
      </c>
      <c r="L182" s="14"/>
      <c r="M182" s="14"/>
      <c r="N182" s="118">
        <v>18</v>
      </c>
      <c r="O182" s="14"/>
      <c r="P182" s="14"/>
      <c r="Q182" s="118" t="s">
        <v>313</v>
      </c>
      <c r="R182" s="14"/>
      <c r="S182" s="14"/>
      <c r="T182" s="118">
        <v>18</v>
      </c>
    </row>
    <row r="183" spans="1:20" ht="23.25" x14ac:dyDescent="0.25">
      <c r="A183" s="13"/>
      <c r="B183" s="19"/>
      <c r="C183" s="117" t="s">
        <v>167</v>
      </c>
      <c r="D183" s="19"/>
      <c r="E183" s="119" t="s">
        <v>313</v>
      </c>
      <c r="F183" s="19"/>
      <c r="G183" s="19"/>
      <c r="H183" s="120">
        <v>7391</v>
      </c>
      <c r="I183" s="19"/>
      <c r="J183" s="19"/>
      <c r="K183" s="120">
        <v>1171</v>
      </c>
      <c r="L183" s="19"/>
      <c r="M183" s="19"/>
      <c r="N183" s="119" t="s">
        <v>313</v>
      </c>
      <c r="O183" s="19"/>
      <c r="P183" s="19"/>
      <c r="Q183" s="119" t="s">
        <v>313</v>
      </c>
      <c r="R183" s="19"/>
      <c r="S183" s="19"/>
      <c r="T183" s="120">
        <v>8562</v>
      </c>
    </row>
    <row r="184" spans="1:20" x14ac:dyDescent="0.25">
      <c r="A184" s="13"/>
      <c r="B184" s="14"/>
      <c r="C184" s="115" t="s">
        <v>168</v>
      </c>
      <c r="D184" s="14"/>
      <c r="E184" s="116">
        <v>48847</v>
      </c>
      <c r="F184" s="14"/>
      <c r="G184" s="14"/>
      <c r="H184" s="116">
        <v>12274</v>
      </c>
      <c r="I184" s="14"/>
      <c r="J184" s="14"/>
      <c r="K184" s="116">
        <v>15241</v>
      </c>
      <c r="L184" s="14"/>
      <c r="M184" s="14"/>
      <c r="N184" s="116">
        <v>2091</v>
      </c>
      <c r="O184" s="14"/>
      <c r="P184" s="14"/>
      <c r="Q184" s="116">
        <v>-76265</v>
      </c>
      <c r="R184" s="14"/>
      <c r="S184" s="14"/>
      <c r="T184" s="116">
        <v>2188</v>
      </c>
    </row>
    <row r="185" spans="1:20" ht="22.5" customHeight="1" x14ac:dyDescent="0.25">
      <c r="A185" s="13"/>
      <c r="B185" s="135" t="s">
        <v>169</v>
      </c>
      <c r="C185" s="135"/>
      <c r="D185" s="19"/>
      <c r="E185" s="19"/>
      <c r="F185" s="19"/>
      <c r="G185" s="19"/>
      <c r="H185" s="19"/>
      <c r="I185" s="19"/>
      <c r="J185" s="19"/>
      <c r="K185" s="19"/>
      <c r="L185" s="19"/>
      <c r="M185" s="19"/>
      <c r="N185" s="19"/>
      <c r="O185" s="19"/>
      <c r="P185" s="19"/>
      <c r="Q185" s="19"/>
      <c r="R185" s="19"/>
      <c r="S185" s="19"/>
      <c r="T185" s="19"/>
    </row>
    <row r="186" spans="1:20" x14ac:dyDescent="0.25">
      <c r="A186" s="13"/>
      <c r="B186" s="14"/>
      <c r="C186" s="115" t="s">
        <v>170</v>
      </c>
      <c r="D186" s="14"/>
      <c r="E186" s="118" t="s">
        <v>313</v>
      </c>
      <c r="F186" s="14"/>
      <c r="G186" s="14"/>
      <c r="H186" s="118" t="s">
        <v>313</v>
      </c>
      <c r="I186" s="14"/>
      <c r="J186" s="14"/>
      <c r="K186" s="116">
        <v>47475</v>
      </c>
      <c r="L186" s="14"/>
      <c r="M186" s="14"/>
      <c r="N186" s="116">
        <v>-4046</v>
      </c>
      <c r="O186" s="14"/>
      <c r="P186" s="14"/>
      <c r="Q186" s="118" t="s">
        <v>313</v>
      </c>
      <c r="R186" s="14"/>
      <c r="S186" s="14"/>
      <c r="T186" s="116">
        <v>43429</v>
      </c>
    </row>
    <row r="187" spans="1:20" x14ac:dyDescent="0.25">
      <c r="A187" s="13"/>
      <c r="B187" s="19"/>
      <c r="C187" s="117" t="s">
        <v>714</v>
      </c>
      <c r="D187" s="19"/>
      <c r="E187" s="119" t="s">
        <v>313</v>
      </c>
      <c r="F187" s="19"/>
      <c r="G187" s="19"/>
      <c r="H187" s="119" t="s">
        <v>313</v>
      </c>
      <c r="I187" s="19"/>
      <c r="J187" s="19"/>
      <c r="K187" s="120">
        <v>4991</v>
      </c>
      <c r="L187" s="19"/>
      <c r="M187" s="19"/>
      <c r="N187" s="120">
        <v>13185</v>
      </c>
      <c r="O187" s="19"/>
      <c r="P187" s="19"/>
      <c r="Q187" s="119" t="s">
        <v>313</v>
      </c>
      <c r="R187" s="19"/>
      <c r="S187" s="19"/>
      <c r="T187" s="120">
        <v>18176</v>
      </c>
    </row>
    <row r="188" spans="1:20" x14ac:dyDescent="0.25">
      <c r="A188" s="13"/>
      <c r="B188" s="14"/>
      <c r="C188" s="115" t="s">
        <v>715</v>
      </c>
      <c r="D188" s="14"/>
      <c r="E188" s="118" t="s">
        <v>313</v>
      </c>
      <c r="F188" s="14"/>
      <c r="G188" s="14"/>
      <c r="H188" s="118">
        <v>-20</v>
      </c>
      <c r="I188" s="14"/>
      <c r="J188" s="14"/>
      <c r="K188" s="116">
        <v>-2131</v>
      </c>
      <c r="L188" s="14"/>
      <c r="M188" s="14"/>
      <c r="N188" s="116">
        <v>-13049</v>
      </c>
      <c r="O188" s="14"/>
      <c r="P188" s="14"/>
      <c r="Q188" s="116">
        <v>4793</v>
      </c>
      <c r="R188" s="14"/>
      <c r="S188" s="14"/>
      <c r="T188" s="116">
        <v>-10407</v>
      </c>
    </row>
    <row r="189" spans="1:20" x14ac:dyDescent="0.25">
      <c r="A189" s="13"/>
      <c r="B189" s="19"/>
      <c r="C189" s="117" t="s">
        <v>173</v>
      </c>
      <c r="D189" s="19"/>
      <c r="E189" s="119" t="s">
        <v>313</v>
      </c>
      <c r="F189" s="19"/>
      <c r="G189" s="19"/>
      <c r="H189" s="119" t="s">
        <v>313</v>
      </c>
      <c r="I189" s="19"/>
      <c r="J189" s="19"/>
      <c r="K189" s="120">
        <v>-7582</v>
      </c>
      <c r="L189" s="19"/>
      <c r="M189" s="19"/>
      <c r="N189" s="120">
        <v>7916</v>
      </c>
      <c r="O189" s="19"/>
      <c r="P189" s="19"/>
      <c r="Q189" s="119" t="s">
        <v>313</v>
      </c>
      <c r="R189" s="19"/>
      <c r="S189" s="19"/>
      <c r="T189" s="119">
        <v>334</v>
      </c>
    </row>
    <row r="190" spans="1:20" ht="15.75" thickBot="1" x14ac:dyDescent="0.3">
      <c r="A190" s="13"/>
      <c r="B190" s="14"/>
      <c r="C190" s="115" t="s">
        <v>174</v>
      </c>
      <c r="D190" s="28"/>
      <c r="E190" s="121">
        <v>557</v>
      </c>
      <c r="F190" s="14"/>
      <c r="G190" s="28"/>
      <c r="H190" s="122">
        <v>75109</v>
      </c>
      <c r="I190" s="14"/>
      <c r="J190" s="28"/>
      <c r="K190" s="122">
        <v>-66316</v>
      </c>
      <c r="L190" s="14"/>
      <c r="M190" s="28"/>
      <c r="N190" s="122">
        <v>-7658</v>
      </c>
      <c r="O190" s="14"/>
      <c r="P190" s="28"/>
      <c r="Q190" s="121" t="s">
        <v>313</v>
      </c>
      <c r="R190" s="14"/>
      <c r="S190" s="28"/>
      <c r="T190" s="122">
        <v>1692</v>
      </c>
    </row>
    <row r="191" spans="1:20" ht="15.75" thickBot="1" x14ac:dyDescent="0.3">
      <c r="A191" s="13"/>
      <c r="B191" s="135" t="s">
        <v>175</v>
      </c>
      <c r="C191" s="135"/>
      <c r="D191" s="74"/>
      <c r="E191" s="123">
        <v>1387</v>
      </c>
      <c r="F191" s="19"/>
      <c r="G191" s="74"/>
      <c r="H191" s="123">
        <v>75084</v>
      </c>
      <c r="I191" s="19"/>
      <c r="J191" s="74"/>
      <c r="K191" s="123">
        <v>95101</v>
      </c>
      <c r="L191" s="19"/>
      <c r="M191" s="74"/>
      <c r="N191" s="123">
        <v>238275</v>
      </c>
      <c r="O191" s="19"/>
      <c r="P191" s="74"/>
      <c r="Q191" s="123">
        <v>4793</v>
      </c>
      <c r="R191" s="19"/>
      <c r="S191" s="74"/>
      <c r="T191" s="123">
        <v>414640</v>
      </c>
    </row>
    <row r="192" spans="1:20" x14ac:dyDescent="0.25">
      <c r="A192" s="13"/>
      <c r="B192" s="136" t="s">
        <v>176</v>
      </c>
      <c r="C192" s="136"/>
      <c r="D192" s="66"/>
      <c r="E192" s="66"/>
      <c r="F192" s="14"/>
      <c r="G192" s="66"/>
      <c r="H192" s="66"/>
      <c r="I192" s="14"/>
      <c r="J192" s="66"/>
      <c r="K192" s="66"/>
      <c r="L192" s="14"/>
      <c r="M192" s="66"/>
      <c r="N192" s="66"/>
      <c r="O192" s="14"/>
      <c r="P192" s="66"/>
      <c r="Q192" s="66"/>
      <c r="R192" s="14"/>
      <c r="S192" s="66"/>
      <c r="T192" s="66"/>
    </row>
    <row r="193" spans="1:20" x14ac:dyDescent="0.25">
      <c r="A193" s="13"/>
      <c r="B193" s="19"/>
      <c r="C193" s="117" t="s">
        <v>177</v>
      </c>
      <c r="D193" s="19"/>
      <c r="E193" s="119" t="s">
        <v>313</v>
      </c>
      <c r="F193" s="19"/>
      <c r="G193" s="19"/>
      <c r="H193" s="119" t="s">
        <v>313</v>
      </c>
      <c r="I193" s="19"/>
      <c r="J193" s="19"/>
      <c r="K193" s="120">
        <v>-96873</v>
      </c>
      <c r="L193" s="19"/>
      <c r="M193" s="19"/>
      <c r="N193" s="120">
        <v>-109314</v>
      </c>
      <c r="O193" s="19"/>
      <c r="P193" s="19"/>
      <c r="Q193" s="119" t="s">
        <v>313</v>
      </c>
      <c r="R193" s="19"/>
      <c r="S193" s="19"/>
      <c r="T193" s="120">
        <v>-206187</v>
      </c>
    </row>
    <row r="194" spans="1:20" x14ac:dyDescent="0.25">
      <c r="A194" s="13"/>
      <c r="B194" s="14"/>
      <c r="C194" s="115" t="s">
        <v>180</v>
      </c>
      <c r="D194" s="14"/>
      <c r="E194" s="118" t="s">
        <v>313</v>
      </c>
      <c r="F194" s="14"/>
      <c r="G194" s="14"/>
      <c r="H194" s="118" t="s">
        <v>313</v>
      </c>
      <c r="I194" s="14"/>
      <c r="J194" s="14"/>
      <c r="K194" s="116">
        <v>33925</v>
      </c>
      <c r="L194" s="14"/>
      <c r="M194" s="14"/>
      <c r="N194" s="116">
        <v>8209</v>
      </c>
      <c r="O194" s="14"/>
      <c r="P194" s="14"/>
      <c r="Q194" s="118" t="s">
        <v>313</v>
      </c>
      <c r="R194" s="14"/>
      <c r="S194" s="14"/>
      <c r="T194" s="116">
        <v>42134</v>
      </c>
    </row>
    <row r="195" spans="1:20" x14ac:dyDescent="0.25">
      <c r="A195" s="13"/>
      <c r="B195" s="19"/>
      <c r="C195" s="117" t="s">
        <v>181</v>
      </c>
      <c r="D195" s="19"/>
      <c r="E195" s="119" t="s">
        <v>313</v>
      </c>
      <c r="F195" s="19"/>
      <c r="G195" s="19"/>
      <c r="H195" s="119" t="s">
        <v>313</v>
      </c>
      <c r="I195" s="19"/>
      <c r="J195" s="19"/>
      <c r="K195" s="120">
        <v>-9480</v>
      </c>
      <c r="L195" s="19"/>
      <c r="M195" s="19"/>
      <c r="N195" s="120">
        <v>-1003</v>
      </c>
      <c r="O195" s="19"/>
      <c r="P195" s="19"/>
      <c r="Q195" s="119" t="s">
        <v>313</v>
      </c>
      <c r="R195" s="19"/>
      <c r="S195" s="19"/>
      <c r="T195" s="120">
        <v>-10483</v>
      </c>
    </row>
    <row r="196" spans="1:20" x14ac:dyDescent="0.25">
      <c r="A196" s="13"/>
      <c r="B196" s="14"/>
      <c r="C196" s="115" t="s">
        <v>716</v>
      </c>
      <c r="D196" s="14"/>
      <c r="E196" s="118" t="s">
        <v>313</v>
      </c>
      <c r="F196" s="14"/>
      <c r="G196" s="14"/>
      <c r="H196" s="116">
        <v>127305</v>
      </c>
      <c r="I196" s="14"/>
      <c r="J196" s="14"/>
      <c r="K196" s="118" t="s">
        <v>313</v>
      </c>
      <c r="L196" s="14"/>
      <c r="M196" s="14"/>
      <c r="N196" s="118" t="s">
        <v>313</v>
      </c>
      <c r="O196" s="14"/>
      <c r="P196" s="14"/>
      <c r="Q196" s="116">
        <v>-127305</v>
      </c>
      <c r="R196" s="14"/>
      <c r="S196" s="14"/>
      <c r="T196" s="118" t="s">
        <v>313</v>
      </c>
    </row>
    <row r="197" spans="1:20" x14ac:dyDescent="0.25">
      <c r="A197" s="13"/>
      <c r="B197" s="19"/>
      <c r="C197" s="117" t="s">
        <v>717</v>
      </c>
      <c r="D197" s="19"/>
      <c r="E197" s="120">
        <v>1153</v>
      </c>
      <c r="F197" s="19"/>
      <c r="G197" s="19"/>
      <c r="H197" s="119" t="s">
        <v>313</v>
      </c>
      <c r="I197" s="19"/>
      <c r="J197" s="19"/>
      <c r="K197" s="119" t="s">
        <v>313</v>
      </c>
      <c r="L197" s="19"/>
      <c r="M197" s="19"/>
      <c r="N197" s="119" t="s">
        <v>313</v>
      </c>
      <c r="O197" s="19"/>
      <c r="P197" s="19"/>
      <c r="Q197" s="120">
        <v>-1153</v>
      </c>
      <c r="R197" s="19"/>
      <c r="S197" s="19"/>
      <c r="T197" s="119" t="s">
        <v>313</v>
      </c>
    </row>
    <row r="198" spans="1:20" ht="15.75" thickBot="1" x14ac:dyDescent="0.3">
      <c r="A198" s="13"/>
      <c r="B198" s="14"/>
      <c r="C198" s="115" t="s">
        <v>183</v>
      </c>
      <c r="D198" s="28"/>
      <c r="E198" s="121" t="s">
        <v>313</v>
      </c>
      <c r="F198" s="14"/>
      <c r="G198" s="28"/>
      <c r="H198" s="121" t="s">
        <v>313</v>
      </c>
      <c r="I198" s="14"/>
      <c r="J198" s="28"/>
      <c r="K198" s="121">
        <v>-16</v>
      </c>
      <c r="L198" s="14"/>
      <c r="M198" s="28"/>
      <c r="N198" s="122">
        <v>-3127</v>
      </c>
      <c r="O198" s="14"/>
      <c r="P198" s="28"/>
      <c r="Q198" s="121" t="s">
        <v>313</v>
      </c>
      <c r="R198" s="14"/>
      <c r="S198" s="28"/>
      <c r="T198" s="122">
        <v>-3143</v>
      </c>
    </row>
    <row r="199" spans="1:20" ht="15.75" thickBot="1" x14ac:dyDescent="0.3">
      <c r="A199" s="13"/>
      <c r="B199" s="135" t="s">
        <v>718</v>
      </c>
      <c r="C199" s="135"/>
      <c r="D199" s="74"/>
      <c r="E199" s="123">
        <v>1153</v>
      </c>
      <c r="F199" s="19"/>
      <c r="G199" s="74"/>
      <c r="H199" s="123">
        <v>127305</v>
      </c>
      <c r="I199" s="19"/>
      <c r="J199" s="74"/>
      <c r="K199" s="123">
        <v>-72444</v>
      </c>
      <c r="L199" s="19"/>
      <c r="M199" s="74"/>
      <c r="N199" s="123">
        <v>-105235</v>
      </c>
      <c r="O199" s="19"/>
      <c r="P199" s="74"/>
      <c r="Q199" s="123">
        <v>-128458</v>
      </c>
      <c r="R199" s="19"/>
      <c r="S199" s="74"/>
      <c r="T199" s="123">
        <v>-177679</v>
      </c>
    </row>
    <row r="200" spans="1:20" x14ac:dyDescent="0.25">
      <c r="A200" s="13"/>
      <c r="B200" s="136" t="s">
        <v>185</v>
      </c>
      <c r="C200" s="136"/>
      <c r="D200" s="66"/>
      <c r="E200" s="66"/>
      <c r="F200" s="14"/>
      <c r="G200" s="66"/>
      <c r="H200" s="66"/>
      <c r="I200" s="14"/>
      <c r="J200" s="66"/>
      <c r="K200" s="66"/>
      <c r="L200" s="14"/>
      <c r="M200" s="66"/>
      <c r="N200" s="66"/>
      <c r="O200" s="14"/>
      <c r="P200" s="66"/>
      <c r="Q200" s="66"/>
      <c r="R200" s="14"/>
      <c r="S200" s="66"/>
      <c r="T200" s="66"/>
    </row>
    <row r="201" spans="1:20" x14ac:dyDescent="0.25">
      <c r="A201" s="13"/>
      <c r="B201" s="19"/>
      <c r="C201" s="117" t="s">
        <v>186</v>
      </c>
      <c r="D201" s="19"/>
      <c r="E201" s="119" t="s">
        <v>313</v>
      </c>
      <c r="F201" s="19"/>
      <c r="G201" s="19"/>
      <c r="H201" s="119" t="s">
        <v>313</v>
      </c>
      <c r="I201" s="19"/>
      <c r="J201" s="19"/>
      <c r="K201" s="119" t="s">
        <v>313</v>
      </c>
      <c r="L201" s="19"/>
      <c r="M201" s="19"/>
      <c r="N201" s="120">
        <v>2752</v>
      </c>
      <c r="O201" s="19"/>
      <c r="P201" s="19"/>
      <c r="Q201" s="119" t="s">
        <v>313</v>
      </c>
      <c r="R201" s="19"/>
      <c r="S201" s="19"/>
      <c r="T201" s="120">
        <v>2752</v>
      </c>
    </row>
    <row r="202" spans="1:20" x14ac:dyDescent="0.25">
      <c r="A202" s="13"/>
      <c r="B202" s="14"/>
      <c r="C202" s="115" t="s">
        <v>187</v>
      </c>
      <c r="D202" s="14"/>
      <c r="E202" s="118" t="s">
        <v>313</v>
      </c>
      <c r="F202" s="14"/>
      <c r="G202" s="14"/>
      <c r="H202" s="118" t="s">
        <v>313</v>
      </c>
      <c r="I202" s="14"/>
      <c r="J202" s="14"/>
      <c r="K202" s="118" t="s">
        <v>313</v>
      </c>
      <c r="L202" s="14"/>
      <c r="M202" s="14"/>
      <c r="N202" s="116">
        <v>-4815</v>
      </c>
      <c r="O202" s="14"/>
      <c r="P202" s="14"/>
      <c r="Q202" s="118" t="s">
        <v>313</v>
      </c>
      <c r="R202" s="14"/>
      <c r="S202" s="14"/>
      <c r="T202" s="116">
        <v>-4815</v>
      </c>
    </row>
    <row r="203" spans="1:20" x14ac:dyDescent="0.25">
      <c r="A203" s="13"/>
      <c r="B203" s="19"/>
      <c r="C203" s="117" t="s">
        <v>188</v>
      </c>
      <c r="D203" s="19"/>
      <c r="E203" s="119" t="s">
        <v>313</v>
      </c>
      <c r="F203" s="19"/>
      <c r="G203" s="19"/>
      <c r="H203" s="119" t="s">
        <v>313</v>
      </c>
      <c r="I203" s="19"/>
      <c r="J203" s="19"/>
      <c r="K203" s="119" t="s">
        <v>313</v>
      </c>
      <c r="L203" s="19"/>
      <c r="M203" s="19"/>
      <c r="N203" s="119" t="s">
        <v>313</v>
      </c>
      <c r="O203" s="19"/>
      <c r="P203" s="19"/>
      <c r="Q203" s="119" t="s">
        <v>313</v>
      </c>
      <c r="R203" s="19"/>
      <c r="S203" s="19"/>
      <c r="T203" s="119" t="s">
        <v>313</v>
      </c>
    </row>
    <row r="204" spans="1:20" x14ac:dyDescent="0.25">
      <c r="A204" s="13"/>
      <c r="B204" s="14"/>
      <c r="C204" s="115" t="s">
        <v>189</v>
      </c>
      <c r="D204" s="14"/>
      <c r="E204" s="118" t="s">
        <v>313</v>
      </c>
      <c r="F204" s="14"/>
      <c r="G204" s="14"/>
      <c r="H204" s="118" t="s">
        <v>313</v>
      </c>
      <c r="I204" s="14"/>
      <c r="J204" s="14"/>
      <c r="K204" s="118">
        <v>-41</v>
      </c>
      <c r="L204" s="14"/>
      <c r="M204" s="14"/>
      <c r="N204" s="116">
        <v>-6585</v>
      </c>
      <c r="O204" s="14"/>
      <c r="P204" s="14"/>
      <c r="Q204" s="118" t="s">
        <v>313</v>
      </c>
      <c r="R204" s="14"/>
      <c r="S204" s="14"/>
      <c r="T204" s="116">
        <v>-6626</v>
      </c>
    </row>
    <row r="205" spans="1:20" x14ac:dyDescent="0.25">
      <c r="A205" s="13"/>
      <c r="B205" s="19"/>
      <c r="C205" s="117" t="s">
        <v>192</v>
      </c>
      <c r="D205" s="19"/>
      <c r="E205" s="120">
        <v>-149957</v>
      </c>
      <c r="F205" s="19"/>
      <c r="G205" s="19"/>
      <c r="H205" s="119" t="s">
        <v>313</v>
      </c>
      <c r="I205" s="19"/>
      <c r="J205" s="19"/>
      <c r="K205" s="119" t="s">
        <v>313</v>
      </c>
      <c r="L205" s="19"/>
      <c r="M205" s="19"/>
      <c r="N205" s="119" t="s">
        <v>313</v>
      </c>
      <c r="O205" s="19"/>
      <c r="P205" s="19"/>
      <c r="Q205" s="119" t="s">
        <v>313</v>
      </c>
      <c r="R205" s="19"/>
      <c r="S205" s="19"/>
      <c r="T205" s="120">
        <v>-149957</v>
      </c>
    </row>
    <row r="206" spans="1:20" x14ac:dyDescent="0.25">
      <c r="A206" s="13"/>
      <c r="B206" s="14"/>
      <c r="C206" s="115" t="s">
        <v>194</v>
      </c>
      <c r="D206" s="14"/>
      <c r="E206" s="118" t="s">
        <v>313</v>
      </c>
      <c r="F206" s="14"/>
      <c r="G206" s="14"/>
      <c r="H206" s="118" t="s">
        <v>313</v>
      </c>
      <c r="I206" s="14"/>
      <c r="J206" s="14"/>
      <c r="K206" s="118">
        <v>-344</v>
      </c>
      <c r="L206" s="14"/>
      <c r="M206" s="14"/>
      <c r="N206" s="118" t="s">
        <v>313</v>
      </c>
      <c r="O206" s="14"/>
      <c r="P206" s="14"/>
      <c r="Q206" s="118" t="s">
        <v>313</v>
      </c>
      <c r="R206" s="14"/>
      <c r="S206" s="14"/>
      <c r="T206" s="118">
        <v>-344</v>
      </c>
    </row>
    <row r="207" spans="1:20" x14ac:dyDescent="0.25">
      <c r="A207" s="13"/>
      <c r="B207" s="19"/>
      <c r="C207" s="117" t="s">
        <v>719</v>
      </c>
      <c r="D207" s="19"/>
      <c r="E207" s="119" t="s">
        <v>313</v>
      </c>
      <c r="F207" s="19"/>
      <c r="G207" s="19"/>
      <c r="H207" s="119" t="s">
        <v>313</v>
      </c>
      <c r="I207" s="19"/>
      <c r="J207" s="19"/>
      <c r="K207" s="119" t="s">
        <v>313</v>
      </c>
      <c r="L207" s="19"/>
      <c r="M207" s="19"/>
      <c r="N207" s="120">
        <v>-61143</v>
      </c>
      <c r="O207" s="19"/>
      <c r="P207" s="19"/>
      <c r="Q207" s="119" t="s">
        <v>313</v>
      </c>
      <c r="R207" s="19"/>
      <c r="S207" s="19"/>
      <c r="T207" s="120">
        <v>-61143</v>
      </c>
    </row>
    <row r="208" spans="1:20" ht="23.25" x14ac:dyDescent="0.25">
      <c r="A208" s="13"/>
      <c r="B208" s="14"/>
      <c r="C208" s="115" t="s">
        <v>158</v>
      </c>
      <c r="D208" s="14"/>
      <c r="E208" s="118" t="s">
        <v>313</v>
      </c>
      <c r="F208" s="14"/>
      <c r="G208" s="14"/>
      <c r="H208" s="118" t="s">
        <v>313</v>
      </c>
      <c r="I208" s="14"/>
      <c r="J208" s="14"/>
      <c r="K208" s="118" t="s">
        <v>313</v>
      </c>
      <c r="L208" s="14"/>
      <c r="M208" s="14"/>
      <c r="N208" s="116">
        <v>-68442</v>
      </c>
      <c r="O208" s="14"/>
      <c r="P208" s="14"/>
      <c r="Q208" s="118" t="s">
        <v>313</v>
      </c>
      <c r="R208" s="14"/>
      <c r="S208" s="14"/>
      <c r="T208" s="116">
        <v>-68442</v>
      </c>
    </row>
    <row r="209" spans="1:20" x14ac:dyDescent="0.25">
      <c r="A209" s="13"/>
      <c r="B209" s="19"/>
      <c r="C209" s="117" t="s">
        <v>195</v>
      </c>
      <c r="D209" s="19"/>
      <c r="E209" s="120">
        <v>-200010</v>
      </c>
      <c r="F209" s="19"/>
      <c r="G209" s="19"/>
      <c r="H209" s="119" t="s">
        <v>313</v>
      </c>
      <c r="I209" s="19"/>
      <c r="J209" s="19"/>
      <c r="K209" s="119" t="s">
        <v>313</v>
      </c>
      <c r="L209" s="19"/>
      <c r="M209" s="19"/>
      <c r="N209" s="120">
        <v>-1153</v>
      </c>
      <c r="O209" s="19"/>
      <c r="P209" s="19"/>
      <c r="Q209" s="120">
        <v>1153</v>
      </c>
      <c r="R209" s="19"/>
      <c r="S209" s="19"/>
      <c r="T209" s="120">
        <v>-200010</v>
      </c>
    </row>
    <row r="210" spans="1:20" x14ac:dyDescent="0.25">
      <c r="A210" s="13"/>
      <c r="B210" s="14"/>
      <c r="C210" s="115" t="s">
        <v>720</v>
      </c>
      <c r="D210" s="14"/>
      <c r="E210" s="118" t="s">
        <v>313</v>
      </c>
      <c r="F210" s="14"/>
      <c r="G210" s="14"/>
      <c r="H210" s="118" t="s">
        <v>313</v>
      </c>
      <c r="I210" s="14"/>
      <c r="J210" s="14"/>
      <c r="K210" s="118" t="s">
        <v>313</v>
      </c>
      <c r="L210" s="14"/>
      <c r="M210" s="14"/>
      <c r="N210" s="116">
        <v>-127305</v>
      </c>
      <c r="O210" s="14"/>
      <c r="P210" s="14"/>
      <c r="Q210" s="116">
        <v>127305</v>
      </c>
      <c r="R210" s="14"/>
      <c r="S210" s="14"/>
      <c r="T210" s="118" t="s">
        <v>313</v>
      </c>
    </row>
    <row r="211" spans="1:20" x14ac:dyDescent="0.25">
      <c r="A211" s="13"/>
      <c r="B211" s="19"/>
      <c r="C211" s="117" t="s">
        <v>193</v>
      </c>
      <c r="D211" s="19"/>
      <c r="E211" s="120">
        <v>219009</v>
      </c>
      <c r="F211" s="19"/>
      <c r="G211" s="19"/>
      <c r="H211" s="120">
        <v>-202389</v>
      </c>
      <c r="I211" s="19"/>
      <c r="J211" s="19"/>
      <c r="K211" s="120">
        <v>-16387</v>
      </c>
      <c r="L211" s="19"/>
      <c r="M211" s="19"/>
      <c r="N211" s="119">
        <v>-233</v>
      </c>
      <c r="O211" s="19"/>
      <c r="P211" s="19"/>
      <c r="Q211" s="119" t="s">
        <v>313</v>
      </c>
      <c r="R211" s="19"/>
      <c r="S211" s="19"/>
      <c r="T211" s="119" t="s">
        <v>313</v>
      </c>
    </row>
    <row r="212" spans="1:20" ht="15.75" thickBot="1" x14ac:dyDescent="0.3">
      <c r="A212" s="13"/>
      <c r="B212" s="14"/>
      <c r="C212" s="115" t="s">
        <v>183</v>
      </c>
      <c r="D212" s="28"/>
      <c r="E212" s="122">
        <v>4192</v>
      </c>
      <c r="F212" s="14"/>
      <c r="G212" s="28"/>
      <c r="H212" s="121" t="s">
        <v>313</v>
      </c>
      <c r="I212" s="14"/>
      <c r="J212" s="28"/>
      <c r="K212" s="121" t="s">
        <v>313</v>
      </c>
      <c r="L212" s="14"/>
      <c r="M212" s="28"/>
      <c r="N212" s="121" t="s">
        <v>313</v>
      </c>
      <c r="O212" s="14"/>
      <c r="P212" s="28"/>
      <c r="Q212" s="121" t="s">
        <v>313</v>
      </c>
      <c r="R212" s="14"/>
      <c r="S212" s="28"/>
      <c r="T212" s="122">
        <v>4192</v>
      </c>
    </row>
    <row r="213" spans="1:20" ht="15.75" thickBot="1" x14ac:dyDescent="0.3">
      <c r="A213" s="13"/>
      <c r="B213" s="135" t="s">
        <v>196</v>
      </c>
      <c r="C213" s="135"/>
      <c r="D213" s="74"/>
      <c r="E213" s="123">
        <v>-126766</v>
      </c>
      <c r="F213" s="19"/>
      <c r="G213" s="74"/>
      <c r="H213" s="123">
        <v>-202389</v>
      </c>
      <c r="I213" s="19"/>
      <c r="J213" s="74"/>
      <c r="K213" s="123">
        <v>-16772</v>
      </c>
      <c r="L213" s="19"/>
      <c r="M213" s="74"/>
      <c r="N213" s="123">
        <v>-266924</v>
      </c>
      <c r="O213" s="19"/>
      <c r="P213" s="74"/>
      <c r="Q213" s="123">
        <v>128458</v>
      </c>
      <c r="R213" s="19"/>
      <c r="S213" s="74"/>
      <c r="T213" s="123">
        <v>-484393</v>
      </c>
    </row>
    <row r="214" spans="1:20" ht="15.75" thickBot="1" x14ac:dyDescent="0.3">
      <c r="A214" s="13"/>
      <c r="B214" s="134" t="s">
        <v>721</v>
      </c>
      <c r="C214" s="134"/>
      <c r="D214" s="112"/>
      <c r="E214" s="124" t="s">
        <v>313</v>
      </c>
      <c r="F214" s="14"/>
      <c r="G214" s="112"/>
      <c r="H214" s="124" t="s">
        <v>313</v>
      </c>
      <c r="I214" s="14"/>
      <c r="J214" s="112"/>
      <c r="K214" s="124" t="s">
        <v>313</v>
      </c>
      <c r="L214" s="14"/>
      <c r="M214" s="112"/>
      <c r="N214" s="124">
        <v>-2</v>
      </c>
      <c r="O214" s="14"/>
      <c r="P214" s="112"/>
      <c r="Q214" s="124" t="s">
        <v>313</v>
      </c>
      <c r="R214" s="14"/>
      <c r="S214" s="112"/>
      <c r="T214" s="124">
        <v>-2</v>
      </c>
    </row>
    <row r="215" spans="1:20" x14ac:dyDescent="0.25">
      <c r="A215" s="13"/>
      <c r="B215" s="135" t="s">
        <v>198</v>
      </c>
      <c r="C215" s="135"/>
      <c r="D215" s="64"/>
      <c r="E215" s="125">
        <v>-124226</v>
      </c>
      <c r="F215" s="19"/>
      <c r="G215" s="64"/>
      <c r="H215" s="126" t="s">
        <v>313</v>
      </c>
      <c r="I215" s="19"/>
      <c r="J215" s="64"/>
      <c r="K215" s="125">
        <v>5885</v>
      </c>
      <c r="L215" s="19"/>
      <c r="M215" s="64"/>
      <c r="N215" s="125">
        <v>-133886</v>
      </c>
      <c r="O215" s="19"/>
      <c r="P215" s="64"/>
      <c r="Q215" s="125">
        <v>4793</v>
      </c>
      <c r="R215" s="19"/>
      <c r="S215" s="64"/>
      <c r="T215" s="125">
        <v>-247434</v>
      </c>
    </row>
    <row r="216" spans="1:20" ht="15.75" thickBot="1" x14ac:dyDescent="0.3">
      <c r="A216" s="13"/>
      <c r="B216" s="134" t="s">
        <v>199</v>
      </c>
      <c r="C216" s="134"/>
      <c r="D216" s="28"/>
      <c r="E216" s="122">
        <v>207411</v>
      </c>
      <c r="F216" s="14"/>
      <c r="G216" s="28"/>
      <c r="H216" s="121" t="s">
        <v>313</v>
      </c>
      <c r="I216" s="14"/>
      <c r="J216" s="28"/>
      <c r="K216" s="121" t="s">
        <v>313</v>
      </c>
      <c r="L216" s="14"/>
      <c r="M216" s="28"/>
      <c r="N216" s="122">
        <v>359361</v>
      </c>
      <c r="O216" s="14"/>
      <c r="P216" s="28"/>
      <c r="Q216" s="122">
        <v>-4793</v>
      </c>
      <c r="R216" s="14"/>
      <c r="S216" s="28"/>
      <c r="T216" s="122">
        <v>561979</v>
      </c>
    </row>
    <row r="217" spans="1:20" ht="15.75" thickBot="1" x14ac:dyDescent="0.3">
      <c r="A217" s="13"/>
      <c r="B217" s="135" t="s">
        <v>200</v>
      </c>
      <c r="C217" s="135"/>
      <c r="D217" s="127" t="s">
        <v>275</v>
      </c>
      <c r="E217" s="128">
        <v>83185</v>
      </c>
      <c r="F217" s="19"/>
      <c r="G217" s="127" t="s">
        <v>275</v>
      </c>
      <c r="H217" s="129" t="s">
        <v>313</v>
      </c>
      <c r="I217" s="19"/>
      <c r="J217" s="127" t="s">
        <v>275</v>
      </c>
      <c r="K217" s="128">
        <v>5885</v>
      </c>
      <c r="L217" s="19"/>
      <c r="M217" s="127" t="s">
        <v>275</v>
      </c>
      <c r="N217" s="128">
        <v>225475</v>
      </c>
      <c r="O217" s="19"/>
      <c r="P217" s="127" t="s">
        <v>275</v>
      </c>
      <c r="Q217" s="129" t="s">
        <v>313</v>
      </c>
      <c r="R217" s="19"/>
      <c r="S217" s="127" t="s">
        <v>275</v>
      </c>
      <c r="T217" s="128">
        <v>314545</v>
      </c>
    </row>
    <row r="218" spans="1:20" ht="16.5" thickTop="1" thickBot="1" x14ac:dyDescent="0.3">
      <c r="A218" s="13"/>
      <c r="B218" s="155" t="s">
        <v>272</v>
      </c>
      <c r="C218" s="155"/>
      <c r="D218" s="156" t="s">
        <v>662</v>
      </c>
      <c r="E218" s="156"/>
      <c r="F218" s="156"/>
      <c r="G218" s="156"/>
      <c r="H218" s="156"/>
      <c r="I218" s="156"/>
      <c r="J218" s="156"/>
      <c r="K218" s="156"/>
      <c r="L218" s="156"/>
      <c r="M218" s="156"/>
      <c r="N218" s="156"/>
      <c r="O218" s="156"/>
      <c r="P218" s="156"/>
      <c r="Q218" s="156"/>
      <c r="R218" s="156"/>
      <c r="S218" s="156"/>
      <c r="T218" s="156"/>
    </row>
    <row r="219" spans="1:20" x14ac:dyDescent="0.25">
      <c r="A219" s="13"/>
      <c r="B219" s="14"/>
      <c r="C219" s="14"/>
      <c r="D219" s="157" t="s">
        <v>679</v>
      </c>
      <c r="E219" s="157"/>
      <c r="F219" s="37"/>
      <c r="G219" s="157" t="s">
        <v>680</v>
      </c>
      <c r="H219" s="157"/>
      <c r="I219" s="37"/>
      <c r="J219" s="157" t="s">
        <v>681</v>
      </c>
      <c r="K219" s="157"/>
      <c r="L219" s="66"/>
      <c r="M219" s="157" t="s">
        <v>682</v>
      </c>
      <c r="N219" s="157"/>
      <c r="O219" s="66"/>
      <c r="P219" s="66"/>
      <c r="Q219" s="37"/>
      <c r="R219" s="37"/>
      <c r="S219" s="66"/>
      <c r="T219" s="37"/>
    </row>
    <row r="220" spans="1:20" ht="15.75" thickBot="1" x14ac:dyDescent="0.3">
      <c r="A220" s="13"/>
      <c r="B220" s="14"/>
      <c r="C220" s="14"/>
      <c r="D220" s="156" t="s">
        <v>683</v>
      </c>
      <c r="E220" s="156"/>
      <c r="F220" s="16"/>
      <c r="G220" s="156" t="s">
        <v>684</v>
      </c>
      <c r="H220" s="156"/>
      <c r="I220" s="16"/>
      <c r="J220" s="156" t="s">
        <v>685</v>
      </c>
      <c r="K220" s="156"/>
      <c r="L220" s="16"/>
      <c r="M220" s="156" t="s">
        <v>685</v>
      </c>
      <c r="N220" s="156"/>
      <c r="O220" s="16"/>
      <c r="P220" s="156" t="s">
        <v>686</v>
      </c>
      <c r="Q220" s="156"/>
      <c r="R220" s="16"/>
      <c r="S220" s="156" t="s">
        <v>310</v>
      </c>
      <c r="T220" s="156"/>
    </row>
    <row r="221" spans="1:20" x14ac:dyDescent="0.25">
      <c r="A221" s="13"/>
      <c r="B221" s="158" t="s">
        <v>161</v>
      </c>
      <c r="C221" s="158"/>
      <c r="D221" s="31"/>
      <c r="E221" s="64"/>
      <c r="F221" s="19"/>
      <c r="G221" s="31"/>
      <c r="H221" s="64"/>
      <c r="I221" s="19"/>
      <c r="J221" s="31"/>
      <c r="K221" s="64"/>
      <c r="L221" s="19"/>
      <c r="M221" s="31"/>
      <c r="N221" s="64"/>
      <c r="O221" s="19"/>
      <c r="P221" s="31"/>
      <c r="Q221" s="64"/>
      <c r="R221" s="19"/>
      <c r="S221" s="31"/>
      <c r="T221" s="64"/>
    </row>
    <row r="222" spans="1:20" x14ac:dyDescent="0.25">
      <c r="A222" s="13"/>
      <c r="B222" s="159" t="s">
        <v>122</v>
      </c>
      <c r="C222" s="159"/>
      <c r="D222" s="137" t="s">
        <v>275</v>
      </c>
      <c r="E222" s="138">
        <v>-183112</v>
      </c>
      <c r="F222" s="14"/>
      <c r="G222" s="137" t="s">
        <v>275</v>
      </c>
      <c r="H222" s="138">
        <v>-81899</v>
      </c>
      <c r="I222" s="14"/>
      <c r="J222" s="137" t="s">
        <v>275</v>
      </c>
      <c r="K222" s="138">
        <v>-183774</v>
      </c>
      <c r="L222" s="14"/>
      <c r="M222" s="137" t="s">
        <v>275</v>
      </c>
      <c r="N222" s="138">
        <v>75574</v>
      </c>
      <c r="O222" s="14"/>
      <c r="P222" s="137" t="s">
        <v>275</v>
      </c>
      <c r="Q222" s="138">
        <v>214001</v>
      </c>
      <c r="R222" s="14"/>
      <c r="S222" s="137" t="s">
        <v>275</v>
      </c>
      <c r="T222" s="138">
        <v>-159210</v>
      </c>
    </row>
    <row r="223" spans="1:20" x14ac:dyDescent="0.25">
      <c r="A223" s="13"/>
      <c r="B223" s="160" t="s">
        <v>162</v>
      </c>
      <c r="C223" s="160"/>
      <c r="D223" s="19"/>
      <c r="E223" s="19"/>
      <c r="F223" s="19"/>
      <c r="G223" s="19"/>
      <c r="H223" s="19"/>
      <c r="I223" s="19"/>
      <c r="J223" s="19"/>
      <c r="K223" s="19"/>
      <c r="L223" s="19"/>
      <c r="M223" s="19"/>
      <c r="N223" s="19"/>
      <c r="O223" s="19"/>
      <c r="P223" s="19"/>
      <c r="Q223" s="19"/>
      <c r="R223" s="19"/>
      <c r="S223" s="19"/>
      <c r="T223" s="19"/>
    </row>
    <row r="224" spans="1:20" x14ac:dyDescent="0.25">
      <c r="A224" s="13"/>
      <c r="B224" s="14"/>
      <c r="C224" s="137" t="s">
        <v>109</v>
      </c>
      <c r="D224" s="14"/>
      <c r="E224" s="140" t="s">
        <v>313</v>
      </c>
      <c r="F224" s="14"/>
      <c r="G224" s="14"/>
      <c r="H224" s="140" t="s">
        <v>313</v>
      </c>
      <c r="I224" s="14"/>
      <c r="J224" s="14"/>
      <c r="K224" s="138">
        <v>37651</v>
      </c>
      <c r="L224" s="14"/>
      <c r="M224" s="14"/>
      <c r="N224" s="140" t="s">
        <v>313</v>
      </c>
      <c r="O224" s="14"/>
      <c r="P224" s="14"/>
      <c r="Q224" s="140" t="s">
        <v>313</v>
      </c>
      <c r="R224" s="14"/>
      <c r="S224" s="14"/>
      <c r="T224" s="138">
        <v>37651</v>
      </c>
    </row>
    <row r="225" spans="1:20" x14ac:dyDescent="0.25">
      <c r="A225" s="13"/>
      <c r="B225" s="19"/>
      <c r="C225" s="139" t="s">
        <v>108</v>
      </c>
      <c r="D225" s="19"/>
      <c r="E225" s="141" t="s">
        <v>313</v>
      </c>
      <c r="F225" s="19"/>
      <c r="G225" s="19"/>
      <c r="H225" s="141" t="s">
        <v>313</v>
      </c>
      <c r="I225" s="19"/>
      <c r="J225" s="19"/>
      <c r="K225" s="142">
        <v>189525</v>
      </c>
      <c r="L225" s="19"/>
      <c r="M225" s="19"/>
      <c r="N225" s="142">
        <v>209739</v>
      </c>
      <c r="O225" s="19"/>
      <c r="P225" s="19"/>
      <c r="Q225" s="141" t="s">
        <v>313</v>
      </c>
      <c r="R225" s="19"/>
      <c r="S225" s="19"/>
      <c r="T225" s="142">
        <v>399264</v>
      </c>
    </row>
    <row r="226" spans="1:20" x14ac:dyDescent="0.25">
      <c r="A226" s="13"/>
      <c r="B226" s="14"/>
      <c r="C226" s="137" t="s">
        <v>163</v>
      </c>
      <c r="D226" s="14"/>
      <c r="E226" s="140">
        <v>1</v>
      </c>
      <c r="F226" s="14"/>
      <c r="G226" s="14"/>
      <c r="H226" s="140">
        <v>222</v>
      </c>
      <c r="I226" s="14"/>
      <c r="J226" s="14"/>
      <c r="K226" s="138">
        <v>-129431</v>
      </c>
      <c r="L226" s="14"/>
      <c r="M226" s="14"/>
      <c r="N226" s="138">
        <v>-28107</v>
      </c>
      <c r="O226" s="14"/>
      <c r="P226" s="14"/>
      <c r="Q226" s="140" t="s">
        <v>313</v>
      </c>
      <c r="R226" s="14"/>
      <c r="S226" s="14"/>
      <c r="T226" s="138">
        <v>-157315</v>
      </c>
    </row>
    <row r="227" spans="1:20" x14ac:dyDescent="0.25">
      <c r="A227" s="13"/>
      <c r="B227" s="19"/>
      <c r="C227" s="139" t="s">
        <v>164</v>
      </c>
      <c r="D227" s="19"/>
      <c r="E227" s="141" t="s">
        <v>313</v>
      </c>
      <c r="F227" s="19"/>
      <c r="G227" s="19"/>
      <c r="H227" s="141" t="s">
        <v>313</v>
      </c>
      <c r="I227" s="19"/>
      <c r="J227" s="19"/>
      <c r="K227" s="142">
        <v>3653</v>
      </c>
      <c r="L227" s="19"/>
      <c r="M227" s="19"/>
      <c r="N227" s="142">
        <v>3347</v>
      </c>
      <c r="O227" s="19"/>
      <c r="P227" s="19"/>
      <c r="Q227" s="141" t="s">
        <v>313</v>
      </c>
      <c r="R227" s="19"/>
      <c r="S227" s="19"/>
      <c r="T227" s="142">
        <v>7000</v>
      </c>
    </row>
    <row r="228" spans="1:20" x14ac:dyDescent="0.25">
      <c r="A228" s="13"/>
      <c r="B228" s="14"/>
      <c r="C228" s="137" t="s">
        <v>165</v>
      </c>
      <c r="D228" s="14"/>
      <c r="E228" s="140" t="s">
        <v>313</v>
      </c>
      <c r="F228" s="14"/>
      <c r="G228" s="14"/>
      <c r="H228" s="140" t="s">
        <v>313</v>
      </c>
      <c r="I228" s="14"/>
      <c r="J228" s="14"/>
      <c r="K228" s="138">
        <v>6060</v>
      </c>
      <c r="L228" s="14"/>
      <c r="M228" s="14"/>
      <c r="N228" s="138">
        <v>4529</v>
      </c>
      <c r="O228" s="14"/>
      <c r="P228" s="14"/>
      <c r="Q228" s="140" t="s">
        <v>313</v>
      </c>
      <c r="R228" s="14"/>
      <c r="S228" s="14"/>
      <c r="T228" s="138">
        <v>10589</v>
      </c>
    </row>
    <row r="229" spans="1:20" x14ac:dyDescent="0.25">
      <c r="A229" s="13"/>
      <c r="B229" s="19"/>
      <c r="C229" s="139" t="s">
        <v>713</v>
      </c>
      <c r="D229" s="19"/>
      <c r="E229" s="141">
        <v>487</v>
      </c>
      <c r="F229" s="19"/>
      <c r="G229" s="19"/>
      <c r="H229" s="141" t="s">
        <v>313</v>
      </c>
      <c r="I229" s="19"/>
      <c r="J229" s="19"/>
      <c r="K229" s="142">
        <v>-12086</v>
      </c>
      <c r="L229" s="19"/>
      <c r="M229" s="19"/>
      <c r="N229" s="142">
        <v>-39344</v>
      </c>
      <c r="O229" s="19"/>
      <c r="P229" s="19"/>
      <c r="Q229" s="141" t="s">
        <v>313</v>
      </c>
      <c r="R229" s="19"/>
      <c r="S229" s="19"/>
      <c r="T229" s="142">
        <v>-50943</v>
      </c>
    </row>
    <row r="230" spans="1:20" x14ac:dyDescent="0.25">
      <c r="A230" s="13"/>
      <c r="B230" s="14"/>
      <c r="C230" s="137" t="s">
        <v>116</v>
      </c>
      <c r="D230" s="14"/>
      <c r="E230" s="140" t="s">
        <v>313</v>
      </c>
      <c r="F230" s="14"/>
      <c r="G230" s="14"/>
      <c r="H230" s="140" t="s">
        <v>313</v>
      </c>
      <c r="I230" s="14"/>
      <c r="J230" s="14"/>
      <c r="K230" s="140" t="s">
        <v>313</v>
      </c>
      <c r="L230" s="14"/>
      <c r="M230" s="14"/>
      <c r="N230" s="138">
        <v>2578</v>
      </c>
      <c r="O230" s="14"/>
      <c r="P230" s="14"/>
      <c r="Q230" s="140" t="s">
        <v>313</v>
      </c>
      <c r="R230" s="14"/>
      <c r="S230" s="14"/>
      <c r="T230" s="138">
        <v>2578</v>
      </c>
    </row>
    <row r="231" spans="1:20" ht="23.25" x14ac:dyDescent="0.25">
      <c r="A231" s="13"/>
      <c r="B231" s="19"/>
      <c r="C231" s="139" t="s">
        <v>167</v>
      </c>
      <c r="D231" s="19"/>
      <c r="E231" s="141" t="s">
        <v>313</v>
      </c>
      <c r="F231" s="19"/>
      <c r="G231" s="19"/>
      <c r="H231" s="142">
        <v>3636</v>
      </c>
      <c r="I231" s="19"/>
      <c r="J231" s="19"/>
      <c r="K231" s="142">
        <v>7327</v>
      </c>
      <c r="L231" s="19"/>
      <c r="M231" s="19"/>
      <c r="N231" s="141" t="s">
        <v>313</v>
      </c>
      <c r="O231" s="19"/>
      <c r="P231" s="19"/>
      <c r="Q231" s="141" t="s">
        <v>313</v>
      </c>
      <c r="R231" s="19"/>
      <c r="S231" s="19"/>
      <c r="T231" s="142">
        <v>10963</v>
      </c>
    </row>
    <row r="232" spans="1:20" x14ac:dyDescent="0.25">
      <c r="A232" s="13"/>
      <c r="B232" s="14"/>
      <c r="C232" s="137" t="s">
        <v>118</v>
      </c>
      <c r="D232" s="14"/>
      <c r="E232" s="140" t="s">
        <v>313</v>
      </c>
      <c r="F232" s="14"/>
      <c r="G232" s="14"/>
      <c r="H232" s="138">
        <v>182062</v>
      </c>
      <c r="I232" s="14"/>
      <c r="J232" s="14"/>
      <c r="K232" s="138">
        <v>39009</v>
      </c>
      <c r="L232" s="14"/>
      <c r="M232" s="14"/>
      <c r="N232" s="140" t="s">
        <v>313</v>
      </c>
      <c r="O232" s="14"/>
      <c r="P232" s="14"/>
      <c r="Q232" s="140" t="s">
        <v>313</v>
      </c>
      <c r="R232" s="14"/>
      <c r="S232" s="14"/>
      <c r="T232" s="138">
        <v>221071</v>
      </c>
    </row>
    <row r="233" spans="1:20" x14ac:dyDescent="0.25">
      <c r="A233" s="13"/>
      <c r="B233" s="19"/>
      <c r="C233" s="139" t="s">
        <v>168</v>
      </c>
      <c r="D233" s="19"/>
      <c r="E233" s="142">
        <v>183774</v>
      </c>
      <c r="F233" s="19"/>
      <c r="G233" s="19"/>
      <c r="H233" s="142">
        <v>-46643</v>
      </c>
      <c r="I233" s="19"/>
      <c r="J233" s="19"/>
      <c r="K233" s="142">
        <v>76543</v>
      </c>
      <c r="L233" s="19"/>
      <c r="M233" s="19"/>
      <c r="N233" s="141">
        <v>439</v>
      </c>
      <c r="O233" s="19"/>
      <c r="P233" s="19"/>
      <c r="Q233" s="142">
        <v>-214001</v>
      </c>
      <c r="R233" s="19"/>
      <c r="S233" s="19"/>
      <c r="T233" s="141">
        <v>112</v>
      </c>
    </row>
    <row r="234" spans="1:20" ht="23.25" x14ac:dyDescent="0.25">
      <c r="A234" s="13"/>
      <c r="B234" s="14"/>
      <c r="C234" s="137" t="s">
        <v>169</v>
      </c>
      <c r="D234" s="14"/>
      <c r="E234" s="14"/>
      <c r="F234" s="14"/>
      <c r="G234" s="14"/>
      <c r="H234" s="14"/>
      <c r="I234" s="14"/>
      <c r="J234" s="14"/>
      <c r="K234" s="14"/>
      <c r="L234" s="14"/>
      <c r="M234" s="14"/>
      <c r="N234" s="14"/>
      <c r="O234" s="14"/>
      <c r="P234" s="14"/>
      <c r="Q234" s="14"/>
      <c r="R234" s="14"/>
      <c r="S234" s="14"/>
      <c r="T234" s="14"/>
    </row>
    <row r="235" spans="1:20" x14ac:dyDescent="0.25">
      <c r="A235" s="13"/>
      <c r="B235" s="19"/>
      <c r="C235" s="139" t="s">
        <v>722</v>
      </c>
      <c r="D235" s="19"/>
      <c r="E235" s="141" t="s">
        <v>313</v>
      </c>
      <c r="F235" s="19"/>
      <c r="G235" s="19"/>
      <c r="H235" s="141" t="s">
        <v>313</v>
      </c>
      <c r="I235" s="19"/>
      <c r="J235" s="19"/>
      <c r="K235" s="142">
        <v>-26922</v>
      </c>
      <c r="L235" s="19"/>
      <c r="M235" s="19"/>
      <c r="N235" s="142">
        <v>-19372</v>
      </c>
      <c r="O235" s="19"/>
      <c r="P235" s="19"/>
      <c r="Q235" s="141" t="s">
        <v>313</v>
      </c>
      <c r="R235" s="19"/>
      <c r="S235" s="19"/>
      <c r="T235" s="142">
        <v>-46294</v>
      </c>
    </row>
    <row r="236" spans="1:20" x14ac:dyDescent="0.25">
      <c r="A236" s="13"/>
      <c r="B236" s="14"/>
      <c r="C236" s="137" t="s">
        <v>714</v>
      </c>
      <c r="D236" s="14"/>
      <c r="E236" s="140" t="s">
        <v>313</v>
      </c>
      <c r="F236" s="14"/>
      <c r="G236" s="14"/>
      <c r="H236" s="140" t="s">
        <v>313</v>
      </c>
      <c r="I236" s="14"/>
      <c r="J236" s="14"/>
      <c r="K236" s="138">
        <v>2868</v>
      </c>
      <c r="L236" s="14"/>
      <c r="M236" s="14"/>
      <c r="N236" s="138">
        <v>22426</v>
      </c>
      <c r="O236" s="14"/>
      <c r="P236" s="14"/>
      <c r="Q236" s="140" t="s">
        <v>313</v>
      </c>
      <c r="R236" s="14"/>
      <c r="S236" s="14"/>
      <c r="T236" s="138">
        <v>25294</v>
      </c>
    </row>
    <row r="237" spans="1:20" x14ac:dyDescent="0.25">
      <c r="A237" s="13"/>
      <c r="B237" s="19"/>
      <c r="C237" s="139" t="s">
        <v>723</v>
      </c>
      <c r="D237" s="19"/>
      <c r="E237" s="141" t="s">
        <v>313</v>
      </c>
      <c r="F237" s="19"/>
      <c r="G237" s="19"/>
      <c r="H237" s="141" t="s">
        <v>313</v>
      </c>
      <c r="I237" s="19"/>
      <c r="J237" s="19"/>
      <c r="K237" s="142">
        <v>-25587</v>
      </c>
      <c r="L237" s="19"/>
      <c r="M237" s="19"/>
      <c r="N237" s="141">
        <v>394</v>
      </c>
      <c r="O237" s="19"/>
      <c r="P237" s="19"/>
      <c r="Q237" s="142">
        <v>27696</v>
      </c>
      <c r="R237" s="19"/>
      <c r="S237" s="19"/>
      <c r="T237" s="142">
        <v>2503</v>
      </c>
    </row>
    <row r="238" spans="1:20" x14ac:dyDescent="0.25">
      <c r="A238" s="13"/>
      <c r="B238" s="14"/>
      <c r="C238" s="137" t="s">
        <v>724</v>
      </c>
      <c r="D238" s="14"/>
      <c r="E238" s="140" t="s">
        <v>313</v>
      </c>
      <c r="F238" s="14"/>
      <c r="G238" s="14"/>
      <c r="H238" s="140" t="s">
        <v>313</v>
      </c>
      <c r="I238" s="14"/>
      <c r="J238" s="14"/>
      <c r="K238" s="138">
        <v>15694</v>
      </c>
      <c r="L238" s="14"/>
      <c r="M238" s="14"/>
      <c r="N238" s="138">
        <v>8375</v>
      </c>
      <c r="O238" s="14"/>
      <c r="P238" s="14"/>
      <c r="Q238" s="140" t="s">
        <v>313</v>
      </c>
      <c r="R238" s="14"/>
      <c r="S238" s="14"/>
      <c r="T238" s="138">
        <v>24069</v>
      </c>
    </row>
    <row r="239" spans="1:20" ht="15.75" thickBot="1" x14ac:dyDescent="0.3">
      <c r="A239" s="13"/>
      <c r="B239" s="19"/>
      <c r="C239" s="139" t="s">
        <v>174</v>
      </c>
      <c r="D239" s="39"/>
      <c r="E239" s="143">
        <v>-327</v>
      </c>
      <c r="F239" s="19"/>
      <c r="G239" s="39"/>
      <c r="H239" s="144">
        <v>-76100</v>
      </c>
      <c r="I239" s="19"/>
      <c r="J239" s="39"/>
      <c r="K239" s="144">
        <v>102907</v>
      </c>
      <c r="L239" s="19"/>
      <c r="M239" s="39"/>
      <c r="N239" s="144">
        <v>1326</v>
      </c>
      <c r="O239" s="19"/>
      <c r="P239" s="39"/>
      <c r="Q239" s="143" t="s">
        <v>313</v>
      </c>
      <c r="R239" s="19"/>
      <c r="S239" s="39"/>
      <c r="T239" s="144">
        <v>27806</v>
      </c>
    </row>
    <row r="240" spans="1:20" ht="15.75" thickBot="1" x14ac:dyDescent="0.3">
      <c r="A240" s="13"/>
      <c r="B240" s="159" t="s">
        <v>725</v>
      </c>
      <c r="C240" s="159"/>
      <c r="D240" s="112"/>
      <c r="E240" s="145">
        <v>823</v>
      </c>
      <c r="F240" s="14"/>
      <c r="G240" s="112"/>
      <c r="H240" s="146">
        <v>-18722</v>
      </c>
      <c r="I240" s="14"/>
      <c r="J240" s="112"/>
      <c r="K240" s="146">
        <v>103437</v>
      </c>
      <c r="L240" s="14"/>
      <c r="M240" s="112"/>
      <c r="N240" s="146">
        <v>241904</v>
      </c>
      <c r="O240" s="14"/>
      <c r="P240" s="112"/>
      <c r="Q240" s="146">
        <v>27696</v>
      </c>
      <c r="R240" s="14"/>
      <c r="S240" s="112"/>
      <c r="T240" s="146">
        <v>355138</v>
      </c>
    </row>
    <row r="241" spans="1:20" x14ac:dyDescent="0.25">
      <c r="A241" s="13"/>
      <c r="B241" s="158" t="s">
        <v>176</v>
      </c>
      <c r="C241" s="158"/>
      <c r="D241" s="64"/>
      <c r="E241" s="64"/>
      <c r="F241" s="19"/>
      <c r="G241" s="64"/>
      <c r="H241" s="64"/>
      <c r="I241" s="19"/>
      <c r="J241" s="64"/>
      <c r="K241" s="64"/>
      <c r="L241" s="19"/>
      <c r="M241" s="64"/>
      <c r="N241" s="64"/>
      <c r="O241" s="19"/>
      <c r="P241" s="64"/>
      <c r="Q241" s="64"/>
      <c r="R241" s="19"/>
      <c r="S241" s="64"/>
      <c r="T241" s="64"/>
    </row>
    <row r="242" spans="1:20" x14ac:dyDescent="0.25">
      <c r="A242" s="13"/>
      <c r="B242" s="14"/>
      <c r="C242" s="137" t="s">
        <v>177</v>
      </c>
      <c r="D242" s="14"/>
      <c r="E242" s="140" t="s">
        <v>313</v>
      </c>
      <c r="F242" s="14"/>
      <c r="G242" s="14"/>
      <c r="H242" s="140" t="s">
        <v>313</v>
      </c>
      <c r="I242" s="14"/>
      <c r="J242" s="14"/>
      <c r="K242" s="138">
        <v>-123470</v>
      </c>
      <c r="L242" s="14"/>
      <c r="M242" s="14"/>
      <c r="N242" s="138">
        <v>-152107</v>
      </c>
      <c r="O242" s="14"/>
      <c r="P242" s="14"/>
      <c r="Q242" s="140" t="s">
        <v>313</v>
      </c>
      <c r="R242" s="14"/>
      <c r="S242" s="14"/>
      <c r="T242" s="138">
        <v>-275577</v>
      </c>
    </row>
    <row r="243" spans="1:20" x14ac:dyDescent="0.25">
      <c r="A243" s="13"/>
      <c r="B243" s="19"/>
      <c r="C243" s="139" t="s">
        <v>180</v>
      </c>
      <c r="D243" s="19"/>
      <c r="E243" s="141" t="s">
        <v>313</v>
      </c>
      <c r="F243" s="19"/>
      <c r="G243" s="19"/>
      <c r="H243" s="141" t="s">
        <v>313</v>
      </c>
      <c r="I243" s="19"/>
      <c r="J243" s="19"/>
      <c r="K243" s="142">
        <v>9949</v>
      </c>
      <c r="L243" s="19"/>
      <c r="M243" s="19"/>
      <c r="N243" s="142">
        <v>46484</v>
      </c>
      <c r="O243" s="19"/>
      <c r="P243" s="19"/>
      <c r="Q243" s="141" t="s">
        <v>313</v>
      </c>
      <c r="R243" s="19"/>
      <c r="S243" s="19"/>
      <c r="T243" s="142">
        <v>56433</v>
      </c>
    </row>
    <row r="244" spans="1:20" x14ac:dyDescent="0.25">
      <c r="A244" s="13"/>
      <c r="B244" s="14"/>
      <c r="C244" s="137" t="s">
        <v>181</v>
      </c>
      <c r="D244" s="14"/>
      <c r="E244" s="140" t="s">
        <v>313</v>
      </c>
      <c r="F244" s="14"/>
      <c r="G244" s="14"/>
      <c r="H244" s="140" t="s">
        <v>313</v>
      </c>
      <c r="I244" s="14"/>
      <c r="J244" s="14"/>
      <c r="K244" s="138">
        <v>-1032</v>
      </c>
      <c r="L244" s="14"/>
      <c r="M244" s="14"/>
      <c r="N244" s="138">
        <v>-4687</v>
      </c>
      <c r="O244" s="14"/>
      <c r="P244" s="14"/>
      <c r="Q244" s="140" t="s">
        <v>313</v>
      </c>
      <c r="R244" s="14"/>
      <c r="S244" s="14"/>
      <c r="T244" s="138">
        <v>-5719</v>
      </c>
    </row>
    <row r="245" spans="1:20" x14ac:dyDescent="0.25">
      <c r="A245" s="13"/>
      <c r="B245" s="19"/>
      <c r="C245" s="139" t="s">
        <v>182</v>
      </c>
      <c r="D245" s="19"/>
      <c r="E245" s="141" t="s">
        <v>313</v>
      </c>
      <c r="F245" s="19"/>
      <c r="G245" s="19"/>
      <c r="H245" s="141" t="s">
        <v>313</v>
      </c>
      <c r="I245" s="19"/>
      <c r="J245" s="19"/>
      <c r="K245" s="141" t="s">
        <v>313</v>
      </c>
      <c r="L245" s="19"/>
      <c r="M245" s="19"/>
      <c r="N245" s="142">
        <v>-4721</v>
      </c>
      <c r="O245" s="19"/>
      <c r="P245" s="19"/>
      <c r="Q245" s="141" t="s">
        <v>313</v>
      </c>
      <c r="R245" s="19"/>
      <c r="S245" s="19"/>
      <c r="T245" s="142">
        <v>-4721</v>
      </c>
    </row>
    <row r="246" spans="1:20" x14ac:dyDescent="0.25">
      <c r="A246" s="13"/>
      <c r="B246" s="14"/>
      <c r="C246" s="137" t="s">
        <v>726</v>
      </c>
      <c r="D246" s="14"/>
      <c r="E246" s="140" t="s">
        <v>313</v>
      </c>
      <c r="F246" s="14"/>
      <c r="G246" s="14"/>
      <c r="H246" s="138">
        <v>-2355648</v>
      </c>
      <c r="I246" s="14"/>
      <c r="J246" s="14"/>
      <c r="K246" s="138">
        <v>-3763</v>
      </c>
      <c r="L246" s="14"/>
      <c r="M246" s="14"/>
      <c r="N246" s="140" t="s">
        <v>313</v>
      </c>
      <c r="O246" s="14"/>
      <c r="P246" s="14"/>
      <c r="Q246" s="138">
        <v>2359411</v>
      </c>
      <c r="R246" s="14"/>
      <c r="S246" s="14"/>
      <c r="T246" s="140" t="s">
        <v>313</v>
      </c>
    </row>
    <row r="247" spans="1:20" x14ac:dyDescent="0.25">
      <c r="A247" s="13"/>
      <c r="B247" s="19"/>
      <c r="C247" s="139" t="s">
        <v>717</v>
      </c>
      <c r="D247" s="19"/>
      <c r="E247" s="142">
        <v>2167000</v>
      </c>
      <c r="F247" s="19"/>
      <c r="G247" s="19"/>
      <c r="H247" s="141" t="s">
        <v>313</v>
      </c>
      <c r="I247" s="19"/>
      <c r="J247" s="19"/>
      <c r="K247" s="141">
        <v>641</v>
      </c>
      <c r="L247" s="19"/>
      <c r="M247" s="19"/>
      <c r="N247" s="141" t="s">
        <v>313</v>
      </c>
      <c r="O247" s="19"/>
      <c r="P247" s="19"/>
      <c r="Q247" s="142">
        <v>-2167641</v>
      </c>
      <c r="R247" s="19"/>
      <c r="S247" s="19"/>
      <c r="T247" s="141" t="s">
        <v>313</v>
      </c>
    </row>
    <row r="248" spans="1:20" ht="15.75" thickBot="1" x14ac:dyDescent="0.3">
      <c r="A248" s="13"/>
      <c r="B248" s="14"/>
      <c r="C248" s="137" t="s">
        <v>183</v>
      </c>
      <c r="D248" s="28"/>
      <c r="E248" s="147" t="s">
        <v>313</v>
      </c>
      <c r="F248" s="14"/>
      <c r="G248" s="28"/>
      <c r="H248" s="147" t="s">
        <v>313</v>
      </c>
      <c r="I248" s="14"/>
      <c r="J248" s="28"/>
      <c r="K248" s="148">
        <v>-1000</v>
      </c>
      <c r="L248" s="14"/>
      <c r="M248" s="28"/>
      <c r="N248" s="148">
        <v>-3164</v>
      </c>
      <c r="O248" s="14"/>
      <c r="P248" s="28"/>
      <c r="Q248" s="147" t="s">
        <v>313</v>
      </c>
      <c r="R248" s="14"/>
      <c r="S248" s="28"/>
      <c r="T248" s="148">
        <v>-4164</v>
      </c>
    </row>
    <row r="249" spans="1:20" ht="15.75" thickBot="1" x14ac:dyDescent="0.3">
      <c r="A249" s="13"/>
      <c r="B249" s="160" t="s">
        <v>718</v>
      </c>
      <c r="C249" s="160"/>
      <c r="D249" s="74"/>
      <c r="E249" s="149">
        <v>2167000</v>
      </c>
      <c r="F249" s="19"/>
      <c r="G249" s="74"/>
      <c r="H249" s="149">
        <v>-2355648</v>
      </c>
      <c r="I249" s="19"/>
      <c r="J249" s="74"/>
      <c r="K249" s="149">
        <v>-118675</v>
      </c>
      <c r="L249" s="19"/>
      <c r="M249" s="74"/>
      <c r="N249" s="149">
        <v>-118195</v>
      </c>
      <c r="O249" s="19"/>
      <c r="P249" s="74"/>
      <c r="Q249" s="149">
        <v>191770</v>
      </c>
      <c r="R249" s="19"/>
      <c r="S249" s="74"/>
      <c r="T249" s="149">
        <v>-233748</v>
      </c>
    </row>
    <row r="250" spans="1:20" x14ac:dyDescent="0.25">
      <c r="A250" s="13"/>
      <c r="B250" s="161" t="s">
        <v>185</v>
      </c>
      <c r="C250" s="161"/>
      <c r="D250" s="66"/>
      <c r="E250" s="66"/>
      <c r="F250" s="14"/>
      <c r="G250" s="66"/>
      <c r="H250" s="66"/>
      <c r="I250" s="14"/>
      <c r="J250" s="66"/>
      <c r="K250" s="66"/>
      <c r="L250" s="14"/>
      <c r="M250" s="66"/>
      <c r="N250" s="66"/>
      <c r="O250" s="14"/>
      <c r="P250" s="66"/>
      <c r="Q250" s="66"/>
      <c r="R250" s="14"/>
      <c r="S250" s="66"/>
      <c r="T250" s="66"/>
    </row>
    <row r="251" spans="1:20" x14ac:dyDescent="0.25">
      <c r="A251" s="13"/>
      <c r="B251" s="19"/>
      <c r="C251" s="139" t="s">
        <v>186</v>
      </c>
      <c r="D251" s="19"/>
      <c r="E251" s="141" t="s">
        <v>313</v>
      </c>
      <c r="F251" s="19"/>
      <c r="G251" s="19"/>
      <c r="H251" s="141" t="s">
        <v>313</v>
      </c>
      <c r="I251" s="19"/>
      <c r="J251" s="19"/>
      <c r="K251" s="141" t="s">
        <v>313</v>
      </c>
      <c r="L251" s="19"/>
      <c r="M251" s="19"/>
      <c r="N251" s="142">
        <v>2063</v>
      </c>
      <c r="O251" s="19"/>
      <c r="P251" s="19"/>
      <c r="Q251" s="141" t="s">
        <v>313</v>
      </c>
      <c r="R251" s="19"/>
      <c r="S251" s="19"/>
      <c r="T251" s="142">
        <v>2063</v>
      </c>
    </row>
    <row r="252" spans="1:20" x14ac:dyDescent="0.25">
      <c r="A252" s="13"/>
      <c r="B252" s="14"/>
      <c r="C252" s="137" t="s">
        <v>187</v>
      </c>
      <c r="D252" s="14"/>
      <c r="E252" s="140" t="s">
        <v>313</v>
      </c>
      <c r="F252" s="14"/>
      <c r="G252" s="14"/>
      <c r="H252" s="140" t="s">
        <v>313</v>
      </c>
      <c r="I252" s="14"/>
      <c r="J252" s="14"/>
      <c r="K252" s="140" t="s">
        <v>313</v>
      </c>
      <c r="L252" s="14"/>
      <c r="M252" s="14"/>
      <c r="N252" s="138">
        <v>-3368</v>
      </c>
      <c r="O252" s="14"/>
      <c r="P252" s="14"/>
      <c r="Q252" s="140" t="s">
        <v>313</v>
      </c>
      <c r="R252" s="14"/>
      <c r="S252" s="14"/>
      <c r="T252" s="138">
        <v>-3368</v>
      </c>
    </row>
    <row r="253" spans="1:20" x14ac:dyDescent="0.25">
      <c r="A253" s="13"/>
      <c r="B253" s="19"/>
      <c r="C253" s="139" t="s">
        <v>188</v>
      </c>
      <c r="D253" s="19"/>
      <c r="E253" s="141" t="s">
        <v>313</v>
      </c>
      <c r="F253" s="19"/>
      <c r="G253" s="19"/>
      <c r="H253" s="142">
        <v>4917643</v>
      </c>
      <c r="I253" s="19"/>
      <c r="J253" s="19"/>
      <c r="K253" s="141" t="s">
        <v>313</v>
      </c>
      <c r="L253" s="19"/>
      <c r="M253" s="19"/>
      <c r="N253" s="141" t="s">
        <v>313</v>
      </c>
      <c r="O253" s="19"/>
      <c r="P253" s="19"/>
      <c r="Q253" s="141" t="s">
        <v>313</v>
      </c>
      <c r="R253" s="19"/>
      <c r="S253" s="19"/>
      <c r="T253" s="142">
        <v>4917643</v>
      </c>
    </row>
    <row r="254" spans="1:20" x14ac:dyDescent="0.25">
      <c r="A254" s="13"/>
      <c r="B254" s="14"/>
      <c r="C254" s="137" t="s">
        <v>189</v>
      </c>
      <c r="D254" s="14"/>
      <c r="E254" s="140" t="s">
        <v>313</v>
      </c>
      <c r="F254" s="14"/>
      <c r="G254" s="14"/>
      <c r="H254" s="138">
        <v>-2682062</v>
      </c>
      <c r="I254" s="14"/>
      <c r="J254" s="14"/>
      <c r="K254" s="140">
        <v>-120</v>
      </c>
      <c r="L254" s="14"/>
      <c r="M254" s="14"/>
      <c r="N254" s="138">
        <v>-18604</v>
      </c>
      <c r="O254" s="14"/>
      <c r="P254" s="14"/>
      <c r="Q254" s="140" t="s">
        <v>313</v>
      </c>
      <c r="R254" s="14"/>
      <c r="S254" s="14"/>
      <c r="T254" s="138">
        <v>-2700786</v>
      </c>
    </row>
    <row r="255" spans="1:20" x14ac:dyDescent="0.25">
      <c r="A255" s="13"/>
      <c r="B255" s="19"/>
      <c r="C255" s="139" t="s">
        <v>192</v>
      </c>
      <c r="D255" s="19"/>
      <c r="E255" s="142">
        <v>-73127</v>
      </c>
      <c r="F255" s="19"/>
      <c r="G255" s="19"/>
      <c r="H255" s="141" t="s">
        <v>313</v>
      </c>
      <c r="I255" s="19"/>
      <c r="J255" s="19"/>
      <c r="K255" s="141" t="s">
        <v>313</v>
      </c>
      <c r="L255" s="19"/>
      <c r="M255" s="19"/>
      <c r="N255" s="141" t="s">
        <v>313</v>
      </c>
      <c r="O255" s="19"/>
      <c r="P255" s="19"/>
      <c r="Q255" s="141" t="s">
        <v>313</v>
      </c>
      <c r="R255" s="19"/>
      <c r="S255" s="19"/>
      <c r="T255" s="142">
        <v>-73127</v>
      </c>
    </row>
    <row r="256" spans="1:20" x14ac:dyDescent="0.25">
      <c r="A256" s="13"/>
      <c r="B256" s="14"/>
      <c r="C256" s="137" t="s">
        <v>194</v>
      </c>
      <c r="D256" s="14"/>
      <c r="E256" s="140" t="s">
        <v>313</v>
      </c>
      <c r="F256" s="14"/>
      <c r="G256" s="14"/>
      <c r="H256" s="138">
        <v>-60250</v>
      </c>
      <c r="I256" s="14"/>
      <c r="J256" s="14"/>
      <c r="K256" s="138">
        <v>-9738</v>
      </c>
      <c r="L256" s="14"/>
      <c r="M256" s="14"/>
      <c r="N256" s="140" t="s">
        <v>313</v>
      </c>
      <c r="O256" s="14"/>
      <c r="P256" s="14"/>
      <c r="Q256" s="140" t="s">
        <v>313</v>
      </c>
      <c r="R256" s="14"/>
      <c r="S256" s="14"/>
      <c r="T256" s="138">
        <v>-69988</v>
      </c>
    </row>
    <row r="257" spans="1:20" x14ac:dyDescent="0.25">
      <c r="A257" s="13"/>
      <c r="B257" s="19"/>
      <c r="C257" s="139" t="s">
        <v>190</v>
      </c>
      <c r="D257" s="19"/>
      <c r="E257" s="141" t="s">
        <v>313</v>
      </c>
      <c r="F257" s="19"/>
      <c r="G257" s="19"/>
      <c r="H257" s="141" t="s">
        <v>313</v>
      </c>
      <c r="I257" s="19"/>
      <c r="J257" s="19"/>
      <c r="K257" s="141" t="s">
        <v>313</v>
      </c>
      <c r="L257" s="19"/>
      <c r="M257" s="19"/>
      <c r="N257" s="142">
        <v>-7040</v>
      </c>
      <c r="O257" s="19"/>
      <c r="P257" s="19"/>
      <c r="Q257" s="141" t="s">
        <v>313</v>
      </c>
      <c r="R257" s="19"/>
      <c r="S257" s="19"/>
      <c r="T257" s="142">
        <v>-7040</v>
      </c>
    </row>
    <row r="258" spans="1:20" ht="23.25" x14ac:dyDescent="0.25">
      <c r="A258" s="13"/>
      <c r="B258" s="14"/>
      <c r="C258" s="137" t="s">
        <v>158</v>
      </c>
      <c r="D258" s="14"/>
      <c r="E258" s="140" t="s">
        <v>313</v>
      </c>
      <c r="F258" s="14"/>
      <c r="G258" s="14"/>
      <c r="H258" s="140" t="s">
        <v>313</v>
      </c>
      <c r="I258" s="14"/>
      <c r="J258" s="14"/>
      <c r="K258" s="140" t="s">
        <v>313</v>
      </c>
      <c r="L258" s="14"/>
      <c r="M258" s="14"/>
      <c r="N258" s="138">
        <v>-6931</v>
      </c>
      <c r="O258" s="14"/>
      <c r="P258" s="14"/>
      <c r="Q258" s="140" t="s">
        <v>313</v>
      </c>
      <c r="R258" s="14"/>
      <c r="S258" s="14"/>
      <c r="T258" s="138">
        <v>-6931</v>
      </c>
    </row>
    <row r="259" spans="1:20" x14ac:dyDescent="0.25">
      <c r="A259" s="13"/>
      <c r="B259" s="19"/>
      <c r="C259" s="139" t="s">
        <v>195</v>
      </c>
      <c r="D259" s="19"/>
      <c r="E259" s="142">
        <v>-2170396</v>
      </c>
      <c r="F259" s="19"/>
      <c r="G259" s="19"/>
      <c r="H259" s="141" t="s">
        <v>313</v>
      </c>
      <c r="I259" s="19"/>
      <c r="J259" s="19"/>
      <c r="K259" s="142">
        <v>-2167000</v>
      </c>
      <c r="L259" s="19"/>
      <c r="M259" s="19"/>
      <c r="N259" s="141">
        <v>-641</v>
      </c>
      <c r="O259" s="19"/>
      <c r="P259" s="19"/>
      <c r="Q259" s="142">
        <v>2167641</v>
      </c>
      <c r="R259" s="19"/>
      <c r="S259" s="19"/>
      <c r="T259" s="142">
        <v>-2170396</v>
      </c>
    </row>
    <row r="260" spans="1:20" x14ac:dyDescent="0.25">
      <c r="A260" s="13"/>
      <c r="B260" s="14"/>
      <c r="C260" s="137" t="s">
        <v>727</v>
      </c>
      <c r="D260" s="14"/>
      <c r="E260" s="140" t="s">
        <v>313</v>
      </c>
      <c r="F260" s="14"/>
      <c r="G260" s="14"/>
      <c r="H260" s="140" t="s">
        <v>313</v>
      </c>
      <c r="I260" s="14"/>
      <c r="J260" s="14"/>
      <c r="K260" s="138">
        <v>2355648</v>
      </c>
      <c r="L260" s="14"/>
      <c r="M260" s="14"/>
      <c r="N260" s="138">
        <v>3763</v>
      </c>
      <c r="O260" s="14"/>
      <c r="P260" s="14"/>
      <c r="Q260" s="138">
        <v>-2359411</v>
      </c>
      <c r="R260" s="14"/>
      <c r="S260" s="14"/>
      <c r="T260" s="140" t="s">
        <v>313</v>
      </c>
    </row>
    <row r="261" spans="1:20" x14ac:dyDescent="0.25">
      <c r="A261" s="13"/>
      <c r="B261" s="19"/>
      <c r="C261" s="139" t="s">
        <v>193</v>
      </c>
      <c r="D261" s="19"/>
      <c r="E261" s="142">
        <v>-48966</v>
      </c>
      <c r="F261" s="19"/>
      <c r="G261" s="19"/>
      <c r="H261" s="142">
        <v>199039</v>
      </c>
      <c r="I261" s="19"/>
      <c r="J261" s="19"/>
      <c r="K261" s="142">
        <v>-163552</v>
      </c>
      <c r="L261" s="19"/>
      <c r="M261" s="19"/>
      <c r="N261" s="142">
        <v>13479</v>
      </c>
      <c r="O261" s="19"/>
      <c r="P261" s="19"/>
      <c r="Q261" s="141" t="s">
        <v>313</v>
      </c>
      <c r="R261" s="19"/>
      <c r="S261" s="19"/>
      <c r="T261" s="141" t="s">
        <v>313</v>
      </c>
    </row>
    <row r="262" spans="1:20" ht="15.75" thickBot="1" x14ac:dyDescent="0.3">
      <c r="A262" s="13"/>
      <c r="B262" s="14"/>
      <c r="C262" s="137" t="s">
        <v>183</v>
      </c>
      <c r="D262" s="28"/>
      <c r="E262" s="148">
        <v>6381</v>
      </c>
      <c r="F262" s="14"/>
      <c r="G262" s="28"/>
      <c r="H262" s="147" t="s">
        <v>313</v>
      </c>
      <c r="I262" s="14"/>
      <c r="J262" s="28"/>
      <c r="K262" s="147" t="s">
        <v>313</v>
      </c>
      <c r="L262" s="14"/>
      <c r="M262" s="28"/>
      <c r="N262" s="147" t="s">
        <v>313</v>
      </c>
      <c r="O262" s="14"/>
      <c r="P262" s="28"/>
      <c r="Q262" s="147" t="s">
        <v>313</v>
      </c>
      <c r="R262" s="14"/>
      <c r="S262" s="28"/>
      <c r="T262" s="148">
        <v>6381</v>
      </c>
    </row>
    <row r="263" spans="1:20" ht="15.75" thickBot="1" x14ac:dyDescent="0.3">
      <c r="A263" s="13"/>
      <c r="B263" s="160" t="s">
        <v>728</v>
      </c>
      <c r="C263" s="160"/>
      <c r="D263" s="74"/>
      <c r="E263" s="149">
        <v>-2286108</v>
      </c>
      <c r="F263" s="19"/>
      <c r="G263" s="74"/>
      <c r="H263" s="149">
        <v>2374370</v>
      </c>
      <c r="I263" s="19"/>
      <c r="J263" s="74"/>
      <c r="K263" s="149">
        <v>15238</v>
      </c>
      <c r="L263" s="19"/>
      <c r="M263" s="74"/>
      <c r="N263" s="149">
        <v>-17279</v>
      </c>
      <c r="O263" s="19"/>
      <c r="P263" s="74"/>
      <c r="Q263" s="149">
        <v>-191770</v>
      </c>
      <c r="R263" s="19"/>
      <c r="S263" s="74"/>
      <c r="T263" s="149">
        <v>-105549</v>
      </c>
    </row>
    <row r="264" spans="1:20" ht="15.75" thickBot="1" x14ac:dyDescent="0.3">
      <c r="A264" s="13"/>
      <c r="B264" s="159" t="s">
        <v>197</v>
      </c>
      <c r="C264" s="159"/>
      <c r="D264" s="112"/>
      <c r="E264" s="145" t="s">
        <v>313</v>
      </c>
      <c r="F264" s="14"/>
      <c r="G264" s="112"/>
      <c r="H264" s="145" t="s">
        <v>313</v>
      </c>
      <c r="I264" s="14"/>
      <c r="J264" s="112"/>
      <c r="K264" s="145" t="s">
        <v>313</v>
      </c>
      <c r="L264" s="14"/>
      <c r="M264" s="112"/>
      <c r="N264" s="146">
        <v>3483</v>
      </c>
      <c r="O264" s="14"/>
      <c r="P264" s="112"/>
      <c r="Q264" s="145" t="s">
        <v>313</v>
      </c>
      <c r="R264" s="14"/>
      <c r="S264" s="112"/>
      <c r="T264" s="146">
        <v>3483</v>
      </c>
    </row>
    <row r="265" spans="1:20" x14ac:dyDescent="0.25">
      <c r="A265" s="13"/>
      <c r="B265" s="160" t="s">
        <v>198</v>
      </c>
      <c r="C265" s="160"/>
      <c r="D265" s="64"/>
      <c r="E265" s="150">
        <v>-118285</v>
      </c>
      <c r="F265" s="19"/>
      <c r="G265" s="64"/>
      <c r="H265" s="151" t="s">
        <v>313</v>
      </c>
      <c r="I265" s="19"/>
      <c r="J265" s="64"/>
      <c r="K265" s="151" t="s">
        <v>313</v>
      </c>
      <c r="L265" s="19"/>
      <c r="M265" s="64"/>
      <c r="N265" s="150">
        <v>109913</v>
      </c>
      <c r="O265" s="19"/>
      <c r="P265" s="64"/>
      <c r="Q265" s="150">
        <v>27696</v>
      </c>
      <c r="R265" s="19"/>
      <c r="S265" s="64"/>
      <c r="T265" s="150">
        <v>19324</v>
      </c>
    </row>
    <row r="266" spans="1:20" ht="15.75" thickBot="1" x14ac:dyDescent="0.3">
      <c r="A266" s="13"/>
      <c r="B266" s="159" t="s">
        <v>199</v>
      </c>
      <c r="C266" s="159"/>
      <c r="D266" s="28"/>
      <c r="E266" s="148">
        <v>325696</v>
      </c>
      <c r="F266" s="14"/>
      <c r="G266" s="28"/>
      <c r="H266" s="147" t="s">
        <v>313</v>
      </c>
      <c r="I266" s="14"/>
      <c r="J266" s="28"/>
      <c r="K266" s="147" t="s">
        <v>313</v>
      </c>
      <c r="L266" s="14"/>
      <c r="M266" s="28"/>
      <c r="N266" s="148">
        <v>249448</v>
      </c>
      <c r="O266" s="14"/>
      <c r="P266" s="28"/>
      <c r="Q266" s="148">
        <v>-32489</v>
      </c>
      <c r="R266" s="14"/>
      <c r="S266" s="28"/>
      <c r="T266" s="148">
        <v>542655</v>
      </c>
    </row>
    <row r="267" spans="1:20" ht="15.75" thickBot="1" x14ac:dyDescent="0.3">
      <c r="A267" s="13"/>
      <c r="B267" s="160" t="s">
        <v>200</v>
      </c>
      <c r="C267" s="160"/>
      <c r="D267" s="152" t="s">
        <v>275</v>
      </c>
      <c r="E267" s="153">
        <v>207411</v>
      </c>
      <c r="F267" s="19"/>
      <c r="G267" s="152" t="s">
        <v>275</v>
      </c>
      <c r="H267" s="154" t="s">
        <v>313</v>
      </c>
      <c r="I267" s="19"/>
      <c r="J267" s="152" t="s">
        <v>275</v>
      </c>
      <c r="K267" s="154" t="s">
        <v>313</v>
      </c>
      <c r="L267" s="19"/>
      <c r="M267" s="152" t="s">
        <v>275</v>
      </c>
      <c r="N267" s="153">
        <v>359361</v>
      </c>
      <c r="O267" s="19"/>
      <c r="P267" s="152" t="s">
        <v>275</v>
      </c>
      <c r="Q267" s="153">
        <v>-4793</v>
      </c>
      <c r="R267" s="19"/>
      <c r="S267" s="152" t="s">
        <v>275</v>
      </c>
      <c r="T267" s="153">
        <v>561979</v>
      </c>
    </row>
    <row r="268" spans="1:20" ht="16.5" thickTop="1" thickBot="1" x14ac:dyDescent="0.3">
      <c r="A268" s="13"/>
      <c r="B268" s="155" t="s">
        <v>272</v>
      </c>
      <c r="C268" s="155"/>
      <c r="D268" s="156" t="s">
        <v>663</v>
      </c>
      <c r="E268" s="156"/>
      <c r="F268" s="156"/>
      <c r="G268" s="156"/>
      <c r="H268" s="156"/>
      <c r="I268" s="156"/>
      <c r="J268" s="156"/>
      <c r="K268" s="156"/>
      <c r="L268" s="156"/>
      <c r="M268" s="156"/>
      <c r="N268" s="156"/>
      <c r="O268" s="156"/>
      <c r="P268" s="156"/>
      <c r="Q268" s="156"/>
      <c r="R268" s="156"/>
      <c r="S268" s="156"/>
      <c r="T268" s="156"/>
    </row>
    <row r="269" spans="1:20" x14ac:dyDescent="0.25">
      <c r="A269" s="13"/>
      <c r="B269" s="14"/>
      <c r="C269" s="14"/>
      <c r="D269" s="157" t="s">
        <v>679</v>
      </c>
      <c r="E269" s="157"/>
      <c r="F269" s="37"/>
      <c r="G269" s="157" t="s">
        <v>680</v>
      </c>
      <c r="H269" s="157"/>
      <c r="I269" s="37"/>
      <c r="J269" s="157" t="s">
        <v>681</v>
      </c>
      <c r="K269" s="157"/>
      <c r="L269" s="66"/>
      <c r="M269" s="157" t="s">
        <v>682</v>
      </c>
      <c r="N269" s="157"/>
      <c r="O269" s="66"/>
      <c r="P269" s="66"/>
      <c r="Q269" s="37"/>
      <c r="R269" s="37"/>
      <c r="S269" s="66"/>
      <c r="T269" s="37"/>
    </row>
    <row r="270" spans="1:20" ht="15.75" thickBot="1" x14ac:dyDescent="0.3">
      <c r="A270" s="13"/>
      <c r="B270" s="14"/>
      <c r="C270" s="14"/>
      <c r="D270" s="156" t="s">
        <v>683</v>
      </c>
      <c r="E270" s="156"/>
      <c r="F270" s="16"/>
      <c r="G270" s="156" t="s">
        <v>684</v>
      </c>
      <c r="H270" s="156"/>
      <c r="I270" s="16"/>
      <c r="J270" s="156" t="s">
        <v>685</v>
      </c>
      <c r="K270" s="156"/>
      <c r="L270" s="16"/>
      <c r="M270" s="156" t="s">
        <v>685</v>
      </c>
      <c r="N270" s="156"/>
      <c r="O270" s="16"/>
      <c r="P270" s="156" t="s">
        <v>686</v>
      </c>
      <c r="Q270" s="156"/>
      <c r="R270" s="16"/>
      <c r="S270" s="156" t="s">
        <v>310</v>
      </c>
      <c r="T270" s="156"/>
    </row>
    <row r="271" spans="1:20" x14ac:dyDescent="0.25">
      <c r="A271" s="13"/>
      <c r="B271" s="158" t="s">
        <v>161</v>
      </c>
      <c r="C271" s="158"/>
      <c r="D271" s="31"/>
      <c r="E271" s="64"/>
      <c r="F271" s="19"/>
      <c r="G271" s="31"/>
      <c r="H271" s="64"/>
      <c r="I271" s="19"/>
      <c r="J271" s="31"/>
      <c r="K271" s="64"/>
      <c r="L271" s="19"/>
      <c r="M271" s="31"/>
      <c r="N271" s="64"/>
      <c r="O271" s="19"/>
      <c r="P271" s="31"/>
      <c r="Q271" s="64"/>
      <c r="R271" s="19"/>
      <c r="S271" s="31"/>
      <c r="T271" s="64"/>
    </row>
    <row r="272" spans="1:20" x14ac:dyDescent="0.25">
      <c r="A272" s="13"/>
      <c r="B272" s="14"/>
      <c r="C272" s="137" t="s">
        <v>122</v>
      </c>
      <c r="D272" s="140" t="s">
        <v>275</v>
      </c>
      <c r="E272" s="138">
        <v>42946</v>
      </c>
      <c r="F272" s="14"/>
      <c r="G272" s="140" t="s">
        <v>275</v>
      </c>
      <c r="H272" s="138">
        <v>32081</v>
      </c>
      <c r="I272" s="14"/>
      <c r="J272" s="140" t="s">
        <v>275</v>
      </c>
      <c r="K272" s="138">
        <v>41964</v>
      </c>
      <c r="L272" s="14"/>
      <c r="M272" s="140" t="s">
        <v>275</v>
      </c>
      <c r="N272" s="138">
        <v>60527</v>
      </c>
      <c r="O272" s="14"/>
      <c r="P272" s="140" t="s">
        <v>275</v>
      </c>
      <c r="Q272" s="138">
        <v>-114299</v>
      </c>
      <c r="R272" s="14"/>
      <c r="S272" s="140" t="s">
        <v>275</v>
      </c>
      <c r="T272" s="138">
        <v>63219</v>
      </c>
    </row>
    <row r="273" spans="1:20" x14ac:dyDescent="0.25">
      <c r="A273" s="13"/>
      <c r="B273" s="160" t="s">
        <v>162</v>
      </c>
      <c r="C273" s="160"/>
      <c r="D273" s="23"/>
      <c r="E273" s="19"/>
      <c r="F273" s="19"/>
      <c r="G273" s="23"/>
      <c r="H273" s="19"/>
      <c r="I273" s="19"/>
      <c r="J273" s="23"/>
      <c r="K273" s="19"/>
      <c r="L273" s="19"/>
      <c r="M273" s="23"/>
      <c r="N273" s="19"/>
      <c r="O273" s="19"/>
      <c r="P273" s="23"/>
      <c r="Q273" s="19"/>
      <c r="R273" s="19"/>
      <c r="S273" s="23"/>
      <c r="T273" s="19"/>
    </row>
    <row r="274" spans="1:20" x14ac:dyDescent="0.25">
      <c r="A274" s="13"/>
      <c r="B274" s="14"/>
      <c r="C274" s="137" t="s">
        <v>109</v>
      </c>
      <c r="D274" s="26"/>
      <c r="E274" s="140" t="s">
        <v>298</v>
      </c>
      <c r="F274" s="14"/>
      <c r="G274" s="26"/>
      <c r="H274" s="140" t="s">
        <v>298</v>
      </c>
      <c r="I274" s="14"/>
      <c r="J274" s="26"/>
      <c r="K274" s="138">
        <v>6468</v>
      </c>
      <c r="L274" s="14"/>
      <c r="M274" s="26"/>
      <c r="N274" s="138">
        <v>1146</v>
      </c>
      <c r="O274" s="14"/>
      <c r="P274" s="26"/>
      <c r="Q274" s="140" t="s">
        <v>298</v>
      </c>
      <c r="R274" s="14"/>
      <c r="S274" s="26"/>
      <c r="T274" s="138">
        <v>7614</v>
      </c>
    </row>
    <row r="275" spans="1:20" x14ac:dyDescent="0.25">
      <c r="A275" s="13"/>
      <c r="B275" s="19"/>
      <c r="C275" s="139" t="s">
        <v>108</v>
      </c>
      <c r="D275" s="23"/>
      <c r="E275" s="141" t="s">
        <v>298</v>
      </c>
      <c r="F275" s="19"/>
      <c r="G275" s="23"/>
      <c r="H275" s="141" t="s">
        <v>298</v>
      </c>
      <c r="I275" s="19"/>
      <c r="J275" s="23"/>
      <c r="K275" s="142">
        <v>207416</v>
      </c>
      <c r="L275" s="19"/>
      <c r="M275" s="23"/>
      <c r="N275" s="142">
        <v>224619</v>
      </c>
      <c r="O275" s="19"/>
      <c r="P275" s="23"/>
      <c r="Q275" s="141" t="s">
        <v>298</v>
      </c>
      <c r="R275" s="19"/>
      <c r="S275" s="23"/>
      <c r="T275" s="142">
        <v>432035</v>
      </c>
    </row>
    <row r="276" spans="1:20" x14ac:dyDescent="0.25">
      <c r="A276" s="13"/>
      <c r="B276" s="14"/>
      <c r="C276" s="137" t="s">
        <v>163</v>
      </c>
      <c r="D276" s="26"/>
      <c r="E276" s="140" t="s">
        <v>298</v>
      </c>
      <c r="F276" s="14"/>
      <c r="G276" s="26"/>
      <c r="H276" s="140">
        <v>-137</v>
      </c>
      <c r="I276" s="14"/>
      <c r="J276" s="26"/>
      <c r="K276" s="138">
        <v>12409</v>
      </c>
      <c r="L276" s="14"/>
      <c r="M276" s="26"/>
      <c r="N276" s="138">
        <v>-13665</v>
      </c>
      <c r="O276" s="14"/>
      <c r="P276" s="26"/>
      <c r="Q276" s="140" t="s">
        <v>298</v>
      </c>
      <c r="R276" s="14"/>
      <c r="S276" s="26"/>
      <c r="T276" s="138">
        <v>-1393</v>
      </c>
    </row>
    <row r="277" spans="1:20" x14ac:dyDescent="0.25">
      <c r="A277" s="13"/>
      <c r="B277" s="19"/>
      <c r="C277" s="139" t="s">
        <v>164</v>
      </c>
      <c r="D277" s="23"/>
      <c r="E277" s="141" t="s">
        <v>298</v>
      </c>
      <c r="F277" s="19"/>
      <c r="G277" s="23"/>
      <c r="H277" s="141" t="s">
        <v>298</v>
      </c>
      <c r="I277" s="19"/>
      <c r="J277" s="23"/>
      <c r="K277" s="142">
        <v>1351</v>
      </c>
      <c r="L277" s="19"/>
      <c r="M277" s="23"/>
      <c r="N277" s="142">
        <v>4626</v>
      </c>
      <c r="O277" s="19"/>
      <c r="P277" s="23"/>
      <c r="Q277" s="141" t="s">
        <v>298</v>
      </c>
      <c r="R277" s="19"/>
      <c r="S277" s="23"/>
      <c r="T277" s="142">
        <v>5977</v>
      </c>
    </row>
    <row r="278" spans="1:20" x14ac:dyDescent="0.25">
      <c r="A278" s="13"/>
      <c r="B278" s="14"/>
      <c r="C278" s="137" t="s">
        <v>165</v>
      </c>
      <c r="D278" s="26"/>
      <c r="E278" s="140" t="s">
        <v>298</v>
      </c>
      <c r="F278" s="14"/>
      <c r="G278" s="26"/>
      <c r="H278" s="140" t="s">
        <v>298</v>
      </c>
      <c r="I278" s="14"/>
      <c r="J278" s="26"/>
      <c r="K278" s="138">
        <v>7748</v>
      </c>
      <c r="L278" s="14"/>
      <c r="M278" s="26"/>
      <c r="N278" s="138">
        <v>3165</v>
      </c>
      <c r="O278" s="14"/>
      <c r="P278" s="26"/>
      <c r="Q278" s="140" t="s">
        <v>298</v>
      </c>
      <c r="R278" s="14"/>
      <c r="S278" s="26"/>
      <c r="T278" s="138">
        <v>10913</v>
      </c>
    </row>
    <row r="279" spans="1:20" x14ac:dyDescent="0.25">
      <c r="A279" s="13"/>
      <c r="B279" s="19"/>
      <c r="C279" s="139" t="s">
        <v>713</v>
      </c>
      <c r="D279" s="23"/>
      <c r="E279" s="141" t="s">
        <v>298</v>
      </c>
      <c r="F279" s="19"/>
      <c r="G279" s="23"/>
      <c r="H279" s="141" t="s">
        <v>298</v>
      </c>
      <c r="I279" s="19"/>
      <c r="J279" s="23"/>
      <c r="K279" s="142">
        <v>-9326</v>
      </c>
      <c r="L279" s="19"/>
      <c r="M279" s="23"/>
      <c r="N279" s="141">
        <v>735</v>
      </c>
      <c r="O279" s="19"/>
      <c r="P279" s="23"/>
      <c r="Q279" s="141" t="s">
        <v>298</v>
      </c>
      <c r="R279" s="19"/>
      <c r="S279" s="23"/>
      <c r="T279" s="142">
        <v>-8591</v>
      </c>
    </row>
    <row r="280" spans="1:20" x14ac:dyDescent="0.25">
      <c r="A280" s="13"/>
      <c r="B280" s="14"/>
      <c r="C280" s="137" t="s">
        <v>116</v>
      </c>
      <c r="D280" s="26"/>
      <c r="E280" s="140" t="s">
        <v>298</v>
      </c>
      <c r="F280" s="14"/>
      <c r="G280" s="26"/>
      <c r="H280" s="140" t="s">
        <v>298</v>
      </c>
      <c r="I280" s="14"/>
      <c r="J280" s="26"/>
      <c r="K280" s="140" t="s">
        <v>298</v>
      </c>
      <c r="L280" s="14"/>
      <c r="M280" s="26"/>
      <c r="N280" s="138">
        <v>4827</v>
      </c>
      <c r="O280" s="14"/>
      <c r="P280" s="26"/>
      <c r="Q280" s="140" t="s">
        <v>298</v>
      </c>
      <c r="R280" s="14"/>
      <c r="S280" s="26"/>
      <c r="T280" s="138">
        <v>4827</v>
      </c>
    </row>
    <row r="281" spans="1:20" ht="23.25" x14ac:dyDescent="0.25">
      <c r="A281" s="13"/>
      <c r="B281" s="19"/>
      <c r="C281" s="139" t="s">
        <v>167</v>
      </c>
      <c r="D281" s="23"/>
      <c r="E281" s="141" t="s">
        <v>298</v>
      </c>
      <c r="F281" s="19"/>
      <c r="G281" s="23"/>
      <c r="H281" s="141" t="s">
        <v>298</v>
      </c>
      <c r="I281" s="19"/>
      <c r="J281" s="23"/>
      <c r="K281" s="142">
        <v>7653</v>
      </c>
      <c r="L281" s="19"/>
      <c r="M281" s="23"/>
      <c r="N281" s="141" t="s">
        <v>298</v>
      </c>
      <c r="O281" s="19"/>
      <c r="P281" s="23"/>
      <c r="Q281" s="141" t="s">
        <v>298</v>
      </c>
      <c r="R281" s="19"/>
      <c r="S281" s="23"/>
      <c r="T281" s="142">
        <v>7653</v>
      </c>
    </row>
    <row r="282" spans="1:20" x14ac:dyDescent="0.25">
      <c r="A282" s="13"/>
      <c r="B282" s="14"/>
      <c r="C282" s="137" t="s">
        <v>168</v>
      </c>
      <c r="D282" s="26"/>
      <c r="E282" s="138">
        <v>-41964</v>
      </c>
      <c r="F282" s="14"/>
      <c r="G282" s="26"/>
      <c r="H282" s="138">
        <v>-32730</v>
      </c>
      <c r="I282" s="14"/>
      <c r="J282" s="26"/>
      <c r="K282" s="138">
        <v>-39704</v>
      </c>
      <c r="L282" s="14"/>
      <c r="M282" s="26"/>
      <c r="N282" s="138">
        <v>-5230</v>
      </c>
      <c r="O282" s="14"/>
      <c r="P282" s="26"/>
      <c r="Q282" s="138">
        <v>114299</v>
      </c>
      <c r="R282" s="14"/>
      <c r="S282" s="26"/>
      <c r="T282" s="138">
        <v>-5329</v>
      </c>
    </row>
    <row r="283" spans="1:20" ht="23.25" x14ac:dyDescent="0.25">
      <c r="A283" s="13"/>
      <c r="B283" s="19"/>
      <c r="C283" s="139" t="s">
        <v>169</v>
      </c>
      <c r="D283" s="23"/>
      <c r="E283" s="19"/>
      <c r="F283" s="19"/>
      <c r="G283" s="23"/>
      <c r="H283" s="19"/>
      <c r="I283" s="19"/>
      <c r="J283" s="23"/>
      <c r="K283" s="19"/>
      <c r="L283" s="19"/>
      <c r="M283" s="23"/>
      <c r="N283" s="19"/>
      <c r="O283" s="19"/>
      <c r="P283" s="23"/>
      <c r="Q283" s="19"/>
      <c r="R283" s="19"/>
      <c r="S283" s="23"/>
      <c r="T283" s="19"/>
    </row>
    <row r="284" spans="1:20" x14ac:dyDescent="0.25">
      <c r="A284" s="13"/>
      <c r="B284" s="14"/>
      <c r="C284" s="159" t="s">
        <v>170</v>
      </c>
      <c r="D284" s="159"/>
      <c r="E284" s="140" t="s">
        <v>298</v>
      </c>
      <c r="F284" s="14"/>
      <c r="G284" s="26"/>
      <c r="H284" s="140" t="s">
        <v>298</v>
      </c>
      <c r="I284" s="14"/>
      <c r="J284" s="26"/>
      <c r="K284" s="138">
        <v>16301</v>
      </c>
      <c r="L284" s="14"/>
      <c r="M284" s="26"/>
      <c r="N284" s="140">
        <v>-472</v>
      </c>
      <c r="O284" s="14"/>
      <c r="P284" s="26"/>
      <c r="Q284" s="140" t="s">
        <v>298</v>
      </c>
      <c r="R284" s="14"/>
      <c r="S284" s="26"/>
      <c r="T284" s="138">
        <v>15829</v>
      </c>
    </row>
    <row r="285" spans="1:20" x14ac:dyDescent="0.25">
      <c r="A285" s="13"/>
      <c r="B285" s="19"/>
      <c r="C285" s="139" t="s">
        <v>171</v>
      </c>
      <c r="D285" s="23"/>
      <c r="E285" s="141" t="s">
        <v>298</v>
      </c>
      <c r="F285" s="19"/>
      <c r="G285" s="23"/>
      <c r="H285" s="141">
        <v>96</v>
      </c>
      <c r="I285" s="19"/>
      <c r="J285" s="23"/>
      <c r="K285" s="142">
        <v>-38341</v>
      </c>
      <c r="L285" s="19"/>
      <c r="M285" s="23"/>
      <c r="N285" s="142">
        <v>2403</v>
      </c>
      <c r="O285" s="19"/>
      <c r="P285" s="23"/>
      <c r="Q285" s="141" t="s">
        <v>298</v>
      </c>
      <c r="R285" s="19"/>
      <c r="S285" s="23"/>
      <c r="T285" s="142">
        <v>-35842</v>
      </c>
    </row>
    <row r="286" spans="1:20" x14ac:dyDescent="0.25">
      <c r="A286" s="13"/>
      <c r="B286" s="14"/>
      <c r="C286" s="137" t="s">
        <v>729</v>
      </c>
      <c r="D286" s="26"/>
      <c r="E286" s="140" t="s">
        <v>298</v>
      </c>
      <c r="F286" s="14"/>
      <c r="G286" s="26"/>
      <c r="H286" s="140" t="s">
        <v>298</v>
      </c>
      <c r="I286" s="14"/>
      <c r="J286" s="26"/>
      <c r="K286" s="138">
        <v>40587</v>
      </c>
      <c r="L286" s="14"/>
      <c r="M286" s="26"/>
      <c r="N286" s="138">
        <v>9091</v>
      </c>
      <c r="O286" s="14"/>
      <c r="P286" s="26"/>
      <c r="Q286" s="138">
        <v>-25976</v>
      </c>
      <c r="R286" s="14"/>
      <c r="S286" s="26"/>
      <c r="T286" s="138">
        <v>23702</v>
      </c>
    </row>
    <row r="287" spans="1:20" x14ac:dyDescent="0.25">
      <c r="A287" s="13"/>
      <c r="B287" s="19"/>
      <c r="C287" s="139" t="s">
        <v>730</v>
      </c>
      <c r="D287" s="23"/>
      <c r="E287" s="141" t="s">
        <v>298</v>
      </c>
      <c r="F287" s="19"/>
      <c r="G287" s="23"/>
      <c r="H287" s="141" t="s">
        <v>298</v>
      </c>
      <c r="I287" s="19"/>
      <c r="J287" s="23"/>
      <c r="K287" s="142">
        <v>-3564</v>
      </c>
      <c r="L287" s="19"/>
      <c r="M287" s="23"/>
      <c r="N287" s="142">
        <v>-6648</v>
      </c>
      <c r="O287" s="19"/>
      <c r="P287" s="23"/>
      <c r="Q287" s="141" t="s">
        <v>298</v>
      </c>
      <c r="R287" s="19"/>
      <c r="S287" s="23"/>
      <c r="T287" s="142">
        <v>-10212</v>
      </c>
    </row>
    <row r="288" spans="1:20" ht="15.75" thickBot="1" x14ac:dyDescent="0.3">
      <c r="A288" s="13"/>
      <c r="B288" s="14"/>
      <c r="C288" s="137" t="s">
        <v>174</v>
      </c>
      <c r="D288" s="26"/>
      <c r="E288" s="147">
        <v>-661</v>
      </c>
      <c r="F288" s="14"/>
      <c r="G288" s="26"/>
      <c r="H288" s="147">
        <v>969</v>
      </c>
      <c r="I288" s="14"/>
      <c r="J288" s="26"/>
      <c r="K288" s="148">
        <v>-7825</v>
      </c>
      <c r="L288" s="14"/>
      <c r="M288" s="26"/>
      <c r="N288" s="148">
        <v>14333</v>
      </c>
      <c r="O288" s="14"/>
      <c r="P288" s="26"/>
      <c r="Q288" s="147" t="s">
        <v>298</v>
      </c>
      <c r="R288" s="14"/>
      <c r="S288" s="26"/>
      <c r="T288" s="148">
        <v>6816</v>
      </c>
    </row>
    <row r="289" spans="1:20" ht="15.75" thickBot="1" x14ac:dyDescent="0.3">
      <c r="A289" s="13"/>
      <c r="B289" s="160" t="s">
        <v>175</v>
      </c>
      <c r="C289" s="160"/>
      <c r="D289" s="23"/>
      <c r="E289" s="162">
        <v>321</v>
      </c>
      <c r="F289" s="19"/>
      <c r="G289" s="23"/>
      <c r="H289" s="162">
        <v>279</v>
      </c>
      <c r="I289" s="19"/>
      <c r="J289" s="23"/>
      <c r="K289" s="149">
        <v>243137</v>
      </c>
      <c r="L289" s="19"/>
      <c r="M289" s="23"/>
      <c r="N289" s="149">
        <v>299457</v>
      </c>
      <c r="O289" s="19"/>
      <c r="P289" s="23"/>
      <c r="Q289" s="149">
        <v>-25976</v>
      </c>
      <c r="R289" s="19"/>
      <c r="S289" s="23"/>
      <c r="T289" s="149">
        <v>517218</v>
      </c>
    </row>
    <row r="290" spans="1:20" x14ac:dyDescent="0.25">
      <c r="A290" s="13"/>
      <c r="B290" s="161" t="s">
        <v>176</v>
      </c>
      <c r="C290" s="161"/>
      <c r="D290" s="26"/>
      <c r="E290" s="66"/>
      <c r="F290" s="14"/>
      <c r="G290" s="26"/>
      <c r="H290" s="66"/>
      <c r="I290" s="14"/>
      <c r="J290" s="26"/>
      <c r="K290" s="66"/>
      <c r="L290" s="14"/>
      <c r="M290" s="26"/>
      <c r="N290" s="66"/>
      <c r="O290" s="14"/>
      <c r="P290" s="26"/>
      <c r="Q290" s="66"/>
      <c r="R290" s="14"/>
      <c r="S290" s="26"/>
      <c r="T290" s="66"/>
    </row>
    <row r="291" spans="1:20" x14ac:dyDescent="0.25">
      <c r="A291" s="13"/>
      <c r="B291" s="19"/>
      <c r="C291" s="139" t="s">
        <v>177</v>
      </c>
      <c r="D291" s="23"/>
      <c r="E291" s="141" t="s">
        <v>298</v>
      </c>
      <c r="F291" s="19"/>
      <c r="G291" s="23"/>
      <c r="H291" s="141" t="s">
        <v>298</v>
      </c>
      <c r="I291" s="19"/>
      <c r="J291" s="23"/>
      <c r="K291" s="142">
        <v>-121305</v>
      </c>
      <c r="L291" s="19"/>
      <c r="M291" s="23"/>
      <c r="N291" s="142">
        <v>-169745</v>
      </c>
      <c r="O291" s="19"/>
      <c r="P291" s="23"/>
      <c r="Q291" s="141" t="s">
        <v>298</v>
      </c>
      <c r="R291" s="19"/>
      <c r="S291" s="23"/>
      <c r="T291" s="142">
        <v>-291050</v>
      </c>
    </row>
    <row r="292" spans="1:20" x14ac:dyDescent="0.25">
      <c r="A292" s="13"/>
      <c r="B292" s="14"/>
      <c r="C292" s="137" t="s">
        <v>180</v>
      </c>
      <c r="D292" s="14"/>
      <c r="E292" s="140" t="s">
        <v>298</v>
      </c>
      <c r="F292" s="14"/>
      <c r="G292" s="14"/>
      <c r="H292" s="140" t="s">
        <v>298</v>
      </c>
      <c r="I292" s="14"/>
      <c r="J292" s="14"/>
      <c r="K292" s="138">
        <v>8746</v>
      </c>
      <c r="L292" s="14"/>
      <c r="M292" s="14"/>
      <c r="N292" s="138">
        <v>4137</v>
      </c>
      <c r="O292" s="14"/>
      <c r="P292" s="14"/>
      <c r="Q292" s="140" t="s">
        <v>298</v>
      </c>
      <c r="R292" s="14"/>
      <c r="S292" s="14"/>
      <c r="T292" s="138">
        <v>12883</v>
      </c>
    </row>
    <row r="293" spans="1:20" x14ac:dyDescent="0.25">
      <c r="A293" s="13"/>
      <c r="B293" s="19"/>
      <c r="C293" s="139" t="s">
        <v>181</v>
      </c>
      <c r="D293" s="23"/>
      <c r="E293" s="141" t="s">
        <v>298</v>
      </c>
      <c r="F293" s="19"/>
      <c r="G293" s="23"/>
      <c r="H293" s="141" t="s">
        <v>298</v>
      </c>
      <c r="I293" s="19"/>
      <c r="J293" s="23"/>
      <c r="K293" s="142">
        <v>-14203</v>
      </c>
      <c r="L293" s="19"/>
      <c r="M293" s="23"/>
      <c r="N293" s="141">
        <v>-591</v>
      </c>
      <c r="O293" s="19"/>
      <c r="P293" s="23"/>
      <c r="Q293" s="141" t="s">
        <v>298</v>
      </c>
      <c r="R293" s="19"/>
      <c r="S293" s="23"/>
      <c r="T293" s="142">
        <v>-14794</v>
      </c>
    </row>
    <row r="294" spans="1:20" x14ac:dyDescent="0.25">
      <c r="A294" s="13"/>
      <c r="B294" s="14"/>
      <c r="C294" s="137" t="s">
        <v>182</v>
      </c>
      <c r="D294" s="26"/>
      <c r="E294" s="140" t="s">
        <v>298</v>
      </c>
      <c r="F294" s="14"/>
      <c r="G294" s="26"/>
      <c r="H294" s="140" t="s">
        <v>298</v>
      </c>
      <c r="I294" s="14"/>
      <c r="J294" s="26"/>
      <c r="K294" s="140" t="s">
        <v>298</v>
      </c>
      <c r="L294" s="14"/>
      <c r="M294" s="26"/>
      <c r="N294" s="138">
        <v>-13179</v>
      </c>
      <c r="O294" s="14"/>
      <c r="P294" s="26"/>
      <c r="Q294" s="140" t="s">
        <v>298</v>
      </c>
      <c r="R294" s="14"/>
      <c r="S294" s="26"/>
      <c r="T294" s="138">
        <v>-13179</v>
      </c>
    </row>
    <row r="295" spans="1:20" x14ac:dyDescent="0.25">
      <c r="A295" s="13"/>
      <c r="B295" s="19"/>
      <c r="C295" s="139" t="s">
        <v>716</v>
      </c>
      <c r="D295" s="23"/>
      <c r="E295" s="141" t="s">
        <v>298</v>
      </c>
      <c r="F295" s="19"/>
      <c r="G295" s="23"/>
      <c r="H295" s="142">
        <v>66780</v>
      </c>
      <c r="I295" s="19"/>
      <c r="J295" s="23"/>
      <c r="K295" s="141" t="s">
        <v>298</v>
      </c>
      <c r="L295" s="19"/>
      <c r="M295" s="23"/>
      <c r="N295" s="141" t="s">
        <v>298</v>
      </c>
      <c r="O295" s="19"/>
      <c r="P295" s="23"/>
      <c r="Q295" s="142">
        <v>-66780</v>
      </c>
      <c r="R295" s="19"/>
      <c r="S295" s="23"/>
      <c r="T295" s="141" t="s">
        <v>298</v>
      </c>
    </row>
    <row r="296" spans="1:20" x14ac:dyDescent="0.25">
      <c r="A296" s="13"/>
      <c r="B296" s="14"/>
      <c r="C296" s="137" t="s">
        <v>717</v>
      </c>
      <c r="D296" s="26"/>
      <c r="E296" s="140" t="s">
        <v>298</v>
      </c>
      <c r="F296" s="14"/>
      <c r="G296" s="26"/>
      <c r="H296" s="140" t="s">
        <v>298</v>
      </c>
      <c r="I296" s="14"/>
      <c r="J296" s="26"/>
      <c r="K296" s="140">
        <v>704</v>
      </c>
      <c r="L296" s="14"/>
      <c r="M296" s="26"/>
      <c r="N296" s="140" t="s">
        <v>298</v>
      </c>
      <c r="O296" s="14"/>
      <c r="P296" s="26"/>
      <c r="Q296" s="140">
        <v>-704</v>
      </c>
      <c r="R296" s="14"/>
      <c r="S296" s="26"/>
      <c r="T296" s="140" t="s">
        <v>298</v>
      </c>
    </row>
    <row r="297" spans="1:20" ht="15.75" thickBot="1" x14ac:dyDescent="0.3">
      <c r="A297" s="13"/>
      <c r="B297" s="19"/>
      <c r="C297" s="139" t="s">
        <v>183</v>
      </c>
      <c r="D297" s="23"/>
      <c r="E297" s="143" t="s">
        <v>298</v>
      </c>
      <c r="F297" s="19"/>
      <c r="G297" s="23"/>
      <c r="H297" s="143" t="s">
        <v>298</v>
      </c>
      <c r="I297" s="19"/>
      <c r="J297" s="23"/>
      <c r="K297" s="143">
        <v>-488</v>
      </c>
      <c r="L297" s="19"/>
      <c r="M297" s="23"/>
      <c r="N297" s="144">
        <v>7495</v>
      </c>
      <c r="O297" s="19"/>
      <c r="P297" s="23"/>
      <c r="Q297" s="143">
        <v>199</v>
      </c>
      <c r="R297" s="19"/>
      <c r="S297" s="23"/>
      <c r="T297" s="144">
        <v>7206</v>
      </c>
    </row>
    <row r="298" spans="1:20" ht="15.75" thickBot="1" x14ac:dyDescent="0.3">
      <c r="A298" s="13"/>
      <c r="B298" s="159" t="s">
        <v>718</v>
      </c>
      <c r="C298" s="159"/>
      <c r="D298" s="26"/>
      <c r="E298" s="145" t="s">
        <v>298</v>
      </c>
      <c r="F298" s="14"/>
      <c r="G298" s="26"/>
      <c r="H298" s="146">
        <v>66780</v>
      </c>
      <c r="I298" s="14"/>
      <c r="J298" s="26"/>
      <c r="K298" s="146">
        <v>-126546</v>
      </c>
      <c r="L298" s="14"/>
      <c r="M298" s="26"/>
      <c r="N298" s="146">
        <v>-171883</v>
      </c>
      <c r="O298" s="14"/>
      <c r="P298" s="26"/>
      <c r="Q298" s="146">
        <v>-67285</v>
      </c>
      <c r="R298" s="14"/>
      <c r="S298" s="26"/>
      <c r="T298" s="146">
        <v>-298934</v>
      </c>
    </row>
    <row r="299" spans="1:20" x14ac:dyDescent="0.25">
      <c r="A299" s="13"/>
      <c r="B299" s="158" t="s">
        <v>185</v>
      </c>
      <c r="C299" s="158"/>
      <c r="D299" s="23"/>
      <c r="E299" s="64"/>
      <c r="F299" s="19"/>
      <c r="G299" s="23"/>
      <c r="H299" s="64"/>
      <c r="I299" s="19"/>
      <c r="J299" s="23"/>
      <c r="K299" s="64"/>
      <c r="L299" s="19"/>
      <c r="M299" s="23"/>
      <c r="N299" s="64"/>
      <c r="O299" s="19"/>
      <c r="P299" s="23"/>
      <c r="Q299" s="64"/>
      <c r="R299" s="19"/>
      <c r="S299" s="23"/>
      <c r="T299" s="64"/>
    </row>
    <row r="300" spans="1:20" x14ac:dyDescent="0.25">
      <c r="A300" s="13"/>
      <c r="B300" s="14"/>
      <c r="C300" s="137" t="s">
        <v>186</v>
      </c>
      <c r="D300" s="26"/>
      <c r="E300" s="140" t="s">
        <v>298</v>
      </c>
      <c r="F300" s="14"/>
      <c r="G300" s="26"/>
      <c r="H300" s="140" t="s">
        <v>298</v>
      </c>
      <c r="I300" s="14"/>
      <c r="J300" s="26"/>
      <c r="K300" s="140" t="s">
        <v>298</v>
      </c>
      <c r="L300" s="14"/>
      <c r="M300" s="26"/>
      <c r="N300" s="140" t="s">
        <v>298</v>
      </c>
      <c r="O300" s="14"/>
      <c r="P300" s="26"/>
      <c r="Q300" s="140" t="s">
        <v>298</v>
      </c>
      <c r="R300" s="14"/>
      <c r="S300" s="26"/>
      <c r="T300" s="140" t="s">
        <v>298</v>
      </c>
    </row>
    <row r="301" spans="1:20" x14ac:dyDescent="0.25">
      <c r="A301" s="13"/>
      <c r="B301" s="19"/>
      <c r="C301" s="139" t="s">
        <v>187</v>
      </c>
      <c r="D301" s="23"/>
      <c r="E301" s="141" t="s">
        <v>298</v>
      </c>
      <c r="F301" s="19"/>
      <c r="G301" s="23"/>
      <c r="H301" s="141" t="s">
        <v>298</v>
      </c>
      <c r="I301" s="19"/>
      <c r="J301" s="23"/>
      <c r="K301" s="141">
        <v>-397</v>
      </c>
      <c r="L301" s="19"/>
      <c r="M301" s="23"/>
      <c r="N301" s="142">
        <v>-3754</v>
      </c>
      <c r="O301" s="19"/>
      <c r="P301" s="23"/>
      <c r="Q301" s="141" t="s">
        <v>298</v>
      </c>
      <c r="R301" s="19"/>
      <c r="S301" s="23"/>
      <c r="T301" s="142">
        <v>-4151</v>
      </c>
    </row>
    <row r="302" spans="1:20" x14ac:dyDescent="0.25">
      <c r="A302" s="13"/>
      <c r="B302" s="14"/>
      <c r="C302" s="137" t="s">
        <v>188</v>
      </c>
      <c r="D302" s="26"/>
      <c r="E302" s="140" t="s">
        <v>298</v>
      </c>
      <c r="F302" s="14"/>
      <c r="G302" s="26"/>
      <c r="H302" s="140" t="s">
        <v>298</v>
      </c>
      <c r="I302" s="14"/>
      <c r="J302" s="26"/>
      <c r="K302" s="140" t="s">
        <v>298</v>
      </c>
      <c r="L302" s="14"/>
      <c r="M302" s="26"/>
      <c r="N302" s="138">
        <v>5012</v>
      </c>
      <c r="O302" s="14"/>
      <c r="P302" s="26"/>
      <c r="Q302" s="140" t="s">
        <v>298</v>
      </c>
      <c r="R302" s="14"/>
      <c r="S302" s="26"/>
      <c r="T302" s="138">
        <v>5012</v>
      </c>
    </row>
    <row r="303" spans="1:20" x14ac:dyDescent="0.25">
      <c r="A303" s="13"/>
      <c r="B303" s="19"/>
      <c r="C303" s="139" t="s">
        <v>189</v>
      </c>
      <c r="D303" s="23"/>
      <c r="E303" s="141" t="s">
        <v>298</v>
      </c>
      <c r="F303" s="19"/>
      <c r="G303" s="23"/>
      <c r="H303" s="141" t="s">
        <v>298</v>
      </c>
      <c r="I303" s="19"/>
      <c r="J303" s="23"/>
      <c r="K303" s="141" t="s">
        <v>298</v>
      </c>
      <c r="L303" s="19"/>
      <c r="M303" s="23"/>
      <c r="N303" s="142">
        <v>-20099</v>
      </c>
      <c r="O303" s="19"/>
      <c r="P303" s="23"/>
      <c r="Q303" s="141" t="s">
        <v>298</v>
      </c>
      <c r="R303" s="19"/>
      <c r="S303" s="23"/>
      <c r="T303" s="142">
        <v>-20099</v>
      </c>
    </row>
    <row r="304" spans="1:20" x14ac:dyDescent="0.25">
      <c r="A304" s="13"/>
      <c r="B304" s="14"/>
      <c r="C304" s="137" t="s">
        <v>192</v>
      </c>
      <c r="D304" s="26"/>
      <c r="E304" s="138">
        <v>-272262</v>
      </c>
      <c r="F304" s="14"/>
      <c r="G304" s="26"/>
      <c r="H304" s="140" t="s">
        <v>298</v>
      </c>
      <c r="I304" s="14"/>
      <c r="J304" s="26"/>
      <c r="K304" s="140" t="s">
        <v>298</v>
      </c>
      <c r="L304" s="14"/>
      <c r="M304" s="26"/>
      <c r="N304" s="140" t="s">
        <v>298</v>
      </c>
      <c r="O304" s="14"/>
      <c r="P304" s="26"/>
      <c r="Q304" s="140" t="s">
        <v>298</v>
      </c>
      <c r="R304" s="14"/>
      <c r="S304" s="26"/>
      <c r="T304" s="138">
        <v>-272262</v>
      </c>
    </row>
    <row r="305" spans="1:20" x14ac:dyDescent="0.25">
      <c r="A305" s="13"/>
      <c r="B305" s="19"/>
      <c r="C305" s="139" t="s">
        <v>194</v>
      </c>
      <c r="D305" s="23"/>
      <c r="E305" s="141" t="s">
        <v>298</v>
      </c>
      <c r="F305" s="19"/>
      <c r="G305" s="23"/>
      <c r="H305" s="141" t="s">
        <v>298</v>
      </c>
      <c r="I305" s="19"/>
      <c r="J305" s="23"/>
      <c r="K305" s="141" t="s">
        <v>298</v>
      </c>
      <c r="L305" s="19"/>
      <c r="M305" s="23"/>
      <c r="N305" s="141" t="s">
        <v>298</v>
      </c>
      <c r="O305" s="19"/>
      <c r="P305" s="23"/>
      <c r="Q305" s="141" t="s">
        <v>298</v>
      </c>
      <c r="R305" s="19"/>
      <c r="S305" s="23"/>
      <c r="T305" s="141" t="s">
        <v>298</v>
      </c>
    </row>
    <row r="306" spans="1:20" x14ac:dyDescent="0.25">
      <c r="A306" s="13"/>
      <c r="B306" s="14"/>
      <c r="C306" s="137" t="s">
        <v>190</v>
      </c>
      <c r="D306" s="26"/>
      <c r="E306" s="140" t="s">
        <v>298</v>
      </c>
      <c r="F306" s="14"/>
      <c r="G306" s="26"/>
      <c r="H306" s="140" t="s">
        <v>298</v>
      </c>
      <c r="I306" s="14"/>
      <c r="J306" s="26"/>
      <c r="K306" s="140" t="s">
        <v>298</v>
      </c>
      <c r="L306" s="14"/>
      <c r="M306" s="26"/>
      <c r="N306" s="138">
        <v>-4682</v>
      </c>
      <c r="O306" s="14"/>
      <c r="P306" s="26"/>
      <c r="Q306" s="140" t="s">
        <v>298</v>
      </c>
      <c r="R306" s="14"/>
      <c r="S306" s="26"/>
      <c r="T306" s="138">
        <v>-4682</v>
      </c>
    </row>
    <row r="307" spans="1:20" ht="23.25" x14ac:dyDescent="0.25">
      <c r="A307" s="13"/>
      <c r="B307" s="19"/>
      <c r="C307" s="139" t="s">
        <v>158</v>
      </c>
      <c r="D307" s="19"/>
      <c r="E307" s="141" t="s">
        <v>298</v>
      </c>
      <c r="F307" s="19"/>
      <c r="G307" s="23"/>
      <c r="H307" s="141" t="s">
        <v>298</v>
      </c>
      <c r="I307" s="19"/>
      <c r="J307" s="23"/>
      <c r="K307" s="141" t="s">
        <v>298</v>
      </c>
      <c r="L307" s="19"/>
      <c r="M307" s="23"/>
      <c r="N307" s="142">
        <v>-3571</v>
      </c>
      <c r="O307" s="19"/>
      <c r="P307" s="23"/>
      <c r="Q307" s="141" t="s">
        <v>298</v>
      </c>
      <c r="R307" s="19"/>
      <c r="S307" s="23"/>
      <c r="T307" s="142">
        <v>-3571</v>
      </c>
    </row>
    <row r="308" spans="1:20" x14ac:dyDescent="0.25">
      <c r="A308" s="13"/>
      <c r="B308" s="14"/>
      <c r="C308" s="137" t="s">
        <v>195</v>
      </c>
      <c r="D308" s="26"/>
      <c r="E308" s="140" t="s">
        <v>298</v>
      </c>
      <c r="F308" s="14"/>
      <c r="G308" s="26"/>
      <c r="H308" s="140" t="s">
        <v>298</v>
      </c>
      <c r="I308" s="14"/>
      <c r="J308" s="26"/>
      <c r="K308" s="140" t="s">
        <v>298</v>
      </c>
      <c r="L308" s="14"/>
      <c r="M308" s="26"/>
      <c r="N308" s="140">
        <v>-704</v>
      </c>
      <c r="O308" s="14"/>
      <c r="P308" s="26"/>
      <c r="Q308" s="140">
        <v>704</v>
      </c>
      <c r="R308" s="14"/>
      <c r="S308" s="26"/>
      <c r="T308" s="140" t="s">
        <v>298</v>
      </c>
    </row>
    <row r="309" spans="1:20" ht="23.25" x14ac:dyDescent="0.25">
      <c r="A309" s="13"/>
      <c r="B309" s="19"/>
      <c r="C309" s="139" t="s">
        <v>191</v>
      </c>
      <c r="D309" s="23"/>
      <c r="E309" s="141" t="s">
        <v>298</v>
      </c>
      <c r="F309" s="19"/>
      <c r="G309" s="23"/>
      <c r="H309" s="141" t="s">
        <v>298</v>
      </c>
      <c r="I309" s="19"/>
      <c r="J309" s="23"/>
      <c r="K309" s="141">
        <v>277</v>
      </c>
      <c r="L309" s="19"/>
      <c r="M309" s="23"/>
      <c r="N309" s="142">
        <v>-67057</v>
      </c>
      <c r="O309" s="19"/>
      <c r="P309" s="23"/>
      <c r="Q309" s="142">
        <v>66780</v>
      </c>
      <c r="R309" s="19"/>
      <c r="S309" s="23"/>
      <c r="T309" s="141" t="s">
        <v>298</v>
      </c>
    </row>
    <row r="310" spans="1:20" x14ac:dyDescent="0.25">
      <c r="A310" s="13"/>
      <c r="B310" s="14"/>
      <c r="C310" s="137" t="s">
        <v>193</v>
      </c>
      <c r="D310" s="26"/>
      <c r="E310" s="138">
        <v>169805</v>
      </c>
      <c r="F310" s="14"/>
      <c r="G310" s="26"/>
      <c r="H310" s="138">
        <v>-67059</v>
      </c>
      <c r="I310" s="14"/>
      <c r="J310" s="26"/>
      <c r="K310" s="138">
        <v>-116390</v>
      </c>
      <c r="L310" s="14"/>
      <c r="M310" s="26"/>
      <c r="N310" s="138">
        <v>13644</v>
      </c>
      <c r="O310" s="14"/>
      <c r="P310" s="26"/>
      <c r="Q310" s="140" t="s">
        <v>298</v>
      </c>
      <c r="R310" s="14"/>
      <c r="S310" s="26"/>
      <c r="T310" s="140" t="s">
        <v>298</v>
      </c>
    </row>
    <row r="311" spans="1:20" ht="15.75" thickBot="1" x14ac:dyDescent="0.3">
      <c r="A311" s="13"/>
      <c r="B311" s="19"/>
      <c r="C311" s="139" t="s">
        <v>183</v>
      </c>
      <c r="D311" s="23"/>
      <c r="E311" s="144">
        <v>1090</v>
      </c>
      <c r="F311" s="19"/>
      <c r="G311" s="23"/>
      <c r="H311" s="143" t="s">
        <v>298</v>
      </c>
      <c r="I311" s="19"/>
      <c r="J311" s="23"/>
      <c r="K311" s="143">
        <v>-81</v>
      </c>
      <c r="L311" s="19"/>
      <c r="M311" s="23"/>
      <c r="N311" s="143">
        <v>199</v>
      </c>
      <c r="O311" s="19"/>
      <c r="P311" s="23"/>
      <c r="Q311" s="143">
        <v>-199</v>
      </c>
      <c r="R311" s="19"/>
      <c r="S311" s="23"/>
      <c r="T311" s="144">
        <v>1009</v>
      </c>
    </row>
    <row r="312" spans="1:20" ht="15.75" thickBot="1" x14ac:dyDescent="0.3">
      <c r="A312" s="13"/>
      <c r="B312" s="159" t="s">
        <v>196</v>
      </c>
      <c r="C312" s="159"/>
      <c r="D312" s="26"/>
      <c r="E312" s="146">
        <v>-101367</v>
      </c>
      <c r="F312" s="14"/>
      <c r="G312" s="26"/>
      <c r="H312" s="146">
        <v>-67059</v>
      </c>
      <c r="I312" s="14"/>
      <c r="J312" s="26"/>
      <c r="K312" s="146">
        <v>-116591</v>
      </c>
      <c r="L312" s="14"/>
      <c r="M312" s="26"/>
      <c r="N312" s="146">
        <v>-81012</v>
      </c>
      <c r="O312" s="14"/>
      <c r="P312" s="26"/>
      <c r="Q312" s="146">
        <v>67285</v>
      </c>
      <c r="R312" s="14"/>
      <c r="S312" s="26"/>
      <c r="T312" s="146">
        <v>-298744</v>
      </c>
    </row>
    <row r="313" spans="1:20" ht="15.75" thickBot="1" x14ac:dyDescent="0.3">
      <c r="A313" s="13"/>
      <c r="B313" s="160" t="s">
        <v>197</v>
      </c>
      <c r="C313" s="160"/>
      <c r="D313" s="23"/>
      <c r="E313" s="162" t="s">
        <v>298</v>
      </c>
      <c r="F313" s="19"/>
      <c r="G313" s="23"/>
      <c r="H313" s="162" t="s">
        <v>298</v>
      </c>
      <c r="I313" s="19"/>
      <c r="J313" s="23"/>
      <c r="K313" s="162" t="s">
        <v>298</v>
      </c>
      <c r="L313" s="19"/>
      <c r="M313" s="23"/>
      <c r="N313" s="162">
        <v>-903</v>
      </c>
      <c r="O313" s="19"/>
      <c r="P313" s="23"/>
      <c r="Q313" s="162" t="s">
        <v>298</v>
      </c>
      <c r="R313" s="19"/>
      <c r="S313" s="23"/>
      <c r="T313" s="162">
        <v>-903</v>
      </c>
    </row>
    <row r="314" spans="1:20" x14ac:dyDescent="0.25">
      <c r="A314" s="13"/>
      <c r="B314" s="159" t="s">
        <v>198</v>
      </c>
      <c r="C314" s="159"/>
      <c r="D314" s="26"/>
      <c r="E314" s="163">
        <v>-101046</v>
      </c>
      <c r="F314" s="14"/>
      <c r="G314" s="26"/>
      <c r="H314" s="164" t="s">
        <v>298</v>
      </c>
      <c r="I314" s="14"/>
      <c r="J314" s="26"/>
      <c r="K314" s="164" t="s">
        <v>298</v>
      </c>
      <c r="L314" s="14"/>
      <c r="M314" s="26"/>
      <c r="N314" s="163">
        <v>45659</v>
      </c>
      <c r="O314" s="14"/>
      <c r="P314" s="26"/>
      <c r="Q314" s="163">
        <v>-25976</v>
      </c>
      <c r="R314" s="14"/>
      <c r="S314" s="26"/>
      <c r="T314" s="163">
        <v>-81363</v>
      </c>
    </row>
    <row r="315" spans="1:20" ht="15.75" thickBot="1" x14ac:dyDescent="0.3">
      <c r="A315" s="13"/>
      <c r="B315" s="160" t="s">
        <v>199</v>
      </c>
      <c r="C315" s="160"/>
      <c r="D315" s="23"/>
      <c r="E315" s="144">
        <v>426742</v>
      </c>
      <c r="F315" s="19"/>
      <c r="G315" s="23"/>
      <c r="H315" s="143" t="s">
        <v>298</v>
      </c>
      <c r="I315" s="19"/>
      <c r="J315" s="23"/>
      <c r="K315" s="143" t="s">
        <v>298</v>
      </c>
      <c r="L315" s="19"/>
      <c r="M315" s="23"/>
      <c r="N315" s="144">
        <v>203789</v>
      </c>
      <c r="O315" s="19"/>
      <c r="P315" s="23"/>
      <c r="Q315" s="144">
        <v>-6513</v>
      </c>
      <c r="R315" s="19"/>
      <c r="S315" s="23"/>
      <c r="T315" s="144">
        <v>624018</v>
      </c>
    </row>
    <row r="316" spans="1:20" ht="15.75" thickBot="1" x14ac:dyDescent="0.3">
      <c r="A316" s="13"/>
      <c r="B316" s="159" t="s">
        <v>200</v>
      </c>
      <c r="C316" s="159"/>
      <c r="D316" s="140" t="s">
        <v>275</v>
      </c>
      <c r="E316" s="165">
        <v>325696</v>
      </c>
      <c r="F316" s="14"/>
      <c r="G316" s="140" t="s">
        <v>275</v>
      </c>
      <c r="H316" s="166" t="s">
        <v>298</v>
      </c>
      <c r="I316" s="14"/>
      <c r="J316" s="140" t="s">
        <v>275</v>
      </c>
      <c r="K316" s="166" t="s">
        <v>298</v>
      </c>
      <c r="L316" s="14"/>
      <c r="M316" s="140" t="s">
        <v>275</v>
      </c>
      <c r="N316" s="165">
        <v>249448</v>
      </c>
      <c r="O316" s="14"/>
      <c r="P316" s="140" t="s">
        <v>275</v>
      </c>
      <c r="Q316" s="165">
        <v>-32489</v>
      </c>
      <c r="R316" s="14"/>
      <c r="S316" s="140" t="s">
        <v>275</v>
      </c>
      <c r="T316" s="165">
        <v>542655</v>
      </c>
    </row>
  </sheetData>
  <mergeCells count="242">
    <mergeCell ref="A68:A168"/>
    <mergeCell ref="B68:T68"/>
    <mergeCell ref="A169:A316"/>
    <mergeCell ref="B169:T169"/>
    <mergeCell ref="A1:A2"/>
    <mergeCell ref="B1:T1"/>
    <mergeCell ref="B2:T2"/>
    <mergeCell ref="B3:T3"/>
    <mergeCell ref="A4:A67"/>
    <mergeCell ref="B4:T4"/>
    <mergeCell ref="B299:C299"/>
    <mergeCell ref="B312:C312"/>
    <mergeCell ref="B313:C313"/>
    <mergeCell ref="B314:C314"/>
    <mergeCell ref="B315:C315"/>
    <mergeCell ref="B316:C316"/>
    <mergeCell ref="B271:C271"/>
    <mergeCell ref="B273:C273"/>
    <mergeCell ref="C284:D284"/>
    <mergeCell ref="B289:C289"/>
    <mergeCell ref="B290:C290"/>
    <mergeCell ref="B298:C298"/>
    <mergeCell ref="D270:E270"/>
    <mergeCell ref="G270:H270"/>
    <mergeCell ref="J270:K270"/>
    <mergeCell ref="M270:N270"/>
    <mergeCell ref="P270:Q270"/>
    <mergeCell ref="S270:T270"/>
    <mergeCell ref="B268:C268"/>
    <mergeCell ref="D268:T268"/>
    <mergeCell ref="D269:E269"/>
    <mergeCell ref="G269:H269"/>
    <mergeCell ref="J269:K269"/>
    <mergeCell ref="M269:N269"/>
    <mergeCell ref="B250:C250"/>
    <mergeCell ref="B263:C263"/>
    <mergeCell ref="B264:C264"/>
    <mergeCell ref="B265:C265"/>
    <mergeCell ref="B266:C266"/>
    <mergeCell ref="B267:C267"/>
    <mergeCell ref="B221:C221"/>
    <mergeCell ref="B222:C222"/>
    <mergeCell ref="B223:C223"/>
    <mergeCell ref="B240:C240"/>
    <mergeCell ref="B241:C241"/>
    <mergeCell ref="B249:C249"/>
    <mergeCell ref="D220:E220"/>
    <mergeCell ref="G220:H220"/>
    <mergeCell ref="J220:K220"/>
    <mergeCell ref="M220:N220"/>
    <mergeCell ref="P220:Q220"/>
    <mergeCell ref="S220:T220"/>
    <mergeCell ref="B216:C216"/>
    <mergeCell ref="B217:C217"/>
    <mergeCell ref="B218:C218"/>
    <mergeCell ref="D218:T218"/>
    <mergeCell ref="D219:E219"/>
    <mergeCell ref="G219:H219"/>
    <mergeCell ref="J219:K219"/>
    <mergeCell ref="M219:N219"/>
    <mergeCell ref="B192:C192"/>
    <mergeCell ref="B199:C199"/>
    <mergeCell ref="B200:C200"/>
    <mergeCell ref="B213:C213"/>
    <mergeCell ref="B214:C214"/>
    <mergeCell ref="B215:C215"/>
    <mergeCell ref="S172:T172"/>
    <mergeCell ref="B173:C173"/>
    <mergeCell ref="B174:C174"/>
    <mergeCell ref="B175:C175"/>
    <mergeCell ref="B185:C185"/>
    <mergeCell ref="B191:C191"/>
    <mergeCell ref="D170:T170"/>
    <mergeCell ref="D171:E171"/>
    <mergeCell ref="G171:H171"/>
    <mergeCell ref="J171:K171"/>
    <mergeCell ref="M171:N171"/>
    <mergeCell ref="D172:E172"/>
    <mergeCell ref="G172:H172"/>
    <mergeCell ref="J172:K172"/>
    <mergeCell ref="M172:N172"/>
    <mergeCell ref="P172:Q172"/>
    <mergeCell ref="B157:C157"/>
    <mergeCell ref="B159:C159"/>
    <mergeCell ref="B160:C160"/>
    <mergeCell ref="B166:C166"/>
    <mergeCell ref="B168:C168"/>
    <mergeCell ref="B170:C170"/>
    <mergeCell ref="B151:C151"/>
    <mergeCell ref="B152:C152"/>
    <mergeCell ref="B153:C153"/>
    <mergeCell ref="B154:C154"/>
    <mergeCell ref="B155:C155"/>
    <mergeCell ref="B156:C156"/>
    <mergeCell ref="B139:C139"/>
    <mergeCell ref="B140:C140"/>
    <mergeCell ref="B147:C147"/>
    <mergeCell ref="B148:C148"/>
    <mergeCell ref="B149:C149"/>
    <mergeCell ref="B150:C150"/>
    <mergeCell ref="D138:E138"/>
    <mergeCell ref="G138:H138"/>
    <mergeCell ref="J138:K138"/>
    <mergeCell ref="M138:N138"/>
    <mergeCell ref="P138:Q138"/>
    <mergeCell ref="S138:T138"/>
    <mergeCell ref="B135:C135"/>
    <mergeCell ref="B136:C136"/>
    <mergeCell ref="D136:T136"/>
    <mergeCell ref="D137:E137"/>
    <mergeCell ref="G137:H137"/>
    <mergeCell ref="J137:K137"/>
    <mergeCell ref="M137:N137"/>
    <mergeCell ref="B122:C122"/>
    <mergeCell ref="B123:C123"/>
    <mergeCell ref="B124:C124"/>
    <mergeCell ref="B126:C126"/>
    <mergeCell ref="B127:C127"/>
    <mergeCell ref="B133:C133"/>
    <mergeCell ref="B116:C116"/>
    <mergeCell ref="B117:C117"/>
    <mergeCell ref="B118:C118"/>
    <mergeCell ref="B119:C119"/>
    <mergeCell ref="B120:C120"/>
    <mergeCell ref="B121:C121"/>
    <mergeCell ref="S104:T104"/>
    <mergeCell ref="B105:C105"/>
    <mergeCell ref="B106:C106"/>
    <mergeCell ref="B113:C113"/>
    <mergeCell ref="B114:C114"/>
    <mergeCell ref="B115:C115"/>
    <mergeCell ref="D102:T102"/>
    <mergeCell ref="D103:E103"/>
    <mergeCell ref="G103:H103"/>
    <mergeCell ref="J103:K103"/>
    <mergeCell ref="M103:N103"/>
    <mergeCell ref="D104:E104"/>
    <mergeCell ref="G104:H104"/>
    <mergeCell ref="J104:K104"/>
    <mergeCell ref="M104:N104"/>
    <mergeCell ref="P104:Q104"/>
    <mergeCell ref="B90:C90"/>
    <mergeCell ref="B92:C92"/>
    <mergeCell ref="B93:C93"/>
    <mergeCell ref="B99:C99"/>
    <mergeCell ref="B101:C101"/>
    <mergeCell ref="B102:C102"/>
    <mergeCell ref="B84:C84"/>
    <mergeCell ref="B85:C85"/>
    <mergeCell ref="B86:C86"/>
    <mergeCell ref="B87:C87"/>
    <mergeCell ref="B88:C88"/>
    <mergeCell ref="B89:C89"/>
    <mergeCell ref="B72:C72"/>
    <mergeCell ref="B73:C73"/>
    <mergeCell ref="B80:C80"/>
    <mergeCell ref="B81:C81"/>
    <mergeCell ref="B82:C82"/>
    <mergeCell ref="B83:C83"/>
    <mergeCell ref="D71:E71"/>
    <mergeCell ref="G71:H71"/>
    <mergeCell ref="J71:K71"/>
    <mergeCell ref="M71:N71"/>
    <mergeCell ref="P71:Q71"/>
    <mergeCell ref="S71:T71"/>
    <mergeCell ref="B66:C66"/>
    <mergeCell ref="B69:C69"/>
    <mergeCell ref="D69:T69"/>
    <mergeCell ref="D70:E70"/>
    <mergeCell ref="G70:H70"/>
    <mergeCell ref="J70:K70"/>
    <mergeCell ref="M70:N70"/>
    <mergeCell ref="B59:C59"/>
    <mergeCell ref="B60:C60"/>
    <mergeCell ref="B62:C62"/>
    <mergeCell ref="B63:C63"/>
    <mergeCell ref="B64:C64"/>
    <mergeCell ref="B65:C65"/>
    <mergeCell ref="B51:C51"/>
    <mergeCell ref="B52:C52"/>
    <mergeCell ref="B55:C55"/>
    <mergeCell ref="B56:C56"/>
    <mergeCell ref="B57:C57"/>
    <mergeCell ref="B58:C58"/>
    <mergeCell ref="B45:C45"/>
    <mergeCell ref="B46:C46"/>
    <mergeCell ref="B47:C47"/>
    <mergeCell ref="B48:C48"/>
    <mergeCell ref="B49:C49"/>
    <mergeCell ref="B50:C50"/>
    <mergeCell ref="S38:T38"/>
    <mergeCell ref="B39:C39"/>
    <mergeCell ref="B40:C40"/>
    <mergeCell ref="B41:C41"/>
    <mergeCell ref="B42:C42"/>
    <mergeCell ref="B43:C43"/>
    <mergeCell ref="D36:T36"/>
    <mergeCell ref="D37:E37"/>
    <mergeCell ref="G37:H37"/>
    <mergeCell ref="J37:K37"/>
    <mergeCell ref="M37:N37"/>
    <mergeCell ref="D38:E38"/>
    <mergeCell ref="G38:H38"/>
    <mergeCell ref="J38:K38"/>
    <mergeCell ref="M38:N38"/>
    <mergeCell ref="P38:Q38"/>
    <mergeCell ref="B30:C30"/>
    <mergeCell ref="B31:C31"/>
    <mergeCell ref="B32:C32"/>
    <mergeCell ref="B33:C33"/>
    <mergeCell ref="B34:C34"/>
    <mergeCell ref="B36:C36"/>
    <mergeCell ref="B21:C21"/>
    <mergeCell ref="B24:C24"/>
    <mergeCell ref="B25:C25"/>
    <mergeCell ref="B26:C26"/>
    <mergeCell ref="B27:C27"/>
    <mergeCell ref="B28:C28"/>
    <mergeCell ref="B15:C15"/>
    <mergeCell ref="B16:C16"/>
    <mergeCell ref="B17:C17"/>
    <mergeCell ref="B18:C18"/>
    <mergeCell ref="B19:C19"/>
    <mergeCell ref="B20:C20"/>
    <mergeCell ref="B8:C8"/>
    <mergeCell ref="B9:C9"/>
    <mergeCell ref="B10:C10"/>
    <mergeCell ref="B11:C11"/>
    <mergeCell ref="B12:C12"/>
    <mergeCell ref="B14:C14"/>
    <mergeCell ref="D7:E7"/>
    <mergeCell ref="G7:H7"/>
    <mergeCell ref="J7:K7"/>
    <mergeCell ref="M7:N7"/>
    <mergeCell ref="P7:Q7"/>
    <mergeCell ref="S7:T7"/>
    <mergeCell ref="B5:C5"/>
    <mergeCell ref="D5:T5"/>
    <mergeCell ref="D6:E6"/>
    <mergeCell ref="G6:H6"/>
    <mergeCell ref="J6:K6"/>
    <mergeCell ref="M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8.85546875" bestFit="1" customWidth="1"/>
    <col min="5" max="5" width="6.5703125" bestFit="1" customWidth="1"/>
    <col min="6" max="6" width="1.85546875" bestFit="1" customWidth="1"/>
    <col min="7" max="7" width="8.28515625" bestFit="1" customWidth="1"/>
    <col min="8" max="8" width="5.7109375" bestFit="1" customWidth="1"/>
    <col min="9" max="9" width="1.85546875" bestFit="1" customWidth="1"/>
    <col min="10" max="10" width="10.5703125" bestFit="1" customWidth="1"/>
    <col min="11" max="11" width="6.28515625" bestFit="1" customWidth="1"/>
    <col min="12" max="12" width="1.85546875" bestFit="1" customWidth="1"/>
    <col min="13" max="13" width="7.28515625" bestFit="1" customWidth="1"/>
    <col min="14" max="14" width="5.42578125" bestFit="1" customWidth="1"/>
    <col min="15" max="15" width="1.85546875" bestFit="1" customWidth="1"/>
    <col min="16" max="16" width="8.28515625" bestFit="1" customWidth="1"/>
    <col min="17" max="17" width="6.5703125" bestFit="1" customWidth="1"/>
  </cols>
  <sheetData>
    <row r="1" spans="1:17" ht="15" customHeight="1" x14ac:dyDescent="0.25">
      <c r="A1" s="7" t="s">
        <v>834</v>
      </c>
      <c r="B1" s="7" t="s">
        <v>2</v>
      </c>
      <c r="C1" s="7"/>
      <c r="D1" s="7"/>
      <c r="E1" s="7"/>
      <c r="F1" s="7"/>
      <c r="G1" s="7"/>
      <c r="H1" s="7"/>
      <c r="I1" s="7"/>
      <c r="J1" s="7"/>
      <c r="K1" s="7"/>
      <c r="L1" s="7"/>
      <c r="M1" s="7"/>
      <c r="N1" s="7"/>
      <c r="O1" s="7"/>
      <c r="P1" s="7"/>
      <c r="Q1" s="7"/>
    </row>
    <row r="2" spans="1:17" ht="15" customHeight="1" x14ac:dyDescent="0.25">
      <c r="A2" s="7"/>
      <c r="B2" s="7" t="s">
        <v>3</v>
      </c>
      <c r="C2" s="7"/>
      <c r="D2" s="7"/>
      <c r="E2" s="7"/>
      <c r="F2" s="7"/>
      <c r="G2" s="7"/>
      <c r="H2" s="7"/>
      <c r="I2" s="7"/>
      <c r="J2" s="7"/>
      <c r="K2" s="7"/>
      <c r="L2" s="7"/>
      <c r="M2" s="7"/>
      <c r="N2" s="7"/>
      <c r="O2" s="7"/>
      <c r="P2" s="7"/>
      <c r="Q2" s="7"/>
    </row>
    <row r="3" spans="1:17" ht="30" x14ac:dyDescent="0.25">
      <c r="A3" s="8" t="s">
        <v>835</v>
      </c>
      <c r="B3" s="59" t="s">
        <v>9</v>
      </c>
      <c r="C3" s="59"/>
      <c r="D3" s="59"/>
      <c r="E3" s="59"/>
      <c r="F3" s="59"/>
      <c r="G3" s="59"/>
      <c r="H3" s="59"/>
      <c r="I3" s="59"/>
      <c r="J3" s="59"/>
      <c r="K3" s="59"/>
      <c r="L3" s="59"/>
      <c r="M3" s="59"/>
      <c r="N3" s="59"/>
      <c r="O3" s="59"/>
      <c r="P3" s="59"/>
      <c r="Q3" s="59"/>
    </row>
    <row r="4" spans="1:17" ht="15" customHeight="1" x14ac:dyDescent="0.25">
      <c r="A4" s="13" t="s">
        <v>836</v>
      </c>
      <c r="B4" s="59" t="s">
        <v>9</v>
      </c>
      <c r="C4" s="59"/>
      <c r="D4" s="59"/>
      <c r="E4" s="59"/>
      <c r="F4" s="59"/>
      <c r="G4" s="59"/>
      <c r="H4" s="59"/>
      <c r="I4" s="59"/>
      <c r="J4" s="59"/>
      <c r="K4" s="59"/>
      <c r="L4" s="59"/>
      <c r="M4" s="59"/>
      <c r="N4" s="59"/>
      <c r="O4" s="59"/>
      <c r="P4" s="59"/>
      <c r="Q4" s="59"/>
    </row>
    <row r="5" spans="1:17" x14ac:dyDescent="0.25">
      <c r="A5" s="13"/>
      <c r="B5" s="15" t="s">
        <v>272</v>
      </c>
      <c r="C5" s="14"/>
      <c r="D5" s="16"/>
      <c r="E5" s="16"/>
      <c r="F5" s="14"/>
      <c r="G5" s="17" t="s">
        <v>737</v>
      </c>
      <c r="H5" s="16"/>
      <c r="I5" s="14"/>
      <c r="J5" s="16"/>
      <c r="K5" s="16"/>
      <c r="L5" s="14"/>
      <c r="M5" s="16"/>
      <c r="N5" s="16"/>
      <c r="O5" s="14"/>
      <c r="P5" s="16"/>
    </row>
    <row r="6" spans="1:17" x14ac:dyDescent="0.25">
      <c r="A6" s="13"/>
      <c r="B6" s="14"/>
      <c r="C6" s="14"/>
      <c r="D6" s="17" t="s">
        <v>738</v>
      </c>
      <c r="E6" s="16"/>
      <c r="F6" s="14"/>
      <c r="G6" s="17" t="s">
        <v>739</v>
      </c>
      <c r="H6" s="16"/>
      <c r="I6" s="14"/>
      <c r="J6" s="17" t="s">
        <v>740</v>
      </c>
      <c r="K6" s="16"/>
      <c r="L6" s="14"/>
      <c r="M6" s="16"/>
      <c r="N6" s="16"/>
      <c r="O6" s="14"/>
      <c r="P6" s="17" t="s">
        <v>741</v>
      </c>
    </row>
    <row r="7" spans="1:17" x14ac:dyDescent="0.25">
      <c r="A7" s="13"/>
      <c r="B7" s="14"/>
      <c r="C7" s="14"/>
      <c r="D7" s="17" t="s">
        <v>742</v>
      </c>
      <c r="E7" s="16"/>
      <c r="F7" s="14"/>
      <c r="G7" s="17" t="s">
        <v>743</v>
      </c>
      <c r="H7" s="16"/>
      <c r="I7" s="14"/>
      <c r="J7" s="17" t="s">
        <v>744</v>
      </c>
      <c r="K7" s="16"/>
      <c r="L7" s="14"/>
      <c r="M7" s="16"/>
      <c r="N7" s="16"/>
      <c r="O7" s="14"/>
      <c r="P7" s="17" t="s">
        <v>745</v>
      </c>
    </row>
    <row r="8" spans="1:17" ht="17.25" thickBot="1" x14ac:dyDescent="0.3">
      <c r="A8" s="13"/>
      <c r="B8" s="18" t="s">
        <v>746</v>
      </c>
      <c r="C8" s="16"/>
      <c r="D8" s="18" t="s">
        <v>747</v>
      </c>
      <c r="E8" s="16"/>
      <c r="F8" s="16"/>
      <c r="G8" s="18" t="s">
        <v>748</v>
      </c>
      <c r="H8" s="16"/>
      <c r="I8" s="16"/>
      <c r="J8" s="18" t="s">
        <v>749</v>
      </c>
      <c r="K8" s="16"/>
      <c r="L8" s="16"/>
      <c r="M8" s="18" t="s">
        <v>750</v>
      </c>
      <c r="N8" s="16"/>
      <c r="O8" s="16"/>
      <c r="P8" s="18" t="s">
        <v>751</v>
      </c>
    </row>
    <row r="9" spans="1:17" x14ac:dyDescent="0.25">
      <c r="A9" s="13"/>
      <c r="B9" s="65" t="s">
        <v>752</v>
      </c>
      <c r="C9" s="20" t="s">
        <v>275</v>
      </c>
      <c r="D9" s="22">
        <v>49032</v>
      </c>
      <c r="E9" s="19"/>
      <c r="F9" s="20" t="s">
        <v>275</v>
      </c>
      <c r="G9" s="22">
        <v>5977</v>
      </c>
      <c r="H9" s="19"/>
      <c r="I9" s="20" t="s">
        <v>275</v>
      </c>
      <c r="J9" s="22">
        <v>13530</v>
      </c>
      <c r="K9" s="19"/>
      <c r="L9" s="20" t="s">
        <v>275</v>
      </c>
      <c r="M9" s="51">
        <v>-129</v>
      </c>
      <c r="N9" s="19"/>
      <c r="O9" s="20" t="s">
        <v>275</v>
      </c>
      <c r="P9" s="22">
        <v>41350</v>
      </c>
    </row>
    <row r="10" spans="1:17" x14ac:dyDescent="0.25">
      <c r="A10" s="13"/>
      <c r="B10" s="24" t="s">
        <v>753</v>
      </c>
      <c r="C10" s="24" t="s">
        <v>275</v>
      </c>
      <c r="D10" s="25">
        <v>41350</v>
      </c>
      <c r="E10" s="14"/>
      <c r="F10" s="24" t="s">
        <v>275</v>
      </c>
      <c r="G10" s="25">
        <v>7000</v>
      </c>
      <c r="H10" s="14"/>
      <c r="I10" s="24" t="s">
        <v>275</v>
      </c>
      <c r="J10" s="25">
        <v>6955</v>
      </c>
      <c r="K10" s="14"/>
      <c r="L10" s="24" t="s">
        <v>275</v>
      </c>
      <c r="M10" s="25">
        <v>-4726</v>
      </c>
      <c r="N10" s="14"/>
      <c r="O10" s="24" t="s">
        <v>275</v>
      </c>
      <c r="P10" s="25">
        <v>36669</v>
      </c>
    </row>
    <row r="11" spans="1:17" x14ac:dyDescent="0.25">
      <c r="A11" s="13"/>
      <c r="B11" s="20" t="s">
        <v>754</v>
      </c>
      <c r="C11" s="20" t="s">
        <v>275</v>
      </c>
      <c r="D11" s="27">
        <v>36669</v>
      </c>
      <c r="E11" s="19"/>
      <c r="F11" s="20" t="s">
        <v>275</v>
      </c>
      <c r="G11" s="27">
        <v>5124</v>
      </c>
      <c r="H11" s="19"/>
      <c r="I11" s="20" t="s">
        <v>275</v>
      </c>
      <c r="J11" s="27">
        <v>9390</v>
      </c>
      <c r="K11" s="19"/>
      <c r="L11" s="20" t="s">
        <v>275</v>
      </c>
      <c r="M11" s="48">
        <v>724</v>
      </c>
      <c r="N11" s="19"/>
      <c r="O11" s="20" t="s">
        <v>275</v>
      </c>
      <c r="P11" s="27">
        <v>33127</v>
      </c>
    </row>
    <row r="12" spans="1:17" x14ac:dyDescent="0.25">
      <c r="A12" s="13"/>
      <c r="B12" s="15" t="s">
        <v>272</v>
      </c>
      <c r="C12" s="16"/>
      <c r="D12" s="73"/>
      <c r="E12" s="73"/>
      <c r="F12" s="16"/>
      <c r="G12" s="34" t="s">
        <v>737</v>
      </c>
      <c r="H12" s="34"/>
      <c r="I12" s="16"/>
      <c r="J12" s="73"/>
      <c r="K12" s="73"/>
      <c r="L12" s="16"/>
      <c r="M12" s="73"/>
      <c r="N12" s="73"/>
      <c r="O12" s="16"/>
      <c r="P12" s="73"/>
      <c r="Q12" s="73"/>
    </row>
    <row r="13" spans="1:17" x14ac:dyDescent="0.25">
      <c r="A13" s="13"/>
      <c r="B13" s="16"/>
      <c r="C13" s="16"/>
      <c r="D13" s="34" t="s">
        <v>757</v>
      </c>
      <c r="E13" s="34"/>
      <c r="F13" s="16"/>
      <c r="G13" s="34" t="s">
        <v>758</v>
      </c>
      <c r="H13" s="34"/>
      <c r="I13" s="16"/>
      <c r="J13" s="73"/>
      <c r="K13" s="73"/>
      <c r="L13" s="16"/>
      <c r="M13" s="73"/>
      <c r="N13" s="73"/>
      <c r="O13" s="16"/>
      <c r="P13" s="34" t="s">
        <v>759</v>
      </c>
      <c r="Q13" s="34"/>
    </row>
    <row r="14" spans="1:17" x14ac:dyDescent="0.25">
      <c r="A14" s="13"/>
      <c r="B14" s="16"/>
      <c r="C14" s="16"/>
      <c r="D14" s="34" t="s">
        <v>742</v>
      </c>
      <c r="E14" s="34"/>
      <c r="F14" s="16"/>
      <c r="G14" s="34" t="s">
        <v>743</v>
      </c>
      <c r="H14" s="34"/>
      <c r="I14" s="16"/>
      <c r="J14" s="73"/>
      <c r="K14" s="73"/>
      <c r="L14" s="16"/>
      <c r="M14" s="73"/>
      <c r="N14" s="73"/>
      <c r="O14" s="16"/>
      <c r="P14" s="34" t="s">
        <v>760</v>
      </c>
      <c r="Q14" s="34"/>
    </row>
    <row r="15" spans="1:17" ht="15.75" customHeight="1" thickBot="1" x14ac:dyDescent="0.3">
      <c r="A15" s="13"/>
      <c r="B15" s="18" t="s">
        <v>746</v>
      </c>
      <c r="C15" s="16"/>
      <c r="D15" s="35" t="s">
        <v>761</v>
      </c>
      <c r="E15" s="35"/>
      <c r="F15" s="16"/>
      <c r="G15" s="35" t="s">
        <v>762</v>
      </c>
      <c r="H15" s="35"/>
      <c r="I15" s="16"/>
      <c r="J15" s="35" t="s">
        <v>763</v>
      </c>
      <c r="K15" s="35"/>
      <c r="L15" s="16"/>
      <c r="M15" s="35" t="s">
        <v>764</v>
      </c>
      <c r="N15" s="35"/>
      <c r="O15" s="16"/>
      <c r="P15" s="35" t="s">
        <v>751</v>
      </c>
      <c r="Q15" s="35"/>
    </row>
    <row r="16" spans="1:17" x14ac:dyDescent="0.25">
      <c r="A16" s="13"/>
      <c r="B16" s="65" t="s">
        <v>752</v>
      </c>
      <c r="C16" s="19"/>
      <c r="D16" s="65" t="s">
        <v>275</v>
      </c>
      <c r="E16" s="22">
        <v>189405</v>
      </c>
      <c r="F16" s="19"/>
      <c r="G16" s="65" t="s">
        <v>275</v>
      </c>
      <c r="H16" s="22">
        <v>8548</v>
      </c>
      <c r="I16" s="19"/>
      <c r="J16" s="65" t="s">
        <v>275</v>
      </c>
      <c r="K16" s="22">
        <v>-5235</v>
      </c>
      <c r="L16" s="19"/>
      <c r="M16" s="65" t="s">
        <v>275</v>
      </c>
      <c r="N16" s="22">
        <v>-3520</v>
      </c>
      <c r="O16" s="19"/>
      <c r="P16" s="65" t="s">
        <v>275</v>
      </c>
      <c r="Q16" s="22">
        <v>189198</v>
      </c>
    </row>
    <row r="17" spans="1:17" x14ac:dyDescent="0.25">
      <c r="A17" s="13"/>
      <c r="B17" s="24" t="s">
        <v>753</v>
      </c>
      <c r="C17" s="14"/>
      <c r="D17" s="24" t="s">
        <v>275</v>
      </c>
      <c r="E17" s="25">
        <v>189198</v>
      </c>
      <c r="F17" s="14"/>
      <c r="G17" s="24" t="s">
        <v>275</v>
      </c>
      <c r="H17" s="25">
        <v>14309</v>
      </c>
      <c r="I17" s="14"/>
      <c r="J17" s="24" t="s">
        <v>275</v>
      </c>
      <c r="K17" s="25">
        <v>-21727</v>
      </c>
      <c r="L17" s="14"/>
      <c r="M17" s="24" t="s">
        <v>275</v>
      </c>
      <c r="N17" s="25">
        <v>-1973</v>
      </c>
      <c r="O17" s="14"/>
      <c r="P17" s="24" t="s">
        <v>275</v>
      </c>
      <c r="Q17" s="25">
        <v>179807</v>
      </c>
    </row>
    <row r="18" spans="1:17" x14ac:dyDescent="0.25">
      <c r="A18" s="13"/>
      <c r="B18" s="20" t="s">
        <v>754</v>
      </c>
      <c r="C18" s="19"/>
      <c r="D18" s="20" t="s">
        <v>275</v>
      </c>
      <c r="E18" s="27">
        <v>179807</v>
      </c>
      <c r="F18" s="19"/>
      <c r="G18" s="20" t="s">
        <v>275</v>
      </c>
      <c r="H18" s="27">
        <v>5647</v>
      </c>
      <c r="I18" s="19"/>
      <c r="J18" s="20" t="s">
        <v>275</v>
      </c>
      <c r="K18" s="48">
        <v>-5</v>
      </c>
      <c r="L18" s="19"/>
      <c r="M18" s="20" t="s">
        <v>275</v>
      </c>
      <c r="N18" s="27">
        <v>-5165</v>
      </c>
      <c r="O18" s="19"/>
      <c r="P18" s="20" t="s">
        <v>275</v>
      </c>
      <c r="Q18" s="27">
        <v>180284</v>
      </c>
    </row>
  </sheetData>
  <mergeCells count="26">
    <mergeCell ref="A1:A2"/>
    <mergeCell ref="B1:Q1"/>
    <mergeCell ref="B2:Q2"/>
    <mergeCell ref="B3:Q3"/>
    <mergeCell ref="A4:A18"/>
    <mergeCell ref="B4:Q4"/>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9" bestFit="1" customWidth="1"/>
    <col min="14" max="15" width="22.5703125" bestFit="1" customWidth="1"/>
    <col min="16" max="16" width="36.5703125" bestFit="1" customWidth="1"/>
    <col min="17" max="17" width="19.5703125" bestFit="1" customWidth="1"/>
    <col min="18" max="18" width="35.85546875" bestFit="1" customWidth="1"/>
    <col min="19" max="19" width="19.85546875" bestFit="1" customWidth="1"/>
    <col min="20" max="20" width="36.5703125" bestFit="1" customWidth="1"/>
    <col min="21" max="21" width="19.85546875" bestFit="1" customWidth="1"/>
    <col min="22" max="22" width="35.85546875" bestFit="1" customWidth="1"/>
    <col min="23" max="23" width="19.85546875" bestFit="1" customWidth="1"/>
    <col min="24" max="24" width="36.5703125" bestFit="1" customWidth="1"/>
    <col min="25" max="25" width="29.140625" bestFit="1" customWidth="1"/>
    <col min="26" max="30" width="30.5703125" bestFit="1" customWidth="1"/>
    <col min="31" max="35" width="30.42578125" bestFit="1" customWidth="1"/>
  </cols>
  <sheetData>
    <row r="1" spans="1:35" ht="15" customHeight="1" x14ac:dyDescent="0.25">
      <c r="A1" s="7" t="s">
        <v>837</v>
      </c>
      <c r="B1" s="7" t="s">
        <v>94</v>
      </c>
      <c r="C1" s="7"/>
      <c r="D1" s="7"/>
      <c r="E1" s="7"/>
      <c r="F1" s="7"/>
      <c r="G1" s="7"/>
      <c r="H1" s="7"/>
      <c r="I1" s="7"/>
      <c r="J1" s="7" t="s">
        <v>2</v>
      </c>
      <c r="K1" s="7"/>
      <c r="L1" s="7"/>
      <c r="M1" s="7"/>
      <c r="N1" s="7"/>
      <c r="O1" s="7"/>
      <c r="P1" s="7"/>
      <c r="Q1" s="1"/>
      <c r="R1" s="7" t="s">
        <v>2</v>
      </c>
      <c r="S1" s="7"/>
      <c r="T1" s="7"/>
      <c r="U1" s="1"/>
      <c r="V1" s="7" t="s">
        <v>2</v>
      </c>
      <c r="W1" s="7"/>
      <c r="X1" s="7"/>
      <c r="Y1" s="1"/>
      <c r="Z1" s="1" t="s">
        <v>2</v>
      </c>
      <c r="AA1" s="1"/>
      <c r="AB1" s="1"/>
      <c r="AC1" s="1"/>
      <c r="AD1" s="7"/>
      <c r="AE1" s="7"/>
      <c r="AF1" s="1"/>
      <c r="AG1" s="1"/>
      <c r="AH1" s="1"/>
      <c r="AI1" s="1"/>
    </row>
    <row r="2" spans="1:35" x14ac:dyDescent="0.25">
      <c r="A2" s="7"/>
      <c r="B2" s="7" t="s">
        <v>3</v>
      </c>
      <c r="C2" s="7" t="s">
        <v>95</v>
      </c>
      <c r="D2" s="7" t="s">
        <v>96</v>
      </c>
      <c r="E2" s="7" t="s">
        <v>97</v>
      </c>
      <c r="F2" s="7" t="s">
        <v>34</v>
      </c>
      <c r="G2" s="7" t="s">
        <v>98</v>
      </c>
      <c r="H2" s="7" t="s">
        <v>99</v>
      </c>
      <c r="I2" s="7" t="s">
        <v>100</v>
      </c>
      <c r="J2" s="7" t="s">
        <v>3</v>
      </c>
      <c r="K2" s="7" t="s">
        <v>34</v>
      </c>
      <c r="L2" s="7" t="s">
        <v>101</v>
      </c>
      <c r="M2" s="1" t="s">
        <v>3</v>
      </c>
      <c r="N2" s="1" t="s">
        <v>3</v>
      </c>
      <c r="O2" s="1" t="s">
        <v>101</v>
      </c>
      <c r="P2" s="1" t="s">
        <v>3</v>
      </c>
      <c r="Q2" s="1" t="s">
        <v>3</v>
      </c>
      <c r="R2" s="1" t="s">
        <v>3</v>
      </c>
      <c r="S2" s="1" t="s">
        <v>3</v>
      </c>
      <c r="T2" s="1" t="s">
        <v>3</v>
      </c>
      <c r="U2" s="1" t="s">
        <v>3</v>
      </c>
      <c r="V2" s="1" t="s">
        <v>3</v>
      </c>
      <c r="W2" s="1" t="s">
        <v>3</v>
      </c>
      <c r="X2" s="1" t="s">
        <v>3</v>
      </c>
      <c r="Y2" s="1" t="s">
        <v>3</v>
      </c>
      <c r="Z2" s="1" t="s">
        <v>3</v>
      </c>
      <c r="AA2" s="1" t="s">
        <v>34</v>
      </c>
      <c r="AB2" s="1" t="s">
        <v>101</v>
      </c>
      <c r="AC2" s="1" t="s">
        <v>848</v>
      </c>
      <c r="AD2" s="1" t="s">
        <v>3</v>
      </c>
      <c r="AE2" s="1" t="s">
        <v>3</v>
      </c>
      <c r="AF2" s="1" t="s">
        <v>34</v>
      </c>
      <c r="AG2" s="1" t="s">
        <v>101</v>
      </c>
      <c r="AH2" s="1" t="s">
        <v>848</v>
      </c>
      <c r="AI2" s="1" t="s">
        <v>3</v>
      </c>
    </row>
    <row r="3" spans="1:35" ht="30" x14ac:dyDescent="0.25">
      <c r="A3" s="7"/>
      <c r="B3" s="7"/>
      <c r="C3" s="7"/>
      <c r="D3" s="7"/>
      <c r="E3" s="7"/>
      <c r="F3" s="7"/>
      <c r="G3" s="7"/>
      <c r="H3" s="7"/>
      <c r="I3" s="7"/>
      <c r="J3" s="7"/>
      <c r="K3" s="7"/>
      <c r="L3" s="7"/>
      <c r="M3" s="1" t="s">
        <v>838</v>
      </c>
      <c r="N3" s="1" t="s">
        <v>839</v>
      </c>
      <c r="O3" s="1" t="s">
        <v>839</v>
      </c>
      <c r="P3" s="1" t="s">
        <v>840</v>
      </c>
      <c r="Q3" s="1" t="s">
        <v>841</v>
      </c>
      <c r="R3" s="1" t="s">
        <v>841</v>
      </c>
      <c r="S3" s="1" t="s">
        <v>841</v>
      </c>
      <c r="T3" s="1" t="s">
        <v>841</v>
      </c>
      <c r="U3" s="1" t="s">
        <v>844</v>
      </c>
      <c r="V3" s="1" t="s">
        <v>844</v>
      </c>
      <c r="W3" s="1" t="s">
        <v>844</v>
      </c>
      <c r="X3" s="1" t="s">
        <v>844</v>
      </c>
      <c r="Y3" s="1" t="s">
        <v>845</v>
      </c>
      <c r="Z3" s="1" t="s">
        <v>846</v>
      </c>
      <c r="AA3" s="1" t="s">
        <v>846</v>
      </c>
      <c r="AB3" s="1" t="s">
        <v>846</v>
      </c>
      <c r="AC3" s="1" t="s">
        <v>846</v>
      </c>
      <c r="AD3" s="1" t="s">
        <v>846</v>
      </c>
      <c r="AE3" s="1" t="s">
        <v>849</v>
      </c>
      <c r="AF3" s="1" t="s">
        <v>849</v>
      </c>
      <c r="AG3" s="1" t="s">
        <v>849</v>
      </c>
      <c r="AH3" s="1" t="s">
        <v>849</v>
      </c>
      <c r="AI3" s="1" t="s">
        <v>849</v>
      </c>
    </row>
    <row r="4" spans="1:35" ht="30" x14ac:dyDescent="0.25">
      <c r="A4" s="7"/>
      <c r="B4" s="7"/>
      <c r="C4" s="7"/>
      <c r="D4" s="7"/>
      <c r="E4" s="7"/>
      <c r="F4" s="7"/>
      <c r="G4" s="7"/>
      <c r="H4" s="7"/>
      <c r="I4" s="7"/>
      <c r="J4" s="7"/>
      <c r="K4" s="7"/>
      <c r="L4" s="7"/>
      <c r="M4" s="1"/>
      <c r="N4" s="1"/>
      <c r="O4" s="1"/>
      <c r="P4" s="1" t="s">
        <v>839</v>
      </c>
      <c r="Q4" s="1"/>
      <c r="R4" s="1" t="s">
        <v>842</v>
      </c>
      <c r="S4" s="1" t="s">
        <v>843</v>
      </c>
      <c r="T4" s="1" t="s">
        <v>840</v>
      </c>
      <c r="U4" s="1"/>
      <c r="V4" s="1" t="s">
        <v>842</v>
      </c>
      <c r="W4" s="1" t="s">
        <v>843</v>
      </c>
      <c r="X4" s="1" t="s">
        <v>840</v>
      </c>
      <c r="Y4" s="1"/>
      <c r="Z4" s="1" t="s">
        <v>847</v>
      </c>
      <c r="AA4" s="1"/>
      <c r="AB4" s="1"/>
      <c r="AC4" s="1"/>
      <c r="AD4" s="1" t="s">
        <v>845</v>
      </c>
      <c r="AE4" s="1" t="s">
        <v>847</v>
      </c>
      <c r="AF4" s="1"/>
      <c r="AG4" s="1"/>
      <c r="AH4" s="1"/>
      <c r="AI4" s="1" t="s">
        <v>845</v>
      </c>
    </row>
    <row r="5" spans="1:35" x14ac:dyDescent="0.25">
      <c r="A5" s="8" t="s">
        <v>850</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c r="AG5" s="3" t="s">
        <v>9</v>
      </c>
      <c r="AH5" s="3" t="s">
        <v>9</v>
      </c>
      <c r="AI5" s="3" t="s">
        <v>9</v>
      </c>
    </row>
    <row r="6" spans="1:35" x14ac:dyDescent="0.25">
      <c r="A6" s="2" t="s">
        <v>851</v>
      </c>
      <c r="B6" s="3" t="s">
        <v>9</v>
      </c>
      <c r="C6" s="3" t="s">
        <v>9</v>
      </c>
      <c r="D6" s="3" t="s">
        <v>9</v>
      </c>
      <c r="E6" s="3" t="s">
        <v>9</v>
      </c>
      <c r="F6" s="3" t="s">
        <v>9</v>
      </c>
      <c r="G6" s="3" t="s">
        <v>9</v>
      </c>
      <c r="H6" s="3" t="s">
        <v>9</v>
      </c>
      <c r="I6" s="3" t="s">
        <v>9</v>
      </c>
      <c r="J6" s="4">
        <v>38667</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row>
    <row r="7" spans="1:35" ht="30" x14ac:dyDescent="0.25">
      <c r="A7" s="2" t="s">
        <v>852</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168">
        <v>0.1</v>
      </c>
      <c r="AA7" s="3" t="s">
        <v>9</v>
      </c>
      <c r="AB7" s="3" t="s">
        <v>9</v>
      </c>
      <c r="AC7" s="3" t="s">
        <v>9</v>
      </c>
      <c r="AD7" s="3" t="s">
        <v>9</v>
      </c>
      <c r="AE7" s="3" t="s">
        <v>9</v>
      </c>
      <c r="AF7" s="3" t="s">
        <v>9</v>
      </c>
      <c r="AG7" s="3" t="s">
        <v>9</v>
      </c>
      <c r="AH7" s="3" t="s">
        <v>9</v>
      </c>
      <c r="AI7" s="3" t="s">
        <v>9</v>
      </c>
    </row>
    <row r="8" spans="1:35" ht="30" x14ac:dyDescent="0.25">
      <c r="A8" s="2" t="s">
        <v>853</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6">
        <v>35000000</v>
      </c>
      <c r="AA8" s="3" t="s">
        <v>9</v>
      </c>
      <c r="AB8" s="3" t="s">
        <v>9</v>
      </c>
      <c r="AC8" s="3" t="s">
        <v>9</v>
      </c>
      <c r="AD8" s="3" t="s">
        <v>9</v>
      </c>
      <c r="AE8" s="3" t="s">
        <v>9</v>
      </c>
      <c r="AF8" s="3" t="s">
        <v>9</v>
      </c>
      <c r="AG8" s="3" t="s">
        <v>9</v>
      </c>
      <c r="AH8" s="3" t="s">
        <v>9</v>
      </c>
      <c r="AI8" s="3" t="s">
        <v>9</v>
      </c>
    </row>
    <row r="9" spans="1:35" x14ac:dyDescent="0.25">
      <c r="A9" s="2" t="s">
        <v>854</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6">
        <v>44117843</v>
      </c>
      <c r="AA9" s="6">
        <v>42357863</v>
      </c>
      <c r="AB9" s="6">
        <v>41138735</v>
      </c>
      <c r="AC9" s="6">
        <v>40886923</v>
      </c>
      <c r="AD9" s="6">
        <v>1553971</v>
      </c>
      <c r="AE9" s="6">
        <v>315000000</v>
      </c>
      <c r="AF9" s="6">
        <v>315000000</v>
      </c>
      <c r="AG9" s="6">
        <v>315000000</v>
      </c>
      <c r="AH9" s="6">
        <v>315000000</v>
      </c>
      <c r="AI9" s="6">
        <v>315000000</v>
      </c>
    </row>
    <row r="10" spans="1:35" x14ac:dyDescent="0.25">
      <c r="A10" s="2" t="s">
        <v>855</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168">
        <v>0.88</v>
      </c>
      <c r="Z10" s="3" t="s">
        <v>9</v>
      </c>
      <c r="AA10" s="3" t="s">
        <v>9</v>
      </c>
      <c r="AB10" s="3" t="s">
        <v>9</v>
      </c>
      <c r="AC10" s="3" t="s">
        <v>9</v>
      </c>
      <c r="AD10" s="3" t="s">
        <v>9</v>
      </c>
      <c r="AE10" s="3" t="s">
        <v>9</v>
      </c>
      <c r="AF10" s="3" t="s">
        <v>9</v>
      </c>
      <c r="AG10" s="3" t="s">
        <v>9</v>
      </c>
      <c r="AH10" s="3" t="s">
        <v>9</v>
      </c>
      <c r="AI10" s="3" t="s">
        <v>9</v>
      </c>
    </row>
    <row r="11" spans="1:35" x14ac:dyDescent="0.25">
      <c r="A11" s="2" t="s">
        <v>856</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168">
        <v>0.99</v>
      </c>
      <c r="Z11" s="3" t="s">
        <v>9</v>
      </c>
      <c r="AA11" s="3" t="s">
        <v>9</v>
      </c>
      <c r="AB11" s="3" t="s">
        <v>9</v>
      </c>
      <c r="AC11" s="3" t="s">
        <v>9</v>
      </c>
      <c r="AD11" s="3" t="s">
        <v>9</v>
      </c>
      <c r="AE11" s="3" t="s">
        <v>9</v>
      </c>
      <c r="AF11" s="3" t="s">
        <v>9</v>
      </c>
      <c r="AG11" s="3" t="s">
        <v>9</v>
      </c>
      <c r="AH11" s="3" t="s">
        <v>9</v>
      </c>
      <c r="AI11" s="3" t="s">
        <v>9</v>
      </c>
    </row>
    <row r="12" spans="1:35" x14ac:dyDescent="0.25">
      <c r="A12" s="2" t="s">
        <v>857</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v>1</v>
      </c>
      <c r="AA12" s="3" t="s">
        <v>9</v>
      </c>
      <c r="AB12" s="3" t="s">
        <v>9</v>
      </c>
      <c r="AC12" s="3" t="s">
        <v>9</v>
      </c>
      <c r="AD12" s="3" t="s">
        <v>9</v>
      </c>
      <c r="AE12" s="3">
        <v>20</v>
      </c>
      <c r="AF12" s="3" t="s">
        <v>9</v>
      </c>
      <c r="AG12" s="3" t="s">
        <v>9</v>
      </c>
      <c r="AH12" s="3" t="s">
        <v>9</v>
      </c>
      <c r="AI12" s="3" t="s">
        <v>9</v>
      </c>
    </row>
    <row r="13" spans="1:35" x14ac:dyDescent="0.25">
      <c r="A13" s="2" t="s">
        <v>858</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9">
        <v>23000000000</v>
      </c>
      <c r="Z13" s="3" t="s">
        <v>9</v>
      </c>
      <c r="AA13" s="3" t="s">
        <v>9</v>
      </c>
      <c r="AB13" s="3" t="s">
        <v>9</v>
      </c>
      <c r="AC13" s="3" t="s">
        <v>9</v>
      </c>
      <c r="AD13" s="3" t="s">
        <v>9</v>
      </c>
      <c r="AE13" s="3" t="s">
        <v>9</v>
      </c>
      <c r="AF13" s="3" t="s">
        <v>9</v>
      </c>
      <c r="AG13" s="3" t="s">
        <v>9</v>
      </c>
      <c r="AH13" s="3" t="s">
        <v>9</v>
      </c>
      <c r="AI13" s="3" t="s">
        <v>9</v>
      </c>
    </row>
    <row r="14" spans="1:35" x14ac:dyDescent="0.25">
      <c r="A14" s="2" t="s">
        <v>859</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6">
        <v>94000000</v>
      </c>
      <c r="Z14" s="3" t="s">
        <v>9</v>
      </c>
      <c r="AA14" s="3" t="s">
        <v>9</v>
      </c>
      <c r="AB14" s="3" t="s">
        <v>9</v>
      </c>
      <c r="AC14" s="3" t="s">
        <v>9</v>
      </c>
      <c r="AD14" s="3" t="s">
        <v>9</v>
      </c>
      <c r="AE14" s="3" t="s">
        <v>9</v>
      </c>
      <c r="AF14" s="3" t="s">
        <v>9</v>
      </c>
      <c r="AG14" s="3" t="s">
        <v>9</v>
      </c>
      <c r="AH14" s="3" t="s">
        <v>9</v>
      </c>
      <c r="AI14" s="3" t="s">
        <v>9</v>
      </c>
    </row>
    <row r="15" spans="1:35" x14ac:dyDescent="0.25">
      <c r="A15" s="8" t="s">
        <v>860</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row>
    <row r="16" spans="1:35" x14ac:dyDescent="0.25">
      <c r="A16" s="2" t="s">
        <v>861</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168">
        <v>0.2</v>
      </c>
      <c r="R16" s="3" t="s">
        <v>9</v>
      </c>
      <c r="S16" s="3" t="s">
        <v>9</v>
      </c>
      <c r="T16" s="3" t="s">
        <v>9</v>
      </c>
      <c r="U16" s="168">
        <v>0.5</v>
      </c>
      <c r="V16" s="3" t="s">
        <v>9</v>
      </c>
      <c r="W16" s="3" t="s">
        <v>9</v>
      </c>
      <c r="X16" s="3" t="s">
        <v>9</v>
      </c>
      <c r="Y16" s="3" t="s">
        <v>9</v>
      </c>
      <c r="Z16" s="3" t="s">
        <v>9</v>
      </c>
      <c r="AA16" s="3" t="s">
        <v>9</v>
      </c>
      <c r="AB16" s="3" t="s">
        <v>9</v>
      </c>
      <c r="AC16" s="3" t="s">
        <v>9</v>
      </c>
      <c r="AD16" s="3" t="s">
        <v>9</v>
      </c>
      <c r="AE16" s="3" t="s">
        <v>9</v>
      </c>
      <c r="AF16" s="3" t="s">
        <v>9</v>
      </c>
      <c r="AG16" s="3" t="s">
        <v>9</v>
      </c>
      <c r="AH16" s="3" t="s">
        <v>9</v>
      </c>
      <c r="AI16" s="3" t="s">
        <v>9</v>
      </c>
    </row>
    <row r="17" spans="1:35" x14ac:dyDescent="0.25">
      <c r="A17" s="2" t="s">
        <v>862</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863</v>
      </c>
      <c r="S17" s="3" t="s">
        <v>864</v>
      </c>
      <c r="T17" s="3" t="s">
        <v>865</v>
      </c>
      <c r="U17" s="3" t="s">
        <v>9</v>
      </c>
      <c r="V17" s="3" t="s">
        <v>866</v>
      </c>
      <c r="W17" s="3" t="s">
        <v>867</v>
      </c>
      <c r="X17" s="3" t="s">
        <v>868</v>
      </c>
      <c r="Y17" s="3" t="s">
        <v>9</v>
      </c>
      <c r="Z17" s="3" t="s">
        <v>9</v>
      </c>
      <c r="AA17" s="3" t="s">
        <v>9</v>
      </c>
      <c r="AB17" s="3" t="s">
        <v>9</v>
      </c>
      <c r="AC17" s="3" t="s">
        <v>9</v>
      </c>
      <c r="AD17" s="3" t="s">
        <v>9</v>
      </c>
      <c r="AE17" s="3" t="s">
        <v>9</v>
      </c>
      <c r="AF17" s="3" t="s">
        <v>9</v>
      </c>
      <c r="AG17" s="3" t="s">
        <v>9</v>
      </c>
      <c r="AH17" s="3" t="s">
        <v>9</v>
      </c>
      <c r="AI17" s="3" t="s">
        <v>9</v>
      </c>
    </row>
    <row r="18" spans="1:35" x14ac:dyDescent="0.25">
      <c r="A18" s="2" t="s">
        <v>869</v>
      </c>
      <c r="B18" s="3" t="s">
        <v>9</v>
      </c>
      <c r="C18" s="3" t="s">
        <v>9</v>
      </c>
      <c r="D18" s="3" t="s">
        <v>9</v>
      </c>
      <c r="E18" s="3" t="s">
        <v>9</v>
      </c>
      <c r="F18" s="3" t="s">
        <v>9</v>
      </c>
      <c r="G18" s="3" t="s">
        <v>9</v>
      </c>
      <c r="H18" s="3" t="s">
        <v>9</v>
      </c>
      <c r="I18" s="3" t="s">
        <v>9</v>
      </c>
      <c r="J18" s="3" t="s">
        <v>9</v>
      </c>
      <c r="K18" s="3" t="s">
        <v>9</v>
      </c>
      <c r="L18" s="3" t="s">
        <v>9</v>
      </c>
      <c r="M18" s="3" t="s">
        <v>870</v>
      </c>
      <c r="N18" s="3" t="s">
        <v>870</v>
      </c>
      <c r="O18" s="3" t="s">
        <v>9</v>
      </c>
      <c r="P18" s="3" t="s">
        <v>871</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row>
    <row r="19" spans="1:35" ht="30" x14ac:dyDescent="0.25">
      <c r="A19" s="2" t="s">
        <v>872</v>
      </c>
      <c r="B19" s="3" t="s">
        <v>9</v>
      </c>
      <c r="C19" s="3" t="s">
        <v>9</v>
      </c>
      <c r="D19" s="3" t="s">
        <v>9</v>
      </c>
      <c r="E19" s="3" t="s">
        <v>9</v>
      </c>
      <c r="F19" s="3" t="s">
        <v>9</v>
      </c>
      <c r="G19" s="3" t="s">
        <v>9</v>
      </c>
      <c r="H19" s="3" t="s">
        <v>9</v>
      </c>
      <c r="I19" s="3" t="s">
        <v>9</v>
      </c>
      <c r="J19" s="3" t="s">
        <v>9</v>
      </c>
      <c r="K19" s="6">
        <v>2600000</v>
      </c>
      <c r="L19" s="6">
        <v>4800000</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3" t="s">
        <v>9</v>
      </c>
    </row>
    <row r="20" spans="1:35" x14ac:dyDescent="0.25">
      <c r="A20" s="2" t="s">
        <v>873</v>
      </c>
      <c r="B20" s="3" t="s">
        <v>9</v>
      </c>
      <c r="C20" s="3" t="s">
        <v>9</v>
      </c>
      <c r="D20" s="3" t="s">
        <v>9</v>
      </c>
      <c r="E20" s="3" t="s">
        <v>9</v>
      </c>
      <c r="F20" s="3" t="s">
        <v>9</v>
      </c>
      <c r="G20" s="3" t="s">
        <v>9</v>
      </c>
      <c r="H20" s="3" t="s">
        <v>9</v>
      </c>
      <c r="I20" s="3" t="s">
        <v>9</v>
      </c>
      <c r="J20" s="6">
        <v>10684000</v>
      </c>
      <c r="K20" s="3" t="s">
        <v>9</v>
      </c>
      <c r="L20" s="3" t="s">
        <v>9</v>
      </c>
      <c r="M20" s="3" t="s">
        <v>9</v>
      </c>
      <c r="N20" s="3" t="s">
        <v>9</v>
      </c>
      <c r="O20" s="6">
        <v>-1100000</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3" t="s">
        <v>9</v>
      </c>
    </row>
    <row r="21" spans="1:35" x14ac:dyDescent="0.25">
      <c r="A21" s="2" t="s">
        <v>874</v>
      </c>
      <c r="B21" s="3" t="s">
        <v>9</v>
      </c>
      <c r="C21" s="3" t="s">
        <v>9</v>
      </c>
      <c r="D21" s="3" t="s">
        <v>9</v>
      </c>
      <c r="E21" s="3" t="s">
        <v>9</v>
      </c>
      <c r="F21" s="3" t="s">
        <v>9</v>
      </c>
      <c r="G21" s="3" t="s">
        <v>9</v>
      </c>
      <c r="H21" s="3" t="s">
        <v>9</v>
      </c>
      <c r="I21" s="3" t="s">
        <v>9</v>
      </c>
      <c r="J21" s="6">
        <v>18600000</v>
      </c>
      <c r="K21" s="6">
        <v>17200000</v>
      </c>
      <c r="L21" s="6">
        <v>14700000</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c r="AH21" s="3" t="s">
        <v>9</v>
      </c>
      <c r="AI21" s="3" t="s">
        <v>9</v>
      </c>
    </row>
    <row r="22" spans="1:35" ht="30" x14ac:dyDescent="0.25">
      <c r="A22" s="2" t="s">
        <v>117</v>
      </c>
      <c r="B22" s="6">
        <v>-1131000</v>
      </c>
      <c r="C22" s="6">
        <v>-645000</v>
      </c>
      <c r="D22" s="6">
        <v>169000</v>
      </c>
      <c r="E22" s="6">
        <v>-485000</v>
      </c>
      <c r="F22" s="6">
        <v>813000</v>
      </c>
      <c r="G22" s="6">
        <v>-234000</v>
      </c>
      <c r="H22" s="6">
        <v>-157000</v>
      </c>
      <c r="I22" s="6">
        <v>421000</v>
      </c>
      <c r="J22" s="6">
        <v>-2092000</v>
      </c>
      <c r="K22" s="6">
        <v>843000</v>
      </c>
      <c r="L22" s="6">
        <v>6029000</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c r="AH22" s="3" t="s">
        <v>9</v>
      </c>
      <c r="AI22" s="3" t="s">
        <v>9</v>
      </c>
    </row>
    <row r="23" spans="1:35" ht="30" x14ac:dyDescent="0.25">
      <c r="A23" s="2" t="s">
        <v>875</v>
      </c>
      <c r="B23" s="3" t="s">
        <v>9</v>
      </c>
      <c r="C23" s="3" t="s">
        <v>9</v>
      </c>
      <c r="D23" s="3" t="s">
        <v>9</v>
      </c>
      <c r="E23" s="3" t="s">
        <v>9</v>
      </c>
      <c r="F23" s="3" t="s">
        <v>9</v>
      </c>
      <c r="G23" s="3" t="s">
        <v>9</v>
      </c>
      <c r="H23" s="3" t="s">
        <v>9</v>
      </c>
      <c r="I23" s="3" t="s">
        <v>9</v>
      </c>
      <c r="J23" s="9">
        <v>3400000</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3" t="s">
        <v>9</v>
      </c>
      <c r="AG23" s="3" t="s">
        <v>9</v>
      </c>
      <c r="AH23" s="3" t="s">
        <v>9</v>
      </c>
      <c r="AI23" s="3" t="s">
        <v>9</v>
      </c>
    </row>
  </sheetData>
  <mergeCells count="17">
    <mergeCell ref="L2:L4"/>
    <mergeCell ref="F2:F4"/>
    <mergeCell ref="G2:G4"/>
    <mergeCell ref="H2:H4"/>
    <mergeCell ref="I2:I4"/>
    <mergeCell ref="J2:J4"/>
    <mergeCell ref="K2:K4"/>
    <mergeCell ref="A1:A4"/>
    <mergeCell ref="B1:I1"/>
    <mergeCell ref="J1:P1"/>
    <mergeCell ref="R1:T1"/>
    <mergeCell ref="V1:X1"/>
    <mergeCell ref="AD1:A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7109375" bestFit="1" customWidth="1"/>
  </cols>
  <sheetData>
    <row r="1" spans="1:4" ht="30" customHeight="1" x14ac:dyDescent="0.25">
      <c r="A1" s="7" t="s">
        <v>876</v>
      </c>
      <c r="B1" s="7" t="s">
        <v>2</v>
      </c>
      <c r="C1" s="7"/>
      <c r="D1" s="7"/>
    </row>
    <row r="2" spans="1:4" x14ac:dyDescent="0.25">
      <c r="A2" s="7"/>
      <c r="B2" s="1" t="s">
        <v>3</v>
      </c>
      <c r="C2" s="1" t="s">
        <v>34</v>
      </c>
      <c r="D2" s="1" t="s">
        <v>101</v>
      </c>
    </row>
    <row r="3" spans="1:4" x14ac:dyDescent="0.25">
      <c r="A3" s="2" t="s">
        <v>877</v>
      </c>
      <c r="B3" s="3" t="s">
        <v>9</v>
      </c>
      <c r="C3" s="9">
        <v>1700000</v>
      </c>
      <c r="D3" s="3" t="s">
        <v>9</v>
      </c>
    </row>
    <row r="4" spans="1:4" x14ac:dyDescent="0.25">
      <c r="A4" s="2" t="s">
        <v>878</v>
      </c>
      <c r="B4" s="6">
        <v>70900000</v>
      </c>
      <c r="C4" s="6">
        <v>75200000</v>
      </c>
      <c r="D4" s="6">
        <v>101700000</v>
      </c>
    </row>
    <row r="5" spans="1:4" x14ac:dyDescent="0.25">
      <c r="A5" s="2" t="s">
        <v>873</v>
      </c>
      <c r="B5" s="6">
        <v>10684000</v>
      </c>
      <c r="C5" s="3" t="s">
        <v>9</v>
      </c>
      <c r="D5" s="3" t="s">
        <v>9</v>
      </c>
    </row>
    <row r="6" spans="1:4" x14ac:dyDescent="0.25">
      <c r="A6" s="2" t="s">
        <v>838</v>
      </c>
      <c r="B6" s="3" t="s">
        <v>9</v>
      </c>
      <c r="C6" s="3" t="s">
        <v>9</v>
      </c>
      <c r="D6" s="3" t="s">
        <v>9</v>
      </c>
    </row>
    <row r="7" spans="1:4" x14ac:dyDescent="0.25">
      <c r="A7" s="2" t="s">
        <v>879</v>
      </c>
      <c r="B7" s="3" t="s">
        <v>9</v>
      </c>
      <c r="C7" s="3" t="s">
        <v>9</v>
      </c>
      <c r="D7" s="6">
        <v>2600000000</v>
      </c>
    </row>
    <row r="8" spans="1:4" x14ac:dyDescent="0.25">
      <c r="A8" s="2" t="s">
        <v>839</v>
      </c>
      <c r="B8" s="3" t="s">
        <v>9</v>
      </c>
      <c r="C8" s="3" t="s">
        <v>9</v>
      </c>
      <c r="D8" s="3" t="s">
        <v>9</v>
      </c>
    </row>
    <row r="9" spans="1:4" x14ac:dyDescent="0.25">
      <c r="A9" s="2" t="s">
        <v>873</v>
      </c>
      <c r="B9" s="3" t="s">
        <v>9</v>
      </c>
      <c r="C9" s="3" t="s">
        <v>9</v>
      </c>
      <c r="D9" s="6">
        <v>-1100000</v>
      </c>
    </row>
    <row r="10" spans="1:4" x14ac:dyDescent="0.25">
      <c r="A10" s="2" t="s">
        <v>879</v>
      </c>
      <c r="B10" s="3" t="s">
        <v>9</v>
      </c>
      <c r="C10" s="3" t="s">
        <v>9</v>
      </c>
      <c r="D10" s="6">
        <v>315900000</v>
      </c>
    </row>
    <row r="11" spans="1:4" x14ac:dyDescent="0.25">
      <c r="A11" s="2" t="s">
        <v>880</v>
      </c>
      <c r="B11" s="3" t="s">
        <v>9</v>
      </c>
      <c r="C11" s="3" t="s">
        <v>9</v>
      </c>
      <c r="D11" s="3" t="s">
        <v>9</v>
      </c>
    </row>
    <row r="12" spans="1:4" ht="30" x14ac:dyDescent="0.25">
      <c r="A12" s="2" t="s">
        <v>881</v>
      </c>
      <c r="B12" s="9">
        <v>2500000</v>
      </c>
      <c r="C12" s="9">
        <v>35900000</v>
      </c>
      <c r="D12" s="9">
        <v>65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2</v>
      </c>
      <c r="B1" s="7" t="s">
        <v>3</v>
      </c>
      <c r="C1" s="7" t="s">
        <v>34</v>
      </c>
    </row>
    <row r="2" spans="1:3" ht="30" x14ac:dyDescent="0.25">
      <c r="A2" s="1" t="s">
        <v>33</v>
      </c>
      <c r="B2" s="7"/>
      <c r="C2" s="7"/>
    </row>
    <row r="3" spans="1:3" ht="30" x14ac:dyDescent="0.25">
      <c r="A3" s="8" t="s">
        <v>883</v>
      </c>
      <c r="B3" s="3" t="s">
        <v>9</v>
      </c>
      <c r="C3" s="3" t="s">
        <v>9</v>
      </c>
    </row>
    <row r="4" spans="1:3" x14ac:dyDescent="0.25">
      <c r="A4" s="2" t="s">
        <v>884</v>
      </c>
      <c r="B4" s="9">
        <v>3466481</v>
      </c>
      <c r="C4" s="9">
        <v>3370528</v>
      </c>
    </row>
    <row r="5" spans="1:3" x14ac:dyDescent="0.25">
      <c r="A5" s="2" t="s">
        <v>279</v>
      </c>
      <c r="B5" s="6">
        <v>1385383</v>
      </c>
      <c r="C5" s="6">
        <v>1162784</v>
      </c>
    </row>
    <row r="6" spans="1:3" x14ac:dyDescent="0.25">
      <c r="A6" s="2" t="s">
        <v>280</v>
      </c>
      <c r="B6" s="6">
        <v>2081098</v>
      </c>
      <c r="C6" s="6">
        <v>2207744</v>
      </c>
    </row>
    <row r="7" spans="1:3" x14ac:dyDescent="0.25">
      <c r="A7" s="2" t="s">
        <v>274</v>
      </c>
      <c r="B7" s="3" t="s">
        <v>9</v>
      </c>
      <c r="C7" s="3" t="s">
        <v>9</v>
      </c>
    </row>
    <row r="8" spans="1:3" ht="30" x14ac:dyDescent="0.25">
      <c r="A8" s="8" t="s">
        <v>883</v>
      </c>
      <c r="B8" s="3" t="s">
        <v>9</v>
      </c>
      <c r="C8" s="3" t="s">
        <v>9</v>
      </c>
    </row>
    <row r="9" spans="1:3" x14ac:dyDescent="0.25">
      <c r="A9" s="2" t="s">
        <v>884</v>
      </c>
      <c r="B9" s="6">
        <v>213670</v>
      </c>
      <c r="C9" s="6">
        <v>210382</v>
      </c>
    </row>
    <row r="10" spans="1:3" x14ac:dyDescent="0.25">
      <c r="A10" s="2" t="s">
        <v>843</v>
      </c>
      <c r="B10" s="3" t="s">
        <v>9</v>
      </c>
      <c r="C10" s="3" t="s">
        <v>9</v>
      </c>
    </row>
    <row r="11" spans="1:3" ht="30" x14ac:dyDescent="0.25">
      <c r="A11" s="8" t="s">
        <v>883</v>
      </c>
      <c r="B11" s="3" t="s">
        <v>9</v>
      </c>
      <c r="C11" s="3" t="s">
        <v>9</v>
      </c>
    </row>
    <row r="12" spans="1:3" x14ac:dyDescent="0.25">
      <c r="A12" s="2" t="s">
        <v>884</v>
      </c>
      <c r="B12" s="6">
        <v>3021152</v>
      </c>
      <c r="C12" s="6">
        <v>2949458</v>
      </c>
    </row>
    <row r="13" spans="1:3" ht="30" x14ac:dyDescent="0.25">
      <c r="A13" s="2" t="s">
        <v>840</v>
      </c>
      <c r="B13" s="3" t="s">
        <v>9</v>
      </c>
      <c r="C13" s="3" t="s">
        <v>9</v>
      </c>
    </row>
    <row r="14" spans="1:3" ht="30" x14ac:dyDescent="0.25">
      <c r="A14" s="8" t="s">
        <v>883</v>
      </c>
      <c r="B14" s="3" t="s">
        <v>9</v>
      </c>
      <c r="C14" s="3" t="s">
        <v>9</v>
      </c>
    </row>
    <row r="15" spans="1:3" x14ac:dyDescent="0.25">
      <c r="A15" s="2" t="s">
        <v>884</v>
      </c>
      <c r="B15" s="6">
        <v>147768</v>
      </c>
      <c r="C15" s="6">
        <v>134389</v>
      </c>
    </row>
    <row r="16" spans="1:3" x14ac:dyDescent="0.25">
      <c r="A16" s="2" t="s">
        <v>885</v>
      </c>
      <c r="B16" s="3" t="s">
        <v>9</v>
      </c>
      <c r="C16" s="3" t="s">
        <v>9</v>
      </c>
    </row>
    <row r="17" spans="1:3" ht="30" x14ac:dyDescent="0.25">
      <c r="A17" s="8" t="s">
        <v>883</v>
      </c>
      <c r="B17" s="3" t="s">
        <v>9</v>
      </c>
      <c r="C17" s="3" t="s">
        <v>9</v>
      </c>
    </row>
    <row r="18" spans="1:3" x14ac:dyDescent="0.25">
      <c r="A18" s="2" t="s">
        <v>884</v>
      </c>
      <c r="B18" s="9">
        <v>83891</v>
      </c>
      <c r="C18" s="9">
        <v>7629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6</v>
      </c>
      <c r="B1" s="7" t="s">
        <v>3</v>
      </c>
      <c r="C1" s="7" t="s">
        <v>34</v>
      </c>
    </row>
    <row r="2" spans="1:3" ht="30" x14ac:dyDescent="0.25">
      <c r="A2" s="1" t="s">
        <v>33</v>
      </c>
      <c r="B2" s="7"/>
      <c r="C2" s="7"/>
    </row>
    <row r="3" spans="1:3" x14ac:dyDescent="0.25">
      <c r="A3" s="8" t="s">
        <v>887</v>
      </c>
      <c r="B3" s="3" t="s">
        <v>9</v>
      </c>
      <c r="C3" s="3" t="s">
        <v>9</v>
      </c>
    </row>
    <row r="4" spans="1:3" x14ac:dyDescent="0.25">
      <c r="A4" s="2" t="s">
        <v>294</v>
      </c>
      <c r="B4" s="9">
        <v>954106</v>
      </c>
      <c r="C4" s="9">
        <v>962960</v>
      </c>
    </row>
    <row r="5" spans="1:3" x14ac:dyDescent="0.25">
      <c r="A5" s="2" t="s">
        <v>295</v>
      </c>
      <c r="B5" s="6">
        <v>-466180</v>
      </c>
      <c r="C5" s="6">
        <v>-405482</v>
      </c>
    </row>
    <row r="6" spans="1:3" ht="30" x14ac:dyDescent="0.25">
      <c r="A6" s="2" t="s">
        <v>888</v>
      </c>
      <c r="B6" s="3" t="s">
        <v>9</v>
      </c>
      <c r="C6" s="3" t="s">
        <v>9</v>
      </c>
    </row>
    <row r="7" spans="1:3" x14ac:dyDescent="0.25">
      <c r="A7" s="8" t="s">
        <v>887</v>
      </c>
      <c r="B7" s="3" t="s">
        <v>9</v>
      </c>
      <c r="C7" s="3" t="s">
        <v>9</v>
      </c>
    </row>
    <row r="8" spans="1:3" x14ac:dyDescent="0.25">
      <c r="A8" s="2" t="s">
        <v>294</v>
      </c>
      <c r="B8" s="6">
        <v>777521</v>
      </c>
      <c r="C8" s="6">
        <v>785303</v>
      </c>
    </row>
    <row r="9" spans="1:3" x14ac:dyDescent="0.25">
      <c r="A9" s="2" t="s">
        <v>295</v>
      </c>
      <c r="B9" s="6">
        <v>-464548</v>
      </c>
      <c r="C9" s="6">
        <v>-403955</v>
      </c>
    </row>
    <row r="10" spans="1:3" x14ac:dyDescent="0.25">
      <c r="A10" s="2" t="s">
        <v>889</v>
      </c>
      <c r="B10" s="3" t="s">
        <v>9</v>
      </c>
      <c r="C10" s="3" t="s">
        <v>9</v>
      </c>
    </row>
    <row r="11" spans="1:3" x14ac:dyDescent="0.25">
      <c r="A11" s="8" t="s">
        <v>887</v>
      </c>
      <c r="B11" s="3" t="s">
        <v>9</v>
      </c>
      <c r="C11" s="3" t="s">
        <v>9</v>
      </c>
    </row>
    <row r="12" spans="1:3" x14ac:dyDescent="0.25">
      <c r="A12" s="2" t="s">
        <v>294</v>
      </c>
      <c r="B12" s="6">
        <v>173753</v>
      </c>
      <c r="C12" s="6">
        <v>173374</v>
      </c>
    </row>
    <row r="13" spans="1:3" x14ac:dyDescent="0.25">
      <c r="A13" s="2" t="s">
        <v>295</v>
      </c>
      <c r="B13" s="3">
        <v>0</v>
      </c>
      <c r="C13" s="3">
        <v>0</v>
      </c>
    </row>
    <row r="14" spans="1:3" x14ac:dyDescent="0.25">
      <c r="A14" s="2" t="s">
        <v>890</v>
      </c>
      <c r="B14" s="3" t="s">
        <v>9</v>
      </c>
      <c r="C14" s="3" t="s">
        <v>9</v>
      </c>
    </row>
    <row r="15" spans="1:3" x14ac:dyDescent="0.25">
      <c r="A15" s="8" t="s">
        <v>887</v>
      </c>
      <c r="B15" s="3" t="s">
        <v>9</v>
      </c>
      <c r="C15" s="3" t="s">
        <v>9</v>
      </c>
    </row>
    <row r="16" spans="1:3" x14ac:dyDescent="0.25">
      <c r="A16" s="2" t="s">
        <v>294</v>
      </c>
      <c r="B16" s="6">
        <v>2832</v>
      </c>
      <c r="C16" s="6">
        <v>4283</v>
      </c>
    </row>
    <row r="17" spans="1:3" x14ac:dyDescent="0.25">
      <c r="A17" s="2" t="s">
        <v>295</v>
      </c>
      <c r="B17" s="9">
        <v>-1632</v>
      </c>
      <c r="C17" s="9">
        <v>-152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v>
      </c>
      <c r="B1" s="7" t="s">
        <v>94</v>
      </c>
      <c r="C1" s="7"/>
      <c r="D1" s="7"/>
      <c r="E1" s="7"/>
      <c r="F1" s="7"/>
      <c r="G1" s="7"/>
      <c r="H1" s="7"/>
      <c r="I1" s="7"/>
      <c r="J1" s="7" t="s">
        <v>2</v>
      </c>
      <c r="K1" s="7"/>
      <c r="L1" s="7"/>
    </row>
    <row r="2" spans="1:12" ht="30" x14ac:dyDescent="0.25">
      <c r="A2" s="1" t="s">
        <v>93</v>
      </c>
      <c r="B2" s="1" t="s">
        <v>3</v>
      </c>
      <c r="C2" s="1" t="s">
        <v>95</v>
      </c>
      <c r="D2" s="1" t="s">
        <v>96</v>
      </c>
      <c r="E2" s="1" t="s">
        <v>97</v>
      </c>
      <c r="F2" s="1" t="s">
        <v>34</v>
      </c>
      <c r="G2" s="1" t="s">
        <v>98</v>
      </c>
      <c r="H2" s="1" t="s">
        <v>99</v>
      </c>
      <c r="I2" s="1" t="s">
        <v>100</v>
      </c>
      <c r="J2" s="1" t="s">
        <v>3</v>
      </c>
      <c r="K2" s="1" t="s">
        <v>34</v>
      </c>
      <c r="L2" s="1" t="s">
        <v>101</v>
      </c>
    </row>
    <row r="3" spans="1:12" ht="30" x14ac:dyDescent="0.25">
      <c r="A3" s="8" t="s">
        <v>102</v>
      </c>
      <c r="B3" s="3" t="s">
        <v>9</v>
      </c>
      <c r="C3" s="3" t="s">
        <v>9</v>
      </c>
      <c r="D3" s="3" t="s">
        <v>9</v>
      </c>
      <c r="E3" s="3" t="s">
        <v>9</v>
      </c>
      <c r="F3" s="3" t="s">
        <v>9</v>
      </c>
      <c r="G3" s="3" t="s">
        <v>9</v>
      </c>
      <c r="H3" s="3" t="s">
        <v>9</v>
      </c>
      <c r="I3" s="3" t="s">
        <v>9</v>
      </c>
      <c r="J3" s="3" t="s">
        <v>9</v>
      </c>
      <c r="K3" s="3" t="s">
        <v>9</v>
      </c>
      <c r="L3" s="3" t="s">
        <v>9</v>
      </c>
    </row>
    <row r="4" spans="1:12" x14ac:dyDescent="0.25">
      <c r="A4" s="2" t="s">
        <v>103</v>
      </c>
      <c r="B4" s="9">
        <v>806096</v>
      </c>
      <c r="C4" s="9">
        <v>723013</v>
      </c>
      <c r="D4" s="9">
        <v>766871</v>
      </c>
      <c r="E4" s="9">
        <v>650210</v>
      </c>
      <c r="F4" s="9">
        <v>803194</v>
      </c>
      <c r="G4" s="9">
        <v>731141</v>
      </c>
      <c r="H4" s="9">
        <v>761326</v>
      </c>
      <c r="I4" s="9">
        <v>651283</v>
      </c>
      <c r="J4" s="9">
        <v>2946190</v>
      </c>
      <c r="K4" s="9">
        <v>2946944</v>
      </c>
      <c r="L4" s="9">
        <v>3003874</v>
      </c>
    </row>
    <row r="5" spans="1:12" x14ac:dyDescent="0.25">
      <c r="A5" s="8" t="s">
        <v>104</v>
      </c>
      <c r="B5" s="3" t="s">
        <v>9</v>
      </c>
      <c r="C5" s="3" t="s">
        <v>9</v>
      </c>
      <c r="D5" s="3" t="s">
        <v>9</v>
      </c>
      <c r="E5" s="3" t="s">
        <v>9</v>
      </c>
      <c r="F5" s="3" t="s">
        <v>9</v>
      </c>
      <c r="G5" s="3" t="s">
        <v>9</v>
      </c>
      <c r="H5" s="3" t="s">
        <v>9</v>
      </c>
      <c r="I5" s="3" t="s">
        <v>9</v>
      </c>
      <c r="J5" s="3" t="s">
        <v>9</v>
      </c>
      <c r="K5" s="3" t="s">
        <v>9</v>
      </c>
      <c r="L5" s="3" t="s">
        <v>9</v>
      </c>
    </row>
    <row r="6" spans="1:12" ht="30" x14ac:dyDescent="0.25">
      <c r="A6" s="2" t="s">
        <v>105</v>
      </c>
      <c r="B6" s="6">
        <v>412885</v>
      </c>
      <c r="C6" s="6">
        <v>396094</v>
      </c>
      <c r="D6" s="6">
        <v>399558</v>
      </c>
      <c r="E6" s="6">
        <v>386191</v>
      </c>
      <c r="F6" s="6">
        <v>415821</v>
      </c>
      <c r="G6" s="6">
        <v>390639</v>
      </c>
      <c r="H6" s="6">
        <v>405314</v>
      </c>
      <c r="I6" s="6">
        <v>391718</v>
      </c>
      <c r="J6" s="6">
        <v>1594728</v>
      </c>
      <c r="K6" s="6">
        <v>1603492</v>
      </c>
      <c r="L6" s="6">
        <v>1630875</v>
      </c>
    </row>
    <row r="7" spans="1:12" ht="45" x14ac:dyDescent="0.25">
      <c r="A7" s="2" t="s">
        <v>106</v>
      </c>
      <c r="B7" s="6">
        <v>139554</v>
      </c>
      <c r="C7" s="6">
        <v>131437</v>
      </c>
      <c r="D7" s="6">
        <v>133020</v>
      </c>
      <c r="E7" s="6">
        <v>139561</v>
      </c>
      <c r="F7" s="6">
        <v>153985</v>
      </c>
      <c r="G7" s="6">
        <v>136582</v>
      </c>
      <c r="H7" s="6">
        <v>131752</v>
      </c>
      <c r="I7" s="6">
        <v>152343</v>
      </c>
      <c r="J7" s="6">
        <v>543572</v>
      </c>
      <c r="K7" s="6">
        <v>574662</v>
      </c>
      <c r="L7" s="6">
        <v>538032</v>
      </c>
    </row>
    <row r="8" spans="1:12" ht="30" x14ac:dyDescent="0.25">
      <c r="A8" s="2" t="s">
        <v>107</v>
      </c>
      <c r="B8" s="6">
        <v>32964</v>
      </c>
      <c r="C8" s="6">
        <v>29719</v>
      </c>
      <c r="D8" s="6">
        <v>33892</v>
      </c>
      <c r="E8" s="6">
        <v>27824</v>
      </c>
      <c r="F8" s="6">
        <v>29609</v>
      </c>
      <c r="G8" s="6">
        <v>28820</v>
      </c>
      <c r="H8" s="6">
        <v>29952</v>
      </c>
      <c r="I8" s="6">
        <v>27451</v>
      </c>
      <c r="J8" s="6">
        <v>124399</v>
      </c>
      <c r="K8" s="6">
        <v>115832</v>
      </c>
      <c r="L8" s="6">
        <v>100971</v>
      </c>
    </row>
    <row r="9" spans="1:12" x14ac:dyDescent="0.25">
      <c r="A9" s="2" t="s">
        <v>108</v>
      </c>
      <c r="B9" s="6">
        <v>106933</v>
      </c>
      <c r="C9" s="6">
        <v>98344</v>
      </c>
      <c r="D9" s="6">
        <v>97566</v>
      </c>
      <c r="E9" s="6">
        <v>100327</v>
      </c>
      <c r="F9" s="6">
        <v>106907</v>
      </c>
      <c r="G9" s="6">
        <v>100352</v>
      </c>
      <c r="H9" s="6">
        <v>99668</v>
      </c>
      <c r="I9" s="6">
        <v>92337</v>
      </c>
      <c r="J9" s="6">
        <v>403170</v>
      </c>
      <c r="K9" s="6">
        <v>399264</v>
      </c>
      <c r="L9" s="6">
        <v>432035</v>
      </c>
    </row>
    <row r="10" spans="1:12" x14ac:dyDescent="0.25">
      <c r="A10" s="2" t="s">
        <v>109</v>
      </c>
      <c r="B10" s="6">
        <v>13150</v>
      </c>
      <c r="C10" s="3">
        <v>0</v>
      </c>
      <c r="D10" s="3">
        <v>0</v>
      </c>
      <c r="E10" s="3">
        <v>0</v>
      </c>
      <c r="F10" s="6">
        <v>37651</v>
      </c>
      <c r="G10" s="3">
        <v>0</v>
      </c>
      <c r="H10" s="3">
        <v>0</v>
      </c>
      <c r="I10" s="3">
        <v>0</v>
      </c>
      <c r="J10" s="6">
        <v>13150</v>
      </c>
      <c r="K10" s="6">
        <v>37651</v>
      </c>
      <c r="L10" s="6">
        <v>7614</v>
      </c>
    </row>
    <row r="11" spans="1:12" x14ac:dyDescent="0.25">
      <c r="A11" s="2" t="s">
        <v>110</v>
      </c>
      <c r="B11" s="6">
        <v>10575</v>
      </c>
      <c r="C11" s="6">
        <v>6604</v>
      </c>
      <c r="D11" s="6">
        <v>3697</v>
      </c>
      <c r="E11" s="6">
        <v>2103</v>
      </c>
      <c r="F11" s="6">
        <v>1797</v>
      </c>
      <c r="G11" s="6">
        <v>42397</v>
      </c>
      <c r="H11" s="6">
        <v>2746</v>
      </c>
      <c r="I11" s="6">
        <v>4003</v>
      </c>
      <c r="J11" s="6">
        <v>22979</v>
      </c>
      <c r="K11" s="6">
        <v>50943</v>
      </c>
      <c r="L11" s="6">
        <v>8591</v>
      </c>
    </row>
    <row r="12" spans="1:12" x14ac:dyDescent="0.25">
      <c r="A12" s="2" t="s">
        <v>111</v>
      </c>
      <c r="B12" s="6">
        <v>111185</v>
      </c>
      <c r="C12" s="6">
        <v>74023</v>
      </c>
      <c r="D12" s="6">
        <v>106532</v>
      </c>
      <c r="E12" s="6">
        <v>-1590</v>
      </c>
      <c r="F12" s="6">
        <v>61018</v>
      </c>
      <c r="G12" s="6">
        <v>117145</v>
      </c>
      <c r="H12" s="6">
        <v>97386</v>
      </c>
      <c r="I12" s="6">
        <v>-8563</v>
      </c>
      <c r="J12" s="6">
        <v>290150</v>
      </c>
      <c r="K12" s="6">
        <v>266986</v>
      </c>
      <c r="L12" s="6">
        <v>302938</v>
      </c>
    </row>
    <row r="13" spans="1:12" x14ac:dyDescent="0.25">
      <c r="A13" s="2" t="s">
        <v>112</v>
      </c>
      <c r="B13" s="6">
        <v>88658</v>
      </c>
      <c r="C13" s="6">
        <v>87969</v>
      </c>
      <c r="D13" s="6">
        <v>88063</v>
      </c>
      <c r="E13" s="6">
        <v>88093</v>
      </c>
      <c r="F13" s="6">
        <v>100480</v>
      </c>
      <c r="G13" s="6">
        <v>102612</v>
      </c>
      <c r="H13" s="6">
        <v>102953</v>
      </c>
      <c r="I13" s="6">
        <v>67831</v>
      </c>
      <c r="J13" s="6">
        <v>352783</v>
      </c>
      <c r="K13" s="6">
        <v>373876</v>
      </c>
      <c r="L13" s="6">
        <v>242435</v>
      </c>
    </row>
    <row r="14" spans="1:12" ht="30" x14ac:dyDescent="0.25">
      <c r="A14" s="2" t="s">
        <v>113</v>
      </c>
      <c r="B14" s="6">
        <v>14854</v>
      </c>
      <c r="C14" s="6">
        <v>14940</v>
      </c>
      <c r="D14" s="6">
        <v>12496</v>
      </c>
      <c r="E14" s="6">
        <v>11920</v>
      </c>
      <c r="F14" s="6">
        <v>14779</v>
      </c>
      <c r="G14" s="6">
        <v>16913</v>
      </c>
      <c r="H14" s="6">
        <v>16089</v>
      </c>
      <c r="I14" s="6">
        <v>15980</v>
      </c>
      <c r="J14" s="6">
        <v>54210</v>
      </c>
      <c r="K14" s="6">
        <v>63761</v>
      </c>
      <c r="L14" s="6">
        <v>45459</v>
      </c>
    </row>
    <row r="15" spans="1:12" x14ac:dyDescent="0.25">
      <c r="A15" s="2" t="s">
        <v>114</v>
      </c>
      <c r="B15" s="3" t="s">
        <v>9</v>
      </c>
      <c r="C15" s="3" t="s">
        <v>9</v>
      </c>
      <c r="D15" s="3" t="s">
        <v>9</v>
      </c>
      <c r="E15" s="3" t="s">
        <v>9</v>
      </c>
      <c r="F15" s="3" t="s">
        <v>9</v>
      </c>
      <c r="G15" s="3" t="s">
        <v>9</v>
      </c>
      <c r="H15" s="3" t="s">
        <v>9</v>
      </c>
      <c r="I15" s="3" t="s">
        <v>9</v>
      </c>
      <c r="J15" s="3">
        <v>0</v>
      </c>
      <c r="K15" s="3">
        <v>0</v>
      </c>
      <c r="L15" s="3">
        <v>0</v>
      </c>
    </row>
    <row r="16" spans="1:12" x14ac:dyDescent="0.25">
      <c r="A16" s="2" t="s">
        <v>115</v>
      </c>
      <c r="B16" s="3" t="s">
        <v>9</v>
      </c>
      <c r="C16" s="3" t="s">
        <v>9</v>
      </c>
      <c r="D16" s="3" t="s">
        <v>9</v>
      </c>
      <c r="E16" s="3" t="s">
        <v>9</v>
      </c>
      <c r="F16" s="3" t="s">
        <v>9</v>
      </c>
      <c r="G16" s="3" t="s">
        <v>9</v>
      </c>
      <c r="H16" s="3" t="s">
        <v>9</v>
      </c>
      <c r="I16" s="3" t="s">
        <v>9</v>
      </c>
      <c r="J16" s="3">
        <v>0</v>
      </c>
      <c r="K16" s="3">
        <v>0</v>
      </c>
      <c r="L16" s="3">
        <v>0</v>
      </c>
    </row>
    <row r="17" spans="1:12" x14ac:dyDescent="0.25">
      <c r="A17" s="2" t="s">
        <v>116</v>
      </c>
      <c r="B17" s="3">
        <v>0</v>
      </c>
      <c r="C17" s="3">
        <v>-18</v>
      </c>
      <c r="D17" s="3">
        <v>0</v>
      </c>
      <c r="E17" s="3">
        <v>0</v>
      </c>
      <c r="F17" s="6">
        <v>-2578</v>
      </c>
      <c r="G17" s="3">
        <v>0</v>
      </c>
      <c r="H17" s="3">
        <v>0</v>
      </c>
      <c r="I17" s="3">
        <v>0</v>
      </c>
      <c r="J17" s="3">
        <v>-18</v>
      </c>
      <c r="K17" s="6">
        <v>-2578</v>
      </c>
      <c r="L17" s="6">
        <v>-4827</v>
      </c>
    </row>
    <row r="18" spans="1:12" ht="30" x14ac:dyDescent="0.25">
      <c r="A18" s="2" t="s">
        <v>117</v>
      </c>
      <c r="B18" s="6">
        <v>-1131</v>
      </c>
      <c r="C18" s="3">
        <v>-645</v>
      </c>
      <c r="D18" s="3">
        <v>169</v>
      </c>
      <c r="E18" s="3">
        <v>-485</v>
      </c>
      <c r="F18" s="3">
        <v>813</v>
      </c>
      <c r="G18" s="3">
        <v>-234</v>
      </c>
      <c r="H18" s="3">
        <v>-157</v>
      </c>
      <c r="I18" s="3">
        <v>421</v>
      </c>
      <c r="J18" s="6">
        <v>-2092</v>
      </c>
      <c r="K18" s="3">
        <v>843</v>
      </c>
      <c r="L18" s="6">
        <v>6029</v>
      </c>
    </row>
    <row r="19" spans="1:12" x14ac:dyDescent="0.25">
      <c r="A19" s="2" t="s">
        <v>118</v>
      </c>
      <c r="B19" s="3">
        <v>0</v>
      </c>
      <c r="C19" s="3">
        <v>0</v>
      </c>
      <c r="D19" s="3">
        <v>0</v>
      </c>
      <c r="E19" s="3">
        <v>0</v>
      </c>
      <c r="F19" s="6">
        <v>-221071</v>
      </c>
      <c r="G19" s="3">
        <v>0</v>
      </c>
      <c r="H19" s="3">
        <v>0</v>
      </c>
      <c r="I19" s="3">
        <v>0</v>
      </c>
      <c r="J19" s="3">
        <v>0</v>
      </c>
      <c r="K19" s="6">
        <v>-221071</v>
      </c>
      <c r="L19" s="3">
        <v>0</v>
      </c>
    </row>
    <row r="20" spans="1:12" x14ac:dyDescent="0.25">
      <c r="A20" s="2" t="s">
        <v>119</v>
      </c>
      <c r="B20" s="3">
        <v>788</v>
      </c>
      <c r="C20" s="6">
        <v>1445</v>
      </c>
      <c r="D20" s="3">
        <v>-310</v>
      </c>
      <c r="E20" s="3">
        <v>-907</v>
      </c>
      <c r="F20" s="3">
        <v>-64</v>
      </c>
      <c r="G20" s="6">
        <v>1825</v>
      </c>
      <c r="H20" s="6">
        <v>-1631</v>
      </c>
      <c r="I20" s="3">
        <v>-494</v>
      </c>
      <c r="J20" s="6">
        <v>1016</v>
      </c>
      <c r="K20" s="3">
        <v>-364</v>
      </c>
      <c r="L20" s="3">
        <v>-649</v>
      </c>
    </row>
    <row r="21" spans="1:12" x14ac:dyDescent="0.25">
      <c r="A21" s="2" t="s">
        <v>120</v>
      </c>
      <c r="B21" s="6">
        <v>37038</v>
      </c>
      <c r="C21" s="6">
        <v>1776</v>
      </c>
      <c r="D21" s="6">
        <v>30824</v>
      </c>
      <c r="E21" s="6">
        <v>-79155</v>
      </c>
      <c r="F21" s="6">
        <v>-247583</v>
      </c>
      <c r="G21" s="6">
        <v>33037</v>
      </c>
      <c r="H21" s="6">
        <v>8734</v>
      </c>
      <c r="I21" s="6">
        <v>-60487</v>
      </c>
      <c r="J21" s="6">
        <v>-9517</v>
      </c>
      <c r="K21" s="6">
        <v>-266299</v>
      </c>
      <c r="L21" s="6">
        <v>106515</v>
      </c>
    </row>
    <row r="22" spans="1:12" x14ac:dyDescent="0.25">
      <c r="A22" s="2" t="s">
        <v>121</v>
      </c>
      <c r="B22" s="6">
        <v>-17935</v>
      </c>
      <c r="C22" s="6">
        <v>10214</v>
      </c>
      <c r="D22" s="6">
        <v>-12094</v>
      </c>
      <c r="E22" s="6">
        <v>5006</v>
      </c>
      <c r="F22" s="6">
        <v>108089</v>
      </c>
      <c r="G22" s="6">
        <v>-8212</v>
      </c>
      <c r="H22" s="6">
        <v>-8082</v>
      </c>
      <c r="I22" s="6">
        <v>15294</v>
      </c>
      <c r="J22" s="6">
        <v>-14809</v>
      </c>
      <c r="K22" s="6">
        <v>107089</v>
      </c>
      <c r="L22" s="6">
        <v>-43296</v>
      </c>
    </row>
    <row r="23" spans="1:12" x14ac:dyDescent="0.25">
      <c r="A23" s="2" t="s">
        <v>122</v>
      </c>
      <c r="B23" s="6">
        <v>19103</v>
      </c>
      <c r="C23" s="6">
        <v>11990</v>
      </c>
      <c r="D23" s="6">
        <v>18730</v>
      </c>
      <c r="E23" s="6">
        <v>-74149</v>
      </c>
      <c r="F23" s="6">
        <v>-139494</v>
      </c>
      <c r="G23" s="6">
        <v>24825</v>
      </c>
      <c r="H23" s="3">
        <v>652</v>
      </c>
      <c r="I23" s="6">
        <v>-45193</v>
      </c>
      <c r="J23" s="6">
        <v>-24326</v>
      </c>
      <c r="K23" s="6">
        <v>-159210</v>
      </c>
      <c r="L23" s="6">
        <v>63219</v>
      </c>
    </row>
    <row r="24" spans="1:12" ht="30" x14ac:dyDescent="0.25">
      <c r="A24" s="2" t="s">
        <v>123</v>
      </c>
      <c r="B24" s="6">
        <v>6411</v>
      </c>
      <c r="C24" s="6">
        <v>7772</v>
      </c>
      <c r="D24" s="6">
        <v>9822</v>
      </c>
      <c r="E24" s="3">
        <v>129</v>
      </c>
      <c r="F24" s="6">
        <v>8916</v>
      </c>
      <c r="G24" s="6">
        <v>7541</v>
      </c>
      <c r="H24" s="6">
        <v>8768</v>
      </c>
      <c r="I24" s="6">
        <v>-1323</v>
      </c>
      <c r="J24" s="6">
        <v>24134</v>
      </c>
      <c r="K24" s="6">
        <v>23902</v>
      </c>
      <c r="L24" s="6">
        <v>20273</v>
      </c>
    </row>
    <row r="25" spans="1:12" ht="30" x14ac:dyDescent="0.25">
      <c r="A25" s="2" t="s">
        <v>124</v>
      </c>
      <c r="B25" s="6">
        <v>12692</v>
      </c>
      <c r="C25" s="6">
        <v>4218</v>
      </c>
      <c r="D25" s="6">
        <v>8908</v>
      </c>
      <c r="E25" s="6">
        <v>-74278</v>
      </c>
      <c r="F25" s="6">
        <v>-148410</v>
      </c>
      <c r="G25" s="6">
        <v>17284</v>
      </c>
      <c r="H25" s="6">
        <v>-8116</v>
      </c>
      <c r="I25" s="6">
        <v>-43870</v>
      </c>
      <c r="J25" s="6">
        <v>-48460</v>
      </c>
      <c r="K25" s="6">
        <v>-183112</v>
      </c>
      <c r="L25" s="6">
        <v>42946</v>
      </c>
    </row>
    <row r="26" spans="1:12" ht="30" x14ac:dyDescent="0.25">
      <c r="A26" s="8" t="s">
        <v>125</v>
      </c>
      <c r="B26" s="3" t="s">
        <v>9</v>
      </c>
      <c r="C26" s="3" t="s">
        <v>9</v>
      </c>
      <c r="D26" s="3" t="s">
        <v>9</v>
      </c>
      <c r="E26" s="3" t="s">
        <v>9</v>
      </c>
      <c r="F26" s="3" t="s">
        <v>9</v>
      </c>
      <c r="G26" s="3" t="s">
        <v>9</v>
      </c>
      <c r="H26" s="3" t="s">
        <v>9</v>
      </c>
      <c r="I26" s="3" t="s">
        <v>9</v>
      </c>
      <c r="J26" s="3" t="s">
        <v>9</v>
      </c>
      <c r="K26" s="3" t="s">
        <v>9</v>
      </c>
      <c r="L26" s="3" t="s">
        <v>9</v>
      </c>
    </row>
    <row r="27" spans="1:12" ht="30" x14ac:dyDescent="0.25">
      <c r="A27" s="2" t="s">
        <v>126</v>
      </c>
      <c r="B27" s="3" t="s">
        <v>9</v>
      </c>
      <c r="C27" s="3" t="s">
        <v>9</v>
      </c>
      <c r="D27" s="3" t="s">
        <v>9</v>
      </c>
      <c r="E27" s="3" t="s">
        <v>9</v>
      </c>
      <c r="F27" s="3" t="s">
        <v>9</v>
      </c>
      <c r="G27" s="3" t="s">
        <v>9</v>
      </c>
      <c r="H27" s="3" t="s">
        <v>9</v>
      </c>
      <c r="I27" s="3" t="s">
        <v>9</v>
      </c>
      <c r="J27" s="6">
        <v>-9654</v>
      </c>
      <c r="K27" s="6">
        <v>35485</v>
      </c>
      <c r="L27" s="6">
        <v>-29801</v>
      </c>
    </row>
    <row r="28" spans="1:12" ht="30" x14ac:dyDescent="0.25">
      <c r="A28" s="2" t="s">
        <v>127</v>
      </c>
      <c r="B28" s="3" t="s">
        <v>9</v>
      </c>
      <c r="C28" s="3" t="s">
        <v>9</v>
      </c>
      <c r="D28" s="3" t="s">
        <v>9</v>
      </c>
      <c r="E28" s="3" t="s">
        <v>9</v>
      </c>
      <c r="F28" s="3" t="s">
        <v>9</v>
      </c>
      <c r="G28" s="3" t="s">
        <v>9</v>
      </c>
      <c r="H28" s="3" t="s">
        <v>9</v>
      </c>
      <c r="I28" s="3" t="s">
        <v>9</v>
      </c>
      <c r="J28" s="6">
        <v>1187</v>
      </c>
      <c r="K28" s="6">
        <v>-2573</v>
      </c>
      <c r="L28" s="6">
        <v>-4834</v>
      </c>
    </row>
    <row r="29" spans="1:12" ht="30" x14ac:dyDescent="0.25">
      <c r="A29" s="2" t="s">
        <v>128</v>
      </c>
      <c r="B29" s="3" t="s">
        <v>9</v>
      </c>
      <c r="C29" s="3" t="s">
        <v>9</v>
      </c>
      <c r="D29" s="3" t="s">
        <v>9</v>
      </c>
      <c r="E29" s="3" t="s">
        <v>9</v>
      </c>
      <c r="F29" s="3" t="s">
        <v>9</v>
      </c>
      <c r="G29" s="3" t="s">
        <v>9</v>
      </c>
      <c r="H29" s="3" t="s">
        <v>9</v>
      </c>
      <c r="I29" s="3" t="s">
        <v>9</v>
      </c>
      <c r="J29" s="6">
        <v>6732</v>
      </c>
      <c r="K29" s="6">
        <v>1135</v>
      </c>
      <c r="L29" s="6">
        <v>-1361</v>
      </c>
    </row>
    <row r="30" spans="1:12" ht="45" x14ac:dyDescent="0.25">
      <c r="A30" s="2" t="s">
        <v>129</v>
      </c>
      <c r="B30" s="3" t="s">
        <v>9</v>
      </c>
      <c r="C30" s="3" t="s">
        <v>9</v>
      </c>
      <c r="D30" s="3" t="s">
        <v>9</v>
      </c>
      <c r="E30" s="3" t="s">
        <v>9</v>
      </c>
      <c r="F30" s="3" t="s">
        <v>9</v>
      </c>
      <c r="G30" s="3" t="s">
        <v>9</v>
      </c>
      <c r="H30" s="3" t="s">
        <v>9</v>
      </c>
      <c r="I30" s="3" t="s">
        <v>9</v>
      </c>
      <c r="J30" s="6">
        <v>-1432</v>
      </c>
      <c r="K30" s="6">
        <v>2045</v>
      </c>
      <c r="L30" s="6">
        <v>5148</v>
      </c>
    </row>
    <row r="31" spans="1:12" ht="30" x14ac:dyDescent="0.25">
      <c r="A31" s="2" t="s">
        <v>130</v>
      </c>
      <c r="B31" s="3" t="s">
        <v>9</v>
      </c>
      <c r="C31" s="3" t="s">
        <v>9</v>
      </c>
      <c r="D31" s="3" t="s">
        <v>9</v>
      </c>
      <c r="E31" s="3" t="s">
        <v>9</v>
      </c>
      <c r="F31" s="3" t="s">
        <v>9</v>
      </c>
      <c r="G31" s="3" t="s">
        <v>9</v>
      </c>
      <c r="H31" s="3" t="s">
        <v>9</v>
      </c>
      <c r="I31" s="3" t="s">
        <v>9</v>
      </c>
      <c r="J31" s="3">
        <v>0</v>
      </c>
      <c r="K31" s="3">
        <v>0</v>
      </c>
      <c r="L31" s="3">
        <v>0</v>
      </c>
    </row>
    <row r="32" spans="1:12" x14ac:dyDescent="0.25">
      <c r="A32" s="2" t="s">
        <v>131</v>
      </c>
      <c r="B32" s="3" t="s">
        <v>9</v>
      </c>
      <c r="C32" s="3" t="s">
        <v>9</v>
      </c>
      <c r="D32" s="3" t="s">
        <v>9</v>
      </c>
      <c r="E32" s="3" t="s">
        <v>9</v>
      </c>
      <c r="F32" s="3" t="s">
        <v>9</v>
      </c>
      <c r="G32" s="3" t="s">
        <v>9</v>
      </c>
      <c r="H32" s="3" t="s">
        <v>9</v>
      </c>
      <c r="I32" s="3" t="s">
        <v>9</v>
      </c>
      <c r="J32" s="6">
        <v>-3167</v>
      </c>
      <c r="K32" s="6">
        <v>36092</v>
      </c>
      <c r="L32" s="6">
        <v>-30848</v>
      </c>
    </row>
    <row r="33" spans="1:12" x14ac:dyDescent="0.25">
      <c r="A33" s="2" t="s">
        <v>132</v>
      </c>
      <c r="B33" s="3" t="s">
        <v>9</v>
      </c>
      <c r="C33" s="3" t="s">
        <v>9</v>
      </c>
      <c r="D33" s="3" t="s">
        <v>9</v>
      </c>
      <c r="E33" s="3" t="s">
        <v>9</v>
      </c>
      <c r="F33" s="3" t="s">
        <v>9</v>
      </c>
      <c r="G33" s="3" t="s">
        <v>9</v>
      </c>
      <c r="H33" s="3" t="s">
        <v>9</v>
      </c>
      <c r="I33" s="3" t="s">
        <v>9</v>
      </c>
      <c r="J33" s="6">
        <v>-51627</v>
      </c>
      <c r="K33" s="6">
        <v>-147020</v>
      </c>
      <c r="L33" s="6">
        <v>12098</v>
      </c>
    </row>
    <row r="34" spans="1:12" ht="30" x14ac:dyDescent="0.25">
      <c r="A34" s="2" t="s">
        <v>123</v>
      </c>
      <c r="B34" s="3" t="s">
        <v>9</v>
      </c>
      <c r="C34" s="3" t="s">
        <v>9</v>
      </c>
      <c r="D34" s="3" t="s">
        <v>9</v>
      </c>
      <c r="E34" s="3" t="s">
        <v>9</v>
      </c>
      <c r="F34" s="3" t="s">
        <v>9</v>
      </c>
      <c r="G34" s="3" t="s">
        <v>9</v>
      </c>
      <c r="H34" s="3" t="s">
        <v>9</v>
      </c>
      <c r="I34" s="3" t="s">
        <v>9</v>
      </c>
      <c r="J34" s="6">
        <v>-2194</v>
      </c>
      <c r="K34" s="6">
        <v>1703</v>
      </c>
      <c r="L34" s="6">
        <v>8918</v>
      </c>
    </row>
    <row r="35" spans="1:12" ht="30" x14ac:dyDescent="0.25">
      <c r="A35" s="2" t="s">
        <v>133</v>
      </c>
      <c r="B35" s="3" t="s">
        <v>9</v>
      </c>
      <c r="C35" s="3" t="s">
        <v>9</v>
      </c>
      <c r="D35" s="3" t="s">
        <v>9</v>
      </c>
      <c r="E35" s="3" t="s">
        <v>9</v>
      </c>
      <c r="F35" s="3" t="s">
        <v>9</v>
      </c>
      <c r="G35" s="3" t="s">
        <v>9</v>
      </c>
      <c r="H35" s="3" t="s">
        <v>9</v>
      </c>
      <c r="I35" s="3" t="s">
        <v>9</v>
      </c>
      <c r="J35" s="9">
        <v>-49433</v>
      </c>
      <c r="K35" s="9">
        <v>-148723</v>
      </c>
      <c r="L35" s="9">
        <v>3180</v>
      </c>
    </row>
    <row r="36" spans="1:12" x14ac:dyDescent="0.25">
      <c r="A36" s="8" t="s">
        <v>134</v>
      </c>
      <c r="B36" s="3" t="s">
        <v>9</v>
      </c>
      <c r="C36" s="3" t="s">
        <v>9</v>
      </c>
      <c r="D36" s="3" t="s">
        <v>9</v>
      </c>
      <c r="E36" s="3" t="s">
        <v>9</v>
      </c>
      <c r="F36" s="3" t="s">
        <v>9</v>
      </c>
      <c r="G36" s="3" t="s">
        <v>9</v>
      </c>
      <c r="H36" s="3" t="s">
        <v>9</v>
      </c>
      <c r="I36" s="3" t="s">
        <v>9</v>
      </c>
      <c r="J36" s="3" t="s">
        <v>9</v>
      </c>
      <c r="K36" s="3" t="s">
        <v>9</v>
      </c>
      <c r="L36" s="3" t="s">
        <v>9</v>
      </c>
    </row>
    <row r="37" spans="1:12" x14ac:dyDescent="0.25">
      <c r="A37" s="2" t="s">
        <v>135</v>
      </c>
      <c r="B37" s="5">
        <v>0.04</v>
      </c>
      <c r="C37" s="5">
        <v>0.01</v>
      </c>
      <c r="D37" s="5">
        <v>0.02</v>
      </c>
      <c r="E37" s="5">
        <v>-0.22</v>
      </c>
      <c r="F37" s="5">
        <v>-0.42</v>
      </c>
      <c r="G37" s="5">
        <v>0.05</v>
      </c>
      <c r="H37" s="5">
        <v>-0.02</v>
      </c>
      <c r="I37" s="5">
        <v>-0.14000000000000001</v>
      </c>
      <c r="J37" s="5">
        <v>-0.14000000000000001</v>
      </c>
      <c r="K37" s="5">
        <v>-0.54</v>
      </c>
      <c r="L37" s="5">
        <v>0.11</v>
      </c>
    </row>
    <row r="38" spans="1:12" ht="30" x14ac:dyDescent="0.25">
      <c r="A38" s="2" t="s">
        <v>136</v>
      </c>
      <c r="B38" s="3" t="s">
        <v>9</v>
      </c>
      <c r="C38" s="3" t="s">
        <v>9</v>
      </c>
      <c r="D38" s="3" t="s">
        <v>9</v>
      </c>
      <c r="E38" s="3" t="s">
        <v>9</v>
      </c>
      <c r="F38" s="3" t="s">
        <v>9</v>
      </c>
      <c r="G38" s="3" t="s">
        <v>9</v>
      </c>
      <c r="H38" s="3" t="s">
        <v>9</v>
      </c>
      <c r="I38" s="3" t="s">
        <v>9</v>
      </c>
      <c r="J38" s="6">
        <v>357662</v>
      </c>
      <c r="K38" s="6">
        <v>356915</v>
      </c>
      <c r="L38" s="6">
        <v>355907</v>
      </c>
    </row>
    <row r="39" spans="1:12" x14ac:dyDescent="0.25">
      <c r="A39" s="2" t="s">
        <v>137</v>
      </c>
      <c r="B39" s="5">
        <v>0.04</v>
      </c>
      <c r="C39" s="5">
        <v>0.01</v>
      </c>
      <c r="D39" s="5">
        <v>0.02</v>
      </c>
      <c r="E39" s="5">
        <v>-0.22</v>
      </c>
      <c r="F39" s="5">
        <v>-0.42</v>
      </c>
      <c r="G39" s="5">
        <v>0.05</v>
      </c>
      <c r="H39" s="5">
        <v>-0.02</v>
      </c>
      <c r="I39" s="5">
        <v>-0.14000000000000001</v>
      </c>
      <c r="J39" s="5">
        <v>-0.14000000000000001</v>
      </c>
      <c r="K39" s="5">
        <v>-0.54</v>
      </c>
      <c r="L39" s="5">
        <v>0.11</v>
      </c>
    </row>
    <row r="40" spans="1:12" ht="30" x14ac:dyDescent="0.25">
      <c r="A40" s="2" t="s">
        <v>138</v>
      </c>
      <c r="B40" s="3" t="s">
        <v>9</v>
      </c>
      <c r="C40" s="3" t="s">
        <v>9</v>
      </c>
      <c r="D40" s="3" t="s">
        <v>9</v>
      </c>
      <c r="E40" s="3" t="s">
        <v>9</v>
      </c>
      <c r="F40" s="3" t="s">
        <v>9</v>
      </c>
      <c r="G40" s="3" t="s">
        <v>9</v>
      </c>
      <c r="H40" s="3" t="s">
        <v>9</v>
      </c>
      <c r="I40" s="3" t="s">
        <v>9</v>
      </c>
      <c r="J40" s="6">
        <v>357662</v>
      </c>
      <c r="K40" s="6">
        <v>356915</v>
      </c>
      <c r="L40" s="6">
        <v>35652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1</v>
      </c>
      <c r="B1" s="7" t="s">
        <v>3</v>
      </c>
    </row>
    <row r="2" spans="1:2" ht="30" x14ac:dyDescent="0.25">
      <c r="A2" s="1" t="s">
        <v>33</v>
      </c>
      <c r="B2" s="7"/>
    </row>
    <row r="3" spans="1:2" ht="45" x14ac:dyDescent="0.25">
      <c r="A3" s="8" t="s">
        <v>268</v>
      </c>
      <c r="B3" s="3" t="s">
        <v>9</v>
      </c>
    </row>
    <row r="4" spans="1:2" x14ac:dyDescent="0.25">
      <c r="A4" s="2">
        <v>2014</v>
      </c>
      <c r="B4" s="9">
        <v>65291</v>
      </c>
    </row>
    <row r="5" spans="1:2" x14ac:dyDescent="0.25">
      <c r="A5" s="2">
        <v>2015</v>
      </c>
      <c r="B5" s="6">
        <v>55110</v>
      </c>
    </row>
    <row r="6" spans="1:2" x14ac:dyDescent="0.25">
      <c r="A6" s="2">
        <v>2016</v>
      </c>
      <c r="B6" s="6">
        <v>42875</v>
      </c>
    </row>
    <row r="7" spans="1:2" x14ac:dyDescent="0.25">
      <c r="A7" s="2">
        <v>2017</v>
      </c>
      <c r="B7" s="6">
        <v>31461</v>
      </c>
    </row>
    <row r="8" spans="1:2" x14ac:dyDescent="0.25">
      <c r="A8" s="2">
        <v>2018</v>
      </c>
      <c r="B8" s="9">
        <v>2299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2</v>
      </c>
      <c r="B1" s="7" t="s">
        <v>2</v>
      </c>
      <c r="C1" s="7"/>
    </row>
    <row r="2" spans="1:3" ht="30" x14ac:dyDescent="0.25">
      <c r="A2" s="1" t="s">
        <v>33</v>
      </c>
      <c r="B2" s="1" t="s">
        <v>3</v>
      </c>
      <c r="C2" s="1" t="s">
        <v>34</v>
      </c>
    </row>
    <row r="3" spans="1:3" x14ac:dyDescent="0.25">
      <c r="A3" s="8" t="s">
        <v>893</v>
      </c>
      <c r="B3" s="3" t="s">
        <v>9</v>
      </c>
      <c r="C3" s="3" t="s">
        <v>9</v>
      </c>
    </row>
    <row r="4" spans="1:3" x14ac:dyDescent="0.25">
      <c r="A4" s="2" t="s">
        <v>894</v>
      </c>
      <c r="B4" s="9">
        <v>862248</v>
      </c>
      <c r="C4" s="9">
        <v>857193</v>
      </c>
    </row>
    <row r="5" spans="1:3" x14ac:dyDescent="0.25">
      <c r="A5" s="2" t="s">
        <v>312</v>
      </c>
      <c r="B5" s="3">
        <v>-974</v>
      </c>
      <c r="C5" s="6">
        <v>7784</v>
      </c>
    </row>
    <row r="6" spans="1:3" x14ac:dyDescent="0.25">
      <c r="A6" s="2" t="s">
        <v>316</v>
      </c>
      <c r="B6" s="6">
        <v>-10684</v>
      </c>
      <c r="C6" s="3" t="s">
        <v>9</v>
      </c>
    </row>
    <row r="7" spans="1:3" x14ac:dyDescent="0.25">
      <c r="A7" s="2" t="s">
        <v>314</v>
      </c>
      <c r="B7" s="3">
        <v>-456</v>
      </c>
      <c r="C7" s="6">
        <v>-2729</v>
      </c>
    </row>
    <row r="8" spans="1:3" x14ac:dyDescent="0.25">
      <c r="A8" s="2" t="s">
        <v>895</v>
      </c>
      <c r="B8" s="6">
        <v>850134</v>
      </c>
      <c r="C8" s="6">
        <v>862248</v>
      </c>
    </row>
    <row r="9" spans="1:3" x14ac:dyDescent="0.25">
      <c r="A9" s="2" t="s">
        <v>896</v>
      </c>
      <c r="B9" s="3" t="s">
        <v>9</v>
      </c>
      <c r="C9" s="3" t="s">
        <v>9</v>
      </c>
    </row>
    <row r="10" spans="1:3" x14ac:dyDescent="0.25">
      <c r="A10" s="8" t="s">
        <v>893</v>
      </c>
      <c r="B10" s="3" t="s">
        <v>9</v>
      </c>
      <c r="C10" s="3" t="s">
        <v>9</v>
      </c>
    </row>
    <row r="11" spans="1:3" x14ac:dyDescent="0.25">
      <c r="A11" s="2" t="s">
        <v>895</v>
      </c>
      <c r="B11" s="3" t="s">
        <v>9</v>
      </c>
      <c r="C11" s="3">
        <v>0</v>
      </c>
    </row>
    <row r="12" spans="1:3" x14ac:dyDescent="0.25">
      <c r="A12" s="2" t="s">
        <v>838</v>
      </c>
      <c r="B12" s="3" t="s">
        <v>9</v>
      </c>
      <c r="C12" s="3" t="s">
        <v>9</v>
      </c>
    </row>
    <row r="13" spans="1:3" x14ac:dyDescent="0.25">
      <c r="A13" s="8" t="s">
        <v>893</v>
      </c>
      <c r="B13" s="3" t="s">
        <v>9</v>
      </c>
      <c r="C13" s="3" t="s">
        <v>9</v>
      </c>
    </row>
    <row r="14" spans="1:3" x14ac:dyDescent="0.25">
      <c r="A14" s="2" t="s">
        <v>894</v>
      </c>
      <c r="B14" s="6">
        <v>571932</v>
      </c>
      <c r="C14" s="6">
        <v>571932</v>
      </c>
    </row>
    <row r="15" spans="1:3" x14ac:dyDescent="0.25">
      <c r="A15" s="2" t="s">
        <v>312</v>
      </c>
      <c r="B15" s="3">
        <v>0</v>
      </c>
      <c r="C15" s="3">
        <v>0</v>
      </c>
    </row>
    <row r="16" spans="1:3" x14ac:dyDescent="0.25">
      <c r="A16" s="2" t="s">
        <v>316</v>
      </c>
      <c r="B16" s="3">
        <v>0</v>
      </c>
      <c r="C16" s="3" t="s">
        <v>9</v>
      </c>
    </row>
    <row r="17" spans="1:3" x14ac:dyDescent="0.25">
      <c r="A17" s="2" t="s">
        <v>314</v>
      </c>
      <c r="B17" s="3">
        <v>0</v>
      </c>
      <c r="C17" s="3">
        <v>0</v>
      </c>
    </row>
    <row r="18" spans="1:3" x14ac:dyDescent="0.25">
      <c r="A18" s="2" t="s">
        <v>895</v>
      </c>
      <c r="B18" s="6">
        <v>571932</v>
      </c>
      <c r="C18" s="6">
        <v>571932</v>
      </c>
    </row>
    <row r="19" spans="1:3" x14ac:dyDescent="0.25">
      <c r="A19" s="2" t="s">
        <v>839</v>
      </c>
      <c r="B19" s="3" t="s">
        <v>9</v>
      </c>
      <c r="C19" s="3" t="s">
        <v>9</v>
      </c>
    </row>
    <row r="20" spans="1:3" x14ac:dyDescent="0.25">
      <c r="A20" s="8" t="s">
        <v>893</v>
      </c>
      <c r="B20" s="3" t="s">
        <v>9</v>
      </c>
      <c r="C20" s="3" t="s">
        <v>9</v>
      </c>
    </row>
    <row r="21" spans="1:3" x14ac:dyDescent="0.25">
      <c r="A21" s="2" t="s">
        <v>894</v>
      </c>
      <c r="B21" s="6">
        <v>290316</v>
      </c>
      <c r="C21" s="6">
        <v>285261</v>
      </c>
    </row>
    <row r="22" spans="1:3" x14ac:dyDescent="0.25">
      <c r="A22" s="2" t="s">
        <v>312</v>
      </c>
      <c r="B22" s="3">
        <v>-974</v>
      </c>
      <c r="C22" s="6">
        <v>7784</v>
      </c>
    </row>
    <row r="23" spans="1:3" x14ac:dyDescent="0.25">
      <c r="A23" s="2" t="s">
        <v>316</v>
      </c>
      <c r="B23" s="6">
        <v>-10684</v>
      </c>
      <c r="C23" s="3" t="s">
        <v>9</v>
      </c>
    </row>
    <row r="24" spans="1:3" x14ac:dyDescent="0.25">
      <c r="A24" s="2" t="s">
        <v>314</v>
      </c>
      <c r="B24" s="3">
        <v>-456</v>
      </c>
      <c r="C24" s="6">
        <v>-2729</v>
      </c>
    </row>
    <row r="25" spans="1:3" x14ac:dyDescent="0.25">
      <c r="A25" s="2" t="s">
        <v>895</v>
      </c>
      <c r="B25" s="9">
        <v>278202</v>
      </c>
      <c r="C25" s="9">
        <v>29031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897</v>
      </c>
      <c r="B1" s="1" t="s">
        <v>3</v>
      </c>
    </row>
    <row r="2" spans="1:2" x14ac:dyDescent="0.25">
      <c r="A2" s="2" t="s">
        <v>898</v>
      </c>
      <c r="B2" s="3" t="s">
        <v>9</v>
      </c>
    </row>
    <row r="3" spans="1:2" x14ac:dyDescent="0.25">
      <c r="A3" s="2" t="s">
        <v>861</v>
      </c>
      <c r="B3" s="168">
        <v>0.49</v>
      </c>
    </row>
    <row r="4" spans="1:2" x14ac:dyDescent="0.25">
      <c r="A4" s="2" t="s">
        <v>899</v>
      </c>
      <c r="B4" s="3" t="s">
        <v>9</v>
      </c>
    </row>
    <row r="5" spans="1:2" x14ac:dyDescent="0.25">
      <c r="A5" s="2" t="s">
        <v>861</v>
      </c>
      <c r="B5" s="168">
        <v>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0</v>
      </c>
      <c r="B1" s="7" t="s">
        <v>94</v>
      </c>
      <c r="C1" s="7"/>
      <c r="D1" s="7"/>
      <c r="E1" s="7"/>
      <c r="F1" s="7"/>
      <c r="G1" s="7"/>
      <c r="H1" s="7"/>
      <c r="I1" s="7"/>
      <c r="J1" s="7" t="s">
        <v>2</v>
      </c>
      <c r="K1" s="7"/>
      <c r="L1" s="7"/>
    </row>
    <row r="2" spans="1:12" ht="30" x14ac:dyDescent="0.25">
      <c r="A2" s="1" t="s">
        <v>33</v>
      </c>
      <c r="B2" s="1" t="s">
        <v>3</v>
      </c>
      <c r="C2" s="1" t="s">
        <v>95</v>
      </c>
      <c r="D2" s="1" t="s">
        <v>96</v>
      </c>
      <c r="E2" s="1" t="s">
        <v>97</v>
      </c>
      <c r="F2" s="1" t="s">
        <v>34</v>
      </c>
      <c r="G2" s="1" t="s">
        <v>98</v>
      </c>
      <c r="H2" s="1" t="s">
        <v>99</v>
      </c>
      <c r="I2" s="1" t="s">
        <v>100</v>
      </c>
      <c r="J2" s="1" t="s">
        <v>3</v>
      </c>
      <c r="K2" s="1" t="s">
        <v>34</v>
      </c>
      <c r="L2" s="1" t="s">
        <v>101</v>
      </c>
    </row>
    <row r="3" spans="1:12" x14ac:dyDescent="0.25">
      <c r="A3" s="2" t="s">
        <v>901</v>
      </c>
      <c r="B3" s="3" t="s">
        <v>9</v>
      </c>
      <c r="C3" s="3" t="s">
        <v>9</v>
      </c>
      <c r="D3" s="3" t="s">
        <v>9</v>
      </c>
      <c r="E3" s="9">
        <v>16123</v>
      </c>
      <c r="F3" s="3" t="s">
        <v>9</v>
      </c>
      <c r="G3" s="3" t="s">
        <v>9</v>
      </c>
      <c r="H3" s="3" t="s">
        <v>9</v>
      </c>
      <c r="I3" s="9">
        <v>11168</v>
      </c>
      <c r="J3" s="9">
        <v>16123</v>
      </c>
      <c r="K3" s="9">
        <v>11168</v>
      </c>
      <c r="L3" s="3" t="s">
        <v>9</v>
      </c>
    </row>
    <row r="4" spans="1:12" x14ac:dyDescent="0.25">
      <c r="A4" s="2" t="s">
        <v>331</v>
      </c>
      <c r="B4" s="6">
        <v>-1131</v>
      </c>
      <c r="C4" s="3">
        <v>-645</v>
      </c>
      <c r="D4" s="3">
        <v>169</v>
      </c>
      <c r="E4" s="3">
        <v>-485</v>
      </c>
      <c r="F4" s="3">
        <v>813</v>
      </c>
      <c r="G4" s="3">
        <v>-234</v>
      </c>
      <c r="H4" s="3">
        <v>-157</v>
      </c>
      <c r="I4" s="3">
        <v>421</v>
      </c>
      <c r="J4" s="6">
        <v>-2092</v>
      </c>
      <c r="K4" s="3">
        <v>843</v>
      </c>
      <c r="L4" s="6">
        <v>6029</v>
      </c>
    </row>
    <row r="5" spans="1:12" ht="30" x14ac:dyDescent="0.25">
      <c r="A5" s="2" t="s">
        <v>902</v>
      </c>
      <c r="B5" s="3" t="s">
        <v>9</v>
      </c>
      <c r="C5" s="3" t="s">
        <v>9</v>
      </c>
      <c r="D5" s="3" t="s">
        <v>9</v>
      </c>
      <c r="E5" s="3" t="s">
        <v>9</v>
      </c>
      <c r="F5" s="3" t="s">
        <v>9</v>
      </c>
      <c r="G5" s="3" t="s">
        <v>9</v>
      </c>
      <c r="H5" s="3" t="s">
        <v>9</v>
      </c>
      <c r="I5" s="3" t="s">
        <v>9</v>
      </c>
      <c r="J5" s="3">
        <v>54</v>
      </c>
      <c r="K5" s="6">
        <v>1082</v>
      </c>
      <c r="L5" s="3" t="s">
        <v>9</v>
      </c>
    </row>
    <row r="6" spans="1:12" x14ac:dyDescent="0.25">
      <c r="A6" s="2" t="s">
        <v>333</v>
      </c>
      <c r="B6" s="6">
        <v>1301</v>
      </c>
      <c r="C6" s="3" t="s">
        <v>9</v>
      </c>
      <c r="D6" s="3" t="s">
        <v>9</v>
      </c>
      <c r="E6" s="3" t="s">
        <v>9</v>
      </c>
      <c r="F6" s="6">
        <v>3040</v>
      </c>
      <c r="G6" s="3" t="s">
        <v>9</v>
      </c>
      <c r="H6" s="3" t="s">
        <v>9</v>
      </c>
      <c r="I6" s="3" t="s">
        <v>9</v>
      </c>
      <c r="J6" s="6">
        <v>1301</v>
      </c>
      <c r="K6" s="6">
        <v>3040</v>
      </c>
      <c r="L6" s="3" t="s">
        <v>9</v>
      </c>
    </row>
    <row r="7" spans="1:12" ht="30" x14ac:dyDescent="0.25">
      <c r="A7" s="2" t="s">
        <v>903</v>
      </c>
      <c r="B7" s="3" t="s">
        <v>9</v>
      </c>
      <c r="C7" s="3" t="s">
        <v>9</v>
      </c>
      <c r="D7" s="3" t="s">
        <v>9</v>
      </c>
      <c r="E7" s="3" t="s">
        <v>9</v>
      </c>
      <c r="F7" s="3" t="s">
        <v>9</v>
      </c>
      <c r="G7" s="3" t="s">
        <v>9</v>
      </c>
      <c r="H7" s="3" t="s">
        <v>9</v>
      </c>
      <c r="I7" s="3" t="s">
        <v>9</v>
      </c>
      <c r="J7" s="3">
        <v>5</v>
      </c>
      <c r="K7" s="3">
        <v>-10</v>
      </c>
      <c r="L7" s="3" t="s">
        <v>9</v>
      </c>
    </row>
    <row r="8" spans="1:12" x14ac:dyDescent="0.25">
      <c r="A8" s="2" t="s">
        <v>319</v>
      </c>
      <c r="B8" s="6">
        <v>15391</v>
      </c>
      <c r="C8" s="3" t="s">
        <v>9</v>
      </c>
      <c r="D8" s="3" t="s">
        <v>9</v>
      </c>
      <c r="E8" s="3" t="s">
        <v>9</v>
      </c>
      <c r="F8" s="6">
        <v>16123</v>
      </c>
      <c r="G8" s="3" t="s">
        <v>9</v>
      </c>
      <c r="H8" s="3" t="s">
        <v>9</v>
      </c>
      <c r="I8" s="3" t="s">
        <v>9</v>
      </c>
      <c r="J8" s="6">
        <v>15391</v>
      </c>
      <c r="K8" s="6">
        <v>16123</v>
      </c>
      <c r="L8" s="6">
        <v>11168</v>
      </c>
    </row>
    <row r="9" spans="1:12" x14ac:dyDescent="0.25">
      <c r="A9" s="2" t="s">
        <v>899</v>
      </c>
      <c r="B9" s="3" t="s">
        <v>9</v>
      </c>
      <c r="C9" s="3" t="s">
        <v>9</v>
      </c>
      <c r="D9" s="3" t="s">
        <v>9</v>
      </c>
      <c r="E9" s="3" t="s">
        <v>9</v>
      </c>
      <c r="F9" s="3" t="s">
        <v>9</v>
      </c>
      <c r="G9" s="3" t="s">
        <v>9</v>
      </c>
      <c r="H9" s="3" t="s">
        <v>9</v>
      </c>
      <c r="I9" s="3" t="s">
        <v>9</v>
      </c>
      <c r="J9" s="3" t="s">
        <v>9</v>
      </c>
      <c r="K9" s="3" t="s">
        <v>9</v>
      </c>
      <c r="L9" s="3" t="s">
        <v>9</v>
      </c>
    </row>
    <row r="10" spans="1:12" x14ac:dyDescent="0.25">
      <c r="A10" s="2" t="s">
        <v>901</v>
      </c>
      <c r="B10" s="3" t="s">
        <v>9</v>
      </c>
      <c r="C10" s="3" t="s">
        <v>9</v>
      </c>
      <c r="D10" s="3" t="s">
        <v>9</v>
      </c>
      <c r="E10" s="6">
        <v>10643</v>
      </c>
      <c r="F10" s="3" t="s">
        <v>9</v>
      </c>
      <c r="G10" s="3" t="s">
        <v>9</v>
      </c>
      <c r="H10" s="3" t="s">
        <v>9</v>
      </c>
      <c r="I10" s="6">
        <v>7911</v>
      </c>
      <c r="J10" s="6">
        <v>10643</v>
      </c>
      <c r="K10" s="6">
        <v>7911</v>
      </c>
      <c r="L10" s="3" t="s">
        <v>9</v>
      </c>
    </row>
    <row r="11" spans="1:12" x14ac:dyDescent="0.25">
      <c r="A11" s="2" t="s">
        <v>331</v>
      </c>
      <c r="B11" s="3" t="s">
        <v>9</v>
      </c>
      <c r="C11" s="3" t="s">
        <v>9</v>
      </c>
      <c r="D11" s="3" t="s">
        <v>9</v>
      </c>
      <c r="E11" s="3" t="s">
        <v>9</v>
      </c>
      <c r="F11" s="3" t="s">
        <v>9</v>
      </c>
      <c r="G11" s="3" t="s">
        <v>9</v>
      </c>
      <c r="H11" s="3" t="s">
        <v>9</v>
      </c>
      <c r="I11" s="3" t="s">
        <v>9</v>
      </c>
      <c r="J11" s="3">
        <v>-144</v>
      </c>
      <c r="K11" s="6">
        <v>1558</v>
      </c>
      <c r="L11" s="3" t="s">
        <v>9</v>
      </c>
    </row>
    <row r="12" spans="1:12" ht="30" x14ac:dyDescent="0.25">
      <c r="A12" s="2" t="s">
        <v>902</v>
      </c>
      <c r="B12" s="3" t="s">
        <v>9</v>
      </c>
      <c r="C12" s="3" t="s">
        <v>9</v>
      </c>
      <c r="D12" s="3" t="s">
        <v>9</v>
      </c>
      <c r="E12" s="3" t="s">
        <v>9</v>
      </c>
      <c r="F12" s="3" t="s">
        <v>9</v>
      </c>
      <c r="G12" s="3" t="s">
        <v>9</v>
      </c>
      <c r="H12" s="3" t="s">
        <v>9</v>
      </c>
      <c r="I12" s="3" t="s">
        <v>9</v>
      </c>
      <c r="J12" s="3">
        <v>0</v>
      </c>
      <c r="K12" s="3">
        <v>0</v>
      </c>
      <c r="L12" s="3" t="s">
        <v>9</v>
      </c>
    </row>
    <row r="13" spans="1:12" x14ac:dyDescent="0.25">
      <c r="A13" s="2" t="s">
        <v>333</v>
      </c>
      <c r="B13" s="3">
        <v>0</v>
      </c>
      <c r="C13" s="3" t="s">
        <v>9</v>
      </c>
      <c r="D13" s="3" t="s">
        <v>9</v>
      </c>
      <c r="E13" s="3" t="s">
        <v>9</v>
      </c>
      <c r="F13" s="6">
        <v>1209</v>
      </c>
      <c r="G13" s="3" t="s">
        <v>9</v>
      </c>
      <c r="H13" s="3" t="s">
        <v>9</v>
      </c>
      <c r="I13" s="3" t="s">
        <v>9</v>
      </c>
      <c r="J13" s="3">
        <v>0</v>
      </c>
      <c r="K13" s="6">
        <v>1209</v>
      </c>
      <c r="L13" s="3" t="s">
        <v>9</v>
      </c>
    </row>
    <row r="14" spans="1:12" ht="30" x14ac:dyDescent="0.25">
      <c r="A14" s="2" t="s">
        <v>903</v>
      </c>
      <c r="B14" s="3" t="s">
        <v>9</v>
      </c>
      <c r="C14" s="3" t="s">
        <v>9</v>
      </c>
      <c r="D14" s="3" t="s">
        <v>9</v>
      </c>
      <c r="E14" s="3" t="s">
        <v>9</v>
      </c>
      <c r="F14" s="3" t="s">
        <v>9</v>
      </c>
      <c r="G14" s="3" t="s">
        <v>9</v>
      </c>
      <c r="H14" s="3" t="s">
        <v>9</v>
      </c>
      <c r="I14" s="3" t="s">
        <v>9</v>
      </c>
      <c r="J14" s="3">
        <v>-4</v>
      </c>
      <c r="K14" s="3">
        <v>-35</v>
      </c>
      <c r="L14" s="3" t="s">
        <v>9</v>
      </c>
    </row>
    <row r="15" spans="1:12" x14ac:dyDescent="0.25">
      <c r="A15" s="2" t="s">
        <v>319</v>
      </c>
      <c r="B15" s="6">
        <v>10495</v>
      </c>
      <c r="C15" s="3" t="s">
        <v>9</v>
      </c>
      <c r="D15" s="3" t="s">
        <v>9</v>
      </c>
      <c r="E15" s="3" t="s">
        <v>9</v>
      </c>
      <c r="F15" s="6">
        <v>10643</v>
      </c>
      <c r="G15" s="3" t="s">
        <v>9</v>
      </c>
      <c r="H15" s="3" t="s">
        <v>9</v>
      </c>
      <c r="I15" s="3" t="s">
        <v>9</v>
      </c>
      <c r="J15" s="6">
        <v>10495</v>
      </c>
      <c r="K15" s="6">
        <v>10643</v>
      </c>
      <c r="L15" s="3" t="s">
        <v>9</v>
      </c>
    </row>
    <row r="16" spans="1:12" x14ac:dyDescent="0.25">
      <c r="A16" s="2" t="s">
        <v>904</v>
      </c>
      <c r="B16" s="3" t="s">
        <v>9</v>
      </c>
      <c r="C16" s="3" t="s">
        <v>9</v>
      </c>
      <c r="D16" s="3" t="s">
        <v>9</v>
      </c>
      <c r="E16" s="3" t="s">
        <v>9</v>
      </c>
      <c r="F16" s="3" t="s">
        <v>9</v>
      </c>
      <c r="G16" s="3" t="s">
        <v>9</v>
      </c>
      <c r="H16" s="3" t="s">
        <v>9</v>
      </c>
      <c r="I16" s="3" t="s">
        <v>9</v>
      </c>
      <c r="J16" s="3" t="s">
        <v>9</v>
      </c>
      <c r="K16" s="3" t="s">
        <v>9</v>
      </c>
      <c r="L16" s="3" t="s">
        <v>9</v>
      </c>
    </row>
    <row r="17" spans="1:12" x14ac:dyDescent="0.25">
      <c r="A17" s="2" t="s">
        <v>901</v>
      </c>
      <c r="B17" s="3" t="s">
        <v>9</v>
      </c>
      <c r="C17" s="3" t="s">
        <v>9</v>
      </c>
      <c r="D17" s="3" t="s">
        <v>9</v>
      </c>
      <c r="E17" s="6">
        <v>5480</v>
      </c>
      <c r="F17" s="3" t="s">
        <v>9</v>
      </c>
      <c r="G17" s="3" t="s">
        <v>9</v>
      </c>
      <c r="H17" s="3" t="s">
        <v>9</v>
      </c>
      <c r="I17" s="6">
        <v>3257</v>
      </c>
      <c r="J17" s="6">
        <v>5480</v>
      </c>
      <c r="K17" s="6">
        <v>3257</v>
      </c>
      <c r="L17" s="3" t="s">
        <v>9</v>
      </c>
    </row>
    <row r="18" spans="1:12" x14ac:dyDescent="0.25">
      <c r="A18" s="2" t="s">
        <v>331</v>
      </c>
      <c r="B18" s="3" t="s">
        <v>9</v>
      </c>
      <c r="C18" s="3" t="s">
        <v>9</v>
      </c>
      <c r="D18" s="3" t="s">
        <v>9</v>
      </c>
      <c r="E18" s="3" t="s">
        <v>9</v>
      </c>
      <c r="F18" s="3" t="s">
        <v>9</v>
      </c>
      <c r="G18" s="3" t="s">
        <v>9</v>
      </c>
      <c r="H18" s="3" t="s">
        <v>9</v>
      </c>
      <c r="I18" s="3" t="s">
        <v>9</v>
      </c>
      <c r="J18" s="6">
        <v>-1948</v>
      </c>
      <c r="K18" s="3">
        <v>-715</v>
      </c>
      <c r="L18" s="3" t="s">
        <v>9</v>
      </c>
    </row>
    <row r="19" spans="1:12" ht="30" x14ac:dyDescent="0.25">
      <c r="A19" s="2" t="s">
        <v>902</v>
      </c>
      <c r="B19" s="3" t="s">
        <v>9</v>
      </c>
      <c r="C19" s="3" t="s">
        <v>9</v>
      </c>
      <c r="D19" s="3" t="s">
        <v>9</v>
      </c>
      <c r="E19" s="3" t="s">
        <v>9</v>
      </c>
      <c r="F19" s="3" t="s">
        <v>9</v>
      </c>
      <c r="G19" s="3" t="s">
        <v>9</v>
      </c>
      <c r="H19" s="3" t="s">
        <v>9</v>
      </c>
      <c r="I19" s="3" t="s">
        <v>9</v>
      </c>
      <c r="J19" s="3">
        <v>54</v>
      </c>
      <c r="K19" s="6">
        <v>1082</v>
      </c>
      <c r="L19" s="3" t="s">
        <v>9</v>
      </c>
    </row>
    <row r="20" spans="1:12" x14ac:dyDescent="0.25">
      <c r="A20" s="2" t="s">
        <v>333</v>
      </c>
      <c r="B20" s="6">
        <v>1301</v>
      </c>
      <c r="C20" s="3" t="s">
        <v>9</v>
      </c>
      <c r="D20" s="3" t="s">
        <v>9</v>
      </c>
      <c r="E20" s="3" t="s">
        <v>9</v>
      </c>
      <c r="F20" s="6">
        <v>1831</v>
      </c>
      <c r="G20" s="3" t="s">
        <v>9</v>
      </c>
      <c r="H20" s="3" t="s">
        <v>9</v>
      </c>
      <c r="I20" s="3" t="s">
        <v>9</v>
      </c>
      <c r="J20" s="6">
        <v>1301</v>
      </c>
      <c r="K20" s="6">
        <v>1831</v>
      </c>
      <c r="L20" s="3" t="s">
        <v>9</v>
      </c>
    </row>
    <row r="21" spans="1:12" ht="30" x14ac:dyDescent="0.25">
      <c r="A21" s="2" t="s">
        <v>903</v>
      </c>
      <c r="B21" s="3" t="s">
        <v>9</v>
      </c>
      <c r="C21" s="3" t="s">
        <v>9</v>
      </c>
      <c r="D21" s="3" t="s">
        <v>9</v>
      </c>
      <c r="E21" s="3" t="s">
        <v>9</v>
      </c>
      <c r="F21" s="3" t="s">
        <v>9</v>
      </c>
      <c r="G21" s="3" t="s">
        <v>9</v>
      </c>
      <c r="H21" s="3" t="s">
        <v>9</v>
      </c>
      <c r="I21" s="3" t="s">
        <v>9</v>
      </c>
      <c r="J21" s="3">
        <v>9</v>
      </c>
      <c r="K21" s="3">
        <v>25</v>
      </c>
      <c r="L21" s="3" t="s">
        <v>9</v>
      </c>
    </row>
    <row r="22" spans="1:12" x14ac:dyDescent="0.25">
      <c r="A22" s="2" t="s">
        <v>319</v>
      </c>
      <c r="B22" s="9">
        <v>4896</v>
      </c>
      <c r="C22" s="3" t="s">
        <v>9</v>
      </c>
      <c r="D22" s="3" t="s">
        <v>9</v>
      </c>
      <c r="E22" s="3" t="s">
        <v>9</v>
      </c>
      <c r="F22" s="9">
        <v>5480</v>
      </c>
      <c r="G22" s="3" t="s">
        <v>9</v>
      </c>
      <c r="H22" s="3" t="s">
        <v>9</v>
      </c>
      <c r="I22" s="3" t="s">
        <v>9</v>
      </c>
      <c r="J22" s="9">
        <v>4896</v>
      </c>
      <c r="K22" s="9">
        <v>5480</v>
      </c>
      <c r="L22" s="3" t="s">
        <v>9</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905</v>
      </c>
      <c r="B1" s="1" t="s">
        <v>2</v>
      </c>
    </row>
    <row r="2" spans="1:2" x14ac:dyDescent="0.25">
      <c r="A2" s="7"/>
      <c r="B2" s="1" t="s">
        <v>3</v>
      </c>
    </row>
    <row r="3" spans="1:2" x14ac:dyDescent="0.25">
      <c r="A3" s="8" t="s">
        <v>336</v>
      </c>
      <c r="B3" s="3" t="s">
        <v>9</v>
      </c>
    </row>
    <row r="4" spans="1:2" ht="75" x14ac:dyDescent="0.25">
      <c r="A4" s="2" t="s">
        <v>906</v>
      </c>
      <c r="B4" s="3" t="s">
        <v>90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8</v>
      </c>
      <c r="B1" s="7" t="s">
        <v>2</v>
      </c>
      <c r="C1" s="7"/>
    </row>
    <row r="2" spans="1:3" ht="30" x14ac:dyDescent="0.25">
      <c r="A2" s="1" t="s">
        <v>33</v>
      </c>
      <c r="B2" s="1" t="s">
        <v>3</v>
      </c>
      <c r="C2" s="1" t="s">
        <v>34</v>
      </c>
    </row>
    <row r="3" spans="1:3" x14ac:dyDescent="0.25">
      <c r="A3" s="2" t="s">
        <v>342</v>
      </c>
      <c r="B3" s="9">
        <v>52571</v>
      </c>
      <c r="C3" s="9">
        <v>47534</v>
      </c>
    </row>
    <row r="4" spans="1:3" ht="30" x14ac:dyDescent="0.25">
      <c r="A4" s="2" t="s">
        <v>343</v>
      </c>
      <c r="B4" s="3">
        <v>808</v>
      </c>
      <c r="C4" s="6">
        <v>3172</v>
      </c>
    </row>
    <row r="5" spans="1:3" x14ac:dyDescent="0.25">
      <c r="A5" s="2" t="s">
        <v>344</v>
      </c>
      <c r="B5" s="6">
        <v>4612</v>
      </c>
      <c r="C5" s="6">
        <v>4490</v>
      </c>
    </row>
    <row r="6" spans="1:3" x14ac:dyDescent="0.25">
      <c r="A6" s="2" t="s">
        <v>345</v>
      </c>
      <c r="B6" s="6">
        <v>-3159</v>
      </c>
      <c r="C6" s="6">
        <v>-2625</v>
      </c>
    </row>
    <row r="7" spans="1:3" x14ac:dyDescent="0.25">
      <c r="A7" s="2" t="s">
        <v>346</v>
      </c>
      <c r="B7" s="9">
        <v>54832</v>
      </c>
      <c r="C7" s="9">
        <v>5257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5" width="16.85546875" bestFit="1" customWidth="1"/>
    <col min="6" max="21" width="36.5703125" bestFit="1" customWidth="1"/>
    <col min="22" max="22" width="27.85546875" bestFit="1" customWidth="1"/>
    <col min="23" max="23" width="36.5703125" bestFit="1" customWidth="1"/>
    <col min="24" max="25" width="32.5703125" bestFit="1" customWidth="1"/>
  </cols>
  <sheetData>
    <row r="1" spans="1:25" x14ac:dyDescent="0.25">
      <c r="A1" s="7" t="s">
        <v>909</v>
      </c>
      <c r="B1" s="1" t="s">
        <v>2</v>
      </c>
      <c r="C1" s="1"/>
      <c r="D1" s="1"/>
      <c r="E1" s="1"/>
      <c r="F1" s="1"/>
      <c r="G1" s="1" t="s">
        <v>94</v>
      </c>
      <c r="H1" s="1"/>
      <c r="I1" s="1" t="s">
        <v>94</v>
      </c>
      <c r="J1" s="7"/>
      <c r="K1" s="7"/>
      <c r="L1" s="7"/>
      <c r="M1" s="7"/>
      <c r="N1" s="7"/>
      <c r="O1" s="7"/>
      <c r="P1" s="7"/>
      <c r="Q1" s="1" t="s">
        <v>2</v>
      </c>
      <c r="R1" s="1"/>
      <c r="S1" s="1"/>
      <c r="T1" s="1"/>
      <c r="U1" s="1"/>
      <c r="V1" s="1" t="s">
        <v>910</v>
      </c>
      <c r="W1" s="1" t="s">
        <v>2</v>
      </c>
      <c r="X1" s="1"/>
      <c r="Y1" s="1"/>
    </row>
    <row r="2" spans="1:25" x14ac:dyDescent="0.25">
      <c r="A2" s="7"/>
      <c r="B2" s="7" t="s">
        <v>3</v>
      </c>
      <c r="C2" s="7" t="s">
        <v>34</v>
      </c>
      <c r="D2" s="1" t="s">
        <v>3</v>
      </c>
      <c r="E2" s="1" t="s">
        <v>34</v>
      </c>
      <c r="F2" s="1" t="s">
        <v>100</v>
      </c>
      <c r="G2" s="1" t="s">
        <v>34</v>
      </c>
      <c r="H2" s="1" t="s">
        <v>914</v>
      </c>
      <c r="I2" s="1" t="s">
        <v>34</v>
      </c>
      <c r="J2" s="1" t="s">
        <v>914</v>
      </c>
      <c r="K2" s="1" t="s">
        <v>914</v>
      </c>
      <c r="L2" s="1" t="s">
        <v>914</v>
      </c>
      <c r="M2" s="1" t="s">
        <v>3</v>
      </c>
      <c r="N2" s="1" t="s">
        <v>3</v>
      </c>
      <c r="O2" s="1" t="s">
        <v>3</v>
      </c>
      <c r="P2" s="1" t="s">
        <v>3</v>
      </c>
      <c r="Q2" s="1" t="s">
        <v>3</v>
      </c>
      <c r="R2" s="1" t="s">
        <v>3</v>
      </c>
      <c r="S2" s="1" t="s">
        <v>34</v>
      </c>
      <c r="T2" s="1" t="s">
        <v>3</v>
      </c>
      <c r="U2" s="1" t="s">
        <v>34</v>
      </c>
      <c r="V2" s="1" t="s">
        <v>914</v>
      </c>
      <c r="W2" s="1" t="s">
        <v>3</v>
      </c>
      <c r="X2" s="1" t="s">
        <v>3</v>
      </c>
      <c r="Y2" s="1" t="s">
        <v>34</v>
      </c>
    </row>
    <row r="3" spans="1:25" ht="30" x14ac:dyDescent="0.25">
      <c r="A3" s="7"/>
      <c r="B3" s="7"/>
      <c r="C3" s="7"/>
      <c r="D3" s="1" t="s">
        <v>911</v>
      </c>
      <c r="E3" s="1" t="s">
        <v>911</v>
      </c>
      <c r="F3" s="1" t="s">
        <v>912</v>
      </c>
      <c r="G3" s="1" t="s">
        <v>913</v>
      </c>
      <c r="H3" s="1" t="s">
        <v>913</v>
      </c>
      <c r="I3" s="1" t="s">
        <v>915</v>
      </c>
      <c r="J3" s="1" t="s">
        <v>915</v>
      </c>
      <c r="K3" s="1" t="s">
        <v>916</v>
      </c>
      <c r="L3" s="1" t="s">
        <v>916</v>
      </c>
      <c r="M3" s="1" t="s">
        <v>917</v>
      </c>
      <c r="N3" s="1" t="s">
        <v>918</v>
      </c>
      <c r="O3" s="1" t="s">
        <v>919</v>
      </c>
      <c r="P3" s="1" t="s">
        <v>920</v>
      </c>
      <c r="Q3" s="1" t="s">
        <v>921</v>
      </c>
      <c r="R3" s="1" t="s">
        <v>921</v>
      </c>
      <c r="S3" s="1" t="s">
        <v>921</v>
      </c>
      <c r="T3" s="1" t="s">
        <v>921</v>
      </c>
      <c r="U3" s="1" t="s">
        <v>921</v>
      </c>
      <c r="V3" s="1" t="s">
        <v>922</v>
      </c>
      <c r="W3" s="1" t="s">
        <v>922</v>
      </c>
      <c r="X3" s="1" t="s">
        <v>923</v>
      </c>
      <c r="Y3" s="1" t="s">
        <v>923</v>
      </c>
    </row>
    <row r="4" spans="1:25" ht="30" x14ac:dyDescent="0.25">
      <c r="A4" s="7"/>
      <c r="B4" s="7"/>
      <c r="C4" s="7"/>
      <c r="D4" s="1"/>
      <c r="E4" s="1"/>
      <c r="F4" s="1"/>
      <c r="G4" s="1"/>
      <c r="H4" s="1"/>
      <c r="I4" s="1"/>
      <c r="J4" s="1"/>
      <c r="K4" s="1" t="s">
        <v>913</v>
      </c>
      <c r="L4" s="1" t="s">
        <v>915</v>
      </c>
      <c r="M4" s="1"/>
      <c r="N4" s="1"/>
      <c r="O4" s="1"/>
      <c r="P4" s="1"/>
      <c r="Q4" s="1"/>
      <c r="R4" s="1" t="s">
        <v>917</v>
      </c>
      <c r="S4" s="1" t="s">
        <v>917</v>
      </c>
      <c r="T4" s="1" t="s">
        <v>918</v>
      </c>
      <c r="U4" s="1" t="s">
        <v>918</v>
      </c>
      <c r="V4" s="1"/>
      <c r="W4" s="1"/>
      <c r="X4" s="1"/>
      <c r="Y4" s="1"/>
    </row>
    <row r="5" spans="1:25" x14ac:dyDescent="0.25">
      <c r="A5" s="8" t="s">
        <v>924</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row>
    <row r="6" spans="1:25" x14ac:dyDescent="0.25">
      <c r="A6" s="2" t="s">
        <v>925</v>
      </c>
      <c r="B6" s="9">
        <v>5100000000</v>
      </c>
      <c r="C6" s="9">
        <v>5100000000</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row>
    <row r="7" spans="1:25" x14ac:dyDescent="0.25">
      <c r="A7" s="2" t="s">
        <v>926</v>
      </c>
      <c r="B7" s="3" t="s">
        <v>9</v>
      </c>
      <c r="C7" s="3" t="s">
        <v>9</v>
      </c>
      <c r="D7" s="6">
        <v>5100000000</v>
      </c>
      <c r="E7" s="6">
        <v>5100000000</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row>
    <row r="8" spans="1:25" x14ac:dyDescent="0.25">
      <c r="A8" s="2" t="s">
        <v>927</v>
      </c>
      <c r="B8" s="3" t="s">
        <v>9</v>
      </c>
      <c r="C8" s="3" t="s">
        <v>9</v>
      </c>
      <c r="D8" s="3" t="s">
        <v>9</v>
      </c>
      <c r="E8" s="3" t="s">
        <v>9</v>
      </c>
      <c r="F8" s="3" t="s">
        <v>9</v>
      </c>
      <c r="G8" s="3" t="s">
        <v>9</v>
      </c>
      <c r="H8" s="3" t="s">
        <v>9</v>
      </c>
      <c r="I8" s="3" t="s">
        <v>9</v>
      </c>
      <c r="J8" s="3" t="s">
        <v>9</v>
      </c>
      <c r="K8" s="3" t="s">
        <v>9</v>
      </c>
      <c r="L8" s="3" t="s">
        <v>9</v>
      </c>
      <c r="M8" s="6">
        <v>735750000</v>
      </c>
      <c r="N8" s="6">
        <v>1989250000</v>
      </c>
      <c r="O8" s="6">
        <v>275000000</v>
      </c>
      <c r="P8" s="6">
        <v>1925000000</v>
      </c>
      <c r="Q8" s="6">
        <v>2700000000</v>
      </c>
      <c r="R8" s="3" t="s">
        <v>9</v>
      </c>
      <c r="S8" s="3" t="s">
        <v>9</v>
      </c>
      <c r="T8" s="3" t="s">
        <v>9</v>
      </c>
      <c r="U8" s="3" t="s">
        <v>9</v>
      </c>
      <c r="V8" s="3" t="s">
        <v>9</v>
      </c>
      <c r="W8" s="3" t="s">
        <v>9</v>
      </c>
      <c r="X8" s="3" t="s">
        <v>9</v>
      </c>
      <c r="Y8" s="3" t="s">
        <v>9</v>
      </c>
    </row>
    <row r="9" spans="1:25" x14ac:dyDescent="0.25">
      <c r="A9" s="2" t="s">
        <v>928</v>
      </c>
      <c r="B9" s="3" t="s">
        <v>9</v>
      </c>
      <c r="C9" s="3" t="s">
        <v>9</v>
      </c>
      <c r="D9" s="3" t="s">
        <v>9</v>
      </c>
      <c r="E9" s="3" t="s">
        <v>9</v>
      </c>
      <c r="F9" s="3" t="s">
        <v>9</v>
      </c>
      <c r="G9" s="3" t="s">
        <v>9</v>
      </c>
      <c r="H9" s="3" t="s">
        <v>9</v>
      </c>
      <c r="I9" s="3" t="s">
        <v>9</v>
      </c>
      <c r="J9" s="3" t="s">
        <v>9</v>
      </c>
      <c r="K9" s="3" t="s">
        <v>9</v>
      </c>
      <c r="L9" s="3" t="s">
        <v>9</v>
      </c>
      <c r="M9" s="3" t="s">
        <v>9</v>
      </c>
      <c r="N9" s="3" t="s">
        <v>9</v>
      </c>
      <c r="O9" s="168">
        <v>7.6300000000000007E-2</v>
      </c>
      <c r="P9" s="168">
        <v>7.6300000000000007E-2</v>
      </c>
      <c r="Q9" s="3" t="s">
        <v>9</v>
      </c>
      <c r="R9" s="168">
        <v>6.5000000000000002E-2</v>
      </c>
      <c r="S9" s="168">
        <v>6.5000000000000002E-2</v>
      </c>
      <c r="T9" s="168">
        <v>6.5000000000000002E-2</v>
      </c>
      <c r="U9" s="168">
        <v>6.5000000000000002E-2</v>
      </c>
      <c r="V9" s="3" t="s">
        <v>9</v>
      </c>
      <c r="W9" s="3" t="s">
        <v>9</v>
      </c>
      <c r="X9" s="3" t="s">
        <v>9</v>
      </c>
      <c r="Y9" s="3" t="s">
        <v>9</v>
      </c>
    </row>
    <row r="10" spans="1:25" x14ac:dyDescent="0.25">
      <c r="A10" s="2" t="s">
        <v>929</v>
      </c>
      <c r="B10" s="3" t="s">
        <v>9</v>
      </c>
      <c r="C10" s="3" t="s">
        <v>9</v>
      </c>
      <c r="D10" s="3" t="s">
        <v>9</v>
      </c>
      <c r="E10" s="3" t="s">
        <v>9</v>
      </c>
      <c r="F10" s="3" t="s">
        <v>9</v>
      </c>
      <c r="G10" s="3" t="s">
        <v>9</v>
      </c>
      <c r="H10" s="3" t="s">
        <v>9</v>
      </c>
      <c r="I10" s="3" t="s">
        <v>9</v>
      </c>
      <c r="J10" s="3" t="s">
        <v>9</v>
      </c>
      <c r="K10" s="3" t="s">
        <v>9</v>
      </c>
      <c r="L10" s="3" t="s">
        <v>9</v>
      </c>
      <c r="M10" s="3" t="s">
        <v>9</v>
      </c>
      <c r="N10" s="3" t="s">
        <v>9</v>
      </c>
      <c r="O10" s="3" t="s">
        <v>930</v>
      </c>
      <c r="P10" s="3" t="s">
        <v>930</v>
      </c>
      <c r="Q10" s="3" t="s">
        <v>9</v>
      </c>
      <c r="R10" s="3" t="s">
        <v>931</v>
      </c>
      <c r="S10" s="3" t="s">
        <v>931</v>
      </c>
      <c r="T10" s="3" t="s">
        <v>931</v>
      </c>
      <c r="U10" s="3" t="s">
        <v>931</v>
      </c>
      <c r="V10" s="3" t="s">
        <v>9</v>
      </c>
      <c r="W10" s="3" t="s">
        <v>9</v>
      </c>
      <c r="X10" s="3" t="s">
        <v>932</v>
      </c>
      <c r="Y10" s="3" t="s">
        <v>932</v>
      </c>
    </row>
    <row r="11" spans="1:25" ht="30" x14ac:dyDescent="0.25">
      <c r="A11" s="2" t="s">
        <v>933</v>
      </c>
      <c r="B11" s="3" t="s">
        <v>9</v>
      </c>
      <c r="C11" s="3" t="s">
        <v>9</v>
      </c>
      <c r="D11" s="3" t="s">
        <v>9</v>
      </c>
      <c r="E11" s="3" t="s">
        <v>9</v>
      </c>
      <c r="F11" s="3" t="s">
        <v>9</v>
      </c>
      <c r="G11" s="3" t="s">
        <v>9</v>
      </c>
      <c r="H11" s="6">
        <v>10000000</v>
      </c>
      <c r="I11" s="3" t="s">
        <v>9</v>
      </c>
      <c r="J11" s="6">
        <v>750000</v>
      </c>
      <c r="K11" s="6">
        <v>1900000000</v>
      </c>
      <c r="L11" s="6">
        <v>145000000</v>
      </c>
      <c r="M11" s="3" t="s">
        <v>9</v>
      </c>
      <c r="N11" s="3" t="s">
        <v>9</v>
      </c>
      <c r="O11" s="3" t="s">
        <v>9</v>
      </c>
      <c r="P11" s="3" t="s">
        <v>9</v>
      </c>
      <c r="Q11" s="3" t="s">
        <v>9</v>
      </c>
      <c r="R11" s="3" t="s">
        <v>9</v>
      </c>
      <c r="S11" s="3" t="s">
        <v>9</v>
      </c>
      <c r="T11" s="3" t="s">
        <v>9</v>
      </c>
      <c r="U11" s="3" t="s">
        <v>9</v>
      </c>
      <c r="V11" s="3" t="s">
        <v>9</v>
      </c>
      <c r="W11" s="3" t="s">
        <v>9</v>
      </c>
      <c r="X11" s="6">
        <v>75000000</v>
      </c>
      <c r="Y11" s="3" t="s">
        <v>9</v>
      </c>
    </row>
    <row r="12" spans="1:25" x14ac:dyDescent="0.25">
      <c r="A12" s="2" t="s">
        <v>934</v>
      </c>
      <c r="B12" s="6">
        <v>69400000</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6">
        <v>34100000</v>
      </c>
      <c r="Y12" s="3" t="s">
        <v>9</v>
      </c>
    </row>
    <row r="13" spans="1:25" ht="90" x14ac:dyDescent="0.25">
      <c r="A13" s="2" t="s">
        <v>935</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36</v>
      </c>
      <c r="R13" s="3" t="s">
        <v>9</v>
      </c>
      <c r="S13" s="3" t="s">
        <v>9</v>
      </c>
      <c r="T13" s="3" t="s">
        <v>9</v>
      </c>
      <c r="U13" s="3" t="s">
        <v>9</v>
      </c>
      <c r="V13" s="3" t="s">
        <v>9</v>
      </c>
      <c r="W13" s="3" t="s">
        <v>937</v>
      </c>
      <c r="X13" s="3" t="s">
        <v>9</v>
      </c>
      <c r="Y13" s="3" t="s">
        <v>9</v>
      </c>
    </row>
    <row r="14" spans="1:25" x14ac:dyDescent="0.25">
      <c r="A14" s="2" t="s">
        <v>938</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39</v>
      </c>
      <c r="R14" s="3" t="s">
        <v>9</v>
      </c>
      <c r="S14" s="3" t="s">
        <v>9</v>
      </c>
      <c r="T14" s="3" t="s">
        <v>9</v>
      </c>
      <c r="U14" s="3" t="s">
        <v>9</v>
      </c>
      <c r="V14" s="3" t="s">
        <v>9</v>
      </c>
      <c r="W14" s="3" t="s">
        <v>940</v>
      </c>
      <c r="X14" s="3" t="s">
        <v>9</v>
      </c>
      <c r="Y14" s="3" t="s">
        <v>9</v>
      </c>
    </row>
    <row r="15" spans="1:25" ht="30" x14ac:dyDescent="0.25">
      <c r="A15" s="2" t="s">
        <v>941</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168">
        <v>1</v>
      </c>
      <c r="R15" s="3" t="s">
        <v>9</v>
      </c>
      <c r="S15" s="3" t="s">
        <v>9</v>
      </c>
      <c r="T15" s="3" t="s">
        <v>9</v>
      </c>
      <c r="U15" s="3" t="s">
        <v>9</v>
      </c>
      <c r="V15" s="3" t="s">
        <v>9</v>
      </c>
      <c r="W15" s="168">
        <v>1</v>
      </c>
      <c r="X15" s="3" t="s">
        <v>9</v>
      </c>
      <c r="Y15" s="3" t="s">
        <v>9</v>
      </c>
    </row>
    <row r="16" spans="1:25" ht="45" x14ac:dyDescent="0.25">
      <c r="A16" s="2" t="s">
        <v>942</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168">
        <v>0.4</v>
      </c>
      <c r="R16" s="3" t="s">
        <v>9</v>
      </c>
      <c r="S16" s="3" t="s">
        <v>9</v>
      </c>
      <c r="T16" s="3" t="s">
        <v>9</v>
      </c>
      <c r="U16" s="3" t="s">
        <v>9</v>
      </c>
      <c r="V16" s="3" t="s">
        <v>9</v>
      </c>
      <c r="W16" s="168">
        <v>0.4</v>
      </c>
      <c r="X16" s="3" t="s">
        <v>9</v>
      </c>
      <c r="Y16" s="3" t="s">
        <v>9</v>
      </c>
    </row>
    <row r="17" spans="1:25" ht="45" x14ac:dyDescent="0.25">
      <c r="A17" s="2" t="s">
        <v>943</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168">
        <v>1.0649999999999999</v>
      </c>
      <c r="R17" s="3" t="s">
        <v>9</v>
      </c>
      <c r="S17" s="3" t="s">
        <v>9</v>
      </c>
      <c r="T17" s="3" t="s">
        <v>9</v>
      </c>
      <c r="U17" s="3" t="s">
        <v>9</v>
      </c>
      <c r="V17" s="3" t="s">
        <v>9</v>
      </c>
      <c r="W17" s="168">
        <v>1.0763</v>
      </c>
      <c r="X17" s="3" t="s">
        <v>9</v>
      </c>
      <c r="Y17" s="3" t="s">
        <v>9</v>
      </c>
    </row>
    <row r="18" spans="1:25" x14ac:dyDescent="0.25">
      <c r="A18" s="2" t="s">
        <v>944</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45</v>
      </c>
      <c r="R18" s="3" t="s">
        <v>9</v>
      </c>
      <c r="S18" s="3" t="s">
        <v>9</v>
      </c>
      <c r="T18" s="3" t="s">
        <v>9</v>
      </c>
      <c r="U18" s="3" t="s">
        <v>9</v>
      </c>
      <c r="V18" s="3" t="s">
        <v>9</v>
      </c>
      <c r="W18" s="3" t="s">
        <v>945</v>
      </c>
      <c r="X18" s="3" t="s">
        <v>9</v>
      </c>
      <c r="Y18" s="3" t="s">
        <v>9</v>
      </c>
    </row>
    <row r="19" spans="1:25" x14ac:dyDescent="0.25">
      <c r="A19" s="2" t="s">
        <v>946</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6">
        <v>30000000</v>
      </c>
      <c r="R19" s="3" t="s">
        <v>9</v>
      </c>
      <c r="S19" s="3" t="s">
        <v>9</v>
      </c>
      <c r="T19" s="3" t="s">
        <v>9</v>
      </c>
      <c r="U19" s="3" t="s">
        <v>9</v>
      </c>
      <c r="V19" s="3" t="s">
        <v>9</v>
      </c>
      <c r="W19" s="6">
        <v>40000000</v>
      </c>
      <c r="X19" s="3" t="s">
        <v>9</v>
      </c>
      <c r="Y19" s="3" t="s">
        <v>9</v>
      </c>
    </row>
    <row r="20" spans="1:25" x14ac:dyDescent="0.25">
      <c r="A20" s="2" t="s">
        <v>947</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6">
        <v>7400000</v>
      </c>
      <c r="R20" s="3" t="s">
        <v>9</v>
      </c>
      <c r="S20" s="3" t="s">
        <v>9</v>
      </c>
      <c r="T20" s="3" t="s">
        <v>9</v>
      </c>
      <c r="U20" s="3" t="s">
        <v>9</v>
      </c>
      <c r="V20" s="3" t="s">
        <v>9</v>
      </c>
      <c r="W20" s="6">
        <v>33000000</v>
      </c>
      <c r="X20" s="3" t="s">
        <v>9</v>
      </c>
      <c r="Y20" s="3" t="s">
        <v>9</v>
      </c>
    </row>
    <row r="21" spans="1:25" x14ac:dyDescent="0.25">
      <c r="A21" s="2" t="s">
        <v>948</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6">
        <v>2167000000</v>
      </c>
      <c r="X21" s="3" t="s">
        <v>9</v>
      </c>
      <c r="Y21" s="3" t="s">
        <v>9</v>
      </c>
    </row>
    <row r="22" spans="1:25" x14ac:dyDescent="0.25">
      <c r="A22" s="2" t="s">
        <v>949</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5">
        <v>6.0831999999999997</v>
      </c>
      <c r="W22" s="3" t="s">
        <v>9</v>
      </c>
      <c r="X22" s="3" t="s">
        <v>9</v>
      </c>
      <c r="Y22" s="3" t="s">
        <v>9</v>
      </c>
    </row>
    <row r="23" spans="1:25" x14ac:dyDescent="0.25">
      <c r="A23" s="2" t="s">
        <v>950</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51</v>
      </c>
      <c r="W23" s="3" t="s">
        <v>9</v>
      </c>
      <c r="X23" s="3" t="s">
        <v>9</v>
      </c>
      <c r="Y23" s="3" t="s">
        <v>9</v>
      </c>
    </row>
    <row r="24" spans="1:25" x14ac:dyDescent="0.25">
      <c r="A24" s="2" t="s">
        <v>952</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53</v>
      </c>
      <c r="W24" s="3" t="s">
        <v>9</v>
      </c>
      <c r="X24" s="3" t="s">
        <v>9</v>
      </c>
      <c r="Y24" s="3" t="s">
        <v>9</v>
      </c>
    </row>
    <row r="25" spans="1:25" x14ac:dyDescent="0.25">
      <c r="A25" s="2" t="s">
        <v>954</v>
      </c>
      <c r="B25" s="3" t="s">
        <v>9</v>
      </c>
      <c r="C25" s="3" t="s">
        <v>9</v>
      </c>
      <c r="D25" s="3" t="s">
        <v>9</v>
      </c>
      <c r="E25" s="3" t="s">
        <v>9</v>
      </c>
      <c r="F25" s="3" t="s">
        <v>9</v>
      </c>
      <c r="G25" s="6">
        <v>10000000</v>
      </c>
      <c r="H25" s="3" t="s">
        <v>9</v>
      </c>
      <c r="I25" s="6">
        <v>750000</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row>
    <row r="26" spans="1:25" x14ac:dyDescent="0.25">
      <c r="A26" s="2" t="s">
        <v>955</v>
      </c>
      <c r="B26" s="3" t="s">
        <v>9</v>
      </c>
      <c r="C26" s="3" t="s">
        <v>9</v>
      </c>
      <c r="D26" s="3" t="s">
        <v>9</v>
      </c>
      <c r="E26" s="3" t="s">
        <v>9</v>
      </c>
      <c r="F26" s="6">
        <v>170500000</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row>
    <row r="27" spans="1:25" x14ac:dyDescent="0.25">
      <c r="A27" s="2" t="s">
        <v>956</v>
      </c>
      <c r="B27" s="3" t="s">
        <v>9</v>
      </c>
      <c r="C27" s="3" t="s">
        <v>9</v>
      </c>
      <c r="D27" s="3" t="s">
        <v>9</v>
      </c>
      <c r="E27" s="3" t="s">
        <v>9</v>
      </c>
      <c r="F27" s="3" t="s">
        <v>9</v>
      </c>
      <c r="G27" s="3" t="s">
        <v>9</v>
      </c>
      <c r="H27" s="3" t="s">
        <v>9</v>
      </c>
      <c r="I27" s="3" t="s">
        <v>9</v>
      </c>
      <c r="J27" s="3" t="s">
        <v>9</v>
      </c>
      <c r="K27" s="3" t="s">
        <v>9</v>
      </c>
      <c r="L27" s="3" t="s">
        <v>9</v>
      </c>
      <c r="M27" s="3" t="s">
        <v>9</v>
      </c>
      <c r="N27" s="3" t="s">
        <v>9</v>
      </c>
      <c r="O27" s="3">
        <v>7</v>
      </c>
      <c r="P27" s="3">
        <v>7</v>
      </c>
      <c r="Q27" s="3" t="s">
        <v>9</v>
      </c>
      <c r="R27" s="3">
        <v>7</v>
      </c>
      <c r="S27" s="3" t="s">
        <v>9</v>
      </c>
      <c r="T27" s="3">
        <v>7</v>
      </c>
      <c r="U27" s="3" t="s">
        <v>9</v>
      </c>
      <c r="V27" s="3" t="s">
        <v>9</v>
      </c>
      <c r="W27" s="3" t="s">
        <v>9</v>
      </c>
      <c r="X27" s="3" t="s">
        <v>9</v>
      </c>
      <c r="Y27" s="3" t="s">
        <v>9</v>
      </c>
    </row>
    <row r="28" spans="1:25" ht="30" x14ac:dyDescent="0.25">
      <c r="A28" s="2" t="s">
        <v>957</v>
      </c>
      <c r="B28" s="3" t="s">
        <v>9</v>
      </c>
      <c r="C28" s="3" t="s">
        <v>9</v>
      </c>
      <c r="D28" s="3" t="s">
        <v>9</v>
      </c>
      <c r="E28" s="3" t="s">
        <v>9</v>
      </c>
      <c r="F28" s="3" t="s">
        <v>9</v>
      </c>
      <c r="G28" s="3" t="s">
        <v>9</v>
      </c>
      <c r="H28" s="3" t="s">
        <v>9</v>
      </c>
      <c r="I28" s="3" t="s">
        <v>9</v>
      </c>
      <c r="J28" s="3" t="s">
        <v>9</v>
      </c>
      <c r="K28" s="3" t="s">
        <v>9</v>
      </c>
      <c r="L28" s="3" t="s">
        <v>9</v>
      </c>
      <c r="M28" s="3">
        <v>5</v>
      </c>
      <c r="N28" s="3">
        <v>5</v>
      </c>
      <c r="O28" s="3" t="s">
        <v>9</v>
      </c>
      <c r="P28" s="3" t="s">
        <v>9</v>
      </c>
      <c r="Q28" s="3" t="s">
        <v>9</v>
      </c>
      <c r="R28" s="3" t="s">
        <v>9</v>
      </c>
      <c r="S28" s="3" t="s">
        <v>9</v>
      </c>
      <c r="T28" s="3" t="s">
        <v>9</v>
      </c>
      <c r="U28" s="3" t="s">
        <v>9</v>
      </c>
      <c r="V28" s="3" t="s">
        <v>9</v>
      </c>
      <c r="W28" s="3" t="s">
        <v>9</v>
      </c>
      <c r="X28" s="3" t="s">
        <v>9</v>
      </c>
      <c r="Y28" s="3" t="s">
        <v>9</v>
      </c>
    </row>
    <row r="29" spans="1:25" x14ac:dyDescent="0.25">
      <c r="A29" s="2" t="s">
        <v>958</v>
      </c>
      <c r="B29" s="3" t="s">
        <v>9</v>
      </c>
      <c r="C29" s="3" t="s">
        <v>9</v>
      </c>
      <c r="D29" s="3" t="s">
        <v>9</v>
      </c>
      <c r="E29" s="3" t="s">
        <v>9</v>
      </c>
      <c r="F29" s="3" t="s">
        <v>9</v>
      </c>
      <c r="G29" s="3" t="s">
        <v>9</v>
      </c>
      <c r="H29" s="3" t="s">
        <v>9</v>
      </c>
      <c r="I29" s="3" t="s">
        <v>9</v>
      </c>
      <c r="J29" s="3" t="s">
        <v>9</v>
      </c>
      <c r="K29" s="3" t="s">
        <v>9</v>
      </c>
      <c r="L29" s="3" t="s">
        <v>9</v>
      </c>
      <c r="M29" s="3" t="s">
        <v>9</v>
      </c>
      <c r="N29" s="3" t="s">
        <v>9</v>
      </c>
      <c r="O29" s="3" t="s">
        <v>9</v>
      </c>
      <c r="P29" s="6">
        <v>525000000</v>
      </c>
      <c r="Q29" s="3" t="s">
        <v>9</v>
      </c>
      <c r="R29" s="3" t="s">
        <v>9</v>
      </c>
      <c r="S29" s="3" t="s">
        <v>9</v>
      </c>
      <c r="T29" s="6">
        <v>525000000</v>
      </c>
      <c r="U29" s="3" t="s">
        <v>9</v>
      </c>
      <c r="V29" s="3" t="s">
        <v>9</v>
      </c>
      <c r="W29" s="3" t="s">
        <v>9</v>
      </c>
      <c r="X29" s="3" t="s">
        <v>9</v>
      </c>
      <c r="Y29" s="3" t="s">
        <v>9</v>
      </c>
    </row>
    <row r="30" spans="1:25" ht="30" x14ac:dyDescent="0.25">
      <c r="A30" s="2" t="s">
        <v>959</v>
      </c>
      <c r="B30" s="6">
        <v>-68441000</v>
      </c>
      <c r="C30" s="3" t="s">
        <v>9</v>
      </c>
      <c r="D30" s="3" t="s">
        <v>9</v>
      </c>
      <c r="E30" s="3" t="s">
        <v>9</v>
      </c>
      <c r="F30" s="3" t="s">
        <v>9</v>
      </c>
      <c r="G30" s="3" t="s">
        <v>9</v>
      </c>
      <c r="H30" s="3" t="s">
        <v>9</v>
      </c>
      <c r="I30" s="3" t="s">
        <v>9</v>
      </c>
      <c r="J30" s="3" t="s">
        <v>9</v>
      </c>
      <c r="K30" s="3" t="s">
        <v>9</v>
      </c>
      <c r="L30" s="3" t="s">
        <v>9</v>
      </c>
      <c r="M30" s="3" t="s">
        <v>9</v>
      </c>
      <c r="N30" s="3" t="s">
        <v>9</v>
      </c>
      <c r="O30" s="3" t="s">
        <v>9</v>
      </c>
      <c r="P30" s="3" t="s">
        <v>9</v>
      </c>
      <c r="Q30" s="3" t="s">
        <v>9</v>
      </c>
      <c r="R30" s="3" t="s">
        <v>9</v>
      </c>
      <c r="S30" s="3" t="s">
        <v>9</v>
      </c>
      <c r="T30" s="3" t="s">
        <v>9</v>
      </c>
      <c r="U30" s="3" t="s">
        <v>9</v>
      </c>
      <c r="V30" s="6">
        <v>244700000</v>
      </c>
      <c r="W30" s="3" t="s">
        <v>9</v>
      </c>
      <c r="X30" s="3" t="s">
        <v>9</v>
      </c>
      <c r="Y30" s="3" t="s">
        <v>9</v>
      </c>
    </row>
    <row r="31" spans="1:25" x14ac:dyDescent="0.25">
      <c r="A31" s="2" t="s">
        <v>960</v>
      </c>
      <c r="B31" s="3" t="s">
        <v>9</v>
      </c>
      <c r="C31" s="3" t="s">
        <v>9</v>
      </c>
      <c r="D31" s="3" t="s">
        <v>9</v>
      </c>
      <c r="E31" s="3" t="s">
        <v>9</v>
      </c>
      <c r="F31" s="3" t="s">
        <v>9</v>
      </c>
      <c r="G31" s="3" t="s">
        <v>9</v>
      </c>
      <c r="H31" s="3" t="s">
        <v>9</v>
      </c>
      <c r="I31" s="3" t="s">
        <v>9</v>
      </c>
      <c r="J31" s="3" t="s">
        <v>9</v>
      </c>
      <c r="K31" s="3" t="s">
        <v>9</v>
      </c>
      <c r="L31" s="3" t="s">
        <v>9</v>
      </c>
      <c r="M31" s="3" t="s">
        <v>9</v>
      </c>
      <c r="N31" s="3" t="s">
        <v>9</v>
      </c>
      <c r="O31" s="3" t="s">
        <v>9</v>
      </c>
      <c r="P31" s="3" t="s">
        <v>9</v>
      </c>
      <c r="Q31" s="3" t="s">
        <v>9</v>
      </c>
      <c r="R31" s="3" t="s">
        <v>9</v>
      </c>
      <c r="S31" s="3" t="s">
        <v>9</v>
      </c>
      <c r="T31" s="3" t="s">
        <v>9</v>
      </c>
      <c r="U31" s="3" t="s">
        <v>9</v>
      </c>
      <c r="V31" s="6">
        <v>2170400000</v>
      </c>
      <c r="W31" s="3" t="s">
        <v>9</v>
      </c>
      <c r="X31" s="3" t="s">
        <v>9</v>
      </c>
      <c r="Y31" s="3" t="s">
        <v>9</v>
      </c>
    </row>
    <row r="32" spans="1:25" x14ac:dyDescent="0.25">
      <c r="A32" s="2" t="s">
        <v>961</v>
      </c>
      <c r="B32" s="3" t="s">
        <v>9</v>
      </c>
      <c r="C32" s="3" t="s">
        <v>9</v>
      </c>
      <c r="D32" s="3" t="s">
        <v>9</v>
      </c>
      <c r="E32" s="3" t="s">
        <v>9</v>
      </c>
      <c r="F32" s="3" t="s">
        <v>9</v>
      </c>
      <c r="G32" s="3" t="s">
        <v>9</v>
      </c>
      <c r="H32" s="3" t="s">
        <v>9</v>
      </c>
      <c r="I32" s="3" t="s">
        <v>9</v>
      </c>
      <c r="J32" s="3" t="s">
        <v>9</v>
      </c>
      <c r="K32" s="3" t="s">
        <v>9</v>
      </c>
      <c r="L32" s="3" t="s">
        <v>9</v>
      </c>
      <c r="M32" s="3" t="s">
        <v>9</v>
      </c>
      <c r="N32" s="3" t="s">
        <v>9</v>
      </c>
      <c r="O32" s="3" t="s">
        <v>9</v>
      </c>
      <c r="P32" s="3" t="s">
        <v>9</v>
      </c>
      <c r="Q32" s="3" t="s">
        <v>9</v>
      </c>
      <c r="R32" s="3" t="s">
        <v>9</v>
      </c>
      <c r="S32" s="3" t="s">
        <v>9</v>
      </c>
      <c r="T32" s="3" t="s">
        <v>9</v>
      </c>
      <c r="U32" s="3" t="s">
        <v>9</v>
      </c>
      <c r="V32" s="6">
        <v>1925700000</v>
      </c>
      <c r="W32" s="3" t="s">
        <v>9</v>
      </c>
      <c r="X32" s="3" t="s">
        <v>9</v>
      </c>
      <c r="Y32" s="3" t="s">
        <v>9</v>
      </c>
    </row>
    <row r="33" spans="1:25" x14ac:dyDescent="0.25">
      <c r="A33" s="2" t="s">
        <v>359</v>
      </c>
      <c r="B33" s="6">
        <v>17100000</v>
      </c>
      <c r="C33" s="3" t="s">
        <v>9</v>
      </c>
      <c r="D33" s="3" t="s">
        <v>9</v>
      </c>
      <c r="E33" s="3" t="s">
        <v>9</v>
      </c>
      <c r="F33" s="3" t="s">
        <v>9</v>
      </c>
      <c r="G33" s="3" t="s">
        <v>9</v>
      </c>
      <c r="H33" s="3" t="s">
        <v>9</v>
      </c>
      <c r="I33" s="3" t="s">
        <v>9</v>
      </c>
      <c r="J33" s="3" t="s">
        <v>9</v>
      </c>
      <c r="K33" s="3" t="s">
        <v>9</v>
      </c>
      <c r="L33" s="3" t="s">
        <v>9</v>
      </c>
      <c r="M33" s="3" t="s">
        <v>9</v>
      </c>
      <c r="N33" s="3" t="s">
        <v>9</v>
      </c>
      <c r="O33" s="3" t="s">
        <v>9</v>
      </c>
      <c r="P33" s="3" t="s">
        <v>9</v>
      </c>
      <c r="Q33" s="3" t="s">
        <v>9</v>
      </c>
      <c r="R33" s="3" t="s">
        <v>9</v>
      </c>
      <c r="S33" s="3" t="s">
        <v>9</v>
      </c>
      <c r="T33" s="3" t="s">
        <v>9</v>
      </c>
      <c r="U33" s="3" t="s">
        <v>9</v>
      </c>
      <c r="V33" s="3" t="s">
        <v>9</v>
      </c>
      <c r="W33" s="3" t="s">
        <v>9</v>
      </c>
      <c r="X33" s="3" t="s">
        <v>9</v>
      </c>
      <c r="Y33" s="3" t="s">
        <v>9</v>
      </c>
    </row>
    <row r="34" spans="1:25" ht="30" x14ac:dyDescent="0.25">
      <c r="A34" s="2" t="s">
        <v>962</v>
      </c>
      <c r="B34" s="6">
        <v>16000000</v>
      </c>
      <c r="C34" s="3" t="s">
        <v>9</v>
      </c>
      <c r="D34" s="3" t="s">
        <v>9</v>
      </c>
      <c r="E34" s="3" t="s">
        <v>9</v>
      </c>
      <c r="F34" s="3" t="s">
        <v>9</v>
      </c>
      <c r="G34" s="3" t="s">
        <v>9</v>
      </c>
      <c r="H34" s="3" t="s">
        <v>9</v>
      </c>
      <c r="I34" s="3" t="s">
        <v>9</v>
      </c>
      <c r="J34" s="3" t="s">
        <v>9</v>
      </c>
      <c r="K34" s="3" t="s">
        <v>9</v>
      </c>
      <c r="L34" s="3" t="s">
        <v>9</v>
      </c>
      <c r="M34" s="3" t="s">
        <v>9</v>
      </c>
      <c r="N34" s="3" t="s">
        <v>9</v>
      </c>
      <c r="O34" s="3" t="s">
        <v>9</v>
      </c>
      <c r="P34" s="3" t="s">
        <v>9</v>
      </c>
      <c r="Q34" s="3" t="s">
        <v>9</v>
      </c>
      <c r="R34" s="3" t="s">
        <v>9</v>
      </c>
      <c r="S34" s="3" t="s">
        <v>9</v>
      </c>
      <c r="T34" s="3" t="s">
        <v>9</v>
      </c>
      <c r="U34" s="3" t="s">
        <v>9</v>
      </c>
      <c r="V34" s="3" t="s">
        <v>9</v>
      </c>
      <c r="W34" s="3" t="s">
        <v>9</v>
      </c>
      <c r="X34" s="3" t="s">
        <v>9</v>
      </c>
      <c r="Y34" s="3" t="s">
        <v>9</v>
      </c>
    </row>
    <row r="35" spans="1:25" x14ac:dyDescent="0.25">
      <c r="A35" s="2" t="s">
        <v>360</v>
      </c>
      <c r="B35" s="9">
        <v>6800000</v>
      </c>
      <c r="C35" s="3" t="s">
        <v>9</v>
      </c>
      <c r="D35" s="3" t="s">
        <v>9</v>
      </c>
      <c r="E35" s="3" t="s">
        <v>9</v>
      </c>
      <c r="F35" s="3" t="s">
        <v>9</v>
      </c>
      <c r="G35" s="3" t="s">
        <v>9</v>
      </c>
      <c r="H35" s="3" t="s">
        <v>9</v>
      </c>
      <c r="I35" s="3" t="s">
        <v>9</v>
      </c>
      <c r="J35" s="3" t="s">
        <v>9</v>
      </c>
      <c r="K35" s="3" t="s">
        <v>9</v>
      </c>
      <c r="L35" s="3" t="s">
        <v>9</v>
      </c>
      <c r="M35" s="3" t="s">
        <v>9</v>
      </c>
      <c r="N35" s="3" t="s">
        <v>9</v>
      </c>
      <c r="O35" s="3" t="s">
        <v>9</v>
      </c>
      <c r="P35" s="3" t="s">
        <v>9</v>
      </c>
      <c r="Q35" s="3" t="s">
        <v>9</v>
      </c>
      <c r="R35" s="3" t="s">
        <v>9</v>
      </c>
      <c r="S35" s="3" t="s">
        <v>9</v>
      </c>
      <c r="T35" s="3" t="s">
        <v>9</v>
      </c>
      <c r="U35" s="3" t="s">
        <v>9</v>
      </c>
      <c r="V35" s="3" t="s">
        <v>9</v>
      </c>
      <c r="W35" s="3" t="s">
        <v>9</v>
      </c>
      <c r="X35" s="3" t="s">
        <v>9</v>
      </c>
      <c r="Y35" s="3" t="s">
        <v>9</v>
      </c>
    </row>
  </sheetData>
  <mergeCells count="5">
    <mergeCell ref="A1:A4"/>
    <mergeCell ref="J1:L1"/>
    <mergeCell ref="M1:P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3</v>
      </c>
      <c r="B1" s="7" t="s">
        <v>3</v>
      </c>
      <c r="C1" s="7" t="s">
        <v>34</v>
      </c>
    </row>
    <row r="2" spans="1:3" ht="30" x14ac:dyDescent="0.25">
      <c r="A2" s="1" t="s">
        <v>33</v>
      </c>
      <c r="B2" s="7"/>
      <c r="C2" s="7"/>
    </row>
    <row r="3" spans="1:3" x14ac:dyDescent="0.25">
      <c r="A3" s="8" t="s">
        <v>924</v>
      </c>
      <c r="B3" s="3" t="s">
        <v>9</v>
      </c>
      <c r="C3" s="3" t="s">
        <v>9</v>
      </c>
    </row>
    <row r="4" spans="1:3" x14ac:dyDescent="0.25">
      <c r="A4" s="2" t="s">
        <v>964</v>
      </c>
      <c r="B4" s="9">
        <v>4935376</v>
      </c>
      <c r="C4" s="9">
        <v>4944795</v>
      </c>
    </row>
    <row r="5" spans="1:3" x14ac:dyDescent="0.25">
      <c r="A5" s="2" t="s">
        <v>362</v>
      </c>
      <c r="B5" s="6">
        <v>15999</v>
      </c>
      <c r="C5" s="6">
        <v>9407</v>
      </c>
    </row>
    <row r="6" spans="1:3" x14ac:dyDescent="0.25">
      <c r="A6" s="2" t="s">
        <v>363</v>
      </c>
      <c r="B6" s="6">
        <v>4919377</v>
      </c>
      <c r="C6" s="6">
        <v>4935388</v>
      </c>
    </row>
    <row r="7" spans="1:3" ht="30" x14ac:dyDescent="0.25">
      <c r="A7" s="2" t="s">
        <v>919</v>
      </c>
      <c r="B7" s="3" t="s">
        <v>9</v>
      </c>
      <c r="C7" s="3" t="s">
        <v>9</v>
      </c>
    </row>
    <row r="8" spans="1:3" x14ac:dyDescent="0.25">
      <c r="A8" s="8" t="s">
        <v>924</v>
      </c>
      <c r="B8" s="3" t="s">
        <v>9</v>
      </c>
      <c r="C8" s="3" t="s">
        <v>9</v>
      </c>
    </row>
    <row r="9" spans="1:3" x14ac:dyDescent="0.25">
      <c r="A9" s="2" t="s">
        <v>928</v>
      </c>
      <c r="B9" s="168">
        <v>7.6300000000000007E-2</v>
      </c>
      <c r="C9" s="3" t="s">
        <v>9</v>
      </c>
    </row>
    <row r="10" spans="1:3" x14ac:dyDescent="0.25">
      <c r="A10" s="2" t="s">
        <v>929</v>
      </c>
      <c r="B10" s="3" t="s">
        <v>930</v>
      </c>
      <c r="C10" s="3" t="s">
        <v>9</v>
      </c>
    </row>
    <row r="11" spans="1:3" ht="30" x14ac:dyDescent="0.25">
      <c r="A11" s="2" t="s">
        <v>920</v>
      </c>
      <c r="B11" s="3" t="s">
        <v>9</v>
      </c>
      <c r="C11" s="3" t="s">
        <v>9</v>
      </c>
    </row>
    <row r="12" spans="1:3" x14ac:dyDescent="0.25">
      <c r="A12" s="8" t="s">
        <v>924</v>
      </c>
      <c r="B12" s="3" t="s">
        <v>9</v>
      </c>
      <c r="C12" s="3" t="s">
        <v>9</v>
      </c>
    </row>
    <row r="13" spans="1:3" x14ac:dyDescent="0.25">
      <c r="A13" s="2" t="s">
        <v>928</v>
      </c>
      <c r="B13" s="168">
        <v>7.6300000000000007E-2</v>
      </c>
      <c r="C13" s="3" t="s">
        <v>9</v>
      </c>
    </row>
    <row r="14" spans="1:3" x14ac:dyDescent="0.25">
      <c r="A14" s="2" t="s">
        <v>929</v>
      </c>
      <c r="B14" s="3" t="s">
        <v>930</v>
      </c>
      <c r="C14" s="3" t="s">
        <v>9</v>
      </c>
    </row>
    <row r="15" spans="1:3" x14ac:dyDescent="0.25">
      <c r="A15" s="2" t="s">
        <v>965</v>
      </c>
      <c r="B15" s="3" t="s">
        <v>9</v>
      </c>
      <c r="C15" s="3" t="s">
        <v>9</v>
      </c>
    </row>
    <row r="16" spans="1:3" x14ac:dyDescent="0.25">
      <c r="A16" s="8" t="s">
        <v>924</v>
      </c>
      <c r="B16" s="3" t="s">
        <v>9</v>
      </c>
      <c r="C16" s="3" t="s">
        <v>9</v>
      </c>
    </row>
    <row r="17" spans="1:3" x14ac:dyDescent="0.25">
      <c r="A17" s="2" t="s">
        <v>964</v>
      </c>
      <c r="B17" s="6">
        <v>-6757</v>
      </c>
      <c r="C17" s="6">
        <v>-7298</v>
      </c>
    </row>
    <row r="18" spans="1:3" x14ac:dyDescent="0.25">
      <c r="A18" s="2" t="s">
        <v>896</v>
      </c>
      <c r="B18" s="3" t="s">
        <v>9</v>
      </c>
      <c r="C18" s="3" t="s">
        <v>9</v>
      </c>
    </row>
    <row r="19" spans="1:3" x14ac:dyDescent="0.25">
      <c r="A19" s="8" t="s">
        <v>924</v>
      </c>
      <c r="B19" s="3" t="s">
        <v>9</v>
      </c>
      <c r="C19" s="3" t="s">
        <v>9</v>
      </c>
    </row>
    <row r="20" spans="1:3" x14ac:dyDescent="0.25">
      <c r="A20" s="2" t="s">
        <v>362</v>
      </c>
      <c r="B20" s="3" t="s">
        <v>9</v>
      </c>
      <c r="C20" s="3">
        <v>0</v>
      </c>
    </row>
    <row r="21" spans="1:3" x14ac:dyDescent="0.25">
      <c r="A21" s="2" t="s">
        <v>363</v>
      </c>
      <c r="B21" s="3" t="s">
        <v>9</v>
      </c>
      <c r="C21" s="3">
        <v>0</v>
      </c>
    </row>
    <row r="22" spans="1:3" ht="30" x14ac:dyDescent="0.25">
      <c r="A22" s="2" t="s">
        <v>966</v>
      </c>
      <c r="B22" s="3" t="s">
        <v>9</v>
      </c>
      <c r="C22" s="3" t="s">
        <v>9</v>
      </c>
    </row>
    <row r="23" spans="1:3" x14ac:dyDescent="0.25">
      <c r="A23" s="8" t="s">
        <v>924</v>
      </c>
      <c r="B23" s="3" t="s">
        <v>9</v>
      </c>
      <c r="C23" s="3" t="s">
        <v>9</v>
      </c>
    </row>
    <row r="24" spans="1:3" x14ac:dyDescent="0.25">
      <c r="A24" s="2" t="s">
        <v>964</v>
      </c>
      <c r="B24" s="6">
        <v>735750</v>
      </c>
      <c r="C24" s="6">
        <v>735750</v>
      </c>
    </row>
    <row r="25" spans="1:3" x14ac:dyDescent="0.25">
      <c r="A25" s="2" t="s">
        <v>928</v>
      </c>
      <c r="B25" s="168">
        <v>6.5000000000000002E-2</v>
      </c>
      <c r="C25" s="168">
        <v>6.5000000000000002E-2</v>
      </c>
    </row>
    <row r="26" spans="1:3" x14ac:dyDescent="0.25">
      <c r="A26" s="2" t="s">
        <v>929</v>
      </c>
      <c r="B26" s="3" t="s">
        <v>931</v>
      </c>
      <c r="C26" s="3" t="s">
        <v>931</v>
      </c>
    </row>
    <row r="27" spans="1:3" ht="30" x14ac:dyDescent="0.25">
      <c r="A27" s="2" t="s">
        <v>967</v>
      </c>
      <c r="B27" s="3" t="s">
        <v>9</v>
      </c>
      <c r="C27" s="3" t="s">
        <v>9</v>
      </c>
    </row>
    <row r="28" spans="1:3" x14ac:dyDescent="0.25">
      <c r="A28" s="8" t="s">
        <v>924</v>
      </c>
      <c r="B28" s="3" t="s">
        <v>9</v>
      </c>
      <c r="C28" s="3" t="s">
        <v>9</v>
      </c>
    </row>
    <row r="29" spans="1:3" x14ac:dyDescent="0.25">
      <c r="A29" s="2" t="s">
        <v>964</v>
      </c>
      <c r="B29" s="6">
        <v>1989250</v>
      </c>
      <c r="C29" s="6">
        <v>1989250</v>
      </c>
    </row>
    <row r="30" spans="1:3" x14ac:dyDescent="0.25">
      <c r="A30" s="2" t="s">
        <v>928</v>
      </c>
      <c r="B30" s="168">
        <v>6.5000000000000002E-2</v>
      </c>
      <c r="C30" s="168">
        <v>6.5000000000000002E-2</v>
      </c>
    </row>
    <row r="31" spans="1:3" x14ac:dyDescent="0.25">
      <c r="A31" s="2" t="s">
        <v>929</v>
      </c>
      <c r="B31" s="3" t="s">
        <v>931</v>
      </c>
      <c r="C31" s="3" t="s">
        <v>931</v>
      </c>
    </row>
    <row r="32" spans="1:3" ht="45" x14ac:dyDescent="0.25">
      <c r="A32" s="2" t="s">
        <v>968</v>
      </c>
      <c r="B32" s="3" t="s">
        <v>9</v>
      </c>
      <c r="C32" s="3" t="s">
        <v>9</v>
      </c>
    </row>
    <row r="33" spans="1:3" x14ac:dyDescent="0.25">
      <c r="A33" s="8" t="s">
        <v>924</v>
      </c>
      <c r="B33" s="3" t="s">
        <v>9</v>
      </c>
      <c r="C33" s="3" t="s">
        <v>9</v>
      </c>
    </row>
    <row r="34" spans="1:3" x14ac:dyDescent="0.25">
      <c r="A34" s="2" t="s">
        <v>964</v>
      </c>
      <c r="B34" s="6">
        <v>275000</v>
      </c>
      <c r="C34" s="6">
        <v>275000</v>
      </c>
    </row>
    <row r="35" spans="1:3" x14ac:dyDescent="0.25">
      <c r="A35" s="2" t="s">
        <v>928</v>
      </c>
      <c r="B35" s="168">
        <v>7.6300000000000007E-2</v>
      </c>
      <c r="C35" s="168">
        <v>7.6300000000000007E-2</v>
      </c>
    </row>
    <row r="36" spans="1:3" x14ac:dyDescent="0.25">
      <c r="A36" s="2" t="s">
        <v>929</v>
      </c>
      <c r="B36" s="3" t="s">
        <v>930</v>
      </c>
      <c r="C36" s="3" t="s">
        <v>930</v>
      </c>
    </row>
    <row r="37" spans="1:3" ht="45" x14ac:dyDescent="0.25">
      <c r="A37" s="2" t="s">
        <v>969</v>
      </c>
      <c r="B37" s="3" t="s">
        <v>9</v>
      </c>
      <c r="C37" s="3" t="s">
        <v>9</v>
      </c>
    </row>
    <row r="38" spans="1:3" x14ac:dyDescent="0.25">
      <c r="A38" s="8" t="s">
        <v>924</v>
      </c>
      <c r="B38" s="3" t="s">
        <v>9</v>
      </c>
      <c r="C38" s="3" t="s">
        <v>9</v>
      </c>
    </row>
    <row r="39" spans="1:3" x14ac:dyDescent="0.25">
      <c r="A39" s="2" t="s">
        <v>964</v>
      </c>
      <c r="B39" s="6">
        <v>1925000</v>
      </c>
      <c r="C39" s="6">
        <v>1925000</v>
      </c>
    </row>
    <row r="40" spans="1:3" x14ac:dyDescent="0.25">
      <c r="A40" s="2" t="s">
        <v>928</v>
      </c>
      <c r="B40" s="168">
        <v>7.6300000000000007E-2</v>
      </c>
      <c r="C40" s="168">
        <v>7.6300000000000007E-2</v>
      </c>
    </row>
    <row r="41" spans="1:3" x14ac:dyDescent="0.25">
      <c r="A41" s="2" t="s">
        <v>929</v>
      </c>
      <c r="B41" s="3" t="s">
        <v>930</v>
      </c>
      <c r="C41" s="3" t="s">
        <v>930</v>
      </c>
    </row>
    <row r="42" spans="1:3" x14ac:dyDescent="0.25">
      <c r="A42" s="2" t="s">
        <v>923</v>
      </c>
      <c r="B42" s="3" t="s">
        <v>9</v>
      </c>
      <c r="C42" s="3" t="s">
        <v>9</v>
      </c>
    </row>
    <row r="43" spans="1:3" x14ac:dyDescent="0.25">
      <c r="A43" s="8" t="s">
        <v>924</v>
      </c>
      <c r="B43" s="3" t="s">
        <v>9</v>
      </c>
      <c r="C43" s="3" t="s">
        <v>9</v>
      </c>
    </row>
    <row r="44" spans="1:3" x14ac:dyDescent="0.25">
      <c r="A44" s="2" t="s">
        <v>964</v>
      </c>
      <c r="B44" s="3">
        <v>0</v>
      </c>
      <c r="C44" s="3">
        <v>0</v>
      </c>
    </row>
    <row r="45" spans="1:3" x14ac:dyDescent="0.25">
      <c r="A45" s="2" t="s">
        <v>929</v>
      </c>
      <c r="B45" s="3" t="s">
        <v>932</v>
      </c>
      <c r="C45" s="3" t="s">
        <v>932</v>
      </c>
    </row>
    <row r="46" spans="1:3" x14ac:dyDescent="0.25">
      <c r="A46" s="2" t="s">
        <v>970</v>
      </c>
      <c r="B46" s="3" t="s">
        <v>9</v>
      </c>
      <c r="C46" s="3" t="s">
        <v>9</v>
      </c>
    </row>
    <row r="47" spans="1:3" x14ac:dyDescent="0.25">
      <c r="A47" s="8" t="s">
        <v>924</v>
      </c>
      <c r="B47" s="3" t="s">
        <v>9</v>
      </c>
      <c r="C47" s="3" t="s">
        <v>9</v>
      </c>
    </row>
    <row r="48" spans="1:3" x14ac:dyDescent="0.25">
      <c r="A48" s="2" t="s">
        <v>964</v>
      </c>
      <c r="B48" s="9">
        <v>17133</v>
      </c>
      <c r="C48" s="9">
        <v>2709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1</v>
      </c>
      <c r="B1" s="7" t="s">
        <v>3</v>
      </c>
    </row>
    <row r="2" spans="1:2" ht="30" x14ac:dyDescent="0.25">
      <c r="A2" s="1" t="s">
        <v>33</v>
      </c>
      <c r="B2" s="7"/>
    </row>
    <row r="3" spans="1:2" x14ac:dyDescent="0.25">
      <c r="A3" s="8" t="s">
        <v>972</v>
      </c>
      <c r="B3" s="3" t="s">
        <v>9</v>
      </c>
    </row>
    <row r="4" spans="1:2" x14ac:dyDescent="0.25">
      <c r="A4" s="2">
        <v>2014</v>
      </c>
      <c r="B4" s="9">
        <v>15999</v>
      </c>
    </row>
    <row r="5" spans="1:2" x14ac:dyDescent="0.25">
      <c r="A5" s="2">
        <v>2015</v>
      </c>
      <c r="B5" s="3">
        <v>57</v>
      </c>
    </row>
    <row r="6" spans="1:2" x14ac:dyDescent="0.25">
      <c r="A6" s="2">
        <v>2016</v>
      </c>
      <c r="B6" s="3">
        <v>64</v>
      </c>
    </row>
    <row r="7" spans="1:2" x14ac:dyDescent="0.25">
      <c r="A7" s="2">
        <v>2017</v>
      </c>
      <c r="B7" s="3">
        <v>74</v>
      </c>
    </row>
    <row r="8" spans="1:2" x14ac:dyDescent="0.25">
      <c r="A8" s="2">
        <v>2018</v>
      </c>
      <c r="B8" s="3">
        <v>84</v>
      </c>
    </row>
    <row r="9" spans="1:2" x14ac:dyDescent="0.25">
      <c r="A9" s="2" t="s">
        <v>420</v>
      </c>
      <c r="B9" s="6">
        <v>4925855</v>
      </c>
    </row>
    <row r="10" spans="1:2" x14ac:dyDescent="0.25">
      <c r="A10" s="2" t="s">
        <v>141</v>
      </c>
      <c r="B10" s="9">
        <v>494213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7" t="s">
        <v>2</v>
      </c>
      <c r="C1" s="7"/>
      <c r="D1" s="7"/>
    </row>
    <row r="2" spans="1:4" x14ac:dyDescent="0.25">
      <c r="A2" s="1" t="s">
        <v>974</v>
      </c>
      <c r="B2" s="1" t="s">
        <v>3</v>
      </c>
      <c r="C2" s="7" t="s">
        <v>34</v>
      </c>
      <c r="D2" s="7" t="s">
        <v>101</v>
      </c>
    </row>
    <row r="3" spans="1:4" x14ac:dyDescent="0.25">
      <c r="A3" s="1"/>
      <c r="B3" s="1" t="s">
        <v>975</v>
      </c>
      <c r="C3" s="7"/>
      <c r="D3" s="7"/>
    </row>
    <row r="4" spans="1:4" x14ac:dyDescent="0.25">
      <c r="A4" s="1"/>
      <c r="B4" s="1" t="s">
        <v>976</v>
      </c>
      <c r="C4" s="7"/>
      <c r="D4" s="7"/>
    </row>
    <row r="5" spans="1:4" x14ac:dyDescent="0.25">
      <c r="A5" s="1"/>
      <c r="B5" s="1" t="s">
        <v>977</v>
      </c>
      <c r="C5" s="7"/>
      <c r="D5" s="7"/>
    </row>
    <row r="6" spans="1:4" ht="30" x14ac:dyDescent="0.25">
      <c r="A6" s="8" t="s">
        <v>424</v>
      </c>
      <c r="B6" s="3" t="s">
        <v>9</v>
      </c>
      <c r="C6" s="3" t="s">
        <v>9</v>
      </c>
      <c r="D6" s="3" t="s">
        <v>9</v>
      </c>
    </row>
    <row r="7" spans="1:4" ht="45" x14ac:dyDescent="0.25">
      <c r="A7" s="2" t="s">
        <v>978</v>
      </c>
      <c r="B7" s="9">
        <v>30</v>
      </c>
      <c r="C7" s="3" t="s">
        <v>9</v>
      </c>
      <c r="D7" s="3" t="s">
        <v>9</v>
      </c>
    </row>
    <row r="8" spans="1:4" x14ac:dyDescent="0.25">
      <c r="A8" s="2" t="s">
        <v>979</v>
      </c>
      <c r="B8" s="6">
        <v>1017</v>
      </c>
      <c r="C8" s="169">
        <v>1011.2</v>
      </c>
      <c r="D8" s="169">
        <v>1029.3</v>
      </c>
    </row>
    <row r="9" spans="1:4" x14ac:dyDescent="0.25">
      <c r="A9" s="8" t="s">
        <v>980</v>
      </c>
      <c r="B9" s="3" t="s">
        <v>9</v>
      </c>
      <c r="C9" s="3" t="s">
        <v>9</v>
      </c>
      <c r="D9" s="3" t="s">
        <v>9</v>
      </c>
    </row>
    <row r="10" spans="1:4" x14ac:dyDescent="0.25">
      <c r="A10" s="2" t="s">
        <v>981</v>
      </c>
      <c r="B10" s="3">
        <v>2</v>
      </c>
      <c r="C10" s="3" t="s">
        <v>9</v>
      </c>
      <c r="D10" s="3" t="s">
        <v>9</v>
      </c>
    </row>
    <row r="11" spans="1:4" x14ac:dyDescent="0.25">
      <c r="A11" s="2" t="s">
        <v>982</v>
      </c>
      <c r="B11" s="3" t="s">
        <v>983</v>
      </c>
      <c r="C11" s="3" t="s">
        <v>9</v>
      </c>
      <c r="D11" s="3" t="s">
        <v>9</v>
      </c>
    </row>
    <row r="12" spans="1:4" x14ac:dyDescent="0.25">
      <c r="A12" s="2" t="s">
        <v>984</v>
      </c>
      <c r="B12" s="4">
        <v>40178</v>
      </c>
      <c r="C12" s="3" t="s">
        <v>9</v>
      </c>
      <c r="D12" s="3" t="s">
        <v>9</v>
      </c>
    </row>
    <row r="13" spans="1:4" ht="30" x14ac:dyDescent="0.25">
      <c r="A13" s="2" t="s">
        <v>985</v>
      </c>
      <c r="B13" s="4">
        <v>41361</v>
      </c>
      <c r="C13" s="3" t="s">
        <v>9</v>
      </c>
      <c r="D13" s="3" t="s">
        <v>9</v>
      </c>
    </row>
    <row r="14" spans="1:4" ht="30" x14ac:dyDescent="0.25">
      <c r="A14" s="2" t="s">
        <v>986</v>
      </c>
      <c r="B14" s="4">
        <v>41463</v>
      </c>
      <c r="C14" s="3" t="s">
        <v>9</v>
      </c>
      <c r="D14" s="3" t="s">
        <v>9</v>
      </c>
    </row>
    <row r="15" spans="1:4" ht="30" x14ac:dyDescent="0.25">
      <c r="A15" s="2" t="s">
        <v>987</v>
      </c>
      <c r="B15" s="4">
        <v>41464</v>
      </c>
      <c r="C15" s="3" t="s">
        <v>9</v>
      </c>
      <c r="D15" s="3" t="s">
        <v>9</v>
      </c>
    </row>
    <row r="16" spans="1:4" x14ac:dyDescent="0.25">
      <c r="A16" s="2" t="s">
        <v>988</v>
      </c>
      <c r="B16" s="4">
        <v>41526</v>
      </c>
      <c r="C16" s="3" t="s">
        <v>9</v>
      </c>
      <c r="D16" s="3" t="s">
        <v>9</v>
      </c>
    </row>
    <row r="17" spans="1:4" x14ac:dyDescent="0.25">
      <c r="A17" s="2" t="s">
        <v>989</v>
      </c>
      <c r="B17" s="4">
        <v>41556</v>
      </c>
      <c r="C17" s="3" t="s">
        <v>9</v>
      </c>
      <c r="D17" s="3" t="s">
        <v>9</v>
      </c>
    </row>
    <row r="18" spans="1:4" x14ac:dyDescent="0.25">
      <c r="A18" s="2" t="s">
        <v>990</v>
      </c>
      <c r="B18" s="4">
        <v>41566</v>
      </c>
      <c r="C18" s="3" t="s">
        <v>9</v>
      </c>
      <c r="D18" s="3" t="s">
        <v>9</v>
      </c>
    </row>
    <row r="19" spans="1:4" x14ac:dyDescent="0.25">
      <c r="A19" s="2" t="s">
        <v>991</v>
      </c>
      <c r="B19" s="3">
        <v>200</v>
      </c>
      <c r="C19" s="3" t="s">
        <v>9</v>
      </c>
      <c r="D19" s="3" t="s">
        <v>9</v>
      </c>
    </row>
    <row r="20" spans="1:4" x14ac:dyDescent="0.25">
      <c r="A20" s="2" t="s">
        <v>992</v>
      </c>
      <c r="B20" s="4">
        <v>41586</v>
      </c>
      <c r="C20" s="3" t="s">
        <v>9</v>
      </c>
      <c r="D20" s="3" t="s">
        <v>9</v>
      </c>
    </row>
    <row r="21" spans="1:4" x14ac:dyDescent="0.25">
      <c r="A21" s="2" t="s">
        <v>993</v>
      </c>
      <c r="B21" s="9">
        <v>200</v>
      </c>
      <c r="C21" s="3" t="s">
        <v>9</v>
      </c>
      <c r="D21" s="3" t="s">
        <v>9</v>
      </c>
    </row>
    <row r="22" spans="1:4" x14ac:dyDescent="0.25">
      <c r="A22" s="2" t="s">
        <v>994</v>
      </c>
      <c r="B22" s="4">
        <v>41570</v>
      </c>
      <c r="C22" s="3" t="s">
        <v>9</v>
      </c>
      <c r="D22" s="3" t="s">
        <v>9</v>
      </c>
    </row>
    <row r="23" spans="1:4" x14ac:dyDescent="0.25">
      <c r="A23" s="2" t="s">
        <v>995</v>
      </c>
      <c r="B23" s="4">
        <v>41568</v>
      </c>
      <c r="C23" s="3" t="s">
        <v>9</v>
      </c>
      <c r="D23" s="3" t="s">
        <v>9</v>
      </c>
    </row>
    <row r="24" spans="1:4" x14ac:dyDescent="0.25">
      <c r="A24" s="2" t="s">
        <v>996</v>
      </c>
      <c r="B24" s="4">
        <v>41570</v>
      </c>
      <c r="C24" s="3" t="s">
        <v>9</v>
      </c>
      <c r="D24" s="3" t="s">
        <v>9</v>
      </c>
    </row>
    <row r="25" spans="1:4" x14ac:dyDescent="0.25">
      <c r="A25" s="2" t="s">
        <v>997</v>
      </c>
      <c r="B25" s="4">
        <v>41586</v>
      </c>
      <c r="C25" s="3" t="s">
        <v>9</v>
      </c>
      <c r="D25" s="3" t="s">
        <v>9</v>
      </c>
    </row>
    <row r="26" spans="1:4" x14ac:dyDescent="0.25">
      <c r="A26" s="8" t="s">
        <v>998</v>
      </c>
      <c r="B26" s="3" t="s">
        <v>9</v>
      </c>
      <c r="C26" s="3" t="s">
        <v>9</v>
      </c>
      <c r="D26" s="3" t="s">
        <v>9</v>
      </c>
    </row>
    <row r="27" spans="1:4" x14ac:dyDescent="0.25">
      <c r="A27" s="2" t="s">
        <v>999</v>
      </c>
      <c r="B27" s="4">
        <v>39813</v>
      </c>
      <c r="C27" s="3" t="s">
        <v>9</v>
      </c>
      <c r="D27" s="3" t="s">
        <v>9</v>
      </c>
    </row>
    <row r="28" spans="1:4" x14ac:dyDescent="0.25">
      <c r="A28" s="2" t="s">
        <v>1000</v>
      </c>
      <c r="B28" s="4">
        <v>39051</v>
      </c>
      <c r="C28" s="3" t="s">
        <v>9</v>
      </c>
      <c r="D28" s="3" t="s">
        <v>9</v>
      </c>
    </row>
    <row r="29" spans="1:4" x14ac:dyDescent="0.25">
      <c r="A29" s="2" t="s">
        <v>1001</v>
      </c>
      <c r="B29" s="4">
        <v>40209</v>
      </c>
      <c r="C29" s="3" t="s">
        <v>9</v>
      </c>
      <c r="D29" s="3" t="s">
        <v>9</v>
      </c>
    </row>
    <row r="30" spans="1:4" x14ac:dyDescent="0.25">
      <c r="A30" s="2" t="s">
        <v>1002</v>
      </c>
      <c r="B30" s="3">
        <v>83</v>
      </c>
      <c r="C30" s="3" t="s">
        <v>9</v>
      </c>
      <c r="D30" s="3" t="s">
        <v>9</v>
      </c>
    </row>
    <row r="31" spans="1:4" x14ac:dyDescent="0.25">
      <c r="A31" s="2" t="s">
        <v>1003</v>
      </c>
      <c r="B31" s="4">
        <v>41253</v>
      </c>
      <c r="C31" s="3" t="s">
        <v>9</v>
      </c>
      <c r="D31" s="3" t="s">
        <v>9</v>
      </c>
    </row>
    <row r="32" spans="1:4" x14ac:dyDescent="0.25">
      <c r="A32" s="2" t="s">
        <v>1004</v>
      </c>
      <c r="B32" s="4">
        <v>41296</v>
      </c>
      <c r="C32" s="3" t="s">
        <v>9</v>
      </c>
      <c r="D32" s="3" t="s">
        <v>9</v>
      </c>
    </row>
    <row r="33" spans="1:4" x14ac:dyDescent="0.25">
      <c r="A33" s="2" t="s">
        <v>1005</v>
      </c>
      <c r="B33" s="4">
        <v>41332</v>
      </c>
      <c r="C33" s="3" t="s">
        <v>9</v>
      </c>
      <c r="D33" s="3" t="s">
        <v>9</v>
      </c>
    </row>
    <row r="34" spans="1:4" x14ac:dyDescent="0.25">
      <c r="A34" s="2" t="s">
        <v>1006</v>
      </c>
      <c r="B34" s="4">
        <v>41376</v>
      </c>
      <c r="C34" s="3" t="s">
        <v>9</v>
      </c>
      <c r="D34" s="3" t="s">
        <v>9</v>
      </c>
    </row>
    <row r="35" spans="1:4" ht="30" x14ac:dyDescent="0.25">
      <c r="A35" s="2" t="s">
        <v>1007</v>
      </c>
      <c r="B35" s="3">
        <v>82</v>
      </c>
      <c r="C35" s="3" t="s">
        <v>9</v>
      </c>
      <c r="D35" s="3" t="s">
        <v>9</v>
      </c>
    </row>
    <row r="36" spans="1:4" x14ac:dyDescent="0.25">
      <c r="A36" s="2" t="s">
        <v>1008</v>
      </c>
      <c r="B36" s="3">
        <v>77</v>
      </c>
      <c r="C36" s="3" t="s">
        <v>9</v>
      </c>
      <c r="D36" s="3" t="s">
        <v>9</v>
      </c>
    </row>
    <row r="37" spans="1:4" x14ac:dyDescent="0.25">
      <c r="A37" s="2" t="s">
        <v>1009</v>
      </c>
      <c r="B37" s="3">
        <v>2</v>
      </c>
      <c r="C37" s="3" t="s">
        <v>9</v>
      </c>
      <c r="D37" s="3" t="s">
        <v>9</v>
      </c>
    </row>
    <row r="38" spans="1:4" ht="30" x14ac:dyDescent="0.25">
      <c r="A38" s="2" t="s">
        <v>1010</v>
      </c>
      <c r="B38" s="3">
        <v>13</v>
      </c>
      <c r="C38" s="3" t="s">
        <v>9</v>
      </c>
      <c r="D38" s="3" t="s">
        <v>9</v>
      </c>
    </row>
    <row r="39" spans="1:4" x14ac:dyDescent="0.25">
      <c r="A39" s="2" t="s">
        <v>1011</v>
      </c>
      <c r="B39" s="4">
        <v>41379</v>
      </c>
      <c r="C39" s="3" t="s">
        <v>9</v>
      </c>
      <c r="D39" s="3" t="s">
        <v>9</v>
      </c>
    </row>
    <row r="40" spans="1:4" x14ac:dyDescent="0.25">
      <c r="A40" s="2" t="s">
        <v>1012</v>
      </c>
      <c r="B40" s="4">
        <v>41380</v>
      </c>
      <c r="C40" s="3" t="s">
        <v>9</v>
      </c>
      <c r="D40" s="3" t="s">
        <v>9</v>
      </c>
    </row>
    <row r="41" spans="1:4" x14ac:dyDescent="0.25">
      <c r="A41" s="2" t="s">
        <v>1013</v>
      </c>
      <c r="B41" s="4">
        <v>41600</v>
      </c>
      <c r="C41" s="3" t="s">
        <v>9</v>
      </c>
      <c r="D41" s="3" t="s">
        <v>9</v>
      </c>
    </row>
    <row r="42" spans="1:4" x14ac:dyDescent="0.25">
      <c r="A42" s="2" t="s">
        <v>1014</v>
      </c>
      <c r="B42" s="4">
        <v>41660</v>
      </c>
      <c r="C42" s="3" t="s">
        <v>9</v>
      </c>
      <c r="D42" s="3" t="s">
        <v>9</v>
      </c>
    </row>
  </sheetData>
  <mergeCells count="3">
    <mergeCell ref="B1:D1"/>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0.5703125" bestFit="1" customWidth="1"/>
    <col min="3" max="3" width="32.7109375" bestFit="1" customWidth="1"/>
    <col min="4" max="4" width="24.140625" bestFit="1" customWidth="1"/>
    <col min="5" max="5" width="34" bestFit="1" customWidth="1"/>
    <col min="6" max="6" width="29" bestFit="1" customWidth="1"/>
    <col min="7" max="7" width="36.5703125" bestFit="1" customWidth="1"/>
    <col min="8" max="8" width="23.7109375" bestFit="1" customWidth="1"/>
    <col min="9" max="10" width="36.5703125" bestFit="1" customWidth="1"/>
  </cols>
  <sheetData>
    <row r="1" spans="1:10" ht="15" customHeight="1" x14ac:dyDescent="0.25">
      <c r="A1" s="1" t="s">
        <v>139</v>
      </c>
      <c r="B1" s="1" t="s">
        <v>141</v>
      </c>
      <c r="C1" s="1" t="s">
        <v>143</v>
      </c>
      <c r="D1" s="1" t="s">
        <v>144</v>
      </c>
      <c r="E1" s="1" t="s">
        <v>145</v>
      </c>
      <c r="F1" s="1" t="s">
        <v>146</v>
      </c>
      <c r="G1" s="1" t="s">
        <v>147</v>
      </c>
      <c r="H1" s="1" t="s">
        <v>148</v>
      </c>
      <c r="I1" s="7" t="s">
        <v>77</v>
      </c>
      <c r="J1" s="7" t="s">
        <v>78</v>
      </c>
    </row>
    <row r="2" spans="1:10" x14ac:dyDescent="0.25">
      <c r="A2" s="1" t="s">
        <v>140</v>
      </c>
      <c r="B2" s="1" t="s">
        <v>142</v>
      </c>
      <c r="C2" s="1" t="s">
        <v>142</v>
      </c>
      <c r="D2" s="1" t="s">
        <v>142</v>
      </c>
      <c r="E2" s="1" t="s">
        <v>142</v>
      </c>
      <c r="F2" s="1" t="s">
        <v>142</v>
      </c>
      <c r="G2" s="1" t="s">
        <v>142</v>
      </c>
      <c r="H2" s="1" t="s">
        <v>142</v>
      </c>
      <c r="I2" s="7"/>
      <c r="J2" s="7"/>
    </row>
    <row r="3" spans="1:10" x14ac:dyDescent="0.25">
      <c r="A3" s="2" t="s">
        <v>149</v>
      </c>
      <c r="B3" s="9">
        <v>2708055</v>
      </c>
      <c r="C3" s="9">
        <v>209794</v>
      </c>
      <c r="D3" s="9">
        <v>3558</v>
      </c>
      <c r="E3" s="9">
        <v>6677146</v>
      </c>
      <c r="F3" s="9">
        <v>-3974349</v>
      </c>
      <c r="G3" s="9">
        <v>-207439</v>
      </c>
      <c r="H3" s="9">
        <v>-655</v>
      </c>
      <c r="I3" s="3" t="s">
        <v>9</v>
      </c>
      <c r="J3" s="3" t="s">
        <v>9</v>
      </c>
    </row>
    <row r="4" spans="1:10" x14ac:dyDescent="0.25">
      <c r="A4" s="2" t="s">
        <v>149</v>
      </c>
      <c r="B4" s="3" t="s">
        <v>9</v>
      </c>
      <c r="C4" s="3" t="s">
        <v>9</v>
      </c>
      <c r="D4" s="3" t="s">
        <v>9</v>
      </c>
      <c r="E4" s="3" t="s">
        <v>9</v>
      </c>
      <c r="F4" s="3" t="s">
        <v>9</v>
      </c>
      <c r="G4" s="3" t="s">
        <v>9</v>
      </c>
      <c r="H4" s="3" t="s">
        <v>9</v>
      </c>
      <c r="I4" s="6">
        <v>40886923</v>
      </c>
      <c r="J4" s="6">
        <v>315000000</v>
      </c>
    </row>
    <row r="5" spans="1:10" ht="30" x14ac:dyDescent="0.25">
      <c r="A5" s="2" t="s">
        <v>150</v>
      </c>
      <c r="B5" s="3" t="s">
        <v>9</v>
      </c>
      <c r="C5" s="3" t="s">
        <v>9</v>
      </c>
      <c r="D5" s="3" t="s">
        <v>9</v>
      </c>
      <c r="E5" s="3" t="s">
        <v>9</v>
      </c>
      <c r="F5" s="3" t="s">
        <v>9</v>
      </c>
      <c r="G5" s="3" t="s">
        <v>9</v>
      </c>
      <c r="H5" s="3" t="s">
        <v>9</v>
      </c>
      <c r="I5" s="6">
        <v>251812</v>
      </c>
      <c r="J5" s="3">
        <v>0</v>
      </c>
    </row>
    <row r="6" spans="1:10" x14ac:dyDescent="0.25">
      <c r="A6" s="2" t="s">
        <v>151</v>
      </c>
      <c r="B6" s="6">
        <v>63219</v>
      </c>
      <c r="C6" s="6">
        <v>20273</v>
      </c>
      <c r="D6" s="3">
        <v>0</v>
      </c>
      <c r="E6" s="3">
        <v>0</v>
      </c>
      <c r="F6" s="6">
        <v>42946</v>
      </c>
      <c r="G6" s="3">
        <v>0</v>
      </c>
      <c r="H6" s="3">
        <v>0</v>
      </c>
      <c r="I6" s="3" t="s">
        <v>9</v>
      </c>
      <c r="J6" s="3" t="s">
        <v>9</v>
      </c>
    </row>
    <row r="7" spans="1:10" x14ac:dyDescent="0.25">
      <c r="A7" s="2" t="s">
        <v>152</v>
      </c>
      <c r="B7" s="3">
        <v>-312</v>
      </c>
      <c r="C7" s="3">
        <v>0</v>
      </c>
      <c r="D7" s="3">
        <v>3</v>
      </c>
      <c r="E7" s="3">
        <v>0</v>
      </c>
      <c r="F7" s="3">
        <v>0</v>
      </c>
      <c r="G7" s="3">
        <v>0</v>
      </c>
      <c r="H7" s="3">
        <v>-315</v>
      </c>
      <c r="I7" s="3" t="s">
        <v>9</v>
      </c>
      <c r="J7" s="3" t="s">
        <v>9</v>
      </c>
    </row>
    <row r="8" spans="1:10" x14ac:dyDescent="0.25">
      <c r="A8" s="2" t="s">
        <v>153</v>
      </c>
      <c r="B8" s="6">
        <v>10913</v>
      </c>
      <c r="C8" s="3">
        <v>0</v>
      </c>
      <c r="D8" s="3">
        <v>0</v>
      </c>
      <c r="E8" s="6">
        <v>10913</v>
      </c>
      <c r="F8" s="3">
        <v>0</v>
      </c>
      <c r="G8" s="3">
        <v>0</v>
      </c>
      <c r="H8" s="3">
        <v>0</v>
      </c>
      <c r="I8" s="3" t="s">
        <v>9</v>
      </c>
      <c r="J8" s="3" t="s">
        <v>9</v>
      </c>
    </row>
    <row r="9" spans="1:10" x14ac:dyDescent="0.25">
      <c r="A9" s="2" t="s">
        <v>154</v>
      </c>
      <c r="B9" s="6">
        <v>-10800</v>
      </c>
      <c r="C9" s="6">
        <v>-7455</v>
      </c>
      <c r="D9" s="3">
        <v>0</v>
      </c>
      <c r="E9" s="6">
        <v>-3562</v>
      </c>
      <c r="F9" s="3">
        <v>0</v>
      </c>
      <c r="G9" s="3">
        <v>217</v>
      </c>
      <c r="H9" s="3">
        <v>0</v>
      </c>
      <c r="I9" s="3" t="s">
        <v>9</v>
      </c>
      <c r="J9" s="3" t="s">
        <v>9</v>
      </c>
    </row>
    <row r="10" spans="1:10" x14ac:dyDescent="0.25">
      <c r="A10" s="2" t="s">
        <v>131</v>
      </c>
      <c r="B10" s="6">
        <v>-30848</v>
      </c>
      <c r="C10" s="6">
        <v>8918</v>
      </c>
      <c r="D10" s="3">
        <v>0</v>
      </c>
      <c r="E10" s="3">
        <v>0</v>
      </c>
      <c r="F10" s="3">
        <v>0</v>
      </c>
      <c r="G10" s="6">
        <v>-39766</v>
      </c>
      <c r="H10" s="3">
        <v>0</v>
      </c>
      <c r="I10" s="3" t="s">
        <v>9</v>
      </c>
      <c r="J10" s="3" t="s">
        <v>9</v>
      </c>
    </row>
    <row r="11" spans="1:10" x14ac:dyDescent="0.25">
      <c r="A11" s="2" t="s">
        <v>155</v>
      </c>
      <c r="B11" s="6">
        <v>2740227</v>
      </c>
      <c r="C11" s="6">
        <v>231530</v>
      </c>
      <c r="D11" s="6">
        <v>3561</v>
      </c>
      <c r="E11" s="6">
        <v>6684497</v>
      </c>
      <c r="F11" s="6">
        <v>-3931403</v>
      </c>
      <c r="G11" s="6">
        <v>-246988</v>
      </c>
      <c r="H11" s="3">
        <v>-970</v>
      </c>
      <c r="I11" s="3" t="s">
        <v>9</v>
      </c>
      <c r="J11" s="3" t="s">
        <v>9</v>
      </c>
    </row>
    <row r="12" spans="1:10" x14ac:dyDescent="0.25">
      <c r="A12" s="2" t="s">
        <v>155</v>
      </c>
      <c r="B12" s="3" t="s">
        <v>9</v>
      </c>
      <c r="C12" s="3" t="s">
        <v>9</v>
      </c>
      <c r="D12" s="3" t="s">
        <v>9</v>
      </c>
      <c r="E12" s="3" t="s">
        <v>9</v>
      </c>
      <c r="F12" s="3" t="s">
        <v>9</v>
      </c>
      <c r="G12" s="3" t="s">
        <v>9</v>
      </c>
      <c r="H12" s="3" t="s">
        <v>9</v>
      </c>
      <c r="I12" s="6">
        <v>41138735</v>
      </c>
      <c r="J12" s="6">
        <v>315000000</v>
      </c>
    </row>
    <row r="13" spans="1:10" ht="30" x14ac:dyDescent="0.25">
      <c r="A13" s="2" t="s">
        <v>150</v>
      </c>
      <c r="B13" s="3" t="s">
        <v>9</v>
      </c>
      <c r="C13" s="3" t="s">
        <v>9</v>
      </c>
      <c r="D13" s="3" t="s">
        <v>9</v>
      </c>
      <c r="E13" s="3" t="s">
        <v>9</v>
      </c>
      <c r="F13" s="3" t="s">
        <v>9</v>
      </c>
      <c r="G13" s="3" t="s">
        <v>9</v>
      </c>
      <c r="H13" s="3" t="s">
        <v>9</v>
      </c>
      <c r="I13" s="6">
        <v>1219128</v>
      </c>
      <c r="J13" s="3">
        <v>0</v>
      </c>
    </row>
    <row r="14" spans="1:10" x14ac:dyDescent="0.25">
      <c r="A14" s="2" t="s">
        <v>151</v>
      </c>
      <c r="B14" s="6">
        <v>-159210</v>
      </c>
      <c r="C14" s="6">
        <v>23902</v>
      </c>
      <c r="D14" s="3">
        <v>0</v>
      </c>
      <c r="E14" s="3">
        <v>0</v>
      </c>
      <c r="F14" s="6">
        <v>-183112</v>
      </c>
      <c r="G14" s="3">
        <v>0</v>
      </c>
      <c r="H14" s="3">
        <v>0</v>
      </c>
      <c r="I14" s="3" t="s">
        <v>9</v>
      </c>
      <c r="J14" s="3" t="s">
        <v>9</v>
      </c>
    </row>
    <row r="15" spans="1:10" x14ac:dyDescent="0.25">
      <c r="A15" s="2" t="s">
        <v>152</v>
      </c>
      <c r="B15" s="6">
        <v>6382</v>
      </c>
      <c r="C15" s="3">
        <v>0</v>
      </c>
      <c r="D15" s="3">
        <v>13</v>
      </c>
      <c r="E15" s="6">
        <v>6372</v>
      </c>
      <c r="F15" s="3">
        <v>0</v>
      </c>
      <c r="G15" s="3">
        <v>0</v>
      </c>
      <c r="H15" s="3">
        <v>-3</v>
      </c>
      <c r="I15" s="3" t="s">
        <v>9</v>
      </c>
      <c r="J15" s="3" t="s">
        <v>9</v>
      </c>
    </row>
    <row r="16" spans="1:10" x14ac:dyDescent="0.25">
      <c r="A16" s="2" t="s">
        <v>153</v>
      </c>
      <c r="B16" s="6">
        <v>10589</v>
      </c>
      <c r="C16" s="3">
        <v>0</v>
      </c>
      <c r="D16" s="3">
        <v>0</v>
      </c>
      <c r="E16" s="6">
        <v>10589</v>
      </c>
      <c r="F16" s="3">
        <v>0</v>
      </c>
      <c r="G16" s="3">
        <v>0</v>
      </c>
      <c r="H16" s="3">
        <v>0</v>
      </c>
      <c r="I16" s="3" t="s">
        <v>9</v>
      </c>
      <c r="J16" s="3" t="s">
        <v>9</v>
      </c>
    </row>
    <row r="17" spans="1:10" x14ac:dyDescent="0.25">
      <c r="A17" s="2" t="s">
        <v>156</v>
      </c>
      <c r="B17" s="6">
        <v>-2170396</v>
      </c>
      <c r="C17" s="3">
        <v>0</v>
      </c>
      <c r="D17" s="3">
        <v>0</v>
      </c>
      <c r="E17" s="6">
        <v>-2170396</v>
      </c>
      <c r="F17" s="3">
        <v>0</v>
      </c>
      <c r="G17" s="3">
        <v>0</v>
      </c>
      <c r="H17" s="3">
        <v>0</v>
      </c>
      <c r="I17" s="3" t="s">
        <v>9</v>
      </c>
      <c r="J17" s="3" t="s">
        <v>9</v>
      </c>
    </row>
    <row r="18" spans="1:10" x14ac:dyDescent="0.25">
      <c r="A18" s="2" t="s">
        <v>154</v>
      </c>
      <c r="B18" s="6">
        <v>-17595</v>
      </c>
      <c r="C18" s="6">
        <v>-9201</v>
      </c>
      <c r="D18" s="3">
        <v>0</v>
      </c>
      <c r="E18" s="6">
        <v>-8394</v>
      </c>
      <c r="F18" s="3">
        <v>0</v>
      </c>
      <c r="G18" s="3">
        <v>0</v>
      </c>
      <c r="H18" s="3">
        <v>0</v>
      </c>
      <c r="I18" s="3" t="s">
        <v>9</v>
      </c>
      <c r="J18" s="3" t="s">
        <v>9</v>
      </c>
    </row>
    <row r="19" spans="1:10" x14ac:dyDescent="0.25">
      <c r="A19" s="2" t="s">
        <v>131</v>
      </c>
      <c r="B19" s="6">
        <v>36092</v>
      </c>
      <c r="C19" s="6">
        <v>1703</v>
      </c>
      <c r="D19" s="3">
        <v>0</v>
      </c>
      <c r="E19" s="3">
        <v>0</v>
      </c>
      <c r="F19" s="3">
        <v>0</v>
      </c>
      <c r="G19" s="6">
        <v>34389</v>
      </c>
      <c r="H19" s="3">
        <v>0</v>
      </c>
      <c r="I19" s="3" t="s">
        <v>9</v>
      </c>
      <c r="J19" s="3" t="s">
        <v>9</v>
      </c>
    </row>
    <row r="20" spans="1:10" x14ac:dyDescent="0.25">
      <c r="A20" s="2" t="s">
        <v>157</v>
      </c>
      <c r="B20" s="6">
        <v>446089</v>
      </c>
      <c r="C20" s="6">
        <v>247934</v>
      </c>
      <c r="D20" s="6">
        <v>3574</v>
      </c>
      <c r="E20" s="6">
        <v>4522668</v>
      </c>
      <c r="F20" s="6">
        <v>-4114515</v>
      </c>
      <c r="G20" s="6">
        <v>-212599</v>
      </c>
      <c r="H20" s="3">
        <v>-973</v>
      </c>
      <c r="I20" s="3" t="s">
        <v>9</v>
      </c>
      <c r="J20" s="3" t="s">
        <v>9</v>
      </c>
    </row>
    <row r="21" spans="1:10" x14ac:dyDescent="0.25">
      <c r="A21" s="2" t="s">
        <v>157</v>
      </c>
      <c r="B21" s="3" t="s">
        <v>9</v>
      </c>
      <c r="C21" s="3" t="s">
        <v>9</v>
      </c>
      <c r="D21" s="3" t="s">
        <v>9</v>
      </c>
      <c r="E21" s="3" t="s">
        <v>9</v>
      </c>
      <c r="F21" s="3" t="s">
        <v>9</v>
      </c>
      <c r="G21" s="3" t="s">
        <v>9</v>
      </c>
      <c r="H21" s="3" t="s">
        <v>9</v>
      </c>
      <c r="I21" s="6">
        <v>42357863</v>
      </c>
      <c r="J21" s="6">
        <v>315000000</v>
      </c>
    </row>
    <row r="22" spans="1:10" ht="30" x14ac:dyDescent="0.25">
      <c r="A22" s="2" t="s">
        <v>150</v>
      </c>
      <c r="B22" s="3" t="s">
        <v>9</v>
      </c>
      <c r="C22" s="3" t="s">
        <v>9</v>
      </c>
      <c r="D22" s="3" t="s">
        <v>9</v>
      </c>
      <c r="E22" s="3" t="s">
        <v>9</v>
      </c>
      <c r="F22" s="3" t="s">
        <v>9</v>
      </c>
      <c r="G22" s="3" t="s">
        <v>9</v>
      </c>
      <c r="H22" s="3" t="s">
        <v>9</v>
      </c>
      <c r="I22" s="6">
        <v>1759980</v>
      </c>
      <c r="J22" s="3">
        <v>0</v>
      </c>
    </row>
    <row r="23" spans="1:10" x14ac:dyDescent="0.25">
      <c r="A23" s="2" t="s">
        <v>151</v>
      </c>
      <c r="B23" s="6">
        <v>-24326</v>
      </c>
      <c r="C23" s="6">
        <v>24134</v>
      </c>
      <c r="D23" s="3">
        <v>0</v>
      </c>
      <c r="E23" s="3">
        <v>0</v>
      </c>
      <c r="F23" s="6">
        <v>-48460</v>
      </c>
      <c r="G23" s="3">
        <v>0</v>
      </c>
      <c r="H23" s="3">
        <v>0</v>
      </c>
      <c r="I23" s="3" t="s">
        <v>9</v>
      </c>
      <c r="J23" s="3" t="s">
        <v>9</v>
      </c>
    </row>
    <row r="24" spans="1:10" x14ac:dyDescent="0.25">
      <c r="A24" s="2" t="s">
        <v>152</v>
      </c>
      <c r="B24" s="6">
        <v>4191</v>
      </c>
      <c r="C24" s="3">
        <v>0</v>
      </c>
      <c r="D24" s="3">
        <v>17</v>
      </c>
      <c r="E24" s="6">
        <v>4228</v>
      </c>
      <c r="F24" s="3">
        <v>0</v>
      </c>
      <c r="G24" s="3">
        <v>0</v>
      </c>
      <c r="H24" s="3">
        <v>-54</v>
      </c>
      <c r="I24" s="3" t="s">
        <v>9</v>
      </c>
      <c r="J24" s="3" t="s">
        <v>9</v>
      </c>
    </row>
    <row r="25" spans="1:10" x14ac:dyDescent="0.25">
      <c r="A25" s="2" t="s">
        <v>153</v>
      </c>
      <c r="B25" s="6">
        <v>7725</v>
      </c>
      <c r="C25" s="3">
        <v>0</v>
      </c>
      <c r="D25" s="3">
        <v>0</v>
      </c>
      <c r="E25" s="6">
        <v>7725</v>
      </c>
      <c r="F25" s="3">
        <v>0</v>
      </c>
      <c r="G25" s="3">
        <v>0</v>
      </c>
      <c r="H25" s="3">
        <v>0</v>
      </c>
      <c r="I25" s="3" t="s">
        <v>9</v>
      </c>
      <c r="J25" s="3" t="s">
        <v>9</v>
      </c>
    </row>
    <row r="26" spans="1:10" x14ac:dyDescent="0.25">
      <c r="A26" s="2" t="s">
        <v>156</v>
      </c>
      <c r="B26" s="6">
        <v>-200010</v>
      </c>
      <c r="C26" s="3">
        <v>0</v>
      </c>
      <c r="D26" s="3">
        <v>0</v>
      </c>
      <c r="E26" s="6">
        <v>-200010</v>
      </c>
      <c r="F26" s="3">
        <v>0</v>
      </c>
      <c r="G26" s="3">
        <v>0</v>
      </c>
      <c r="H26" s="3">
        <v>0</v>
      </c>
      <c r="I26" s="3" t="s">
        <v>9</v>
      </c>
      <c r="J26" s="3" t="s">
        <v>9</v>
      </c>
    </row>
    <row r="27" spans="1:10" ht="30" x14ac:dyDescent="0.25">
      <c r="A27" s="2" t="s">
        <v>158</v>
      </c>
      <c r="B27" s="6">
        <v>-68441</v>
      </c>
      <c r="C27" s="6">
        <v>-68441</v>
      </c>
      <c r="D27" s="3">
        <v>0</v>
      </c>
      <c r="E27" s="3">
        <v>0</v>
      </c>
      <c r="F27" s="3">
        <v>0</v>
      </c>
      <c r="G27" s="3">
        <v>0</v>
      </c>
      <c r="H27" s="3">
        <v>0</v>
      </c>
      <c r="I27" s="3" t="s">
        <v>9</v>
      </c>
      <c r="J27" s="3" t="s">
        <v>9</v>
      </c>
    </row>
    <row r="28" spans="1:10" x14ac:dyDescent="0.25">
      <c r="A28" s="2" t="s">
        <v>154</v>
      </c>
      <c r="B28" s="6">
        <v>-1953</v>
      </c>
      <c r="C28" s="3">
        <v>613</v>
      </c>
      <c r="D28" s="3">
        <v>0</v>
      </c>
      <c r="E28" s="6">
        <v>-2566</v>
      </c>
      <c r="F28" s="3">
        <v>0</v>
      </c>
      <c r="G28" s="3">
        <v>0</v>
      </c>
      <c r="H28" s="3">
        <v>0</v>
      </c>
      <c r="I28" s="3" t="s">
        <v>9</v>
      </c>
      <c r="J28" s="3" t="s">
        <v>9</v>
      </c>
    </row>
    <row r="29" spans="1:10" x14ac:dyDescent="0.25">
      <c r="A29" s="2" t="s">
        <v>131</v>
      </c>
      <c r="B29" s="6">
        <v>-3167</v>
      </c>
      <c r="C29" s="6">
        <v>-2194</v>
      </c>
      <c r="D29" s="3">
        <v>0</v>
      </c>
      <c r="E29" s="3">
        <v>0</v>
      </c>
      <c r="F29" s="3">
        <v>0</v>
      </c>
      <c r="G29" s="3">
        <v>-973</v>
      </c>
      <c r="H29" s="3">
        <v>0</v>
      </c>
      <c r="I29" s="3" t="s">
        <v>9</v>
      </c>
      <c r="J29" s="3" t="s">
        <v>9</v>
      </c>
    </row>
    <row r="30" spans="1:10" x14ac:dyDescent="0.25">
      <c r="A30" s="2" t="s">
        <v>159</v>
      </c>
      <c r="B30" s="9">
        <v>160108</v>
      </c>
      <c r="C30" s="9">
        <v>202046</v>
      </c>
      <c r="D30" s="9">
        <v>3591</v>
      </c>
      <c r="E30" s="9">
        <v>4332045</v>
      </c>
      <c r="F30" s="9">
        <v>-4162975</v>
      </c>
      <c r="G30" s="9">
        <v>-213572</v>
      </c>
      <c r="H30" s="9">
        <v>-1027</v>
      </c>
      <c r="I30" s="3" t="s">
        <v>9</v>
      </c>
      <c r="J30" s="3" t="s">
        <v>9</v>
      </c>
    </row>
    <row r="31" spans="1:10" x14ac:dyDescent="0.25">
      <c r="A31" s="2" t="s">
        <v>159</v>
      </c>
      <c r="B31" s="3" t="s">
        <v>9</v>
      </c>
      <c r="C31" s="3" t="s">
        <v>9</v>
      </c>
      <c r="D31" s="3" t="s">
        <v>9</v>
      </c>
      <c r="E31" s="3" t="s">
        <v>9</v>
      </c>
      <c r="F31" s="3" t="s">
        <v>9</v>
      </c>
      <c r="G31" s="3" t="s">
        <v>9</v>
      </c>
      <c r="H31" s="3" t="s">
        <v>9</v>
      </c>
      <c r="I31" s="6">
        <v>44117843</v>
      </c>
      <c r="J31" s="6">
        <v>315000000</v>
      </c>
    </row>
  </sheetData>
  <mergeCells count="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5</v>
      </c>
      <c r="B1" s="7" t="s">
        <v>3</v>
      </c>
    </row>
    <row r="2" spans="1:2" ht="30" x14ac:dyDescent="0.25">
      <c r="A2" s="1" t="s">
        <v>33</v>
      </c>
      <c r="B2" s="7"/>
    </row>
    <row r="3" spans="1:2" ht="30" x14ac:dyDescent="0.25">
      <c r="A3" s="8" t="s">
        <v>1016</v>
      </c>
      <c r="B3" s="3" t="s">
        <v>9</v>
      </c>
    </row>
    <row r="4" spans="1:2" x14ac:dyDescent="0.25">
      <c r="A4" s="2">
        <v>2014</v>
      </c>
      <c r="B4" s="9">
        <v>301974</v>
      </c>
    </row>
    <row r="5" spans="1:2" x14ac:dyDescent="0.25">
      <c r="A5" s="2">
        <v>2015</v>
      </c>
      <c r="B5" s="6">
        <v>285230</v>
      </c>
    </row>
    <row r="6" spans="1:2" x14ac:dyDescent="0.25">
      <c r="A6" s="2">
        <v>2016</v>
      </c>
      <c r="B6" s="6">
        <v>226536</v>
      </c>
    </row>
    <row r="7" spans="1:2" x14ac:dyDescent="0.25">
      <c r="A7" s="2">
        <v>2017</v>
      </c>
      <c r="B7" s="6">
        <v>193560</v>
      </c>
    </row>
    <row r="8" spans="1:2" x14ac:dyDescent="0.25">
      <c r="A8" s="2">
        <v>2018</v>
      </c>
      <c r="B8" s="6">
        <v>161363</v>
      </c>
    </row>
    <row r="9" spans="1:2" x14ac:dyDescent="0.25">
      <c r="A9" s="2" t="s">
        <v>420</v>
      </c>
      <c r="B9" s="6">
        <v>1002099</v>
      </c>
    </row>
    <row r="10" spans="1:2" x14ac:dyDescent="0.25">
      <c r="A10" s="2" t="s">
        <v>141</v>
      </c>
      <c r="B10" s="6">
        <v>2170762</v>
      </c>
    </row>
    <row r="11" spans="1:2" x14ac:dyDescent="0.25">
      <c r="A11" s="8" t="s">
        <v>1017</v>
      </c>
      <c r="B11" s="3" t="s">
        <v>9</v>
      </c>
    </row>
    <row r="12" spans="1:2" x14ac:dyDescent="0.25">
      <c r="A12" s="2">
        <v>2014</v>
      </c>
      <c r="B12" s="6">
        <v>368095</v>
      </c>
    </row>
    <row r="13" spans="1:2" x14ac:dyDescent="0.25">
      <c r="A13" s="2">
        <v>2015</v>
      </c>
      <c r="B13" s="6">
        <v>278113</v>
      </c>
    </row>
    <row r="14" spans="1:2" x14ac:dyDescent="0.25">
      <c r="A14" s="2">
        <v>2016</v>
      </c>
      <c r="B14" s="6">
        <v>224480</v>
      </c>
    </row>
    <row r="15" spans="1:2" x14ac:dyDescent="0.25">
      <c r="A15" s="2">
        <v>2017</v>
      </c>
      <c r="B15" s="6">
        <v>193884</v>
      </c>
    </row>
    <row r="16" spans="1:2" x14ac:dyDescent="0.25">
      <c r="A16" s="2">
        <v>2018</v>
      </c>
      <c r="B16" s="3">
        <v>0</v>
      </c>
    </row>
    <row r="17" spans="1:2" x14ac:dyDescent="0.25">
      <c r="A17" s="2" t="s">
        <v>420</v>
      </c>
      <c r="B17" s="6">
        <v>539200</v>
      </c>
    </row>
    <row r="18" spans="1:2" x14ac:dyDescent="0.25">
      <c r="A18" s="2" t="s">
        <v>141</v>
      </c>
      <c r="B18" s="6">
        <v>1603772</v>
      </c>
    </row>
    <row r="19" spans="1:2" ht="30" x14ac:dyDescent="0.25">
      <c r="A19" s="8" t="s">
        <v>1018</v>
      </c>
      <c r="B19" s="3" t="s">
        <v>9</v>
      </c>
    </row>
    <row r="20" spans="1:2" x14ac:dyDescent="0.25">
      <c r="A20" s="2">
        <v>2014</v>
      </c>
      <c r="B20" s="6">
        <v>44224</v>
      </c>
    </row>
    <row r="21" spans="1:2" x14ac:dyDescent="0.25">
      <c r="A21" s="2">
        <v>2015</v>
      </c>
      <c r="B21" s="6">
        <v>27007</v>
      </c>
    </row>
    <row r="22" spans="1:2" x14ac:dyDescent="0.25">
      <c r="A22" s="2">
        <v>2016</v>
      </c>
      <c r="B22" s="6">
        <v>14382</v>
      </c>
    </row>
    <row r="23" spans="1:2" x14ac:dyDescent="0.25">
      <c r="A23" s="2">
        <v>2017</v>
      </c>
      <c r="B23" s="6">
        <v>2454</v>
      </c>
    </row>
    <row r="24" spans="1:2" x14ac:dyDescent="0.25">
      <c r="A24" s="2">
        <v>2018</v>
      </c>
      <c r="B24" s="3">
        <v>152</v>
      </c>
    </row>
    <row r="25" spans="1:2" x14ac:dyDescent="0.25">
      <c r="A25" s="2" t="s">
        <v>420</v>
      </c>
      <c r="B25" s="6">
        <v>23532</v>
      </c>
    </row>
    <row r="26" spans="1:2" x14ac:dyDescent="0.25">
      <c r="A26" s="2" t="s">
        <v>141</v>
      </c>
      <c r="B26" s="6">
        <v>111751</v>
      </c>
    </row>
    <row r="27" spans="1:2" ht="30" x14ac:dyDescent="0.25">
      <c r="A27" s="8" t="s">
        <v>1019</v>
      </c>
      <c r="B27" s="3" t="s">
        <v>9</v>
      </c>
    </row>
    <row r="28" spans="1:2" x14ac:dyDescent="0.25">
      <c r="A28" s="2">
        <v>2014</v>
      </c>
      <c r="B28" s="6">
        <v>6645</v>
      </c>
    </row>
    <row r="29" spans="1:2" x14ac:dyDescent="0.25">
      <c r="A29" s="2">
        <v>2015</v>
      </c>
      <c r="B29" s="6">
        <v>3434</v>
      </c>
    </row>
    <row r="30" spans="1:2" x14ac:dyDescent="0.25">
      <c r="A30" s="2">
        <v>2016</v>
      </c>
      <c r="B30" s="3">
        <v>940</v>
      </c>
    </row>
    <row r="31" spans="1:2" x14ac:dyDescent="0.25">
      <c r="A31" s="2">
        <v>2017</v>
      </c>
      <c r="B31" s="3">
        <v>83</v>
      </c>
    </row>
    <row r="32" spans="1:2" x14ac:dyDescent="0.25">
      <c r="A32" s="2">
        <v>2018</v>
      </c>
      <c r="B32" s="3">
        <v>0</v>
      </c>
    </row>
    <row r="33" spans="1:2" x14ac:dyDescent="0.25">
      <c r="A33" s="2" t="s">
        <v>420</v>
      </c>
      <c r="B33" s="3">
        <v>0</v>
      </c>
    </row>
    <row r="34" spans="1:2" x14ac:dyDescent="0.25">
      <c r="A34" s="2" t="s">
        <v>141</v>
      </c>
      <c r="B34" s="9">
        <v>1110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12.28515625" bestFit="1" customWidth="1"/>
  </cols>
  <sheetData>
    <row r="1" spans="1:2" x14ac:dyDescent="0.25">
      <c r="A1" s="1" t="s">
        <v>1020</v>
      </c>
      <c r="B1" s="7" t="s">
        <v>3</v>
      </c>
    </row>
    <row r="2" spans="1:2" x14ac:dyDescent="0.25">
      <c r="A2" s="1" t="s">
        <v>974</v>
      </c>
      <c r="B2" s="7"/>
    </row>
    <row r="3" spans="1:2" x14ac:dyDescent="0.25">
      <c r="A3" s="8" t="s">
        <v>451</v>
      </c>
      <c r="B3" s="3" t="s">
        <v>9</v>
      </c>
    </row>
    <row r="4" spans="1:2" x14ac:dyDescent="0.25">
      <c r="A4" s="2" t="s">
        <v>934</v>
      </c>
      <c r="B4" s="5">
        <v>69.400000000000006</v>
      </c>
    </row>
    <row r="5" spans="1:2" x14ac:dyDescent="0.25">
      <c r="A5" s="2" t="s">
        <v>1021</v>
      </c>
      <c r="B5" s="3">
        <v>33</v>
      </c>
    </row>
    <row r="6" spans="1:2" x14ac:dyDescent="0.25">
      <c r="A6" s="2" t="s">
        <v>1022</v>
      </c>
      <c r="B6" s="3">
        <v>3</v>
      </c>
    </row>
    <row r="7" spans="1:2" x14ac:dyDescent="0.25">
      <c r="A7" s="2" t="s">
        <v>1023</v>
      </c>
      <c r="B7" s="3">
        <v>44.2</v>
      </c>
    </row>
    <row r="8" spans="1:2" x14ac:dyDescent="0.25">
      <c r="A8" s="2" t="s">
        <v>1024</v>
      </c>
      <c r="B8" s="3">
        <v>2</v>
      </c>
    </row>
    <row r="9" spans="1:2" x14ac:dyDescent="0.25">
      <c r="A9" s="2" t="s">
        <v>1025</v>
      </c>
      <c r="B9" s="3">
        <v>57.4</v>
      </c>
    </row>
    <row r="10" spans="1:2" x14ac:dyDescent="0.25">
      <c r="A10" s="2" t="s">
        <v>1026</v>
      </c>
      <c r="B10" s="5">
        <v>13.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2.7109375" bestFit="1" customWidth="1"/>
    <col min="11" max="11" width="12.5703125" bestFit="1" customWidth="1"/>
    <col min="12" max="13" width="12.28515625" bestFit="1" customWidth="1"/>
  </cols>
  <sheetData>
    <row r="1" spans="1:13" ht="15" customHeight="1" x14ac:dyDescent="0.25">
      <c r="A1" s="7" t="s">
        <v>1027</v>
      </c>
      <c r="B1" s="7" t="s">
        <v>94</v>
      </c>
      <c r="C1" s="7"/>
      <c r="D1" s="7"/>
      <c r="E1" s="7"/>
      <c r="F1" s="7"/>
      <c r="G1" s="7"/>
      <c r="H1" s="7"/>
      <c r="I1" s="7"/>
      <c r="J1" s="7" t="s">
        <v>2</v>
      </c>
      <c r="K1" s="7"/>
      <c r="L1" s="7"/>
      <c r="M1" s="1"/>
    </row>
    <row r="2" spans="1:13" x14ac:dyDescent="0.25">
      <c r="A2" s="7"/>
      <c r="B2" s="1" t="s">
        <v>3</v>
      </c>
      <c r="C2" s="1" t="s">
        <v>95</v>
      </c>
      <c r="D2" s="1" t="s">
        <v>96</v>
      </c>
      <c r="E2" s="1" t="s">
        <v>97</v>
      </c>
      <c r="F2" s="1" t="s">
        <v>34</v>
      </c>
      <c r="G2" s="1" t="s">
        <v>98</v>
      </c>
      <c r="H2" s="1" t="s">
        <v>99</v>
      </c>
      <c r="I2" s="1" t="s">
        <v>100</v>
      </c>
      <c r="J2" s="1" t="s">
        <v>3</v>
      </c>
      <c r="K2" s="1" t="s">
        <v>34</v>
      </c>
      <c r="L2" s="1" t="s">
        <v>101</v>
      </c>
      <c r="M2" s="1" t="s">
        <v>848</v>
      </c>
    </row>
    <row r="3" spans="1:13" x14ac:dyDescent="0.25">
      <c r="A3" s="8" t="s">
        <v>457</v>
      </c>
      <c r="B3" s="3" t="s">
        <v>9</v>
      </c>
      <c r="C3" s="3" t="s">
        <v>9</v>
      </c>
      <c r="D3" s="3" t="s">
        <v>9</v>
      </c>
      <c r="E3" s="3" t="s">
        <v>9</v>
      </c>
      <c r="F3" s="3" t="s">
        <v>9</v>
      </c>
      <c r="G3" s="3" t="s">
        <v>9</v>
      </c>
      <c r="H3" s="3" t="s">
        <v>9</v>
      </c>
      <c r="I3" s="3" t="s">
        <v>9</v>
      </c>
      <c r="J3" s="3" t="s">
        <v>9</v>
      </c>
      <c r="K3" s="3" t="s">
        <v>9</v>
      </c>
      <c r="L3" s="3" t="s">
        <v>9</v>
      </c>
      <c r="M3" s="3" t="s">
        <v>9</v>
      </c>
    </row>
    <row r="4" spans="1:13" ht="30" x14ac:dyDescent="0.25">
      <c r="A4" s="2" t="s">
        <v>51</v>
      </c>
      <c r="B4" s="9">
        <v>879108000</v>
      </c>
      <c r="C4" s="3" t="s">
        <v>9</v>
      </c>
      <c r="D4" s="3" t="s">
        <v>9</v>
      </c>
      <c r="E4" s="3" t="s">
        <v>9</v>
      </c>
      <c r="F4" s="9">
        <v>729157000</v>
      </c>
      <c r="G4" s="3" t="s">
        <v>9</v>
      </c>
      <c r="H4" s="3" t="s">
        <v>9</v>
      </c>
      <c r="I4" s="3" t="s">
        <v>9</v>
      </c>
      <c r="J4" s="9">
        <v>879108000</v>
      </c>
      <c r="K4" s="9">
        <v>729157000</v>
      </c>
      <c r="L4" s="3" t="s">
        <v>9</v>
      </c>
      <c r="M4" s="3" t="s">
        <v>9</v>
      </c>
    </row>
    <row r="5" spans="1:13" ht="30" x14ac:dyDescent="0.25">
      <c r="A5" s="2" t="s">
        <v>113</v>
      </c>
      <c r="B5" s="6">
        <v>14854000</v>
      </c>
      <c r="C5" s="6">
        <v>14940000</v>
      </c>
      <c r="D5" s="6">
        <v>12496000</v>
      </c>
      <c r="E5" s="6">
        <v>11920000</v>
      </c>
      <c r="F5" s="6">
        <v>14779000</v>
      </c>
      <c r="G5" s="6">
        <v>16913000</v>
      </c>
      <c r="H5" s="6">
        <v>16089000</v>
      </c>
      <c r="I5" s="6">
        <v>15980000</v>
      </c>
      <c r="J5" s="6">
        <v>54210000</v>
      </c>
      <c r="K5" s="6">
        <v>63761000</v>
      </c>
      <c r="L5" s="6">
        <v>45459000</v>
      </c>
      <c r="M5" s="3" t="s">
        <v>9</v>
      </c>
    </row>
    <row r="6" spans="1:13" x14ac:dyDescent="0.25">
      <c r="A6" s="2" t="s">
        <v>36</v>
      </c>
      <c r="B6" s="6">
        <v>314545000</v>
      </c>
      <c r="C6" s="3" t="s">
        <v>9</v>
      </c>
      <c r="D6" s="3" t="s">
        <v>9</v>
      </c>
      <c r="E6" s="3" t="s">
        <v>9</v>
      </c>
      <c r="F6" s="6">
        <v>561979000</v>
      </c>
      <c r="G6" s="3" t="s">
        <v>9</v>
      </c>
      <c r="H6" s="3" t="s">
        <v>9</v>
      </c>
      <c r="I6" s="3" t="s">
        <v>9</v>
      </c>
      <c r="J6" s="6">
        <v>314545000</v>
      </c>
      <c r="K6" s="6">
        <v>561979000</v>
      </c>
      <c r="L6" s="6">
        <v>542655000</v>
      </c>
      <c r="M6" s="6">
        <v>624018000</v>
      </c>
    </row>
    <row r="7" spans="1:13" x14ac:dyDescent="0.25">
      <c r="A7" s="2" t="s">
        <v>1028</v>
      </c>
      <c r="B7" s="3" t="s">
        <v>9</v>
      </c>
      <c r="C7" s="3" t="s">
        <v>9</v>
      </c>
      <c r="D7" s="3" t="s">
        <v>9</v>
      </c>
      <c r="E7" s="3" t="s">
        <v>9</v>
      </c>
      <c r="F7" s="3" t="s">
        <v>9</v>
      </c>
      <c r="G7" s="3" t="s">
        <v>9</v>
      </c>
      <c r="H7" s="3" t="s">
        <v>9</v>
      </c>
      <c r="I7" s="3" t="s">
        <v>9</v>
      </c>
      <c r="J7" s="6">
        <v>35400000</v>
      </c>
      <c r="K7" s="6">
        <v>35900000</v>
      </c>
      <c r="L7" s="6">
        <v>26400000</v>
      </c>
      <c r="M7" s="3" t="s">
        <v>9</v>
      </c>
    </row>
    <row r="8" spans="1:13" x14ac:dyDescent="0.25">
      <c r="A8" s="2" t="s">
        <v>1029</v>
      </c>
      <c r="B8" s="6">
        <v>10500000</v>
      </c>
      <c r="C8" s="3" t="s">
        <v>9</v>
      </c>
      <c r="D8" s="3" t="s">
        <v>9</v>
      </c>
      <c r="E8" s="3" t="s">
        <v>9</v>
      </c>
      <c r="F8" s="6">
        <v>11500000</v>
      </c>
      <c r="G8" s="3" t="s">
        <v>9</v>
      </c>
      <c r="H8" s="3" t="s">
        <v>9</v>
      </c>
      <c r="I8" s="3" t="s">
        <v>9</v>
      </c>
      <c r="J8" s="6">
        <v>10500000</v>
      </c>
      <c r="K8" s="6">
        <v>11500000</v>
      </c>
      <c r="L8" s="6">
        <v>12100000</v>
      </c>
      <c r="M8" s="3" t="s">
        <v>9</v>
      </c>
    </row>
    <row r="9" spans="1:13" ht="30" x14ac:dyDescent="0.25">
      <c r="A9" s="2" t="s">
        <v>1030</v>
      </c>
      <c r="B9" s="3" t="s">
        <v>9</v>
      </c>
      <c r="C9" s="3" t="s">
        <v>9</v>
      </c>
      <c r="D9" s="3" t="s">
        <v>9</v>
      </c>
      <c r="E9" s="3" t="s">
        <v>9</v>
      </c>
      <c r="F9" s="3" t="s">
        <v>9</v>
      </c>
      <c r="G9" s="3" t="s">
        <v>9</v>
      </c>
      <c r="H9" s="3" t="s">
        <v>9</v>
      </c>
      <c r="I9" s="3" t="s">
        <v>9</v>
      </c>
      <c r="J9" s="6">
        <v>100000000</v>
      </c>
      <c r="K9" s="3" t="s">
        <v>9</v>
      </c>
      <c r="L9" s="3" t="s">
        <v>9</v>
      </c>
      <c r="M9" s="3" t="s">
        <v>9</v>
      </c>
    </row>
    <row r="10" spans="1:13" x14ac:dyDescent="0.25">
      <c r="A10" s="2" t="s">
        <v>1031</v>
      </c>
      <c r="B10" s="3" t="s">
        <v>9</v>
      </c>
      <c r="C10" s="3" t="s">
        <v>9</v>
      </c>
      <c r="D10" s="3" t="s">
        <v>9</v>
      </c>
      <c r="E10" s="3" t="s">
        <v>9</v>
      </c>
      <c r="F10" s="3" t="s">
        <v>9</v>
      </c>
      <c r="G10" s="3" t="s">
        <v>9</v>
      </c>
      <c r="H10" s="3" t="s">
        <v>9</v>
      </c>
      <c r="I10" s="3" t="s">
        <v>9</v>
      </c>
      <c r="J10" s="3" t="s">
        <v>9</v>
      </c>
      <c r="K10" s="3" t="s">
        <v>9</v>
      </c>
      <c r="L10" s="3" t="s">
        <v>9</v>
      </c>
      <c r="M10" s="3" t="s">
        <v>9</v>
      </c>
    </row>
    <row r="11" spans="1:13" x14ac:dyDescent="0.25">
      <c r="A11" s="8" t="s">
        <v>457</v>
      </c>
      <c r="B11" s="3" t="s">
        <v>9</v>
      </c>
      <c r="C11" s="3" t="s">
        <v>9</v>
      </c>
      <c r="D11" s="3" t="s">
        <v>9</v>
      </c>
      <c r="E11" s="3" t="s">
        <v>9</v>
      </c>
      <c r="F11" s="3" t="s">
        <v>9</v>
      </c>
      <c r="G11" s="3" t="s">
        <v>9</v>
      </c>
      <c r="H11" s="3" t="s">
        <v>9</v>
      </c>
      <c r="I11" s="3" t="s">
        <v>9</v>
      </c>
      <c r="J11" s="3" t="s">
        <v>9</v>
      </c>
      <c r="K11" s="3" t="s">
        <v>9</v>
      </c>
      <c r="L11" s="3" t="s">
        <v>9</v>
      </c>
      <c r="M11" s="3" t="s">
        <v>9</v>
      </c>
    </row>
    <row r="12" spans="1:13" x14ac:dyDescent="0.25">
      <c r="A12" s="2" t="s">
        <v>1032</v>
      </c>
      <c r="B12" s="3" t="s">
        <v>9</v>
      </c>
      <c r="C12" s="3" t="s">
        <v>9</v>
      </c>
      <c r="D12" s="3" t="s">
        <v>9</v>
      </c>
      <c r="E12" s="3" t="s">
        <v>9</v>
      </c>
      <c r="F12" s="3" t="s">
        <v>9</v>
      </c>
      <c r="G12" s="3" t="s">
        <v>9</v>
      </c>
      <c r="H12" s="3" t="s">
        <v>9</v>
      </c>
      <c r="I12" s="3" t="s">
        <v>9</v>
      </c>
      <c r="J12" s="3" t="s">
        <v>9</v>
      </c>
      <c r="K12" s="3" t="s">
        <v>9</v>
      </c>
      <c r="L12" s="6">
        <v>1553971</v>
      </c>
      <c r="M12" s="3" t="s">
        <v>9</v>
      </c>
    </row>
    <row r="13" spans="1:13" x14ac:dyDescent="0.25">
      <c r="A13" s="2" t="s">
        <v>1033</v>
      </c>
      <c r="B13" s="3" t="s">
        <v>9</v>
      </c>
      <c r="C13" s="3" t="s">
        <v>9</v>
      </c>
      <c r="D13" s="3" t="s">
        <v>9</v>
      </c>
      <c r="E13" s="3" t="s">
        <v>9</v>
      </c>
      <c r="F13" s="3" t="s">
        <v>9</v>
      </c>
      <c r="G13" s="3" t="s">
        <v>9</v>
      </c>
      <c r="H13" s="3" t="s">
        <v>9</v>
      </c>
      <c r="I13" s="3" t="s">
        <v>9</v>
      </c>
      <c r="J13" s="3" t="s">
        <v>9</v>
      </c>
      <c r="K13" s="3" t="s">
        <v>9</v>
      </c>
      <c r="L13" s="6">
        <v>16400000</v>
      </c>
      <c r="M13" s="3" t="s">
        <v>9</v>
      </c>
    </row>
    <row r="14" spans="1:13" x14ac:dyDescent="0.25">
      <c r="A14" s="2" t="s">
        <v>845</v>
      </c>
      <c r="B14" s="3" t="s">
        <v>9</v>
      </c>
      <c r="C14" s="3" t="s">
        <v>9</v>
      </c>
      <c r="D14" s="3" t="s">
        <v>9</v>
      </c>
      <c r="E14" s="3" t="s">
        <v>9</v>
      </c>
      <c r="F14" s="3" t="s">
        <v>9</v>
      </c>
      <c r="G14" s="3" t="s">
        <v>9</v>
      </c>
      <c r="H14" s="3" t="s">
        <v>9</v>
      </c>
      <c r="I14" s="3" t="s">
        <v>9</v>
      </c>
      <c r="J14" s="3" t="s">
        <v>9</v>
      </c>
      <c r="K14" s="3" t="s">
        <v>9</v>
      </c>
      <c r="L14" s="3" t="s">
        <v>9</v>
      </c>
      <c r="M14" s="3" t="s">
        <v>9</v>
      </c>
    </row>
    <row r="15" spans="1:13" x14ac:dyDescent="0.25">
      <c r="A15" s="8" t="s">
        <v>457</v>
      </c>
      <c r="B15" s="3" t="s">
        <v>9</v>
      </c>
      <c r="C15" s="3" t="s">
        <v>9</v>
      </c>
      <c r="D15" s="3" t="s">
        <v>9</v>
      </c>
      <c r="E15" s="3" t="s">
        <v>9</v>
      </c>
      <c r="F15" s="3" t="s">
        <v>9</v>
      </c>
      <c r="G15" s="3" t="s">
        <v>9</v>
      </c>
      <c r="H15" s="3" t="s">
        <v>9</v>
      </c>
      <c r="I15" s="3" t="s">
        <v>9</v>
      </c>
      <c r="J15" s="3" t="s">
        <v>9</v>
      </c>
      <c r="K15" s="3" t="s">
        <v>9</v>
      </c>
      <c r="L15" s="3" t="s">
        <v>9</v>
      </c>
      <c r="M15" s="3" t="s">
        <v>9</v>
      </c>
    </row>
    <row r="16" spans="1:13" ht="30" x14ac:dyDescent="0.25">
      <c r="A16" s="2" t="s">
        <v>1034</v>
      </c>
      <c r="B16" s="6">
        <v>1000000000</v>
      </c>
      <c r="C16" s="3" t="s">
        <v>9</v>
      </c>
      <c r="D16" s="3" t="s">
        <v>9</v>
      </c>
      <c r="E16" s="3" t="s">
        <v>9</v>
      </c>
      <c r="F16" s="3" t="s">
        <v>9</v>
      </c>
      <c r="G16" s="3" t="s">
        <v>9</v>
      </c>
      <c r="H16" s="3" t="s">
        <v>9</v>
      </c>
      <c r="I16" s="3" t="s">
        <v>9</v>
      </c>
      <c r="J16" s="6">
        <v>1000000000</v>
      </c>
      <c r="K16" s="3" t="s">
        <v>9</v>
      </c>
      <c r="L16" s="3" t="s">
        <v>9</v>
      </c>
      <c r="M16" s="3" t="s">
        <v>9</v>
      </c>
    </row>
    <row r="17" spans="1:13" x14ac:dyDescent="0.25">
      <c r="A17" s="2" t="s">
        <v>36</v>
      </c>
      <c r="B17" s="6">
        <v>708200000</v>
      </c>
      <c r="C17" s="3" t="s">
        <v>9</v>
      </c>
      <c r="D17" s="3" t="s">
        <v>9</v>
      </c>
      <c r="E17" s="3" t="s">
        <v>9</v>
      </c>
      <c r="F17" s="3" t="s">
        <v>9</v>
      </c>
      <c r="G17" s="3" t="s">
        <v>9</v>
      </c>
      <c r="H17" s="3" t="s">
        <v>9</v>
      </c>
      <c r="I17" s="3" t="s">
        <v>9</v>
      </c>
      <c r="J17" s="6">
        <v>708200000</v>
      </c>
      <c r="K17" s="3" t="s">
        <v>9</v>
      </c>
      <c r="L17" s="3" t="s">
        <v>9</v>
      </c>
      <c r="M17" s="3" t="s">
        <v>9</v>
      </c>
    </row>
    <row r="18" spans="1:13" x14ac:dyDescent="0.25">
      <c r="A18" s="2" t="s">
        <v>929</v>
      </c>
      <c r="B18" s="3" t="s">
        <v>9</v>
      </c>
      <c r="C18" s="3" t="s">
        <v>9</v>
      </c>
      <c r="D18" s="3" t="s">
        <v>9</v>
      </c>
      <c r="E18" s="3" t="s">
        <v>9</v>
      </c>
      <c r="F18" s="3" t="s">
        <v>9</v>
      </c>
      <c r="G18" s="3" t="s">
        <v>9</v>
      </c>
      <c r="H18" s="3" t="s">
        <v>9</v>
      </c>
      <c r="I18" s="3" t="s">
        <v>9</v>
      </c>
      <c r="J18" s="4">
        <v>43084</v>
      </c>
      <c r="K18" s="3" t="s">
        <v>9</v>
      </c>
      <c r="L18" s="3" t="s">
        <v>9</v>
      </c>
      <c r="M18" s="3" t="s">
        <v>9</v>
      </c>
    </row>
    <row r="19" spans="1:13" x14ac:dyDescent="0.25">
      <c r="A19" s="2" t="s">
        <v>1035</v>
      </c>
      <c r="B19" s="3" t="s">
        <v>9</v>
      </c>
      <c r="C19" s="3" t="s">
        <v>9</v>
      </c>
      <c r="D19" s="3" t="s">
        <v>9</v>
      </c>
      <c r="E19" s="3" t="s">
        <v>9</v>
      </c>
      <c r="F19" s="3" t="s">
        <v>9</v>
      </c>
      <c r="G19" s="3" t="s">
        <v>9</v>
      </c>
      <c r="H19" s="3" t="s">
        <v>9</v>
      </c>
      <c r="I19" s="3" t="s">
        <v>9</v>
      </c>
      <c r="J19" s="9">
        <v>2500000</v>
      </c>
      <c r="K19" s="9">
        <v>1200000</v>
      </c>
      <c r="L19" s="9">
        <v>4100000</v>
      </c>
      <c r="M19" s="3" t="s">
        <v>9</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36</v>
      </c>
      <c r="B1" s="7" t="s">
        <v>2</v>
      </c>
      <c r="C1" s="7"/>
      <c r="D1" s="7"/>
    </row>
    <row r="2" spans="1:4" x14ac:dyDescent="0.25">
      <c r="A2" s="7"/>
      <c r="B2" s="1" t="s">
        <v>3</v>
      </c>
      <c r="C2" s="1" t="s">
        <v>34</v>
      </c>
      <c r="D2" s="1" t="s">
        <v>101</v>
      </c>
    </row>
    <row r="3" spans="1:4" ht="30" x14ac:dyDescent="0.25">
      <c r="A3" s="8" t="s">
        <v>1037</v>
      </c>
      <c r="B3" s="3" t="s">
        <v>9</v>
      </c>
      <c r="C3" s="3" t="s">
        <v>9</v>
      </c>
      <c r="D3" s="3" t="s">
        <v>9</v>
      </c>
    </row>
    <row r="4" spans="1:4" ht="30" x14ac:dyDescent="0.25">
      <c r="A4" s="2" t="s">
        <v>1038</v>
      </c>
      <c r="B4" s="9">
        <v>15300000</v>
      </c>
      <c r="C4" s="9">
        <v>17000000</v>
      </c>
      <c r="D4" s="3" t="s">
        <v>9</v>
      </c>
    </row>
    <row r="5" spans="1:4" x14ac:dyDescent="0.25">
      <c r="A5" s="2" t="s">
        <v>1039</v>
      </c>
      <c r="B5" s="6">
        <v>16900000</v>
      </c>
      <c r="C5" s="6">
        <v>27400000</v>
      </c>
      <c r="D5" s="3" t="s">
        <v>9</v>
      </c>
    </row>
    <row r="6" spans="1:4" ht="30" x14ac:dyDescent="0.25">
      <c r="A6" s="2" t="s">
        <v>1040</v>
      </c>
      <c r="B6" s="6">
        <v>126100000</v>
      </c>
      <c r="C6" s="6">
        <v>155900000</v>
      </c>
      <c r="D6" s="3" t="s">
        <v>9</v>
      </c>
    </row>
    <row r="7" spans="1:4" ht="30" x14ac:dyDescent="0.25">
      <c r="A7" s="8" t="s">
        <v>1041</v>
      </c>
      <c r="B7" s="3" t="s">
        <v>9</v>
      </c>
      <c r="C7" s="3" t="s">
        <v>9</v>
      </c>
      <c r="D7" s="3" t="s">
        <v>9</v>
      </c>
    </row>
    <row r="8" spans="1:4" ht="30" x14ac:dyDescent="0.25">
      <c r="A8" s="2" t="s">
        <v>1042</v>
      </c>
      <c r="B8" s="6">
        <v>287800000</v>
      </c>
      <c r="C8" s="3" t="s">
        <v>9</v>
      </c>
      <c r="D8" s="3" t="s">
        <v>9</v>
      </c>
    </row>
    <row r="9" spans="1:4" ht="30" x14ac:dyDescent="0.25">
      <c r="A9" s="2" t="s">
        <v>1043</v>
      </c>
      <c r="B9" s="3" t="s">
        <v>1044</v>
      </c>
      <c r="C9" s="3" t="s">
        <v>9</v>
      </c>
      <c r="D9" s="3" t="s">
        <v>9</v>
      </c>
    </row>
    <row r="10" spans="1:4" ht="30" x14ac:dyDescent="0.25">
      <c r="A10" s="2" t="s">
        <v>1045</v>
      </c>
      <c r="B10" s="6">
        <v>170800000</v>
      </c>
      <c r="C10" s="3" t="s">
        <v>9</v>
      </c>
      <c r="D10" s="3" t="s">
        <v>9</v>
      </c>
    </row>
    <row r="11" spans="1:4" ht="75" x14ac:dyDescent="0.25">
      <c r="A11" s="8" t="s">
        <v>1046</v>
      </c>
      <c r="B11" s="3" t="s">
        <v>9</v>
      </c>
      <c r="C11" s="3" t="s">
        <v>9</v>
      </c>
      <c r="D11" s="3" t="s">
        <v>9</v>
      </c>
    </row>
    <row r="12" spans="1:4" x14ac:dyDescent="0.25">
      <c r="A12" s="2" t="s">
        <v>1047</v>
      </c>
      <c r="B12" s="168">
        <v>-1.56</v>
      </c>
      <c r="C12" s="168">
        <v>0.4</v>
      </c>
      <c r="D12" s="168">
        <v>0.41</v>
      </c>
    </row>
    <row r="13" spans="1:4" x14ac:dyDescent="0.25">
      <c r="A13" s="2" t="s">
        <v>121</v>
      </c>
      <c r="B13" s="6">
        <v>-14809000</v>
      </c>
      <c r="C13" s="6">
        <v>107089000</v>
      </c>
      <c r="D13" s="6">
        <v>-43296000</v>
      </c>
    </row>
    <row r="14" spans="1:4" x14ac:dyDescent="0.25">
      <c r="A14" s="2" t="s">
        <v>1048</v>
      </c>
      <c r="B14" s="6">
        <v>47500000</v>
      </c>
      <c r="C14" s="6">
        <v>84600000</v>
      </c>
      <c r="D14" s="6">
        <v>94200000</v>
      </c>
    </row>
    <row r="15" spans="1:4" ht="30" x14ac:dyDescent="0.25">
      <c r="A15" s="2" t="s">
        <v>875</v>
      </c>
      <c r="B15" s="6">
        <v>3400000</v>
      </c>
      <c r="C15" s="3" t="s">
        <v>9</v>
      </c>
      <c r="D15" s="3" t="s">
        <v>9</v>
      </c>
    </row>
    <row r="16" spans="1:4" x14ac:dyDescent="0.25">
      <c r="A16" s="2" t="s">
        <v>1049</v>
      </c>
      <c r="B16" s="6">
        <v>46025000</v>
      </c>
      <c r="C16" s="6">
        <v>50226000</v>
      </c>
      <c r="D16" s="6">
        <v>44689000</v>
      </c>
    </row>
    <row r="17" spans="1:4" x14ac:dyDescent="0.25">
      <c r="A17" s="2" t="s">
        <v>1050</v>
      </c>
      <c r="B17" s="6">
        <v>-31216000</v>
      </c>
      <c r="C17" s="6">
        <v>-157315000</v>
      </c>
      <c r="D17" s="6">
        <v>-1393000</v>
      </c>
    </row>
    <row r="18" spans="1:4" ht="45" x14ac:dyDescent="0.25">
      <c r="A18" s="8" t="s">
        <v>1051</v>
      </c>
      <c r="B18" s="3" t="s">
        <v>9</v>
      </c>
      <c r="C18" s="3" t="s">
        <v>9</v>
      </c>
      <c r="D18" s="3" t="s">
        <v>9</v>
      </c>
    </row>
    <row r="19" spans="1:4" ht="30" x14ac:dyDescent="0.25">
      <c r="A19" s="2" t="s">
        <v>1052</v>
      </c>
      <c r="B19" s="6">
        <v>9600000</v>
      </c>
      <c r="C19" s="6">
        <v>8000000</v>
      </c>
      <c r="D19" s="3" t="s">
        <v>9</v>
      </c>
    </row>
    <row r="20" spans="1:4" ht="30" x14ac:dyDescent="0.25">
      <c r="A20" s="2" t="s">
        <v>1053</v>
      </c>
      <c r="B20" s="6">
        <v>62200000</v>
      </c>
      <c r="C20" s="6">
        <v>53800000</v>
      </c>
      <c r="D20" s="3" t="s">
        <v>9</v>
      </c>
    </row>
    <row r="21" spans="1:4" ht="45" x14ac:dyDescent="0.25">
      <c r="A21" s="2" t="s">
        <v>1054</v>
      </c>
      <c r="B21" s="6">
        <v>42100000</v>
      </c>
      <c r="C21" s="6">
        <v>45800000</v>
      </c>
      <c r="D21" s="3" t="s">
        <v>9</v>
      </c>
    </row>
    <row r="22" spans="1:4" ht="45" x14ac:dyDescent="0.25">
      <c r="A22" s="2" t="s">
        <v>1055</v>
      </c>
      <c r="B22" s="6">
        <v>4100000</v>
      </c>
      <c r="C22" s="3" t="s">
        <v>9</v>
      </c>
      <c r="D22" s="3" t="s">
        <v>9</v>
      </c>
    </row>
    <row r="23" spans="1:4" ht="45" x14ac:dyDescent="0.25">
      <c r="A23" s="2" t="s">
        <v>1056</v>
      </c>
      <c r="B23" s="6">
        <v>16100000</v>
      </c>
      <c r="C23" s="6">
        <v>8100000</v>
      </c>
      <c r="D23" s="3" t="s">
        <v>9</v>
      </c>
    </row>
    <row r="24" spans="1:4" ht="30" x14ac:dyDescent="0.25">
      <c r="A24" s="2" t="s">
        <v>1057</v>
      </c>
      <c r="B24" s="6">
        <v>45400000</v>
      </c>
      <c r="C24" s="6">
        <v>38400000</v>
      </c>
      <c r="D24" s="3" t="s">
        <v>9</v>
      </c>
    </row>
    <row r="25" spans="1:4" ht="30" x14ac:dyDescent="0.25">
      <c r="A25" s="2" t="s">
        <v>1058</v>
      </c>
      <c r="B25" s="3" t="s">
        <v>9</v>
      </c>
      <c r="C25" s="6">
        <v>7200000</v>
      </c>
      <c r="D25" s="3" t="s">
        <v>9</v>
      </c>
    </row>
    <row r="26" spans="1:4" ht="45" x14ac:dyDescent="0.25">
      <c r="A26" s="2" t="s">
        <v>1059</v>
      </c>
      <c r="B26" s="6">
        <v>7900000</v>
      </c>
      <c r="C26" s="3" t="s">
        <v>9</v>
      </c>
      <c r="D26" s="3" t="s">
        <v>9</v>
      </c>
    </row>
    <row r="27" spans="1:4" x14ac:dyDescent="0.25">
      <c r="A27" s="8" t="s">
        <v>1060</v>
      </c>
      <c r="B27" s="3" t="s">
        <v>9</v>
      </c>
      <c r="C27" s="3" t="s">
        <v>9</v>
      </c>
      <c r="D27" s="3" t="s">
        <v>9</v>
      </c>
    </row>
    <row r="28" spans="1:4" x14ac:dyDescent="0.25">
      <c r="A28" s="2" t="s">
        <v>1061</v>
      </c>
      <c r="B28" s="6">
        <v>156800000</v>
      </c>
      <c r="C28" s="3" t="s">
        <v>9</v>
      </c>
      <c r="D28" s="3" t="s">
        <v>9</v>
      </c>
    </row>
    <row r="29" spans="1:4" x14ac:dyDescent="0.25">
      <c r="A29" s="2" t="s">
        <v>1062</v>
      </c>
      <c r="B29" s="9">
        <v>23500000</v>
      </c>
      <c r="C29" s="3" t="s">
        <v>9</v>
      </c>
      <c r="D29" s="3" t="s">
        <v>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3</v>
      </c>
      <c r="B1" s="7" t="s">
        <v>94</v>
      </c>
      <c r="C1" s="7"/>
      <c r="D1" s="7"/>
      <c r="E1" s="7"/>
      <c r="F1" s="7"/>
      <c r="G1" s="7"/>
      <c r="H1" s="7"/>
      <c r="I1" s="7"/>
      <c r="J1" s="7" t="s">
        <v>2</v>
      </c>
      <c r="K1" s="7"/>
      <c r="L1" s="7"/>
    </row>
    <row r="2" spans="1:12" ht="30" x14ac:dyDescent="0.25">
      <c r="A2" s="1" t="s">
        <v>33</v>
      </c>
      <c r="B2" s="1" t="s">
        <v>3</v>
      </c>
      <c r="C2" s="1" t="s">
        <v>95</v>
      </c>
      <c r="D2" s="1" t="s">
        <v>96</v>
      </c>
      <c r="E2" s="1" t="s">
        <v>97</v>
      </c>
      <c r="F2" s="1" t="s">
        <v>34</v>
      </c>
      <c r="G2" s="1" t="s">
        <v>98</v>
      </c>
      <c r="H2" s="1" t="s">
        <v>99</v>
      </c>
      <c r="I2" s="1" t="s">
        <v>100</v>
      </c>
      <c r="J2" s="1" t="s">
        <v>3</v>
      </c>
      <c r="K2" s="1" t="s">
        <v>34</v>
      </c>
      <c r="L2" s="1" t="s">
        <v>101</v>
      </c>
    </row>
    <row r="3" spans="1:12" x14ac:dyDescent="0.25">
      <c r="A3" s="8" t="s">
        <v>1064</v>
      </c>
      <c r="B3" s="3" t="s">
        <v>9</v>
      </c>
      <c r="C3" s="3" t="s">
        <v>9</v>
      </c>
      <c r="D3" s="3" t="s">
        <v>9</v>
      </c>
      <c r="E3" s="3" t="s">
        <v>9</v>
      </c>
      <c r="F3" s="3" t="s">
        <v>9</v>
      </c>
      <c r="G3" s="3" t="s">
        <v>9</v>
      </c>
      <c r="H3" s="3" t="s">
        <v>9</v>
      </c>
      <c r="I3" s="3" t="s">
        <v>9</v>
      </c>
      <c r="J3" s="3" t="s">
        <v>9</v>
      </c>
      <c r="K3" s="3" t="s">
        <v>9</v>
      </c>
      <c r="L3" s="3" t="s">
        <v>9</v>
      </c>
    </row>
    <row r="4" spans="1:12" x14ac:dyDescent="0.25">
      <c r="A4" s="2" t="s">
        <v>475</v>
      </c>
      <c r="B4" s="3" t="s">
        <v>9</v>
      </c>
      <c r="C4" s="3" t="s">
        <v>9</v>
      </c>
      <c r="D4" s="3" t="s">
        <v>9</v>
      </c>
      <c r="E4" s="3" t="s">
        <v>9</v>
      </c>
      <c r="F4" s="3" t="s">
        <v>9</v>
      </c>
      <c r="G4" s="3" t="s">
        <v>9</v>
      </c>
      <c r="H4" s="3" t="s">
        <v>9</v>
      </c>
      <c r="I4" s="3" t="s">
        <v>9</v>
      </c>
      <c r="J4" s="9">
        <v>-1470</v>
      </c>
      <c r="K4" s="9">
        <v>-465</v>
      </c>
      <c r="L4" s="9">
        <v>-340</v>
      </c>
    </row>
    <row r="5" spans="1:12" x14ac:dyDescent="0.25">
      <c r="A5" s="2" t="s">
        <v>476</v>
      </c>
      <c r="B5" s="3" t="s">
        <v>9</v>
      </c>
      <c r="C5" s="3" t="s">
        <v>9</v>
      </c>
      <c r="D5" s="3" t="s">
        <v>9</v>
      </c>
      <c r="E5" s="3" t="s">
        <v>9</v>
      </c>
      <c r="F5" s="3" t="s">
        <v>9</v>
      </c>
      <c r="G5" s="3" t="s">
        <v>9</v>
      </c>
      <c r="H5" s="3" t="s">
        <v>9</v>
      </c>
      <c r="I5" s="3" t="s">
        <v>9</v>
      </c>
      <c r="J5" s="6">
        <v>-45327</v>
      </c>
      <c r="K5" s="6">
        <v>-47632</v>
      </c>
      <c r="L5" s="6">
        <v>-50285</v>
      </c>
    </row>
    <row r="6" spans="1:12" x14ac:dyDescent="0.25">
      <c r="A6" s="2" t="s">
        <v>477</v>
      </c>
      <c r="B6" s="3" t="s">
        <v>9</v>
      </c>
      <c r="C6" s="3" t="s">
        <v>9</v>
      </c>
      <c r="D6" s="3" t="s">
        <v>9</v>
      </c>
      <c r="E6" s="3" t="s">
        <v>9</v>
      </c>
      <c r="F6" s="3" t="s">
        <v>9</v>
      </c>
      <c r="G6" s="3" t="s">
        <v>9</v>
      </c>
      <c r="H6" s="3" t="s">
        <v>9</v>
      </c>
      <c r="I6" s="3" t="s">
        <v>9</v>
      </c>
      <c r="J6" s="3">
        <v>772</v>
      </c>
      <c r="K6" s="6">
        <v>-2129</v>
      </c>
      <c r="L6" s="6">
        <v>5936</v>
      </c>
    </row>
    <row r="7" spans="1:12" x14ac:dyDescent="0.25">
      <c r="A7" s="2" t="s">
        <v>1065</v>
      </c>
      <c r="B7" s="3" t="s">
        <v>9</v>
      </c>
      <c r="C7" s="3" t="s">
        <v>9</v>
      </c>
      <c r="D7" s="3" t="s">
        <v>9</v>
      </c>
      <c r="E7" s="3" t="s">
        <v>9</v>
      </c>
      <c r="F7" s="3" t="s">
        <v>9</v>
      </c>
      <c r="G7" s="3" t="s">
        <v>9</v>
      </c>
      <c r="H7" s="3" t="s">
        <v>9</v>
      </c>
      <c r="I7" s="3" t="s">
        <v>9</v>
      </c>
      <c r="J7" s="6">
        <v>-46025</v>
      </c>
      <c r="K7" s="6">
        <v>-50226</v>
      </c>
      <c r="L7" s="6">
        <v>-44689</v>
      </c>
    </row>
    <row r="8" spans="1:12" x14ac:dyDescent="0.25">
      <c r="A8" s="2" t="s">
        <v>479</v>
      </c>
      <c r="B8" s="3" t="s">
        <v>9</v>
      </c>
      <c r="C8" s="3" t="s">
        <v>9</v>
      </c>
      <c r="D8" s="3" t="s">
        <v>9</v>
      </c>
      <c r="E8" s="3" t="s">
        <v>9</v>
      </c>
      <c r="F8" s="3" t="s">
        <v>9</v>
      </c>
      <c r="G8" s="3" t="s">
        <v>9</v>
      </c>
      <c r="H8" s="3" t="s">
        <v>9</v>
      </c>
      <c r="I8" s="3" t="s">
        <v>9</v>
      </c>
      <c r="J8" s="6">
        <v>21369</v>
      </c>
      <c r="K8" s="6">
        <v>119195</v>
      </c>
      <c r="L8" s="6">
        <v>-8986</v>
      </c>
    </row>
    <row r="9" spans="1:12" x14ac:dyDescent="0.25">
      <c r="A9" s="2" t="s">
        <v>480</v>
      </c>
      <c r="B9" s="3" t="s">
        <v>9</v>
      </c>
      <c r="C9" s="3" t="s">
        <v>9</v>
      </c>
      <c r="D9" s="3" t="s">
        <v>9</v>
      </c>
      <c r="E9" s="3" t="s">
        <v>9</v>
      </c>
      <c r="F9" s="3" t="s">
        <v>9</v>
      </c>
      <c r="G9" s="3" t="s">
        <v>9</v>
      </c>
      <c r="H9" s="3" t="s">
        <v>9</v>
      </c>
      <c r="I9" s="3" t="s">
        <v>9</v>
      </c>
      <c r="J9" s="6">
        <v>8278</v>
      </c>
      <c r="K9" s="6">
        <v>28502</v>
      </c>
      <c r="L9" s="6">
        <v>13708</v>
      </c>
    </row>
    <row r="10" spans="1:12" x14ac:dyDescent="0.25">
      <c r="A10" s="2" t="s">
        <v>481</v>
      </c>
      <c r="B10" s="3" t="s">
        <v>9</v>
      </c>
      <c r="C10" s="3" t="s">
        <v>9</v>
      </c>
      <c r="D10" s="3" t="s">
        <v>9</v>
      </c>
      <c r="E10" s="3" t="s">
        <v>9</v>
      </c>
      <c r="F10" s="3" t="s">
        <v>9</v>
      </c>
      <c r="G10" s="3" t="s">
        <v>9</v>
      </c>
      <c r="H10" s="3" t="s">
        <v>9</v>
      </c>
      <c r="I10" s="3" t="s">
        <v>9</v>
      </c>
      <c r="J10" s="6">
        <v>1569</v>
      </c>
      <c r="K10" s="6">
        <v>9618</v>
      </c>
      <c r="L10" s="6">
        <v>-3329</v>
      </c>
    </row>
    <row r="11" spans="1:12" x14ac:dyDescent="0.25">
      <c r="A11" s="2" t="s">
        <v>1066</v>
      </c>
      <c r="B11" s="3" t="s">
        <v>9</v>
      </c>
      <c r="C11" s="3" t="s">
        <v>9</v>
      </c>
      <c r="D11" s="3" t="s">
        <v>9</v>
      </c>
      <c r="E11" s="3" t="s">
        <v>9</v>
      </c>
      <c r="F11" s="3" t="s">
        <v>9</v>
      </c>
      <c r="G11" s="3" t="s">
        <v>9</v>
      </c>
      <c r="H11" s="3" t="s">
        <v>9</v>
      </c>
      <c r="I11" s="3" t="s">
        <v>9</v>
      </c>
      <c r="J11" s="6">
        <v>31216</v>
      </c>
      <c r="K11" s="6">
        <v>157315</v>
      </c>
      <c r="L11" s="6">
        <v>1393</v>
      </c>
    </row>
    <row r="12" spans="1:12" x14ac:dyDescent="0.25">
      <c r="A12" s="2" t="s">
        <v>121</v>
      </c>
      <c r="B12" s="9">
        <v>-17935</v>
      </c>
      <c r="C12" s="9">
        <v>10214</v>
      </c>
      <c r="D12" s="9">
        <v>-12094</v>
      </c>
      <c r="E12" s="9">
        <v>5006</v>
      </c>
      <c r="F12" s="9">
        <v>108089</v>
      </c>
      <c r="G12" s="9">
        <v>-8212</v>
      </c>
      <c r="H12" s="9">
        <v>-8082</v>
      </c>
      <c r="I12" s="9">
        <v>15294</v>
      </c>
      <c r="J12" s="9">
        <v>-14809</v>
      </c>
      <c r="K12" s="9">
        <v>107089</v>
      </c>
      <c r="L12" s="9">
        <v>-4329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7</v>
      </c>
      <c r="B1" s="7" t="s">
        <v>3</v>
      </c>
      <c r="C1" s="7" t="s">
        <v>34</v>
      </c>
    </row>
    <row r="2" spans="1:3" ht="30" x14ac:dyDescent="0.25">
      <c r="A2" s="1" t="s">
        <v>33</v>
      </c>
      <c r="B2" s="7"/>
      <c r="C2" s="7"/>
    </row>
    <row r="3" spans="1:3" x14ac:dyDescent="0.25">
      <c r="A3" s="8" t="s">
        <v>1068</v>
      </c>
      <c r="B3" s="3" t="s">
        <v>9</v>
      </c>
      <c r="C3" s="3" t="s">
        <v>9</v>
      </c>
    </row>
    <row r="4" spans="1:3" x14ac:dyDescent="0.25">
      <c r="A4" s="2" t="s">
        <v>489</v>
      </c>
      <c r="B4" s="9">
        <v>951405</v>
      </c>
      <c r="C4" s="9">
        <v>949507</v>
      </c>
    </row>
    <row r="5" spans="1:3" x14ac:dyDescent="0.25">
      <c r="A5" s="2" t="s">
        <v>1069</v>
      </c>
      <c r="B5" s="6">
        <v>1062</v>
      </c>
      <c r="C5" s="3">
        <v>482</v>
      </c>
    </row>
    <row r="6" spans="1:3" x14ac:dyDescent="0.25">
      <c r="A6" s="2" t="s">
        <v>491</v>
      </c>
      <c r="B6" s="6">
        <v>6486</v>
      </c>
      <c r="C6" s="6">
        <v>3009</v>
      </c>
    </row>
    <row r="7" spans="1:3" x14ac:dyDescent="0.25">
      <c r="A7" s="2" t="s">
        <v>492</v>
      </c>
      <c r="B7" s="6">
        <v>958953</v>
      </c>
      <c r="C7" s="6">
        <v>952998</v>
      </c>
    </row>
    <row r="8" spans="1:3" x14ac:dyDescent="0.25">
      <c r="A8" s="8" t="s">
        <v>1070</v>
      </c>
      <c r="B8" s="3" t="s">
        <v>9</v>
      </c>
      <c r="C8" s="3" t="s">
        <v>9</v>
      </c>
    </row>
    <row r="9" spans="1:3" x14ac:dyDescent="0.25">
      <c r="A9" s="2" t="s">
        <v>56</v>
      </c>
      <c r="B9" s="6">
        <v>17791</v>
      </c>
      <c r="C9" s="6">
        <v>11181</v>
      </c>
    </row>
    <row r="10" spans="1:3" x14ac:dyDescent="0.25">
      <c r="A10" s="2" t="s">
        <v>494</v>
      </c>
      <c r="B10" s="6">
        <v>458670</v>
      </c>
      <c r="C10" s="6">
        <v>422472</v>
      </c>
    </row>
    <row r="11" spans="1:3" x14ac:dyDescent="0.25">
      <c r="A11" s="2" t="s">
        <v>495</v>
      </c>
      <c r="B11" s="6">
        <v>3962</v>
      </c>
      <c r="C11" s="6">
        <v>5331</v>
      </c>
    </row>
    <row r="12" spans="1:3" x14ac:dyDescent="0.25">
      <c r="A12" s="2" t="s">
        <v>154</v>
      </c>
      <c r="B12" s="6">
        <v>18967</v>
      </c>
      <c r="C12" s="6">
        <v>21211</v>
      </c>
    </row>
    <row r="13" spans="1:3" x14ac:dyDescent="0.25">
      <c r="A13" s="2" t="s">
        <v>496</v>
      </c>
      <c r="B13" s="6">
        <v>499390</v>
      </c>
      <c r="C13" s="6">
        <v>460195</v>
      </c>
    </row>
    <row r="14" spans="1:3" x14ac:dyDescent="0.25">
      <c r="A14" s="2" t="s">
        <v>497</v>
      </c>
      <c r="B14" s="6">
        <v>180284</v>
      </c>
      <c r="C14" s="6">
        <v>179807</v>
      </c>
    </row>
    <row r="15" spans="1:3" x14ac:dyDescent="0.25">
      <c r="A15" s="2" t="s">
        <v>498</v>
      </c>
      <c r="B15" s="6">
        <v>319106</v>
      </c>
      <c r="C15" s="6">
        <v>280388</v>
      </c>
    </row>
    <row r="16" spans="1:3" x14ac:dyDescent="0.25">
      <c r="A16" s="2" t="s">
        <v>499</v>
      </c>
      <c r="B16" s="6">
        <v>639847</v>
      </c>
      <c r="C16" s="6">
        <v>672610</v>
      </c>
    </row>
    <row r="17" spans="1:3" ht="30" x14ac:dyDescent="0.25">
      <c r="A17" s="2" t="s">
        <v>500</v>
      </c>
      <c r="B17" s="6">
        <v>16303</v>
      </c>
      <c r="C17" s="3">
        <v>458</v>
      </c>
    </row>
    <row r="18" spans="1:3" x14ac:dyDescent="0.25">
      <c r="A18" s="2" t="s">
        <v>501</v>
      </c>
      <c r="B18" s="9">
        <v>656150</v>
      </c>
      <c r="C18" s="9">
        <v>67306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7" t="s">
        <v>2</v>
      </c>
      <c r="C1" s="7"/>
      <c r="D1" s="7"/>
    </row>
    <row r="2" spans="1:4" ht="30" x14ac:dyDescent="0.25">
      <c r="A2" s="1" t="s">
        <v>33</v>
      </c>
      <c r="B2" s="1" t="s">
        <v>3</v>
      </c>
      <c r="C2" s="1" t="s">
        <v>34</v>
      </c>
      <c r="D2" s="1" t="s">
        <v>101</v>
      </c>
    </row>
    <row r="3" spans="1:4" ht="30" x14ac:dyDescent="0.25">
      <c r="A3" s="8" t="s">
        <v>1072</v>
      </c>
      <c r="B3" s="3" t="s">
        <v>9</v>
      </c>
      <c r="C3" s="3" t="s">
        <v>9</v>
      </c>
      <c r="D3" s="3" t="s">
        <v>9</v>
      </c>
    </row>
    <row r="4" spans="1:4" ht="30" x14ac:dyDescent="0.25">
      <c r="A4" s="2" t="s">
        <v>511</v>
      </c>
      <c r="B4" s="9">
        <v>3331</v>
      </c>
      <c r="C4" s="9">
        <v>93205</v>
      </c>
      <c r="D4" s="9">
        <v>-37280</v>
      </c>
    </row>
    <row r="5" spans="1:4" ht="30" x14ac:dyDescent="0.25">
      <c r="A5" s="2" t="s">
        <v>512</v>
      </c>
      <c r="B5" s="6">
        <v>2342</v>
      </c>
      <c r="C5" s="6">
        <v>7489</v>
      </c>
      <c r="D5" s="6">
        <v>2607</v>
      </c>
    </row>
    <row r="6" spans="1:4" x14ac:dyDescent="0.25">
      <c r="A6" s="2" t="s">
        <v>513</v>
      </c>
      <c r="B6" s="6">
        <v>-19777</v>
      </c>
      <c r="C6" s="6">
        <v>9938</v>
      </c>
      <c r="D6" s="6">
        <v>-3617</v>
      </c>
    </row>
    <row r="7" spans="1:4" x14ac:dyDescent="0.25">
      <c r="A7" s="2" t="s">
        <v>514</v>
      </c>
      <c r="B7" s="3">
        <v>-613</v>
      </c>
      <c r="C7" s="3">
        <v>-679</v>
      </c>
      <c r="D7" s="3">
        <v>-550</v>
      </c>
    </row>
    <row r="8" spans="1:4" x14ac:dyDescent="0.25">
      <c r="A8" s="2" t="s">
        <v>515</v>
      </c>
      <c r="B8" s="6">
        <v>-2488</v>
      </c>
      <c r="C8" s="3">
        <v>522</v>
      </c>
      <c r="D8" s="6">
        <v>-2360</v>
      </c>
    </row>
    <row r="9" spans="1:4" x14ac:dyDescent="0.25">
      <c r="A9" s="2" t="s">
        <v>333</v>
      </c>
      <c r="B9" s="6">
        <v>2396</v>
      </c>
      <c r="C9" s="6">
        <v>-3386</v>
      </c>
      <c r="D9" s="6">
        <v>-2096</v>
      </c>
    </row>
    <row r="10" spans="1:4" x14ac:dyDescent="0.25">
      <c r="A10" s="2" t="s">
        <v>121</v>
      </c>
      <c r="B10" s="9">
        <v>-14809</v>
      </c>
      <c r="C10" s="9">
        <v>107089</v>
      </c>
      <c r="D10" s="9">
        <v>-43296</v>
      </c>
    </row>
    <row r="11" spans="1:4" ht="30" x14ac:dyDescent="0.25">
      <c r="A11" s="8" t="s">
        <v>1073</v>
      </c>
      <c r="B11" s="3" t="s">
        <v>9</v>
      </c>
      <c r="C11" s="3" t="s">
        <v>9</v>
      </c>
      <c r="D11" s="3" t="s">
        <v>9</v>
      </c>
    </row>
    <row r="12" spans="1:4" x14ac:dyDescent="0.25">
      <c r="A12" s="2" t="s">
        <v>1074</v>
      </c>
      <c r="B12" s="168">
        <v>0.35</v>
      </c>
      <c r="C12" s="168">
        <v>0.35</v>
      </c>
      <c r="D12" s="168">
        <v>0.35</v>
      </c>
    </row>
    <row r="13" spans="1:4" ht="30" x14ac:dyDescent="0.25">
      <c r="A13" s="2" t="s">
        <v>512</v>
      </c>
      <c r="B13" s="168">
        <v>0.25</v>
      </c>
      <c r="C13" s="168">
        <v>0.03</v>
      </c>
      <c r="D13" s="168">
        <v>-0.02</v>
      </c>
    </row>
    <row r="14" spans="1:4" x14ac:dyDescent="0.25">
      <c r="A14" s="2" t="s">
        <v>513</v>
      </c>
      <c r="B14" s="168">
        <v>-2.08</v>
      </c>
      <c r="C14" s="168">
        <v>0.03</v>
      </c>
      <c r="D14" s="168">
        <v>0.03</v>
      </c>
    </row>
    <row r="15" spans="1:4" x14ac:dyDescent="0.25">
      <c r="A15" s="2" t="s">
        <v>514</v>
      </c>
      <c r="B15" s="168">
        <v>-7.0000000000000007E-2</v>
      </c>
      <c r="C15" s="168">
        <v>0</v>
      </c>
      <c r="D15" s="168">
        <v>0.01</v>
      </c>
    </row>
    <row r="16" spans="1:4" x14ac:dyDescent="0.25">
      <c r="A16" s="2" t="s">
        <v>515</v>
      </c>
      <c r="B16" s="168">
        <v>-0.26</v>
      </c>
      <c r="C16" s="168">
        <v>0</v>
      </c>
      <c r="D16" s="168">
        <v>0.02</v>
      </c>
    </row>
    <row r="17" spans="1:4" x14ac:dyDescent="0.25">
      <c r="A17" s="2" t="s">
        <v>333</v>
      </c>
      <c r="B17" s="168">
        <v>0.25</v>
      </c>
      <c r="C17" s="168">
        <v>-0.01</v>
      </c>
      <c r="D17" s="168">
        <v>0.02</v>
      </c>
    </row>
    <row r="18" spans="1:4" x14ac:dyDescent="0.25">
      <c r="A18" s="2" t="s">
        <v>121</v>
      </c>
      <c r="B18" s="168">
        <v>-1.56</v>
      </c>
      <c r="C18" s="168">
        <v>0.4</v>
      </c>
      <c r="D18" s="168">
        <v>0.4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5</v>
      </c>
      <c r="B1" s="7" t="s">
        <v>2</v>
      </c>
      <c r="C1" s="7"/>
    </row>
    <row r="2" spans="1:3" ht="30" x14ac:dyDescent="0.25">
      <c r="A2" s="1" t="s">
        <v>33</v>
      </c>
      <c r="B2" s="1" t="s">
        <v>3</v>
      </c>
      <c r="C2" s="1" t="s">
        <v>34</v>
      </c>
    </row>
    <row r="3" spans="1:3" x14ac:dyDescent="0.25">
      <c r="A3" s="8" t="s">
        <v>470</v>
      </c>
      <c r="B3" s="3" t="s">
        <v>9</v>
      </c>
      <c r="C3" s="3" t="s">
        <v>9</v>
      </c>
    </row>
    <row r="4" spans="1:3" x14ac:dyDescent="0.25">
      <c r="A4" s="2" t="s">
        <v>523</v>
      </c>
      <c r="B4" s="9">
        <v>45839</v>
      </c>
      <c r="C4" s="9">
        <v>40078</v>
      </c>
    </row>
    <row r="5" spans="1:3" ht="30" x14ac:dyDescent="0.25">
      <c r="A5" s="2" t="s">
        <v>1076</v>
      </c>
      <c r="B5" s="6">
        <v>9454</v>
      </c>
      <c r="C5" s="6">
        <v>8349</v>
      </c>
    </row>
    <row r="6" spans="1:3" ht="30" x14ac:dyDescent="0.25">
      <c r="A6" s="2" t="s">
        <v>1077</v>
      </c>
      <c r="B6" s="6">
        <v>6124</v>
      </c>
      <c r="C6" s="6">
        <v>8051</v>
      </c>
    </row>
    <row r="7" spans="1:3" ht="30" x14ac:dyDescent="0.25">
      <c r="A7" s="2" t="s">
        <v>1078</v>
      </c>
      <c r="B7" s="3">
        <v>-638</v>
      </c>
      <c r="C7" s="6">
        <v>-4368</v>
      </c>
    </row>
    <row r="8" spans="1:3" ht="30" x14ac:dyDescent="0.25">
      <c r="A8" s="2" t="s">
        <v>527</v>
      </c>
      <c r="B8" s="3">
        <v>-678</v>
      </c>
      <c r="C8" s="6">
        <v>-6271</v>
      </c>
    </row>
    <row r="9" spans="1:3" ht="30" x14ac:dyDescent="0.25">
      <c r="A9" s="2" t="s">
        <v>528</v>
      </c>
      <c r="B9" s="6">
        <v>-7482</v>
      </c>
      <c r="C9" s="3">
        <v>0</v>
      </c>
    </row>
    <row r="10" spans="1:3" x14ac:dyDescent="0.25">
      <c r="A10" s="2" t="s">
        <v>529</v>
      </c>
      <c r="B10" s="9">
        <v>52619</v>
      </c>
      <c r="C10" s="9">
        <v>4583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79</v>
      </c>
      <c r="B1" s="7" t="s">
        <v>2</v>
      </c>
      <c r="C1" s="7"/>
      <c r="D1" s="7"/>
    </row>
    <row r="2" spans="1:4" x14ac:dyDescent="0.25">
      <c r="A2" s="7"/>
      <c r="B2" s="1" t="s">
        <v>3</v>
      </c>
      <c r="C2" s="1" t="s">
        <v>34</v>
      </c>
      <c r="D2" s="1" t="s">
        <v>101</v>
      </c>
    </row>
    <row r="3" spans="1:4" ht="60" x14ac:dyDescent="0.25">
      <c r="A3" s="8" t="s">
        <v>1080</v>
      </c>
      <c r="B3" s="3" t="s">
        <v>9</v>
      </c>
      <c r="C3" s="3" t="s">
        <v>9</v>
      </c>
      <c r="D3" s="3" t="s">
        <v>9</v>
      </c>
    </row>
    <row r="4" spans="1:4" ht="30" x14ac:dyDescent="0.25">
      <c r="A4" s="2" t="s">
        <v>1081</v>
      </c>
      <c r="B4" s="9">
        <v>5000000</v>
      </c>
      <c r="C4" s="9">
        <v>7900000</v>
      </c>
      <c r="D4" s="9">
        <v>1500000</v>
      </c>
    </row>
    <row r="5" spans="1:4" ht="30" x14ac:dyDescent="0.25">
      <c r="A5" s="2" t="s">
        <v>1082</v>
      </c>
      <c r="B5" s="6">
        <v>3000000</v>
      </c>
      <c r="C5" s="6">
        <v>4100000</v>
      </c>
      <c r="D5" s="6">
        <v>4300000</v>
      </c>
    </row>
    <row r="6" spans="1:4" ht="75" x14ac:dyDescent="0.25">
      <c r="A6" s="2" t="s">
        <v>1083</v>
      </c>
      <c r="B6" s="6">
        <v>17500000</v>
      </c>
      <c r="C6" s="3" t="s">
        <v>9</v>
      </c>
      <c r="D6" s="3" t="s">
        <v>9</v>
      </c>
    </row>
    <row r="7" spans="1:4" ht="30" x14ac:dyDescent="0.25">
      <c r="A7" s="2" t="s">
        <v>1084</v>
      </c>
      <c r="B7" s="6">
        <v>8800000</v>
      </c>
      <c r="C7" s="6">
        <v>9500000</v>
      </c>
      <c r="D7" s="6">
        <v>6000000</v>
      </c>
    </row>
    <row r="8" spans="1:4" x14ac:dyDescent="0.25">
      <c r="A8" s="2" t="s">
        <v>165</v>
      </c>
      <c r="B8" s="6">
        <v>7725000</v>
      </c>
      <c r="C8" s="6">
        <v>10589000</v>
      </c>
      <c r="D8" s="6">
        <v>10913000</v>
      </c>
    </row>
    <row r="9" spans="1:4" x14ac:dyDescent="0.25">
      <c r="A9" s="2" t="s">
        <v>896</v>
      </c>
      <c r="B9" s="3" t="s">
        <v>9</v>
      </c>
      <c r="C9" s="3" t="s">
        <v>9</v>
      </c>
      <c r="D9" s="3" t="s">
        <v>9</v>
      </c>
    </row>
    <row r="10" spans="1:4" ht="60" x14ac:dyDescent="0.25">
      <c r="A10" s="8" t="s">
        <v>1080</v>
      </c>
      <c r="B10" s="3" t="s">
        <v>9</v>
      </c>
      <c r="C10" s="3" t="s">
        <v>9</v>
      </c>
      <c r="D10" s="3" t="s">
        <v>9</v>
      </c>
    </row>
    <row r="11" spans="1:4" ht="30" x14ac:dyDescent="0.25">
      <c r="A11" s="2" t="s">
        <v>1085</v>
      </c>
      <c r="B11" s="5">
        <v>4.0999999999999996</v>
      </c>
      <c r="C11" s="5">
        <v>4.43</v>
      </c>
      <c r="D11" s="5">
        <v>8.3000000000000007</v>
      </c>
    </row>
    <row r="12" spans="1:4" x14ac:dyDescent="0.25">
      <c r="A12" s="2" t="s">
        <v>1086</v>
      </c>
      <c r="B12" s="6">
        <v>4200000</v>
      </c>
      <c r="C12" s="6">
        <v>6400000</v>
      </c>
      <c r="D12" s="6">
        <v>1400000</v>
      </c>
    </row>
    <row r="13" spans="1:4" x14ac:dyDescent="0.25">
      <c r="A13" s="2" t="s">
        <v>1087</v>
      </c>
      <c r="B13" s="6">
        <v>7100000</v>
      </c>
      <c r="C13" s="6">
        <v>11500000</v>
      </c>
      <c r="D13" s="6">
        <v>8200000</v>
      </c>
    </row>
    <row r="14" spans="1:4" ht="30" x14ac:dyDescent="0.25">
      <c r="A14" s="2" t="s">
        <v>1081</v>
      </c>
      <c r="B14" s="9">
        <v>8581000</v>
      </c>
      <c r="C14" s="3" t="s">
        <v>9</v>
      </c>
      <c r="D14" s="3" t="s">
        <v>9</v>
      </c>
    </row>
    <row r="15" spans="1:4" x14ac:dyDescent="0.25">
      <c r="A15" s="2" t="s">
        <v>1088</v>
      </c>
      <c r="B15" s="5">
        <v>3.89</v>
      </c>
      <c r="C15" s="3" t="s">
        <v>9</v>
      </c>
      <c r="D15" s="3" t="s">
        <v>9</v>
      </c>
    </row>
    <row r="16" spans="1:4" ht="30" x14ac:dyDescent="0.25">
      <c r="A16" s="2" t="s">
        <v>77</v>
      </c>
      <c r="B16" s="3" t="s">
        <v>9</v>
      </c>
      <c r="C16" s="3" t="s">
        <v>9</v>
      </c>
      <c r="D16" s="3" t="s">
        <v>9</v>
      </c>
    </row>
    <row r="17" spans="1:4" ht="30" x14ac:dyDescent="0.25">
      <c r="A17" s="8" t="s">
        <v>1089</v>
      </c>
      <c r="B17" s="3" t="s">
        <v>9</v>
      </c>
      <c r="C17" s="3" t="s">
        <v>9</v>
      </c>
      <c r="D17" s="3" t="s">
        <v>9</v>
      </c>
    </row>
    <row r="18" spans="1:4" x14ac:dyDescent="0.25">
      <c r="A18" s="2" t="s">
        <v>91</v>
      </c>
      <c r="B18" s="6">
        <v>44117843</v>
      </c>
      <c r="C18" s="6">
        <v>42357863</v>
      </c>
      <c r="D18" s="3" t="s">
        <v>9</v>
      </c>
    </row>
    <row r="19" spans="1:4" ht="30" x14ac:dyDescent="0.25">
      <c r="A19" s="2" t="s">
        <v>78</v>
      </c>
      <c r="B19" s="3" t="s">
        <v>9</v>
      </c>
      <c r="C19" s="3" t="s">
        <v>9</v>
      </c>
      <c r="D19" s="3" t="s">
        <v>9</v>
      </c>
    </row>
    <row r="20" spans="1:4" ht="30" x14ac:dyDescent="0.25">
      <c r="A20" s="8" t="s">
        <v>1089</v>
      </c>
      <c r="B20" s="3" t="s">
        <v>9</v>
      </c>
      <c r="C20" s="3" t="s">
        <v>9</v>
      </c>
      <c r="D20" s="3" t="s">
        <v>9</v>
      </c>
    </row>
    <row r="21" spans="1:4" x14ac:dyDescent="0.25">
      <c r="A21" s="2" t="s">
        <v>91</v>
      </c>
      <c r="B21" s="6">
        <v>315000000</v>
      </c>
      <c r="C21" s="6">
        <v>315000000</v>
      </c>
      <c r="D21" s="3" t="s">
        <v>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0</v>
      </c>
      <c r="B1" s="7" t="s">
        <v>94</v>
      </c>
      <c r="C1" s="7"/>
      <c r="D1" s="7"/>
      <c r="E1" s="7"/>
      <c r="F1" s="7"/>
      <c r="G1" s="7"/>
      <c r="H1" s="7"/>
      <c r="I1" s="7"/>
      <c r="J1" s="7" t="s">
        <v>2</v>
      </c>
      <c r="K1" s="7"/>
      <c r="L1" s="7"/>
    </row>
    <row r="2" spans="1:12" ht="30" x14ac:dyDescent="0.25">
      <c r="A2" s="1" t="s">
        <v>33</v>
      </c>
      <c r="B2" s="1" t="s">
        <v>3</v>
      </c>
      <c r="C2" s="1" t="s">
        <v>95</v>
      </c>
      <c r="D2" s="1" t="s">
        <v>96</v>
      </c>
      <c r="E2" s="1" t="s">
        <v>97</v>
      </c>
      <c r="F2" s="1" t="s">
        <v>34</v>
      </c>
      <c r="G2" s="1" t="s">
        <v>98</v>
      </c>
      <c r="H2" s="1" t="s">
        <v>99</v>
      </c>
      <c r="I2" s="1" t="s">
        <v>100</v>
      </c>
      <c r="J2" s="1" t="s">
        <v>3</v>
      </c>
      <c r="K2" s="1" t="s">
        <v>34</v>
      </c>
      <c r="L2" s="1" t="s">
        <v>101</v>
      </c>
    </row>
    <row r="3" spans="1:12" x14ac:dyDescent="0.25">
      <c r="A3" s="2" t="s">
        <v>1091</v>
      </c>
      <c r="B3" s="3" t="s">
        <v>9</v>
      </c>
      <c r="C3" s="3" t="s">
        <v>9</v>
      </c>
      <c r="D3" s="3" t="s">
        <v>9</v>
      </c>
      <c r="E3" s="9">
        <v>446089</v>
      </c>
      <c r="F3" s="3" t="s">
        <v>9</v>
      </c>
      <c r="G3" s="3" t="s">
        <v>9</v>
      </c>
      <c r="H3" s="3" t="s">
        <v>9</v>
      </c>
      <c r="I3" s="9">
        <v>2740227</v>
      </c>
      <c r="J3" s="9">
        <v>446089</v>
      </c>
      <c r="K3" s="9">
        <v>2740227</v>
      </c>
      <c r="L3" s="3" t="s">
        <v>9</v>
      </c>
    </row>
    <row r="4" spans="1:12" x14ac:dyDescent="0.25">
      <c r="A4" s="2" t="s">
        <v>151</v>
      </c>
      <c r="B4" s="6">
        <v>19103</v>
      </c>
      <c r="C4" s="6">
        <v>11990</v>
      </c>
      <c r="D4" s="6">
        <v>18730</v>
      </c>
      <c r="E4" s="6">
        <v>-74149</v>
      </c>
      <c r="F4" s="6">
        <v>-139494</v>
      </c>
      <c r="G4" s="6">
        <v>24825</v>
      </c>
      <c r="H4" s="3">
        <v>652</v>
      </c>
      <c r="I4" s="6">
        <v>-45193</v>
      </c>
      <c r="J4" s="6">
        <v>-24326</v>
      </c>
      <c r="K4" s="6">
        <v>-159210</v>
      </c>
      <c r="L4" s="6">
        <v>63219</v>
      </c>
    </row>
    <row r="5" spans="1:12" x14ac:dyDescent="0.25">
      <c r="A5" s="2" t="s">
        <v>1092</v>
      </c>
      <c r="B5" s="3" t="s">
        <v>9</v>
      </c>
      <c r="C5" s="3" t="s">
        <v>9</v>
      </c>
      <c r="D5" s="3" t="s">
        <v>9</v>
      </c>
      <c r="E5" s="3" t="s">
        <v>9</v>
      </c>
      <c r="F5" s="3" t="s">
        <v>9</v>
      </c>
      <c r="G5" s="3" t="s">
        <v>9</v>
      </c>
      <c r="H5" s="3" t="s">
        <v>9</v>
      </c>
      <c r="I5" s="3" t="s">
        <v>9</v>
      </c>
      <c r="J5" s="6">
        <v>-200010</v>
      </c>
      <c r="K5" s="6">
        <v>-2170396</v>
      </c>
      <c r="L5" s="3" t="s">
        <v>9</v>
      </c>
    </row>
    <row r="6" spans="1:12" ht="30" x14ac:dyDescent="0.25">
      <c r="A6" s="2" t="s">
        <v>158</v>
      </c>
      <c r="B6" s="3" t="s">
        <v>9</v>
      </c>
      <c r="C6" s="3" t="s">
        <v>9</v>
      </c>
      <c r="D6" s="3" t="s">
        <v>9</v>
      </c>
      <c r="E6" s="3" t="s">
        <v>9</v>
      </c>
      <c r="F6" s="3" t="s">
        <v>9</v>
      </c>
      <c r="G6" s="3" t="s">
        <v>9</v>
      </c>
      <c r="H6" s="3" t="s">
        <v>9</v>
      </c>
      <c r="I6" s="3" t="s">
        <v>9</v>
      </c>
      <c r="J6" s="6">
        <v>-68441</v>
      </c>
      <c r="K6" s="3" t="s">
        <v>9</v>
      </c>
      <c r="L6" s="3" t="s">
        <v>9</v>
      </c>
    </row>
    <row r="7" spans="1:12" ht="30" x14ac:dyDescent="0.25">
      <c r="A7" s="2" t="s">
        <v>126</v>
      </c>
      <c r="B7" s="3" t="s">
        <v>9</v>
      </c>
      <c r="C7" s="3" t="s">
        <v>9</v>
      </c>
      <c r="D7" s="3" t="s">
        <v>9</v>
      </c>
      <c r="E7" s="3" t="s">
        <v>9</v>
      </c>
      <c r="F7" s="3" t="s">
        <v>9</v>
      </c>
      <c r="G7" s="3" t="s">
        <v>9</v>
      </c>
      <c r="H7" s="3" t="s">
        <v>9</v>
      </c>
      <c r="I7" s="3" t="s">
        <v>9</v>
      </c>
      <c r="J7" s="6">
        <v>-9654</v>
      </c>
      <c r="K7" s="6">
        <v>35485</v>
      </c>
      <c r="L7" s="3" t="s">
        <v>9</v>
      </c>
    </row>
    <row r="8" spans="1:12" ht="30" x14ac:dyDescent="0.25">
      <c r="A8" s="2" t="s">
        <v>127</v>
      </c>
      <c r="B8" s="3" t="s">
        <v>9</v>
      </c>
      <c r="C8" s="3" t="s">
        <v>9</v>
      </c>
      <c r="D8" s="3" t="s">
        <v>9</v>
      </c>
      <c r="E8" s="3" t="s">
        <v>9</v>
      </c>
      <c r="F8" s="3" t="s">
        <v>9</v>
      </c>
      <c r="G8" s="3" t="s">
        <v>9</v>
      </c>
      <c r="H8" s="3" t="s">
        <v>9</v>
      </c>
      <c r="I8" s="3" t="s">
        <v>9</v>
      </c>
      <c r="J8" s="6">
        <v>1187</v>
      </c>
      <c r="K8" s="6">
        <v>-2573</v>
      </c>
      <c r="L8" s="6">
        <v>-4834</v>
      </c>
    </row>
    <row r="9" spans="1:12" ht="30" x14ac:dyDescent="0.25">
      <c r="A9" s="2" t="s">
        <v>128</v>
      </c>
      <c r="B9" s="3" t="s">
        <v>9</v>
      </c>
      <c r="C9" s="3" t="s">
        <v>9</v>
      </c>
      <c r="D9" s="3" t="s">
        <v>9</v>
      </c>
      <c r="E9" s="3" t="s">
        <v>9</v>
      </c>
      <c r="F9" s="3" t="s">
        <v>9</v>
      </c>
      <c r="G9" s="3" t="s">
        <v>9</v>
      </c>
      <c r="H9" s="3" t="s">
        <v>9</v>
      </c>
      <c r="I9" s="3" t="s">
        <v>9</v>
      </c>
      <c r="J9" s="6">
        <v>6732</v>
      </c>
      <c r="K9" s="6">
        <v>1135</v>
      </c>
      <c r="L9" s="6">
        <v>-1361</v>
      </c>
    </row>
    <row r="10" spans="1:12" x14ac:dyDescent="0.25">
      <c r="A10" s="2" t="s">
        <v>333</v>
      </c>
      <c r="B10" s="3" t="s">
        <v>9</v>
      </c>
      <c r="C10" s="3" t="s">
        <v>9</v>
      </c>
      <c r="D10" s="3" t="s">
        <v>9</v>
      </c>
      <c r="E10" s="3" t="s">
        <v>9</v>
      </c>
      <c r="F10" s="3" t="s">
        <v>9</v>
      </c>
      <c r="G10" s="3" t="s">
        <v>9</v>
      </c>
      <c r="H10" s="3" t="s">
        <v>9</v>
      </c>
      <c r="I10" s="3" t="s">
        <v>9</v>
      </c>
      <c r="J10" s="6">
        <v>9963</v>
      </c>
      <c r="K10" s="3">
        <v>-624</v>
      </c>
      <c r="L10" s="3" t="s">
        <v>9</v>
      </c>
    </row>
    <row r="11" spans="1:12" x14ac:dyDescent="0.25">
      <c r="A11" s="2" t="s">
        <v>541</v>
      </c>
      <c r="B11" s="3" t="s">
        <v>9</v>
      </c>
      <c r="C11" s="3" t="s">
        <v>9</v>
      </c>
      <c r="D11" s="3" t="s">
        <v>9</v>
      </c>
      <c r="E11" s="3" t="s">
        <v>9</v>
      </c>
      <c r="F11" s="3" t="s">
        <v>9</v>
      </c>
      <c r="G11" s="3" t="s">
        <v>9</v>
      </c>
      <c r="H11" s="3" t="s">
        <v>9</v>
      </c>
      <c r="I11" s="3" t="s">
        <v>9</v>
      </c>
      <c r="J11" s="6">
        <v>-1432</v>
      </c>
      <c r="K11" s="6">
        <v>2045</v>
      </c>
      <c r="L11" s="6">
        <v>5148</v>
      </c>
    </row>
    <row r="12" spans="1:12" x14ac:dyDescent="0.25">
      <c r="A12" s="2" t="s">
        <v>1093</v>
      </c>
      <c r="B12" s="6">
        <v>160108</v>
      </c>
      <c r="C12" s="3" t="s">
        <v>9</v>
      </c>
      <c r="D12" s="3" t="s">
        <v>9</v>
      </c>
      <c r="E12" s="3" t="s">
        <v>9</v>
      </c>
      <c r="F12" s="6">
        <v>446089</v>
      </c>
      <c r="G12" s="3" t="s">
        <v>9</v>
      </c>
      <c r="H12" s="3" t="s">
        <v>9</v>
      </c>
      <c r="I12" s="3" t="s">
        <v>9</v>
      </c>
      <c r="J12" s="6">
        <v>160108</v>
      </c>
      <c r="K12" s="6">
        <v>446089</v>
      </c>
      <c r="L12" s="6">
        <v>2740227</v>
      </c>
    </row>
    <row r="13" spans="1:12" x14ac:dyDescent="0.25">
      <c r="A13" s="2" t="s">
        <v>1094</v>
      </c>
      <c r="B13" s="3" t="s">
        <v>9</v>
      </c>
      <c r="C13" s="3" t="s">
        <v>9</v>
      </c>
      <c r="D13" s="3" t="s">
        <v>9</v>
      </c>
      <c r="E13" s="3" t="s">
        <v>9</v>
      </c>
      <c r="F13" s="3" t="s">
        <v>9</v>
      </c>
      <c r="G13" s="3" t="s">
        <v>9</v>
      </c>
      <c r="H13" s="3" t="s">
        <v>9</v>
      </c>
      <c r="I13" s="3" t="s">
        <v>9</v>
      </c>
      <c r="J13" s="3" t="s">
        <v>9</v>
      </c>
      <c r="K13" s="3" t="s">
        <v>9</v>
      </c>
      <c r="L13" s="3" t="s">
        <v>9</v>
      </c>
    </row>
    <row r="14" spans="1:12" x14ac:dyDescent="0.25">
      <c r="A14" s="2" t="s">
        <v>1091</v>
      </c>
      <c r="B14" s="3" t="s">
        <v>9</v>
      </c>
      <c r="C14" s="3" t="s">
        <v>9</v>
      </c>
      <c r="D14" s="3" t="s">
        <v>9</v>
      </c>
      <c r="E14" s="6">
        <v>198155</v>
      </c>
      <c r="F14" s="3" t="s">
        <v>9</v>
      </c>
      <c r="G14" s="3" t="s">
        <v>9</v>
      </c>
      <c r="H14" s="3" t="s">
        <v>9</v>
      </c>
      <c r="I14" s="6">
        <v>2508697</v>
      </c>
      <c r="J14" s="6">
        <v>198155</v>
      </c>
      <c r="K14" s="6">
        <v>2508697</v>
      </c>
      <c r="L14" s="3" t="s">
        <v>9</v>
      </c>
    </row>
    <row r="15" spans="1:12" x14ac:dyDescent="0.25">
      <c r="A15" s="2" t="s">
        <v>151</v>
      </c>
      <c r="B15" s="3" t="s">
        <v>9</v>
      </c>
      <c r="C15" s="3" t="s">
        <v>9</v>
      </c>
      <c r="D15" s="3" t="s">
        <v>9</v>
      </c>
      <c r="E15" s="3" t="s">
        <v>9</v>
      </c>
      <c r="F15" s="3" t="s">
        <v>9</v>
      </c>
      <c r="G15" s="3" t="s">
        <v>9</v>
      </c>
      <c r="H15" s="3" t="s">
        <v>9</v>
      </c>
      <c r="I15" s="3" t="s">
        <v>9</v>
      </c>
      <c r="J15" s="6">
        <v>-48460</v>
      </c>
      <c r="K15" s="6">
        <v>-183112</v>
      </c>
      <c r="L15" s="3" t="s">
        <v>9</v>
      </c>
    </row>
    <row r="16" spans="1:12" x14ac:dyDescent="0.25">
      <c r="A16" s="2" t="s">
        <v>1092</v>
      </c>
      <c r="B16" s="3" t="s">
        <v>9</v>
      </c>
      <c r="C16" s="3" t="s">
        <v>9</v>
      </c>
      <c r="D16" s="3" t="s">
        <v>9</v>
      </c>
      <c r="E16" s="3" t="s">
        <v>9</v>
      </c>
      <c r="F16" s="3" t="s">
        <v>9</v>
      </c>
      <c r="G16" s="3" t="s">
        <v>9</v>
      </c>
      <c r="H16" s="3" t="s">
        <v>9</v>
      </c>
      <c r="I16" s="3" t="s">
        <v>9</v>
      </c>
      <c r="J16" s="6">
        <v>-200010</v>
      </c>
      <c r="K16" s="6">
        <v>-2170396</v>
      </c>
      <c r="L16" s="3" t="s">
        <v>9</v>
      </c>
    </row>
    <row r="17" spans="1:12" ht="30" x14ac:dyDescent="0.25">
      <c r="A17" s="2" t="s">
        <v>158</v>
      </c>
      <c r="B17" s="3" t="s">
        <v>9</v>
      </c>
      <c r="C17" s="3" t="s">
        <v>9</v>
      </c>
      <c r="D17" s="3" t="s">
        <v>9</v>
      </c>
      <c r="E17" s="3" t="s">
        <v>9</v>
      </c>
      <c r="F17" s="3" t="s">
        <v>9</v>
      </c>
      <c r="G17" s="3" t="s">
        <v>9</v>
      </c>
      <c r="H17" s="3" t="s">
        <v>9</v>
      </c>
      <c r="I17" s="3" t="s">
        <v>9</v>
      </c>
      <c r="J17" s="3">
        <v>0</v>
      </c>
      <c r="K17" s="3" t="s">
        <v>9</v>
      </c>
      <c r="L17" s="3" t="s">
        <v>9</v>
      </c>
    </row>
    <row r="18" spans="1:12" ht="30" x14ac:dyDescent="0.25">
      <c r="A18" s="2" t="s">
        <v>126</v>
      </c>
      <c r="B18" s="3" t="s">
        <v>9</v>
      </c>
      <c r="C18" s="3" t="s">
        <v>9</v>
      </c>
      <c r="D18" s="3" t="s">
        <v>9</v>
      </c>
      <c r="E18" s="3" t="s">
        <v>9</v>
      </c>
      <c r="F18" s="3" t="s">
        <v>9</v>
      </c>
      <c r="G18" s="3" t="s">
        <v>9</v>
      </c>
      <c r="H18" s="3" t="s">
        <v>9</v>
      </c>
      <c r="I18" s="3" t="s">
        <v>9</v>
      </c>
      <c r="J18" s="6">
        <v>-7460</v>
      </c>
      <c r="K18" s="6">
        <v>33782</v>
      </c>
      <c r="L18" s="3" t="s">
        <v>9</v>
      </c>
    </row>
    <row r="19" spans="1:12" ht="30" x14ac:dyDescent="0.25">
      <c r="A19" s="2" t="s">
        <v>127</v>
      </c>
      <c r="B19" s="3" t="s">
        <v>9</v>
      </c>
      <c r="C19" s="3" t="s">
        <v>9</v>
      </c>
      <c r="D19" s="3" t="s">
        <v>9</v>
      </c>
      <c r="E19" s="3" t="s">
        <v>9</v>
      </c>
      <c r="F19" s="3" t="s">
        <v>9</v>
      </c>
      <c r="G19" s="3" t="s">
        <v>9</v>
      </c>
      <c r="H19" s="3" t="s">
        <v>9</v>
      </c>
      <c r="I19" s="3" t="s">
        <v>9</v>
      </c>
      <c r="J19" s="6">
        <v>1187</v>
      </c>
      <c r="K19" s="6">
        <v>-2573</v>
      </c>
      <c r="L19" s="3" t="s">
        <v>9</v>
      </c>
    </row>
    <row r="20" spans="1:12" ht="30" x14ac:dyDescent="0.25">
      <c r="A20" s="2" t="s">
        <v>128</v>
      </c>
      <c r="B20" s="3" t="s">
        <v>9</v>
      </c>
      <c r="C20" s="3" t="s">
        <v>9</v>
      </c>
      <c r="D20" s="3" t="s">
        <v>9</v>
      </c>
      <c r="E20" s="3" t="s">
        <v>9</v>
      </c>
      <c r="F20" s="3" t="s">
        <v>9</v>
      </c>
      <c r="G20" s="3" t="s">
        <v>9</v>
      </c>
      <c r="H20" s="3" t="s">
        <v>9</v>
      </c>
      <c r="I20" s="3" t="s">
        <v>9</v>
      </c>
      <c r="J20" s="6">
        <v>6732</v>
      </c>
      <c r="K20" s="6">
        <v>1135</v>
      </c>
      <c r="L20" s="3" t="s">
        <v>9</v>
      </c>
    </row>
    <row r="21" spans="1:12" x14ac:dyDescent="0.25">
      <c r="A21" s="2" t="s">
        <v>333</v>
      </c>
      <c r="B21" s="3" t="s">
        <v>9</v>
      </c>
      <c r="C21" s="3" t="s">
        <v>9</v>
      </c>
      <c r="D21" s="3" t="s">
        <v>9</v>
      </c>
      <c r="E21" s="3" t="s">
        <v>9</v>
      </c>
      <c r="F21" s="3" t="s">
        <v>9</v>
      </c>
      <c r="G21" s="3" t="s">
        <v>9</v>
      </c>
      <c r="H21" s="3" t="s">
        <v>9</v>
      </c>
      <c r="I21" s="3" t="s">
        <v>9</v>
      </c>
      <c r="J21" s="6">
        <v>9350</v>
      </c>
      <c r="K21" s="6">
        <v>8577</v>
      </c>
      <c r="L21" s="3" t="s">
        <v>9</v>
      </c>
    </row>
    <row r="22" spans="1:12" x14ac:dyDescent="0.25">
      <c r="A22" s="2" t="s">
        <v>541</v>
      </c>
      <c r="B22" s="3" t="s">
        <v>9</v>
      </c>
      <c r="C22" s="3" t="s">
        <v>9</v>
      </c>
      <c r="D22" s="3" t="s">
        <v>9</v>
      </c>
      <c r="E22" s="3" t="s">
        <v>9</v>
      </c>
      <c r="F22" s="3" t="s">
        <v>9</v>
      </c>
      <c r="G22" s="3" t="s">
        <v>9</v>
      </c>
      <c r="H22" s="3" t="s">
        <v>9</v>
      </c>
      <c r="I22" s="3" t="s">
        <v>9</v>
      </c>
      <c r="J22" s="6">
        <v>-1432</v>
      </c>
      <c r="K22" s="6">
        <v>2045</v>
      </c>
      <c r="L22" s="3" t="s">
        <v>9</v>
      </c>
    </row>
    <row r="23" spans="1:12" x14ac:dyDescent="0.25">
      <c r="A23" s="2" t="s">
        <v>1093</v>
      </c>
      <c r="B23" s="6">
        <v>-41938</v>
      </c>
      <c r="C23" s="3" t="s">
        <v>9</v>
      </c>
      <c r="D23" s="3" t="s">
        <v>9</v>
      </c>
      <c r="E23" s="3" t="s">
        <v>9</v>
      </c>
      <c r="F23" s="6">
        <v>198155</v>
      </c>
      <c r="G23" s="3" t="s">
        <v>9</v>
      </c>
      <c r="H23" s="3" t="s">
        <v>9</v>
      </c>
      <c r="I23" s="3" t="s">
        <v>9</v>
      </c>
      <c r="J23" s="6">
        <v>-41938</v>
      </c>
      <c r="K23" s="6">
        <v>198155</v>
      </c>
      <c r="L23" s="3" t="s">
        <v>9</v>
      </c>
    </row>
    <row r="24" spans="1:12" x14ac:dyDescent="0.25">
      <c r="A24" s="2" t="s">
        <v>1095</v>
      </c>
      <c r="B24" s="3" t="s">
        <v>9</v>
      </c>
      <c r="C24" s="3" t="s">
        <v>9</v>
      </c>
      <c r="D24" s="3" t="s">
        <v>9</v>
      </c>
      <c r="E24" s="3" t="s">
        <v>9</v>
      </c>
      <c r="F24" s="3" t="s">
        <v>9</v>
      </c>
      <c r="G24" s="3" t="s">
        <v>9</v>
      </c>
      <c r="H24" s="3" t="s">
        <v>9</v>
      </c>
      <c r="I24" s="3" t="s">
        <v>9</v>
      </c>
      <c r="J24" s="3" t="s">
        <v>9</v>
      </c>
      <c r="K24" s="3" t="s">
        <v>9</v>
      </c>
      <c r="L24" s="3" t="s">
        <v>9</v>
      </c>
    </row>
    <row r="25" spans="1:12" x14ac:dyDescent="0.25">
      <c r="A25" s="2" t="s">
        <v>1091</v>
      </c>
      <c r="B25" s="3" t="s">
        <v>9</v>
      </c>
      <c r="C25" s="3" t="s">
        <v>9</v>
      </c>
      <c r="D25" s="3" t="s">
        <v>9</v>
      </c>
      <c r="E25" s="6">
        <v>247934</v>
      </c>
      <c r="F25" s="3" t="s">
        <v>9</v>
      </c>
      <c r="G25" s="3" t="s">
        <v>9</v>
      </c>
      <c r="H25" s="3" t="s">
        <v>9</v>
      </c>
      <c r="I25" s="6">
        <v>231530</v>
      </c>
      <c r="J25" s="6">
        <v>247934</v>
      </c>
      <c r="K25" s="6">
        <v>231530</v>
      </c>
      <c r="L25" s="3" t="s">
        <v>9</v>
      </c>
    </row>
    <row r="26" spans="1:12" x14ac:dyDescent="0.25">
      <c r="A26" s="2" t="s">
        <v>151</v>
      </c>
      <c r="B26" s="3" t="s">
        <v>9</v>
      </c>
      <c r="C26" s="3" t="s">
        <v>9</v>
      </c>
      <c r="D26" s="3" t="s">
        <v>9</v>
      </c>
      <c r="E26" s="3" t="s">
        <v>9</v>
      </c>
      <c r="F26" s="3" t="s">
        <v>9</v>
      </c>
      <c r="G26" s="3" t="s">
        <v>9</v>
      </c>
      <c r="H26" s="3" t="s">
        <v>9</v>
      </c>
      <c r="I26" s="3" t="s">
        <v>9</v>
      </c>
      <c r="J26" s="6">
        <v>24134</v>
      </c>
      <c r="K26" s="6">
        <v>23902</v>
      </c>
      <c r="L26" s="3" t="s">
        <v>9</v>
      </c>
    </row>
    <row r="27" spans="1:12" x14ac:dyDescent="0.25">
      <c r="A27" s="2" t="s">
        <v>1092</v>
      </c>
      <c r="B27" s="3" t="s">
        <v>9</v>
      </c>
      <c r="C27" s="3" t="s">
        <v>9</v>
      </c>
      <c r="D27" s="3" t="s">
        <v>9</v>
      </c>
      <c r="E27" s="3" t="s">
        <v>9</v>
      </c>
      <c r="F27" s="3" t="s">
        <v>9</v>
      </c>
      <c r="G27" s="3" t="s">
        <v>9</v>
      </c>
      <c r="H27" s="3" t="s">
        <v>9</v>
      </c>
      <c r="I27" s="3" t="s">
        <v>9</v>
      </c>
      <c r="J27" s="3">
        <v>0</v>
      </c>
      <c r="K27" s="3">
        <v>0</v>
      </c>
      <c r="L27" s="3" t="s">
        <v>9</v>
      </c>
    </row>
    <row r="28" spans="1:12" ht="30" x14ac:dyDescent="0.25">
      <c r="A28" s="2" t="s">
        <v>158</v>
      </c>
      <c r="B28" s="3" t="s">
        <v>9</v>
      </c>
      <c r="C28" s="3" t="s">
        <v>9</v>
      </c>
      <c r="D28" s="3" t="s">
        <v>9</v>
      </c>
      <c r="E28" s="3" t="s">
        <v>9</v>
      </c>
      <c r="F28" s="3" t="s">
        <v>9</v>
      </c>
      <c r="G28" s="3" t="s">
        <v>9</v>
      </c>
      <c r="H28" s="3" t="s">
        <v>9</v>
      </c>
      <c r="I28" s="3" t="s">
        <v>9</v>
      </c>
      <c r="J28" s="6">
        <v>-68441</v>
      </c>
      <c r="K28" s="3" t="s">
        <v>9</v>
      </c>
      <c r="L28" s="3" t="s">
        <v>9</v>
      </c>
    </row>
    <row r="29" spans="1:12" ht="30" x14ac:dyDescent="0.25">
      <c r="A29" s="2" t="s">
        <v>126</v>
      </c>
      <c r="B29" s="3" t="s">
        <v>9</v>
      </c>
      <c r="C29" s="3" t="s">
        <v>9</v>
      </c>
      <c r="D29" s="3" t="s">
        <v>9</v>
      </c>
      <c r="E29" s="3" t="s">
        <v>9</v>
      </c>
      <c r="F29" s="3" t="s">
        <v>9</v>
      </c>
      <c r="G29" s="3" t="s">
        <v>9</v>
      </c>
      <c r="H29" s="3" t="s">
        <v>9</v>
      </c>
      <c r="I29" s="3" t="s">
        <v>9</v>
      </c>
      <c r="J29" s="6">
        <v>-2194</v>
      </c>
      <c r="K29" s="6">
        <v>1703</v>
      </c>
      <c r="L29" s="3" t="s">
        <v>9</v>
      </c>
    </row>
    <row r="30" spans="1:12" ht="30" x14ac:dyDescent="0.25">
      <c r="A30" s="2" t="s">
        <v>127</v>
      </c>
      <c r="B30" s="3" t="s">
        <v>9</v>
      </c>
      <c r="C30" s="3" t="s">
        <v>9</v>
      </c>
      <c r="D30" s="3" t="s">
        <v>9</v>
      </c>
      <c r="E30" s="3" t="s">
        <v>9</v>
      </c>
      <c r="F30" s="3" t="s">
        <v>9</v>
      </c>
      <c r="G30" s="3" t="s">
        <v>9</v>
      </c>
      <c r="H30" s="3" t="s">
        <v>9</v>
      </c>
      <c r="I30" s="3" t="s">
        <v>9</v>
      </c>
      <c r="J30" s="3">
        <v>0</v>
      </c>
      <c r="K30" s="3">
        <v>0</v>
      </c>
      <c r="L30" s="3" t="s">
        <v>9</v>
      </c>
    </row>
    <row r="31" spans="1:12" ht="30" x14ac:dyDescent="0.25">
      <c r="A31" s="2" t="s">
        <v>128</v>
      </c>
      <c r="B31" s="3" t="s">
        <v>9</v>
      </c>
      <c r="C31" s="3" t="s">
        <v>9</v>
      </c>
      <c r="D31" s="3" t="s">
        <v>9</v>
      </c>
      <c r="E31" s="3" t="s">
        <v>9</v>
      </c>
      <c r="F31" s="3" t="s">
        <v>9</v>
      </c>
      <c r="G31" s="3" t="s">
        <v>9</v>
      </c>
      <c r="H31" s="3" t="s">
        <v>9</v>
      </c>
      <c r="I31" s="3" t="s">
        <v>9</v>
      </c>
      <c r="J31" s="3">
        <v>0</v>
      </c>
      <c r="K31" s="3">
        <v>0</v>
      </c>
      <c r="L31" s="3" t="s">
        <v>9</v>
      </c>
    </row>
    <row r="32" spans="1:12" x14ac:dyDescent="0.25">
      <c r="A32" s="2" t="s">
        <v>333</v>
      </c>
      <c r="B32" s="3" t="s">
        <v>9</v>
      </c>
      <c r="C32" s="3" t="s">
        <v>9</v>
      </c>
      <c r="D32" s="3" t="s">
        <v>9</v>
      </c>
      <c r="E32" s="3" t="s">
        <v>9</v>
      </c>
      <c r="F32" s="3" t="s">
        <v>9</v>
      </c>
      <c r="G32" s="3" t="s">
        <v>9</v>
      </c>
      <c r="H32" s="3" t="s">
        <v>9</v>
      </c>
      <c r="I32" s="3" t="s">
        <v>9</v>
      </c>
      <c r="J32" s="3">
        <v>613</v>
      </c>
      <c r="K32" s="6">
        <v>-9201</v>
      </c>
      <c r="L32" s="3" t="s">
        <v>9</v>
      </c>
    </row>
    <row r="33" spans="1:12" x14ac:dyDescent="0.25">
      <c r="A33" s="2" t="s">
        <v>541</v>
      </c>
      <c r="B33" s="3" t="s">
        <v>9</v>
      </c>
      <c r="C33" s="3" t="s">
        <v>9</v>
      </c>
      <c r="D33" s="3" t="s">
        <v>9</v>
      </c>
      <c r="E33" s="3" t="s">
        <v>9</v>
      </c>
      <c r="F33" s="3" t="s">
        <v>9</v>
      </c>
      <c r="G33" s="3" t="s">
        <v>9</v>
      </c>
      <c r="H33" s="3" t="s">
        <v>9</v>
      </c>
      <c r="I33" s="3" t="s">
        <v>9</v>
      </c>
      <c r="J33" s="3">
        <v>0</v>
      </c>
      <c r="K33" s="3">
        <v>0</v>
      </c>
      <c r="L33" s="3" t="s">
        <v>9</v>
      </c>
    </row>
    <row r="34" spans="1:12" x14ac:dyDescent="0.25">
      <c r="A34" s="2" t="s">
        <v>1093</v>
      </c>
      <c r="B34" s="9">
        <v>202046</v>
      </c>
      <c r="C34" s="3" t="s">
        <v>9</v>
      </c>
      <c r="D34" s="3" t="s">
        <v>9</v>
      </c>
      <c r="E34" s="3" t="s">
        <v>9</v>
      </c>
      <c r="F34" s="9">
        <v>247934</v>
      </c>
      <c r="G34" s="3" t="s">
        <v>9</v>
      </c>
      <c r="H34" s="3" t="s">
        <v>9</v>
      </c>
      <c r="I34" s="3" t="s">
        <v>9</v>
      </c>
      <c r="J34" s="9">
        <v>202046</v>
      </c>
      <c r="K34" s="9">
        <v>247934</v>
      </c>
      <c r="L34" s="3" t="s">
        <v>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7" t="s">
        <v>2</v>
      </c>
      <c r="C1" s="7"/>
      <c r="D1" s="7"/>
    </row>
    <row r="2" spans="1:4" ht="30" x14ac:dyDescent="0.25">
      <c r="A2" s="1" t="s">
        <v>33</v>
      </c>
      <c r="B2" s="1" t="s">
        <v>3</v>
      </c>
      <c r="C2" s="1" t="s">
        <v>34</v>
      </c>
      <c r="D2" s="1" t="s">
        <v>101</v>
      </c>
    </row>
    <row r="3" spans="1:4" x14ac:dyDescent="0.25">
      <c r="A3" s="8" t="s">
        <v>161</v>
      </c>
      <c r="B3" s="3" t="s">
        <v>9</v>
      </c>
      <c r="C3" s="3" t="s">
        <v>9</v>
      </c>
      <c r="D3" s="3" t="s">
        <v>9</v>
      </c>
    </row>
    <row r="4" spans="1:4" x14ac:dyDescent="0.25">
      <c r="A4" s="2" t="s">
        <v>122</v>
      </c>
      <c r="B4" s="9">
        <v>-24326</v>
      </c>
      <c r="C4" s="9">
        <v>-159210</v>
      </c>
      <c r="D4" s="9">
        <v>63219</v>
      </c>
    </row>
    <row r="5" spans="1:4" x14ac:dyDescent="0.25">
      <c r="A5" s="8" t="s">
        <v>162</v>
      </c>
      <c r="B5" s="3" t="s">
        <v>9</v>
      </c>
      <c r="C5" s="3" t="s">
        <v>9</v>
      </c>
      <c r="D5" s="3" t="s">
        <v>9</v>
      </c>
    </row>
    <row r="6" spans="1:4" x14ac:dyDescent="0.25">
      <c r="A6" s="2" t="s">
        <v>109</v>
      </c>
      <c r="B6" s="6">
        <v>13150</v>
      </c>
      <c r="C6" s="6">
        <v>37651</v>
      </c>
      <c r="D6" s="6">
        <v>7614</v>
      </c>
    </row>
    <row r="7" spans="1:4" x14ac:dyDescent="0.25">
      <c r="A7" s="2" t="s">
        <v>108</v>
      </c>
      <c r="B7" s="6">
        <v>403170</v>
      </c>
      <c r="C7" s="6">
        <v>399264</v>
      </c>
      <c r="D7" s="6">
        <v>432035</v>
      </c>
    </row>
    <row r="8" spans="1:4" x14ac:dyDescent="0.25">
      <c r="A8" s="2" t="s">
        <v>163</v>
      </c>
      <c r="B8" s="6">
        <v>-31216</v>
      </c>
      <c r="C8" s="6">
        <v>-157315</v>
      </c>
      <c r="D8" s="6">
        <v>-1393</v>
      </c>
    </row>
    <row r="9" spans="1:4" x14ac:dyDescent="0.25">
      <c r="A9" s="2" t="s">
        <v>164</v>
      </c>
      <c r="B9" s="6">
        <v>5124</v>
      </c>
      <c r="C9" s="6">
        <v>7000</v>
      </c>
      <c r="D9" s="6">
        <v>5977</v>
      </c>
    </row>
    <row r="10" spans="1:4" x14ac:dyDescent="0.25">
      <c r="A10" s="2" t="s">
        <v>165</v>
      </c>
      <c r="B10" s="6">
        <v>7725</v>
      </c>
      <c r="C10" s="6">
        <v>10589</v>
      </c>
      <c r="D10" s="6">
        <v>10913</v>
      </c>
    </row>
    <row r="11" spans="1:4" x14ac:dyDescent="0.25">
      <c r="A11" s="2" t="s">
        <v>166</v>
      </c>
      <c r="B11" s="6">
        <v>-22979</v>
      </c>
      <c r="C11" s="6">
        <v>-50943</v>
      </c>
      <c r="D11" s="6">
        <v>-8591</v>
      </c>
    </row>
    <row r="12" spans="1:4" x14ac:dyDescent="0.25">
      <c r="A12" s="2" t="s">
        <v>116</v>
      </c>
      <c r="B12" s="3">
        <v>18</v>
      </c>
      <c r="C12" s="6">
        <v>2578</v>
      </c>
      <c r="D12" s="6">
        <v>4827</v>
      </c>
    </row>
    <row r="13" spans="1:4" ht="30" x14ac:dyDescent="0.25">
      <c r="A13" s="2" t="s">
        <v>167</v>
      </c>
      <c r="B13" s="6">
        <v>8562</v>
      </c>
      <c r="C13" s="6">
        <v>10963</v>
      </c>
      <c r="D13" s="6">
        <v>7653</v>
      </c>
    </row>
    <row r="14" spans="1:4" x14ac:dyDescent="0.25">
      <c r="A14" s="2" t="s">
        <v>118</v>
      </c>
      <c r="B14" s="3">
        <v>0</v>
      </c>
      <c r="C14" s="6">
        <v>221071</v>
      </c>
      <c r="D14" s="3">
        <v>0</v>
      </c>
    </row>
    <row r="15" spans="1:4" x14ac:dyDescent="0.25">
      <c r="A15" s="2" t="s">
        <v>168</v>
      </c>
      <c r="B15" s="6">
        <v>2188</v>
      </c>
      <c r="C15" s="3">
        <v>112</v>
      </c>
      <c r="D15" s="6">
        <v>-5329</v>
      </c>
    </row>
    <row r="16" spans="1:4" ht="45" x14ac:dyDescent="0.25">
      <c r="A16" s="8" t="s">
        <v>169</v>
      </c>
      <c r="B16" s="3" t="s">
        <v>9</v>
      </c>
      <c r="C16" s="3" t="s">
        <v>9</v>
      </c>
      <c r="D16" s="3" t="s">
        <v>9</v>
      </c>
    </row>
    <row r="17" spans="1:4" ht="30" x14ac:dyDescent="0.25">
      <c r="A17" s="2" t="s">
        <v>170</v>
      </c>
      <c r="B17" s="6">
        <v>43429</v>
      </c>
      <c r="C17" s="6">
        <v>-46294</v>
      </c>
      <c r="D17" s="6">
        <v>15829</v>
      </c>
    </row>
    <row r="18" spans="1:4" ht="30" x14ac:dyDescent="0.25">
      <c r="A18" s="2" t="s">
        <v>171</v>
      </c>
      <c r="B18" s="6">
        <v>18176</v>
      </c>
      <c r="C18" s="6">
        <v>25294</v>
      </c>
      <c r="D18" s="6">
        <v>-35842</v>
      </c>
    </row>
    <row r="19" spans="1:4" ht="30" x14ac:dyDescent="0.25">
      <c r="A19" s="2" t="s">
        <v>172</v>
      </c>
      <c r="B19" s="6">
        <v>-10407</v>
      </c>
      <c r="C19" s="6">
        <v>2503</v>
      </c>
      <c r="D19" s="6">
        <v>23702</v>
      </c>
    </row>
    <row r="20" spans="1:4" x14ac:dyDescent="0.25">
      <c r="A20" s="2" t="s">
        <v>173</v>
      </c>
      <c r="B20" s="3">
        <v>334</v>
      </c>
      <c r="C20" s="6">
        <v>24069</v>
      </c>
      <c r="D20" s="6">
        <v>-10212</v>
      </c>
    </row>
    <row r="21" spans="1:4" ht="30" x14ac:dyDescent="0.25">
      <c r="A21" s="2" t="s">
        <v>174</v>
      </c>
      <c r="B21" s="6">
        <v>1692</v>
      </c>
      <c r="C21" s="6">
        <v>27806</v>
      </c>
      <c r="D21" s="6">
        <v>6816</v>
      </c>
    </row>
    <row r="22" spans="1:4" ht="30" x14ac:dyDescent="0.25">
      <c r="A22" s="2" t="s">
        <v>175</v>
      </c>
      <c r="B22" s="6">
        <v>414640</v>
      </c>
      <c r="C22" s="6">
        <v>355138</v>
      </c>
      <c r="D22" s="6">
        <v>517218</v>
      </c>
    </row>
    <row r="23" spans="1:4" x14ac:dyDescent="0.25">
      <c r="A23" s="8" t="s">
        <v>176</v>
      </c>
      <c r="B23" s="3" t="s">
        <v>9</v>
      </c>
      <c r="C23" s="3" t="s">
        <v>9</v>
      </c>
      <c r="D23" s="3" t="s">
        <v>9</v>
      </c>
    </row>
    <row r="24" spans="1:4" ht="30" x14ac:dyDescent="0.25">
      <c r="A24" s="2" t="s">
        <v>177</v>
      </c>
      <c r="B24" s="6">
        <v>-206187</v>
      </c>
      <c r="C24" s="6">
        <v>-275577</v>
      </c>
      <c r="D24" s="6">
        <v>-291050</v>
      </c>
    </row>
    <row r="25" spans="1:4" ht="30" x14ac:dyDescent="0.25">
      <c r="A25" s="2" t="s">
        <v>178</v>
      </c>
      <c r="B25" s="3">
        <v>0</v>
      </c>
      <c r="C25" s="3">
        <v>0</v>
      </c>
      <c r="D25" s="3">
        <v>0</v>
      </c>
    </row>
    <row r="26" spans="1:4" x14ac:dyDescent="0.25">
      <c r="A26" s="2" t="s">
        <v>179</v>
      </c>
      <c r="B26" s="3">
        <v>0</v>
      </c>
      <c r="C26" s="3">
        <v>0</v>
      </c>
      <c r="D26" s="3">
        <v>0</v>
      </c>
    </row>
    <row r="27" spans="1:4" x14ac:dyDescent="0.25">
      <c r="A27" s="2" t="s">
        <v>180</v>
      </c>
      <c r="B27" s="6">
        <v>42134</v>
      </c>
      <c r="C27" s="6">
        <v>56433</v>
      </c>
      <c r="D27" s="6">
        <v>12883</v>
      </c>
    </row>
    <row r="28" spans="1:4" x14ac:dyDescent="0.25">
      <c r="A28" s="2" t="s">
        <v>181</v>
      </c>
      <c r="B28" s="6">
        <v>-10483</v>
      </c>
      <c r="C28" s="6">
        <v>-5719</v>
      </c>
      <c r="D28" s="6">
        <v>-14794</v>
      </c>
    </row>
    <row r="29" spans="1:4" x14ac:dyDescent="0.25">
      <c r="A29" s="2" t="s">
        <v>182</v>
      </c>
      <c r="B29" s="3">
        <v>0</v>
      </c>
      <c r="C29" s="6">
        <v>-4721</v>
      </c>
      <c r="D29" s="6">
        <v>-13179</v>
      </c>
    </row>
    <row r="30" spans="1:4" x14ac:dyDescent="0.25">
      <c r="A30" s="2" t="s">
        <v>183</v>
      </c>
      <c r="B30" s="6">
        <v>-3143</v>
      </c>
      <c r="C30" s="6">
        <v>-4164</v>
      </c>
      <c r="D30" s="6">
        <v>7206</v>
      </c>
    </row>
    <row r="31" spans="1:4" x14ac:dyDescent="0.25">
      <c r="A31" s="2" t="s">
        <v>184</v>
      </c>
      <c r="B31" s="6">
        <v>-177679</v>
      </c>
      <c r="C31" s="6">
        <v>-233748</v>
      </c>
      <c r="D31" s="6">
        <v>-298934</v>
      </c>
    </row>
    <row r="32" spans="1:4" x14ac:dyDescent="0.25">
      <c r="A32" s="8" t="s">
        <v>185</v>
      </c>
      <c r="B32" s="3" t="s">
        <v>9</v>
      </c>
      <c r="C32" s="3" t="s">
        <v>9</v>
      </c>
      <c r="D32" s="3" t="s">
        <v>9</v>
      </c>
    </row>
    <row r="33" spans="1:4" x14ac:dyDescent="0.25">
      <c r="A33" s="2" t="s">
        <v>186</v>
      </c>
      <c r="B33" s="6">
        <v>2752</v>
      </c>
      <c r="C33" s="6">
        <v>2063</v>
      </c>
      <c r="D33" s="3">
        <v>0</v>
      </c>
    </row>
    <row r="34" spans="1:4" x14ac:dyDescent="0.25">
      <c r="A34" s="2" t="s">
        <v>187</v>
      </c>
      <c r="B34" s="6">
        <v>-4815</v>
      </c>
      <c r="C34" s="6">
        <v>-3368</v>
      </c>
      <c r="D34" s="6">
        <v>-4151</v>
      </c>
    </row>
    <row r="35" spans="1:4" x14ac:dyDescent="0.25">
      <c r="A35" s="2" t="s">
        <v>188</v>
      </c>
      <c r="B35" s="3">
        <v>0</v>
      </c>
      <c r="C35" s="6">
        <v>4917643</v>
      </c>
      <c r="D35" s="6">
        <v>5012</v>
      </c>
    </row>
    <row r="36" spans="1:4" x14ac:dyDescent="0.25">
      <c r="A36" s="2" t="s">
        <v>189</v>
      </c>
      <c r="B36" s="6">
        <v>-6626</v>
      </c>
      <c r="C36" s="6">
        <v>-2700786</v>
      </c>
      <c r="D36" s="6">
        <v>-20099</v>
      </c>
    </row>
    <row r="37" spans="1:4" ht="30" x14ac:dyDescent="0.25">
      <c r="A37" s="2" t="s">
        <v>190</v>
      </c>
      <c r="B37" s="6">
        <v>-61143</v>
      </c>
      <c r="C37" s="6">
        <v>-7040</v>
      </c>
      <c r="D37" s="6">
        <v>-4682</v>
      </c>
    </row>
    <row r="38" spans="1:4" ht="30" x14ac:dyDescent="0.25">
      <c r="A38" s="2" t="s">
        <v>191</v>
      </c>
      <c r="B38" s="3">
        <v>0</v>
      </c>
      <c r="C38" s="3">
        <v>0</v>
      </c>
      <c r="D38" s="3">
        <v>0</v>
      </c>
    </row>
    <row r="39" spans="1:4" ht="30" x14ac:dyDescent="0.25">
      <c r="A39" s="2" t="s">
        <v>192</v>
      </c>
      <c r="B39" s="6">
        <v>-149957</v>
      </c>
      <c r="C39" s="6">
        <v>-73127</v>
      </c>
      <c r="D39" s="6">
        <v>-272262</v>
      </c>
    </row>
    <row r="40" spans="1:4" x14ac:dyDescent="0.25">
      <c r="A40" s="2" t="s">
        <v>193</v>
      </c>
      <c r="B40" s="3">
        <v>0</v>
      </c>
      <c r="C40" s="3">
        <v>0</v>
      </c>
      <c r="D40" s="3">
        <v>0</v>
      </c>
    </row>
    <row r="41" spans="1:4" x14ac:dyDescent="0.25">
      <c r="A41" s="2" t="s">
        <v>194</v>
      </c>
      <c r="B41" s="3">
        <v>-344</v>
      </c>
      <c r="C41" s="6">
        <v>-69988</v>
      </c>
      <c r="D41" s="3">
        <v>0</v>
      </c>
    </row>
    <row r="42" spans="1:4" x14ac:dyDescent="0.25">
      <c r="A42" s="2" t="s">
        <v>195</v>
      </c>
      <c r="B42" s="6">
        <v>-200010</v>
      </c>
      <c r="C42" s="6">
        <v>-2170396</v>
      </c>
      <c r="D42" s="3">
        <v>0</v>
      </c>
    </row>
    <row r="43" spans="1:4" ht="30" x14ac:dyDescent="0.25">
      <c r="A43" s="2" t="s">
        <v>158</v>
      </c>
      <c r="B43" s="6">
        <v>-68442</v>
      </c>
      <c r="C43" s="6">
        <v>-6931</v>
      </c>
      <c r="D43" s="6">
        <v>-3571</v>
      </c>
    </row>
    <row r="44" spans="1:4" x14ac:dyDescent="0.25">
      <c r="A44" s="2" t="s">
        <v>183</v>
      </c>
      <c r="B44" s="6">
        <v>4192</v>
      </c>
      <c r="C44" s="6">
        <v>6381</v>
      </c>
      <c r="D44" s="6">
        <v>1009</v>
      </c>
    </row>
    <row r="45" spans="1:4" x14ac:dyDescent="0.25">
      <c r="A45" s="2" t="s">
        <v>196</v>
      </c>
      <c r="B45" s="6">
        <v>-484393</v>
      </c>
      <c r="C45" s="6">
        <v>-105549</v>
      </c>
      <c r="D45" s="6">
        <v>-298744</v>
      </c>
    </row>
    <row r="46" spans="1:4" ht="30" x14ac:dyDescent="0.25">
      <c r="A46" s="2" t="s">
        <v>197</v>
      </c>
      <c r="B46" s="3">
        <v>-2</v>
      </c>
      <c r="C46" s="6">
        <v>3483</v>
      </c>
      <c r="D46" s="3">
        <v>-903</v>
      </c>
    </row>
    <row r="47" spans="1:4" ht="30" x14ac:dyDescent="0.25">
      <c r="A47" s="2" t="s">
        <v>198</v>
      </c>
      <c r="B47" s="6">
        <v>-247434</v>
      </c>
      <c r="C47" s="6">
        <v>19324</v>
      </c>
      <c r="D47" s="6">
        <v>-81363</v>
      </c>
    </row>
    <row r="48" spans="1:4" ht="30" x14ac:dyDescent="0.25">
      <c r="A48" s="2" t="s">
        <v>199</v>
      </c>
      <c r="B48" s="6">
        <v>561979</v>
      </c>
      <c r="C48" s="6">
        <v>542655</v>
      </c>
      <c r="D48" s="6">
        <v>624018</v>
      </c>
    </row>
    <row r="49" spans="1:4" ht="30" x14ac:dyDescent="0.25">
      <c r="A49" s="2" t="s">
        <v>200</v>
      </c>
      <c r="B49" s="6">
        <v>314545</v>
      </c>
      <c r="C49" s="6">
        <v>561979</v>
      </c>
      <c r="D49" s="6">
        <v>542655</v>
      </c>
    </row>
    <row r="50" spans="1:4" x14ac:dyDescent="0.25">
      <c r="A50" s="8" t="s">
        <v>201</v>
      </c>
      <c r="B50" s="3" t="s">
        <v>9</v>
      </c>
      <c r="C50" s="3" t="s">
        <v>9</v>
      </c>
      <c r="D50" s="3" t="s">
        <v>9</v>
      </c>
    </row>
    <row r="51" spans="1:4" x14ac:dyDescent="0.25">
      <c r="A51" s="2" t="s">
        <v>202</v>
      </c>
      <c r="B51" s="6">
        <v>346833</v>
      </c>
      <c r="C51" s="6">
        <v>381346</v>
      </c>
      <c r="D51" s="6">
        <v>233979</v>
      </c>
    </row>
    <row r="52" spans="1:4" ht="30" x14ac:dyDescent="0.25">
      <c r="A52" s="2" t="s">
        <v>203</v>
      </c>
      <c r="B52" s="9">
        <v>46262</v>
      </c>
      <c r="C52" s="9">
        <v>48424</v>
      </c>
      <c r="D52" s="9">
        <v>3777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7" t="s">
        <v>1096</v>
      </c>
      <c r="B1" s="7" t="s">
        <v>2</v>
      </c>
      <c r="C1" s="7"/>
      <c r="D1" s="7"/>
    </row>
    <row r="2" spans="1:4" x14ac:dyDescent="0.25">
      <c r="A2" s="7"/>
      <c r="B2" s="1" t="s">
        <v>3</v>
      </c>
      <c r="C2" s="1" t="s">
        <v>34</v>
      </c>
      <c r="D2" s="1" t="s">
        <v>101</v>
      </c>
    </row>
    <row r="3" spans="1:4" x14ac:dyDescent="0.25">
      <c r="A3" s="2" t="s">
        <v>841</v>
      </c>
      <c r="B3" s="3" t="s">
        <v>9</v>
      </c>
      <c r="C3" s="3" t="s">
        <v>9</v>
      </c>
      <c r="D3" s="3" t="s">
        <v>9</v>
      </c>
    </row>
    <row r="4" spans="1:4" x14ac:dyDescent="0.25">
      <c r="A4" s="8" t="s">
        <v>1097</v>
      </c>
      <c r="B4" s="3" t="s">
        <v>9</v>
      </c>
      <c r="C4" s="3" t="s">
        <v>9</v>
      </c>
      <c r="D4" s="3" t="s">
        <v>9</v>
      </c>
    </row>
    <row r="5" spans="1:4" x14ac:dyDescent="0.25">
      <c r="A5" s="2" t="s">
        <v>1098</v>
      </c>
      <c r="B5" s="168">
        <v>0.55000000000000004</v>
      </c>
      <c r="C5" s="168">
        <v>0.54</v>
      </c>
      <c r="D5" s="168">
        <v>0.56999999999999995</v>
      </c>
    </row>
    <row r="6" spans="1:4" x14ac:dyDescent="0.25">
      <c r="A6" s="2" t="s">
        <v>554</v>
      </c>
      <c r="B6" s="3" t="s">
        <v>1099</v>
      </c>
      <c r="C6" s="3" t="s">
        <v>1099</v>
      </c>
      <c r="D6" s="3" t="s">
        <v>1099</v>
      </c>
    </row>
    <row r="7" spans="1:4" x14ac:dyDescent="0.25">
      <c r="A7" s="2" t="s">
        <v>1100</v>
      </c>
      <c r="B7" s="168">
        <v>1.0500000000000001E-2</v>
      </c>
      <c r="C7" s="168">
        <v>9.1999999999999998E-3</v>
      </c>
      <c r="D7" s="168">
        <v>1.26E-2</v>
      </c>
    </row>
    <row r="8" spans="1:4" x14ac:dyDescent="0.25">
      <c r="A8" s="2" t="s">
        <v>559</v>
      </c>
      <c r="B8" s="168">
        <v>0</v>
      </c>
      <c r="C8" s="168">
        <v>0</v>
      </c>
      <c r="D8" s="168">
        <v>0</v>
      </c>
    </row>
    <row r="9" spans="1:4" x14ac:dyDescent="0.25">
      <c r="A9" s="2" t="s">
        <v>844</v>
      </c>
      <c r="B9" s="3" t="s">
        <v>9</v>
      </c>
      <c r="C9" s="3" t="s">
        <v>9</v>
      </c>
      <c r="D9" s="3" t="s">
        <v>9</v>
      </c>
    </row>
    <row r="10" spans="1:4" x14ac:dyDescent="0.25">
      <c r="A10" s="8" t="s">
        <v>1097</v>
      </c>
      <c r="B10" s="3" t="s">
        <v>9</v>
      </c>
      <c r="C10" s="3" t="s">
        <v>9</v>
      </c>
      <c r="D10" s="3" t="s">
        <v>9</v>
      </c>
    </row>
    <row r="11" spans="1:4" x14ac:dyDescent="0.25">
      <c r="A11" s="2" t="s">
        <v>1101</v>
      </c>
      <c r="B11" s="168">
        <v>0.56000000000000005</v>
      </c>
      <c r="C11" s="168">
        <v>0.56000000000000005</v>
      </c>
      <c r="D11" s="168">
        <v>0.56999999999999995</v>
      </c>
    </row>
    <row r="12" spans="1:4" x14ac:dyDescent="0.25">
      <c r="A12" s="2" t="s">
        <v>554</v>
      </c>
      <c r="B12" s="3" t="s">
        <v>1099</v>
      </c>
      <c r="C12" s="3" t="s">
        <v>1099</v>
      </c>
      <c r="D12" s="3" t="s">
        <v>1099</v>
      </c>
    </row>
    <row r="13" spans="1:4" x14ac:dyDescent="0.25">
      <c r="A13" s="2" t="s">
        <v>1102</v>
      </c>
      <c r="B13" s="168">
        <v>2.1899999999999999E-2</v>
      </c>
      <c r="C13" s="168">
        <v>1.4800000000000001E-2</v>
      </c>
      <c r="D13" s="168">
        <v>2.75E-2</v>
      </c>
    </row>
    <row r="14" spans="1:4" x14ac:dyDescent="0.25">
      <c r="A14" s="2" t="s">
        <v>559</v>
      </c>
      <c r="B14" s="168">
        <v>0</v>
      </c>
      <c r="C14" s="168">
        <v>0</v>
      </c>
      <c r="D14" s="168">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4" width="12.28515625" bestFit="1" customWidth="1"/>
    <col min="5" max="5" width="24.42578125" bestFit="1" customWidth="1"/>
    <col min="6" max="7" width="25.140625" bestFit="1" customWidth="1"/>
  </cols>
  <sheetData>
    <row r="1" spans="1:7" ht="45" x14ac:dyDescent="0.25">
      <c r="A1" s="1" t="s">
        <v>1103</v>
      </c>
      <c r="B1" s="7" t="s">
        <v>3</v>
      </c>
      <c r="C1" s="7" t="s">
        <v>34</v>
      </c>
      <c r="D1" s="7" t="s">
        <v>101</v>
      </c>
      <c r="E1" s="1" t="s">
        <v>3</v>
      </c>
      <c r="F1" s="1" t="s">
        <v>3</v>
      </c>
      <c r="G1" s="1" t="s">
        <v>34</v>
      </c>
    </row>
    <row r="2" spans="1:7" ht="30" x14ac:dyDescent="0.25">
      <c r="A2" s="1" t="s">
        <v>93</v>
      </c>
      <c r="B2" s="7"/>
      <c r="C2" s="7"/>
      <c r="D2" s="7"/>
      <c r="E2" s="1" t="s">
        <v>896</v>
      </c>
      <c r="F2" s="1" t="s">
        <v>1104</v>
      </c>
      <c r="G2" s="1" t="s">
        <v>1104</v>
      </c>
    </row>
    <row r="3" spans="1:7" ht="45" x14ac:dyDescent="0.25">
      <c r="A3" s="8" t="s">
        <v>1105</v>
      </c>
      <c r="B3" s="3" t="s">
        <v>9</v>
      </c>
      <c r="C3" s="3" t="s">
        <v>9</v>
      </c>
      <c r="D3" s="3" t="s">
        <v>9</v>
      </c>
      <c r="E3" s="3" t="s">
        <v>9</v>
      </c>
      <c r="F3" s="3" t="s">
        <v>9</v>
      </c>
      <c r="G3" s="3" t="s">
        <v>9</v>
      </c>
    </row>
    <row r="4" spans="1:7" x14ac:dyDescent="0.25">
      <c r="A4" s="2" t="s">
        <v>566</v>
      </c>
      <c r="B4" s="3" t="s">
        <v>9</v>
      </c>
      <c r="C4" s="3" t="s">
        <v>9</v>
      </c>
      <c r="D4" s="3" t="s">
        <v>9</v>
      </c>
      <c r="E4" s="6">
        <v>8381</v>
      </c>
      <c r="F4" s="6">
        <v>1892</v>
      </c>
      <c r="G4" s="6">
        <v>1085</v>
      </c>
    </row>
    <row r="5" spans="1:7" x14ac:dyDescent="0.25">
      <c r="A5" s="2" t="s">
        <v>582</v>
      </c>
      <c r="B5" s="3" t="s">
        <v>9</v>
      </c>
      <c r="C5" s="3" t="s">
        <v>9</v>
      </c>
      <c r="D5" s="3" t="s">
        <v>9</v>
      </c>
      <c r="E5" s="3">
        <v>517</v>
      </c>
      <c r="F5" s="3" t="s">
        <v>9</v>
      </c>
      <c r="G5" s="3" t="s">
        <v>9</v>
      </c>
    </row>
    <row r="6" spans="1:7" x14ac:dyDescent="0.25">
      <c r="A6" s="2" t="s">
        <v>1106</v>
      </c>
      <c r="B6" s="3" t="s">
        <v>9</v>
      </c>
      <c r="C6" s="3" t="s">
        <v>9</v>
      </c>
      <c r="D6" s="3" t="s">
        <v>9</v>
      </c>
      <c r="E6" s="6">
        <v>-1088</v>
      </c>
      <c r="F6" s="3" t="s">
        <v>9</v>
      </c>
      <c r="G6" s="3" t="s">
        <v>9</v>
      </c>
    </row>
    <row r="7" spans="1:7" x14ac:dyDescent="0.25">
      <c r="A7" s="2" t="s">
        <v>569</v>
      </c>
      <c r="B7" s="3" t="s">
        <v>9</v>
      </c>
      <c r="C7" s="3" t="s">
        <v>9</v>
      </c>
      <c r="D7" s="3" t="s">
        <v>9</v>
      </c>
      <c r="E7" s="3">
        <v>-226</v>
      </c>
      <c r="F7" s="3" t="s">
        <v>9</v>
      </c>
      <c r="G7" s="3" t="s">
        <v>9</v>
      </c>
    </row>
    <row r="8" spans="1:7" x14ac:dyDescent="0.25">
      <c r="A8" s="2" t="s">
        <v>570</v>
      </c>
      <c r="B8" s="3" t="s">
        <v>9</v>
      </c>
      <c r="C8" s="3" t="s">
        <v>9</v>
      </c>
      <c r="D8" s="3" t="s">
        <v>9</v>
      </c>
      <c r="E8" s="3">
        <v>-675</v>
      </c>
      <c r="F8" s="3" t="s">
        <v>9</v>
      </c>
      <c r="G8" s="3" t="s">
        <v>9</v>
      </c>
    </row>
    <row r="9" spans="1:7" x14ac:dyDescent="0.25">
      <c r="A9" s="2" t="s">
        <v>571</v>
      </c>
      <c r="B9" s="3" t="s">
        <v>9</v>
      </c>
      <c r="C9" s="3" t="s">
        <v>9</v>
      </c>
      <c r="D9" s="3" t="s">
        <v>9</v>
      </c>
      <c r="E9" s="6">
        <v>6909</v>
      </c>
      <c r="F9" s="6">
        <v>1892</v>
      </c>
      <c r="G9" s="6">
        <v>1085</v>
      </c>
    </row>
    <row r="10" spans="1:7" x14ac:dyDescent="0.25">
      <c r="A10" s="2" t="s">
        <v>1107</v>
      </c>
      <c r="B10" s="3" t="s">
        <v>9</v>
      </c>
      <c r="C10" s="3" t="s">
        <v>9</v>
      </c>
      <c r="D10" s="3" t="s">
        <v>9</v>
      </c>
      <c r="E10" s="6">
        <v>4264</v>
      </c>
      <c r="F10" s="3" t="s">
        <v>9</v>
      </c>
      <c r="G10" s="3" t="s">
        <v>9</v>
      </c>
    </row>
    <row r="11" spans="1:7" x14ac:dyDescent="0.25">
      <c r="A11" s="2" t="s">
        <v>1108</v>
      </c>
      <c r="B11" s="3" t="s">
        <v>9</v>
      </c>
      <c r="C11" s="3" t="s">
        <v>9</v>
      </c>
      <c r="D11" s="3" t="s">
        <v>9</v>
      </c>
      <c r="E11" s="6">
        <v>2514</v>
      </c>
      <c r="F11" s="3" t="s">
        <v>9</v>
      </c>
      <c r="G11" s="3" t="s">
        <v>9</v>
      </c>
    </row>
    <row r="12" spans="1:7" x14ac:dyDescent="0.25">
      <c r="A12" s="2" t="s">
        <v>566</v>
      </c>
      <c r="B12" s="3" t="s">
        <v>9</v>
      </c>
      <c r="C12" s="3" t="s">
        <v>9</v>
      </c>
      <c r="D12" s="3" t="s">
        <v>9</v>
      </c>
      <c r="E12" s="5">
        <v>9.2200000000000006</v>
      </c>
      <c r="F12" s="3" t="s">
        <v>9</v>
      </c>
      <c r="G12" s="3" t="s">
        <v>9</v>
      </c>
    </row>
    <row r="13" spans="1:7" x14ac:dyDescent="0.25">
      <c r="A13" s="2" t="s">
        <v>582</v>
      </c>
      <c r="B13" s="3" t="s">
        <v>9</v>
      </c>
      <c r="C13" s="3" t="s">
        <v>9</v>
      </c>
      <c r="D13" s="3" t="s">
        <v>9</v>
      </c>
      <c r="E13" s="5">
        <v>7.78</v>
      </c>
      <c r="F13" s="3" t="s">
        <v>9</v>
      </c>
      <c r="G13" s="3" t="s">
        <v>9</v>
      </c>
    </row>
    <row r="14" spans="1:7" x14ac:dyDescent="0.25">
      <c r="A14" s="2" t="s">
        <v>1106</v>
      </c>
      <c r="B14" s="3" t="s">
        <v>9</v>
      </c>
      <c r="C14" s="3" t="s">
        <v>9</v>
      </c>
      <c r="D14" s="3" t="s">
        <v>9</v>
      </c>
      <c r="E14" s="5">
        <v>3.89</v>
      </c>
      <c r="F14" s="3" t="s">
        <v>9</v>
      </c>
      <c r="G14" s="3" t="s">
        <v>9</v>
      </c>
    </row>
    <row r="15" spans="1:7" x14ac:dyDescent="0.25">
      <c r="A15" s="2" t="s">
        <v>569</v>
      </c>
      <c r="B15" s="3" t="s">
        <v>9</v>
      </c>
      <c r="C15" s="3" t="s">
        <v>9</v>
      </c>
      <c r="D15" s="3" t="s">
        <v>9</v>
      </c>
      <c r="E15" s="5">
        <v>7.11</v>
      </c>
      <c r="F15" s="3" t="s">
        <v>9</v>
      </c>
      <c r="G15" s="3" t="s">
        <v>9</v>
      </c>
    </row>
    <row r="16" spans="1:7" x14ac:dyDescent="0.25">
      <c r="A16" s="2" t="s">
        <v>570</v>
      </c>
      <c r="B16" s="3" t="s">
        <v>9</v>
      </c>
      <c r="C16" s="3" t="s">
        <v>9</v>
      </c>
      <c r="D16" s="3" t="s">
        <v>9</v>
      </c>
      <c r="E16" s="5">
        <v>13.58</v>
      </c>
      <c r="F16" s="3" t="s">
        <v>9</v>
      </c>
      <c r="G16" s="3" t="s">
        <v>9</v>
      </c>
    </row>
    <row r="17" spans="1:7" x14ac:dyDescent="0.25">
      <c r="A17" s="2" t="s">
        <v>571</v>
      </c>
      <c r="B17" s="3" t="s">
        <v>9</v>
      </c>
      <c r="C17" s="3" t="s">
        <v>9</v>
      </c>
      <c r="D17" s="3" t="s">
        <v>9</v>
      </c>
      <c r="E17" s="5">
        <v>9.6</v>
      </c>
      <c r="F17" s="3" t="s">
        <v>9</v>
      </c>
      <c r="G17" s="3" t="s">
        <v>9</v>
      </c>
    </row>
    <row r="18" spans="1:7" x14ac:dyDescent="0.25">
      <c r="A18" s="2" t="s">
        <v>1107</v>
      </c>
      <c r="B18" s="3" t="s">
        <v>9</v>
      </c>
      <c r="C18" s="3" t="s">
        <v>9</v>
      </c>
      <c r="D18" s="3" t="s">
        <v>9</v>
      </c>
      <c r="E18" s="5">
        <v>10.9</v>
      </c>
      <c r="F18" s="3" t="s">
        <v>9</v>
      </c>
      <c r="G18" s="3" t="s">
        <v>9</v>
      </c>
    </row>
    <row r="19" spans="1:7" x14ac:dyDescent="0.25">
      <c r="A19" s="2" t="s">
        <v>1108</v>
      </c>
      <c r="B19" s="3" t="s">
        <v>9</v>
      </c>
      <c r="C19" s="3" t="s">
        <v>9</v>
      </c>
      <c r="D19" s="3" t="s">
        <v>9</v>
      </c>
      <c r="E19" s="5">
        <v>7.49</v>
      </c>
      <c r="F19" s="3" t="s">
        <v>9</v>
      </c>
      <c r="G19" s="3" t="s">
        <v>9</v>
      </c>
    </row>
    <row r="20" spans="1:7" x14ac:dyDescent="0.25">
      <c r="A20" s="2" t="s">
        <v>571</v>
      </c>
      <c r="B20" s="3" t="s">
        <v>9</v>
      </c>
      <c r="C20" s="3" t="s">
        <v>9</v>
      </c>
      <c r="D20" s="3" t="s">
        <v>9</v>
      </c>
      <c r="E20" s="3" t="s">
        <v>1109</v>
      </c>
      <c r="F20" s="3" t="s">
        <v>9</v>
      </c>
      <c r="G20" s="3" t="s">
        <v>9</v>
      </c>
    </row>
    <row r="21" spans="1:7" x14ac:dyDescent="0.25">
      <c r="A21" s="2" t="s">
        <v>1107</v>
      </c>
      <c r="B21" s="3" t="s">
        <v>9</v>
      </c>
      <c r="C21" s="3" t="s">
        <v>9</v>
      </c>
      <c r="D21" s="3" t="s">
        <v>9</v>
      </c>
      <c r="E21" s="3" t="s">
        <v>1110</v>
      </c>
      <c r="F21" s="3" t="s">
        <v>9</v>
      </c>
      <c r="G21" s="3" t="s">
        <v>9</v>
      </c>
    </row>
    <row r="22" spans="1:7" x14ac:dyDescent="0.25">
      <c r="A22" s="2" t="s">
        <v>575</v>
      </c>
      <c r="B22" s="3" t="s">
        <v>9</v>
      </c>
      <c r="C22" s="3" t="s">
        <v>9</v>
      </c>
      <c r="D22" s="3" t="s">
        <v>9</v>
      </c>
      <c r="E22" s="3" t="s">
        <v>1111</v>
      </c>
      <c r="F22" s="3" t="s">
        <v>9</v>
      </c>
      <c r="G22" s="3" t="s">
        <v>9</v>
      </c>
    </row>
    <row r="23" spans="1:7" x14ac:dyDescent="0.25">
      <c r="A23" s="2" t="s">
        <v>571</v>
      </c>
      <c r="B23" s="3" t="s">
        <v>9</v>
      </c>
      <c r="C23" s="3" t="s">
        <v>9</v>
      </c>
      <c r="D23" s="3" t="s">
        <v>9</v>
      </c>
      <c r="E23" s="9">
        <v>15545</v>
      </c>
      <c r="F23" s="3" t="s">
        <v>9</v>
      </c>
      <c r="G23" s="3" t="s">
        <v>9</v>
      </c>
    </row>
    <row r="24" spans="1:7" x14ac:dyDescent="0.25">
      <c r="A24" s="2" t="s">
        <v>1107</v>
      </c>
      <c r="B24" s="6">
        <v>5000</v>
      </c>
      <c r="C24" s="6">
        <v>7900</v>
      </c>
      <c r="D24" s="6">
        <v>1500</v>
      </c>
      <c r="E24" s="6">
        <v>8581</v>
      </c>
      <c r="F24" s="3" t="s">
        <v>9</v>
      </c>
      <c r="G24" s="3" t="s">
        <v>9</v>
      </c>
    </row>
    <row r="25" spans="1:7" x14ac:dyDescent="0.25">
      <c r="A25" s="2" t="s">
        <v>1108</v>
      </c>
      <c r="B25" s="3" t="s">
        <v>9</v>
      </c>
      <c r="C25" s="3" t="s">
        <v>9</v>
      </c>
      <c r="D25" s="3" t="s">
        <v>9</v>
      </c>
      <c r="E25" s="9">
        <v>6660</v>
      </c>
      <c r="F25" s="3" t="s">
        <v>9</v>
      </c>
      <c r="G25" s="3" t="s">
        <v>9</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12</v>
      </c>
      <c r="B1" s="1" t="s">
        <v>2</v>
      </c>
    </row>
    <row r="2" spans="1:2" ht="30" x14ac:dyDescent="0.25">
      <c r="A2" s="1" t="s">
        <v>93</v>
      </c>
      <c r="B2" s="1" t="s">
        <v>3</v>
      </c>
    </row>
    <row r="3" spans="1:2" x14ac:dyDescent="0.25">
      <c r="A3" s="2" t="s">
        <v>896</v>
      </c>
      <c r="B3" s="3" t="s">
        <v>9</v>
      </c>
    </row>
    <row r="4" spans="1:2" ht="45" x14ac:dyDescent="0.25">
      <c r="A4" s="8" t="s">
        <v>1105</v>
      </c>
      <c r="B4" s="3" t="s">
        <v>9</v>
      </c>
    </row>
    <row r="5" spans="1:2" x14ac:dyDescent="0.25">
      <c r="A5" s="2" t="s">
        <v>566</v>
      </c>
      <c r="B5" s="6">
        <v>8381</v>
      </c>
    </row>
    <row r="6" spans="1:2" x14ac:dyDescent="0.25">
      <c r="A6" s="2" t="s">
        <v>582</v>
      </c>
      <c r="B6" s="3">
        <v>517</v>
      </c>
    </row>
    <row r="7" spans="1:2" x14ac:dyDescent="0.25">
      <c r="A7" s="2" t="s">
        <v>590</v>
      </c>
      <c r="B7" s="6">
        <v>-1479</v>
      </c>
    </row>
    <row r="8" spans="1:2" x14ac:dyDescent="0.25">
      <c r="A8" s="2" t="s">
        <v>569</v>
      </c>
      <c r="B8" s="3">
        <v>-226</v>
      </c>
    </row>
    <row r="9" spans="1:2" x14ac:dyDescent="0.25">
      <c r="A9" s="2" t="s">
        <v>571</v>
      </c>
      <c r="B9" s="6">
        <v>6909</v>
      </c>
    </row>
    <row r="10" spans="1:2" x14ac:dyDescent="0.25">
      <c r="A10" s="2" t="s">
        <v>582</v>
      </c>
      <c r="B10" s="5">
        <v>4.0999999999999996</v>
      </c>
    </row>
    <row r="11" spans="1:2" x14ac:dyDescent="0.25">
      <c r="A11" s="2" t="s">
        <v>1113</v>
      </c>
      <c r="B11" s="5">
        <v>4.8</v>
      </c>
    </row>
    <row r="12" spans="1:2" x14ac:dyDescent="0.25">
      <c r="A12" s="2" t="s">
        <v>569</v>
      </c>
      <c r="B12" s="5">
        <v>5.21</v>
      </c>
    </row>
    <row r="13" spans="1:2" x14ac:dyDescent="0.25">
      <c r="A13" s="2" t="s">
        <v>1104</v>
      </c>
      <c r="B13" s="3" t="s">
        <v>9</v>
      </c>
    </row>
    <row r="14" spans="1:2" ht="45" x14ac:dyDescent="0.25">
      <c r="A14" s="8" t="s">
        <v>1105</v>
      </c>
      <c r="B14" s="3" t="s">
        <v>9</v>
      </c>
    </row>
    <row r="15" spans="1:2" x14ac:dyDescent="0.25">
      <c r="A15" s="2" t="s">
        <v>566</v>
      </c>
      <c r="B15" s="6">
        <v>1085</v>
      </c>
    </row>
    <row r="16" spans="1:2" x14ac:dyDescent="0.25">
      <c r="A16" s="2" t="s">
        <v>582</v>
      </c>
      <c r="B16" s="6">
        <v>1105</v>
      </c>
    </row>
    <row r="17" spans="1:2" x14ac:dyDescent="0.25">
      <c r="A17" s="2" t="s">
        <v>590</v>
      </c>
      <c r="B17" s="3">
        <v>-15</v>
      </c>
    </row>
    <row r="18" spans="1:2" x14ac:dyDescent="0.25">
      <c r="A18" s="2" t="s">
        <v>569</v>
      </c>
      <c r="B18" s="3">
        <v>-283</v>
      </c>
    </row>
    <row r="19" spans="1:2" x14ac:dyDescent="0.25">
      <c r="A19" s="2" t="s">
        <v>571</v>
      </c>
      <c r="B19" s="6">
        <v>1892</v>
      </c>
    </row>
    <row r="20" spans="1:2" x14ac:dyDescent="0.25">
      <c r="A20" s="2" t="s">
        <v>566</v>
      </c>
      <c r="B20" s="5">
        <v>6.26</v>
      </c>
    </row>
    <row r="21" spans="1:2" x14ac:dyDescent="0.25">
      <c r="A21" s="2" t="s">
        <v>582</v>
      </c>
      <c r="B21" s="5">
        <v>7.51</v>
      </c>
    </row>
    <row r="22" spans="1:2" x14ac:dyDescent="0.25">
      <c r="A22" s="2" t="s">
        <v>1113</v>
      </c>
      <c r="B22" s="5">
        <v>6.61</v>
      </c>
    </row>
    <row r="23" spans="1:2" x14ac:dyDescent="0.25">
      <c r="A23" s="2" t="s">
        <v>569</v>
      </c>
      <c r="B23" s="5">
        <v>7.15</v>
      </c>
    </row>
    <row r="24" spans="1:2" x14ac:dyDescent="0.25">
      <c r="A24" s="2" t="s">
        <v>571</v>
      </c>
      <c r="B24" s="5">
        <v>6.8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4</v>
      </c>
      <c r="B1" s="7" t="s">
        <v>2</v>
      </c>
      <c r="C1" s="7"/>
      <c r="D1" s="7"/>
    </row>
    <row r="2" spans="1:4" ht="30" x14ac:dyDescent="0.25">
      <c r="A2" s="1" t="s">
        <v>33</v>
      </c>
      <c r="B2" s="1" t="s">
        <v>3</v>
      </c>
      <c r="C2" s="1" t="s">
        <v>34</v>
      </c>
      <c r="D2" s="1" t="s">
        <v>101</v>
      </c>
    </row>
    <row r="3" spans="1:4" x14ac:dyDescent="0.25">
      <c r="A3" s="8" t="s">
        <v>1115</v>
      </c>
      <c r="B3" s="3" t="s">
        <v>9</v>
      </c>
      <c r="C3" s="3" t="s">
        <v>9</v>
      </c>
      <c r="D3" s="3" t="s">
        <v>9</v>
      </c>
    </row>
    <row r="4" spans="1:4" ht="30" x14ac:dyDescent="0.25">
      <c r="A4" s="2" t="s">
        <v>1116</v>
      </c>
      <c r="B4" s="9">
        <v>7725</v>
      </c>
      <c r="C4" s="9">
        <v>10589</v>
      </c>
      <c r="D4" s="9">
        <v>1091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7</v>
      </c>
      <c r="B1" s="7" t="s">
        <v>94</v>
      </c>
      <c r="C1" s="7"/>
      <c r="D1" s="7"/>
      <c r="E1" s="7"/>
      <c r="F1" s="7"/>
      <c r="G1" s="7"/>
      <c r="H1" s="7"/>
      <c r="I1" s="7"/>
      <c r="J1" s="7" t="s">
        <v>2</v>
      </c>
      <c r="K1" s="7"/>
      <c r="L1" s="7"/>
    </row>
    <row r="2" spans="1:12" ht="30" x14ac:dyDescent="0.25">
      <c r="A2" s="1" t="s">
        <v>93</v>
      </c>
      <c r="B2" s="1" t="s">
        <v>3</v>
      </c>
      <c r="C2" s="1" t="s">
        <v>95</v>
      </c>
      <c r="D2" s="1" t="s">
        <v>96</v>
      </c>
      <c r="E2" s="1" t="s">
        <v>97</v>
      </c>
      <c r="F2" s="1" t="s">
        <v>34</v>
      </c>
      <c r="G2" s="1" t="s">
        <v>98</v>
      </c>
      <c r="H2" s="1" t="s">
        <v>99</v>
      </c>
      <c r="I2" s="1" t="s">
        <v>100</v>
      </c>
      <c r="J2" s="1" t="s">
        <v>3</v>
      </c>
      <c r="K2" s="1" t="s">
        <v>34</v>
      </c>
      <c r="L2" s="1" t="s">
        <v>101</v>
      </c>
    </row>
    <row r="3" spans="1:12" x14ac:dyDescent="0.25">
      <c r="A3" s="8" t="s">
        <v>1118</v>
      </c>
      <c r="B3" s="3" t="s">
        <v>9</v>
      </c>
      <c r="C3" s="3" t="s">
        <v>9</v>
      </c>
      <c r="D3" s="3" t="s">
        <v>9</v>
      </c>
      <c r="E3" s="3" t="s">
        <v>9</v>
      </c>
      <c r="F3" s="3" t="s">
        <v>9</v>
      </c>
      <c r="G3" s="3" t="s">
        <v>9</v>
      </c>
      <c r="H3" s="3" t="s">
        <v>9</v>
      </c>
      <c r="I3" s="3" t="s">
        <v>9</v>
      </c>
      <c r="J3" s="3" t="s">
        <v>9</v>
      </c>
      <c r="K3" s="3" t="s">
        <v>9</v>
      </c>
      <c r="L3" s="3" t="s">
        <v>9</v>
      </c>
    </row>
    <row r="4" spans="1:12" ht="30" x14ac:dyDescent="0.25">
      <c r="A4" s="2" t="s">
        <v>1119</v>
      </c>
      <c r="B4" s="9">
        <v>12692</v>
      </c>
      <c r="C4" s="9">
        <v>4218</v>
      </c>
      <c r="D4" s="9">
        <v>8908</v>
      </c>
      <c r="E4" s="9">
        <v>-74278</v>
      </c>
      <c r="F4" s="9">
        <v>-148410</v>
      </c>
      <c r="G4" s="9">
        <v>17284</v>
      </c>
      <c r="H4" s="9">
        <v>-8116</v>
      </c>
      <c r="I4" s="9">
        <v>-43870</v>
      </c>
      <c r="J4" s="9">
        <v>-48460</v>
      </c>
      <c r="K4" s="9">
        <v>-183112</v>
      </c>
      <c r="L4" s="9">
        <v>42946</v>
      </c>
    </row>
    <row r="5" spans="1:12" x14ac:dyDescent="0.25">
      <c r="A5" s="2" t="s">
        <v>597</v>
      </c>
      <c r="B5" s="3" t="s">
        <v>9</v>
      </c>
      <c r="C5" s="3" t="s">
        <v>9</v>
      </c>
      <c r="D5" s="3" t="s">
        <v>9</v>
      </c>
      <c r="E5" s="3" t="s">
        <v>9</v>
      </c>
      <c r="F5" s="3" t="s">
        <v>9</v>
      </c>
      <c r="G5" s="3" t="s">
        <v>9</v>
      </c>
      <c r="H5" s="3" t="s">
        <v>9</v>
      </c>
      <c r="I5" s="3" t="s">
        <v>9</v>
      </c>
      <c r="J5" s="6">
        <v>2566</v>
      </c>
      <c r="K5" s="6">
        <v>8456</v>
      </c>
      <c r="L5" s="6">
        <v>2972</v>
      </c>
    </row>
    <row r="6" spans="1:12" ht="45" x14ac:dyDescent="0.25">
      <c r="A6" s="2" t="s">
        <v>1120</v>
      </c>
      <c r="B6" s="3" t="s">
        <v>9</v>
      </c>
      <c r="C6" s="3" t="s">
        <v>9</v>
      </c>
      <c r="D6" s="3" t="s">
        <v>9</v>
      </c>
      <c r="E6" s="3" t="s">
        <v>9</v>
      </c>
      <c r="F6" s="3" t="s">
        <v>9</v>
      </c>
      <c r="G6" s="3" t="s">
        <v>9</v>
      </c>
      <c r="H6" s="3" t="s">
        <v>9</v>
      </c>
      <c r="I6" s="3" t="s">
        <v>9</v>
      </c>
      <c r="J6" s="9">
        <v>-51026</v>
      </c>
      <c r="K6" s="9">
        <v>-191568</v>
      </c>
      <c r="L6" s="9">
        <v>39974</v>
      </c>
    </row>
    <row r="7" spans="1:12" x14ac:dyDescent="0.25">
      <c r="A7" s="8" t="s">
        <v>1121</v>
      </c>
      <c r="B7" s="3" t="s">
        <v>9</v>
      </c>
      <c r="C7" s="3" t="s">
        <v>9</v>
      </c>
      <c r="D7" s="3" t="s">
        <v>9</v>
      </c>
      <c r="E7" s="3" t="s">
        <v>9</v>
      </c>
      <c r="F7" s="3" t="s">
        <v>9</v>
      </c>
      <c r="G7" s="3" t="s">
        <v>9</v>
      </c>
      <c r="H7" s="3" t="s">
        <v>9</v>
      </c>
      <c r="I7" s="3" t="s">
        <v>9</v>
      </c>
      <c r="J7" s="3" t="s">
        <v>9</v>
      </c>
      <c r="K7" s="3" t="s">
        <v>9</v>
      </c>
      <c r="L7" s="3" t="s">
        <v>9</v>
      </c>
    </row>
    <row r="8" spans="1:12" ht="30" x14ac:dyDescent="0.25">
      <c r="A8" s="2" t="s">
        <v>136</v>
      </c>
      <c r="B8" s="3" t="s">
        <v>9</v>
      </c>
      <c r="C8" s="3" t="s">
        <v>9</v>
      </c>
      <c r="D8" s="3" t="s">
        <v>9</v>
      </c>
      <c r="E8" s="3" t="s">
        <v>9</v>
      </c>
      <c r="F8" s="3" t="s">
        <v>9</v>
      </c>
      <c r="G8" s="3" t="s">
        <v>9</v>
      </c>
      <c r="H8" s="3" t="s">
        <v>9</v>
      </c>
      <c r="I8" s="3" t="s">
        <v>9</v>
      </c>
      <c r="J8" s="6">
        <v>357662</v>
      </c>
      <c r="K8" s="6">
        <v>356915</v>
      </c>
      <c r="L8" s="6">
        <v>355907</v>
      </c>
    </row>
    <row r="9" spans="1:12" x14ac:dyDescent="0.25">
      <c r="A9" s="8" t="s">
        <v>1122</v>
      </c>
      <c r="B9" s="3" t="s">
        <v>9</v>
      </c>
      <c r="C9" s="3" t="s">
        <v>9</v>
      </c>
      <c r="D9" s="3" t="s">
        <v>9</v>
      </c>
      <c r="E9" s="3" t="s">
        <v>9</v>
      </c>
      <c r="F9" s="3" t="s">
        <v>9</v>
      </c>
      <c r="G9" s="3" t="s">
        <v>9</v>
      </c>
      <c r="H9" s="3" t="s">
        <v>9</v>
      </c>
      <c r="I9" s="3" t="s">
        <v>9</v>
      </c>
      <c r="J9" s="3" t="s">
        <v>9</v>
      </c>
      <c r="K9" s="3" t="s">
        <v>9</v>
      </c>
      <c r="L9" s="3" t="s">
        <v>9</v>
      </c>
    </row>
    <row r="10" spans="1:12" ht="30" x14ac:dyDescent="0.25">
      <c r="A10" s="2" t="s">
        <v>1123</v>
      </c>
      <c r="B10" s="3" t="s">
        <v>9</v>
      </c>
      <c r="C10" s="3" t="s">
        <v>9</v>
      </c>
      <c r="D10" s="3" t="s">
        <v>9</v>
      </c>
      <c r="E10" s="3" t="s">
        <v>9</v>
      </c>
      <c r="F10" s="3" t="s">
        <v>9</v>
      </c>
      <c r="G10" s="3" t="s">
        <v>9</v>
      </c>
      <c r="H10" s="3" t="s">
        <v>9</v>
      </c>
      <c r="I10" s="3" t="s">
        <v>9</v>
      </c>
      <c r="J10" s="3">
        <v>0</v>
      </c>
      <c r="K10" s="3">
        <v>0</v>
      </c>
      <c r="L10" s="3">
        <v>621</v>
      </c>
    </row>
    <row r="11" spans="1:12" ht="30" x14ac:dyDescent="0.25">
      <c r="A11" s="2" t="s">
        <v>138</v>
      </c>
      <c r="B11" s="3" t="s">
        <v>9</v>
      </c>
      <c r="C11" s="3" t="s">
        <v>9</v>
      </c>
      <c r="D11" s="3" t="s">
        <v>9</v>
      </c>
      <c r="E11" s="3" t="s">
        <v>9</v>
      </c>
      <c r="F11" s="3" t="s">
        <v>9</v>
      </c>
      <c r="G11" s="3" t="s">
        <v>9</v>
      </c>
      <c r="H11" s="3" t="s">
        <v>9</v>
      </c>
      <c r="I11" s="3" t="s">
        <v>9</v>
      </c>
      <c r="J11" s="6">
        <v>357662</v>
      </c>
      <c r="K11" s="6">
        <v>356915</v>
      </c>
      <c r="L11" s="6">
        <v>356528</v>
      </c>
    </row>
    <row r="12" spans="1:12" ht="30" x14ac:dyDescent="0.25">
      <c r="A12" s="8" t="s">
        <v>604</v>
      </c>
      <c r="B12" s="3" t="s">
        <v>9</v>
      </c>
      <c r="C12" s="3" t="s">
        <v>9</v>
      </c>
      <c r="D12" s="3" t="s">
        <v>9</v>
      </c>
      <c r="E12" s="3" t="s">
        <v>9</v>
      </c>
      <c r="F12" s="3" t="s">
        <v>9</v>
      </c>
      <c r="G12" s="3" t="s">
        <v>9</v>
      </c>
      <c r="H12" s="3" t="s">
        <v>9</v>
      </c>
      <c r="I12" s="3" t="s">
        <v>9</v>
      </c>
      <c r="J12" s="3" t="s">
        <v>9</v>
      </c>
      <c r="K12" s="3" t="s">
        <v>9</v>
      </c>
      <c r="L12" s="3" t="s">
        <v>9</v>
      </c>
    </row>
    <row r="13" spans="1:12" x14ac:dyDescent="0.25">
      <c r="A13" s="2" t="s">
        <v>135</v>
      </c>
      <c r="B13" s="5">
        <v>0.04</v>
      </c>
      <c r="C13" s="5">
        <v>0.01</v>
      </c>
      <c r="D13" s="5">
        <v>0.02</v>
      </c>
      <c r="E13" s="5">
        <v>-0.22</v>
      </c>
      <c r="F13" s="5">
        <v>-0.42</v>
      </c>
      <c r="G13" s="5">
        <v>0.05</v>
      </c>
      <c r="H13" s="5">
        <v>-0.02</v>
      </c>
      <c r="I13" s="5">
        <v>-0.14000000000000001</v>
      </c>
      <c r="J13" s="5">
        <v>-0.14000000000000001</v>
      </c>
      <c r="K13" s="5">
        <v>-0.54</v>
      </c>
      <c r="L13" s="5">
        <v>0.11</v>
      </c>
    </row>
    <row r="14" spans="1:12" x14ac:dyDescent="0.25">
      <c r="A14" s="2" t="s">
        <v>137</v>
      </c>
      <c r="B14" s="5">
        <v>0.04</v>
      </c>
      <c r="C14" s="5">
        <v>0.01</v>
      </c>
      <c r="D14" s="5">
        <v>0.02</v>
      </c>
      <c r="E14" s="5">
        <v>-0.22</v>
      </c>
      <c r="F14" s="5">
        <v>-0.42</v>
      </c>
      <c r="G14" s="5">
        <v>0.05</v>
      </c>
      <c r="H14" s="5">
        <v>-0.02</v>
      </c>
      <c r="I14" s="5">
        <v>-0.14000000000000001</v>
      </c>
      <c r="J14" s="5">
        <v>-0.14000000000000001</v>
      </c>
      <c r="K14" s="5">
        <v>-0.54</v>
      </c>
      <c r="L14" s="5">
        <v>0.11</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4</v>
      </c>
      <c r="B1" s="7" t="s">
        <v>2</v>
      </c>
      <c r="C1" s="7"/>
      <c r="D1" s="7"/>
    </row>
    <row r="2" spans="1:4" x14ac:dyDescent="0.25">
      <c r="A2" s="1" t="s">
        <v>974</v>
      </c>
      <c r="B2" s="1" t="s">
        <v>3</v>
      </c>
      <c r="C2" s="1" t="s">
        <v>34</v>
      </c>
      <c r="D2" s="1" t="s">
        <v>101</v>
      </c>
    </row>
    <row r="3" spans="1:4" ht="45" x14ac:dyDescent="0.25">
      <c r="A3" s="8" t="s">
        <v>1125</v>
      </c>
      <c r="B3" s="3" t="s">
        <v>9</v>
      </c>
      <c r="C3" s="3" t="s">
        <v>9</v>
      </c>
      <c r="D3" s="3" t="s">
        <v>9</v>
      </c>
    </row>
    <row r="4" spans="1:4" x14ac:dyDescent="0.25">
      <c r="A4" s="2" t="s">
        <v>1126</v>
      </c>
      <c r="B4" s="168">
        <v>0.5</v>
      </c>
      <c r="C4" s="3" t="s">
        <v>9</v>
      </c>
      <c r="D4" s="3" t="s">
        <v>9</v>
      </c>
    </row>
    <row r="5" spans="1:4" x14ac:dyDescent="0.25">
      <c r="A5" s="2" t="s">
        <v>1127</v>
      </c>
      <c r="B5" s="168">
        <v>0.05</v>
      </c>
      <c r="C5" s="3" t="s">
        <v>9</v>
      </c>
      <c r="D5" s="3" t="s">
        <v>9</v>
      </c>
    </row>
    <row r="6" spans="1:4" x14ac:dyDescent="0.25">
      <c r="A6" s="2" t="s">
        <v>838</v>
      </c>
      <c r="B6" s="3" t="s">
        <v>9</v>
      </c>
      <c r="C6" s="3" t="s">
        <v>9</v>
      </c>
      <c r="D6" s="3" t="s">
        <v>9</v>
      </c>
    </row>
    <row r="7" spans="1:4" ht="45" x14ac:dyDescent="0.25">
      <c r="A7" s="8" t="s">
        <v>1125</v>
      </c>
      <c r="B7" s="3" t="s">
        <v>9</v>
      </c>
      <c r="C7" s="3" t="s">
        <v>9</v>
      </c>
      <c r="D7" s="3" t="s">
        <v>9</v>
      </c>
    </row>
    <row r="8" spans="1:4" x14ac:dyDescent="0.25">
      <c r="A8" s="2" t="s">
        <v>1128</v>
      </c>
      <c r="B8" s="5">
        <v>2.4</v>
      </c>
      <c r="C8" s="5">
        <v>2.4</v>
      </c>
      <c r="D8" s="5">
        <v>2.2999999999999998</v>
      </c>
    </row>
    <row r="9" spans="1:4" x14ac:dyDescent="0.25">
      <c r="A9" s="2" t="s">
        <v>839</v>
      </c>
      <c r="B9" s="3" t="s">
        <v>9</v>
      </c>
      <c r="C9" s="3" t="s">
        <v>9</v>
      </c>
      <c r="D9" s="3" t="s">
        <v>9</v>
      </c>
    </row>
    <row r="10" spans="1:4" ht="45" x14ac:dyDescent="0.25">
      <c r="A10" s="8" t="s">
        <v>1125</v>
      </c>
      <c r="B10" s="3" t="s">
        <v>9</v>
      </c>
      <c r="C10" s="3" t="s">
        <v>9</v>
      </c>
      <c r="D10" s="3" t="s">
        <v>9</v>
      </c>
    </row>
    <row r="11" spans="1:4" x14ac:dyDescent="0.25">
      <c r="A11" s="2" t="s">
        <v>1128</v>
      </c>
      <c r="B11" s="5">
        <v>10.6</v>
      </c>
      <c r="C11" s="5">
        <v>13.8</v>
      </c>
      <c r="D11" s="5">
        <v>12.1</v>
      </c>
    </row>
    <row r="12" spans="1:4" x14ac:dyDescent="0.25">
      <c r="A12" s="2" t="s">
        <v>1129</v>
      </c>
      <c r="B12" s="3" t="s">
        <v>9</v>
      </c>
      <c r="C12" s="3" t="s">
        <v>9</v>
      </c>
      <c r="D12" s="3" t="s">
        <v>9</v>
      </c>
    </row>
    <row r="13" spans="1:4" ht="45" x14ac:dyDescent="0.25">
      <c r="A13" s="8" t="s">
        <v>1125</v>
      </c>
      <c r="B13" s="3" t="s">
        <v>9</v>
      </c>
      <c r="C13" s="3" t="s">
        <v>9</v>
      </c>
      <c r="D13" s="3" t="s">
        <v>9</v>
      </c>
    </row>
    <row r="14" spans="1:4" x14ac:dyDescent="0.25">
      <c r="A14" s="2" t="s">
        <v>1126</v>
      </c>
      <c r="B14" s="168">
        <v>0.5</v>
      </c>
      <c r="C14" s="3" t="s">
        <v>9</v>
      </c>
      <c r="D14" s="3" t="s">
        <v>9</v>
      </c>
    </row>
    <row r="15" spans="1:4" x14ac:dyDescent="0.25">
      <c r="A15" s="2" t="s">
        <v>1130</v>
      </c>
      <c r="B15" s="3" t="s">
        <v>9</v>
      </c>
      <c r="C15" s="3" t="s">
        <v>9</v>
      </c>
      <c r="D15" s="3" t="s">
        <v>9</v>
      </c>
    </row>
    <row r="16" spans="1:4" ht="45" x14ac:dyDescent="0.25">
      <c r="A16" s="8" t="s">
        <v>1125</v>
      </c>
      <c r="B16" s="3" t="s">
        <v>9</v>
      </c>
      <c r="C16" s="3" t="s">
        <v>9</v>
      </c>
      <c r="D16" s="3" t="s">
        <v>9</v>
      </c>
    </row>
    <row r="17" spans="1:4" x14ac:dyDescent="0.25">
      <c r="A17" s="2" t="s">
        <v>1126</v>
      </c>
      <c r="B17" s="168">
        <v>0.8</v>
      </c>
      <c r="C17" s="3" t="s">
        <v>9</v>
      </c>
      <c r="D17" s="3" t="s">
        <v>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1</v>
      </c>
      <c r="B1" s="7" t="s">
        <v>94</v>
      </c>
      <c r="C1" s="7"/>
      <c r="D1" s="7"/>
      <c r="E1" s="7"/>
      <c r="F1" s="7"/>
      <c r="G1" s="7"/>
      <c r="H1" s="7"/>
      <c r="I1" s="7"/>
      <c r="J1" s="7" t="s">
        <v>2</v>
      </c>
      <c r="K1" s="7"/>
      <c r="L1" s="7"/>
    </row>
    <row r="2" spans="1:12" ht="30" x14ac:dyDescent="0.25">
      <c r="A2" s="1" t="s">
        <v>33</v>
      </c>
      <c r="B2" s="1" t="s">
        <v>3</v>
      </c>
      <c r="C2" s="1" t="s">
        <v>95</v>
      </c>
      <c r="D2" s="1" t="s">
        <v>96</v>
      </c>
      <c r="E2" s="1" t="s">
        <v>97</v>
      </c>
      <c r="F2" s="1" t="s">
        <v>34</v>
      </c>
      <c r="G2" s="1" t="s">
        <v>98</v>
      </c>
      <c r="H2" s="1" t="s">
        <v>99</v>
      </c>
      <c r="I2" s="1" t="s">
        <v>100</v>
      </c>
      <c r="J2" s="1" t="s">
        <v>3</v>
      </c>
      <c r="K2" s="1" t="s">
        <v>34</v>
      </c>
      <c r="L2" s="1" t="s">
        <v>101</v>
      </c>
    </row>
    <row r="3" spans="1:12" x14ac:dyDescent="0.25">
      <c r="A3" s="8" t="s">
        <v>614</v>
      </c>
      <c r="B3" s="3" t="s">
        <v>9</v>
      </c>
      <c r="C3" s="3" t="s">
        <v>9</v>
      </c>
      <c r="D3" s="3" t="s">
        <v>9</v>
      </c>
      <c r="E3" s="3" t="s">
        <v>9</v>
      </c>
      <c r="F3" s="3" t="s">
        <v>9</v>
      </c>
      <c r="G3" s="3" t="s">
        <v>9</v>
      </c>
      <c r="H3" s="3" t="s">
        <v>9</v>
      </c>
      <c r="I3" s="3" t="s">
        <v>9</v>
      </c>
      <c r="J3" s="3" t="s">
        <v>9</v>
      </c>
      <c r="K3" s="3" t="s">
        <v>9</v>
      </c>
      <c r="L3" s="3" t="s">
        <v>9</v>
      </c>
    </row>
    <row r="4" spans="1:12" x14ac:dyDescent="0.25">
      <c r="A4" s="2" t="s">
        <v>1132</v>
      </c>
      <c r="B4" s="3" t="s">
        <v>9</v>
      </c>
      <c r="C4" s="3" t="s">
        <v>9</v>
      </c>
      <c r="D4" s="3" t="s">
        <v>9</v>
      </c>
      <c r="E4" s="3" t="s">
        <v>9</v>
      </c>
      <c r="F4" s="3" t="s">
        <v>9</v>
      </c>
      <c r="G4" s="3" t="s">
        <v>9</v>
      </c>
      <c r="H4" s="3" t="s">
        <v>9</v>
      </c>
      <c r="I4" s="3" t="s">
        <v>9</v>
      </c>
      <c r="J4" s="9">
        <v>1674</v>
      </c>
      <c r="K4" s="9">
        <v>-869</v>
      </c>
      <c r="L4" s="9">
        <v>796</v>
      </c>
    </row>
    <row r="5" spans="1:12" x14ac:dyDescent="0.25">
      <c r="A5" s="2" t="s">
        <v>154</v>
      </c>
      <c r="B5" s="3" t="s">
        <v>9</v>
      </c>
      <c r="C5" s="3" t="s">
        <v>9</v>
      </c>
      <c r="D5" s="3" t="s">
        <v>9</v>
      </c>
      <c r="E5" s="3" t="s">
        <v>9</v>
      </c>
      <c r="F5" s="3" t="s">
        <v>9</v>
      </c>
      <c r="G5" s="3" t="s">
        <v>9</v>
      </c>
      <c r="H5" s="3" t="s">
        <v>9</v>
      </c>
      <c r="I5" s="3" t="s">
        <v>9</v>
      </c>
      <c r="J5" s="3">
        <v>-658</v>
      </c>
      <c r="K5" s="3">
        <v>505</v>
      </c>
      <c r="L5" s="6">
        <v>-1445</v>
      </c>
    </row>
    <row r="6" spans="1:12" x14ac:dyDescent="0.25">
      <c r="A6" s="2" t="s">
        <v>1133</v>
      </c>
      <c r="B6" s="9">
        <v>788</v>
      </c>
      <c r="C6" s="9">
        <v>1445</v>
      </c>
      <c r="D6" s="9">
        <v>-310</v>
      </c>
      <c r="E6" s="9">
        <v>-907</v>
      </c>
      <c r="F6" s="9">
        <v>-64</v>
      </c>
      <c r="G6" s="9">
        <v>1825</v>
      </c>
      <c r="H6" s="9">
        <v>-1631</v>
      </c>
      <c r="I6" s="9">
        <v>-494</v>
      </c>
      <c r="J6" s="9">
        <v>1016</v>
      </c>
      <c r="K6" s="9">
        <v>-364</v>
      </c>
      <c r="L6" s="9">
        <v>-649</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4</v>
      </c>
      <c r="B1" s="7" t="s">
        <v>3</v>
      </c>
      <c r="C1" s="7" t="s">
        <v>34</v>
      </c>
    </row>
    <row r="2" spans="1:3" ht="30" x14ac:dyDescent="0.25">
      <c r="A2" s="1" t="s">
        <v>33</v>
      </c>
      <c r="B2" s="7"/>
      <c r="C2" s="7"/>
    </row>
    <row r="3" spans="1:3" x14ac:dyDescent="0.25">
      <c r="A3" s="8" t="s">
        <v>614</v>
      </c>
      <c r="B3" s="3" t="s">
        <v>9</v>
      </c>
      <c r="C3" s="3" t="s">
        <v>9</v>
      </c>
    </row>
    <row r="4" spans="1:3" x14ac:dyDescent="0.25">
      <c r="A4" s="2" t="s">
        <v>622</v>
      </c>
      <c r="B4" s="9">
        <v>7982</v>
      </c>
      <c r="C4" s="9">
        <v>8000</v>
      </c>
    </row>
    <row r="5" spans="1:3" x14ac:dyDescent="0.25">
      <c r="A5" s="2" t="s">
        <v>623</v>
      </c>
      <c r="B5" s="6">
        <v>24857</v>
      </c>
      <c r="C5" s="6">
        <v>20094</v>
      </c>
    </row>
    <row r="6" spans="1:3" x14ac:dyDescent="0.25">
      <c r="A6" s="2" t="s">
        <v>1135</v>
      </c>
      <c r="B6" s="6">
        <v>16303</v>
      </c>
      <c r="C6" s="3">
        <v>458</v>
      </c>
    </row>
    <row r="7" spans="1:3" x14ac:dyDescent="0.25">
      <c r="A7" s="2" t="s">
        <v>625</v>
      </c>
      <c r="B7" s="6">
        <v>3862</v>
      </c>
      <c r="C7" s="6">
        <v>4108</v>
      </c>
    </row>
    <row r="8" spans="1:3" x14ac:dyDescent="0.25">
      <c r="A8" s="2" t="s">
        <v>626</v>
      </c>
      <c r="B8" s="6">
        <v>5388</v>
      </c>
      <c r="C8" s="6">
        <v>4264</v>
      </c>
    </row>
    <row r="9" spans="1:3" x14ac:dyDescent="0.25">
      <c r="A9" s="2" t="s">
        <v>154</v>
      </c>
      <c r="B9" s="6">
        <v>9941</v>
      </c>
      <c r="C9" s="6">
        <v>4188</v>
      </c>
    </row>
    <row r="10" spans="1:3" x14ac:dyDescent="0.25">
      <c r="A10" s="2" t="s">
        <v>1136</v>
      </c>
      <c r="B10" s="9">
        <v>68333</v>
      </c>
      <c r="C10" s="9">
        <v>4111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7</v>
      </c>
      <c r="B1" s="7" t="s">
        <v>3</v>
      </c>
      <c r="C1" s="7" t="s">
        <v>34</v>
      </c>
    </row>
    <row r="2" spans="1:3" ht="30" x14ac:dyDescent="0.25">
      <c r="A2" s="1" t="s">
        <v>33</v>
      </c>
      <c r="B2" s="7"/>
      <c r="C2" s="7"/>
    </row>
    <row r="3" spans="1:3" x14ac:dyDescent="0.25">
      <c r="A3" s="8" t="s">
        <v>614</v>
      </c>
      <c r="B3" s="3" t="s">
        <v>9</v>
      </c>
      <c r="C3" s="3" t="s">
        <v>9</v>
      </c>
    </row>
    <row r="4" spans="1:3" x14ac:dyDescent="0.25">
      <c r="A4" s="2" t="s">
        <v>39</v>
      </c>
      <c r="B4" s="9">
        <v>60667</v>
      </c>
      <c r="C4" s="9">
        <v>70586</v>
      </c>
    </row>
    <row r="5" spans="1:3" x14ac:dyDescent="0.25">
      <c r="A5" s="2" t="s">
        <v>622</v>
      </c>
      <c r="B5" s="6">
        <v>50038</v>
      </c>
      <c r="C5" s="6">
        <v>57696</v>
      </c>
    </row>
    <row r="6" spans="1:3" x14ac:dyDescent="0.25">
      <c r="A6" s="2" t="s">
        <v>625</v>
      </c>
      <c r="B6" s="6">
        <v>24308</v>
      </c>
      <c r="C6" s="6">
        <v>22401</v>
      </c>
    </row>
    <row r="7" spans="1:3" x14ac:dyDescent="0.25">
      <c r="A7" s="2" t="s">
        <v>319</v>
      </c>
      <c r="B7" s="6">
        <v>17420</v>
      </c>
      <c r="C7" s="6">
        <v>16886</v>
      </c>
    </row>
    <row r="8" spans="1:3" x14ac:dyDescent="0.25">
      <c r="A8" s="2" t="s">
        <v>154</v>
      </c>
      <c r="B8" s="6">
        <v>2482</v>
      </c>
      <c r="C8" s="6">
        <v>1520</v>
      </c>
    </row>
    <row r="9" spans="1:3" x14ac:dyDescent="0.25">
      <c r="A9" s="2" t="s">
        <v>1138</v>
      </c>
      <c r="B9" s="9">
        <v>154915</v>
      </c>
      <c r="C9" s="9">
        <v>16908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9</v>
      </c>
      <c r="B1" s="7" t="s">
        <v>3</v>
      </c>
      <c r="C1" s="7" t="s">
        <v>34</v>
      </c>
    </row>
    <row r="2" spans="1:3" ht="30" x14ac:dyDescent="0.25">
      <c r="A2" s="1" t="s">
        <v>33</v>
      </c>
      <c r="B2" s="7"/>
      <c r="C2" s="7"/>
    </row>
    <row r="3" spans="1:3" x14ac:dyDescent="0.25">
      <c r="A3" s="8" t="s">
        <v>614</v>
      </c>
      <c r="B3" s="3" t="s">
        <v>9</v>
      </c>
      <c r="C3" s="3" t="s">
        <v>9</v>
      </c>
    </row>
    <row r="4" spans="1:3" x14ac:dyDescent="0.25">
      <c r="A4" s="2" t="s">
        <v>632</v>
      </c>
      <c r="B4" s="9">
        <v>0</v>
      </c>
      <c r="C4" s="9">
        <v>60950</v>
      </c>
    </row>
    <row r="5" spans="1:3" x14ac:dyDescent="0.25">
      <c r="A5" s="2" t="s">
        <v>1140</v>
      </c>
      <c r="B5" s="9">
        <v>0</v>
      </c>
      <c r="C5" s="9">
        <v>6095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7" t="s">
        <v>204</v>
      </c>
      <c r="B1" s="1" t="s">
        <v>2</v>
      </c>
    </row>
    <row r="2" spans="1:2" x14ac:dyDescent="0.25">
      <c r="A2" s="7"/>
      <c r="B2" s="1" t="s">
        <v>3</v>
      </c>
    </row>
    <row r="3" spans="1:2" ht="30" x14ac:dyDescent="0.25">
      <c r="A3" s="8" t="s">
        <v>205</v>
      </c>
      <c r="B3" s="3" t="s">
        <v>9</v>
      </c>
    </row>
    <row r="4" spans="1:2" x14ac:dyDescent="0.25">
      <c r="A4" s="13" t="s">
        <v>206</v>
      </c>
      <c r="B4" s="3" t="s">
        <v>9</v>
      </c>
    </row>
    <row r="5" spans="1:2" ht="47.25" x14ac:dyDescent="0.25">
      <c r="A5" s="13"/>
      <c r="B5" s="10" t="s">
        <v>207</v>
      </c>
    </row>
    <row r="6" spans="1:2" x14ac:dyDescent="0.25">
      <c r="A6" s="13"/>
      <c r="B6" s="11" t="s">
        <v>208</v>
      </c>
    </row>
    <row r="7" spans="1:2" ht="396" x14ac:dyDescent="0.25">
      <c r="A7" s="13"/>
      <c r="B7" s="12" t="s">
        <v>209</v>
      </c>
    </row>
    <row r="8" spans="1:2" x14ac:dyDescent="0.25">
      <c r="A8" s="13"/>
      <c r="B8" s="3"/>
    </row>
    <row r="9" spans="1:2" ht="319.5" x14ac:dyDescent="0.25">
      <c r="A9" s="13"/>
      <c r="B9" s="12" t="s">
        <v>210</v>
      </c>
    </row>
    <row r="10" spans="1:2" x14ac:dyDescent="0.25">
      <c r="A10" s="13"/>
      <c r="B10" s="3"/>
    </row>
    <row r="11" spans="1:2" x14ac:dyDescent="0.25">
      <c r="A11" s="13"/>
      <c r="B11" s="11" t="s">
        <v>211</v>
      </c>
    </row>
    <row r="12" spans="1:2" ht="294" x14ac:dyDescent="0.25">
      <c r="A12" s="13"/>
      <c r="B12" s="12" t="s">
        <v>212</v>
      </c>
    </row>
    <row r="13" spans="1:2" x14ac:dyDescent="0.25">
      <c r="A13" s="13"/>
      <c r="B13" s="3"/>
    </row>
    <row r="14" spans="1:2" ht="26.25" x14ac:dyDescent="0.25">
      <c r="A14" s="13"/>
      <c r="B14" s="11" t="s">
        <v>213</v>
      </c>
    </row>
    <row r="15" spans="1:2" ht="153.75" x14ac:dyDescent="0.25">
      <c r="A15" s="13"/>
      <c r="B15" s="12" t="s">
        <v>214</v>
      </c>
    </row>
    <row r="16" spans="1:2" x14ac:dyDescent="0.25">
      <c r="A16" s="13"/>
      <c r="B16" s="3"/>
    </row>
    <row r="17" spans="1:2" x14ac:dyDescent="0.25">
      <c r="A17" s="13"/>
      <c r="B17" s="11" t="s">
        <v>215</v>
      </c>
    </row>
    <row r="18" spans="1:2" ht="179.25" x14ac:dyDescent="0.25">
      <c r="A18" s="13"/>
      <c r="B18" s="12" t="s">
        <v>216</v>
      </c>
    </row>
    <row r="19" spans="1:2" x14ac:dyDescent="0.25">
      <c r="A19" s="13"/>
      <c r="B19" s="3"/>
    </row>
    <row r="20" spans="1:2" x14ac:dyDescent="0.25">
      <c r="A20" s="13"/>
      <c r="B20" s="11" t="s">
        <v>217</v>
      </c>
    </row>
    <row r="21" spans="1:2" ht="192" x14ac:dyDescent="0.25">
      <c r="A21" s="13"/>
      <c r="B21" s="12" t="s">
        <v>218</v>
      </c>
    </row>
    <row r="22" spans="1:2" ht="39" x14ac:dyDescent="0.25">
      <c r="A22" s="13"/>
      <c r="B22" s="12" t="s">
        <v>219</v>
      </c>
    </row>
    <row r="23" spans="1:2" x14ac:dyDescent="0.25">
      <c r="A23" s="13"/>
      <c r="B23" s="3"/>
    </row>
    <row r="24" spans="1:2" x14ac:dyDescent="0.25">
      <c r="A24" s="13"/>
      <c r="B24" s="11" t="s">
        <v>220</v>
      </c>
    </row>
    <row r="25" spans="1:2" ht="39" x14ac:dyDescent="0.25">
      <c r="A25" s="13"/>
      <c r="B25" s="12" t="s">
        <v>221</v>
      </c>
    </row>
    <row r="26" spans="1:2" x14ac:dyDescent="0.25">
      <c r="A26" s="13"/>
      <c r="B26" s="3"/>
    </row>
    <row r="27" spans="1:2" ht="26.25" x14ac:dyDescent="0.25">
      <c r="A27" s="13"/>
      <c r="B27" s="11" t="s">
        <v>222</v>
      </c>
    </row>
    <row r="28" spans="1:2" ht="243" x14ac:dyDescent="0.25">
      <c r="A28" s="13"/>
      <c r="B28" s="12" t="s">
        <v>223</v>
      </c>
    </row>
    <row r="29" spans="1:2" x14ac:dyDescent="0.25">
      <c r="A29" s="13"/>
      <c r="B29" s="3"/>
    </row>
    <row r="30" spans="1:2" x14ac:dyDescent="0.25">
      <c r="A30" s="13"/>
      <c r="B30" s="11" t="s">
        <v>224</v>
      </c>
    </row>
    <row r="31" spans="1:2" ht="306.75" x14ac:dyDescent="0.25">
      <c r="A31" s="13"/>
      <c r="B31" s="12" t="s">
        <v>225</v>
      </c>
    </row>
    <row r="32" spans="1:2" x14ac:dyDescent="0.25">
      <c r="A32" s="13"/>
      <c r="B32" s="3"/>
    </row>
    <row r="33" spans="1:2" x14ac:dyDescent="0.25">
      <c r="A33" s="13"/>
      <c r="B33" s="11" t="s">
        <v>226</v>
      </c>
    </row>
    <row r="34" spans="1:2" ht="77.25" x14ac:dyDescent="0.25">
      <c r="A34" s="13"/>
      <c r="B34" s="12" t="s">
        <v>227</v>
      </c>
    </row>
    <row r="35" spans="1:2" x14ac:dyDescent="0.25">
      <c r="A35" s="13"/>
      <c r="B35" s="3"/>
    </row>
    <row r="36" spans="1:2" ht="26.25" x14ac:dyDescent="0.25">
      <c r="A36" s="13"/>
      <c r="B36" s="12" t="s">
        <v>228</v>
      </c>
    </row>
    <row r="37" spans="1:2" x14ac:dyDescent="0.25">
      <c r="A37" s="13"/>
      <c r="B37" s="12" t="s">
        <v>229</v>
      </c>
    </row>
    <row r="38" spans="1:2" ht="26.25" x14ac:dyDescent="0.25">
      <c r="A38" s="13"/>
      <c r="B38" s="12" t="s">
        <v>230</v>
      </c>
    </row>
    <row r="39" spans="1:2" ht="39" x14ac:dyDescent="0.25">
      <c r="A39" s="13"/>
      <c r="B39" s="12" t="s">
        <v>231</v>
      </c>
    </row>
    <row r="40" spans="1:2" x14ac:dyDescent="0.25">
      <c r="A40" s="13"/>
      <c r="B40" s="3"/>
    </row>
    <row r="41" spans="1:2" ht="102.75" x14ac:dyDescent="0.25">
      <c r="A41" s="13"/>
      <c r="B41" s="12" t="s">
        <v>232</v>
      </c>
    </row>
    <row r="42" spans="1:2" x14ac:dyDescent="0.25">
      <c r="A42" s="13"/>
      <c r="B42" s="3"/>
    </row>
    <row r="43" spans="1:2" ht="141" x14ac:dyDescent="0.25">
      <c r="A43" s="13"/>
      <c r="B43" s="12" t="s">
        <v>233</v>
      </c>
    </row>
    <row r="44" spans="1:2" x14ac:dyDescent="0.25">
      <c r="A44" s="13"/>
      <c r="B44" s="3"/>
    </row>
    <row r="45" spans="1:2" x14ac:dyDescent="0.25">
      <c r="A45" s="13"/>
      <c r="B45" s="11" t="s">
        <v>234</v>
      </c>
    </row>
    <row r="46" spans="1:2" ht="217.5" x14ac:dyDescent="0.25">
      <c r="A46" s="13"/>
      <c r="B46" s="12" t="s">
        <v>235</v>
      </c>
    </row>
    <row r="47" spans="1:2" x14ac:dyDescent="0.25">
      <c r="A47" s="13"/>
      <c r="B47" s="3"/>
    </row>
    <row r="48" spans="1:2" x14ac:dyDescent="0.25">
      <c r="A48" s="13"/>
      <c r="B48" s="11" t="s">
        <v>236</v>
      </c>
    </row>
    <row r="49" spans="1:2" ht="179.25" x14ac:dyDescent="0.25">
      <c r="A49" s="13"/>
      <c r="B49" s="12" t="s">
        <v>237</v>
      </c>
    </row>
    <row r="50" spans="1:2" x14ac:dyDescent="0.25">
      <c r="A50" s="13"/>
      <c r="B50" s="3"/>
    </row>
    <row r="51" spans="1:2" ht="115.5" x14ac:dyDescent="0.25">
      <c r="A51" s="13"/>
      <c r="B51" s="12" t="s">
        <v>238</v>
      </c>
    </row>
    <row r="52" spans="1:2" x14ac:dyDescent="0.25">
      <c r="A52" s="13"/>
      <c r="B52" s="3"/>
    </row>
    <row r="53" spans="1:2" ht="217.5" x14ac:dyDescent="0.25">
      <c r="A53" s="13"/>
      <c r="B53" s="12" t="s">
        <v>239</v>
      </c>
    </row>
    <row r="54" spans="1:2" x14ac:dyDescent="0.25">
      <c r="A54" s="13"/>
      <c r="B54" s="3"/>
    </row>
    <row r="55" spans="1:2" ht="128.25" x14ac:dyDescent="0.25">
      <c r="A55" s="13"/>
      <c r="B55" s="12" t="s">
        <v>240</v>
      </c>
    </row>
    <row r="56" spans="1:2" x14ac:dyDescent="0.25">
      <c r="A56" s="13"/>
      <c r="B56" s="3"/>
    </row>
    <row r="57" spans="1:2" x14ac:dyDescent="0.25">
      <c r="A57" s="13"/>
      <c r="B57" s="11" t="s">
        <v>48</v>
      </c>
    </row>
    <row r="58" spans="1:2" ht="332.25" x14ac:dyDescent="0.25">
      <c r="A58" s="13"/>
      <c r="B58" s="12" t="s">
        <v>241</v>
      </c>
    </row>
    <row r="59" spans="1:2" x14ac:dyDescent="0.25">
      <c r="A59" s="13"/>
      <c r="B59" s="3"/>
    </row>
    <row r="60" spans="1:2" x14ac:dyDescent="0.25">
      <c r="A60" s="13"/>
      <c r="B60" s="11" t="s">
        <v>242</v>
      </c>
    </row>
    <row r="61" spans="1:2" ht="192" x14ac:dyDescent="0.25">
      <c r="A61" s="13"/>
      <c r="B61" s="12" t="s">
        <v>243</v>
      </c>
    </row>
    <row r="62" spans="1:2" x14ac:dyDescent="0.25">
      <c r="A62" s="13"/>
      <c r="B62" s="3"/>
    </row>
    <row r="63" spans="1:2" x14ac:dyDescent="0.25">
      <c r="A63" s="13"/>
      <c r="B63" s="11" t="s">
        <v>244</v>
      </c>
    </row>
    <row r="64" spans="1:2" ht="268.5" x14ac:dyDescent="0.25">
      <c r="A64" s="13"/>
      <c r="B64" s="12" t="s">
        <v>245</v>
      </c>
    </row>
    <row r="65" spans="1:2" x14ac:dyDescent="0.25">
      <c r="A65" s="13"/>
      <c r="B65" s="3"/>
    </row>
    <row r="66" spans="1:2" ht="153.75" x14ac:dyDescent="0.25">
      <c r="A66" s="13"/>
      <c r="B66" s="12" t="s">
        <v>246</v>
      </c>
    </row>
    <row r="67" spans="1:2" x14ac:dyDescent="0.25">
      <c r="A67" s="13"/>
      <c r="B67" s="3"/>
    </row>
    <row r="68" spans="1:2" x14ac:dyDescent="0.25">
      <c r="A68" s="13"/>
      <c r="B68" s="11" t="s">
        <v>247</v>
      </c>
    </row>
    <row r="69" spans="1:2" ht="64.5" x14ac:dyDescent="0.25">
      <c r="A69" s="13"/>
      <c r="B69" s="12" t="s">
        <v>248</v>
      </c>
    </row>
    <row r="70" spans="1:2" x14ac:dyDescent="0.25">
      <c r="A70" s="13"/>
      <c r="B70" s="3"/>
    </row>
    <row r="71" spans="1:2" x14ac:dyDescent="0.25">
      <c r="A71" s="13"/>
      <c r="B71" s="11" t="s">
        <v>249</v>
      </c>
    </row>
    <row r="72" spans="1:2" ht="230.25" x14ac:dyDescent="0.25">
      <c r="A72" s="13"/>
      <c r="B72" s="12" t="s">
        <v>250</v>
      </c>
    </row>
    <row r="73" spans="1:2" x14ac:dyDescent="0.25">
      <c r="A73" s="13"/>
      <c r="B73" s="3"/>
    </row>
    <row r="74" spans="1:2" x14ac:dyDescent="0.25">
      <c r="A74" s="13"/>
      <c r="B74" s="11" t="s">
        <v>251</v>
      </c>
    </row>
    <row r="75" spans="1:2" ht="409.6" x14ac:dyDescent="0.25">
      <c r="A75" s="13"/>
      <c r="B75" s="12" t="s">
        <v>252</v>
      </c>
    </row>
    <row r="76" spans="1:2" x14ac:dyDescent="0.25">
      <c r="A76" s="13"/>
      <c r="B76" s="3"/>
    </row>
    <row r="77" spans="1:2" ht="115.5" x14ac:dyDescent="0.25">
      <c r="A77" s="13"/>
      <c r="B77" s="12" t="s">
        <v>253</v>
      </c>
    </row>
    <row r="78" spans="1:2" x14ac:dyDescent="0.25">
      <c r="A78" s="13"/>
      <c r="B78" s="3"/>
    </row>
    <row r="79" spans="1:2" x14ac:dyDescent="0.25">
      <c r="A79" s="13"/>
      <c r="B79" s="11" t="s">
        <v>254</v>
      </c>
    </row>
    <row r="80" spans="1:2" ht="230.25" x14ac:dyDescent="0.25">
      <c r="A80" s="13"/>
      <c r="B80" s="12" t="s">
        <v>255</v>
      </c>
    </row>
    <row r="81" spans="1:2" x14ac:dyDescent="0.25">
      <c r="A81" s="13"/>
      <c r="B81" s="3"/>
    </row>
    <row r="82" spans="1:2" x14ac:dyDescent="0.25">
      <c r="A82" s="13"/>
      <c r="B82" s="11" t="s">
        <v>256</v>
      </c>
    </row>
    <row r="83" spans="1:2" ht="64.5" x14ac:dyDescent="0.25">
      <c r="A83" s="13"/>
      <c r="B83" s="12" t="s">
        <v>257</v>
      </c>
    </row>
    <row r="84" spans="1:2" x14ac:dyDescent="0.25">
      <c r="A84" s="13"/>
      <c r="B84" s="3"/>
    </row>
    <row r="85" spans="1:2" x14ac:dyDescent="0.25">
      <c r="A85" s="13"/>
      <c r="B85" s="11" t="s">
        <v>258</v>
      </c>
    </row>
    <row r="86" spans="1:2" ht="192" x14ac:dyDescent="0.25">
      <c r="A86" s="13"/>
      <c r="B86" s="12" t="s">
        <v>259</v>
      </c>
    </row>
    <row r="87" spans="1:2" x14ac:dyDescent="0.25">
      <c r="A87" s="13"/>
      <c r="B87" s="3"/>
    </row>
    <row r="88" spans="1:2" x14ac:dyDescent="0.25">
      <c r="A88" s="13"/>
      <c r="B88" s="11" t="s">
        <v>260</v>
      </c>
    </row>
    <row r="89" spans="1:2" ht="153.75" x14ac:dyDescent="0.25">
      <c r="A89" s="13"/>
      <c r="B89" s="12" t="s">
        <v>261</v>
      </c>
    </row>
    <row r="90" spans="1:2" x14ac:dyDescent="0.25">
      <c r="A90" s="13"/>
      <c r="B90" s="3"/>
    </row>
    <row r="91" spans="1:2" x14ac:dyDescent="0.25">
      <c r="A91" s="13"/>
      <c r="B91" s="11" t="s">
        <v>262</v>
      </c>
    </row>
    <row r="92" spans="1:2" ht="255.75" x14ac:dyDescent="0.25">
      <c r="A92" s="13"/>
      <c r="B92" s="12" t="s">
        <v>263</v>
      </c>
    </row>
    <row r="93" spans="1:2" x14ac:dyDescent="0.25">
      <c r="A93" s="13"/>
      <c r="B93" s="3"/>
    </row>
    <row r="94" spans="1:2" ht="255.75" x14ac:dyDescent="0.25">
      <c r="A94" s="13"/>
      <c r="B94" s="12" t="s">
        <v>264</v>
      </c>
    </row>
    <row r="95" spans="1:2" x14ac:dyDescent="0.25">
      <c r="A95" s="13"/>
      <c r="B95" s="3"/>
    </row>
    <row r="96" spans="1:2" ht="268.5" x14ac:dyDescent="0.25">
      <c r="A96" s="13"/>
      <c r="B96" s="12" t="s">
        <v>265</v>
      </c>
    </row>
    <row r="97" spans="1:2" x14ac:dyDescent="0.25">
      <c r="A97" s="13"/>
      <c r="B97" s="3"/>
    </row>
    <row r="98" spans="1:2" ht="281.25" x14ac:dyDescent="0.25">
      <c r="A98" s="13"/>
      <c r="B98" s="12" t="s">
        <v>266</v>
      </c>
    </row>
  </sheetData>
  <mergeCells count="2">
    <mergeCell ref="A1:A2"/>
    <mergeCell ref="A4:A9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1</v>
      </c>
      <c r="B1" s="7" t="s">
        <v>3</v>
      </c>
      <c r="C1" s="7" t="s">
        <v>34</v>
      </c>
    </row>
    <row r="2" spans="1:3" ht="30" x14ac:dyDescent="0.25">
      <c r="A2" s="1" t="s">
        <v>33</v>
      </c>
      <c r="B2" s="7"/>
      <c r="C2" s="7"/>
    </row>
    <row r="3" spans="1:3" x14ac:dyDescent="0.25">
      <c r="A3" s="8" t="s">
        <v>614</v>
      </c>
      <c r="B3" s="3" t="s">
        <v>9</v>
      </c>
      <c r="C3" s="3" t="s">
        <v>9</v>
      </c>
    </row>
    <row r="4" spans="1:3" x14ac:dyDescent="0.25">
      <c r="A4" s="2" t="s">
        <v>635</v>
      </c>
      <c r="B4" s="9">
        <v>42070</v>
      </c>
      <c r="C4" s="9">
        <v>45769</v>
      </c>
    </row>
    <row r="5" spans="1:3" x14ac:dyDescent="0.25">
      <c r="A5" s="2" t="s">
        <v>636</v>
      </c>
      <c r="B5" s="6">
        <v>54832</v>
      </c>
      <c r="C5" s="6">
        <v>52571</v>
      </c>
    </row>
    <row r="6" spans="1:3" x14ac:dyDescent="0.25">
      <c r="A6" s="2" t="s">
        <v>637</v>
      </c>
      <c r="B6" s="6">
        <v>31617</v>
      </c>
      <c r="C6" s="6">
        <v>24265</v>
      </c>
    </row>
    <row r="7" spans="1:3" x14ac:dyDescent="0.25">
      <c r="A7" s="2" t="s">
        <v>638</v>
      </c>
      <c r="B7" s="6">
        <v>92512</v>
      </c>
      <c r="C7" s="6">
        <v>86611</v>
      </c>
    </row>
    <row r="8" spans="1:3" x14ac:dyDescent="0.25">
      <c r="A8" s="2" t="s">
        <v>154</v>
      </c>
      <c r="B8" s="6">
        <v>29136</v>
      </c>
      <c r="C8" s="6">
        <v>30616</v>
      </c>
    </row>
    <row r="9" spans="1:3" x14ac:dyDescent="0.25">
      <c r="A9" s="2" t="s">
        <v>1142</v>
      </c>
      <c r="B9" s="9">
        <v>250167</v>
      </c>
      <c r="C9" s="9">
        <v>23983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3</v>
      </c>
      <c r="B1" s="7" t="s">
        <v>3</v>
      </c>
      <c r="C1" s="7" t="s">
        <v>34</v>
      </c>
    </row>
    <row r="2" spans="1:3" ht="30" x14ac:dyDescent="0.25">
      <c r="A2" s="1" t="s">
        <v>33</v>
      </c>
      <c r="B2" s="7"/>
      <c r="C2" s="7"/>
    </row>
    <row r="3" spans="1:3" x14ac:dyDescent="0.25">
      <c r="A3" s="8" t="s">
        <v>614</v>
      </c>
      <c r="B3" s="3" t="s">
        <v>9</v>
      </c>
      <c r="C3" s="3" t="s">
        <v>9</v>
      </c>
    </row>
    <row r="4" spans="1:3" ht="30" x14ac:dyDescent="0.25">
      <c r="A4" s="2" t="s">
        <v>641</v>
      </c>
      <c r="B4" s="9">
        <v>-214801</v>
      </c>
      <c r="C4" s="9">
        <v>-212641</v>
      </c>
    </row>
    <row r="5" spans="1:3" ht="30" x14ac:dyDescent="0.25">
      <c r="A5" s="2" t="s">
        <v>1144</v>
      </c>
      <c r="B5" s="6">
        <v>1229</v>
      </c>
      <c r="C5" s="3">
        <v>42</v>
      </c>
    </row>
    <row r="6" spans="1:3" ht="30" x14ac:dyDescent="0.25">
      <c r="A6" s="2" t="s">
        <v>643</v>
      </c>
      <c r="B6" s="9">
        <v>-213572</v>
      </c>
      <c r="C6" s="9">
        <v>-21259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7" t="s">
        <v>1145</v>
      </c>
      <c r="B1" s="7" t="s">
        <v>2</v>
      </c>
      <c r="C1" s="7"/>
      <c r="D1" s="7"/>
    </row>
    <row r="2" spans="1:4" x14ac:dyDescent="0.25">
      <c r="A2" s="7"/>
      <c r="B2" s="1" t="s">
        <v>3</v>
      </c>
      <c r="C2" s="1" t="s">
        <v>34</v>
      </c>
      <c r="D2" s="1" t="s">
        <v>101</v>
      </c>
    </row>
    <row r="3" spans="1:4" ht="30" x14ac:dyDescent="0.25">
      <c r="A3" s="8" t="s">
        <v>1146</v>
      </c>
      <c r="B3" s="3" t="s">
        <v>9</v>
      </c>
      <c r="C3" s="3" t="s">
        <v>9</v>
      </c>
      <c r="D3" s="3" t="s">
        <v>9</v>
      </c>
    </row>
    <row r="4" spans="1:4" ht="30" x14ac:dyDescent="0.25">
      <c r="A4" s="2" t="s">
        <v>1147</v>
      </c>
      <c r="B4" s="9">
        <v>1700000000</v>
      </c>
      <c r="C4" s="9">
        <v>1700000000</v>
      </c>
      <c r="D4" s="9">
        <v>1800000000</v>
      </c>
    </row>
    <row r="5" spans="1:4" x14ac:dyDescent="0.25">
      <c r="A5" s="2" t="s">
        <v>1148</v>
      </c>
      <c r="B5" s="6">
        <v>1200000000</v>
      </c>
      <c r="C5" s="6">
        <v>1200000000</v>
      </c>
      <c r="D5" s="6">
        <v>1200000000</v>
      </c>
    </row>
    <row r="6" spans="1:4" ht="30" x14ac:dyDescent="0.25">
      <c r="A6" s="8" t="s">
        <v>1149</v>
      </c>
      <c r="B6" s="3" t="s">
        <v>9</v>
      </c>
      <c r="C6" s="3" t="s">
        <v>9</v>
      </c>
      <c r="D6" s="3" t="s">
        <v>9</v>
      </c>
    </row>
    <row r="7" spans="1:4" ht="30" x14ac:dyDescent="0.25">
      <c r="A7" s="2" t="s">
        <v>1150</v>
      </c>
      <c r="B7" s="6">
        <v>759300000</v>
      </c>
      <c r="C7" s="6">
        <v>803700000</v>
      </c>
      <c r="D7" s="6">
        <v>796300000</v>
      </c>
    </row>
    <row r="8" spans="1:4" ht="30" x14ac:dyDescent="0.25">
      <c r="A8" s="2" t="s">
        <v>1151</v>
      </c>
      <c r="B8" s="9">
        <v>1300000000</v>
      </c>
      <c r="C8" s="9">
        <v>1400000000</v>
      </c>
      <c r="D8" s="9">
        <v>1500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2</v>
      </c>
      <c r="B1" s="7" t="s">
        <v>94</v>
      </c>
      <c r="C1" s="7"/>
      <c r="D1" s="7"/>
      <c r="E1" s="7"/>
      <c r="F1" s="7"/>
      <c r="G1" s="7"/>
      <c r="H1" s="7"/>
      <c r="I1" s="7"/>
      <c r="J1" s="7" t="s">
        <v>2</v>
      </c>
      <c r="K1" s="7"/>
      <c r="L1" s="7"/>
    </row>
    <row r="2" spans="1:12" ht="30" x14ac:dyDescent="0.25">
      <c r="A2" s="1" t="s">
        <v>33</v>
      </c>
      <c r="B2" s="1" t="s">
        <v>3</v>
      </c>
      <c r="C2" s="1" t="s">
        <v>95</v>
      </c>
      <c r="D2" s="1" t="s">
        <v>96</v>
      </c>
      <c r="E2" s="1" t="s">
        <v>97</v>
      </c>
      <c r="F2" s="1" t="s">
        <v>34</v>
      </c>
      <c r="G2" s="1" t="s">
        <v>98</v>
      </c>
      <c r="H2" s="1" t="s">
        <v>99</v>
      </c>
      <c r="I2" s="1" t="s">
        <v>100</v>
      </c>
      <c r="J2" s="1" t="s">
        <v>3</v>
      </c>
      <c r="K2" s="1" t="s">
        <v>34</v>
      </c>
      <c r="L2" s="1" t="s">
        <v>101</v>
      </c>
    </row>
    <row r="3" spans="1:12" ht="30" x14ac:dyDescent="0.25">
      <c r="A3" s="8" t="s">
        <v>1153</v>
      </c>
      <c r="B3" s="3" t="s">
        <v>9</v>
      </c>
      <c r="C3" s="3" t="s">
        <v>9</v>
      </c>
      <c r="D3" s="3" t="s">
        <v>9</v>
      </c>
      <c r="E3" s="3" t="s">
        <v>9</v>
      </c>
      <c r="F3" s="3" t="s">
        <v>9</v>
      </c>
      <c r="G3" s="3" t="s">
        <v>9</v>
      </c>
      <c r="H3" s="3" t="s">
        <v>9</v>
      </c>
      <c r="I3" s="3" t="s">
        <v>9</v>
      </c>
      <c r="J3" s="3" t="s">
        <v>9</v>
      </c>
      <c r="K3" s="3" t="s">
        <v>9</v>
      </c>
      <c r="L3" s="3" t="s">
        <v>9</v>
      </c>
    </row>
    <row r="4" spans="1:12" x14ac:dyDescent="0.25">
      <c r="A4" s="2" t="s">
        <v>103</v>
      </c>
      <c r="B4" s="9">
        <v>806096</v>
      </c>
      <c r="C4" s="9">
        <v>723013</v>
      </c>
      <c r="D4" s="9">
        <v>766871</v>
      </c>
      <c r="E4" s="9">
        <v>650210</v>
      </c>
      <c r="F4" s="9">
        <v>803194</v>
      </c>
      <c r="G4" s="9">
        <v>731141</v>
      </c>
      <c r="H4" s="9">
        <v>761326</v>
      </c>
      <c r="I4" s="9">
        <v>651283</v>
      </c>
      <c r="J4" s="9">
        <v>2946190</v>
      </c>
      <c r="K4" s="9">
        <v>2946944</v>
      </c>
      <c r="L4" s="9">
        <v>3003874</v>
      </c>
    </row>
    <row r="5" spans="1:12" x14ac:dyDescent="0.25">
      <c r="A5" s="2" t="s">
        <v>654</v>
      </c>
      <c r="B5" s="6">
        <v>412885</v>
      </c>
      <c r="C5" s="6">
        <v>396094</v>
      </c>
      <c r="D5" s="6">
        <v>399558</v>
      </c>
      <c r="E5" s="6">
        <v>386191</v>
      </c>
      <c r="F5" s="6">
        <v>415821</v>
      </c>
      <c r="G5" s="6">
        <v>390639</v>
      </c>
      <c r="H5" s="6">
        <v>405314</v>
      </c>
      <c r="I5" s="6">
        <v>391718</v>
      </c>
      <c r="J5" s="6">
        <v>1594728</v>
      </c>
      <c r="K5" s="6">
        <v>1603492</v>
      </c>
      <c r="L5" s="6">
        <v>1630875</v>
      </c>
    </row>
    <row r="6" spans="1:12" ht="30" x14ac:dyDescent="0.25">
      <c r="A6" s="2" t="s">
        <v>655</v>
      </c>
      <c r="B6" s="6">
        <v>139554</v>
      </c>
      <c r="C6" s="6">
        <v>131437</v>
      </c>
      <c r="D6" s="6">
        <v>133020</v>
      </c>
      <c r="E6" s="6">
        <v>139561</v>
      </c>
      <c r="F6" s="6">
        <v>153985</v>
      </c>
      <c r="G6" s="6">
        <v>136582</v>
      </c>
      <c r="H6" s="6">
        <v>131752</v>
      </c>
      <c r="I6" s="6">
        <v>152343</v>
      </c>
      <c r="J6" s="6">
        <v>543572</v>
      </c>
      <c r="K6" s="6">
        <v>574662</v>
      </c>
      <c r="L6" s="6">
        <v>538032</v>
      </c>
    </row>
    <row r="7" spans="1:12" x14ac:dyDescent="0.25">
      <c r="A7" s="2" t="s">
        <v>108</v>
      </c>
      <c r="B7" s="6">
        <v>106933</v>
      </c>
      <c r="C7" s="6">
        <v>98344</v>
      </c>
      <c r="D7" s="6">
        <v>97566</v>
      </c>
      <c r="E7" s="6">
        <v>100327</v>
      </c>
      <c r="F7" s="6">
        <v>106907</v>
      </c>
      <c r="G7" s="6">
        <v>100352</v>
      </c>
      <c r="H7" s="6">
        <v>99668</v>
      </c>
      <c r="I7" s="6">
        <v>92337</v>
      </c>
      <c r="J7" s="6">
        <v>403170</v>
      </c>
      <c r="K7" s="6">
        <v>399264</v>
      </c>
      <c r="L7" s="6">
        <v>432035</v>
      </c>
    </row>
    <row r="8" spans="1:12" x14ac:dyDescent="0.25">
      <c r="A8" s="2" t="s">
        <v>109</v>
      </c>
      <c r="B8" s="6">
        <v>13150</v>
      </c>
      <c r="C8" s="3">
        <v>0</v>
      </c>
      <c r="D8" s="3">
        <v>0</v>
      </c>
      <c r="E8" s="3">
        <v>0</v>
      </c>
      <c r="F8" s="6">
        <v>37651</v>
      </c>
      <c r="G8" s="3">
        <v>0</v>
      </c>
      <c r="H8" s="3">
        <v>0</v>
      </c>
      <c r="I8" s="3">
        <v>0</v>
      </c>
      <c r="J8" s="6">
        <v>13150</v>
      </c>
      <c r="K8" s="6">
        <v>37651</v>
      </c>
      <c r="L8" s="6">
        <v>7614</v>
      </c>
    </row>
    <row r="9" spans="1:12" x14ac:dyDescent="0.25">
      <c r="A9" s="2" t="s">
        <v>656</v>
      </c>
      <c r="B9" s="6">
        <v>32964</v>
      </c>
      <c r="C9" s="6">
        <v>29719</v>
      </c>
      <c r="D9" s="6">
        <v>33892</v>
      </c>
      <c r="E9" s="6">
        <v>27824</v>
      </c>
      <c r="F9" s="6">
        <v>29609</v>
      </c>
      <c r="G9" s="6">
        <v>28820</v>
      </c>
      <c r="H9" s="6">
        <v>29952</v>
      </c>
      <c r="I9" s="6">
        <v>27451</v>
      </c>
      <c r="J9" s="6">
        <v>124399</v>
      </c>
      <c r="K9" s="6">
        <v>115832</v>
      </c>
      <c r="L9" s="6">
        <v>100971</v>
      </c>
    </row>
    <row r="10" spans="1:12" x14ac:dyDescent="0.25">
      <c r="A10" s="2" t="s">
        <v>110</v>
      </c>
      <c r="B10" s="6">
        <v>10575</v>
      </c>
      <c r="C10" s="6">
        <v>6604</v>
      </c>
      <c r="D10" s="6">
        <v>3697</v>
      </c>
      <c r="E10" s="6">
        <v>2103</v>
      </c>
      <c r="F10" s="6">
        <v>1797</v>
      </c>
      <c r="G10" s="6">
        <v>42397</v>
      </c>
      <c r="H10" s="6">
        <v>2746</v>
      </c>
      <c r="I10" s="6">
        <v>4003</v>
      </c>
      <c r="J10" s="6">
        <v>22979</v>
      </c>
      <c r="K10" s="6">
        <v>50943</v>
      </c>
      <c r="L10" s="6">
        <v>8591</v>
      </c>
    </row>
    <row r="11" spans="1:12" x14ac:dyDescent="0.25">
      <c r="A11" s="2" t="s">
        <v>658</v>
      </c>
      <c r="B11" s="6">
        <v>111185</v>
      </c>
      <c r="C11" s="6">
        <v>74023</v>
      </c>
      <c r="D11" s="6">
        <v>106532</v>
      </c>
      <c r="E11" s="6">
        <v>-1590</v>
      </c>
      <c r="F11" s="6">
        <v>61018</v>
      </c>
      <c r="G11" s="6">
        <v>117145</v>
      </c>
      <c r="H11" s="6">
        <v>97386</v>
      </c>
      <c r="I11" s="6">
        <v>-8563</v>
      </c>
      <c r="J11" s="6">
        <v>290150</v>
      </c>
      <c r="K11" s="6">
        <v>266986</v>
      </c>
      <c r="L11" s="6">
        <v>302938</v>
      </c>
    </row>
    <row r="12" spans="1:12" x14ac:dyDescent="0.25">
      <c r="A12" s="2" t="s">
        <v>1154</v>
      </c>
      <c r="B12" s="6">
        <v>6759392</v>
      </c>
      <c r="C12" s="3" t="s">
        <v>9</v>
      </c>
      <c r="D12" s="3" t="s">
        <v>9</v>
      </c>
      <c r="E12" s="3" t="s">
        <v>9</v>
      </c>
      <c r="F12" s="6">
        <v>7105782</v>
      </c>
      <c r="G12" s="3" t="s">
        <v>9</v>
      </c>
      <c r="H12" s="3" t="s">
        <v>9</v>
      </c>
      <c r="I12" s="3" t="s">
        <v>9</v>
      </c>
      <c r="J12" s="6">
        <v>6759392</v>
      </c>
      <c r="K12" s="6">
        <v>7105782</v>
      </c>
      <c r="L12" s="6">
        <v>7088185</v>
      </c>
    </row>
    <row r="13" spans="1:12" x14ac:dyDescent="0.25">
      <c r="A13" s="2" t="s">
        <v>660</v>
      </c>
      <c r="B13" s="3" t="s">
        <v>9</v>
      </c>
      <c r="C13" s="3" t="s">
        <v>9</v>
      </c>
      <c r="D13" s="3" t="s">
        <v>9</v>
      </c>
      <c r="E13" s="3" t="s">
        <v>9</v>
      </c>
      <c r="F13" s="3" t="s">
        <v>9</v>
      </c>
      <c r="G13" s="3" t="s">
        <v>9</v>
      </c>
      <c r="H13" s="3" t="s">
        <v>9</v>
      </c>
      <c r="I13" s="3" t="s">
        <v>9</v>
      </c>
      <c r="J13" s="6">
        <v>206187</v>
      </c>
      <c r="K13" s="6">
        <v>275577</v>
      </c>
      <c r="L13" s="6">
        <v>291050</v>
      </c>
    </row>
    <row r="14" spans="1:12" x14ac:dyDescent="0.25">
      <c r="A14" s="2" t="s">
        <v>661</v>
      </c>
      <c r="B14" s="3" t="s">
        <v>9</v>
      </c>
      <c r="C14" s="3" t="s">
        <v>9</v>
      </c>
      <c r="D14" s="3" t="s">
        <v>9</v>
      </c>
      <c r="E14" s="3" t="s">
        <v>9</v>
      </c>
      <c r="F14" s="3" t="s">
        <v>9</v>
      </c>
      <c r="G14" s="3" t="s">
        <v>9</v>
      </c>
      <c r="H14" s="3" t="s">
        <v>9</v>
      </c>
      <c r="I14" s="3" t="s">
        <v>9</v>
      </c>
      <c r="J14" s="6">
        <v>7725</v>
      </c>
      <c r="K14" s="6">
        <v>10589</v>
      </c>
      <c r="L14" s="6">
        <v>10913</v>
      </c>
    </row>
    <row r="15" spans="1:12" x14ac:dyDescent="0.25">
      <c r="A15" s="2" t="s">
        <v>838</v>
      </c>
      <c r="B15" s="3" t="s">
        <v>9</v>
      </c>
      <c r="C15" s="3" t="s">
        <v>9</v>
      </c>
      <c r="D15" s="3" t="s">
        <v>9</v>
      </c>
      <c r="E15" s="3" t="s">
        <v>9</v>
      </c>
      <c r="F15" s="3" t="s">
        <v>9</v>
      </c>
      <c r="G15" s="3" t="s">
        <v>9</v>
      </c>
      <c r="H15" s="3" t="s">
        <v>9</v>
      </c>
      <c r="I15" s="3" t="s">
        <v>9</v>
      </c>
      <c r="J15" s="3" t="s">
        <v>9</v>
      </c>
      <c r="K15" s="3" t="s">
        <v>9</v>
      </c>
      <c r="L15" s="3" t="s">
        <v>9</v>
      </c>
    </row>
    <row r="16" spans="1:12" ht="30" x14ac:dyDescent="0.25">
      <c r="A16" s="8" t="s">
        <v>1153</v>
      </c>
      <c r="B16" s="3" t="s">
        <v>9</v>
      </c>
      <c r="C16" s="3" t="s">
        <v>9</v>
      </c>
      <c r="D16" s="3" t="s">
        <v>9</v>
      </c>
      <c r="E16" s="3" t="s">
        <v>9</v>
      </c>
      <c r="F16" s="3" t="s">
        <v>9</v>
      </c>
      <c r="G16" s="3" t="s">
        <v>9</v>
      </c>
      <c r="H16" s="3" t="s">
        <v>9</v>
      </c>
      <c r="I16" s="3" t="s">
        <v>9</v>
      </c>
      <c r="J16" s="3" t="s">
        <v>9</v>
      </c>
      <c r="K16" s="3" t="s">
        <v>9</v>
      </c>
      <c r="L16" s="3" t="s">
        <v>9</v>
      </c>
    </row>
    <row r="17" spans="1:12" x14ac:dyDescent="0.25">
      <c r="A17" s="2" t="s">
        <v>103</v>
      </c>
      <c r="B17" s="3" t="s">
        <v>9</v>
      </c>
      <c r="C17" s="3" t="s">
        <v>9</v>
      </c>
      <c r="D17" s="3" t="s">
        <v>9</v>
      </c>
      <c r="E17" s="3" t="s">
        <v>9</v>
      </c>
      <c r="F17" s="3" t="s">
        <v>9</v>
      </c>
      <c r="G17" s="3" t="s">
        <v>9</v>
      </c>
      <c r="H17" s="3" t="s">
        <v>9</v>
      </c>
      <c r="I17" s="3" t="s">
        <v>9</v>
      </c>
      <c r="J17" s="6">
        <v>1290452</v>
      </c>
      <c r="K17" s="6">
        <v>1279257</v>
      </c>
      <c r="L17" s="6">
        <v>1252725</v>
      </c>
    </row>
    <row r="18" spans="1:12" x14ac:dyDescent="0.25">
      <c r="A18" s="2" t="s">
        <v>654</v>
      </c>
      <c r="B18" s="3" t="s">
        <v>9</v>
      </c>
      <c r="C18" s="3" t="s">
        <v>9</v>
      </c>
      <c r="D18" s="3" t="s">
        <v>9</v>
      </c>
      <c r="E18" s="3" t="s">
        <v>9</v>
      </c>
      <c r="F18" s="3" t="s">
        <v>9</v>
      </c>
      <c r="G18" s="3" t="s">
        <v>9</v>
      </c>
      <c r="H18" s="3" t="s">
        <v>9</v>
      </c>
      <c r="I18" s="3" t="s">
        <v>9</v>
      </c>
      <c r="J18" s="6">
        <v>566669</v>
      </c>
      <c r="K18" s="6">
        <v>582340</v>
      </c>
      <c r="L18" s="6">
        <v>566313</v>
      </c>
    </row>
    <row r="19" spans="1:12" ht="30" x14ac:dyDescent="0.25">
      <c r="A19" s="2" t="s">
        <v>655</v>
      </c>
      <c r="B19" s="3" t="s">
        <v>9</v>
      </c>
      <c r="C19" s="3" t="s">
        <v>9</v>
      </c>
      <c r="D19" s="3" t="s">
        <v>9</v>
      </c>
      <c r="E19" s="3" t="s">
        <v>9</v>
      </c>
      <c r="F19" s="3" t="s">
        <v>9</v>
      </c>
      <c r="G19" s="3" t="s">
        <v>9</v>
      </c>
      <c r="H19" s="3" t="s">
        <v>9</v>
      </c>
      <c r="I19" s="3" t="s">
        <v>9</v>
      </c>
      <c r="J19" s="6">
        <v>220732</v>
      </c>
      <c r="K19" s="6">
        <v>211245</v>
      </c>
      <c r="L19" s="6">
        <v>198989</v>
      </c>
    </row>
    <row r="20" spans="1:12" x14ac:dyDescent="0.25">
      <c r="A20" s="2" t="s">
        <v>108</v>
      </c>
      <c r="B20" s="3" t="s">
        <v>9</v>
      </c>
      <c r="C20" s="3" t="s">
        <v>9</v>
      </c>
      <c r="D20" s="3" t="s">
        <v>9</v>
      </c>
      <c r="E20" s="3" t="s">
        <v>9</v>
      </c>
      <c r="F20" s="3" t="s">
        <v>9</v>
      </c>
      <c r="G20" s="3" t="s">
        <v>9</v>
      </c>
      <c r="H20" s="3" t="s">
        <v>9</v>
      </c>
      <c r="I20" s="3" t="s">
        <v>9</v>
      </c>
      <c r="J20" s="6">
        <v>196597</v>
      </c>
      <c r="K20" s="6">
        <v>192023</v>
      </c>
      <c r="L20" s="6">
        <v>211009</v>
      </c>
    </row>
    <row r="21" spans="1:12" x14ac:dyDescent="0.25">
      <c r="A21" s="2" t="s">
        <v>658</v>
      </c>
      <c r="B21" s="3" t="s">
        <v>9</v>
      </c>
      <c r="C21" s="3" t="s">
        <v>9</v>
      </c>
      <c r="D21" s="3" t="s">
        <v>9</v>
      </c>
      <c r="E21" s="3" t="s">
        <v>9</v>
      </c>
      <c r="F21" s="3" t="s">
        <v>9</v>
      </c>
      <c r="G21" s="3" t="s">
        <v>9</v>
      </c>
      <c r="H21" s="3" t="s">
        <v>9</v>
      </c>
      <c r="I21" s="3" t="s">
        <v>9</v>
      </c>
      <c r="J21" s="6">
        <v>306454</v>
      </c>
      <c r="K21" s="6">
        <v>293649</v>
      </c>
      <c r="L21" s="6">
        <v>276414</v>
      </c>
    </row>
    <row r="22" spans="1:12" x14ac:dyDescent="0.25">
      <c r="A22" s="2" t="s">
        <v>1154</v>
      </c>
      <c r="B22" s="6">
        <v>3693308</v>
      </c>
      <c r="C22" s="3" t="s">
        <v>9</v>
      </c>
      <c r="D22" s="3" t="s">
        <v>9</v>
      </c>
      <c r="E22" s="3" t="s">
        <v>9</v>
      </c>
      <c r="F22" s="6">
        <v>3835235</v>
      </c>
      <c r="G22" s="3" t="s">
        <v>9</v>
      </c>
      <c r="H22" s="3" t="s">
        <v>9</v>
      </c>
      <c r="I22" s="3" t="s">
        <v>9</v>
      </c>
      <c r="J22" s="6">
        <v>3693308</v>
      </c>
      <c r="K22" s="6">
        <v>3835235</v>
      </c>
      <c r="L22" s="6">
        <v>3886098</v>
      </c>
    </row>
    <row r="23" spans="1:12" x14ac:dyDescent="0.25">
      <c r="A23" s="2" t="s">
        <v>660</v>
      </c>
      <c r="B23" s="3" t="s">
        <v>9</v>
      </c>
      <c r="C23" s="3" t="s">
        <v>9</v>
      </c>
      <c r="D23" s="3" t="s">
        <v>9</v>
      </c>
      <c r="E23" s="3" t="s">
        <v>9</v>
      </c>
      <c r="F23" s="3" t="s">
        <v>9</v>
      </c>
      <c r="G23" s="3" t="s">
        <v>9</v>
      </c>
      <c r="H23" s="3" t="s">
        <v>9</v>
      </c>
      <c r="I23" s="3" t="s">
        <v>9</v>
      </c>
      <c r="J23" s="6">
        <v>88991</v>
      </c>
      <c r="K23" s="6">
        <v>117647</v>
      </c>
      <c r="L23" s="6">
        <v>122505</v>
      </c>
    </row>
    <row r="24" spans="1:12" x14ac:dyDescent="0.25">
      <c r="A24" s="2" t="s">
        <v>839</v>
      </c>
      <c r="B24" s="3" t="s">
        <v>9</v>
      </c>
      <c r="C24" s="3" t="s">
        <v>9</v>
      </c>
      <c r="D24" s="3" t="s">
        <v>9</v>
      </c>
      <c r="E24" s="3" t="s">
        <v>9</v>
      </c>
      <c r="F24" s="3" t="s">
        <v>9</v>
      </c>
      <c r="G24" s="3" t="s">
        <v>9</v>
      </c>
      <c r="H24" s="3" t="s">
        <v>9</v>
      </c>
      <c r="I24" s="3" t="s">
        <v>9</v>
      </c>
      <c r="J24" s="3" t="s">
        <v>9</v>
      </c>
      <c r="K24" s="3" t="s">
        <v>9</v>
      </c>
      <c r="L24" s="3" t="s">
        <v>9</v>
      </c>
    </row>
    <row r="25" spans="1:12" ht="30" x14ac:dyDescent="0.25">
      <c r="A25" s="8" t="s">
        <v>1153</v>
      </c>
      <c r="B25" s="3" t="s">
        <v>9</v>
      </c>
      <c r="C25" s="3" t="s">
        <v>9</v>
      </c>
      <c r="D25" s="3" t="s">
        <v>9</v>
      </c>
      <c r="E25" s="3" t="s">
        <v>9</v>
      </c>
      <c r="F25" s="3" t="s">
        <v>9</v>
      </c>
      <c r="G25" s="3" t="s">
        <v>9</v>
      </c>
      <c r="H25" s="3" t="s">
        <v>9</v>
      </c>
      <c r="I25" s="3" t="s">
        <v>9</v>
      </c>
      <c r="J25" s="3" t="s">
        <v>9</v>
      </c>
      <c r="K25" s="3" t="s">
        <v>9</v>
      </c>
      <c r="L25" s="3" t="s">
        <v>9</v>
      </c>
    </row>
    <row r="26" spans="1:12" x14ac:dyDescent="0.25">
      <c r="A26" s="2" t="s">
        <v>103</v>
      </c>
      <c r="B26" s="3" t="s">
        <v>9</v>
      </c>
      <c r="C26" s="3" t="s">
        <v>9</v>
      </c>
      <c r="D26" s="3" t="s">
        <v>9</v>
      </c>
      <c r="E26" s="3" t="s">
        <v>9</v>
      </c>
      <c r="F26" s="3" t="s">
        <v>9</v>
      </c>
      <c r="G26" s="3" t="s">
        <v>9</v>
      </c>
      <c r="H26" s="3" t="s">
        <v>9</v>
      </c>
      <c r="I26" s="3" t="s">
        <v>9</v>
      </c>
      <c r="J26" s="6">
        <v>1655738</v>
      </c>
      <c r="K26" s="6">
        <v>1667687</v>
      </c>
      <c r="L26" s="6">
        <v>1751149</v>
      </c>
    </row>
    <row r="27" spans="1:12" x14ac:dyDescent="0.25">
      <c r="A27" s="2" t="s">
        <v>654</v>
      </c>
      <c r="B27" s="3" t="s">
        <v>9</v>
      </c>
      <c r="C27" s="3" t="s">
        <v>9</v>
      </c>
      <c r="D27" s="3" t="s">
        <v>9</v>
      </c>
      <c r="E27" s="3" t="s">
        <v>9</v>
      </c>
      <c r="F27" s="3" t="s">
        <v>9</v>
      </c>
      <c r="G27" s="3" t="s">
        <v>9</v>
      </c>
      <c r="H27" s="3" t="s">
        <v>9</v>
      </c>
      <c r="I27" s="3" t="s">
        <v>9</v>
      </c>
      <c r="J27" s="6">
        <v>1028059</v>
      </c>
      <c r="K27" s="6">
        <v>1021152</v>
      </c>
      <c r="L27" s="6">
        <v>1064562</v>
      </c>
    </row>
    <row r="28" spans="1:12" ht="30" x14ac:dyDescent="0.25">
      <c r="A28" s="2" t="s">
        <v>655</v>
      </c>
      <c r="B28" s="3" t="s">
        <v>9</v>
      </c>
      <c r="C28" s="3" t="s">
        <v>9</v>
      </c>
      <c r="D28" s="3" t="s">
        <v>9</v>
      </c>
      <c r="E28" s="3" t="s">
        <v>9</v>
      </c>
      <c r="F28" s="3" t="s">
        <v>9</v>
      </c>
      <c r="G28" s="3" t="s">
        <v>9</v>
      </c>
      <c r="H28" s="3" t="s">
        <v>9</v>
      </c>
      <c r="I28" s="3" t="s">
        <v>9</v>
      </c>
      <c r="J28" s="6">
        <v>322840</v>
      </c>
      <c r="K28" s="6">
        <v>363417</v>
      </c>
      <c r="L28" s="6">
        <v>339043</v>
      </c>
    </row>
    <row r="29" spans="1:12" x14ac:dyDescent="0.25">
      <c r="A29" s="2" t="s">
        <v>108</v>
      </c>
      <c r="B29" s="3" t="s">
        <v>9</v>
      </c>
      <c r="C29" s="3" t="s">
        <v>9</v>
      </c>
      <c r="D29" s="3" t="s">
        <v>9</v>
      </c>
      <c r="E29" s="3" t="s">
        <v>9</v>
      </c>
      <c r="F29" s="3" t="s">
        <v>9</v>
      </c>
      <c r="G29" s="3" t="s">
        <v>9</v>
      </c>
      <c r="H29" s="3" t="s">
        <v>9</v>
      </c>
      <c r="I29" s="3" t="s">
        <v>9</v>
      </c>
      <c r="J29" s="6">
        <v>203927</v>
      </c>
      <c r="K29" s="6">
        <v>205258</v>
      </c>
      <c r="L29" s="6">
        <v>219955</v>
      </c>
    </row>
    <row r="30" spans="1:12" x14ac:dyDescent="0.25">
      <c r="A30" s="2" t="s">
        <v>658</v>
      </c>
      <c r="B30" s="3" t="s">
        <v>9</v>
      </c>
      <c r="C30" s="3" t="s">
        <v>9</v>
      </c>
      <c r="D30" s="3" t="s">
        <v>9</v>
      </c>
      <c r="E30" s="3" t="s">
        <v>9</v>
      </c>
      <c r="F30" s="3" t="s">
        <v>9</v>
      </c>
      <c r="G30" s="3" t="s">
        <v>9</v>
      </c>
      <c r="H30" s="3" t="s">
        <v>9</v>
      </c>
      <c r="I30" s="3" t="s">
        <v>9</v>
      </c>
      <c r="J30" s="6">
        <v>100912</v>
      </c>
      <c r="K30" s="6">
        <v>77860</v>
      </c>
      <c r="L30" s="6">
        <v>127589</v>
      </c>
    </row>
    <row r="31" spans="1:12" x14ac:dyDescent="0.25">
      <c r="A31" s="2" t="s">
        <v>1154</v>
      </c>
      <c r="B31" s="6">
        <v>2029687</v>
      </c>
      <c r="C31" s="3" t="s">
        <v>9</v>
      </c>
      <c r="D31" s="3" t="s">
        <v>9</v>
      </c>
      <c r="E31" s="3" t="s">
        <v>9</v>
      </c>
      <c r="F31" s="6">
        <v>2256309</v>
      </c>
      <c r="G31" s="3" t="s">
        <v>9</v>
      </c>
      <c r="H31" s="3" t="s">
        <v>9</v>
      </c>
      <c r="I31" s="3" t="s">
        <v>9</v>
      </c>
      <c r="J31" s="6">
        <v>2029687</v>
      </c>
      <c r="K31" s="6">
        <v>2256309</v>
      </c>
      <c r="L31" s="6">
        <v>2166173</v>
      </c>
    </row>
    <row r="32" spans="1:12" x14ac:dyDescent="0.25">
      <c r="A32" s="2" t="s">
        <v>660</v>
      </c>
      <c r="B32" s="3" t="s">
        <v>9</v>
      </c>
      <c r="C32" s="3" t="s">
        <v>9</v>
      </c>
      <c r="D32" s="3" t="s">
        <v>9</v>
      </c>
      <c r="E32" s="3" t="s">
        <v>9</v>
      </c>
      <c r="F32" s="3" t="s">
        <v>9</v>
      </c>
      <c r="G32" s="3" t="s">
        <v>9</v>
      </c>
      <c r="H32" s="3" t="s">
        <v>9</v>
      </c>
      <c r="I32" s="3" t="s">
        <v>9</v>
      </c>
      <c r="J32" s="6">
        <v>108548</v>
      </c>
      <c r="K32" s="6">
        <v>150129</v>
      </c>
      <c r="L32" s="6">
        <v>166044</v>
      </c>
    </row>
    <row r="33" spans="1:12" x14ac:dyDescent="0.25">
      <c r="A33" s="2" t="s">
        <v>1155</v>
      </c>
      <c r="B33" s="3" t="s">
        <v>9</v>
      </c>
      <c r="C33" s="3" t="s">
        <v>9</v>
      </c>
      <c r="D33" s="3" t="s">
        <v>9</v>
      </c>
      <c r="E33" s="3" t="s">
        <v>9</v>
      </c>
      <c r="F33" s="3" t="s">
        <v>9</v>
      </c>
      <c r="G33" s="3" t="s">
        <v>9</v>
      </c>
      <c r="H33" s="3" t="s">
        <v>9</v>
      </c>
      <c r="I33" s="3" t="s">
        <v>9</v>
      </c>
      <c r="J33" s="3" t="s">
        <v>9</v>
      </c>
      <c r="K33" s="3" t="s">
        <v>9</v>
      </c>
      <c r="L33" s="3" t="s">
        <v>9</v>
      </c>
    </row>
    <row r="34" spans="1:12" ht="30" x14ac:dyDescent="0.25">
      <c r="A34" s="8" t="s">
        <v>1153</v>
      </c>
      <c r="B34" s="3" t="s">
        <v>9</v>
      </c>
      <c r="C34" s="3" t="s">
        <v>9</v>
      </c>
      <c r="D34" s="3" t="s">
        <v>9</v>
      </c>
      <c r="E34" s="3" t="s">
        <v>9</v>
      </c>
      <c r="F34" s="3" t="s">
        <v>9</v>
      </c>
      <c r="G34" s="3" t="s">
        <v>9</v>
      </c>
      <c r="H34" s="3" t="s">
        <v>9</v>
      </c>
      <c r="I34" s="3" t="s">
        <v>9</v>
      </c>
      <c r="J34" s="3" t="s">
        <v>9</v>
      </c>
      <c r="K34" s="3" t="s">
        <v>9</v>
      </c>
      <c r="L34" s="3" t="s">
        <v>9</v>
      </c>
    </row>
    <row r="35" spans="1:12" x14ac:dyDescent="0.25">
      <c r="A35" s="2" t="s">
        <v>108</v>
      </c>
      <c r="B35" s="3" t="s">
        <v>9</v>
      </c>
      <c r="C35" s="3" t="s">
        <v>9</v>
      </c>
      <c r="D35" s="3" t="s">
        <v>9</v>
      </c>
      <c r="E35" s="3" t="s">
        <v>9</v>
      </c>
      <c r="F35" s="3" t="s">
        <v>9</v>
      </c>
      <c r="G35" s="3" t="s">
        <v>9</v>
      </c>
      <c r="H35" s="3" t="s">
        <v>9</v>
      </c>
      <c r="I35" s="3" t="s">
        <v>9</v>
      </c>
      <c r="J35" s="6">
        <v>2646</v>
      </c>
      <c r="K35" s="6">
        <v>1983</v>
      </c>
      <c r="L35" s="6">
        <v>1071</v>
      </c>
    </row>
    <row r="36" spans="1:12" x14ac:dyDescent="0.25">
      <c r="A36" s="2" t="s">
        <v>109</v>
      </c>
      <c r="B36" s="3" t="s">
        <v>9</v>
      </c>
      <c r="C36" s="3" t="s">
        <v>9</v>
      </c>
      <c r="D36" s="3" t="s">
        <v>9</v>
      </c>
      <c r="E36" s="3" t="s">
        <v>9</v>
      </c>
      <c r="F36" s="3" t="s">
        <v>9</v>
      </c>
      <c r="G36" s="3" t="s">
        <v>9</v>
      </c>
      <c r="H36" s="3" t="s">
        <v>9</v>
      </c>
      <c r="I36" s="3" t="s">
        <v>9</v>
      </c>
      <c r="J36" s="6">
        <v>13150</v>
      </c>
      <c r="K36" s="6">
        <v>37651</v>
      </c>
      <c r="L36" s="6">
        <v>7614</v>
      </c>
    </row>
    <row r="37" spans="1:12" x14ac:dyDescent="0.25">
      <c r="A37" s="2" t="s">
        <v>656</v>
      </c>
      <c r="B37" s="3" t="s">
        <v>9</v>
      </c>
      <c r="C37" s="3" t="s">
        <v>9</v>
      </c>
      <c r="D37" s="3" t="s">
        <v>9</v>
      </c>
      <c r="E37" s="3" t="s">
        <v>9</v>
      </c>
      <c r="F37" s="3" t="s">
        <v>9</v>
      </c>
      <c r="G37" s="3" t="s">
        <v>9</v>
      </c>
      <c r="H37" s="3" t="s">
        <v>9</v>
      </c>
      <c r="I37" s="3" t="s">
        <v>9</v>
      </c>
      <c r="J37" s="6">
        <v>124399</v>
      </c>
      <c r="K37" s="6">
        <v>115832</v>
      </c>
      <c r="L37" s="6">
        <v>100971</v>
      </c>
    </row>
    <row r="38" spans="1:12" x14ac:dyDescent="0.25">
      <c r="A38" s="2" t="s">
        <v>110</v>
      </c>
      <c r="B38" s="3" t="s">
        <v>9</v>
      </c>
      <c r="C38" s="3" t="s">
        <v>9</v>
      </c>
      <c r="D38" s="3" t="s">
        <v>9</v>
      </c>
      <c r="E38" s="3" t="s">
        <v>9</v>
      </c>
      <c r="F38" s="3" t="s">
        <v>9</v>
      </c>
      <c r="G38" s="3" t="s">
        <v>9</v>
      </c>
      <c r="H38" s="3" t="s">
        <v>9</v>
      </c>
      <c r="I38" s="3" t="s">
        <v>9</v>
      </c>
      <c r="J38" s="6">
        <v>22979</v>
      </c>
      <c r="K38" s="6">
        <v>50943</v>
      </c>
      <c r="L38" s="6">
        <v>8591</v>
      </c>
    </row>
    <row r="39" spans="1:12" x14ac:dyDescent="0.25">
      <c r="A39" s="2" t="s">
        <v>658</v>
      </c>
      <c r="B39" s="3" t="s">
        <v>9</v>
      </c>
      <c r="C39" s="3" t="s">
        <v>9</v>
      </c>
      <c r="D39" s="3" t="s">
        <v>9</v>
      </c>
      <c r="E39" s="3" t="s">
        <v>9</v>
      </c>
      <c r="F39" s="3" t="s">
        <v>9</v>
      </c>
      <c r="G39" s="3" t="s">
        <v>9</v>
      </c>
      <c r="H39" s="3" t="s">
        <v>9</v>
      </c>
      <c r="I39" s="3" t="s">
        <v>9</v>
      </c>
      <c r="J39" s="6">
        <v>-117216</v>
      </c>
      <c r="K39" s="6">
        <v>-104523</v>
      </c>
      <c r="L39" s="6">
        <v>-101065</v>
      </c>
    </row>
    <row r="40" spans="1:12" x14ac:dyDescent="0.25">
      <c r="A40" s="2" t="s">
        <v>1154</v>
      </c>
      <c r="B40" s="6">
        <v>1036397</v>
      </c>
      <c r="C40" s="3" t="s">
        <v>9</v>
      </c>
      <c r="D40" s="3" t="s">
        <v>9</v>
      </c>
      <c r="E40" s="3" t="s">
        <v>9</v>
      </c>
      <c r="F40" s="6">
        <v>1014238</v>
      </c>
      <c r="G40" s="3" t="s">
        <v>9</v>
      </c>
      <c r="H40" s="3" t="s">
        <v>9</v>
      </c>
      <c r="I40" s="3" t="s">
        <v>9</v>
      </c>
      <c r="J40" s="6">
        <v>1036397</v>
      </c>
      <c r="K40" s="6">
        <v>1014238</v>
      </c>
      <c r="L40" s="6">
        <v>1035914</v>
      </c>
    </row>
    <row r="41" spans="1:12" x14ac:dyDescent="0.25">
      <c r="A41" s="2" t="s">
        <v>660</v>
      </c>
      <c r="B41" s="3" t="s">
        <v>9</v>
      </c>
      <c r="C41" s="3" t="s">
        <v>9</v>
      </c>
      <c r="D41" s="3" t="s">
        <v>9</v>
      </c>
      <c r="E41" s="3" t="s">
        <v>9</v>
      </c>
      <c r="F41" s="3" t="s">
        <v>9</v>
      </c>
      <c r="G41" s="3" t="s">
        <v>9</v>
      </c>
      <c r="H41" s="3" t="s">
        <v>9</v>
      </c>
      <c r="I41" s="3" t="s">
        <v>9</v>
      </c>
      <c r="J41" s="6">
        <v>8648</v>
      </c>
      <c r="K41" s="6">
        <v>7801</v>
      </c>
      <c r="L41" s="6">
        <v>4194</v>
      </c>
    </row>
    <row r="42" spans="1:12" x14ac:dyDescent="0.25">
      <c r="A42" s="2" t="s">
        <v>661</v>
      </c>
      <c r="B42" s="3" t="s">
        <v>9</v>
      </c>
      <c r="C42" s="3" t="s">
        <v>9</v>
      </c>
      <c r="D42" s="3" t="s">
        <v>9</v>
      </c>
      <c r="E42" s="3" t="s">
        <v>9</v>
      </c>
      <c r="F42" s="3" t="s">
        <v>9</v>
      </c>
      <c r="G42" s="3" t="s">
        <v>9</v>
      </c>
      <c r="H42" s="3" t="s">
        <v>9</v>
      </c>
      <c r="I42" s="3" t="s">
        <v>9</v>
      </c>
      <c r="J42" s="9">
        <v>7725</v>
      </c>
      <c r="K42" s="9">
        <v>10589</v>
      </c>
      <c r="L42" s="9">
        <v>10913</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6</v>
      </c>
      <c r="B1" s="7" t="s">
        <v>94</v>
      </c>
      <c r="C1" s="7"/>
      <c r="D1" s="7"/>
      <c r="E1" s="7"/>
      <c r="F1" s="7"/>
      <c r="G1" s="7"/>
      <c r="H1" s="7"/>
      <c r="I1" s="7"/>
      <c r="J1" s="7" t="s">
        <v>2</v>
      </c>
      <c r="K1" s="7"/>
      <c r="L1" s="7"/>
    </row>
    <row r="2" spans="1:12" ht="30" x14ac:dyDescent="0.25">
      <c r="A2" s="1" t="s">
        <v>93</v>
      </c>
      <c r="B2" s="1" t="s">
        <v>3</v>
      </c>
      <c r="C2" s="1" t="s">
        <v>95</v>
      </c>
      <c r="D2" s="1" t="s">
        <v>96</v>
      </c>
      <c r="E2" s="1" t="s">
        <v>97</v>
      </c>
      <c r="F2" s="1" t="s">
        <v>34</v>
      </c>
      <c r="G2" s="1" t="s">
        <v>98</v>
      </c>
      <c r="H2" s="1" t="s">
        <v>99</v>
      </c>
      <c r="I2" s="1" t="s">
        <v>100</v>
      </c>
      <c r="J2" s="1" t="s">
        <v>3</v>
      </c>
      <c r="K2" s="1" t="s">
        <v>34</v>
      </c>
      <c r="L2" s="1" t="s">
        <v>101</v>
      </c>
    </row>
    <row r="3" spans="1:12" ht="30" x14ac:dyDescent="0.25">
      <c r="A3" s="8" t="s">
        <v>1157</v>
      </c>
      <c r="B3" s="3" t="s">
        <v>9</v>
      </c>
      <c r="C3" s="3" t="s">
        <v>9</v>
      </c>
      <c r="D3" s="3" t="s">
        <v>9</v>
      </c>
      <c r="E3" s="3" t="s">
        <v>9</v>
      </c>
      <c r="F3" s="3" t="s">
        <v>9</v>
      </c>
      <c r="G3" s="3" t="s">
        <v>9</v>
      </c>
      <c r="H3" s="3" t="s">
        <v>9</v>
      </c>
      <c r="I3" s="3" t="s">
        <v>9</v>
      </c>
      <c r="J3" s="3" t="s">
        <v>9</v>
      </c>
      <c r="K3" s="3" t="s">
        <v>9</v>
      </c>
      <c r="L3" s="3" t="s">
        <v>9</v>
      </c>
    </row>
    <row r="4" spans="1:12" x14ac:dyDescent="0.25">
      <c r="A4" s="2" t="s">
        <v>135</v>
      </c>
      <c r="B4" s="5">
        <v>0.04</v>
      </c>
      <c r="C4" s="5">
        <v>0.01</v>
      </c>
      <c r="D4" s="5">
        <v>0.02</v>
      </c>
      <c r="E4" s="5">
        <v>-0.22</v>
      </c>
      <c r="F4" s="5">
        <v>-0.42</v>
      </c>
      <c r="G4" s="5">
        <v>0.05</v>
      </c>
      <c r="H4" s="5">
        <v>-0.02</v>
      </c>
      <c r="I4" s="5">
        <v>-0.14000000000000001</v>
      </c>
      <c r="J4" s="5">
        <v>-0.14000000000000001</v>
      </c>
      <c r="K4" s="5">
        <v>-0.54</v>
      </c>
      <c r="L4" s="5">
        <v>0.11</v>
      </c>
    </row>
    <row r="5" spans="1:12" x14ac:dyDescent="0.25">
      <c r="A5" s="2" t="s">
        <v>137</v>
      </c>
      <c r="B5" s="5">
        <v>0.04</v>
      </c>
      <c r="C5" s="5">
        <v>0.01</v>
      </c>
      <c r="D5" s="5">
        <v>0.02</v>
      </c>
      <c r="E5" s="5">
        <v>-0.22</v>
      </c>
      <c r="F5" s="5">
        <v>-0.42</v>
      </c>
      <c r="G5" s="5">
        <v>0.05</v>
      </c>
      <c r="H5" s="5">
        <v>-0.02</v>
      </c>
      <c r="I5" s="5">
        <v>-0.14000000000000001</v>
      </c>
      <c r="J5" s="5">
        <v>-0.14000000000000001</v>
      </c>
      <c r="K5" s="5">
        <v>-0.54</v>
      </c>
      <c r="L5" s="5">
        <v>0.11</v>
      </c>
    </row>
    <row r="6" spans="1:12" ht="30" x14ac:dyDescent="0.25">
      <c r="A6" s="8" t="s">
        <v>667</v>
      </c>
      <c r="B6" s="3" t="s">
        <v>9</v>
      </c>
      <c r="C6" s="3" t="s">
        <v>9</v>
      </c>
      <c r="D6" s="3" t="s">
        <v>9</v>
      </c>
      <c r="E6" s="3" t="s">
        <v>9</v>
      </c>
      <c r="F6" s="3" t="s">
        <v>9</v>
      </c>
      <c r="G6" s="3" t="s">
        <v>9</v>
      </c>
      <c r="H6" s="3" t="s">
        <v>9</v>
      </c>
      <c r="I6" s="3" t="s">
        <v>9</v>
      </c>
      <c r="J6" s="3" t="s">
        <v>9</v>
      </c>
      <c r="K6" s="3" t="s">
        <v>9</v>
      </c>
      <c r="L6" s="3" t="s">
        <v>9</v>
      </c>
    </row>
    <row r="7" spans="1:12" x14ac:dyDescent="0.25">
      <c r="A7" s="2" t="s">
        <v>103</v>
      </c>
      <c r="B7" s="9">
        <v>806096</v>
      </c>
      <c r="C7" s="9">
        <v>723013</v>
      </c>
      <c r="D7" s="9">
        <v>766871</v>
      </c>
      <c r="E7" s="9">
        <v>650210</v>
      </c>
      <c r="F7" s="9">
        <v>803194</v>
      </c>
      <c r="G7" s="9">
        <v>731141</v>
      </c>
      <c r="H7" s="9">
        <v>761326</v>
      </c>
      <c r="I7" s="9">
        <v>651283</v>
      </c>
      <c r="J7" s="9">
        <v>2946190</v>
      </c>
      <c r="K7" s="9">
        <v>2946944</v>
      </c>
      <c r="L7" s="9">
        <v>3003874</v>
      </c>
    </row>
    <row r="8" spans="1:12" x14ac:dyDescent="0.25">
      <c r="A8" s="8" t="s">
        <v>1158</v>
      </c>
      <c r="B8" s="3" t="s">
        <v>9</v>
      </c>
      <c r="C8" s="3" t="s">
        <v>9</v>
      </c>
      <c r="D8" s="3" t="s">
        <v>9</v>
      </c>
      <c r="E8" s="3" t="s">
        <v>9</v>
      </c>
      <c r="F8" s="3" t="s">
        <v>9</v>
      </c>
      <c r="G8" s="3" t="s">
        <v>9</v>
      </c>
      <c r="H8" s="3" t="s">
        <v>9</v>
      </c>
      <c r="I8" s="3" t="s">
        <v>9</v>
      </c>
      <c r="J8" s="3" t="s">
        <v>9</v>
      </c>
      <c r="K8" s="3" t="s">
        <v>9</v>
      </c>
      <c r="L8" s="3" t="s">
        <v>9</v>
      </c>
    </row>
    <row r="9" spans="1:12" x14ac:dyDescent="0.25">
      <c r="A9" s="2" t="s">
        <v>654</v>
      </c>
      <c r="B9" s="6">
        <v>412885</v>
      </c>
      <c r="C9" s="6">
        <v>396094</v>
      </c>
      <c r="D9" s="6">
        <v>399558</v>
      </c>
      <c r="E9" s="6">
        <v>386191</v>
      </c>
      <c r="F9" s="6">
        <v>415821</v>
      </c>
      <c r="G9" s="6">
        <v>390639</v>
      </c>
      <c r="H9" s="6">
        <v>405314</v>
      </c>
      <c r="I9" s="6">
        <v>391718</v>
      </c>
      <c r="J9" s="6">
        <v>1594728</v>
      </c>
      <c r="K9" s="6">
        <v>1603492</v>
      </c>
      <c r="L9" s="6">
        <v>1630875</v>
      </c>
    </row>
    <row r="10" spans="1:12" ht="30" x14ac:dyDescent="0.25">
      <c r="A10" s="2" t="s">
        <v>655</v>
      </c>
      <c r="B10" s="6">
        <v>139554</v>
      </c>
      <c r="C10" s="6">
        <v>131437</v>
      </c>
      <c r="D10" s="6">
        <v>133020</v>
      </c>
      <c r="E10" s="6">
        <v>139561</v>
      </c>
      <c r="F10" s="6">
        <v>153985</v>
      </c>
      <c r="G10" s="6">
        <v>136582</v>
      </c>
      <c r="H10" s="6">
        <v>131752</v>
      </c>
      <c r="I10" s="6">
        <v>152343</v>
      </c>
      <c r="J10" s="6">
        <v>543572</v>
      </c>
      <c r="K10" s="6">
        <v>574662</v>
      </c>
      <c r="L10" s="6">
        <v>538032</v>
      </c>
    </row>
    <row r="11" spans="1:12" x14ac:dyDescent="0.25">
      <c r="A11" s="2" t="s">
        <v>656</v>
      </c>
      <c r="B11" s="6">
        <v>32964</v>
      </c>
      <c r="C11" s="6">
        <v>29719</v>
      </c>
      <c r="D11" s="6">
        <v>33892</v>
      </c>
      <c r="E11" s="6">
        <v>27824</v>
      </c>
      <c r="F11" s="6">
        <v>29609</v>
      </c>
      <c r="G11" s="6">
        <v>28820</v>
      </c>
      <c r="H11" s="6">
        <v>29952</v>
      </c>
      <c r="I11" s="6">
        <v>27451</v>
      </c>
      <c r="J11" s="6">
        <v>124399</v>
      </c>
      <c r="K11" s="6">
        <v>115832</v>
      </c>
      <c r="L11" s="6">
        <v>100971</v>
      </c>
    </row>
    <row r="12" spans="1:12" x14ac:dyDescent="0.25">
      <c r="A12" s="2" t="s">
        <v>108</v>
      </c>
      <c r="B12" s="6">
        <v>106933</v>
      </c>
      <c r="C12" s="6">
        <v>98344</v>
      </c>
      <c r="D12" s="6">
        <v>97566</v>
      </c>
      <c r="E12" s="6">
        <v>100327</v>
      </c>
      <c r="F12" s="6">
        <v>106907</v>
      </c>
      <c r="G12" s="6">
        <v>100352</v>
      </c>
      <c r="H12" s="6">
        <v>99668</v>
      </c>
      <c r="I12" s="6">
        <v>92337</v>
      </c>
      <c r="J12" s="6">
        <v>403170</v>
      </c>
      <c r="K12" s="6">
        <v>399264</v>
      </c>
      <c r="L12" s="6">
        <v>432035</v>
      </c>
    </row>
    <row r="13" spans="1:12" x14ac:dyDescent="0.25">
      <c r="A13" s="2" t="s">
        <v>109</v>
      </c>
      <c r="B13" s="6">
        <v>13150</v>
      </c>
      <c r="C13" s="3">
        <v>0</v>
      </c>
      <c r="D13" s="3">
        <v>0</v>
      </c>
      <c r="E13" s="3">
        <v>0</v>
      </c>
      <c r="F13" s="6">
        <v>37651</v>
      </c>
      <c r="G13" s="3">
        <v>0</v>
      </c>
      <c r="H13" s="3">
        <v>0</v>
      </c>
      <c r="I13" s="3">
        <v>0</v>
      </c>
      <c r="J13" s="6">
        <v>13150</v>
      </c>
      <c r="K13" s="6">
        <v>37651</v>
      </c>
      <c r="L13" s="6">
        <v>7614</v>
      </c>
    </row>
    <row r="14" spans="1:12" x14ac:dyDescent="0.25">
      <c r="A14" s="2" t="s">
        <v>110</v>
      </c>
      <c r="B14" s="6">
        <v>10575</v>
      </c>
      <c r="C14" s="6">
        <v>6604</v>
      </c>
      <c r="D14" s="6">
        <v>3697</v>
      </c>
      <c r="E14" s="6">
        <v>2103</v>
      </c>
      <c r="F14" s="6">
        <v>1797</v>
      </c>
      <c r="G14" s="6">
        <v>42397</v>
      </c>
      <c r="H14" s="6">
        <v>2746</v>
      </c>
      <c r="I14" s="6">
        <v>4003</v>
      </c>
      <c r="J14" s="6">
        <v>22979</v>
      </c>
      <c r="K14" s="6">
        <v>50943</v>
      </c>
      <c r="L14" s="6">
        <v>8591</v>
      </c>
    </row>
    <row r="15" spans="1:12" x14ac:dyDescent="0.25">
      <c r="A15" s="2" t="s">
        <v>658</v>
      </c>
      <c r="B15" s="6">
        <v>111185</v>
      </c>
      <c r="C15" s="6">
        <v>74023</v>
      </c>
      <c r="D15" s="6">
        <v>106532</v>
      </c>
      <c r="E15" s="6">
        <v>-1590</v>
      </c>
      <c r="F15" s="6">
        <v>61018</v>
      </c>
      <c r="G15" s="6">
        <v>117145</v>
      </c>
      <c r="H15" s="6">
        <v>97386</v>
      </c>
      <c r="I15" s="6">
        <v>-8563</v>
      </c>
      <c r="J15" s="6">
        <v>290150</v>
      </c>
      <c r="K15" s="6">
        <v>266986</v>
      </c>
      <c r="L15" s="6">
        <v>302938</v>
      </c>
    </row>
    <row r="16" spans="1:12" x14ac:dyDescent="0.25">
      <c r="A16" s="2" t="s">
        <v>112</v>
      </c>
      <c r="B16" s="6">
        <v>88658</v>
      </c>
      <c r="C16" s="6">
        <v>87969</v>
      </c>
      <c r="D16" s="6">
        <v>88063</v>
      </c>
      <c r="E16" s="6">
        <v>88093</v>
      </c>
      <c r="F16" s="6">
        <v>100480</v>
      </c>
      <c r="G16" s="6">
        <v>102612</v>
      </c>
      <c r="H16" s="6">
        <v>102953</v>
      </c>
      <c r="I16" s="6">
        <v>67831</v>
      </c>
      <c r="J16" s="6">
        <v>352783</v>
      </c>
      <c r="K16" s="6">
        <v>373876</v>
      </c>
      <c r="L16" s="6">
        <v>242435</v>
      </c>
    </row>
    <row r="17" spans="1:12" ht="30" x14ac:dyDescent="0.25">
      <c r="A17" s="2" t="s">
        <v>113</v>
      </c>
      <c r="B17" s="6">
        <v>14854</v>
      </c>
      <c r="C17" s="6">
        <v>14940</v>
      </c>
      <c r="D17" s="6">
        <v>12496</v>
      </c>
      <c r="E17" s="6">
        <v>11920</v>
      </c>
      <c r="F17" s="6">
        <v>14779</v>
      </c>
      <c r="G17" s="6">
        <v>16913</v>
      </c>
      <c r="H17" s="6">
        <v>16089</v>
      </c>
      <c r="I17" s="6">
        <v>15980</v>
      </c>
      <c r="J17" s="6">
        <v>54210</v>
      </c>
      <c r="K17" s="6">
        <v>63761</v>
      </c>
      <c r="L17" s="6">
        <v>45459</v>
      </c>
    </row>
    <row r="18" spans="1:12" x14ac:dyDescent="0.25">
      <c r="A18" s="2" t="s">
        <v>116</v>
      </c>
      <c r="B18" s="3">
        <v>0</v>
      </c>
      <c r="C18" s="3">
        <v>-18</v>
      </c>
      <c r="D18" s="3">
        <v>0</v>
      </c>
      <c r="E18" s="3">
        <v>0</v>
      </c>
      <c r="F18" s="6">
        <v>-2578</v>
      </c>
      <c r="G18" s="3">
        <v>0</v>
      </c>
      <c r="H18" s="3">
        <v>0</v>
      </c>
      <c r="I18" s="3">
        <v>0</v>
      </c>
      <c r="J18" s="3">
        <v>-18</v>
      </c>
      <c r="K18" s="6">
        <v>-2578</v>
      </c>
      <c r="L18" s="6">
        <v>-4827</v>
      </c>
    </row>
    <row r="19" spans="1:12" ht="30" x14ac:dyDescent="0.25">
      <c r="A19" s="2" t="s">
        <v>117</v>
      </c>
      <c r="B19" s="6">
        <v>-1131</v>
      </c>
      <c r="C19" s="3">
        <v>-645</v>
      </c>
      <c r="D19" s="3">
        <v>169</v>
      </c>
      <c r="E19" s="3">
        <v>-485</v>
      </c>
      <c r="F19" s="3">
        <v>813</v>
      </c>
      <c r="G19" s="3">
        <v>-234</v>
      </c>
      <c r="H19" s="3">
        <v>-157</v>
      </c>
      <c r="I19" s="3">
        <v>421</v>
      </c>
      <c r="J19" s="6">
        <v>-2092</v>
      </c>
      <c r="K19" s="3">
        <v>843</v>
      </c>
      <c r="L19" s="6">
        <v>6029</v>
      </c>
    </row>
    <row r="20" spans="1:12" x14ac:dyDescent="0.25">
      <c r="A20" s="2" t="s">
        <v>118</v>
      </c>
      <c r="B20" s="3">
        <v>0</v>
      </c>
      <c r="C20" s="3">
        <v>0</v>
      </c>
      <c r="D20" s="3">
        <v>0</v>
      </c>
      <c r="E20" s="3">
        <v>0</v>
      </c>
      <c r="F20" s="6">
        <v>-221071</v>
      </c>
      <c r="G20" s="3">
        <v>0</v>
      </c>
      <c r="H20" s="3">
        <v>0</v>
      </c>
      <c r="I20" s="3">
        <v>0</v>
      </c>
      <c r="J20" s="3">
        <v>0</v>
      </c>
      <c r="K20" s="6">
        <v>-221071</v>
      </c>
      <c r="L20" s="3">
        <v>0</v>
      </c>
    </row>
    <row r="21" spans="1:12" x14ac:dyDescent="0.25">
      <c r="A21" s="2" t="s">
        <v>119</v>
      </c>
      <c r="B21" s="3">
        <v>788</v>
      </c>
      <c r="C21" s="6">
        <v>1445</v>
      </c>
      <c r="D21" s="3">
        <v>-310</v>
      </c>
      <c r="E21" s="3">
        <v>-907</v>
      </c>
      <c r="F21" s="3">
        <v>-64</v>
      </c>
      <c r="G21" s="6">
        <v>1825</v>
      </c>
      <c r="H21" s="6">
        <v>-1631</v>
      </c>
      <c r="I21" s="3">
        <v>-494</v>
      </c>
      <c r="J21" s="6">
        <v>1016</v>
      </c>
      <c r="K21" s="3">
        <v>-364</v>
      </c>
      <c r="L21" s="3">
        <v>-649</v>
      </c>
    </row>
    <row r="22" spans="1:12" x14ac:dyDescent="0.25">
      <c r="A22" s="2" t="s">
        <v>120</v>
      </c>
      <c r="B22" s="6">
        <v>37038</v>
      </c>
      <c r="C22" s="6">
        <v>1776</v>
      </c>
      <c r="D22" s="6">
        <v>30824</v>
      </c>
      <c r="E22" s="6">
        <v>-79155</v>
      </c>
      <c r="F22" s="6">
        <v>-247583</v>
      </c>
      <c r="G22" s="6">
        <v>33037</v>
      </c>
      <c r="H22" s="6">
        <v>8734</v>
      </c>
      <c r="I22" s="6">
        <v>-60487</v>
      </c>
      <c r="J22" s="6">
        <v>-9517</v>
      </c>
      <c r="K22" s="6">
        <v>-266299</v>
      </c>
      <c r="L22" s="6">
        <v>106515</v>
      </c>
    </row>
    <row r="23" spans="1:12" x14ac:dyDescent="0.25">
      <c r="A23" s="2" t="s">
        <v>121</v>
      </c>
      <c r="B23" s="6">
        <v>-17935</v>
      </c>
      <c r="C23" s="6">
        <v>10214</v>
      </c>
      <c r="D23" s="6">
        <v>-12094</v>
      </c>
      <c r="E23" s="6">
        <v>5006</v>
      </c>
      <c r="F23" s="6">
        <v>108089</v>
      </c>
      <c r="G23" s="6">
        <v>-8212</v>
      </c>
      <c r="H23" s="6">
        <v>-8082</v>
      </c>
      <c r="I23" s="6">
        <v>15294</v>
      </c>
      <c r="J23" s="6">
        <v>-14809</v>
      </c>
      <c r="K23" s="6">
        <v>107089</v>
      </c>
      <c r="L23" s="6">
        <v>-43296</v>
      </c>
    </row>
    <row r="24" spans="1:12" x14ac:dyDescent="0.25">
      <c r="A24" s="2" t="s">
        <v>122</v>
      </c>
      <c r="B24" s="6">
        <v>19103</v>
      </c>
      <c r="C24" s="6">
        <v>11990</v>
      </c>
      <c r="D24" s="6">
        <v>18730</v>
      </c>
      <c r="E24" s="6">
        <v>-74149</v>
      </c>
      <c r="F24" s="6">
        <v>-139494</v>
      </c>
      <c r="G24" s="6">
        <v>24825</v>
      </c>
      <c r="H24" s="3">
        <v>652</v>
      </c>
      <c r="I24" s="6">
        <v>-45193</v>
      </c>
      <c r="J24" s="6">
        <v>-24326</v>
      </c>
      <c r="K24" s="6">
        <v>-159210</v>
      </c>
      <c r="L24" s="6">
        <v>63219</v>
      </c>
    </row>
    <row r="25" spans="1:12" ht="30" x14ac:dyDescent="0.25">
      <c r="A25" s="2" t="s">
        <v>123</v>
      </c>
      <c r="B25" s="6">
        <v>6411</v>
      </c>
      <c r="C25" s="6">
        <v>7772</v>
      </c>
      <c r="D25" s="6">
        <v>9822</v>
      </c>
      <c r="E25" s="3">
        <v>129</v>
      </c>
      <c r="F25" s="6">
        <v>8916</v>
      </c>
      <c r="G25" s="6">
        <v>7541</v>
      </c>
      <c r="H25" s="6">
        <v>8768</v>
      </c>
      <c r="I25" s="6">
        <v>-1323</v>
      </c>
      <c r="J25" s="6">
        <v>24134</v>
      </c>
      <c r="K25" s="6">
        <v>23902</v>
      </c>
      <c r="L25" s="6">
        <v>20273</v>
      </c>
    </row>
    <row r="26" spans="1:12" ht="30" x14ac:dyDescent="0.25">
      <c r="A26" s="2" t="s">
        <v>1119</v>
      </c>
      <c r="B26" s="9">
        <v>12692</v>
      </c>
      <c r="C26" s="9">
        <v>4218</v>
      </c>
      <c r="D26" s="9">
        <v>8908</v>
      </c>
      <c r="E26" s="9">
        <v>-74278</v>
      </c>
      <c r="F26" s="9">
        <v>-148410</v>
      </c>
      <c r="G26" s="9">
        <v>17284</v>
      </c>
      <c r="H26" s="9">
        <v>-8116</v>
      </c>
      <c r="I26" s="9">
        <v>-43870</v>
      </c>
      <c r="J26" s="9">
        <v>-48460</v>
      </c>
      <c r="K26" s="9">
        <v>-183112</v>
      </c>
      <c r="L26" s="9">
        <v>42946</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59</v>
      </c>
      <c r="B1" s="7" t="s">
        <v>3</v>
      </c>
      <c r="C1" s="7" t="s">
        <v>34</v>
      </c>
      <c r="D1" s="7" t="s">
        <v>101</v>
      </c>
      <c r="E1" s="7" t="s">
        <v>848</v>
      </c>
    </row>
    <row r="2" spans="1:5" ht="30" x14ac:dyDescent="0.25">
      <c r="A2" s="1" t="s">
        <v>33</v>
      </c>
      <c r="B2" s="7"/>
      <c r="C2" s="7"/>
      <c r="D2" s="7"/>
      <c r="E2" s="7"/>
    </row>
    <row r="3" spans="1:5" x14ac:dyDescent="0.25">
      <c r="A3" s="2" t="s">
        <v>36</v>
      </c>
      <c r="B3" s="9">
        <v>314545</v>
      </c>
      <c r="C3" s="9">
        <v>561979</v>
      </c>
      <c r="D3" s="9">
        <v>542655</v>
      </c>
      <c r="E3" s="9">
        <v>624018</v>
      </c>
    </row>
    <row r="4" spans="1:5" x14ac:dyDescent="0.25">
      <c r="A4" s="2" t="s">
        <v>37</v>
      </c>
      <c r="B4" s="6">
        <v>712135</v>
      </c>
      <c r="C4" s="6">
        <v>754658</v>
      </c>
      <c r="D4" s="3" t="s">
        <v>9</v>
      </c>
      <c r="E4" s="3" t="s">
        <v>9</v>
      </c>
    </row>
    <row r="5" spans="1:5" x14ac:dyDescent="0.25">
      <c r="A5" s="2" t="s">
        <v>38</v>
      </c>
      <c r="B5" s="3">
        <v>0</v>
      </c>
      <c r="C5" s="3">
        <v>0</v>
      </c>
      <c r="D5" s="3" t="s">
        <v>9</v>
      </c>
      <c r="E5" s="3" t="s">
        <v>9</v>
      </c>
    </row>
    <row r="6" spans="1:5" x14ac:dyDescent="0.25">
      <c r="A6" s="2" t="s">
        <v>39</v>
      </c>
      <c r="B6" s="6">
        <v>143415</v>
      </c>
      <c r="C6" s="6">
        <v>151597</v>
      </c>
      <c r="D6" s="3" t="s">
        <v>9</v>
      </c>
      <c r="E6" s="3" t="s">
        <v>9</v>
      </c>
    </row>
    <row r="7" spans="1:5" x14ac:dyDescent="0.25">
      <c r="A7" s="2" t="s">
        <v>40</v>
      </c>
      <c r="B7" s="6">
        <v>68333</v>
      </c>
      <c r="C7" s="6">
        <v>41112</v>
      </c>
      <c r="D7" s="3" t="s">
        <v>9</v>
      </c>
      <c r="E7" s="3" t="s">
        <v>9</v>
      </c>
    </row>
    <row r="8" spans="1:5" x14ac:dyDescent="0.25">
      <c r="A8" s="2" t="s">
        <v>41</v>
      </c>
      <c r="B8" s="6">
        <v>1238428</v>
      </c>
      <c r="C8" s="6">
        <v>1509346</v>
      </c>
      <c r="D8" s="3" t="s">
        <v>9</v>
      </c>
      <c r="E8" s="3" t="s">
        <v>9</v>
      </c>
    </row>
    <row r="9" spans="1:5" x14ac:dyDescent="0.25">
      <c r="A9" s="2" t="s">
        <v>43</v>
      </c>
      <c r="B9" s="6">
        <v>1765510</v>
      </c>
      <c r="C9" s="6">
        <v>1890693</v>
      </c>
      <c r="D9" s="3" t="s">
        <v>9</v>
      </c>
      <c r="E9" s="3" t="s">
        <v>9</v>
      </c>
    </row>
    <row r="10" spans="1:5" ht="30" x14ac:dyDescent="0.25">
      <c r="A10" s="2" t="s">
        <v>44</v>
      </c>
      <c r="B10" s="6">
        <v>315588</v>
      </c>
      <c r="C10" s="6">
        <v>317051</v>
      </c>
      <c r="D10" s="3" t="s">
        <v>9</v>
      </c>
      <c r="E10" s="3" t="s">
        <v>9</v>
      </c>
    </row>
    <row r="11" spans="1:5" x14ac:dyDescent="0.25">
      <c r="A11" s="2" t="s">
        <v>46</v>
      </c>
      <c r="B11" s="6">
        <v>1067783</v>
      </c>
      <c r="C11" s="6">
        <v>1070720</v>
      </c>
      <c r="D11" s="3" t="s">
        <v>9</v>
      </c>
      <c r="E11" s="3" t="s">
        <v>9</v>
      </c>
    </row>
    <row r="12" spans="1:5" x14ac:dyDescent="0.25">
      <c r="A12" s="2" t="s">
        <v>47</v>
      </c>
      <c r="B12" s="6">
        <v>487926</v>
      </c>
      <c r="C12" s="6">
        <v>557478</v>
      </c>
      <c r="D12" s="3" t="s">
        <v>9</v>
      </c>
      <c r="E12" s="3" t="s">
        <v>9</v>
      </c>
    </row>
    <row r="13" spans="1:5" x14ac:dyDescent="0.25">
      <c r="A13" s="2" t="s">
        <v>48</v>
      </c>
      <c r="B13" s="6">
        <v>850134</v>
      </c>
      <c r="C13" s="6">
        <v>862248</v>
      </c>
      <c r="D13" s="6">
        <v>857193</v>
      </c>
      <c r="E13" s="3" t="s">
        <v>9</v>
      </c>
    </row>
    <row r="14" spans="1:5" x14ac:dyDescent="0.25">
      <c r="A14" s="2" t="s">
        <v>50</v>
      </c>
      <c r="B14" s="3">
        <v>0</v>
      </c>
      <c r="C14" s="3">
        <v>0</v>
      </c>
      <c r="D14" s="3" t="s">
        <v>9</v>
      </c>
      <c r="E14" s="3" t="s">
        <v>9</v>
      </c>
    </row>
    <row r="15" spans="1:5" ht="30" x14ac:dyDescent="0.25">
      <c r="A15" s="2" t="s">
        <v>51</v>
      </c>
      <c r="B15" s="6">
        <v>879108</v>
      </c>
      <c r="C15" s="6">
        <v>729157</v>
      </c>
      <c r="D15" s="3" t="s">
        <v>9</v>
      </c>
      <c r="E15" s="3" t="s">
        <v>9</v>
      </c>
    </row>
    <row r="16" spans="1:5" x14ac:dyDescent="0.25">
      <c r="A16" s="2" t="s">
        <v>52</v>
      </c>
      <c r="B16" s="6">
        <v>154915</v>
      </c>
      <c r="C16" s="6">
        <v>169089</v>
      </c>
      <c r="D16" s="3" t="s">
        <v>9</v>
      </c>
      <c r="E16" s="3" t="s">
        <v>9</v>
      </c>
    </row>
    <row r="17" spans="1:5" x14ac:dyDescent="0.25">
      <c r="A17" s="2" t="s">
        <v>53</v>
      </c>
      <c r="B17" s="6">
        <v>6759392</v>
      </c>
      <c r="C17" s="6">
        <v>7105782</v>
      </c>
      <c r="D17" s="6">
        <v>7088185</v>
      </c>
      <c r="E17" s="3" t="s">
        <v>9</v>
      </c>
    </row>
    <row r="18" spans="1:5" x14ac:dyDescent="0.25">
      <c r="A18" s="2" t="s">
        <v>55</v>
      </c>
      <c r="B18" s="6">
        <v>85882</v>
      </c>
      <c r="C18" s="6">
        <v>95515</v>
      </c>
      <c r="D18" s="3" t="s">
        <v>9</v>
      </c>
      <c r="E18" s="3" t="s">
        <v>9</v>
      </c>
    </row>
    <row r="19" spans="1:5" x14ac:dyDescent="0.25">
      <c r="A19" s="2" t="s">
        <v>56</v>
      </c>
      <c r="B19" s="6">
        <v>563766</v>
      </c>
      <c r="C19" s="6">
        <v>538499</v>
      </c>
      <c r="D19" s="3" t="s">
        <v>9</v>
      </c>
      <c r="E19" s="3" t="s">
        <v>9</v>
      </c>
    </row>
    <row r="20" spans="1:5" x14ac:dyDescent="0.25">
      <c r="A20" s="2" t="s">
        <v>57</v>
      </c>
      <c r="B20" s="3">
        <v>0</v>
      </c>
      <c r="C20" s="3">
        <v>0</v>
      </c>
      <c r="D20" s="3" t="s">
        <v>9</v>
      </c>
      <c r="E20" s="3" t="s">
        <v>9</v>
      </c>
    </row>
    <row r="21" spans="1:5" x14ac:dyDescent="0.25">
      <c r="A21" s="2" t="s">
        <v>58</v>
      </c>
      <c r="B21" s="6">
        <v>107943</v>
      </c>
      <c r="C21" s="6">
        <v>107034</v>
      </c>
      <c r="D21" s="3" t="s">
        <v>9</v>
      </c>
      <c r="E21" s="3" t="s">
        <v>9</v>
      </c>
    </row>
    <row r="22" spans="1:5" x14ac:dyDescent="0.25">
      <c r="A22" s="2" t="s">
        <v>59</v>
      </c>
      <c r="B22" s="3">
        <v>0</v>
      </c>
      <c r="C22" s="6">
        <v>60950</v>
      </c>
      <c r="D22" s="3" t="s">
        <v>9</v>
      </c>
      <c r="E22" s="3" t="s">
        <v>9</v>
      </c>
    </row>
    <row r="23" spans="1:5" x14ac:dyDescent="0.25">
      <c r="A23" s="2" t="s">
        <v>60</v>
      </c>
      <c r="B23" s="6">
        <v>15999</v>
      </c>
      <c r="C23" s="6">
        <v>9407</v>
      </c>
      <c r="D23" s="3" t="s">
        <v>9</v>
      </c>
      <c r="E23" s="3" t="s">
        <v>9</v>
      </c>
    </row>
    <row r="24" spans="1:5" x14ac:dyDescent="0.25">
      <c r="A24" s="2" t="s">
        <v>61</v>
      </c>
      <c r="B24" s="6">
        <v>773590</v>
      </c>
      <c r="C24" s="6">
        <v>811405</v>
      </c>
      <c r="D24" s="3" t="s">
        <v>9</v>
      </c>
      <c r="E24" s="3" t="s">
        <v>9</v>
      </c>
    </row>
    <row r="25" spans="1:5" x14ac:dyDescent="0.25">
      <c r="A25" s="2" t="s">
        <v>62</v>
      </c>
      <c r="B25" s="6">
        <v>4919377</v>
      </c>
      <c r="C25" s="6">
        <v>4935388</v>
      </c>
      <c r="D25" s="3" t="s">
        <v>9</v>
      </c>
      <c r="E25" s="3" t="s">
        <v>9</v>
      </c>
    </row>
    <row r="26" spans="1:5" x14ac:dyDescent="0.25">
      <c r="A26" s="2" t="s">
        <v>63</v>
      </c>
      <c r="B26" s="6">
        <v>656150</v>
      </c>
      <c r="C26" s="6">
        <v>673068</v>
      </c>
      <c r="D26" s="3" t="s">
        <v>9</v>
      </c>
      <c r="E26" s="3" t="s">
        <v>9</v>
      </c>
    </row>
    <row r="27" spans="1:5" x14ac:dyDescent="0.25">
      <c r="A27" s="2" t="s">
        <v>64</v>
      </c>
      <c r="B27" s="6">
        <v>250167</v>
      </c>
      <c r="C27" s="6">
        <v>239832</v>
      </c>
      <c r="D27" s="3" t="s">
        <v>9</v>
      </c>
      <c r="E27" s="3" t="s">
        <v>9</v>
      </c>
    </row>
    <row r="28" spans="1:5" x14ac:dyDescent="0.25">
      <c r="A28" s="2" t="s">
        <v>65</v>
      </c>
      <c r="B28" s="3">
        <v>0</v>
      </c>
      <c r="C28" s="3">
        <v>0</v>
      </c>
      <c r="D28" s="3" t="s">
        <v>9</v>
      </c>
      <c r="E28" s="3" t="s">
        <v>9</v>
      </c>
    </row>
    <row r="29" spans="1:5" x14ac:dyDescent="0.25">
      <c r="A29" s="2" t="s">
        <v>689</v>
      </c>
      <c r="B29" s="6">
        <v>160108</v>
      </c>
      <c r="C29" s="6">
        <v>446089</v>
      </c>
      <c r="D29" s="6">
        <v>2740227</v>
      </c>
      <c r="E29" s="6">
        <v>2708055</v>
      </c>
    </row>
    <row r="30" spans="1:5" ht="30" x14ac:dyDescent="0.25">
      <c r="A30" s="2" t="s">
        <v>76</v>
      </c>
      <c r="B30" s="6">
        <v>6759392</v>
      </c>
      <c r="C30" s="6">
        <v>7105782</v>
      </c>
      <c r="D30" s="3" t="s">
        <v>9</v>
      </c>
      <c r="E30" s="3" t="s">
        <v>9</v>
      </c>
    </row>
    <row r="31" spans="1:5" x14ac:dyDescent="0.25">
      <c r="A31" s="2" t="s">
        <v>1160</v>
      </c>
      <c r="B31" s="3" t="s">
        <v>9</v>
      </c>
      <c r="C31" s="3" t="s">
        <v>9</v>
      </c>
      <c r="D31" s="3" t="s">
        <v>9</v>
      </c>
      <c r="E31" s="3" t="s">
        <v>9</v>
      </c>
    </row>
    <row r="32" spans="1:5" x14ac:dyDescent="0.25">
      <c r="A32" s="2" t="s">
        <v>36</v>
      </c>
      <c r="B32" s="6">
        <v>83185</v>
      </c>
      <c r="C32" s="6">
        <v>207411</v>
      </c>
      <c r="D32" s="6">
        <v>325696</v>
      </c>
      <c r="E32" s="6">
        <v>426742</v>
      </c>
    </row>
    <row r="33" spans="1:5" x14ac:dyDescent="0.25">
      <c r="A33" s="2" t="s">
        <v>37</v>
      </c>
      <c r="B33" s="3" t="s">
        <v>9</v>
      </c>
      <c r="C33" s="3">
        <v>0</v>
      </c>
      <c r="D33" s="3" t="s">
        <v>9</v>
      </c>
      <c r="E33" s="3" t="s">
        <v>9</v>
      </c>
    </row>
    <row r="34" spans="1:5" x14ac:dyDescent="0.25">
      <c r="A34" s="2" t="s">
        <v>38</v>
      </c>
      <c r="B34" s="3" t="s">
        <v>9</v>
      </c>
      <c r="C34" s="3">
        <v>0</v>
      </c>
      <c r="D34" s="3" t="s">
        <v>9</v>
      </c>
      <c r="E34" s="3" t="s">
        <v>9</v>
      </c>
    </row>
    <row r="35" spans="1:5" x14ac:dyDescent="0.25">
      <c r="A35" s="2" t="s">
        <v>39</v>
      </c>
      <c r="B35" s="6">
        <v>1390</v>
      </c>
      <c r="C35" s="6">
        <v>2109</v>
      </c>
      <c r="D35" s="3" t="s">
        <v>9</v>
      </c>
      <c r="E35" s="3" t="s">
        <v>9</v>
      </c>
    </row>
    <row r="36" spans="1:5" x14ac:dyDescent="0.25">
      <c r="A36" s="2" t="s">
        <v>40</v>
      </c>
      <c r="B36" s="3">
        <v>3</v>
      </c>
      <c r="C36" s="3">
        <v>9</v>
      </c>
      <c r="D36" s="3" t="s">
        <v>9</v>
      </c>
      <c r="E36" s="3" t="s">
        <v>9</v>
      </c>
    </row>
    <row r="37" spans="1:5" x14ac:dyDescent="0.25">
      <c r="A37" s="2" t="s">
        <v>41</v>
      </c>
      <c r="B37" s="6">
        <v>84578</v>
      </c>
      <c r="C37" s="6">
        <v>209529</v>
      </c>
      <c r="D37" s="3" t="s">
        <v>9</v>
      </c>
      <c r="E37" s="3" t="s">
        <v>9</v>
      </c>
    </row>
    <row r="38" spans="1:5" x14ac:dyDescent="0.25">
      <c r="A38" s="2" t="s">
        <v>43</v>
      </c>
      <c r="B38" s="3" t="s">
        <v>9</v>
      </c>
      <c r="C38" s="3">
        <v>0</v>
      </c>
      <c r="D38" s="3" t="s">
        <v>9</v>
      </c>
      <c r="E38" s="3" t="s">
        <v>9</v>
      </c>
    </row>
    <row r="39" spans="1:5" ht="30" x14ac:dyDescent="0.25">
      <c r="A39" s="2" t="s">
        <v>44</v>
      </c>
      <c r="B39" s="3" t="s">
        <v>9</v>
      </c>
      <c r="C39" s="3">
        <v>0</v>
      </c>
      <c r="D39" s="3" t="s">
        <v>9</v>
      </c>
      <c r="E39" s="3" t="s">
        <v>9</v>
      </c>
    </row>
    <row r="40" spans="1:5" x14ac:dyDescent="0.25">
      <c r="A40" s="2" t="s">
        <v>46</v>
      </c>
      <c r="B40" s="3" t="s">
        <v>9</v>
      </c>
      <c r="C40" s="3">
        <v>0</v>
      </c>
      <c r="D40" s="3" t="s">
        <v>9</v>
      </c>
      <c r="E40" s="3" t="s">
        <v>9</v>
      </c>
    </row>
    <row r="41" spans="1:5" x14ac:dyDescent="0.25">
      <c r="A41" s="2" t="s">
        <v>47</v>
      </c>
      <c r="B41" s="3" t="s">
        <v>9</v>
      </c>
      <c r="C41" s="3">
        <v>0</v>
      </c>
      <c r="D41" s="3" t="s">
        <v>9</v>
      </c>
      <c r="E41" s="3" t="s">
        <v>9</v>
      </c>
    </row>
    <row r="42" spans="1:5" x14ac:dyDescent="0.25">
      <c r="A42" s="2" t="s">
        <v>48</v>
      </c>
      <c r="B42" s="3" t="s">
        <v>9</v>
      </c>
      <c r="C42" s="3">
        <v>0</v>
      </c>
      <c r="D42" s="3" t="s">
        <v>9</v>
      </c>
      <c r="E42" s="3" t="s">
        <v>9</v>
      </c>
    </row>
    <row r="43" spans="1:5" x14ac:dyDescent="0.25">
      <c r="A43" s="2" t="s">
        <v>50</v>
      </c>
      <c r="B43" s="6">
        <v>182026</v>
      </c>
      <c r="C43" s="6">
        <v>182026</v>
      </c>
      <c r="D43" s="3" t="s">
        <v>9</v>
      </c>
      <c r="E43" s="3" t="s">
        <v>9</v>
      </c>
    </row>
    <row r="44" spans="1:5" ht="30" x14ac:dyDescent="0.25">
      <c r="A44" s="2" t="s">
        <v>51</v>
      </c>
      <c r="B44" s="6">
        <v>879108</v>
      </c>
      <c r="C44" s="6">
        <v>729157</v>
      </c>
      <c r="D44" s="3" t="s">
        <v>9</v>
      </c>
      <c r="E44" s="3" t="s">
        <v>9</v>
      </c>
    </row>
    <row r="45" spans="1:5" x14ac:dyDescent="0.25">
      <c r="A45" s="2" t="s">
        <v>52</v>
      </c>
      <c r="B45" s="6">
        <v>408083</v>
      </c>
      <c r="C45" s="6">
        <v>457872</v>
      </c>
      <c r="D45" s="3" t="s">
        <v>9</v>
      </c>
      <c r="E45" s="3" t="s">
        <v>9</v>
      </c>
    </row>
    <row r="46" spans="1:5" x14ac:dyDescent="0.25">
      <c r="A46" s="2" t="s">
        <v>53</v>
      </c>
      <c r="B46" s="6">
        <v>1553795</v>
      </c>
      <c r="C46" s="6">
        <v>1578584</v>
      </c>
      <c r="D46" s="3" t="s">
        <v>9</v>
      </c>
      <c r="E46" s="3" t="s">
        <v>9</v>
      </c>
    </row>
    <row r="47" spans="1:5" x14ac:dyDescent="0.25">
      <c r="A47" s="2" t="s">
        <v>55</v>
      </c>
      <c r="B47" s="3" t="s">
        <v>9</v>
      </c>
      <c r="C47" s="3">
        <v>0</v>
      </c>
      <c r="D47" s="3" t="s">
        <v>9</v>
      </c>
      <c r="E47" s="3" t="s">
        <v>9</v>
      </c>
    </row>
    <row r="48" spans="1:5" x14ac:dyDescent="0.25">
      <c r="A48" s="2" t="s">
        <v>56</v>
      </c>
      <c r="B48" s="3">
        <v>725</v>
      </c>
      <c r="C48" s="3">
        <v>394</v>
      </c>
      <c r="D48" s="3" t="s">
        <v>9</v>
      </c>
      <c r="E48" s="3" t="s">
        <v>9</v>
      </c>
    </row>
    <row r="49" spans="1:5" x14ac:dyDescent="0.25">
      <c r="A49" s="2" t="s">
        <v>57</v>
      </c>
      <c r="B49" s="6">
        <v>1586370</v>
      </c>
      <c r="C49" s="6">
        <v>1373828</v>
      </c>
      <c r="D49" s="3" t="s">
        <v>9</v>
      </c>
      <c r="E49" s="3" t="s">
        <v>9</v>
      </c>
    </row>
    <row r="50" spans="1:5" x14ac:dyDescent="0.25">
      <c r="A50" s="2" t="s">
        <v>58</v>
      </c>
      <c r="B50" s="3" t="s">
        <v>9</v>
      </c>
      <c r="C50" s="3">
        <v>0</v>
      </c>
      <c r="D50" s="3" t="s">
        <v>9</v>
      </c>
      <c r="E50" s="3" t="s">
        <v>9</v>
      </c>
    </row>
    <row r="51" spans="1:5" x14ac:dyDescent="0.25">
      <c r="A51" s="2" t="s">
        <v>59</v>
      </c>
      <c r="B51" s="3" t="s">
        <v>9</v>
      </c>
      <c r="C51" s="3">
        <v>0</v>
      </c>
      <c r="D51" s="3" t="s">
        <v>9</v>
      </c>
      <c r="E51" s="3" t="s">
        <v>9</v>
      </c>
    </row>
    <row r="52" spans="1:5" x14ac:dyDescent="0.25">
      <c r="A52" s="2" t="s">
        <v>60</v>
      </c>
      <c r="B52" s="3" t="s">
        <v>9</v>
      </c>
      <c r="C52" s="3">
        <v>0</v>
      </c>
      <c r="D52" s="3" t="s">
        <v>9</v>
      </c>
      <c r="E52" s="3" t="s">
        <v>9</v>
      </c>
    </row>
    <row r="53" spans="1:5" x14ac:dyDescent="0.25">
      <c r="A53" s="2" t="s">
        <v>61</v>
      </c>
      <c r="B53" s="6">
        <v>1587095</v>
      </c>
      <c r="C53" s="6">
        <v>1374222</v>
      </c>
      <c r="D53" s="3" t="s">
        <v>9</v>
      </c>
      <c r="E53" s="3" t="s">
        <v>9</v>
      </c>
    </row>
    <row r="54" spans="1:5" x14ac:dyDescent="0.25">
      <c r="A54" s="2" t="s">
        <v>62</v>
      </c>
      <c r="B54" s="3" t="s">
        <v>9</v>
      </c>
      <c r="C54" s="3">
        <v>0</v>
      </c>
      <c r="D54" s="3" t="s">
        <v>9</v>
      </c>
      <c r="E54" s="3" t="s">
        <v>9</v>
      </c>
    </row>
    <row r="55" spans="1:5" x14ac:dyDescent="0.25">
      <c r="A55" s="2" t="s">
        <v>63</v>
      </c>
      <c r="B55" s="3">
        <v>175</v>
      </c>
      <c r="C55" s="3">
        <v>226</v>
      </c>
      <c r="D55" s="3" t="s">
        <v>9</v>
      </c>
      <c r="E55" s="3" t="s">
        <v>9</v>
      </c>
    </row>
    <row r="56" spans="1:5" x14ac:dyDescent="0.25">
      <c r="A56" s="2" t="s">
        <v>64</v>
      </c>
      <c r="B56" s="3" t="s">
        <v>9</v>
      </c>
      <c r="C56" s="3">
        <v>0</v>
      </c>
      <c r="D56" s="3" t="s">
        <v>9</v>
      </c>
      <c r="E56" s="3" t="s">
        <v>9</v>
      </c>
    </row>
    <row r="57" spans="1:5" x14ac:dyDescent="0.25">
      <c r="A57" s="2" t="s">
        <v>65</v>
      </c>
      <c r="B57" s="3" t="s">
        <v>9</v>
      </c>
      <c r="C57" s="6">
        <v>6042</v>
      </c>
      <c r="D57" s="3" t="s">
        <v>9</v>
      </c>
      <c r="E57" s="3" t="s">
        <v>9</v>
      </c>
    </row>
    <row r="58" spans="1:5" x14ac:dyDescent="0.25">
      <c r="A58" s="2" t="s">
        <v>689</v>
      </c>
      <c r="B58" s="6">
        <v>-33475</v>
      </c>
      <c r="C58" s="6">
        <v>198094</v>
      </c>
      <c r="D58" s="3" t="s">
        <v>9</v>
      </c>
      <c r="E58" s="3" t="s">
        <v>9</v>
      </c>
    </row>
    <row r="59" spans="1:5" ht="30" x14ac:dyDescent="0.25">
      <c r="A59" s="2" t="s">
        <v>76</v>
      </c>
      <c r="B59" s="6">
        <v>1553795</v>
      </c>
      <c r="C59" s="6">
        <v>1578584</v>
      </c>
      <c r="D59" s="3" t="s">
        <v>9</v>
      </c>
      <c r="E59" s="3" t="s">
        <v>9</v>
      </c>
    </row>
    <row r="60" spans="1:5" x14ac:dyDescent="0.25">
      <c r="A60" s="2" t="s">
        <v>1161</v>
      </c>
      <c r="B60" s="3" t="s">
        <v>9</v>
      </c>
      <c r="C60" s="3" t="s">
        <v>9</v>
      </c>
      <c r="D60" s="3" t="s">
        <v>9</v>
      </c>
      <c r="E60" s="3" t="s">
        <v>9</v>
      </c>
    </row>
    <row r="61" spans="1:5" x14ac:dyDescent="0.25">
      <c r="A61" s="2" t="s">
        <v>36</v>
      </c>
      <c r="B61" s="3">
        <v>0</v>
      </c>
      <c r="C61" s="3">
        <v>0</v>
      </c>
      <c r="D61" s="3" t="s">
        <v>9</v>
      </c>
      <c r="E61" s="3" t="s">
        <v>9</v>
      </c>
    </row>
    <row r="62" spans="1:5" x14ac:dyDescent="0.25">
      <c r="A62" s="2" t="s">
        <v>37</v>
      </c>
      <c r="B62" s="3" t="s">
        <v>9</v>
      </c>
      <c r="C62" s="3">
        <v>0</v>
      </c>
      <c r="D62" s="3" t="s">
        <v>9</v>
      </c>
      <c r="E62" s="3" t="s">
        <v>9</v>
      </c>
    </row>
    <row r="63" spans="1:5" x14ac:dyDescent="0.25">
      <c r="A63" s="2" t="s">
        <v>38</v>
      </c>
      <c r="B63" s="6">
        <v>186659</v>
      </c>
      <c r="C63" s="3">
        <v>0</v>
      </c>
      <c r="D63" s="3" t="s">
        <v>9</v>
      </c>
      <c r="E63" s="3" t="s">
        <v>9</v>
      </c>
    </row>
    <row r="64" spans="1:5" x14ac:dyDescent="0.25">
      <c r="A64" s="2" t="s">
        <v>39</v>
      </c>
      <c r="B64" s="3" t="s">
        <v>9</v>
      </c>
      <c r="C64" s="3">
        <v>0</v>
      </c>
      <c r="D64" s="3" t="s">
        <v>9</v>
      </c>
      <c r="E64" s="3" t="s">
        <v>9</v>
      </c>
    </row>
    <row r="65" spans="1:5" x14ac:dyDescent="0.25">
      <c r="A65" s="2" t="s">
        <v>40</v>
      </c>
      <c r="B65" s="6">
        <v>6850</v>
      </c>
      <c r="C65" s="6">
        <v>6850</v>
      </c>
      <c r="D65" s="3" t="s">
        <v>9</v>
      </c>
      <c r="E65" s="3" t="s">
        <v>9</v>
      </c>
    </row>
    <row r="66" spans="1:5" x14ac:dyDescent="0.25">
      <c r="A66" s="2" t="s">
        <v>41</v>
      </c>
      <c r="B66" s="6">
        <v>193509</v>
      </c>
      <c r="C66" s="6">
        <v>6850</v>
      </c>
      <c r="D66" s="3" t="s">
        <v>9</v>
      </c>
      <c r="E66" s="3" t="s">
        <v>9</v>
      </c>
    </row>
    <row r="67" spans="1:5" x14ac:dyDescent="0.25">
      <c r="A67" s="2" t="s">
        <v>43</v>
      </c>
      <c r="B67" s="3" t="s">
        <v>9</v>
      </c>
      <c r="C67" s="3">
        <v>0</v>
      </c>
      <c r="D67" s="3" t="s">
        <v>9</v>
      </c>
      <c r="E67" s="3" t="s">
        <v>9</v>
      </c>
    </row>
    <row r="68" spans="1:5" ht="30" x14ac:dyDescent="0.25">
      <c r="A68" s="2" t="s">
        <v>44</v>
      </c>
      <c r="B68" s="3" t="s">
        <v>9</v>
      </c>
      <c r="C68" s="3">
        <v>0</v>
      </c>
      <c r="D68" s="3" t="s">
        <v>9</v>
      </c>
      <c r="E68" s="3" t="s">
        <v>9</v>
      </c>
    </row>
    <row r="69" spans="1:5" x14ac:dyDescent="0.25">
      <c r="A69" s="2" t="s">
        <v>46</v>
      </c>
      <c r="B69" s="3" t="s">
        <v>9</v>
      </c>
      <c r="C69" s="3">
        <v>0</v>
      </c>
      <c r="D69" s="3" t="s">
        <v>9</v>
      </c>
      <c r="E69" s="3" t="s">
        <v>9</v>
      </c>
    </row>
    <row r="70" spans="1:5" x14ac:dyDescent="0.25">
      <c r="A70" s="2" t="s">
        <v>47</v>
      </c>
      <c r="B70" s="3" t="s">
        <v>9</v>
      </c>
      <c r="C70" s="3">
        <v>0</v>
      </c>
      <c r="D70" s="3" t="s">
        <v>9</v>
      </c>
      <c r="E70" s="3" t="s">
        <v>9</v>
      </c>
    </row>
    <row r="71" spans="1:5" x14ac:dyDescent="0.25">
      <c r="A71" s="2" t="s">
        <v>48</v>
      </c>
      <c r="B71" s="3" t="s">
        <v>9</v>
      </c>
      <c r="C71" s="3">
        <v>0</v>
      </c>
      <c r="D71" s="3" t="s">
        <v>9</v>
      </c>
      <c r="E71" s="3" t="s">
        <v>9</v>
      </c>
    </row>
    <row r="72" spans="1:5" x14ac:dyDescent="0.25">
      <c r="A72" s="2" t="s">
        <v>50</v>
      </c>
      <c r="B72" s="6">
        <v>5002517</v>
      </c>
      <c r="C72" s="6">
        <v>5129823</v>
      </c>
      <c r="D72" s="3" t="s">
        <v>9</v>
      </c>
      <c r="E72" s="3" t="s">
        <v>9</v>
      </c>
    </row>
    <row r="73" spans="1:5" ht="30" x14ac:dyDescent="0.25">
      <c r="A73" s="2" t="s">
        <v>51</v>
      </c>
      <c r="B73" s="3" t="s">
        <v>9</v>
      </c>
      <c r="C73" s="3">
        <v>0</v>
      </c>
      <c r="D73" s="3" t="s">
        <v>9</v>
      </c>
      <c r="E73" s="3" t="s">
        <v>9</v>
      </c>
    </row>
    <row r="74" spans="1:5" x14ac:dyDescent="0.25">
      <c r="A74" s="2" t="s">
        <v>52</v>
      </c>
      <c r="B74" s="6">
        <v>871363</v>
      </c>
      <c r="C74" s="6">
        <v>883895</v>
      </c>
      <c r="D74" s="3" t="s">
        <v>9</v>
      </c>
      <c r="E74" s="3" t="s">
        <v>9</v>
      </c>
    </row>
    <row r="75" spans="1:5" x14ac:dyDescent="0.25">
      <c r="A75" s="2" t="s">
        <v>53</v>
      </c>
      <c r="B75" s="6">
        <v>6067389</v>
      </c>
      <c r="C75" s="6">
        <v>6020568</v>
      </c>
      <c r="D75" s="3" t="s">
        <v>9</v>
      </c>
      <c r="E75" s="3" t="s">
        <v>9</v>
      </c>
    </row>
    <row r="76" spans="1:5" x14ac:dyDescent="0.25">
      <c r="A76" s="2" t="s">
        <v>55</v>
      </c>
      <c r="B76" s="3" t="s">
        <v>9</v>
      </c>
      <c r="C76" s="3">
        <v>0</v>
      </c>
      <c r="D76" s="3" t="s">
        <v>9</v>
      </c>
      <c r="E76" s="3" t="s">
        <v>9</v>
      </c>
    </row>
    <row r="77" spans="1:5" x14ac:dyDescent="0.25">
      <c r="A77" s="2" t="s">
        <v>56</v>
      </c>
      <c r="B77" s="6">
        <v>1342</v>
      </c>
      <c r="C77" s="6">
        <v>-73766</v>
      </c>
      <c r="D77" s="3" t="s">
        <v>9</v>
      </c>
      <c r="E77" s="3" t="s">
        <v>9</v>
      </c>
    </row>
    <row r="78" spans="1:5" x14ac:dyDescent="0.25">
      <c r="A78" s="2" t="s">
        <v>57</v>
      </c>
      <c r="B78" s="3" t="s">
        <v>9</v>
      </c>
      <c r="C78" s="6">
        <v>15730</v>
      </c>
      <c r="D78" s="3" t="s">
        <v>9</v>
      </c>
      <c r="E78" s="3" t="s">
        <v>9</v>
      </c>
    </row>
    <row r="79" spans="1:5" x14ac:dyDescent="0.25">
      <c r="A79" s="2" t="s">
        <v>58</v>
      </c>
      <c r="B79" s="3" t="s">
        <v>9</v>
      </c>
      <c r="C79" s="3">
        <v>0</v>
      </c>
      <c r="D79" s="3" t="s">
        <v>9</v>
      </c>
      <c r="E79" s="3" t="s">
        <v>9</v>
      </c>
    </row>
    <row r="80" spans="1:5" x14ac:dyDescent="0.25">
      <c r="A80" s="2" t="s">
        <v>59</v>
      </c>
      <c r="B80" s="3" t="s">
        <v>9</v>
      </c>
      <c r="C80" s="3">
        <v>0</v>
      </c>
      <c r="D80" s="3" t="s">
        <v>9</v>
      </c>
      <c r="E80" s="3" t="s">
        <v>9</v>
      </c>
    </row>
    <row r="81" spans="1:5" x14ac:dyDescent="0.25">
      <c r="A81" s="2" t="s">
        <v>60</v>
      </c>
      <c r="B81" s="3" t="s">
        <v>9</v>
      </c>
      <c r="C81" s="3">
        <v>0</v>
      </c>
      <c r="D81" s="3" t="s">
        <v>9</v>
      </c>
      <c r="E81" s="3" t="s">
        <v>9</v>
      </c>
    </row>
    <row r="82" spans="1:5" x14ac:dyDescent="0.25">
      <c r="A82" s="2" t="s">
        <v>61</v>
      </c>
      <c r="B82" s="6">
        <v>1342</v>
      </c>
      <c r="C82" s="6">
        <v>-58036</v>
      </c>
      <c r="D82" s="3" t="s">
        <v>9</v>
      </c>
      <c r="E82" s="3" t="s">
        <v>9</v>
      </c>
    </row>
    <row r="83" spans="1:5" x14ac:dyDescent="0.25">
      <c r="A83" s="2" t="s">
        <v>62</v>
      </c>
      <c r="B83" s="6">
        <v>4918243</v>
      </c>
      <c r="C83" s="6">
        <v>4917702</v>
      </c>
      <c r="D83" s="3" t="s">
        <v>9</v>
      </c>
      <c r="E83" s="3" t="s">
        <v>9</v>
      </c>
    </row>
    <row r="84" spans="1:5" x14ac:dyDescent="0.25">
      <c r="A84" s="2" t="s">
        <v>63</v>
      </c>
      <c r="B84" s="3">
        <v>85</v>
      </c>
      <c r="C84" s="3">
        <v>85</v>
      </c>
      <c r="D84" s="3" t="s">
        <v>9</v>
      </c>
      <c r="E84" s="3" t="s">
        <v>9</v>
      </c>
    </row>
    <row r="85" spans="1:5" x14ac:dyDescent="0.25">
      <c r="A85" s="2" t="s">
        <v>64</v>
      </c>
      <c r="B85" s="3" t="s">
        <v>9</v>
      </c>
      <c r="C85" s="3">
        <v>0</v>
      </c>
      <c r="D85" s="3" t="s">
        <v>9</v>
      </c>
      <c r="E85" s="3" t="s">
        <v>9</v>
      </c>
    </row>
    <row r="86" spans="1:5" x14ac:dyDescent="0.25">
      <c r="A86" s="2" t="s">
        <v>65</v>
      </c>
      <c r="B86" s="3" t="s">
        <v>9</v>
      </c>
      <c r="C86" s="3">
        <v>0</v>
      </c>
      <c r="D86" s="3" t="s">
        <v>9</v>
      </c>
      <c r="E86" s="3" t="s">
        <v>9</v>
      </c>
    </row>
    <row r="87" spans="1:5" x14ac:dyDescent="0.25">
      <c r="A87" s="2" t="s">
        <v>689</v>
      </c>
      <c r="B87" s="6">
        <v>1147719</v>
      </c>
      <c r="C87" s="6">
        <v>1160817</v>
      </c>
      <c r="D87" s="3" t="s">
        <v>9</v>
      </c>
      <c r="E87" s="3" t="s">
        <v>9</v>
      </c>
    </row>
    <row r="88" spans="1:5" ht="30" x14ac:dyDescent="0.25">
      <c r="A88" s="2" t="s">
        <v>76</v>
      </c>
      <c r="B88" s="6">
        <v>6067389</v>
      </c>
      <c r="C88" s="6">
        <v>6020568</v>
      </c>
      <c r="D88" s="3" t="s">
        <v>9</v>
      </c>
      <c r="E88" s="3" t="s">
        <v>9</v>
      </c>
    </row>
    <row r="89" spans="1:5" x14ac:dyDescent="0.25">
      <c r="A89" s="2" t="s">
        <v>1162</v>
      </c>
      <c r="B89" s="3" t="s">
        <v>9</v>
      </c>
      <c r="C89" s="3" t="s">
        <v>9</v>
      </c>
      <c r="D89" s="3" t="s">
        <v>9</v>
      </c>
      <c r="E89" s="3" t="s">
        <v>9</v>
      </c>
    </row>
    <row r="90" spans="1:5" x14ac:dyDescent="0.25">
      <c r="A90" s="2" t="s">
        <v>36</v>
      </c>
      <c r="B90" s="6">
        <v>5885</v>
      </c>
      <c r="C90" s="3">
        <v>0</v>
      </c>
      <c r="D90" s="3" t="s">
        <v>9</v>
      </c>
      <c r="E90" s="3" t="s">
        <v>9</v>
      </c>
    </row>
    <row r="91" spans="1:5" x14ac:dyDescent="0.25">
      <c r="A91" s="2" t="s">
        <v>37</v>
      </c>
      <c r="B91" s="6">
        <v>208029</v>
      </c>
      <c r="C91" s="6">
        <v>258727</v>
      </c>
      <c r="D91" s="3" t="s">
        <v>9</v>
      </c>
      <c r="E91" s="3" t="s">
        <v>9</v>
      </c>
    </row>
    <row r="92" spans="1:5" x14ac:dyDescent="0.25">
      <c r="A92" s="2" t="s">
        <v>38</v>
      </c>
      <c r="B92" s="6">
        <v>1592228</v>
      </c>
      <c r="C92" s="6">
        <v>1407392</v>
      </c>
      <c r="D92" s="3" t="s">
        <v>9</v>
      </c>
      <c r="E92" s="3" t="s">
        <v>9</v>
      </c>
    </row>
    <row r="93" spans="1:5" x14ac:dyDescent="0.25">
      <c r="A93" s="2" t="s">
        <v>39</v>
      </c>
      <c r="B93" s="6">
        <v>71730</v>
      </c>
      <c r="C93" s="6">
        <v>70822</v>
      </c>
      <c r="D93" s="3" t="s">
        <v>9</v>
      </c>
      <c r="E93" s="3" t="s">
        <v>9</v>
      </c>
    </row>
    <row r="94" spans="1:5" x14ac:dyDescent="0.25">
      <c r="A94" s="2" t="s">
        <v>40</v>
      </c>
      <c r="B94" s="6">
        <v>20333</v>
      </c>
      <c r="C94" s="6">
        <v>4231</v>
      </c>
      <c r="D94" s="3" t="s">
        <v>9</v>
      </c>
      <c r="E94" s="3" t="s">
        <v>9</v>
      </c>
    </row>
    <row r="95" spans="1:5" x14ac:dyDescent="0.25">
      <c r="A95" s="2" t="s">
        <v>41</v>
      </c>
      <c r="B95" s="6">
        <v>1898205</v>
      </c>
      <c r="C95" s="6">
        <v>1741172</v>
      </c>
      <c r="D95" s="3" t="s">
        <v>9</v>
      </c>
      <c r="E95" s="3" t="s">
        <v>9</v>
      </c>
    </row>
    <row r="96" spans="1:5" x14ac:dyDescent="0.25">
      <c r="A96" s="2" t="s">
        <v>43</v>
      </c>
      <c r="B96" s="6">
        <v>1142094</v>
      </c>
      <c r="C96" s="6">
        <v>1231465</v>
      </c>
      <c r="D96" s="3" t="s">
        <v>9</v>
      </c>
      <c r="E96" s="3" t="s">
        <v>9</v>
      </c>
    </row>
    <row r="97" spans="1:5" ht="30" x14ac:dyDescent="0.25">
      <c r="A97" s="2" t="s">
        <v>44</v>
      </c>
      <c r="B97" s="6">
        <v>178149</v>
      </c>
      <c r="C97" s="6">
        <v>170741</v>
      </c>
      <c r="D97" s="3" t="s">
        <v>9</v>
      </c>
      <c r="E97" s="3" t="s">
        <v>9</v>
      </c>
    </row>
    <row r="98" spans="1:5" x14ac:dyDescent="0.25">
      <c r="A98" s="2" t="s">
        <v>46</v>
      </c>
      <c r="B98" s="6">
        <v>1055728</v>
      </c>
      <c r="C98" s="6">
        <v>1055168</v>
      </c>
      <c r="D98" s="3" t="s">
        <v>9</v>
      </c>
      <c r="E98" s="3" t="s">
        <v>9</v>
      </c>
    </row>
    <row r="99" spans="1:5" x14ac:dyDescent="0.25">
      <c r="A99" s="2" t="s">
        <v>47</v>
      </c>
      <c r="B99" s="6">
        <v>344178</v>
      </c>
      <c r="C99" s="6">
        <v>359460</v>
      </c>
      <c r="D99" s="3" t="s">
        <v>9</v>
      </c>
      <c r="E99" s="3" t="s">
        <v>9</v>
      </c>
    </row>
    <row r="100" spans="1:5" x14ac:dyDescent="0.25">
      <c r="A100" s="2" t="s">
        <v>48</v>
      </c>
      <c r="B100" s="6">
        <v>571932</v>
      </c>
      <c r="C100" s="6">
        <v>571933</v>
      </c>
      <c r="D100" s="3" t="s">
        <v>9</v>
      </c>
      <c r="E100" s="3" t="s">
        <v>9</v>
      </c>
    </row>
    <row r="101" spans="1:5" x14ac:dyDescent="0.25">
      <c r="A101" s="2" t="s">
        <v>50</v>
      </c>
      <c r="B101" s="3" t="s">
        <v>9</v>
      </c>
      <c r="C101" s="3">
        <v>0</v>
      </c>
      <c r="D101" s="3" t="s">
        <v>9</v>
      </c>
      <c r="E101" s="3" t="s">
        <v>9</v>
      </c>
    </row>
    <row r="102" spans="1:5" ht="30" x14ac:dyDescent="0.25">
      <c r="A102" s="2" t="s">
        <v>51</v>
      </c>
      <c r="B102" s="3" t="s">
        <v>9</v>
      </c>
      <c r="C102" s="3">
        <v>0</v>
      </c>
      <c r="D102" s="3" t="s">
        <v>9</v>
      </c>
      <c r="E102" s="3" t="s">
        <v>9</v>
      </c>
    </row>
    <row r="103" spans="1:5" x14ac:dyDescent="0.25">
      <c r="A103" s="2" t="s">
        <v>52</v>
      </c>
      <c r="B103" s="6">
        <v>1373504</v>
      </c>
      <c r="C103" s="6">
        <v>1389289</v>
      </c>
      <c r="D103" s="3" t="s">
        <v>9</v>
      </c>
      <c r="E103" s="3" t="s">
        <v>9</v>
      </c>
    </row>
    <row r="104" spans="1:5" x14ac:dyDescent="0.25">
      <c r="A104" s="2" t="s">
        <v>53</v>
      </c>
      <c r="B104" s="6">
        <v>6563790</v>
      </c>
      <c r="C104" s="6">
        <v>6519228</v>
      </c>
      <c r="D104" s="3" t="s">
        <v>9</v>
      </c>
      <c r="E104" s="3" t="s">
        <v>9</v>
      </c>
    </row>
    <row r="105" spans="1:5" x14ac:dyDescent="0.25">
      <c r="A105" s="2" t="s">
        <v>55</v>
      </c>
      <c r="B105" s="6">
        <v>11742</v>
      </c>
      <c r="C105" s="6">
        <v>13891</v>
      </c>
      <c r="D105" s="3" t="s">
        <v>9</v>
      </c>
      <c r="E105" s="3" t="s">
        <v>9</v>
      </c>
    </row>
    <row r="106" spans="1:5" x14ac:dyDescent="0.25">
      <c r="A106" s="2" t="s">
        <v>56</v>
      </c>
      <c r="B106" s="6">
        <v>105909</v>
      </c>
      <c r="C106" s="6">
        <v>173024</v>
      </c>
      <c r="D106" s="3" t="s">
        <v>9</v>
      </c>
      <c r="E106" s="3" t="s">
        <v>9</v>
      </c>
    </row>
    <row r="107" spans="1:5" x14ac:dyDescent="0.25">
      <c r="A107" s="2" t="s">
        <v>57</v>
      </c>
      <c r="B107" s="6">
        <v>186659</v>
      </c>
      <c r="C107" s="3">
        <v>0</v>
      </c>
      <c r="D107" s="3" t="s">
        <v>9</v>
      </c>
      <c r="E107" s="3" t="s">
        <v>9</v>
      </c>
    </row>
    <row r="108" spans="1:5" x14ac:dyDescent="0.25">
      <c r="A108" s="2" t="s">
        <v>58</v>
      </c>
      <c r="B108" s="6">
        <v>42591</v>
      </c>
      <c r="C108" s="6">
        <v>50153</v>
      </c>
      <c r="D108" s="3" t="s">
        <v>9</v>
      </c>
      <c r="E108" s="3" t="s">
        <v>9</v>
      </c>
    </row>
    <row r="109" spans="1:5" x14ac:dyDescent="0.25">
      <c r="A109" s="2" t="s">
        <v>59</v>
      </c>
      <c r="B109" s="3" t="s">
        <v>9</v>
      </c>
      <c r="C109" s="3">
        <v>0</v>
      </c>
      <c r="D109" s="3" t="s">
        <v>9</v>
      </c>
      <c r="E109" s="3" t="s">
        <v>9</v>
      </c>
    </row>
    <row r="110" spans="1:5" x14ac:dyDescent="0.25">
      <c r="A110" s="2" t="s">
        <v>60</v>
      </c>
      <c r="B110" s="3">
        <v>47</v>
      </c>
      <c r="C110" s="3">
        <v>41</v>
      </c>
      <c r="D110" s="3" t="s">
        <v>9</v>
      </c>
      <c r="E110" s="3" t="s">
        <v>9</v>
      </c>
    </row>
    <row r="111" spans="1:5" x14ac:dyDescent="0.25">
      <c r="A111" s="2" t="s">
        <v>61</v>
      </c>
      <c r="B111" s="6">
        <v>346948</v>
      </c>
      <c r="C111" s="6">
        <v>237109</v>
      </c>
      <c r="D111" s="3" t="s">
        <v>9</v>
      </c>
      <c r="E111" s="3" t="s">
        <v>9</v>
      </c>
    </row>
    <row r="112" spans="1:5" x14ac:dyDescent="0.25">
      <c r="A112" s="2" t="s">
        <v>62</v>
      </c>
      <c r="B112" s="6">
        <v>1134</v>
      </c>
      <c r="C112" s="6">
        <v>1182</v>
      </c>
      <c r="D112" s="3" t="s">
        <v>9</v>
      </c>
      <c r="E112" s="3" t="s">
        <v>9</v>
      </c>
    </row>
    <row r="113" spans="1:5" x14ac:dyDescent="0.25">
      <c r="A113" s="2" t="s">
        <v>63</v>
      </c>
      <c r="B113" s="6">
        <v>638141</v>
      </c>
      <c r="C113" s="6">
        <v>644521</v>
      </c>
      <c r="D113" s="3" t="s">
        <v>9</v>
      </c>
      <c r="E113" s="3" t="s">
        <v>9</v>
      </c>
    </row>
    <row r="114" spans="1:5" x14ac:dyDescent="0.25">
      <c r="A114" s="2" t="s">
        <v>64</v>
      </c>
      <c r="B114" s="6">
        <v>143925</v>
      </c>
      <c r="C114" s="6">
        <v>142061</v>
      </c>
      <c r="D114" s="3" t="s">
        <v>9</v>
      </c>
      <c r="E114" s="3" t="s">
        <v>9</v>
      </c>
    </row>
    <row r="115" spans="1:5" x14ac:dyDescent="0.25">
      <c r="A115" s="2" t="s">
        <v>65</v>
      </c>
      <c r="B115" s="6">
        <v>5025497</v>
      </c>
      <c r="C115" s="6">
        <v>5036422</v>
      </c>
      <c r="D115" s="3" t="s">
        <v>9</v>
      </c>
      <c r="E115" s="3" t="s">
        <v>9</v>
      </c>
    </row>
    <row r="116" spans="1:5" x14ac:dyDescent="0.25">
      <c r="A116" s="2" t="s">
        <v>689</v>
      </c>
      <c r="B116" s="6">
        <v>408145</v>
      </c>
      <c r="C116" s="6">
        <v>457933</v>
      </c>
      <c r="D116" s="3" t="s">
        <v>9</v>
      </c>
      <c r="E116" s="3" t="s">
        <v>9</v>
      </c>
    </row>
    <row r="117" spans="1:5" ht="30" x14ac:dyDescent="0.25">
      <c r="A117" s="2" t="s">
        <v>76</v>
      </c>
      <c r="B117" s="6">
        <v>6563790</v>
      </c>
      <c r="C117" s="6">
        <v>6519228</v>
      </c>
      <c r="D117" s="3" t="s">
        <v>9</v>
      </c>
      <c r="E117" s="3" t="s">
        <v>9</v>
      </c>
    </row>
    <row r="118" spans="1:5" x14ac:dyDescent="0.25">
      <c r="A118" s="2" t="s">
        <v>1163</v>
      </c>
      <c r="B118" s="3" t="s">
        <v>9</v>
      </c>
      <c r="C118" s="3" t="s">
        <v>9</v>
      </c>
      <c r="D118" s="3" t="s">
        <v>9</v>
      </c>
      <c r="E118" s="3" t="s">
        <v>9</v>
      </c>
    </row>
    <row r="119" spans="1:5" x14ac:dyDescent="0.25">
      <c r="A119" s="2" t="s">
        <v>36</v>
      </c>
      <c r="B119" s="6">
        <v>225475</v>
      </c>
      <c r="C119" s="6">
        <v>359361</v>
      </c>
      <c r="D119" s="6">
        <v>249448</v>
      </c>
      <c r="E119" s="6">
        <v>203789</v>
      </c>
    </row>
    <row r="120" spans="1:5" x14ac:dyDescent="0.25">
      <c r="A120" s="2" t="s">
        <v>37</v>
      </c>
      <c r="B120" s="6">
        <v>504106</v>
      </c>
      <c r="C120" s="6">
        <v>495931</v>
      </c>
      <c r="D120" s="3" t="s">
        <v>9</v>
      </c>
      <c r="E120" s="3" t="s">
        <v>9</v>
      </c>
    </row>
    <row r="121" spans="1:5" x14ac:dyDescent="0.25">
      <c r="A121" s="2" t="s">
        <v>38</v>
      </c>
      <c r="B121" s="3" t="s">
        <v>9</v>
      </c>
      <c r="C121" s="3">
        <v>0</v>
      </c>
      <c r="D121" s="3" t="s">
        <v>9</v>
      </c>
      <c r="E121" s="3" t="s">
        <v>9</v>
      </c>
    </row>
    <row r="122" spans="1:5" x14ac:dyDescent="0.25">
      <c r="A122" s="2" t="s">
        <v>39</v>
      </c>
      <c r="B122" s="6">
        <v>70295</v>
      </c>
      <c r="C122" s="6">
        <v>78666</v>
      </c>
      <c r="D122" s="3" t="s">
        <v>9</v>
      </c>
      <c r="E122" s="3" t="s">
        <v>9</v>
      </c>
    </row>
    <row r="123" spans="1:5" x14ac:dyDescent="0.25">
      <c r="A123" s="2" t="s">
        <v>40</v>
      </c>
      <c r="B123" s="6">
        <v>41147</v>
      </c>
      <c r="C123" s="6">
        <v>30022</v>
      </c>
      <c r="D123" s="3" t="s">
        <v>9</v>
      </c>
      <c r="E123" s="3" t="s">
        <v>9</v>
      </c>
    </row>
    <row r="124" spans="1:5" x14ac:dyDescent="0.25">
      <c r="A124" s="2" t="s">
        <v>41</v>
      </c>
      <c r="B124" s="6">
        <v>841023</v>
      </c>
      <c r="C124" s="6">
        <v>963980</v>
      </c>
      <c r="D124" s="3" t="s">
        <v>9</v>
      </c>
      <c r="E124" s="3" t="s">
        <v>9</v>
      </c>
    </row>
    <row r="125" spans="1:5" x14ac:dyDescent="0.25">
      <c r="A125" s="2" t="s">
        <v>43</v>
      </c>
      <c r="B125" s="6">
        <v>623416</v>
      </c>
      <c r="C125" s="6">
        <v>659228</v>
      </c>
      <c r="D125" s="3" t="s">
        <v>9</v>
      </c>
      <c r="E125" s="3" t="s">
        <v>9</v>
      </c>
    </row>
    <row r="126" spans="1:5" ht="30" x14ac:dyDescent="0.25">
      <c r="A126" s="2" t="s">
        <v>44</v>
      </c>
      <c r="B126" s="6">
        <v>137439</v>
      </c>
      <c r="C126" s="6">
        <v>146310</v>
      </c>
      <c r="D126" s="3" t="s">
        <v>9</v>
      </c>
      <c r="E126" s="3" t="s">
        <v>9</v>
      </c>
    </row>
    <row r="127" spans="1:5" x14ac:dyDescent="0.25">
      <c r="A127" s="2" t="s">
        <v>46</v>
      </c>
      <c r="B127" s="6">
        <v>12055</v>
      </c>
      <c r="C127" s="6">
        <v>15552</v>
      </c>
      <c r="D127" s="3" t="s">
        <v>9</v>
      </c>
      <c r="E127" s="3" t="s">
        <v>9</v>
      </c>
    </row>
    <row r="128" spans="1:5" x14ac:dyDescent="0.25">
      <c r="A128" s="2" t="s">
        <v>47</v>
      </c>
      <c r="B128" s="6">
        <v>143748</v>
      </c>
      <c r="C128" s="6">
        <v>198018</v>
      </c>
      <c r="D128" s="3" t="s">
        <v>9</v>
      </c>
      <c r="E128" s="3" t="s">
        <v>9</v>
      </c>
    </row>
    <row r="129" spans="1:5" x14ac:dyDescent="0.25">
      <c r="A129" s="2" t="s">
        <v>48</v>
      </c>
      <c r="B129" s="6">
        <v>278202</v>
      </c>
      <c r="C129" s="6">
        <v>290315</v>
      </c>
      <c r="D129" s="3" t="s">
        <v>9</v>
      </c>
      <c r="E129" s="3" t="s">
        <v>9</v>
      </c>
    </row>
    <row r="130" spans="1:5" x14ac:dyDescent="0.25">
      <c r="A130" s="2" t="s">
        <v>50</v>
      </c>
      <c r="B130" s="3" t="s">
        <v>9</v>
      </c>
      <c r="C130" s="3">
        <v>0</v>
      </c>
      <c r="D130" s="3" t="s">
        <v>9</v>
      </c>
      <c r="E130" s="3" t="s">
        <v>9</v>
      </c>
    </row>
    <row r="131" spans="1:5" ht="30" x14ac:dyDescent="0.25">
      <c r="A131" s="2" t="s">
        <v>51</v>
      </c>
      <c r="B131" s="3" t="s">
        <v>9</v>
      </c>
      <c r="C131" s="3">
        <v>0</v>
      </c>
      <c r="D131" s="3" t="s">
        <v>9</v>
      </c>
      <c r="E131" s="3" t="s">
        <v>9</v>
      </c>
    </row>
    <row r="132" spans="1:5" x14ac:dyDescent="0.25">
      <c r="A132" s="2" t="s">
        <v>52</v>
      </c>
      <c r="B132" s="6">
        <v>61626</v>
      </c>
      <c r="C132" s="6">
        <v>62271</v>
      </c>
      <c r="D132" s="3" t="s">
        <v>9</v>
      </c>
      <c r="E132" s="3" t="s">
        <v>9</v>
      </c>
    </row>
    <row r="133" spans="1:5" x14ac:dyDescent="0.25">
      <c r="A133" s="2" t="s">
        <v>53</v>
      </c>
      <c r="B133" s="6">
        <v>2097509</v>
      </c>
      <c r="C133" s="6">
        <v>2335674</v>
      </c>
      <c r="D133" s="3" t="s">
        <v>9</v>
      </c>
      <c r="E133" s="3" t="s">
        <v>9</v>
      </c>
    </row>
    <row r="134" spans="1:5" x14ac:dyDescent="0.25">
      <c r="A134" s="2" t="s">
        <v>55</v>
      </c>
      <c r="B134" s="6">
        <v>74140</v>
      </c>
      <c r="C134" s="6">
        <v>86417</v>
      </c>
      <c r="D134" s="3" t="s">
        <v>9</v>
      </c>
      <c r="E134" s="3" t="s">
        <v>9</v>
      </c>
    </row>
    <row r="135" spans="1:5" x14ac:dyDescent="0.25">
      <c r="A135" s="2" t="s">
        <v>56</v>
      </c>
      <c r="B135" s="6">
        <v>455790</v>
      </c>
      <c r="C135" s="6">
        <v>438847</v>
      </c>
      <c r="D135" s="3" t="s">
        <v>9</v>
      </c>
      <c r="E135" s="3" t="s">
        <v>9</v>
      </c>
    </row>
    <row r="136" spans="1:5" x14ac:dyDescent="0.25">
      <c r="A136" s="2" t="s">
        <v>57</v>
      </c>
      <c r="B136" s="6">
        <v>5858</v>
      </c>
      <c r="C136" s="6">
        <v>17834</v>
      </c>
      <c r="D136" s="3" t="s">
        <v>9</v>
      </c>
      <c r="E136" s="3" t="s">
        <v>9</v>
      </c>
    </row>
    <row r="137" spans="1:5" x14ac:dyDescent="0.25">
      <c r="A137" s="2" t="s">
        <v>58</v>
      </c>
      <c r="B137" s="6">
        <v>65352</v>
      </c>
      <c r="C137" s="6">
        <v>56881</v>
      </c>
      <c r="D137" s="3" t="s">
        <v>9</v>
      </c>
      <c r="E137" s="3" t="s">
        <v>9</v>
      </c>
    </row>
    <row r="138" spans="1:5" x14ac:dyDescent="0.25">
      <c r="A138" s="2" t="s">
        <v>59</v>
      </c>
      <c r="B138" s="3" t="s">
        <v>9</v>
      </c>
      <c r="C138" s="6">
        <v>60950</v>
      </c>
      <c r="D138" s="3" t="s">
        <v>9</v>
      </c>
      <c r="E138" s="3" t="s">
        <v>9</v>
      </c>
    </row>
    <row r="139" spans="1:5" x14ac:dyDescent="0.25">
      <c r="A139" s="2" t="s">
        <v>60</v>
      </c>
      <c r="B139" s="6">
        <v>15952</v>
      </c>
      <c r="C139" s="6">
        <v>9366</v>
      </c>
      <c r="D139" s="3" t="s">
        <v>9</v>
      </c>
      <c r="E139" s="3" t="s">
        <v>9</v>
      </c>
    </row>
    <row r="140" spans="1:5" x14ac:dyDescent="0.25">
      <c r="A140" s="2" t="s">
        <v>61</v>
      </c>
      <c r="B140" s="6">
        <v>617092</v>
      </c>
      <c r="C140" s="6">
        <v>670295</v>
      </c>
      <c r="D140" s="3" t="s">
        <v>9</v>
      </c>
      <c r="E140" s="3" t="s">
        <v>9</v>
      </c>
    </row>
    <row r="141" spans="1:5" x14ac:dyDescent="0.25">
      <c r="A141" s="2" t="s">
        <v>62</v>
      </c>
      <c r="B141" s="3" t="s">
        <v>9</v>
      </c>
      <c r="C141" s="6">
        <v>16504</v>
      </c>
      <c r="D141" s="3" t="s">
        <v>9</v>
      </c>
      <c r="E141" s="3" t="s">
        <v>9</v>
      </c>
    </row>
    <row r="142" spans="1:5" x14ac:dyDescent="0.25">
      <c r="A142" s="2" t="s">
        <v>63</v>
      </c>
      <c r="B142" s="6">
        <v>17749</v>
      </c>
      <c r="C142" s="6">
        <v>28236</v>
      </c>
      <c r="D142" s="3" t="s">
        <v>9</v>
      </c>
      <c r="E142" s="3" t="s">
        <v>9</v>
      </c>
    </row>
    <row r="143" spans="1:5" x14ac:dyDescent="0.25">
      <c r="A143" s="2" t="s">
        <v>64</v>
      </c>
      <c r="B143" s="6">
        <v>106242</v>
      </c>
      <c r="C143" s="6">
        <v>97771</v>
      </c>
      <c r="D143" s="3" t="s">
        <v>9</v>
      </c>
      <c r="E143" s="3" t="s">
        <v>9</v>
      </c>
    </row>
    <row r="144" spans="1:5" x14ac:dyDescent="0.25">
      <c r="A144" s="2" t="s">
        <v>65</v>
      </c>
      <c r="B144" s="6">
        <v>159046</v>
      </c>
      <c r="C144" s="6">
        <v>269385</v>
      </c>
      <c r="D144" s="3" t="s">
        <v>9</v>
      </c>
      <c r="E144" s="3" t="s">
        <v>9</v>
      </c>
    </row>
    <row r="145" spans="1:5" x14ac:dyDescent="0.25">
      <c r="A145" s="2" t="s">
        <v>689</v>
      </c>
      <c r="B145" s="6">
        <v>1197380</v>
      </c>
      <c r="C145" s="6">
        <v>1253483</v>
      </c>
      <c r="D145" s="3" t="s">
        <v>9</v>
      </c>
      <c r="E145" s="3" t="s">
        <v>9</v>
      </c>
    </row>
    <row r="146" spans="1:5" ht="30" x14ac:dyDescent="0.25">
      <c r="A146" s="2" t="s">
        <v>76</v>
      </c>
      <c r="B146" s="6">
        <v>2097509</v>
      </c>
      <c r="C146" s="6">
        <v>2335674</v>
      </c>
      <c r="D146" s="3" t="s">
        <v>9</v>
      </c>
      <c r="E146" s="3" t="s">
        <v>9</v>
      </c>
    </row>
    <row r="147" spans="1:5" x14ac:dyDescent="0.25">
      <c r="A147" s="2" t="s">
        <v>1164</v>
      </c>
      <c r="B147" s="3" t="s">
        <v>9</v>
      </c>
      <c r="C147" s="3" t="s">
        <v>9</v>
      </c>
      <c r="D147" s="3" t="s">
        <v>9</v>
      </c>
      <c r="E147" s="3" t="s">
        <v>9</v>
      </c>
    </row>
    <row r="148" spans="1:5" x14ac:dyDescent="0.25">
      <c r="A148" s="2" t="s">
        <v>36</v>
      </c>
      <c r="B148" s="3" t="s">
        <v>9</v>
      </c>
      <c r="C148" s="6">
        <v>-4793</v>
      </c>
      <c r="D148" s="6">
        <v>-32489</v>
      </c>
      <c r="E148" s="6">
        <v>-6513</v>
      </c>
    </row>
    <row r="149" spans="1:5" x14ac:dyDescent="0.25">
      <c r="A149" s="2" t="s">
        <v>37</v>
      </c>
      <c r="B149" s="3" t="s">
        <v>9</v>
      </c>
      <c r="C149" s="3">
        <v>0</v>
      </c>
      <c r="D149" s="3" t="s">
        <v>9</v>
      </c>
      <c r="E149" s="3" t="s">
        <v>9</v>
      </c>
    </row>
    <row r="150" spans="1:5" x14ac:dyDescent="0.25">
      <c r="A150" s="2" t="s">
        <v>38</v>
      </c>
      <c r="B150" s="6">
        <v>-1778887</v>
      </c>
      <c r="C150" s="6">
        <v>-1407392</v>
      </c>
      <c r="D150" s="3" t="s">
        <v>9</v>
      </c>
      <c r="E150" s="3" t="s">
        <v>9</v>
      </c>
    </row>
    <row r="151" spans="1:5" x14ac:dyDescent="0.25">
      <c r="A151" s="2" t="s">
        <v>39</v>
      </c>
      <c r="B151" s="3" t="s">
        <v>9</v>
      </c>
      <c r="C151" s="3">
        <v>0</v>
      </c>
      <c r="D151" s="3" t="s">
        <v>9</v>
      </c>
      <c r="E151" s="3" t="s">
        <v>9</v>
      </c>
    </row>
    <row r="152" spans="1:5" x14ac:dyDescent="0.25">
      <c r="A152" s="2" t="s">
        <v>40</v>
      </c>
      <c r="B152" s="3" t="s">
        <v>9</v>
      </c>
      <c r="C152" s="3">
        <v>0</v>
      </c>
      <c r="D152" s="3" t="s">
        <v>9</v>
      </c>
      <c r="E152" s="3" t="s">
        <v>9</v>
      </c>
    </row>
    <row r="153" spans="1:5" x14ac:dyDescent="0.25">
      <c r="A153" s="2" t="s">
        <v>41</v>
      </c>
      <c r="B153" s="6">
        <v>-1778887</v>
      </c>
      <c r="C153" s="6">
        <v>-1412185</v>
      </c>
      <c r="D153" s="3" t="s">
        <v>9</v>
      </c>
      <c r="E153" s="3" t="s">
        <v>9</v>
      </c>
    </row>
    <row r="154" spans="1:5" x14ac:dyDescent="0.25">
      <c r="A154" s="2" t="s">
        <v>43</v>
      </c>
      <c r="B154" s="3" t="s">
        <v>9</v>
      </c>
      <c r="C154" s="3">
        <v>0</v>
      </c>
      <c r="D154" s="3" t="s">
        <v>9</v>
      </c>
      <c r="E154" s="3" t="s">
        <v>9</v>
      </c>
    </row>
    <row r="155" spans="1:5" ht="30" x14ac:dyDescent="0.25">
      <c r="A155" s="2" t="s">
        <v>44</v>
      </c>
      <c r="B155" s="3" t="s">
        <v>9</v>
      </c>
      <c r="C155" s="3">
        <v>0</v>
      </c>
      <c r="D155" s="3" t="s">
        <v>9</v>
      </c>
      <c r="E155" s="3" t="s">
        <v>9</v>
      </c>
    </row>
    <row r="156" spans="1:5" x14ac:dyDescent="0.25">
      <c r="A156" s="2" t="s">
        <v>46</v>
      </c>
      <c r="B156" s="3" t="s">
        <v>9</v>
      </c>
      <c r="C156" s="3">
        <v>0</v>
      </c>
      <c r="D156" s="3" t="s">
        <v>9</v>
      </c>
      <c r="E156" s="3" t="s">
        <v>9</v>
      </c>
    </row>
    <row r="157" spans="1:5" x14ac:dyDescent="0.25">
      <c r="A157" s="2" t="s">
        <v>47</v>
      </c>
      <c r="B157" s="3" t="s">
        <v>9</v>
      </c>
      <c r="C157" s="3">
        <v>0</v>
      </c>
      <c r="D157" s="3" t="s">
        <v>9</v>
      </c>
      <c r="E157" s="3" t="s">
        <v>9</v>
      </c>
    </row>
    <row r="158" spans="1:5" x14ac:dyDescent="0.25">
      <c r="A158" s="2" t="s">
        <v>48</v>
      </c>
      <c r="B158" s="3" t="s">
        <v>9</v>
      </c>
      <c r="C158" s="3">
        <v>0</v>
      </c>
      <c r="D158" s="3" t="s">
        <v>9</v>
      </c>
      <c r="E158" s="3" t="s">
        <v>9</v>
      </c>
    </row>
    <row r="159" spans="1:5" x14ac:dyDescent="0.25">
      <c r="A159" s="2" t="s">
        <v>50</v>
      </c>
      <c r="B159" s="6">
        <v>-5184543</v>
      </c>
      <c r="C159" s="6">
        <v>-5311849</v>
      </c>
      <c r="D159" s="3" t="s">
        <v>9</v>
      </c>
      <c r="E159" s="3" t="s">
        <v>9</v>
      </c>
    </row>
    <row r="160" spans="1:5" ht="30" x14ac:dyDescent="0.25">
      <c r="A160" s="2" t="s">
        <v>51</v>
      </c>
      <c r="B160" s="3" t="s">
        <v>9</v>
      </c>
      <c r="C160" s="3">
        <v>0</v>
      </c>
      <c r="D160" s="3" t="s">
        <v>9</v>
      </c>
      <c r="E160" s="3" t="s">
        <v>9</v>
      </c>
    </row>
    <row r="161" spans="1:5" x14ac:dyDescent="0.25">
      <c r="A161" s="2" t="s">
        <v>52</v>
      </c>
      <c r="B161" s="6">
        <v>-2559661</v>
      </c>
      <c r="C161" s="6">
        <v>-2624238</v>
      </c>
      <c r="D161" s="3" t="s">
        <v>9</v>
      </c>
      <c r="E161" s="3" t="s">
        <v>9</v>
      </c>
    </row>
    <row r="162" spans="1:5" x14ac:dyDescent="0.25">
      <c r="A162" s="2" t="s">
        <v>53</v>
      </c>
      <c r="B162" s="6">
        <v>-9523091</v>
      </c>
      <c r="C162" s="6">
        <v>-9348272</v>
      </c>
      <c r="D162" s="3" t="s">
        <v>9</v>
      </c>
      <c r="E162" s="3" t="s">
        <v>9</v>
      </c>
    </row>
    <row r="163" spans="1:5" x14ac:dyDescent="0.25">
      <c r="A163" s="2" t="s">
        <v>55</v>
      </c>
      <c r="B163" s="3" t="s">
        <v>9</v>
      </c>
      <c r="C163" s="6">
        <v>-4793</v>
      </c>
      <c r="D163" s="3" t="s">
        <v>9</v>
      </c>
      <c r="E163" s="3" t="s">
        <v>9</v>
      </c>
    </row>
    <row r="164" spans="1:5" x14ac:dyDescent="0.25">
      <c r="A164" s="2" t="s">
        <v>56</v>
      </c>
      <c r="B164" s="3" t="s">
        <v>9</v>
      </c>
      <c r="C164" s="3">
        <v>0</v>
      </c>
      <c r="D164" s="3" t="s">
        <v>9</v>
      </c>
      <c r="E164" s="3" t="s">
        <v>9</v>
      </c>
    </row>
    <row r="165" spans="1:5" x14ac:dyDescent="0.25">
      <c r="A165" s="2" t="s">
        <v>57</v>
      </c>
      <c r="B165" s="6">
        <v>-1778887</v>
      </c>
      <c r="C165" s="6">
        <v>-1407392</v>
      </c>
      <c r="D165" s="3" t="s">
        <v>9</v>
      </c>
      <c r="E165" s="3" t="s">
        <v>9</v>
      </c>
    </row>
    <row r="166" spans="1:5" x14ac:dyDescent="0.25">
      <c r="A166" s="2" t="s">
        <v>58</v>
      </c>
      <c r="B166" s="3" t="s">
        <v>9</v>
      </c>
      <c r="C166" s="3">
        <v>0</v>
      </c>
      <c r="D166" s="3" t="s">
        <v>9</v>
      </c>
      <c r="E166" s="3" t="s">
        <v>9</v>
      </c>
    </row>
    <row r="167" spans="1:5" x14ac:dyDescent="0.25">
      <c r="A167" s="2" t="s">
        <v>59</v>
      </c>
      <c r="B167" s="3" t="s">
        <v>9</v>
      </c>
      <c r="C167" s="3">
        <v>0</v>
      </c>
      <c r="D167" s="3" t="s">
        <v>9</v>
      </c>
      <c r="E167" s="3" t="s">
        <v>9</v>
      </c>
    </row>
    <row r="168" spans="1:5" x14ac:dyDescent="0.25">
      <c r="A168" s="2" t="s">
        <v>60</v>
      </c>
      <c r="B168" s="3" t="s">
        <v>9</v>
      </c>
      <c r="C168" s="3">
        <v>0</v>
      </c>
      <c r="D168" s="3" t="s">
        <v>9</v>
      </c>
      <c r="E168" s="3" t="s">
        <v>9</v>
      </c>
    </row>
    <row r="169" spans="1:5" x14ac:dyDescent="0.25">
      <c r="A169" s="2" t="s">
        <v>61</v>
      </c>
      <c r="B169" s="6">
        <v>-1778887</v>
      </c>
      <c r="C169" s="6">
        <v>-1412185</v>
      </c>
      <c r="D169" s="3" t="s">
        <v>9</v>
      </c>
      <c r="E169" s="3" t="s">
        <v>9</v>
      </c>
    </row>
    <row r="170" spans="1:5" x14ac:dyDescent="0.25">
      <c r="A170" s="2" t="s">
        <v>62</v>
      </c>
      <c r="B170" s="3" t="s">
        <v>9</v>
      </c>
      <c r="C170" s="3">
        <v>0</v>
      </c>
      <c r="D170" s="3" t="s">
        <v>9</v>
      </c>
      <c r="E170" s="3" t="s">
        <v>9</v>
      </c>
    </row>
    <row r="171" spans="1:5" x14ac:dyDescent="0.25">
      <c r="A171" s="2" t="s">
        <v>63</v>
      </c>
      <c r="B171" s="3" t="s">
        <v>9</v>
      </c>
      <c r="C171" s="3">
        <v>0</v>
      </c>
      <c r="D171" s="3" t="s">
        <v>9</v>
      </c>
      <c r="E171" s="3" t="s">
        <v>9</v>
      </c>
    </row>
    <row r="172" spans="1:5" x14ac:dyDescent="0.25">
      <c r="A172" s="2" t="s">
        <v>64</v>
      </c>
      <c r="B172" s="3" t="s">
        <v>9</v>
      </c>
      <c r="C172" s="3">
        <v>0</v>
      </c>
      <c r="D172" s="3" t="s">
        <v>9</v>
      </c>
      <c r="E172" s="3" t="s">
        <v>9</v>
      </c>
    </row>
    <row r="173" spans="1:5" x14ac:dyDescent="0.25">
      <c r="A173" s="2" t="s">
        <v>65</v>
      </c>
      <c r="B173" s="6">
        <v>-5184543</v>
      </c>
      <c r="C173" s="6">
        <v>-5311849</v>
      </c>
      <c r="D173" s="3" t="s">
        <v>9</v>
      </c>
      <c r="E173" s="3" t="s">
        <v>9</v>
      </c>
    </row>
    <row r="174" spans="1:5" x14ac:dyDescent="0.25">
      <c r="A174" s="2" t="s">
        <v>689</v>
      </c>
      <c r="B174" s="6">
        <v>-2559661</v>
      </c>
      <c r="C174" s="6">
        <v>-2624238</v>
      </c>
      <c r="D174" s="3" t="s">
        <v>9</v>
      </c>
      <c r="E174" s="3" t="s">
        <v>9</v>
      </c>
    </row>
    <row r="175" spans="1:5" ht="30" x14ac:dyDescent="0.25">
      <c r="A175" s="2" t="s">
        <v>76</v>
      </c>
      <c r="B175" s="9">
        <v>-9523091</v>
      </c>
      <c r="C175" s="9">
        <v>-9348272</v>
      </c>
      <c r="D175" s="3" t="s">
        <v>9</v>
      </c>
      <c r="E175" s="3" t="s">
        <v>9</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5</v>
      </c>
      <c r="B1" s="7" t="s">
        <v>94</v>
      </c>
      <c r="C1" s="7"/>
      <c r="D1" s="7"/>
      <c r="E1" s="7"/>
      <c r="F1" s="7"/>
      <c r="G1" s="7"/>
      <c r="H1" s="7"/>
      <c r="I1" s="7"/>
      <c r="J1" s="7" t="s">
        <v>2</v>
      </c>
      <c r="K1" s="7"/>
      <c r="L1" s="7"/>
    </row>
    <row r="2" spans="1:12" ht="30" x14ac:dyDescent="0.25">
      <c r="A2" s="1" t="s">
        <v>33</v>
      </c>
      <c r="B2" s="1" t="s">
        <v>3</v>
      </c>
      <c r="C2" s="1" t="s">
        <v>95</v>
      </c>
      <c r="D2" s="1" t="s">
        <v>96</v>
      </c>
      <c r="E2" s="1" t="s">
        <v>97</v>
      </c>
      <c r="F2" s="1" t="s">
        <v>34</v>
      </c>
      <c r="G2" s="1" t="s">
        <v>98</v>
      </c>
      <c r="H2" s="1" t="s">
        <v>99</v>
      </c>
      <c r="I2" s="1" t="s">
        <v>100</v>
      </c>
      <c r="J2" s="1" t="s">
        <v>3</v>
      </c>
      <c r="K2" s="1" t="s">
        <v>34</v>
      </c>
      <c r="L2" s="1" t="s">
        <v>101</v>
      </c>
    </row>
    <row r="3" spans="1:12" x14ac:dyDescent="0.25">
      <c r="A3" s="2" t="s">
        <v>103</v>
      </c>
      <c r="B3" s="9">
        <v>806096</v>
      </c>
      <c r="C3" s="9">
        <v>723013</v>
      </c>
      <c r="D3" s="9">
        <v>766871</v>
      </c>
      <c r="E3" s="9">
        <v>650210</v>
      </c>
      <c r="F3" s="9">
        <v>803194</v>
      </c>
      <c r="G3" s="9">
        <v>731141</v>
      </c>
      <c r="H3" s="9">
        <v>761326</v>
      </c>
      <c r="I3" s="9">
        <v>651283</v>
      </c>
      <c r="J3" s="9">
        <v>2946190</v>
      </c>
      <c r="K3" s="9">
        <v>2946944</v>
      </c>
      <c r="L3" s="9">
        <v>3003874</v>
      </c>
    </row>
    <row r="4" spans="1:12" x14ac:dyDescent="0.25">
      <c r="A4" s="8" t="s">
        <v>1158</v>
      </c>
      <c r="B4" s="3" t="s">
        <v>9</v>
      </c>
      <c r="C4" s="3" t="s">
        <v>9</v>
      </c>
      <c r="D4" s="3" t="s">
        <v>9</v>
      </c>
      <c r="E4" s="3" t="s">
        <v>9</v>
      </c>
      <c r="F4" s="3" t="s">
        <v>9</v>
      </c>
      <c r="G4" s="3" t="s">
        <v>9</v>
      </c>
      <c r="H4" s="3" t="s">
        <v>9</v>
      </c>
      <c r="I4" s="3" t="s">
        <v>9</v>
      </c>
      <c r="J4" s="3" t="s">
        <v>9</v>
      </c>
      <c r="K4" s="3" t="s">
        <v>9</v>
      </c>
      <c r="L4" s="3" t="s">
        <v>9</v>
      </c>
    </row>
    <row r="5" spans="1:12" x14ac:dyDescent="0.25">
      <c r="A5" s="2" t="s">
        <v>654</v>
      </c>
      <c r="B5" s="6">
        <v>412885</v>
      </c>
      <c r="C5" s="6">
        <v>396094</v>
      </c>
      <c r="D5" s="6">
        <v>399558</v>
      </c>
      <c r="E5" s="6">
        <v>386191</v>
      </c>
      <c r="F5" s="6">
        <v>415821</v>
      </c>
      <c r="G5" s="6">
        <v>390639</v>
      </c>
      <c r="H5" s="6">
        <v>405314</v>
      </c>
      <c r="I5" s="6">
        <v>391718</v>
      </c>
      <c r="J5" s="6">
        <v>1594728</v>
      </c>
      <c r="K5" s="6">
        <v>1603492</v>
      </c>
      <c r="L5" s="6">
        <v>1630875</v>
      </c>
    </row>
    <row r="6" spans="1:12" ht="30" x14ac:dyDescent="0.25">
      <c r="A6" s="2" t="s">
        <v>655</v>
      </c>
      <c r="B6" s="6">
        <v>139554</v>
      </c>
      <c r="C6" s="6">
        <v>131437</v>
      </c>
      <c r="D6" s="6">
        <v>133020</v>
      </c>
      <c r="E6" s="6">
        <v>139561</v>
      </c>
      <c r="F6" s="6">
        <v>153985</v>
      </c>
      <c r="G6" s="6">
        <v>136582</v>
      </c>
      <c r="H6" s="6">
        <v>131752</v>
      </c>
      <c r="I6" s="6">
        <v>152343</v>
      </c>
      <c r="J6" s="6">
        <v>543572</v>
      </c>
      <c r="K6" s="6">
        <v>574662</v>
      </c>
      <c r="L6" s="6">
        <v>538032</v>
      </c>
    </row>
    <row r="7" spans="1:12" x14ac:dyDescent="0.25">
      <c r="A7" s="2" t="s">
        <v>656</v>
      </c>
      <c r="B7" s="6">
        <v>32964</v>
      </c>
      <c r="C7" s="6">
        <v>29719</v>
      </c>
      <c r="D7" s="6">
        <v>33892</v>
      </c>
      <c r="E7" s="6">
        <v>27824</v>
      </c>
      <c r="F7" s="6">
        <v>29609</v>
      </c>
      <c r="G7" s="6">
        <v>28820</v>
      </c>
      <c r="H7" s="6">
        <v>29952</v>
      </c>
      <c r="I7" s="6">
        <v>27451</v>
      </c>
      <c r="J7" s="6">
        <v>124399</v>
      </c>
      <c r="K7" s="6">
        <v>115832</v>
      </c>
      <c r="L7" s="6">
        <v>100971</v>
      </c>
    </row>
    <row r="8" spans="1:12" x14ac:dyDescent="0.25">
      <c r="A8" s="2" t="s">
        <v>108</v>
      </c>
      <c r="B8" s="6">
        <v>106933</v>
      </c>
      <c r="C8" s="6">
        <v>98344</v>
      </c>
      <c r="D8" s="6">
        <v>97566</v>
      </c>
      <c r="E8" s="6">
        <v>100327</v>
      </c>
      <c r="F8" s="6">
        <v>106907</v>
      </c>
      <c r="G8" s="6">
        <v>100352</v>
      </c>
      <c r="H8" s="6">
        <v>99668</v>
      </c>
      <c r="I8" s="6">
        <v>92337</v>
      </c>
      <c r="J8" s="6">
        <v>403170</v>
      </c>
      <c r="K8" s="6">
        <v>399264</v>
      </c>
      <c r="L8" s="6">
        <v>432035</v>
      </c>
    </row>
    <row r="9" spans="1:12" x14ac:dyDescent="0.25">
      <c r="A9" s="2" t="s">
        <v>109</v>
      </c>
      <c r="B9" s="6">
        <v>13150</v>
      </c>
      <c r="C9" s="3">
        <v>0</v>
      </c>
      <c r="D9" s="3">
        <v>0</v>
      </c>
      <c r="E9" s="3">
        <v>0</v>
      </c>
      <c r="F9" s="6">
        <v>37651</v>
      </c>
      <c r="G9" s="3">
        <v>0</v>
      </c>
      <c r="H9" s="3">
        <v>0</v>
      </c>
      <c r="I9" s="3">
        <v>0</v>
      </c>
      <c r="J9" s="6">
        <v>13150</v>
      </c>
      <c r="K9" s="6">
        <v>37651</v>
      </c>
      <c r="L9" s="6">
        <v>7614</v>
      </c>
    </row>
    <row r="10" spans="1:12" x14ac:dyDescent="0.25">
      <c r="A10" s="2" t="s">
        <v>110</v>
      </c>
      <c r="B10" s="6">
        <v>10575</v>
      </c>
      <c r="C10" s="6">
        <v>6604</v>
      </c>
      <c r="D10" s="6">
        <v>3697</v>
      </c>
      <c r="E10" s="6">
        <v>2103</v>
      </c>
      <c r="F10" s="6">
        <v>1797</v>
      </c>
      <c r="G10" s="6">
        <v>42397</v>
      </c>
      <c r="H10" s="6">
        <v>2746</v>
      </c>
      <c r="I10" s="6">
        <v>4003</v>
      </c>
      <c r="J10" s="6">
        <v>22979</v>
      </c>
      <c r="K10" s="6">
        <v>50943</v>
      </c>
      <c r="L10" s="6">
        <v>8591</v>
      </c>
    </row>
    <row r="11" spans="1:12" x14ac:dyDescent="0.25">
      <c r="A11" s="2" t="s">
        <v>658</v>
      </c>
      <c r="B11" s="6">
        <v>111185</v>
      </c>
      <c r="C11" s="6">
        <v>74023</v>
      </c>
      <c r="D11" s="6">
        <v>106532</v>
      </c>
      <c r="E11" s="6">
        <v>-1590</v>
      </c>
      <c r="F11" s="6">
        <v>61018</v>
      </c>
      <c r="G11" s="6">
        <v>117145</v>
      </c>
      <c r="H11" s="6">
        <v>97386</v>
      </c>
      <c r="I11" s="6">
        <v>-8563</v>
      </c>
      <c r="J11" s="6">
        <v>290150</v>
      </c>
      <c r="K11" s="6">
        <v>266986</v>
      </c>
      <c r="L11" s="6">
        <v>302938</v>
      </c>
    </row>
    <row r="12" spans="1:12" x14ac:dyDescent="0.25">
      <c r="A12" s="2" t="s">
        <v>691</v>
      </c>
      <c r="B12" s="6">
        <v>88658</v>
      </c>
      <c r="C12" s="6">
        <v>87969</v>
      </c>
      <c r="D12" s="6">
        <v>88063</v>
      </c>
      <c r="E12" s="6">
        <v>88093</v>
      </c>
      <c r="F12" s="6">
        <v>100480</v>
      </c>
      <c r="G12" s="6">
        <v>102612</v>
      </c>
      <c r="H12" s="6">
        <v>102953</v>
      </c>
      <c r="I12" s="6">
        <v>67831</v>
      </c>
      <c r="J12" s="6">
        <v>352783</v>
      </c>
      <c r="K12" s="6">
        <v>373876</v>
      </c>
      <c r="L12" s="6">
        <v>242435</v>
      </c>
    </row>
    <row r="13" spans="1:12" ht="30" x14ac:dyDescent="0.25">
      <c r="A13" s="2" t="s">
        <v>113</v>
      </c>
      <c r="B13" s="6">
        <v>14854</v>
      </c>
      <c r="C13" s="6">
        <v>14940</v>
      </c>
      <c r="D13" s="6">
        <v>12496</v>
      </c>
      <c r="E13" s="6">
        <v>11920</v>
      </c>
      <c r="F13" s="6">
        <v>14779</v>
      </c>
      <c r="G13" s="6">
        <v>16913</v>
      </c>
      <c r="H13" s="6">
        <v>16089</v>
      </c>
      <c r="I13" s="6">
        <v>15980</v>
      </c>
      <c r="J13" s="6">
        <v>54210</v>
      </c>
      <c r="K13" s="6">
        <v>63761</v>
      </c>
      <c r="L13" s="6">
        <v>45459</v>
      </c>
    </row>
    <row r="14" spans="1:12" x14ac:dyDescent="0.25">
      <c r="A14" s="2" t="s">
        <v>114</v>
      </c>
      <c r="B14" s="3" t="s">
        <v>9</v>
      </c>
      <c r="C14" s="3" t="s">
        <v>9</v>
      </c>
      <c r="D14" s="3" t="s">
        <v>9</v>
      </c>
      <c r="E14" s="3" t="s">
        <v>9</v>
      </c>
      <c r="F14" s="3" t="s">
        <v>9</v>
      </c>
      <c r="G14" s="3" t="s">
        <v>9</v>
      </c>
      <c r="H14" s="3" t="s">
        <v>9</v>
      </c>
      <c r="I14" s="3" t="s">
        <v>9</v>
      </c>
      <c r="J14" s="3">
        <v>0</v>
      </c>
      <c r="K14" s="3">
        <v>0</v>
      </c>
      <c r="L14" s="3">
        <v>0</v>
      </c>
    </row>
    <row r="15" spans="1:12" x14ac:dyDescent="0.25">
      <c r="A15" s="2" t="s">
        <v>115</v>
      </c>
      <c r="B15" s="3" t="s">
        <v>9</v>
      </c>
      <c r="C15" s="3" t="s">
        <v>9</v>
      </c>
      <c r="D15" s="3" t="s">
        <v>9</v>
      </c>
      <c r="E15" s="3" t="s">
        <v>9</v>
      </c>
      <c r="F15" s="3" t="s">
        <v>9</v>
      </c>
      <c r="G15" s="3" t="s">
        <v>9</v>
      </c>
      <c r="H15" s="3" t="s">
        <v>9</v>
      </c>
      <c r="I15" s="3" t="s">
        <v>9</v>
      </c>
      <c r="J15" s="3">
        <v>0</v>
      </c>
      <c r="K15" s="3">
        <v>0</v>
      </c>
      <c r="L15" s="3">
        <v>0</v>
      </c>
    </row>
    <row r="16" spans="1:12" x14ac:dyDescent="0.25">
      <c r="A16" s="2" t="s">
        <v>116</v>
      </c>
      <c r="B16" s="3">
        <v>0</v>
      </c>
      <c r="C16" s="3">
        <v>-18</v>
      </c>
      <c r="D16" s="3">
        <v>0</v>
      </c>
      <c r="E16" s="3">
        <v>0</v>
      </c>
      <c r="F16" s="6">
        <v>-2578</v>
      </c>
      <c r="G16" s="3">
        <v>0</v>
      </c>
      <c r="H16" s="3">
        <v>0</v>
      </c>
      <c r="I16" s="3">
        <v>0</v>
      </c>
      <c r="J16" s="3">
        <v>-18</v>
      </c>
      <c r="K16" s="6">
        <v>-2578</v>
      </c>
      <c r="L16" s="6">
        <v>-4827</v>
      </c>
    </row>
    <row r="17" spans="1:12" ht="30" x14ac:dyDescent="0.25">
      <c r="A17" s="2" t="s">
        <v>117</v>
      </c>
      <c r="B17" s="6">
        <v>-1131</v>
      </c>
      <c r="C17" s="3">
        <v>-645</v>
      </c>
      <c r="D17" s="3">
        <v>169</v>
      </c>
      <c r="E17" s="3">
        <v>-485</v>
      </c>
      <c r="F17" s="3">
        <v>813</v>
      </c>
      <c r="G17" s="3">
        <v>-234</v>
      </c>
      <c r="H17" s="3">
        <v>-157</v>
      </c>
      <c r="I17" s="3">
        <v>421</v>
      </c>
      <c r="J17" s="6">
        <v>-2092</v>
      </c>
      <c r="K17" s="3">
        <v>843</v>
      </c>
      <c r="L17" s="6">
        <v>6029</v>
      </c>
    </row>
    <row r="18" spans="1:12" x14ac:dyDescent="0.25">
      <c r="A18" s="2" t="s">
        <v>118</v>
      </c>
      <c r="B18" s="3">
        <v>0</v>
      </c>
      <c r="C18" s="3">
        <v>0</v>
      </c>
      <c r="D18" s="3">
        <v>0</v>
      </c>
      <c r="E18" s="3">
        <v>0</v>
      </c>
      <c r="F18" s="6">
        <v>-221071</v>
      </c>
      <c r="G18" s="3">
        <v>0</v>
      </c>
      <c r="H18" s="3">
        <v>0</v>
      </c>
      <c r="I18" s="3">
        <v>0</v>
      </c>
      <c r="J18" s="3">
        <v>0</v>
      </c>
      <c r="K18" s="6">
        <v>-221071</v>
      </c>
      <c r="L18" s="3">
        <v>0</v>
      </c>
    </row>
    <row r="19" spans="1:12" x14ac:dyDescent="0.25">
      <c r="A19" s="2" t="s">
        <v>119</v>
      </c>
      <c r="B19" s="3">
        <v>788</v>
      </c>
      <c r="C19" s="6">
        <v>1445</v>
      </c>
      <c r="D19" s="3">
        <v>-310</v>
      </c>
      <c r="E19" s="3">
        <v>-907</v>
      </c>
      <c r="F19" s="3">
        <v>-64</v>
      </c>
      <c r="G19" s="6">
        <v>1825</v>
      </c>
      <c r="H19" s="6">
        <v>-1631</v>
      </c>
      <c r="I19" s="3">
        <v>-494</v>
      </c>
      <c r="J19" s="6">
        <v>1016</v>
      </c>
      <c r="K19" s="3">
        <v>-364</v>
      </c>
      <c r="L19" s="3">
        <v>-649</v>
      </c>
    </row>
    <row r="20" spans="1:12" x14ac:dyDescent="0.25">
      <c r="A20" s="2" t="s">
        <v>120</v>
      </c>
      <c r="B20" s="6">
        <v>37038</v>
      </c>
      <c r="C20" s="6">
        <v>1776</v>
      </c>
      <c r="D20" s="6">
        <v>30824</v>
      </c>
      <c r="E20" s="6">
        <v>-79155</v>
      </c>
      <c r="F20" s="6">
        <v>-247583</v>
      </c>
      <c r="G20" s="6">
        <v>33037</v>
      </c>
      <c r="H20" s="6">
        <v>8734</v>
      </c>
      <c r="I20" s="6">
        <v>-60487</v>
      </c>
      <c r="J20" s="6">
        <v>-9517</v>
      </c>
      <c r="K20" s="6">
        <v>-266299</v>
      </c>
      <c r="L20" s="6">
        <v>106515</v>
      </c>
    </row>
    <row r="21" spans="1:12" x14ac:dyDescent="0.25">
      <c r="A21" s="2" t="s">
        <v>121</v>
      </c>
      <c r="B21" s="6">
        <v>-17935</v>
      </c>
      <c r="C21" s="6">
        <v>10214</v>
      </c>
      <c r="D21" s="6">
        <v>-12094</v>
      </c>
      <c r="E21" s="6">
        <v>5006</v>
      </c>
      <c r="F21" s="6">
        <v>108089</v>
      </c>
      <c r="G21" s="6">
        <v>-8212</v>
      </c>
      <c r="H21" s="6">
        <v>-8082</v>
      </c>
      <c r="I21" s="6">
        <v>15294</v>
      </c>
      <c r="J21" s="6">
        <v>-14809</v>
      </c>
      <c r="K21" s="6">
        <v>107089</v>
      </c>
      <c r="L21" s="6">
        <v>-43296</v>
      </c>
    </row>
    <row r="22" spans="1:12" x14ac:dyDescent="0.25">
      <c r="A22" s="2" t="s">
        <v>122</v>
      </c>
      <c r="B22" s="6">
        <v>19103</v>
      </c>
      <c r="C22" s="6">
        <v>11990</v>
      </c>
      <c r="D22" s="6">
        <v>18730</v>
      </c>
      <c r="E22" s="6">
        <v>-74149</v>
      </c>
      <c r="F22" s="6">
        <v>-139494</v>
      </c>
      <c r="G22" s="6">
        <v>24825</v>
      </c>
      <c r="H22" s="3">
        <v>652</v>
      </c>
      <c r="I22" s="6">
        <v>-45193</v>
      </c>
      <c r="J22" s="6">
        <v>-24326</v>
      </c>
      <c r="K22" s="6">
        <v>-159210</v>
      </c>
      <c r="L22" s="6">
        <v>63219</v>
      </c>
    </row>
    <row r="23" spans="1:12" ht="30" x14ac:dyDescent="0.25">
      <c r="A23" s="2" t="s">
        <v>123</v>
      </c>
      <c r="B23" s="6">
        <v>6411</v>
      </c>
      <c r="C23" s="6">
        <v>7772</v>
      </c>
      <c r="D23" s="6">
        <v>9822</v>
      </c>
      <c r="E23" s="3">
        <v>129</v>
      </c>
      <c r="F23" s="6">
        <v>8916</v>
      </c>
      <c r="G23" s="6">
        <v>7541</v>
      </c>
      <c r="H23" s="6">
        <v>8768</v>
      </c>
      <c r="I23" s="6">
        <v>-1323</v>
      </c>
      <c r="J23" s="6">
        <v>24134</v>
      </c>
      <c r="K23" s="6">
        <v>23902</v>
      </c>
      <c r="L23" s="6">
        <v>20273</v>
      </c>
    </row>
    <row r="24" spans="1:12" ht="30" x14ac:dyDescent="0.25">
      <c r="A24" s="2" t="s">
        <v>124</v>
      </c>
      <c r="B24" s="6">
        <v>12692</v>
      </c>
      <c r="C24" s="6">
        <v>4218</v>
      </c>
      <c r="D24" s="6">
        <v>8908</v>
      </c>
      <c r="E24" s="6">
        <v>-74278</v>
      </c>
      <c r="F24" s="6">
        <v>-148410</v>
      </c>
      <c r="G24" s="6">
        <v>17284</v>
      </c>
      <c r="H24" s="6">
        <v>-8116</v>
      </c>
      <c r="I24" s="6">
        <v>-43870</v>
      </c>
      <c r="J24" s="6">
        <v>-48460</v>
      </c>
      <c r="K24" s="6">
        <v>-183112</v>
      </c>
      <c r="L24" s="6">
        <v>42946</v>
      </c>
    </row>
    <row r="25" spans="1:12" x14ac:dyDescent="0.25">
      <c r="A25" s="8" t="s">
        <v>1166</v>
      </c>
      <c r="B25" s="3" t="s">
        <v>9</v>
      </c>
      <c r="C25" s="3" t="s">
        <v>9</v>
      </c>
      <c r="D25" s="3" t="s">
        <v>9</v>
      </c>
      <c r="E25" s="3" t="s">
        <v>9</v>
      </c>
      <c r="F25" s="3" t="s">
        <v>9</v>
      </c>
      <c r="G25" s="3" t="s">
        <v>9</v>
      </c>
      <c r="H25" s="3" t="s">
        <v>9</v>
      </c>
      <c r="I25" s="3" t="s">
        <v>9</v>
      </c>
      <c r="J25" s="3" t="s">
        <v>9</v>
      </c>
      <c r="K25" s="3" t="s">
        <v>9</v>
      </c>
      <c r="L25" s="3" t="s">
        <v>9</v>
      </c>
    </row>
    <row r="26" spans="1:12" ht="30" x14ac:dyDescent="0.25">
      <c r="A26" s="2" t="s">
        <v>126</v>
      </c>
      <c r="B26" s="3" t="s">
        <v>9</v>
      </c>
      <c r="C26" s="3" t="s">
        <v>9</v>
      </c>
      <c r="D26" s="3" t="s">
        <v>9</v>
      </c>
      <c r="E26" s="3" t="s">
        <v>9</v>
      </c>
      <c r="F26" s="3" t="s">
        <v>9</v>
      </c>
      <c r="G26" s="3" t="s">
        <v>9</v>
      </c>
      <c r="H26" s="3" t="s">
        <v>9</v>
      </c>
      <c r="I26" s="3" t="s">
        <v>9</v>
      </c>
      <c r="J26" s="6">
        <v>-9654</v>
      </c>
      <c r="K26" s="6">
        <v>35485</v>
      </c>
      <c r="L26" s="6">
        <v>-29801</v>
      </c>
    </row>
    <row r="27" spans="1:12" ht="30" x14ac:dyDescent="0.25">
      <c r="A27" s="2" t="s">
        <v>127</v>
      </c>
      <c r="B27" s="3" t="s">
        <v>9</v>
      </c>
      <c r="C27" s="3" t="s">
        <v>9</v>
      </c>
      <c r="D27" s="3" t="s">
        <v>9</v>
      </c>
      <c r="E27" s="3" t="s">
        <v>9</v>
      </c>
      <c r="F27" s="3" t="s">
        <v>9</v>
      </c>
      <c r="G27" s="3" t="s">
        <v>9</v>
      </c>
      <c r="H27" s="3" t="s">
        <v>9</v>
      </c>
      <c r="I27" s="3" t="s">
        <v>9</v>
      </c>
      <c r="J27" s="6">
        <v>1187</v>
      </c>
      <c r="K27" s="6">
        <v>-2573</v>
      </c>
      <c r="L27" s="6">
        <v>-4834</v>
      </c>
    </row>
    <row r="28" spans="1:12" ht="30" x14ac:dyDescent="0.25">
      <c r="A28" s="2" t="s">
        <v>128</v>
      </c>
      <c r="B28" s="3" t="s">
        <v>9</v>
      </c>
      <c r="C28" s="3" t="s">
        <v>9</v>
      </c>
      <c r="D28" s="3" t="s">
        <v>9</v>
      </c>
      <c r="E28" s="3" t="s">
        <v>9</v>
      </c>
      <c r="F28" s="3" t="s">
        <v>9</v>
      </c>
      <c r="G28" s="3" t="s">
        <v>9</v>
      </c>
      <c r="H28" s="3" t="s">
        <v>9</v>
      </c>
      <c r="I28" s="3" t="s">
        <v>9</v>
      </c>
      <c r="J28" s="6">
        <v>6732</v>
      </c>
      <c r="K28" s="6">
        <v>1135</v>
      </c>
      <c r="L28" s="6">
        <v>-1361</v>
      </c>
    </row>
    <row r="29" spans="1:12" ht="45" x14ac:dyDescent="0.25">
      <c r="A29" s="2" t="s">
        <v>129</v>
      </c>
      <c r="B29" s="3" t="s">
        <v>9</v>
      </c>
      <c r="C29" s="3" t="s">
        <v>9</v>
      </c>
      <c r="D29" s="3" t="s">
        <v>9</v>
      </c>
      <c r="E29" s="3" t="s">
        <v>9</v>
      </c>
      <c r="F29" s="3" t="s">
        <v>9</v>
      </c>
      <c r="G29" s="3" t="s">
        <v>9</v>
      </c>
      <c r="H29" s="3" t="s">
        <v>9</v>
      </c>
      <c r="I29" s="3" t="s">
        <v>9</v>
      </c>
      <c r="J29" s="6">
        <v>-1432</v>
      </c>
      <c r="K29" s="6">
        <v>2045</v>
      </c>
      <c r="L29" s="6">
        <v>5148</v>
      </c>
    </row>
    <row r="30" spans="1:12" ht="30" x14ac:dyDescent="0.25">
      <c r="A30" s="2" t="s">
        <v>130</v>
      </c>
      <c r="B30" s="3" t="s">
        <v>9</v>
      </c>
      <c r="C30" s="3" t="s">
        <v>9</v>
      </c>
      <c r="D30" s="3" t="s">
        <v>9</v>
      </c>
      <c r="E30" s="3" t="s">
        <v>9</v>
      </c>
      <c r="F30" s="3" t="s">
        <v>9</v>
      </c>
      <c r="G30" s="3" t="s">
        <v>9</v>
      </c>
      <c r="H30" s="3" t="s">
        <v>9</v>
      </c>
      <c r="I30" s="3" t="s">
        <v>9</v>
      </c>
      <c r="J30" s="3">
        <v>0</v>
      </c>
      <c r="K30" s="3">
        <v>0</v>
      </c>
      <c r="L30" s="3">
        <v>0</v>
      </c>
    </row>
    <row r="31" spans="1:12" x14ac:dyDescent="0.25">
      <c r="A31" s="2" t="s">
        <v>132</v>
      </c>
      <c r="B31" s="3" t="s">
        <v>9</v>
      </c>
      <c r="C31" s="3" t="s">
        <v>9</v>
      </c>
      <c r="D31" s="3" t="s">
        <v>9</v>
      </c>
      <c r="E31" s="3" t="s">
        <v>9</v>
      </c>
      <c r="F31" s="3" t="s">
        <v>9</v>
      </c>
      <c r="G31" s="3" t="s">
        <v>9</v>
      </c>
      <c r="H31" s="3" t="s">
        <v>9</v>
      </c>
      <c r="I31" s="3" t="s">
        <v>9</v>
      </c>
      <c r="J31" s="6">
        <v>-51627</v>
      </c>
      <c r="K31" s="6">
        <v>-147020</v>
      </c>
      <c r="L31" s="6">
        <v>12098</v>
      </c>
    </row>
    <row r="32" spans="1:12" ht="30" x14ac:dyDescent="0.25">
      <c r="A32" s="2" t="s">
        <v>123</v>
      </c>
      <c r="B32" s="3" t="s">
        <v>9</v>
      </c>
      <c r="C32" s="3" t="s">
        <v>9</v>
      </c>
      <c r="D32" s="3" t="s">
        <v>9</v>
      </c>
      <c r="E32" s="3" t="s">
        <v>9</v>
      </c>
      <c r="F32" s="3" t="s">
        <v>9</v>
      </c>
      <c r="G32" s="3" t="s">
        <v>9</v>
      </c>
      <c r="H32" s="3" t="s">
        <v>9</v>
      </c>
      <c r="I32" s="3" t="s">
        <v>9</v>
      </c>
      <c r="J32" s="6">
        <v>-2194</v>
      </c>
      <c r="K32" s="6">
        <v>1703</v>
      </c>
      <c r="L32" s="6">
        <v>8918</v>
      </c>
    </row>
    <row r="33" spans="1:12" ht="30" x14ac:dyDescent="0.25">
      <c r="A33" s="2" t="s">
        <v>133</v>
      </c>
      <c r="B33" s="3" t="s">
        <v>9</v>
      </c>
      <c r="C33" s="3" t="s">
        <v>9</v>
      </c>
      <c r="D33" s="3" t="s">
        <v>9</v>
      </c>
      <c r="E33" s="3" t="s">
        <v>9</v>
      </c>
      <c r="F33" s="3" t="s">
        <v>9</v>
      </c>
      <c r="G33" s="3" t="s">
        <v>9</v>
      </c>
      <c r="H33" s="3" t="s">
        <v>9</v>
      </c>
      <c r="I33" s="3" t="s">
        <v>9</v>
      </c>
      <c r="J33" s="6">
        <v>-49433</v>
      </c>
      <c r="K33" s="6">
        <v>-148723</v>
      </c>
      <c r="L33" s="6">
        <v>3180</v>
      </c>
    </row>
    <row r="34" spans="1:12" x14ac:dyDescent="0.25">
      <c r="A34" s="2" t="s">
        <v>1160</v>
      </c>
      <c r="B34" s="3" t="s">
        <v>9</v>
      </c>
      <c r="C34" s="3" t="s">
        <v>9</v>
      </c>
      <c r="D34" s="3" t="s">
        <v>9</v>
      </c>
      <c r="E34" s="3" t="s">
        <v>9</v>
      </c>
      <c r="F34" s="3" t="s">
        <v>9</v>
      </c>
      <c r="G34" s="3" t="s">
        <v>9</v>
      </c>
      <c r="H34" s="3" t="s">
        <v>9</v>
      </c>
      <c r="I34" s="3" t="s">
        <v>9</v>
      </c>
      <c r="J34" s="3" t="s">
        <v>9</v>
      </c>
      <c r="K34" s="3" t="s">
        <v>9</v>
      </c>
      <c r="L34" s="3" t="s">
        <v>9</v>
      </c>
    </row>
    <row r="35" spans="1:12" x14ac:dyDescent="0.25">
      <c r="A35" s="8" t="s">
        <v>1158</v>
      </c>
      <c r="B35" s="3" t="s">
        <v>9</v>
      </c>
      <c r="C35" s="3" t="s">
        <v>9</v>
      </c>
      <c r="D35" s="3" t="s">
        <v>9</v>
      </c>
      <c r="E35" s="3" t="s">
        <v>9</v>
      </c>
      <c r="F35" s="3" t="s">
        <v>9</v>
      </c>
      <c r="G35" s="3" t="s">
        <v>9</v>
      </c>
      <c r="H35" s="3" t="s">
        <v>9</v>
      </c>
      <c r="I35" s="3" t="s">
        <v>9</v>
      </c>
      <c r="J35" s="3" t="s">
        <v>9</v>
      </c>
      <c r="K35" s="3" t="s">
        <v>9</v>
      </c>
      <c r="L35" s="3" t="s">
        <v>9</v>
      </c>
    </row>
    <row r="36" spans="1:12" x14ac:dyDescent="0.25">
      <c r="A36" s="2" t="s">
        <v>656</v>
      </c>
      <c r="B36" s="3" t="s">
        <v>9</v>
      </c>
      <c r="C36" s="3" t="s">
        <v>9</v>
      </c>
      <c r="D36" s="3" t="s">
        <v>9</v>
      </c>
      <c r="E36" s="3" t="s">
        <v>9</v>
      </c>
      <c r="F36" s="3" t="s">
        <v>9</v>
      </c>
      <c r="G36" s="3" t="s">
        <v>9</v>
      </c>
      <c r="H36" s="3" t="s">
        <v>9</v>
      </c>
      <c r="I36" s="3" t="s">
        <v>9</v>
      </c>
      <c r="J36" s="6">
        <v>13057</v>
      </c>
      <c r="K36" s="6">
        <v>12794</v>
      </c>
      <c r="L36" s="6">
        <v>11913</v>
      </c>
    </row>
    <row r="37" spans="1:12" x14ac:dyDescent="0.25">
      <c r="A37" s="2" t="s">
        <v>110</v>
      </c>
      <c r="B37" s="3" t="s">
        <v>9</v>
      </c>
      <c r="C37" s="3" t="s">
        <v>9</v>
      </c>
      <c r="D37" s="3" t="s">
        <v>9</v>
      </c>
      <c r="E37" s="3" t="s">
        <v>9</v>
      </c>
      <c r="F37" s="3" t="s">
        <v>9</v>
      </c>
      <c r="G37" s="3" t="s">
        <v>9</v>
      </c>
      <c r="H37" s="3" t="s">
        <v>9</v>
      </c>
      <c r="I37" s="3" t="s">
        <v>9</v>
      </c>
      <c r="J37" s="3">
        <v>-494</v>
      </c>
      <c r="K37" s="3">
        <v>-487</v>
      </c>
      <c r="L37" s="3" t="s">
        <v>9</v>
      </c>
    </row>
    <row r="38" spans="1:12" x14ac:dyDescent="0.25">
      <c r="A38" s="2" t="s">
        <v>658</v>
      </c>
      <c r="B38" s="3" t="s">
        <v>9</v>
      </c>
      <c r="C38" s="3" t="s">
        <v>9</v>
      </c>
      <c r="D38" s="3" t="s">
        <v>9</v>
      </c>
      <c r="E38" s="3" t="s">
        <v>9</v>
      </c>
      <c r="F38" s="3" t="s">
        <v>9</v>
      </c>
      <c r="G38" s="3" t="s">
        <v>9</v>
      </c>
      <c r="H38" s="3" t="s">
        <v>9</v>
      </c>
      <c r="I38" s="3" t="s">
        <v>9</v>
      </c>
      <c r="J38" s="6">
        <v>-13551</v>
      </c>
      <c r="K38" s="6">
        <v>-13281</v>
      </c>
      <c r="L38" s="6">
        <v>-11913</v>
      </c>
    </row>
    <row r="39" spans="1:12" x14ac:dyDescent="0.25">
      <c r="A39" s="2" t="s">
        <v>691</v>
      </c>
      <c r="B39" s="3" t="s">
        <v>9</v>
      </c>
      <c r="C39" s="3" t="s">
        <v>9</v>
      </c>
      <c r="D39" s="3" t="s">
        <v>9</v>
      </c>
      <c r="E39" s="3" t="s">
        <v>9</v>
      </c>
      <c r="F39" s="3" t="s">
        <v>9</v>
      </c>
      <c r="G39" s="3" t="s">
        <v>9</v>
      </c>
      <c r="H39" s="3" t="s">
        <v>9</v>
      </c>
      <c r="I39" s="3" t="s">
        <v>9</v>
      </c>
      <c r="J39" s="3">
        <v>-143</v>
      </c>
      <c r="K39" s="3">
        <v>-381</v>
      </c>
      <c r="L39" s="3">
        <v>35</v>
      </c>
    </row>
    <row r="40" spans="1:12" ht="30" x14ac:dyDescent="0.25">
      <c r="A40" s="2" t="s">
        <v>113</v>
      </c>
      <c r="B40" s="3" t="s">
        <v>9</v>
      </c>
      <c r="C40" s="3" t="s">
        <v>9</v>
      </c>
      <c r="D40" s="3" t="s">
        <v>9</v>
      </c>
      <c r="E40" s="3" t="s">
        <v>9</v>
      </c>
      <c r="F40" s="3" t="s">
        <v>9</v>
      </c>
      <c r="G40" s="3" t="s">
        <v>9</v>
      </c>
      <c r="H40" s="3" t="s">
        <v>9</v>
      </c>
      <c r="I40" s="3" t="s">
        <v>9</v>
      </c>
      <c r="J40" s="6">
        <v>54210</v>
      </c>
      <c r="K40" s="6">
        <v>63761</v>
      </c>
      <c r="L40" s="6">
        <v>45459</v>
      </c>
    </row>
    <row r="41" spans="1:12" x14ac:dyDescent="0.25">
      <c r="A41" s="2" t="s">
        <v>114</v>
      </c>
      <c r="B41" s="3" t="s">
        <v>9</v>
      </c>
      <c r="C41" s="3" t="s">
        <v>9</v>
      </c>
      <c r="D41" s="3" t="s">
        <v>9</v>
      </c>
      <c r="E41" s="3" t="s">
        <v>9</v>
      </c>
      <c r="F41" s="3" t="s">
        <v>9</v>
      </c>
      <c r="G41" s="3" t="s">
        <v>9</v>
      </c>
      <c r="H41" s="3" t="s">
        <v>9</v>
      </c>
      <c r="I41" s="3" t="s">
        <v>9</v>
      </c>
      <c r="J41" s="6">
        <v>15112</v>
      </c>
      <c r="K41" s="6">
        <v>14421</v>
      </c>
      <c r="L41" s="6">
        <v>14008</v>
      </c>
    </row>
    <row r="42" spans="1:12" x14ac:dyDescent="0.25">
      <c r="A42" s="2" t="s">
        <v>115</v>
      </c>
      <c r="B42" s="3" t="s">
        <v>9</v>
      </c>
      <c r="C42" s="3" t="s">
        <v>9</v>
      </c>
      <c r="D42" s="3" t="s">
        <v>9</v>
      </c>
      <c r="E42" s="3" t="s">
        <v>9</v>
      </c>
      <c r="F42" s="3" t="s">
        <v>9</v>
      </c>
      <c r="G42" s="3" t="s">
        <v>9</v>
      </c>
      <c r="H42" s="3" t="s">
        <v>9</v>
      </c>
      <c r="I42" s="3" t="s">
        <v>9</v>
      </c>
      <c r="J42" s="6">
        <v>54436</v>
      </c>
      <c r="K42" s="6">
        <v>64225</v>
      </c>
      <c r="L42" s="6">
        <v>45951</v>
      </c>
    </row>
    <row r="43" spans="1:12" ht="30" x14ac:dyDescent="0.25">
      <c r="A43" s="2" t="s">
        <v>117</v>
      </c>
      <c r="B43" s="3" t="s">
        <v>9</v>
      </c>
      <c r="C43" s="3" t="s">
        <v>9</v>
      </c>
      <c r="D43" s="3" t="s">
        <v>9</v>
      </c>
      <c r="E43" s="3" t="s">
        <v>9</v>
      </c>
      <c r="F43" s="3" t="s">
        <v>9</v>
      </c>
      <c r="G43" s="3" t="s">
        <v>9</v>
      </c>
      <c r="H43" s="3" t="s">
        <v>9</v>
      </c>
      <c r="I43" s="3" t="s">
        <v>9</v>
      </c>
      <c r="J43" s="6">
        <v>-50279</v>
      </c>
      <c r="K43" s="6">
        <v>-183774</v>
      </c>
      <c r="L43" s="6">
        <v>41964</v>
      </c>
    </row>
    <row r="44" spans="1:12" x14ac:dyDescent="0.25">
      <c r="A44" s="2" t="s">
        <v>119</v>
      </c>
      <c r="B44" s="3" t="s">
        <v>9</v>
      </c>
      <c r="C44" s="3" t="s">
        <v>9</v>
      </c>
      <c r="D44" s="3" t="s">
        <v>9</v>
      </c>
      <c r="E44" s="3" t="s">
        <v>9</v>
      </c>
      <c r="F44" s="3" t="s">
        <v>9</v>
      </c>
      <c r="G44" s="3" t="s">
        <v>9</v>
      </c>
      <c r="H44" s="3" t="s">
        <v>9</v>
      </c>
      <c r="I44" s="3" t="s">
        <v>9</v>
      </c>
      <c r="J44" s="6">
        <v>1432</v>
      </c>
      <c r="K44" s="3" t="s">
        <v>9</v>
      </c>
      <c r="L44" s="3" t="s">
        <v>9</v>
      </c>
    </row>
    <row r="45" spans="1:12" x14ac:dyDescent="0.25">
      <c r="A45" s="2" t="s">
        <v>120</v>
      </c>
      <c r="B45" s="3" t="s">
        <v>9</v>
      </c>
      <c r="C45" s="3" t="s">
        <v>9</v>
      </c>
      <c r="D45" s="3" t="s">
        <v>9</v>
      </c>
      <c r="E45" s="3" t="s">
        <v>9</v>
      </c>
      <c r="F45" s="3" t="s">
        <v>9</v>
      </c>
      <c r="G45" s="3" t="s">
        <v>9</v>
      </c>
      <c r="H45" s="3" t="s">
        <v>9</v>
      </c>
      <c r="I45" s="3" t="s">
        <v>9</v>
      </c>
      <c r="J45" s="6">
        <v>-47369</v>
      </c>
      <c r="K45" s="6">
        <v>-182717</v>
      </c>
      <c r="L45" s="6">
        <v>43532</v>
      </c>
    </row>
    <row r="46" spans="1:12" x14ac:dyDescent="0.25">
      <c r="A46" s="2" t="s">
        <v>121</v>
      </c>
      <c r="B46" s="3" t="s">
        <v>9</v>
      </c>
      <c r="C46" s="3" t="s">
        <v>9</v>
      </c>
      <c r="D46" s="3" t="s">
        <v>9</v>
      </c>
      <c r="E46" s="3" t="s">
        <v>9</v>
      </c>
      <c r="F46" s="3" t="s">
        <v>9</v>
      </c>
      <c r="G46" s="3" t="s">
        <v>9</v>
      </c>
      <c r="H46" s="3" t="s">
        <v>9</v>
      </c>
      <c r="I46" s="3" t="s">
        <v>9</v>
      </c>
      <c r="J46" s="6">
        <v>-1091</v>
      </c>
      <c r="K46" s="3">
        <v>-395</v>
      </c>
      <c r="L46" s="3">
        <v>-586</v>
      </c>
    </row>
    <row r="47" spans="1:12" x14ac:dyDescent="0.25">
      <c r="A47" s="2" t="s">
        <v>122</v>
      </c>
      <c r="B47" s="3" t="s">
        <v>9</v>
      </c>
      <c r="C47" s="3" t="s">
        <v>9</v>
      </c>
      <c r="D47" s="3" t="s">
        <v>9</v>
      </c>
      <c r="E47" s="3" t="s">
        <v>9</v>
      </c>
      <c r="F47" s="3" t="s">
        <v>9</v>
      </c>
      <c r="G47" s="3" t="s">
        <v>9</v>
      </c>
      <c r="H47" s="3" t="s">
        <v>9</v>
      </c>
      <c r="I47" s="3" t="s">
        <v>9</v>
      </c>
      <c r="J47" s="6">
        <v>-48460</v>
      </c>
      <c r="K47" s="6">
        <v>-183112</v>
      </c>
      <c r="L47" s="6">
        <v>42946</v>
      </c>
    </row>
    <row r="48" spans="1:12" ht="30" x14ac:dyDescent="0.25">
      <c r="A48" s="2" t="s">
        <v>124</v>
      </c>
      <c r="B48" s="3" t="s">
        <v>9</v>
      </c>
      <c r="C48" s="3" t="s">
        <v>9</v>
      </c>
      <c r="D48" s="3" t="s">
        <v>9</v>
      </c>
      <c r="E48" s="3" t="s">
        <v>9</v>
      </c>
      <c r="F48" s="3" t="s">
        <v>9</v>
      </c>
      <c r="G48" s="3" t="s">
        <v>9</v>
      </c>
      <c r="H48" s="3" t="s">
        <v>9</v>
      </c>
      <c r="I48" s="3" t="s">
        <v>9</v>
      </c>
      <c r="J48" s="6">
        <v>-48460</v>
      </c>
      <c r="K48" s="6">
        <v>-183112</v>
      </c>
      <c r="L48" s="6">
        <v>42946</v>
      </c>
    </row>
    <row r="49" spans="1:12" x14ac:dyDescent="0.25">
      <c r="A49" s="8" t="s">
        <v>1166</v>
      </c>
      <c r="B49" s="3" t="s">
        <v>9</v>
      </c>
      <c r="C49" s="3" t="s">
        <v>9</v>
      </c>
      <c r="D49" s="3" t="s">
        <v>9</v>
      </c>
      <c r="E49" s="3" t="s">
        <v>9</v>
      </c>
      <c r="F49" s="3" t="s">
        <v>9</v>
      </c>
      <c r="G49" s="3" t="s">
        <v>9</v>
      </c>
      <c r="H49" s="3" t="s">
        <v>9</v>
      </c>
      <c r="I49" s="3" t="s">
        <v>9</v>
      </c>
      <c r="J49" s="3" t="s">
        <v>9</v>
      </c>
      <c r="K49" s="3" t="s">
        <v>9</v>
      </c>
      <c r="L49" s="3" t="s">
        <v>9</v>
      </c>
    </row>
    <row r="50" spans="1:12" ht="30" x14ac:dyDescent="0.25">
      <c r="A50" s="2" t="s">
        <v>126</v>
      </c>
      <c r="B50" s="3" t="s">
        <v>9</v>
      </c>
      <c r="C50" s="3" t="s">
        <v>9</v>
      </c>
      <c r="D50" s="3" t="s">
        <v>9</v>
      </c>
      <c r="E50" s="3" t="s">
        <v>9</v>
      </c>
      <c r="F50" s="3" t="s">
        <v>9</v>
      </c>
      <c r="G50" s="3" t="s">
        <v>9</v>
      </c>
      <c r="H50" s="3" t="s">
        <v>9</v>
      </c>
      <c r="I50" s="3" t="s">
        <v>9</v>
      </c>
      <c r="J50" s="3">
        <v>-31</v>
      </c>
      <c r="K50" s="6">
        <v>1463</v>
      </c>
      <c r="L50" s="3" t="s">
        <v>9</v>
      </c>
    </row>
    <row r="51" spans="1:12" ht="45" x14ac:dyDescent="0.25">
      <c r="A51" s="2" t="s">
        <v>129</v>
      </c>
      <c r="B51" s="3" t="s">
        <v>9</v>
      </c>
      <c r="C51" s="3" t="s">
        <v>9</v>
      </c>
      <c r="D51" s="3" t="s">
        <v>9</v>
      </c>
      <c r="E51" s="3" t="s">
        <v>9</v>
      </c>
      <c r="F51" s="3" t="s">
        <v>9</v>
      </c>
      <c r="G51" s="3" t="s">
        <v>9</v>
      </c>
      <c r="H51" s="3" t="s">
        <v>9</v>
      </c>
      <c r="I51" s="3" t="s">
        <v>9</v>
      </c>
      <c r="J51" s="6">
        <v>-1432</v>
      </c>
      <c r="K51" s="3" t="s">
        <v>9</v>
      </c>
      <c r="L51" s="3" t="s">
        <v>9</v>
      </c>
    </row>
    <row r="52" spans="1:12" ht="30" x14ac:dyDescent="0.25">
      <c r="A52" s="2" t="s">
        <v>130</v>
      </c>
      <c r="B52" s="3" t="s">
        <v>9</v>
      </c>
      <c r="C52" s="3" t="s">
        <v>9</v>
      </c>
      <c r="D52" s="3" t="s">
        <v>9</v>
      </c>
      <c r="E52" s="3" t="s">
        <v>9</v>
      </c>
      <c r="F52" s="3" t="s">
        <v>9</v>
      </c>
      <c r="G52" s="3" t="s">
        <v>9</v>
      </c>
      <c r="H52" s="3" t="s">
        <v>9</v>
      </c>
      <c r="I52" s="3" t="s">
        <v>9</v>
      </c>
      <c r="J52" s="3">
        <v>490</v>
      </c>
      <c r="K52" s="6">
        <v>32926</v>
      </c>
      <c r="L52" s="6">
        <v>-39766</v>
      </c>
    </row>
    <row r="53" spans="1:12" x14ac:dyDescent="0.25">
      <c r="A53" s="2" t="s">
        <v>132</v>
      </c>
      <c r="B53" s="3" t="s">
        <v>9</v>
      </c>
      <c r="C53" s="3" t="s">
        <v>9</v>
      </c>
      <c r="D53" s="3" t="s">
        <v>9</v>
      </c>
      <c r="E53" s="3" t="s">
        <v>9</v>
      </c>
      <c r="F53" s="3" t="s">
        <v>9</v>
      </c>
      <c r="G53" s="3" t="s">
        <v>9</v>
      </c>
      <c r="H53" s="3" t="s">
        <v>9</v>
      </c>
      <c r="I53" s="3" t="s">
        <v>9</v>
      </c>
      <c r="J53" s="6">
        <v>-49433</v>
      </c>
      <c r="K53" s="6">
        <v>-148723</v>
      </c>
      <c r="L53" s="6">
        <v>3180</v>
      </c>
    </row>
    <row r="54" spans="1:12" ht="30" x14ac:dyDescent="0.25">
      <c r="A54" s="2" t="s">
        <v>133</v>
      </c>
      <c r="B54" s="3" t="s">
        <v>9</v>
      </c>
      <c r="C54" s="3" t="s">
        <v>9</v>
      </c>
      <c r="D54" s="3" t="s">
        <v>9</v>
      </c>
      <c r="E54" s="3" t="s">
        <v>9</v>
      </c>
      <c r="F54" s="3" t="s">
        <v>9</v>
      </c>
      <c r="G54" s="3" t="s">
        <v>9</v>
      </c>
      <c r="H54" s="3" t="s">
        <v>9</v>
      </c>
      <c r="I54" s="3" t="s">
        <v>9</v>
      </c>
      <c r="J54" s="6">
        <v>-49433</v>
      </c>
      <c r="K54" s="6">
        <v>-148723</v>
      </c>
      <c r="L54" s="6">
        <v>3180</v>
      </c>
    </row>
    <row r="55" spans="1:12" x14ac:dyDescent="0.25">
      <c r="A55" s="2" t="s">
        <v>1161</v>
      </c>
      <c r="B55" s="3" t="s">
        <v>9</v>
      </c>
      <c r="C55" s="3" t="s">
        <v>9</v>
      </c>
      <c r="D55" s="3" t="s">
        <v>9</v>
      </c>
      <c r="E55" s="3" t="s">
        <v>9</v>
      </c>
      <c r="F55" s="3" t="s">
        <v>9</v>
      </c>
      <c r="G55" s="3" t="s">
        <v>9</v>
      </c>
      <c r="H55" s="3" t="s">
        <v>9</v>
      </c>
      <c r="I55" s="3" t="s">
        <v>9</v>
      </c>
      <c r="J55" s="3" t="s">
        <v>9</v>
      </c>
      <c r="K55" s="3" t="s">
        <v>9</v>
      </c>
      <c r="L55" s="3" t="s">
        <v>9</v>
      </c>
    </row>
    <row r="56" spans="1:12" x14ac:dyDescent="0.25">
      <c r="A56" s="8" t="s">
        <v>1158</v>
      </c>
      <c r="B56" s="3" t="s">
        <v>9</v>
      </c>
      <c r="C56" s="3" t="s">
        <v>9</v>
      </c>
      <c r="D56" s="3" t="s">
        <v>9</v>
      </c>
      <c r="E56" s="3" t="s">
        <v>9</v>
      </c>
      <c r="F56" s="3" t="s">
        <v>9</v>
      </c>
      <c r="G56" s="3" t="s">
        <v>9</v>
      </c>
      <c r="H56" s="3" t="s">
        <v>9</v>
      </c>
      <c r="I56" s="3" t="s">
        <v>9</v>
      </c>
      <c r="J56" s="3" t="s">
        <v>9</v>
      </c>
      <c r="K56" s="3" t="s">
        <v>9</v>
      </c>
      <c r="L56" s="3" t="s">
        <v>9</v>
      </c>
    </row>
    <row r="57" spans="1:12" x14ac:dyDescent="0.25">
      <c r="A57" s="2" t="s">
        <v>656</v>
      </c>
      <c r="B57" s="3" t="s">
        <v>9</v>
      </c>
      <c r="C57" s="3" t="s">
        <v>9</v>
      </c>
      <c r="D57" s="3" t="s">
        <v>9</v>
      </c>
      <c r="E57" s="3" t="s">
        <v>9</v>
      </c>
      <c r="F57" s="3" t="s">
        <v>9</v>
      </c>
      <c r="G57" s="3" t="s">
        <v>9</v>
      </c>
      <c r="H57" s="3" t="s">
        <v>9</v>
      </c>
      <c r="I57" s="3" t="s">
        <v>9</v>
      </c>
      <c r="J57" s="3">
        <v>3</v>
      </c>
      <c r="K57" s="3" t="s">
        <v>9</v>
      </c>
      <c r="L57" s="3" t="s">
        <v>9</v>
      </c>
    </row>
    <row r="58" spans="1:12" x14ac:dyDescent="0.25">
      <c r="A58" s="2" t="s">
        <v>658</v>
      </c>
      <c r="B58" s="3" t="s">
        <v>9</v>
      </c>
      <c r="C58" s="3" t="s">
        <v>9</v>
      </c>
      <c r="D58" s="3" t="s">
        <v>9</v>
      </c>
      <c r="E58" s="3" t="s">
        <v>9</v>
      </c>
      <c r="F58" s="3" t="s">
        <v>9</v>
      </c>
      <c r="G58" s="3" t="s">
        <v>9</v>
      </c>
      <c r="H58" s="3" t="s">
        <v>9</v>
      </c>
      <c r="I58" s="3" t="s">
        <v>9</v>
      </c>
      <c r="J58" s="3">
        <v>-3</v>
      </c>
      <c r="K58" s="3" t="s">
        <v>9</v>
      </c>
      <c r="L58" s="3" t="s">
        <v>9</v>
      </c>
    </row>
    <row r="59" spans="1:12" x14ac:dyDescent="0.25">
      <c r="A59" s="2" t="s">
        <v>691</v>
      </c>
      <c r="B59" s="3" t="s">
        <v>9</v>
      </c>
      <c r="C59" s="3" t="s">
        <v>9</v>
      </c>
      <c r="D59" s="3" t="s">
        <v>9</v>
      </c>
      <c r="E59" s="3" t="s">
        <v>9</v>
      </c>
      <c r="F59" s="3" t="s">
        <v>9</v>
      </c>
      <c r="G59" s="3" t="s">
        <v>9</v>
      </c>
      <c r="H59" s="3" t="s">
        <v>9</v>
      </c>
      <c r="I59" s="3" t="s">
        <v>9</v>
      </c>
      <c r="J59" s="6">
        <v>353189</v>
      </c>
      <c r="K59" s="6">
        <v>366746</v>
      </c>
      <c r="L59" s="6">
        <v>231251</v>
      </c>
    </row>
    <row r="60" spans="1:12" x14ac:dyDescent="0.25">
      <c r="A60" s="2" t="s">
        <v>114</v>
      </c>
      <c r="B60" s="3" t="s">
        <v>9</v>
      </c>
      <c r="C60" s="3" t="s">
        <v>9</v>
      </c>
      <c r="D60" s="3" t="s">
        <v>9</v>
      </c>
      <c r="E60" s="3" t="s">
        <v>9</v>
      </c>
      <c r="F60" s="3" t="s">
        <v>9</v>
      </c>
      <c r="G60" s="3" t="s">
        <v>9</v>
      </c>
      <c r="H60" s="3" t="s">
        <v>9</v>
      </c>
      <c r="I60" s="3" t="s">
        <v>9</v>
      </c>
      <c r="J60" s="6">
        <v>341612</v>
      </c>
      <c r="K60" s="6">
        <v>350870</v>
      </c>
      <c r="L60" s="6">
        <v>231606</v>
      </c>
    </row>
    <row r="61" spans="1:12" ht="30" x14ac:dyDescent="0.25">
      <c r="A61" s="2" t="s">
        <v>117</v>
      </c>
      <c r="B61" s="3" t="s">
        <v>9</v>
      </c>
      <c r="C61" s="3" t="s">
        <v>9</v>
      </c>
      <c r="D61" s="3" t="s">
        <v>9</v>
      </c>
      <c r="E61" s="3" t="s">
        <v>9</v>
      </c>
      <c r="F61" s="3" t="s">
        <v>9</v>
      </c>
      <c r="G61" s="3" t="s">
        <v>9</v>
      </c>
      <c r="H61" s="3" t="s">
        <v>9</v>
      </c>
      <c r="I61" s="3" t="s">
        <v>9</v>
      </c>
      <c r="J61" s="6">
        <v>-12274</v>
      </c>
      <c r="K61" s="6">
        <v>46643</v>
      </c>
      <c r="L61" s="6">
        <v>33104</v>
      </c>
    </row>
    <row r="62" spans="1:12" x14ac:dyDescent="0.25">
      <c r="A62" s="2" t="s">
        <v>118</v>
      </c>
      <c r="B62" s="3" t="s">
        <v>9</v>
      </c>
      <c r="C62" s="3" t="s">
        <v>9</v>
      </c>
      <c r="D62" s="3" t="s">
        <v>9</v>
      </c>
      <c r="E62" s="3" t="s">
        <v>9</v>
      </c>
      <c r="F62" s="3" t="s">
        <v>9</v>
      </c>
      <c r="G62" s="3" t="s">
        <v>9</v>
      </c>
      <c r="H62" s="3" t="s">
        <v>9</v>
      </c>
      <c r="I62" s="3" t="s">
        <v>9</v>
      </c>
      <c r="J62" s="3" t="s">
        <v>9</v>
      </c>
      <c r="K62" s="6">
        <v>-182062</v>
      </c>
      <c r="L62" s="3" t="s">
        <v>9</v>
      </c>
    </row>
    <row r="63" spans="1:12" x14ac:dyDescent="0.25">
      <c r="A63" s="2" t="s">
        <v>119</v>
      </c>
      <c r="B63" s="3" t="s">
        <v>9</v>
      </c>
      <c r="C63" s="3" t="s">
        <v>9</v>
      </c>
      <c r="D63" s="3" t="s">
        <v>9</v>
      </c>
      <c r="E63" s="3" t="s">
        <v>9</v>
      </c>
      <c r="F63" s="3" t="s">
        <v>9</v>
      </c>
      <c r="G63" s="3" t="s">
        <v>9</v>
      </c>
      <c r="H63" s="3" t="s">
        <v>9</v>
      </c>
      <c r="I63" s="3" t="s">
        <v>9</v>
      </c>
      <c r="J63" s="3" t="s">
        <v>9</v>
      </c>
      <c r="K63" s="3">
        <v>-301</v>
      </c>
      <c r="L63" s="3">
        <v>-374</v>
      </c>
    </row>
    <row r="64" spans="1:12" x14ac:dyDescent="0.25">
      <c r="A64" s="2" t="s">
        <v>120</v>
      </c>
      <c r="B64" s="3" t="s">
        <v>9</v>
      </c>
      <c r="C64" s="3" t="s">
        <v>9</v>
      </c>
      <c r="D64" s="3" t="s">
        <v>9</v>
      </c>
      <c r="E64" s="3" t="s">
        <v>9</v>
      </c>
      <c r="F64" s="3" t="s">
        <v>9</v>
      </c>
      <c r="G64" s="3" t="s">
        <v>9</v>
      </c>
      <c r="H64" s="3" t="s">
        <v>9</v>
      </c>
      <c r="I64" s="3" t="s">
        <v>9</v>
      </c>
      <c r="J64" s="6">
        <v>-23854</v>
      </c>
      <c r="K64" s="6">
        <v>-151596</v>
      </c>
      <c r="L64" s="6">
        <v>33085</v>
      </c>
    </row>
    <row r="65" spans="1:12" x14ac:dyDescent="0.25">
      <c r="A65" s="2" t="s">
        <v>121</v>
      </c>
      <c r="B65" s="3" t="s">
        <v>9</v>
      </c>
      <c r="C65" s="3" t="s">
        <v>9</v>
      </c>
      <c r="D65" s="3" t="s">
        <v>9</v>
      </c>
      <c r="E65" s="3" t="s">
        <v>9</v>
      </c>
      <c r="F65" s="3" t="s">
        <v>9</v>
      </c>
      <c r="G65" s="3" t="s">
        <v>9</v>
      </c>
      <c r="H65" s="3" t="s">
        <v>9</v>
      </c>
      <c r="I65" s="3" t="s">
        <v>9</v>
      </c>
      <c r="J65" s="6">
        <v>4184</v>
      </c>
      <c r="K65" s="6">
        <v>69697</v>
      </c>
      <c r="L65" s="6">
        <v>-1004</v>
      </c>
    </row>
    <row r="66" spans="1:12" x14ac:dyDescent="0.25">
      <c r="A66" s="2" t="s">
        <v>122</v>
      </c>
      <c r="B66" s="3" t="s">
        <v>9</v>
      </c>
      <c r="C66" s="3" t="s">
        <v>9</v>
      </c>
      <c r="D66" s="3" t="s">
        <v>9</v>
      </c>
      <c r="E66" s="3" t="s">
        <v>9</v>
      </c>
      <c r="F66" s="3" t="s">
        <v>9</v>
      </c>
      <c r="G66" s="3" t="s">
        <v>9</v>
      </c>
      <c r="H66" s="3" t="s">
        <v>9</v>
      </c>
      <c r="I66" s="3" t="s">
        <v>9</v>
      </c>
      <c r="J66" s="6">
        <v>-19670</v>
      </c>
      <c r="K66" s="6">
        <v>-81899</v>
      </c>
      <c r="L66" s="6">
        <v>32081</v>
      </c>
    </row>
    <row r="67" spans="1:12" ht="30" x14ac:dyDescent="0.25">
      <c r="A67" s="2" t="s">
        <v>124</v>
      </c>
      <c r="B67" s="3" t="s">
        <v>9</v>
      </c>
      <c r="C67" s="3" t="s">
        <v>9</v>
      </c>
      <c r="D67" s="3" t="s">
        <v>9</v>
      </c>
      <c r="E67" s="3" t="s">
        <v>9</v>
      </c>
      <c r="F67" s="3" t="s">
        <v>9</v>
      </c>
      <c r="G67" s="3" t="s">
        <v>9</v>
      </c>
      <c r="H67" s="3" t="s">
        <v>9</v>
      </c>
      <c r="I67" s="3" t="s">
        <v>9</v>
      </c>
      <c r="J67" s="6">
        <v>-19670</v>
      </c>
      <c r="K67" s="6">
        <v>-81899</v>
      </c>
      <c r="L67" s="6">
        <v>32081</v>
      </c>
    </row>
    <row r="68" spans="1:12" x14ac:dyDescent="0.25">
      <c r="A68" s="8" t="s">
        <v>1166</v>
      </c>
      <c r="B68" s="3" t="s">
        <v>9</v>
      </c>
      <c r="C68" s="3" t="s">
        <v>9</v>
      </c>
      <c r="D68" s="3" t="s">
        <v>9</v>
      </c>
      <c r="E68" s="3" t="s">
        <v>9</v>
      </c>
      <c r="F68" s="3" t="s">
        <v>9</v>
      </c>
      <c r="G68" s="3" t="s">
        <v>9</v>
      </c>
      <c r="H68" s="3" t="s">
        <v>9</v>
      </c>
      <c r="I68" s="3" t="s">
        <v>9</v>
      </c>
      <c r="J68" s="3" t="s">
        <v>9</v>
      </c>
      <c r="K68" s="3" t="s">
        <v>9</v>
      </c>
      <c r="L68" s="3" t="s">
        <v>9</v>
      </c>
    </row>
    <row r="69" spans="1:12" ht="30" x14ac:dyDescent="0.25">
      <c r="A69" s="2" t="s">
        <v>126</v>
      </c>
      <c r="B69" s="3" t="s">
        <v>9</v>
      </c>
      <c r="C69" s="3" t="s">
        <v>9</v>
      </c>
      <c r="D69" s="3" t="s">
        <v>9</v>
      </c>
      <c r="E69" s="3" t="s">
        <v>9</v>
      </c>
      <c r="F69" s="3" t="s">
        <v>9</v>
      </c>
      <c r="G69" s="3" t="s">
        <v>9</v>
      </c>
      <c r="H69" s="3" t="s">
        <v>9</v>
      </c>
      <c r="I69" s="3" t="s">
        <v>9</v>
      </c>
      <c r="J69" s="3">
        <v>-20</v>
      </c>
      <c r="K69" s="3">
        <v>4</v>
      </c>
      <c r="L69" s="3" t="s">
        <v>9</v>
      </c>
    </row>
    <row r="70" spans="1:12" ht="30" x14ac:dyDescent="0.25">
      <c r="A70" s="2" t="s">
        <v>130</v>
      </c>
      <c r="B70" s="3" t="s">
        <v>9</v>
      </c>
      <c r="C70" s="3" t="s">
        <v>9</v>
      </c>
      <c r="D70" s="3" t="s">
        <v>9</v>
      </c>
      <c r="E70" s="3" t="s">
        <v>9</v>
      </c>
      <c r="F70" s="3" t="s">
        <v>9</v>
      </c>
      <c r="G70" s="3" t="s">
        <v>9</v>
      </c>
      <c r="H70" s="3" t="s">
        <v>9</v>
      </c>
      <c r="I70" s="3" t="s">
        <v>9</v>
      </c>
      <c r="J70" s="6">
        <v>9159</v>
      </c>
      <c r="K70" s="6">
        <v>9101</v>
      </c>
      <c r="L70" s="6">
        <v>-26382</v>
      </c>
    </row>
    <row r="71" spans="1:12" x14ac:dyDescent="0.25">
      <c r="A71" s="2" t="s">
        <v>132</v>
      </c>
      <c r="B71" s="3" t="s">
        <v>9</v>
      </c>
      <c r="C71" s="3" t="s">
        <v>9</v>
      </c>
      <c r="D71" s="3" t="s">
        <v>9</v>
      </c>
      <c r="E71" s="3" t="s">
        <v>9</v>
      </c>
      <c r="F71" s="3" t="s">
        <v>9</v>
      </c>
      <c r="G71" s="3" t="s">
        <v>9</v>
      </c>
      <c r="H71" s="3" t="s">
        <v>9</v>
      </c>
      <c r="I71" s="3" t="s">
        <v>9</v>
      </c>
      <c r="J71" s="6">
        <v>-10531</v>
      </c>
      <c r="K71" s="6">
        <v>-72794</v>
      </c>
      <c r="L71" s="6">
        <v>5699</v>
      </c>
    </row>
    <row r="72" spans="1:12" ht="30" x14ac:dyDescent="0.25">
      <c r="A72" s="2" t="s">
        <v>123</v>
      </c>
      <c r="B72" s="3" t="s">
        <v>9</v>
      </c>
      <c r="C72" s="3" t="s">
        <v>9</v>
      </c>
      <c r="D72" s="3" t="s">
        <v>9</v>
      </c>
      <c r="E72" s="3" t="s">
        <v>9</v>
      </c>
      <c r="F72" s="3" t="s">
        <v>9</v>
      </c>
      <c r="G72" s="3" t="s">
        <v>9</v>
      </c>
      <c r="H72" s="3" t="s">
        <v>9</v>
      </c>
      <c r="I72" s="3" t="s">
        <v>9</v>
      </c>
      <c r="J72" s="3" t="s">
        <v>9</v>
      </c>
      <c r="K72" s="3" t="s">
        <v>9</v>
      </c>
      <c r="L72" s="3">
        <v>-1</v>
      </c>
    </row>
    <row r="73" spans="1:12" ht="30" x14ac:dyDescent="0.25">
      <c r="A73" s="2" t="s">
        <v>133</v>
      </c>
      <c r="B73" s="3" t="s">
        <v>9</v>
      </c>
      <c r="C73" s="3" t="s">
        <v>9</v>
      </c>
      <c r="D73" s="3" t="s">
        <v>9</v>
      </c>
      <c r="E73" s="3" t="s">
        <v>9</v>
      </c>
      <c r="F73" s="3" t="s">
        <v>9</v>
      </c>
      <c r="G73" s="3" t="s">
        <v>9</v>
      </c>
      <c r="H73" s="3" t="s">
        <v>9</v>
      </c>
      <c r="I73" s="3" t="s">
        <v>9</v>
      </c>
      <c r="J73" s="6">
        <v>-10531</v>
      </c>
      <c r="K73" s="6">
        <v>-72794</v>
      </c>
      <c r="L73" s="6">
        <v>5700</v>
      </c>
    </row>
    <row r="74" spans="1:12" x14ac:dyDescent="0.25">
      <c r="A74" s="2" t="s">
        <v>1162</v>
      </c>
      <c r="B74" s="3" t="s">
        <v>9</v>
      </c>
      <c r="C74" s="3" t="s">
        <v>9</v>
      </c>
      <c r="D74" s="3" t="s">
        <v>9</v>
      </c>
      <c r="E74" s="3" t="s">
        <v>9</v>
      </c>
      <c r="F74" s="3" t="s">
        <v>9</v>
      </c>
      <c r="G74" s="3" t="s">
        <v>9</v>
      </c>
      <c r="H74" s="3" t="s">
        <v>9</v>
      </c>
      <c r="I74" s="3" t="s">
        <v>9</v>
      </c>
      <c r="J74" s="3" t="s">
        <v>9</v>
      </c>
      <c r="K74" s="3" t="s">
        <v>9</v>
      </c>
      <c r="L74" s="3" t="s">
        <v>9</v>
      </c>
    </row>
    <row r="75" spans="1:12" x14ac:dyDescent="0.25">
      <c r="A75" s="2" t="s">
        <v>103</v>
      </c>
      <c r="B75" s="3" t="s">
        <v>9</v>
      </c>
      <c r="C75" s="3" t="s">
        <v>9</v>
      </c>
      <c r="D75" s="3" t="s">
        <v>9</v>
      </c>
      <c r="E75" s="3" t="s">
        <v>9</v>
      </c>
      <c r="F75" s="3" t="s">
        <v>9</v>
      </c>
      <c r="G75" s="3" t="s">
        <v>9</v>
      </c>
      <c r="H75" s="3" t="s">
        <v>9</v>
      </c>
      <c r="I75" s="3" t="s">
        <v>9</v>
      </c>
      <c r="J75" s="6">
        <v>1197261</v>
      </c>
      <c r="K75" s="6">
        <v>1187641</v>
      </c>
      <c r="L75" s="6">
        <v>1161584</v>
      </c>
    </row>
    <row r="76" spans="1:12" x14ac:dyDescent="0.25">
      <c r="A76" s="8" t="s">
        <v>1158</v>
      </c>
      <c r="B76" s="3" t="s">
        <v>9</v>
      </c>
      <c r="C76" s="3" t="s">
        <v>9</v>
      </c>
      <c r="D76" s="3" t="s">
        <v>9</v>
      </c>
      <c r="E76" s="3" t="s">
        <v>9</v>
      </c>
      <c r="F76" s="3" t="s">
        <v>9</v>
      </c>
      <c r="G76" s="3" t="s">
        <v>9</v>
      </c>
      <c r="H76" s="3" t="s">
        <v>9</v>
      </c>
      <c r="I76" s="3" t="s">
        <v>9</v>
      </c>
      <c r="J76" s="3" t="s">
        <v>9</v>
      </c>
      <c r="K76" s="3" t="s">
        <v>9</v>
      </c>
      <c r="L76" s="3" t="s">
        <v>9</v>
      </c>
    </row>
    <row r="77" spans="1:12" x14ac:dyDescent="0.25">
      <c r="A77" s="2" t="s">
        <v>654</v>
      </c>
      <c r="B77" s="3" t="s">
        <v>9</v>
      </c>
      <c r="C77" s="3" t="s">
        <v>9</v>
      </c>
      <c r="D77" s="3" t="s">
        <v>9</v>
      </c>
      <c r="E77" s="3" t="s">
        <v>9</v>
      </c>
      <c r="F77" s="3" t="s">
        <v>9</v>
      </c>
      <c r="G77" s="3" t="s">
        <v>9</v>
      </c>
      <c r="H77" s="3" t="s">
        <v>9</v>
      </c>
      <c r="I77" s="3" t="s">
        <v>9</v>
      </c>
      <c r="J77" s="6">
        <v>506200</v>
      </c>
      <c r="K77" s="6">
        <v>521426</v>
      </c>
      <c r="L77" s="6">
        <v>503570</v>
      </c>
    </row>
    <row r="78" spans="1:12" ht="30" x14ac:dyDescent="0.25">
      <c r="A78" s="2" t="s">
        <v>655</v>
      </c>
      <c r="B78" s="3" t="s">
        <v>9</v>
      </c>
      <c r="C78" s="3" t="s">
        <v>9</v>
      </c>
      <c r="D78" s="3" t="s">
        <v>9</v>
      </c>
      <c r="E78" s="3" t="s">
        <v>9</v>
      </c>
      <c r="F78" s="3" t="s">
        <v>9</v>
      </c>
      <c r="G78" s="3" t="s">
        <v>9</v>
      </c>
      <c r="H78" s="3" t="s">
        <v>9</v>
      </c>
      <c r="I78" s="3" t="s">
        <v>9</v>
      </c>
      <c r="J78" s="6">
        <v>205240</v>
      </c>
      <c r="K78" s="6">
        <v>196254</v>
      </c>
      <c r="L78" s="6">
        <v>184428</v>
      </c>
    </row>
    <row r="79" spans="1:12" x14ac:dyDescent="0.25">
      <c r="A79" s="2" t="s">
        <v>656</v>
      </c>
      <c r="B79" s="3" t="s">
        <v>9</v>
      </c>
      <c r="C79" s="3" t="s">
        <v>9</v>
      </c>
      <c r="D79" s="3" t="s">
        <v>9</v>
      </c>
      <c r="E79" s="3" t="s">
        <v>9</v>
      </c>
      <c r="F79" s="3" t="s">
        <v>9</v>
      </c>
      <c r="G79" s="3" t="s">
        <v>9</v>
      </c>
      <c r="H79" s="3" t="s">
        <v>9</v>
      </c>
      <c r="I79" s="3" t="s">
        <v>9</v>
      </c>
      <c r="J79" s="6">
        <v>64987</v>
      </c>
      <c r="K79" s="6">
        <v>64257</v>
      </c>
      <c r="L79" s="6">
        <v>54980</v>
      </c>
    </row>
    <row r="80" spans="1:12" x14ac:dyDescent="0.25">
      <c r="A80" s="2" t="s">
        <v>108</v>
      </c>
      <c r="B80" s="3" t="s">
        <v>9</v>
      </c>
      <c r="C80" s="3" t="s">
        <v>9</v>
      </c>
      <c r="D80" s="3" t="s">
        <v>9</v>
      </c>
      <c r="E80" s="3" t="s">
        <v>9</v>
      </c>
      <c r="F80" s="3" t="s">
        <v>9</v>
      </c>
      <c r="G80" s="3" t="s">
        <v>9</v>
      </c>
      <c r="H80" s="3" t="s">
        <v>9</v>
      </c>
      <c r="I80" s="3" t="s">
        <v>9</v>
      </c>
      <c r="J80" s="6">
        <v>194793</v>
      </c>
      <c r="K80" s="6">
        <v>189525</v>
      </c>
      <c r="L80" s="6">
        <v>207416</v>
      </c>
    </row>
    <row r="81" spans="1:12" x14ac:dyDescent="0.25">
      <c r="A81" s="2" t="s">
        <v>109</v>
      </c>
      <c r="B81" s="3" t="s">
        <v>9</v>
      </c>
      <c r="C81" s="3" t="s">
        <v>9</v>
      </c>
      <c r="D81" s="3" t="s">
        <v>9</v>
      </c>
      <c r="E81" s="3" t="s">
        <v>9</v>
      </c>
      <c r="F81" s="3" t="s">
        <v>9</v>
      </c>
      <c r="G81" s="3" t="s">
        <v>9</v>
      </c>
      <c r="H81" s="3" t="s">
        <v>9</v>
      </c>
      <c r="I81" s="3" t="s">
        <v>9</v>
      </c>
      <c r="J81" s="3" t="s">
        <v>9</v>
      </c>
      <c r="K81" s="6">
        <v>37651</v>
      </c>
      <c r="L81" s="6">
        <v>6468</v>
      </c>
    </row>
    <row r="82" spans="1:12" x14ac:dyDescent="0.25">
      <c r="A82" s="2" t="s">
        <v>110</v>
      </c>
      <c r="B82" s="3" t="s">
        <v>9</v>
      </c>
      <c r="C82" s="3" t="s">
        <v>9</v>
      </c>
      <c r="D82" s="3" t="s">
        <v>9</v>
      </c>
      <c r="E82" s="3" t="s">
        <v>9</v>
      </c>
      <c r="F82" s="3" t="s">
        <v>9</v>
      </c>
      <c r="G82" s="3" t="s">
        <v>9</v>
      </c>
      <c r="H82" s="3" t="s">
        <v>9</v>
      </c>
      <c r="I82" s="3" t="s">
        <v>9</v>
      </c>
      <c r="J82" s="6">
        <v>28129</v>
      </c>
      <c r="K82" s="6">
        <v>12086</v>
      </c>
      <c r="L82" s="6">
        <v>9326</v>
      </c>
    </row>
    <row r="83" spans="1:12" x14ac:dyDescent="0.25">
      <c r="A83" s="2" t="s">
        <v>658</v>
      </c>
      <c r="B83" s="3" t="s">
        <v>9</v>
      </c>
      <c r="C83" s="3" t="s">
        <v>9</v>
      </c>
      <c r="D83" s="3" t="s">
        <v>9</v>
      </c>
      <c r="E83" s="3" t="s">
        <v>9</v>
      </c>
      <c r="F83" s="3" t="s">
        <v>9</v>
      </c>
      <c r="G83" s="3" t="s">
        <v>9</v>
      </c>
      <c r="H83" s="3" t="s">
        <v>9</v>
      </c>
      <c r="I83" s="3" t="s">
        <v>9</v>
      </c>
      <c r="J83" s="6">
        <v>254170</v>
      </c>
      <c r="K83" s="6">
        <v>190614</v>
      </c>
      <c r="L83" s="6">
        <v>214048</v>
      </c>
    </row>
    <row r="84" spans="1:12" x14ac:dyDescent="0.25">
      <c r="A84" s="2" t="s">
        <v>691</v>
      </c>
      <c r="B84" s="3" t="s">
        <v>9</v>
      </c>
      <c r="C84" s="3" t="s">
        <v>9</v>
      </c>
      <c r="D84" s="3" t="s">
        <v>9</v>
      </c>
      <c r="E84" s="3" t="s">
        <v>9</v>
      </c>
      <c r="F84" s="3" t="s">
        <v>9</v>
      </c>
      <c r="G84" s="3" t="s">
        <v>9</v>
      </c>
      <c r="H84" s="3" t="s">
        <v>9</v>
      </c>
      <c r="I84" s="3" t="s">
        <v>9</v>
      </c>
      <c r="J84" s="3">
        <v>993</v>
      </c>
      <c r="K84" s="6">
        <v>7729</v>
      </c>
      <c r="L84" s="6">
        <v>6688</v>
      </c>
    </row>
    <row r="85" spans="1:12" x14ac:dyDescent="0.25">
      <c r="A85" s="2" t="s">
        <v>114</v>
      </c>
      <c r="B85" s="3" t="s">
        <v>9</v>
      </c>
      <c r="C85" s="3" t="s">
        <v>9</v>
      </c>
      <c r="D85" s="3" t="s">
        <v>9</v>
      </c>
      <c r="E85" s="3" t="s">
        <v>9</v>
      </c>
      <c r="F85" s="3" t="s">
        <v>9</v>
      </c>
      <c r="G85" s="3" t="s">
        <v>9</v>
      </c>
      <c r="H85" s="3" t="s">
        <v>9</v>
      </c>
      <c r="I85" s="3" t="s">
        <v>9</v>
      </c>
      <c r="J85" s="6">
        <v>54857</v>
      </c>
      <c r="K85" s="6">
        <v>63761</v>
      </c>
      <c r="L85" s="6">
        <v>45459</v>
      </c>
    </row>
    <row r="86" spans="1:12" x14ac:dyDescent="0.25">
      <c r="A86" s="2" t="s">
        <v>115</v>
      </c>
      <c r="B86" s="3" t="s">
        <v>9</v>
      </c>
      <c r="C86" s="3" t="s">
        <v>9</v>
      </c>
      <c r="D86" s="3" t="s">
        <v>9</v>
      </c>
      <c r="E86" s="3" t="s">
        <v>9</v>
      </c>
      <c r="F86" s="3" t="s">
        <v>9</v>
      </c>
      <c r="G86" s="3" t="s">
        <v>9</v>
      </c>
      <c r="H86" s="3" t="s">
        <v>9</v>
      </c>
      <c r="I86" s="3" t="s">
        <v>9</v>
      </c>
      <c r="J86" s="6">
        <v>356724</v>
      </c>
      <c r="K86" s="6">
        <v>364730</v>
      </c>
      <c r="L86" s="6">
        <v>245537</v>
      </c>
    </row>
    <row r="87" spans="1:12" ht="30" x14ac:dyDescent="0.25">
      <c r="A87" s="2" t="s">
        <v>117</v>
      </c>
      <c r="B87" s="3" t="s">
        <v>9</v>
      </c>
      <c r="C87" s="3" t="s">
        <v>9</v>
      </c>
      <c r="D87" s="3" t="s">
        <v>9</v>
      </c>
      <c r="E87" s="3" t="s">
        <v>9</v>
      </c>
      <c r="F87" s="3" t="s">
        <v>9</v>
      </c>
      <c r="G87" s="3" t="s">
        <v>9</v>
      </c>
      <c r="H87" s="3" t="s">
        <v>9</v>
      </c>
      <c r="I87" s="3" t="s">
        <v>9</v>
      </c>
      <c r="J87" s="6">
        <v>-12216</v>
      </c>
      <c r="K87" s="6">
        <v>-75629</v>
      </c>
      <c r="L87" s="6">
        <v>39556</v>
      </c>
    </row>
    <row r="88" spans="1:12" x14ac:dyDescent="0.25">
      <c r="A88" s="2" t="s">
        <v>118</v>
      </c>
      <c r="B88" s="3" t="s">
        <v>9</v>
      </c>
      <c r="C88" s="3" t="s">
        <v>9</v>
      </c>
      <c r="D88" s="3" t="s">
        <v>9</v>
      </c>
      <c r="E88" s="3" t="s">
        <v>9</v>
      </c>
      <c r="F88" s="3" t="s">
        <v>9</v>
      </c>
      <c r="G88" s="3" t="s">
        <v>9</v>
      </c>
      <c r="H88" s="3" t="s">
        <v>9</v>
      </c>
      <c r="I88" s="3" t="s">
        <v>9</v>
      </c>
      <c r="J88" s="3" t="s">
        <v>9</v>
      </c>
      <c r="K88" s="6">
        <v>-39009</v>
      </c>
      <c r="L88" s="3" t="s">
        <v>9</v>
      </c>
    </row>
    <row r="89" spans="1:12" x14ac:dyDescent="0.25">
      <c r="A89" s="2" t="s">
        <v>119</v>
      </c>
      <c r="B89" s="3" t="s">
        <v>9</v>
      </c>
      <c r="C89" s="3" t="s">
        <v>9</v>
      </c>
      <c r="D89" s="3" t="s">
        <v>9</v>
      </c>
      <c r="E89" s="3" t="s">
        <v>9</v>
      </c>
      <c r="F89" s="3" t="s">
        <v>9</v>
      </c>
      <c r="G89" s="3" t="s">
        <v>9</v>
      </c>
      <c r="H89" s="3" t="s">
        <v>9</v>
      </c>
      <c r="I89" s="3" t="s">
        <v>9</v>
      </c>
      <c r="J89" s="6">
        <v>-9760</v>
      </c>
      <c r="K89" s="6">
        <v>-3146</v>
      </c>
      <c r="L89" s="3">
        <v>257</v>
      </c>
    </row>
    <row r="90" spans="1:12" x14ac:dyDescent="0.25">
      <c r="A90" s="2" t="s">
        <v>120</v>
      </c>
      <c r="B90" s="3" t="s">
        <v>9</v>
      </c>
      <c r="C90" s="3" t="s">
        <v>9</v>
      </c>
      <c r="D90" s="3" t="s">
        <v>9</v>
      </c>
      <c r="E90" s="3" t="s">
        <v>9</v>
      </c>
      <c r="F90" s="3" t="s">
        <v>9</v>
      </c>
      <c r="G90" s="3" t="s">
        <v>9</v>
      </c>
      <c r="H90" s="3" t="s">
        <v>9</v>
      </c>
      <c r="I90" s="3" t="s">
        <v>9</v>
      </c>
      <c r="J90" s="6">
        <v>-70666</v>
      </c>
      <c r="K90" s="6">
        <v>-235868</v>
      </c>
      <c r="L90" s="6">
        <v>47095</v>
      </c>
    </row>
    <row r="91" spans="1:12" x14ac:dyDescent="0.25">
      <c r="A91" s="2" t="s">
        <v>121</v>
      </c>
      <c r="B91" s="3" t="s">
        <v>9</v>
      </c>
      <c r="C91" s="3" t="s">
        <v>9</v>
      </c>
      <c r="D91" s="3" t="s">
        <v>9</v>
      </c>
      <c r="E91" s="3" t="s">
        <v>9</v>
      </c>
      <c r="F91" s="3" t="s">
        <v>9</v>
      </c>
      <c r="G91" s="3" t="s">
        <v>9</v>
      </c>
      <c r="H91" s="3" t="s">
        <v>9</v>
      </c>
      <c r="I91" s="3" t="s">
        <v>9</v>
      </c>
      <c r="J91" s="6">
        <v>20387</v>
      </c>
      <c r="K91" s="6">
        <v>52094</v>
      </c>
      <c r="L91" s="6">
        <v>-5131</v>
      </c>
    </row>
    <row r="92" spans="1:12" x14ac:dyDescent="0.25">
      <c r="A92" s="2" t="s">
        <v>122</v>
      </c>
      <c r="B92" s="3" t="s">
        <v>9</v>
      </c>
      <c r="C92" s="3" t="s">
        <v>9</v>
      </c>
      <c r="D92" s="3" t="s">
        <v>9</v>
      </c>
      <c r="E92" s="3" t="s">
        <v>9</v>
      </c>
      <c r="F92" s="3" t="s">
        <v>9</v>
      </c>
      <c r="G92" s="3" t="s">
        <v>9</v>
      </c>
      <c r="H92" s="3" t="s">
        <v>9</v>
      </c>
      <c r="I92" s="3" t="s">
        <v>9</v>
      </c>
      <c r="J92" s="6">
        <v>-50279</v>
      </c>
      <c r="K92" s="6">
        <v>-183774</v>
      </c>
      <c r="L92" s="6">
        <v>41964</v>
      </c>
    </row>
    <row r="93" spans="1:12" ht="30" x14ac:dyDescent="0.25">
      <c r="A93" s="2" t="s">
        <v>124</v>
      </c>
      <c r="B93" s="3" t="s">
        <v>9</v>
      </c>
      <c r="C93" s="3" t="s">
        <v>9</v>
      </c>
      <c r="D93" s="3" t="s">
        <v>9</v>
      </c>
      <c r="E93" s="3" t="s">
        <v>9</v>
      </c>
      <c r="F93" s="3" t="s">
        <v>9</v>
      </c>
      <c r="G93" s="3" t="s">
        <v>9</v>
      </c>
      <c r="H93" s="3" t="s">
        <v>9</v>
      </c>
      <c r="I93" s="3" t="s">
        <v>9</v>
      </c>
      <c r="J93" s="6">
        <v>-50279</v>
      </c>
      <c r="K93" s="6">
        <v>-183774</v>
      </c>
      <c r="L93" s="6">
        <v>41964</v>
      </c>
    </row>
    <row r="94" spans="1:12" x14ac:dyDescent="0.25">
      <c r="A94" s="8" t="s">
        <v>1166</v>
      </c>
      <c r="B94" s="3" t="s">
        <v>9</v>
      </c>
      <c r="C94" s="3" t="s">
        <v>9</v>
      </c>
      <c r="D94" s="3" t="s">
        <v>9</v>
      </c>
      <c r="E94" s="3" t="s">
        <v>9</v>
      </c>
      <c r="F94" s="3" t="s">
        <v>9</v>
      </c>
      <c r="G94" s="3" t="s">
        <v>9</v>
      </c>
      <c r="H94" s="3" t="s">
        <v>9</v>
      </c>
      <c r="I94" s="3" t="s">
        <v>9</v>
      </c>
      <c r="J94" s="3" t="s">
        <v>9</v>
      </c>
      <c r="K94" s="3" t="s">
        <v>9</v>
      </c>
      <c r="L94" s="3" t="s">
        <v>9</v>
      </c>
    </row>
    <row r="95" spans="1:12" ht="30" x14ac:dyDescent="0.25">
      <c r="A95" s="2" t="s">
        <v>126</v>
      </c>
      <c r="B95" s="3" t="s">
        <v>9</v>
      </c>
      <c r="C95" s="3" t="s">
        <v>9</v>
      </c>
      <c r="D95" s="3" t="s">
        <v>9</v>
      </c>
      <c r="E95" s="3" t="s">
        <v>9</v>
      </c>
      <c r="F95" s="3" t="s">
        <v>9</v>
      </c>
      <c r="G95" s="3" t="s">
        <v>9</v>
      </c>
      <c r="H95" s="3" t="s">
        <v>9</v>
      </c>
      <c r="I95" s="3" t="s">
        <v>9</v>
      </c>
      <c r="J95" s="6">
        <v>-7214</v>
      </c>
      <c r="K95" s="6">
        <v>1994</v>
      </c>
      <c r="L95" s="6">
        <v>1048</v>
      </c>
    </row>
    <row r="96" spans="1:12" ht="30" x14ac:dyDescent="0.25">
      <c r="A96" s="2" t="s">
        <v>127</v>
      </c>
      <c r="B96" s="3" t="s">
        <v>9</v>
      </c>
      <c r="C96" s="3" t="s">
        <v>9</v>
      </c>
      <c r="D96" s="3" t="s">
        <v>9</v>
      </c>
      <c r="E96" s="3" t="s">
        <v>9</v>
      </c>
      <c r="F96" s="3" t="s">
        <v>9</v>
      </c>
      <c r="G96" s="3" t="s">
        <v>9</v>
      </c>
      <c r="H96" s="3" t="s">
        <v>9</v>
      </c>
      <c r="I96" s="3" t="s">
        <v>9</v>
      </c>
      <c r="J96" s="3" t="s">
        <v>9</v>
      </c>
      <c r="K96" s="3" t="s">
        <v>9</v>
      </c>
      <c r="L96" s="6">
        <v>-4834</v>
      </c>
    </row>
    <row r="97" spans="1:12" ht="30" x14ac:dyDescent="0.25">
      <c r="A97" s="2" t="s">
        <v>128</v>
      </c>
      <c r="B97" s="3" t="s">
        <v>9</v>
      </c>
      <c r="C97" s="3" t="s">
        <v>9</v>
      </c>
      <c r="D97" s="3" t="s">
        <v>9</v>
      </c>
      <c r="E97" s="3" t="s">
        <v>9</v>
      </c>
      <c r="F97" s="3" t="s">
        <v>9</v>
      </c>
      <c r="G97" s="3" t="s">
        <v>9</v>
      </c>
      <c r="H97" s="3" t="s">
        <v>9</v>
      </c>
      <c r="I97" s="3" t="s">
        <v>9</v>
      </c>
      <c r="J97" s="3" t="s">
        <v>9</v>
      </c>
      <c r="K97" s="3" t="s">
        <v>9</v>
      </c>
      <c r="L97" s="6">
        <v>-1361</v>
      </c>
    </row>
    <row r="98" spans="1:12" ht="45" x14ac:dyDescent="0.25">
      <c r="A98" s="2" t="s">
        <v>129</v>
      </c>
      <c r="B98" s="3" t="s">
        <v>9</v>
      </c>
      <c r="C98" s="3" t="s">
        <v>9</v>
      </c>
      <c r="D98" s="3" t="s">
        <v>9</v>
      </c>
      <c r="E98" s="3" t="s">
        <v>9</v>
      </c>
      <c r="F98" s="3" t="s">
        <v>9</v>
      </c>
      <c r="G98" s="3" t="s">
        <v>9</v>
      </c>
      <c r="H98" s="3" t="s">
        <v>9</v>
      </c>
      <c r="I98" s="3" t="s">
        <v>9</v>
      </c>
      <c r="J98" s="3" t="s">
        <v>9</v>
      </c>
      <c r="K98" s="3">
        <v>-534</v>
      </c>
      <c r="L98" s="6">
        <v>5148</v>
      </c>
    </row>
    <row r="99" spans="1:12" ht="30" x14ac:dyDescent="0.25">
      <c r="A99" s="2" t="s">
        <v>130</v>
      </c>
      <c r="B99" s="3" t="s">
        <v>9</v>
      </c>
      <c r="C99" s="3" t="s">
        <v>9</v>
      </c>
      <c r="D99" s="3" t="s">
        <v>9</v>
      </c>
      <c r="E99" s="3" t="s">
        <v>9</v>
      </c>
      <c r="F99" s="3" t="s">
        <v>9</v>
      </c>
      <c r="G99" s="3" t="s">
        <v>9</v>
      </c>
      <c r="H99" s="3" t="s">
        <v>9</v>
      </c>
      <c r="I99" s="3" t="s">
        <v>9</v>
      </c>
      <c r="J99" s="6">
        <v>7704</v>
      </c>
      <c r="K99" s="6">
        <v>31464</v>
      </c>
      <c r="L99" s="6">
        <v>-39766</v>
      </c>
    </row>
    <row r="100" spans="1:12" x14ac:dyDescent="0.25">
      <c r="A100" s="2" t="s">
        <v>132</v>
      </c>
      <c r="B100" s="3" t="s">
        <v>9</v>
      </c>
      <c r="C100" s="3" t="s">
        <v>9</v>
      </c>
      <c r="D100" s="3" t="s">
        <v>9</v>
      </c>
      <c r="E100" s="3" t="s">
        <v>9</v>
      </c>
      <c r="F100" s="3" t="s">
        <v>9</v>
      </c>
      <c r="G100" s="3" t="s">
        <v>9</v>
      </c>
      <c r="H100" s="3" t="s">
        <v>9</v>
      </c>
      <c r="I100" s="3" t="s">
        <v>9</v>
      </c>
      <c r="J100" s="6">
        <v>-49789</v>
      </c>
      <c r="K100" s="6">
        <v>-150850</v>
      </c>
      <c r="L100" s="6">
        <v>2199</v>
      </c>
    </row>
    <row r="101" spans="1:12" ht="30" x14ac:dyDescent="0.25">
      <c r="A101" s="2" t="s">
        <v>123</v>
      </c>
      <c r="B101" s="3" t="s">
        <v>9</v>
      </c>
      <c r="C101" s="3" t="s">
        <v>9</v>
      </c>
      <c r="D101" s="3" t="s">
        <v>9</v>
      </c>
      <c r="E101" s="3" t="s">
        <v>9</v>
      </c>
      <c r="F101" s="3" t="s">
        <v>9</v>
      </c>
      <c r="G101" s="3" t="s">
        <v>9</v>
      </c>
      <c r="H101" s="3" t="s">
        <v>9</v>
      </c>
      <c r="I101" s="3" t="s">
        <v>9</v>
      </c>
      <c r="J101" s="3" t="s">
        <v>9</v>
      </c>
      <c r="K101" s="3">
        <v>-2</v>
      </c>
      <c r="L101" s="3">
        <v>1</v>
      </c>
    </row>
    <row r="102" spans="1:12" ht="30" x14ac:dyDescent="0.25">
      <c r="A102" s="2" t="s">
        <v>133</v>
      </c>
      <c r="B102" s="3" t="s">
        <v>9</v>
      </c>
      <c r="C102" s="3" t="s">
        <v>9</v>
      </c>
      <c r="D102" s="3" t="s">
        <v>9</v>
      </c>
      <c r="E102" s="3" t="s">
        <v>9</v>
      </c>
      <c r="F102" s="3" t="s">
        <v>9</v>
      </c>
      <c r="G102" s="3" t="s">
        <v>9</v>
      </c>
      <c r="H102" s="3" t="s">
        <v>9</v>
      </c>
      <c r="I102" s="3" t="s">
        <v>9</v>
      </c>
      <c r="J102" s="6">
        <v>-49789</v>
      </c>
      <c r="K102" s="6">
        <v>-150848</v>
      </c>
      <c r="L102" s="6">
        <v>2198</v>
      </c>
    </row>
    <row r="103" spans="1:12" x14ac:dyDescent="0.25">
      <c r="A103" s="2" t="s">
        <v>1163</v>
      </c>
      <c r="B103" s="3" t="s">
        <v>9</v>
      </c>
      <c r="C103" s="3" t="s">
        <v>9</v>
      </c>
      <c r="D103" s="3" t="s">
        <v>9</v>
      </c>
      <c r="E103" s="3" t="s">
        <v>9</v>
      </c>
      <c r="F103" s="3" t="s">
        <v>9</v>
      </c>
      <c r="G103" s="3" t="s">
        <v>9</v>
      </c>
      <c r="H103" s="3" t="s">
        <v>9</v>
      </c>
      <c r="I103" s="3" t="s">
        <v>9</v>
      </c>
      <c r="J103" s="3" t="s">
        <v>9</v>
      </c>
      <c r="K103" s="3" t="s">
        <v>9</v>
      </c>
      <c r="L103" s="3" t="s">
        <v>9</v>
      </c>
    </row>
    <row r="104" spans="1:12" x14ac:dyDescent="0.25">
      <c r="A104" s="2" t="s">
        <v>103</v>
      </c>
      <c r="B104" s="3" t="s">
        <v>9</v>
      </c>
      <c r="C104" s="3" t="s">
        <v>9</v>
      </c>
      <c r="D104" s="3" t="s">
        <v>9</v>
      </c>
      <c r="E104" s="3" t="s">
        <v>9</v>
      </c>
      <c r="F104" s="3" t="s">
        <v>9</v>
      </c>
      <c r="G104" s="3" t="s">
        <v>9</v>
      </c>
      <c r="H104" s="3" t="s">
        <v>9</v>
      </c>
      <c r="I104" s="3" t="s">
        <v>9</v>
      </c>
      <c r="J104" s="6">
        <v>1748929</v>
      </c>
      <c r="K104" s="6">
        <v>1759303</v>
      </c>
      <c r="L104" s="6">
        <v>1842290</v>
      </c>
    </row>
    <row r="105" spans="1:12" x14ac:dyDescent="0.25">
      <c r="A105" s="8" t="s">
        <v>1158</v>
      </c>
      <c r="B105" s="3" t="s">
        <v>9</v>
      </c>
      <c r="C105" s="3" t="s">
        <v>9</v>
      </c>
      <c r="D105" s="3" t="s">
        <v>9</v>
      </c>
      <c r="E105" s="3" t="s">
        <v>9</v>
      </c>
      <c r="F105" s="3" t="s">
        <v>9</v>
      </c>
      <c r="G105" s="3" t="s">
        <v>9</v>
      </c>
      <c r="H105" s="3" t="s">
        <v>9</v>
      </c>
      <c r="I105" s="3" t="s">
        <v>9</v>
      </c>
      <c r="J105" s="3" t="s">
        <v>9</v>
      </c>
      <c r="K105" s="3" t="s">
        <v>9</v>
      </c>
      <c r="L105" s="3" t="s">
        <v>9</v>
      </c>
    </row>
    <row r="106" spans="1:12" x14ac:dyDescent="0.25">
      <c r="A106" s="2" t="s">
        <v>654</v>
      </c>
      <c r="B106" s="3" t="s">
        <v>9</v>
      </c>
      <c r="C106" s="3" t="s">
        <v>9</v>
      </c>
      <c r="D106" s="3" t="s">
        <v>9</v>
      </c>
      <c r="E106" s="3" t="s">
        <v>9</v>
      </c>
      <c r="F106" s="3" t="s">
        <v>9</v>
      </c>
      <c r="G106" s="3" t="s">
        <v>9</v>
      </c>
      <c r="H106" s="3" t="s">
        <v>9</v>
      </c>
      <c r="I106" s="3" t="s">
        <v>9</v>
      </c>
      <c r="J106" s="6">
        <v>1088528</v>
      </c>
      <c r="K106" s="6">
        <v>1082066</v>
      </c>
      <c r="L106" s="6">
        <v>1127305</v>
      </c>
    </row>
    <row r="107" spans="1:12" ht="30" x14ac:dyDescent="0.25">
      <c r="A107" s="2" t="s">
        <v>655</v>
      </c>
      <c r="B107" s="3" t="s">
        <v>9</v>
      </c>
      <c r="C107" s="3" t="s">
        <v>9</v>
      </c>
      <c r="D107" s="3" t="s">
        <v>9</v>
      </c>
      <c r="E107" s="3" t="s">
        <v>9</v>
      </c>
      <c r="F107" s="3" t="s">
        <v>9</v>
      </c>
      <c r="G107" s="3" t="s">
        <v>9</v>
      </c>
      <c r="H107" s="3" t="s">
        <v>9</v>
      </c>
      <c r="I107" s="3" t="s">
        <v>9</v>
      </c>
      <c r="J107" s="6">
        <v>338332</v>
      </c>
      <c r="K107" s="6">
        <v>378408</v>
      </c>
      <c r="L107" s="6">
        <v>353604</v>
      </c>
    </row>
    <row r="108" spans="1:12" x14ac:dyDescent="0.25">
      <c r="A108" s="2" t="s">
        <v>656</v>
      </c>
      <c r="B108" s="3" t="s">
        <v>9</v>
      </c>
      <c r="C108" s="3" t="s">
        <v>9</v>
      </c>
      <c r="D108" s="3" t="s">
        <v>9</v>
      </c>
      <c r="E108" s="3" t="s">
        <v>9</v>
      </c>
      <c r="F108" s="3" t="s">
        <v>9</v>
      </c>
      <c r="G108" s="3" t="s">
        <v>9</v>
      </c>
      <c r="H108" s="3" t="s">
        <v>9</v>
      </c>
      <c r="I108" s="3" t="s">
        <v>9</v>
      </c>
      <c r="J108" s="6">
        <v>46352</v>
      </c>
      <c r="K108" s="6">
        <v>38781</v>
      </c>
      <c r="L108" s="6">
        <v>34078</v>
      </c>
    </row>
    <row r="109" spans="1:12" x14ac:dyDescent="0.25">
      <c r="A109" s="2" t="s">
        <v>108</v>
      </c>
      <c r="B109" s="3" t="s">
        <v>9</v>
      </c>
      <c r="C109" s="3" t="s">
        <v>9</v>
      </c>
      <c r="D109" s="3" t="s">
        <v>9</v>
      </c>
      <c r="E109" s="3" t="s">
        <v>9</v>
      </c>
      <c r="F109" s="3" t="s">
        <v>9</v>
      </c>
      <c r="G109" s="3" t="s">
        <v>9</v>
      </c>
      <c r="H109" s="3" t="s">
        <v>9</v>
      </c>
      <c r="I109" s="3" t="s">
        <v>9</v>
      </c>
      <c r="J109" s="6">
        <v>208377</v>
      </c>
      <c r="K109" s="6">
        <v>209739</v>
      </c>
      <c r="L109" s="6">
        <v>224619</v>
      </c>
    </row>
    <row r="110" spans="1:12" x14ac:dyDescent="0.25">
      <c r="A110" s="2" t="s">
        <v>109</v>
      </c>
      <c r="B110" s="3" t="s">
        <v>9</v>
      </c>
      <c r="C110" s="3" t="s">
        <v>9</v>
      </c>
      <c r="D110" s="3" t="s">
        <v>9</v>
      </c>
      <c r="E110" s="3" t="s">
        <v>9</v>
      </c>
      <c r="F110" s="3" t="s">
        <v>9</v>
      </c>
      <c r="G110" s="3" t="s">
        <v>9</v>
      </c>
      <c r="H110" s="3" t="s">
        <v>9</v>
      </c>
      <c r="I110" s="3" t="s">
        <v>9</v>
      </c>
      <c r="J110" s="6">
        <v>13150</v>
      </c>
      <c r="K110" s="3" t="s">
        <v>9</v>
      </c>
      <c r="L110" s="6">
        <v>1146</v>
      </c>
    </row>
    <row r="111" spans="1:12" x14ac:dyDescent="0.25">
      <c r="A111" s="2" t="s">
        <v>110</v>
      </c>
      <c r="B111" s="3" t="s">
        <v>9</v>
      </c>
      <c r="C111" s="3" t="s">
        <v>9</v>
      </c>
      <c r="D111" s="3" t="s">
        <v>9</v>
      </c>
      <c r="E111" s="3" t="s">
        <v>9</v>
      </c>
      <c r="F111" s="3" t="s">
        <v>9</v>
      </c>
      <c r="G111" s="3" t="s">
        <v>9</v>
      </c>
      <c r="H111" s="3" t="s">
        <v>9</v>
      </c>
      <c r="I111" s="3" t="s">
        <v>9</v>
      </c>
      <c r="J111" s="6">
        <v>-4656</v>
      </c>
      <c r="K111" s="6">
        <v>39344</v>
      </c>
      <c r="L111" s="3">
        <v>-735</v>
      </c>
    </row>
    <row r="112" spans="1:12" x14ac:dyDescent="0.25">
      <c r="A112" s="2" t="s">
        <v>658</v>
      </c>
      <c r="B112" s="3" t="s">
        <v>9</v>
      </c>
      <c r="C112" s="3" t="s">
        <v>9</v>
      </c>
      <c r="D112" s="3" t="s">
        <v>9</v>
      </c>
      <c r="E112" s="3" t="s">
        <v>9</v>
      </c>
      <c r="F112" s="3" t="s">
        <v>9</v>
      </c>
      <c r="G112" s="3" t="s">
        <v>9</v>
      </c>
      <c r="H112" s="3" t="s">
        <v>9</v>
      </c>
      <c r="I112" s="3" t="s">
        <v>9</v>
      </c>
      <c r="J112" s="6">
        <v>49534</v>
      </c>
      <c r="K112" s="6">
        <v>89653</v>
      </c>
      <c r="L112" s="6">
        <v>100803</v>
      </c>
    </row>
    <row r="113" spans="1:12" x14ac:dyDescent="0.25">
      <c r="A113" s="2" t="s">
        <v>691</v>
      </c>
      <c r="B113" s="3" t="s">
        <v>9</v>
      </c>
      <c r="C113" s="3" t="s">
        <v>9</v>
      </c>
      <c r="D113" s="3" t="s">
        <v>9</v>
      </c>
      <c r="E113" s="3" t="s">
        <v>9</v>
      </c>
      <c r="F113" s="3" t="s">
        <v>9</v>
      </c>
      <c r="G113" s="3" t="s">
        <v>9</v>
      </c>
      <c r="H113" s="3" t="s">
        <v>9</v>
      </c>
      <c r="I113" s="3" t="s">
        <v>9</v>
      </c>
      <c r="J113" s="6">
        <v>-1256</v>
      </c>
      <c r="K113" s="3">
        <v>-218</v>
      </c>
      <c r="L113" s="6">
        <v>4461</v>
      </c>
    </row>
    <row r="114" spans="1:12" x14ac:dyDescent="0.25">
      <c r="A114" s="2" t="s">
        <v>114</v>
      </c>
      <c r="B114" s="3" t="s">
        <v>9</v>
      </c>
      <c r="C114" s="3" t="s">
        <v>9</v>
      </c>
      <c r="D114" s="3" t="s">
        <v>9</v>
      </c>
      <c r="E114" s="3" t="s">
        <v>9</v>
      </c>
      <c r="F114" s="3" t="s">
        <v>9</v>
      </c>
      <c r="G114" s="3" t="s">
        <v>9</v>
      </c>
      <c r="H114" s="3" t="s">
        <v>9</v>
      </c>
      <c r="I114" s="3" t="s">
        <v>9</v>
      </c>
      <c r="J114" s="3" t="s">
        <v>9</v>
      </c>
      <c r="K114" s="3">
        <v>539</v>
      </c>
      <c r="L114" s="3">
        <v>981</v>
      </c>
    </row>
    <row r="115" spans="1:12" x14ac:dyDescent="0.25">
      <c r="A115" s="2" t="s">
        <v>115</v>
      </c>
      <c r="B115" s="3" t="s">
        <v>9</v>
      </c>
      <c r="C115" s="3" t="s">
        <v>9</v>
      </c>
      <c r="D115" s="3" t="s">
        <v>9</v>
      </c>
      <c r="E115" s="3" t="s">
        <v>9</v>
      </c>
      <c r="F115" s="3" t="s">
        <v>9</v>
      </c>
      <c r="G115" s="3" t="s">
        <v>9</v>
      </c>
      <c r="H115" s="3" t="s">
        <v>9</v>
      </c>
      <c r="I115" s="3" t="s">
        <v>9</v>
      </c>
      <c r="J115" s="3">
        <v>421</v>
      </c>
      <c r="K115" s="3">
        <v>636</v>
      </c>
      <c r="L115" s="3">
        <v>566</v>
      </c>
    </row>
    <row r="116" spans="1:12" x14ac:dyDescent="0.25">
      <c r="A116" s="2" t="s">
        <v>116</v>
      </c>
      <c r="B116" s="3" t="s">
        <v>9</v>
      </c>
      <c r="C116" s="3" t="s">
        <v>9</v>
      </c>
      <c r="D116" s="3" t="s">
        <v>9</v>
      </c>
      <c r="E116" s="3" t="s">
        <v>9</v>
      </c>
      <c r="F116" s="3" t="s">
        <v>9</v>
      </c>
      <c r="G116" s="3" t="s">
        <v>9</v>
      </c>
      <c r="H116" s="3" t="s">
        <v>9</v>
      </c>
      <c r="I116" s="3" t="s">
        <v>9</v>
      </c>
      <c r="J116" s="3">
        <v>-18</v>
      </c>
      <c r="K116" s="6">
        <v>-2578</v>
      </c>
      <c r="L116" s="6">
        <v>-4827</v>
      </c>
    </row>
    <row r="117" spans="1:12" ht="30" x14ac:dyDescent="0.25">
      <c r="A117" s="2" t="s">
        <v>117</v>
      </c>
      <c r="B117" s="3" t="s">
        <v>9</v>
      </c>
      <c r="C117" s="3" t="s">
        <v>9</v>
      </c>
      <c r="D117" s="3" t="s">
        <v>9</v>
      </c>
      <c r="E117" s="3" t="s">
        <v>9</v>
      </c>
      <c r="F117" s="3" t="s">
        <v>9</v>
      </c>
      <c r="G117" s="3" t="s">
        <v>9</v>
      </c>
      <c r="H117" s="3" t="s">
        <v>9</v>
      </c>
      <c r="I117" s="3" t="s">
        <v>9</v>
      </c>
      <c r="J117" s="6">
        <v>-3588</v>
      </c>
      <c r="K117" s="3">
        <v>-398</v>
      </c>
      <c r="L117" s="6">
        <v>5704</v>
      </c>
    </row>
    <row r="118" spans="1:12" x14ac:dyDescent="0.25">
      <c r="A118" s="2" t="s">
        <v>119</v>
      </c>
      <c r="B118" s="3" t="s">
        <v>9</v>
      </c>
      <c r="C118" s="3" t="s">
        <v>9</v>
      </c>
      <c r="D118" s="3" t="s">
        <v>9</v>
      </c>
      <c r="E118" s="3" t="s">
        <v>9</v>
      </c>
      <c r="F118" s="3" t="s">
        <v>9</v>
      </c>
      <c r="G118" s="3" t="s">
        <v>9</v>
      </c>
      <c r="H118" s="3" t="s">
        <v>9</v>
      </c>
      <c r="I118" s="3" t="s">
        <v>9</v>
      </c>
      <c r="J118" s="6">
        <v>9344</v>
      </c>
      <c r="K118" s="6">
        <v>3083</v>
      </c>
      <c r="L118" s="3">
        <v>-532</v>
      </c>
    </row>
    <row r="119" spans="1:12" x14ac:dyDescent="0.25">
      <c r="A119" s="2" t="s">
        <v>120</v>
      </c>
      <c r="B119" s="3" t="s">
        <v>9</v>
      </c>
      <c r="C119" s="3" t="s">
        <v>9</v>
      </c>
      <c r="D119" s="3" t="s">
        <v>9</v>
      </c>
      <c r="E119" s="3" t="s">
        <v>9</v>
      </c>
      <c r="F119" s="3" t="s">
        <v>9</v>
      </c>
      <c r="G119" s="3" t="s">
        <v>9</v>
      </c>
      <c r="H119" s="3" t="s">
        <v>9</v>
      </c>
      <c r="I119" s="3" t="s">
        <v>9</v>
      </c>
      <c r="J119" s="6">
        <v>56107</v>
      </c>
      <c r="K119" s="6">
        <v>89881</v>
      </c>
      <c r="L119" s="6">
        <v>97102</v>
      </c>
    </row>
    <row r="120" spans="1:12" x14ac:dyDescent="0.25">
      <c r="A120" s="2" t="s">
        <v>121</v>
      </c>
      <c r="B120" s="3" t="s">
        <v>9</v>
      </c>
      <c r="C120" s="3" t="s">
        <v>9</v>
      </c>
      <c r="D120" s="3" t="s">
        <v>9</v>
      </c>
      <c r="E120" s="3" t="s">
        <v>9</v>
      </c>
      <c r="F120" s="3" t="s">
        <v>9</v>
      </c>
      <c r="G120" s="3" t="s">
        <v>9</v>
      </c>
      <c r="H120" s="3" t="s">
        <v>9</v>
      </c>
      <c r="I120" s="3" t="s">
        <v>9</v>
      </c>
      <c r="J120" s="6">
        <v>-38289</v>
      </c>
      <c r="K120" s="6">
        <v>-14307</v>
      </c>
      <c r="L120" s="6">
        <v>-36575</v>
      </c>
    </row>
    <row r="121" spans="1:12" x14ac:dyDescent="0.25">
      <c r="A121" s="2" t="s">
        <v>122</v>
      </c>
      <c r="B121" s="3" t="s">
        <v>9</v>
      </c>
      <c r="C121" s="3" t="s">
        <v>9</v>
      </c>
      <c r="D121" s="3" t="s">
        <v>9</v>
      </c>
      <c r="E121" s="3" t="s">
        <v>9</v>
      </c>
      <c r="F121" s="3" t="s">
        <v>9</v>
      </c>
      <c r="G121" s="3" t="s">
        <v>9</v>
      </c>
      <c r="H121" s="3" t="s">
        <v>9</v>
      </c>
      <c r="I121" s="3" t="s">
        <v>9</v>
      </c>
      <c r="J121" s="6">
        <v>17818</v>
      </c>
      <c r="K121" s="6">
        <v>75574</v>
      </c>
      <c r="L121" s="6">
        <v>60527</v>
      </c>
    </row>
    <row r="122" spans="1:12" ht="30" x14ac:dyDescent="0.25">
      <c r="A122" s="2" t="s">
        <v>123</v>
      </c>
      <c r="B122" s="3" t="s">
        <v>9</v>
      </c>
      <c r="C122" s="3" t="s">
        <v>9</v>
      </c>
      <c r="D122" s="3" t="s">
        <v>9</v>
      </c>
      <c r="E122" s="3" t="s">
        <v>9</v>
      </c>
      <c r="F122" s="3" t="s">
        <v>9</v>
      </c>
      <c r="G122" s="3" t="s">
        <v>9</v>
      </c>
      <c r="H122" s="3" t="s">
        <v>9</v>
      </c>
      <c r="I122" s="3" t="s">
        <v>9</v>
      </c>
      <c r="J122" s="6">
        <v>24134</v>
      </c>
      <c r="K122" s="6">
        <v>23902</v>
      </c>
      <c r="L122" s="6">
        <v>20273</v>
      </c>
    </row>
    <row r="123" spans="1:12" ht="30" x14ac:dyDescent="0.25">
      <c r="A123" s="2" t="s">
        <v>124</v>
      </c>
      <c r="B123" s="3" t="s">
        <v>9</v>
      </c>
      <c r="C123" s="3" t="s">
        <v>9</v>
      </c>
      <c r="D123" s="3" t="s">
        <v>9</v>
      </c>
      <c r="E123" s="3" t="s">
        <v>9</v>
      </c>
      <c r="F123" s="3" t="s">
        <v>9</v>
      </c>
      <c r="G123" s="3" t="s">
        <v>9</v>
      </c>
      <c r="H123" s="3" t="s">
        <v>9</v>
      </c>
      <c r="I123" s="3" t="s">
        <v>9</v>
      </c>
      <c r="J123" s="6">
        <v>-6316</v>
      </c>
      <c r="K123" s="6">
        <v>51672</v>
      </c>
      <c r="L123" s="6">
        <v>40254</v>
      </c>
    </row>
    <row r="124" spans="1:12" x14ac:dyDescent="0.25">
      <c r="A124" s="8" t="s">
        <v>1166</v>
      </c>
      <c r="B124" s="3" t="s">
        <v>9</v>
      </c>
      <c r="C124" s="3" t="s">
        <v>9</v>
      </c>
      <c r="D124" s="3" t="s">
        <v>9</v>
      </c>
      <c r="E124" s="3" t="s">
        <v>9</v>
      </c>
      <c r="F124" s="3" t="s">
        <v>9</v>
      </c>
      <c r="G124" s="3" t="s">
        <v>9</v>
      </c>
      <c r="H124" s="3" t="s">
        <v>9</v>
      </c>
      <c r="I124" s="3" t="s">
        <v>9</v>
      </c>
      <c r="J124" s="3" t="s">
        <v>9</v>
      </c>
      <c r="K124" s="3" t="s">
        <v>9</v>
      </c>
      <c r="L124" s="3" t="s">
        <v>9</v>
      </c>
    </row>
    <row r="125" spans="1:12" ht="30" x14ac:dyDescent="0.25">
      <c r="A125" s="2" t="s">
        <v>126</v>
      </c>
      <c r="B125" s="3" t="s">
        <v>9</v>
      </c>
      <c r="C125" s="3" t="s">
        <v>9</v>
      </c>
      <c r="D125" s="3" t="s">
        <v>9</v>
      </c>
      <c r="E125" s="3" t="s">
        <v>9</v>
      </c>
      <c r="F125" s="3" t="s">
        <v>9</v>
      </c>
      <c r="G125" s="3" t="s">
        <v>9</v>
      </c>
      <c r="H125" s="3" t="s">
        <v>9</v>
      </c>
      <c r="I125" s="3" t="s">
        <v>9</v>
      </c>
      <c r="J125" s="6">
        <v>-2389</v>
      </c>
      <c r="K125" s="6">
        <v>32024</v>
      </c>
      <c r="L125" s="6">
        <v>-30849</v>
      </c>
    </row>
    <row r="126" spans="1:12" ht="30" x14ac:dyDescent="0.25">
      <c r="A126" s="2" t="s">
        <v>127</v>
      </c>
      <c r="B126" s="3" t="s">
        <v>9</v>
      </c>
      <c r="C126" s="3" t="s">
        <v>9</v>
      </c>
      <c r="D126" s="3" t="s">
        <v>9</v>
      </c>
      <c r="E126" s="3" t="s">
        <v>9</v>
      </c>
      <c r="F126" s="3" t="s">
        <v>9</v>
      </c>
      <c r="G126" s="3" t="s">
        <v>9</v>
      </c>
      <c r="H126" s="3" t="s">
        <v>9</v>
      </c>
      <c r="I126" s="3" t="s">
        <v>9</v>
      </c>
      <c r="J126" s="6">
        <v>1187</v>
      </c>
      <c r="K126" s="6">
        <v>-2573</v>
      </c>
      <c r="L126" s="3" t="s">
        <v>9</v>
      </c>
    </row>
    <row r="127" spans="1:12" ht="30" x14ac:dyDescent="0.25">
      <c r="A127" s="2" t="s">
        <v>128</v>
      </c>
      <c r="B127" s="3" t="s">
        <v>9</v>
      </c>
      <c r="C127" s="3" t="s">
        <v>9</v>
      </c>
      <c r="D127" s="3" t="s">
        <v>9</v>
      </c>
      <c r="E127" s="3" t="s">
        <v>9</v>
      </c>
      <c r="F127" s="3" t="s">
        <v>9</v>
      </c>
      <c r="G127" s="3" t="s">
        <v>9</v>
      </c>
      <c r="H127" s="3" t="s">
        <v>9</v>
      </c>
      <c r="I127" s="3" t="s">
        <v>9</v>
      </c>
      <c r="J127" s="6">
        <v>6732</v>
      </c>
      <c r="K127" s="6">
        <v>1135</v>
      </c>
      <c r="L127" s="3" t="s">
        <v>9</v>
      </c>
    </row>
    <row r="128" spans="1:12" ht="45" x14ac:dyDescent="0.25">
      <c r="A128" s="2" t="s">
        <v>129</v>
      </c>
      <c r="B128" s="3" t="s">
        <v>9</v>
      </c>
      <c r="C128" s="3" t="s">
        <v>9</v>
      </c>
      <c r="D128" s="3" t="s">
        <v>9</v>
      </c>
      <c r="E128" s="3" t="s">
        <v>9</v>
      </c>
      <c r="F128" s="3" t="s">
        <v>9</v>
      </c>
      <c r="G128" s="3" t="s">
        <v>9</v>
      </c>
      <c r="H128" s="3" t="s">
        <v>9</v>
      </c>
      <c r="I128" s="3" t="s">
        <v>9</v>
      </c>
      <c r="J128" s="3" t="s">
        <v>9</v>
      </c>
      <c r="K128" s="6">
        <v>2579</v>
      </c>
      <c r="L128" s="3" t="s">
        <v>9</v>
      </c>
    </row>
    <row r="129" spans="1:12" x14ac:dyDescent="0.25">
      <c r="A129" s="2" t="s">
        <v>132</v>
      </c>
      <c r="B129" s="3" t="s">
        <v>9</v>
      </c>
      <c r="C129" s="3" t="s">
        <v>9</v>
      </c>
      <c r="D129" s="3" t="s">
        <v>9</v>
      </c>
      <c r="E129" s="3" t="s">
        <v>9</v>
      </c>
      <c r="F129" s="3" t="s">
        <v>9</v>
      </c>
      <c r="G129" s="3" t="s">
        <v>9</v>
      </c>
      <c r="H129" s="3" t="s">
        <v>9</v>
      </c>
      <c r="I129" s="3" t="s">
        <v>9</v>
      </c>
      <c r="J129" s="3">
        <v>-786</v>
      </c>
      <c r="K129" s="6">
        <v>84837</v>
      </c>
      <c r="L129" s="6">
        <v>9405</v>
      </c>
    </row>
    <row r="130" spans="1:12" ht="30" x14ac:dyDescent="0.25">
      <c r="A130" s="2" t="s">
        <v>123</v>
      </c>
      <c r="B130" s="3" t="s">
        <v>9</v>
      </c>
      <c r="C130" s="3" t="s">
        <v>9</v>
      </c>
      <c r="D130" s="3" t="s">
        <v>9</v>
      </c>
      <c r="E130" s="3" t="s">
        <v>9</v>
      </c>
      <c r="F130" s="3" t="s">
        <v>9</v>
      </c>
      <c r="G130" s="3" t="s">
        <v>9</v>
      </c>
      <c r="H130" s="3" t="s">
        <v>9</v>
      </c>
      <c r="I130" s="3" t="s">
        <v>9</v>
      </c>
      <c r="J130" s="6">
        <v>-2194</v>
      </c>
      <c r="K130" s="6">
        <v>1705</v>
      </c>
      <c r="L130" s="6">
        <v>8918</v>
      </c>
    </row>
    <row r="131" spans="1:12" ht="30" x14ac:dyDescent="0.25">
      <c r="A131" s="2" t="s">
        <v>133</v>
      </c>
      <c r="B131" s="3" t="s">
        <v>9</v>
      </c>
      <c r="C131" s="3" t="s">
        <v>9</v>
      </c>
      <c r="D131" s="3" t="s">
        <v>9</v>
      </c>
      <c r="E131" s="3" t="s">
        <v>9</v>
      </c>
      <c r="F131" s="3" t="s">
        <v>9</v>
      </c>
      <c r="G131" s="3" t="s">
        <v>9</v>
      </c>
      <c r="H131" s="3" t="s">
        <v>9</v>
      </c>
      <c r="I131" s="3" t="s">
        <v>9</v>
      </c>
      <c r="J131" s="6">
        <v>1408</v>
      </c>
      <c r="K131" s="6">
        <v>83132</v>
      </c>
      <c r="L131" s="3">
        <v>487</v>
      </c>
    </row>
    <row r="132" spans="1:12" x14ac:dyDescent="0.25">
      <c r="A132" s="2" t="s">
        <v>1164</v>
      </c>
      <c r="B132" s="3" t="s">
        <v>9</v>
      </c>
      <c r="C132" s="3" t="s">
        <v>9</v>
      </c>
      <c r="D132" s="3" t="s">
        <v>9</v>
      </c>
      <c r="E132" s="3" t="s">
        <v>9</v>
      </c>
      <c r="F132" s="3" t="s">
        <v>9</v>
      </c>
      <c r="G132" s="3" t="s">
        <v>9</v>
      </c>
      <c r="H132" s="3" t="s">
        <v>9</v>
      </c>
      <c r="I132" s="3" t="s">
        <v>9</v>
      </c>
      <c r="J132" s="3" t="s">
        <v>9</v>
      </c>
      <c r="K132" s="3" t="s">
        <v>9</v>
      </c>
      <c r="L132" s="3" t="s">
        <v>9</v>
      </c>
    </row>
    <row r="133" spans="1:12" x14ac:dyDescent="0.25">
      <c r="A133" s="8" t="s">
        <v>1158</v>
      </c>
      <c r="B133" s="3" t="s">
        <v>9</v>
      </c>
      <c r="C133" s="3" t="s">
        <v>9</v>
      </c>
      <c r="D133" s="3" t="s">
        <v>9</v>
      </c>
      <c r="E133" s="3" t="s">
        <v>9</v>
      </c>
      <c r="F133" s="3" t="s">
        <v>9</v>
      </c>
      <c r="G133" s="3" t="s">
        <v>9</v>
      </c>
      <c r="H133" s="3" t="s">
        <v>9</v>
      </c>
      <c r="I133" s="3" t="s">
        <v>9</v>
      </c>
      <c r="J133" s="3" t="s">
        <v>9</v>
      </c>
      <c r="K133" s="3" t="s">
        <v>9</v>
      </c>
      <c r="L133" s="3" t="s">
        <v>9</v>
      </c>
    </row>
    <row r="134" spans="1:12" x14ac:dyDescent="0.25">
      <c r="A134" s="2" t="s">
        <v>114</v>
      </c>
      <c r="B134" s="3" t="s">
        <v>9</v>
      </c>
      <c r="C134" s="3" t="s">
        <v>9</v>
      </c>
      <c r="D134" s="3" t="s">
        <v>9</v>
      </c>
      <c r="E134" s="3" t="s">
        <v>9</v>
      </c>
      <c r="F134" s="3" t="s">
        <v>9</v>
      </c>
      <c r="G134" s="3" t="s">
        <v>9</v>
      </c>
      <c r="H134" s="3" t="s">
        <v>9</v>
      </c>
      <c r="I134" s="3" t="s">
        <v>9</v>
      </c>
      <c r="J134" s="6">
        <v>-411581</v>
      </c>
      <c r="K134" s="6">
        <v>-429591</v>
      </c>
      <c r="L134" s="6">
        <v>-292054</v>
      </c>
    </row>
    <row r="135" spans="1:12" x14ac:dyDescent="0.25">
      <c r="A135" s="2" t="s">
        <v>115</v>
      </c>
      <c r="B135" s="3" t="s">
        <v>9</v>
      </c>
      <c r="C135" s="3" t="s">
        <v>9</v>
      </c>
      <c r="D135" s="3" t="s">
        <v>9</v>
      </c>
      <c r="E135" s="3" t="s">
        <v>9</v>
      </c>
      <c r="F135" s="3" t="s">
        <v>9</v>
      </c>
      <c r="G135" s="3" t="s">
        <v>9</v>
      </c>
      <c r="H135" s="3" t="s">
        <v>9</v>
      </c>
      <c r="I135" s="3" t="s">
        <v>9</v>
      </c>
      <c r="J135" s="6">
        <v>-411581</v>
      </c>
      <c r="K135" s="6">
        <v>-429591</v>
      </c>
      <c r="L135" s="6">
        <v>-292054</v>
      </c>
    </row>
    <row r="136" spans="1:12" ht="30" x14ac:dyDescent="0.25">
      <c r="A136" s="2" t="s">
        <v>117</v>
      </c>
      <c r="B136" s="3" t="s">
        <v>9</v>
      </c>
      <c r="C136" s="3" t="s">
        <v>9</v>
      </c>
      <c r="D136" s="3" t="s">
        <v>9</v>
      </c>
      <c r="E136" s="3" t="s">
        <v>9</v>
      </c>
      <c r="F136" s="3" t="s">
        <v>9</v>
      </c>
      <c r="G136" s="3" t="s">
        <v>9</v>
      </c>
      <c r="H136" s="3" t="s">
        <v>9</v>
      </c>
      <c r="I136" s="3" t="s">
        <v>9</v>
      </c>
      <c r="J136" s="6">
        <v>76265</v>
      </c>
      <c r="K136" s="6">
        <v>214001</v>
      </c>
      <c r="L136" s="6">
        <v>-114299</v>
      </c>
    </row>
    <row r="137" spans="1:12" x14ac:dyDescent="0.25">
      <c r="A137" s="2" t="s">
        <v>120</v>
      </c>
      <c r="B137" s="3" t="s">
        <v>9</v>
      </c>
      <c r="C137" s="3" t="s">
        <v>9</v>
      </c>
      <c r="D137" s="3" t="s">
        <v>9</v>
      </c>
      <c r="E137" s="3" t="s">
        <v>9</v>
      </c>
      <c r="F137" s="3" t="s">
        <v>9</v>
      </c>
      <c r="G137" s="3" t="s">
        <v>9</v>
      </c>
      <c r="H137" s="3" t="s">
        <v>9</v>
      </c>
      <c r="I137" s="3" t="s">
        <v>9</v>
      </c>
      <c r="J137" s="6">
        <v>76265</v>
      </c>
      <c r="K137" s="6">
        <v>214001</v>
      </c>
      <c r="L137" s="6">
        <v>-114299</v>
      </c>
    </row>
    <row r="138" spans="1:12" x14ac:dyDescent="0.25">
      <c r="A138" s="2" t="s">
        <v>122</v>
      </c>
      <c r="B138" s="3" t="s">
        <v>9</v>
      </c>
      <c r="C138" s="3" t="s">
        <v>9</v>
      </c>
      <c r="D138" s="3" t="s">
        <v>9</v>
      </c>
      <c r="E138" s="3" t="s">
        <v>9</v>
      </c>
      <c r="F138" s="3" t="s">
        <v>9</v>
      </c>
      <c r="G138" s="3" t="s">
        <v>9</v>
      </c>
      <c r="H138" s="3" t="s">
        <v>9</v>
      </c>
      <c r="I138" s="3" t="s">
        <v>9</v>
      </c>
      <c r="J138" s="6">
        <v>76265</v>
      </c>
      <c r="K138" s="6">
        <v>214001</v>
      </c>
      <c r="L138" s="6">
        <v>-114299</v>
      </c>
    </row>
    <row r="139" spans="1:12" ht="30" x14ac:dyDescent="0.25">
      <c r="A139" s="2" t="s">
        <v>124</v>
      </c>
      <c r="B139" s="3" t="s">
        <v>9</v>
      </c>
      <c r="C139" s="3" t="s">
        <v>9</v>
      </c>
      <c r="D139" s="3" t="s">
        <v>9</v>
      </c>
      <c r="E139" s="3" t="s">
        <v>9</v>
      </c>
      <c r="F139" s="3" t="s">
        <v>9</v>
      </c>
      <c r="G139" s="3" t="s">
        <v>9</v>
      </c>
      <c r="H139" s="3" t="s">
        <v>9</v>
      </c>
      <c r="I139" s="3" t="s">
        <v>9</v>
      </c>
      <c r="J139" s="6">
        <v>76265</v>
      </c>
      <c r="K139" s="6">
        <v>214001</v>
      </c>
      <c r="L139" s="6">
        <v>-114299</v>
      </c>
    </row>
    <row r="140" spans="1:12" x14ac:dyDescent="0.25">
      <c r="A140" s="8" t="s">
        <v>1166</v>
      </c>
      <c r="B140" s="3" t="s">
        <v>9</v>
      </c>
      <c r="C140" s="3" t="s">
        <v>9</v>
      </c>
      <c r="D140" s="3" t="s">
        <v>9</v>
      </c>
      <c r="E140" s="3" t="s">
        <v>9</v>
      </c>
      <c r="F140" s="3" t="s">
        <v>9</v>
      </c>
      <c r="G140" s="3" t="s">
        <v>9</v>
      </c>
      <c r="H140" s="3" t="s">
        <v>9</v>
      </c>
      <c r="I140" s="3" t="s">
        <v>9</v>
      </c>
      <c r="J140" s="3" t="s">
        <v>9</v>
      </c>
      <c r="K140" s="3" t="s">
        <v>9</v>
      </c>
      <c r="L140" s="3" t="s">
        <v>9</v>
      </c>
    </row>
    <row r="141" spans="1:12" ht="30" x14ac:dyDescent="0.25">
      <c r="A141" s="2" t="s">
        <v>130</v>
      </c>
      <c r="B141" s="3" t="s">
        <v>9</v>
      </c>
      <c r="C141" s="3" t="s">
        <v>9</v>
      </c>
      <c r="D141" s="3" t="s">
        <v>9</v>
      </c>
      <c r="E141" s="3" t="s">
        <v>9</v>
      </c>
      <c r="F141" s="3" t="s">
        <v>9</v>
      </c>
      <c r="G141" s="3" t="s">
        <v>9</v>
      </c>
      <c r="H141" s="3" t="s">
        <v>9</v>
      </c>
      <c r="I141" s="3" t="s">
        <v>9</v>
      </c>
      <c r="J141" s="6">
        <v>-17353</v>
      </c>
      <c r="K141" s="6">
        <v>-73491</v>
      </c>
      <c r="L141" s="6">
        <v>105914</v>
      </c>
    </row>
    <row r="142" spans="1:12" x14ac:dyDescent="0.25">
      <c r="A142" s="2" t="s">
        <v>132</v>
      </c>
      <c r="B142" s="3" t="s">
        <v>9</v>
      </c>
      <c r="C142" s="3" t="s">
        <v>9</v>
      </c>
      <c r="D142" s="3" t="s">
        <v>9</v>
      </c>
      <c r="E142" s="3" t="s">
        <v>9</v>
      </c>
      <c r="F142" s="3" t="s">
        <v>9</v>
      </c>
      <c r="G142" s="3" t="s">
        <v>9</v>
      </c>
      <c r="H142" s="3" t="s">
        <v>9</v>
      </c>
      <c r="I142" s="3" t="s">
        <v>9</v>
      </c>
      <c r="J142" s="6">
        <v>58912</v>
      </c>
      <c r="K142" s="6">
        <v>140510</v>
      </c>
      <c r="L142" s="6">
        <v>-8385</v>
      </c>
    </row>
    <row r="143" spans="1:12" ht="30" x14ac:dyDescent="0.25">
      <c r="A143" s="2" t="s">
        <v>133</v>
      </c>
      <c r="B143" s="3" t="s">
        <v>9</v>
      </c>
      <c r="C143" s="3" t="s">
        <v>9</v>
      </c>
      <c r="D143" s="3" t="s">
        <v>9</v>
      </c>
      <c r="E143" s="3" t="s">
        <v>9</v>
      </c>
      <c r="F143" s="3" t="s">
        <v>9</v>
      </c>
      <c r="G143" s="3" t="s">
        <v>9</v>
      </c>
      <c r="H143" s="3" t="s">
        <v>9</v>
      </c>
      <c r="I143" s="3" t="s">
        <v>9</v>
      </c>
      <c r="J143" s="9">
        <v>58912</v>
      </c>
      <c r="K143" s="9">
        <v>140510</v>
      </c>
      <c r="L143" s="9">
        <v>-8385</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7</v>
      </c>
      <c r="B1" s="7" t="s">
        <v>94</v>
      </c>
      <c r="C1" s="7"/>
      <c r="D1" s="7"/>
      <c r="E1" s="7"/>
      <c r="F1" s="7"/>
      <c r="G1" s="7"/>
      <c r="H1" s="7"/>
      <c r="I1" s="7"/>
      <c r="J1" s="7" t="s">
        <v>2</v>
      </c>
      <c r="K1" s="7"/>
      <c r="L1" s="7"/>
    </row>
    <row r="2" spans="1:12" ht="30" x14ac:dyDescent="0.25">
      <c r="A2" s="1" t="s">
        <v>33</v>
      </c>
      <c r="B2" s="1" t="s">
        <v>3</v>
      </c>
      <c r="C2" s="1" t="s">
        <v>95</v>
      </c>
      <c r="D2" s="1" t="s">
        <v>96</v>
      </c>
      <c r="E2" s="1" t="s">
        <v>97</v>
      </c>
      <c r="F2" s="1" t="s">
        <v>34</v>
      </c>
      <c r="G2" s="1" t="s">
        <v>98</v>
      </c>
      <c r="H2" s="1" t="s">
        <v>99</v>
      </c>
      <c r="I2" s="1" t="s">
        <v>100</v>
      </c>
      <c r="J2" s="1" t="s">
        <v>3</v>
      </c>
      <c r="K2" s="1" t="s">
        <v>34</v>
      </c>
      <c r="L2" s="1" t="s">
        <v>101</v>
      </c>
    </row>
    <row r="3" spans="1:12" x14ac:dyDescent="0.25">
      <c r="A3" s="8" t="s">
        <v>161</v>
      </c>
      <c r="B3" s="3" t="s">
        <v>9</v>
      </c>
      <c r="C3" s="3" t="s">
        <v>9</v>
      </c>
      <c r="D3" s="3" t="s">
        <v>9</v>
      </c>
      <c r="E3" s="3" t="s">
        <v>9</v>
      </c>
      <c r="F3" s="3" t="s">
        <v>9</v>
      </c>
      <c r="G3" s="3" t="s">
        <v>9</v>
      </c>
      <c r="H3" s="3" t="s">
        <v>9</v>
      </c>
      <c r="I3" s="3" t="s">
        <v>9</v>
      </c>
      <c r="J3" s="3" t="s">
        <v>9</v>
      </c>
      <c r="K3" s="3" t="s">
        <v>9</v>
      </c>
      <c r="L3" s="3" t="s">
        <v>9</v>
      </c>
    </row>
    <row r="4" spans="1:12" x14ac:dyDescent="0.25">
      <c r="A4" s="2" t="s">
        <v>122</v>
      </c>
      <c r="B4" s="9">
        <v>19103</v>
      </c>
      <c r="C4" s="9">
        <v>11990</v>
      </c>
      <c r="D4" s="9">
        <v>18730</v>
      </c>
      <c r="E4" s="9">
        <v>-74149</v>
      </c>
      <c r="F4" s="9">
        <v>-139494</v>
      </c>
      <c r="G4" s="9">
        <v>24825</v>
      </c>
      <c r="H4" s="9">
        <v>652</v>
      </c>
      <c r="I4" s="9">
        <v>-45193</v>
      </c>
      <c r="J4" s="9">
        <v>-24326</v>
      </c>
      <c r="K4" s="9">
        <v>-159210</v>
      </c>
      <c r="L4" s="9">
        <v>63219</v>
      </c>
    </row>
    <row r="5" spans="1:12" x14ac:dyDescent="0.25">
      <c r="A5" s="8" t="s">
        <v>162</v>
      </c>
      <c r="B5" s="3" t="s">
        <v>9</v>
      </c>
      <c r="C5" s="3" t="s">
        <v>9</v>
      </c>
      <c r="D5" s="3" t="s">
        <v>9</v>
      </c>
      <c r="E5" s="3" t="s">
        <v>9</v>
      </c>
      <c r="F5" s="3" t="s">
        <v>9</v>
      </c>
      <c r="G5" s="3" t="s">
        <v>9</v>
      </c>
      <c r="H5" s="3" t="s">
        <v>9</v>
      </c>
      <c r="I5" s="3" t="s">
        <v>9</v>
      </c>
      <c r="J5" s="3" t="s">
        <v>9</v>
      </c>
      <c r="K5" s="3" t="s">
        <v>9</v>
      </c>
      <c r="L5" s="3" t="s">
        <v>9</v>
      </c>
    </row>
    <row r="6" spans="1:12" x14ac:dyDescent="0.25">
      <c r="A6" s="2" t="s">
        <v>109</v>
      </c>
      <c r="B6" s="6">
        <v>13150</v>
      </c>
      <c r="C6" s="3">
        <v>0</v>
      </c>
      <c r="D6" s="3">
        <v>0</v>
      </c>
      <c r="E6" s="3">
        <v>0</v>
      </c>
      <c r="F6" s="6">
        <v>37651</v>
      </c>
      <c r="G6" s="3">
        <v>0</v>
      </c>
      <c r="H6" s="3">
        <v>0</v>
      </c>
      <c r="I6" s="3">
        <v>0</v>
      </c>
      <c r="J6" s="6">
        <v>13150</v>
      </c>
      <c r="K6" s="6">
        <v>37651</v>
      </c>
      <c r="L6" s="6">
        <v>7614</v>
      </c>
    </row>
    <row r="7" spans="1:12" x14ac:dyDescent="0.25">
      <c r="A7" s="2" t="s">
        <v>108</v>
      </c>
      <c r="B7" s="6">
        <v>106933</v>
      </c>
      <c r="C7" s="6">
        <v>98344</v>
      </c>
      <c r="D7" s="6">
        <v>97566</v>
      </c>
      <c r="E7" s="6">
        <v>100327</v>
      </c>
      <c r="F7" s="6">
        <v>106907</v>
      </c>
      <c r="G7" s="6">
        <v>100352</v>
      </c>
      <c r="H7" s="6">
        <v>99668</v>
      </c>
      <c r="I7" s="6">
        <v>92337</v>
      </c>
      <c r="J7" s="6">
        <v>403170</v>
      </c>
      <c r="K7" s="6">
        <v>399264</v>
      </c>
      <c r="L7" s="6">
        <v>432035</v>
      </c>
    </row>
    <row r="8" spans="1:12" x14ac:dyDescent="0.25">
      <c r="A8" s="2" t="s">
        <v>163</v>
      </c>
      <c r="B8" s="3" t="s">
        <v>9</v>
      </c>
      <c r="C8" s="3" t="s">
        <v>9</v>
      </c>
      <c r="D8" s="3" t="s">
        <v>9</v>
      </c>
      <c r="E8" s="3" t="s">
        <v>9</v>
      </c>
      <c r="F8" s="3" t="s">
        <v>9</v>
      </c>
      <c r="G8" s="3" t="s">
        <v>9</v>
      </c>
      <c r="H8" s="3" t="s">
        <v>9</v>
      </c>
      <c r="I8" s="3" t="s">
        <v>9</v>
      </c>
      <c r="J8" s="6">
        <v>-31216</v>
      </c>
      <c r="K8" s="6">
        <v>-157315</v>
      </c>
      <c r="L8" s="6">
        <v>-1393</v>
      </c>
    </row>
    <row r="9" spans="1:12" x14ac:dyDescent="0.25">
      <c r="A9" s="2" t="s">
        <v>164</v>
      </c>
      <c r="B9" s="3" t="s">
        <v>9</v>
      </c>
      <c r="C9" s="3" t="s">
        <v>9</v>
      </c>
      <c r="D9" s="3" t="s">
        <v>9</v>
      </c>
      <c r="E9" s="3" t="s">
        <v>9</v>
      </c>
      <c r="F9" s="3" t="s">
        <v>9</v>
      </c>
      <c r="G9" s="3" t="s">
        <v>9</v>
      </c>
      <c r="H9" s="3" t="s">
        <v>9</v>
      </c>
      <c r="I9" s="3" t="s">
        <v>9</v>
      </c>
      <c r="J9" s="6">
        <v>5124</v>
      </c>
      <c r="K9" s="6">
        <v>7000</v>
      </c>
      <c r="L9" s="6">
        <v>5977</v>
      </c>
    </row>
    <row r="10" spans="1:12" x14ac:dyDescent="0.25">
      <c r="A10" s="2" t="s">
        <v>165</v>
      </c>
      <c r="B10" s="3" t="s">
        <v>9</v>
      </c>
      <c r="C10" s="3" t="s">
        <v>9</v>
      </c>
      <c r="D10" s="3" t="s">
        <v>9</v>
      </c>
      <c r="E10" s="3" t="s">
        <v>9</v>
      </c>
      <c r="F10" s="3" t="s">
        <v>9</v>
      </c>
      <c r="G10" s="3" t="s">
        <v>9</v>
      </c>
      <c r="H10" s="3" t="s">
        <v>9</v>
      </c>
      <c r="I10" s="3" t="s">
        <v>9</v>
      </c>
      <c r="J10" s="6">
        <v>7725</v>
      </c>
      <c r="K10" s="6">
        <v>10589</v>
      </c>
      <c r="L10" s="6">
        <v>10913</v>
      </c>
    </row>
    <row r="11" spans="1:12" x14ac:dyDescent="0.25">
      <c r="A11" s="2" t="s">
        <v>166</v>
      </c>
      <c r="B11" s="3" t="s">
        <v>9</v>
      </c>
      <c r="C11" s="3" t="s">
        <v>9</v>
      </c>
      <c r="D11" s="3" t="s">
        <v>9</v>
      </c>
      <c r="E11" s="3" t="s">
        <v>9</v>
      </c>
      <c r="F11" s="3" t="s">
        <v>9</v>
      </c>
      <c r="G11" s="3" t="s">
        <v>9</v>
      </c>
      <c r="H11" s="3" t="s">
        <v>9</v>
      </c>
      <c r="I11" s="3" t="s">
        <v>9</v>
      </c>
      <c r="J11" s="6">
        <v>-22979</v>
      </c>
      <c r="K11" s="6">
        <v>-50943</v>
      </c>
      <c r="L11" s="6">
        <v>-8591</v>
      </c>
    </row>
    <row r="12" spans="1:12" x14ac:dyDescent="0.25">
      <c r="A12" s="2" t="s">
        <v>116</v>
      </c>
      <c r="B12" s="3">
        <v>0</v>
      </c>
      <c r="C12" s="3">
        <v>18</v>
      </c>
      <c r="D12" s="3">
        <v>0</v>
      </c>
      <c r="E12" s="3">
        <v>0</v>
      </c>
      <c r="F12" s="6">
        <v>2578</v>
      </c>
      <c r="G12" s="3">
        <v>0</v>
      </c>
      <c r="H12" s="3">
        <v>0</v>
      </c>
      <c r="I12" s="3">
        <v>0</v>
      </c>
      <c r="J12" s="3">
        <v>18</v>
      </c>
      <c r="K12" s="6">
        <v>2578</v>
      </c>
      <c r="L12" s="6">
        <v>4827</v>
      </c>
    </row>
    <row r="13" spans="1:12" ht="30" x14ac:dyDescent="0.25">
      <c r="A13" s="2" t="s">
        <v>167</v>
      </c>
      <c r="B13" s="3" t="s">
        <v>9</v>
      </c>
      <c r="C13" s="3" t="s">
        <v>9</v>
      </c>
      <c r="D13" s="3" t="s">
        <v>9</v>
      </c>
      <c r="E13" s="3" t="s">
        <v>9</v>
      </c>
      <c r="F13" s="3" t="s">
        <v>9</v>
      </c>
      <c r="G13" s="3" t="s">
        <v>9</v>
      </c>
      <c r="H13" s="3" t="s">
        <v>9</v>
      </c>
      <c r="I13" s="3" t="s">
        <v>9</v>
      </c>
      <c r="J13" s="6">
        <v>8562</v>
      </c>
      <c r="K13" s="6">
        <v>10963</v>
      </c>
      <c r="L13" s="6">
        <v>7653</v>
      </c>
    </row>
    <row r="14" spans="1:12" x14ac:dyDescent="0.25">
      <c r="A14" s="2" t="s">
        <v>118</v>
      </c>
      <c r="B14" s="3">
        <v>0</v>
      </c>
      <c r="C14" s="3">
        <v>0</v>
      </c>
      <c r="D14" s="3">
        <v>0</v>
      </c>
      <c r="E14" s="3">
        <v>0</v>
      </c>
      <c r="F14" s="6">
        <v>221071</v>
      </c>
      <c r="G14" s="3">
        <v>0</v>
      </c>
      <c r="H14" s="3">
        <v>0</v>
      </c>
      <c r="I14" s="3">
        <v>0</v>
      </c>
      <c r="J14" s="3">
        <v>0</v>
      </c>
      <c r="K14" s="6">
        <v>221071</v>
      </c>
      <c r="L14" s="3">
        <v>0</v>
      </c>
    </row>
    <row r="15" spans="1:12" x14ac:dyDescent="0.25">
      <c r="A15" s="2" t="s">
        <v>168</v>
      </c>
      <c r="B15" s="3" t="s">
        <v>9</v>
      </c>
      <c r="C15" s="3" t="s">
        <v>9</v>
      </c>
      <c r="D15" s="3" t="s">
        <v>9</v>
      </c>
      <c r="E15" s="3" t="s">
        <v>9</v>
      </c>
      <c r="F15" s="3" t="s">
        <v>9</v>
      </c>
      <c r="G15" s="3" t="s">
        <v>9</v>
      </c>
      <c r="H15" s="3" t="s">
        <v>9</v>
      </c>
      <c r="I15" s="3" t="s">
        <v>9</v>
      </c>
      <c r="J15" s="6">
        <v>2188</v>
      </c>
      <c r="K15" s="3">
        <v>112</v>
      </c>
      <c r="L15" s="6">
        <v>-5329</v>
      </c>
    </row>
    <row r="16" spans="1:12" ht="45" x14ac:dyDescent="0.25">
      <c r="A16" s="8" t="s">
        <v>169</v>
      </c>
      <c r="B16" s="3" t="s">
        <v>9</v>
      </c>
      <c r="C16" s="3" t="s">
        <v>9</v>
      </c>
      <c r="D16" s="3" t="s">
        <v>9</v>
      </c>
      <c r="E16" s="3" t="s">
        <v>9</v>
      </c>
      <c r="F16" s="3" t="s">
        <v>9</v>
      </c>
      <c r="G16" s="3" t="s">
        <v>9</v>
      </c>
      <c r="H16" s="3" t="s">
        <v>9</v>
      </c>
      <c r="I16" s="3" t="s">
        <v>9</v>
      </c>
      <c r="J16" s="3" t="s">
        <v>9</v>
      </c>
      <c r="K16" s="3" t="s">
        <v>9</v>
      </c>
      <c r="L16" s="3" t="s">
        <v>9</v>
      </c>
    </row>
    <row r="17" spans="1:12" ht="30" x14ac:dyDescent="0.25">
      <c r="A17" s="2" t="s">
        <v>170</v>
      </c>
      <c r="B17" s="3" t="s">
        <v>9</v>
      </c>
      <c r="C17" s="3" t="s">
        <v>9</v>
      </c>
      <c r="D17" s="3" t="s">
        <v>9</v>
      </c>
      <c r="E17" s="3" t="s">
        <v>9</v>
      </c>
      <c r="F17" s="3" t="s">
        <v>9</v>
      </c>
      <c r="G17" s="3" t="s">
        <v>9</v>
      </c>
      <c r="H17" s="3" t="s">
        <v>9</v>
      </c>
      <c r="I17" s="3" t="s">
        <v>9</v>
      </c>
      <c r="J17" s="6">
        <v>43429</v>
      </c>
      <c r="K17" s="6">
        <v>-46294</v>
      </c>
      <c r="L17" s="6">
        <v>15829</v>
      </c>
    </row>
    <row r="18" spans="1:12" ht="30" x14ac:dyDescent="0.25">
      <c r="A18" s="2" t="s">
        <v>171</v>
      </c>
      <c r="B18" s="3" t="s">
        <v>9</v>
      </c>
      <c r="C18" s="3" t="s">
        <v>9</v>
      </c>
      <c r="D18" s="3" t="s">
        <v>9</v>
      </c>
      <c r="E18" s="3" t="s">
        <v>9</v>
      </c>
      <c r="F18" s="3" t="s">
        <v>9</v>
      </c>
      <c r="G18" s="3" t="s">
        <v>9</v>
      </c>
      <c r="H18" s="3" t="s">
        <v>9</v>
      </c>
      <c r="I18" s="3" t="s">
        <v>9</v>
      </c>
      <c r="J18" s="6">
        <v>18176</v>
      </c>
      <c r="K18" s="6">
        <v>25294</v>
      </c>
      <c r="L18" s="6">
        <v>-35842</v>
      </c>
    </row>
    <row r="19" spans="1:12" ht="30" x14ac:dyDescent="0.25">
      <c r="A19" s="2" t="s">
        <v>172</v>
      </c>
      <c r="B19" s="3" t="s">
        <v>9</v>
      </c>
      <c r="C19" s="3" t="s">
        <v>9</v>
      </c>
      <c r="D19" s="3" t="s">
        <v>9</v>
      </c>
      <c r="E19" s="3" t="s">
        <v>9</v>
      </c>
      <c r="F19" s="3" t="s">
        <v>9</v>
      </c>
      <c r="G19" s="3" t="s">
        <v>9</v>
      </c>
      <c r="H19" s="3" t="s">
        <v>9</v>
      </c>
      <c r="I19" s="3" t="s">
        <v>9</v>
      </c>
      <c r="J19" s="6">
        <v>-10407</v>
      </c>
      <c r="K19" s="6">
        <v>2503</v>
      </c>
      <c r="L19" s="6">
        <v>23702</v>
      </c>
    </row>
    <row r="20" spans="1:12" x14ac:dyDescent="0.25">
      <c r="A20" s="2" t="s">
        <v>724</v>
      </c>
      <c r="B20" s="3" t="s">
        <v>9</v>
      </c>
      <c r="C20" s="3" t="s">
        <v>9</v>
      </c>
      <c r="D20" s="3" t="s">
        <v>9</v>
      </c>
      <c r="E20" s="3" t="s">
        <v>9</v>
      </c>
      <c r="F20" s="3" t="s">
        <v>9</v>
      </c>
      <c r="G20" s="3" t="s">
        <v>9</v>
      </c>
      <c r="H20" s="3" t="s">
        <v>9</v>
      </c>
      <c r="I20" s="3" t="s">
        <v>9</v>
      </c>
      <c r="J20" s="3">
        <v>334</v>
      </c>
      <c r="K20" s="6">
        <v>24069</v>
      </c>
      <c r="L20" s="6">
        <v>-10212</v>
      </c>
    </row>
    <row r="21" spans="1:12" ht="30" x14ac:dyDescent="0.25">
      <c r="A21" s="2" t="s">
        <v>174</v>
      </c>
      <c r="B21" s="3" t="s">
        <v>9</v>
      </c>
      <c r="C21" s="3" t="s">
        <v>9</v>
      </c>
      <c r="D21" s="3" t="s">
        <v>9</v>
      </c>
      <c r="E21" s="3" t="s">
        <v>9</v>
      </c>
      <c r="F21" s="3" t="s">
        <v>9</v>
      </c>
      <c r="G21" s="3" t="s">
        <v>9</v>
      </c>
      <c r="H21" s="3" t="s">
        <v>9</v>
      </c>
      <c r="I21" s="3" t="s">
        <v>9</v>
      </c>
      <c r="J21" s="6">
        <v>1692</v>
      </c>
      <c r="K21" s="6">
        <v>27806</v>
      </c>
      <c r="L21" s="6">
        <v>6816</v>
      </c>
    </row>
    <row r="22" spans="1:12" ht="30" x14ac:dyDescent="0.25">
      <c r="A22" s="2" t="s">
        <v>725</v>
      </c>
      <c r="B22" s="3" t="s">
        <v>9</v>
      </c>
      <c r="C22" s="3" t="s">
        <v>9</v>
      </c>
      <c r="D22" s="3" t="s">
        <v>9</v>
      </c>
      <c r="E22" s="3" t="s">
        <v>9</v>
      </c>
      <c r="F22" s="3" t="s">
        <v>9</v>
      </c>
      <c r="G22" s="3" t="s">
        <v>9</v>
      </c>
      <c r="H22" s="3" t="s">
        <v>9</v>
      </c>
      <c r="I22" s="3" t="s">
        <v>9</v>
      </c>
      <c r="J22" s="6">
        <v>414640</v>
      </c>
      <c r="K22" s="6">
        <v>355138</v>
      </c>
      <c r="L22" s="6">
        <v>517218</v>
      </c>
    </row>
    <row r="23" spans="1:12" x14ac:dyDescent="0.25">
      <c r="A23" s="8" t="s">
        <v>176</v>
      </c>
      <c r="B23" s="3" t="s">
        <v>9</v>
      </c>
      <c r="C23" s="3" t="s">
        <v>9</v>
      </c>
      <c r="D23" s="3" t="s">
        <v>9</v>
      </c>
      <c r="E23" s="3" t="s">
        <v>9</v>
      </c>
      <c r="F23" s="3" t="s">
        <v>9</v>
      </c>
      <c r="G23" s="3" t="s">
        <v>9</v>
      </c>
      <c r="H23" s="3" t="s">
        <v>9</v>
      </c>
      <c r="I23" s="3" t="s">
        <v>9</v>
      </c>
      <c r="J23" s="3" t="s">
        <v>9</v>
      </c>
      <c r="K23" s="3" t="s">
        <v>9</v>
      </c>
      <c r="L23" s="3" t="s">
        <v>9</v>
      </c>
    </row>
    <row r="24" spans="1:12" ht="30" x14ac:dyDescent="0.25">
      <c r="A24" s="2" t="s">
        <v>177</v>
      </c>
      <c r="B24" s="3" t="s">
        <v>9</v>
      </c>
      <c r="C24" s="3" t="s">
        <v>9</v>
      </c>
      <c r="D24" s="3" t="s">
        <v>9</v>
      </c>
      <c r="E24" s="3" t="s">
        <v>9</v>
      </c>
      <c r="F24" s="3" t="s">
        <v>9</v>
      </c>
      <c r="G24" s="3" t="s">
        <v>9</v>
      </c>
      <c r="H24" s="3" t="s">
        <v>9</v>
      </c>
      <c r="I24" s="3" t="s">
        <v>9</v>
      </c>
      <c r="J24" s="6">
        <v>-206187</v>
      </c>
      <c r="K24" s="6">
        <v>-275577</v>
      </c>
      <c r="L24" s="6">
        <v>-291050</v>
      </c>
    </row>
    <row r="25" spans="1:12" ht="30" x14ac:dyDescent="0.25">
      <c r="A25" s="2" t="s">
        <v>178</v>
      </c>
      <c r="B25" s="3" t="s">
        <v>9</v>
      </c>
      <c r="C25" s="3" t="s">
        <v>9</v>
      </c>
      <c r="D25" s="3" t="s">
        <v>9</v>
      </c>
      <c r="E25" s="3" t="s">
        <v>9</v>
      </c>
      <c r="F25" s="3" t="s">
        <v>9</v>
      </c>
      <c r="G25" s="3" t="s">
        <v>9</v>
      </c>
      <c r="H25" s="3" t="s">
        <v>9</v>
      </c>
      <c r="I25" s="3" t="s">
        <v>9</v>
      </c>
      <c r="J25" s="3">
        <v>0</v>
      </c>
      <c r="K25" s="3">
        <v>0</v>
      </c>
      <c r="L25" s="3">
        <v>0</v>
      </c>
    </row>
    <row r="26" spans="1:12" x14ac:dyDescent="0.25">
      <c r="A26" s="2" t="s">
        <v>179</v>
      </c>
      <c r="B26" s="3" t="s">
        <v>9</v>
      </c>
      <c r="C26" s="3" t="s">
        <v>9</v>
      </c>
      <c r="D26" s="3" t="s">
        <v>9</v>
      </c>
      <c r="E26" s="3" t="s">
        <v>9</v>
      </c>
      <c r="F26" s="3" t="s">
        <v>9</v>
      </c>
      <c r="G26" s="3" t="s">
        <v>9</v>
      </c>
      <c r="H26" s="3" t="s">
        <v>9</v>
      </c>
      <c r="I26" s="3" t="s">
        <v>9</v>
      </c>
      <c r="J26" s="3">
        <v>0</v>
      </c>
      <c r="K26" s="3">
        <v>0</v>
      </c>
      <c r="L26" s="3">
        <v>0</v>
      </c>
    </row>
    <row r="27" spans="1:12" x14ac:dyDescent="0.25">
      <c r="A27" s="2" t="s">
        <v>181</v>
      </c>
      <c r="B27" s="3" t="s">
        <v>9</v>
      </c>
      <c r="C27" s="3" t="s">
        <v>9</v>
      </c>
      <c r="D27" s="3" t="s">
        <v>9</v>
      </c>
      <c r="E27" s="3" t="s">
        <v>9</v>
      </c>
      <c r="F27" s="3" t="s">
        <v>9</v>
      </c>
      <c r="G27" s="3" t="s">
        <v>9</v>
      </c>
      <c r="H27" s="3" t="s">
        <v>9</v>
      </c>
      <c r="I27" s="3" t="s">
        <v>9</v>
      </c>
      <c r="J27" s="6">
        <v>-10483</v>
      </c>
      <c r="K27" s="6">
        <v>-5719</v>
      </c>
      <c r="L27" s="6">
        <v>-14794</v>
      </c>
    </row>
    <row r="28" spans="1:12" x14ac:dyDescent="0.25">
      <c r="A28" s="2" t="s">
        <v>180</v>
      </c>
      <c r="B28" s="3" t="s">
        <v>9</v>
      </c>
      <c r="C28" s="3" t="s">
        <v>9</v>
      </c>
      <c r="D28" s="3" t="s">
        <v>9</v>
      </c>
      <c r="E28" s="3" t="s">
        <v>9</v>
      </c>
      <c r="F28" s="3" t="s">
        <v>9</v>
      </c>
      <c r="G28" s="3" t="s">
        <v>9</v>
      </c>
      <c r="H28" s="3" t="s">
        <v>9</v>
      </c>
      <c r="I28" s="3" t="s">
        <v>9</v>
      </c>
      <c r="J28" s="6">
        <v>42134</v>
      </c>
      <c r="K28" s="6">
        <v>56433</v>
      </c>
      <c r="L28" s="6">
        <v>12883</v>
      </c>
    </row>
    <row r="29" spans="1:12" x14ac:dyDescent="0.25">
      <c r="A29" s="2" t="s">
        <v>182</v>
      </c>
      <c r="B29" s="3" t="s">
        <v>9</v>
      </c>
      <c r="C29" s="3" t="s">
        <v>9</v>
      </c>
      <c r="D29" s="3" t="s">
        <v>9</v>
      </c>
      <c r="E29" s="3" t="s">
        <v>9</v>
      </c>
      <c r="F29" s="3" t="s">
        <v>9</v>
      </c>
      <c r="G29" s="3" t="s">
        <v>9</v>
      </c>
      <c r="H29" s="3" t="s">
        <v>9</v>
      </c>
      <c r="I29" s="3" t="s">
        <v>9</v>
      </c>
      <c r="J29" s="3">
        <v>0</v>
      </c>
      <c r="K29" s="6">
        <v>-4721</v>
      </c>
      <c r="L29" s="6">
        <v>-13179</v>
      </c>
    </row>
    <row r="30" spans="1:12" x14ac:dyDescent="0.25">
      <c r="A30" s="2" t="s">
        <v>183</v>
      </c>
      <c r="B30" s="3" t="s">
        <v>9</v>
      </c>
      <c r="C30" s="3" t="s">
        <v>9</v>
      </c>
      <c r="D30" s="3" t="s">
        <v>9</v>
      </c>
      <c r="E30" s="3" t="s">
        <v>9</v>
      </c>
      <c r="F30" s="3" t="s">
        <v>9</v>
      </c>
      <c r="G30" s="3" t="s">
        <v>9</v>
      </c>
      <c r="H30" s="3" t="s">
        <v>9</v>
      </c>
      <c r="I30" s="3" t="s">
        <v>9</v>
      </c>
      <c r="J30" s="6">
        <v>-3143</v>
      </c>
      <c r="K30" s="6">
        <v>-4164</v>
      </c>
      <c r="L30" s="6">
        <v>7206</v>
      </c>
    </row>
    <row r="31" spans="1:12" ht="30" x14ac:dyDescent="0.25">
      <c r="A31" s="2" t="s">
        <v>718</v>
      </c>
      <c r="B31" s="3" t="s">
        <v>9</v>
      </c>
      <c r="C31" s="3" t="s">
        <v>9</v>
      </c>
      <c r="D31" s="3" t="s">
        <v>9</v>
      </c>
      <c r="E31" s="3" t="s">
        <v>9</v>
      </c>
      <c r="F31" s="3" t="s">
        <v>9</v>
      </c>
      <c r="G31" s="3" t="s">
        <v>9</v>
      </c>
      <c r="H31" s="3" t="s">
        <v>9</v>
      </c>
      <c r="I31" s="3" t="s">
        <v>9</v>
      </c>
      <c r="J31" s="6">
        <v>-177679</v>
      </c>
      <c r="K31" s="6">
        <v>-233748</v>
      </c>
      <c r="L31" s="6">
        <v>-298934</v>
      </c>
    </row>
    <row r="32" spans="1:12" x14ac:dyDescent="0.25">
      <c r="A32" s="8" t="s">
        <v>185</v>
      </c>
      <c r="B32" s="3" t="s">
        <v>9</v>
      </c>
      <c r="C32" s="3" t="s">
        <v>9</v>
      </c>
      <c r="D32" s="3" t="s">
        <v>9</v>
      </c>
      <c r="E32" s="3" t="s">
        <v>9</v>
      </c>
      <c r="F32" s="3" t="s">
        <v>9</v>
      </c>
      <c r="G32" s="3" t="s">
        <v>9</v>
      </c>
      <c r="H32" s="3" t="s">
        <v>9</v>
      </c>
      <c r="I32" s="3" t="s">
        <v>9</v>
      </c>
      <c r="J32" s="3" t="s">
        <v>9</v>
      </c>
      <c r="K32" s="3" t="s">
        <v>9</v>
      </c>
      <c r="L32" s="3" t="s">
        <v>9</v>
      </c>
    </row>
    <row r="33" spans="1:12" x14ac:dyDescent="0.25">
      <c r="A33" s="2" t="s">
        <v>186</v>
      </c>
      <c r="B33" s="3" t="s">
        <v>9</v>
      </c>
      <c r="C33" s="3" t="s">
        <v>9</v>
      </c>
      <c r="D33" s="3" t="s">
        <v>9</v>
      </c>
      <c r="E33" s="3" t="s">
        <v>9</v>
      </c>
      <c r="F33" s="3" t="s">
        <v>9</v>
      </c>
      <c r="G33" s="3" t="s">
        <v>9</v>
      </c>
      <c r="H33" s="3" t="s">
        <v>9</v>
      </c>
      <c r="I33" s="3" t="s">
        <v>9</v>
      </c>
      <c r="J33" s="6">
        <v>2752</v>
      </c>
      <c r="K33" s="6">
        <v>2063</v>
      </c>
      <c r="L33" s="3">
        <v>0</v>
      </c>
    </row>
    <row r="34" spans="1:12" x14ac:dyDescent="0.25">
      <c r="A34" s="2" t="s">
        <v>187</v>
      </c>
      <c r="B34" s="3" t="s">
        <v>9</v>
      </c>
      <c r="C34" s="3" t="s">
        <v>9</v>
      </c>
      <c r="D34" s="3" t="s">
        <v>9</v>
      </c>
      <c r="E34" s="3" t="s">
        <v>9</v>
      </c>
      <c r="F34" s="3" t="s">
        <v>9</v>
      </c>
      <c r="G34" s="3" t="s">
        <v>9</v>
      </c>
      <c r="H34" s="3" t="s">
        <v>9</v>
      </c>
      <c r="I34" s="3" t="s">
        <v>9</v>
      </c>
      <c r="J34" s="6">
        <v>-4815</v>
      </c>
      <c r="K34" s="6">
        <v>-3368</v>
      </c>
      <c r="L34" s="6">
        <v>-4151</v>
      </c>
    </row>
    <row r="35" spans="1:12" x14ac:dyDescent="0.25">
      <c r="A35" s="2" t="s">
        <v>188</v>
      </c>
      <c r="B35" s="3" t="s">
        <v>9</v>
      </c>
      <c r="C35" s="3" t="s">
        <v>9</v>
      </c>
      <c r="D35" s="3" t="s">
        <v>9</v>
      </c>
      <c r="E35" s="3" t="s">
        <v>9</v>
      </c>
      <c r="F35" s="3" t="s">
        <v>9</v>
      </c>
      <c r="G35" s="3" t="s">
        <v>9</v>
      </c>
      <c r="H35" s="3" t="s">
        <v>9</v>
      </c>
      <c r="I35" s="3" t="s">
        <v>9</v>
      </c>
      <c r="J35" s="3">
        <v>0</v>
      </c>
      <c r="K35" s="6">
        <v>4917643</v>
      </c>
      <c r="L35" s="6">
        <v>5012</v>
      </c>
    </row>
    <row r="36" spans="1:12" x14ac:dyDescent="0.25">
      <c r="A36" s="2" t="s">
        <v>189</v>
      </c>
      <c r="B36" s="3" t="s">
        <v>9</v>
      </c>
      <c r="C36" s="3" t="s">
        <v>9</v>
      </c>
      <c r="D36" s="3" t="s">
        <v>9</v>
      </c>
      <c r="E36" s="3" t="s">
        <v>9</v>
      </c>
      <c r="F36" s="3" t="s">
        <v>9</v>
      </c>
      <c r="G36" s="3" t="s">
        <v>9</v>
      </c>
      <c r="H36" s="3" t="s">
        <v>9</v>
      </c>
      <c r="I36" s="3" t="s">
        <v>9</v>
      </c>
      <c r="J36" s="6">
        <v>-6626</v>
      </c>
      <c r="K36" s="6">
        <v>-2700786</v>
      </c>
      <c r="L36" s="6">
        <v>-20099</v>
      </c>
    </row>
    <row r="37" spans="1:12" ht="30" x14ac:dyDescent="0.25">
      <c r="A37" s="2" t="s">
        <v>190</v>
      </c>
      <c r="B37" s="3" t="s">
        <v>9</v>
      </c>
      <c r="C37" s="3" t="s">
        <v>9</v>
      </c>
      <c r="D37" s="3" t="s">
        <v>9</v>
      </c>
      <c r="E37" s="3" t="s">
        <v>9</v>
      </c>
      <c r="F37" s="3" t="s">
        <v>9</v>
      </c>
      <c r="G37" s="3" t="s">
        <v>9</v>
      </c>
      <c r="H37" s="3" t="s">
        <v>9</v>
      </c>
      <c r="I37" s="3" t="s">
        <v>9</v>
      </c>
      <c r="J37" s="6">
        <v>-61143</v>
      </c>
      <c r="K37" s="6">
        <v>-7040</v>
      </c>
      <c r="L37" s="6">
        <v>-4682</v>
      </c>
    </row>
    <row r="38" spans="1:12" ht="30" x14ac:dyDescent="0.25">
      <c r="A38" s="2" t="s">
        <v>191</v>
      </c>
      <c r="B38" s="3" t="s">
        <v>9</v>
      </c>
      <c r="C38" s="3" t="s">
        <v>9</v>
      </c>
      <c r="D38" s="3" t="s">
        <v>9</v>
      </c>
      <c r="E38" s="3" t="s">
        <v>9</v>
      </c>
      <c r="F38" s="3" t="s">
        <v>9</v>
      </c>
      <c r="G38" s="3" t="s">
        <v>9</v>
      </c>
      <c r="H38" s="3" t="s">
        <v>9</v>
      </c>
      <c r="I38" s="3" t="s">
        <v>9</v>
      </c>
      <c r="J38" s="3">
        <v>0</v>
      </c>
      <c r="K38" s="3">
        <v>0</v>
      </c>
      <c r="L38" s="3">
        <v>0</v>
      </c>
    </row>
    <row r="39" spans="1:12" ht="30" x14ac:dyDescent="0.25">
      <c r="A39" s="2" t="s">
        <v>192</v>
      </c>
      <c r="B39" s="3" t="s">
        <v>9</v>
      </c>
      <c r="C39" s="3" t="s">
        <v>9</v>
      </c>
      <c r="D39" s="3" t="s">
        <v>9</v>
      </c>
      <c r="E39" s="3" t="s">
        <v>9</v>
      </c>
      <c r="F39" s="3" t="s">
        <v>9</v>
      </c>
      <c r="G39" s="3" t="s">
        <v>9</v>
      </c>
      <c r="H39" s="3" t="s">
        <v>9</v>
      </c>
      <c r="I39" s="3" t="s">
        <v>9</v>
      </c>
      <c r="J39" s="6">
        <v>-149957</v>
      </c>
      <c r="K39" s="6">
        <v>-73127</v>
      </c>
      <c r="L39" s="6">
        <v>-272262</v>
      </c>
    </row>
    <row r="40" spans="1:12" x14ac:dyDescent="0.25">
      <c r="A40" s="2" t="s">
        <v>193</v>
      </c>
      <c r="B40" s="3" t="s">
        <v>9</v>
      </c>
      <c r="C40" s="3" t="s">
        <v>9</v>
      </c>
      <c r="D40" s="3" t="s">
        <v>9</v>
      </c>
      <c r="E40" s="3" t="s">
        <v>9</v>
      </c>
      <c r="F40" s="3" t="s">
        <v>9</v>
      </c>
      <c r="G40" s="3" t="s">
        <v>9</v>
      </c>
      <c r="H40" s="3" t="s">
        <v>9</v>
      </c>
      <c r="I40" s="3" t="s">
        <v>9</v>
      </c>
      <c r="J40" s="3">
        <v>0</v>
      </c>
      <c r="K40" s="3">
        <v>0</v>
      </c>
      <c r="L40" s="3">
        <v>0</v>
      </c>
    </row>
    <row r="41" spans="1:12" x14ac:dyDescent="0.25">
      <c r="A41" s="2" t="s">
        <v>194</v>
      </c>
      <c r="B41" s="3" t="s">
        <v>9</v>
      </c>
      <c r="C41" s="3" t="s">
        <v>9</v>
      </c>
      <c r="D41" s="3" t="s">
        <v>9</v>
      </c>
      <c r="E41" s="3" t="s">
        <v>9</v>
      </c>
      <c r="F41" s="3" t="s">
        <v>9</v>
      </c>
      <c r="G41" s="3" t="s">
        <v>9</v>
      </c>
      <c r="H41" s="3" t="s">
        <v>9</v>
      </c>
      <c r="I41" s="3" t="s">
        <v>9</v>
      </c>
      <c r="J41" s="3">
        <v>-344</v>
      </c>
      <c r="K41" s="6">
        <v>-69988</v>
      </c>
      <c r="L41" s="3">
        <v>0</v>
      </c>
    </row>
    <row r="42" spans="1:12" x14ac:dyDescent="0.25">
      <c r="A42" s="2" t="s">
        <v>195</v>
      </c>
      <c r="B42" s="3" t="s">
        <v>9</v>
      </c>
      <c r="C42" s="3" t="s">
        <v>9</v>
      </c>
      <c r="D42" s="3" t="s">
        <v>9</v>
      </c>
      <c r="E42" s="3" t="s">
        <v>9</v>
      </c>
      <c r="F42" s="3" t="s">
        <v>9</v>
      </c>
      <c r="G42" s="3" t="s">
        <v>9</v>
      </c>
      <c r="H42" s="3" t="s">
        <v>9</v>
      </c>
      <c r="I42" s="3" t="s">
        <v>9</v>
      </c>
      <c r="J42" s="6">
        <v>-200010</v>
      </c>
      <c r="K42" s="6">
        <v>-2170396</v>
      </c>
      <c r="L42" s="3">
        <v>0</v>
      </c>
    </row>
    <row r="43" spans="1:12" ht="30" x14ac:dyDescent="0.25">
      <c r="A43" s="2" t="s">
        <v>158</v>
      </c>
      <c r="B43" s="3" t="s">
        <v>9</v>
      </c>
      <c r="C43" s="3" t="s">
        <v>9</v>
      </c>
      <c r="D43" s="3" t="s">
        <v>9</v>
      </c>
      <c r="E43" s="3" t="s">
        <v>9</v>
      </c>
      <c r="F43" s="3" t="s">
        <v>9</v>
      </c>
      <c r="G43" s="3" t="s">
        <v>9</v>
      </c>
      <c r="H43" s="3" t="s">
        <v>9</v>
      </c>
      <c r="I43" s="3" t="s">
        <v>9</v>
      </c>
      <c r="J43" s="6">
        <v>-68442</v>
      </c>
      <c r="K43" s="6">
        <v>-6931</v>
      </c>
      <c r="L43" s="6">
        <v>-3571</v>
      </c>
    </row>
    <row r="44" spans="1:12" x14ac:dyDescent="0.25">
      <c r="A44" s="2" t="s">
        <v>183</v>
      </c>
      <c r="B44" s="3" t="s">
        <v>9</v>
      </c>
      <c r="C44" s="3" t="s">
        <v>9</v>
      </c>
      <c r="D44" s="3" t="s">
        <v>9</v>
      </c>
      <c r="E44" s="3" t="s">
        <v>9</v>
      </c>
      <c r="F44" s="3" t="s">
        <v>9</v>
      </c>
      <c r="G44" s="3" t="s">
        <v>9</v>
      </c>
      <c r="H44" s="3" t="s">
        <v>9</v>
      </c>
      <c r="I44" s="3" t="s">
        <v>9</v>
      </c>
      <c r="J44" s="6">
        <v>4192</v>
      </c>
      <c r="K44" s="6">
        <v>6381</v>
      </c>
      <c r="L44" s="6">
        <v>1009</v>
      </c>
    </row>
    <row r="45" spans="1:12" ht="30" x14ac:dyDescent="0.25">
      <c r="A45" s="2" t="s">
        <v>728</v>
      </c>
      <c r="B45" s="3" t="s">
        <v>9</v>
      </c>
      <c r="C45" s="3" t="s">
        <v>9</v>
      </c>
      <c r="D45" s="3" t="s">
        <v>9</v>
      </c>
      <c r="E45" s="3" t="s">
        <v>9</v>
      </c>
      <c r="F45" s="3" t="s">
        <v>9</v>
      </c>
      <c r="G45" s="3" t="s">
        <v>9</v>
      </c>
      <c r="H45" s="3" t="s">
        <v>9</v>
      </c>
      <c r="I45" s="3" t="s">
        <v>9</v>
      </c>
      <c r="J45" s="6">
        <v>-484393</v>
      </c>
      <c r="K45" s="6">
        <v>-105549</v>
      </c>
      <c r="L45" s="6">
        <v>-298744</v>
      </c>
    </row>
    <row r="46" spans="1:12" ht="30" x14ac:dyDescent="0.25">
      <c r="A46" s="2" t="s">
        <v>197</v>
      </c>
      <c r="B46" s="3" t="s">
        <v>9</v>
      </c>
      <c r="C46" s="3" t="s">
        <v>9</v>
      </c>
      <c r="D46" s="3" t="s">
        <v>9</v>
      </c>
      <c r="E46" s="3" t="s">
        <v>9</v>
      </c>
      <c r="F46" s="3" t="s">
        <v>9</v>
      </c>
      <c r="G46" s="3" t="s">
        <v>9</v>
      </c>
      <c r="H46" s="3" t="s">
        <v>9</v>
      </c>
      <c r="I46" s="3" t="s">
        <v>9</v>
      </c>
      <c r="J46" s="3">
        <v>-2</v>
      </c>
      <c r="K46" s="6">
        <v>3483</v>
      </c>
      <c r="L46" s="3">
        <v>-903</v>
      </c>
    </row>
    <row r="47" spans="1:12" ht="30" x14ac:dyDescent="0.25">
      <c r="A47" s="2" t="s">
        <v>1168</v>
      </c>
      <c r="B47" s="3" t="s">
        <v>9</v>
      </c>
      <c r="C47" s="3" t="s">
        <v>9</v>
      </c>
      <c r="D47" s="3" t="s">
        <v>9</v>
      </c>
      <c r="E47" s="3" t="s">
        <v>9</v>
      </c>
      <c r="F47" s="3" t="s">
        <v>9</v>
      </c>
      <c r="G47" s="3" t="s">
        <v>9</v>
      </c>
      <c r="H47" s="3" t="s">
        <v>9</v>
      </c>
      <c r="I47" s="3" t="s">
        <v>9</v>
      </c>
      <c r="J47" s="6">
        <v>-247434</v>
      </c>
      <c r="K47" s="6">
        <v>19324</v>
      </c>
      <c r="L47" s="6">
        <v>-81363</v>
      </c>
    </row>
    <row r="48" spans="1:12" ht="30" x14ac:dyDescent="0.25">
      <c r="A48" s="2" t="s">
        <v>199</v>
      </c>
      <c r="B48" s="3" t="s">
        <v>9</v>
      </c>
      <c r="C48" s="3" t="s">
        <v>9</v>
      </c>
      <c r="D48" s="3" t="s">
        <v>9</v>
      </c>
      <c r="E48" s="6">
        <v>561979</v>
      </c>
      <c r="F48" s="3" t="s">
        <v>9</v>
      </c>
      <c r="G48" s="3" t="s">
        <v>9</v>
      </c>
      <c r="H48" s="3" t="s">
        <v>9</v>
      </c>
      <c r="I48" s="6">
        <v>542655</v>
      </c>
      <c r="J48" s="6">
        <v>561979</v>
      </c>
      <c r="K48" s="6">
        <v>542655</v>
      </c>
      <c r="L48" s="6">
        <v>624018</v>
      </c>
    </row>
    <row r="49" spans="1:12" ht="30" x14ac:dyDescent="0.25">
      <c r="A49" s="2" t="s">
        <v>200</v>
      </c>
      <c r="B49" s="6">
        <v>314545</v>
      </c>
      <c r="C49" s="3" t="s">
        <v>9</v>
      </c>
      <c r="D49" s="3" t="s">
        <v>9</v>
      </c>
      <c r="E49" s="3" t="s">
        <v>9</v>
      </c>
      <c r="F49" s="6">
        <v>561979</v>
      </c>
      <c r="G49" s="3" t="s">
        <v>9</v>
      </c>
      <c r="H49" s="3" t="s">
        <v>9</v>
      </c>
      <c r="I49" s="3" t="s">
        <v>9</v>
      </c>
      <c r="J49" s="6">
        <v>314545</v>
      </c>
      <c r="K49" s="6">
        <v>561979</v>
      </c>
      <c r="L49" s="6">
        <v>542655</v>
      </c>
    </row>
    <row r="50" spans="1:12" x14ac:dyDescent="0.25">
      <c r="A50" s="2" t="s">
        <v>1160</v>
      </c>
      <c r="B50" s="3" t="s">
        <v>9</v>
      </c>
      <c r="C50" s="3" t="s">
        <v>9</v>
      </c>
      <c r="D50" s="3" t="s">
        <v>9</v>
      </c>
      <c r="E50" s="3" t="s">
        <v>9</v>
      </c>
      <c r="F50" s="3" t="s">
        <v>9</v>
      </c>
      <c r="G50" s="3" t="s">
        <v>9</v>
      </c>
      <c r="H50" s="3" t="s">
        <v>9</v>
      </c>
      <c r="I50" s="3" t="s">
        <v>9</v>
      </c>
      <c r="J50" s="3" t="s">
        <v>9</v>
      </c>
      <c r="K50" s="3" t="s">
        <v>9</v>
      </c>
      <c r="L50" s="3" t="s">
        <v>9</v>
      </c>
    </row>
    <row r="51" spans="1:12" x14ac:dyDescent="0.25">
      <c r="A51" s="8" t="s">
        <v>161</v>
      </c>
      <c r="B51" s="3" t="s">
        <v>9</v>
      </c>
      <c r="C51" s="3" t="s">
        <v>9</v>
      </c>
      <c r="D51" s="3" t="s">
        <v>9</v>
      </c>
      <c r="E51" s="3" t="s">
        <v>9</v>
      </c>
      <c r="F51" s="3" t="s">
        <v>9</v>
      </c>
      <c r="G51" s="3" t="s">
        <v>9</v>
      </c>
      <c r="H51" s="3" t="s">
        <v>9</v>
      </c>
      <c r="I51" s="3" t="s">
        <v>9</v>
      </c>
      <c r="J51" s="3" t="s">
        <v>9</v>
      </c>
      <c r="K51" s="3" t="s">
        <v>9</v>
      </c>
      <c r="L51" s="3" t="s">
        <v>9</v>
      </c>
    </row>
    <row r="52" spans="1:12" x14ac:dyDescent="0.25">
      <c r="A52" s="2" t="s">
        <v>122</v>
      </c>
      <c r="B52" s="3" t="s">
        <v>9</v>
      </c>
      <c r="C52" s="3" t="s">
        <v>9</v>
      </c>
      <c r="D52" s="3" t="s">
        <v>9</v>
      </c>
      <c r="E52" s="3" t="s">
        <v>9</v>
      </c>
      <c r="F52" s="3" t="s">
        <v>9</v>
      </c>
      <c r="G52" s="3" t="s">
        <v>9</v>
      </c>
      <c r="H52" s="3" t="s">
        <v>9</v>
      </c>
      <c r="I52" s="3" t="s">
        <v>9</v>
      </c>
      <c r="J52" s="6">
        <v>-48460</v>
      </c>
      <c r="K52" s="6">
        <v>-183112</v>
      </c>
      <c r="L52" s="6">
        <v>42946</v>
      </c>
    </row>
    <row r="53" spans="1:12" x14ac:dyDescent="0.25">
      <c r="A53" s="8" t="s">
        <v>162</v>
      </c>
      <c r="B53" s="3" t="s">
        <v>9</v>
      </c>
      <c r="C53" s="3" t="s">
        <v>9</v>
      </c>
      <c r="D53" s="3" t="s">
        <v>9</v>
      </c>
      <c r="E53" s="3" t="s">
        <v>9</v>
      </c>
      <c r="F53" s="3" t="s">
        <v>9</v>
      </c>
      <c r="G53" s="3" t="s">
        <v>9</v>
      </c>
      <c r="H53" s="3" t="s">
        <v>9</v>
      </c>
      <c r="I53" s="3" t="s">
        <v>9</v>
      </c>
      <c r="J53" s="3" t="s">
        <v>9</v>
      </c>
      <c r="K53" s="3" t="s">
        <v>9</v>
      </c>
      <c r="L53" s="3" t="s">
        <v>9</v>
      </c>
    </row>
    <row r="54" spans="1:12" x14ac:dyDescent="0.25">
      <c r="A54" s="2" t="s">
        <v>163</v>
      </c>
      <c r="B54" s="3" t="s">
        <v>9</v>
      </c>
      <c r="C54" s="3" t="s">
        <v>9</v>
      </c>
      <c r="D54" s="3" t="s">
        <v>9</v>
      </c>
      <c r="E54" s="3" t="s">
        <v>9</v>
      </c>
      <c r="F54" s="3" t="s">
        <v>9</v>
      </c>
      <c r="G54" s="3" t="s">
        <v>9</v>
      </c>
      <c r="H54" s="3" t="s">
        <v>9</v>
      </c>
      <c r="I54" s="3" t="s">
        <v>9</v>
      </c>
      <c r="J54" s="3">
        <v>-51</v>
      </c>
      <c r="K54" s="3">
        <v>1</v>
      </c>
      <c r="L54" s="3" t="s">
        <v>9</v>
      </c>
    </row>
    <row r="55" spans="1:12" x14ac:dyDescent="0.25">
      <c r="A55" s="2" t="s">
        <v>166</v>
      </c>
      <c r="B55" s="3" t="s">
        <v>9</v>
      </c>
      <c r="C55" s="3" t="s">
        <v>9</v>
      </c>
      <c r="D55" s="3" t="s">
        <v>9</v>
      </c>
      <c r="E55" s="3" t="s">
        <v>9</v>
      </c>
      <c r="F55" s="3" t="s">
        <v>9</v>
      </c>
      <c r="G55" s="3" t="s">
        <v>9</v>
      </c>
      <c r="H55" s="3" t="s">
        <v>9</v>
      </c>
      <c r="I55" s="3" t="s">
        <v>9</v>
      </c>
      <c r="J55" s="3">
        <v>494</v>
      </c>
      <c r="K55" s="3">
        <v>487</v>
      </c>
      <c r="L55" s="3" t="s">
        <v>9</v>
      </c>
    </row>
    <row r="56" spans="1:12" x14ac:dyDescent="0.25">
      <c r="A56" s="2" t="s">
        <v>168</v>
      </c>
      <c r="B56" s="3" t="s">
        <v>9</v>
      </c>
      <c r="C56" s="3" t="s">
        <v>9</v>
      </c>
      <c r="D56" s="3" t="s">
        <v>9</v>
      </c>
      <c r="E56" s="3" t="s">
        <v>9</v>
      </c>
      <c r="F56" s="3" t="s">
        <v>9</v>
      </c>
      <c r="G56" s="3" t="s">
        <v>9</v>
      </c>
      <c r="H56" s="3" t="s">
        <v>9</v>
      </c>
      <c r="I56" s="3" t="s">
        <v>9</v>
      </c>
      <c r="J56" s="6">
        <v>48847</v>
      </c>
      <c r="K56" s="6">
        <v>183774</v>
      </c>
      <c r="L56" s="6">
        <v>-41964</v>
      </c>
    </row>
    <row r="57" spans="1:12" ht="45" x14ac:dyDescent="0.25">
      <c r="A57" s="8" t="s">
        <v>169</v>
      </c>
      <c r="B57" s="3" t="s">
        <v>9</v>
      </c>
      <c r="C57" s="3" t="s">
        <v>9</v>
      </c>
      <c r="D57" s="3" t="s">
        <v>9</v>
      </c>
      <c r="E57" s="3" t="s">
        <v>9</v>
      </c>
      <c r="F57" s="3" t="s">
        <v>9</v>
      </c>
      <c r="G57" s="3" t="s">
        <v>9</v>
      </c>
      <c r="H57" s="3" t="s">
        <v>9</v>
      </c>
      <c r="I57" s="3" t="s">
        <v>9</v>
      </c>
      <c r="J57" s="3" t="s">
        <v>9</v>
      </c>
      <c r="K57" s="3" t="s">
        <v>9</v>
      </c>
      <c r="L57" s="3" t="s">
        <v>9</v>
      </c>
    </row>
    <row r="58" spans="1:12" ht="30" x14ac:dyDescent="0.25">
      <c r="A58" s="2" t="s">
        <v>174</v>
      </c>
      <c r="B58" s="3" t="s">
        <v>9</v>
      </c>
      <c r="C58" s="3" t="s">
        <v>9</v>
      </c>
      <c r="D58" s="3" t="s">
        <v>9</v>
      </c>
      <c r="E58" s="3" t="s">
        <v>9</v>
      </c>
      <c r="F58" s="3" t="s">
        <v>9</v>
      </c>
      <c r="G58" s="3" t="s">
        <v>9</v>
      </c>
      <c r="H58" s="3" t="s">
        <v>9</v>
      </c>
      <c r="I58" s="3" t="s">
        <v>9</v>
      </c>
      <c r="J58" s="3">
        <v>557</v>
      </c>
      <c r="K58" s="3">
        <v>-327</v>
      </c>
      <c r="L58" s="3">
        <v>-661</v>
      </c>
    </row>
    <row r="59" spans="1:12" ht="30" x14ac:dyDescent="0.25">
      <c r="A59" s="2" t="s">
        <v>725</v>
      </c>
      <c r="B59" s="3" t="s">
        <v>9</v>
      </c>
      <c r="C59" s="3" t="s">
        <v>9</v>
      </c>
      <c r="D59" s="3" t="s">
        <v>9</v>
      </c>
      <c r="E59" s="3" t="s">
        <v>9</v>
      </c>
      <c r="F59" s="3" t="s">
        <v>9</v>
      </c>
      <c r="G59" s="3" t="s">
        <v>9</v>
      </c>
      <c r="H59" s="3" t="s">
        <v>9</v>
      </c>
      <c r="I59" s="3" t="s">
        <v>9</v>
      </c>
      <c r="J59" s="6">
        <v>1387</v>
      </c>
      <c r="K59" s="3">
        <v>823</v>
      </c>
      <c r="L59" s="3">
        <v>321</v>
      </c>
    </row>
    <row r="60" spans="1:12" x14ac:dyDescent="0.25">
      <c r="A60" s="8" t="s">
        <v>176</v>
      </c>
      <c r="B60" s="3" t="s">
        <v>9</v>
      </c>
      <c r="C60" s="3" t="s">
        <v>9</v>
      </c>
      <c r="D60" s="3" t="s">
        <v>9</v>
      </c>
      <c r="E60" s="3" t="s">
        <v>9</v>
      </c>
      <c r="F60" s="3" t="s">
        <v>9</v>
      </c>
      <c r="G60" s="3" t="s">
        <v>9</v>
      </c>
      <c r="H60" s="3" t="s">
        <v>9</v>
      </c>
      <c r="I60" s="3" t="s">
        <v>9</v>
      </c>
      <c r="J60" s="3" t="s">
        <v>9</v>
      </c>
      <c r="K60" s="3" t="s">
        <v>9</v>
      </c>
      <c r="L60" s="3" t="s">
        <v>9</v>
      </c>
    </row>
    <row r="61" spans="1:12" x14ac:dyDescent="0.25">
      <c r="A61" s="2" t="s">
        <v>179</v>
      </c>
      <c r="B61" s="3" t="s">
        <v>9</v>
      </c>
      <c r="C61" s="3" t="s">
        <v>9</v>
      </c>
      <c r="D61" s="3" t="s">
        <v>9</v>
      </c>
      <c r="E61" s="3" t="s">
        <v>9</v>
      </c>
      <c r="F61" s="3" t="s">
        <v>9</v>
      </c>
      <c r="G61" s="3" t="s">
        <v>9</v>
      </c>
      <c r="H61" s="3" t="s">
        <v>9</v>
      </c>
      <c r="I61" s="3" t="s">
        <v>9</v>
      </c>
      <c r="J61" s="6">
        <v>1153</v>
      </c>
      <c r="K61" s="6">
        <v>2167000</v>
      </c>
      <c r="L61" s="3" t="s">
        <v>9</v>
      </c>
    </row>
    <row r="62" spans="1:12" ht="30" x14ac:dyDescent="0.25">
      <c r="A62" s="2" t="s">
        <v>718</v>
      </c>
      <c r="B62" s="3" t="s">
        <v>9</v>
      </c>
      <c r="C62" s="3" t="s">
        <v>9</v>
      </c>
      <c r="D62" s="3" t="s">
        <v>9</v>
      </c>
      <c r="E62" s="3" t="s">
        <v>9</v>
      </c>
      <c r="F62" s="3" t="s">
        <v>9</v>
      </c>
      <c r="G62" s="3" t="s">
        <v>9</v>
      </c>
      <c r="H62" s="3" t="s">
        <v>9</v>
      </c>
      <c r="I62" s="3" t="s">
        <v>9</v>
      </c>
      <c r="J62" s="6">
        <v>1153</v>
      </c>
      <c r="K62" s="6">
        <v>2167000</v>
      </c>
      <c r="L62" s="3" t="s">
        <v>9</v>
      </c>
    </row>
    <row r="63" spans="1:12" x14ac:dyDescent="0.25">
      <c r="A63" s="8" t="s">
        <v>185</v>
      </c>
      <c r="B63" s="3" t="s">
        <v>9</v>
      </c>
      <c r="C63" s="3" t="s">
        <v>9</v>
      </c>
      <c r="D63" s="3" t="s">
        <v>9</v>
      </c>
      <c r="E63" s="3" t="s">
        <v>9</v>
      </c>
      <c r="F63" s="3" t="s">
        <v>9</v>
      </c>
      <c r="G63" s="3" t="s">
        <v>9</v>
      </c>
      <c r="H63" s="3" t="s">
        <v>9</v>
      </c>
      <c r="I63" s="3" t="s">
        <v>9</v>
      </c>
      <c r="J63" s="3" t="s">
        <v>9</v>
      </c>
      <c r="K63" s="3" t="s">
        <v>9</v>
      </c>
      <c r="L63" s="3" t="s">
        <v>9</v>
      </c>
    </row>
    <row r="64" spans="1:12" ht="30" x14ac:dyDescent="0.25">
      <c r="A64" s="2" t="s">
        <v>192</v>
      </c>
      <c r="B64" s="3" t="s">
        <v>9</v>
      </c>
      <c r="C64" s="3" t="s">
        <v>9</v>
      </c>
      <c r="D64" s="3" t="s">
        <v>9</v>
      </c>
      <c r="E64" s="3" t="s">
        <v>9</v>
      </c>
      <c r="F64" s="3" t="s">
        <v>9</v>
      </c>
      <c r="G64" s="3" t="s">
        <v>9</v>
      </c>
      <c r="H64" s="3" t="s">
        <v>9</v>
      </c>
      <c r="I64" s="3" t="s">
        <v>9</v>
      </c>
      <c r="J64" s="6">
        <v>-149957</v>
      </c>
      <c r="K64" s="6">
        <v>-73127</v>
      </c>
      <c r="L64" s="6">
        <v>-272262</v>
      </c>
    </row>
    <row r="65" spans="1:12" x14ac:dyDescent="0.25">
      <c r="A65" s="2" t="s">
        <v>193</v>
      </c>
      <c r="B65" s="3" t="s">
        <v>9</v>
      </c>
      <c r="C65" s="3" t="s">
        <v>9</v>
      </c>
      <c r="D65" s="3" t="s">
        <v>9</v>
      </c>
      <c r="E65" s="3" t="s">
        <v>9</v>
      </c>
      <c r="F65" s="3" t="s">
        <v>9</v>
      </c>
      <c r="G65" s="3" t="s">
        <v>9</v>
      </c>
      <c r="H65" s="3" t="s">
        <v>9</v>
      </c>
      <c r="I65" s="3" t="s">
        <v>9</v>
      </c>
      <c r="J65" s="6">
        <v>219009</v>
      </c>
      <c r="K65" s="6">
        <v>-48966</v>
      </c>
      <c r="L65" s="6">
        <v>169805</v>
      </c>
    </row>
    <row r="66" spans="1:12" x14ac:dyDescent="0.25">
      <c r="A66" s="2" t="s">
        <v>195</v>
      </c>
      <c r="B66" s="3" t="s">
        <v>9</v>
      </c>
      <c r="C66" s="3" t="s">
        <v>9</v>
      </c>
      <c r="D66" s="3" t="s">
        <v>9</v>
      </c>
      <c r="E66" s="3" t="s">
        <v>9</v>
      </c>
      <c r="F66" s="3" t="s">
        <v>9</v>
      </c>
      <c r="G66" s="3" t="s">
        <v>9</v>
      </c>
      <c r="H66" s="3" t="s">
        <v>9</v>
      </c>
      <c r="I66" s="3" t="s">
        <v>9</v>
      </c>
      <c r="J66" s="6">
        <v>-200010</v>
      </c>
      <c r="K66" s="6">
        <v>-2170396</v>
      </c>
      <c r="L66" s="3" t="s">
        <v>9</v>
      </c>
    </row>
    <row r="67" spans="1:12" x14ac:dyDescent="0.25">
      <c r="A67" s="2" t="s">
        <v>183</v>
      </c>
      <c r="B67" s="3" t="s">
        <v>9</v>
      </c>
      <c r="C67" s="3" t="s">
        <v>9</v>
      </c>
      <c r="D67" s="3" t="s">
        <v>9</v>
      </c>
      <c r="E67" s="3" t="s">
        <v>9</v>
      </c>
      <c r="F67" s="3" t="s">
        <v>9</v>
      </c>
      <c r="G67" s="3" t="s">
        <v>9</v>
      </c>
      <c r="H67" s="3" t="s">
        <v>9</v>
      </c>
      <c r="I67" s="3" t="s">
        <v>9</v>
      </c>
      <c r="J67" s="6">
        <v>4192</v>
      </c>
      <c r="K67" s="6">
        <v>6381</v>
      </c>
      <c r="L67" s="6">
        <v>1090</v>
      </c>
    </row>
    <row r="68" spans="1:12" ht="30" x14ac:dyDescent="0.25">
      <c r="A68" s="2" t="s">
        <v>728</v>
      </c>
      <c r="B68" s="3" t="s">
        <v>9</v>
      </c>
      <c r="C68" s="3" t="s">
        <v>9</v>
      </c>
      <c r="D68" s="3" t="s">
        <v>9</v>
      </c>
      <c r="E68" s="3" t="s">
        <v>9</v>
      </c>
      <c r="F68" s="3" t="s">
        <v>9</v>
      </c>
      <c r="G68" s="3" t="s">
        <v>9</v>
      </c>
      <c r="H68" s="3" t="s">
        <v>9</v>
      </c>
      <c r="I68" s="3" t="s">
        <v>9</v>
      </c>
      <c r="J68" s="6">
        <v>-126766</v>
      </c>
      <c r="K68" s="6">
        <v>-2286108</v>
      </c>
      <c r="L68" s="6">
        <v>-101367</v>
      </c>
    </row>
    <row r="69" spans="1:12" ht="30" x14ac:dyDescent="0.25">
      <c r="A69" s="2" t="s">
        <v>1168</v>
      </c>
      <c r="B69" s="3" t="s">
        <v>9</v>
      </c>
      <c r="C69" s="3" t="s">
        <v>9</v>
      </c>
      <c r="D69" s="3" t="s">
        <v>9</v>
      </c>
      <c r="E69" s="3" t="s">
        <v>9</v>
      </c>
      <c r="F69" s="3" t="s">
        <v>9</v>
      </c>
      <c r="G69" s="3" t="s">
        <v>9</v>
      </c>
      <c r="H69" s="3" t="s">
        <v>9</v>
      </c>
      <c r="I69" s="3" t="s">
        <v>9</v>
      </c>
      <c r="J69" s="6">
        <v>-124226</v>
      </c>
      <c r="K69" s="6">
        <v>-118285</v>
      </c>
      <c r="L69" s="6">
        <v>-101046</v>
      </c>
    </row>
    <row r="70" spans="1:12" ht="30" x14ac:dyDescent="0.25">
      <c r="A70" s="2" t="s">
        <v>199</v>
      </c>
      <c r="B70" s="3" t="s">
        <v>9</v>
      </c>
      <c r="C70" s="3" t="s">
        <v>9</v>
      </c>
      <c r="D70" s="3" t="s">
        <v>9</v>
      </c>
      <c r="E70" s="6">
        <v>207411</v>
      </c>
      <c r="F70" s="3" t="s">
        <v>9</v>
      </c>
      <c r="G70" s="3" t="s">
        <v>9</v>
      </c>
      <c r="H70" s="3" t="s">
        <v>9</v>
      </c>
      <c r="I70" s="6">
        <v>325696</v>
      </c>
      <c r="J70" s="6">
        <v>207411</v>
      </c>
      <c r="K70" s="6">
        <v>325696</v>
      </c>
      <c r="L70" s="6">
        <v>426742</v>
      </c>
    </row>
    <row r="71" spans="1:12" ht="30" x14ac:dyDescent="0.25">
      <c r="A71" s="2" t="s">
        <v>200</v>
      </c>
      <c r="B71" s="6">
        <v>83185</v>
      </c>
      <c r="C71" s="3" t="s">
        <v>9</v>
      </c>
      <c r="D71" s="3" t="s">
        <v>9</v>
      </c>
      <c r="E71" s="3" t="s">
        <v>9</v>
      </c>
      <c r="F71" s="6">
        <v>207411</v>
      </c>
      <c r="G71" s="3" t="s">
        <v>9</v>
      </c>
      <c r="H71" s="3" t="s">
        <v>9</v>
      </c>
      <c r="I71" s="3" t="s">
        <v>9</v>
      </c>
      <c r="J71" s="6">
        <v>83185</v>
      </c>
      <c r="K71" s="6">
        <v>207411</v>
      </c>
      <c r="L71" s="6">
        <v>325696</v>
      </c>
    </row>
    <row r="72" spans="1:12" x14ac:dyDescent="0.25">
      <c r="A72" s="2" t="s">
        <v>1161</v>
      </c>
      <c r="B72" s="3" t="s">
        <v>9</v>
      </c>
      <c r="C72" s="3" t="s">
        <v>9</v>
      </c>
      <c r="D72" s="3" t="s">
        <v>9</v>
      </c>
      <c r="E72" s="3" t="s">
        <v>9</v>
      </c>
      <c r="F72" s="3" t="s">
        <v>9</v>
      </c>
      <c r="G72" s="3" t="s">
        <v>9</v>
      </c>
      <c r="H72" s="3" t="s">
        <v>9</v>
      </c>
      <c r="I72" s="3" t="s">
        <v>9</v>
      </c>
      <c r="J72" s="3" t="s">
        <v>9</v>
      </c>
      <c r="K72" s="3" t="s">
        <v>9</v>
      </c>
      <c r="L72" s="3" t="s">
        <v>9</v>
      </c>
    </row>
    <row r="73" spans="1:12" x14ac:dyDescent="0.25">
      <c r="A73" s="8" t="s">
        <v>161</v>
      </c>
      <c r="B73" s="3" t="s">
        <v>9</v>
      </c>
      <c r="C73" s="3" t="s">
        <v>9</v>
      </c>
      <c r="D73" s="3" t="s">
        <v>9</v>
      </c>
      <c r="E73" s="3" t="s">
        <v>9</v>
      </c>
      <c r="F73" s="3" t="s">
        <v>9</v>
      </c>
      <c r="G73" s="3" t="s">
        <v>9</v>
      </c>
      <c r="H73" s="3" t="s">
        <v>9</v>
      </c>
      <c r="I73" s="3" t="s">
        <v>9</v>
      </c>
      <c r="J73" s="3" t="s">
        <v>9</v>
      </c>
      <c r="K73" s="3" t="s">
        <v>9</v>
      </c>
      <c r="L73" s="3" t="s">
        <v>9</v>
      </c>
    </row>
    <row r="74" spans="1:12" x14ac:dyDescent="0.25">
      <c r="A74" s="2" t="s">
        <v>122</v>
      </c>
      <c r="B74" s="3" t="s">
        <v>9</v>
      </c>
      <c r="C74" s="3" t="s">
        <v>9</v>
      </c>
      <c r="D74" s="3" t="s">
        <v>9</v>
      </c>
      <c r="E74" s="3" t="s">
        <v>9</v>
      </c>
      <c r="F74" s="3" t="s">
        <v>9</v>
      </c>
      <c r="G74" s="3" t="s">
        <v>9</v>
      </c>
      <c r="H74" s="3" t="s">
        <v>9</v>
      </c>
      <c r="I74" s="3" t="s">
        <v>9</v>
      </c>
      <c r="J74" s="6">
        <v>-19670</v>
      </c>
      <c r="K74" s="6">
        <v>-81899</v>
      </c>
      <c r="L74" s="6">
        <v>32081</v>
      </c>
    </row>
    <row r="75" spans="1:12" x14ac:dyDescent="0.25">
      <c r="A75" s="8" t="s">
        <v>162</v>
      </c>
      <c r="B75" s="3" t="s">
        <v>9</v>
      </c>
      <c r="C75" s="3" t="s">
        <v>9</v>
      </c>
      <c r="D75" s="3" t="s">
        <v>9</v>
      </c>
      <c r="E75" s="3" t="s">
        <v>9</v>
      </c>
      <c r="F75" s="3" t="s">
        <v>9</v>
      </c>
      <c r="G75" s="3" t="s">
        <v>9</v>
      </c>
      <c r="H75" s="3" t="s">
        <v>9</v>
      </c>
      <c r="I75" s="3" t="s">
        <v>9</v>
      </c>
      <c r="J75" s="3" t="s">
        <v>9</v>
      </c>
      <c r="K75" s="3" t="s">
        <v>9</v>
      </c>
      <c r="L75" s="3" t="s">
        <v>9</v>
      </c>
    </row>
    <row r="76" spans="1:12" x14ac:dyDescent="0.25">
      <c r="A76" s="2" t="s">
        <v>163</v>
      </c>
      <c r="B76" s="3" t="s">
        <v>9</v>
      </c>
      <c r="C76" s="3" t="s">
        <v>9</v>
      </c>
      <c r="D76" s="3" t="s">
        <v>9</v>
      </c>
      <c r="E76" s="3" t="s">
        <v>9</v>
      </c>
      <c r="F76" s="3" t="s">
        <v>9</v>
      </c>
      <c r="G76" s="3" t="s">
        <v>9</v>
      </c>
      <c r="H76" s="3" t="s">
        <v>9</v>
      </c>
      <c r="I76" s="3" t="s">
        <v>9</v>
      </c>
      <c r="J76" s="3" t="s">
        <v>9</v>
      </c>
      <c r="K76" s="3">
        <v>222</v>
      </c>
      <c r="L76" s="3">
        <v>-137</v>
      </c>
    </row>
    <row r="77" spans="1:12" ht="30" x14ac:dyDescent="0.25">
      <c r="A77" s="2" t="s">
        <v>167</v>
      </c>
      <c r="B77" s="3" t="s">
        <v>9</v>
      </c>
      <c r="C77" s="3" t="s">
        <v>9</v>
      </c>
      <c r="D77" s="3" t="s">
        <v>9</v>
      </c>
      <c r="E77" s="3" t="s">
        <v>9</v>
      </c>
      <c r="F77" s="3" t="s">
        <v>9</v>
      </c>
      <c r="G77" s="3" t="s">
        <v>9</v>
      </c>
      <c r="H77" s="3" t="s">
        <v>9</v>
      </c>
      <c r="I77" s="3" t="s">
        <v>9</v>
      </c>
      <c r="J77" s="6">
        <v>7391</v>
      </c>
      <c r="K77" s="6">
        <v>3636</v>
      </c>
      <c r="L77" s="3" t="s">
        <v>9</v>
      </c>
    </row>
    <row r="78" spans="1:12" x14ac:dyDescent="0.25">
      <c r="A78" s="2" t="s">
        <v>118</v>
      </c>
      <c r="B78" s="3" t="s">
        <v>9</v>
      </c>
      <c r="C78" s="3" t="s">
        <v>9</v>
      </c>
      <c r="D78" s="3" t="s">
        <v>9</v>
      </c>
      <c r="E78" s="3" t="s">
        <v>9</v>
      </c>
      <c r="F78" s="3" t="s">
        <v>9</v>
      </c>
      <c r="G78" s="3" t="s">
        <v>9</v>
      </c>
      <c r="H78" s="3" t="s">
        <v>9</v>
      </c>
      <c r="I78" s="3" t="s">
        <v>9</v>
      </c>
      <c r="J78" s="3" t="s">
        <v>9</v>
      </c>
      <c r="K78" s="6">
        <v>182062</v>
      </c>
      <c r="L78" s="3" t="s">
        <v>9</v>
      </c>
    </row>
    <row r="79" spans="1:12" x14ac:dyDescent="0.25">
      <c r="A79" s="2" t="s">
        <v>168</v>
      </c>
      <c r="B79" s="3" t="s">
        <v>9</v>
      </c>
      <c r="C79" s="3" t="s">
        <v>9</v>
      </c>
      <c r="D79" s="3" t="s">
        <v>9</v>
      </c>
      <c r="E79" s="3" t="s">
        <v>9</v>
      </c>
      <c r="F79" s="3" t="s">
        <v>9</v>
      </c>
      <c r="G79" s="3" t="s">
        <v>9</v>
      </c>
      <c r="H79" s="3" t="s">
        <v>9</v>
      </c>
      <c r="I79" s="3" t="s">
        <v>9</v>
      </c>
      <c r="J79" s="6">
        <v>12274</v>
      </c>
      <c r="K79" s="6">
        <v>-46643</v>
      </c>
      <c r="L79" s="6">
        <v>-32730</v>
      </c>
    </row>
    <row r="80" spans="1:12" ht="45" x14ac:dyDescent="0.25">
      <c r="A80" s="8" t="s">
        <v>169</v>
      </c>
      <c r="B80" s="3" t="s">
        <v>9</v>
      </c>
      <c r="C80" s="3" t="s">
        <v>9</v>
      </c>
      <c r="D80" s="3" t="s">
        <v>9</v>
      </c>
      <c r="E80" s="3" t="s">
        <v>9</v>
      </c>
      <c r="F80" s="3" t="s">
        <v>9</v>
      </c>
      <c r="G80" s="3" t="s">
        <v>9</v>
      </c>
      <c r="H80" s="3" t="s">
        <v>9</v>
      </c>
      <c r="I80" s="3" t="s">
        <v>9</v>
      </c>
      <c r="J80" s="3" t="s">
        <v>9</v>
      </c>
      <c r="K80" s="3" t="s">
        <v>9</v>
      </c>
      <c r="L80" s="3" t="s">
        <v>9</v>
      </c>
    </row>
    <row r="81" spans="1:12" ht="30" x14ac:dyDescent="0.25">
      <c r="A81" s="2" t="s">
        <v>171</v>
      </c>
      <c r="B81" s="3" t="s">
        <v>9</v>
      </c>
      <c r="C81" s="3" t="s">
        <v>9</v>
      </c>
      <c r="D81" s="3" t="s">
        <v>9</v>
      </c>
      <c r="E81" s="3" t="s">
        <v>9</v>
      </c>
      <c r="F81" s="3" t="s">
        <v>9</v>
      </c>
      <c r="G81" s="3" t="s">
        <v>9</v>
      </c>
      <c r="H81" s="3" t="s">
        <v>9</v>
      </c>
      <c r="I81" s="3" t="s">
        <v>9</v>
      </c>
      <c r="J81" s="3" t="s">
        <v>9</v>
      </c>
      <c r="K81" s="3" t="s">
        <v>9</v>
      </c>
      <c r="L81" s="3">
        <v>96</v>
      </c>
    </row>
    <row r="82" spans="1:12" ht="30" x14ac:dyDescent="0.25">
      <c r="A82" s="2" t="s">
        <v>172</v>
      </c>
      <c r="B82" s="3" t="s">
        <v>9</v>
      </c>
      <c r="C82" s="3" t="s">
        <v>9</v>
      </c>
      <c r="D82" s="3" t="s">
        <v>9</v>
      </c>
      <c r="E82" s="3" t="s">
        <v>9</v>
      </c>
      <c r="F82" s="3" t="s">
        <v>9</v>
      </c>
      <c r="G82" s="3" t="s">
        <v>9</v>
      </c>
      <c r="H82" s="3" t="s">
        <v>9</v>
      </c>
      <c r="I82" s="3" t="s">
        <v>9</v>
      </c>
      <c r="J82" s="3">
        <v>-20</v>
      </c>
      <c r="K82" s="3" t="s">
        <v>9</v>
      </c>
      <c r="L82" s="3" t="s">
        <v>9</v>
      </c>
    </row>
    <row r="83" spans="1:12" ht="30" x14ac:dyDescent="0.25">
      <c r="A83" s="2" t="s">
        <v>174</v>
      </c>
      <c r="B83" s="3" t="s">
        <v>9</v>
      </c>
      <c r="C83" s="3" t="s">
        <v>9</v>
      </c>
      <c r="D83" s="3" t="s">
        <v>9</v>
      </c>
      <c r="E83" s="3" t="s">
        <v>9</v>
      </c>
      <c r="F83" s="3" t="s">
        <v>9</v>
      </c>
      <c r="G83" s="3" t="s">
        <v>9</v>
      </c>
      <c r="H83" s="3" t="s">
        <v>9</v>
      </c>
      <c r="I83" s="3" t="s">
        <v>9</v>
      </c>
      <c r="J83" s="6">
        <v>75109</v>
      </c>
      <c r="K83" s="6">
        <v>-76100</v>
      </c>
      <c r="L83" s="3">
        <v>969</v>
      </c>
    </row>
    <row r="84" spans="1:12" ht="30" x14ac:dyDescent="0.25">
      <c r="A84" s="2" t="s">
        <v>725</v>
      </c>
      <c r="B84" s="3" t="s">
        <v>9</v>
      </c>
      <c r="C84" s="3" t="s">
        <v>9</v>
      </c>
      <c r="D84" s="3" t="s">
        <v>9</v>
      </c>
      <c r="E84" s="3" t="s">
        <v>9</v>
      </c>
      <c r="F84" s="3" t="s">
        <v>9</v>
      </c>
      <c r="G84" s="3" t="s">
        <v>9</v>
      </c>
      <c r="H84" s="3" t="s">
        <v>9</v>
      </c>
      <c r="I84" s="3" t="s">
        <v>9</v>
      </c>
      <c r="J84" s="6">
        <v>75084</v>
      </c>
      <c r="K84" s="6">
        <v>-18722</v>
      </c>
      <c r="L84" s="3">
        <v>279</v>
      </c>
    </row>
    <row r="85" spans="1:12" x14ac:dyDescent="0.25">
      <c r="A85" s="8" t="s">
        <v>176</v>
      </c>
      <c r="B85" s="3" t="s">
        <v>9</v>
      </c>
      <c r="C85" s="3" t="s">
        <v>9</v>
      </c>
      <c r="D85" s="3" t="s">
        <v>9</v>
      </c>
      <c r="E85" s="3" t="s">
        <v>9</v>
      </c>
      <c r="F85" s="3" t="s">
        <v>9</v>
      </c>
      <c r="G85" s="3" t="s">
        <v>9</v>
      </c>
      <c r="H85" s="3" t="s">
        <v>9</v>
      </c>
      <c r="I85" s="3" t="s">
        <v>9</v>
      </c>
      <c r="J85" s="3" t="s">
        <v>9</v>
      </c>
      <c r="K85" s="3" t="s">
        <v>9</v>
      </c>
      <c r="L85" s="3" t="s">
        <v>9</v>
      </c>
    </row>
    <row r="86" spans="1:12" ht="30" x14ac:dyDescent="0.25">
      <c r="A86" s="2" t="s">
        <v>178</v>
      </c>
      <c r="B86" s="3" t="s">
        <v>9</v>
      </c>
      <c r="C86" s="3" t="s">
        <v>9</v>
      </c>
      <c r="D86" s="3" t="s">
        <v>9</v>
      </c>
      <c r="E86" s="3" t="s">
        <v>9</v>
      </c>
      <c r="F86" s="3" t="s">
        <v>9</v>
      </c>
      <c r="G86" s="3" t="s">
        <v>9</v>
      </c>
      <c r="H86" s="3" t="s">
        <v>9</v>
      </c>
      <c r="I86" s="3" t="s">
        <v>9</v>
      </c>
      <c r="J86" s="6">
        <v>127305</v>
      </c>
      <c r="K86" s="6">
        <v>-2355648</v>
      </c>
      <c r="L86" s="6">
        <v>66780</v>
      </c>
    </row>
    <row r="87" spans="1:12" ht="30" x14ac:dyDescent="0.25">
      <c r="A87" s="2" t="s">
        <v>718</v>
      </c>
      <c r="B87" s="3" t="s">
        <v>9</v>
      </c>
      <c r="C87" s="3" t="s">
        <v>9</v>
      </c>
      <c r="D87" s="3" t="s">
        <v>9</v>
      </c>
      <c r="E87" s="3" t="s">
        <v>9</v>
      </c>
      <c r="F87" s="3" t="s">
        <v>9</v>
      </c>
      <c r="G87" s="3" t="s">
        <v>9</v>
      </c>
      <c r="H87" s="3" t="s">
        <v>9</v>
      </c>
      <c r="I87" s="3" t="s">
        <v>9</v>
      </c>
      <c r="J87" s="6">
        <v>127305</v>
      </c>
      <c r="K87" s="6">
        <v>-2355648</v>
      </c>
      <c r="L87" s="6">
        <v>66780</v>
      </c>
    </row>
    <row r="88" spans="1:12" x14ac:dyDescent="0.25">
      <c r="A88" s="8" t="s">
        <v>185</v>
      </c>
      <c r="B88" s="3" t="s">
        <v>9</v>
      </c>
      <c r="C88" s="3" t="s">
        <v>9</v>
      </c>
      <c r="D88" s="3" t="s">
        <v>9</v>
      </c>
      <c r="E88" s="3" t="s">
        <v>9</v>
      </c>
      <c r="F88" s="3" t="s">
        <v>9</v>
      </c>
      <c r="G88" s="3" t="s">
        <v>9</v>
      </c>
      <c r="H88" s="3" t="s">
        <v>9</v>
      </c>
      <c r="I88" s="3" t="s">
        <v>9</v>
      </c>
      <c r="J88" s="3" t="s">
        <v>9</v>
      </c>
      <c r="K88" s="3" t="s">
        <v>9</v>
      </c>
      <c r="L88" s="3" t="s">
        <v>9</v>
      </c>
    </row>
    <row r="89" spans="1:12" x14ac:dyDescent="0.25">
      <c r="A89" s="2" t="s">
        <v>188</v>
      </c>
      <c r="B89" s="3" t="s">
        <v>9</v>
      </c>
      <c r="C89" s="3" t="s">
        <v>9</v>
      </c>
      <c r="D89" s="3" t="s">
        <v>9</v>
      </c>
      <c r="E89" s="3" t="s">
        <v>9</v>
      </c>
      <c r="F89" s="3" t="s">
        <v>9</v>
      </c>
      <c r="G89" s="3" t="s">
        <v>9</v>
      </c>
      <c r="H89" s="3" t="s">
        <v>9</v>
      </c>
      <c r="I89" s="3" t="s">
        <v>9</v>
      </c>
      <c r="J89" s="3" t="s">
        <v>9</v>
      </c>
      <c r="K89" s="6">
        <v>4917643</v>
      </c>
      <c r="L89" s="3" t="s">
        <v>9</v>
      </c>
    </row>
    <row r="90" spans="1:12" x14ac:dyDescent="0.25">
      <c r="A90" s="2" t="s">
        <v>189</v>
      </c>
      <c r="B90" s="3" t="s">
        <v>9</v>
      </c>
      <c r="C90" s="3" t="s">
        <v>9</v>
      </c>
      <c r="D90" s="3" t="s">
        <v>9</v>
      </c>
      <c r="E90" s="3" t="s">
        <v>9</v>
      </c>
      <c r="F90" s="3" t="s">
        <v>9</v>
      </c>
      <c r="G90" s="3" t="s">
        <v>9</v>
      </c>
      <c r="H90" s="3" t="s">
        <v>9</v>
      </c>
      <c r="I90" s="3" t="s">
        <v>9</v>
      </c>
      <c r="J90" s="3" t="s">
        <v>9</v>
      </c>
      <c r="K90" s="6">
        <v>-2682062</v>
      </c>
      <c r="L90" s="3" t="s">
        <v>9</v>
      </c>
    </row>
    <row r="91" spans="1:12" x14ac:dyDescent="0.25">
      <c r="A91" s="2" t="s">
        <v>193</v>
      </c>
      <c r="B91" s="3" t="s">
        <v>9</v>
      </c>
      <c r="C91" s="3" t="s">
        <v>9</v>
      </c>
      <c r="D91" s="3" t="s">
        <v>9</v>
      </c>
      <c r="E91" s="3" t="s">
        <v>9</v>
      </c>
      <c r="F91" s="3" t="s">
        <v>9</v>
      </c>
      <c r="G91" s="3" t="s">
        <v>9</v>
      </c>
      <c r="H91" s="3" t="s">
        <v>9</v>
      </c>
      <c r="I91" s="3" t="s">
        <v>9</v>
      </c>
      <c r="J91" s="6">
        <v>-202389</v>
      </c>
      <c r="K91" s="6">
        <v>199039</v>
      </c>
      <c r="L91" s="6">
        <v>-67059</v>
      </c>
    </row>
    <row r="92" spans="1:12" x14ac:dyDescent="0.25">
      <c r="A92" s="2" t="s">
        <v>194</v>
      </c>
      <c r="B92" s="3" t="s">
        <v>9</v>
      </c>
      <c r="C92" s="3" t="s">
        <v>9</v>
      </c>
      <c r="D92" s="3" t="s">
        <v>9</v>
      </c>
      <c r="E92" s="3" t="s">
        <v>9</v>
      </c>
      <c r="F92" s="3" t="s">
        <v>9</v>
      </c>
      <c r="G92" s="3" t="s">
        <v>9</v>
      </c>
      <c r="H92" s="3" t="s">
        <v>9</v>
      </c>
      <c r="I92" s="3" t="s">
        <v>9</v>
      </c>
      <c r="J92" s="3" t="s">
        <v>9</v>
      </c>
      <c r="K92" s="6">
        <v>-60250</v>
      </c>
      <c r="L92" s="3" t="s">
        <v>9</v>
      </c>
    </row>
    <row r="93" spans="1:12" ht="30" x14ac:dyDescent="0.25">
      <c r="A93" s="2" t="s">
        <v>728</v>
      </c>
      <c r="B93" s="3" t="s">
        <v>9</v>
      </c>
      <c r="C93" s="3" t="s">
        <v>9</v>
      </c>
      <c r="D93" s="3" t="s">
        <v>9</v>
      </c>
      <c r="E93" s="3" t="s">
        <v>9</v>
      </c>
      <c r="F93" s="3" t="s">
        <v>9</v>
      </c>
      <c r="G93" s="3" t="s">
        <v>9</v>
      </c>
      <c r="H93" s="3" t="s">
        <v>9</v>
      </c>
      <c r="I93" s="3" t="s">
        <v>9</v>
      </c>
      <c r="J93" s="6">
        <v>-202389</v>
      </c>
      <c r="K93" s="6">
        <v>2374370</v>
      </c>
      <c r="L93" s="6">
        <v>-67059</v>
      </c>
    </row>
    <row r="94" spans="1:12" ht="30" x14ac:dyDescent="0.25">
      <c r="A94" s="2" t="s">
        <v>199</v>
      </c>
      <c r="B94" s="3" t="s">
        <v>9</v>
      </c>
      <c r="C94" s="3" t="s">
        <v>9</v>
      </c>
      <c r="D94" s="3" t="s">
        <v>9</v>
      </c>
      <c r="E94" s="3">
        <v>0</v>
      </c>
      <c r="F94" s="3" t="s">
        <v>9</v>
      </c>
      <c r="G94" s="3" t="s">
        <v>9</v>
      </c>
      <c r="H94" s="3" t="s">
        <v>9</v>
      </c>
      <c r="I94" s="3" t="s">
        <v>9</v>
      </c>
      <c r="J94" s="3">
        <v>0</v>
      </c>
      <c r="K94" s="3" t="s">
        <v>9</v>
      </c>
      <c r="L94" s="3" t="s">
        <v>9</v>
      </c>
    </row>
    <row r="95" spans="1:12" ht="30" x14ac:dyDescent="0.25">
      <c r="A95" s="2" t="s">
        <v>200</v>
      </c>
      <c r="B95" s="3">
        <v>0</v>
      </c>
      <c r="C95" s="3" t="s">
        <v>9</v>
      </c>
      <c r="D95" s="3" t="s">
        <v>9</v>
      </c>
      <c r="E95" s="3" t="s">
        <v>9</v>
      </c>
      <c r="F95" s="3">
        <v>0</v>
      </c>
      <c r="G95" s="3" t="s">
        <v>9</v>
      </c>
      <c r="H95" s="3" t="s">
        <v>9</v>
      </c>
      <c r="I95" s="3" t="s">
        <v>9</v>
      </c>
      <c r="J95" s="3">
        <v>0</v>
      </c>
      <c r="K95" s="3">
        <v>0</v>
      </c>
      <c r="L95" s="3" t="s">
        <v>9</v>
      </c>
    </row>
    <row r="96" spans="1:12" x14ac:dyDescent="0.25">
      <c r="A96" s="2" t="s">
        <v>1162</v>
      </c>
      <c r="B96" s="3" t="s">
        <v>9</v>
      </c>
      <c r="C96" s="3" t="s">
        <v>9</v>
      </c>
      <c r="D96" s="3" t="s">
        <v>9</v>
      </c>
      <c r="E96" s="3" t="s">
        <v>9</v>
      </c>
      <c r="F96" s="3" t="s">
        <v>9</v>
      </c>
      <c r="G96" s="3" t="s">
        <v>9</v>
      </c>
      <c r="H96" s="3" t="s">
        <v>9</v>
      </c>
      <c r="I96" s="3" t="s">
        <v>9</v>
      </c>
      <c r="J96" s="3" t="s">
        <v>9</v>
      </c>
      <c r="K96" s="3" t="s">
        <v>9</v>
      </c>
      <c r="L96" s="3" t="s">
        <v>9</v>
      </c>
    </row>
    <row r="97" spans="1:12" x14ac:dyDescent="0.25">
      <c r="A97" s="8" t="s">
        <v>161</v>
      </c>
      <c r="B97" s="3" t="s">
        <v>9</v>
      </c>
      <c r="C97" s="3" t="s">
        <v>9</v>
      </c>
      <c r="D97" s="3" t="s">
        <v>9</v>
      </c>
      <c r="E97" s="3" t="s">
        <v>9</v>
      </c>
      <c r="F97" s="3" t="s">
        <v>9</v>
      </c>
      <c r="G97" s="3" t="s">
        <v>9</v>
      </c>
      <c r="H97" s="3" t="s">
        <v>9</v>
      </c>
      <c r="I97" s="3" t="s">
        <v>9</v>
      </c>
      <c r="J97" s="3" t="s">
        <v>9</v>
      </c>
      <c r="K97" s="3" t="s">
        <v>9</v>
      </c>
      <c r="L97" s="3" t="s">
        <v>9</v>
      </c>
    </row>
    <row r="98" spans="1:12" x14ac:dyDescent="0.25">
      <c r="A98" s="2" t="s">
        <v>122</v>
      </c>
      <c r="B98" s="3" t="s">
        <v>9</v>
      </c>
      <c r="C98" s="3" t="s">
        <v>9</v>
      </c>
      <c r="D98" s="3" t="s">
        <v>9</v>
      </c>
      <c r="E98" s="3" t="s">
        <v>9</v>
      </c>
      <c r="F98" s="3" t="s">
        <v>9</v>
      </c>
      <c r="G98" s="3" t="s">
        <v>9</v>
      </c>
      <c r="H98" s="3" t="s">
        <v>9</v>
      </c>
      <c r="I98" s="3" t="s">
        <v>9</v>
      </c>
      <c r="J98" s="6">
        <v>-50279</v>
      </c>
      <c r="K98" s="6">
        <v>-183774</v>
      </c>
      <c r="L98" s="6">
        <v>41964</v>
      </c>
    </row>
    <row r="99" spans="1:12" x14ac:dyDescent="0.25">
      <c r="A99" s="8" t="s">
        <v>162</v>
      </c>
      <c r="B99" s="3" t="s">
        <v>9</v>
      </c>
      <c r="C99" s="3" t="s">
        <v>9</v>
      </c>
      <c r="D99" s="3" t="s">
        <v>9</v>
      </c>
      <c r="E99" s="3" t="s">
        <v>9</v>
      </c>
      <c r="F99" s="3" t="s">
        <v>9</v>
      </c>
      <c r="G99" s="3" t="s">
        <v>9</v>
      </c>
      <c r="H99" s="3" t="s">
        <v>9</v>
      </c>
      <c r="I99" s="3" t="s">
        <v>9</v>
      </c>
      <c r="J99" s="3" t="s">
        <v>9</v>
      </c>
      <c r="K99" s="3" t="s">
        <v>9</v>
      </c>
      <c r="L99" s="3" t="s">
        <v>9</v>
      </c>
    </row>
    <row r="100" spans="1:12" x14ac:dyDescent="0.25">
      <c r="A100" s="2" t="s">
        <v>109</v>
      </c>
      <c r="B100" s="3" t="s">
        <v>9</v>
      </c>
      <c r="C100" s="3" t="s">
        <v>9</v>
      </c>
      <c r="D100" s="3" t="s">
        <v>9</v>
      </c>
      <c r="E100" s="3" t="s">
        <v>9</v>
      </c>
      <c r="F100" s="3" t="s">
        <v>9</v>
      </c>
      <c r="G100" s="3" t="s">
        <v>9</v>
      </c>
      <c r="H100" s="3" t="s">
        <v>9</v>
      </c>
      <c r="I100" s="3" t="s">
        <v>9</v>
      </c>
      <c r="J100" s="3" t="s">
        <v>9</v>
      </c>
      <c r="K100" s="6">
        <v>37651</v>
      </c>
      <c r="L100" s="6">
        <v>6468</v>
      </c>
    </row>
    <row r="101" spans="1:12" x14ac:dyDescent="0.25">
      <c r="A101" s="2" t="s">
        <v>108</v>
      </c>
      <c r="B101" s="3" t="s">
        <v>9</v>
      </c>
      <c r="C101" s="3" t="s">
        <v>9</v>
      </c>
      <c r="D101" s="3" t="s">
        <v>9</v>
      </c>
      <c r="E101" s="3" t="s">
        <v>9</v>
      </c>
      <c r="F101" s="3" t="s">
        <v>9</v>
      </c>
      <c r="G101" s="3" t="s">
        <v>9</v>
      </c>
      <c r="H101" s="3" t="s">
        <v>9</v>
      </c>
      <c r="I101" s="3" t="s">
        <v>9</v>
      </c>
      <c r="J101" s="6">
        <v>194793</v>
      </c>
      <c r="K101" s="6">
        <v>189525</v>
      </c>
      <c r="L101" s="6">
        <v>207416</v>
      </c>
    </row>
    <row r="102" spans="1:12" x14ac:dyDescent="0.25">
      <c r="A102" s="2" t="s">
        <v>163</v>
      </c>
      <c r="B102" s="3" t="s">
        <v>9</v>
      </c>
      <c r="C102" s="3" t="s">
        <v>9</v>
      </c>
      <c r="D102" s="3" t="s">
        <v>9</v>
      </c>
      <c r="E102" s="3" t="s">
        <v>9</v>
      </c>
      <c r="F102" s="3" t="s">
        <v>9</v>
      </c>
      <c r="G102" s="3" t="s">
        <v>9</v>
      </c>
      <c r="H102" s="3" t="s">
        <v>9</v>
      </c>
      <c r="I102" s="3" t="s">
        <v>9</v>
      </c>
      <c r="J102" s="6">
        <v>-22225</v>
      </c>
      <c r="K102" s="6">
        <v>-129431</v>
      </c>
      <c r="L102" s="6">
        <v>12409</v>
      </c>
    </row>
    <row r="103" spans="1:12" x14ac:dyDescent="0.25">
      <c r="A103" s="2" t="s">
        <v>164</v>
      </c>
      <c r="B103" s="3" t="s">
        <v>9</v>
      </c>
      <c r="C103" s="3" t="s">
        <v>9</v>
      </c>
      <c r="D103" s="3" t="s">
        <v>9</v>
      </c>
      <c r="E103" s="3" t="s">
        <v>9</v>
      </c>
      <c r="F103" s="3" t="s">
        <v>9</v>
      </c>
      <c r="G103" s="3" t="s">
        <v>9</v>
      </c>
      <c r="H103" s="3" t="s">
        <v>9</v>
      </c>
      <c r="I103" s="3" t="s">
        <v>9</v>
      </c>
      <c r="J103" s="6">
        <v>3211</v>
      </c>
      <c r="K103" s="6">
        <v>3653</v>
      </c>
      <c r="L103" s="6">
        <v>1351</v>
      </c>
    </row>
    <row r="104" spans="1:12" x14ac:dyDescent="0.25">
      <c r="A104" s="2" t="s">
        <v>165</v>
      </c>
      <c r="B104" s="3" t="s">
        <v>9</v>
      </c>
      <c r="C104" s="3" t="s">
        <v>9</v>
      </c>
      <c r="D104" s="3" t="s">
        <v>9</v>
      </c>
      <c r="E104" s="3" t="s">
        <v>9</v>
      </c>
      <c r="F104" s="3" t="s">
        <v>9</v>
      </c>
      <c r="G104" s="3" t="s">
        <v>9</v>
      </c>
      <c r="H104" s="3" t="s">
        <v>9</v>
      </c>
      <c r="I104" s="3" t="s">
        <v>9</v>
      </c>
      <c r="J104" s="6">
        <v>4881</v>
      </c>
      <c r="K104" s="6">
        <v>6060</v>
      </c>
      <c r="L104" s="6">
        <v>7748</v>
      </c>
    </row>
    <row r="105" spans="1:12" x14ac:dyDescent="0.25">
      <c r="A105" s="2" t="s">
        <v>166</v>
      </c>
      <c r="B105" s="3" t="s">
        <v>9</v>
      </c>
      <c r="C105" s="3" t="s">
        <v>9</v>
      </c>
      <c r="D105" s="3" t="s">
        <v>9</v>
      </c>
      <c r="E105" s="3" t="s">
        <v>9</v>
      </c>
      <c r="F105" s="3" t="s">
        <v>9</v>
      </c>
      <c r="G105" s="3" t="s">
        <v>9</v>
      </c>
      <c r="H105" s="3" t="s">
        <v>9</v>
      </c>
      <c r="I105" s="3" t="s">
        <v>9</v>
      </c>
      <c r="J105" s="6">
        <v>-28129</v>
      </c>
      <c r="K105" s="6">
        <v>-12086</v>
      </c>
      <c r="L105" s="6">
        <v>-9326</v>
      </c>
    </row>
    <row r="106" spans="1:12" ht="30" x14ac:dyDescent="0.25">
      <c r="A106" s="2" t="s">
        <v>167</v>
      </c>
      <c r="B106" s="3" t="s">
        <v>9</v>
      </c>
      <c r="C106" s="3" t="s">
        <v>9</v>
      </c>
      <c r="D106" s="3" t="s">
        <v>9</v>
      </c>
      <c r="E106" s="3" t="s">
        <v>9</v>
      </c>
      <c r="F106" s="3" t="s">
        <v>9</v>
      </c>
      <c r="G106" s="3" t="s">
        <v>9</v>
      </c>
      <c r="H106" s="3" t="s">
        <v>9</v>
      </c>
      <c r="I106" s="3" t="s">
        <v>9</v>
      </c>
      <c r="J106" s="6">
        <v>1171</v>
      </c>
      <c r="K106" s="6">
        <v>7327</v>
      </c>
      <c r="L106" s="6">
        <v>7653</v>
      </c>
    </row>
    <row r="107" spans="1:12" x14ac:dyDescent="0.25">
      <c r="A107" s="2" t="s">
        <v>118</v>
      </c>
      <c r="B107" s="3" t="s">
        <v>9</v>
      </c>
      <c r="C107" s="3" t="s">
        <v>9</v>
      </c>
      <c r="D107" s="3" t="s">
        <v>9</v>
      </c>
      <c r="E107" s="3" t="s">
        <v>9</v>
      </c>
      <c r="F107" s="3" t="s">
        <v>9</v>
      </c>
      <c r="G107" s="3" t="s">
        <v>9</v>
      </c>
      <c r="H107" s="3" t="s">
        <v>9</v>
      </c>
      <c r="I107" s="3" t="s">
        <v>9</v>
      </c>
      <c r="J107" s="3" t="s">
        <v>9</v>
      </c>
      <c r="K107" s="6">
        <v>39009</v>
      </c>
      <c r="L107" s="3" t="s">
        <v>9</v>
      </c>
    </row>
    <row r="108" spans="1:12" x14ac:dyDescent="0.25">
      <c r="A108" s="2" t="s">
        <v>168</v>
      </c>
      <c r="B108" s="3" t="s">
        <v>9</v>
      </c>
      <c r="C108" s="3" t="s">
        <v>9</v>
      </c>
      <c r="D108" s="3" t="s">
        <v>9</v>
      </c>
      <c r="E108" s="3" t="s">
        <v>9</v>
      </c>
      <c r="F108" s="3" t="s">
        <v>9</v>
      </c>
      <c r="G108" s="3" t="s">
        <v>9</v>
      </c>
      <c r="H108" s="3" t="s">
        <v>9</v>
      </c>
      <c r="I108" s="3" t="s">
        <v>9</v>
      </c>
      <c r="J108" s="6">
        <v>15241</v>
      </c>
      <c r="K108" s="6">
        <v>76543</v>
      </c>
      <c r="L108" s="6">
        <v>-39704</v>
      </c>
    </row>
    <row r="109" spans="1:12" ht="45" x14ac:dyDescent="0.25">
      <c r="A109" s="8" t="s">
        <v>169</v>
      </c>
      <c r="B109" s="3" t="s">
        <v>9</v>
      </c>
      <c r="C109" s="3" t="s">
        <v>9</v>
      </c>
      <c r="D109" s="3" t="s">
        <v>9</v>
      </c>
      <c r="E109" s="3" t="s">
        <v>9</v>
      </c>
      <c r="F109" s="3" t="s">
        <v>9</v>
      </c>
      <c r="G109" s="3" t="s">
        <v>9</v>
      </c>
      <c r="H109" s="3" t="s">
        <v>9</v>
      </c>
      <c r="I109" s="3" t="s">
        <v>9</v>
      </c>
      <c r="J109" s="3" t="s">
        <v>9</v>
      </c>
      <c r="K109" s="3" t="s">
        <v>9</v>
      </c>
      <c r="L109" s="3" t="s">
        <v>9</v>
      </c>
    </row>
    <row r="110" spans="1:12" ht="30" x14ac:dyDescent="0.25">
      <c r="A110" s="2" t="s">
        <v>170</v>
      </c>
      <c r="B110" s="3" t="s">
        <v>9</v>
      </c>
      <c r="C110" s="3" t="s">
        <v>9</v>
      </c>
      <c r="D110" s="3" t="s">
        <v>9</v>
      </c>
      <c r="E110" s="3" t="s">
        <v>9</v>
      </c>
      <c r="F110" s="3" t="s">
        <v>9</v>
      </c>
      <c r="G110" s="3" t="s">
        <v>9</v>
      </c>
      <c r="H110" s="3" t="s">
        <v>9</v>
      </c>
      <c r="I110" s="3" t="s">
        <v>9</v>
      </c>
      <c r="J110" s="6">
        <v>47475</v>
      </c>
      <c r="K110" s="6">
        <v>-26922</v>
      </c>
      <c r="L110" s="6">
        <v>16301</v>
      </c>
    </row>
    <row r="111" spans="1:12" ht="30" x14ac:dyDescent="0.25">
      <c r="A111" s="2" t="s">
        <v>171</v>
      </c>
      <c r="B111" s="3" t="s">
        <v>9</v>
      </c>
      <c r="C111" s="3" t="s">
        <v>9</v>
      </c>
      <c r="D111" s="3" t="s">
        <v>9</v>
      </c>
      <c r="E111" s="3" t="s">
        <v>9</v>
      </c>
      <c r="F111" s="3" t="s">
        <v>9</v>
      </c>
      <c r="G111" s="3" t="s">
        <v>9</v>
      </c>
      <c r="H111" s="3" t="s">
        <v>9</v>
      </c>
      <c r="I111" s="3" t="s">
        <v>9</v>
      </c>
      <c r="J111" s="6">
        <v>4991</v>
      </c>
      <c r="K111" s="6">
        <v>2868</v>
      </c>
      <c r="L111" s="6">
        <v>-38341</v>
      </c>
    </row>
    <row r="112" spans="1:12" ht="30" x14ac:dyDescent="0.25">
      <c r="A112" s="2" t="s">
        <v>172</v>
      </c>
      <c r="B112" s="3" t="s">
        <v>9</v>
      </c>
      <c r="C112" s="3" t="s">
        <v>9</v>
      </c>
      <c r="D112" s="3" t="s">
        <v>9</v>
      </c>
      <c r="E112" s="3" t="s">
        <v>9</v>
      </c>
      <c r="F112" s="3" t="s">
        <v>9</v>
      </c>
      <c r="G112" s="3" t="s">
        <v>9</v>
      </c>
      <c r="H112" s="3" t="s">
        <v>9</v>
      </c>
      <c r="I112" s="3" t="s">
        <v>9</v>
      </c>
      <c r="J112" s="6">
        <v>-2131</v>
      </c>
      <c r="K112" s="6">
        <v>-25587</v>
      </c>
      <c r="L112" s="6">
        <v>40587</v>
      </c>
    </row>
    <row r="113" spans="1:12" x14ac:dyDescent="0.25">
      <c r="A113" s="2" t="s">
        <v>724</v>
      </c>
      <c r="B113" s="3" t="s">
        <v>9</v>
      </c>
      <c r="C113" s="3" t="s">
        <v>9</v>
      </c>
      <c r="D113" s="3" t="s">
        <v>9</v>
      </c>
      <c r="E113" s="3" t="s">
        <v>9</v>
      </c>
      <c r="F113" s="3" t="s">
        <v>9</v>
      </c>
      <c r="G113" s="3" t="s">
        <v>9</v>
      </c>
      <c r="H113" s="3" t="s">
        <v>9</v>
      </c>
      <c r="I113" s="3" t="s">
        <v>9</v>
      </c>
      <c r="J113" s="6">
        <v>-7582</v>
      </c>
      <c r="K113" s="6">
        <v>15694</v>
      </c>
      <c r="L113" s="6">
        <v>-3564</v>
      </c>
    </row>
    <row r="114" spans="1:12" ht="30" x14ac:dyDescent="0.25">
      <c r="A114" s="2" t="s">
        <v>174</v>
      </c>
      <c r="B114" s="3" t="s">
        <v>9</v>
      </c>
      <c r="C114" s="3" t="s">
        <v>9</v>
      </c>
      <c r="D114" s="3" t="s">
        <v>9</v>
      </c>
      <c r="E114" s="3" t="s">
        <v>9</v>
      </c>
      <c r="F114" s="3" t="s">
        <v>9</v>
      </c>
      <c r="G114" s="3" t="s">
        <v>9</v>
      </c>
      <c r="H114" s="3" t="s">
        <v>9</v>
      </c>
      <c r="I114" s="3" t="s">
        <v>9</v>
      </c>
      <c r="J114" s="6">
        <v>-66316</v>
      </c>
      <c r="K114" s="6">
        <v>102907</v>
      </c>
      <c r="L114" s="6">
        <v>-7825</v>
      </c>
    </row>
    <row r="115" spans="1:12" ht="30" x14ac:dyDescent="0.25">
      <c r="A115" s="2" t="s">
        <v>725</v>
      </c>
      <c r="B115" s="3" t="s">
        <v>9</v>
      </c>
      <c r="C115" s="3" t="s">
        <v>9</v>
      </c>
      <c r="D115" s="3" t="s">
        <v>9</v>
      </c>
      <c r="E115" s="3" t="s">
        <v>9</v>
      </c>
      <c r="F115" s="3" t="s">
        <v>9</v>
      </c>
      <c r="G115" s="3" t="s">
        <v>9</v>
      </c>
      <c r="H115" s="3" t="s">
        <v>9</v>
      </c>
      <c r="I115" s="3" t="s">
        <v>9</v>
      </c>
      <c r="J115" s="6">
        <v>95101</v>
      </c>
      <c r="K115" s="6">
        <v>103437</v>
      </c>
      <c r="L115" s="6">
        <v>243137</v>
      </c>
    </row>
    <row r="116" spans="1:12" x14ac:dyDescent="0.25">
      <c r="A116" s="8" t="s">
        <v>176</v>
      </c>
      <c r="B116" s="3" t="s">
        <v>9</v>
      </c>
      <c r="C116" s="3" t="s">
        <v>9</v>
      </c>
      <c r="D116" s="3" t="s">
        <v>9</v>
      </c>
      <c r="E116" s="3" t="s">
        <v>9</v>
      </c>
      <c r="F116" s="3" t="s">
        <v>9</v>
      </c>
      <c r="G116" s="3" t="s">
        <v>9</v>
      </c>
      <c r="H116" s="3" t="s">
        <v>9</v>
      </c>
      <c r="I116" s="3" t="s">
        <v>9</v>
      </c>
      <c r="J116" s="3" t="s">
        <v>9</v>
      </c>
      <c r="K116" s="3" t="s">
        <v>9</v>
      </c>
      <c r="L116" s="3" t="s">
        <v>9</v>
      </c>
    </row>
    <row r="117" spans="1:12" ht="30" x14ac:dyDescent="0.25">
      <c r="A117" s="2" t="s">
        <v>177</v>
      </c>
      <c r="B117" s="3" t="s">
        <v>9</v>
      </c>
      <c r="C117" s="3" t="s">
        <v>9</v>
      </c>
      <c r="D117" s="3" t="s">
        <v>9</v>
      </c>
      <c r="E117" s="3" t="s">
        <v>9</v>
      </c>
      <c r="F117" s="3" t="s">
        <v>9</v>
      </c>
      <c r="G117" s="3" t="s">
        <v>9</v>
      </c>
      <c r="H117" s="3" t="s">
        <v>9</v>
      </c>
      <c r="I117" s="3" t="s">
        <v>9</v>
      </c>
      <c r="J117" s="6">
        <v>-96873</v>
      </c>
      <c r="K117" s="6">
        <v>-123470</v>
      </c>
      <c r="L117" s="6">
        <v>-121305</v>
      </c>
    </row>
    <row r="118" spans="1:12" ht="30" x14ac:dyDescent="0.25">
      <c r="A118" s="2" t="s">
        <v>178</v>
      </c>
      <c r="B118" s="3" t="s">
        <v>9</v>
      </c>
      <c r="C118" s="3" t="s">
        <v>9</v>
      </c>
      <c r="D118" s="3" t="s">
        <v>9</v>
      </c>
      <c r="E118" s="3" t="s">
        <v>9</v>
      </c>
      <c r="F118" s="3" t="s">
        <v>9</v>
      </c>
      <c r="G118" s="3" t="s">
        <v>9</v>
      </c>
      <c r="H118" s="3" t="s">
        <v>9</v>
      </c>
      <c r="I118" s="3" t="s">
        <v>9</v>
      </c>
      <c r="J118" s="3" t="s">
        <v>9</v>
      </c>
      <c r="K118" s="6">
        <v>-3763</v>
      </c>
      <c r="L118" s="3" t="s">
        <v>9</v>
      </c>
    </row>
    <row r="119" spans="1:12" x14ac:dyDescent="0.25">
      <c r="A119" s="2" t="s">
        <v>179</v>
      </c>
      <c r="B119" s="3" t="s">
        <v>9</v>
      </c>
      <c r="C119" s="3" t="s">
        <v>9</v>
      </c>
      <c r="D119" s="3" t="s">
        <v>9</v>
      </c>
      <c r="E119" s="3" t="s">
        <v>9</v>
      </c>
      <c r="F119" s="3" t="s">
        <v>9</v>
      </c>
      <c r="G119" s="3" t="s">
        <v>9</v>
      </c>
      <c r="H119" s="3" t="s">
        <v>9</v>
      </c>
      <c r="I119" s="3" t="s">
        <v>9</v>
      </c>
      <c r="J119" s="3" t="s">
        <v>9</v>
      </c>
      <c r="K119" s="3">
        <v>641</v>
      </c>
      <c r="L119" s="3">
        <v>704</v>
      </c>
    </row>
    <row r="120" spans="1:12" x14ac:dyDescent="0.25">
      <c r="A120" s="2" t="s">
        <v>181</v>
      </c>
      <c r="B120" s="3" t="s">
        <v>9</v>
      </c>
      <c r="C120" s="3" t="s">
        <v>9</v>
      </c>
      <c r="D120" s="3" t="s">
        <v>9</v>
      </c>
      <c r="E120" s="3" t="s">
        <v>9</v>
      </c>
      <c r="F120" s="3" t="s">
        <v>9</v>
      </c>
      <c r="G120" s="3" t="s">
        <v>9</v>
      </c>
      <c r="H120" s="3" t="s">
        <v>9</v>
      </c>
      <c r="I120" s="3" t="s">
        <v>9</v>
      </c>
      <c r="J120" s="6">
        <v>-9480</v>
      </c>
      <c r="K120" s="6">
        <v>-1032</v>
      </c>
      <c r="L120" s="6">
        <v>-14203</v>
      </c>
    </row>
    <row r="121" spans="1:12" x14ac:dyDescent="0.25">
      <c r="A121" s="2" t="s">
        <v>180</v>
      </c>
      <c r="B121" s="3" t="s">
        <v>9</v>
      </c>
      <c r="C121" s="3" t="s">
        <v>9</v>
      </c>
      <c r="D121" s="3" t="s">
        <v>9</v>
      </c>
      <c r="E121" s="3" t="s">
        <v>9</v>
      </c>
      <c r="F121" s="3" t="s">
        <v>9</v>
      </c>
      <c r="G121" s="3" t="s">
        <v>9</v>
      </c>
      <c r="H121" s="3" t="s">
        <v>9</v>
      </c>
      <c r="I121" s="3" t="s">
        <v>9</v>
      </c>
      <c r="J121" s="6">
        <v>33925</v>
      </c>
      <c r="K121" s="6">
        <v>9949</v>
      </c>
      <c r="L121" s="6">
        <v>8746</v>
      </c>
    </row>
    <row r="122" spans="1:12" x14ac:dyDescent="0.25">
      <c r="A122" s="2" t="s">
        <v>183</v>
      </c>
      <c r="B122" s="3" t="s">
        <v>9</v>
      </c>
      <c r="C122" s="3" t="s">
        <v>9</v>
      </c>
      <c r="D122" s="3" t="s">
        <v>9</v>
      </c>
      <c r="E122" s="3" t="s">
        <v>9</v>
      </c>
      <c r="F122" s="3" t="s">
        <v>9</v>
      </c>
      <c r="G122" s="3" t="s">
        <v>9</v>
      </c>
      <c r="H122" s="3" t="s">
        <v>9</v>
      </c>
      <c r="I122" s="3" t="s">
        <v>9</v>
      </c>
      <c r="J122" s="3">
        <v>-16</v>
      </c>
      <c r="K122" s="6">
        <v>-1000</v>
      </c>
      <c r="L122" s="3">
        <v>-488</v>
      </c>
    </row>
    <row r="123" spans="1:12" ht="30" x14ac:dyDescent="0.25">
      <c r="A123" s="2" t="s">
        <v>718</v>
      </c>
      <c r="B123" s="3" t="s">
        <v>9</v>
      </c>
      <c r="C123" s="3" t="s">
        <v>9</v>
      </c>
      <c r="D123" s="3" t="s">
        <v>9</v>
      </c>
      <c r="E123" s="3" t="s">
        <v>9</v>
      </c>
      <c r="F123" s="3" t="s">
        <v>9</v>
      </c>
      <c r="G123" s="3" t="s">
        <v>9</v>
      </c>
      <c r="H123" s="3" t="s">
        <v>9</v>
      </c>
      <c r="I123" s="3" t="s">
        <v>9</v>
      </c>
      <c r="J123" s="6">
        <v>-72444</v>
      </c>
      <c r="K123" s="6">
        <v>-118675</v>
      </c>
      <c r="L123" s="6">
        <v>-126546</v>
      </c>
    </row>
    <row r="124" spans="1:12" x14ac:dyDescent="0.25">
      <c r="A124" s="8" t="s">
        <v>185</v>
      </c>
      <c r="B124" s="3" t="s">
        <v>9</v>
      </c>
      <c r="C124" s="3" t="s">
        <v>9</v>
      </c>
      <c r="D124" s="3" t="s">
        <v>9</v>
      </c>
      <c r="E124" s="3" t="s">
        <v>9</v>
      </c>
      <c r="F124" s="3" t="s">
        <v>9</v>
      </c>
      <c r="G124" s="3" t="s">
        <v>9</v>
      </c>
      <c r="H124" s="3" t="s">
        <v>9</v>
      </c>
      <c r="I124" s="3" t="s">
        <v>9</v>
      </c>
      <c r="J124" s="3" t="s">
        <v>9</v>
      </c>
      <c r="K124" s="3" t="s">
        <v>9</v>
      </c>
      <c r="L124" s="3" t="s">
        <v>9</v>
      </c>
    </row>
    <row r="125" spans="1:12" x14ac:dyDescent="0.25">
      <c r="A125" s="2" t="s">
        <v>187</v>
      </c>
      <c r="B125" s="3" t="s">
        <v>9</v>
      </c>
      <c r="C125" s="3" t="s">
        <v>9</v>
      </c>
      <c r="D125" s="3" t="s">
        <v>9</v>
      </c>
      <c r="E125" s="3" t="s">
        <v>9</v>
      </c>
      <c r="F125" s="3" t="s">
        <v>9</v>
      </c>
      <c r="G125" s="3" t="s">
        <v>9</v>
      </c>
      <c r="H125" s="3" t="s">
        <v>9</v>
      </c>
      <c r="I125" s="3" t="s">
        <v>9</v>
      </c>
      <c r="J125" s="3" t="s">
        <v>9</v>
      </c>
      <c r="K125" s="3" t="s">
        <v>9</v>
      </c>
      <c r="L125" s="3">
        <v>-397</v>
      </c>
    </row>
    <row r="126" spans="1:12" x14ac:dyDescent="0.25">
      <c r="A126" s="2" t="s">
        <v>189</v>
      </c>
      <c r="B126" s="3" t="s">
        <v>9</v>
      </c>
      <c r="C126" s="3" t="s">
        <v>9</v>
      </c>
      <c r="D126" s="3" t="s">
        <v>9</v>
      </c>
      <c r="E126" s="3" t="s">
        <v>9</v>
      </c>
      <c r="F126" s="3" t="s">
        <v>9</v>
      </c>
      <c r="G126" s="3" t="s">
        <v>9</v>
      </c>
      <c r="H126" s="3" t="s">
        <v>9</v>
      </c>
      <c r="I126" s="3" t="s">
        <v>9</v>
      </c>
      <c r="J126" s="3">
        <v>-41</v>
      </c>
      <c r="K126" s="3">
        <v>-120</v>
      </c>
      <c r="L126" s="3" t="s">
        <v>9</v>
      </c>
    </row>
    <row r="127" spans="1:12" ht="30" x14ac:dyDescent="0.25">
      <c r="A127" s="2" t="s">
        <v>191</v>
      </c>
      <c r="B127" s="3" t="s">
        <v>9</v>
      </c>
      <c r="C127" s="3" t="s">
        <v>9</v>
      </c>
      <c r="D127" s="3" t="s">
        <v>9</v>
      </c>
      <c r="E127" s="3" t="s">
        <v>9</v>
      </c>
      <c r="F127" s="3" t="s">
        <v>9</v>
      </c>
      <c r="G127" s="3" t="s">
        <v>9</v>
      </c>
      <c r="H127" s="3" t="s">
        <v>9</v>
      </c>
      <c r="I127" s="3" t="s">
        <v>9</v>
      </c>
      <c r="J127" s="3" t="s">
        <v>9</v>
      </c>
      <c r="K127" s="6">
        <v>2355648</v>
      </c>
      <c r="L127" s="3">
        <v>277</v>
      </c>
    </row>
    <row r="128" spans="1:12" x14ac:dyDescent="0.25">
      <c r="A128" s="2" t="s">
        <v>193</v>
      </c>
      <c r="B128" s="3" t="s">
        <v>9</v>
      </c>
      <c r="C128" s="3" t="s">
        <v>9</v>
      </c>
      <c r="D128" s="3" t="s">
        <v>9</v>
      </c>
      <c r="E128" s="3" t="s">
        <v>9</v>
      </c>
      <c r="F128" s="3" t="s">
        <v>9</v>
      </c>
      <c r="G128" s="3" t="s">
        <v>9</v>
      </c>
      <c r="H128" s="3" t="s">
        <v>9</v>
      </c>
      <c r="I128" s="3" t="s">
        <v>9</v>
      </c>
      <c r="J128" s="6">
        <v>-16387</v>
      </c>
      <c r="K128" s="6">
        <v>-163552</v>
      </c>
      <c r="L128" s="6">
        <v>-116390</v>
      </c>
    </row>
    <row r="129" spans="1:12" x14ac:dyDescent="0.25">
      <c r="A129" s="2" t="s">
        <v>194</v>
      </c>
      <c r="B129" s="3" t="s">
        <v>9</v>
      </c>
      <c r="C129" s="3" t="s">
        <v>9</v>
      </c>
      <c r="D129" s="3" t="s">
        <v>9</v>
      </c>
      <c r="E129" s="3" t="s">
        <v>9</v>
      </c>
      <c r="F129" s="3" t="s">
        <v>9</v>
      </c>
      <c r="G129" s="3" t="s">
        <v>9</v>
      </c>
      <c r="H129" s="3" t="s">
        <v>9</v>
      </c>
      <c r="I129" s="3" t="s">
        <v>9</v>
      </c>
      <c r="J129" s="3">
        <v>-344</v>
      </c>
      <c r="K129" s="6">
        <v>-9738</v>
      </c>
      <c r="L129" s="3" t="s">
        <v>9</v>
      </c>
    </row>
    <row r="130" spans="1:12" x14ac:dyDescent="0.25">
      <c r="A130" s="2" t="s">
        <v>195</v>
      </c>
      <c r="B130" s="3" t="s">
        <v>9</v>
      </c>
      <c r="C130" s="3" t="s">
        <v>9</v>
      </c>
      <c r="D130" s="3" t="s">
        <v>9</v>
      </c>
      <c r="E130" s="3" t="s">
        <v>9</v>
      </c>
      <c r="F130" s="3" t="s">
        <v>9</v>
      </c>
      <c r="G130" s="3" t="s">
        <v>9</v>
      </c>
      <c r="H130" s="3" t="s">
        <v>9</v>
      </c>
      <c r="I130" s="3" t="s">
        <v>9</v>
      </c>
      <c r="J130" s="3" t="s">
        <v>9</v>
      </c>
      <c r="K130" s="6">
        <v>-2167000</v>
      </c>
      <c r="L130" s="3" t="s">
        <v>9</v>
      </c>
    </row>
    <row r="131" spans="1:12" x14ac:dyDescent="0.25">
      <c r="A131" s="2" t="s">
        <v>183</v>
      </c>
      <c r="B131" s="3" t="s">
        <v>9</v>
      </c>
      <c r="C131" s="3" t="s">
        <v>9</v>
      </c>
      <c r="D131" s="3" t="s">
        <v>9</v>
      </c>
      <c r="E131" s="3" t="s">
        <v>9</v>
      </c>
      <c r="F131" s="3" t="s">
        <v>9</v>
      </c>
      <c r="G131" s="3" t="s">
        <v>9</v>
      </c>
      <c r="H131" s="3" t="s">
        <v>9</v>
      </c>
      <c r="I131" s="3" t="s">
        <v>9</v>
      </c>
      <c r="J131" s="3" t="s">
        <v>9</v>
      </c>
      <c r="K131" s="3" t="s">
        <v>9</v>
      </c>
      <c r="L131" s="3">
        <v>-81</v>
      </c>
    </row>
    <row r="132" spans="1:12" ht="30" x14ac:dyDescent="0.25">
      <c r="A132" s="2" t="s">
        <v>728</v>
      </c>
      <c r="B132" s="3" t="s">
        <v>9</v>
      </c>
      <c r="C132" s="3" t="s">
        <v>9</v>
      </c>
      <c r="D132" s="3" t="s">
        <v>9</v>
      </c>
      <c r="E132" s="3" t="s">
        <v>9</v>
      </c>
      <c r="F132" s="3" t="s">
        <v>9</v>
      </c>
      <c r="G132" s="3" t="s">
        <v>9</v>
      </c>
      <c r="H132" s="3" t="s">
        <v>9</v>
      </c>
      <c r="I132" s="3" t="s">
        <v>9</v>
      </c>
      <c r="J132" s="6">
        <v>-16772</v>
      </c>
      <c r="K132" s="6">
        <v>15238</v>
      </c>
      <c r="L132" s="6">
        <v>-116591</v>
      </c>
    </row>
    <row r="133" spans="1:12" ht="30" x14ac:dyDescent="0.25">
      <c r="A133" s="2" t="s">
        <v>1168</v>
      </c>
      <c r="B133" s="3" t="s">
        <v>9</v>
      </c>
      <c r="C133" s="3" t="s">
        <v>9</v>
      </c>
      <c r="D133" s="3" t="s">
        <v>9</v>
      </c>
      <c r="E133" s="3" t="s">
        <v>9</v>
      </c>
      <c r="F133" s="3" t="s">
        <v>9</v>
      </c>
      <c r="G133" s="3" t="s">
        <v>9</v>
      </c>
      <c r="H133" s="3" t="s">
        <v>9</v>
      </c>
      <c r="I133" s="3" t="s">
        <v>9</v>
      </c>
      <c r="J133" s="6">
        <v>5885</v>
      </c>
      <c r="K133" s="3" t="s">
        <v>9</v>
      </c>
      <c r="L133" s="3" t="s">
        <v>9</v>
      </c>
    </row>
    <row r="134" spans="1:12" ht="30" x14ac:dyDescent="0.25">
      <c r="A134" s="2" t="s">
        <v>199</v>
      </c>
      <c r="B134" s="3" t="s">
        <v>9</v>
      </c>
      <c r="C134" s="3" t="s">
        <v>9</v>
      </c>
      <c r="D134" s="3" t="s">
        <v>9</v>
      </c>
      <c r="E134" s="3">
        <v>0</v>
      </c>
      <c r="F134" s="3" t="s">
        <v>9</v>
      </c>
      <c r="G134" s="3" t="s">
        <v>9</v>
      </c>
      <c r="H134" s="3" t="s">
        <v>9</v>
      </c>
      <c r="I134" s="3" t="s">
        <v>9</v>
      </c>
      <c r="J134" s="3">
        <v>0</v>
      </c>
      <c r="K134" s="3" t="s">
        <v>9</v>
      </c>
      <c r="L134" s="3" t="s">
        <v>9</v>
      </c>
    </row>
    <row r="135" spans="1:12" ht="30" x14ac:dyDescent="0.25">
      <c r="A135" s="2" t="s">
        <v>200</v>
      </c>
      <c r="B135" s="6">
        <v>5885</v>
      </c>
      <c r="C135" s="3" t="s">
        <v>9</v>
      </c>
      <c r="D135" s="3" t="s">
        <v>9</v>
      </c>
      <c r="E135" s="3" t="s">
        <v>9</v>
      </c>
      <c r="F135" s="3">
        <v>0</v>
      </c>
      <c r="G135" s="3" t="s">
        <v>9</v>
      </c>
      <c r="H135" s="3" t="s">
        <v>9</v>
      </c>
      <c r="I135" s="3" t="s">
        <v>9</v>
      </c>
      <c r="J135" s="6">
        <v>5885</v>
      </c>
      <c r="K135" s="3">
        <v>0</v>
      </c>
      <c r="L135" s="3" t="s">
        <v>9</v>
      </c>
    </row>
    <row r="136" spans="1:12" x14ac:dyDescent="0.25">
      <c r="A136" s="2" t="s">
        <v>1163</v>
      </c>
      <c r="B136" s="3" t="s">
        <v>9</v>
      </c>
      <c r="C136" s="3" t="s">
        <v>9</v>
      </c>
      <c r="D136" s="3" t="s">
        <v>9</v>
      </c>
      <c r="E136" s="3" t="s">
        <v>9</v>
      </c>
      <c r="F136" s="3" t="s">
        <v>9</v>
      </c>
      <c r="G136" s="3" t="s">
        <v>9</v>
      </c>
      <c r="H136" s="3" t="s">
        <v>9</v>
      </c>
      <c r="I136" s="3" t="s">
        <v>9</v>
      </c>
      <c r="J136" s="3" t="s">
        <v>9</v>
      </c>
      <c r="K136" s="3" t="s">
        <v>9</v>
      </c>
      <c r="L136" s="3" t="s">
        <v>9</v>
      </c>
    </row>
    <row r="137" spans="1:12" x14ac:dyDescent="0.25">
      <c r="A137" s="8" t="s">
        <v>161</v>
      </c>
      <c r="B137" s="3" t="s">
        <v>9</v>
      </c>
      <c r="C137" s="3" t="s">
        <v>9</v>
      </c>
      <c r="D137" s="3" t="s">
        <v>9</v>
      </c>
      <c r="E137" s="3" t="s">
        <v>9</v>
      </c>
      <c r="F137" s="3" t="s">
        <v>9</v>
      </c>
      <c r="G137" s="3" t="s">
        <v>9</v>
      </c>
      <c r="H137" s="3" t="s">
        <v>9</v>
      </c>
      <c r="I137" s="3" t="s">
        <v>9</v>
      </c>
      <c r="J137" s="3" t="s">
        <v>9</v>
      </c>
      <c r="K137" s="3" t="s">
        <v>9</v>
      </c>
      <c r="L137" s="3" t="s">
        <v>9</v>
      </c>
    </row>
    <row r="138" spans="1:12" x14ac:dyDescent="0.25">
      <c r="A138" s="2" t="s">
        <v>122</v>
      </c>
      <c r="B138" s="3" t="s">
        <v>9</v>
      </c>
      <c r="C138" s="3" t="s">
        <v>9</v>
      </c>
      <c r="D138" s="3" t="s">
        <v>9</v>
      </c>
      <c r="E138" s="3" t="s">
        <v>9</v>
      </c>
      <c r="F138" s="3" t="s">
        <v>9</v>
      </c>
      <c r="G138" s="3" t="s">
        <v>9</v>
      </c>
      <c r="H138" s="3" t="s">
        <v>9</v>
      </c>
      <c r="I138" s="3" t="s">
        <v>9</v>
      </c>
      <c r="J138" s="6">
        <v>17818</v>
      </c>
      <c r="K138" s="6">
        <v>75574</v>
      </c>
      <c r="L138" s="6">
        <v>60527</v>
      </c>
    </row>
    <row r="139" spans="1:12" x14ac:dyDescent="0.25">
      <c r="A139" s="8" t="s">
        <v>162</v>
      </c>
      <c r="B139" s="3" t="s">
        <v>9</v>
      </c>
      <c r="C139" s="3" t="s">
        <v>9</v>
      </c>
      <c r="D139" s="3" t="s">
        <v>9</v>
      </c>
      <c r="E139" s="3" t="s">
        <v>9</v>
      </c>
      <c r="F139" s="3" t="s">
        <v>9</v>
      </c>
      <c r="G139" s="3" t="s">
        <v>9</v>
      </c>
      <c r="H139" s="3" t="s">
        <v>9</v>
      </c>
      <c r="I139" s="3" t="s">
        <v>9</v>
      </c>
      <c r="J139" s="3" t="s">
        <v>9</v>
      </c>
      <c r="K139" s="3" t="s">
        <v>9</v>
      </c>
      <c r="L139" s="3" t="s">
        <v>9</v>
      </c>
    </row>
    <row r="140" spans="1:12" x14ac:dyDescent="0.25">
      <c r="A140" s="2" t="s">
        <v>109</v>
      </c>
      <c r="B140" s="3" t="s">
        <v>9</v>
      </c>
      <c r="C140" s="3" t="s">
        <v>9</v>
      </c>
      <c r="D140" s="3" t="s">
        <v>9</v>
      </c>
      <c r="E140" s="3" t="s">
        <v>9</v>
      </c>
      <c r="F140" s="3" t="s">
        <v>9</v>
      </c>
      <c r="G140" s="3" t="s">
        <v>9</v>
      </c>
      <c r="H140" s="3" t="s">
        <v>9</v>
      </c>
      <c r="I140" s="3" t="s">
        <v>9</v>
      </c>
      <c r="J140" s="6">
        <v>13150</v>
      </c>
      <c r="K140" s="3" t="s">
        <v>9</v>
      </c>
      <c r="L140" s="6">
        <v>1146</v>
      </c>
    </row>
    <row r="141" spans="1:12" x14ac:dyDescent="0.25">
      <c r="A141" s="2" t="s">
        <v>108</v>
      </c>
      <c r="B141" s="3" t="s">
        <v>9</v>
      </c>
      <c r="C141" s="3" t="s">
        <v>9</v>
      </c>
      <c r="D141" s="3" t="s">
        <v>9</v>
      </c>
      <c r="E141" s="3" t="s">
        <v>9</v>
      </c>
      <c r="F141" s="3" t="s">
        <v>9</v>
      </c>
      <c r="G141" s="3" t="s">
        <v>9</v>
      </c>
      <c r="H141" s="3" t="s">
        <v>9</v>
      </c>
      <c r="I141" s="3" t="s">
        <v>9</v>
      </c>
      <c r="J141" s="6">
        <v>208377</v>
      </c>
      <c r="K141" s="6">
        <v>209739</v>
      </c>
      <c r="L141" s="6">
        <v>224619</v>
      </c>
    </row>
    <row r="142" spans="1:12" x14ac:dyDescent="0.25">
      <c r="A142" s="2" t="s">
        <v>163</v>
      </c>
      <c r="B142" s="3" t="s">
        <v>9</v>
      </c>
      <c r="C142" s="3" t="s">
        <v>9</v>
      </c>
      <c r="D142" s="3" t="s">
        <v>9</v>
      </c>
      <c r="E142" s="3" t="s">
        <v>9</v>
      </c>
      <c r="F142" s="3" t="s">
        <v>9</v>
      </c>
      <c r="G142" s="3" t="s">
        <v>9</v>
      </c>
      <c r="H142" s="3" t="s">
        <v>9</v>
      </c>
      <c r="I142" s="3" t="s">
        <v>9</v>
      </c>
      <c r="J142" s="6">
        <v>-8940</v>
      </c>
      <c r="K142" s="6">
        <v>-28107</v>
      </c>
      <c r="L142" s="6">
        <v>-13665</v>
      </c>
    </row>
    <row r="143" spans="1:12" x14ac:dyDescent="0.25">
      <c r="A143" s="2" t="s">
        <v>164</v>
      </c>
      <c r="B143" s="3" t="s">
        <v>9</v>
      </c>
      <c r="C143" s="3" t="s">
        <v>9</v>
      </c>
      <c r="D143" s="3" t="s">
        <v>9</v>
      </c>
      <c r="E143" s="3" t="s">
        <v>9</v>
      </c>
      <c r="F143" s="3" t="s">
        <v>9</v>
      </c>
      <c r="G143" s="3" t="s">
        <v>9</v>
      </c>
      <c r="H143" s="3" t="s">
        <v>9</v>
      </c>
      <c r="I143" s="3" t="s">
        <v>9</v>
      </c>
      <c r="J143" s="6">
        <v>1913</v>
      </c>
      <c r="K143" s="6">
        <v>3347</v>
      </c>
      <c r="L143" s="6">
        <v>4626</v>
      </c>
    </row>
    <row r="144" spans="1:12" x14ac:dyDescent="0.25">
      <c r="A144" s="2" t="s">
        <v>165</v>
      </c>
      <c r="B144" s="3" t="s">
        <v>9</v>
      </c>
      <c r="C144" s="3" t="s">
        <v>9</v>
      </c>
      <c r="D144" s="3" t="s">
        <v>9</v>
      </c>
      <c r="E144" s="3" t="s">
        <v>9</v>
      </c>
      <c r="F144" s="3" t="s">
        <v>9</v>
      </c>
      <c r="G144" s="3" t="s">
        <v>9</v>
      </c>
      <c r="H144" s="3" t="s">
        <v>9</v>
      </c>
      <c r="I144" s="3" t="s">
        <v>9</v>
      </c>
      <c r="J144" s="6">
        <v>2844</v>
      </c>
      <c r="K144" s="6">
        <v>4529</v>
      </c>
      <c r="L144" s="6">
        <v>3165</v>
      </c>
    </row>
    <row r="145" spans="1:12" x14ac:dyDescent="0.25">
      <c r="A145" s="2" t="s">
        <v>166</v>
      </c>
      <c r="B145" s="3" t="s">
        <v>9</v>
      </c>
      <c r="C145" s="3" t="s">
        <v>9</v>
      </c>
      <c r="D145" s="3" t="s">
        <v>9</v>
      </c>
      <c r="E145" s="3" t="s">
        <v>9</v>
      </c>
      <c r="F145" s="3" t="s">
        <v>9</v>
      </c>
      <c r="G145" s="3" t="s">
        <v>9</v>
      </c>
      <c r="H145" s="3" t="s">
        <v>9</v>
      </c>
      <c r="I145" s="3" t="s">
        <v>9</v>
      </c>
      <c r="J145" s="6">
        <v>4656</v>
      </c>
      <c r="K145" s="6">
        <v>-39344</v>
      </c>
      <c r="L145" s="3">
        <v>735</v>
      </c>
    </row>
    <row r="146" spans="1:12" x14ac:dyDescent="0.25">
      <c r="A146" s="2" t="s">
        <v>116</v>
      </c>
      <c r="B146" s="3" t="s">
        <v>9</v>
      </c>
      <c r="C146" s="3" t="s">
        <v>9</v>
      </c>
      <c r="D146" s="3" t="s">
        <v>9</v>
      </c>
      <c r="E146" s="3" t="s">
        <v>9</v>
      </c>
      <c r="F146" s="3" t="s">
        <v>9</v>
      </c>
      <c r="G146" s="3" t="s">
        <v>9</v>
      </c>
      <c r="H146" s="3" t="s">
        <v>9</v>
      </c>
      <c r="I146" s="3" t="s">
        <v>9</v>
      </c>
      <c r="J146" s="3">
        <v>18</v>
      </c>
      <c r="K146" s="6">
        <v>2578</v>
      </c>
      <c r="L146" s="6">
        <v>4827</v>
      </c>
    </row>
    <row r="147" spans="1:12" x14ac:dyDescent="0.25">
      <c r="A147" s="2" t="s">
        <v>168</v>
      </c>
      <c r="B147" s="3" t="s">
        <v>9</v>
      </c>
      <c r="C147" s="3" t="s">
        <v>9</v>
      </c>
      <c r="D147" s="3" t="s">
        <v>9</v>
      </c>
      <c r="E147" s="3" t="s">
        <v>9</v>
      </c>
      <c r="F147" s="3" t="s">
        <v>9</v>
      </c>
      <c r="G147" s="3" t="s">
        <v>9</v>
      </c>
      <c r="H147" s="3" t="s">
        <v>9</v>
      </c>
      <c r="I147" s="3" t="s">
        <v>9</v>
      </c>
      <c r="J147" s="6">
        <v>2091</v>
      </c>
      <c r="K147" s="3">
        <v>439</v>
      </c>
      <c r="L147" s="6">
        <v>-5230</v>
      </c>
    </row>
    <row r="148" spans="1:12" ht="45" x14ac:dyDescent="0.25">
      <c r="A148" s="8" t="s">
        <v>169</v>
      </c>
      <c r="B148" s="3" t="s">
        <v>9</v>
      </c>
      <c r="C148" s="3" t="s">
        <v>9</v>
      </c>
      <c r="D148" s="3" t="s">
        <v>9</v>
      </c>
      <c r="E148" s="3" t="s">
        <v>9</v>
      </c>
      <c r="F148" s="3" t="s">
        <v>9</v>
      </c>
      <c r="G148" s="3" t="s">
        <v>9</v>
      </c>
      <c r="H148" s="3" t="s">
        <v>9</v>
      </c>
      <c r="I148" s="3" t="s">
        <v>9</v>
      </c>
      <c r="J148" s="3" t="s">
        <v>9</v>
      </c>
      <c r="K148" s="3" t="s">
        <v>9</v>
      </c>
      <c r="L148" s="3" t="s">
        <v>9</v>
      </c>
    </row>
    <row r="149" spans="1:12" ht="30" x14ac:dyDescent="0.25">
      <c r="A149" s="2" t="s">
        <v>170</v>
      </c>
      <c r="B149" s="3" t="s">
        <v>9</v>
      </c>
      <c r="C149" s="3" t="s">
        <v>9</v>
      </c>
      <c r="D149" s="3" t="s">
        <v>9</v>
      </c>
      <c r="E149" s="3" t="s">
        <v>9</v>
      </c>
      <c r="F149" s="3" t="s">
        <v>9</v>
      </c>
      <c r="G149" s="3" t="s">
        <v>9</v>
      </c>
      <c r="H149" s="3" t="s">
        <v>9</v>
      </c>
      <c r="I149" s="3" t="s">
        <v>9</v>
      </c>
      <c r="J149" s="6">
        <v>-4046</v>
      </c>
      <c r="K149" s="6">
        <v>-19372</v>
      </c>
      <c r="L149" s="3">
        <v>-472</v>
      </c>
    </row>
    <row r="150" spans="1:12" ht="30" x14ac:dyDescent="0.25">
      <c r="A150" s="2" t="s">
        <v>171</v>
      </c>
      <c r="B150" s="3" t="s">
        <v>9</v>
      </c>
      <c r="C150" s="3" t="s">
        <v>9</v>
      </c>
      <c r="D150" s="3" t="s">
        <v>9</v>
      </c>
      <c r="E150" s="3" t="s">
        <v>9</v>
      </c>
      <c r="F150" s="3" t="s">
        <v>9</v>
      </c>
      <c r="G150" s="3" t="s">
        <v>9</v>
      </c>
      <c r="H150" s="3" t="s">
        <v>9</v>
      </c>
      <c r="I150" s="3" t="s">
        <v>9</v>
      </c>
      <c r="J150" s="6">
        <v>13185</v>
      </c>
      <c r="K150" s="6">
        <v>22426</v>
      </c>
      <c r="L150" s="6">
        <v>2403</v>
      </c>
    </row>
    <row r="151" spans="1:12" ht="30" x14ac:dyDescent="0.25">
      <c r="A151" s="2" t="s">
        <v>172</v>
      </c>
      <c r="B151" s="3" t="s">
        <v>9</v>
      </c>
      <c r="C151" s="3" t="s">
        <v>9</v>
      </c>
      <c r="D151" s="3" t="s">
        <v>9</v>
      </c>
      <c r="E151" s="3" t="s">
        <v>9</v>
      </c>
      <c r="F151" s="3" t="s">
        <v>9</v>
      </c>
      <c r="G151" s="3" t="s">
        <v>9</v>
      </c>
      <c r="H151" s="3" t="s">
        <v>9</v>
      </c>
      <c r="I151" s="3" t="s">
        <v>9</v>
      </c>
      <c r="J151" s="6">
        <v>-13049</v>
      </c>
      <c r="K151" s="3">
        <v>394</v>
      </c>
      <c r="L151" s="6">
        <v>9091</v>
      </c>
    </row>
    <row r="152" spans="1:12" x14ac:dyDescent="0.25">
      <c r="A152" s="2" t="s">
        <v>724</v>
      </c>
      <c r="B152" s="3" t="s">
        <v>9</v>
      </c>
      <c r="C152" s="3" t="s">
        <v>9</v>
      </c>
      <c r="D152" s="3" t="s">
        <v>9</v>
      </c>
      <c r="E152" s="3" t="s">
        <v>9</v>
      </c>
      <c r="F152" s="3" t="s">
        <v>9</v>
      </c>
      <c r="G152" s="3" t="s">
        <v>9</v>
      </c>
      <c r="H152" s="3" t="s">
        <v>9</v>
      </c>
      <c r="I152" s="3" t="s">
        <v>9</v>
      </c>
      <c r="J152" s="6">
        <v>7916</v>
      </c>
      <c r="K152" s="6">
        <v>8375</v>
      </c>
      <c r="L152" s="6">
        <v>-6648</v>
      </c>
    </row>
    <row r="153" spans="1:12" ht="30" x14ac:dyDescent="0.25">
      <c r="A153" s="2" t="s">
        <v>174</v>
      </c>
      <c r="B153" s="3" t="s">
        <v>9</v>
      </c>
      <c r="C153" s="3" t="s">
        <v>9</v>
      </c>
      <c r="D153" s="3" t="s">
        <v>9</v>
      </c>
      <c r="E153" s="3" t="s">
        <v>9</v>
      </c>
      <c r="F153" s="3" t="s">
        <v>9</v>
      </c>
      <c r="G153" s="3" t="s">
        <v>9</v>
      </c>
      <c r="H153" s="3" t="s">
        <v>9</v>
      </c>
      <c r="I153" s="3" t="s">
        <v>9</v>
      </c>
      <c r="J153" s="6">
        <v>-7658</v>
      </c>
      <c r="K153" s="6">
        <v>1326</v>
      </c>
      <c r="L153" s="6">
        <v>14333</v>
      </c>
    </row>
    <row r="154" spans="1:12" ht="30" x14ac:dyDescent="0.25">
      <c r="A154" s="2" t="s">
        <v>725</v>
      </c>
      <c r="B154" s="3" t="s">
        <v>9</v>
      </c>
      <c r="C154" s="3" t="s">
        <v>9</v>
      </c>
      <c r="D154" s="3" t="s">
        <v>9</v>
      </c>
      <c r="E154" s="3" t="s">
        <v>9</v>
      </c>
      <c r="F154" s="3" t="s">
        <v>9</v>
      </c>
      <c r="G154" s="3" t="s">
        <v>9</v>
      </c>
      <c r="H154" s="3" t="s">
        <v>9</v>
      </c>
      <c r="I154" s="3" t="s">
        <v>9</v>
      </c>
      <c r="J154" s="6">
        <v>238275</v>
      </c>
      <c r="K154" s="6">
        <v>241904</v>
      </c>
      <c r="L154" s="6">
        <v>299457</v>
      </c>
    </row>
    <row r="155" spans="1:12" x14ac:dyDescent="0.25">
      <c r="A155" s="8" t="s">
        <v>176</v>
      </c>
      <c r="B155" s="3" t="s">
        <v>9</v>
      </c>
      <c r="C155" s="3" t="s">
        <v>9</v>
      </c>
      <c r="D155" s="3" t="s">
        <v>9</v>
      </c>
      <c r="E155" s="3" t="s">
        <v>9</v>
      </c>
      <c r="F155" s="3" t="s">
        <v>9</v>
      </c>
      <c r="G155" s="3" t="s">
        <v>9</v>
      </c>
      <c r="H155" s="3" t="s">
        <v>9</v>
      </c>
      <c r="I155" s="3" t="s">
        <v>9</v>
      </c>
      <c r="J155" s="3" t="s">
        <v>9</v>
      </c>
      <c r="K155" s="3" t="s">
        <v>9</v>
      </c>
      <c r="L155" s="3" t="s">
        <v>9</v>
      </c>
    </row>
    <row r="156" spans="1:12" ht="30" x14ac:dyDescent="0.25">
      <c r="A156" s="2" t="s">
        <v>177</v>
      </c>
      <c r="B156" s="3" t="s">
        <v>9</v>
      </c>
      <c r="C156" s="3" t="s">
        <v>9</v>
      </c>
      <c r="D156" s="3" t="s">
        <v>9</v>
      </c>
      <c r="E156" s="3" t="s">
        <v>9</v>
      </c>
      <c r="F156" s="3" t="s">
        <v>9</v>
      </c>
      <c r="G156" s="3" t="s">
        <v>9</v>
      </c>
      <c r="H156" s="3" t="s">
        <v>9</v>
      </c>
      <c r="I156" s="3" t="s">
        <v>9</v>
      </c>
      <c r="J156" s="6">
        <v>-109314</v>
      </c>
      <c r="K156" s="6">
        <v>-152107</v>
      </c>
      <c r="L156" s="6">
        <v>-169745</v>
      </c>
    </row>
    <row r="157" spans="1:12" x14ac:dyDescent="0.25">
      <c r="A157" s="2" t="s">
        <v>181</v>
      </c>
      <c r="B157" s="3" t="s">
        <v>9</v>
      </c>
      <c r="C157" s="3" t="s">
        <v>9</v>
      </c>
      <c r="D157" s="3" t="s">
        <v>9</v>
      </c>
      <c r="E157" s="3" t="s">
        <v>9</v>
      </c>
      <c r="F157" s="3" t="s">
        <v>9</v>
      </c>
      <c r="G157" s="3" t="s">
        <v>9</v>
      </c>
      <c r="H157" s="3" t="s">
        <v>9</v>
      </c>
      <c r="I157" s="3" t="s">
        <v>9</v>
      </c>
      <c r="J157" s="6">
        <v>-1003</v>
      </c>
      <c r="K157" s="6">
        <v>-4687</v>
      </c>
      <c r="L157" s="3">
        <v>-591</v>
      </c>
    </row>
    <row r="158" spans="1:12" x14ac:dyDescent="0.25">
      <c r="A158" s="2" t="s">
        <v>180</v>
      </c>
      <c r="B158" s="3" t="s">
        <v>9</v>
      </c>
      <c r="C158" s="3" t="s">
        <v>9</v>
      </c>
      <c r="D158" s="3" t="s">
        <v>9</v>
      </c>
      <c r="E158" s="3" t="s">
        <v>9</v>
      </c>
      <c r="F158" s="3" t="s">
        <v>9</v>
      </c>
      <c r="G158" s="3" t="s">
        <v>9</v>
      </c>
      <c r="H158" s="3" t="s">
        <v>9</v>
      </c>
      <c r="I158" s="3" t="s">
        <v>9</v>
      </c>
      <c r="J158" s="6">
        <v>8209</v>
      </c>
      <c r="K158" s="6">
        <v>46484</v>
      </c>
      <c r="L158" s="6">
        <v>4137</v>
      </c>
    </row>
    <row r="159" spans="1:12" x14ac:dyDescent="0.25">
      <c r="A159" s="2" t="s">
        <v>182</v>
      </c>
      <c r="B159" s="3" t="s">
        <v>9</v>
      </c>
      <c r="C159" s="3" t="s">
        <v>9</v>
      </c>
      <c r="D159" s="3" t="s">
        <v>9</v>
      </c>
      <c r="E159" s="3" t="s">
        <v>9</v>
      </c>
      <c r="F159" s="3" t="s">
        <v>9</v>
      </c>
      <c r="G159" s="3" t="s">
        <v>9</v>
      </c>
      <c r="H159" s="3" t="s">
        <v>9</v>
      </c>
      <c r="I159" s="3" t="s">
        <v>9</v>
      </c>
      <c r="J159" s="3" t="s">
        <v>9</v>
      </c>
      <c r="K159" s="6">
        <v>-4721</v>
      </c>
      <c r="L159" s="6">
        <v>-13179</v>
      </c>
    </row>
    <row r="160" spans="1:12" x14ac:dyDescent="0.25">
      <c r="A160" s="2" t="s">
        <v>183</v>
      </c>
      <c r="B160" s="3" t="s">
        <v>9</v>
      </c>
      <c r="C160" s="3" t="s">
        <v>9</v>
      </c>
      <c r="D160" s="3" t="s">
        <v>9</v>
      </c>
      <c r="E160" s="3" t="s">
        <v>9</v>
      </c>
      <c r="F160" s="3" t="s">
        <v>9</v>
      </c>
      <c r="G160" s="3" t="s">
        <v>9</v>
      </c>
      <c r="H160" s="3" t="s">
        <v>9</v>
      </c>
      <c r="I160" s="3" t="s">
        <v>9</v>
      </c>
      <c r="J160" s="6">
        <v>-3127</v>
      </c>
      <c r="K160" s="6">
        <v>-3164</v>
      </c>
      <c r="L160" s="6">
        <v>7495</v>
      </c>
    </row>
    <row r="161" spans="1:12" ht="30" x14ac:dyDescent="0.25">
      <c r="A161" s="2" t="s">
        <v>718</v>
      </c>
      <c r="B161" s="3" t="s">
        <v>9</v>
      </c>
      <c r="C161" s="3" t="s">
        <v>9</v>
      </c>
      <c r="D161" s="3" t="s">
        <v>9</v>
      </c>
      <c r="E161" s="3" t="s">
        <v>9</v>
      </c>
      <c r="F161" s="3" t="s">
        <v>9</v>
      </c>
      <c r="G161" s="3" t="s">
        <v>9</v>
      </c>
      <c r="H161" s="3" t="s">
        <v>9</v>
      </c>
      <c r="I161" s="3" t="s">
        <v>9</v>
      </c>
      <c r="J161" s="6">
        <v>-105235</v>
      </c>
      <c r="K161" s="6">
        <v>-118195</v>
      </c>
      <c r="L161" s="6">
        <v>-171883</v>
      </c>
    </row>
    <row r="162" spans="1:12" x14ac:dyDescent="0.25">
      <c r="A162" s="8" t="s">
        <v>185</v>
      </c>
      <c r="B162" s="3" t="s">
        <v>9</v>
      </c>
      <c r="C162" s="3" t="s">
        <v>9</v>
      </c>
      <c r="D162" s="3" t="s">
        <v>9</v>
      </c>
      <c r="E162" s="3" t="s">
        <v>9</v>
      </c>
      <c r="F162" s="3" t="s">
        <v>9</v>
      </c>
      <c r="G162" s="3" t="s">
        <v>9</v>
      </c>
      <c r="H162" s="3" t="s">
        <v>9</v>
      </c>
      <c r="I162" s="3" t="s">
        <v>9</v>
      </c>
      <c r="J162" s="3" t="s">
        <v>9</v>
      </c>
      <c r="K162" s="3" t="s">
        <v>9</v>
      </c>
      <c r="L162" s="3" t="s">
        <v>9</v>
      </c>
    </row>
    <row r="163" spans="1:12" x14ac:dyDescent="0.25">
      <c r="A163" s="2" t="s">
        <v>186</v>
      </c>
      <c r="B163" s="3" t="s">
        <v>9</v>
      </c>
      <c r="C163" s="3" t="s">
        <v>9</v>
      </c>
      <c r="D163" s="3" t="s">
        <v>9</v>
      </c>
      <c r="E163" s="3" t="s">
        <v>9</v>
      </c>
      <c r="F163" s="3" t="s">
        <v>9</v>
      </c>
      <c r="G163" s="3" t="s">
        <v>9</v>
      </c>
      <c r="H163" s="3" t="s">
        <v>9</v>
      </c>
      <c r="I163" s="3" t="s">
        <v>9</v>
      </c>
      <c r="J163" s="6">
        <v>2752</v>
      </c>
      <c r="K163" s="6">
        <v>2063</v>
      </c>
      <c r="L163" s="3" t="s">
        <v>9</v>
      </c>
    </row>
    <row r="164" spans="1:12" x14ac:dyDescent="0.25">
      <c r="A164" s="2" t="s">
        <v>187</v>
      </c>
      <c r="B164" s="3" t="s">
        <v>9</v>
      </c>
      <c r="C164" s="3" t="s">
        <v>9</v>
      </c>
      <c r="D164" s="3" t="s">
        <v>9</v>
      </c>
      <c r="E164" s="3" t="s">
        <v>9</v>
      </c>
      <c r="F164" s="3" t="s">
        <v>9</v>
      </c>
      <c r="G164" s="3" t="s">
        <v>9</v>
      </c>
      <c r="H164" s="3" t="s">
        <v>9</v>
      </c>
      <c r="I164" s="3" t="s">
        <v>9</v>
      </c>
      <c r="J164" s="6">
        <v>-4815</v>
      </c>
      <c r="K164" s="6">
        <v>-3368</v>
      </c>
      <c r="L164" s="6">
        <v>-3754</v>
      </c>
    </row>
    <row r="165" spans="1:12" x14ac:dyDescent="0.25">
      <c r="A165" s="2" t="s">
        <v>188</v>
      </c>
      <c r="B165" s="3" t="s">
        <v>9</v>
      </c>
      <c r="C165" s="3" t="s">
        <v>9</v>
      </c>
      <c r="D165" s="3" t="s">
        <v>9</v>
      </c>
      <c r="E165" s="3" t="s">
        <v>9</v>
      </c>
      <c r="F165" s="3" t="s">
        <v>9</v>
      </c>
      <c r="G165" s="3" t="s">
        <v>9</v>
      </c>
      <c r="H165" s="3" t="s">
        <v>9</v>
      </c>
      <c r="I165" s="3" t="s">
        <v>9</v>
      </c>
      <c r="J165" s="3" t="s">
        <v>9</v>
      </c>
      <c r="K165" s="3" t="s">
        <v>9</v>
      </c>
      <c r="L165" s="6">
        <v>5012</v>
      </c>
    </row>
    <row r="166" spans="1:12" x14ac:dyDescent="0.25">
      <c r="A166" s="2" t="s">
        <v>189</v>
      </c>
      <c r="B166" s="3" t="s">
        <v>9</v>
      </c>
      <c r="C166" s="3" t="s">
        <v>9</v>
      </c>
      <c r="D166" s="3" t="s">
        <v>9</v>
      </c>
      <c r="E166" s="3" t="s">
        <v>9</v>
      </c>
      <c r="F166" s="3" t="s">
        <v>9</v>
      </c>
      <c r="G166" s="3" t="s">
        <v>9</v>
      </c>
      <c r="H166" s="3" t="s">
        <v>9</v>
      </c>
      <c r="I166" s="3" t="s">
        <v>9</v>
      </c>
      <c r="J166" s="6">
        <v>-6585</v>
      </c>
      <c r="K166" s="6">
        <v>-18604</v>
      </c>
      <c r="L166" s="6">
        <v>-20099</v>
      </c>
    </row>
    <row r="167" spans="1:12" ht="30" x14ac:dyDescent="0.25">
      <c r="A167" s="2" t="s">
        <v>190</v>
      </c>
      <c r="B167" s="3" t="s">
        <v>9</v>
      </c>
      <c r="C167" s="3" t="s">
        <v>9</v>
      </c>
      <c r="D167" s="3" t="s">
        <v>9</v>
      </c>
      <c r="E167" s="3" t="s">
        <v>9</v>
      </c>
      <c r="F167" s="3" t="s">
        <v>9</v>
      </c>
      <c r="G167" s="3" t="s">
        <v>9</v>
      </c>
      <c r="H167" s="3" t="s">
        <v>9</v>
      </c>
      <c r="I167" s="3" t="s">
        <v>9</v>
      </c>
      <c r="J167" s="6">
        <v>-61143</v>
      </c>
      <c r="K167" s="6">
        <v>-7040</v>
      </c>
      <c r="L167" s="6">
        <v>-4682</v>
      </c>
    </row>
    <row r="168" spans="1:12" ht="30" x14ac:dyDescent="0.25">
      <c r="A168" s="2" t="s">
        <v>191</v>
      </c>
      <c r="B168" s="3" t="s">
        <v>9</v>
      </c>
      <c r="C168" s="3" t="s">
        <v>9</v>
      </c>
      <c r="D168" s="3" t="s">
        <v>9</v>
      </c>
      <c r="E168" s="3" t="s">
        <v>9</v>
      </c>
      <c r="F168" s="3" t="s">
        <v>9</v>
      </c>
      <c r="G168" s="3" t="s">
        <v>9</v>
      </c>
      <c r="H168" s="3" t="s">
        <v>9</v>
      </c>
      <c r="I168" s="3" t="s">
        <v>9</v>
      </c>
      <c r="J168" s="6">
        <v>-127305</v>
      </c>
      <c r="K168" s="6">
        <v>3763</v>
      </c>
      <c r="L168" s="6">
        <v>-67057</v>
      </c>
    </row>
    <row r="169" spans="1:12" x14ac:dyDescent="0.25">
      <c r="A169" s="2" t="s">
        <v>193</v>
      </c>
      <c r="B169" s="3" t="s">
        <v>9</v>
      </c>
      <c r="C169" s="3" t="s">
        <v>9</v>
      </c>
      <c r="D169" s="3" t="s">
        <v>9</v>
      </c>
      <c r="E169" s="3" t="s">
        <v>9</v>
      </c>
      <c r="F169" s="3" t="s">
        <v>9</v>
      </c>
      <c r="G169" s="3" t="s">
        <v>9</v>
      </c>
      <c r="H169" s="3" t="s">
        <v>9</v>
      </c>
      <c r="I169" s="3" t="s">
        <v>9</v>
      </c>
      <c r="J169" s="3">
        <v>-233</v>
      </c>
      <c r="K169" s="6">
        <v>13479</v>
      </c>
      <c r="L169" s="6">
        <v>13644</v>
      </c>
    </row>
    <row r="170" spans="1:12" x14ac:dyDescent="0.25">
      <c r="A170" s="2" t="s">
        <v>195</v>
      </c>
      <c r="B170" s="3" t="s">
        <v>9</v>
      </c>
      <c r="C170" s="3" t="s">
        <v>9</v>
      </c>
      <c r="D170" s="3" t="s">
        <v>9</v>
      </c>
      <c r="E170" s="3" t="s">
        <v>9</v>
      </c>
      <c r="F170" s="3" t="s">
        <v>9</v>
      </c>
      <c r="G170" s="3" t="s">
        <v>9</v>
      </c>
      <c r="H170" s="3" t="s">
        <v>9</v>
      </c>
      <c r="I170" s="3" t="s">
        <v>9</v>
      </c>
      <c r="J170" s="6">
        <v>-1153</v>
      </c>
      <c r="K170" s="3">
        <v>-641</v>
      </c>
      <c r="L170" s="3">
        <v>-704</v>
      </c>
    </row>
    <row r="171" spans="1:12" ht="30" x14ac:dyDescent="0.25">
      <c r="A171" s="2" t="s">
        <v>158</v>
      </c>
      <c r="B171" s="3" t="s">
        <v>9</v>
      </c>
      <c r="C171" s="3" t="s">
        <v>9</v>
      </c>
      <c r="D171" s="3" t="s">
        <v>9</v>
      </c>
      <c r="E171" s="3" t="s">
        <v>9</v>
      </c>
      <c r="F171" s="3" t="s">
        <v>9</v>
      </c>
      <c r="G171" s="3" t="s">
        <v>9</v>
      </c>
      <c r="H171" s="3" t="s">
        <v>9</v>
      </c>
      <c r="I171" s="3" t="s">
        <v>9</v>
      </c>
      <c r="J171" s="6">
        <v>-68442</v>
      </c>
      <c r="K171" s="6">
        <v>-6931</v>
      </c>
      <c r="L171" s="6">
        <v>-3571</v>
      </c>
    </row>
    <row r="172" spans="1:12" x14ac:dyDescent="0.25">
      <c r="A172" s="2" t="s">
        <v>183</v>
      </c>
      <c r="B172" s="3" t="s">
        <v>9</v>
      </c>
      <c r="C172" s="3" t="s">
        <v>9</v>
      </c>
      <c r="D172" s="3" t="s">
        <v>9</v>
      </c>
      <c r="E172" s="3" t="s">
        <v>9</v>
      </c>
      <c r="F172" s="3" t="s">
        <v>9</v>
      </c>
      <c r="G172" s="3" t="s">
        <v>9</v>
      </c>
      <c r="H172" s="3" t="s">
        <v>9</v>
      </c>
      <c r="I172" s="3" t="s">
        <v>9</v>
      </c>
      <c r="J172" s="3" t="s">
        <v>9</v>
      </c>
      <c r="K172" s="3" t="s">
        <v>9</v>
      </c>
      <c r="L172" s="3">
        <v>199</v>
      </c>
    </row>
    <row r="173" spans="1:12" ht="30" x14ac:dyDescent="0.25">
      <c r="A173" s="2" t="s">
        <v>728</v>
      </c>
      <c r="B173" s="3" t="s">
        <v>9</v>
      </c>
      <c r="C173" s="3" t="s">
        <v>9</v>
      </c>
      <c r="D173" s="3" t="s">
        <v>9</v>
      </c>
      <c r="E173" s="3" t="s">
        <v>9</v>
      </c>
      <c r="F173" s="3" t="s">
        <v>9</v>
      </c>
      <c r="G173" s="3" t="s">
        <v>9</v>
      </c>
      <c r="H173" s="3" t="s">
        <v>9</v>
      </c>
      <c r="I173" s="3" t="s">
        <v>9</v>
      </c>
      <c r="J173" s="6">
        <v>-266924</v>
      </c>
      <c r="K173" s="6">
        <v>-17279</v>
      </c>
      <c r="L173" s="6">
        <v>-81012</v>
      </c>
    </row>
    <row r="174" spans="1:12" ht="30" x14ac:dyDescent="0.25">
      <c r="A174" s="2" t="s">
        <v>197</v>
      </c>
      <c r="B174" s="3" t="s">
        <v>9</v>
      </c>
      <c r="C174" s="3" t="s">
        <v>9</v>
      </c>
      <c r="D174" s="3" t="s">
        <v>9</v>
      </c>
      <c r="E174" s="3" t="s">
        <v>9</v>
      </c>
      <c r="F174" s="3" t="s">
        <v>9</v>
      </c>
      <c r="G174" s="3" t="s">
        <v>9</v>
      </c>
      <c r="H174" s="3" t="s">
        <v>9</v>
      </c>
      <c r="I174" s="3" t="s">
        <v>9</v>
      </c>
      <c r="J174" s="3">
        <v>-2</v>
      </c>
      <c r="K174" s="6">
        <v>3483</v>
      </c>
      <c r="L174" s="3">
        <v>-903</v>
      </c>
    </row>
    <row r="175" spans="1:12" ht="30" x14ac:dyDescent="0.25">
      <c r="A175" s="2" t="s">
        <v>1168</v>
      </c>
      <c r="B175" s="3" t="s">
        <v>9</v>
      </c>
      <c r="C175" s="3" t="s">
        <v>9</v>
      </c>
      <c r="D175" s="3" t="s">
        <v>9</v>
      </c>
      <c r="E175" s="3" t="s">
        <v>9</v>
      </c>
      <c r="F175" s="3" t="s">
        <v>9</v>
      </c>
      <c r="G175" s="3" t="s">
        <v>9</v>
      </c>
      <c r="H175" s="3" t="s">
        <v>9</v>
      </c>
      <c r="I175" s="3" t="s">
        <v>9</v>
      </c>
      <c r="J175" s="6">
        <v>-133886</v>
      </c>
      <c r="K175" s="6">
        <v>109913</v>
      </c>
      <c r="L175" s="6">
        <v>45659</v>
      </c>
    </row>
    <row r="176" spans="1:12" ht="30" x14ac:dyDescent="0.25">
      <c r="A176" s="2" t="s">
        <v>199</v>
      </c>
      <c r="B176" s="3" t="s">
        <v>9</v>
      </c>
      <c r="C176" s="3" t="s">
        <v>9</v>
      </c>
      <c r="D176" s="3" t="s">
        <v>9</v>
      </c>
      <c r="E176" s="6">
        <v>359361</v>
      </c>
      <c r="F176" s="3" t="s">
        <v>9</v>
      </c>
      <c r="G176" s="3" t="s">
        <v>9</v>
      </c>
      <c r="H176" s="3" t="s">
        <v>9</v>
      </c>
      <c r="I176" s="6">
        <v>249448</v>
      </c>
      <c r="J176" s="6">
        <v>359361</v>
      </c>
      <c r="K176" s="6">
        <v>249448</v>
      </c>
      <c r="L176" s="6">
        <v>203789</v>
      </c>
    </row>
    <row r="177" spans="1:12" ht="30" x14ac:dyDescent="0.25">
      <c r="A177" s="2" t="s">
        <v>200</v>
      </c>
      <c r="B177" s="6">
        <v>225475</v>
      </c>
      <c r="C177" s="3" t="s">
        <v>9</v>
      </c>
      <c r="D177" s="3" t="s">
        <v>9</v>
      </c>
      <c r="E177" s="3" t="s">
        <v>9</v>
      </c>
      <c r="F177" s="6">
        <v>359361</v>
      </c>
      <c r="G177" s="3" t="s">
        <v>9</v>
      </c>
      <c r="H177" s="3" t="s">
        <v>9</v>
      </c>
      <c r="I177" s="3" t="s">
        <v>9</v>
      </c>
      <c r="J177" s="6">
        <v>225475</v>
      </c>
      <c r="K177" s="6">
        <v>359361</v>
      </c>
      <c r="L177" s="6">
        <v>249448</v>
      </c>
    </row>
    <row r="178" spans="1:12" x14ac:dyDescent="0.25">
      <c r="A178" s="2" t="s">
        <v>1164</v>
      </c>
      <c r="B178" s="3" t="s">
        <v>9</v>
      </c>
      <c r="C178" s="3" t="s">
        <v>9</v>
      </c>
      <c r="D178" s="3" t="s">
        <v>9</v>
      </c>
      <c r="E178" s="3" t="s">
        <v>9</v>
      </c>
      <c r="F178" s="3" t="s">
        <v>9</v>
      </c>
      <c r="G178" s="3" t="s">
        <v>9</v>
      </c>
      <c r="H178" s="3" t="s">
        <v>9</v>
      </c>
      <c r="I178" s="3" t="s">
        <v>9</v>
      </c>
      <c r="J178" s="3" t="s">
        <v>9</v>
      </c>
      <c r="K178" s="3" t="s">
        <v>9</v>
      </c>
      <c r="L178" s="3" t="s">
        <v>9</v>
      </c>
    </row>
    <row r="179" spans="1:12" x14ac:dyDescent="0.25">
      <c r="A179" s="8" t="s">
        <v>161</v>
      </c>
      <c r="B179" s="3" t="s">
        <v>9</v>
      </c>
      <c r="C179" s="3" t="s">
        <v>9</v>
      </c>
      <c r="D179" s="3" t="s">
        <v>9</v>
      </c>
      <c r="E179" s="3" t="s">
        <v>9</v>
      </c>
      <c r="F179" s="3" t="s">
        <v>9</v>
      </c>
      <c r="G179" s="3" t="s">
        <v>9</v>
      </c>
      <c r="H179" s="3" t="s">
        <v>9</v>
      </c>
      <c r="I179" s="3" t="s">
        <v>9</v>
      </c>
      <c r="J179" s="3" t="s">
        <v>9</v>
      </c>
      <c r="K179" s="3" t="s">
        <v>9</v>
      </c>
      <c r="L179" s="3" t="s">
        <v>9</v>
      </c>
    </row>
    <row r="180" spans="1:12" x14ac:dyDescent="0.25">
      <c r="A180" s="2" t="s">
        <v>122</v>
      </c>
      <c r="B180" s="3" t="s">
        <v>9</v>
      </c>
      <c r="C180" s="3" t="s">
        <v>9</v>
      </c>
      <c r="D180" s="3" t="s">
        <v>9</v>
      </c>
      <c r="E180" s="3" t="s">
        <v>9</v>
      </c>
      <c r="F180" s="3" t="s">
        <v>9</v>
      </c>
      <c r="G180" s="3" t="s">
        <v>9</v>
      </c>
      <c r="H180" s="3" t="s">
        <v>9</v>
      </c>
      <c r="I180" s="3" t="s">
        <v>9</v>
      </c>
      <c r="J180" s="6">
        <v>76265</v>
      </c>
      <c r="K180" s="6">
        <v>214001</v>
      </c>
      <c r="L180" s="6">
        <v>-114299</v>
      </c>
    </row>
    <row r="181" spans="1:12" x14ac:dyDescent="0.25">
      <c r="A181" s="8" t="s">
        <v>162</v>
      </c>
      <c r="B181" s="3" t="s">
        <v>9</v>
      </c>
      <c r="C181" s="3" t="s">
        <v>9</v>
      </c>
      <c r="D181" s="3" t="s">
        <v>9</v>
      </c>
      <c r="E181" s="3" t="s">
        <v>9</v>
      </c>
      <c r="F181" s="3" t="s">
        <v>9</v>
      </c>
      <c r="G181" s="3" t="s">
        <v>9</v>
      </c>
      <c r="H181" s="3" t="s">
        <v>9</v>
      </c>
      <c r="I181" s="3" t="s">
        <v>9</v>
      </c>
      <c r="J181" s="3" t="s">
        <v>9</v>
      </c>
      <c r="K181" s="3" t="s">
        <v>9</v>
      </c>
      <c r="L181" s="3" t="s">
        <v>9</v>
      </c>
    </row>
    <row r="182" spans="1:12" x14ac:dyDescent="0.25">
      <c r="A182" s="2" t="s">
        <v>168</v>
      </c>
      <c r="B182" s="3" t="s">
        <v>9</v>
      </c>
      <c r="C182" s="3" t="s">
        <v>9</v>
      </c>
      <c r="D182" s="3" t="s">
        <v>9</v>
      </c>
      <c r="E182" s="3" t="s">
        <v>9</v>
      </c>
      <c r="F182" s="3" t="s">
        <v>9</v>
      </c>
      <c r="G182" s="3" t="s">
        <v>9</v>
      </c>
      <c r="H182" s="3" t="s">
        <v>9</v>
      </c>
      <c r="I182" s="3" t="s">
        <v>9</v>
      </c>
      <c r="J182" s="6">
        <v>-76265</v>
      </c>
      <c r="K182" s="6">
        <v>-214001</v>
      </c>
      <c r="L182" s="6">
        <v>114299</v>
      </c>
    </row>
    <row r="183" spans="1:12" ht="45" x14ac:dyDescent="0.25">
      <c r="A183" s="8" t="s">
        <v>169</v>
      </c>
      <c r="B183" s="3" t="s">
        <v>9</v>
      </c>
      <c r="C183" s="3" t="s">
        <v>9</v>
      </c>
      <c r="D183" s="3" t="s">
        <v>9</v>
      </c>
      <c r="E183" s="3" t="s">
        <v>9</v>
      </c>
      <c r="F183" s="3" t="s">
        <v>9</v>
      </c>
      <c r="G183" s="3" t="s">
        <v>9</v>
      </c>
      <c r="H183" s="3" t="s">
        <v>9</v>
      </c>
      <c r="I183" s="3" t="s">
        <v>9</v>
      </c>
      <c r="J183" s="3" t="s">
        <v>9</v>
      </c>
      <c r="K183" s="3" t="s">
        <v>9</v>
      </c>
      <c r="L183" s="3" t="s">
        <v>9</v>
      </c>
    </row>
    <row r="184" spans="1:12" ht="30" x14ac:dyDescent="0.25">
      <c r="A184" s="2" t="s">
        <v>172</v>
      </c>
      <c r="B184" s="3" t="s">
        <v>9</v>
      </c>
      <c r="C184" s="3" t="s">
        <v>9</v>
      </c>
      <c r="D184" s="3" t="s">
        <v>9</v>
      </c>
      <c r="E184" s="3" t="s">
        <v>9</v>
      </c>
      <c r="F184" s="3" t="s">
        <v>9</v>
      </c>
      <c r="G184" s="3" t="s">
        <v>9</v>
      </c>
      <c r="H184" s="3" t="s">
        <v>9</v>
      </c>
      <c r="I184" s="3" t="s">
        <v>9</v>
      </c>
      <c r="J184" s="6">
        <v>4793</v>
      </c>
      <c r="K184" s="6">
        <v>27696</v>
      </c>
      <c r="L184" s="6">
        <v>-25976</v>
      </c>
    </row>
    <row r="185" spans="1:12" ht="30" x14ac:dyDescent="0.25">
      <c r="A185" s="2" t="s">
        <v>725</v>
      </c>
      <c r="B185" s="3" t="s">
        <v>9</v>
      </c>
      <c r="C185" s="3" t="s">
        <v>9</v>
      </c>
      <c r="D185" s="3" t="s">
        <v>9</v>
      </c>
      <c r="E185" s="3" t="s">
        <v>9</v>
      </c>
      <c r="F185" s="3" t="s">
        <v>9</v>
      </c>
      <c r="G185" s="3" t="s">
        <v>9</v>
      </c>
      <c r="H185" s="3" t="s">
        <v>9</v>
      </c>
      <c r="I185" s="3" t="s">
        <v>9</v>
      </c>
      <c r="J185" s="6">
        <v>4793</v>
      </c>
      <c r="K185" s="6">
        <v>27696</v>
      </c>
      <c r="L185" s="6">
        <v>-25976</v>
      </c>
    </row>
    <row r="186" spans="1:12" x14ac:dyDescent="0.25">
      <c r="A186" s="8" t="s">
        <v>176</v>
      </c>
      <c r="B186" s="3" t="s">
        <v>9</v>
      </c>
      <c r="C186" s="3" t="s">
        <v>9</v>
      </c>
      <c r="D186" s="3" t="s">
        <v>9</v>
      </c>
      <c r="E186" s="3" t="s">
        <v>9</v>
      </c>
      <c r="F186" s="3" t="s">
        <v>9</v>
      </c>
      <c r="G186" s="3" t="s">
        <v>9</v>
      </c>
      <c r="H186" s="3" t="s">
        <v>9</v>
      </c>
      <c r="I186" s="3" t="s">
        <v>9</v>
      </c>
      <c r="J186" s="3" t="s">
        <v>9</v>
      </c>
      <c r="K186" s="3" t="s">
        <v>9</v>
      </c>
      <c r="L186" s="3" t="s">
        <v>9</v>
      </c>
    </row>
    <row r="187" spans="1:12" ht="30" x14ac:dyDescent="0.25">
      <c r="A187" s="2" t="s">
        <v>178</v>
      </c>
      <c r="B187" s="3" t="s">
        <v>9</v>
      </c>
      <c r="C187" s="3" t="s">
        <v>9</v>
      </c>
      <c r="D187" s="3" t="s">
        <v>9</v>
      </c>
      <c r="E187" s="3" t="s">
        <v>9</v>
      </c>
      <c r="F187" s="3" t="s">
        <v>9</v>
      </c>
      <c r="G187" s="3" t="s">
        <v>9</v>
      </c>
      <c r="H187" s="3" t="s">
        <v>9</v>
      </c>
      <c r="I187" s="3" t="s">
        <v>9</v>
      </c>
      <c r="J187" s="6">
        <v>-127305</v>
      </c>
      <c r="K187" s="6">
        <v>2359411</v>
      </c>
      <c r="L187" s="6">
        <v>-66780</v>
      </c>
    </row>
    <row r="188" spans="1:12" x14ac:dyDescent="0.25">
      <c r="A188" s="2" t="s">
        <v>179</v>
      </c>
      <c r="B188" s="3" t="s">
        <v>9</v>
      </c>
      <c r="C188" s="3" t="s">
        <v>9</v>
      </c>
      <c r="D188" s="3" t="s">
        <v>9</v>
      </c>
      <c r="E188" s="3" t="s">
        <v>9</v>
      </c>
      <c r="F188" s="3" t="s">
        <v>9</v>
      </c>
      <c r="G188" s="3" t="s">
        <v>9</v>
      </c>
      <c r="H188" s="3" t="s">
        <v>9</v>
      </c>
      <c r="I188" s="3" t="s">
        <v>9</v>
      </c>
      <c r="J188" s="6">
        <v>-1153</v>
      </c>
      <c r="K188" s="6">
        <v>-2167641</v>
      </c>
      <c r="L188" s="3">
        <v>-704</v>
      </c>
    </row>
    <row r="189" spans="1:12" x14ac:dyDescent="0.25">
      <c r="A189" s="2" t="s">
        <v>183</v>
      </c>
      <c r="B189" s="3" t="s">
        <v>9</v>
      </c>
      <c r="C189" s="3" t="s">
        <v>9</v>
      </c>
      <c r="D189" s="3" t="s">
        <v>9</v>
      </c>
      <c r="E189" s="3" t="s">
        <v>9</v>
      </c>
      <c r="F189" s="3" t="s">
        <v>9</v>
      </c>
      <c r="G189" s="3" t="s">
        <v>9</v>
      </c>
      <c r="H189" s="3" t="s">
        <v>9</v>
      </c>
      <c r="I189" s="3" t="s">
        <v>9</v>
      </c>
      <c r="J189" s="3" t="s">
        <v>9</v>
      </c>
      <c r="K189" s="3" t="s">
        <v>9</v>
      </c>
      <c r="L189" s="3">
        <v>199</v>
      </c>
    </row>
    <row r="190" spans="1:12" ht="30" x14ac:dyDescent="0.25">
      <c r="A190" s="2" t="s">
        <v>718</v>
      </c>
      <c r="B190" s="3" t="s">
        <v>9</v>
      </c>
      <c r="C190" s="3" t="s">
        <v>9</v>
      </c>
      <c r="D190" s="3" t="s">
        <v>9</v>
      </c>
      <c r="E190" s="3" t="s">
        <v>9</v>
      </c>
      <c r="F190" s="3" t="s">
        <v>9</v>
      </c>
      <c r="G190" s="3" t="s">
        <v>9</v>
      </c>
      <c r="H190" s="3" t="s">
        <v>9</v>
      </c>
      <c r="I190" s="3" t="s">
        <v>9</v>
      </c>
      <c r="J190" s="6">
        <v>-128458</v>
      </c>
      <c r="K190" s="6">
        <v>191770</v>
      </c>
      <c r="L190" s="6">
        <v>-67285</v>
      </c>
    </row>
    <row r="191" spans="1:12" x14ac:dyDescent="0.25">
      <c r="A191" s="8" t="s">
        <v>185</v>
      </c>
      <c r="B191" s="3" t="s">
        <v>9</v>
      </c>
      <c r="C191" s="3" t="s">
        <v>9</v>
      </c>
      <c r="D191" s="3" t="s">
        <v>9</v>
      </c>
      <c r="E191" s="3" t="s">
        <v>9</v>
      </c>
      <c r="F191" s="3" t="s">
        <v>9</v>
      </c>
      <c r="G191" s="3" t="s">
        <v>9</v>
      </c>
      <c r="H191" s="3" t="s">
        <v>9</v>
      </c>
      <c r="I191" s="3" t="s">
        <v>9</v>
      </c>
      <c r="J191" s="3" t="s">
        <v>9</v>
      </c>
      <c r="K191" s="3" t="s">
        <v>9</v>
      </c>
      <c r="L191" s="3" t="s">
        <v>9</v>
      </c>
    </row>
    <row r="192" spans="1:12" ht="30" x14ac:dyDescent="0.25">
      <c r="A192" s="2" t="s">
        <v>191</v>
      </c>
      <c r="B192" s="3" t="s">
        <v>9</v>
      </c>
      <c r="C192" s="3" t="s">
        <v>9</v>
      </c>
      <c r="D192" s="3" t="s">
        <v>9</v>
      </c>
      <c r="E192" s="3" t="s">
        <v>9</v>
      </c>
      <c r="F192" s="3" t="s">
        <v>9</v>
      </c>
      <c r="G192" s="3" t="s">
        <v>9</v>
      </c>
      <c r="H192" s="3" t="s">
        <v>9</v>
      </c>
      <c r="I192" s="3" t="s">
        <v>9</v>
      </c>
      <c r="J192" s="6">
        <v>127305</v>
      </c>
      <c r="K192" s="6">
        <v>-2359411</v>
      </c>
      <c r="L192" s="6">
        <v>66780</v>
      </c>
    </row>
    <row r="193" spans="1:12" x14ac:dyDescent="0.25">
      <c r="A193" s="2" t="s">
        <v>195</v>
      </c>
      <c r="B193" s="3" t="s">
        <v>9</v>
      </c>
      <c r="C193" s="3" t="s">
        <v>9</v>
      </c>
      <c r="D193" s="3" t="s">
        <v>9</v>
      </c>
      <c r="E193" s="3" t="s">
        <v>9</v>
      </c>
      <c r="F193" s="3" t="s">
        <v>9</v>
      </c>
      <c r="G193" s="3" t="s">
        <v>9</v>
      </c>
      <c r="H193" s="3" t="s">
        <v>9</v>
      </c>
      <c r="I193" s="3" t="s">
        <v>9</v>
      </c>
      <c r="J193" s="6">
        <v>1153</v>
      </c>
      <c r="K193" s="6">
        <v>2167641</v>
      </c>
      <c r="L193" s="3">
        <v>704</v>
      </c>
    </row>
    <row r="194" spans="1:12" x14ac:dyDescent="0.25">
      <c r="A194" s="2" t="s">
        <v>183</v>
      </c>
      <c r="B194" s="3" t="s">
        <v>9</v>
      </c>
      <c r="C194" s="3" t="s">
        <v>9</v>
      </c>
      <c r="D194" s="3" t="s">
        <v>9</v>
      </c>
      <c r="E194" s="3" t="s">
        <v>9</v>
      </c>
      <c r="F194" s="3" t="s">
        <v>9</v>
      </c>
      <c r="G194" s="3" t="s">
        <v>9</v>
      </c>
      <c r="H194" s="3" t="s">
        <v>9</v>
      </c>
      <c r="I194" s="3" t="s">
        <v>9</v>
      </c>
      <c r="J194" s="3" t="s">
        <v>9</v>
      </c>
      <c r="K194" s="3" t="s">
        <v>9</v>
      </c>
      <c r="L194" s="3">
        <v>-199</v>
      </c>
    </row>
    <row r="195" spans="1:12" ht="30" x14ac:dyDescent="0.25">
      <c r="A195" s="2" t="s">
        <v>728</v>
      </c>
      <c r="B195" s="3" t="s">
        <v>9</v>
      </c>
      <c r="C195" s="3" t="s">
        <v>9</v>
      </c>
      <c r="D195" s="3" t="s">
        <v>9</v>
      </c>
      <c r="E195" s="3" t="s">
        <v>9</v>
      </c>
      <c r="F195" s="3" t="s">
        <v>9</v>
      </c>
      <c r="G195" s="3" t="s">
        <v>9</v>
      </c>
      <c r="H195" s="3" t="s">
        <v>9</v>
      </c>
      <c r="I195" s="3" t="s">
        <v>9</v>
      </c>
      <c r="J195" s="6">
        <v>128458</v>
      </c>
      <c r="K195" s="6">
        <v>-191770</v>
      </c>
      <c r="L195" s="6">
        <v>67285</v>
      </c>
    </row>
    <row r="196" spans="1:12" ht="30" x14ac:dyDescent="0.25">
      <c r="A196" s="2" t="s">
        <v>1168</v>
      </c>
      <c r="B196" s="3" t="s">
        <v>9</v>
      </c>
      <c r="C196" s="3" t="s">
        <v>9</v>
      </c>
      <c r="D196" s="3" t="s">
        <v>9</v>
      </c>
      <c r="E196" s="3" t="s">
        <v>9</v>
      </c>
      <c r="F196" s="3" t="s">
        <v>9</v>
      </c>
      <c r="G196" s="3" t="s">
        <v>9</v>
      </c>
      <c r="H196" s="3" t="s">
        <v>9</v>
      </c>
      <c r="I196" s="3" t="s">
        <v>9</v>
      </c>
      <c r="J196" s="6">
        <v>4793</v>
      </c>
      <c r="K196" s="6">
        <v>27696</v>
      </c>
      <c r="L196" s="6">
        <v>-25976</v>
      </c>
    </row>
    <row r="197" spans="1:12" ht="30" x14ac:dyDescent="0.25">
      <c r="A197" s="2" t="s">
        <v>199</v>
      </c>
      <c r="B197" s="3" t="s">
        <v>9</v>
      </c>
      <c r="C197" s="3" t="s">
        <v>9</v>
      </c>
      <c r="D197" s="3" t="s">
        <v>9</v>
      </c>
      <c r="E197" s="6">
        <v>-4793</v>
      </c>
      <c r="F197" s="3" t="s">
        <v>9</v>
      </c>
      <c r="G197" s="3" t="s">
        <v>9</v>
      </c>
      <c r="H197" s="3" t="s">
        <v>9</v>
      </c>
      <c r="I197" s="6">
        <v>-32489</v>
      </c>
      <c r="J197" s="6">
        <v>-4793</v>
      </c>
      <c r="K197" s="6">
        <v>-32489</v>
      </c>
      <c r="L197" s="6">
        <v>-6513</v>
      </c>
    </row>
    <row r="198" spans="1:12" ht="30" x14ac:dyDescent="0.25">
      <c r="A198" s="2" t="s">
        <v>200</v>
      </c>
      <c r="B198" s="3" t="s">
        <v>9</v>
      </c>
      <c r="C198" s="3" t="s">
        <v>9</v>
      </c>
      <c r="D198" s="3" t="s">
        <v>9</v>
      </c>
      <c r="E198" s="3" t="s">
        <v>9</v>
      </c>
      <c r="F198" s="9">
        <v>-4793</v>
      </c>
      <c r="G198" s="3" t="s">
        <v>9</v>
      </c>
      <c r="H198" s="3" t="s">
        <v>9</v>
      </c>
      <c r="I198" s="3" t="s">
        <v>9</v>
      </c>
      <c r="J198" s="3" t="s">
        <v>9</v>
      </c>
      <c r="K198" s="9">
        <v>-4793</v>
      </c>
      <c r="L198" s="9">
        <v>-32489</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9</v>
      </c>
      <c r="B1" s="7" t="s">
        <v>2</v>
      </c>
      <c r="C1" s="7"/>
      <c r="D1" s="7"/>
    </row>
    <row r="2" spans="1:4" ht="30" x14ac:dyDescent="0.25">
      <c r="A2" s="1" t="s">
        <v>33</v>
      </c>
      <c r="B2" s="1" t="s">
        <v>3</v>
      </c>
      <c r="C2" s="1" t="s">
        <v>34</v>
      </c>
      <c r="D2" s="1" t="s">
        <v>101</v>
      </c>
    </row>
    <row r="3" spans="1:4" ht="30" x14ac:dyDescent="0.25">
      <c r="A3" s="2" t="s">
        <v>1170</v>
      </c>
      <c r="B3" s="3" t="s">
        <v>9</v>
      </c>
      <c r="C3" s="3" t="s">
        <v>9</v>
      </c>
      <c r="D3" s="3" t="s">
        <v>9</v>
      </c>
    </row>
    <row r="4" spans="1:4" ht="30" x14ac:dyDescent="0.25">
      <c r="A4" s="8" t="s">
        <v>1171</v>
      </c>
      <c r="B4" s="3" t="s">
        <v>9</v>
      </c>
      <c r="C4" s="3" t="s">
        <v>9</v>
      </c>
      <c r="D4" s="3" t="s">
        <v>9</v>
      </c>
    </row>
    <row r="5" spans="1:4" ht="30" x14ac:dyDescent="0.25">
      <c r="A5" s="2" t="s">
        <v>1172</v>
      </c>
      <c r="B5" s="9">
        <v>36669</v>
      </c>
      <c r="C5" s="9">
        <v>41350</v>
      </c>
      <c r="D5" s="9">
        <v>49032</v>
      </c>
    </row>
    <row r="6" spans="1:4" x14ac:dyDescent="0.25">
      <c r="A6" s="2" t="s">
        <v>1173</v>
      </c>
      <c r="B6" s="6">
        <v>5124</v>
      </c>
      <c r="C6" s="6">
        <v>7000</v>
      </c>
      <c r="D6" s="6">
        <v>5977</v>
      </c>
    </row>
    <row r="7" spans="1:4" x14ac:dyDescent="0.25">
      <c r="A7" s="2" t="s">
        <v>1174</v>
      </c>
      <c r="B7" s="6">
        <v>9390</v>
      </c>
      <c r="C7" s="6">
        <v>6955</v>
      </c>
      <c r="D7" s="6">
        <v>13530</v>
      </c>
    </row>
    <row r="8" spans="1:4" x14ac:dyDescent="0.25">
      <c r="A8" s="2" t="s">
        <v>1175</v>
      </c>
      <c r="B8" s="3">
        <v>724</v>
      </c>
      <c r="C8" s="6">
        <v>-4726</v>
      </c>
      <c r="D8" s="3">
        <v>-129</v>
      </c>
    </row>
    <row r="9" spans="1:4" ht="30" x14ac:dyDescent="0.25">
      <c r="A9" s="2" t="s">
        <v>1176</v>
      </c>
      <c r="B9" s="6">
        <v>33127</v>
      </c>
      <c r="C9" s="6">
        <v>36669</v>
      </c>
      <c r="D9" s="6">
        <v>41350</v>
      </c>
    </row>
    <row r="10" spans="1:4" ht="30" x14ac:dyDescent="0.25">
      <c r="A10" s="2" t="s">
        <v>1177</v>
      </c>
      <c r="B10" s="3" t="s">
        <v>9</v>
      </c>
      <c r="C10" s="3" t="s">
        <v>9</v>
      </c>
      <c r="D10" s="3" t="s">
        <v>9</v>
      </c>
    </row>
    <row r="11" spans="1:4" ht="30" x14ac:dyDescent="0.25">
      <c r="A11" s="8" t="s">
        <v>1171</v>
      </c>
      <c r="B11" s="3" t="s">
        <v>9</v>
      </c>
      <c r="C11" s="3" t="s">
        <v>9</v>
      </c>
      <c r="D11" s="3" t="s">
        <v>9</v>
      </c>
    </row>
    <row r="12" spans="1:4" ht="30" x14ac:dyDescent="0.25">
      <c r="A12" s="2" t="s">
        <v>1172</v>
      </c>
      <c r="B12" s="6">
        <v>179807</v>
      </c>
      <c r="C12" s="6">
        <v>189198</v>
      </c>
      <c r="D12" s="6">
        <v>189405</v>
      </c>
    </row>
    <row r="13" spans="1:4" x14ac:dyDescent="0.25">
      <c r="A13" s="2" t="s">
        <v>1173</v>
      </c>
      <c r="B13" s="6">
        <v>5647</v>
      </c>
      <c r="C13" s="6">
        <v>14309</v>
      </c>
      <c r="D13" s="6">
        <v>8548</v>
      </c>
    </row>
    <row r="14" spans="1:4" x14ac:dyDescent="0.25">
      <c r="A14" s="2" t="s">
        <v>1178</v>
      </c>
      <c r="B14" s="3">
        <v>-5</v>
      </c>
      <c r="C14" s="6">
        <v>-21727</v>
      </c>
      <c r="D14" s="6">
        <v>-5235</v>
      </c>
    </row>
    <row r="15" spans="1:4" x14ac:dyDescent="0.25">
      <c r="A15" s="2" t="s">
        <v>1175</v>
      </c>
      <c r="B15" s="6">
        <v>-5165</v>
      </c>
      <c r="C15" s="6">
        <v>-1973</v>
      </c>
      <c r="D15" s="6">
        <v>-3520</v>
      </c>
    </row>
    <row r="16" spans="1:4" ht="30" x14ac:dyDescent="0.25">
      <c r="A16" s="2" t="s">
        <v>1176</v>
      </c>
      <c r="B16" s="9">
        <v>180284</v>
      </c>
      <c r="C16" s="9">
        <v>179807</v>
      </c>
      <c r="D16" s="9">
        <v>1891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3" width="36.5703125" customWidth="1"/>
    <col min="4" max="4" width="26.28515625" customWidth="1"/>
    <col min="5" max="5" width="22" customWidth="1"/>
    <col min="6" max="6" width="6.140625" customWidth="1"/>
    <col min="7" max="7" width="26.28515625" customWidth="1"/>
    <col min="8" max="8" width="24" customWidth="1"/>
    <col min="9" max="9" width="30.7109375" customWidth="1"/>
    <col min="10" max="10" width="6.140625" customWidth="1"/>
    <col min="11" max="11" width="22" customWidth="1"/>
    <col min="12" max="12" width="30.7109375" customWidth="1"/>
    <col min="13" max="13" width="6.140625" customWidth="1"/>
    <col min="14" max="14" width="24" customWidth="1"/>
  </cols>
  <sheetData>
    <row r="1" spans="1:14" ht="15" customHeight="1" x14ac:dyDescent="0.25">
      <c r="A1" s="7" t="s">
        <v>267</v>
      </c>
      <c r="B1" s="7" t="s">
        <v>2</v>
      </c>
      <c r="C1" s="7"/>
      <c r="D1" s="7"/>
      <c r="E1" s="7"/>
      <c r="F1" s="7"/>
      <c r="G1" s="7"/>
      <c r="H1" s="7"/>
      <c r="I1" s="7"/>
      <c r="J1" s="7"/>
      <c r="K1" s="7"/>
      <c r="L1" s="7"/>
      <c r="M1" s="7"/>
      <c r="N1" s="7"/>
    </row>
    <row r="2" spans="1:14" ht="15" customHeight="1" x14ac:dyDescent="0.25">
      <c r="A2" s="7"/>
      <c r="B2" s="7" t="s">
        <v>3</v>
      </c>
      <c r="C2" s="7"/>
      <c r="D2" s="7"/>
      <c r="E2" s="7"/>
      <c r="F2" s="7"/>
      <c r="G2" s="7"/>
      <c r="H2" s="7"/>
      <c r="I2" s="7"/>
      <c r="J2" s="7"/>
      <c r="K2" s="7"/>
      <c r="L2" s="7"/>
      <c r="M2" s="7"/>
      <c r="N2" s="7"/>
    </row>
    <row r="3" spans="1:14" ht="45" x14ac:dyDescent="0.25">
      <c r="A3" s="8" t="s">
        <v>268</v>
      </c>
      <c r="B3" s="59" t="s">
        <v>9</v>
      </c>
      <c r="C3" s="59"/>
      <c r="D3" s="59"/>
      <c r="E3" s="59"/>
      <c r="F3" s="59"/>
      <c r="G3" s="59"/>
      <c r="H3" s="59"/>
      <c r="I3" s="59"/>
      <c r="J3" s="59"/>
      <c r="K3" s="59"/>
      <c r="L3" s="59"/>
      <c r="M3" s="59"/>
      <c r="N3" s="59"/>
    </row>
    <row r="4" spans="1:14" ht="15" customHeight="1" x14ac:dyDescent="0.25">
      <c r="A4" s="13" t="s">
        <v>269</v>
      </c>
      <c r="B4" s="59" t="s">
        <v>9</v>
      </c>
      <c r="C4" s="59"/>
      <c r="D4" s="59"/>
      <c r="E4" s="59"/>
      <c r="F4" s="59"/>
      <c r="G4" s="59"/>
      <c r="H4" s="59"/>
      <c r="I4" s="59"/>
      <c r="J4" s="59"/>
      <c r="K4" s="59"/>
      <c r="L4" s="59"/>
      <c r="M4" s="59"/>
      <c r="N4" s="59"/>
    </row>
    <row r="5" spans="1:14" ht="15.75" customHeight="1" x14ac:dyDescent="0.25">
      <c r="A5" s="13"/>
      <c r="B5" s="60" t="s">
        <v>270</v>
      </c>
      <c r="C5" s="60"/>
      <c r="D5" s="60"/>
      <c r="E5" s="60"/>
      <c r="F5" s="60"/>
      <c r="G5" s="60"/>
      <c r="H5" s="60"/>
      <c r="I5" s="60"/>
      <c r="J5" s="60"/>
      <c r="K5" s="60"/>
      <c r="L5" s="60"/>
      <c r="M5" s="60"/>
      <c r="N5" s="60"/>
    </row>
    <row r="6" spans="1:14" x14ac:dyDescent="0.25">
      <c r="A6" s="13"/>
      <c r="B6" s="61" t="s">
        <v>226</v>
      </c>
      <c r="C6" s="61"/>
      <c r="D6" s="61"/>
      <c r="E6" s="61"/>
      <c r="F6" s="61"/>
      <c r="G6" s="61"/>
      <c r="H6" s="61"/>
      <c r="I6" s="61"/>
      <c r="J6" s="61"/>
      <c r="K6" s="61"/>
      <c r="L6" s="61"/>
      <c r="M6" s="61"/>
      <c r="N6" s="61"/>
    </row>
    <row r="7" spans="1:14" x14ac:dyDescent="0.25">
      <c r="A7" s="13"/>
      <c r="B7" s="62" t="s">
        <v>271</v>
      </c>
      <c r="C7" s="62"/>
      <c r="D7" s="62"/>
      <c r="E7" s="62"/>
      <c r="F7" s="62"/>
      <c r="G7" s="62"/>
      <c r="H7" s="62"/>
      <c r="I7" s="62"/>
      <c r="J7" s="62"/>
      <c r="K7" s="62"/>
      <c r="L7" s="62"/>
      <c r="M7" s="62"/>
      <c r="N7" s="62"/>
    </row>
    <row r="8" spans="1:14" x14ac:dyDescent="0.25">
      <c r="A8" s="13"/>
      <c r="B8" s="15" t="s">
        <v>272</v>
      </c>
      <c r="C8" s="34" t="s">
        <v>273</v>
      </c>
      <c r="D8" s="34"/>
      <c r="E8" s="16"/>
      <c r="F8" s="34" t="s">
        <v>273</v>
      </c>
      <c r="G8" s="34"/>
    </row>
    <row r="9" spans="1:14" ht="15.75" thickBot="1" x14ac:dyDescent="0.3">
      <c r="A9" s="13"/>
      <c r="B9" s="14"/>
      <c r="C9" s="35">
        <v>2013</v>
      </c>
      <c r="D9" s="35"/>
      <c r="E9" s="16"/>
      <c r="F9" s="35">
        <v>2012</v>
      </c>
      <c r="G9" s="35"/>
    </row>
    <row r="10" spans="1:14" x14ac:dyDescent="0.25">
      <c r="A10" s="13"/>
      <c r="B10" s="20" t="s">
        <v>274</v>
      </c>
      <c r="C10" s="21" t="s">
        <v>275</v>
      </c>
      <c r="D10" s="22">
        <v>213670</v>
      </c>
      <c r="E10" s="23"/>
      <c r="F10" s="21" t="s">
        <v>275</v>
      </c>
      <c r="G10" s="22">
        <v>210382</v>
      </c>
    </row>
    <row r="11" spans="1:14" x14ac:dyDescent="0.25">
      <c r="A11" s="13"/>
      <c r="B11" s="24" t="s">
        <v>276</v>
      </c>
      <c r="C11" s="14"/>
      <c r="D11" s="25">
        <v>3021152</v>
      </c>
      <c r="E11" s="26"/>
      <c r="F11" s="26"/>
      <c r="G11" s="25">
        <v>2949458</v>
      </c>
    </row>
    <row r="12" spans="1:14" x14ac:dyDescent="0.25">
      <c r="A12" s="13"/>
      <c r="B12" s="20" t="s">
        <v>277</v>
      </c>
      <c r="C12" s="23"/>
      <c r="D12" s="27">
        <v>147768</v>
      </c>
      <c r="E12" s="23"/>
      <c r="F12" s="23"/>
      <c r="G12" s="27">
        <v>134389</v>
      </c>
    </row>
    <row r="13" spans="1:14" ht="15.75" thickBot="1" x14ac:dyDescent="0.3">
      <c r="A13" s="13"/>
      <c r="B13" s="24" t="s">
        <v>278</v>
      </c>
      <c r="C13" s="28"/>
      <c r="D13" s="29">
        <v>83891</v>
      </c>
      <c r="E13" s="26"/>
      <c r="F13" s="30"/>
      <c r="G13" s="29">
        <v>76299</v>
      </c>
    </row>
    <row r="14" spans="1:14" x14ac:dyDescent="0.25">
      <c r="A14" s="13"/>
      <c r="B14" s="19"/>
      <c r="C14" s="31"/>
      <c r="D14" s="22">
        <v>3466481</v>
      </c>
      <c r="E14" s="23"/>
      <c r="F14" s="31"/>
      <c r="G14" s="22">
        <v>3370528</v>
      </c>
    </row>
    <row r="15" spans="1:14" ht="15.75" thickBot="1" x14ac:dyDescent="0.3">
      <c r="A15" s="13"/>
      <c r="B15" s="24" t="s">
        <v>279</v>
      </c>
      <c r="C15" s="28"/>
      <c r="D15" s="29">
        <v>1385383</v>
      </c>
      <c r="E15" s="26"/>
      <c r="F15" s="30"/>
      <c r="G15" s="29">
        <v>1162784</v>
      </c>
    </row>
    <row r="16" spans="1:14" ht="15.75" thickBot="1" x14ac:dyDescent="0.3">
      <c r="A16" s="13"/>
      <c r="B16" s="20" t="s">
        <v>280</v>
      </c>
      <c r="C16" s="32" t="s">
        <v>275</v>
      </c>
      <c r="D16" s="33">
        <v>2081098</v>
      </c>
      <c r="E16" s="23"/>
      <c r="F16" s="32" t="s">
        <v>275</v>
      </c>
      <c r="G16" s="33">
        <v>2207744</v>
      </c>
    </row>
    <row r="17" spans="1:14" ht="15.75" thickTop="1" x14ac:dyDescent="0.25">
      <c r="A17" s="13"/>
      <c r="B17" s="59"/>
      <c r="C17" s="59"/>
      <c r="D17" s="59"/>
      <c r="E17" s="59"/>
      <c r="F17" s="59"/>
      <c r="G17" s="59"/>
      <c r="H17" s="59"/>
      <c r="I17" s="59"/>
      <c r="J17" s="59"/>
      <c r="K17" s="59"/>
      <c r="L17" s="59"/>
      <c r="M17" s="59"/>
      <c r="N17" s="59"/>
    </row>
    <row r="18" spans="1:14" x14ac:dyDescent="0.25">
      <c r="A18" s="13"/>
      <c r="B18" s="62" t="s">
        <v>281</v>
      </c>
      <c r="C18" s="62"/>
      <c r="D18" s="62"/>
      <c r="E18" s="62"/>
      <c r="F18" s="62"/>
      <c r="G18" s="62"/>
      <c r="H18" s="62"/>
      <c r="I18" s="62"/>
      <c r="J18" s="62"/>
      <c r="K18" s="62"/>
      <c r="L18" s="62"/>
      <c r="M18" s="62"/>
      <c r="N18" s="62"/>
    </row>
    <row r="19" spans="1:14" x14ac:dyDescent="0.25">
      <c r="A19" s="13"/>
      <c r="B19" s="59"/>
      <c r="C19" s="59"/>
      <c r="D19" s="59"/>
      <c r="E19" s="59"/>
      <c r="F19" s="59"/>
      <c r="G19" s="59"/>
      <c r="H19" s="59"/>
      <c r="I19" s="59"/>
      <c r="J19" s="59"/>
      <c r="K19" s="59"/>
      <c r="L19" s="59"/>
      <c r="M19" s="59"/>
      <c r="N19" s="59"/>
    </row>
    <row r="20" spans="1:14" x14ac:dyDescent="0.25">
      <c r="A20" s="13"/>
      <c r="B20" s="61" t="s">
        <v>282</v>
      </c>
      <c r="C20" s="61"/>
      <c r="D20" s="61"/>
      <c r="E20" s="61"/>
      <c r="F20" s="61"/>
      <c r="G20" s="61"/>
      <c r="H20" s="61"/>
      <c r="I20" s="61"/>
      <c r="J20" s="61"/>
      <c r="K20" s="61"/>
      <c r="L20" s="61"/>
      <c r="M20" s="61"/>
      <c r="N20" s="61"/>
    </row>
    <row r="21" spans="1:14" ht="38.25" customHeight="1" x14ac:dyDescent="0.25">
      <c r="A21" s="13"/>
      <c r="B21" s="62" t="s">
        <v>283</v>
      </c>
      <c r="C21" s="62"/>
      <c r="D21" s="62"/>
      <c r="E21" s="62"/>
      <c r="F21" s="62"/>
      <c r="G21" s="62"/>
      <c r="H21" s="62"/>
      <c r="I21" s="62"/>
      <c r="J21" s="62"/>
      <c r="K21" s="62"/>
      <c r="L21" s="62"/>
      <c r="M21" s="62"/>
      <c r="N21" s="62"/>
    </row>
    <row r="22" spans="1:14" x14ac:dyDescent="0.25">
      <c r="A22" s="13"/>
      <c r="B22" s="59"/>
      <c r="C22" s="59"/>
      <c r="D22" s="59"/>
      <c r="E22" s="59"/>
      <c r="F22" s="59"/>
      <c r="G22" s="59"/>
      <c r="H22" s="59"/>
      <c r="I22" s="59"/>
      <c r="J22" s="59"/>
      <c r="K22" s="59"/>
      <c r="L22" s="59"/>
      <c r="M22" s="59"/>
      <c r="N22" s="59"/>
    </row>
    <row r="23" spans="1:14" ht="38.25" customHeight="1" x14ac:dyDescent="0.25">
      <c r="A23" s="13"/>
      <c r="B23" s="62" t="s">
        <v>284</v>
      </c>
      <c r="C23" s="62"/>
      <c r="D23" s="62"/>
      <c r="E23" s="62"/>
      <c r="F23" s="62"/>
      <c r="G23" s="62"/>
      <c r="H23" s="62"/>
      <c r="I23" s="62"/>
      <c r="J23" s="62"/>
      <c r="K23" s="62"/>
      <c r="L23" s="62"/>
      <c r="M23" s="62"/>
      <c r="N23" s="62"/>
    </row>
    <row r="24" spans="1:14" x14ac:dyDescent="0.25">
      <c r="A24" s="13"/>
      <c r="B24" s="59"/>
      <c r="C24" s="59"/>
      <c r="D24" s="59"/>
      <c r="E24" s="59"/>
      <c r="F24" s="59"/>
      <c r="G24" s="59"/>
      <c r="H24" s="59"/>
      <c r="I24" s="59"/>
      <c r="J24" s="59"/>
      <c r="K24" s="59"/>
      <c r="L24" s="59"/>
      <c r="M24" s="59"/>
      <c r="N24" s="59"/>
    </row>
    <row r="25" spans="1:14" ht="38.25" customHeight="1" x14ac:dyDescent="0.25">
      <c r="A25" s="13"/>
      <c r="B25" s="62" t="s">
        <v>285</v>
      </c>
      <c r="C25" s="62"/>
      <c r="D25" s="62"/>
      <c r="E25" s="62"/>
      <c r="F25" s="62"/>
      <c r="G25" s="62"/>
      <c r="H25" s="62"/>
      <c r="I25" s="62"/>
      <c r="J25" s="62"/>
      <c r="K25" s="62"/>
      <c r="L25" s="62"/>
      <c r="M25" s="62"/>
      <c r="N25" s="62"/>
    </row>
    <row r="26" spans="1:14" x14ac:dyDescent="0.25">
      <c r="A26" s="13"/>
      <c r="B26" s="59"/>
      <c r="C26" s="59"/>
      <c r="D26" s="59"/>
      <c r="E26" s="59"/>
      <c r="F26" s="59"/>
      <c r="G26" s="59"/>
      <c r="H26" s="59"/>
      <c r="I26" s="59"/>
      <c r="J26" s="59"/>
      <c r="K26" s="59"/>
      <c r="L26" s="59"/>
      <c r="M26" s="59"/>
      <c r="N26" s="59"/>
    </row>
    <row r="27" spans="1:14" ht="25.5" customHeight="1" x14ac:dyDescent="0.25">
      <c r="A27" s="13"/>
      <c r="B27" s="62" t="s">
        <v>286</v>
      </c>
      <c r="C27" s="62"/>
      <c r="D27" s="62"/>
      <c r="E27" s="62"/>
      <c r="F27" s="62"/>
      <c r="G27" s="62"/>
      <c r="H27" s="62"/>
      <c r="I27" s="62"/>
      <c r="J27" s="62"/>
      <c r="K27" s="62"/>
      <c r="L27" s="62"/>
      <c r="M27" s="62"/>
      <c r="N27" s="62"/>
    </row>
    <row r="28" spans="1:14" x14ac:dyDescent="0.25">
      <c r="A28" s="13"/>
      <c r="B28" s="59"/>
      <c r="C28" s="59"/>
      <c r="D28" s="59"/>
      <c r="E28" s="59"/>
      <c r="F28" s="59"/>
      <c r="G28" s="59"/>
      <c r="H28" s="59"/>
      <c r="I28" s="59"/>
      <c r="J28" s="59"/>
      <c r="K28" s="59"/>
      <c r="L28" s="59"/>
      <c r="M28" s="59"/>
      <c r="N28" s="59"/>
    </row>
    <row r="29" spans="1:14" ht="25.5" customHeight="1" x14ac:dyDescent="0.25">
      <c r="A29" s="13"/>
      <c r="B29" s="62" t="s">
        <v>287</v>
      </c>
      <c r="C29" s="62"/>
      <c r="D29" s="62"/>
      <c r="E29" s="62"/>
      <c r="F29" s="62"/>
      <c r="G29" s="62"/>
      <c r="H29" s="62"/>
      <c r="I29" s="62"/>
      <c r="J29" s="62"/>
      <c r="K29" s="62"/>
      <c r="L29" s="62"/>
      <c r="M29" s="62"/>
      <c r="N29" s="62"/>
    </row>
    <row r="30" spans="1:14" x14ac:dyDescent="0.25">
      <c r="A30" s="13"/>
      <c r="B30" s="59"/>
      <c r="C30" s="59"/>
      <c r="D30" s="59"/>
      <c r="E30" s="59"/>
      <c r="F30" s="59"/>
      <c r="G30" s="59"/>
      <c r="H30" s="59"/>
      <c r="I30" s="59"/>
      <c r="J30" s="59"/>
      <c r="K30" s="59"/>
      <c r="L30" s="59"/>
      <c r="M30" s="59"/>
      <c r="N30" s="59"/>
    </row>
    <row r="31" spans="1:14" x14ac:dyDescent="0.25">
      <c r="A31" s="13"/>
      <c r="B31" s="63" t="s">
        <v>288</v>
      </c>
      <c r="C31" s="63"/>
      <c r="D31" s="63"/>
      <c r="E31" s="63"/>
      <c r="F31" s="63"/>
      <c r="G31" s="63"/>
      <c r="H31" s="63"/>
      <c r="I31" s="63"/>
      <c r="J31" s="63"/>
      <c r="K31" s="63"/>
      <c r="L31" s="63"/>
      <c r="M31" s="63"/>
      <c r="N31" s="63"/>
    </row>
    <row r="32" spans="1:14" x14ac:dyDescent="0.25">
      <c r="A32" s="13"/>
      <c r="B32" s="62" t="s">
        <v>289</v>
      </c>
      <c r="C32" s="62"/>
      <c r="D32" s="62"/>
      <c r="E32" s="62"/>
      <c r="F32" s="62"/>
      <c r="G32" s="62"/>
      <c r="H32" s="62"/>
      <c r="I32" s="62"/>
      <c r="J32" s="62"/>
      <c r="K32" s="62"/>
      <c r="L32" s="62"/>
      <c r="M32" s="62"/>
      <c r="N32" s="62"/>
    </row>
    <row r="33" spans="1:14" x14ac:dyDescent="0.25">
      <c r="A33" s="13"/>
      <c r="B33" s="59"/>
      <c r="C33" s="59"/>
      <c r="D33" s="59"/>
      <c r="E33" s="59"/>
      <c r="F33" s="59"/>
      <c r="G33" s="59"/>
      <c r="H33" s="59"/>
      <c r="I33" s="59"/>
      <c r="J33" s="59"/>
      <c r="K33" s="59"/>
      <c r="L33" s="59"/>
      <c r="M33" s="59"/>
      <c r="N33" s="59"/>
    </row>
    <row r="34" spans="1:14" ht="25.5" customHeight="1" x14ac:dyDescent="0.25">
      <c r="A34" s="13"/>
      <c r="B34" s="62" t="s">
        <v>290</v>
      </c>
      <c r="C34" s="62"/>
      <c r="D34" s="62"/>
      <c r="E34" s="62"/>
      <c r="F34" s="62"/>
      <c r="G34" s="62"/>
      <c r="H34" s="62"/>
      <c r="I34" s="62"/>
      <c r="J34" s="62"/>
      <c r="K34" s="62"/>
      <c r="L34" s="62"/>
      <c r="M34" s="62"/>
      <c r="N34" s="62"/>
    </row>
    <row r="35" spans="1:14" x14ac:dyDescent="0.25">
      <c r="A35" s="13"/>
      <c r="B35" s="61" t="s">
        <v>291</v>
      </c>
      <c r="C35" s="61"/>
      <c r="D35" s="61"/>
      <c r="E35" s="61"/>
      <c r="F35" s="61"/>
      <c r="G35" s="61"/>
      <c r="H35" s="61"/>
      <c r="I35" s="61"/>
      <c r="J35" s="61"/>
      <c r="K35" s="61"/>
      <c r="L35" s="61"/>
      <c r="M35" s="61"/>
      <c r="N35" s="61"/>
    </row>
    <row r="36" spans="1:14" ht="25.5" customHeight="1" x14ac:dyDescent="0.25">
      <c r="A36" s="13"/>
      <c r="B36" s="62" t="s">
        <v>292</v>
      </c>
      <c r="C36" s="62"/>
      <c r="D36" s="62"/>
      <c r="E36" s="62"/>
      <c r="F36" s="62"/>
      <c r="G36" s="62"/>
      <c r="H36" s="62"/>
      <c r="I36" s="62"/>
      <c r="J36" s="62"/>
      <c r="K36" s="62"/>
      <c r="L36" s="62"/>
      <c r="M36" s="62"/>
      <c r="N36" s="62"/>
    </row>
    <row r="37" spans="1:14" x14ac:dyDescent="0.25">
      <c r="A37" s="13"/>
      <c r="B37" s="59"/>
      <c r="C37" s="59"/>
      <c r="D37" s="59"/>
      <c r="E37" s="59"/>
      <c r="F37" s="59"/>
      <c r="G37" s="59"/>
      <c r="H37" s="59"/>
      <c r="I37" s="59"/>
      <c r="J37" s="59"/>
      <c r="K37" s="59"/>
      <c r="L37" s="59"/>
      <c r="M37" s="59"/>
      <c r="N37" s="59"/>
    </row>
    <row r="38" spans="1:14" x14ac:dyDescent="0.25">
      <c r="A38" s="13"/>
      <c r="B38" s="62" t="s">
        <v>293</v>
      </c>
      <c r="C38" s="62"/>
      <c r="D38" s="62"/>
      <c r="E38" s="62"/>
      <c r="F38" s="62"/>
      <c r="G38" s="62"/>
      <c r="H38" s="62"/>
      <c r="I38" s="62"/>
      <c r="J38" s="62"/>
      <c r="K38" s="62"/>
      <c r="L38" s="62"/>
      <c r="M38" s="62"/>
      <c r="N38" s="62"/>
    </row>
    <row r="39" spans="1:14" x14ac:dyDescent="0.25">
      <c r="A39" s="13"/>
      <c r="B39" s="59"/>
      <c r="C39" s="59"/>
      <c r="D39" s="59"/>
      <c r="E39" s="59"/>
      <c r="F39" s="59"/>
      <c r="G39" s="59"/>
      <c r="H39" s="59"/>
      <c r="I39" s="59"/>
      <c r="J39" s="59"/>
      <c r="K39" s="59"/>
      <c r="L39" s="59"/>
      <c r="M39" s="59"/>
      <c r="N39" s="59"/>
    </row>
    <row r="40" spans="1:14" ht="15.75" thickBot="1" x14ac:dyDescent="0.3">
      <c r="A40" s="13"/>
      <c r="B40" s="43" t="s">
        <v>272</v>
      </c>
      <c r="C40" s="43"/>
      <c r="D40" s="44">
        <v>41639</v>
      </c>
      <c r="E40" s="44"/>
      <c r="F40" s="44"/>
      <c r="G40" s="44"/>
      <c r="H40" s="44"/>
      <c r="I40" s="16"/>
      <c r="J40" s="44">
        <v>41274</v>
      </c>
      <c r="K40" s="44"/>
      <c r="L40" s="44"/>
      <c r="M40" s="44"/>
      <c r="N40" s="44"/>
    </row>
    <row r="41" spans="1:14" ht="15.75" thickBot="1" x14ac:dyDescent="0.3">
      <c r="A41" s="13"/>
      <c r="B41" s="14"/>
      <c r="C41" s="14"/>
      <c r="D41" s="45" t="s">
        <v>294</v>
      </c>
      <c r="E41" s="45"/>
      <c r="F41" s="37"/>
      <c r="G41" s="45" t="s">
        <v>295</v>
      </c>
      <c r="H41" s="45"/>
      <c r="I41" s="16"/>
      <c r="J41" s="45" t="s">
        <v>294</v>
      </c>
      <c r="K41" s="45"/>
      <c r="L41" s="37"/>
      <c r="M41" s="45" t="s">
        <v>295</v>
      </c>
      <c r="N41" s="45"/>
    </row>
    <row r="42" spans="1:14" x14ac:dyDescent="0.25">
      <c r="A42" s="13"/>
      <c r="B42" s="46" t="s">
        <v>296</v>
      </c>
      <c r="C42" s="46"/>
      <c r="D42" s="21" t="s">
        <v>275</v>
      </c>
      <c r="E42" s="22">
        <v>777521</v>
      </c>
      <c r="F42" s="23"/>
      <c r="G42" s="21" t="s">
        <v>275</v>
      </c>
      <c r="H42" s="22">
        <v>-464548</v>
      </c>
      <c r="I42" s="23"/>
      <c r="J42" s="21" t="s">
        <v>275</v>
      </c>
      <c r="K42" s="22">
        <v>785303</v>
      </c>
      <c r="L42" s="23"/>
      <c r="M42" s="21" t="s">
        <v>275</v>
      </c>
      <c r="N42" s="22">
        <v>-403955</v>
      </c>
    </row>
    <row r="43" spans="1:14" x14ac:dyDescent="0.25">
      <c r="A43" s="13"/>
      <c r="B43" s="47" t="s">
        <v>297</v>
      </c>
      <c r="C43" s="47"/>
      <c r="D43" s="14"/>
      <c r="E43" s="25">
        <v>173753</v>
      </c>
      <c r="F43" s="26"/>
      <c r="G43" s="16"/>
      <c r="H43" s="38" t="s">
        <v>298</v>
      </c>
      <c r="I43" s="26"/>
      <c r="J43" s="14"/>
      <c r="K43" s="25">
        <v>173374</v>
      </c>
      <c r="L43" s="26"/>
      <c r="M43" s="14"/>
      <c r="N43" s="38" t="s">
        <v>298</v>
      </c>
    </row>
    <row r="44" spans="1:14" ht="15.75" thickBot="1" x14ac:dyDescent="0.3">
      <c r="A44" s="13"/>
      <c r="B44" s="46" t="s">
        <v>154</v>
      </c>
      <c r="C44" s="46"/>
      <c r="D44" s="39"/>
      <c r="E44" s="40">
        <v>2832</v>
      </c>
      <c r="F44" s="23"/>
      <c r="G44" s="39"/>
      <c r="H44" s="40">
        <v>-1632</v>
      </c>
      <c r="I44" s="23"/>
      <c r="J44" s="39"/>
      <c r="K44" s="40">
        <v>4283</v>
      </c>
      <c r="L44" s="23"/>
      <c r="M44" s="39"/>
      <c r="N44" s="40">
        <v>-1527</v>
      </c>
    </row>
    <row r="45" spans="1:14" ht="15.75" thickBot="1" x14ac:dyDescent="0.3">
      <c r="A45" s="13"/>
      <c r="B45" s="14"/>
      <c r="C45" s="24" t="s">
        <v>141</v>
      </c>
      <c r="D45" s="41" t="s">
        <v>275</v>
      </c>
      <c r="E45" s="42">
        <v>954106</v>
      </c>
      <c r="F45" s="26"/>
      <c r="G45" s="41" t="s">
        <v>275</v>
      </c>
      <c r="H45" s="42">
        <v>-466180</v>
      </c>
      <c r="I45" s="26"/>
      <c r="J45" s="41" t="s">
        <v>275</v>
      </c>
      <c r="K45" s="42">
        <v>962960</v>
      </c>
      <c r="L45" s="26"/>
      <c r="M45" s="41" t="s">
        <v>275</v>
      </c>
      <c r="N45" s="42">
        <v>-405482</v>
      </c>
    </row>
    <row r="46" spans="1:14" ht="15.75" thickTop="1" x14ac:dyDescent="0.25">
      <c r="A46" s="13"/>
      <c r="B46" s="62" t="s">
        <v>299</v>
      </c>
      <c r="C46" s="62"/>
      <c r="D46" s="62"/>
      <c r="E46" s="62"/>
      <c r="F46" s="62"/>
      <c r="G46" s="62"/>
      <c r="H46" s="62"/>
      <c r="I46" s="62"/>
      <c r="J46" s="62"/>
      <c r="K46" s="62"/>
      <c r="L46" s="62"/>
      <c r="M46" s="62"/>
      <c r="N46" s="62"/>
    </row>
    <row r="47" spans="1:14" x14ac:dyDescent="0.25">
      <c r="A47" s="13"/>
      <c r="B47" s="59"/>
      <c r="C47" s="59"/>
      <c r="D47" s="59"/>
      <c r="E47" s="59"/>
      <c r="F47" s="59"/>
      <c r="G47" s="59"/>
      <c r="H47" s="59"/>
      <c r="I47" s="59"/>
      <c r="J47" s="59"/>
      <c r="K47" s="59"/>
      <c r="L47" s="59"/>
      <c r="M47" s="59"/>
      <c r="N47" s="59"/>
    </row>
    <row r="48" spans="1:14" x14ac:dyDescent="0.25">
      <c r="A48" s="13"/>
      <c r="B48" s="62" t="s">
        <v>300</v>
      </c>
      <c r="C48" s="62"/>
      <c r="D48" s="62"/>
      <c r="E48" s="62"/>
      <c r="F48" s="62"/>
      <c r="G48" s="62"/>
      <c r="H48" s="62"/>
      <c r="I48" s="62"/>
      <c r="J48" s="62"/>
      <c r="K48" s="62"/>
      <c r="L48" s="62"/>
      <c r="M48" s="62"/>
      <c r="N48" s="62"/>
    </row>
    <row r="49" spans="1:14" x14ac:dyDescent="0.25">
      <c r="A49" s="13"/>
      <c r="B49" s="59"/>
      <c r="C49" s="59"/>
      <c r="D49" s="59"/>
      <c r="E49" s="59"/>
      <c r="F49" s="59"/>
      <c r="G49" s="59"/>
      <c r="H49" s="59"/>
      <c r="I49" s="59"/>
      <c r="J49" s="59"/>
      <c r="K49" s="59"/>
      <c r="L49" s="59"/>
      <c r="M49" s="59"/>
      <c r="N49" s="59"/>
    </row>
    <row r="50" spans="1:14" x14ac:dyDescent="0.25">
      <c r="A50" s="13"/>
      <c r="B50" s="43" t="s">
        <v>272</v>
      </c>
      <c r="C50" s="43"/>
      <c r="D50" s="26"/>
      <c r="E50" s="14"/>
    </row>
    <row r="51" spans="1:14" x14ac:dyDescent="0.25">
      <c r="A51" s="13"/>
      <c r="B51" s="46">
        <v>2014</v>
      </c>
      <c r="C51" s="46"/>
      <c r="D51" s="48" t="s">
        <v>275</v>
      </c>
      <c r="E51" s="49">
        <v>65291</v>
      </c>
    </row>
    <row r="52" spans="1:14" x14ac:dyDescent="0.25">
      <c r="A52" s="13"/>
      <c r="B52" s="47">
        <v>2015</v>
      </c>
      <c r="C52" s="47"/>
      <c r="D52" s="26"/>
      <c r="E52" s="50">
        <v>55110</v>
      </c>
    </row>
    <row r="53" spans="1:14" x14ac:dyDescent="0.25">
      <c r="A53" s="13"/>
      <c r="B53" s="46">
        <v>2016</v>
      </c>
      <c r="C53" s="46"/>
      <c r="D53" s="23"/>
      <c r="E53" s="49">
        <v>42875</v>
      </c>
    </row>
    <row r="54" spans="1:14" x14ac:dyDescent="0.25">
      <c r="A54" s="13"/>
      <c r="B54" s="47">
        <v>2017</v>
      </c>
      <c r="C54" s="47"/>
      <c r="D54" s="26"/>
      <c r="E54" s="50">
        <v>31461</v>
      </c>
    </row>
    <row r="55" spans="1:14" x14ac:dyDescent="0.25">
      <c r="A55" s="13"/>
      <c r="B55" s="46">
        <v>2018</v>
      </c>
      <c r="C55" s="46"/>
      <c r="D55" s="23"/>
      <c r="E55" s="49">
        <v>22991</v>
      </c>
    </row>
    <row r="56" spans="1:14" x14ac:dyDescent="0.25">
      <c r="A56" s="13"/>
      <c r="B56" s="63" t="s">
        <v>301</v>
      </c>
      <c r="C56" s="63"/>
      <c r="D56" s="63"/>
      <c r="E56" s="63"/>
      <c r="F56" s="63"/>
      <c r="G56" s="63"/>
      <c r="H56" s="63"/>
      <c r="I56" s="63"/>
      <c r="J56" s="63"/>
      <c r="K56" s="63"/>
      <c r="L56" s="63"/>
      <c r="M56" s="63"/>
      <c r="N56" s="63"/>
    </row>
    <row r="57" spans="1:14" ht="25.5" customHeight="1" x14ac:dyDescent="0.25">
      <c r="A57" s="13"/>
      <c r="B57" s="62" t="s">
        <v>302</v>
      </c>
      <c r="C57" s="62"/>
      <c r="D57" s="62"/>
      <c r="E57" s="62"/>
      <c r="F57" s="62"/>
      <c r="G57" s="62"/>
      <c r="H57" s="62"/>
      <c r="I57" s="62"/>
      <c r="J57" s="62"/>
      <c r="K57" s="62"/>
      <c r="L57" s="62"/>
      <c r="M57" s="62"/>
      <c r="N57" s="62"/>
    </row>
    <row r="58" spans="1:14" x14ac:dyDescent="0.25">
      <c r="A58" s="13"/>
      <c r="B58" s="59"/>
      <c r="C58" s="59"/>
      <c r="D58" s="59"/>
      <c r="E58" s="59"/>
      <c r="F58" s="59"/>
      <c r="G58" s="59"/>
      <c r="H58" s="59"/>
      <c r="I58" s="59"/>
      <c r="J58" s="59"/>
      <c r="K58" s="59"/>
      <c r="L58" s="59"/>
      <c r="M58" s="59"/>
      <c r="N58" s="59"/>
    </row>
    <row r="59" spans="1:14" x14ac:dyDescent="0.25">
      <c r="A59" s="13"/>
      <c r="B59" s="62" t="s">
        <v>303</v>
      </c>
      <c r="C59" s="62"/>
      <c r="D59" s="62"/>
      <c r="E59" s="62"/>
      <c r="F59" s="62"/>
      <c r="G59" s="62"/>
      <c r="H59" s="62"/>
      <c r="I59" s="62"/>
      <c r="J59" s="62"/>
      <c r="K59" s="62"/>
      <c r="L59" s="62"/>
      <c r="M59" s="62"/>
      <c r="N59" s="62"/>
    </row>
    <row r="60" spans="1:14" x14ac:dyDescent="0.25">
      <c r="A60" s="13"/>
      <c r="B60" s="59"/>
      <c r="C60" s="59"/>
      <c r="D60" s="59"/>
      <c r="E60" s="59"/>
      <c r="F60" s="59"/>
      <c r="G60" s="59"/>
      <c r="H60" s="59"/>
      <c r="I60" s="59"/>
      <c r="J60" s="59"/>
      <c r="K60" s="59"/>
      <c r="L60" s="59"/>
      <c r="M60" s="59"/>
      <c r="N60" s="59"/>
    </row>
    <row r="61" spans="1:14" ht="38.25" customHeight="1" x14ac:dyDescent="0.25">
      <c r="A61" s="13"/>
      <c r="B61" s="62" t="s">
        <v>304</v>
      </c>
      <c r="C61" s="62"/>
      <c r="D61" s="62"/>
      <c r="E61" s="62"/>
      <c r="F61" s="62"/>
      <c r="G61" s="62"/>
      <c r="H61" s="62"/>
      <c r="I61" s="62"/>
      <c r="J61" s="62"/>
      <c r="K61" s="62"/>
      <c r="L61" s="62"/>
      <c r="M61" s="62"/>
      <c r="N61" s="62"/>
    </row>
    <row r="62" spans="1:14" x14ac:dyDescent="0.25">
      <c r="A62" s="13"/>
      <c r="B62" s="59"/>
      <c r="C62" s="59"/>
      <c r="D62" s="59"/>
      <c r="E62" s="59"/>
      <c r="F62" s="59"/>
      <c r="G62" s="59"/>
      <c r="H62" s="59"/>
      <c r="I62" s="59"/>
      <c r="J62" s="59"/>
      <c r="K62" s="59"/>
      <c r="L62" s="59"/>
      <c r="M62" s="59"/>
      <c r="N62" s="59"/>
    </row>
    <row r="63" spans="1:14" ht="25.5" customHeight="1" x14ac:dyDescent="0.25">
      <c r="A63" s="13"/>
      <c r="B63" s="62" t="s">
        <v>305</v>
      </c>
      <c r="C63" s="62"/>
      <c r="D63" s="62"/>
      <c r="E63" s="62"/>
      <c r="F63" s="62"/>
      <c r="G63" s="62"/>
      <c r="H63" s="62"/>
      <c r="I63" s="62"/>
      <c r="J63" s="62"/>
      <c r="K63" s="62"/>
      <c r="L63" s="62"/>
      <c r="M63" s="62"/>
      <c r="N63" s="62"/>
    </row>
    <row r="64" spans="1:14" x14ac:dyDescent="0.25">
      <c r="A64" s="13"/>
      <c r="B64" s="59"/>
      <c r="C64" s="59"/>
      <c r="D64" s="59"/>
      <c r="E64" s="59"/>
      <c r="F64" s="59"/>
      <c r="G64" s="59"/>
      <c r="H64" s="59"/>
      <c r="I64" s="59"/>
      <c r="J64" s="59"/>
      <c r="K64" s="59"/>
      <c r="L64" s="59"/>
      <c r="M64" s="59"/>
      <c r="N64" s="59"/>
    </row>
    <row r="65" spans="1:14" ht="25.5" customHeight="1" x14ac:dyDescent="0.25">
      <c r="A65" s="13"/>
      <c r="B65" s="62" t="s">
        <v>306</v>
      </c>
      <c r="C65" s="62"/>
      <c r="D65" s="62"/>
      <c r="E65" s="62"/>
      <c r="F65" s="62"/>
      <c r="G65" s="62"/>
      <c r="H65" s="62"/>
      <c r="I65" s="62"/>
      <c r="J65" s="62"/>
      <c r="K65" s="62"/>
      <c r="L65" s="62"/>
      <c r="M65" s="62"/>
      <c r="N65" s="62"/>
    </row>
    <row r="66" spans="1:14" x14ac:dyDescent="0.25">
      <c r="A66" s="13"/>
      <c r="B66" s="59"/>
      <c r="C66" s="59"/>
      <c r="D66" s="59"/>
      <c r="E66" s="59"/>
      <c r="F66" s="59"/>
      <c r="G66" s="59"/>
      <c r="H66" s="59"/>
      <c r="I66" s="59"/>
      <c r="J66" s="59"/>
      <c r="K66" s="59"/>
      <c r="L66" s="59"/>
      <c r="M66" s="59"/>
      <c r="N66" s="59"/>
    </row>
    <row r="67" spans="1:14" ht="25.5" customHeight="1" x14ac:dyDescent="0.25">
      <c r="A67" s="13"/>
      <c r="B67" s="62" t="s">
        <v>307</v>
      </c>
      <c r="C67" s="62"/>
      <c r="D67" s="62"/>
      <c r="E67" s="62"/>
      <c r="F67" s="62"/>
      <c r="G67" s="62"/>
      <c r="H67" s="62"/>
      <c r="I67" s="62"/>
      <c r="J67" s="62"/>
      <c r="K67" s="62"/>
      <c r="L67" s="62"/>
      <c r="M67" s="62"/>
      <c r="N67" s="62"/>
    </row>
    <row r="68" spans="1:14" x14ac:dyDescent="0.25">
      <c r="A68" s="13"/>
      <c r="B68" s="59"/>
      <c r="C68" s="59"/>
      <c r="D68" s="59"/>
      <c r="E68" s="59"/>
      <c r="F68" s="59"/>
      <c r="G68" s="59"/>
      <c r="H68" s="59"/>
      <c r="I68" s="59"/>
      <c r="J68" s="59"/>
      <c r="K68" s="59"/>
      <c r="L68" s="59"/>
      <c r="M68" s="59"/>
      <c r="N68" s="59"/>
    </row>
    <row r="69" spans="1:14" ht="15.75" thickBot="1" x14ac:dyDescent="0.3">
      <c r="A69" s="13"/>
      <c r="B69" s="43" t="s">
        <v>272</v>
      </c>
      <c r="C69" s="43"/>
      <c r="D69" s="35" t="s">
        <v>308</v>
      </c>
      <c r="E69" s="35"/>
      <c r="F69" s="16"/>
      <c r="G69" s="35" t="s">
        <v>309</v>
      </c>
      <c r="H69" s="35"/>
      <c r="I69" s="16"/>
      <c r="J69" s="35" t="s">
        <v>310</v>
      </c>
      <c r="K69" s="35"/>
    </row>
    <row r="70" spans="1:14" x14ac:dyDescent="0.25">
      <c r="A70" s="13"/>
      <c r="B70" s="46" t="s">
        <v>311</v>
      </c>
      <c r="C70" s="46"/>
      <c r="D70" s="51" t="s">
        <v>275</v>
      </c>
      <c r="E70" s="22">
        <v>571932</v>
      </c>
      <c r="F70" s="23"/>
      <c r="G70" s="51" t="s">
        <v>275</v>
      </c>
      <c r="H70" s="22">
        <v>285261</v>
      </c>
      <c r="I70" s="23"/>
      <c r="J70" s="51" t="s">
        <v>275</v>
      </c>
      <c r="K70" s="22">
        <v>857193</v>
      </c>
    </row>
    <row r="71" spans="1:14" x14ac:dyDescent="0.25">
      <c r="A71" s="13"/>
      <c r="B71" s="14"/>
      <c r="C71" s="24" t="s">
        <v>312</v>
      </c>
      <c r="D71" s="26"/>
      <c r="E71" s="38" t="s">
        <v>313</v>
      </c>
      <c r="F71" s="26"/>
      <c r="G71" s="26"/>
      <c r="H71" s="25">
        <v>7784</v>
      </c>
      <c r="I71" s="26"/>
      <c r="J71" s="26"/>
      <c r="K71" s="25">
        <v>7784</v>
      </c>
    </row>
    <row r="72" spans="1:14" ht="15.75" thickBot="1" x14ac:dyDescent="0.3">
      <c r="A72" s="13"/>
      <c r="B72" s="19"/>
      <c r="C72" s="20" t="s">
        <v>314</v>
      </c>
      <c r="D72" s="52"/>
      <c r="E72" s="53" t="s">
        <v>313</v>
      </c>
      <c r="F72" s="23"/>
      <c r="G72" s="52"/>
      <c r="H72" s="40">
        <v>-2729</v>
      </c>
      <c r="I72" s="23"/>
      <c r="J72" s="52"/>
      <c r="K72" s="40">
        <v>-2729</v>
      </c>
    </row>
    <row r="73" spans="1:14" x14ac:dyDescent="0.25">
      <c r="A73" s="13"/>
      <c r="B73" s="47" t="s">
        <v>315</v>
      </c>
      <c r="C73" s="47"/>
      <c r="D73" s="55" t="s">
        <v>275</v>
      </c>
      <c r="E73" s="56">
        <v>571932</v>
      </c>
      <c r="F73" s="26"/>
      <c r="G73" s="55" t="s">
        <v>275</v>
      </c>
      <c r="H73" s="56">
        <v>290316</v>
      </c>
      <c r="I73" s="26"/>
      <c r="J73" s="55" t="s">
        <v>275</v>
      </c>
      <c r="K73" s="56">
        <v>862248</v>
      </c>
    </row>
    <row r="74" spans="1:14" x14ac:dyDescent="0.25">
      <c r="A74" s="13"/>
      <c r="B74" s="19"/>
      <c r="C74" s="20" t="s">
        <v>316</v>
      </c>
      <c r="D74" s="23"/>
      <c r="E74" s="48" t="s">
        <v>313</v>
      </c>
      <c r="F74" s="23"/>
      <c r="G74" s="23"/>
      <c r="H74" s="27">
        <v>-10684</v>
      </c>
      <c r="I74" s="23"/>
      <c r="J74" s="23"/>
      <c r="K74" s="27">
        <v>-10684</v>
      </c>
    </row>
    <row r="75" spans="1:14" x14ac:dyDescent="0.25">
      <c r="A75" s="13"/>
      <c r="B75" s="14"/>
      <c r="C75" s="24" t="s">
        <v>312</v>
      </c>
      <c r="D75" s="26"/>
      <c r="E75" s="38" t="s">
        <v>313</v>
      </c>
      <c r="F75" s="26"/>
      <c r="G75" s="26"/>
      <c r="H75" s="38">
        <v>-974</v>
      </c>
      <c r="I75" s="26"/>
      <c r="J75" s="26"/>
      <c r="K75" s="38">
        <v>-974</v>
      </c>
    </row>
    <row r="76" spans="1:14" ht="15.75" thickBot="1" x14ac:dyDescent="0.3">
      <c r="A76" s="13"/>
      <c r="B76" s="19"/>
      <c r="C76" s="20" t="s">
        <v>314</v>
      </c>
      <c r="D76" s="52"/>
      <c r="E76" s="53" t="s">
        <v>313</v>
      </c>
      <c r="F76" s="23"/>
      <c r="G76" s="52"/>
      <c r="H76" s="53">
        <v>-456</v>
      </c>
      <c r="I76" s="23"/>
      <c r="J76" s="52"/>
      <c r="K76" s="53">
        <v>-456</v>
      </c>
    </row>
    <row r="77" spans="1:14" ht="15.75" thickBot="1" x14ac:dyDescent="0.3">
      <c r="A77" s="13"/>
      <c r="B77" s="47" t="s">
        <v>317</v>
      </c>
      <c r="C77" s="47"/>
      <c r="D77" s="58" t="s">
        <v>275</v>
      </c>
      <c r="E77" s="42">
        <v>571932</v>
      </c>
      <c r="F77" s="26"/>
      <c r="G77" s="41" t="s">
        <v>275</v>
      </c>
      <c r="H77" s="42">
        <v>278202</v>
      </c>
      <c r="I77" s="26"/>
      <c r="J77" s="41" t="s">
        <v>275</v>
      </c>
      <c r="K77" s="42">
        <v>850134</v>
      </c>
    </row>
    <row r="78" spans="1:14" ht="15.75" thickTop="1" x14ac:dyDescent="0.25">
      <c r="A78" s="13"/>
      <c r="B78" s="62" t="s">
        <v>318</v>
      </c>
      <c r="C78" s="62"/>
      <c r="D78" s="62"/>
      <c r="E78" s="62"/>
      <c r="F78" s="62"/>
      <c r="G78" s="62"/>
      <c r="H78" s="62"/>
      <c r="I78" s="62"/>
      <c r="J78" s="62"/>
      <c r="K78" s="62"/>
      <c r="L78" s="62"/>
      <c r="M78" s="62"/>
      <c r="N78" s="62"/>
    </row>
  </sheetData>
  <mergeCells count="77">
    <mergeCell ref="B66:N66"/>
    <mergeCell ref="B67:N67"/>
    <mergeCell ref="B68:N68"/>
    <mergeCell ref="B78:N78"/>
    <mergeCell ref="B60:N60"/>
    <mergeCell ref="B61:N61"/>
    <mergeCell ref="B62:N62"/>
    <mergeCell ref="B63:N63"/>
    <mergeCell ref="B64:N64"/>
    <mergeCell ref="B65:N65"/>
    <mergeCell ref="B37:N37"/>
    <mergeCell ref="B38:N38"/>
    <mergeCell ref="B39:N39"/>
    <mergeCell ref="B46:N46"/>
    <mergeCell ref="B47:N47"/>
    <mergeCell ref="B48:N48"/>
    <mergeCell ref="B31:N31"/>
    <mergeCell ref="B32:N32"/>
    <mergeCell ref="B33:N33"/>
    <mergeCell ref="B34:N34"/>
    <mergeCell ref="B35:N35"/>
    <mergeCell ref="B36:N36"/>
    <mergeCell ref="B25:N25"/>
    <mergeCell ref="B26:N26"/>
    <mergeCell ref="B27:N27"/>
    <mergeCell ref="B28:N28"/>
    <mergeCell ref="B29:N29"/>
    <mergeCell ref="B30:N30"/>
    <mergeCell ref="B6:N6"/>
    <mergeCell ref="B7:N7"/>
    <mergeCell ref="B17:N17"/>
    <mergeCell ref="B18:N18"/>
    <mergeCell ref="B19:N19"/>
    <mergeCell ref="B20:N20"/>
    <mergeCell ref="B70:C70"/>
    <mergeCell ref="B73:C73"/>
    <mergeCell ref="B77:C77"/>
    <mergeCell ref="A1:A2"/>
    <mergeCell ref="B1:N1"/>
    <mergeCell ref="B2:N2"/>
    <mergeCell ref="B3:N3"/>
    <mergeCell ref="A4:A78"/>
    <mergeCell ref="B4:N4"/>
    <mergeCell ref="B5:N5"/>
    <mergeCell ref="B54:C54"/>
    <mergeCell ref="B55:C55"/>
    <mergeCell ref="B69:C69"/>
    <mergeCell ref="D69:E69"/>
    <mergeCell ref="G69:H69"/>
    <mergeCell ref="J69:K69"/>
    <mergeCell ref="B56:N56"/>
    <mergeCell ref="B57:N57"/>
    <mergeCell ref="B58:N58"/>
    <mergeCell ref="B59:N59"/>
    <mergeCell ref="B43:C43"/>
    <mergeCell ref="B44:C44"/>
    <mergeCell ref="B50:C50"/>
    <mergeCell ref="B51:C51"/>
    <mergeCell ref="B52:C52"/>
    <mergeCell ref="B53:C53"/>
    <mergeCell ref="B49:N49"/>
    <mergeCell ref="J40:N40"/>
    <mergeCell ref="D41:E41"/>
    <mergeCell ref="G41:H41"/>
    <mergeCell ref="J41:K41"/>
    <mergeCell ref="M41:N41"/>
    <mergeCell ref="B42:C42"/>
    <mergeCell ref="C8:D8"/>
    <mergeCell ref="F8:G8"/>
    <mergeCell ref="C9:D9"/>
    <mergeCell ref="F9:G9"/>
    <mergeCell ref="B40:C40"/>
    <mergeCell ref="D40:H40"/>
    <mergeCell ref="B21:N21"/>
    <mergeCell ref="B22:N22"/>
    <mergeCell ref="B23:N23"/>
    <mergeCell ref="B24:N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23.28515625" bestFit="1" customWidth="1"/>
    <col min="2" max="2" width="31.140625" customWidth="1"/>
    <col min="3" max="3" width="36.5703125" customWidth="1"/>
    <col min="4" max="4" width="6.28515625" customWidth="1"/>
    <col min="5" max="5" width="19.42578125" customWidth="1"/>
    <col min="6" max="6" width="31.140625" customWidth="1"/>
    <col min="7" max="7" width="6.28515625" customWidth="1"/>
    <col min="8" max="8" width="18.42578125" customWidth="1"/>
    <col min="9" max="9" width="31.140625" customWidth="1"/>
    <col min="10" max="10" width="6.28515625" customWidth="1"/>
    <col min="11" max="11" width="19.42578125" customWidth="1"/>
  </cols>
  <sheetData>
    <row r="1" spans="1:11" ht="15" customHeight="1" x14ac:dyDescent="0.25">
      <c r="A1" s="7" t="s">
        <v>319</v>
      </c>
      <c r="B1" s="7" t="s">
        <v>2</v>
      </c>
      <c r="C1" s="7"/>
      <c r="D1" s="7"/>
      <c r="E1" s="7"/>
      <c r="F1" s="7"/>
      <c r="G1" s="7"/>
      <c r="H1" s="7"/>
      <c r="I1" s="7"/>
      <c r="J1" s="7"/>
      <c r="K1" s="7"/>
    </row>
    <row r="2" spans="1:11" ht="15" customHeight="1" x14ac:dyDescent="0.25">
      <c r="A2" s="7"/>
      <c r="B2" s="7" t="s">
        <v>3</v>
      </c>
      <c r="C2" s="7"/>
      <c r="D2" s="7"/>
      <c r="E2" s="7"/>
      <c r="F2" s="7"/>
      <c r="G2" s="7"/>
      <c r="H2" s="7"/>
      <c r="I2" s="7"/>
      <c r="J2" s="7"/>
      <c r="K2" s="7"/>
    </row>
    <row r="3" spans="1:11" ht="15" customHeight="1" x14ac:dyDescent="0.25">
      <c r="A3" s="8" t="s">
        <v>320</v>
      </c>
      <c r="B3" s="59" t="s">
        <v>9</v>
      </c>
      <c r="C3" s="59"/>
      <c r="D3" s="59"/>
      <c r="E3" s="59"/>
      <c r="F3" s="59"/>
      <c r="G3" s="59"/>
      <c r="H3" s="59"/>
      <c r="I3" s="59"/>
      <c r="J3" s="59"/>
      <c r="K3" s="59"/>
    </row>
    <row r="4" spans="1:11" ht="15" customHeight="1" x14ac:dyDescent="0.25">
      <c r="A4" s="13" t="s">
        <v>321</v>
      </c>
      <c r="B4" s="59" t="s">
        <v>9</v>
      </c>
      <c r="C4" s="59"/>
      <c r="D4" s="59"/>
      <c r="E4" s="59"/>
      <c r="F4" s="59"/>
      <c r="G4" s="59"/>
      <c r="H4" s="59"/>
      <c r="I4" s="59"/>
      <c r="J4" s="59"/>
      <c r="K4" s="59"/>
    </row>
    <row r="5" spans="1:11" ht="15.75" customHeight="1" x14ac:dyDescent="0.25">
      <c r="A5" s="13"/>
      <c r="B5" s="60" t="s">
        <v>322</v>
      </c>
      <c r="C5" s="60"/>
      <c r="D5" s="60"/>
      <c r="E5" s="60"/>
      <c r="F5" s="60"/>
      <c r="G5" s="60"/>
      <c r="H5" s="60"/>
      <c r="I5" s="60"/>
      <c r="J5" s="60"/>
      <c r="K5" s="60"/>
    </row>
    <row r="6" spans="1:11" x14ac:dyDescent="0.25">
      <c r="A6" s="13"/>
      <c r="B6" s="62" t="s">
        <v>323</v>
      </c>
      <c r="C6" s="62"/>
      <c r="D6" s="62"/>
      <c r="E6" s="62"/>
      <c r="F6" s="62"/>
      <c r="G6" s="62"/>
      <c r="H6" s="62"/>
      <c r="I6" s="62"/>
      <c r="J6" s="62"/>
      <c r="K6" s="62"/>
    </row>
    <row r="7" spans="1:11" x14ac:dyDescent="0.25">
      <c r="A7" s="13"/>
      <c r="B7" s="59"/>
      <c r="C7" s="59"/>
      <c r="D7" s="59"/>
      <c r="E7" s="59"/>
      <c r="F7" s="59"/>
      <c r="G7" s="59"/>
      <c r="H7" s="59"/>
      <c r="I7" s="59"/>
      <c r="J7" s="59"/>
      <c r="K7" s="59"/>
    </row>
    <row r="8" spans="1:11" x14ac:dyDescent="0.25">
      <c r="A8" s="13"/>
      <c r="B8" s="61" t="s">
        <v>324</v>
      </c>
      <c r="C8" s="61"/>
      <c r="D8" s="61"/>
      <c r="E8" s="61"/>
      <c r="F8" s="61"/>
      <c r="G8" s="61"/>
      <c r="H8" s="61"/>
      <c r="I8" s="61"/>
      <c r="J8" s="61"/>
      <c r="K8" s="61"/>
    </row>
    <row r="9" spans="1:11" x14ac:dyDescent="0.25">
      <c r="A9" s="13"/>
      <c r="B9" s="62" t="s">
        <v>325</v>
      </c>
      <c r="C9" s="62"/>
      <c r="D9" s="62"/>
      <c r="E9" s="62"/>
      <c r="F9" s="62"/>
      <c r="G9" s="62"/>
      <c r="H9" s="62"/>
      <c r="I9" s="62"/>
      <c r="J9" s="62"/>
      <c r="K9" s="62"/>
    </row>
    <row r="10" spans="1:11" x14ac:dyDescent="0.25">
      <c r="A10" s="13"/>
      <c r="B10" s="59"/>
      <c r="C10" s="59"/>
      <c r="D10" s="59"/>
      <c r="E10" s="59"/>
      <c r="F10" s="59"/>
      <c r="G10" s="59"/>
      <c r="H10" s="59"/>
      <c r="I10" s="59"/>
      <c r="J10" s="59"/>
      <c r="K10" s="59"/>
    </row>
    <row r="11" spans="1:11" x14ac:dyDescent="0.25">
      <c r="A11" s="13"/>
      <c r="B11" s="61" t="s">
        <v>326</v>
      </c>
      <c r="C11" s="61"/>
      <c r="D11" s="61"/>
      <c r="E11" s="61"/>
      <c r="F11" s="61"/>
      <c r="G11" s="61"/>
      <c r="H11" s="61"/>
      <c r="I11" s="61"/>
      <c r="J11" s="61"/>
      <c r="K11" s="61"/>
    </row>
    <row r="12" spans="1:11" x14ac:dyDescent="0.25">
      <c r="A12" s="13"/>
      <c r="B12" s="62" t="s">
        <v>327</v>
      </c>
      <c r="C12" s="62"/>
      <c r="D12" s="62"/>
      <c r="E12" s="62"/>
      <c r="F12" s="62"/>
      <c r="G12" s="62"/>
      <c r="H12" s="62"/>
      <c r="I12" s="62"/>
      <c r="J12" s="62"/>
      <c r="K12" s="62"/>
    </row>
    <row r="13" spans="1:11" x14ac:dyDescent="0.25">
      <c r="A13" s="13"/>
      <c r="B13" s="59"/>
      <c r="C13" s="59"/>
      <c r="D13" s="59"/>
      <c r="E13" s="59"/>
      <c r="F13" s="59"/>
      <c r="G13" s="59"/>
      <c r="H13" s="59"/>
      <c r="I13" s="59"/>
      <c r="J13" s="59"/>
      <c r="K13" s="59"/>
    </row>
    <row r="14" spans="1:11" x14ac:dyDescent="0.25">
      <c r="A14" s="13"/>
      <c r="B14" s="61" t="s">
        <v>328</v>
      </c>
      <c r="C14" s="61"/>
      <c r="D14" s="61"/>
      <c r="E14" s="61"/>
      <c r="F14" s="61"/>
      <c r="G14" s="61"/>
      <c r="H14" s="61"/>
      <c r="I14" s="61"/>
      <c r="J14" s="61"/>
      <c r="K14" s="61"/>
    </row>
    <row r="15" spans="1:11" x14ac:dyDescent="0.25">
      <c r="A15" s="13"/>
      <c r="B15" s="62" t="s">
        <v>329</v>
      </c>
      <c r="C15" s="62"/>
      <c r="D15" s="62"/>
      <c r="E15" s="62"/>
      <c r="F15" s="62"/>
      <c r="G15" s="62"/>
      <c r="H15" s="62"/>
      <c r="I15" s="62"/>
      <c r="J15" s="62"/>
      <c r="K15" s="62"/>
    </row>
    <row r="16" spans="1:11" x14ac:dyDescent="0.25">
      <c r="A16" s="13"/>
      <c r="B16" s="59"/>
      <c r="C16" s="59"/>
      <c r="D16" s="59"/>
      <c r="E16" s="59"/>
      <c r="F16" s="59"/>
      <c r="G16" s="59"/>
      <c r="H16" s="59"/>
      <c r="I16" s="59"/>
      <c r="J16" s="59"/>
      <c r="K16" s="59"/>
    </row>
    <row r="17" spans="1:11" ht="15.75" thickBot="1" x14ac:dyDescent="0.3">
      <c r="A17" s="13"/>
      <c r="B17" s="43" t="s">
        <v>272</v>
      </c>
      <c r="C17" s="43"/>
      <c r="D17" s="35" t="s">
        <v>326</v>
      </c>
      <c r="E17" s="35"/>
      <c r="F17" s="16"/>
      <c r="G17" s="35" t="s">
        <v>330</v>
      </c>
      <c r="H17" s="35"/>
      <c r="I17" s="16"/>
      <c r="J17" s="35" t="s">
        <v>141</v>
      </c>
      <c r="K17" s="35"/>
    </row>
    <row r="18" spans="1:11" x14ac:dyDescent="0.25">
      <c r="A18" s="13"/>
      <c r="B18" s="46" t="s">
        <v>311</v>
      </c>
      <c r="C18" s="46"/>
      <c r="D18" s="65" t="s">
        <v>275</v>
      </c>
      <c r="E18" s="22">
        <v>7911</v>
      </c>
      <c r="F18" s="19"/>
      <c r="G18" s="65" t="s">
        <v>275</v>
      </c>
      <c r="H18" s="22">
        <v>3257</v>
      </c>
      <c r="I18" s="19"/>
      <c r="J18" s="65" t="s">
        <v>275</v>
      </c>
      <c r="K18" s="22">
        <v>11168</v>
      </c>
    </row>
    <row r="19" spans="1:11" x14ac:dyDescent="0.25">
      <c r="A19" s="13"/>
      <c r="B19" s="14"/>
      <c r="C19" s="24" t="s">
        <v>331</v>
      </c>
      <c r="D19" s="14"/>
      <c r="E19" s="25">
        <v>1558</v>
      </c>
      <c r="F19" s="14"/>
      <c r="G19" s="14"/>
      <c r="H19" s="38">
        <v>-715</v>
      </c>
      <c r="I19" s="14"/>
      <c r="J19" s="14"/>
      <c r="K19" s="38">
        <v>843</v>
      </c>
    </row>
    <row r="20" spans="1:11" x14ac:dyDescent="0.25">
      <c r="A20" s="13"/>
      <c r="B20" s="19"/>
      <c r="C20" s="20" t="s">
        <v>332</v>
      </c>
      <c r="D20" s="19"/>
      <c r="E20" s="48" t="s">
        <v>313</v>
      </c>
      <c r="F20" s="19"/>
      <c r="G20" s="19"/>
      <c r="H20" s="27">
        <v>1082</v>
      </c>
      <c r="I20" s="19"/>
      <c r="J20" s="19"/>
      <c r="K20" s="27">
        <v>1082</v>
      </c>
    </row>
    <row r="21" spans="1:11" x14ac:dyDescent="0.25">
      <c r="A21" s="13"/>
      <c r="B21" s="14"/>
      <c r="C21" s="24" t="s">
        <v>333</v>
      </c>
      <c r="D21" s="14"/>
      <c r="E21" s="25">
        <v>1209</v>
      </c>
      <c r="F21" s="14"/>
      <c r="G21" s="14"/>
      <c r="H21" s="25">
        <v>1831</v>
      </c>
      <c r="I21" s="14"/>
      <c r="J21" s="14"/>
      <c r="K21" s="25">
        <v>3040</v>
      </c>
    </row>
    <row r="22" spans="1:11" ht="15.75" thickBot="1" x14ac:dyDescent="0.3">
      <c r="A22" s="13"/>
      <c r="B22" s="19"/>
      <c r="C22" s="20" t="s">
        <v>126</v>
      </c>
      <c r="D22" s="39"/>
      <c r="E22" s="53">
        <v>-35</v>
      </c>
      <c r="F22" s="19"/>
      <c r="G22" s="39"/>
      <c r="H22" s="53">
        <v>25</v>
      </c>
      <c r="I22" s="19"/>
      <c r="J22" s="39"/>
      <c r="K22" s="53">
        <v>-10</v>
      </c>
    </row>
    <row r="23" spans="1:11" x14ac:dyDescent="0.25">
      <c r="A23" s="13"/>
      <c r="B23" s="47" t="s">
        <v>315</v>
      </c>
      <c r="C23" s="47"/>
      <c r="D23" s="67" t="s">
        <v>275</v>
      </c>
      <c r="E23" s="56">
        <v>10643</v>
      </c>
      <c r="F23" s="14"/>
      <c r="G23" s="67" t="s">
        <v>275</v>
      </c>
      <c r="H23" s="56">
        <v>5480</v>
      </c>
      <c r="I23" s="14"/>
      <c r="J23" s="67" t="s">
        <v>275</v>
      </c>
      <c r="K23" s="56">
        <v>16123</v>
      </c>
    </row>
    <row r="24" spans="1:11" x14ac:dyDescent="0.25">
      <c r="A24" s="13"/>
      <c r="B24" s="19"/>
      <c r="C24" s="20" t="s">
        <v>334</v>
      </c>
      <c r="D24" s="19"/>
      <c r="E24" s="48">
        <v>-144</v>
      </c>
      <c r="F24" s="19"/>
      <c r="G24" s="19"/>
      <c r="H24" s="27">
        <v>-1948</v>
      </c>
      <c r="I24" s="19"/>
      <c r="J24" s="19"/>
      <c r="K24" s="27">
        <v>-2092</v>
      </c>
    </row>
    <row r="25" spans="1:11" x14ac:dyDescent="0.25">
      <c r="A25" s="13"/>
      <c r="B25" s="14"/>
      <c r="C25" s="24" t="s">
        <v>332</v>
      </c>
      <c r="D25" s="14"/>
      <c r="E25" s="38" t="s">
        <v>313</v>
      </c>
      <c r="F25" s="14"/>
      <c r="G25" s="14"/>
      <c r="H25" s="38">
        <v>54</v>
      </c>
      <c r="I25" s="14"/>
      <c r="J25" s="14"/>
      <c r="K25" s="38">
        <v>54</v>
      </c>
    </row>
    <row r="26" spans="1:11" x14ac:dyDescent="0.25">
      <c r="A26" s="13"/>
      <c r="B26" s="19"/>
      <c r="C26" s="20" t="s">
        <v>333</v>
      </c>
      <c r="D26" s="19"/>
      <c r="E26" s="48" t="s">
        <v>313</v>
      </c>
      <c r="F26" s="19"/>
      <c r="G26" s="19"/>
      <c r="H26" s="27">
        <v>1301</v>
      </c>
      <c r="I26" s="19"/>
      <c r="J26" s="19"/>
      <c r="K26" s="27">
        <v>1301</v>
      </c>
    </row>
    <row r="27" spans="1:11" ht="15.75" thickBot="1" x14ac:dyDescent="0.3">
      <c r="A27" s="13"/>
      <c r="B27" s="14"/>
      <c r="C27" s="24" t="s">
        <v>126</v>
      </c>
      <c r="D27" s="28"/>
      <c r="E27" s="68">
        <v>-4</v>
      </c>
      <c r="F27" s="14"/>
      <c r="G27" s="28"/>
      <c r="H27" s="68">
        <v>9</v>
      </c>
      <c r="I27" s="14"/>
      <c r="J27" s="28"/>
      <c r="K27" s="68">
        <v>5</v>
      </c>
    </row>
    <row r="28" spans="1:11" ht="15.75" thickBot="1" x14ac:dyDescent="0.3">
      <c r="A28" s="13"/>
      <c r="B28" s="46" t="s">
        <v>317</v>
      </c>
      <c r="C28" s="46"/>
      <c r="D28" s="69" t="s">
        <v>275</v>
      </c>
      <c r="E28" s="33">
        <v>10495</v>
      </c>
      <c r="F28" s="19"/>
      <c r="G28" s="69" t="s">
        <v>275</v>
      </c>
      <c r="H28" s="33">
        <v>4896</v>
      </c>
      <c r="I28" s="19"/>
      <c r="J28" s="69" t="s">
        <v>275</v>
      </c>
      <c r="K28" s="33">
        <v>15391</v>
      </c>
    </row>
    <row r="29" spans="1:11" ht="25.5" customHeight="1" thickTop="1" x14ac:dyDescent="0.25">
      <c r="A29" s="13"/>
      <c r="B29" s="62" t="s">
        <v>335</v>
      </c>
      <c r="C29" s="62"/>
      <c r="D29" s="62"/>
      <c r="E29" s="62"/>
      <c r="F29" s="62"/>
      <c r="G29" s="62"/>
      <c r="H29" s="62"/>
      <c r="I29" s="62"/>
      <c r="J29" s="62"/>
      <c r="K29" s="62"/>
    </row>
    <row r="30" spans="1:11" x14ac:dyDescent="0.25">
      <c r="A30" s="13"/>
      <c r="B30" s="59"/>
      <c r="C30" s="59"/>
      <c r="D30" s="59"/>
      <c r="E30" s="59"/>
      <c r="F30" s="59"/>
      <c r="G30" s="59"/>
      <c r="H30" s="59"/>
      <c r="I30" s="59"/>
      <c r="J30" s="59"/>
      <c r="K30" s="59"/>
    </row>
  </sheetData>
  <mergeCells count="27">
    <mergeCell ref="B14:K14"/>
    <mergeCell ref="B15:K15"/>
    <mergeCell ref="B16:K16"/>
    <mergeCell ref="B29:K29"/>
    <mergeCell ref="B30:K30"/>
    <mergeCell ref="B8:K8"/>
    <mergeCell ref="B9:K9"/>
    <mergeCell ref="B10:K10"/>
    <mergeCell ref="B11:K11"/>
    <mergeCell ref="B12:K12"/>
    <mergeCell ref="B13:K13"/>
    <mergeCell ref="B28:C28"/>
    <mergeCell ref="A1:A2"/>
    <mergeCell ref="B1:K1"/>
    <mergeCell ref="B2:K2"/>
    <mergeCell ref="B3:K3"/>
    <mergeCell ref="A4:A30"/>
    <mergeCell ref="B4:K4"/>
    <mergeCell ref="B5:K5"/>
    <mergeCell ref="B6:K6"/>
    <mergeCell ref="B7:K7"/>
    <mergeCell ref="B17:C17"/>
    <mergeCell ref="D17:E17"/>
    <mergeCell ref="G17:H17"/>
    <mergeCell ref="J17:K17"/>
    <mergeCell ref="B18:C18"/>
    <mergeCell ref="B23:C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_Par</vt:lpstr>
      <vt:lpstr>Consolidated_Statements_of_Com</vt:lpstr>
      <vt:lpstr>Consolidated_Statements_of_Cha</vt:lpstr>
      <vt:lpstr>Consolidated_Statements_of_Cas</vt:lpstr>
      <vt:lpstr>Summary_of_Significant_Account</vt:lpstr>
      <vt:lpstr>Property_Plant_And_Equipment_I</vt:lpstr>
      <vt:lpstr>Investments</vt:lpstr>
      <vt:lpstr>Asset_Retirement_Obligation</vt:lpstr>
      <vt:lpstr>LongTerm_Debt</vt:lpstr>
      <vt:lpstr>Commitments_and_Contingencies</vt:lpstr>
      <vt:lpstr>Guarantees</vt:lpstr>
      <vt:lpstr>Related_Party_Transactions</vt:lpstr>
      <vt:lpstr>Income_Taxes</vt:lpstr>
      <vt:lpstr>Shareholders_Equity</vt:lpstr>
      <vt:lpstr>Employee_Stock_and_Savings_Pla</vt:lpstr>
      <vt:lpstr>Other_Information</vt:lpstr>
      <vt:lpstr>Segment_Data</vt:lpstr>
      <vt:lpstr>Quarterly_Results_of_Operation</vt:lpstr>
      <vt:lpstr>Guarantor_Subsidiaries</vt:lpstr>
      <vt:lpstr>Schedule_II_Valuation_and_Qual</vt:lpstr>
      <vt:lpstr>Summary_of_Significant_Account1</vt:lpstr>
      <vt:lpstr>Property_Plant_And_Equipment_I1</vt:lpstr>
      <vt:lpstr>Investments_Tables</vt:lpstr>
      <vt:lpstr>Asset_Retirement_Obligation_Ta</vt:lpstr>
      <vt:lpstr>LongTerm_Debt_Tables</vt:lpstr>
      <vt:lpstr>Commitments_and_Contingencies_</vt:lpstr>
      <vt:lpstr>Income_Taxes_Tables</vt:lpstr>
      <vt:lpstr>Equity_And_Comprehensive_Incom</vt:lpstr>
      <vt:lpstr>Other_Information_Tables</vt:lpstr>
      <vt:lpstr>Segment_Data_Tables</vt:lpstr>
      <vt:lpstr>Recovered_Sheet1</vt:lpstr>
      <vt:lpstr>Guarantor_Subsidiaries_Tables</vt:lpstr>
      <vt:lpstr>Schedule_II_Valuation_and_Qual1</vt:lpstr>
      <vt:lpstr>Summary_of_Significant_Account2</vt:lpstr>
      <vt:lpstr>Property_Plant_And_Equipment_I2</vt:lpstr>
      <vt:lpstr>Property_Plant_And_Equipment_I3</vt:lpstr>
      <vt:lpstr>Property_Plant_And_Equipment_I4</vt:lpstr>
      <vt:lpstr>Property_Plant_And_Equipment_I5</vt:lpstr>
      <vt:lpstr>Property_Plant_And_Equipment_I6</vt:lpstr>
      <vt:lpstr>Investments_Narrative_Details</vt:lpstr>
      <vt:lpstr>Investments_Schedule_of_Invest</vt:lpstr>
      <vt:lpstr>Asset_Retirement_Obligation_Na</vt:lpstr>
      <vt:lpstr>Asset_Retirement_Obligation_Sc</vt:lpstr>
      <vt:lpstr>LongTerm_Debt_Narrative_Detail</vt:lpstr>
      <vt:lpstr>LongTerm_Debt_Schedule_Of_Long</vt:lpstr>
      <vt:lpstr>LongTerm_Debt_Schedule_of_Debt</vt:lpstr>
      <vt:lpstr>Commitments_and_Contingencies_1</vt:lpstr>
      <vt:lpstr>Commitments_and_Contingencies_2</vt:lpstr>
      <vt:lpstr>Guarantees_Narrative_Detail</vt:lpstr>
      <vt:lpstr>Related_Party_Transations_Narr</vt:lpstr>
      <vt:lpstr>Income_Taxes_Narrative_Details</vt:lpstr>
      <vt:lpstr>Income_Taxes_Schedule_Of_Provi</vt:lpstr>
      <vt:lpstr>Income_Taxes_Schedule_Of_Defer</vt:lpstr>
      <vt:lpstr>Income_Taxes_Schedule_Of_Incom</vt:lpstr>
      <vt:lpstr>Income_Taxes_Schedule_Of_Unrec</vt:lpstr>
      <vt:lpstr>Shareholders_Equity_Narrative_</vt:lpstr>
      <vt:lpstr>Shareholders_Deficit_And_Compr</vt:lpstr>
      <vt:lpstr>Shareholders_Equity_Schedule_O</vt:lpstr>
      <vt:lpstr>Shareholders_Equity_Schedule_O1</vt:lpstr>
      <vt:lpstr>Shareholders_Equity_Schedule_O2</vt:lpstr>
      <vt:lpstr>Shareholders_Equity_Schedule_O3</vt:lpstr>
      <vt:lpstr>Shareholders_Equity_Schedule_O4</vt:lpstr>
      <vt:lpstr>Recovered_Sheet2</vt:lpstr>
      <vt:lpstr>Other_Information_Schedule_Of_</vt:lpstr>
      <vt:lpstr>Other_Information_Schedule_Of_1</vt:lpstr>
      <vt:lpstr>Other_Information_Schedule_Of_2</vt:lpstr>
      <vt:lpstr>Recovered_Sheet3</vt:lpstr>
      <vt:lpstr>Other_Information_Schedule_Of_3</vt:lpstr>
      <vt:lpstr>Other_Information_Schedule_Of_4</vt:lpstr>
      <vt:lpstr>Segment_Data_Narrative_Details</vt:lpstr>
      <vt:lpstr>Segment_Data_Schedule_Of_Opera</vt:lpstr>
      <vt:lpstr>Quarterly_Results_Of_Operation1</vt:lpstr>
      <vt:lpstr>Guarantor_Subsidiaries_Schedul</vt:lpstr>
      <vt:lpstr>Guarantor_Subsidiaries_Schedul1</vt:lpstr>
      <vt:lpstr>Guarantor_Subsidiaries_Schedul2</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2:11:52Z</dcterms:created>
  <dcterms:modified xsi:type="dcterms:W3CDTF">2014-02-20T12:11:52Z</dcterms:modified>
</cp:coreProperties>
</file>